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UN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FEDERAL FUNDS, SECURITIES BORRO"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ACTIVITI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AND COMMITMENTS"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AND ACC33" sheetId="33" state="visible" r:id="rId33"/>
    <sheet xmlns:r="http://schemas.openxmlformats.org/officeDocument/2006/relationships" name="DISCONTINUED OPERATIONS AND S34"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Tables)"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FEDERAL FUNDS, SECURITIES BOR41" sheetId="41" state="visible" r:id="rId41"/>
    <sheet xmlns:r="http://schemas.openxmlformats.org/officeDocument/2006/relationships" name="BROKERAGE RECEIVABLES AND BRO4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48" sheetId="48" state="visible" r:id="rId48"/>
    <sheet xmlns:r="http://schemas.openxmlformats.org/officeDocument/2006/relationships" name="SECURITIZATIONS AND VARIABLE 49" sheetId="49" state="visible" r:id="rId49"/>
    <sheet xmlns:r="http://schemas.openxmlformats.org/officeDocument/2006/relationships" name="DERIVATIVES ACTIVITI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AND COMMITMENTS (Tab" sheetId="53" state="visible" r:id="rId53"/>
    <sheet xmlns:r="http://schemas.openxmlformats.org/officeDocument/2006/relationships" name="CONDENSED CONSOLIDATING FINAN54" sheetId="54" state="visible" r:id="rId54"/>
    <sheet xmlns:r="http://schemas.openxmlformats.org/officeDocument/2006/relationships" name="BASIS OF PRESENTATION AND ACC55" sheetId="55" state="visible" r:id="rId55"/>
    <sheet xmlns:r="http://schemas.openxmlformats.org/officeDocument/2006/relationships" name="DISCONTINUED OPERATIONS AND S56" sheetId="56" state="visible" r:id="rId56"/>
    <sheet xmlns:r="http://schemas.openxmlformats.org/officeDocument/2006/relationships" name="DISCONTINUED OPERATIONS AND S57" sheetId="57" state="visible" r:id="rId57"/>
    <sheet xmlns:r="http://schemas.openxmlformats.org/officeDocument/2006/relationships" name="BUSINESS SEGMENTS (Details)" sheetId="58" state="visible" r:id="rId58"/>
    <sheet xmlns:r="http://schemas.openxmlformats.org/officeDocument/2006/relationships" name="INTEREST REVENUE AND EXPENSE (D" sheetId="59" state="visible" r:id="rId59"/>
    <sheet xmlns:r="http://schemas.openxmlformats.org/officeDocument/2006/relationships" name="COMMISSIONS AND FEES (Details)" sheetId="60" state="visible" r:id="rId60"/>
    <sheet xmlns:r="http://schemas.openxmlformats.org/officeDocument/2006/relationships" name="PRINCIPAL TRANSACTIONS (Details" sheetId="61" state="visible" r:id="rId61"/>
    <sheet xmlns:r="http://schemas.openxmlformats.org/officeDocument/2006/relationships" name="RETIREMENT BENEFITS - Net (Bene" sheetId="62" state="visible" r:id="rId62"/>
    <sheet xmlns:r="http://schemas.openxmlformats.org/officeDocument/2006/relationships" name="RETIREMENT BENEFITS - Funded St" sheetId="63" state="visible" r:id="rId63"/>
    <sheet xmlns:r="http://schemas.openxmlformats.org/officeDocument/2006/relationships" name="RETIREMENT BENEFITS - Accumulat" sheetId="64" state="visible" r:id="rId64"/>
    <sheet xmlns:r="http://schemas.openxmlformats.org/officeDocument/2006/relationships" name="RETIREMENT BENEFITS - Assumptio" sheetId="65" state="visible" r:id="rId65"/>
    <sheet xmlns:r="http://schemas.openxmlformats.org/officeDocument/2006/relationships" name="RETIREMENT BENEFITS - Sensitivi" sheetId="66" state="visible" r:id="rId66"/>
    <sheet xmlns:r="http://schemas.openxmlformats.org/officeDocument/2006/relationships" name="RETIREMENT BENEFITS - Contribut" sheetId="67" state="visible" r:id="rId67"/>
    <sheet xmlns:r="http://schemas.openxmlformats.org/officeDocument/2006/relationships" name="RETIREMENT BENEFITS - Defined C" sheetId="68" state="visible" r:id="rId68"/>
    <sheet xmlns:r="http://schemas.openxmlformats.org/officeDocument/2006/relationships" name="EARNINGS PER SHARE (Details)" sheetId="69" state="visible" r:id="rId69"/>
    <sheet xmlns:r="http://schemas.openxmlformats.org/officeDocument/2006/relationships" name="FEDERAL FUNDS, SECURITIES BOR70" sheetId="70" state="visible" r:id="rId70"/>
    <sheet xmlns:r="http://schemas.openxmlformats.org/officeDocument/2006/relationships" name="FEDERAL FUNDS, SECURITIES BOR71" sheetId="71" state="visible" r:id="rId71"/>
    <sheet xmlns:r="http://schemas.openxmlformats.org/officeDocument/2006/relationships" name="FEDERAL FUNDS, SECURITIES BOR72" sheetId="72" state="visible" r:id="rId72"/>
    <sheet xmlns:r="http://schemas.openxmlformats.org/officeDocument/2006/relationships" name="BROKERAGE RECEIVABLES AND BRO73" sheetId="73" state="visible" r:id="rId73"/>
    <sheet xmlns:r="http://schemas.openxmlformats.org/officeDocument/2006/relationships" name="INVESTMENTS - Overview (Details" sheetId="74" state="visible" r:id="rId74"/>
    <sheet xmlns:r="http://schemas.openxmlformats.org/officeDocument/2006/relationships" name="INVESTMENTS - Fair Value of AFS" sheetId="75" state="visible" r:id="rId75"/>
    <sheet xmlns:r="http://schemas.openxmlformats.org/officeDocument/2006/relationships" name="INVESTMENTS - Fair Value of A76" sheetId="76" state="visible" r:id="rId76"/>
    <sheet xmlns:r="http://schemas.openxmlformats.org/officeDocument/2006/relationships" name="INVESTMENTS - Debt Securities H" sheetId="77" state="visible" r:id="rId77"/>
    <sheet xmlns:r="http://schemas.openxmlformats.org/officeDocument/2006/relationships" name="INVESTMENTS - Debt Securities i" sheetId="78" state="visible" r:id="rId78"/>
    <sheet xmlns:r="http://schemas.openxmlformats.org/officeDocument/2006/relationships" name="INVESTMENTS - Carrying Value an" sheetId="79" state="visible" r:id="rId79"/>
    <sheet xmlns:r="http://schemas.openxmlformats.org/officeDocument/2006/relationships" name="INVESTMENTS - Recognition and M" sheetId="80" state="visible" r:id="rId80"/>
    <sheet xmlns:r="http://schemas.openxmlformats.org/officeDocument/2006/relationships" name="INVESTMENTS - Cumulative OTTI C" sheetId="81" state="visible" r:id="rId81"/>
    <sheet xmlns:r="http://schemas.openxmlformats.org/officeDocument/2006/relationships" name="INVESTMENTS - Alternative Inves" sheetId="82" state="visible" r:id="rId82"/>
    <sheet xmlns:r="http://schemas.openxmlformats.org/officeDocument/2006/relationships" name="LOANS - Consumer Loans (Details" sheetId="83" state="visible" r:id="rId83"/>
    <sheet xmlns:r="http://schemas.openxmlformats.org/officeDocument/2006/relationships" name="LOANS - Consumer Loan Delinquen" sheetId="84" state="visible" r:id="rId84"/>
    <sheet xmlns:r="http://schemas.openxmlformats.org/officeDocument/2006/relationships" name="LOANS - Impaired Consumer Loans" sheetId="85" state="visible" r:id="rId85"/>
    <sheet xmlns:r="http://schemas.openxmlformats.org/officeDocument/2006/relationships" name="LOANS - Consumer Troubled Debt " sheetId="86" state="visible" r:id="rId86"/>
    <sheet xmlns:r="http://schemas.openxmlformats.org/officeDocument/2006/relationships" name="LOANS - Corporate Loans (Detail" sheetId="87" state="visible" r:id="rId87"/>
    <sheet xmlns:r="http://schemas.openxmlformats.org/officeDocument/2006/relationships" name="LOANS - Corporate Loan Delinque" sheetId="88" state="visible" r:id="rId88"/>
    <sheet xmlns:r="http://schemas.openxmlformats.org/officeDocument/2006/relationships" name="LOANS - Corporate Loans Credit " sheetId="89" state="visible" r:id="rId89"/>
    <sheet xmlns:r="http://schemas.openxmlformats.org/officeDocument/2006/relationships" name="LOANS - Non-accrual Corporate L" sheetId="90" state="visible" r:id="rId90"/>
    <sheet xmlns:r="http://schemas.openxmlformats.org/officeDocument/2006/relationships" name="LOANS - Corporate Troubled Debt" sheetId="91" state="visible" r:id="rId91"/>
    <sheet xmlns:r="http://schemas.openxmlformats.org/officeDocument/2006/relationships" name="ALLOWANCE FOR CREDIT LOSSES - A" sheetId="92" state="visible" r:id="rId92"/>
    <sheet xmlns:r="http://schemas.openxmlformats.org/officeDocument/2006/relationships" name="ALLOWANCE FOR CREDIT LOSSES -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BT - Short-Term Borrowings (D" sheetId="99" state="visible" r:id="rId99"/>
    <sheet xmlns:r="http://schemas.openxmlformats.org/officeDocument/2006/relationships" name="DEBT - Long-Term Debt (Details)" sheetId="100" state="visible" r:id="rId100"/>
    <sheet xmlns:r="http://schemas.openxmlformats.org/officeDocument/2006/relationships" name="DEBT - Trust Preferred Securiti" sheetId="101" state="visible" r:id="rId101"/>
    <sheet xmlns:r="http://schemas.openxmlformats.org/officeDocument/2006/relationships" name="CHANGES IN ACCUMULATED OTHER102" sheetId="102" state="visible" r:id="rId102"/>
    <sheet xmlns:r="http://schemas.openxmlformats.org/officeDocument/2006/relationships" name="CHANGES IN ACCUMULATED OTHER103" sheetId="103" state="visible" r:id="rId103"/>
    <sheet xmlns:r="http://schemas.openxmlformats.org/officeDocument/2006/relationships" name="CHANGES IN ACCUMULATED OTHER104" sheetId="104" state="visible" r:id="rId104"/>
    <sheet xmlns:r="http://schemas.openxmlformats.org/officeDocument/2006/relationships" name="SECURITIZATIONS AND VARIABLE105" sheetId="105" state="visible" r:id="rId105"/>
    <sheet xmlns:r="http://schemas.openxmlformats.org/officeDocument/2006/relationships" name="SECURITIZATIONS AND VARIABLE106" sheetId="106" state="visible" r:id="rId106"/>
    <sheet xmlns:r="http://schemas.openxmlformats.org/officeDocument/2006/relationships" name="SECURITIZATIONS AND VARIABLE107" sheetId="107" state="visible" r:id="rId107"/>
    <sheet xmlns:r="http://schemas.openxmlformats.org/officeDocument/2006/relationships" name="SECURITIZATIONS AND VARIABLE108" sheetId="108" state="visible" r:id="rId108"/>
    <sheet xmlns:r="http://schemas.openxmlformats.org/officeDocument/2006/relationships" name="SECURITIZATIONS AND VARIABLE109" sheetId="109" state="visible" r:id="rId109"/>
    <sheet xmlns:r="http://schemas.openxmlformats.org/officeDocument/2006/relationships" name="SECURITIZATIONS AND VARIABLE110" sheetId="110" state="visible" r:id="rId110"/>
    <sheet xmlns:r="http://schemas.openxmlformats.org/officeDocument/2006/relationships" name="SECURITIZATIONS AND VARIABLE111" sheetId="111" state="visible" r:id="rId111"/>
    <sheet xmlns:r="http://schemas.openxmlformats.org/officeDocument/2006/relationships" name="SECURITIZATIONS AND VARIABLE112" sheetId="112" state="visible" r:id="rId112"/>
    <sheet xmlns:r="http://schemas.openxmlformats.org/officeDocument/2006/relationships" name="SECURITIZATIONS AND VARIABLE113" sheetId="113" state="visible" r:id="rId113"/>
    <sheet xmlns:r="http://schemas.openxmlformats.org/officeDocument/2006/relationships" name="SECURITIZATIONS AND VARIABLE114" sheetId="114" state="visible" r:id="rId114"/>
    <sheet xmlns:r="http://schemas.openxmlformats.org/officeDocument/2006/relationships" name="SECURITIZATIONS AND VARIABLE115" sheetId="115" state="visible" r:id="rId115"/>
    <sheet xmlns:r="http://schemas.openxmlformats.org/officeDocument/2006/relationships" name="DERIVATIVES ACTIVITIES - Deriva" sheetId="116" state="visible" r:id="rId116"/>
    <sheet xmlns:r="http://schemas.openxmlformats.org/officeDocument/2006/relationships" name="DERIVATIVES ACTIVITIES - Der117" sheetId="117" state="visible" r:id="rId117"/>
    <sheet xmlns:r="http://schemas.openxmlformats.org/officeDocument/2006/relationships" name="DERIVATIVES ACTIVITIES - Gains " sheetId="118" state="visible" r:id="rId118"/>
    <sheet xmlns:r="http://schemas.openxmlformats.org/officeDocument/2006/relationships" name="DERIVATIVES ACTIVITIES - Fair V" sheetId="119" state="visible" r:id="rId119"/>
    <sheet xmlns:r="http://schemas.openxmlformats.org/officeDocument/2006/relationships" name="DERIVATIVES ACTIVITIES - Cash F" sheetId="120" state="visible" r:id="rId120"/>
    <sheet xmlns:r="http://schemas.openxmlformats.org/officeDocument/2006/relationships" name="DERIVATIVES ACTIVITIES - Net In" sheetId="121" state="visible" r:id="rId121"/>
    <sheet xmlns:r="http://schemas.openxmlformats.org/officeDocument/2006/relationships" name="DERIVATIVES ACTIVITIES - Credit" sheetId="122" state="visible" r:id="rId122"/>
    <sheet xmlns:r="http://schemas.openxmlformats.org/officeDocument/2006/relationships" name="FAIR VALUE MEASUREMENT - Market" sheetId="123" state="visible" r:id="rId123"/>
    <sheet xmlns:r="http://schemas.openxmlformats.org/officeDocument/2006/relationships" name="FAIR VALUE MEASUREMENT - Items " sheetId="124" state="visible" r:id="rId124"/>
    <sheet xmlns:r="http://schemas.openxmlformats.org/officeDocument/2006/relationships" name="FAIR VALUE MEASUREMENT - Level " sheetId="125" state="visible" r:id="rId125"/>
    <sheet xmlns:r="http://schemas.openxmlformats.org/officeDocument/2006/relationships" name="FAIR VALUE MEASUREMENT - Valuat" sheetId="126" state="visible" r:id="rId126"/>
    <sheet xmlns:r="http://schemas.openxmlformats.org/officeDocument/2006/relationships" name="FAIR VALUE MEASUREMENT - Ite127" sheetId="127" state="visible" r:id="rId127"/>
    <sheet xmlns:r="http://schemas.openxmlformats.org/officeDocument/2006/relationships" name="FAIR VALUE MEASUREMENT - Val128" sheetId="128" state="visible" r:id="rId128"/>
    <sheet xmlns:r="http://schemas.openxmlformats.org/officeDocument/2006/relationships" name="FAIR VALUE MEASUREMENT - Estima" sheetId="129" state="visible" r:id="rId129"/>
    <sheet xmlns:r="http://schemas.openxmlformats.org/officeDocument/2006/relationships" name="FAIR VALUE ELECTIONS - Changes " sheetId="130" state="visible" r:id="rId130"/>
    <sheet xmlns:r="http://schemas.openxmlformats.org/officeDocument/2006/relationships" name="FAIR VALUE ELECTIONS - Valuatio" sheetId="131" state="visible" r:id="rId131"/>
    <sheet xmlns:r="http://schemas.openxmlformats.org/officeDocument/2006/relationships" name="FAIR VALUE ELECTIONS - Certain " sheetId="132" state="visible" r:id="rId132"/>
    <sheet xmlns:r="http://schemas.openxmlformats.org/officeDocument/2006/relationships" name="GUARANTEES AND COMMITMENTS - Gu" sheetId="133" state="visible" r:id="rId133"/>
    <sheet xmlns:r="http://schemas.openxmlformats.org/officeDocument/2006/relationships" name="GUARANTEES AND COMMITMENTS - Cr" sheetId="134" state="visible" r:id="rId134"/>
    <sheet xmlns:r="http://schemas.openxmlformats.org/officeDocument/2006/relationships" name="CONTINGENCIES (Details)" sheetId="135" state="visible" r:id="rId135"/>
    <sheet xmlns:r="http://schemas.openxmlformats.org/officeDocument/2006/relationships" name="CONDENSED CONSOLIDATING FINA136" sheetId="136" state="visible" r:id="rId136"/>
    <sheet xmlns:r="http://schemas.openxmlformats.org/officeDocument/2006/relationships" name="CONDENSED CONSOLIDATING FINA137" sheetId="137" state="visible" r:id="rId137"/>
    <sheet xmlns:r="http://schemas.openxmlformats.org/officeDocument/2006/relationships" name="CONDENSED CONSOLIDATING FINA138" sheetId="138" state="visible" r:id="rId138"/>
  </sheets>
  <definedNames/>
  <calcPr calcId="124519" fullCalcOnLoad="1"/>
</workbook>
</file>

<file path=xl/sharedStrings.xml><?xml version="1.0" encoding="utf-8"?>
<sst xmlns="http://schemas.openxmlformats.org/spreadsheetml/2006/main" uniqueCount="2592">
  <si>
    <t>Document and Entity Information</t>
  </si>
  <si>
    <t>6 Months Ended</t>
  </si>
  <si>
    <t>Jun. 30, 2017shares</t>
  </si>
  <si>
    <t>Entity Registrant Name</t>
  </si>
  <si>
    <t>CITIGROUP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STATEMENT OF INCOME (UNAUDITED) - USD ($) shares in Millions, $ in Millions</t>
  </si>
  <si>
    <t>3 Months Ended</t>
  </si>
  <si>
    <t>Jun. 30, 2017</t>
  </si>
  <si>
    <t>Jun. 30, 2016</t>
  </si>
  <si>
    <t>Revenues</t>
  </si>
  <si>
    <t>Interest revenue</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Income (loss) from discontinued operations</t>
  </si>
  <si>
    <t>Provision (benefit) for income taxes</t>
  </si>
  <si>
    <t>Income (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Loss from discontinued operations, net of taxes (in dollars per share)</t>
  </si>
  <si>
    <t>Net income (in dollars per share)</t>
  </si>
  <si>
    <t>Weighted average common shares outstanding (in shares)</t>
  </si>
  <si>
    <t>Diluted earnings per share</t>
  </si>
  <si>
    <t>Income (loss) from discontinued operations, net of taxes (in dollar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t>
  </si>
  <si>
    <t>Net change in unrealized gains and losses on investmen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Citigroup’s total other comprehensive income</t>
  </si>
  <si>
    <t>Citigroup’s total comprehensive income</t>
  </si>
  <si>
    <t>Add: Other comprehensive income attributable to noncontrolling interests</t>
  </si>
  <si>
    <t>Add: Net income attributable to noncontrolling interests</t>
  </si>
  <si>
    <t>Total comprehensive income</t>
  </si>
  <si>
    <t>See Note 1 to the Consolidated Financial Statements.</t>
  </si>
  <si>
    <t>CONSOLIDATED BALANCE SHEET - USD ($) $ in Millions</t>
  </si>
  <si>
    <t>Dec. 31, 2016</t>
  </si>
  <si>
    <t>Assets</t>
  </si>
  <si>
    <t>Cash and due from banks (including segregated cash and other deposits)</t>
  </si>
  <si>
    <t>Deposits with banks</t>
  </si>
  <si>
    <t>Federal funds sold and securities borrowed or purchased under agreements to resell (including $142,831 and $133,204 as of June 30, 2017 and December 31, 2016, respectively, at fair value)</t>
  </si>
  <si>
    <t>Brokerage receivables</t>
  </si>
  <si>
    <t>Trading account assets (including $98,974 and $80,986 pledged to creditors at June 30, 2017 and December 31, 2016, respectively)</t>
  </si>
  <si>
    <t>Investments:</t>
  </si>
  <si>
    <t>Available for sale (including $8,512 and $8,239 pledged to creditors as of June 30, 2017 and December 31, 2016, respectively)</t>
  </si>
  <si>
    <t>Held to maturity (including $311 and $843 pledged to creditors as of June 30, 2017 and December 31, 2016, respectively)</t>
  </si>
  <si>
    <t>Non-marketable equity securities (including $1,384 and $1,774 at fair value as of June 30, 2017 and December 31, 2016, respectively)</t>
  </si>
  <si>
    <t>Total investments</t>
  </si>
  <si>
    <t>Loans:</t>
  </si>
  <si>
    <t>Loans, net of unearned income</t>
  </si>
  <si>
    <t>Allowance for loan losses</t>
  </si>
  <si>
    <t>Total loans, net</t>
  </si>
  <si>
    <t>Goodwill</t>
  </si>
  <si>
    <t>Intangible assets (other than MSRs)</t>
  </si>
  <si>
    <t>Mortgage servicing rights (MSRs)</t>
  </si>
  <si>
    <t>Other assets (including $18,993 and $15,729 as of June 30, 2017 and December 31, 2016, respectively, at fair value)</t>
  </si>
  <si>
    <t>Total assets</t>
  </si>
  <si>
    <t>Liabilities</t>
  </si>
  <si>
    <t>Non-interest-bearing deposits in U.S. offices</t>
  </si>
  <si>
    <t>Interest-bearing deposits in U.S. offices (including $334 and $434 as of June 30, 2017 and December 31, 2016, respectively, at fair value)</t>
  </si>
  <si>
    <t>Non-interest-bearing deposits in offices outside the U.S.</t>
  </si>
  <si>
    <t>Interest-bearing deposits in offices outside the U.S. (including $1,006 and $778 as of June 30, 2017 and December 31, 2016, respectively, at fair value)</t>
  </si>
  <si>
    <t>Total deposits</t>
  </si>
  <si>
    <t>Federal funds purchased and securities loaned or sold under agreements to repurchase (including $44,881 and $33,663 as of June 30, 2017 and December 31, 2016, respectively, at fair value)</t>
  </si>
  <si>
    <t>Brokerage payables</t>
  </si>
  <si>
    <t>Trading account liabilities</t>
  </si>
  <si>
    <t>Short-term borrowings (including $4,833 and $2,700 as of June 30, 2017 and December 31, 2016, respectively, at fair value)</t>
  </si>
  <si>
    <t>Long-term debt (including $29,001 and $26,254 as of June 30, 2017 and December 31, 2016, respectively, at fair value)</t>
  </si>
  <si>
    <t>Other liabilities (including $14,335 and $10,796 as of June 30, 2017 and December 31, 2016, respectively, at fair value)</t>
  </si>
  <si>
    <t>Total liabilities</t>
  </si>
  <si>
    <t>Stockholders’ equity</t>
  </si>
  <si>
    <t>Preferred stock ($1.00 par value; authorized shares: 30 million), issued shares: 770,120 as of June 30, 2017 and as of December 31, 2016, at aggregate liquidation value</t>
  </si>
  <si>
    <t>Common stock ($0.01 par value; authorized shares: 6 billion), issued shares: 3,099,523,273 and 3,099,482,042 as of June 30, 2017 and December 31, 2016</t>
  </si>
  <si>
    <t>Additional paid-in capital</t>
  </si>
  <si>
    <t>Retained earnings</t>
  </si>
  <si>
    <t>Treasury stock, at cost: June 30, 2017—374,967,178 shares and December 31, 2016—327,090,192 shares</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UNAUDITED)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5</t>
  </si>
  <si>
    <t>Adjustment to opening balance, net of taxes at Dec. 31, 2015</t>
  </si>
  <si>
    <t>Adjusted balance, beginning of period at Dec. 31, 2015</t>
  </si>
  <si>
    <t>Increase (Decrease) in Stockholders' Equity</t>
  </si>
  <si>
    <t>Issuance of new preferred stock</t>
  </si>
  <si>
    <t>Employee benefit plans</t>
  </si>
  <si>
    <t>[2]</t>
  </si>
  <si>
    <t>Treasury stock acquired</t>
  </si>
  <si>
    <t>[3]</t>
  </si>
  <si>
    <t>Preferred stock issuance expense</t>
  </si>
  <si>
    <t>Other</t>
  </si>
  <si>
    <t>[4]</t>
  </si>
  <si>
    <t>Common dividends</t>
  </si>
  <si>
    <t>[5]</t>
  </si>
  <si>
    <t>Preferred dividends</t>
  </si>
  <si>
    <t>Transactions between noncontrolling-interest shareholders and the related consolidated subsidiary</t>
  </si>
  <si>
    <t>Transactions between Citigroup and the noncontrolling-interest shareholders</t>
  </si>
  <si>
    <t>Dividends paid to noncontrolling-interest shareholders</t>
  </si>
  <si>
    <t>Other comprehensive income (loss)</t>
  </si>
  <si>
    <t>Net change in noncontrolling interests</t>
  </si>
  <si>
    <t>Balance, end of period at Jun. 30, 2016</t>
  </si>
  <si>
    <t>Balance, beginning of period at Mar. 31, 2016</t>
  </si>
  <si>
    <t>Balance, beginning of period at Dec. 31, 2016</t>
  </si>
  <si>
    <t>Adjustment to opening balance, net of taxes at Dec. 31, 2016</t>
  </si>
  <si>
    <t>Adjusted balance, beginning of period at Dec. 31, 2016</t>
  </si>
  <si>
    <t>Balance, end of period at Jun. 30, 2017</t>
  </si>
  <si>
    <t>Balance, beginning of period at Mar. 31, 2017</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For the six months ended June 30, 2017 and 2016, primarily consists of open market purchases under Citi’s Board of Directors-approved common stock repurchase program.</t>
  </si>
  <si>
    <t>Includes the impact of ASU 2016-09, Compensation—Stock Compensation (Topic 718): Improvements to Employee Share-Based Payment Accounting. See Note 1 to the Consolidated Financial Statements.</t>
  </si>
  <si>
    <t>Common dividends declared were $0.16 per share in the first and second quarter of 2017 and $0.05 per share in the first and second quarter of 2016.</t>
  </si>
  <si>
    <t>CONSOLIDATED STATEMENT OF CHANGES IN STOCKHOLDERS' EQUITY (UNAUDITED) (Parenthetical) - $ / shares</t>
  </si>
  <si>
    <t>Mar. 31, 2017</t>
  </si>
  <si>
    <t>Mar. 31, 2016</t>
  </si>
  <si>
    <t>Statement of Stockholders' Equity [Abstract]</t>
  </si>
  <si>
    <t>Common dividends declared (in dollars per share)</t>
  </si>
  <si>
    <t>CONSOLIDATED STATEMENT OF CASH FLOWS (UNAUDITED) - USD ($) $ in Millions</t>
  </si>
  <si>
    <t>Cash flows from operating activities of continuing operations</t>
  </si>
  <si>
    <t>Citigroup's net income</t>
  </si>
  <si>
    <t>Net income attributable to noncontrolling interests</t>
  </si>
  <si>
    <t>Income from continuing operations—excluding noncontrolling interests</t>
  </si>
  <si>
    <t>Adjustments to reconcile net income to net cash provided by operating activities of continuing operations</t>
  </si>
  <si>
    <t>Net gains on significant disposal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eld-for-sale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cash equivalents</t>
  </si>
  <si>
    <t>Change in cash and due from banks</t>
  </si>
  <si>
    <t>Cash and due from banks at beginning of period</t>
  </si>
  <si>
    <t>Cash and due from banks at end of period</t>
  </si>
  <si>
    <t>Supplemental disclosure of cash flow information for continuing operations</t>
  </si>
  <si>
    <t>Cash paid during the period for income taxes</t>
  </si>
  <si>
    <t>Cash paid during the period for interest</t>
  </si>
  <si>
    <t>Non-cash investing activities</t>
  </si>
  <si>
    <t>Transfers to loans HFS from loans</t>
  </si>
  <si>
    <t>Transfers to OREO and other repossessed assets</t>
  </si>
  <si>
    <t>See Note 2 to the Consolidated Financial Statements for further information on significant disposals.</t>
  </si>
  <si>
    <t>BASIS OF PRESENTATION AND ACCOUNTING CHANGES</t>
  </si>
  <si>
    <t>Accounting Policies [Abstract]</t>
  </si>
  <si>
    <t>BASIS OF PRESENTATION AND ACCOUNTING CHANGES Basis of Presentation The accompanying unaudited Consolidated Financial Statements as of June 30, 2017 and for the three- and six- month periods ended June 30, 2017 and 2016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6 , including the historical audited consolidated financial statements of Citigroup reflecting the certain realignments and reclassifications set forth in Citigroup’s Current Report on Form 8-K filed with the SEC on June 16, 2017 (2016 Annual Report on Form 10-K), and Citigroup’s Quarterly Report on Form 10-Q for the quarter ended March 31, 2017 (First Quarter of 2017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Premium Amortization on Purchased Callable Debt Securities In March 2017, the Financial Accounting Standards Board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For calendar-year-end entities, the ASU is effective as of January 1, 2019, but it may be early adopted in any interim or year-end period after issuance. Adoption of the ASU is on a modified retrospective basis through a cumulative effect adjustment to retained earnings as of the beginning of the year of adoption. Citi has early-adopted the ASU in the second quarter of 2017, with an effective date of January 1, 2017. Adoption of the ASU primarily affects Citi’s available-for-sale and held-to-maturity portfolios of callable state and municipal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This amount was offset by an increase to AOCI of $504 million related to the cumulative fair value hedge adjustments reclassified to retained earnings. Financial statements for periods prior to 2017 were not subject to restatement under the provisions of this ASU. The amount of amortization for the first quarter and the first half of 2017 under the provisions of the ASU is not materially different than the amount that was recorded during the first quarter or would have been recorded for the first half of 2017 if the ASU had not been adopted. For additional information, see Note 12 and Note 17 to the Consolidated Financial Statements. Recognition and Measurement of Financial Assets and Financial Liabilities In January 2016, the Financial Accounting Standards Board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Accumulated other comprehensive income (loss)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certain exchange seats will continue to be presented at cost. Citi early adopted only the provisions of this ASU related to presentation of the change in fair value of liabilities for which the fair value option was elected, related to changes in Citigroup’s own credit spreads in AOCI effective January 1, 2016. Accordingly, as of the first quarter of 2016, these amounts are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 17, Note 20 and Note 21 to the Consolidated Financial Statements. The Company is evaluating the effects that the other provisions of ASU 2016-01, which are effective January 1, 2018, will have on its Consolidated Financial Statements and related disclosures. FUTURE APPLICATION OF ACCOUNTING STANDARDS Accounting for Financial Instruments—Credit Losses In June 2016, the FASB issued ASU No. 2016-13, Financial Instruments—Credit Losses (Topic 326). The ASU introduces a new credit loss model, the Current Expected Credit Losses model (CECL), which requires earlier recognition of credit losses, while also providing additional transparency about credit risk.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change from existing GAAP and may result in material changes to the Company’s accounting for financial instruments. The Company is evaluating the effect that ASU 2016-13 will have on its Consolidated Financial Statements and related disclosures. The impact of the ASU will depend upon the state of the economy and the nature of Citi’s portfolios at the date of adoption. In the current environment, the overall impact is estimated to be an approximately 10-20% increase in credit reserves. Moreover, there are still some implementation questions that will need to be resolved that could affect the estimated impact. The ASU will be effective for Citi as of January 1, 2020. Early application is permitted for annual periods beginning January 1, 2019. Revenue Recognition In May 2014, the FASB issued ASU No. 2014-09, Revenue from Contracts with Customers , which requires an entity to recognize the amount of revenue to which it expects to be entitled for the transfer of promised goods or services to customers. The Company will adopt the guidance as of January 1, 2018 using a modified retrospective method with a cumulative-effect adjustment to opening retained earnings. While the guidance will replace most existing revenue recognition guidance in GAAP, the ASU is not applicable to financial instruments and, therefore, will not impact a majority of the Company’s revenues, including net interest income. While in scope of the new guidance, the Company does not expect a material change in the timing or measurement of revenues related to deposit fees. Citi’s credit cardholder fees and mortgage servicing fees have been concluded to be out of scope of the standard and therefore will not be impacted by the issuance of this guidance. The Company expects the presentation of expenses associated with underwriting activity to change from the current reporting where underwriting revenue is recorded net of the related expenses to a gross presentation where the expenses are recorded in Other operating expenses . This change to a gross presentation will result in an equivalent increase in underwriting revenue recorded in Commissions and fees and associated underwriting expenses recorded in Other operating expenses ; however, this change in presentation will not have an impact on Income from continuing operations . The Company continues to evaluate the effect that the guidance will have on other revenue streams within its scope, including the presentation of certain contract costs, as well as changes in disclosures required by the new guidance. Based on the Company’s current interpretations of the new guidance, the overall impact to net income is expected to be immaterial. Lease Accounting In February 2016, the FASB issued ASU No. 2016-02, Leases (Topic 842) , which is intended to increase transparency and comparability of accounting for lease transactions. The ASU will require lessees to recognize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does not plan to early adopt the ASU. The Company estimates that upon adoption, its Consolidated Balance Sheet will have an approximately $5 billion increase in assets and liabilities. Additionally, the Company estimates an approximately $200 million increase in retained earnings due to the cumulative effect of recognizing previously deferred gains on sale/leaseback transactions. Income Tax Impact of Intra-Entity Transfers of Assets In October 2016, the FASB issued ASU No. 2016-16, Income Taxes-Intra-Entity Transfers of Assets Other Than Inventory , which will require an entity to recognize the income tax consequences of an intra-entity transfer of an asset other than inventory when the transfer occurs. The ASU is effective January 1, 2018. The Company continues to evaluate the impact of this standard, which is expected to increase DTAs, with an associated decrease in prepaid taxes of approximately $500 million . Subsequent Measurement of Goodwill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Under the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The ASU is effective for Citi as of January 1, 2020. Early adoption is permitted for interim and annual goodwill impairment testing dates after January 1, 2017. The impact of the ASU will depend upon the performance of the reporting units and the market conditions impacting the fair value of each reporting unit going forward.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is effective for Citi as of January 1, 2018. The ASU will be applied prospectively, with early adoption permitted. The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2017-07, Compensation—Retirement Benefits (Topic 715): Improving the Presentation of Net Periodic Pension Cost and Net Periodic Postretirement Benefit Cost, which changes the income statement presentation of net benefit expense and requires restating the Company’s financial statements for each of the earlier periods presented in Citi’s annual and interim financial statements. The change in presentation is effective for annual and interim periods starting January 1, 2018. The ASU requires that only the service cost component of net benefit expense be included in the Compensation and benefits line on the income statement. The other components of net benefit expense will be required to be presented outside of the Compensation and benefits line and will be presented in Other operating expense . Since both these income statement line items are part of Operating expenses, total Operating expenses will not change, nor will there be any change in Net income. This change in presentation is not expected to have a material effect on the Compensation and benefits and on Other operating lines in the income statement. The components of the net benefit expense are currently disclosed in Note 7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e Company is currently evaluating the portion of net benefits cost that continues to be eligible for capitalization and the portion that is not eligible. Other Potential Amendments to Current Accounting Standards The FASB has issued a proposed ASU that will provide targeted improvements to the accounting guidance for hedging activities. The exposure draft contains many proposals for improving how the economic results of risk management are reflected in financial reporting. Specifically, among other improvements, the ASU is expected to expand the list of benchmark interest rates and also increase the ability for entities to construct hedges of interest rate risk that hedge only certain cash flows of a hedged item. If issued in its current form, the ASU is also expected to modify existing guidance related to the timing and income statement line recognition of ineffectiveness and components excluded from hedge relationships and add incremental disclosures regarding hedging activities.</t>
  </si>
  <si>
    <t>DISCONTINUED OPERATIONS AND SIGNIFICANT DISPOSALS</t>
  </si>
  <si>
    <t>Discontinued Operations and Disposal Groups [Abstract]</t>
  </si>
  <si>
    <t>DISCONTINUED OPERATIONS AND SIGNIFICANT DISPOSALS Discontinued Operations The following sales are reported as Discontinued operations within Corporate/Other . Sale of Egg Banking plc Credit Card Business Citi sold the Egg Banking plc credit card business in 2011. Residual items from the disposal resulted in Income (loss) from discontinued operations , net of taxes, of $21 million and $(20) million for the three months ended June 30, 2017 and 2016, respectively, and Income (loss) from discontinued operations , net of taxes, of $3 million and $(22) million for the six months ended June 30, 2017 and 2016 , respectively. The income recognized during the current period was related to the release of certain reserves associated with expirations of certain warranties and indemnifications. Combined Results for Discontinued Operations The following summarizes financial information for all Discontinued operations for which Citi continues to have minimal residual impact associated with the sold operations: Three Months Ended June 30, Six Months Ended June 30, In millions of dollars 2017 2016 2017 2016 Total revenues, net of interest expense $ — $ — $ — $ — Income (loss) from discontinued operations $ 33 $ (36 ) $ 5 $ (39 ) Provision (benefit) for income taxes 12 (13 ) 2 (14 ) Income (loss) from discontinued operations, net of taxes $ 21 $ (23 ) $ 3 $ (25 ) Cash flows for Discontinued operations were not material for the periods presented. Significant Disposals The following transactions during 2017 and 2016 were identified as significant disposals. The major classes of assets and liabilities that are derecognized from the Consolidated Balance Sheet at closing and the income related to each business until the disposal date are presented below. Novation of the 80% Primerica Coinsurance Agreement Effective January 1, 2016, Citi completed a novation (an arrangement that extinguishes Citi’s rights and obligations under a contract) of the Primerica 80% coinsurance agreement, which was part of Corporate/Other , to a third-party re-insurer. The novation resulted in revenues of $404 million recorded in Other revenue ( $263 million after-tax) during the first quarter of 2016. Furthermore, the novation resulted in derecognition of $1.5 billion of available-for-sale securities and cash, $0.95 billion of deferred acquisition costs and $2.7 billion of insurance liabilities. Exit of U.S. Mortgage Service Operations As previously disclosed, Citigroup signed agreements during the first quarter of 2017 to effectively exit its direct U.S. mortgage servicing operations by the end of 2018 to intensify focus on originations. The exit of the mortgage servicing operations included the sale of mortgage servicing rights and execution of a subservicing agreement for the remaining Citi-owned loans and certain other mortgage servicing rights. As part of this transaction, Citi will also transfer certain employees. This transaction, which was part of Corporate/Other , resulted in a pretax loss of $331 million ( $207 million after-tax) recorded in Other revenue during the first quarter of 2017. The loss on sale does not include certain other costs and charges related to the disposed operation recorded primarily in Operating expenses in the first quarter of 2017, resulting in a total pretax loss of $382 million . As part of the completed sale, during the first quarter of 2017, Citi derecognized a total of $1,162 million of servicing-related assets, including $1,046 million of mortgage servicing rights, related to approximately 750,000 Fannie Mae and Freddie Mac held loans with outstanding balances of approximately $93 billion . Excluding the loss on sale and the additional charges, income before taxes for the disposed operation was immaterial for the three and six months ended June 30, 2017 and 2016. Sale of CitiFinancial Canada Consumer Finance Business On March 31, 2017, Citi completed the sale of CitiFinancial Canada (CitiFinancial), which was part of Corporate/Other , and included 220 retail branches and approximately 1,400 employees. As part of the sale, Citi derecognized total assets of approximately $1.9 billion , including $1.7 billion consumer loans (net of allowance), and total liabilities of approximately $1.5 billion related to intercompany borrowings, which were settled at closing of the transaction. Separately, during the first quarter of 2017, CitiFinancial settled $0.4 billion of debt issued through loan securitizations. The sale of CitiFinancial generated a pretax gain on sale of $350 million recorded in Other revenue ( $178 million after-tax) during the first quarter of 2017. Income before taxes, excluding the pretax gain on sale, was as follows: Three Months Ended June 30, Six Months Ended June 30, In millions of dollars 2017 2016 2017 2016 Income before taxes $ — $ 41 $ 41 $ 78 Sale of Fixed Income Analytics and Index Businesses On May 30, 2017, Citi entered into an agreement to sell its fixed income analytics (Yield Book) and index businesses that are part of Markets and Securities Services within Institutional Clients Group (ICG) . The closing, which is subject to regulatory clearance and other customary closing conditions, is expected to occur in the second half of 2017 and result in a gain, recognized at the closing of the transaction. As of June 30, 2017, the total assets of the businesses were approximately $100 million , including $72 million of goodwill, while the liabilities were not material. These assets and liabilities were classified as HFS within Other assets and Other liabilities on the Consolidated Balance Sheet, respectively, at June 30, 2017. Income before taxes for these businesses is as follows: Three Months Ended June 30, Six Months Ended June 30, In millions of dollars 2017 2016 2017 2016 Income before taxes $ 9 $ 17 $ 19 $ 31</t>
  </si>
  <si>
    <t>BUSINESS SEGMENTS</t>
  </si>
  <si>
    <t>Segment Reporting [Abstract]</t>
  </si>
  <si>
    <t>BUSINESS SEGMENTS Citigroup’s activities are conducted through the Global Consumer Banking (GCB) and ICG business segments. In addition, Corporate/Other includes activities not assigned to a specific business segment, as well as certain North America and international loan portfolios, discontinued operations and other legacy assets. The prior-period balances reflect reclassifications to conform the presentation for all periods to the current period’s presentation. Effective January 1, 2017, financial data was reclassified to reflect: • the reporting of the remaining businesses and portfolios of assets of Citi Holdings as part of Corporate/Other which, prior to the first quarter of 2017, was a separately reported business segment; • the re-attribution of certain treasury-related costs between Corporate/Other , GCB and ICG ; • the re-attribution of regional revenues within ICG ; and • certain other immaterial reclassifications. Citi’s consolidated results remain unchanged for all periods presented as a result of the changes and reclassifications discussed above. For additional information regarding Citigroup’s business segments, see Note 3 to the Consolidated Financial Statements in Citi’s 2016 Annual Report on Form 10-K. The following table presents certain information regarding the Company’s continuing operations by segment: Three Months Ended June 30, Revenues, (1) Provision (benefits) Income (loss) from (2) Identifiable assets In millions of dollars, except identifiable assets in billions 2017 2016 2017 2016 2017 2016 June 30, December 31, 2016 Global Consumer Banking $ 8,035 $ 7,674 $ 647 $ 667 $ 1,129 $ 1,285 $ 419 $ 412 Institutional Clients Group 9,213 8,689 1,327 1,229 2,780 2,615 1,353 1,277 Corporate/Other 653 1,185 (179 ) (173 ) (26 ) 147 92 103 Total $ 17,901 $ 17,548 $ 1,795 $ 1,723 $ 3,883 $ 4,047 $ 1,864 $ 1,792 (1) Includes total revenues, net of interest expense (excluding Corporate/Other ), in North America of $8.5 billion and $8.1 billion ; in EMEA of $2.8 billion and $2.6 billion ; in Latin America of $2.3 billion and $2.3 billion ; and in Asia of $3.6 billion and $3.4 billion for the three months ended June 30, 2017 and 2016 , respectively. These regional numbers exclude Corporate/Other , which largely operates within the U.S. (2) Includes pretax provisions for credit losses and for benefits and claims in the GCB results of $1.8 billion and $1.4 billion ; in the ICG results of $87 million and $82 million ; and in the Corporate/Other results of $(132) million and $(98) million for the three months ended June 30, 2017 and 2016 , respectively. Six Months Ended June 30, Revenues, (1) Provision (benefits) Income (loss) from (2) In millions of dollars 2017 2016 2017 2016 2017 2016 Global Consumer Banking $ 15,852 $ 15,388 $ 1,231 $ 1,301 $ 2,132 $ 2,479 Institutional Clients Group 18,339 16,584 2,702 1,993 5,791 4,484 Corporate/Other 1,830 3,131 (275 ) (92 ) 78 592 Total $ 36,021 $ 35,103 $ 3,658 $ 3,202 $ 8,001 $ 7,555 (1) Includes total revenues, net of interest expense, in North America of $17.0 billion and $16.0 billion ; in EMEA of $5.6 billion and $4.7 billion ; in Latin America of $4.6 billion and $4.4 billion ; and in Asia of $7.0 billion and $6.9 billion for the six months ended June 30, 2017 and 2016 , respectively. Regional numbers exclude Corporate/Other , which largely operates within the U.S. (2) Includes pretax provisions for credit losses and for benefits and claims in the GCB results of $3.6 billion and $2.9 billion ; in the ICG results of $(118) million and $472 million ; and in Corporate/Other results of $(80) million and $72 million for the six months ended June 30, 2017 and 2016 , respectively.</t>
  </si>
  <si>
    <t>INTEREST REVENUE AND EXPENSE</t>
  </si>
  <si>
    <t>Banking and Thrift, Interest [Abstract]</t>
  </si>
  <si>
    <t>INTEREST REVENUE AND EXPENSE Interest revenue and Interest expense consisted of the following: Three Months Ended June 30, Six Months Ended June 30, In millions of dollars 2017 2016 2017 2016 Interest revenue Loan interest, including fees $ 10,199 $ 9,750 $ 20,146 $ 19,510 Deposits with banks 375 237 670 456 Federal funds sold and securities borrowed or purchased under agreements to resell 828 664 1,489 1,311 Investments, including dividends 2,058 1,937 4,018 3,792 Trading account assets (1) 1,481 1,532 2,747 2,966 Other interest (2) 260 236 554 488 Total interest revenue $ 15,201 $ 14,356 $ 29,624 $ 28,523 Interest expense Deposits (1) $ 1,603 $ 1,306 $ 3,018 $ 2,510 Federal funds purchased and securities loaned or sold under agreements to repurchase 676 527 1,169 1,029 Trading account liabilities (2) 146 96 293 184 Short-term borrowings 202 109 401 210 Long-term debt 1,409 1,082 2,721 2,127 Total interest expense $ 4,036 $ 3,120 $ 7,602 $ 6,060 Net interest revenue $ 11,165 $ 11,236 $ 22,022 $ 22,463 Provision for loan losses 1,666 1,390 3,341 3,276 Net interest revenue after provision for loan losses $ 9,499 $ 9,846 $ 18,681 $ 19,187 (1) Includes deposit insurance fees and charges of $329 million and $267 million for the three months ended June 30, 2017 and 2016, respectively, and $634 million and $502 million for the six months ended June 30, 2017 and 2016 , respectively. (2) Interest expense on Trading account liabilities of ICG is reported as a reduction of interest revenue from Trading account assets .</t>
  </si>
  <si>
    <t>COMMISSIONS AND FEES</t>
  </si>
  <si>
    <t>Fees and Commissions [Abstract]</t>
  </si>
  <si>
    <t>COMMISSIONS AND FEES The primary components of Citi’s Commissions and fees revenue are investment banking fees, trading-related fees, fees related to trade and securities services in ICG and credit card and bank card fees. For additional information regarding certain components of Commissions and fees revenue, see Note 5 to the Consolidated Financial Statements in Citi’s 2016 Annual Report on Form 10-K. The following table presents Commissions and fees revenue: Three Months Ended June 30, Six Months Ended June 30, In millions of dollars 2017 2016 2017 2016 Investment banking $ 916 $ 753 $ 1,778 $ 1,327 Trading-related 542 544 1,114 1,145 Trade and securities services 422 386 812 792 Credit cards and bank cards 364 344 675 615 Corporate finance (1) 238 241 407 364 Other consumer (2) 169 166 333 324 Checking-related 122 104 242 220 Loan servicing 88 68 174 164 Other 76 119 161 237 Total commissions and fees $ 2,937 $ 2,725 $ 5,696 $ 5,188 (1) Consists primarily of fees earned from structuring and underwriting loan syndications. (2) Primarily consists of fees for investment fund administration and management, third-party collections, commercial demand deposit accounts and certain credit card services.</t>
  </si>
  <si>
    <t>PRINCIPAL TRANSACTIONS</t>
  </si>
  <si>
    <t>Principal Transactions Revenue, Net [Abstract]</t>
  </si>
  <si>
    <t>PRINCIPAL TRANSACTIONS Citi’s Principal transactions revenue consists of realized and unrealized gains and losses from trading activities. For additional information regarding Principal transactions revenue, see Note 6 to the Consolidated Financial Statements in Citi’s 2016 Annual Report on Form 10-K. The following table presents Principal transactions revenue: Three Months Ended June 30, Six Months Ended June 30, In millions of dollars 2017 2016 2017 2016 Global Consumer Banking (1) $ 142 $ 165 $ 291 $ 308 Institutional Clients Group 2,079 1,911 4,747 3,487 Corporate/Other (1) 341 (260 ) 546 (139 ) Total Citigroup $ 2,562 $ 1,816 $ 5,584 $ 3,656 Interest rate risks (2) $ 1,411 $ 1,140 $ 3,177 $ 1,947 Foreign exchange risks (3) 802 402 1,390 1,015 Equity risks (4) 58 (55 ) 246 (5 ) Commodity and other risks (5) 148 121 238 265 Credit products and risks (6) 143 208 533 434 Total $ 2,562 $ 1,816 $ 5,584 $ 3,656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INCENTIVE PLANS</t>
  </si>
  <si>
    <t>Disclosure of Compensation Related Costs, Share-based Payments [Abstract]</t>
  </si>
  <si>
    <t>INCENTIVE PLANS For additional information on Citi’s incentive plans, see Note 7 to the Consolidated Financial Statements in Citi’s 2016 Annual Report on Form 10-K.</t>
  </si>
  <si>
    <t>RETIREMENT BENEFITS</t>
  </si>
  <si>
    <t>Retirement Benefits [Abstract]</t>
  </si>
  <si>
    <t>RETIREMENT BENEFITS For additional information on Citi’s retirement benefits, see Note 8 to the Consolidated Financial Statements in Citi’s 2016 Annual Report on Form 10-K. Net (Benefit) Expense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7 2016 2017 2016 2017 2016 2017 2016 Qualified plans Benefits earned during the period $ — $ — $ 38 $ 39 $ — $ — $ 2 $ 3 Interest cost on benefit obligation 128 132 74 73 8 5 25 24 Expected return on plan assets (217 ) (218 ) (76 ) (74 ) (2 ) (3 ) (22 ) (22 ) Amortization of unrecognized Prior service benefit — — (1 ) (1 ) — — (3 ) (3 ) Net actuarial loss (gain) 38 39 15 20 1 (1 ) 9 8 Curtailment loss (1) 3 — — — — — — — Settlement loss (1) — — 4 3 — — — — Net qualified plans (benefit) expense $ (48 ) $ (47 ) $ 54 $ 60 $ 7 $ 1 $ 11 $ 10 Nonqualified plans expense $ 11 $ 9 $ — $ — $ — $ — $ — $ — Total net (benefit) expense $ (37 ) $ (38 ) $ 54 $ 60 $ 7 $ 1 $ 11 $ 10 (1) Losses due to curtailment and settlement relate to repositioning and divestiture activities. Six Months Ended June 30, Pension plans Postretirement benefit plans U.S. plans Non-U.S. plans U.S. plans Non-U.S. plans In millions of dollars 2017 2016 2017 2016 2017 2016 2017 2016 Qualified plans Benefits earned during the period $ 1 $ 1 $ 74 $ 77 $ — $ — $ 4 $ 6 Interest cost on benefit obligation 260 273 145 146 14 13 49 48 Expected return on plan assets (433 ) (436 ) (146 ) (146 ) (3 ) (5 ) (43 ) (43 ) Amortization of unrecognized Prior service benefit — — (2 ) (1 ) — — (5 ) (6 ) Net actuarial loss (gain) 79 75 31 39 — (1 ) 17 16 Curtailment loss (gain) (1) 3 — — (3 ) — — — — Settlement loss (1) — — 4 4 — — — — Net qualified plans (benefit) expense $ (90 ) $ (87 ) $ 106 $ 116 $ 11 $ 7 $ 22 $ 21 Nonqualified plans expense $ 21 $ 19 $ — $ — $ — $ — $ — $ — Total net (benefit) expense $ (69 ) $ (68 ) $ 106 $ 116 $ 11 $ 7 $ 22 $ 21 (1) (Gains) losses due to curtailment and settlement relate to repositioning and divestiture activities. Funded Status and Accumulated Other Comprehensive Income (AOCI) The following tables summarize the funded status and amounts recognized in the Consolidated Balance Sheet for the Company’s Significant Plans. Six Months Ended June 30, 2017 Pension plans Postretirement benefit plans In millions of dollars U.S. plans Non-U.S. plans U.S. plans Non-U.S. plans Change in projected benefit obligation Projected benefit obligation at beginning of year $ 14,000 $ 6,522 $ 686 $ 1,141 Plans measured annually (28 ) (1,784 ) — (303 ) Projected benefit obligation at beginning of year—Significant Plans $ 13,972 $ 4,738 $ 686 $ 838 First quarter activity 25 802 (7 ) 134 Projected benefit obligation at March 31, 2017—Significant Plans $ 13,997 $ 5,540 $ 679 $ 972 Benefits earned during the period — 22 — 2 Interest cost on benefit obligation 135 62 7 22 Actuarial gain (loss) 214 (58 ) 71 22 Benefits paid, net of participants’ contributions (191 ) (79 ) (15 ) (14 ) Curtailment loss (1) 3 — — — Foreign exchange impact and other — 62 — 40 Projected benefit obligation at June 30, 2017—Significant Plans $ 14,158 $ 5,549 $ 742 $ 1,044 (1) Loss due to curtailment relates to repositioning activities. Six Months Ended June 30, 2017 Pension plans Postretirement benefit plans In millions of dollars U.S. plans Non-U.S. plans U.S. plans Non-U.S. plans Change in plan assets Plan assets at fair value at beginning of year $ 12,363 $ 6,149 $ 129 $ 1,015 Plans measured annually — (1,167 ) — (11 ) Plan assets at fair value at beginning of year—Significant Plans $ 12,363 $ 4,982 $ 129 $ 1,004 First quarter activity 159 903 $ — 124 Plan assets at fair value at March 31, 2017 — Significant Plans $ 12,522 $ 5,885 $ 129 $ 1,128 Actual return on plan assets 364 (45 ) 4 23 Company contributions, net of reimbursements 13 13 8 — Plan participants’ contributions — 1 — — Benefits paid, net of government subsidy (191 ) (80 ) (15 ) (14 ) Foreign exchange impact and other — 72 — 46 Plan assets at fair value at June 30, 2017—Significant Plans $ 12,708 $ 5,846 $ 126 $ 1,183 Funded status of the Significant Plans Qualified plans (1) $ (720 ) $ 297 $ (616 ) $ 139 Nonqualified plans (730 ) — — — Funded status of the plans at June 30, 2017—Significant Plans $ (1,450 ) $ 297 $ (616 ) $ 139 Net amount recognized Benefit asset $ — $ 758 $ — $ 139 Benefit liability (1,450 ) (461 ) (616 ) — Net amount recognized on the balance sheet—Significant Plans $ (1,450 ) $ 297 $ (616 ) $ 139 Amounts recognized in AOCI Prior service benefit $ — $ 32 $ — $ 94 Net actuarial gain (loss) (6,821 ) (984 ) 39 (403 ) Net amount recognized in equity (pretax)—Significant Plans $ (6,821 ) $ (952 ) $ 39 $ (309 ) Accumulated benefit obligation at June 30, 2017—Significant Plans $ 14,151 $ 5,280 $ 742 $ 1,044 (1) The U.S. qualified pension plan is fully funded under specified Employee Retirement Income Security Act of 1974, as amended (ERISA), funding rules as of January 1, 2017 and no minimum required funding is expected for 2017 . The following table shows the change in AOCI related to the Company’s pension, postretirement and post employment plans: In millions of dollars Three Months Ended June 30, 2017 Six Months Ended June 30, 2017 Beginning of period balance, net of tax (1)(2) $ (5,176 ) $ (5,164 ) Actuarial assumptions changes and plan experience (260 ) (508 ) Net asset gain due to difference between actual and expected returns 43 296 Net amortization 56 112 Prior service cost — (5 ) Curtailment/settlement gain (3) 7 7 Foreign exchange impact and other (64 ) (122 ) Change in deferred taxes, net 83 73 Change, net of tax $ (135 ) $ (147 ) End of period balance, net of tax (1)(2) $ (5,311 ) $ (5,311 ) (1) See Note 17 to the Consolidated Financial Statements for further discussion of net AOCI balance. (2) Includes net-of-tax amounts for certain profit sharing plans outside the U.S. (3) Gains due to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Jun. 30, 2017 Mar. 31, 2017 U.S. plans Qualified pension 4.05% 4.10% Nonqualified pension 3.95 4.00 Postretirement 3.85 3.90 Non-U.S. plans Pension 0.55-10.45 0.60-11.00 Weighted average 4.83 5.08 Postretirement 9.25 9.65 The discount rates utilized at period-end in determining the pension and postretirement benefit obligations for the Significant Plans are as follows: Plan obligations assumed discount rates at period ended Jun. 30, 2017 Mar. 31, 2017 Dec. 31, 2016 U.S. plans Qualified pension 3.80% 4.05% 4.10% Nonqualified pension 3.75 3.95 4.00 Postretirement 3.60 3.85 3.90 Non-U.S. plans Pension 0.65-10.90 0.55-10.45 0.60-11.00 Weighted average 4.87 4.83 5.08 Postretirement 9.05 9.25 9.65 Sensitivities of Certain Key Assumptions The following table summarizes the estimated effect on the Company’s Significant Plans quarterly expense of a one-percentage-point change in the discount rate: Three Months Ended June 30, 2017 In millions of dollars One-percentage-point increase One-percentage-point decrease Pension U.S. plans $ 7 $ (10 ) Non-U.S. plans (4 ) 7 Postretirement U.S. plans — (1 ) Non-U.S. plans (2 ) 2 Contributions For the U.S. pension plans, there were no required minimum cash contributions during the first six months of 2017 . The following table summarizes the Company’s actual contributions for the six months ended June 30, 2017 and 2016 , as well as estimated expected Company contributions for the remainder of 2017 and the actual contributions made in the third and fourth quarters of 2016 . Pension plans Postretirement plans U.S. plans (1) Non-U.S. plans U.S. plans Non-U.S. plans In millions of dollars 2017 2016 2017 2016 2017 2016 2017 2016 Company contributions (2) for the six months ended June 30 $ 26 $ 28 $ 70 $ 58 $ 19 $ 6 $ 4 $ 3 Company contributions made or expected to be made during the remainder of the year 29 528 70 68 — — 4 6 (1) The U.S. pension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June 30, Six Months Ended June 30, In millions of dollars 2017 2016 2017 2016 U.S. plans $ 100 $ 97 $ 198 $ 193 Non-U.S. plans 66 72 135 140 Post Employment Plans The following table summarizes the components of net expense recognized in the Consolidated Statement of Income for the Company’s U.S. post employment plans: Three Months Ended Six Months Ended In millions of dollars 2017 2016 2017 2016 Service-related expense $ — $ — $ — $ — Interest cost on benefit obligation 1 1 1 2 Amortization of unrecognized Prior service benefit (7 ) (8 ) (15 ) (16 ) Net actuarial loss — 1 1 2 Total service-related benefit $ (6 ) $ (6 ) $ (13 ) $ (12 ) Non-service-related expense $ 4 $ 5 $ 12 $ 13 Total net (benefit) expense $ (2 ) $ (1 ) $ (1 ) $ 1</t>
  </si>
  <si>
    <t>EARNINGS PER SHARE</t>
  </si>
  <si>
    <t>Earnings Per Share [Abstract]</t>
  </si>
  <si>
    <t>EARNINGS PER SHARE The following table reconciles the income and share data used in the basic and diluted earnings per share (EPS) computations: Three Months Ended June 30, Six Months Ended June 30, In millions, except per-share amounts 2017 2016 2017 2016 Income from continuing operations before attribution of noncontrolling interests $ 3,883 $ 4,047 $ 8,001 $ 7,555 Less: Noncontrolling interests from continuing operations 32 26 42 31 Net income from continuing operations (for EPS purposes) $ 3,851 $ 4,021 $ 7,959 $ 7,524 Income (loss) from discontinued operations, net of taxes 21 (23 ) 3 (25 ) Citigroup's net income $ 3,872 $ 3,998 $ 7,962 $ 7,499 Less: Preferred dividends (1) 320 322 621 532 Net income available to common shareholders $ 3,552 $ 3,676 $ 7,341 $ 6,967 Less: Dividends and undistributed earnings allocated to employee restricted and deferred shares with nonforfeitable rights to dividends, applicable to basic EPS 48 53 103 93 Net income allocated to common shareholders for basic EPS $ 3,504 $ 3,623 $ 7,238 $ 6,874 Net income allocated to common shareholders for diluted EPS 3,504 3,623 $ 7,238 $ 6,874 Weighted-average common shares outstanding applicable to basic EPS 2,739.1 2,915.8 2,752.2 2,929.4 Effect of dilutive securities (2) Options (3) 0.1 0.1 0.1 0.1 Adjusted weighted-average common shares outstanding applicable to diluted EPS (4) 2,739.2 2,915.9 2,752.3 2,929.5 Basic earnings per share (5) Income from continuing operations $ 1.27 $ 1.25 $ 2.63 $ 2.36 Discontinued operations 0.01 (0.01 ) — (0.01 ) Net income $ 1.28 $ 1.24 $ 2.63 $ 2.35 Diluted earnings per share (5) Income from continuing operations $ 1.27 $ 1.25 $ 2.63 $ 2.36 Discontinued operations 0.01 (0.01 ) — (0.01 ) Net income $ 1.28 $ 1.24 $ 2.63 $ 2.35 (1) As of June 30, 2017 , Citi estimates it will distribute preferred dividends of approximately $592 million during the remainder of 2017, in each case assuming such dividends are declared by the Citi Board of Directors. (2) Warrants issued to the U.S. Treasury as part of the Troubled Asset Relief Program (TARP) and the loss-sharing agreement (all of which were subsequently sold to the public in January 2011), with exercise prices of $178.50 and $105.61 per share for approximately 21.0 million and 25.5 million shares of Citigroup common stock, respectively. Both warrants were not included in the computation of earnings per share in the three and six months ended June 30, 2017 and 2016 because they were anti-dilutive. (3) During the second quarters of 2017 and 2016 , weighted-average options to purchase 0.8 million and 5.3 million shares of common stock, respectively, were outstanding, but not included in the computation of earnings per share because the weighted-average exercise prices of $204.80 and $75.43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or additional information on the Company’s resale and repurchase agreements and securities borrowing and lending agreements, see Note 11 to the Consolidated Financial Statements in Citi’s 2016 Annual Report on Form 10-K. Federal funds sold and securities borrowed or purchased under agreements to resell , at their respective carrying values, consisted of the following: In millions of dollars June 30, December 31, 2016 Federal funds sold $ — $ — Securities purchased under agreements to resell 128,546 131,473 Deposits paid for securities borrowed 105,519 105,340 Total (1) $ 234,065 $ 236,813 Federal funds purchased and securities loaned or sold under agreements to repurchase , at their respective carrying values, consisted of the following: In millions of dollars June 30, December 31, 2016 Federal funds purchased $ 303 $ 178 Securities sold under agreements to repurchase 141,304 125,685 Deposits received for securities loaned 13,173 15,958 Total (1) $ 154,780 $ 141,821 (1) The above tables do not include securities-for-securities lending transactions of $13.4 billion and $9.3 billion at June 30, 2017 and December 31, 2016,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7 In millions of dollars Gross amounts Gross amounts (1) Net amounts of (2) Amounts (3) Net (4) Securities purchased under agreements to resell $ 186,108 $ 57,562 $ 128,546 $ 106,230 $ 22,316 Deposits paid for securities borrowed 105,519 — 105,519 22,633 82,886 Total $ 291,627 $ 57,562 $ 234,065 $ 128,863 $ 105,202 In millions of dollars Gross amounts Gross amounts (1) Net amounts of (2) Amounts (3) Net (4) Securities sold under agreements to repurchase $ 198,866 $ 57,562 $ 141,304 $ 64,748 $ 76,556 Deposits received for securities loaned 13,173 — 13,173 2,936 10,237 Total $ 212,039 $ 57,562 $ 154,477 $ 67,684 $ 86,793 As of December 31, 2016 In millions of dollars Gross amounts Gross amounts (1) Net amounts of (2) Amounts (3) Net (4) Securities purchased under agreements to resell $ 176,284 $ 44,811 $ 131,473 $ 102,874 $ 28,599 Deposits paid for securities borrowed 105,340 — 105,340 16,200 89,140 Total $ 281,624 $ 44,811 $ 236,813 $ 119,074 $ 117,739 In millions of dollars Gross amounts Gross amounts (1) Net amounts of (2) Amounts (3) Net (4) Securities sold under agreements to repurchase $ 170,496 $ 44,811 $ 125,685 $ 63,517 $ 62,168 Deposits received for securities loaned 15,958 — 15,958 3,529 12,429 Total $ 186,454 $ 44,811 $ 141,643 $ 67,046 $ 74,597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June 30, 2017 In millions of dollars Open and overnight Up to 30 days 31–90 days Greater than 90 days Total Securities sold under agreements to repurchase $ 91,133 $ 56,163 $ 24,255 $ 27,315 $ 198,866 Deposits received for securities loaned 9,948 644 1,709 872 13,173 Total $ 101,081 $ 56,807 $ 25,964 $ 28,187 $ 212,039 As of December 31, 2016 In millions of dollars Open and overnight Up to 30 days 31–90 days Greater than 90 days Total Securities sold under agreements to repurchase $ 79,740 $ 50,399 $ 19,396 $ 20,961 $ 170,496 Deposits received for securities loaned 10,813 2,169 2,044 932 15,958 Total $ 90,553 $ 52,568 $ 21,440 $ 21,893 $ 186,454 The following tables present the gross amount of liabilities associated with repurchase agreements and securities lending agreements, by class of underlying collateral: As of June 30, 2017 In millions of dollars Repurchase agreements Securities lending agreements Total U.S. Treasury and federal agency securities $ 66,171 $ — $ 66,171 State and municipal securities 1,054 — 1,054 Foreign government securities 77,916 611 78,527 Corporate bonds 18,799 586 19,385 Equity securities 11,419 11,330 22,749 Mortgage-backed securities 14,980 — 14,980 Asset-backed securities 5,321 — 5,321 Other 3,206 646 3,852 Total $ 198,866 $ 13,173 $ 212,039 As of December 31, 2016 In millions of dollars Repurchase agreements Securities lending agreements Total U.S. Treasury and federal agency securities $ 66,263 $ — $ 66,263 State and municipal securities 334 — 334 Foreign government securities 52,988 1,390 54,378 Corporate bonds 17,164 630 17,794 Equity securities 12,206 13,913 26,119 Mortgage-backed securities 11,421 — 11,421 Asset-backed securities 5,428 — 5,428 Other 4,692 25 4,717 Total $ 170,496 $ 15,958 $ 186,454</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6 Annual Report on Form 10-K. Brokerage receivables and Brokerage payables consisted of the following: In millions of dollars June 30, December 31, 2016 Receivables from customers $ 12,851 $ 10,374 Receivables from brokers, dealers, and clearing organizations 27,636 18,513 Total brokerage receivables (1) $ 40,487 $ 28,887 Payables to customers $ 38,588 $ 37,237 Payables to brokers, dealers, and clearing organizations 24,359 19,915 Total brokerage payables (1) $ 62,947 $ 57,152 (1) Includes brokerage receivables and payables recorded by Citi broker-dealer entities that are accounted for in accordance with the AICPA Accounting Guide for Brokers and Dealers in Securities as codified in ASC 940-320.</t>
  </si>
  <si>
    <t>INVESTMENTS</t>
  </si>
  <si>
    <t>Investments, Debt and Equity Securities [Abstract]</t>
  </si>
  <si>
    <t xml:space="preserve"> INVESTMENTS For additional information regarding Citi’s investment portfolios, including evaluating investments for other-than-temporary impairment (OTTI), see Note 13 to the Consolidated Financial Statements in Citi’s 2016 Annual Report on Form 10-K. Overview The following table presents Citi’s investments by category: In millions of dollars June 30, December 31, Securities available-for-sale (AFS) $ 293,629 $ 299,424 Debt securities held-to-maturity (HTM) (1) 50,175 45,667 Non-marketable equity securities carried at fair value (2) 1,384 1,774 Non-marketable equity securities carried at cost (3) 6,522 6,439 Total investments $ 351,710 $ 353,304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and various clearing houses of which Citigroup is a member. The following table presents interest and dividend income on investments: Three Months Ended June 30, Six Months Ended June 30, In millions of dollars 2017 2016 2017 2016 Taxable interest $ 1,859 $ 1,759 $ 3,623 $ 3,436 Interest exempt from U.S. federal income tax 141 133 283 276 Dividend income 58 45 112 80 Total interest and dividend income $ 2,058 $ 1,937 $ 4,018 $ 3,792 The following table presents realized gains and losses on the sales of investments, which excludes OTTI losses: Three Months Ended June 30, Six Months Ended June 30, In millions of dollars 2017 2016 2017 2016 Gross realized investment gains $ 258 $ 244 $ 546 $ 623 Gross realized investment losses (37 ) (44 ) (133 ) (237 ) Net realized gains on sale of investments $ 221 $ 200 $ 413 $ 386 Securities Available-for-Sale The amortized cost and fair value of AFS securities were as follows: June 30, 2017 December 31, 2016 In millions of dollars Amortized cost Gross unrealized gains Gross unrealized losses Fair value Amortized cost Gross unrealized gains Gross unrealized losses Fair value Securities AFS Mortgage-backed securities (1) U.S. government-sponsored agency guaranteed $ 43,351 $ 246 $ 399 $ 43,198 $ 38,663 $ 248 $ 506 $ 38,405 Prime 1 — — 1 2 — — 2 Alt-A — — — — 43 7 — 50 Non-U.S. residential 3,154 14 5 3,163 3,852 13 7 3,858 Commercial 357 1 1 357 357 2 1 358 Total mortgage-backed securities $ 46,863 $ 261 $ 405 $ 46,719 $ 42,917 $ 270 $ 514 $ 42,673 U.S. Treasury and federal agency securities U.S. Treasury $ 102,340 $ 414 $ 359 $ 102,395 $ 113,606 $ 629 $ 452 $ 113,783 Agency obligations 10,240 24 61 10,203 9,952 21 85 9,888 Total U.S. Treasury and federal agency securities $ 112,580 $ 438 $ 420 $ 112,598 $ 123,558 $ 650 $ 537 $ 123,671 State and municipal (2) $ 9,700 $ 142 $ 303 $ 9,539 $ 10,797 $ 80 $ 757 $ 10,120 Foreign government 101,669 514 401 101,782 98,112 590 554 98,148 Corporate 16,111 93 101 16,103 17,195 105 176 17,124 Asset-backed securities (1) 6,020 10 6 6,024 6,810 6 22 6,794 Other debt securities 431 — — 431 503 — — 503 Total debt securities AFS $ 293,374 $ 1,458 $ 1,636 $ 293,196 $ 299,892 $ 1,701 $ 2,560 $ 299,033 Marketable equity securities AFS $ 414 $ 25 $ 6 $ 433 $ 377 $ 20 $ 6 $ 391 Total securities AFS $ 293,788 $ 1,483 $ 1,642 $ 293,629 $ 300,269 $ 1,721 $ 2,566 $ 299,42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The following shows the fair value of AFS securities that have been in an unrealized loss position: Less than 12 months 12 months or longer Total In millions of dollars Fair value Gross unrealized losses Fair value Gross unrealized losses Fair value Gross unrealized losses June 30, 2017 Securities AFS Mortgage-backed securities U.S. government-sponsored agency guaranteed $ 26,236 $ 332 $ 2,253 $ 67 $ 28,489 $ 399 Non-U.S. residential 1,243 4 36 1 1,279 5 Commercial 84 1 37 — 121 1 Total mortgage-backed securities $ 27,563 $ 337 $ 2,326 $ 68 $ 29,889 $ 405 U.S. Treasury and federal agency securities U.S. Treasury $ 37,721 $ 250 $ 4,592 $ 109 $ 42,313 $ 359 Agency obligations 6,345 60 106 1 6,451 61 Total U.S. Treasury and federal agency securities $ 44,066 $ 310 $ 4,698 $ 110 $ 48,764 $ 420 State and municipal $ 506 $ 17 $ 1,735 $ 286 $ 2,241 $ 303 Foreign government 37,764 172 11,189 229 48,953 401 Corporate 5,965 87 553 14 6,518 101 Asset-backed securities 1,045 1 938 5 1,983 6 Other debt securities 29 — — — 29 — Marketable equity securities AFS 16 2 54 4 70 6 Total securities AFS $ 116,954 $ 926 $ 21,493 $ 716 $ 138,447 $ 1,642 December 31, 2016 Securities AFS Mortgage-backed securities U.S. government-sponsored agency guaranteed $ 23,534 $ 436 $ 2,236 $ 70 $ 25,770 $ 506 Prime 1 — — — 1 — Non-U.S. residential 486 — 1,276 7 1,762 7 Commercial 75 1 58 — 133 1 Total mortgage-backed securities $ 24,096 $ 437 $ 3,570 $ 77 $ 27,666 $ 514 U.S. Treasury and federal agency securities U.S. Treasury $ 44,342 $ 445 $ 1,335 $ 7 $ 45,677 $ 452 Agency obligations 6,552 83 250 2 6,802 85 Total U.S. Treasury and federal agency securities $ 50,894 $ 528 $ 1,585 $ 9 $ 52,479 $ 537 State and municipal $ 1,616 $ 55 $ 3,116 $ 702 $ 4,732 $ 757 Foreign government 38,226 243 8,973 311 47,199 554 Corporate 7,011 129 1,877 47 8,888 176 Asset-backed securities 411 — 3,213 22 3,624 22 Other debt securities 5 — — — 5 — Marketable equity securities AFS 19 2 24 4 43 6 Total securities AFS $ 122,278 $ 1,394 $ 22,358 $ 1,172 $ 144,636 $ 2,566 The following table presents the amortized cost and fair value of AFS debt securities by contractual maturity dates: June 30, 2017 December 31, 2016 In millions of dollars Amortized cost Fair value Amortized cost Fair value Mortgage-backed securities (1) Due within 1 year $ 96 $ 96 $ 132 $ 132 After 1 but within 5 years 812 814 736 738 After 5 but within 10 years 1,733 1,730 2,279 2,265 After 10 years (2) 44,222 44,079 39,770 39,538 Total $ 46,863 $ 46,719 $ 42,917 $ 42,673 U.S. Treasury and federal agency securities Due within 1 year $ 3,183 $ 3,165 $ 4,945 $ 4,945 After 1 but within 5 years 103,151 103,156 101,369 101,323 After 5 but within 10 years 6,211 6,240 17,153 17,314 After 10 years (2) 35 37 91 89 Total $ 112,580 $ 112,598 $ 123,558 $ 123,671 State and municipal Due within 1 year $ 2,217 $ 2,217 $ 2,093 $ 2,092 After 1 but within 5 years 2,393 2,396 2,668 2,662 After 5 but within 10 years 464 478 335 334 After 10 years (2) 4,626 4,448 5,701 5,032 Total $ 9,700 $ 9,539 $ 10,797 $ 10,120 Foreign government Due within 1 year $ 31,792 $ 31,800 $ 32,540 $ 32,547 After 1 but within 5 years 54,028 53,507 51,008 50,881 After 5 but within 10 years 13,457 13,944 12,388 12,440 After 10 years (2) 2,392 2,531 2,176 2,280 Total $ 101,669 $ 101,782 $ 98,112 $ 98,148 All other (3) Due within 1 year $ 3,794 $ 3,688 $ 2,629 $ 2,628 After 1 but within 5 years 10,380 10,396 12,339 12,334 After 5 but within 10 years 5,760 5,865 6,566 6,528 After 10 years (2) 2,628 2,609 2,974 2,931 Total $ 22,562 $ 22,558 $ 24,508 $ 24,421 Total debt securities AFS $ 293,374 $ 293,196 $ 299,892 $ 299,033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June 30, 2017 Debt securities held-to-maturity Mortgage-backed securities (3) U.S. government agency guaranteed $ 24,044 $ 25 $ 24,069 $ 77 $ (113 ) $ 24,033 Prime 15 — 15 3 — 18 Alt-A 279 (18 ) 261 94 (1 ) 354 Non-U.S. residential 1,940 (47 ) 1,893 64 — 1,957 Commercial 104 — 104 — — 104 Total mortgage-backed securities $ 26,382 $ (40 ) $ 26,342 $ 238 $ (114 ) $ 26,466 State and municipal (4) $ 8,830 $ (31 ) $ 8,799 $ 310 $ (132 ) $ 8,977 Foreign government 588 — 588 — (16 ) 572 Asset-backed securities (3) 14,451 (5 ) 14,446 67 (5 ) 14,508 Total debt securities held-to-maturity $ 50,251 $ (76 ) $ 50,175 $ 615 $ (267 ) $ 50,523 December 31, 2016 Debt securities held-to-maturity Mortgage-backed securities (3) U.S. government agency guaranteed $ 22,462 $ 33 $ 22,495 $ 47 $ (186 ) $ 22,356 Prime 31 (7 ) 24 10 (1 ) 33 Alt-A 314 (27 ) 287 69 (1 ) 355 Non-U.S. residential 1,871 (47 ) 1,824 49 — 1,873 Commercial 14 — 14 — — 14 Total mortgage-backed securities $ 24,692 $ (48 ) $ 24,644 $ 175 $ (188 ) $ 24,631 State and municipal $ 9,025 $ (442 ) $ 8,583 $ 129 $ (238 ) $ 8,474 Foreign government 1,339 — 1,339 — (26 ) 1,313 Asset-backed securities (3) 11,107 (6 ) 11,101 41 (5 ) 11,137 Total debt securities held-to-maturity (5) $ 46,163 $ (496 ) $ 45,667 $ 345 $ (457 ) $ 45,555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5) During the fourth quarter of 2016, securities with a total fair value of approximately $5.8 billion were transferred from AFS to HTM, composed of $5 billion of U.S. government agency mortgage-backed securities and $830 million of municipal securities. The transfer reflects the Company’s intent to hold these securities to maturity or to issuer call, in part,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table below shows the fair value of debt securities HTM that have been in an unrecognized loss position: Less than 12 months 12 months or longer Total In millions of dollars Fair Gross Fair Gross Fair Gross June 30, 2017 Debt securities held-to-maturity Mortgage-backed securities $ 35 $ 1 $ 11,533 $ 113 $ 11,568 $ 114 State and municipal 629 43 735 89 1,364 132 Foreign government 572 16 — — 572 16 Asset-backed securities 54 1 2,810 4 2,864 5 Total debt securities held-to-maturity $ 1,290 $ 61 $ 15,078 $ 206 $ 16,368 $ 267 December 31, 2016 Debt securities held-to-maturity Mortgage-backed securities $ 17 $ — $ 17,176 $ 188 $ 17,193 $ 188 State and municipal 2,200 58 1,210 180 3,410 238 Foreign government 1,313 26 — — 1,313 26 Asset-backed securities 2 — 2,503 5 2,505 5 Total debt securities held-to-maturity $ 3,532 $ 84 $ 20,889 $ 373 $ 24,421 $ 457 Note: Excluded from the gross unrecognized losses presented in the table above are $(76) million and $(496) million of net unrealized losses recorded in AOCI as of June 30, 2017 and December 31, 2016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June 30, 2017 and December 31, 2016 . The following table presents the carrying value and fair value of HTM debt securities by contractual maturity dates: June 30, 2017 December 31, 2016 In millions of dollars Carrying value Fair value Carrying value Fair value Mortgage-backed securities Due within 1 year $ — $ — $ — $ — After 1 but within 5 years 735 743 760 766 After 5 but within 10 years 51 52 54 55 After 10 years (1) 25,556 25,671 23,830 23,810 Total $ 26,342 $ 26,466 $ 24,644 $ 24,631 State and municipal Due within 1 year $ 463 $ 472 $ 406 $ 406 After 1 but within 5 years 145 152 112 110 After 5 but within 10 years 372 385 363 367 After 10 years (1) 7,819 7,968 7,702 7,591 Total $ 8,799 $ 8,977 $ 8,583 $ 8,474 Foreign government Due within 1 year $ 138 $ 138 $ 824 $ 818 After 1 but within 5 years 450 434 515 495 After 5 but within 10 years — — — — After 10 years (1) — — — — Total $ 588 $ 572 $ 1,339 $ 1,313 All other (2) Due within 1 year $ — $ — $ — $ — After 1 but within 5 years — — — — After 5 but within 10 years 468 469 513 514 After 10 years (1) 13,978 14,039 10,588 10,623 Total $ 14,446 $ 14,508 $ 11,101 $ 11,137 Total debt securities held-to-maturity $ 50,175 $ 50,523 $ 45,667 $ 45,555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djusted amortized cost basis. However, for HTM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securities transferred to HTM from Trading account assets ,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the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Securit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Equity Securities 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2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June 30, 2017.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Recognition and Measurement of OTTI The following tables present total OTTI recognized in earnings: OTTI on Investments and Other assets Three Months Ended June 30, 2017 Six Months Ended June 30, 2017 In millions of dollars AFS (1) HTM Other Total AFS (1)(2) HTM Other Assets Total Impairment losses related to securities that the Company does not intend to sell nor will likely be required to sell: Total OTTI losses recognized during the period $ — $ — $ — $ — $ — $ — $ — $ — Less: portion of impairment loss recognized in AOCI (before taxes) — — — — — — — — Net impairment losses recognized in earnings for securities that the Company does not intend to sell nor will likely be required to sell $ — $ — $ — $ — $ — $ — $ — $ — Impairment losses recognized in earnings for securities that the Company intends to sell, would be more likely than not required to sell or will be subject to an issuer call deemed probable of exercise 20 — — 20 31 1 — 32 Total impairment losses recognized in earnings $ 20 $ — $ — $ 20 $ 31 $ 1 $ — $ 32 (1) Includes OTTI on non-marketable equity securities. OTTI on Investments and Other assets Three months ended June 30, 2016 Six Months Ended June 30, 2016 In millions of dollars AFS (1) HTM Other Total AFS (1)(2) HTM Other (3) Total Impairment losses related to securities that the Company does not intend to sell nor will likely be required to sell: Total OTTI losses recognized during the period $ 2 $ 1 $ — $ 3 $ 3 $ 1 $ — $ 4 Less: portion of impairment loss recognized in AOCI (before taxes) — — — — — — — — Net impairment losses recognized in earnings for securities that the Company does not intend to sell nor will likely be required to sell $ 2 $ 1 $ — $ 3 $ 3 $ 1 $ — $ 4 Impairment losses recognized in earnings for securities that the Company intends to sell, would be more likely than not required to sell or will be subject to an issuer call deemed probable of exercise and FX losses 28 17 70 115 223 24 332 579 Total impairment losses recognized in earnings $ 30 $ 18 $ 70 $ 118 $ 226 $ 25 $ 332 $ 583 (1) Includes OTTI on non-marketable equity securities. (2) Includes a $160 million impairment related to AFS securities affected by changes in the Venezuela exchange rate during the six months ended June 30, 2016 . (3) The impairment charge is related to the carrying value of an equity investment. 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Mar. 31, 2017 balance Credit Credit Reductions due to June 30, 2017 balance AFS debt securities Mortgage-backed securities $ — $ — $ — $ — $ — State and municipal 4 — — — 4 Foreign government securities — — — — — Corporate 4 — — — 4 All other debt securities 22 — — (22 ) — Total OTTI credit losses recognized for AFS debt securities $ 30 $ — $ — $ (22 ) $ 8 HTM debt securities Mortgage-backed securities (1) $ 97 $ — $ — $ — $ 97 State and municipal 3 — — — 3 Total OTTI credit losses recognized for HTM debt securities $ 100 $ — $ — $ — $ 100 (1) Primarily consists of Alt-A securities. Cumulative OTTI credit losses recognized in earnings on securities still held In millions of dollars Mar. 31, 2016 balance Credit Credit Reductions due to June 30, 2016 balance AFS debt securities Mortgage-backed securities $ — $ 1 $ — $ (1 ) $ — State and municipal 4 — — — 4 Foreign government securities 5 — — — 5 Corporate 7 — 2 (2 ) 7 All other debt securities 43 — — — 43 Total OTTI credit losses recognized for AFS debt securities $ 59 $ 1 $ 2 $ (3 ) $ 59 HTM debt securities Mortgage-backed securities (1) $ 132 $ — $ — $ (24 ) $ 108 State and municipal 4 1 — (1 ) 4 Total OTTI credit losses recognized for HTM debt securities $ 136 $ 1 $ — $ (25 ) $ 112 (1) Primarily consists of Alt-A securities. The following are six-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6 balance Credit Credit Reductions due to June 30, 2017 balance AFS debt securities Mortgage-backed securities $ — $ — $ — $ — $ — State and municipal 4 — — — 4 Foreign government securities — — — — — Corporate 5 — — (1 ) 4 All other debt securities 22 — — (22 ) — Total OTTI credit losses recognized for AFS debt securities $ 31 $ — $ — $ (23 ) $ 8 HTM debt securities Mortgage-backed securities (1) $ 101 $ — $ — $ (4 ) $ 97 State and municipal 3 — — — 3 Total OTTI credit losses recognized for HTM debt securities $ 104 $ — $ — $ (4 ) $ 100 (1) Primarily consists of Alt-A securities. Cumulative OTTI credit losses recognized in earnings on securities still held In millions of dollars Dec. 31, 2015 balance Credit Credit Reductions due to Jun. 30, 2016 balance AFS debt securities Mortgage-backed securities $ — $ 1 $ — $ (1 ) $ — State and municipal 12 — — (8 ) 4 Foreign government securities 5 — — — 5 Corporate 9 1 — (3 ) 7 All other debt securities 47 — — (4 ) 43 Total OTTI credit losses recognized for AFS debt securities $ 73 $ 2 $ — $ (16 ) $ 59 HTM debt securities Mortgage-backed securities (1) $ 132 $ — $ — $ (24 ) $ 108 State and municipal 4 1 — (1 ) 4 Total OTTI credit losses recognized for HTM debt securities $ 136 $ 1 $ — $ (25 ) $ 112 (1) Primarily consists of Alt-A securities. Investments in Alternative Investment Funds That Calculate Net Asset Value The Company holds investments in certain alternative investment funds that calculate net asset value (NAV), or its equivalent, including hedge funds,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5 years from the July 21, 2017 expiration date of the general conformance period, or the date such investments mature or are otherwise conformed with the Volcker Rule. Fair value Unfunded Redemption frequency (if currently eligible) monthly, quarterly, annually Redemption notice period In millions of dollars June 30, December 31, 2016 June 30, December 31, 2016 Hedge funds $ 1 $ 4 $ — $ — Generally quarterly 10–95 days Private equity funds (1)(2) 374 348 82 82 — — Real estate funds (2)(3) 41 56 21 20 — — Total $ 416 $ 408 $ 103 $ 10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t>
  </si>
  <si>
    <t>LOANS</t>
  </si>
  <si>
    <t>Loans and Leases Receivable Disclosure [Abstract]</t>
  </si>
  <si>
    <t>LOANS Citigroup loans are reported in two categories—consumer and corporate. These categories are classified primarily according to the segment and subsegment that manage the loans. For additional information regarding Citi’s consumer and corporate loans, including related accounting policies, see Note 14 to the Consolidated Financial Statements in Citi’s 2016 Annual Report on Form 10-K. Consumer Loans Consumer loans represent loans and leases managed primarily by GCB and Corporate/Other . The following table provides Citi’s consumer loans by loan type: In millions of dollars June 30, 2017 December 31, 2016 In U.S. offices Mortgage and real estate (1) $ 69,022 $ 72,957 Installment, revolving credit and other 3,190 3,395 Cards 130,181 132,654 Commercial and industrial 7,404 7,159 $ 209,797 $ 216,165 In offices outside the U.S. Mortgage and real estate (1) $ 43,821 $ 42,803 Installment, revolving credit and other 26,480 24,887 Cards 25,376 23,783 Commercial and industrial 18,956 16,568 Lease financing 81 81 $ 114,714 $ 108,122 Total consumer loans $ 324,511 $ 324,287 Net unearned income $ 750 $ 776 Consumer loans, net of unearned income $ 325,261 $ 325,063 (1) Loans secured primarily by real estate. The Company sold and/or reclassified to held-for-sale $0.6 billion and $2.8 billion , $2.1 billion and $4.7 billion of consumer loans during the three and six months ended June 30, 2017 and 2016 , respectively. Consumer Loan Delinquency and Non-Accrual Details at June 30, 2017 In millions of dollars Total current (1)(2) 30–89 days past due (3) ≥ 90 days past due (3) Past due government guaranteed (4) Total loans (2) Total non-accrual 90 days past due and accruing In North America offices Residential first mortgages (5) $ 49,255 $ 438 $ 260 $ 1,301 $ 51,254 $ 654 $ 1,035 Home equity loans (6)(7) 15,862 213 373 — 16,448 796 — Credit cards 128,173 1,349 1,352 — 130,874 — 1,352 Installment and other 3,475 42 14 — 3,531 19 — Commercial banking 9,149 8 46 — 9,203 285 11 Total $ 205,914 $ 2,050 $ 2,045 $ 1,301 $ 211,310 $ 1,754 $ 2,398 In offices outside North America Residential first mortgages (5) $ 36,813 $ 227 $ 157 $ — $ 37,197 $ 412 $ — Credit cards 23,985 418 370 — 24,773 313 254 Installment and other 24,760 281 128 — 25,169 165 — Commercial banking 26,650 76 84 — 26,810 204 — Total $ 112,208 $ 1,002 $ 739 $ — $ 113,949 $ 1,094 $ 254 Total GCB and Corporate/Other consumer $ 318,122 $ 3,052 $ 2,784 $ 1,301 $ 325,259 $ 2,848 $ 2,652 Other (8) 2 — — — 2 — — Total Citigroup $ 318,124 $ 3,052 $ 2,784 $ 1,301 $ 325,261 $ 2,848 $ 2,652 (1) Loans less than 30 days past due are presented as current. (2) Includes $27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Loan Delinquency and Non-Accrual Details at December 31, 2016 In millions of dollars Total current (1)(2) 30–89 days past due (3) ≥ 90 days past due (3) Past due government guaranteed (4) Total loans (2) Total non-accrual 90 days past due and accruing In North America offices Residential first mortgages (5) $ 50,766 $ 522 $ 371 $ 1,474 $ 53,133 $ 848 $ 1,227 Home equity loans (6)(7) 18,767 249 438 — 19,454 914 — Credit cards 130,327 1,465 1,509 — 133,301 — 1,509 Installment and other 4,486 106 38 — 4,630 70 2 Commercial banking 8,876 23 74 — 8,973 328 14 Total $ 213,222 $ 2,365 $ 2,430 $ 1,474 $ 219,491 $ 2,160 $ 2,752 In offices outside North America Residential first mortgages (5) $ 35,862 $ 206 $ 135 $ — $ 36,203 $ 360 $ — Credit cards 22,363 368 324 — 23,055 258 239 Installment and other 22,683 264 126 — 23,073 163 — Commercial banking 23,054 72 112 — 23,238 217 — Total $ 103,962 $ 910 $ 697 $ — $ 105,569 $ 998 $ 239 Total GCB and Corporate/Other consumer $ 317,184 $ 3,275 $ 3,127 $ 1,474 $ 325,060 $ 3,158 $ 2,991 Other (8) 3 — — — 3 — — Total Citigroup $ 317,187 $ 3,275 $ 3,127 $ 1,474 $ 325,063 $ 3,158 $ 2,991 (1) Loans less than 30 days past due are presented as current. (2) Includes $29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Credit Scores (FICO)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7 In millions of dollars Less than 620 ≥ 620 but less than 660 Equal to or greater than 660 Residential first mortgages $ 2,392 $ 2,195 $ 43,056 Home equity loans 1,542 1,248 13,263 Credit cards 8,227 11,120 108,311 Installment and other 261 253 2,448 Total $ 12,422 $ 14,816 $ 167,078 FICO score distribution in U.S. portfolio (1)(2) December 31, 2016 In millions of dollars Less than 620 ≥ 620 but less than 660 Equal to or greater than 660 Residential first mortgages $ 2,744 $ 2,422 $ 44,279 Home equity loans 1,750 1,418 14,743 Credit cards 8,310 11,320 110,522 Installment and other 284 271 2,601 Total $ 13,088 $ 15,431 $ 172,145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7 In millions of dollars Less than or equal to 80% &gt; 80% but less than or equal to 100% Greater than 100% Residential first mortgages $ 44,740 $ 2,820 $ 262 Home equity loans 12,177 2,856 937 Total $ 56,917 $ 5,676 $ 1,199 LTV distribution in U.S. portfolio (1)(2) December 31, 2016 In millions of dollars Less than or equal to 80% &gt; 80% but less than or equal to 100% Greater than 100% Residential first mortgages $ 45,849 $ 3,467 $ 324 Home equity loans 12,869 3,653 1,305 Total $ 58,718 $ 7,120 $ 1,629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June 30, Six Months Ended June 30, Balance at June 30, 2017 2017 2016 2017 2016 In millions of dollars Recorded investment (1)(2) Unpaid principal balance Related specific allowance (3) Average carrying value (4) Interest income (5) Interest income (5) Interest income recognized (5) Interest income recognized (5) Mortgage and real estate Residential first mortgages $ 3,174 $ 3,468 $ 341 $ 3,727 $ 32 $ 43 $ 68 $ 104 Home equity loans 1,183 1,666 235 1,253 7 9 15 18 Credit cards 1,782 1,816 570 1,796 36 39 73 80 Installment and other Individual installment and other 410 431 180 434 5 7 13 14 Commercial banking 473 700 115 521 8 2 14 4 Total $ 7,022 $ 8,081 $ 1,441 $ 7,731 $ 88 $ 100 $ 183 $ 220 (1) Recorded investment in a loan includes net deferred loan fees and costs, unamortized premium or discount and direct write-downs and includes accrued interest only on credit card loans. (2) $648 million of residential first mortgages, $382 million of home equity loans and $83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6 In millions of dollars Recorded investment (1)(2) Unpaid principal balance Related specific allowance (3) Average carrying value (4) Mortgage and real estate Residential first mortgages $ 3,786 $ 4,157 $ 540 $ 4,632 Home equity loans 1,298 1,824 189 1,326 Credit cards 1,747 1,781 566 1,831 Installment and other Individual installment and other 455 481 215 475 Commercial banking 513 744 98 538 Total $ 7,799 $ 8,987 $ 1,608 $ 8,802 (1) Recorded investment in a loan includes net deferred loan fees and costs, unamortized premium or discount and direct write-downs and includes accrued interest only on credit card loans. (2) $740 million of residential first mortgages, $406 million of home equity loans and $97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At and for the three months ended June 30, 2017 In millions of dollars except number of loans modified Number of Post- (1)(2) Deferred (3) Contingent (4) Principal (5) Average North America Residential first mortgages 806 $ 116 $ 1 $ — $ 1 1 % Home equity loans 677 58 5 — — 2 Credit cards 53,080 203 — — — 17 Installment and other revolving 250 2 — — — 5 Commercial banking (6) 30 43 — — — — Total (8) 54,843 $ 422 $ 6 $ — $ 1 International Residential first mortgages 755 $ 28 $ — $ — $ — — % Credit cards 28,551 98 — — 2 12 Installment and other revolving 11,622 64 — — 2 9 Commercial banking (6) 53 6 — — — — Total (8) 40,981 $ 196 $ — $ — $ 4 At and for the three months ended June 30, 2016 In millions of dollars except number of loans modified Number of loans modified Post- modification recorded investment (1)(7) Deferred principal (3) Contingent principal forgiveness (4) Principal forgiveness (5) Average interest rate reduction North America Residential first mortgages 1,346 $ 205 $ 1 $ — $ 1 1 % Home equity loans 814 30 — — — 3 Credit cards 42,792 164 — — — 17 Installment and other revolving 1,381 12 — — — 14 Commercial banking (6) 41 6 — — — — Total (8) 46,374 $ 417 $ 1 $ — $ 1 International Residential first mortgages 613 $ 23 $ — $ — $ — 1 % Credit cards 28,628 90 — — 2 12 Installment and other revolving 11,198 58 — — 2 7 Commercial banking (6) 42 20 — — — — Total (8) 40,481 $ 191 $ — $ — $ 4 (1) Post-modification balances include past due amounts that are capitalized at the modification date. (2) Post-modification balances in North America include $ 15 million of residential first mortgages and $ 5 million of home equity loans to borrowers who have gone through Chapter 7 bankruptcy in the three months ended June 30, 2017 . These amounts include $ 11 million of residential first mortgages and $ 4 million of home equity loans that were newly classified as TDRs in the three months ended June 30, 2017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21 million of residential first mortgages and $ 4 million of home equity loans to borrowers who have gone through Chapter 7 bankruptcy in the three months ended June 30, 2016 . These amounts include $ 13 million of residential first mortgages and $ 4 million of home equity loans that were newly classified as TDRs in the three months ended June 30, 2016 , based on previously received OCC guidance. (8) The above tables reflect activity for loans outstanding as of the end of the reporting period that were considered TDRs. At and for the six months ended June 30, 2017 In millions of dollars except number of loans modified Number of loans modified Post- modification recorded investment (1)(2) Deferred principal (3) Contingent principal forgiveness (4) Principal forgiveness (5) Average interest rate reduction North America Residential first mortgages 1,772 $ 246 $ 4 $ — $ 1 1 % Home equity loans 1,356 114 8 — — 1 Credit cards 112,417 433 — — — 17 Installment and other revolving 471 4 — — — 5 Commercial banking (6) 56 48 — — — — Total (8) 116,072 $ 845 $ 12 $ — $ 1 International Residential first mortgages 1,368 $ 54 $ — $ — $ — — % Credit cards 53,788 183 — — 4 13 Installment and other revolving 22,929 124 — — 6 7 Commercial banking (6) 85 19 — — — (1 ) Total (8) 78,170 $ 380 $ — $ — $ 10 At and for the six months ended June 30, 2016 In millions of dollars except number of loans modified Number of loans modified Post- modification recorded investment (1)(7) Deferred principal (3) Contingent principal forgiveness (4) Principal forgiveness (5) Average interest rate reduction North America Residential first mortgages 2,814 $ 417 $ 3 $ — $ 2 1 % Home equity loans 1,672 60 — — — 3 Credit cards 91,901 353 — — — 17 Installment and other revolving 2,766 24 — — — 14 Commercial banking (6) 64 11 — — — — Total (8) 99,217 $ 865 $ 3 $ — $ 2 International Residential first mortgages 1,032 $ 38 $ — $ — $ — 1 % Credit cards 80,835 213 — — 4 12 Installment and other revolving 32,842 140 — — 4 7 Commercial banking (6) 73 52 — — — — Total (8) 114,782 $ 443 $ — $ — $ 8 (1) Post-modification balances include past due amounts that are capitalized at the modification date. (2) Post-modification balances in North America include $ 30 million of residential first mortgages and $ 11 million of home equity loans to borrowers who have gone through Chapter 7 bankruptcy in the six months ended June 30, 2017. These amounts include $ 21 million of residential first mortgages and $ 10 million of home equity loans that were newly classified as TDRs in the six months ended June 30, 2017,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41 million of residential first mortgages and $ 10 million of home equity loans to borrowers who have gone through Chapter 7 bankruptcy in the six months ended June 30, 2016 . These amounts include $ 26 million of residential first mortgages and $ 9 million of home equity loans that were newly classified as TDRs in the six months ended June 30, 2016 ,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7 2016 2017 2016 North America Residential first mortgages $ 48 $ 52 $ 99 $ 139 Home equity loans 8 6 17 14 Credit cards 57 46 109 95 Installment and other revolving 1 2 1 4 Commercial banking 1 1 2 2 Total $ 115 $ 107 $ 228 $ 254 International Residential first mortgages $ 3 $ 3 $ 5 $ 6 Credit cards 46 37 88 73 Installment and other revolving 23 24 46 47 Commercial banking — 6 — 15 Total $ 72 $ 70 $ 139 $ 141 Corporate Loans Corporate loans represent loans and leases managed by ICG . The following table presents information by corporate loan type: In millions of dollars June 30, December 31, In U.S. offices Commercial and industrial $ 50,341 $ 49,586 Financial institutions 36,953 35,517 Mortgage and real estate (1) 42,041 38,691 Installment, revolving credit and other 31,611 34,501 Lease financing 1,467 1,518 $ 162,413 $ 159,813 In offices outside the U.S. Commercial and industrial $ 91,131 $ 81,882 Financial institutions 34,844 26,886 Mortgage and real estate (1) 6,783 5,363 Installment, revolving credit and other 19,200 19,965 Lease financing 234 251 Governments and official institutions 5,518 5,850 $ 157,710 $ 140,197 Total corporate loans $ 320,123 $ 300,010 Net unearned income $ (689 ) $ (704 ) Corporate loans, net of unearned income $ 319,434 $ 299,306 (1) Loans secured primarily by real estate. The Company sold and/or reclassified to held-for-sale $0 billion and $0.5 billion of corporate loans during the three and six months ended June 30, 2017 , respectively, and $0.8 billion and $1.3 billion during the three and six months ended June 30, 2016, respectively. The Company did not have significant purchases of corporate loans classified as held-for-investment for the three and six months ended June 30, 2017 or 2016 . Corporate Loan Delinquency and Non-Accrual Details at June 30, 2017 In millions of dollars 30–89 days past due and accruing (1) ≥ 90 days past due and accruing (1) Total past due and accruing Total non-accrual (2) Total current (3) Total loans (4) Commercial and industrial $ 233 $ 78 $ 311 $ 1,521 $ 136,229 $ 138,061 Financial institutions 438 39 477 232 70,355 71,064 Mortgage and real estate 146 12 158 186 48,462 48,806 Leases 59 8 67 63 1,571 1,701 Other 87 15 102 96 55,415 55,613 Loans at fair value 4,189 Purchased distressed loans — Total $ 963 $ 152 $ 1,115 $ 2,098 $ 312,032 $ 319,434 Corporate Loan Delinquency and Non-Accrual Details at December 31, 2016 In millions of dollars 30–89 days past due and accruing (1) ≥ 90 days past due and accruing (1) Total past due and accruing Total non-accrual (2) Total current (3) Total loans (4) Commercial and industrial $ 143 $ 52 $ 195 $ 1,909 $ 127,012 $ 129,116 Financial institutions 119 2 121 185 61,254 61,560 Mortgage and real estate 148 137 285 139 43,607 44,031 Leases 27 8 35 56 1,678 1,769 Other 349 12 361 132 58,880 59,373 Loans at fair value 3,457 Purchased distressed loans — Total $ 786 $ 211 $ 997 $ 2,421 $ 292,431 $ 299,306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orporate Loans Credit Quality Indicators Recorded investment in loans (1) In millions of dollars June 30, December 31, Investment grade (2) Commercial and industrial $ 94,073 $ 85,369 Financial institutions 56,572 49,915 Mortgage and real estate 22,413 18,718 Leases 1,104 1,303 Other 48,691 51,930 Total investment grade $ 222,853 $ 207,235 Non-investment grade (2) Accrual Commercial and industrial $ 42,463 $ 41,838 Financial institutions 14,260 11,459 Mortgage and real estate 1,952 1,821 Leases 534 410 Other 6,827 7,312 Non-accrual Commercial and industrial 1,521 1,909 Financial institutions 232 185 Mortgage and real estate 186 139 Leases 63 56 Other 96 132 Total non-investment grade $ 68,134 $ 65,261 Non-rated private bank loans managed on a delinquency basis (2) $ 24,258 $ 23,353 Loans at fair value 4,189 3,457 Corporate loans, net of unearned income $ 319,434 $ 299,306 (1) Recorded investment in a loan includes net deferred loan fees and costs, unamortized premium or discount, less any direct write-downs. (2) Held-for-investment loans are accounted for on an amortized cost basis. Non-Accrual Corporate Loans The following tables present non-accrual loan information by corporate loan type and interest income recognized on non-accrual corporate loans: June 30, 2017 Three Months Ended June 30, 2017 Six Months Ended June 30, 2017 In millions of dollars Recorded investment (1) Unpaid principal balance Related specific allowance Average carrying value (2) Interest income recognized (3) Interest income recognized (3) Non-accrual corporate loans Commercial and industrial $ 1,521 $ 1,739 $ 300 $ 1,766 $ 8 $ 10 Financial institutions 232 238 36 227 — — Mortgage and real estate 186 304 9 169 9 9 Lease financing 63 63 4 61 — — Other 96 248 5 96 — — Total non-accrual corporate loans $ 2,098 $ 2,592 $ 354 $ 2,319 $ 17 $ 19 December 31, 2016 In millions of dollars Recorded investment (1) Unpaid principal balance Related specific allowance Average carrying value (2) Non-accrual corporate loans Commercial and industrial $ 1,909 $ 2,259 $ 362 $ 1,919 Financial institutions 185 192 16 183 Mortgage and real estate 139 250 10 174 Lease financing 56 56 4 44 Other 132 197 — 87 Total non-accrual corporate loans $ 2,421 $ 2,954 $ 392 $ 2,407 June 30, 2017 December 31, 2016 In millions of dollars Recorded investment (1) Related specific allowance Recorded investment (1) Related specific allowance Non-accrual corporate loans with valuation allowances Commercial and industrial $ 979 $ 300 $ 1,343 $ 362 Financial institutions 83 36 45 16 Mortgage and real estate 39 9 41 10 Lease financing 50 4 55 4 Other 4 5 1 — Total non-accrual corporate loans with specific allowance $ 1,155 $ 354 $ 1,485 $ 392 Non-accrual corporate loans without specific allowance Commercial and industrial $ 542 $ 566 Financial institutions 149 140 Mortgage and real estate 147 98 Lease financing 13 1 Other 92 131 Total non-accrual corporate loans without specific allowance $ 943 N/A $ 936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month periods ended June 30, 2016 was $12 million and $25 million . Corporate Troubled Debt Restructurings At and for the three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33 $ 32 $ — $ 201 Mortgage and real estate 3 — — 3 Total $ 236 $ 32 $ — $ 204 At and for the three months ended June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05 $ 73 $ 32 $ — Mortgage and real estate 1 — — 1 Other 142 — 142 — Total $ 248 $ 73 $ 174 $ 1 At and for the six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88 $ 32 $ — $ 256 Financial institutions 15 — — 15 Mortgage and real estate 4 — — 4 Total $ 307 $ 32 $ — $ 275 At and for the six months ended June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03 $ 73 $ 32 $ 98 Mortgage and real estate 5 — — 5 Other 142 — 142 — Total $ 350 $ 73 $ 174 $ 103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June 30, 2017 TDR loans in payment default during the three months ended June 30, 2017 TDR loans in payment default six months ended June 30, 2017 TDR balances at June 30, 2016 TDR loans in payment default during the three months ended June 30, 2016 TDR loans in payment default during the six months ended Commercial and industrial $ 591 $ 3 $ 12 $ 323 $ 7 $ 7 Loans to financial institutions 24 — 3 — — — Mortgage and real estate 74 — — 130 — — Other 166 — — 288 — — Total (1) $ 855 $ 3 $ 15 $ 741 $ 7 $ 7 (1) The above tables reflect activity for loans outstanding as of the end of the reporting period that were considered TDRs.</t>
  </si>
  <si>
    <t>ALLOWANCE FOR CREDIT LOSSES</t>
  </si>
  <si>
    <t>ALLOWANCE FOR CREDIT LOSSES Three Months Ended June 30, Six Months Ended June 30, In millions of dollars 2017 2016 2017 2016 Allowance for loan losses at beginning of period $ 12,030 $ 12,712 $ 12,060 $ 12,626 Gross credit losses (2,130 ) (2,048 ) (4,274 ) (4,191 ) Gross recoveries (1) 420 432 855 851 Net credit losses (NCLs) $ (1,710 ) $ (1,616 ) $ (3,419 ) $ (3,340 ) NCLs $ 1,710 $ 1,616 $ 3,419 $ 3,340 Net reserve builds (releases) 67 (90 ) 47 (48 ) Net specific reserve releases (111 ) (136 ) (125 ) (16 ) Total provision for loan losses $ 1,666 $ 1,390 $ 3,341 $ 3,276 Other, net (see table below) 39 (182 ) 43 (258 ) Allowance for loan losses at end of period $ 12,025 $ 12,304 $ 12,025 $ 12,304 Allowance for credit losses on unfunded lending commitments at beginning of period $ 1,377 $ 1,473 $ 1,418 $ 1,402 Provision (release) for unfunded lending commitments 28 (30 ) (15 ) 41 Other, net 1 (11 ) 3 (11 ) Allowance for credit losses on unfunded lending commitments at end of period (2) $ 1,406 $ 1,432 $ 1,406 $ 1,432 Total allowance for loans, leases and unfunded lending commitments $ 13,431 $ 13,736 $ 13,431 $ 13,736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June 30, In millions of dollars 2017 2016 2017 2016 Sales or transfers of various consumer loan portfolios to held-for-sale Transfer of real estate loan portfolios $ (19 ) $ (24 ) $ (56 ) $ (53 ) Transfer of other loan portfolios — (77 ) (124 ) (196 ) Sales or transfers of various consumer loan portfolios to held-for-sale $ (19 ) $ (101 ) $ (180 ) $ (249 ) FX translation, consumer 50 (75 ) 214 (12 ) Other 8 (6 ) 9 3 Other, net $ 39 $ (182 ) $ 43 $ (258 ) Allowance for Credit Losses and Investment in Loans Three Months Ended June 30, 2017 June 30, 2016 In millions of dollars Corporate Consumer Total Corporate Consumer Total Allowance for loan losses at beginning of period $ 2,535 $ 9,495 $ 12,030 $ 2,905 $ 9,807 $ 12,712 Charge-offs (96 ) (2,034 ) (2,130 ) (157 ) (1,891 ) (2,048 ) Recoveries 19 401 420 16 416 432 Replenishment of net charge-offs 77 1,633 1,710 141 1,475 1,616 Net reserve builds (releases) (4 ) 71 67 (16 ) (74 ) (90 ) Net specific reserve releases (27 ) (84 ) (111 ) (11 ) (125 ) (136 ) Other 6 33 39 (6 ) (176 ) (182 ) Ending balance $ 2,510 $ 9,515 $ 12,025 $ 2,872 $ 9,432 $ 12,304 Six Months Ended June 30, 2017 June 30, 2016 In millions of dollars Corporate Consumer Total Corporate Consumer Total Allowance for loan losses at beginning of period $ 2,702 $ 9,358 $ 12,060 $ 2,791 $ 9,835 $ 12,626 Charge-offs (199 ) (4,075 ) (4,274 ) (381 ) (3,810 ) (4,191 ) Recoveries 85 770 855 30 821 851 Replenishment of net charge-offs 114 3,305 3,419 351 2,989 3,340 Net reserve builds (releases) (170 ) 217 47 (12 ) (36 ) (48 ) Net specific reserve builds (releases) (39 ) (86 ) (125 ) 90 (106 ) (16 ) Other 17 26 43 3 (261 ) (258 ) Ending balance $ 2,510 $ 9,515 $ 12,025 $ 2,872 $ 9,432 $ 12,304 June 30, 2017 December 31, 2016 In millions of dollars Corporate Consumer Total Corporate Consumer Total Allowance for loan losses Collectively evaluated in accordance with ASC 450 $ 2,156 $ 8,069 $ 10,225 $ 2,310 $ 7,744 $ 10,054 Individually evaluated in accordance with ASC 310-10-35 354 1,441 1,795 392 1,608 2,000 Purchased credit-impaired in accordance with ASC 310-30 — 5 5 — 6 6 Total allowance for loan losses $ 2,510 $ 9,515 $ 12,025 $ 2,702 $ 9,358 $ 12,060 Loans, net of unearned income Collectively evaluated in accordance with ASC 450 $ 313,092 $ 318,029 $ 631,121 $ 293,294 $ 317,048 $ 610,342 Individually evaluated in accordance with ASC 310-10-35 2,153 7,022 9,175 2,555 7,799 10,354 Purchased credit-impaired in accordance with ASC 310-30 — 183 183 — 187 187 Held at fair value 4,189 27 4,216 3,457 29 3,486 Total loans, net of unearned income $ 319,434 $ 325,261 $ 644,695 $ 299,306 $ 325,063 $ 624,369</t>
  </si>
  <si>
    <t>GOODWILL AND INTANGIBLE ASSETS</t>
  </si>
  <si>
    <t>Goodwill and Intangible Assets Disclosure [Abstract]</t>
  </si>
  <si>
    <t>GOODWILL AND INTANGIBLE ASSETS For additional information regarding Citi’s goodwill impairment testing process, see Notes 1 and 16 to the Consolidated Financial Statements in Citi’s 2016 Annual Report on Form 10-K. Goodwill The changes in Goodwill were as follows: In millions of dollars Balance, December 31, 2016 $ 21,659 Foreign exchange translation and other $ 634 Impairment of goodwill (28 ) Balance at March 31, 2017 $ 22,265 Foreign exchange translation and other $ 156 Impairment of goodwill — Divestitures (1) (72 ) Balance at June 30, 2017 $ 22,349 (1) Goodwill allocated to the sale of the Fixed Income Analytics and Index businesses. See Note 2 to the Consolidated Financial Statements. Citi performs its annual impairment test every third quarter and between annual tests (referred to as interim tests) if there are certain triggering events. Results of interim testing performed during the first half of 2017 are summarized below. Effective January 1, 2017, the mortgage servicing business in North America GCB was reorganized and is now reported as part of Corporate/Other . Goodwill was allocated to the transferred business based on its relative fair value to the legacy North America GCB reporting unit. An interim test was performed under both the legacy and new reporting structures, which resulted in full impairment of the $28 million of allocated goodwill upon transfer to Citi Holdings—REL . The impairment was recorded as an operating expense in the first quarter of 2017. Further, due to prior period indications that the fair value of the Citi Holdings—Consumer Latin America reporting unit only marginally exceeded its carrying value, updated interim tests were performed during the first and second quarters of 2017, with a minimal change in results. While there was no indication of impairment, the $16 million of goodwill present in Citi Holdings—Consumer Latin America may be particularly sensitive to further deterioration in economic conditions. The fair value as a percentage of allocated book value as of June 30, 2017 was 103% . There were no other triggering events identified during the second quarter of 2017. The fair values of all other reporting units with goodwill balances exceeded their carrying values and did not indicate a risk of impairment based on the most recent valuations. The following table shows reporting units with goodwill balances as of June 30, 2017 and the fair value as a percentage of allocated book value as of the latest impairment test (1) : In millions of dollars Reporting unit Goodwill Fair value as a % of allocated book value North America Global Consumer Banking $ 6,732 148 % Asia Global Consumer Banking 4,900 157 Latin America Global Consumer Banking 1,178 180 ICG— Banking 2,998 194 ICG— Markets and Securities Services 6,525 115 Citi Holdings — Consumer Latin America (2) 16 103 Total as of June 30, 2017 $ 22,349 (1) As of July 1, 2016 for all reporting units, except for Citi Holdings—Consumer Latin America which is as of June 30, 2017. (2) All Citi Holdings reporting units are presented in the Corporate/Other segment beginning in the first quarter of 2017. Intangible Assets The components of intangible assets were as follows: June 30, 2017 December 31, 2016 In millions of dollars Gross carrying amount Accumulated amortization Net carrying amount Gross carrying amount Accumulated amortization Net carrying amount Purchased credit card relationships $ 5,376 $ 3,757 $ 1,619 $ 8,215 $ 6,549 $ 1,666 Credit card contract related intangibles (1) 5,043 2,258 2,785 5,149 2,177 2,972 Core deposit intangibles 671 651 20 801 771 30 Other customer relationships 464 265 199 474 272 202 Present value of future profits 35 31 4 31 27 4 Indefinite-lived intangible assets 235 — 235 210 — 210 Other 150 125 25 504 474 30 Intangible assets (excluding MSRs) $ 11,974 $ 7,087 $ 4,887 $ 15,384 $ 10,270 $ 5,114 Mortgage servicing rights (MSRs) (2) 560 — 560 1,564 — 1,564 Total intangible assets $ 12,534 $ 7,087 $ 5,447 $ 16,948 $ 10,270 $ 6,678 The changes in intangible assets were as follows: Net carrying Net carrying amount at In millions of dollars December 31, Acquisitions/ divestitures Amortization FX translation and other June 30, Purchased credit card relationships $ 1,666 $ 20 $ (68 ) $ 1 $ 1,619 Credit card contract related intangibles (1) 2,972 9 (196 ) — 2,785 Core deposit intangibles 30 — (12 ) 2 20 Other customer relationships 202 — (12 ) 9 199 Present value of future profits 4 — — — 4 Indefinite-lived intangible assets 210 — — 25 235 Other 30 (14 ) (5 ) 14 25 Intangible assets (excluding MSRs) $ 5,114 $ 15 $ (293 ) $ 51 $ 4,887 Mortgage servicing rights (MSRs) (2) 1,564 560 Total intangible assets $ 6,678 $ 5,447 (1) Primarily reflects contract-related intangibles associated with the American Airlines, Sears, The Home Depot, Costco and AT&amp;T credit card program agreements, which represented 97% of the aggregate net carrying amount at June 30, 2017 and December 31, 2016. (2) For additional information on Citi’s MSRs, including the rollforward for the six months ended June 30, 2017 , see Note 18 to the Consolidated Financial Statements.</t>
  </si>
  <si>
    <t>DEBT</t>
  </si>
  <si>
    <t>Debt Disclosure [Abstract]</t>
  </si>
  <si>
    <t xml:space="preserve"> DEBT For additional information regarding Citi’s short-term borrowings and long-term debt, see Note 17 to the Consolidated Financial Statements in Citi’s 2016 Annual Report on Form 10-K. Short-Term Borrowings In millions of dollars June 30, December 31, Commercial paper $ 9,977 $ 9,989 Other borrowings (1) 26,542 20,712 Total $ 36,519 $ 30,701 (1) Includes borrowings from Federal Home Loan Banks and other market participants. At June 30, 2017 and December 31, 2016 , collateralized short-term advances from the Federal Home Loan Banks were $15.3 billion and $12.0 billion , respectively. Long-Term Debt In millions of dollars June 30, December 31, 2016 Citigroup Inc. (1) $ 147,257 $ 147,333 Bank (2) 60,234 49,454 Broker-dealer (3) 17,688 9,391 Total $ 225,179 $ 206,178 (1) Represents the parent holding company. (2) Represents Citibank entities as well as other bank entities. At June 30, 2017 and December 31, 2016 , collateralized long-term advances from the Federal Home Loan Banks were $20.3 billion and $21.6 billion , respectively. (3) Represents broker-dealer subsidiaries that are consolidated into Citigroup Inc., the parent holding company. Long-term debt outstanding includes trust preferred securities with a balance sheet carrying value of $1.7 billion at both June 30, 2017 and December 31, 2016 . The following table summarizes Citi’s outstanding trust preferred securities at June 30, 2017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0 3 mo LIBOR + 88.75 bps 50 130 June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Three Months Ended June 30, 2017 In millions of dollars Net Debt valuation adjustment (DVA) Cash flow hedges (1) Benefit plans (2) Foreign (3) Accumulated Balance, March 31, 2017 $ (75 ) $ (412 ) $ (562 ) $ (5,176 ) $ (24,188 ) $ (30,413 ) Other comprehensive income before reclassifications 101 (79 ) 62 (173 ) 643 554 Increase (decrease) due to amounts reclassified from AOCI (128 ) (5 ) 55 38 — (40 ) Change, net of taxes $ (27 ) $ (84 ) $ 117 $ (135 ) $ 643 $ 514 Balance at June 30, 2017 $ (102 ) $ (496 ) $ (445 ) $ (5,311 ) $ (23,545 ) $ (29,899 ) Six Months Ended June 30, 2017 In millions of dollars Net Debt valuation adjustment (DVA) Cash flow hedges (1) Benefit plans (2) Foreign (3) Accumulated Balance, December 31, 2016 $ (799 ) $ (352 ) $ (560 ) $ (5,164 ) $ (25,506 ) $ (32,381 ) Adjustment to opening balance, net of taxes (4) 504 — — — — 504 Adjusted balance, beginning of period $ (295 ) $ (352 ) $ (560 ) $ (5,164 ) $ (25,506 ) $ (31,877 ) Other comprehensive income before reclassifications 435 (134 ) 86 (222 ) 2,108 2,273 Increase (decrease) due to amounts reclassified from AOCI (242 ) (10 ) 29 75 (147 ) (295 ) Change, net of taxes $ 193 $ (144 ) $ 115 $ (147 ) $ 1,961 $ 1,978 Balance at June 30, 2017 $ (102 ) $ (496 ) $ (445 ) $ (5,311 ) $ (23,545 ) $ (29,899 ) Three Months Ended June 30, 2016 In millions of dollars Net Debt valuation adjustment (DVA) Cash flow hedges (1) Benefit plans (2) Foreign (3) Accumulated Balance, March 31, 2016 $ 1,127 $ 178 $ (300 ) $ (5,581 ) $ (22,050 ) $ (26,626 ) Other comprehensive income before reclassifications 1,025 16 115 (66 ) (552 ) 538 Increase (decrease) due to amounts reclassified from AOCI (98 ) (4 ) 36 39 — (27 ) Change, net of taxes $ 927 $ 12 $ 151 $ (27 ) $ (552 ) $ 511 Balance, June 30, 2016 $ 2,054 $ 190 $ (149 ) $ (5,608 ) $ (22,602 ) $ (26,115 ) Six Months Ended June 30, 2016 In millions of dollars Net Debt valuation adjustment (DVA) Cash flow hedges (1) Benefit plans (2) Foreign (3) Accumulated Balance, December 31, 2015 $ (907 ) $ — $ (617 ) $ (5,116 ) $ (22,704 ) $ (29,344 ) Adjustment to opening balance, net of taxes (5) — (15 ) — — — (15 ) Adjusted balance, beginning of period $ (907 ) $ (15 ) $ (617 ) $ (5,116 ) $ (22,704 ) $ (29,359 ) Other comprehensive income before reclassifications 3,051 208 406 (566 ) 102 3,201 Increase (decrease) due to amounts reclassified from AOCI (90 ) (3 ) 62 74 — 43 Change, net of taxes $ 2,961 $ 205 $ 468 $ (492 ) $ 102 $ 3,244 Balance, June 30, 2016 $ 2,054 $ 190 $ (149 ) $ (5,608 ) $ (22,602 ) $ (26,115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Euro, and Polish zloty against the U.S. dollar, and changes in related tax effects and hedges for the quarter ended June 30, 2017 . Primarily reflects the movements in (by order of impact) the Japanese yen, euro, and Brazilian real against the U.S. dollar, and changes in related tax effects and hedges for the quarter ended June 30, 2016 .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5) Beginning in the first quarter of 2016, changes in DVA are reflected as a component of AOCI, pursuant to the early adoption of only the provisions of ASU 2016-01 relating to the presentation of DVA on fair value option liabilities. See Note 1 to the Consolidated Financial Statements for further information regarding this change. The pretax and after-tax changes in each component of Accumulated other comprehensive income (loss) were as follows: Three Months Ended June 30, 2017 In millions of dollars Pretax Tax effect After-tax Balance, March 31, 2017 $ (39,514 ) $ 9,101 $ (30,413 ) Change in net unrealized gains (losses) on investment securities (45 ) 18 (27 ) Debt valuation adjustment (DVA) (132 ) 48 (84 ) Cash flow hedges 185 (68 ) 117 Benefit plans (219 ) 84 (135 ) Foreign currency translation adjustment 619 24 643 Change $ 408 $ 106 $ 514 Balance, June 30, 2017 $ (39,106 ) $ 9,207 $ (29,899 ) Six Months Ended June 30, 2017 In millions of dollars Pretax Tax effect After-tax Balance, December 31, 2016 $ (42,035 ) $ 9,654 $ (32,381 ) Adjustment to opening balance (1) 803 (299 ) 504 Adjusted balance, beginning of period $ (41,232 ) $ 9,355 $ (31,877 ) Change in net unrealized gains (losses) on investment securities 301 (108 ) 193 Debt valuation adjustment (DVA) (227 ) 83 (144 ) Cash flow hedges 186 (71 ) 115 Benefit plans (221 ) 74 (147 ) Foreign currency translation adjustment 2,087 (126 ) 1,961 Change $ 2,126 $ (148 ) $ 1,978 Balance, June 30, 2017 $ (39,106 ) $ 9,207 $ (29,899 ) (1)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Three Months Ended June 30, 2016 In millions of dollars Pretax Tax effect After-tax Balance, March 31, 2016 $ (34,668 ) $ 8,042 $ (26,626 ) Change in net unrealized gains (losses) on investment securities 1,482 (555 ) 927 Debt valuation adjustment (DVA) 20 (8 ) 12 Cash flow hedges 257 (106 ) 151 Benefit plans (31 ) 4 (27 ) Foreign currency translation adjustment (774 ) 222 (552 ) Change $ 954 $ (443 ) $ 511 Balance, June 30, 2016 $ (33,714 ) $ 7,599 $ (26,115 ) Six Months Ended June 30, 2016 In millions of dollars Pretax Tax effect After-tax Balance, December 31, 2015 $ (38,440 ) $ 9,096 $ (29,344 ) Adjustment to opening balance (1) (26 ) 11 (15 ) Adjusted balance, beginning of period $ (38,466 ) $ 9,107 $ (29,359 ) Change in net unrealized gains (losses) on investment securities 4,706 (1,745 ) 2,961 Debt valuation adjustment (DVA) 327 (122 ) 205 Cash flow hedges 739 (271 ) 468 Benefit plans (758 ) 266 (492 ) Foreign currency translation adjustment (262 ) 364 102 Change $ 4,752 $ (1,508 ) $ 3,244 Balance, June 30, 2016 $ (33,714 ) $ 7,599 $ (26,115 ) (1) Represents the $15 million adjustment related to the initial adoption of ASU 2016-01. See Note 1 to the Consolidated Financial Statements. The Company recognized pretax gain (loss) related to amounts in AOCI reclassified to the Consolidated Statement of Income as follows: Increase (decrease) in AOCI due to amounts reclassified to Consolidated Statement of Income Three Months Ended June 30, Six Months Ended June 30, In millions of dollars 2017 2017 Realized (gains) losses on sales of investments $ (221 ) $ (413 ) OTTI gross impairment losses 20 32 Subtotal, pretax $ (201 ) $ (381 ) Tax effect 73 139 Net realized (gains) losses on investment securities, after-tax (1) $ (128 ) $ (242 ) Realized DVA (gains) losses on fair value option liabilities $ (8 ) $ (16 ) Subtotal, pretax $ (8 ) $ (16 ) Tax effect 3 6 Net realized debt valuation adjustment, after-tax $ (5 ) $ (10 ) Interest rate contracts $ 90 $ 46 Foreign exchange contracts (2 ) 1 Subtotal, pretax $ 88 $ 47 Tax effect (33 ) (18 ) Amortization of cash flow hedges, after-tax (2) $ 55 $ 29 Amortization of unrecognized Prior service cost (benefit) $ (12 ) $ (22 ) Net actuarial loss 66 133 Curtailment/settlement impact (3) 7 7 Subtotal, pretax $ 61 $ 118 Tax effect (23 ) (43 ) Amortization of benefit plans, after-tax (3) $ 38 $ 75 Foreign currency translation adjustment $ — $ (232 ) Tax effect — 85 Foreign currency translation adjustment $ — $ (147 ) Total amounts reclassified out of AOCI, pretax $ (60 ) $ (464 ) Total tax effect 20 169 Total amounts reclassified out of AOCI, after-tax $ (40 ) $ (295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 (loss) related to amounts in AOCI reclassified to the Consolidated Statement of Income as follows: Increase (decrease) in AOCI due to amounts reclassified to Consolidated Statement of Income Three Months Ended June 30, Six Months Ended June 30, In millions of dollars 2016 2016 Realized (gains) losses on sales of investments $ (200 ) $ (386 ) OTTI gross impairment losses 48 251 Subtotal, pretax $ (152 ) $ (135 ) Tax effect 54 45 Net realized (gains) losses on investment securities, after-tax (1) $ (98 ) $ (90 ) Realized DVA (gains) losses on fair value option liabilities $ (6 ) $ (5 ) Subtotal, pretax $ (6 ) $ (5 ) Tax effect $ 2 $ 2 Net realized debt valuation adjustment, after-tax $ (4 ) $ (3 ) Interest rate contracts $ 41 $ 57 Foreign exchange contracts 17 43 Subtotal, pretax $ 58 $ 100 Tax effect (22 ) (38 ) Amortization of cash flow hedges, after-tax (2) $ 36 $ 62 Amortization of unrecognized Prior service cost (benefit) $ (11 ) $ (21 ) Net actuarial loss 69 135 Curtailment/settlement impact (3) 3 1 Subtotal, pretax $ 61 $ 115 Tax effect (22 ) (41 ) Amortization of benefit plans, after-tax (3) $ 39 $ 74 Foreign currency translation adjustment $ — $ — Total amounts reclassified out of AOCI, pretax $ (39 ) $ 75 Total tax effect 12 (32 ) Total amounts reclassified out of AOCI, after-tax $ (27 ) $ 43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 21 to the Consolidated Financial Statements in Citi’s 2016 Annual Report on Form 10-K. Citigroup’s involvement with consolidated and unconsolidated VIEs with which the Company holds significant variable interests or has continuing involvement through servicing a majority of the assets in a VIE is presented below: As of June 30, 2017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1,092 $ 51,092 $ — $ — $ — $ — $ — $ — Mortgage securitizations (4) U.S. agency-sponsored (5) 117,756 — 117,756 2,983 — — 25 3,008 Non-agency-sponsored 23,432 976 22,456 228 38 — 1 267 Citi-administered asset-backed commercial paper conduits (ABCP) 18,762 18,762 — — — — — — Collateralized loan obligations (CLOs) 18,464 — 18,464 5,206 — — 38 5,244 Asset-based financing 50,601 689 49,912 15,993 618 4,881 — 21,492 Municipal securities tender option bond trusts (TOBs) 6,695 2,290 4,405 — — 2,939 — 2,939 Municipal investments 18,644 13 18,631 2,572 3,835 2,554 — 8,961 Client intermediation 2,697 929 1,768 1,020 — 484 2 1,506 Investment funds 2,158 815 1,343 32 8 15 4 59 Other 908 36 872 120 9 67 44 240 Total $ 311,209 $ 75,602 $ 235,607 $ 28,154 $ 4,508 $ 10,940 $ 114 $ 43,716 As of December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171 $ 50,171 $ — $ — $ — $ — $ — $ — Mortgage securitizations (4) U.S. agency-sponsored 214,458 — 214,458 3,852 — — 78 3,930 Non-agency-sponsored 15,965 1,092 14,873 312 35 — 1 348 Citi-administered asset-backed commercial paper conduits (ABCP) 19,693 19,693 — — — — — — Collateralized loan obligations (CLOs) 18,886 — 18,886 5,128 — — 62 5,190 Asset-based financing 53,168 733 52,435 16,553 475 4,915 — 21,943 Municipal securities tender option bond trusts (TOBs) 7,070 2,843 4,227 40 — 2,842 — 2,882 Municipal investments 17,679 14 17,665 2,441 3,578 2,580 — 8,599 Client intermediation 515 371 144 49 — — 3 52 Investment funds 2,788 767 2,021 32 120 27 3 182 Other 1,429 607 822 116 11 58 43 228 Total $ 401,822 $ 76,291 $ 325,531 $ 28,523 $ 4,219 $ 10,422 $ 190 $ 43,354 (1) The definition of maximum exposure to loss is included in the text that follows this table. (2) Included on Citigroup’s June 30, 2017 and December 31, 2016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See Note 2 to the Consolidated Financial Statements for more information on the exit of the U.S. mortgage servicing operations and sale of MSRs.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9 billion and $10 billion at June 30, 2017 and December 31, 2016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June 30, 2017 December 31, 2016 In millions of dollars Liquidity facilities Loan/equity commitments Liquidity facilities Loan/equity commitments Asset-based financing $ — $ 4,881 $ 5 $ 4,910 Municipal securities tender option bond trusts (TOBs) 2,939 — 2,842 — Municipal investments — 2,554 — 2,580 Client intermediation — 484 — — Investment funds — 15 — 27 Other — 67 — 58 Total funding commitments $ 2,939 $ 8,001 $ 2,847 $ 7,575 Significant Interests in Unconsolidated VIEs—Balance Sheet Classification The following table presents the carrying amounts and classification of significant variable interests in unconsolidated VIEs: In billions of dollars June 30, 2017 December 31, 2016 Cash $ 0.1 $ 0.1 Trading account assets 8.9 8.0 Investments 4.6 4.4 Total loans, net of allowance 18.7 18.8 Other 0.5 1.5 Total assets $ 32.8 $ 32.8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June 30, 2017 December 31, 2016 Ownership interests in principal amount of trust credit card receivables Sold to investors via trust-issued securities $ 27.5 $ 22.7 Retained by Citigroup as trust-issued securities 9.0 7.4 Retained by Citigroup via non-certificated interests 14.5 20.6 Total $ 51.0 $ 50.7 The following tables summarize selected cash flow information related to Citigroup’s credit card securitizations: Three Months Ended June 30, In billions of dollars 2017 2016 Proceeds from new securitizations $ 5.1 $ — Pay down of maturing notes (0.8 ) (1.3 ) Six Months Ended June 30, In billions of dollars 2017 2016 Proceeds from new securitizations $ 7.6 $ — Pay down of maturing notes (2.8 ) (3.5 ) Master Trust Liabilities (at Par Value) The weighted average maturity of the third-party term notes issued by the Master Trust was 2.8 years as of June 30, 2017 and 2.6 years as of December 31, 2016 . In billions of dollars June 30, 2017 Dec. 31, 2016 Term notes issued to third parties $ 26.5 $ 21.7 Term notes retained by Citigroup affiliates 7.1 5.5 Total Master Trust liabilities $ 33.6 $ 27.2 Omni Trust Liabilities (at Par Value) The weighted average maturity of the third-party term notes issued by the Omni Trust was 1.4 years as of June 30, 2017 and 1.9 years as of December 31, 2016 . In billions of dollars June 30, 2017 Dec. 31, 2016 Term notes issued to third parties $ 1.0 $ 1.0 Term notes retained by Citigroup affiliates 1.9 1.9 Total Omni Trust liabilities $ 2.9 $ 2.9 Mortgage Securitizations The following table summarizes selected cash flow information related to Citigroup mortgage securitizations: Three Months Ended June 30, 2017 2016 In billions of dollars U.S. agency- Non-agency- U.S. agency- Non-agency- (1) Proceeds from new securitizations $ 7.0 $ 1.4 $ 10.3 $ 2.3 Contractual servicing fees received 0.1 — 0.1 — Six Months Ended June 30, 2017 2016 In billions of dollars U.S. agency- Non-agency- U.S. agency- Non-agency- (1) Proceeds from new securitizations $ 14.2 $ 2.8 $ 20.9 $ 6.5 Contractual servicing fees received 0.1 — 0.2 — (1) The proceeds from new securitizations in 2016 include $0.5 billion related to personal loan securitizations. Gains recognized on the securitization of U.S. agency-sponsored mortgages were $18 million and $47 million for the three and six months ended June 30, 2017 , respectively. For the three and six months ended June 30, 2017 , gains recognized on the securitization of non-agency sponsored mortgages were $26 million and $46 million , respectively. Gains recognized on the securitization of U.S. agency-sponsored mortgages were $20 million and $45 million for the three and six months ended June 30, 2016 , respectively. For the three and six months ended June 30, 2016 , gains recognized on the securitization of non-agency sponsored mortgages were $19 million and $28 million , respectively. Key assumptions used in measuring the fair value of retained interests at the date of sale or securitization of mortgage receivables were as follows: Three Months Ended June 30, 2017 Non-agency-sponsored mortgages (1) U.S. agency- sponsored mortgages Senior interests Subordinated interests Discount rate 2.5% to 14.0% — — Weighted average discount rate 7.6 % — — Constant prepayment rate 6.5% to 16.1% — — Weighted average constant prepayment rate 10.6 % — — Anticipated net credit losses (2) NM — — Weighted average anticipated net credit losses NM — — Weighted average life 4.9 to 14.5 years — — Three Months Ended June 30, 2016 Non-agency-sponsored mortgages (1) U.S. agency- Senior Subordinated Discount rate 0.8% to 11.5% — — Weighted average discount rate 9.1 % — — Constant prepayment rate 8.6% to 26.8% — — Weighted average constant prepayment rate 13.3 % — — Anticipated net credit losses (2) NM — — Weighted average anticipated net credit losses NM — — Weighted average life 0.5 to 11.4 years — — Six Months Ended June 30, 2017 Non-agency-sponsored mortgages (1) U.S. agency- Senior Subordinated Discount rate 2.4% to 19.9% — — Weighted average discount rate 9.5 % — — Constant prepayment rate 3.8% to 16.1% — — Weighted average constant prepayment rate 9.1 % — — Anticipated net credit losses (2) NM — — Weighted average anticipated net credit losses NM — — Weighted average life 4.9 to 14.5 years — — Six Months Ended June 30, 2016 Non-agency-sponsored mortgages (1) U.S. agency- Senior Subordinated Discount rate 0.8% to 11.5% — — Weighted average discount rate 8.7 % — — Constant prepayment rate 8.6% to 26.8% — — Weighted average constant prepayment rate 12.5 % — — Anticipated net credit losses (2) NM — — Weighted average anticipated net credit losses NM — — Weighted average life 0.5 to 17.5 years — — Note: Citi held no retained interests in non-agency-sponsored mortgages securitized during the three and six months ended June 30, 2017 and 2016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7 Non-agency-sponsored mortgages (1) U.S. agency- Senior Subordinated Discount rate 0.1% to 60.3% 0.0% to 11.6% 5.6% to 20.9% Weighted average discount rate 6.9 % 1.6 % 11.8 % Constant prepayment rate 7.0% to 21.0% 8.9% to 13.8% 0.5% to 20.1% Weighted average constant prepayment rate 11.6 % 12.3 % 9.6 % Anticipated net credit losses (2) NM 0.4% to 50.2% 35.7% to 60.3% Weighted average anticipated net credit losses NM 17.0 % 46.6 % Weighted average life 0.1 to 28.3 years 5.2 to 17.4 years 0.7 to 10.8 years December 31, 2016 Non-agency-sponsored mortgages (1) U.S. agency- Senior Subordinated Discount rate 0.7% to 28.2% 0.0% to 8.1% 5.1% to 26.4% Weighted average discount rate 9.0 % 2.1 % 13.1 % Constant prepayment rate 6.8% to 22.8% 4.2% to 14.7% 0.5% to 37.5% Weighted average constant prepayment rate 10.2 % 11.0 % 10.8 % Anticipated net credit losses (2) NM 0.5% to 85.6% 8.0% to 63.7% Weighted average anticipated net credit losses NM 31.4 % 48.3 % Weighted average life 0.2 to 28.8 years 5.0 to 8.5 years 1.2 to 12.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June 30, 2017 Non-agency-sponsored mortgages (1) In millions of dollars U.S. agency- sponsored mortgages Senior interests Subordinated interests Carrying value of retained interests $ 1,895 $ 13 $ 153 Discount rates Adverse change of 10% $ (52 ) $ (3 ) $ (6 ) Adverse change of 20% (102 ) (7 ) (12 ) Constant prepayment rate Adverse change of 10% (39 ) (1 ) (3 ) Adverse change of 20% (80 ) (2 ) (6 ) Anticipated net credit losses Adverse change of 10% NM (4 ) (1 ) Adverse change of 20% NM (9 ) (1 ) December 31, 2016 Non-agency-sponsored mortgages (1) In millions of dollars U.S. agency- Senior Subordinated Carrying value of retained interests $ 2,258 $ 26 $ 161 Discount rates Adverse change of 10% $ (71 ) $ (7 ) $ (8 ) Adverse change of 20% (138 ) (14 ) (16 ) Constant prepayment rate Adverse change of 10% (80 ) (2 ) (4 ) Adverse change of 20% (160 ) (3 ) (8 ) Anticipated net credit losses Adverse change of 10% NM (7 ) (1 ) Adverse change of 20% NM (14 ) (2 ) (1) Disclosure of non-agency-sponsored mortgages as senior and subordinated interests is indicative of the interests’ position in the capital structure of the securitization. NM Anticipated net credit losses are not meaningful due to U.S. agency guarantees. Mortgage Servicing Rights (MSRs) The fair value of Citi’s capitalized MSRs was $560 million and $1.3 billion at June 30, 2017 and 2016 , respectively. The MSRs correspond to principal loan balances of $135 billion and $186 billion as of June 30, 2017 and 2016 , respectively. The following table summarizes the changes in capitalized MSRs: Three Months Ended June 30, In millions of dollars 2017 2016 Balance, as of March 31 $ 567 $ 1,524 Originations 21 35 Changes in fair value of MSRs due to changes in inputs and assumptions (11 ) (137 ) Other changes (1) (17 ) (98 ) Sale of MSRs (2) — — Balance, as of June 30 $ 560 $ 1,324 Six Months Ended June 30, In millions of dollars 2017 2016 Balance, beginning of year $ 1,564 $ 1,781 Originations 56 68 Changes in fair value of MSRs due to changes in inputs and assumptions 56 (362 ) Other changes (1) (70 ) (177 ) Sale of MSRs (2) (1,046 ) 14 Balance, as of June 30 $ 560 $ 1,324 (1) Represents changes due to customer payments and passage of time. (2) See Note 2 to the Consolidated Financial Statements for more information on the exit of the U.S. mortgage servicing operations and sale of MSRs. 2016 amount includes sales of credit challenged MSRs for which Citi paid the new servicer. The Company receives fees during the course of servicing previously securitized mortgages. The amounts of these fees were as follows: Three Months Ended June 30, Six Months Ended June 30, In millions of dollars 2017 2016 2017 2016 Servicing fees $ 65 $ 126 $ 171 $ 254 Late fees 3 4 6 8 Ancillary fees 4 4 8 9 Total MSR fees $ 72 $ 134 $ 185 $ 271 In the Consolidated Statement of Income these fees are primarily classified as Commissions and fees and changes in MSR fair values are classified as Other revenue . Re-securitizations The Company engages in re-securitization transactions in which debt securities are transferred to a VIE in exchange for new beneficial interests. Citi did not transfer non-agency (private-label) securities to re-securitization entities during the three and six months ended June 30, 2017 and 2016 . These securities are backed by either residential or commercial mortgages and are often structured on behalf of clients. As of June 30, 2017 , the fair value of Citi-retained interests in private-label re-securitization transactions structured by Citi totaled approximately $112 million (all related to re-securitization transactions executed prior to 2017 ), which has been recorded in Trading account assets . Of this amount, substantially all was related to subordinated beneficial interests. As of December 31, 2016 , the fair value of Citi-retained interests in private-label re-securitization transactions structured by Citi totaled approximately $126 million (all related to re-securitization transactions executed prior to 2016 ). Of this amount, substantially all was related to subordinated beneficial interests. The original par value of private-label re-securitization transactions in which Citi holds a retained interest as of June 30, 2017 and December 31, 2016 was approximately $1.1 billion and $1.3 billion , respectively. The Company also re-securitizes U.S. government-agency guaranteed mortgage-backed (agency) securities. During the three and six months ended June 30, 2017 , Citi transferred agency securities with a fair value of approximately $5.6 billion and $10.1 billion , respectively, to re-securitization entities compared to approximately $6.9 billion and $14.2 billion for the three and six months ended June 30, 2016 . As of June 30, 2017 , the fair value of Citi-retained interests in agency re-securitization transactions structured by Citi totaled approximately $2.5 billion (including $1.0 billion related to re-securitization transactions executed in 2017 ) compared to $2.3 billion as of December 31, 2016 (including $741 million related to re-securitization transactions executed in 2016 ), which is recorded in Trading account assets . The original fair value of agency re-securitization transactions in which Citi holds a retained interest as of June 30, 2017 and December 31, 2016 was approximately $68.9 billion and $71.8 billion , respectively. As of June 30, 2017 and December 31, 2016 , the Company did not consolidate any private-label or agency re-securitization entities. Citi-Administered Asset-Backed Commercial Paper Conduits At June 30, 2017 and December 31, 2016 , the commercial paper conduits administered by Citi had approximately $18.8 billion and $19.7 billion of purchased assets outstanding, respectively, and had incremental funding commitments with clients of approximately $14.2 billion and $12.8 billion , respectively. Substantially all of the funding of the conduits is in the form of short-term commercial paper. At June 30, 2017 and December 31, 2016 , the weighted average remaining lives of the commercial paper issued by the conduits were approximately 55 days .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7 billion and $1.8 billion as of June 30, 2017 and December 31, 2016 , respectively. The net result across multi-seller conduits administered by the Company is that, in the event defaulted assets exceed the transaction-specific credit enhancements described above, any losses in each conduit are allocated first to the Company and then the commercial paper investors. At June 30, 2017 and December 31, 2016 , the Company owned $9.0 billion and $9.7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The following table summarizes selected cash flow information related to Citigroup CLOs: Three Months Ended June 30, In billions of dollars 2017 2016 Proceeds from new securitizations $ 1.1 $ 2.0 Six Months Ended June 30, In billions of dollars 2017 2016 Proceeds from new securitizations $ 1.4 $ 2.0 The key assumptions used to value retained interests in CLOs, and the sensitivity of the fair value to adverse changes of 10% and 20% are set forth in the tables below: June 30, 2017 Dec. 31, 2016 Discount rate 1.1% to 1.7% 1.3% to 1.7% In millions of dollars June 30, 2017 Dec. 31, 2016 Carrying value of retained interests $ 3,969 $ 4,261 Discount rates Adverse change of 10% $ (27 ) $ (30 ) Adverse change of 20% (53 ) (62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17 In millions of dollars Total unconsolidated VIE assets Maximum exposure to unconsolidated VIEs Type Commercial and other real estate $ 9,084 $ 2,953 Corporate loans 3,242 1,872 Hedge funds and equities 419 58 Airplanes, ships and other assets 37,167 16,609 Total $ 49,912 $ 21,492 December 31, 2016 In millions of dollars Total unconsolidated VIE assets Maximum exposure to unconsolidated VIEs Type Commercial and other real estate $ 8,784 $ 2,368 Corporate loans 4,051 2,684 Hedge funds and equities 370 54 Airplanes, ships and other assets 39,230 16,837 Total $ 52,435 $ 21,943 Municipal Securities Tender Option Bond (TOB) Trusts At June 30, 2017 , none of the municipal bonds owned by non-customer TOB trusts were subject to a credit guarantee provided by the Company. At December 31, 2016 , approximately $82 million of the municipal bonds owned by non-customer TOB trusts were subject to a credit guarantee provided by the Company. At June 30, 2017 and December 31, 2016 , liquidity agreements provided with respect to customer TOB trusts totaled $2.9 billion and $2.9 billion , respectively, of which $2.0 billion and $2.1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6.0 billion and $7.4 billion as of June 30, 2017 and December 31, 2016 , respectively. These liquidity agreements and letters of credit are offset by reimbursement agreements with various term-out provisions. Client Intermediation The proceeds from new securitizations related to the Company’s client intermediation transactions for the three and six months ended June 30, 2017 totaled approximately $0.2 billion and $0.7 billion , respectively, compared to $0.8 billion and $1.4 billion for the three and six months ended June 30, 2016 .</t>
  </si>
  <si>
    <t>DERIVATIVES ACTIVITIES</t>
  </si>
  <si>
    <t>Derivative Instruments and Hedging Activities Disclosure [Abstract]</t>
  </si>
  <si>
    <t>DERIVATIVES ACTIVITIES In the ordinary course of business, Citigroup enters into various types of derivative transactions. For additional information regarding Citi’s use of and accounting for derivatives, see Note 22 to the Consolidated Financial Statements in Citi’s 2016 Annual Report on Form 10-K. 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June 30, December 31, June 30, December 31, June 30, December 31, Interest rate contracts Swaps $ 185,341 $ 151,331 $ 22,079,797 $ 19,145,250 $ 53,242 $ 47,324 Futures and forwards 15 97 8,025,915 6,864,276 14,447 30,834 Written options — 3,433,889 2,921,070 1,822 4,759 Purchased options — — 3,329,915 2,768,528 2,330 7,320 Total interest rate contract notionals $ 185,356 $ 151,428 $ 36,869,516 $ 31,699,124 $ 71,841 $ 90,237 Foreign exchange contracts Swaps $ 37,395 $ 19,042 $ 6,407,798 $ 5,492,145 $ 26,221 $ 22,676 Futures, forwards and spot 35,815 56,964 4,302,684 3,251,132 5,730 3,419 Written options 1,447 — 1,375,250 1,194,325 — — Purchased options 6,672 — 1,383,864 1,215,961 — — Total foreign exchange contract notionals $ 81,329 $ 76,006 $ 13,469,596 $ 11,153,563 $ 31,951 $ 26,095 Equity contracts Swaps $ — $ — $ 197,046 $ 192,366 $ — $ — Futures and forwards — — 46,582 37,557 — — Written options — — 370,016 304,579 — — Purchased options — — 324,314 266,070 — — Total equity contract notionals $ — $ — $ 937,958 $ 800,572 $ — $ — Commodity and other contracts Swaps $ — $ — $ 68,690 $ 70,774 $ — $ — Futures and forwards 156 182 153,554 142,530 — — Written options — — 69,294 74,627 — — Purchased options — — 68,098 69,629 — — Total commodity and other contract notionals $ 156 $ 182 $ 359,636 $ 357,560 $ — $ — Credit derivatives (4) Protection sold $ — $ — $ 845,028 $ 859,420 $ 64 $ — Protection purchased — — 856,947 883,003 14,103 19,470 Total credit derivatives $ — $ — $ 1,701,975 $ 1,742,423 $ 14,167 $ 19,470 Total derivative notionals $ 266,841 $ 227,616 $ 53,338,681 $ 45,753,242 $ 117,959 $ 135,802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297 million and $1,825 million at June 30, 2017 and December 31, 2016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17 and December 31, 2016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The tables also present amounts that are not permitted to be offset, such as security collateral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June 30, 2017 Derivatives classified in Trading account assets / liabilities (1)(2)(3) Derivatives classified in Other assets / liabilities (2)(3) Derivatives instruments designated as ASC 815 hedges Assets Liabilities Assets Liabilities Over-the-counter $ 4,089 $ 271 $ 1,270 $ 20 Cleared 330 1,757 34 73 Interest rate contracts $ 4,419 $ 2,028 $ 1,304 $ 93 Over-the-counter $ 1,058 $ 795 $ 411 $ 384 Foreign exchange contracts $ 1,058 $ 795 $ 411 $ 384 Total derivatives instruments designated as ASC 815 hedges $ 5,477 $ 2,823 $ 1,715 $ 477 Derivatives instruments not designated as ASC 815 hedges Over-the-counter $ 212,052 $ 193,609 $ 38 $ 1 Cleared 88,092 94,441 101 138 Exchange traded 137 116 — — Interest rate contracts $ 300,281 $ 288,166 $ 139 $ 139 Over-the-counter $ 142,009 $ 143,455 $ — $ — Cleared 2,667 2,611 — — Exchange traded 81 76 — — Foreign exchange contracts $ 144,757 $ 146,142 $ — $ — Over-the-counter $ 16,262 $ 20,994 $ — $ — Cleared 21 12 — — Exchange traded 7,885 7,998 — — Equity contracts $ 24,168 $ 29,004 $ — $ — Over-the-counter $ 9,506 $ 11,894 $ — $ — Exchange traded 642 647 — — Commodity and other contracts $ 10,148 $ 12,541 $ — $ — Over-the-counter $ 16,325 $ 17,190 $ 49 $ 58 Cleared 7,575 7,906 32 292 Credit derivatives (4) $ 23,900 $ 25,096 $ 81 $ 350 Total derivatives instruments not designated as ASC 815 hedges $ 503,254 $ 500,949 $ 220 $ 489 Total derivatives $ 508,731 $ 503,772 $ 1,935 $ 966 Cash collateral paid/received (5)(6) $ 12,540 $ 14,227 $ — $ 43 Less: Netting agreements (7) (424,492 ) (424,492 ) — — Less: Netting cash collateral received/paid (8) (38,743 ) (42,570 ) (993 ) (56 ) Net receivables/payables included on the Consolidated Balance Sheet (9) $ 58,036 $ 50,937 $ 942 $ 953 Additional amounts subject to an enforceable master netting agreement, but not offset on the Consolidated Balance Sheet Less: Cash collateral received/paid $ (657 ) $ (55 ) $ — $ — Less: Non-cash collateral received/paid (11,359 ) (8,039 ) (295 ) — Total net receivables/payables (9) $ 46,020 $ 42,843 $ 647 $ 953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5,801 million related to protection purchased and $18,099 million related to protection sold as of June 30, 2017 . The credit derivatives trading liabilities comprise $19,400 million related to protection purchased and $5,696 million related to protection sold as of June 30, 2017 . (5) For the trading account assets/liabilities, reflects the net amount of the $55,110 million and $52,970 million of gross cash collateral paid and received, respectively. Of the gross cash collateral paid, $42,570 million was used to offset trading derivative liabilities and, of the gross cash collateral received, $38,743 million was used to offset trading derivative assets. (6) For cash collateral paid with respect to non-trading derivative assets, reflects the net amount of $56 million of gross cash collateral paid, of which $56 million is netted against non-trading derivative positions within Other liabilities . For cash collateral received with respect to non-trading derivative liabilities, reflects the net amount of $1,036 million of gross cash collateral received, of which $993 million is netted against non-trading derivative positions within Other assets . (7) Represents the netting of derivative receivable and payable balances with the same counterparty under enforceable netting agreements. Approximately $321 billion , $95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4 billion of derivative asset and $7 billion of derivative liability fair values not subject to enforceable master netting agreements, respectively. In millions of dollars at December 31, 2016 Derivatives classified in Trading account assets / liabilities (1)(2)(3) Derivatives classified in Other assets / liabilities (2)(3) Derivatives instruments designated as ASC 815 hedges Assets Liabilities Assets Liabilities Over-the-counter $ 716 $ 171 $ 1,927 $ 22 Cleared 3,530 2,154 47 82 Interest rate contracts $ 4,246 $ 2,325 $ 1,974 $ 104 Over-the-counter $ 2,494 $ 393 $ 747 $ 645 Foreign exchange contracts $ 2,494 $ 393 $ 747 $ 645 Total derivatives instruments designated as ASC 815 hedges $ 6,740 $ 2,718 $ 2,721 $ 749 Derivatives instruments not designated as ASC 815 hedges Over-the-counter $ 244,072 $ 221,534 $ 225 $ 5 Cleared 120,920 130,855 240 349 Exchange traded 87 47 — — Interest rate contracts $ 365,079 $ 352,436 $ 465 $ 354 Over-the-counter $ 182,659 $ 186,867 $ — $ 60 Cleared 482 470 — — Exchange traded 27 31 — — Foreign exchange contracts $ 183,168 $ 187,368 $ — $ 60 Over-the-counter $ 15,625 $ 19,119 $ — $ — Cleared 1 21 — — Exchange traded 8,484 7,376 — — Equity contracts $ 24,110 $ 26,516 $ — $ — Over-the-counter $ 13,046 $ 14,234 $ — $ — Exchange traded 719 798 — — Commodity and other contracts $ 13,765 $ 15,032 $ — $ — Over-the-counter $ 19,033 $ 19,563 $ 159 $ 78 Cleared 5,582 5,874 47 310 Credit derivatives (4) $ 24,615 $ 25,437 $ 206 $ 388 Total derivatives instruments not designated as ASC 815 hedges $ 610,737 $ 606,789 $ 671 $ 802 Total derivatives $ 617,477 $ 609,507 $ 3,392 $ 1,551 Cash collateral paid/received (5)(6) $ 11,188 $ 15,731 $ 8 $ 1 Less: Netting agreements (7) (519,000 ) (519,000 ) — — Less: Netting cash collateral received/paid (8) (45,912 ) (49,811 ) (1,345 ) (53 ) Net receivables/payables included on the Consolidated Balance Sheet (9) $ 63,753 $ 56,427 $ 2,055 $ 1,499 Additional amounts subject to an enforceable master netting agreement, but not offset on the Consolidated Balance Sheet Less: Cash collateral received/paid $ (819 ) $ (19 ) $ — $ — Less: Non-cash collateral received/paid (11,767 ) (5,883 ) (530 ) — Total net receivables/payables (9) $ 51,167 $ 50,525 $ 1,525 $ 1,499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8,871 million related to protection purchased and $15,744 million related to protection sold as of December 31, 2016 . The credit derivatives trading liabilities comprise $16,722 million related to protection purchased and $8,715 million related to protection sold as of December 31, 2016 . (5) For the trading account assets/liabilities, reflects the net amount of the $60,999 million and $61,643 million of gross cash collateral paid and received, respectively. Of the gross cash collateral paid, $49,811 million was used to offset trading derivative liabilities and, of the gross cash collateral received, $45,912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346 million of gross cash collateral received, of which $1,345 million is netted against OTC non-trading derivative positions within Other assets . (7) Represents the netting of derivative receivable and payable balances with the same counterparty under enforceable netting agreements. Approximately $383 billion , $128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7 billion of derivative asset and $9 billion of derivative liability fair values not subject to enforceable master netting agreements, respectively. For the three and six months ended June 30, 2017 and 2016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June 30, Six Months Ended June 30, In millions of dollars 2017 2016 2017 2016 Interest rate contracts $ 11 $ 11 $ (34 ) $ 26 Foreign exchange 23 11 26 15 Credit derivatives (80 ) (348 ) (343 ) (562 ) Total Citigroup $ (46 ) $ (326 ) $ (351 ) $ (521 ) The following table summarizes the gains (losses) on the Company’s fair value hedges: Gains (losses) on fair value hedges (1) Three Months Ended June 30, Six Months Ended June 30, In millions of dollars 2017 2016 2017 2016 Gain (loss) on the derivatives in designated and qualifying fair value hedges Interest rate contracts $ (71 ) $ 1,082 $ (376 ) $ 3,197 Foreign exchange contracts (555 ) (397 ) (637 ) (1,758 ) Commodity contracts (11 ) 89 (9 ) 438 Total gain (loss) on the derivatives in designated and qualifying fair value hedges $ (637 ) $ 774 $ (1,022 ) $ 1,877 Gain (loss) on the hedged item in designated and qualifying fair value hedges Interest rate hedges $ 47 $ (1,053 ) $ 343 $ (3,143 ) Foreign exchange hedges 570 454 766 1,761 Commodity hedges 11 (89 ) 10 (433 ) Total gain (loss) on the hedged item in designated and qualifying fair value hedges $ 628 $ (688 ) $ 1,119 $ (1,815 ) Hedge ineffectiveness recognized in earnings on designated and qualifying fair value hedges Interest rate hedges $ (16 ) $ 32 $ (26 ) $ 59 Foreign exchange hedges (13 ) 25 49 (50 ) Total hedge ineffectiveness recognized in earnings on designated and qualifying fair value hedges $ (29 ) $ 57 $ 23 $ 9 Net gain (loss) excluded from assessment of the effectiveness of fair value hedges Interest rate contracts $ (8 ) $ (3 ) $ (7 ) $ (5 ) Foreign exchange contracts (2) 28 32 80 53 Commodity hedges — — 1 5 Total net gain (loss) excluded from assessment of the effectiveness of fair value hedges $ 20 $ 29 $ 74 $ 53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Cash Flow Hedges The amount of hedge ineffectiveness on the cash flow hedges recognized in earnings for the three and six months ended June 30, 2017 and 2016 is not significant. The pretax change in AOCI from cash flow hedges is presented below: Three Months Ended June 30, Six Months Ended June 30, In millions of dollars 2017 2016 2017 2016 Effective portion of cash flow hedges included in AOCI Interest rate contracts $ 97 $ 220 $ 139 $ 635 Foreign exchange contracts — (21 ) — 3 Total effective portion of cash flow hedges included in AOCI $ 97 $ 199 $ 139 $ 638 Effective portion of cash flow hedges reclassified from AOCI to earnings Interest rate contracts $ (90 ) $ (41 ) $ (46 ) $ (57 ) Foreign exchange contracts 2 (17 ) (1 ) (43 ) Total effective portion of cash flow hedges reclassified from AOCI to earnings (1) $ (88 ) $ (58 ) $ (47 ) $ (100 ) (1) Included primarily in Other revenue and Net interest revenue on the Consolidated Income Statement. For cash flow hedges, the changes in the fair value of the hedging derivative remain in AOCI on the Consolidated Balance Sheet and will be included in the earnings of future periods to offset the variability of the hedged cash flows when such cash flows affect earnings. The net gain (loss) associated with cash flow hedges expected to be reclassified from AOCI within 12 months of June 30, 2017 is approximately $ (199) million . The maximum length of time over which forecasted cash flows are hedged is 10 years . The after-tax impact of cash flow hedges on AOCI is shown in Note 17 to the Consolidated Financial Statements. Net Investment Hedges The pretax gain (loss) recorded in the Foreign currency translation adjustment account within AOCI, related to the effective portion of the net investment hedges, is $ (32) million and $ (1,748) million for the three and six months ended June 30, 2017 and $ (47) million and $ (1,420) million for the three and six months ended June 30, 2016, respectively. The following tables summarize the key characteristics of Citi’s credit derivatives portfolio by counterparty and derivative form: Fair values Notionals In millions of dollars at June 30, 2017 Receivable (1) Payable (2) Protection Protection By industry/counterparty Banks $ 10,015 $ 9,077 $ 336,802 $ 352,533 Broker-dealers 3,030 3,252 91,096 100,526 Non-financial 68 78 3,798 1,561 Insurance and other financial institutions 10,868 13,039 439,354 390,472 Total by industry/counterparty $ 23,981 $ 25,446 $ 871,050 $ 845,092 By instrument Credit default swaps and options $ 23,582 $ 23,970 $ 844,661 $ 835,627 Total return swaps and other 399 1,476 26,389 9,465 Total by instrument $ 23,981 $ 25,446 $ 871,050 $ 845,092 By rating Investment grade $ 10,740 $ 10,839 $ 654,355 $ 642,096 Non-investment grade 13,241 14,607 216,695 202,996 Total by rating $ 23,981 $ 25,446 $ 871,050 $ 845,092 By maturity Within 1 year $ 3,234 $ 4,172 $ 282,692 $ 281,166 From 1 to 5 years 18,284 18,452 539,944 522,198 After 5 years 2,463 2,822 48,414 41,728 Total by maturity $ 23,981 $ 25,446 $ 871,050 $ 845,092 (1) The fair value amount receivable is composed of $ 5,882 million under protection purchased and $ 18,099 million under protection sold. (2) The fair value amount payable is composed of $ 19,750 million under protection purchased and $ 5,696 million under protection sold. Fair values Notionals In millions of dollars at December 31, 2016 Receivable (1) Payable (2) Protection Protection By industry/counterparty Banks $ 11,895 $ 10,930 $ 407,992 $ 414,720 Broker-dealers 3,536 3,952 115,013 119,810 Non-financial 82 99 4,014 2,061 Insurance and other financial institutions 9,308 10,844 375,454 322,829 Total by industry/counterparty $ 24,821 $ 25,825 $ 902,473 $ 859,420 By instrument Credit default swaps and options $ 24,502 $ 24,631 $ 883,719 $ 852,900 Total return swaps and other 319 1,194 18,754 6,520 Total by instrument $ 24,821 $ 25,825 $ 902,473 $ 859,420 By rating Investment grade $ 9,605 $ 9,995 $ 675,138 $ 648,247 Non-investment grade 15,216 15,830 227,335 211,173 Total by rating $ 24,821 $ 25,825 $ 902,473 $ 859,420 By maturity Within 1 year $ 4,113 $ 4,841 $ 293,059 $ 287,262 From 1 to 5 years 17,735 17,986 551,155 523,371 After 5 years 2,973 2,998 58,259 48,787 Total by maturity $ 24,821 $ 25,825 $ 902,473 $ 859,420 (1) The fair value amount receivable is composed of $ 9,077 million under protection purchased and $ 15,744 million under protection sold. (2) The fair value amount payable is composed of $ 17,110 million under protection purchased and $ 8,715 million under protection sold. Credit-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risk-related contingent features that were in a net liability position at both June 30, 2017 and December 31, 2016 was $ 32 billion and $ 26 billion , respectively. The Company posted $ 28 billion and $ 26 billion as collateral for this exposure in the normal course of business as of June 30, 2017 and December 31, 2016 , respectively. A downgrade could trigger additional collateral or cash settlement requirements for the Company and certain affiliates. In the event that Citigroup and Citibank were downgraded a single notch by all three major rating agencies as of June 30, 2017 , the Company could be required to post an additional $ 0.7 billion as either collateral or settlement of the derivative transactions. Additionally, the Company could be required to segregate with third-party custodians collateral previously received from existing derivative counterparties in the amount of $ 0.3 billion upon the single notch downgrade, resulting in aggregate cash obligations and collateral requirements of approximately $ 1.0 billion . Derivatives Accompanied by Financial Asset Transfers For transfers of financial assets accounted for as a sale by the Company, where the Company has retained substantially all of the economic exposure to the transferred asset through a total return swap executed in contemplation of the initial sale with the same counterparty and still outstanding as of June 30, 2017 , both the asset carrying amounts derecognized and gross cash proceeds received as of the date of derecognition were $2.1 billion . At June 30, 2017 , the fair value of these previously derecognized assets was $2.3 billion . The fair value of the total return swaps was $14 million , recorded as gross derivative assets, and $28 million , recorded as gross derivative liabilities. The balances for the total return swaps are on a gross basis, before the application of counterparty and cash collateral netting, and are included primarily as equity derivatives in the tabular disclosures in this Note.</t>
  </si>
  <si>
    <t>FAIR VALUE MEASUREMENT</t>
  </si>
  <si>
    <t>Fair Value Disclosures [Abstract]</t>
  </si>
  <si>
    <t>FAIR VALUE MEASUREMENT For additional information regarding fair value measurement at Citi, see Note 24 to the Consolidated Financial Statements in Citi’s 2016 Annual Report on Form 10-K. Market Valuation Adjustments The table below summarizes the credit valuation adjustments (CVA) and funding valuation adjustments (FVA) applied to the fair value of derivative instruments at June 30, 2017 and December 31, 2016 : Credit and funding valuation adjustments contra-liability (contra-asset) In millions of dollars June 30, December 31, Counterparty CVA $ (1,128 ) $ (1,488 ) Asset FVA (457 ) (536 ) Citigroup (own-credit) CVA 322 459 Liability FVA 68 62 Total CVA—derivative instruments (1) $ (1,195 ) $ (1,503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7 2016 2017 2016 Counterparty CVA $ 80 $ 15 $ 170 $ (93 ) Asset FVA (13 ) (15 ) 79 (95 ) Own-credit CVA (53 ) (10 ) (125 ) 124 Liability FVA 16 18 6 48 Total CVA—derivative instruments $ 30 $ 8 $ 130 $ (16 ) DVA related to own FVO liabilities (1) $ (132 ) $ 20 $ (227 ) $ 327 Total CVA and DVA (2) $ (102 ) $ 28 $ (97 ) $ 311 (1) See Note 1 and Note 17 to the Consolidated Financial Statements. (2) FVA is included with CVA for presentation purposes. Items Measured at Fair Value on a Recurring Basis The following tables present for each of the fair value hierarchy levels the Company’s assets and liabilities that are measured at fair value on a recurring basis at June 30, 2017 and December 31, 2016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7 Level 1 (1) Level 2 (1) Level 3 Gross Netting (2) Net Assets Federal funds sold and securities borrowed or purchased under agreements to resell $ — $ 177,380 $ 1,002 $ 178,382 $ (35,551 ) $ 142,831 Trading non-derivative assets Trading mortgage-backed securities U.S. government-sponsored agency guaranteed — 24,863 204 25,067 — 25,067 Residential — 408 327 735 — 735 Commercial — 1,053 318 1,371 — 1,371 Total trading mortgage-backed securities $ — $ 26,324 $ 849 $ 27,173 $ — $ 27,173 U.S. Treasury and federal agency securities $ 20,339 $ 2,843 $ — $ 23,182 $ — $ 23,182 State and municipal — 3,297 284 3,581 — 3,581 Foreign government 45,450 21,855 108 67,413 — 67,413 Corporate 481 14,848 401 15,730 — 15,730 Equity securities 42,333 6,133 240 48,706 — 48,706 Asset-backed securities — 2,098 1,570 3,668 — 3,668 Other trading assets (3) 9 10,305 1,803 12,117 — 12,117 Total trading non-derivative assets $ 108,612 $ 87,703 $ 5,255 $ 201,570 $ — $ 201,570 Trading derivatives Interest rate contracts $ 149 $ 302,851 $ 1,700 $ 304,700 Foreign exchange contracts 38 145,190 587 145,815 Equity contracts 1,735 21,748 685 24,168 Commodity contracts 192 9,456 500 10,148 Credit derivatives — 22,457 1,443 23,900 Total trading derivatives $ 2,114 $ 501,702 $ 4,915 $ 508,731 Cash collateral paid (4) $ 12,540 Netting agreements $ (424,492 ) Netting of cash collateral received (38,743 ) Total trading derivatives $ 2,114 $ 501,702 $ 4,915 $ 521,271 $ (463,235 ) $ 58,036 Investments Mortgage-backed securities U.S. government-sponsored agency guaranteed $ — $ 43,148 $ 50 $ 43,198 $ — $ 43,198 Residential — 3,164 — 3,164 — 3,164 Commercial — 357 — 357 — 357 Total investment mortgage-backed securities $ — $ 46,669 $ 50 $ 46,719 $ — $ 46,719 U.S. Treasury and federal agency securities $ 101,118 $ 11,479 $ 1 $ 112,598 $ — $ 112,598 State and municipal — 8,254 1,285 9,539 — 9,539 Foreign government 56,320 45,104 358 101,782 — 101,782 Corporate 2,045 13,902 156 16,103 — 16,103 Equity securities 357 67 9 433 — 433 Asset-backed securities — 4,996 1,028 6,024 — 6,024 Other debt securities — 421 10 431 — 431 Non-marketable equity securities (5) — 29 939 968 — 968 Total investments $ 159,840 $ 130,921 $ 3,836 $ 294,597 $ — $ 294,597 Table continues on the next page. In millions of dollars at June 30, 2017 Level 1 (1) Level 2 (1) Level 3 Gross Netting (2) Net Loans $ — $ 3,639 $ 577 $ 4,216 $ — $ 4,216 Mortgage servicing rights — — 560 560 — 560 Non-trading derivatives and other financial assets measured on a recurring basis, gross $ 13,382 $ 6,587 $ 17 $ 19,986 Cash collateral paid (6) — Netting of cash collateral received $ (993 ) Non-trading derivatives and other financial assets measured on a recurring basis $ 13,382 $ 6,587 $ 17 $ 19,986 $ (993 ) $ 18,993 Total assets $ 283,948 $ 907,932 $ 16,162 $ 1,220,582 $ (499,779 ) $ 720,803 Total as a percentage of gross assets (7) 23.5 % 75.2 % 1.3 % Liabilities Interest-bearing deposits $ — $ 1,040 $ 300 $ 1,340 $ — $ 1,340 Federal funds purchased and securities loaned or sold under agreements to repurchase — 79,625 807 80,432 (35,551 ) 44,881 Trading account liabilities Securities sold, not yet purchased 72,044 10,339 1,143 83,526 — 83,526 Other trading liabilities — 2,282 — 2,282 — 2,282 Total trading liabilities $ 72,044 $ 12,621 $ 1,143 $ 85,808 $ — $ 85,808 Trading derivatives Interest rate contracts $ 161 $ 288,045 $ 1,988 $ 290,194 Foreign exchange contracts 15 146,519 403 146,937 Equity contracts 1,725 24,947 2,332 29,004 Commodity contracts 120 9,897 2,524 12,541 Credit derivatives — 22,314 2,782 25,096 Total trading derivatives $ 2,021 $ 491,722 $ 10,029 $ 503,772 Cash collateral received (8) $ 14,227 Netting agreements $ (424,492 ) Netting of cash collateral paid (42,570 ) Total trading derivatives $ 2,021 $ 491,722 $ 10,029 $ 517,999 $ (467,062 ) $ 50,937 Short-term borrowings $ — $ 4,804 $ 29 $ 4,833 $ — $ 4,833 Long-term debt — 17,170 11,831 29,001 — 29,001 Non-trading derivatives and other financial liabilities measured on a recurring basis, gross $ 13,382 $ 964 $ 2 $ 14,348 Cash collateral received (9) 43 Netting of cash collateral paid $ (56 ) Total non-trading derivatives and other financial liabilities measured on a recurring basis $ 13,382 $ 964 $ 2 $ 14,391 $ (56 ) $ 14,335 Total liabilities $ 87,447 $ 607,946 $ 24,141 $ 733,804 $ (502,669 ) $ 231,135 Total as a percentage of gross liabilities (7) 12.2 % 84.5 % 3.4 % (1) For the three and six months ended June 30, 2017 , the Company transferred assets of approximately $1.9 billion and $2.9 billion from Level 1 to Level 2, primarily related to foreign government securities and equity securities not traded in active markets. During the three and six months ended June 30, 2017 , the Company transferred assets of approximately $0.9 billion and $2.3 billion from Level 2 to Level 1, primarily related to foreign government bonds traded with sufficient frequency to constitute an active market. There were no material transfers of liabilities from Level 1 to 2 during the three months ended June 30, 2017. During the six months ended June 30, 2017 , the Company transferred liabilities of approximately $0.1 billion from Level 1 to Level 2. There were no material transfers of liabilities from Level 2 to Level 1 during the three months ended June 30, 2017. During the six months ended June 30, 2017 , the Company transferred liabilities of approximately $0.1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55,110 million gross cash collateral paid, of which $42,570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56 million of gross cash collateral paid, of which $ 56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52,970 million of gross cash collateral received, of which $38,743 million was used to offset trading derivative assets. (9) Reflects the net amount of $1,036 million of gross cash collateral received, of which $993 million was used to offset non-trading derivative assets. Fair Value Levels In millions of dollars at December 31, 2016 Level 1 (1) Level 2 (1) Level 3 Gross Netting (2) Net Assets Federal funds sold and securities borrowed or purchased under agreements to resell $ — $ 172,394 $ 1,496 $ 173,890 $ (40,686 ) $ 133,204 Trading non-derivative assets Trading mortgage-backed securities U.S. government-sponsored agency guaranteed — 22,718 176 22,894 — 22,894 Residential — 291 399 690 — 690 Commercial — 1,000 206 1,206 — 1,206 Total trading mortgage-backed securities $ — $ 24,009 $ 781 $ 24,790 $ — $ 24,790 U.S. Treasury and federal agency securities $ 16,368 $ 4,811 $ 1 $ 21,180 $ — $ 21,180 State and municipal — 3,780 296 4,076 — 4,076 Foreign government 32,164 17,492 40 49,696 — 49,696 Corporate 424 14,199 324 14,947 — 14,947 Equity securities 45,056 5,260 127 50,443 — 50,443 Asset-backed securities — 892 1,868 2,760 — 2,760 Other trading assets (3) — 9,466 2,814 12,280 — 12,280 Total trading non-derivative assets $ 94,012 $ 79,909 $ 6,251 $ 180,172 $ — $ 180,172 Trading derivatives Interest rate contracts $ 105 $ 366,995 $ 2,225 $ 369,325 Foreign exchange contracts 53 184,776 833 185,662 Equity contracts 2,306 21,209 595 24,110 Commodity contracts 261 12,999 505 13,765 Credit derivatives — 23,021 1,594 24,615 Total trading derivatives $ 2,725 $ 609,000 $ 5,752 $ 617,477 Cash collateral paid (4) $ 11,188 Netting agreements $ (519,000 ) Netting of cash collateral received (45,912 ) Total trading derivatives $ 2,725 $ 609,000 $ 5,752 $ 628,665 $ (564,912 ) $ 63,753 Investments Mortgage-backed securities U.S. government-sponsored agency guaranteed $ — $ 38,304 $ 101 $ 38,405 $ — $ 38,405 Residential — 3,860 50 3,910 — 3,910 Commercial — 358 — 358 — 358 Total investment mortgage-backed securities $ — $ 42,522 $ 151 $ 42,673 $ — $ 42,673 U.S. Treasury and federal agency securities $ 112,916 $ 10,753 $ 2 $ 123,671 $ — $ 123,671 State and municipal — 8,909 1,211 10,120 — 10,120 Foreign government 54,028 43,934 186 98,148 — 98,148 Corporate 3,215 13,598 311 17,124 — 17,124 Equity securities 336 46 9 391 — 391 Asset-backed securities — 6,134 660 6,794 — 6,794 Other debt securities — 503 — 503 — 503 Non-marketable equity securities (5) — 35 1,331 1,366 — 1,366 Total investments $ 170,495 $ 126,434 $ 3,861 $ 300,790 $ — $ 300,790 Table continues on the next page. In millions of dollars at December 31, 2016 Level 1 (1) Level 2 (1) Level 3 Gross Netting (2) Net Loans $ — $ 2,918 $ 568 $ 3,486 $ — $ 3,486 Mortgage servicing rights — — 1,564 1,564 — 1,564 Non-trading derivatives and other financial assets measured on a recurring basis, gross $ 9,300 $ 7,732 $ 34 $ 17,066 Cash collateral paid (6) 8 Netting of cash collateral received $ (1,345 ) Non-trading derivatives and other financial assets measured on a recurring basis $ 9,300 $ 7,732 $ 34 $ 17,074 $ (1,345 ) $ 15,729 Total assets $ 276,532 $ 998,387 $ 19,526 $ 1,305,641 $ (606,943 ) $ 698,698 Total as a percentage of gross assets (7) 21.4 % 77.1 % 1.5 % Liabilities Interest-bearing deposits $ — $ 919 $ 293 $ 1,212 $ — $ 1,212 Federal funds purchased and securities loaned or sold under agreements to repurchase — 73,500 849 74,349 (40,686 ) 33,663 Trading account liabilities Securities sold, not yet purchased 67,429 12,184 1,177 80,790 — 80,790 Other trading liabilities — 1,827 1 1,828 — 1,828 Total trading liabilities $ 67,429 $ 14,011 $ 1,178 $ 82,618 $ — $ 82,618 Trading account derivatives Interest rate contracts $ 107 $ 351,766 $ 2,888 $ 354,761 Foreign exchange contracts 13 187,328 420 187,761 Equity contracts 2,245 22,119 2,152 26,516 Commodity contracts 196 12,386 2,450 15,032 Credit derivatives — 22,842 2,595 25,437 Total trading derivatives $ 2,561 $ 596,441 $ 10,505 $ 609,507 Cash collateral received (8) $ 15,731 Netting agreements $ (519,000 ) Netting of cash collateral paid (49,811 ) Total trading derivatives $ 2,561 $ 596,441 $ 10,505 $ 625,238 $ (568,811 ) $ 56,427 Short-term borrowings $ — $ 2,658 $ 42 $ 2,700 $ — $ 2,700 Long-term debt — 16,510 9,744 26,254 — 26,254 Non-trading derivatives and other financial liabilities measured on a recurring basis, gross $ 9,300 $ 1,540 $ 8 $ 10,848 Cash collateral received (9) 1 Netting of cash collateral paid $ (53 ) Non-trading derivatives and other financial liabilities measured on a recurring basis $ 9,300 $ 1,540 $ 8 $ 10,849 $ (53 ) $ 10,796 Total liabilities $ 79,290 $ 705,579 $ 22,619 $ 823,220 $ (609,550 ) $ 213,670 Total as a percentage of gross liabilities (7) 9.8 % 87.4 % 2.8 % (1) In 2016, the Company transferred assets of approximately $2.6 billion from Level 1 to Level 2, primarily related to foreign government securities and equity securities not traded in active markets. In 2016, the Company transferred assets of approximately $4.0 billion from Level 2 to Level 1, primarily related to foreign government bonds and equity securities traded with sufficient frequency to constitute a liquid market. In 2016, the Company transferred liabilities of approximately $0.4 billion from Level 2 to Level 1. In 2016, the Company transferred liabilities of approximately $0.3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60,999 million of gross cash collateral paid, of which $49,811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61 million of gross cash collateral paid, of which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1,643 million of gross cash collateral received, of which $45,912 million was used to offset trading derivative assets. (9) Reflects the net amount of $1,346 million of gross cash collateral received, of which $1,345 million was used to offset non-trading derivative assets. Changes in Level 3 Fair Value Category The following tables present the changes in the Level 3 fair value category for the three and six months ended June 30, 2017 and 2016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Mar. 31, 2017 Principal Other (1)(2) into out of Purchases Issuances Sales Settlements Jun. 30, 2017 Assets Federal funds sold and securities borrowed or purchased under agreements to resell $ 1,187 $ 54 $ — $ — $ (239 ) $ — $ — $ — $ — $ 1,002 $ — Trading non-derivative assets Trading mortgage- backed securities U.S. government-sponsored agency guaranteed 271 (1 ) — 29 (48 ) 103 — (150 ) — 204 — Residential 368 22 — 30 (20 ) 16 — (89 ) — 327 19 Commercial 266 5 — 27 (16 ) 244 — (208 ) — 318 (3 ) Total trading mortgage- backed securities $ 905 $ 26 $ — $ 86 $ (84 ) $ 363 $ — $ (447 ) $ — $ 849 $ 16 U.S. Treasury and federal agency securities $ 1 $ — $ — $ — $ — $ — $ — $ (1 ) $ — $ — $ — State and municipal 270 3 — 22 (1 ) 7 — (17 ) — 284 (1 ) Foreign government 126 3 — 6 (77 ) 83 — (33 ) — 108 1 Corporate 296 124 — 89 (21 ) 158 — (245 ) — 401 132 Equity securities 110 14 — 130 (1 ) 2 — (15 ) — 240 13 Asset-backed securities 1,941 (23 ) — 3 (65 ) 313 — (599 ) — 1,570 (19 ) Other trading assets 1,888 (43 ) — 222 (243 ) 366 — (383 ) (4 ) 1,803 (17 ) Total trading non- derivative assets $ 5,537 $ 104 $ — $ 558 $ (492 ) $ 1,292 $ — $ (1,740 ) $ (4 ) $ 5,255 $ 125 Trading derivatives, net (4) Interest rate contracts $ (773 ) $ (155 ) $ — $ 10 $ 632 $ 59 $ — $ (92 ) $ 31 $ (288 ) $ (60 ) Foreign exchange contracts 48 93 — (2 ) (39 ) 4 — (2 ) 82 184 88 Equity contracts (1,524 ) (101 ) — 18 42 64 — (113 ) (33 ) (1,647 ) (158 ) Commodity contracts (2,074 ) (153 ) — 12 51 — — — 140 (2,024 ) (152 ) Credit derivatives (1,123 ) (293 ) — (44 ) (16 ) (2 ) — 2 137 (1,339 ) (325 ) Total trading derivatives, net (4) $ (5,446 ) $ (609 ) $ — $ (6 ) $ 670 $ 125 $ — $ (205 ) $ 357 $ (5,114 ) $ (607 ) Table continues on the next page. Net realized/unrealized Transfers Unrealized (3) In millions of dollars Mar.31, 2017 Principal Other (1)(2) into out of Purchases Issuances Sales Settlements Jun. 30, 2017 Investments Mortgage-backed securities U.S. government-sponsored agency guaranteed $ 55 $ — $ 1 $ — $ (6 ) $ — $ — $ — $ — $ 50 $ — Residential — — — — — — — — — — — Commercial — — — — — — — — — — — Total investment mortgage-backed securities $ 55 $ — $ 1 $ — $ (6 ) $ — $ — $ — $ — $ 50 $ — U.S. Treasury and federal agency securities $ 1 $ — $ — $ — $ — $ — $ — $ — $ — $ 1 $ — State and municipal 1,233 — 27 12 (3 ) 22 — (6 ) — 1,285 28 Foreign government 235 — 10 — (1 ) 191 — (77 ) — 358 7 Corporate 339 — (137 ) 5 — 92 — (143 ) — 156 9 Equity securities 9 — — — — — — — — 9 — Asset-backed securities 712 — 173 4 (13 ) 334 — (182 ) — 1,028 171 Other debt securities — — — — — 10 — — — 10 — Non-marketable equity securities 1,082 — 31 2 — 1 — (154 ) (23 ) 939 66 Total investments $ 3,666 $ — $ 105 $ 23 $ (23 ) $ 650 $ — $ (562 ) $ (23 ) $ 3,836 $ 281 Loans $ 580 $ — $ (12 ) $ 15 $ — $ 30 $ — $ (33 ) $ (3 ) $ 577 $ 42 Mortgage servicing rights $ 567 $ — $ (11 ) $ — $ — $ — $ 21 $ — $ (17 ) $ 560 $ 3 Other financial assets measured on a recurring basis $ 27 $ — $ 29 $ — $ (7 ) $ — $ 27 $ (4 ) $ (55 ) $ 17 $ 26 Liabilities Interest-bearing deposits $ 302 $ — $ — $ 20 $ — $ — $ — $ — $ (22 ) $ 300 $ 5 Federal funds purchased and securities loaned or sold under agreements to repurchase 809 2 — — — — — — — 807 2 Trading account liabilities Securities sold, not yet purchased 1,151 (60 ) — 2 (29 ) — — 76 (117 ) 1,143 5 Short-term borrowings 60 40 — 1 — — 8 — — 29 11 Long-term debt 10,176 (618 ) — 321 (558 ) — 1,353 — (79 ) 11,831 (73 ) Other financial liabilities measured on a recurring basis 4 — 2 — — — 1 — (1 ) 2 2 (1) Changes in fair value for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7 . (4) Total Level 3 trading derivative assets and liabilities have been netted in these tables for presentation purposes only. Net realized/unrealized Transfers Unrealized (3) In millions of dollars Dec. 31, 2016 Principal Other (1)(2) into out of Purchases Issuances Sales Settlements Jun. 30, 2017 Assets Federal funds sold and securities borrowed or purchased under agreements to resell $ 1,496 $ (2 ) $ — $ — $ (491 ) $ — $ — $ — $ (1 ) $ 1,002 $ — Trading non-derivative assets Trading mortgage-backed securities U.S. government-sponsored agency guaranteed 176 4 — 79 (65 ) 264 — (254 ) — 204 1 Residential 399 37 — 47 (49 ) 66 — (173 ) — 327 29 Commercial 206 (3 ) — 44 (29 ) 434 — (334 ) — 318 (10 ) Total trading mortgage-backed securities $ 781 $ 38 $ — $ 170 $ (143 ) $ 764 $ — $ (761 ) $ — $ 849 $ 20 U.S. Treasury and federal agency securities $ 1 $ — $ — $ — $ — $ — $ — $ (1 ) $ — $ — $ — State and municipal 296 5 — 24 (48 ) 88 — (81 ) — 284 2 Foreign government 40 7 — 84 (90 ) 127 — (60 ) — 108 8 Corporate 324 215 — 116 (73 ) 276 — (457 ) — 401 177 Equity securities 127 29 — 132 (13 ) 9 — (44 ) — 240 21 Asset-backed securities 1,868 137 — 23 (81 ) 704 — (1,081 ) — 1,570 52 Other trading assets 2,814 (50 ) — 432 (774 ) 653 1 (1,258 ) (15 ) 1,803 (38 ) Total trading non-derivative assets $ 6,251 $ 381 $ — $ 981 $ (1,222 ) $ 2,621 $ 1 $ (3,743 ) $ (15 ) $ 5,255 $ 242 Trading derivatives, net (4) Interest rate contracts $ (663 ) $ (192 ) $ — $ (28 ) $ 651 $ 65 $ — $ (205 ) $ 84 $ (288 ) $ (12 ) Foreign exchange contracts 413 (297 ) — 53 (59 ) 38 — (34 ) 70 184 43 Equity contracts (1,557 ) (103 ) — 18 26 149 — (137 ) (43 ) (1,647 ) (139 ) Commodity contracts (1,945 ) (328 ) — 58 49 — — — 142 (2,024 ) (358 ) Credit derivatives (1,001 ) (385 ) — (68 ) (24 ) (2 ) — 2 139 (1,339 ) (745 ) Total trading derivatives, net (4) $ (4,753 ) $ (1,305 ) $ — $ 33 $ 643 $ 250 $ — $ (374 ) $ 392 $ (5,114 ) $ (1,211 ) Investments Mortgage-backed securities U.S. government-sponsored agency guaranteed $ 101 $ — $ 3 $ 1 $ (55 ) $ — $ — $ — $ — $ 50 $ 2 Residential 50 — 2 — (47 ) — — (5 ) — — — Commercial — — — — — 8 — (8 ) — — — Total investment mortgage-backed securities $ 151 $ — $ 5 $ 1 $ (102 ) $ 8 $ — $ (13 ) $ — $ 50 $ 2 U.S. Treasury and federal agency securities $ 2 $ — $ — $ — $ — $ — $ — $ (1 ) $ — $ 1 $ — State and municipal 1,211 — 39 49 (33 ) 76 — (57 ) — 1,285 35 Foreign government 186 — 11 2 (19 ) 333 — (155 ) — 358 7 Corporate 311 — (135 ) 64 (4 ) 183 — (263 ) — 156 9 Equity securities 9 — — — — — — — — 9 — Asset-backed securities 660 — 182 21 (13 ) 360 — (182 ) — 1,028 171 Other debt securities — — — — — 21 — (11 ) — 10 — Non-marketable equity securities 1,331 — (63 ) 2 — 9 — (227 ) (113 ) 939 79 Total investments $ 3,861 $ — $ 39 $ 139 $ (171 ) $ 990 $ — $ (909 ) $ (113 ) $ 3,836 $ 303 Table continues on the next page. Net realized/unrealized Transfers Unrealized (3) In millions of dollars Dec. 31, 2016 Principal Other (1)(2) into out of Purchases Issuances Sales Settlements Jun. 30, 2017 Loans $ 568 $ — $ (16 ) $ 80 $ (16 ) $ 42 $ — $ (76 ) $ (5 ) $ 577 $ 58 Mortgage servicing rights 1,564 — 56 — — — 56 (1,046 ) (70 ) 560 (40 ) Other financial assets measured on a recurring basis 34 — (160 ) 3 (8 ) — 260 (4 ) (108 ) 17 (184 ) Liabilities Interest-bearing deposits $ 293 $ — $ 11 $ 40 $ — $ — $ — $ — $ (22 ) $ 300 $ 31 Federal funds purchased and securities loaned or sold under agreements to repurchase 849 8 — — — — — — (34 ) 807 8 Trading account liabilities Securities sold, not yet purchased 1,177 (6 ) — 13 (43 ) — — 177 (187 ) 1,143 (3 ) Short-term borrowings 42 31 — 1 — — 19 — (2 ) 29 5 Long-term debt 9,744 (601 ) — 521 (967 ) — 2,282 — (350 ) 11,831 (747 ) Other financial liabilities measured on a recurring basis 8 — — — — (1 ) 2 — (7 ) 2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6 . (4) Total Level 3 derivative assets and liabilities have been netted in these tables for presentation purposes only. Net realized/unrealized Transfers Unrealized (3) In millions of dollars Mar. 31, 2016 Principal Other (1)(2) into out of Purchases Issuances Sales Settlements Jun. 30, 2016 Assets Federal funds sold and securities borrowed or purchased under agreements to resell $ 1,909 $ (62 ) $ — $ — $ (28 ) $ — $ — $ — $ — $ 1,819 $ (54 ) Trading non-derivative assets Trading mortgage-backed securities U.S. government-sponsored agency guaranteed 1,039 — — 83 (362 ) 405 — (443 ) 8 730 — Residential 1,192 (61 ) — 25 (44 ) 46 — (351 ) (6 ) 801 (72 ) Commercial 581 4 — 123 (75 ) 107 — (350 ) — 390 (5 ) Total trading mortgage-backed securities $ 2,812 $ (57 ) $ — $ 231 $ (481 ) $ 558 $ — $ (1,144 ) $ 2 $ 1,921 $ (77 ) U.S. Treasury and federal agency securities $ 3 $ — $ — $ — $ — $ — $ — $ — $ — $ 3 $ — State and municipal 209 1 — 5 (57 ) 65 — (106 ) — 117 (2 ) Foreign government 219 (7 ) — — (13 ) 34 — (152 ) — 81 (2 ) Corporate 477 272 — 35 (60 ) 165 — (479 ) (5 ) 405 77 Equity securities 3,755 (491 ) — 174 (26 ) 670 — (112 ) — 3,970 (438 ) Asset-backed securities 2,814 6 — 40 (181 ) 694 — (703 ) — 2,670 5 Other trading assets 2,574 (89 ) — 680 (869 ) 1,074 (13 ) (509 ) (9 ) 2,839 (125 ) Total trading non-derivative assets $ 12,863 $ (365 ) $ — $ 1,165 $ (1,687 ) $ 3,260 $ (13 ) $ (3,205 ) $ (12 ) $ 12,006 $ (562 ) Trading derivatives, net (4) Interest rate contracts $ (755 ) $ 182 $ — $ 144 $ (51 ) $ 137 $ (18 ) $ (100 ) $ 87 $ (374 ) $ 136 Foreign exchange contracts 295 (324 ) — 1 (90 ) 89 — (52 ) 52 (29 ) (428 ) Equity contracts (876 ) 76 — (11 ) (284 ) 22 38 (12 ) (24 ) (1,071 ) 108 Commodity contracts (1,949 ) (139 ) — 3 (36 ) 356 — (352 ) 100 (2,017 ) (122 ) Credit derivatives (321 ) (637 ) — (33 ) (52 ) 41 — — 248 (754 ) (603 ) Total trading derivatives, net (4) $ (3,606 ) $ (842 ) $ — $ 104 $ (513 ) $ 645 $ 20 $ (516 ) $ 463 $ (4,245 ) $ (909 ) Investments Mortgage-backed securities U.S. government-sponsored agency guaranteed $ 111 $ — $ 6 $ 5 $ (23 ) $ 1 $ — $ (6 ) $ — $ 94 $ 1 Residential — — — — — 25 — — — 25 — Commercial 3 — — 3 (1 ) — — — — 5 — Total investment mortgage-backed securities $ 114 $ — $ 6 $ 8 $ (24 ) $ 26 $ — $ (6 ) $ — $ 124 $ 1 U.S. Treasury and federal agency securities $ 3 $ — $ — $ — $ — $ — $ — $ — $ — $ 3 $ — State and municipal 2,098 — 127 130 (374 ) 89 — (54 ) — 2,016 99 Foreign government 175 — 17 — — 41 — (89 ) (3 ) 141 — Corporate 498 — 31 — (8 ) 93 — (154 ) — 460 (5 ) Equity securities 126 — — 2 — — — — — 128 — Asset-backed securities 701 — 61 — (22 ) 72 — (215 ) — 597 51 Other debt securities — — — — — 5 — — — 5 — Non-marketable equity securities 1,165 — 26 13 — 6 — — (71 ) 1,139 26 Total investments $ 4,880 $ — $ 268 $ 153 $ (428 ) $ 332 $ — $ (518 ) $ (74 ) $ 4,613 $ 172 Net realized/unrealized Transfers Unrealized (3) In millions of dollars Mar. 31, 2016 Principal Other (1)(2) into out of Purchases Issuances Sales Settlements Jun. 30, 2016 Loans $ 1,723 $ — $ 19 $ — $ — $ 211 $ 58 $ (297 ) $ (480 ) $ 1,234 $ (34 ) Mortgage servicing rights 1,524 — (137 ) — — — 35 — (98 ) 1,324 (154 ) Other financial assets measured on a recurring basis 57 — 16 37 (2 ) — 67 (4 ) (60 ) 111 (61 ) Liabilities Interest-bearing deposits $ 191 $ — $ 39 $ 318 $ — $ — $ 1 $ — $ (38 ) $ 433 $ 39 Federal funds purchased and securities loaned or sold under agreements to repurchase 1,238 4 — — — — — — (127 ) 1,107 4 Trading account liabilities Securities sold, not yet purchased 118 (11 ) — 38 (18 ) (61 ) (41 ) 34 (69 ) 12 (30 ) Short-term borrowings 46 (24 ) — 12 — — 7 — (36 ) 53 (15 ) Long-term debt 8,736 (48 ) — 712 (756 ) — 990 61 (653 ) 9,138 (48 ) Other financial liabilities measured on a recurring basis 14 — 1 — (6 ) (2 ) 1 — (1 ) 5 (1 ) Net realized/unrealized Transfers Unrealized (3) In millions of dollars Dec. 31, 2015 Principal Other (1)(2) into out of Purchases Issuances Sales Settlements Jun. 30, 2016 Assets Federal funds sold and securities borrowed or purchased under agreements to resell $ 1,337 $ 8 $ — $ — $ (28 ) $ 503 $ — $ — $ (1 ) $ 1,819 $ (55 ) Trading non-derivative assets Trading mortgage-backed securities U.S. government-sponsored agency guaranteed 744 12 — 418 (582 ) 761 — (634 ) 11 730 (3 ) Residential 1,326 (12 ) — 129 (87 ) 257 — (806 ) (6 ) 801 (40 ) Commercial 517 13 — 179 (102 ) 352 — (569 ) — 390 (13 ) Total trading mortgage-backed securities $ 2,587 $ 13 $ — $ 726 $ (771 ) $ 1,370 $ — $ (2,009 ) $ 5 $ 1,921 $ (56 ) U.S. Treasury and federal agency securities $ 1 $ — $ — $ 2 $ — $ — $ — $ — $ — $ 3 $ (1 ) State and municipal 351 8 — 18 (216 ) 168 — (212 ) — 117 (1 ) Foreign government 197 (8 ) — 2 (17 ) 75 — (168 ) — 81 1 Corporate 376 284 — 80 (76 ) 334 — (588 ) (5 ) 405 89 Equity securities 3,684 (535 ) — 267 (60 ) 749 — (135 ) — 3,970 (474 ) Asset-backed securities 2,739 134 — 157 (195 ) 1,186 — (1,351 ) — 2,670 29 Other trading assets 2,483 (116 ) — 1,458 (1,482 ) 1,357 (2 ) (840 ) (19 ) 2,839 (223 ) Total trading non-derivative assets $ 12,418 $ (220 ) $ — $ 2,710 $ (2,817 ) $ 5,239 $ (2 ) $ (5,303 ) $ (19 ) $ 12,006 $ (636 ) Trading derivatives, net (4) Interest rate contracts $ (495 ) $ (326 ) $ — $ 309 $ 39 $ 142 $ (18 ) $ (103 ) $ 78 $ (374 ) $ (154 ) Foreign exchange contracts 620 (677 ) — 4 (60 ) 106 — (91 ) 69 (29 ) (572 ) Equity contracts (800 ) 108 — 64 (428 ) 46 38 (71 ) (28 ) (1,071 ) 107 Commodity contracts (1,861 ) (281 ) — (49 ) (26 ) 356 — (352 ) 196 (2,017 ) (288 ) Credit derivatives 307 (1,152 ) — (114 ) (23 ) 42 — — 186 (754 ) (1,086 ) Total trading derivatives, net (4) $ (2,229 ) $ (2,328 ) $ — $ 214 $ (498 ) $ 692 $ 20 $ (617 ) $ 501 $ (4,245 ) $ (1,993 ) Investments Mortgage-backed securities U.S. government-sponsored agency guaranteed $ 139 $ — $ (25 ) $ 12 $ (62 ) $ 40 $ — $ (9 ) $ (1 ) $ 94 $ 41 Residential 4 — 1 — — 25 — (5 ) — 25 — Commercial 2 — — 6 (3 ) — — — — 5 — Total investment mortgage-backed securities $ 145 $ — $ (24 ) $ 18 $ (65 ) $ 65 $ — $ (14 ) $ (1 ) $ 124 $ 41 U.S. Treasury and federal agency securities $ 4 $ — $ — $ — $ — $ — $ — $ (1 ) $ — $ 3 $ — State and municipal 2,192 — 162 391 (783 ) 240 — (186 ) — 2,016 118 Foreign government 260 — 19 33 — 103 — (271 ) (3 ) 141 (106 ) Corporate 603 — 45 5 (45 ) 94 — (242 ) — 460 (1 ) Equity securities 124 — — 4 — — — — — 128 — Asset-backed securities 596 — 35 — (23 ) 204 — (215 ) — 597 24 Other debt securities — — — — — 5 — — — 5 — Non-marketable equity securities 1,135 — 24 51 — 18 — — (89 ) 1,139 20 Total investments $ 5,059 $ — $ 261 $ 502 $ (916 ) $ 729 $ — $ (929 ) $ (93 ) $ 4,613 $ 96 Net realized/unrealized Transfers Unrealized (3) In millions of dollars Dec. 31, 2015 Principal Other (1)(2) into out of Purchases Issuances Sales Settlements J</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is reported in AOCI.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June 30, Six Months Ended June 30, In millions of dollars 2017 2016 2017 2016 Assets Federal funds sold and securities borrowed or purchased under agreements to resell—selected portfolios $ (58 ) $ 19 $ (91 ) $ 47 Trading account assets 232 (320 ) 662 (62 ) Investments (3 ) (22 ) (3 ) (21 ) Loans Certain corporate loans (1) (5 ) 36 19 60 Certain consumer loans (1) 2 — 2 (1 ) Total loans $ (3 ) $ 36 $ 21 $ 59 Other assets MSRs $ (11 ) $ (137 ) $ 56 $ (362 ) Certain mortgage loans held-for-sale (2) 44 91 81 171 Other assets — — — 370 Total other assets $ 33 $ (46 ) $ 137 $ 179 Total assets $ 201 $ (333 ) $ 726 $ 202 Liabilities Interest-bearing deposits $ (30 ) $ (18 ) $ (44 ) $ (68 ) Federal funds purchased and securities loaned or sold under agreements to repurchase—selected portfolios (527 ) (2 ) 86 (8 ) Trading account liabilities 25 3 51 97 Short-term borrowings (99 ) (114 ) (80 ) (34 ) Long-term debt (139 ) (117 ) (471 ) (540 ) Total liabilities $ (770 ) $ (248 ) $ (458 ) $ (553 ) (1) Includes mortgage loans held by consolidated mortgage loan securitization VIEs. (2) Includes gains (losses) associated with interest rate lock commitments for those loans that have been originated and elected under the fair value option. Own Debt Valuation Adjustments (DVA) Own debt valuation adjustments are recognized on Citi’s liabilities for which the fair value option has been elected using Citi’s credit spreads observed in the bond market.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as a loss of $132 million and a gain of $ 20 million for the three months ended June 30, 2017 and 2016 , and a loss of $227 million and a gain of $327 million for the six months ended June 30, 2017 and 2016, respectively. Changes in fair value resulting from changes in instrument-specific credit risk were estimated by incorporating the Company’s current credit spreads observable in the bond market into the relevant valuation technique used to value each liability as described above. Effective January 1, 2016, changes in fair value of fair value option liabilities related to changes in Citigroup’s own credit spreads (DVA) are reflected as a component of AOCI; previously these amounts were recognized in Citigroup’s Revenues and Net income along with all other changes in fair value. See Note 1 to the Consolidated Financial Statements for additional information.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17 December 31, 2016 In millions of dollars Trading assets Loans Trading assets Loans Carrying amount reported on the Consolidated Balance Sheet $ 9,009 $ 4,216 $ 9,824 $ 3,486 Aggregate unpaid principal balance in excess of fair value 402 3 758 18 Balance of non-accrual loans or loans more than 90 days past due — 1 — 1 Aggregate unpaid principal balance in excess of fair value for non-accrual loans or loans more than 90 days past due — — — 1 In addition to the amounts reported above, $ 1,203 million and $ 1,828 million of unfunded commitments related to certain credit products selected for fair value accounting were outstanding as of June 30, 2017 and December 31, 2016 , respectively. Changes in the fair value of funded and unfunded credit products are classified in Principal transactions in the Company’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six months ended June 30, 2017 and 2016 due to instrument-specific credit risk totaled to a gain of $ 25 million and $ 56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8 billion and $ 0.6 billion at June 30, 2017 and December 31, 2016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June 30, 2017 , there were approximately $ 16.8 billion and $ 13.9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s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16 Carrying amount reported on the Consolidated Balance Sheet $ 468 $ 915 Aggregate fair value in excess of unpaid principal balance 17 8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six months ended June 30, 2017 and 2016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June 30, 2017 December 31, 2016 Interest rate linked $ 12.1 $ 10.6 Foreign exchange linked 0.2 0.2 Equity linked 12.0 12.3 Commodity linked 0.9 0.3 Credit linked 2.0 0.9 Total $ 27.2 $ 24.3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Prior to 2016, the total change in the fair value of these non-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June 30, 2017 December 31, 2016 Carrying amount reported on the Consolidated Balance Sheet $ 29,001 $ 26,254 Aggregate unpaid principal balance in excess of (less than) fair value 866 (128 ) The following table provides information about short-term borrowings carried at fair value: In millions of dollars June 30, 2017 December 31, 2016 Carrying amount reported on the Consolidated Balance Sheet $ 4,833 $ 2,700 Aggregate unpaid principal balance in excess of (less than) fair value (71 ) (61 )</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6 Annual Report on Form 10-K. The following tables present information about Citi’s guarantees at June 30, 2017 and December 31, 2016 : Maximum potential amount of future payments In billions of dollars at June 30, 2017 except carrying value in millions Expire within 1 year Expire after 1 year Total amount outstanding Carrying value (in millions of dollars) Financial standby letters of credit $ 36.8 $ 56.4 $ 93.2 $ 162 Performance guarantees 7.5 3.0 10.5 20 Derivative instruments considered to be guarantees 14.1 83.6 97.7 806 Loans sold with recourse — 0.2 0.2 10 Securities lending indemnifications (1) 97.0 — 97.0 — Credit card merchant processing (1)(2) 83.8 — 83.8 — Credit card arrangements with partners 0.1 1.3 1.4 206 Custody indemnifications and other — 52.0 52.0 59 Total $ 239.3 $ 196.5 $ 435.8 $ 1,263 Maximum potential amount of future payments In billions of dollars at December 31, 2016 except carrying value in millions Expire within 1 year Expire after 1 year Total amount outstanding Carrying value ( in millions of dollars) Financial standby letters of credit $ 26.0 $ 67.1 $ 93.1 $ 141 Performance guarantees 7.5 3.6 11.1 19 Derivative instruments considered to be guarantees 7.2 80.0 87.2 747 Loans sold with recourse — 0.2 0.2 12 Securities lending indemnifications (1) 80.3 — 80.3 — Credit card merchant processing (1)(2) 86.4 — 86.4 — Credit card arrangements with partners — 1.5 1.5 206 Custody indemnifications and other — 45.4 45.4 58 Total $ 207.4 $ 197.8 $ 405.2 $ 1,183 (1) The carrying values of securities lending indemnifications and credit card merchant processing were not material for either period presented, as the probability of potential liabilities arising from these guarantees is minimal. (2) At June 30, 2017 and December 31, 2016 , this maximum potential exposure was estimated to be $8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75 million and $107 million at June 30, 2017 and December 31, 2016 ,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17 and December 31, 2016, the actual and estimated losses incurred and the carrying value of Citi’s obligations related to these programs were immaterial. Value-Transfer Networks Citi is a member of, or shareholder in, hundreds of value 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June 30, 2017 or December 31, 2016 for potential obligations that could arise from Citi’s involvement with VTN associations. Long-Term Care Insurance Indemnification In connection with the 2005 sale of certain insurance and annuity subsidiaries to MetLife Inc. (MetLife), the Company provided an indemnification for policyholder claims and other liabilities relating to a book of long-term care (LTC) business (for the entire term of the LTC policies) that is fully reinsured by subsidiaries of Genworth Financial Inc. (Genworth). In turn, Genworth has offsetting reinsurance agreements with MetLife and the Union Fidelity Life Insurance Company (UFLIC), a subsidiary of the General Electric Company. Genworth has funded two trusts with securities whose fair value (approximately $7.3 billion at June 30, 2017 , compared to $7.0 billion at December 31, 2016 ) is designed to cover Genworth’s statutory liabilities for the LTC policies. The trusts serve as collateral for Genworth's reinsurance obligations related to the MetLife LTC policies and MetLife Insurance Company USA is the sole beneficiary of the trusts. The assets in these trusts are evaluated and adjusted periodically to ensure that the fair value of the assets continues to cover the estimated statutory liabilities related to the LTC policies, as those statutory liabilities change over time. If Genworth fails to perform under the reinsurance agreement for any reason, including insolvency, and the assets in the two trusts are insufficient or unavailable to MetLife, then Citi must reimburse MetLife for any losses actually incurred in connection with the LTC policies. Since both events would have to occur before Citi would become responsible for any payment to MetLife pursuant to its indemnification obligation, and the likelihood of such events occurring is currently not probable, there is no liability reflected in the Consolidated Balance Sheet as of June 30, 2017 and December 31, 2016 related to this indemnification. Citi continues to closely monitor its potential exposure under this indemnification obligation. In the fourth quarter of 2016, MetLife announced it was pursuing spinning off the entity involved in the long-term care reinsurance obligations as part of a broader separation of its retail and group/corporate insurance operations.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margin and variation margi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0.2 billion and $9.4 billion as of June 30, 2017 and December 31, 2016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17 and December 31, 2016 , the total carrying amounts of the liabilities related to the guarantees and indemnifications included in the tables above amounted to approximately $1.3 billion and $1.2 billion .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7 billion and $45 billion at June 30, 2017 and December 31, 2016 , respectively. Securities and other marketable assets held as collateral amounted to $43 billion and $38 billion at June 30, 2017 and December 31, 2016 , respectively. The majority of collateral is held to reimburse losses realized under securities lending indemnifications. Additionally, letters of credit in favor of Citi held as collateral amounted to $5.4 billion at both June 30, 2017 and December 31, 2016 .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7 Investment grade Non-investment grade Not rated Total Financial standby letters of credit $ 67.0 $ 12.3 $ 13.9 $ 93.2 Performance guarantees 6.8 2.9 0.8 10.5 Derivative instruments deemed to be guarantees — — 97.7 97.7 Loans sold with recourse — — 0.2 0.2 Securities lending indemnifications — — 97.0 97.0 Credit card merchant processing — — 83.8 83.8 Credit card arrangements with partners — — 1.4 1.4 Custody indemnifications and other 51.5 0.3 0.2 52.0 Total $ 125.3 $ 15.5 $ 295.0 $ 435.8 Maximum potential amount of future payments In billions of dollars at December 31, 2016 Investment grade Non-investment grade Not rated Total Financial standby letters of credit $ 66.8 $ 13.4 $ 12.9 $ 93.1 Performance guarantees 6.3 4.0 0.8 11.1 Derivative instruments deemed to be guarantees — — 87.2 87.2 Loans sold with recourse — — 0.2 0.2 Securities lending indemnifications — — 80.3 80.3 Credit card merchant processing — — 86.4 86.4 Credit card arrangements with partners — — 1.5 1.5 Custody indemnifications and other 45.3 0.1 — 45.4 Total $ 118.4 $ 17.5 $ 269.3 $ 405.2 Credit Commitments and Lines of Credit The table below summarizes Citigroup’s credit commitments: In millions of dollars U.S. Outside of U.S. June 30, December 31, 2016 Commercial and similar letters of credit $ 913 $ 4,275 $ 5,188 $ 5,736 One- to four-family residential mortgages 1,589 1,681 3,270 2,838 Revolving open-end loans secured by one- to four-family residential properties 11,487 1,551 13,038 13,405 Commercial real estate, construction and land development 10,816 1,394 12,210 10,781 Credit card lines 577,326 98,938 676,264 664,335 Commercial and other consumer loan commitments 168,318 95,569 263,887 259,934 Other commitments and contingencies 2,163 9,371 11,534 11,267 Total $ 772,612 $ 212,779 $ 985,391 $ 968,296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t>
  </si>
  <si>
    <t>CONTINGENCIES</t>
  </si>
  <si>
    <t>Commitments and Contingencies Disclosure [Abstract]</t>
  </si>
  <si>
    <t>CONTINGENCIES The following information supplements and amends, as applicable, the disclosures in Note 23 to the Consolidated Financial Statements of Citigroup’s First Quarter of 2017 Form 10-Q and Note 27 to the Consolidated Financial Statements of Citigroup’s 2016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June 30, 2017, Citigroup’s estimate of the reasonably possible unaccrued loss for these matters ranges up to approximately $1.5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7 to the Consolidated Financial Statements of Citigroup’s 2016 Annual Report on Form 10-K. Credit Crisis-Related Litigation and Other Matters Mortgage-Related Litigation and Other Matters Mortgage Backed Securities Trustee Actions: On May 23, 2017, the plaintiffs cross-moved for partial summary judgment in FIXED INCOME SHARES: SERIES M ET AL. v. CITIBANK N.A. Additional information concerning this action is publicly available in court filings under the docket number 14-cv-9373 (S.D.N.Y.) (Furman, J.). On June 27, 2017, the court granted in part and denied in part Citibank’s motion to dismiss the amended complaint in FIXED INCOME SHARES: SERIES M ET AL. v. CITIBANK N.A., pending in New York State Supreme Court. Additional information concerning this action is publicly available in court filings under the docket number 653891/2015 (N.Y. Sup. Ct.) (Ramos, J.). On July 11, 2017, in FEDERAL DEPOSIT INSURANCE CORPORATION AS RECEIVER FOR GUARANTY BANK v. CITIBANK N.A., the court denied plaintiff’s motion for reconsideration but granted the plaintiff leave to amend the complaint within 90 days to establish its standing to sue. Additional information concerning this action is publicly available in court filings under the docket number 15-cv-6574 (S.D.N.Y.) (Carter, J.). Credit Default Swaps Matters Antitrust and Other Litigation: On June 8, 2017, a complaint was filed in the United States District Court for the Southern District of New York against numerous credit default swap (CDS) market participants, including Citigroup, Citibank, CGMI and CGML, under the caption TERA GROUP, INC., ET AL. v. CITIGROUP INC., ET AL. The complaint alleges that defendants colluded to prevent plaintiffs’ electronic CDS trading platform, TeraExchange, from entering the market, resulting in lost profits to plaintiffs. The complaint asserts federal and state antitrust claims, and claims for unjust enrichment and tortious interference with business relations. Plaintiffs are seeking a finding of joint and several liability, treble damages, attorneys’ fees, pre and post judgment interest and a permanent injunction. Additional information concerning this action is publicly available in court filings under the docket number 17-cv-04302 (S.D.N.Y.) (Sullivan, J.). Foreign Exchange Matters Antitrust and Other Litigation : On May 5, 2017, in NYPL v. JPMORGAN CHASE &amp; CO., ET AL., plaintiffs moved for leave to amend their previously dismissed complaint, which defendants opposed on June 14, 2017. Additional information concerning this action is publicly available in court filings under the docket numbers 15 Civ. 2290 (N.D. Cal.) (Chhabria, J.) and 15 Civ. 9300 (S.D.N.Y.) (Schofield, J.). On April 28, 2017, plaintiffs voluntarily dismissed their amended complaint in BAKER ET AL. v. BANK OF AMERICA CORPORATION ET AL. On April 28 and June 10, 2017, plaintiffs (including certain of the Baker plaintiffs) filed two new putative class action suits, captioned CONTANT ET AL. v. BANK OF AMERICA CORPORATION ET AL. and LAVENDER ET AL. v. BANK OF AMERICA CORPORATION ET AL; respectively, against various financial institutions, including Citigroup, Citibank, Citicorp, and CGMI. The suits were filed on behalf of purported classes of indirect purchasers of FX instruments sold by the defendants. Plaintiffs in each case allege that defendants engaged in a conspiracy to fix currency prices in violation of the Sherman Act and various state antitrust laws, and seek unspecified money damages (including treble damages), as well as equitable and injunctive relief. On June 30, 2017, the CONTANT and LAVENDER plaintiffs filed a consolidated class action complaint in CONTANT. Additional information concerning these actions is publicly available in court filings under the docket numbers 16 Civ. 7512 (S.D.N.Y.) (Schofield, J.), 17 Civ. 4392 (S.D.N.Y.) (Schofield, J.), and 17 Civ. 3139 (S.D.N.Y.) (Schofield, J.). On July 11, 2017, in NEGRETE v. CITIBANK, N.A., the court denied plaintiffs’ motion for entry of final judgment as to the claims dismissed in the court’s February 27, 2017 order. Additional information concerning this action is publicly available in court filings under the docket number 15 Civ. 7250 (S.D.N.Y.) (Sweet, J.). On July 12, 2017, a putative class action captioned ALPARI (US), LLC v. CITIGROUP, INC. AND CITIBANK, N.A. was filed in the United States District Court for the Southern District of New York. Plaintiff asserts claims for breach of contract and unjust enrichment arising out of alleged cancellation of electronic FX transactions and seeks damages, restitution, injunctive relief, and attorneys’ fees. Additional information concerning this action is publicly available in court filings under the docket number 17 Civ. 5269 (S.D.N.Y.). Interbank Offered Rates-Related Litigation and Other Matters Antitrust and Other Litigation : In May 2017, plaintiffs in IN RE LIBOR-BASED FINANCIAL INSTRUMENTS ANTITRUST LITIGATION (the LIBOR MDL) filed motions to certify proposed classes in the over-the-counter (OTC), exchange-based, and lender class actions. On June 8, 2017, Judge Buchwald entered partial final judgment for the OTC plaintiffs, allowing them to appeal parts of the court’s December 20, 2016 decision to the United States Court of Appeals for the Second Circuit. Additional information concerning these actions is publicly available in court filings under the docket number 11 MD 2262 (S.D.N.Y.) (Buchwald, J.). The Schwab plaintiffs, whose claims were dismissed in their entirety in December 2016, filed a notice of appeal to the Second Circuit on May 12, 2017. Additional information concerning this action is publicly available in court filings under the docket number 17-1569 (2d Cir.). On April 27, 2017, in FRONTPOINT ASIAN EVENT DRIVEN FUND, LTD ET AL. v. CITIBANK, N.A. ET AL., the court held oral argument on defendants’ motions to dismiss. The court indicated at argument that it intends to dismiss most of the plaintiffs’ claims with leave to replead some claims. Additional information is available in court filings under the docket number 16 Civ. 5263 (S.D.N.Y.) (Hellerstein, J.). Interest Rate Swaps Matters Antitrust and Other Litigation: On July 28, 2017, in IN RE INTEREST RATE SWAPS ANTITRUST LITIGATION, the court ruled on defendants’ motions to dismiss, granting them in part and denying them in part. Additional information is publicly available in court filings under the docket number 16 MD 2704 (S.D.N.Y.) (Engelmayer, J.). Money Laundering Inquiries Regulatory Actions: As previously announced, on May 22, 2017, the United States Department of Justice, Citigroup, and Citigroup’s subsidiary, Banamex, USA (BUSA), announced a settlement of all remaining open inquiries conducted jointly by the Department and the U.S. Attorney’s Office for the District of Massachusetts concerning the Bank Secrecy Act and anti-money laundering compliance of Citigroup and related entities, including BUSA. The settlement includes a non-prosecution agreement and forfeiture amount of approximately $97 million . Sovereign Securities Matters Antitrust and Other Litigation : On July 14, 2017, defendants, including Citigroup and Related Parties, moved to dismiss the consolidated amended complaint in IN RE SSA BONDS ANTITRUST LITIGATION. Additional information relating to this action is publicly available in court filings under the docket number 16 Civ. 03711 (S.D.N.Y.) (Ramos, J.). Settlement Payments Payments required in settlement agreements described above have been made or are covered by existing litigation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six months ended June 30, 2017 and 2016 , Condensed Consolidating Balance Sheet as of June 30, 2017 and December 31, 2016 and Condensed Consolidating Statement of Cash Flows for the six months ended June 30, 2017 and 2016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Three Months Ended June 30, 2017 In millions of dollars Citigroup parent company CGMHI Other Citigroup subsidiaries and eliminations Consolidating adjustments Citigroup consolidated Revenues Dividends from subsidiaries $ 2,515 $ — $ — $ (2,515 ) $ — Interest revenue (1 ) 1,404 13,798 — 15,201 Interest revenue—intercompany 1,076 377 (1,453 ) — — Interest expense 1,136 546 2,354 — 4,036 Interest expense—intercompany 263 653 (916 ) — — Net interest revenue $ (324 ) $ 582 $ 10,907 $ — $ 11,165 Commissions and fees $ — $ 1,279 $ 1,658 $ — $ 2,937 Commissions and fees—intercompany (1 ) 108 (107 ) — — Principal transactions 1,122 398 1,042 — 2,562 Principal transactions—intercompany 396 290 (686 ) — — Other income (1,601 ) 87 2,751 — 1,237 Other income—intercompany 161 (7 ) (154 ) — — Total non-interest revenues $ 77 $ 2,155 $ 4,504 $ — $ 6,736 Total revenues, net of interest expense $ 2,268 $ 2,737 $ 15,411 $ (2,515 ) $ 17,901 Provisions for credit losses and for benefits and claims $ — $ 1 $ 1,716 $ — $ 1,717 Operating expenses Compensation and benefits $ (1 ) $ 1,212 $ 4,252 $ — $ 5,463 Compensation and benefits—intercompany 20 — (20 ) — — Other operating (344 ) 443 4,944 — 5,043 Other operating—intercompany 10 502 (512 ) — — Total operating expenses $ (315 ) $ 2,157 $ 8,664 $ — $ 10,506 Equity in undistributed income of subsidiaries $ 1,183 $ — $ — $ (1,183 ) $ — Income (loss) from continuing operations before income taxes $ 3,766 $ 579 $ 5,031 $ (3,698 ) $ 5,678 Provision (benefit) for income taxes (106 ) 261 1,640 — 1,795 Income from continuing operations $ 3,872 $ 318 $ 3,391 $ (3,698 ) $ 3,883 Income from discontinued operations, net of taxes — — 21 — 21 Net income before attribution of noncontrolling interests $ 3,872 $ 318 $ 3,412 $ (3,698 ) $ 3,904 Noncontrolling interests — — 32 — 32 Net income $ 3,872 $ 318 $ 3,380 $ (3,698 ) $ 3,872 Comprehensive income Add: Other comprehensive income (loss) $ 514 $ (38 ) $ (155 ) $ 193 $ 514 Total Citigroup comprehensive income $ 4,386 $ 280 $ 3,225 $ (3,505 ) $ 4,386 Add: Other comprehensive income attributable to noncontrolling interests $ — $ — $ 39 $ — $ 39 Add: Net income attributable to noncontrolling interests — — 32 — 32 Total comprehensive income $ 4,386 $ 280 $ 3,296 $ (3,505 ) $ 4,457 Condensed Consolidating Statements of Income and Comprehensive Income Three Months Ended June 30, 2016 In millions of dollars Citigroup parent company CGMHI Other Citigroup subsidiaries and eliminations Consolidating adjustments Citigroup consolidated Revenues Dividends from subsidiaries $ 2,900 $ — $ — $ (2,900 ) $ — Interest revenue 1 1,251 13,104 — 14,356 Interest revenue—intercompany 668 139 (807 ) — — Interest expense 1,094 401 1,625 — 3,120 Interest expense—intercompany 38 416 (454 ) — — Net interest revenue $ (463 ) $ 573 $ 11,126 $ — $ 11,236 Commissions and fees $ — $ 1,119 $ 1,606 $ — $ 2,725 Commissions and fees—intercompany (17 ) (24 ) 41 — — Principal transactions (186 ) 2,394 (392 ) — 1,816 Principal transactions—intercompany (217 ) (1,791 ) 2,008 — — Other income (585 ) 51 2,305 — 1,771 Other income—intercompany 736 339 (1,075 ) — — Total non-interest revenues $ (269 ) $ 2,088 $ 4,493 $ — $ 6,312 Total revenues, net of interest expense $ 2,168 $ 2,661 $ 15,619 $ (2,900 ) $ 17,548 Provisions for credit losses and for benefits and claims $ — $ — $ 1,409 $ — $ 1,409 Operating expenses Compensation and benefits $ (16 ) $ 1,202 $ 4,043 $ — $ 5,229 Compensation and benefits—intercompany 23 — (23 ) — — Other operating 213 412 4,515 — 5,140 Other operating—intercompany 79 322 (401 ) — — Total operating expenses $ 299 $ 1,936 $ 8,134 $ — $ 10,369 Equity in undistributed income of subsidiaries $ 1,709 $ — $ — $ (1,709 ) $ — Income (loss) from continuing operations before income taxes $ 3,578 $ 725 $ 6,076 $ (4,609 ) $ 5,770 Provision (benefit) for income taxes (420 ) 157 1,986 — 1,723 Income (loss) from continuing operations $ 3,998 $ 568 $ 4,090 $ (4,609 ) $ 4,047 Loss from discontinued operations, net of taxes — — (23 ) — (23 ) Net income (loss) before attribution of noncontrolling interests $ 3,998 $ 568 $ 4,067 $ (4,609 ) $ 4,024 Noncontrolling interests — (3 ) 29 — 26 Net income (loss) $ 3,998 $ 571 $ 4,038 $ (4,609 ) $ 3,998 Comprehensive income Add: Other comprehensive income (loss) $ 511 $ 58 $ 1,708 $ (1,766 ) $ 511 Total Citigroup comprehensive income (loss) $ 4,509 $ 629 $ 5,746 $ (6,375 ) $ 4,509 Add: Other comprehensive income attributable to noncontrolling interests $ — $ — — $ (50 ) $ — $ (50 ) Add: Net income attributable to noncontrolling interests — (3 ) 29 — 26 Total comprehensive income (loss) $ 4,509 $ 626 $ 5,725 $ (6,375 ) $ 4,485 Condensed Consolidating Statements of Income and Comprehensive Income Six Months Ended June 30, 2017 In millions of dollars Citigroup parent company CGMHI Other Citigroup subsidiaries and eliminations Consolidating adjustments Citigroup consolidated Revenues Dividends from subsidiaries $ 6,265 $ — $ — $ (6,265 ) $ — Interest revenue — 2,431 27,193 — 29,624 Interest revenue—intercompany 1,869 534 (2,403 ) — — Interest expense 2,354 942 4,306 — 7,602 Interest expense—intercompany 353 1,079 (1,432 ) — — Net interest revenue $ (838 ) $ 944 $ 21,916 $ — $ 22,022 Commissions and fees $ — $ 2,534 $ 3,162 $ — $ 5,696 Commissions and fees—intercompany (1 ) 110 (109 ) — — Principal transactions 959 2,004 2,621 — 5,584 Principal transactions—intercompany 600 (392 ) (208 ) — — Other income (1,640 ) 161 4,198 — 2,719 Other income—intercompany 38 27 (65 ) — — Total non-interest revenues $ (44 ) $ 4,444 $ 9,599 $ — $ 13,999 Total revenues, net of interest expense $ 5,383 $ 5,388 $ 31,515 $ (6,265 ) $ 36,021 Provisions for credit losses and for benefits and claims $ — $ 1 $ 3,378 $ — $ 3,379 Operating expenses Compensation and benefits $ (15 ) $ 2,474 $ 8,538 $ — $ 10,997 Compensation and benefits—intercompany 51 — (51 ) — — Other operating (316 ) 849 9,453 — 9,986 Other operating—intercompany (49 ) 970 (921 ) — — Total operating expenses $ (329 ) $ 4,293 $ 17,019 $ — $ 20,983 Equity in undistributed income of subsidiaries $ 1,770 $ — $ — $ (1,770 ) $ — Income (loss) from continuing operations before income taxes $ 7,482 $ 1,094 $ 11,118 $ (8,035 ) $ 11,659 Provision (benefit) for income taxes (480 ) 476 3,662 — 3,658 Income (loss) from continuing operations $ 7,962 $ 618 $ 7,456 $ (8,035 ) $ 8,001 Income from discontinued operations, net of taxes — — 3 — 3 Net income (loss) before attribution of noncontrolling interests $ 7,962 $ 618 $ 7,459 $ (8,035 ) $ 8,004 Noncontrolling interests — — 42 — 42 Net income (loss) $ 7,962 $ 618 $ 7,417 $ (8,035 ) $ 7,962 Comprehensive income Add: Other comprehensive income (loss) $ 1,978 $ (58 ) $ (3,876 ) $ 3,934 $ 1,978 Total Citigroup comprehensive income (loss) $ 9,940 $ 560 $ 3,541 $ (4,101 ) $ 9,940 Add: other comprehensive income attributable to noncontrolling interests $ — $ — $ 70 $ — $ 70 Add: Net income attributable to noncontrolling interests — — 42 — 42 Total comprehensive income (loss) $ 9,940 $ 560 $ 3,653 $ (4,101 ) $ 10,052 Condensed Consolidating Statements of Income and Comprehensive Income Six Months Ended June 30, 2016 In millions of dollars Citigroup parent company CGMHI Other Citigroup subsidiaries and eliminations Consolidating adjustments Citigroup consolidated Revenues Dividends from subsidiaries $ 5,700 $ — $ — $ (5,700 ) $ — Interest revenue 3 2,397 26,123 — 28,523 Interest revenue—intercompany 1,540 275 (1,815 ) — — Interest expense 2,164 765 3,131 — 6,060 Interest expense—intercompany 79 845 (924 ) — — Net interest revenue $ (700 ) $ 1,062 $ 22,101 $ — $ 22,463 Commissions and fees $ — $ 2,079 $ 3,109 $ — $ 5,188 Commissions and fees—intercompany (19 ) (30 ) 49 — — Principal transactions (395 ) 2,257 1,794 — 3,656 Principal transactions—intercompany 41 (1,043 ) 1,002 — — Other income (3,679 ) 127 7,348 — 3,796 Other income—intercompany 3,996 199 (4,195 ) — — Total non-interest revenues $ (56 ) $ 3,589 $ 9,107 $ — $ 12,640 Total revenues, net of interest expense $ 4,944 $ 4,651 $ 31,208 $ (5,700 ) $ 35,103 Provisions for credit losses and for benefits and claims $ — $ — $ 3,454 $ — $ 3,454 Operating expenses Compensation and benefits $ (8 ) $ 2,491 $ 8,302 $ — $ 10,785 Compensation and benefits—intercompany 26 — (26 ) — — Other operating 480 798 8,829 — 10,107 Other operating—intercompany 80 629 (709 ) — — Total operating expenses $ 578 $ 3,918 $ 16,396 $ — $ 20,892 Equity in undistributed income of subsidiaries $ 2,653 $ — $ — $ (2,653 ) $ — Income (loss) from continuing operations before income taxes $ 7,019 $ 733 $ 11,358 $ (8,353 ) $ 10,757 Provision (benefit) for income taxes (480 ) 194 3,488 — 3,202 Income (loss) from continuing operations $ 7,499 $ 539 $ 7,870 $ (8,353 ) $ 7,555 Loss from discontinued operations, net of taxes — — (25 ) — (25 ) Net income (loss) before attribution of noncontrolling interests $ 7,499 $ 539 $ 7,845 $ (8,353 ) $ 7,530 Noncontrolling interests — (1 ) 32 — 31 Net income (loss) $ 7,499 $ 540 $ 7,813 $ (8,353 ) $ 7,499 Comprehensive income Add: Other comprehensive income (loss) $ 3,244 $ 105 $ 1,173 $ (1,278 ) $ 3,244 Total Citigroup comprehensive income (loss) $ 10,743 $ 645 $ 8,986 $ (9,631 ) $ 10,743 Add: Other comprehensive income attributable to noncontrolling interests $ — $ — $ (23 ) $ — $ (23 ) Add: Net income attributable to noncontrolling interests — (1 ) 32 — 31 Total comprehensive income (loss) $ 10,743 $ 644 $ 8,995 $ (9,631 ) $ 10,751 Condensed Consolidating Balance Sheet June 30, 2017 In millions of dollars Citigroup parent company CGMHI Other Citigroup subsidiaries and eliminations Consolidating adjustments Citigroup consolidated Assets Cash and due from banks $ — $ 793 $ 20,147 $ — $ 20,940 Cash and due from banks—intercompany 160 2,843 (3,003 ) — — Federal funds sold and resale agreements — 188,379 45,686 — 234,065 Federal funds sold and resale agreements—intercompany — 15,478 (15,478 ) — — Trading account assets 11 136,853 122,742 — 259,606 Trading account assets—intercompany 1 1,544 (1,545 ) — — Investments 26 167 351,517 — 351,710 Loans, net of unearned income — 891 643,804 — 644,695 Loans, net of unearned income—intercompany — — — — — Allowance for loan losses — — (12,025 ) — (12,025 ) Total loans, net $ — $ 891 $ 631,779 $ — $ 632,670 Advances to subsidiaries $ 132,366 $ — $ (132,366 ) $ — $ — Investments in subsidiaries 230,077 — — (230,077 ) — Other assets (1) 23,712 55,983 285,377 — 365,072 Other assets—intercompany 15,650 48,567 (64,217 ) — — Total assets $ 402,003 $ 451,498 $ 1,240,639 $ (230,077 ) $ 1,864,063 Liabilities and equity Deposits $ — $ — $ 958,743 $ — $ 958,743 Deposits—intercompany — — — — — Federal funds purchased and securities loaned or sold — 133,308 21,472 — 154,780 Federal funds purchased and securities loaned or sold—intercompany — 18,993 (18,993 ) — — Trading account liabilities — 87,137 49,608 — 136,745 Trading account liabilities—intercompany 67 1,629 (1,696 ) — — Short-term borrowings 201 3,217 33,101 — 36,519 Short-term borrowings—intercompany — 57,532 (57,532 ) — — Long-term debt 147,257 16,710 61,212 — 225,179 Long-term debt—intercompany — 28,795 (28,795 ) — — Advances from subsidiaries 20,761 — (20,761 ) — — Other liabilities 2,998 60,092 57,900 — 120,990 Other liabilities—intercompany 700 10,733 (11,433 ) — — Stockholders’ equity 230,019 33,352 197,813 (230,077 ) 231,107 Total liabilities and equity $ 402,003 $ 451,498 $ 1,240,639 $ (230,077 ) $ 1,864,063 (1) Other assets for Citigroup parent company at June 30, 2017 included $ 26.3 billion of placements to Citibank and its branches, of which $ 23.4 billion had a remaining term of less than 30 days. Condensed Consolidating Balance Sheet December 31, 2016 In millions of dollars Citigroup parent company CGMHI Other Citigroup subsidiaries and eliminations Consolidating adjustments Citigroup consolidated Assets Cash and due from banks $ — $ 870 $ 22,173 $ — $ 23,043 Cash and due from banks—intercompany 142 3,820 (3,962 ) — — Federal funds sold and resale agreements — 196,236 40,577 — 236,813 Federal funds sold and resale agreements—intercompany — 12,270 (12,270 ) — — Trading account assets 6 121,484 122,435 — 243,925 Trading account assets—intercompany 1,173 907 (2,080 ) — — Investments 173 335 352,796 — 353,304 Loans, net of unearned income — 575 623,794 — 624,369 Loans, net of unearned income—intercompany — — — — — Allowance for loan losses — — (12,060 ) — (12,060 ) Total loans, net $ — $ 575 $ 611,734 $ — $ 612,309 Advances to subsidiaries $ 143,154 $ — $ (143,154 ) $ — $ — Investments in subsidiaries 226,279 — — (226,279 ) — Other assets (1) 23,734 46,095 252,854 — 322,683 Other assets—intercompany 27,845 38,207 (66,052 ) — — Total assets $ 422,506 $ 420,799 $ 1,175,051 $ (226,279 ) $ 1,792,077 Liabilities and equity Deposits $ — $ — $ 929,406 $ — $ 929,406 Deposits—intercompany — — — — — Federal funds purchased and securities loaned or sold — 122,320 19,501 — 141,821 Federal funds purchased and securities loaned or sold—intercompany — 25,417 (25,417 ) — — Trading account liabilities — 87,714 51,331 — 139,045 Trading account liabilities—intercompany 1,006 868 (1,874 ) — — Short-term borrowings — 1,356 29,345 — 30,701 Short-term borrowings—intercompany — 35,596 (35,596 ) — — Long-term debt 147,333 8,128 50,717 — 206,178 Long-term debt—intercompany — 41,287 (41,287 ) — — Advances from subsidiaries 41,258 — (41,258 ) — — Other liabilities 3,466 57,430 57,887 — 118,783 Other liabilities—intercompany 4,323 7,894 (12,217 ) — — Stockholders’ equity 225,120 32,789 194,513 (226,279 ) 226,143 Total liabilities and equity $ 422,506 $ 420,799 $ 1,175,051 $ (226,279 ) $ 1,792,077 (1) Other assets for Citigroup parent company at December 31, 2016 included $20.7 billion of placements to Citibank and its branches, of which $6.8 billion had a remaining term of less than 30 days. Condensed Consolidating Statement of Cash Flows Six Months Ended June 30, 2017 In millions of dollars Citigroup parent company CGMHI Other Citigroup subsidiaries and eliminations Consolidating adjustments Citigroup consolidated Net cash provided by (used in) operating activities of continuing operations $ 10,626 $ (18,060 ) $ (14,077 ) $ — $ (21,511 ) Cash flows from investing activities of continuing operations Purchases of investments $ — $ — $ (96,925 ) $ — $ (96,925 ) Proceeds from sales of investments 132 — 56,596 — 56,728 Proceeds from maturities of investments — — 47,785 — 47,785 Change in deposits with banks — 10,108 (37,799 ) — (27,691 ) Change in loans — — (29,952 ) — (29,952 ) Proceeds from sales and securitizations of loans — — 6,256 — 6,256 Proceeds from significant disposals — — 2,732 — 2,732 Change in federal funds sold and resales — 4,649 (1,901 ) — 2,748 Changes in investments and advances—intercompany 12,132 (5,870 ) (6,262 ) — — Other investing activities — — (1,432 ) — (1,432 ) Net cash provided by (used in) investing activities of continuing operations $ 12,264 $ 8,887 $ (60,902 ) $ — $ (39,751 ) Cash flows from financing activities of continuing operations Dividends paid $ (1,504 ) $ — $ — $ — $ (1,504 ) Treasury stock acquired (3,635 ) — — — (3,635 ) Proceeds (repayments) from issuance of long-term debt, net 2,964 3,887 9,511 — 16,362 Proceeds (repayments) from issuance of long-term debt—intercompany, net — (3,100 ) 3,100 — — Change in deposits — — 29,337 — 29,337 Change in federal funds purchased and repos — 4,564 8,395 — 12,959 Change in short-term borrowings 201 1,861 3,756 — 5,818 Net change in short-term borrowings and other advances—intercompany (20,497 ) 907 19,590 — — Other financing activities (401 ) — — — (401 ) Net cash provided by (used in) financing activities of continuing operations $ (22,872 ) $ 8,119 $ 73,689 $ — $ 58,936 Effect of exchange rate changes on cash and due from banks $ — $ — $ 223 $ — $ 223 Change in cash and due from banks $ 18 $ (1,054 ) $ (1,067 ) $ — $ (2,103 ) Cash and due from banks at beginning of period 142 4,690 18,211 — 23,043 Cash and due from banks at end of period $ 160 $ 3,636 $ 17,144 $ — $ 20,940 Supplemental disclosure of cash flow information for continuing operations Cash paid (refund) during the year for income taxes $ 679 $ 152 $ 1,144 $ — $ 1,975 Cash paid during the year for interest 119 1,924 5,286 — 7,329 Non-cash investing activities Transfers to loans HFS from loans $ — $ — $ 3,300 $ — $ 3,300 Transfers to OREO and other repossessed assets — — 58 — 58 Condensed Consolidating Statement of Cash Flows Six Months Ended June 30, 2016 In millions of dollars Citigroup parent company CGMHI Other Citigroup subsidiaries and eliminations Consolidating adjustments Citigroup consolidated Net cash provided by (used in) operating activities of continuing operations $ 13,794 $ 2,380 $ 4,893 $ — $ 21,067 Cash flows from investing activities of continuing operations Purchases of investments $ — $ — $ (108,359 ) $ — $ (108,359 ) Proceeds from sales of investments — — 66,138 — 66,138 Proceeds from maturities of investments 46 — 33,337 — 33,383 Change in deposits with banks — (5,390 ) (10,406 ) — (15,796 ) Change in loans — — (30,170 ) — (30,170 ) Proceeds from sales and securitizations of loans — — 7,021 — 7,021 Proceeds from significant disposals — — 265 — 265 Change in federal funds sold and resales — (4,256 ) (4,752 ) — (9,008 ) Changes in investments and advances—intercompany (16,412 ) (5,125 ) 21,537 — — Other investing activities — — (987 ) — (987 ) Net cash used in investing activities of continuing operations $ (16,366 ) $ (14,771 ) $ (26,376 ) $ — $ (57,513 ) Cash flows from financing activities of continuing operations Dividends paid $ (828 ) $ — $ — $ — $ (828 ) Issuance of preferred stock 2,498 — — — 2,498 Treasury stock acquired (2,634 ) — — — (2,634 ) Proceeds (repayments) from issuance of long-term debt, net 890 2,512 (3,115 ) — 287 Proceeds (repayments) from issuance of long-term debt—intercompany, net — (10,112 ) 10,112 — — Change in deposits — — 29,965 — 29,965 Change in federal funds purchased and repos — 13,550 (2,045 ) — 11,505 Change in short-term borrowings (160 ) 583 (3,094 ) — (2,671 ) Net change in short-term borrowings and other advances—intercompany 3,127 1,855 (4,982 ) — — Capital contributions from parent — 5,000 (5,000 ) — — Other financing activities (312 ) — — — (312 ) Net cash provided by financing activities of continuing operations $ 2,581 $ 13,388 $ 21,841 $ — $ 37,810 Effect of exchange rate changes on cash and due from banks $ — $ — $ (124 ) $ — $ (124 ) Change in cash and due from banks $ 9 $ 997 $ 234 $ — $ 1,240 Cash and due from banks at beginning of period 124 1,995 18,781 — 20,900 Cash and due from banks at end of period $ 133 $ 2,992 $ 19,015 $ — $ 22,140 Supplemental disclosure of cash flow information for continuing operations Cash paid (refund) during the year for income taxes $ (323 ) $ 40 $ 2,328 $ — $ 2,045 Cash paid during the year for interest 2,040 1,666 2,020 — 5,726 Non-cash investing activities Transfers to loans HFS from loans $ — $ — $ 6,000 $ — $ 6,000 Transfers to OREO and other repossessed assets — — 97 — 97</t>
  </si>
  <si>
    <t>BASIS OF PRESENTATION AND ACCOUNTING CHANGES (Policies)</t>
  </si>
  <si>
    <t>Accounting Changes</t>
  </si>
  <si>
    <t>ACCOUNTING CHANGES Premium Amortization on Purchased Callable Debt Securities In March 2017, the Financial Accounting Standards Board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For calendar-year-end entities, the ASU is effective as of January 1, 2019, but it may be early adopted in any interim or year-end period after issuance. Adoption of the ASU is on a modified retrospective basis through a cumulative effect adjustment to retained earnings as of the beginning of the year of adoption. Citi has early-adopted the ASU in the second quarter of 2017, with an effective date of January 1, 2017. Adoption of the ASU primarily affects Citi’s available-for-sale and held-to-maturity portfolios of callable state and municipal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This amount was offset by an increase to AOCI of $504 million related to the cumulative fair value hedge adjustments reclassified to retained earnings. Financial statements for periods prior to 2017 were not subject to restatement under the provisions of this ASU. The amount of amortization for the first quarter and the first half of 2017 under the provisions of the ASU is not materially different than the amount that was recorded during the first quarter or would have been recorded for the first half of 2017 if the ASU had not been adopted. For additional information, see Note 12 and Note 17 to the Consolidated Financial Statements. Recognition and Measurement of Financial Assets and Financial Liabilities In January 2016, the Financial Accounting Standards Board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Accumulated other comprehensive income (loss)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certain exchange seats will continue to be presented at cost. Citi early adopted only the provisions of this ASU related to presentation of the change in fair value of liabilities for which the fair value option was elected, related to changes in Citigroup’s own credit spreads in AOCI effective January 1, 2016. Accordingly, as of the first quarter of 2016, these amounts are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 17, Note 20 and Note 21 to the Consolidated Financial Statements. The Company is evaluating the effects that the other provisions of ASU 2016-01, which are effective January 1, 2018, will have on its Consolidated Financial Statements and related disclosures. FUTURE APPLICATION OF ACCOUNTING STANDARDS Accounting for Financial Instruments—Credit Losses In June 2016, the FASB issued ASU No. 2016-13, Financial Instruments—Credit Losses (Topic 326). The ASU introduces a new credit loss model, the Current Expected Credit Losses model (CECL), which requires earlier recognition of credit losses, while also providing additional transparency about credit risk.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change from existing GAAP and may result in material changes to the Company’s accounting for financial instruments. The Company is evaluating the effect that ASU 2016-13 will have on its Consolidated Financial Statements and related disclosures. The impact of the ASU will depend upon the state of the economy and the nature of Citi’s portfolios at the date of adoption. In the current environment, the overall impact is estimated to be an approximately 10-20% increase in credit reserves. Moreover, there are still some implementation questions that will need to be resolved that could affect the estimated impact. The ASU will be effective for Citi as of January 1, 2020. Early application is permitted for annual periods beginning January 1, 2019. Revenue Recognition In May 2014, the FASB issued ASU No. 2014-09, Revenue from Contracts with Customers , which requires an entity to recognize the amount of revenue to which it expects to be entitled for the transfer of promised goods or services to customers. The Company will adopt the guidance as of January 1, 2018 using a modified retrospective method with a cumulative-effect adjustment to opening retained earnings. While the guidance will replace most existing revenue recognition guidance in GAAP, the ASU is not applicable to financial instruments and, therefore, will not impact a majority of the Company’s revenues, including net interest income. While in scope of the new guidance, the Company does not expect a material change in the timing or measurement of revenues related to deposit fees. Citi’s credit cardholder fees and mortgage servicing fees have been concluded to be out of scope of the standard and therefore will not be impacted by the issuance of this guidance. The Company expects the presentation of expenses associated with underwriting activity to change from the current reporting where underwriting revenue is recorded net of the related expenses to a gross presentation where the expenses are recorded in Other operating expenses . This change to a gross presentation will result in an equivalent increase in underwriting revenue recorded in Commissions and fees and associated underwriting expenses recorded in Other operating expenses ; however, this change in presentation will not have an impact on Income from continuing operations . The Company continues to evaluate the effect that the guidance will have on other revenue streams within its scope, including the presentation of certain contract costs, as well as changes in disclosures required by the new guidance. Based on the Company’s current interpretations of the new guidance, the overall impact to net income is expected to be immaterial. Lease Accounting In February 2016, the FASB issued ASU No. 2016-02, Leases (Topic 842) , which is intended to increase transparency and comparability of accounting for lease transactions. The ASU will require lessees to recognize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does not plan to early adopt the ASU. The Company estimates that upon adoption, its Consolidated Balance Sheet will have an approximately $5 billion increase in assets and liabilities. Additionally, the Company estimates an approximately $200 million increase in retained earnings due to the cumulative effect of recognizing previously deferred gains on sale/leaseback transactions. Income Tax Impact of Intra-Entity Transfers of Assets In October 2016, the FASB issued ASU No. 2016-16, Income Taxes-Intra-Entity Transfers of Assets Other Than Inventory , which will require an entity to recognize the income tax consequences of an intra-entity transfer of an asset other than inventory when the transfer occurs. The ASU is effective January 1, 2018. The Company continues to evaluate the impact of this standard, which is expected to increase DTAs, with an associated decrease in prepaid taxes of approximately $500 million . Subsequent Measurement of Goodwill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Under the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The ASU is effective for Citi as of January 1, 2020. Early adoption is permitted for interim and annual goodwill impairment testing dates after January 1, 2017. The impact of the ASU will depend upon the performance of the reporting units and the market conditions impacting the fair value of each reporting unit going forward.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is effective for Citi as of January 1, 2018. The ASU will be applied prospectively, with early adoption permitted. The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2017-07, Compensation—Retirement Benefits (Topic 715): Improving the Presentation of Net Periodic Pension Cost and Net Periodic Postretirement Benefit Cost, which changes the income statement presentation of net benefit expense and requires restating the Company’s financial statements for each of the earlier periods presented in Citi’s annual and interim financial statements. The change in presentation is effective for annual and interim periods starting January 1, 2018. The ASU requires that only the service cost component of net benefit expense be included in the Compensation and benefits line on the income statement. The other components of net benefit expense will be required to be presented outside of the Compensation and benefits line and will be presented in Other operating expense . Since both these income statement line items are part of Operating expenses, total Operating expenses will not change, nor will there be any change in Net income. This change in presentation is not expected to have a material effect on the Compensation and benefits and on Other operating lines in the income statement. The components of the net benefit expense are currently disclosed in Note 7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e Company is currently evaluating the portion of net benefits cost that continues to be eligible for capitalization and the portion that is not eligible. Other Potential Amendments to Current Accounting Standards The FASB has issued a proposed ASU that will provide targeted improvements to the accounting guidance for hedging activities. The exposure draft contains many proposals for improving how the economic results of risk management are reflected in financial reporting. Specifically, among other improvements, the ASU is expected to expand the list of benchmark interest rates and also increase the ability for entities to construct hedges of interest rate risk that hedge only certain cash flows of a hedged item. If issued in its current form, the ASU is also expected to modify existing guidance related to the timing and income statement line recognition of ineffectiveness and components excluded from hedge relationships and add incremental disclosures regarding hedging activities.</t>
  </si>
  <si>
    <t>DISCONTINUED OPERATIONS AND SIGNIFICANT DISPOSALS (Tables)</t>
  </si>
  <si>
    <t>Summarized financial information disposal groups including discontinued operations</t>
  </si>
  <si>
    <t>Income before taxes, excluding the pretax gain on sale, was as follows: Three Months Ended June 30, Six Months Ended June 30, In millions of dollars 2017 2016 2017 2016 Income before taxes $ — $ 41 $ 41 $ 78 The following summarizes financial information for all Discontinued operations for which Citi continues to have minimal residual impact associated with the sold operations: Three Months Ended June 30, Six Months Ended June 30, In millions of dollars 2017 2016 2017 2016 Total revenues, net of interest expense $ — $ — $ — $ — Income (loss) from discontinued operations $ 33 $ (36 ) $ 5 $ (39 ) Provision (benefit) for income taxes 12 (13 ) 2 (14 ) Income (loss) from discontinued operations, net of taxes $ 21 $ (23 ) $ 3 $ (25 ) Income before taxes for these businesses is as follows: Three Months Ended June 30, Six Months Ended June 30, In millions of dollars 2017 2016 2017 2016 Income before taxes $ 9 $ 17 $ 19 $ 31</t>
  </si>
  <si>
    <t>BUSINESS SEGMENTS (Tables)</t>
  </si>
  <si>
    <t>Information regarding the Company's operations by segment</t>
  </si>
  <si>
    <t>The following table presents certain information regarding the Company’s continuing operations by segment: Three Months Ended June 30, Revenues, (1) Provision (benefits) Income (loss) from (2) Identifiable assets In millions of dollars, except identifiable assets in billions 2017 2016 2017 2016 2017 2016 June 30, December 31, 2016 Global Consumer Banking $ 8,035 $ 7,674 $ 647 $ 667 $ 1,129 $ 1,285 $ 419 $ 412 Institutional Clients Group 9,213 8,689 1,327 1,229 2,780 2,615 1,353 1,277 Corporate/Other 653 1,185 (179 ) (173 ) (26 ) 147 92 103 Total $ 17,901 $ 17,548 $ 1,795 $ 1,723 $ 3,883 $ 4,047 $ 1,864 $ 1,792 (1) Includes total revenues, net of interest expense (excluding Corporate/Other ), in North America of $8.5 billion and $8.1 billion ; in EMEA of $2.8 billion and $2.6 billion ; in Latin America of $2.3 billion and $2.3 billion ; and in Asia of $3.6 billion and $3.4 billion for the three months ended June 30, 2017 and 2016 , respectively. These regional numbers exclude Corporate/Other , which largely operates within the U.S. (2) Includes pretax provisions for credit losses and for benefits and claims in the GCB results of $1.8 billion and $1.4 billion ; in the ICG results of $87 million and $82 million ; and in the Corporate/Other results of $(132) million and $(98) million for the three months ended June 30, 2017 and 2016 , respectively. Six Months Ended June 30, Revenues, (1) Provision (benefits) Income (loss) from (2) In millions of dollars 2017 2016 2017 2016 2017 2016 Global Consumer Banking $ 15,852 $ 15,388 $ 1,231 $ 1,301 $ 2,132 $ 2,479 Institutional Clients Group 18,339 16,584 2,702 1,993 5,791 4,484 Corporate/Other 1,830 3,131 (275 ) (92 ) 78 592 Total $ 36,021 $ 35,103 $ 3,658 $ 3,202 $ 8,001 $ 7,555 (1) Includes total revenues, net of interest expense, in North America of $17.0 billion and $16.0 billion ; in EMEA of $5.6 billion and $4.7 billion ; in Latin America of $4.6 billion and $4.4 billion ; and in Asia of $7.0 billion and $6.9 billion for the six months ended June 30, 2017 and 2016 , respectively. Regional numbers exclude Corporate/Other , which largely operates within the U.S. (2) Includes pretax provisions for credit losses and for benefits and claims in the GCB results of $3.6 billion and $2.9 billion ; in the ICG results of $(118) million and $472 million ; and in Corporate/Other results of $(80) million and $72 million for the six months ended June 30, 2017 and 2016 , respectively.</t>
  </si>
  <si>
    <t>INTEREST REVENUE AND EXPENSE (Tables)</t>
  </si>
  <si>
    <t>Interest revenue and interest expense</t>
  </si>
  <si>
    <t>Interest revenue and Interest expense consisted of the following: Three Months Ended June 30, Six Months Ended June 30, In millions of dollars 2017 2016 2017 2016 Interest revenue Loan interest, including fees $ 10,199 $ 9,750 $ 20,146 $ 19,510 Deposits with banks 375 237 670 456 Federal funds sold and securities borrowed or purchased under agreements to resell 828 664 1,489 1,311 Investments, including dividends 2,058 1,937 4,018 3,792 Trading account assets (1) 1,481 1,532 2,747 2,966 Other interest (2) 260 236 554 488 Total interest revenue $ 15,201 $ 14,356 $ 29,624 $ 28,523 Interest expense Deposits (1) $ 1,603 $ 1,306 $ 3,018 $ 2,510 Federal funds purchased and securities loaned or sold under agreements to repurchase 676 527 1,169 1,029 Trading account liabilities (2) 146 96 293 184 Short-term borrowings 202 109 401 210 Long-term debt 1,409 1,082 2,721 2,127 Total interest expense $ 4,036 $ 3,120 $ 7,602 $ 6,060 Net interest revenue $ 11,165 $ 11,236 $ 22,022 $ 22,463 Provision for loan losses 1,666 1,390 3,341 3,276 Net interest revenue after provision for loan losses $ 9,499 $ 9,846 $ 18,681 $ 19,187 (1) Includes deposit insurance fees and charges of $329 million and $267 million for the three months ended June 30, 2017 and 2016, respectively, and $634 million and $502 million for the six months ended June 30, 2017 and 2016 , respectively. (2) Interest expense on Trading account liabilities of ICG is reported as a reduction of interest revenue from Trading account assets .</t>
  </si>
  <si>
    <t>COMMISSIONS AND FEES (Tables)</t>
  </si>
  <si>
    <t>Commissions and fees revenues</t>
  </si>
  <si>
    <t>The following table presents Commissions and fees revenue: Three Months Ended June 30, Six Months Ended June 30, In millions of dollars 2017 2016 2017 2016 Investment banking $ 916 $ 753 $ 1,778 $ 1,327 Trading-related 542 544 1,114 1,145 Trade and securities services 422 386 812 792 Credit cards and bank cards 364 344 675 615 Corporate finance (1) 238 241 407 364 Other consumer (2) 169 166 333 324 Checking-related 122 104 242 220 Loan servicing 88 68 174 164 Other 76 119 161 237 Total commissions and fees $ 2,937 $ 2,725 $ 5,696 $ 5,188 (1) Consists primarily of fees earned from structuring and underwriting loan syndications. (2) Primarily consists of fees for investment fund administration and management, third-party collections, commercial demand deposit accounts and certain credit card services.</t>
  </si>
  <si>
    <t>PRINCIPAL TRANSACTIONS (Tables)</t>
  </si>
  <si>
    <t>Principal transactions revenue</t>
  </si>
  <si>
    <t>The following table presents Principal transactions revenue: Three Months Ended June 30, Six Months Ended June 30, In millions of dollars 2017 2016 2017 2016 Global Consumer Banking (1) $ 142 $ 165 $ 291 $ 308 Institutional Clients Group 2,079 1,911 4,747 3,487 Corporate/Other (1) 341 (260 ) 546 (139 ) Total Citigroup $ 2,562 $ 1,816 $ 5,584 $ 3,656 Interest rate risks (2) $ 1,411 $ 1,140 $ 3,177 $ 1,947 Foreign exchange risks (3) 802 402 1,390 1,015 Equity risks (4) 58 (55 ) 246 (5 ) Commodity and other risks (5) 148 121 238 265 Credit products and risks (6) 143 208 533 434 Total $ 2,562 $ 1,816 $ 5,584 $ 3,656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RETIREMENT BENEFITS (Tables)</t>
  </si>
  <si>
    <t>Components of net (benefit) expense</t>
  </si>
  <si>
    <t>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7 2016 2017 2016 2017 2016 2017 2016 Qualified plans Benefits earned during the period $ — $ — $ 38 $ 39 $ — $ — $ 2 $ 3 Interest cost on benefit obligation 128 132 74 73 8 5 25 24 Expected return on plan assets (217 ) (218 ) (76 ) (74 ) (2 ) (3 ) (22 ) (22 ) Amortization of unrecognized Prior service benefit — — (1 ) (1 ) — — (3 ) (3 ) Net actuarial loss (gain) 38 39 15 20 1 (1 ) 9 8 Curtailment loss (1) 3 — — — — — — — Settlement loss (1) — — 4 3 — — — — Net qualified plans (benefit) expense $ (48 ) $ (47 ) $ 54 $ 60 $ 7 $ 1 $ 11 $ 10 Nonqualified plans expense $ 11 $ 9 $ — $ — $ — $ — $ — $ — Total net (benefit) expense $ (37 ) $ (38 ) $ 54 $ 60 $ 7 $ 1 $ 11 $ 10 (1) Losses due to curtailment and settlement relate to repositioning and divestiture activities. Six Months Ended June 30, Pension plans Postretirement benefit plans U.S. plans Non-U.S. plans U.S. plans Non-U.S. plans In millions of dollars 2017 2016 2017 2016 2017 2016 2017 2016 Qualified plans Benefits earned during the period $ 1 $ 1 $ 74 $ 77 $ — $ — $ 4 $ 6 Interest cost on benefit obligation 260 273 145 146 14 13 49 48 Expected return on plan assets (433 ) (436 ) (146 ) (146 ) (3 ) (5 ) (43 ) (43 ) Amortization of unrecognized Prior service benefit — — (2 ) (1 ) — — (5 ) (6 ) Net actuarial loss (gain) 79 75 31 39 — (1 ) 17 16 Curtailment loss (gain) (1) 3 — — (3 ) — — — — Settlement loss (1) — — 4 4 — — — — Net qualified plans (benefit) expense $ (90 ) $ (87 ) $ 106 $ 116 $ 11 $ 7 $ 22 $ 21 Nonqualified plans expense $ 21 $ 19 $ — $ — $ — $ — $ — $ — Total net (benefit) expense $ (69 ) $ (68 ) $ 106 $ 116 $ 11 $ 7 $ 22 $ 21 (1) (Gains) losses due to curtailment and settlement relate to repositioning and divestiture activities. The following table summarizes the components of net expense recognized in the Consolidated Statement of Income for the Company’s U.S. post employment plans: Three Months Ended Six Months Ended In millions of dollars 2017 2016 2017 2016 Service-related expense $ — $ — $ — $ — Interest cost on benefit obligation 1 1 1 2 Amortization of unrecognized Prior service benefit (7 ) (8 ) (15 ) (16 ) Net actuarial loss — 1 1 2 Total service-related benefit $ (6 ) $ (6 ) $ (13 ) $ (12 ) Non-service-related expense $ 4 $ 5 $ 12 $ 13 Total net (benefit) expense $ (2 ) $ (1 ) $ (1 ) $ 1</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Significant Plans. Six Months Ended June 30, 2017 Pension plans Postretirement benefit plans In millions of dollars U.S. plans Non-U.S. plans U.S. plans Non-U.S. plans Change in projected benefit obligation Projected benefit obligation at beginning of year $ 14,000 $ 6,522 $ 686 $ 1,141 Plans measured annually (28 ) (1,784 ) — (303 ) Projected benefit obligation at beginning of year—Significant Plans $ 13,972 $ 4,738 $ 686 $ 838 First quarter activity 25 802 (7 ) 134 Projected benefit obligation at March 31, 2017—Significant Plans $ 13,997 $ 5,540 $ 679 $ 972 Benefits earned during the period — 22 — 2 Interest cost on benefit obligation 135 62 7 22 Actuarial gain (loss) 214 (58 ) 71 22 Benefits paid, net of participants’ contributions (191 ) (79 ) (15 ) (14 ) Curtailment loss (1) 3 — — — Foreign exchange impact and other — 62 — 40 Projected benefit obligation at June 30, 2017—Significant Plans $ 14,158 $ 5,549 $ 742 $ 1,044 (1) Loss due to curtailment relates to repositioning activities. Six Months Ended June 30, 2017 Pension plans Postretirement benefit plans In millions of dollars U.S. plans Non-U.S. plans U.S. plans Non-U.S. plans Change in plan assets Plan assets at fair value at beginning of year $ 12,363 $ 6,149 $ 129 $ 1,015 Plans measured annually — (1,167 ) — (11 ) Plan assets at fair value at beginning of year—Significant Plans $ 12,363 $ 4,982 $ 129 $ 1,004 First quarter activity 159 903 $ — 124 Plan assets at fair value at March 31, 2017 — Significant Plans $ 12,522 $ 5,885 $ 129 $ 1,128 Actual return on plan assets 364 (45 ) 4 23 Company contributions, net of reimbursements 13 13 8 — Plan participants’ contributions — 1 — — Benefits paid, net of government subsidy (191 ) (80 ) (15 ) (14 ) Foreign exchange impact and other — 72 — 46 Plan assets at fair value at June 30, 2017—Significant Plans $ 12,708 $ 5,846 $ 126 $ 1,183 Funded status of the Significant Plans Qualified plans (1) $ (720 ) $ 297 $ (616 ) $ 139 Nonqualified plans (730 ) — — — Funded status of the plans at June 30, 2017—Significant Plans $ (1,450 ) $ 297 $ (616 ) $ 139 Net amount recognized Benefit asset $ — $ 758 $ — $ 139 Benefit liability (1,450 ) (461 ) (616 ) — Net amount recognized on the balance sheet—Significant Plans $ (1,450 ) $ 297 $ (616 ) $ 139 Amounts recognized in AOCI Prior service benefit $ — $ 32 $ — $ 94 Net actuarial gain (loss) (6,821 ) (984 ) 39 (403 ) Net amount recognized in equity (pretax)—Significant Plans $ (6,821 ) $ (952 ) $ 39 $ (309 ) Accumulated benefit obligation at June 30, 2017—Significant Plans $ 14,151 $ 5,280 $ 742 $ 1,044 (1) The U.S. qualified pension plan is fully funded under specified Employee Retirement Income Security Act of 1974, as amended (ERISA), funding rules as of January 1, 2017 and no minimum required funding is expected for 2017 .</t>
  </si>
  <si>
    <t>Change in accumulated other comprehensive income (loss)</t>
  </si>
  <si>
    <t>The following table shows the change in AOCI related to the Company’s pension, postretirement and post employment plans: In millions of dollars Three Months Ended June 30, 2017 Six Months Ended June 30, 2017 Beginning of period balance, net of tax (1)(2) $ (5,176 ) $ (5,164 ) Actuarial assumptions changes and plan experience (260 ) (508 ) Net asset gain due to difference between actual and expected returns 43 296 Net amortization 56 112 Prior service cost — (5 ) Curtailment/settlement gain (3) 7 7 Foreign exchange impact and other (64 ) (122 ) Change in deferred taxes, net 83 73 Change, net of tax $ (135 ) $ (147 ) End of period balance, net of tax (1)(2) $ (5,311 ) $ (5,311 ) (1) See Note 17 to the Consolidated Financial Statements for further discussion of net AOCI balance. (2) Includes net-of-tax amounts for certain profit sharing plans outside the U.S. (3) Gains due to curtailment and settlement relate to repositioning and divestiture activitie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Jun. 30, 2017 Mar. 31, 2017 U.S. plans Qualified pension 4.05% 4.10% Nonqualified pension 3.95 4.00 Postretirement 3.85 3.90 Non-U.S. plans Pension 0.55-10.45 0.60-11.00 Weighted average 4.83 5.08 Postretirement 9.25 9.65 The discount rates utilized at period-end in determining the pension and postretirement benefit obligations for the Significant Plans are as follows: Plan obligations assumed discount rates at period ended Jun. 30, 2017 Mar. 31, 2017 Dec. 31, 2016 U.S. plans Qualified pension 3.80% 4.05% 4.10% Nonqualified pension 3.75 3.95 4.00 Postretirement 3.60 3.85 3.90 Non-U.S. plans Pension 0.65-10.90 0.55-10.45 0.60-11.00 Weighted average 4.87 4.83 5.08 Postretirement 9.05 9.25 9.65</t>
  </si>
  <si>
    <t>Effect of one-percentage-point change in the discount rates on pension expense</t>
  </si>
  <si>
    <t>The following table summarizes the estimated effect on the Company’s Significant Plans quarterly expense of a one-percentage-point change in the discount rate: Three Months Ended June 30, 2017 In millions of dollars One-percentage-point increase One-percentage-point decrease Pension U.S. plans $ 7 $ (10 ) Non-U.S. plans (4 ) 7 Postretirement U.S. plans — (1 ) Non-U.S. plans (2 ) 2</t>
  </si>
  <si>
    <t>Schedule of company contributions</t>
  </si>
  <si>
    <t>The following table summarizes the Company’s actual contributions for the six months ended June 30, 2017 and 2016 , as well as estimated expected Company contributions for the remainder of 2017 and the actual contributions made in the third and fourth quarters of 2016 . Pension plans Postretirement plans U.S. plans (1) Non-U.S. plans U.S. plans Non-U.S. plans In millions of dollars 2017 2016 2017 2016 2017 2016 2017 2016 Company contributions (2) for the six months ended June 30 $ 26 $ 28 $ 70 $ 58 $ 19 $ 6 $ 4 $ 3 Company contributions made or expected to be made during the remainder of the year 29 528 70 68 — — 4 6 (1) The U.S. pension plans include benefits paid directly by the Company for the nonqualified pension plans. (2) Company contributions are composed of cash contributions made to the plans and benefits paid directly by the Company.</t>
  </si>
  <si>
    <t>Defined contribution plans</t>
  </si>
  <si>
    <t>The following table summarizes the Company’s contributions for the defined contribution plans: Three Months Ended June 30, Six Months Ended June 30, In millions of dollars 2017 2016 2017 2016 U.S. plans $ 100 $ 97 $ 198 $ 193 Non-U.S. plans 66 72 135 140</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June 30, Six Months Ended June 30, In millions, except per-share amounts 2017 2016 2017 2016 Income from continuing operations before attribution of noncontrolling interests $ 3,883 $ 4,047 $ 8,001 $ 7,555 Less: Noncontrolling interests from continuing operations 32 26 42 31 Net income from continuing operations (for EPS purposes) $ 3,851 $ 4,021 $ 7,959 $ 7,524 Income (loss) from discontinued operations, net of taxes 21 (23 ) 3 (25 ) Citigroup's net income $ 3,872 $ 3,998 $ 7,962 $ 7,499 Less: Preferred dividends (1) 320 322 621 532 Net income available to common shareholders $ 3,552 $ 3,676 $ 7,341 $ 6,967 Less: Dividends and undistributed earnings allocated to employee restricted and deferred shares with nonforfeitable rights to dividends, applicable to basic EPS 48 53 103 93 Net income allocated to common shareholders for basic EPS $ 3,504 $ 3,623 $ 7,238 $ 6,874 Net income allocated to common shareholders for diluted EPS 3,504 3,623 $ 7,238 $ 6,874 Weighted-average common shares outstanding applicable to basic EPS 2,739.1 2,915.8 2,752.2 2,929.4 Effect of dilutive securities (2) Options (3) 0.1 0.1 0.1 0.1 Adjusted weighted-average common shares outstanding applicable to diluted EPS (4) 2,739.2 2,915.9 2,752.3 2,929.5 Basic earnings per share (5) Income from continuing operations $ 1.27 $ 1.25 $ 2.63 $ 2.36 Discontinued operations 0.01 (0.01 ) — (0.01 ) Net income $ 1.28 $ 1.24 $ 2.63 $ 2.35 Diluted earnings per share (5) Income from continuing operations $ 1.27 $ 1.25 $ 2.63 $ 2.36 Discontinued operations 0.01 (0.01 ) — (0.01 ) Net income $ 1.28 $ 1.24 $ 2.63 $ 2.35 (1) As of June 30, 2017 , Citi estimates it will distribute preferred dividends of approximately $592 million during the remainder of 2017, in each case assuming such dividends are declared by the Citi Board of Directors. (2) Warrants issued to the U.S. Treasury as part of the Troubled Asset Relief Program (TARP) and the loss-sharing agreement (all of which were subsequently sold to the public in January 2011), with exercise prices of $178.50 and $105.61 per share for approximately 21.0 million and 25.5 million shares of Citigroup common stock, respectively. Both warrants were not included in the computation of earnings per share in the three and six months ended June 30, 2017 and 2016 because they were anti-dilutive. (3) During the second quarters of 2017 and 2016 , weighted-average options to purchase 0.8 million and 5.3 million shares of common stock, respectively, were outstanding, but not included in the computation of earnings per share because the weighted-average exercise prices of $204.80 and $75.43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June 30, December 31, 2016 Federal funds sold $ — $ — Securities purchased under agreements to resell 128,546 131,473 Deposits paid for securities borrowed 105,519 105,340 Total (1) $ 234,065 $ 236,813</t>
  </si>
  <si>
    <t>Federal funds purchased and securities loaned or sold under agreements to repurchase</t>
  </si>
  <si>
    <t xml:space="preserve">Federal funds purchased and securities loaned or sold under agreements to repurchase , at their respective carrying values, consisted of the following: In millions of dollars June 30, December 31, 2016 Federal funds purchased $ 303 $ 178 Securities sold under agreements to repurchase 141,304 125,685 Deposits received for securities loaned 13,173 15,958 Total (1) $ 154,780 $ 141,821 (1) The above tables do not include securities-for-securities lending transactions of $13.4 billion and $9.3 billion at June 30, 2017 and December 31, 2016,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7 In millions of dollars Gross amounts Gross amounts (1) Net amounts of (2) Amounts (3) Net (4) Securities purchased under agreements to resell $ 186,108 $ 57,562 $ 128,546 $ 106,230 $ 22,316 Deposits paid for securities borrowed 105,519 — 105,519 22,633 82,886 Total $ 291,627 $ 57,562 $ 234,065 $ 128,863 $ 105,202 In millions of dollars Gross amounts Gross amounts (1) Net amounts of (2) Amounts (3) Net (4) Securities sold under agreements to repurchase $ 198,866 $ 57,562 $ 141,304 $ 64,748 $ 76,556 Deposits received for securities loaned 13,173 — 13,173 2,936 10,237 Total $ 212,039 $ 57,562 $ 154,477 $ 67,684 $ 86,793 As of December 31, 2016 In millions of dollars Gross amounts Gross amounts (1) Net amounts of (2) Amounts (3) Net (4) Securities purchased under agreements to resell $ 176,284 $ 44,811 $ 131,473 $ 102,874 $ 28,599 Deposits paid for securities borrowed 105,340 — 105,340 16,200 89,140 Total $ 281,624 $ 44,811 $ 236,813 $ 119,074 $ 117,739 In millions of dollars Gross amounts Gross amounts (1) Net amounts of (2) Amounts (3) Net (4) Securities sold under agreements to repurchase $ 170,496 $ 44,811 $ 125,685 $ 63,517 $ 62,168 Deposits received for securities loaned 15,958 — 15,958 3,529 12,429 Total $ 186,454 $ 44,811 $ 141,643 $ 67,046 $ 74,597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June 30, 2017 In millions of dollars Open and overnight Up to 30 days 31–90 days Greater than 90 days Total Securities sold under agreements to repurchase $ 91,133 $ 56,163 $ 24,255 $ 27,315 $ 198,866 Deposits received for securities loaned 9,948 644 1,709 872 13,173 Total $ 101,081 $ 56,807 $ 25,964 $ 28,187 $ 212,039 As of December 31, 2016 In millions of dollars Open and overnight Up to 30 days 31–90 days Greater than 90 days Total Securities sold under agreements to repurchase $ 79,740 $ 50,399 $ 19,396 $ 20,961 $ 170,496 Deposits received for securities loaned 10,813 2,169 2,044 932 15,958 Total $ 90,553 $ 52,568 $ 21,440 $ 21,893 $ 186,454 The following tables present the gross amount of liabilities associated with repurchase agreements and securities lending agreements, by class of underlying collateral: As of June 30, 2017 In millions of dollars Repurchase agreements Securities lending agreements Total U.S. Treasury and federal agency securities $ 66,171 $ — $ 66,171 State and municipal securities 1,054 — 1,054 Foreign government securities 77,916 611 78,527 Corporate bonds 18,799 586 19,385 Equity securities 11,419 11,330 22,749 Mortgage-backed securities 14,980 — 14,980 Asset-backed securities 5,321 — 5,321 Other 3,206 646 3,852 Total $ 198,866 $ 13,173 $ 212,039 As of December 31, 2016 In millions of dollars Repurchase agreements Securities lending agreements Total U.S. Treasury and federal agency securities $ 66,263 $ — $ 66,263 State and municipal securities 334 — 334 Foreign government securities 52,988 1,390 54,378 Corporate bonds 17,164 630 17,794 Equity securities 12,206 13,913 26,119 Mortgage-backed securities 11,421 — 11,421 Asset-backed securities 5,428 — 5,428 Other 4,692 25 4,717 Total $ 170,496 $ 15,958 $ 186,454</t>
  </si>
  <si>
    <t>BROKERAGE RECEIVABLES AND BROKERAGE PAYABLES (Tables)</t>
  </si>
  <si>
    <t>Brokerage receivables and brokerage payables</t>
  </si>
  <si>
    <t>Brokerage receivables and Brokerage payables consisted of the following: In millions of dollars June 30, December 31, 2016 Receivables from customers $ 12,851 $ 10,374 Receivables from brokers, dealers, and clearing organizations 27,636 18,513 Total brokerage receivables (1) $ 40,487 $ 28,887 Payables to customers $ 38,588 $ 37,237 Payables to brokers, dealers, and clearing organizations 24,359 19,915 Total brokerage payables (1) $ 62,947 $ 57,152 (1) Includes brokerage receivables and payables recorded by Citi broker-dealer entities that are accounted for in accordance with the AICPA Accounting Guide for Brokers and Dealers in Securities as codified in ASC 940-320.</t>
  </si>
  <si>
    <t>INVESTMENTS (Tables)</t>
  </si>
  <si>
    <t>Schedule of investments by category</t>
  </si>
  <si>
    <t>The following table presents Citi’s investments by category: In millions of dollars June 30, December 31, Securities available-for-sale (AFS) $ 293,629 $ 299,424 Debt securities held-to-maturity (HTM) (1) 50,175 45,667 Non-marketable equity securities carried at fair value (2) 1,384 1,774 Non-marketable equity securities carried at cost (3) 6,522 6,439 Total investments $ 351,710 $ 353,304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and various clearing houses of which Citigroup is a member.</t>
  </si>
  <si>
    <t>Interest and dividends on investments</t>
  </si>
  <si>
    <t>The following table presents interest and dividend income on investments: Three Months Ended June 30, Six Months Ended June 30, In millions of dollars 2017 2016 2017 2016 Taxable interest $ 1,859 $ 1,759 $ 3,623 $ 3,436 Interest exempt from U.S. federal income tax 141 133 283 276 Dividend income 58 45 112 80 Total interest and dividend income $ 2,058 $ 1,937 $ 4,018 $ 3,792</t>
  </si>
  <si>
    <t>Realized gains and losses on investments excluding other-than-temporary impairment</t>
  </si>
  <si>
    <t>The following table presents realized gains and losses on the sales of investments, which excludes OTTI losses: Three Months Ended June 30, Six Months Ended June 30, In millions of dollars 2017 2016 2017 2016 Gross realized investment gains $ 258 $ 244 $ 546 $ 623 Gross realized investment losses (37 ) (44 ) (133 ) (237 ) Net realized gains on sale of investments $ 221 $ 200 $ 413 $ 386</t>
  </si>
  <si>
    <t>Amortized cost and fair value of AFS</t>
  </si>
  <si>
    <t>The amortized cost and fair value of AFS securities were as follows: June 30, 2017 December 31, 2016 In millions of dollars Amortized cost Gross unrealized gains Gross unrealized losses Fair value Amortized cost Gross unrealized gains Gross unrealized losses Fair value Securities AFS Mortgage-backed securities (1) U.S. government-sponsored agency guaranteed $ 43,351 $ 246 $ 399 $ 43,198 $ 38,663 $ 248 $ 506 $ 38,405 Prime 1 — — 1 2 — — 2 Alt-A — — — — 43 7 — 50 Non-U.S. residential 3,154 14 5 3,163 3,852 13 7 3,858 Commercial 357 1 1 357 357 2 1 358 Total mortgage-backed securities $ 46,863 $ 261 $ 405 $ 46,719 $ 42,917 $ 270 $ 514 $ 42,673 U.S. Treasury and federal agency securities U.S. Treasury $ 102,340 $ 414 $ 359 $ 102,395 $ 113,606 $ 629 $ 452 $ 113,783 Agency obligations 10,240 24 61 10,203 9,952 21 85 9,888 Total U.S. Treasury and federal agency securities $ 112,580 $ 438 $ 420 $ 112,598 $ 123,558 $ 650 $ 537 $ 123,671 State and municipal (2) $ 9,700 $ 142 $ 303 $ 9,539 $ 10,797 $ 80 $ 757 $ 10,120 Foreign government 101,669 514 401 101,782 98,112 590 554 98,148 Corporate 16,111 93 101 16,103 17,195 105 176 17,124 Asset-backed securities (1) 6,020 10 6 6,024 6,810 6 22 6,794 Other debt securities 431 — — 431 503 — — 503 Total debt securities AFS $ 293,374 $ 1,458 $ 1,636 $ 293,196 $ 299,892 $ 1,701 $ 2,560 $ 299,033 Marketable equity securities AFS $ 414 $ 25 $ 6 $ 433 $ 377 $ 20 $ 6 $ 391 Total securities AFS $ 293,788 $ 1,483 $ 1,642 $ 293,629 $ 300,269 $ 1,721 $ 2,566 $ 299,42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June 30, 2017 Debt securities held-to-maturity Mortgage-backed securities $ 35 $ 1 $ 11,533 $ 113 $ 11,568 $ 114 State and municipal 629 43 735 89 1,364 132 Foreign government 572 16 — — 572 16 Asset-backed securities 54 1 2,810 4 2,864 5 Total debt securities held-to-maturity $ 1,290 $ 61 $ 15,078 $ 206 $ 16,368 $ 267 December 31, 2016 Debt securities held-to-maturity Mortgage-backed securities $ 17 $ — $ 17,176 $ 188 $ 17,193 $ 188 State and municipal 2,200 58 1,210 180 3,410 238 Foreign government 1,313 26 — — 1,313 26 Asset-backed securities 2 — 2,503 5 2,505 5 Total debt securities held-to-maturity $ 3,532 $ 84 $ 20,889 $ 373 $ 24,421 $ 457 Note: Excluded from the gross unrecognized losses presented in the table above are $(76) million and $(496) million of net unrealized losses recorded in AOCI as of June 30, 2017 and December 31, 2016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June 30, 2017 and December 31, 2016 . The following shows the fair value of AFS securities that have been in an unrealized loss position: Less than 12 months 12 months or longer Total In millions of dollars Fair value Gross unrealized losses Fair value Gross unrealized losses Fair value Gross unrealized losses June 30, 2017 Securities AFS Mortgage-backed securities U.S. government-sponsored agency guaranteed $ 26,236 $ 332 $ 2,253 $ 67 $ 28,489 $ 399 Non-U.S. residential 1,243 4 36 1 1,279 5 Commercial 84 1 37 — 121 1 Total mortgage-backed securities $ 27,563 $ 337 $ 2,326 $ 68 $ 29,889 $ 405 U.S. Treasury and federal agency securities U.S. Treasury $ 37,721 $ 250 $ 4,592 $ 109 $ 42,313 $ 359 Agency obligations 6,345 60 106 1 6,451 61 Total U.S. Treasury and federal agency securities $ 44,066 $ 310 $ 4,698 $ 110 $ 48,764 $ 420 State and municipal $ 506 $ 17 $ 1,735 $ 286 $ 2,241 $ 303 Foreign government 37,764 172 11,189 229 48,953 401 Corporate 5,965 87 553 14 6,518 101 Asset-backed securities 1,045 1 938 5 1,983 6 Other debt securities 29 — — — 29 — Marketable equity securities AFS 16 2 54 4 70 6 Total securities AFS $ 116,954 $ 926 $ 21,493 $ 716 $ 138,447 $ 1,642 December 31, 2016 Securities AFS Mortgage-backed securities U.S. government-sponsored agency guaranteed $ 23,534 $ 436 $ 2,236 $ 70 $ 25,770 $ 506 Prime 1 — — — 1 — Non-U.S. residential 486 — 1,276 7 1,762 7 Commercial 75 1 58 — 133 1 Total mortgage-backed securities $ 24,096 $ 437 $ 3,570 $ 77 $ 27,666 $ 514 U.S. Treasury and federal agency securities U.S. Treasury $ 44,342 $ 445 $ 1,335 $ 7 $ 45,677 $ 452 Agency obligations 6,552 83 250 2 6,802 85 Total U.S. Treasury and federal agency securities $ 50,894 $ 528 $ 1,585 $ 9 $ 52,479 $ 537 State and municipal $ 1,616 $ 55 $ 3,116 $ 702 $ 4,732 $ 757 Foreign government 38,226 243 8,973 311 47,199 554 Corporate 7,011 129 1,877 47 8,888 176 Asset-backed securities 411 — 3,213 22 3,624 22 Other debt securities 5 — — — 5 — Marketable equity securities AFS 19 2 24 4 43 6 Total securities AFS $ 122,278 $ 1,394 $ 22,358 $ 1,172 $ 144,636 $ 2,566</t>
  </si>
  <si>
    <t>Amortized cost and fair value of debt securities by contractual maturity dates</t>
  </si>
  <si>
    <t>The following table presents the carrying value and fair value of HTM debt securities by contractual maturity dates: June 30, 2017 December 31, 2016 In millions of dollars Carrying value Fair value Carrying value Fair value Mortgage-backed securities Due within 1 year $ — $ — $ — $ — After 1 but within 5 years 735 743 760 766 After 5 but within 10 years 51 52 54 55 After 10 years (1) 25,556 25,671 23,830 23,810 Total $ 26,342 $ 26,466 $ 24,644 $ 24,631 State and municipal Due within 1 year $ 463 $ 472 $ 406 $ 406 After 1 but within 5 years 145 152 112 110 After 5 but within 10 years 372 385 363 367 After 10 years (1) 7,819 7,968 7,702 7,591 Total $ 8,799 $ 8,977 $ 8,583 $ 8,474 Foreign government Due within 1 year $ 138 $ 138 $ 824 $ 818 After 1 but within 5 years 450 434 515 495 After 5 but within 10 years — — — — After 10 years (1) — — — — Total $ 588 $ 572 $ 1,339 $ 1,313 All other (2) Due within 1 year $ — $ — $ — $ — After 1 but within 5 years — — — — After 5 but within 10 years 468 469 513 514 After 10 years (1) 13,978 14,039 10,588 10,623 Total $ 14,446 $ 14,508 $ 11,101 $ 11,137 Total debt securities held-to-maturity $ 50,175 $ 50,523 $ 45,667 $ 45,555 (1) Investments with no stated maturities are included as contractual maturities of greater than 10 years. Actual maturities may differ due to call or prepayment rights. (2) Includes corporate and asset-backed securities. The following table presents the amortized cost and fair value of AFS debt securities by contractual maturity dates: June 30, 2017 December 31, 2016 In millions of dollars Amortized cost Fair value Amortized cost Fair value Mortgage-backed securities (1) Due within 1 year $ 96 $ 96 $ 132 $ 132 After 1 but within 5 years 812 814 736 738 After 5 but within 10 years 1,733 1,730 2,279 2,265 After 10 years (2) 44,222 44,079 39,770 39,538 Total $ 46,863 $ 46,719 $ 42,917 $ 42,673 U.S. Treasury and federal agency securities Due within 1 year $ 3,183 $ 3,165 $ 4,945 $ 4,945 After 1 but within 5 years 103,151 103,156 101,369 101,323 After 5 but within 10 years 6,211 6,240 17,153 17,314 After 10 years (2) 35 37 91 89 Total $ 112,580 $ 112,598 $ 123,558 $ 123,671 State and municipal Due within 1 year $ 2,217 $ 2,217 $ 2,093 $ 2,092 After 1 but within 5 years 2,393 2,396 2,668 2,662 After 5 but within 10 years 464 478 335 334 After 10 years (2) 4,626 4,448 5,701 5,032 Total $ 9,700 $ 9,539 $ 10,797 $ 10,120 Foreign government Due within 1 year $ 31,792 $ 31,800 $ 32,540 $ 32,547 After 1 but within 5 years 54,028 53,507 51,008 50,881 After 5 but within 10 years 13,457 13,944 12,388 12,440 After 10 years (2) 2,392 2,531 2,176 2,280 Total $ 101,669 $ 101,782 $ 98,112 $ 98,148 All other (3) Due within 1 year $ 3,794 $ 3,688 $ 2,629 $ 2,628 After 1 but within 5 years 10,380 10,396 12,339 12,334 After 5 but within 10 years 5,760 5,865 6,566 6,528 After 10 years (2) 2,628 2,609 2,974 2,931 Total $ 22,562 $ 22,558 $ 24,508 $ 24,421 Total debt securities AFS $ 293,374 $ 293,196 $ 299,892 $ 299,033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Carrying value and fair value of debt securities HTM</t>
  </si>
  <si>
    <t>The carrying value and fair value of debt securities HTM were as follows: In millions of dollars Amortized cost basis (1) Net unrealized gains (losses) recognized in AOCI Carrying value (2) Gross unrealized gains Gross unrealized (losses) Fair value June 30, 2017 Debt securities held-to-maturity Mortgage-backed securities (3) U.S. government agency guaranteed $ 24,044 $ 25 $ 24,069 $ 77 $ (113 ) $ 24,033 Prime 15 — 15 3 — 18 Alt-A 279 (18 ) 261 94 (1 ) 354 Non-U.S. residential 1,940 (47 ) 1,893 64 — 1,957 Commercial 104 — 104 — — 104 Total mortgage-backed securities $ 26,382 $ (40 ) $ 26,342 $ 238 $ (114 ) $ 26,466 State and municipal (4) $ 8,830 $ (31 ) $ 8,799 $ 310 $ (132 ) $ 8,977 Foreign government 588 — 588 — (16 ) 572 Asset-backed securities (3) 14,451 (5 ) 14,446 67 (5 ) 14,508 Total debt securities held-to-maturity $ 50,251 $ (76 ) $ 50,175 $ 615 $ (267 ) $ 50,523 December 31, 2016 Debt securities held-to-maturity Mortgage-backed securities (3) U.S. government agency guaranteed $ 22,462 $ 33 $ 22,495 $ 47 $ (186 ) $ 22,356 Prime 31 (7 ) 24 10 (1 ) 33 Alt-A 314 (27 ) 287 69 (1 ) 355 Non-U.S. residential 1,871 (47 ) 1,824 49 — 1,873 Commercial 14 — 14 — — 14 Total mortgage-backed securities $ 24,692 $ (48 ) $ 24,644 $ 175 $ (188 ) $ 24,631 State and municipal $ 9,025 $ (442 ) $ 8,583 $ 129 $ (238 ) $ 8,474 Foreign government 1,339 — 1,339 — (26 ) 1,313 Asset-backed securities (3) 11,107 (6 ) 11,101 41 (5 ) 11,137 Total debt securities held-to-maturity (5) $ 46,163 $ (496 ) $ 45,667 $ 345 $ (457 ) $ 45,555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5) During the fourth quarter of 2016, securities with a total fair value of approximately $5.8 billion were transferred from AFS to HTM, composed of $5 billion of U.S. government agency mortgage-backed securities and $830 million of municipal securities. The transfer reflects the Company’s intent to hold these securities to maturity or to issuer call, in part,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t>
  </si>
  <si>
    <t>Total other-than-temporary impairments recognized</t>
  </si>
  <si>
    <t>The following tables present total OTTI recognized in earnings: OTTI on Investments and Other assets Three Months Ended June 30, 2017 Six Months Ended June 30, 2017 In millions of dollars AFS (1) HTM Other Total AFS (1)(2) HTM Other Assets Total Impairment losses related to securities that the Company does not intend to sell nor will likely be required to sell: Total OTTI losses recognized during the period $ — $ — $ — $ — $ — $ — $ — $ — Less: portion of impairment loss recognized in AOCI (before taxes) — — — — — — — — Net impairment losses recognized in earnings for securities that the Company does not intend to sell nor will likely be required to sell $ — $ — $ — $ — $ — $ — $ — $ — Impairment losses recognized in earnings for securities that the Company intends to sell, would be more likely than not required to sell or will be subject to an issuer call deemed probable of exercise 20 — — 20 31 1 — 32 Total impairment losses recognized in earnings $ 20 $ — $ — $ 20 $ 31 $ 1 $ — $ 32 (1) Includes OTTI on non-marketable equity securities. OTTI on Investments and Other assets Three months ended June 30, 2016 Six Months Ended June 30, 2016 In millions of dollars AFS (1) HTM Other Total AFS (1)(2) HTM Other (3) Total Impairment losses related to securities that the Company does not intend to sell nor will likely be required to sell: Total OTTI losses recognized during the period $ 2 $ 1 $ — $ 3 $ 3 $ 1 $ — $ 4 Less: portion of impairment loss recognized in AOCI (before taxes) — — — — — — — — Net impairment losses recognized in earnings for securities that the Company does not intend to sell nor will likely be required to sell $ 2 $ 1 $ — $ 3 $ 3 $ 1 $ — $ 4 Impairment losses recognized in earnings for securities that the Company intends to sell, would be more likely than not required to sell or will be subject to an issuer call deemed probable of exercise and FX losses 28 17 70 115 223 24 332 579 Total impairment losses recognized in earnings $ 30 $ 18 $ 70 $ 118 $ 226 $ 25 $ 332 $ 583 (1) Includes OTTI on non-marketable equity securities. (2) Includes a $160 million impairment related to AFS securities affected by changes in the Venezuela exchange rate during the six months ended June 30, 2016 . (3) The impairment charge is related to the carrying value of an equity investment.</t>
  </si>
  <si>
    <t>Cumulative other-than-temporary impairment credit losses recognized in earnings</t>
  </si>
  <si>
    <t>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Mar. 31, 2017 balance Credit Credit Reductions due to June 30, 2017 balance AFS debt securities Mortgage-backed securities $ — $ — $ — $ — $ — State and municipal 4 — — — 4 Foreign government securities — — — — — Corporate 4 — — — 4 All other debt securities 22 — — (22 ) — Total OTTI credit losses recognized for AFS debt securities $ 30 $ — $ — $ (22 ) $ 8 HTM debt securities Mortgage-backed securities (1) $ 97 $ — $ — $ — $ 97 State and municipal 3 — — — 3 Total OTTI credit losses recognized for HTM debt securities $ 100 $ — $ — $ — $ 100 (1) Primarily consists of Alt-A securities. Cumulative OTTI credit losses recognized in earnings on securities still held In millions of dollars Mar. 31, 2016 balance Credit Credit Reductions due to June 30, 2016 balance AFS debt securities Mortgage-backed securities $ — $ 1 $ — $ (1 ) $ — State and municipal 4 — — — 4 Foreign government securities 5 — — — 5 Corporate 7 — 2 (2 ) 7 All other debt securities 43 — — — 43 Total OTTI credit losses recognized for AFS debt securities $ 59 $ 1 $ 2 $ (3 ) $ 59 HTM debt securities Mortgage-backed securities (1) $ 132 $ — $ — $ (24 ) $ 108 State and municipal 4 1 — (1 ) 4 Total OTTI credit losses recognized for HTM debt securities $ 136 $ 1 $ — $ (25 ) $ 112 (1) Primarily consists of Alt-A securities. The following are six-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6 balance Credit Credit Reductions due to June 30, 2017 balance AFS debt securities Mortgage-backed securities $ — $ — $ — $ — $ — State and municipal 4 — — — 4 Foreign government securities — — — — — Corporate 5 — — (1 ) 4 All other debt securities 22 — — (22 ) — Total OTTI credit losses recognized for AFS debt securities $ 31 $ — $ — $ (23 ) $ 8 HTM debt securities Mortgage-backed securities (1) $ 101 $ — $ — $ (4 ) $ 97 State and municipal 3 — — — 3 Total OTTI credit losses recognized for HTM debt securities $ 104 $ — $ — $ (4 ) $ 100 (1) Primarily consists of Alt-A securities. Cumulative OTTI credit losses recognized in earnings on securities still held In millions of dollars Dec. 31, 2015 balance Credit Credit Reductions due to Jun. 30, 2016 balance AFS debt securities Mortgage-backed securities $ — $ 1 $ — $ (1 ) $ — State and municipal 12 — — (8 ) 4 Foreign government securities 5 — — — 5 Corporate 9 1 — (3 ) 7 All other debt securities 47 — — (4 ) 43 Total OTTI credit losses recognized for AFS debt securities $ 73 $ 2 $ — $ (16 ) $ 59 HTM debt securities Mortgage-backed securities (1) $ 132 $ — $ — $ (24 ) $ 108 State and municipal 4 1 — (1 ) 4 Total OTTI credit losses recognized for HTM debt securities $ 136 $ 1 $ — $ (25 ) $ 112 (1) Primarily consists of Alt-A securities.</t>
  </si>
  <si>
    <t>Investments in Alternative Investment Funds</t>
  </si>
  <si>
    <t xml:space="preserve"> Fair value Unfunded Redemption frequency (if currently eligible) monthly, quarterly, annually Redemption notice period In millions of dollars June 30, December 31, 2016 June 30, December 31, 2016 Hedge funds $ 1 $ 4 $ — $ — Generally quarterly 10–95 days Private equity funds (1)(2) 374 348 82 82 — — Real estate funds (2)(3) 41 56 21 20 — — Total $ 416 $ 408 $ 103 $ 10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 (Tables)</t>
  </si>
  <si>
    <t>Loans receivable</t>
  </si>
  <si>
    <t>Schedule of loans</t>
  </si>
  <si>
    <t>The following table provides Citi’s consumer loans by loan type: In millions of dollars June 30, 2017 December 31, 2016 In U.S. offices Mortgage and real estate (1) $ 69,022 $ 72,957 Installment, revolving credit and other 3,190 3,395 Cards 130,181 132,654 Commercial and industrial 7,404 7,159 $ 209,797 $ 216,165 In offices outside the U.S. Mortgage and real estate (1) $ 43,821 $ 42,803 Installment, revolving credit and other 26,480 24,887 Cards 25,376 23,783 Commercial and industrial 18,956 16,568 Lease financing 81 81 $ 114,714 $ 108,122 Total consumer loans $ 324,511 $ 324,287 Net unearned income $ 750 $ 776 Consumer loans, net of unearned income $ 325,261 $ 325,063 (1) Loans secured primarily by real estate.</t>
  </si>
  <si>
    <t>Schedule of loan delinquency and non-accrual details</t>
  </si>
  <si>
    <t>Consumer Loan Delinquency and Non-Accrual Details at June 30, 2017 In millions of dollars Total current (1)(2) 30–89 days past due (3) ≥ 90 days past due (3) Past due government guaranteed (4) Total loans (2) Total non-accrual 90 days past due and accruing In North America offices Residential first mortgages (5) $ 49,255 $ 438 $ 260 $ 1,301 $ 51,254 $ 654 $ 1,035 Home equity loans (6)(7) 15,862 213 373 — 16,448 796 — Credit cards 128,173 1,349 1,352 — 130,874 — 1,352 Installment and other 3,475 42 14 — 3,531 19 — Commercial banking 9,149 8 46 — 9,203 285 11 Total $ 205,914 $ 2,050 $ 2,045 $ 1,301 $ 211,310 $ 1,754 $ 2,398 In offices outside North America Residential first mortgages (5) $ 36,813 $ 227 $ 157 $ — $ 37,197 $ 412 $ — Credit cards 23,985 418 370 — 24,773 313 254 Installment and other 24,760 281 128 — 25,169 165 — Commercial banking 26,650 76 84 — 26,810 204 — Total $ 112,208 $ 1,002 $ 739 $ — $ 113,949 $ 1,094 $ 254 Total GCB and Corporate/Other consumer $ 318,122 $ 3,052 $ 2,784 $ 1,301 $ 325,259 $ 2,848 $ 2,652 Other (8) 2 — — — 2 — — Total Citigroup $ 318,124 $ 3,052 $ 2,784 $ 1,301 $ 325,261 $ 2,848 $ 2,652 (1) Loans less than 30 days past due are presented as current. (2) Includes $27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Loan Delinquency and Non-Accrual Details at December 31, 2016 In millions of dollars Total current (1)(2) 30–89 days past due (3) ≥ 90 days past due (3) Past due government guaranteed (4) Total loans (2) Total non-accrual 90 days past due and accruing In North America offices Residential first mortgages (5) $ 50,766 $ 522 $ 371 $ 1,474 $ 53,133 $ 848 $ 1,227 Home equity loans (6)(7) 18,767 249 438 — 19,454 914 — Credit cards 130,327 1,465 1,509 — 133,301 — 1,509 Installment and other 4,486 106 38 — 4,630 70 2 Commercial banking 8,876 23 74 — 8,973 328 14 Total $ 213,222 $ 2,365 $ 2,430 $ 1,474 $ 219,491 $ 2,160 $ 2,752 In offices outside North America Residential first mortgages (5) $ 35,862 $ 206 $ 135 $ — $ 36,203 $ 360 $ — Credit cards 22,363 368 324 — 23,055 258 239 Installment and other 22,683 264 126 — 23,073 163 — Commercial banking 23,054 72 112 — 23,238 217 — Total $ 103,962 $ 910 $ 697 $ — $ 105,569 $ 998 $ 239 Total GCB and Corporate/Other consumer $ 317,184 $ 3,275 $ 3,127 $ 1,474 $ 325,060 $ 3,158 $ 2,991 Other (8) 3 — — — 3 — — Total Citigroup $ 317,187 $ 3,275 $ 3,127 $ 1,474 $ 325,063 $ 3,158 $ 2,991 (1) Loans less than 30 days past due are presented as current. (2) Includes $29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t>
  </si>
  <si>
    <t>Schedule of loans credit quality indicators</t>
  </si>
  <si>
    <t>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7 In millions of dollars Less than 620 ≥ 620 but less than 660 Equal to or greater than 660 Residential first mortgages $ 2,392 $ 2,195 $ 43,056 Home equity loans 1,542 1,248 13,263 Credit cards 8,227 11,120 108,311 Installment and other 261 253 2,448 Total $ 12,422 $ 14,816 $ 167,078 FICO score distribution in U.S. portfolio (1)(2) December 31, 2016 In millions of dollars Less than 620 ≥ 620 but less than 660 Equal to or greater than 660 Residential first mortgages $ 2,744 $ 2,422 $ 44,279 Home equity loans 1,750 1,418 14,743 Credit cards 8,310 11,320 110,522 Installment and other 284 271 2,601 Total $ 13,088 $ 15,431 $ 172,145 (1) Excludes loans guaranteed by U.S. government entities, loans subject to long-term standby commitments (LTSC) with U.S. government-sponsored entities and loans recorded at fair value. (2) Excludes balances where FICO was not available. Such amounts are not material.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7 In millions of dollars Less than or equal to 80% &gt; 80% but less than or equal to 100% Greater than 100% Residential first mortgages $ 44,740 $ 2,820 $ 262 Home equity loans 12,177 2,856 937 Total $ 56,917 $ 5,676 $ 1,199 LTV distribution in U.S. portfolio (1)(2) December 31, 2016 In millions of dollars Less than or equal to 80% &gt; 80% but less than or equal to 100% Greater than 100% Residential first mortgages $ 45,849 $ 3,467 $ 324 Home equity loans 12,869 3,653 1,305 Total $ 58,718 $ 7,120 $ 1,629 (1) Excludes loans guaranteed by U.S. government entities, loans subject to LTSCs with U.S. government-sponsored entities and loans recorded at fair value. (2) Excludes balances where LTV was not available. Such amounts are not material.</t>
  </si>
  <si>
    <t>Schedule of impaired loans</t>
  </si>
  <si>
    <t>The following tables present information about impaired consumer loans and interest income recognized on impaired consumer loans: Three Months Ended June 30, Six Months Ended June 30, Balance at June 30, 2017 2017 2016 2017 2016 In millions of dollars Recorded investment (1)(2) Unpaid principal balance Related specific allowance (3) Average carrying value (4) Interest income (5) Interest income (5) Interest income recognized (5) Interest income recognized (5) Mortgage and real estate Residential first mortgages $ 3,174 $ 3,468 $ 341 $ 3,727 $ 32 $ 43 $ 68 $ 104 Home equity loans 1,183 1,666 235 1,253 7 9 15 18 Credit cards 1,782 1,816 570 1,796 36 39 73 80 Installment and other Individual installment and other 410 431 180 434 5 7 13 14 Commercial banking 473 700 115 521 8 2 14 4 Total $ 7,022 $ 8,081 $ 1,441 $ 7,731 $ 88 $ 100 $ 183 $ 220 (1) Recorded investment in a loan includes net deferred loan fees and costs, unamortized premium or discount and direct write-downs and includes accrued interest only on credit card loans. (2) $648 million of residential first mortgages, $382 million of home equity loans and $83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6 In millions of dollars Recorded investment (1)(2) Unpaid principal balance Related specific allowance (3) Average carrying value (4) Mortgage and real estate Residential first mortgages $ 3,786 $ 4,157 $ 540 $ 4,632 Home equity loans 1,298 1,824 189 1,326 Credit cards 1,747 1,781 566 1,831 Installment and other Individual installment and other 455 481 215 475 Commercial banking 513 744 98 538 Total $ 7,799 $ 8,987 $ 1,608 $ 8,802 (1) Recorded investment in a loan includes net deferred loan fees and costs, unamortized premium or discount and direct write-downs and includes accrued interest only on credit card loans. (2) $740 million of residential first mortgages, $406 million of home equity loans and $97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 xml:space="preserve"> At and for the three months ended June 30, 2017 In millions of dollars except number of loans modified Number of Post- (1)(2) Deferred (3) Contingent (4) Principal (5) Average North America Residential first mortgages 806 $ 116 $ 1 $ — $ 1 1 % Home equity loans 677 58 5 — — 2 Credit cards 53,080 203 — — — 17 Installment and other revolving 250 2 — — — 5 Commercial banking (6) 30 43 — — — — Total (8) 54,843 $ 422 $ 6 $ — $ 1 International Residential first mortgages 755 $ 28 $ — $ — $ — — % Credit cards 28,551 98 — — 2 12 Installment and other revolving 11,622 64 — — 2 9 Commercial banking (6) 53 6 — — — — Total (8) 40,981 $ 196 $ — $ — $ 4 At and for the three months ended June 30, 2016 In millions of dollars except number of loans modified Number of loans modified Post- modification recorded investment (1)(7) Deferred principal (3) Contingent principal forgiveness (4) Principal forgiveness (5) Average interest rate reduction North America Residential first mortgages 1,346 $ 205 $ 1 $ — $ 1 1 % Home equity loans 814 30 — — — 3 Credit cards 42,792 164 — — — 17 Installment and other revolving 1,381 12 — — — 14 Commercial banking (6) 41 6 — — — — Total (8) 46,374 $ 417 $ 1 $ — $ 1 International Residential first mortgages 613 $ 23 $ — $ — $ — 1 % Credit cards 28,628 90 — — 2 12 Installment and other revolving 11,198 58 — — 2 7 Commercial banking (6) 42 20 — — — — Total (8) 40,481 $ 191 $ — $ — $ 4 (1) Post-modification balances include past due amounts that are capitalized at the modification date. (2) Post-modification balances in North America include $ 15 million of residential first mortgages and $ 5 million of home equity loans to borrowers who have gone through Chapter 7 bankruptcy in the three months ended June 30, 2017 . These amounts include $ 11 million of residential first mortgages and $ 4 million of home equity loans that were newly classified as TDRs in the three months ended June 30, 2017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21 million of residential first mortgages and $ 4 million of home equity loans to borrowers who have gone through Chapter 7 bankruptcy in the three months ended June 30, 2016 . These amounts include $ 13 million of residential first mortgages and $ 4 million of home equity loans that were newly classified as TDRs in the three months ended June 30, 2016 , based on previously received OCC guidance. (8) The above tables reflect activity for loans outstanding as of the end of the reporting period that were considered TDRs. At and for the six months ended June 30, 2017 In millions of dollars except number of loans modified Number of loans modified Post- modification recorded investment (1)(2) Deferred principal (3) Contingent principal forgiveness (4) Principal forgiveness (5) Average interest rate reduction North America Residential first mortgages 1,772 $ 246 $ 4 $ — $ 1 1 % Home equity loans 1,356 114 8 — — 1 Credit cards 112,417 433 — — — 17 Installment and other revolving 471 4 — — — 5 Commercial banking (6) 56 48 — — — — Total (8) 116,072 $ 845 $ 12 $ — $ 1 International Residential first mortgages 1,368 $ 54 $ — $ — $ — — % Credit cards 53,788 183 — — 4 13 Installment and other revolving 22,929 124 — — 6 7 Commercial banking (6) 85 19 — — — (1 ) Total (8) 78,170 $ 380 $ — $ — $ 10 At and for the six months ended June 30, 2016 In millions of dollars except number of loans modified Number of loans modified Post- modification recorded investment (1)(7) Deferred principal (3) Contingent principal forgiveness (4) Principal forgiveness (5) Average interest rate reduction North America Residential first mortgages 2,814 $ 417 $ 3 $ — $ 2 1 % Home equity loans 1,672 60 — — — 3 Credit cards 91,901 353 — — — 17 Installment and other revolving 2,766 24 — — — 14 Commercial banking (6) 64 11 — — — — Total (8) 99,217 $ 865 $ 3 $ — $ 2 International Residential first mortgages 1,032 $ 38 $ — $ — $ — 1 % Credit cards 80,835 213 — — 4 12 Installment and other revolving 32,842 140 — — 4 7 Commercial banking (6) 73 52 — — — — Total (8) 114,782 $ 443 $ — $ — $ 8 (1) Post-modification balances include past due amounts that are capitalized at the modification date. (2) Post-modification balances in North America include $ 30 million of residential first mortgages and $ 11 million of home equity loans to borrowers who have gone through Chapter 7 bankruptcy in the six months ended June 30, 2017. These amounts include $ 21 million of residential first mortgages and $ 10 million of home equity loans that were newly classified as TDRs in the six months ended June 30, 2017,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41 million of residential first mortgages and $ 10 million of home equity loans to borrowers who have gone through Chapter 7 bankruptcy in the six months ended June 30, 2016 . These amounts include $ 26 million of residential first mortgages and $ 9 million of home equity loans that were newly classified as TDRs in the six months ended June 30, 2016 ,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7 2016 2017 2016 North America Residential first mortgages $ 48 $ 52 $ 99 $ 139 Home equity loans 8 6 17 14 Credit cards 57 46 109 95 Installment and other revolving 1 2 1 4 Commercial banking 1 1 2 2 Total $ 115 $ 107 $ 228 $ 254 International Residential first mortgages $ 3 $ 3 $ 5 $ 6 Credit cards 46 37 88 73 Installment and other revolving 23 24 46 47 Commercial banking — 6 — 15 Total $ 72 $ 70 $ 139 $ 141</t>
  </si>
  <si>
    <t>The following table presents information by corporate loan type: In millions of dollars June 30, December 31, In U.S. offices Commercial and industrial $ 50,341 $ 49,586 Financial institutions 36,953 35,517 Mortgage and real estate (1) 42,041 38,691 Installment, revolving credit and other 31,611 34,501 Lease financing 1,467 1,518 $ 162,413 $ 159,813 In offices outside the U.S. Commercial and industrial $ 91,131 $ 81,882 Financial institutions 34,844 26,886 Mortgage and real estate (1) 6,783 5,363 Installment, revolving credit and other 19,200 19,965 Lease financing 234 251 Governments and official institutions 5,518 5,850 $ 157,710 $ 140,197 Total corporate loans $ 320,123 $ 300,010 Net unearned income $ (689 ) $ (704 ) Corporate loans, net of unearned income $ 319,434 $ 299,306 (1) Loans secured primarily by real estate.</t>
  </si>
  <si>
    <t xml:space="preserve">Corporate Loan Delinquency and Non-Accrual Details at June 30, 2017 In millions of dollars 30–89 days past due and accruing (1) ≥ 90 days past due and accruing (1) Total past due and accruing Total non-accrual (2) Total current (3) Total loans (4) Commercial and industrial $ 233 $ 78 $ 311 $ 1,521 $ 136,229 $ 138,061 Financial institutions 438 39 477 232 70,355 71,064 Mortgage and real estate 146 12 158 186 48,462 48,806 Leases 59 8 67 63 1,571 1,701 Other 87 15 102 96 55,415 55,613 Loans at fair value 4,189 Purchased distressed loans — Total $ 963 $ 152 $ 1,115 $ 2,098 $ 312,032 $ 319,434 Corporate Loan Delinquency and Non-Accrual Details at December 31, 2016 In millions of dollars 30–89 days past due and accruing (1) ≥ 90 days past due and accruing (1) Total past due and accruing Total non-accrual (2) Total current (3) Total loans (4) Commercial and industrial $ 143 $ 52 $ 195 $ 1,909 $ 127,012 $ 129,116 Financial institutions 119 2 121 185 61,254 61,560 Mortgage and real estate 148 137 285 139 43,607 44,031 Leases 27 8 35 56 1,678 1,769 Other 349 12 361 132 58,880 59,373 Loans at fair value 3,457 Purchased distressed loans — Total $ 786 $ 211 $ 997 $ 2,421 $ 292,431 $ 299,306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 xml:space="preserve"> Recorded investment in loans (1) In millions of dollars June 30, December 31, Investment grade (2) Commercial and industrial $ 94,073 $ 85,369 Financial institutions 56,572 49,915 Mortgage and real estate 22,413 18,718 Leases 1,104 1,303 Other 48,691 51,930 Total investment grade $ 222,853 $ 207,235 Non-investment grade (2) Accrual Commercial and industrial $ 42,463 $ 41,838 Financial institutions 14,260 11,459 Mortgage and real estate 1,952 1,821 Leases 534 410 Other 6,827 7,312 Non-accrual Commercial and industrial 1,521 1,909 Financial institutions 232 185 Mortgage and real estate 186 139 Leases 63 56 Other 96 132 Total non-investment grade $ 68,134 $ 65,261 Non-rated private bank loans managed on a delinquency basis (2) $ 24,258 $ 23,353 Loans at fair value 4,189 3,457 Corporate loans, net of unearned income $ 319,434 $ 299,306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June 30, 2017 Three Months Ended June 30, 2017 Six Months Ended June 30, 2017 In millions of dollars Recorded investment (1) Unpaid principal balance Related specific allowance Average carrying value (2) Interest income recognized (3) Interest income recognized (3) Non-accrual corporate loans Commercial and industrial $ 1,521 $ 1,739 $ 300 $ 1,766 $ 8 $ 10 Financial institutions 232 238 36 227 — — Mortgage and real estate 186 304 9 169 9 9 Lease financing 63 63 4 61 — — Other 96 248 5 96 — — Total non-accrual corporate loans $ 2,098 $ 2,592 $ 354 $ 2,319 $ 17 $ 19 December 31, 2016 In millions of dollars Recorded investment (1) Unpaid principal balance Related specific allowance Average carrying value (2) Non-accrual corporate loans Commercial and industrial $ 1,909 $ 2,259 $ 362 $ 1,919 Financial institutions 185 192 16 183 Mortgage and real estate 139 250 10 174 Lease financing 56 56 4 44 Other 132 197 — 87 Total non-accrual corporate loans $ 2,421 $ 2,954 $ 392 $ 2,407 June 30, 2017 December 31, 2016 In millions of dollars Recorded investment (1) Related specific allowance Recorded investment (1) Related specific allowance Non-accrual corporate loans with valuation allowances Commercial and industrial $ 979 $ 300 $ 1,343 $ 362 Financial institutions 83 36 45 16 Mortgage and real estate 39 9 41 10 Lease financing 50 4 55 4 Other 4 5 1 — Total non-accrual corporate loans with specific allowance $ 1,155 $ 354 $ 1,485 $ 392 Non-accrual corporate loans without specific allowance Commercial and industrial $ 542 $ 566 Financial institutions 149 140 Mortgage and real estate 147 98 Lease financing 13 1 Other 92 131 Total non-accrual corporate loans without specific allowance $ 943 N/A $ 936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month periods ended June 30, 2016 was $12 million and $25 million .</t>
  </si>
  <si>
    <t>At and for the three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33 $ 32 $ — $ 201 Mortgage and real estate 3 — — 3 Total $ 236 $ 32 $ — $ 204 At and for the three months ended June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05 $ 73 $ 32 $ — Mortgage and real estate 1 — — 1 Other 142 — 142 — Total $ 248 $ 73 $ 174 $ 1 At and for the six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88 $ 32 $ — $ 256 Financial institutions 15 — — 15 Mortgage and real estate 4 — — 4 Total $ 307 $ 32 $ — $ 275 At and for the six months ended June 30,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03 $ 73 $ 32 $ 98 Mortgage and real estate 5 — — 5 Other 142 — 142 — Total $ 350 $ 73 $ 174 $ 103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June 30, 2017 TDR loans in payment default during the three months ended June 30, 2017 TDR loans in payment default six months ended June 30, 2017 TDR balances at June 30, 2016 TDR loans in payment default during the three months ended June 30, 2016 TDR loans in payment default during the six months ended Commercial and industrial $ 591 $ 3 $ 12 $ 323 $ 7 $ 7 Loans to financial institutions 24 — 3 — — — Mortgage and real estate 74 — — 130 — — Other 166 — — 288 — — Total (1) $ 855 $ 3 $ 15 $ 741 $ 7 $ 7 (1) The above tables reflect activity for loans outstanding as of the end of the reporting period that were considered TDRs.</t>
  </si>
  <si>
    <t>ALLOWANCE FOR CREDIT LOSSES (Tables)</t>
  </si>
  <si>
    <t>Allowance for credit losses</t>
  </si>
  <si>
    <t xml:space="preserve"> Three Months Ended June 30, Six Months Ended June 30, In millions of dollars 2017 2016 2017 2016 Allowance for loan losses at beginning of period $ 12,030 $ 12,712 $ 12,060 $ 12,626 Gross credit losses (2,130 ) (2,048 ) (4,274 ) (4,191 ) Gross recoveries (1) 420 432 855 851 Net credit losses (NCLs) $ (1,710 ) $ (1,616 ) $ (3,419 ) $ (3,340 ) NCLs $ 1,710 $ 1,616 $ 3,419 $ 3,340 Net reserve builds (releases) 67 (90 ) 47 (48 ) Net specific reserve releases (111 ) (136 ) (125 ) (16 ) Total provision for loan losses $ 1,666 $ 1,390 $ 3,341 $ 3,276 Other, net (see table below) 39 (182 ) 43 (258 ) Allowance for loan losses at end of period $ 12,025 $ 12,304 $ 12,025 $ 12,304 Allowance for credit losses on unfunded lending commitments at beginning of period $ 1,377 $ 1,473 $ 1,418 $ 1,402 Provision (release) for unfunded lending commitments 28 (30 ) (15 ) 41 Other, net 1 (11 ) 3 (11 ) Allowance for credit losses on unfunded lending commitments at end of period (2) $ 1,406 $ 1,432 $ 1,406 $ 1,432 Total allowance for loans, leases and unfunded lending commitments $ 13,431 $ 13,736 $ 13,431 $ 13,736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June 30, In millions of dollars 2017 2016 2017 2016 Sales or transfers of various consumer loan portfolios to held-for-sale Transfer of real estate loan portfolios $ (19 ) $ (24 ) $ (56 ) $ (53 ) Transfer of other loan portfolios — (77 ) (124 ) (196 ) Sales or transfers of various consumer loan portfolios to held-for-sale $ (19 ) $ (101 ) $ (180 ) $ (249 ) FX translation, consumer 50 (75 ) 214 (12 ) Other 8 (6 ) 9 3 Other, net $ 39 $ (182 ) $ 43 $ (258 )</t>
  </si>
  <si>
    <t>Schedule of allowance for credit losses and investment in loans by portfolio segment</t>
  </si>
  <si>
    <t xml:space="preserve"> Three Months Ended June 30, 2017 June 30, 2016 In millions of dollars Corporate Consumer Total Corporate Consumer Total Allowance for loan losses at beginning of period $ 2,535 $ 9,495 $ 12,030 $ 2,905 $ 9,807 $ 12,712 Charge-offs (96 ) (2,034 ) (2,130 ) (157 ) (1,891 ) (2,048 ) Recoveries 19 401 420 16 416 432 Replenishment of net charge-offs 77 1,633 1,710 141 1,475 1,616 Net reserve builds (releases) (4 ) 71 67 (16 ) (74 ) (90 ) Net specific reserve releases (27 ) (84 ) (111 ) (11 ) (125 ) (136 ) Other 6 33 39 (6 ) (176 ) (182 ) Ending balance $ 2,510 $ 9,515 $ 12,025 $ 2,872 $ 9,432 $ 12,304 Six Months Ended June 30, 2017 June 30, 2016 In millions of dollars Corporate Consumer Total Corporate Consumer Total Allowance for loan losses at beginning of period $ 2,702 $ 9,358 $ 12,060 $ 2,791 $ 9,835 $ 12,626 Charge-offs (199 ) (4,075 ) (4,274 ) (381 ) (3,810 ) (4,191 ) Recoveries 85 770 855 30 821 851 Replenishment of net charge-offs 114 3,305 3,419 351 2,989 3,340 Net reserve builds (releases) (170 ) 217 47 (12 ) (36 ) (48 ) Net specific reserve builds (releases) (39 ) (86 ) (125 ) 90 (106 ) (16 ) Other 17 26 43 3 (261 ) (258 ) Ending balance $ 2,510 $ 9,515 $ 12,025 $ 2,872 $ 9,432 $ 12,304 June 30, 2017 December 31, 2016 In millions of dollars Corporate Consumer Total Corporate Consumer Total Allowance for loan losses Collectively evaluated in accordance with ASC 450 $ 2,156 $ 8,069 $ 10,225 $ 2,310 $ 7,744 $ 10,054 Individually evaluated in accordance with ASC 310-10-35 354 1,441 1,795 392 1,608 2,000 Purchased credit-impaired in accordance with ASC 310-30 — 5 5 — 6 6 Total allowance for loan losses $ 2,510 $ 9,515 $ 12,025 $ 2,702 $ 9,358 $ 12,060 Loans, net of unearned income Collectively evaluated in accordance with ASC 450 $ 313,092 $ 318,029 $ 631,121 $ 293,294 $ 317,048 $ 610,342 Individually evaluated in accordance with ASC 310-10-35 2,153 7,022 9,175 2,555 7,799 10,354 Purchased credit-impaired in accordance with ASC 310-30 — 183 183 — 187 187 Held at fair value 4,189 27 4,216 3,457 29 3,486 Total loans, net of unearned income $ 319,434 $ 325,261 $ 644,695 $ 299,306 $ 325,063 $ 624,369</t>
  </si>
  <si>
    <t>GOODWILL AND INTANGIBLE ASSETS (Tables)</t>
  </si>
  <si>
    <t>Schedule of goodwill</t>
  </si>
  <si>
    <t>The following table shows reporting units with goodwill balances as of June 30, 2017 and the fair value as a percentage of allocated book value as of the latest impairment test (1) : In millions of dollars Reporting unit Goodwill Fair value as a % of allocated book value North America Global Consumer Banking $ 6,732 148 % Asia Global Consumer Banking 4,900 157 Latin America Global Consumer Banking 1,178 180 ICG— Banking 2,998 194 ICG— Markets and Securities Services 6,525 115 Citi Holdings — Consumer Latin America (2) 16 103 Total as of June 30, 2017 $ 22,349 (1) As of July 1, 2016 for all reporting units, except for Citi Holdings—Consumer Latin America which is as of June 30, 2017. (2) All Citi Holdings reporting units are presented in the Corporate/Other segment beginning in the first quarter of 2017. The changes in Goodwill were as follows: In millions of dollars Balance, December 31, 2016 $ 21,659 Foreign exchange translation and other $ 634 Impairment of goodwill (28 ) Balance at March 31, 2017 $ 22,265 Foreign exchange translation and other $ 156 Impairment of goodwill — Divestitures (1) (72 ) Balance at June 30, 2017 $ 22,349 (1) Goodwill allocated to the sale of the Fixed Income Analytics and Index businesses. See Note 2 to the Consolidated Financial Statements.</t>
  </si>
  <si>
    <t>Components of intangible assets, finite-lived</t>
  </si>
  <si>
    <t>The components of intangible assets were as follows: June 30, 2017 December 31, 2016 In millions of dollars Gross carrying amount Accumulated amortization Net carrying amount Gross carrying amount Accumulated amortization Net carrying amount Purchased credit card relationships $ 5,376 $ 3,757 $ 1,619 $ 8,215 $ 6,549 $ 1,666 Credit card contract related intangibles (1) 5,043 2,258 2,785 5,149 2,177 2,972 Core deposit intangibles 671 651 20 801 771 30 Other customer relationships 464 265 199 474 272 202 Present value of future profits 35 31 4 31 27 4 Indefinite-lived intangible assets 235 — 235 210 — 210 Other 150 125 25 504 474 30 Intangible assets (excluding MSRs) $ 11,974 $ 7,087 $ 4,887 $ 15,384 $ 10,270 $ 5,114 Mortgage servicing rights (MSRs) (2) 560 — 560 1,564 — 1,564 Total intangible assets $ 12,534 $ 7,087 $ 5,447 $ 16,948 $ 10,270 $ 6,678</t>
  </si>
  <si>
    <t>Components of intangible assets, indefinite-lived</t>
  </si>
  <si>
    <t>Changes in intangible assets</t>
  </si>
  <si>
    <t>The changes in intangible assets were as follows: Net carrying Net carrying amount at In millions of dollars December 31, Acquisitions/ divestitures Amortization FX translation and other June 30, Purchased credit card relationships $ 1,666 $ 20 $ (68 ) $ 1 $ 1,619 Credit card contract related intangibles (1) 2,972 9 (196 ) — 2,785 Core deposit intangibles 30 — (12 ) 2 20 Other customer relationships 202 — (12 ) 9 199 Present value of future profits 4 — — — 4 Indefinite-lived intangible assets 210 — — 25 235 Other 30 (14 ) (5 ) 14 25 Intangible assets (excluding MSRs) $ 5,114 $ 15 $ (293 ) $ 51 $ 4,887 Mortgage servicing rights (MSRs) (2) 1,564 560 Total intangible assets $ 6,678 $ 5,447 (1) Primarily reflects contract-related intangibles associated with the American Airlines, Sears, The Home Depot, Costco and AT&amp;T credit card program agreements, which represented 97% of the aggregate net carrying amount at June 30, 2017 and December 31, 2016. (2) For additional information on Citi’s MSRs, including the rollforward for the six months ended June 30, 2017 , see Note 18 to the Consolidated Financial Statements.</t>
  </si>
  <si>
    <t>DEBT (Tables)</t>
  </si>
  <si>
    <t>Schedule of short-term borrowings</t>
  </si>
  <si>
    <t>In millions of dollars June 30, December 31, Commercial paper $ 9,977 $ 9,989 Other borrowings (1) 26,542 20,712 Total $ 36,519 $ 30,701 (1) Includes borrowings from Federal Home Loan Banks and other market participants. At June 30, 2017 and December 31, 2016 , collateralized short-term advances from the Federal Home Loan Banks were $15.3 billion and $12.0 billion , respectively.</t>
  </si>
  <si>
    <t>Schedule of long-term debt</t>
  </si>
  <si>
    <t>In millions of dollars June 30, December 31, 2016 Citigroup Inc. (1) $ 147,257 $ 147,333 Bank (2) 60,234 49,454 Broker-dealer (3) 17,688 9,391 Total $ 225,179 $ 206,178 (1) Represents the parent holding company. (2) Represents Citibank entities as well as other bank entities. At June 30, 2017 and December 31, 2016 , collateralized long-term advances from the Federal Home Loan Banks were $20.3 billion and $21.6 billion , respectively. (3) Represents broker-dealer subsidiaries that are consolidated into Citigroup Inc., the parent holding company.</t>
  </si>
  <si>
    <t>Summary of outstanding trust preferred securities</t>
  </si>
  <si>
    <t>The following table summarizes Citi’s outstanding trust preferred securities at June 30, 2017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0 3 mo LIBOR + 88.75 bps 50 130 June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 (Tables)</t>
  </si>
  <si>
    <t>Changes in each component of accumulated other comprehensive income (loss)</t>
  </si>
  <si>
    <t>Changes in each component of Citigroup’s Accumulated other comprehensive income (loss) were as follows: Three Months Ended June 30, 2017 In millions of dollars Net Debt valuation adjustment (DVA) Cash flow hedges (1) Benefit plans (2) Foreign (3) Accumulated Balance, March 31, 2017 $ (75 ) $ (412 ) $ (562 ) $ (5,176 ) $ (24,188 ) $ (30,413 ) Other comprehensive income before reclassifications 101 (79 ) 62 (173 ) 643 554 Increase (decrease) due to amounts reclassified from AOCI (128 ) (5 ) 55 38 — (40 ) Change, net of taxes $ (27 ) $ (84 ) $ 117 $ (135 ) $ 643 $ 514 Balance at June 30, 2017 $ (102 ) $ (496 ) $ (445 ) $ (5,311 ) $ (23,545 ) $ (29,899 ) Six Months Ended June 30, 2017 In millions of dollars Net Debt valuation adjustment (DVA) Cash flow hedges (1) Benefit plans (2) Foreign (3) Accumulated Balance, December 31, 2016 $ (799 ) $ (352 ) $ (560 ) $ (5,164 ) $ (25,506 ) $ (32,381 ) Adjustment to opening balance, net of taxes (4) 504 — — — — 504 Adjusted balance, beginning of period $ (295 ) $ (352 ) $ (560 ) $ (5,164 ) $ (25,506 ) $ (31,877 ) Other comprehensive income before reclassifications 435 (134 ) 86 (222 ) 2,108 2,273 Increase (decrease) due to amounts reclassified from AOCI (242 ) (10 ) 29 75 (147 ) (295 ) Change, net of taxes $ 193 $ (144 ) $ 115 $ (147 ) $ 1,961 $ 1,978 Balance at June 30, 2017 $ (102 ) $ (496 ) $ (445 ) $ (5,311 ) $ (23,545 ) $ (29,899 ) Three Months Ended June 30, 2016 In millions of dollars Net Debt valuation adjustment (DVA) Cash flow hedges (1) Benefit plans (2) Foreign (3) Accumulated Balance, March 31, 2016 $ 1,127 $ 178 $ (300 ) $ (5,581 ) $ (22,050 ) $ (26,626 ) Other comprehensive income before reclassifications 1,025 16 115 (66 ) (552 ) 538 Increase (decrease) due to amounts reclassified from AOCI (98 ) (4 ) 36 39 — (27 ) Change, net of taxes $ 927 $ 12 $ 151 $ (27 ) $ (552 ) $ 511 Balance, June 30, 2016 $ 2,054 $ 190 $ (149 ) $ (5,608 ) $ (22,602 ) $ (26,115 ) Six Months Ended June 30, 2016 In millions of dollars Net Debt valuation adjustment (DVA) Cash flow hedges (1) Benefit plans (2) Foreign (3) Accumulated Balance, December 31, 2015 $ (907 ) $ — $ (617 ) $ (5,116 ) $ (22,704 ) $ (29,344 ) Adjustment to opening balance, net of taxes (5) — (15 ) — — — (15 ) Adjusted balance, beginning of period $ (907 ) $ (15 ) $ (617 ) $ (5,116 ) $ (22,704 ) $ (29,359 ) Other comprehensive income before reclassifications 3,051 208 406 (566 ) 102 3,201 Increase (decrease) due to amounts reclassified from AOCI (90 ) (3 ) 62 74 — 43 Change, net of taxes $ 2,961 $ 205 $ 468 $ (492 ) $ 102 $ 3,244 Balance, June 30, 2016 $ 2,054 $ 190 $ (149 ) $ (5,608 ) $ (22,602 ) $ (26,115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Euro, and Polish zloty against the U.S. dollar, and changes in related tax effects and hedges for the quarter ended June 30, 2017 . Primarily reflects the movements in (by order of impact) the Japanese yen, euro, and Brazilian real against the U.S. dollar, and changes in related tax effects and hedges for the quarter ended June 30, 2016 .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5) Beginning in the first quarter of 2016, changes in DVA are reflected as a component of AOCI, pursuant to the early adoption of only the provisions of ASU 2016-01 relating to the presentation of DVA on fair value option liabilities. See Note 1 to the Consolidated Financial Statements for further information regarding this change.</t>
  </si>
  <si>
    <t>Schedule of pretax and after-tax changes in each component of Accumulated other comprehensive income (loss)</t>
  </si>
  <si>
    <t>The pretax and after-tax changes in each component of Accumulated other comprehensive income (loss) were as follows: Three Months Ended June 30, 2017 In millions of dollars Pretax Tax effect After-tax Balance, March 31, 2017 $ (39,514 ) $ 9,101 $ (30,413 ) Change in net unrealized gains (losses) on investment securities (45 ) 18 (27 ) Debt valuation adjustment (DVA) (132 ) 48 (84 ) Cash flow hedges 185 (68 ) 117 Benefit plans (219 ) 84 (135 ) Foreign currency translation adjustment 619 24 643 Change $ 408 $ 106 $ 514 Balance, June 30, 2017 $ (39,106 ) $ 9,207 $ (29,899 ) Six Months Ended June 30, 2017 In millions of dollars Pretax Tax effect After-tax Balance, December 31, 2016 $ (42,035 ) $ 9,654 $ (32,381 ) Adjustment to opening balance (1) 803 (299 ) 504 Adjusted balance, beginning of period $ (41,232 ) $ 9,355 $ (31,877 ) Change in net unrealized gains (losses) on investment securities 301 (108 ) 193 Debt valuation adjustment (DVA) (227 ) 83 (144 ) Cash flow hedges 186 (71 ) 115 Benefit plans (221 ) 74 (147 ) Foreign currency translation adjustment 2,087 (126 ) 1,961 Change $ 2,126 $ (148 ) $ 1,978 Balance, June 30, 2017 $ (39,106 ) $ 9,207 $ (29,899 ) (1)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Three Months Ended June 30, 2016 In millions of dollars Pretax Tax effect After-tax Balance, March 31, 2016 $ (34,668 ) $ 8,042 $ (26,626 ) Change in net unrealized gains (losses) on investment securities 1,482 (555 ) 927 Debt valuation adjustment (DVA) 20 (8 ) 12 Cash flow hedges 257 (106 ) 151 Benefit plans (31 ) 4 (27 ) Foreign currency translation adjustment (774 ) 222 (552 ) Change $ 954 $ (443 ) $ 511 Balance, June 30, 2016 $ (33,714 ) $ 7,599 $ (26,115 ) Six Months Ended June 30, 2016 In millions of dollars Pretax Tax effect After-tax Balance, December 31, 2015 $ (38,440 ) $ 9,096 $ (29,344 ) Adjustment to opening balance (1) (26 ) 11 (15 ) Adjusted balance, beginning of period $ (38,466 ) $ 9,107 $ (29,359 ) Change in net unrealized gains (losses) on investment securities 4,706 (1,745 ) 2,961 Debt valuation adjustment (DVA) 327 (122 ) 205 Cash flow hedges 739 (271 ) 468 Benefit plans (758 ) 266 (492 ) Foreign currency translation adjustment (262 ) 364 102 Change $ 4,752 $ (1,508 ) $ 3,244 Balance, June 30, 2016 $ (33,714 ) $ 7,599 $ (26,115 ) (1) Represents the $15 million adjustment related to the initial adoption of ASU 2016-01. See Note 1 to the Consolidated Financial Statements.</t>
  </si>
  <si>
    <t>Summary of amounts reclassified out of accumulated other comprehensive income (loss) into the consolidated statement of income</t>
  </si>
  <si>
    <t>The Company recognized pretax gain (loss) related to amounts in AOCI reclassified to the Consolidated Statement of Income as follows: Increase (decrease) in AOCI due to amounts reclassified to Consolidated Statement of Income Three Months Ended June 30, Six Months Ended June 30, In millions of dollars 2017 2017 Realized (gains) losses on sales of investments $ (221 ) $ (413 ) OTTI gross impairment losses 20 32 Subtotal, pretax $ (201 ) $ (381 ) Tax effect 73 139 Net realized (gains) losses on investment securities, after-tax (1) $ (128 ) $ (242 ) Realized DVA (gains) losses on fair value option liabilities $ (8 ) $ (16 ) Subtotal, pretax $ (8 ) $ (16 ) Tax effect 3 6 Net realized debt valuation adjustment, after-tax $ (5 ) $ (10 ) Interest rate contracts $ 90 $ 46 Foreign exchange contracts (2 ) 1 Subtotal, pretax $ 88 $ 47 Tax effect (33 ) (18 ) Amortization of cash flow hedges, after-tax (2) $ 55 $ 29 Amortization of unrecognized Prior service cost (benefit) $ (12 ) $ (22 ) Net actuarial loss 66 133 Curtailment/settlement impact (3) 7 7 Subtotal, pretax $ 61 $ 118 Tax effect (23 ) (43 ) Amortization of benefit plans, after-tax (3) $ 38 $ 75 Foreign currency translation adjustment $ — $ (232 ) Tax effect — 85 Foreign currency translation adjustment $ — $ (147 ) Total amounts reclassified out of AOCI, pretax $ (60 ) $ (464 ) Total tax effect 20 169 Total amounts reclassified out of AOCI, after-tax $ (40 ) $ (295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 (loss) related to amounts in AOCI reclassified to the Consolidated Statement of Income as follows: Increase (decrease) in AOCI due to amounts reclassified to Consolidated Statement of Income Three Months Ended June 30, Six Months Ended June 30, In millions of dollars 2016 2016 Realized (gains) losses on sales of investments $ (200 ) $ (386 ) OTTI gross impairment losses 48 251 Subtotal, pretax $ (152 ) $ (135 ) Tax effect 54 45 Net realized (gains) losses on investment securities, after-tax (1) $ (98 ) $ (90 ) Realized DVA (gains) losses on fair value option liabilities $ (6 ) $ (5 ) Subtotal, pretax $ (6 ) $ (5 ) Tax effect $ 2 $ 2 Net realized debt valuation adjustment, after-tax $ (4 ) $ (3 ) Interest rate contracts $ 41 $ 57 Foreign exchange contracts 17 43 Subtotal, pretax $ 58 $ 100 Tax effect (22 ) (38 ) Amortization of cash flow hedges, after-tax (2) $ 36 $ 62 Amortization of unrecognized Prior service cost (benefit) $ (11 ) $ (21 ) Net actuarial loss 69 135 Curtailment/settlement impact (3) 3 1 Subtotal, pretax $ 61 $ 115 Tax effect (22 ) (41 ) Amortization of benefit plans, after-tax (3) $ 39 $ 74 Foreign currency translation adjustment $ — $ — Total amounts reclassified out of AOCI, pretax $ (39 ) $ 75 Total tax effect 12 (32 ) Total amounts reclassified out of AOCI, after-tax $ (27 ) $ 43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June 30, 2017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1,092 $ 51,092 $ — $ — $ — $ — $ — $ — Mortgage securitizations (4) U.S. agency-sponsored (5) 117,756 — 117,756 2,983 — — 25 3,008 Non-agency-sponsored 23,432 976 22,456 228 38 — 1 267 Citi-administered asset-backed commercial paper conduits (ABCP) 18,762 18,762 — — — — — — Collateralized loan obligations (CLOs) 18,464 — 18,464 5,206 — — 38 5,244 Asset-based financing 50,601 689 49,912 15,993 618 4,881 — 21,492 Municipal securities tender option bond trusts (TOBs) 6,695 2,290 4,405 — — 2,939 — 2,939 Municipal investments 18,644 13 18,631 2,572 3,835 2,554 — 8,961 Client intermediation 2,697 929 1,768 1,020 — 484 2 1,506 Investment funds 2,158 815 1,343 32 8 15 4 59 Other 908 36 872 120 9 67 44 240 Total $ 311,209 $ 75,602 $ 235,607 $ 28,154 $ 4,508 $ 10,940 $ 114 $ 43,716 As of December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171 $ 50,171 $ — $ — $ — $ — $ — $ — Mortgage securitizations (4) U.S. agency-sponsored 214,458 — 214,458 3,852 — — 78 3,930 Non-agency-sponsored 15,965 1,092 14,873 312 35 — 1 348 Citi-administered asset-backed commercial paper conduits (ABCP) 19,693 19,693 — — — — — — Collateralized loan obligations (CLOs) 18,886 — 18,886 5,128 — — 62 5,190 Asset-based financing 53,168 733 52,435 16,553 475 4,915 — 21,943 Municipal securities tender option bond trusts (TOBs) 7,070 2,843 4,227 40 — 2,842 — 2,882 Municipal investments 17,679 14 17,665 2,441 3,578 2,580 — 8,599 Client intermediation 515 371 144 49 — — 3 52 Investment funds 2,788 767 2,021 32 120 27 3 182 Other 1,429 607 822 116 11 58 43 228 Total $ 401,822 $ 76,291 $ 325,531 $ 28,523 $ 4,219 $ 10,422 $ 190 $ 43,354 (1) The definition of maximum exposure to loss is included in the text that follows this table. (2) Included on Citigroup’s June 30, 2017 and December 31, 2016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See Note 2 to the Consolidated Financial Statements for more information on the exit of the U.S. mortgage servicing operations and sale of MSRs.</t>
  </si>
  <si>
    <t>Schedule of funding commitments of unconsolidated Variable Interest Entities</t>
  </si>
  <si>
    <t>The following table presents the notional amount of liquidity facilities and loan commitments that are classified as funding commitments in the VIE tables above: June 30, 2017 December 31, 2016 In millions of dollars Liquidity facilities Loan/equity commitments Liquidity facilities Loan/equity commitments Asset-based financing $ — $ 4,881 $ 5 $ 4,910 Municipal securities tender option bond trusts (TOBs) 2,939 — 2,842 — Municipal investments — 2,554 — 2,580 Client intermediation — 484 — — Investment funds — 15 — 27 Other — 67 — 58 Total funding commitments $ 2,939 $ 8,001 $ 2,847 $ 7,575</t>
  </si>
  <si>
    <t>Schedule of significant interests in unconsolidated VIEs - balance sheet classification</t>
  </si>
  <si>
    <t>The following table presents the carrying amounts and classification of significant variable interests in unconsolidated VIEs: In billions of dollars June 30, 2017 December 31, 2016 Cash $ 0.1 $ 0.1 Trading account assets 8.9 8.0 Investments 4.6 4.4 Total loans, net of allowance 18.7 18.8 Other 0.5 1.5 Total assets $ 32.8 $ 32.8</t>
  </si>
  <si>
    <t>Schedule of securitized credit card receivables</t>
  </si>
  <si>
    <t>The following table reflects amounts related to the Company’s securitized credit card receivables: In billions of dollars June 30, 2017 December 31, 2016 Ownership interests in principal amount of trust credit card receivables Sold to investors via trust-issued securities $ 27.5 $ 22.7 Retained by Citigroup as trust-issued securities 9.0 7.4 Retained by Citigroup via non-certificated interests 14.5 20.6 Total $ 51.0 $ 50.7 The following tables summarize selected cash flow information related to Citigroup’s credit card securitizations: Three Months Ended June 30, In billions of dollars 2017 2016 Proceeds from new securitizations $ 5.1 $ — Pay down of maturing notes (0.8 ) (1.3 ) Six Months Ended June 30, In billions of dollars 2017 2016 Proceeds from new securitizations $ 7.6 $ — Pay down of maturing notes (2.8 ) (3.5 )</t>
  </si>
  <si>
    <t>Schedule of Master Trust liabilities (at par value)</t>
  </si>
  <si>
    <t>In billions of dollars June 30, 2017 Dec. 31, 2016 Term notes issued to third parties $ 26.5 $ 21.7 Term notes retained by Citigroup affiliates 7.1 5.5 Total Master Trust liabilities $ 33.6 $ 27.2</t>
  </si>
  <si>
    <t>Schedule of Omni Trust liabilities (at par value)</t>
  </si>
  <si>
    <t>In billions of dollars June 30, 2017 Dec. 31, 2016 Term notes issued to third parties $ 1.0 $ 1.0 Term notes retained by Citigroup affiliates 1.9 1.9 Total Omni Trust liabilities $ 2.9 $ 2.9</t>
  </si>
  <si>
    <t>Schedule of cash flow information, mortgage securitizations</t>
  </si>
  <si>
    <t>The following table summarizes selected cash flow information related to Citigroup mortgage securitizations: Three Months Ended June 30, 2017 2016 In billions of dollars U.S. agency- Non-agency- U.S. agency- Non-agency- (1) Proceeds from new securitizations $ 7.0 $ 1.4 $ 10.3 $ 2.3 Contractual servicing fees received 0.1 — 0.1 — Six Months Ended June 30, 2017 2016 In billions of dollars U.S. agency- Non-agency- U.S. agency- Non-agency- (1) Proceeds from new securitizations $ 14.2 $ 2.8 $ 20.9 $ 6.5 Contractual servicing fees received 0.1 — 0.2 — (1) The proceeds from new securitizations in 2016 include $0.5 billion related to personal loan securitization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Three Months Ended June 30, 2017 Non-agency-sponsored mortgages (1) U.S. agency- sponsored mortgages Senior interests Subordinated interests Discount rate 2.5% to 14.0% — — Weighted average discount rate 7.6 % — — Constant prepayment rate 6.5% to 16.1% — — Weighted average constant prepayment rate 10.6 % — — Anticipated net credit losses (2) NM — — Weighted average anticipated net credit losses NM — — Weighted average life 4.9 to 14.5 years — — Three Months Ended June 30, 2016 Non-agency-sponsored mortgages (1) U.S. agency- Senior Subordinated Discount rate 0.8% to 11.5% — — Weighted average discount rate 9.1 % — — Constant prepayment rate 8.6% to 26.8% — — Weighted average constant prepayment rate 13.3 % — — Anticipated net credit losses (2) NM — — Weighted average anticipated net credit losses NM — — Weighted average life 0.5 to 11.4 years — — Six Months Ended June 30, 2017 Non-agency-sponsored mortgages (1) U.S. agency- Senior Subordinated Discount rate 2.4% to 19.9% — — Weighted average discount rate 9.5 % — — Constant prepayment rate 3.8% to 16.1% — — Weighted average constant prepayment rate 9.1 % — — Anticipated net credit losses (2) NM — — Weighted average anticipated net credit losses NM — — Weighted average life 4.9 to 14.5 years — — Six Months Ended June 30, 2016 Non-agency-sponsored mortgages (1) U.S. agency- Senior Subordinated Discount rate 0.8% to 11.5% — — Weighted average discount rate 8.7 % — — Constant prepayment rate 8.6% to 26.8% — — Weighted average constant prepayment rate 12.5 % — — Anticipated net credit losses (2) NM — — Weighted average anticipated net credit losses NM — — Weighted average life 0.5 to 17.5 years — — Note: Citi held no retained interests in non-agency-sponsored mortgages securitized during the three and six months ended June 30, 2017 and 2016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7 Non-agency-sponsored mortgages (1) U.S. agency- Senior Subordinated Discount rate 0.1% to 60.3% 0.0% to 11.6% 5.6% to 20.9% Weighted average discount rate 6.9 % 1.6 % 11.8 % Constant prepayment rate 7.0% to 21.0% 8.9% to 13.8% 0.5% to 20.1% Weighted average constant prepayment rate 11.6 % 12.3 % 9.6 % Anticipated net credit losses (2) NM 0.4% to 50.2% 35.7% to 60.3% Weighted average anticipated net credit losses NM 17.0 % 46.6 % Weighted average life 0.1 to 28.3 years 5.2 to 17.4 years 0.7 to 10.8 years December 31, 2016 Non-agency-sponsored mortgages (1) U.S. agency- Senior Subordinated Discount rate 0.7% to 28.2% 0.0% to 8.1% 5.1% to 26.4% Weighted average discount rate 9.0 % 2.1 % 13.1 % Constant prepayment rate 6.8% to 22.8% 4.2% to 14.7% 0.5% to 37.5% Weighted average constant prepayment rate 10.2 % 11.0 % 10.8 % Anticipated net credit losses (2) NM 0.5% to 85.6% 8.0% to 63.7% Weighted average anticipated net credit losses NM 31.4 % 48.3 % Weighted average life 0.2 to 28.8 years 5.0 to 8.5 years 1.2 to 12.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 xml:space="preserve"> June 30, 2017 Non-agency-sponsored mortgages (1) In millions of dollars U.S. agency- sponsored mortgages Senior interests Subordinated interests Carrying value of retained interests $ 1,895 $ 13 $ 153 Discount rates Adverse change of 10% $ (52 ) $ (3 ) $ (6 ) Adverse change of 20% (102 ) (7 ) (12 ) Constant prepayment rate Adverse change of 10% (39 ) (1 ) (3 ) Adverse change of 20% (80 ) (2 ) (6 ) Anticipated net credit losses Adverse change of 10% NM (4 ) (1 ) Adverse change of 20% NM (9 ) (1 ) December 31, 2016 Non-agency-sponsored mortgages (1) In millions of dollars U.S. agency- Senior Subordinated Carrying value of retained interests $ 2,258 $ 26 $ 161 Discount rates Adverse change of 10% $ (71 ) $ (7 ) $ (8 ) Adverse change of 20% (138 ) (14 ) (16 ) Constant prepayment rate Adverse change of 10% (80 ) (2 ) (4 ) Adverse change of 20% (160 ) (3 ) (8 ) Anticipated net credit losses Adverse change of 10% NM (7 ) (1 ) Adverse change of 20% NM (14 ) (2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The following table summarizes the changes in capitalized MSRs: Three Months Ended June 30, In millions of dollars 2017 2016 Balance, as of March 31 $ 567 $ 1,524 Originations 21 35 Changes in fair value of MSRs due to changes in inputs and assumptions (11 ) (137 ) Other changes (1) (17 ) (98 ) Sale of MSRs (2) — — Balance, as of June 30 $ 560 $ 1,324 Six Months Ended June 30, In millions of dollars 2017 2016 Balance, beginning of year $ 1,564 $ 1,781 Originations 56 68 Changes in fair value of MSRs due to changes in inputs and assumptions 56 (362 ) Other changes (1) (70 ) (177 ) Sale of MSRs (2) (1,046 ) 14 Balance, as of June 30 $ 560 $ 1,324 (1) Represents changes due to customer payments and passage of time. (2) See Note 2 to the Consolidated Financial Statements for more information on the exit of the U.S. mortgage servicing operations and sale of MSRs. 2016 amount includes sales of credit challenged MSRs for which Citi paid the new servicer.</t>
  </si>
  <si>
    <t>Schedule of fees received on servicing previously securitized mortgages</t>
  </si>
  <si>
    <t>The Company receives fees during the course of servicing previously securitized mortgages. The amounts of these fees were as follows: Three Months Ended June 30, Six Months Ended June 30, In millions of dollars 2017 2016 2017 2016 Servicing fees $ 65 $ 126 $ 171 $ 254 Late fees 3 4 6 8 Ancillary fees 4 4 8 9 Total MSR fees $ 72 $ 134 $ 185 $ 271</t>
  </si>
  <si>
    <t>Schedule of cash flow information, collateralized loan obligations</t>
  </si>
  <si>
    <t>The following table summarizes selected cash flow information related to Citigroup CLOs: Three Months Ended June 30, In billions of dollars 2017 2016 Proceeds from new securitizations $ 1.1 $ 2.0 Six Months Ended June 30, In billions of dollars 2017 2016 Proceeds from new securitizations $ 1.4 $ 2.0</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June 30, 2017 Dec. 31, 2016 Discount rate 1.1% to 1.7% 1.3% to 1.7%</t>
  </si>
  <si>
    <t>Schedule of sensitivity of adverse changes of 10% and 20% to discount rate, CDOs and CLOs</t>
  </si>
  <si>
    <t>In millions of dollars June 30, 2017 Dec. 31, 2016 Carrying value of retained interests $ 3,969 $ 4,261 Discount rates Adverse change of 10% $ (27 ) $ (30 ) Adverse change of 20% (53 ) (62 )</t>
  </si>
  <si>
    <t>Schedule of asset-based financing</t>
  </si>
  <si>
    <t>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17 In millions of dollars Total unconsolidated VIE assets Maximum exposure to unconsolidated VIEs Type Commercial and other real estate $ 9,084 $ 2,953 Corporate loans 3,242 1,872 Hedge funds and equities 419 58 Airplanes, ships and other assets 37,167 16,609 Total $ 49,912 $ 21,492 December 31, 2016 In millions of dollars Total unconsolidated VIE assets Maximum exposure to unconsolidated VIEs Type Commercial and other real estate $ 8,784 $ 2,368 Corporate loans 4,051 2,684 Hedge funds and equities 370 54 Airplanes, ships and other assets 39,230 16,837 Total $ 52,435 $ 21,943</t>
  </si>
  <si>
    <t>DERIVATIVES ACTIVITIES (Tables)</t>
  </si>
  <si>
    <t>Derivative notionals</t>
  </si>
  <si>
    <t>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June 30, December 31, June 30, December 31, June 30, December 31, Interest rate contracts Swaps $ 185,341 $ 151,331 $ 22,079,797 $ 19,145,250 $ 53,242 $ 47,324 Futures and forwards 15 97 8,025,915 6,864,276 14,447 30,834 Written options — 3,433,889 2,921,070 1,822 4,759 Purchased options — — 3,329,915 2,768,528 2,330 7,320 Total interest rate contract notionals $ 185,356 $ 151,428 $ 36,869,516 $ 31,699,124 $ 71,841 $ 90,237 Foreign exchange contracts Swaps $ 37,395 $ 19,042 $ 6,407,798 $ 5,492,145 $ 26,221 $ 22,676 Futures, forwards and spot 35,815 56,964 4,302,684 3,251,132 5,730 3,419 Written options 1,447 — 1,375,250 1,194,325 — — Purchased options 6,672 — 1,383,864 1,215,961 — — Total foreign exchange contract notionals $ 81,329 $ 76,006 $ 13,469,596 $ 11,153,563 $ 31,951 $ 26,095 Equity contracts Swaps $ — $ — $ 197,046 $ 192,366 $ — $ — Futures and forwards — — 46,582 37,557 — — Written options — — 370,016 304,579 — — Purchased options — — 324,314 266,070 — — Total equity contract notionals $ — $ — $ 937,958 $ 800,572 $ — $ — Commodity and other contracts Swaps $ — $ — $ 68,690 $ 70,774 $ — $ — Futures and forwards 156 182 153,554 142,530 — — Written options — — 69,294 74,627 — — Purchased options — — 68,098 69,629 — — Total commodity and other contract notionals $ 156 $ 182 $ 359,636 $ 357,560 $ — $ — Credit derivatives (4) Protection sold $ — $ — $ 845,028 $ 859,420 $ 64 $ — Protection purchased — — 856,947 883,003 14,103 19,470 Total credit derivatives $ — $ — $ 1,701,975 $ 1,742,423 $ 14,167 $ 19,470 Total derivative notionals $ 266,841 $ 227,616 $ 53,338,681 $ 45,753,242 $ 117,959 $ 135,802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297 million and $1,825 million at June 30, 2017 and December 31, 2016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as of June 30, 2017 and December 31, 2016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The tables also present amounts that are not permitted to be offset, such as security collateral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June 30, 2017 Derivatives classified in Trading account assets / liabilities (1)(2)(3) Derivatives classified in Other assets / liabilities (2)(3) Derivatives instruments designated as ASC 815 hedges Assets Liabilities Assets Liabilities Over-the-counter $ 4,089 $ 271 $ 1,270 $ 20 Cleared 330 1,757 34 73 Interest rate contracts $ 4,419 $ 2,028 $ 1,304 $ 93 Over-the-counter $ 1,058 $ 795 $ 411 $ 384 Foreign exchange contracts $ 1,058 $ 795 $ 411 $ 384 Total derivatives instruments designated as ASC 815 hedges $ 5,477 $ 2,823 $ 1,715 $ 477 Derivatives instruments not designated as ASC 815 hedges Over-the-counter $ 212,052 $ 193,609 $ 38 $ 1 Cleared 88,092 94,441 101 138 Exchange traded 137 116 — — Interest rate contracts $ 300,281 $ 288,166 $ 139 $ 139 Over-the-counter $ 142,009 $ 143,455 $ — $ — Cleared 2,667 2,611 — — Exchange traded 81 76 — — Foreign exchange contracts $ 144,757 $ 146,142 $ — $ — Over-the-counter $ 16,262 $ 20,994 $ — $ — Cleared 21 12 — — Exchange traded 7,885 7,998 — — Equity contracts $ 24,168 $ 29,004 $ — $ — Over-the-counter $ 9,506 $ 11,894 $ — $ — Exchange traded 642 647 — — Commodity and other contracts $ 10,148 $ 12,541 $ — $ — Over-the-counter $ 16,325 $ 17,190 $ 49 $ 58 Cleared 7,575 7,906 32 292 Credit derivatives (4) $ 23,900 $ 25,096 $ 81 $ 350 Total derivatives instruments not designated as ASC 815 hedges $ 503,254 $ 500,949 $ 220 $ 489 Total derivatives $ 508,731 $ 503,772 $ 1,935 $ 966 Cash collateral paid/received (5)(6) $ 12,540 $ 14,227 $ — $ 43 Less: Netting agreements (7) (424,492 ) (424,492 ) — — Less: Netting cash collateral received/paid (8) (38,743 ) (42,570 ) (993 ) (56 ) Net receivables/payables included on the Consolidated Balance Sheet (9) $ 58,036 $ 50,937 $ 942 $ 953 Additional amounts subject to an enforceable master netting agreement, but not offset on the Consolidated Balance Sheet Less: Cash collateral received/paid $ (657 ) $ (55 ) $ — $ — Less: Non-cash collateral received/paid (11,359 ) (8,039 ) (295 ) — Total net receivables/payables (9) $ 46,020 $ 42,843 $ 647 $ 953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5,801 million related to protection purchased and $18,099 million related to protection sold as of June 30, 2017 . The credit derivatives trading liabilities comprise $19,400 million related to protection purchased and $5,696 million related to protection sold as of June 30, 2017 . (5) For the trading account assets/liabilities, reflects the net amount of the $55,110 million and $52,970 million of gross cash collateral paid and received, respectively. Of the gross cash collateral paid, $42,570 million was used to offset trading derivative liabilities and, of the gross cash collateral received, $38,743 million was used to offset trading derivative assets. (6) For cash collateral paid with respect to non-trading derivative assets, reflects the net amount of $56 million of gross cash collateral paid, of which $56 million is netted against non-trading derivative positions within Other liabilities . For cash collateral received with respect to non-trading derivative liabilities, reflects the net amount of $1,036 million of gross cash collateral received, of which $993 million is netted against non-trading derivative positions within Other assets . (7) Represents the netting of derivative receivable and payable balances with the same counterparty under enforceable netting agreements. Approximately $321 billion , $95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4 billion of derivative asset and $7 billion of derivative liability fair values not subject to enforceable master netting agreements, respectively. In millions of dollars at December 31, 2016 Derivatives classified in Trading account assets / liabilities (1)(2)(3) Derivatives classified in Other assets / liabilities (2)(3) Derivatives instruments designated as ASC 815 hedges Assets Liabilities Assets Liabilities Over-the-counter $ 716 $ 171 $ 1,927 $ 22 Cleared 3,530 2,154 47 82 Interest rate contracts $ 4,246 $ 2,325 $ 1,974 $ 104 Over-the-counter $ 2,494 $ 393 $ 747 $ 645 Foreign exchange contracts $ 2,494 $ 393 $ 747 $ 645 Total derivatives instruments designated as ASC 815 hedges $ 6,740 $ 2,718 $ 2,721 $ 749 Derivatives instruments not designated as ASC 815 hedges Over-the-counter $ 244,072 $ 221,534 $ 225 $ 5 Cleared 120,920 130,855 240 349 Exchange traded 87 47 — — Interest rate contracts $ 365,079 $ 352,436 $ 465 $ 354 Over-the-counter $ 182,659 $ 186,867 $ — $ 60 Cleared 482 470 — — Exchange traded 27 31 — — Foreign exchange contracts $ 183,168 $ 187,368 $ — $ 60 Over-the-counter $ 15,625 $ 19,119 $ — $ — Cleared 1 21 — — Exchange traded 8,484 7,376 — — Equity contracts $ 24,110 $ 26,516 $ — $ — Over-the-counter $ 13,046 $ 14,234 $ — $ — Exchange traded 719 798 — — Commodity and other contracts $ 13,765 $ 15,032 $ — $ — Over-the-counter $ 19,033 $ 19,563 $ 159 $ 78 Cleared 5,582 5,874 47 310 Credit derivatives (4) $ 24,615 $ 25,437 $ 206 $ 388 Total derivatives instruments not designated as ASC 815 hedges $ 610,737 $ 606,789 $ 671 $ 802 Total derivatives $ 617,477 $ 609,507 $ 3,392 $ 1,551 Cash collateral paid/received (5)(6) $ 11,188 $ 15,731 $ 8 $ 1 Less: Netting agreements (7) (519,000 ) (519,000 ) — — Less: Netting cash collateral received/paid (8) (45,912 ) (49,811 ) (1,345 ) (53 ) Net receivables/payables included on the Consolidated Balance Sheet (9) $ 63,753 $ 56,427 $ 2,055 $ 1,499 Additional amounts subject to an enforceable master netting agreement, but not offset on the Consolidated Balance Sheet Less: Cash collateral received/paid $ (819 ) $ (19 ) $ — $ — Less: Non-cash collateral received/paid (11,767 ) (5,883 ) (530 ) — Total net receivables/payables (9) $ 51,167 $ 50,525 $ 1,525 $ 1,499 (1) The trading derivatives fair values are presented in Note 20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8,871 million related to protection purchased and $15,744 million related to protection sold as of December 31, 2016 . The credit derivatives trading liabilities comprise $16,722 million related to protection purchased and $8,715 million related to protection sold as of December 31, 2016 . (5) For the trading account assets/liabilities, reflects the net amount of the $60,999 million and $61,643 million of gross cash collateral paid and received, respectively. Of the gross cash collateral paid, $49,811 million was used to offset trading derivative liabilities and, of the gross cash collateral received, $45,912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346 million of gross cash collateral received, of which $1,345 million is netted against OTC non-trading derivative positions within Other assets . (7) Represents the netting of derivative receivable and payable balances with the same counterparty under enforceable netting agreements. Approximately $383 billion , $128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7 billion of derivative asset and $9 billion of derivative liability fair values not subject to enforceable master netting agreements, respectively.</t>
  </si>
  <si>
    <t>Schedule of gains (losses) on derivatives not designated in a qualifying hedging relationship recognized in Other revenue and gains (losses) on fair value hedges</t>
  </si>
  <si>
    <t xml:space="preserve">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June 30, Six Months Ended June 30, In millions of dollars 2017 2016 2017 2016 Interest rate contracts $ 11 $ 11 $ (34 ) $ 26 Foreign exchange 23 11 26 15 Credit derivatives (80 ) (348 ) (343 ) (562 ) Total Citigroup $ (46 ) $ (326 ) $ (351 ) $ (521 ) The following table summarizes the gains (losses) on the Company’s fair value hedges: Gains (losses) on fair value hedges (1) Three Months Ended June 30, Six Months Ended June 30, In millions of dollars 2017 2016 2017 2016 Gain (loss) on the derivatives in designated and qualifying fair value hedges Interest rate contracts $ (71 ) $ 1,082 $ (376 ) $ 3,197 Foreign exchange contracts (555 ) (397 ) (637 ) (1,758 ) Commodity contracts (11 ) 89 (9 ) 438 Total gain (loss) on the derivatives in designated and qualifying fair value hedges $ (637 ) $ 774 $ (1,022 ) $ 1,877 Gain (loss) on the hedged item in designated and qualifying fair value hedges Interest rate hedges $ 47 $ (1,053 ) $ 343 $ (3,143 ) Foreign exchange hedges 570 454 766 1,761 Commodity hedges 11 (89 ) 10 (433 ) Total gain (loss) on the hedged item in designated and qualifying fair value hedges $ 628 $ (688 ) $ 1,119 $ (1,815 ) Hedge ineffectiveness recognized in earnings on designated and qualifying fair value hedges Interest rate hedges $ (16 ) $ 32 $ (26 ) $ 59 Foreign exchange hedges (13 ) 25 49 (50 ) Total hedge ineffectiveness recognized in earnings on designated and qualifying fair value hedges $ (29 ) $ 57 $ 23 $ 9 Net gain (loss) excluded from assessment of the effectiveness of fair value hedges Interest rate contracts $ (8 ) $ (3 ) $ (7 ) $ (5 ) Foreign exchange contracts (2) 28 32 80 53 Commodity hedges — — 1 5 Total net gain (loss) excluded from assessment of the effectiveness of fair value hedges $ 20 $ 29 $ 74 $ 53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
  </si>
  <si>
    <t>Schedule of pretax change in accumulated other comprehensive income (loss) from cash flow hedges</t>
  </si>
  <si>
    <t>The pretax change in AOCI from cash flow hedges is presented below: Three Months Ended June 30, Six Months Ended June 30, In millions of dollars 2017 2016 2017 2016 Effective portion of cash flow hedges included in AOCI Interest rate contracts $ 97 $ 220 $ 139 $ 635 Foreign exchange contracts — (21 ) — 3 Total effective portion of cash flow hedges included in AOCI $ 97 $ 199 $ 139 $ 638 Effective portion of cash flow hedges reclassified from AOCI to earnings Interest rate contracts $ (90 ) $ (41 ) $ (46 ) $ (57 ) Foreign exchange contracts 2 (17 ) (1 ) (43 ) Total effective portion of cash flow hedges reclassified from AOCI to earnings (1) $ (88 ) $ (58 ) $ (47 ) $ (100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June 30, 2017 Receivable (1) Payable (2) Protection Protection By industry/counterparty Banks $ 10,015 $ 9,077 $ 336,802 $ 352,533 Broker-dealers 3,030 3,252 91,096 100,526 Non-financial 68 78 3,798 1,561 Insurance and other financial institutions 10,868 13,039 439,354 390,472 Total by industry/counterparty $ 23,981 $ 25,446 $ 871,050 $ 845,092 By instrument Credit default swaps and options $ 23,582 $ 23,970 $ 844,661 $ 835,627 Total return swaps and other 399 1,476 26,389 9,465 Total by instrument $ 23,981 $ 25,446 $ 871,050 $ 845,092 By rating Investment grade $ 10,740 $ 10,839 $ 654,355 $ 642,096 Non-investment grade 13,241 14,607 216,695 202,996 Total by rating $ 23,981 $ 25,446 $ 871,050 $ 845,092 By maturity Within 1 year $ 3,234 $ 4,172 $ 282,692 $ 281,166 From 1 to 5 years 18,284 18,452 539,944 522,198 After 5 years 2,463 2,822 48,414 41,728 Total by maturity $ 23,981 $ 25,446 $ 871,050 $ 845,092 (1) The fair value amount receivable is composed of $ 5,882 million under protection purchased and $ 18,099 million under protection sold. (2) The fair value amount payable is composed of $ 19,750 million under protection purchased and $ 5,696 million under protection sold. Fair values Notionals In millions of dollars at December 31, 2016 Receivable (1) Payable (2) Protection Protection By industry/counterparty Banks $ 11,895 $ 10,930 $ 407,992 $ 414,720 Broker-dealers 3,536 3,952 115,013 119,810 Non-financial 82 99 4,014 2,061 Insurance and other financial institutions 9,308 10,844 375,454 322,829 Total by industry/counterparty $ 24,821 $ 25,825 $ 902,473 $ 859,420 By instrument Credit default swaps and options $ 24,502 $ 24,631 $ 883,719 $ 852,900 Total return swaps and other 319 1,194 18,754 6,520 Total by instrument $ 24,821 $ 25,825 $ 902,473 $ 859,420 By rating Investment grade $ 9,605 $ 9,995 $ 675,138 $ 648,247 Non-investment grade 15,216 15,830 227,335 211,173 Total by rating $ 24,821 $ 25,825 $ 902,473 $ 859,420 By maturity Within 1 year $ 4,113 $ 4,841 $ 293,059 $ 287,262 From 1 to 5 years 17,735 17,986 551,155 523,371 After 5 years 2,973 2,998 58,259 48,787 Total by maturity $ 24,821 $ 25,825 $ 902,473 $ 859,420 (1) The fair value amount receivable is composed of $ 9,077 million under protection purchased and $ 15,744 million under protection sold. (2) The fair value amount payable is composed of $ 17,110 million under protection purchased and $ 8,715 million under protection sold.</t>
  </si>
  <si>
    <t>FAIR VALUE MEASUREMENT (Tables)</t>
  </si>
  <si>
    <t>Schedule of CVA and FVA applied to fair value of derivative instruments</t>
  </si>
  <si>
    <t>The table below summarizes the credit valuation adjustments (CVA) and funding valuation adjustments (FVA) applied to the fair value of derivative instruments at June 30, 2017 and December 31, 2016 : Credit and funding valuation adjustments contra-liability (contra-asset) In millions of dollars June 30, December 31, Counterparty CVA $ (1,128 ) $ (1,488 ) Asset FVA (457 ) (536 ) Citigroup (own-credit) CVA 322 459 Liability FVA 68 62 Total CVA—derivative instruments (1) $ (1,195 ) $ (1,503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7 2016 2017 2016 Counterparty CVA $ 80 $ 15 $ 170 $ (93 ) Asset FVA (13 ) (15 ) 79 (95 ) Own-credit CVA (53 ) (10 ) (125 ) 124 Liability FVA 16 18 6 48 Total CVA—derivative instruments $ 30 $ 8 $ 130 $ (16 ) DVA related to own FVO liabilities (1) $ (132 ) $ 20 $ (227 ) $ 327 Total CVA and DVA (2) $ (102 ) $ 28 $ (97 ) $ 311 (1) See Note 1 and Note 17 to the Consolidated Financial Statements.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June 30, 2017 and December 31, 2016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7 Level 1 (1) Level 2 (1) Level 3 Gross Netting (2) Net Assets Federal funds sold and securities borrowed or purchased under agreements to resell $ — $ 177,380 $ 1,002 $ 178,382 $ (35,551 ) $ 142,831 Trading non-derivative assets Trading mortgage-backed securities U.S. government-sponsored agency guaranteed — 24,863 204 25,067 — 25,067 Residential — 408 327 735 — 735 Commercial — 1,053 318 1,371 — 1,371 Total trading mortgage-backed securities $ — $ 26,324 $ 849 $ 27,173 $ — $ 27,173 U.S. Treasury and federal agency securities $ 20,339 $ 2,843 $ — $ 23,182 $ — $ 23,182 State and municipal — 3,297 284 3,581 — 3,581 Foreign government 45,450 21,855 108 67,413 — 67,413 Corporate 481 14,848 401 15,730 — 15,730 Equity securities 42,333 6,133 240 48,706 — 48,706 Asset-backed securities — 2,098 1,570 3,668 — 3,668 Other trading assets (3) 9 10,305 1,803 12,117 — 12,117 Total trading non-derivative assets $ 108,612 $ 87,703 $ 5,255 $ 201,570 $ — $ 201,570 Trading derivatives Interest rate contracts $ 149 $ 302,851 $ 1,700 $ 304,700 Foreign exchange contracts 38 145,190 587 145,815 Equity contracts 1,735 21,748 685 24,168 Commodity contracts 192 9,456 500 10,148 Credit derivatives — 22,457 1,443 23,900 Total trading derivatives $ 2,114 $ 501,702 $ 4,915 $ 508,731 Cash collateral paid (4) $ 12,540 Netting agreements $ (424,492 ) Netting of cash collateral received (38,743 ) Total trading derivatives $ 2,114 $ 501,702 $ 4,915 $ 521,271 $ (463,235 ) $ 58,036 Investments Mortgage-backed securities U.S. government-sponsored agency guaranteed $ — $ 43,148 $ 50 $ 43,198 $ — $ 43,198 Residential — 3,164 — 3,164 — 3,164 Commercial — 357 — 357 — 357 Total investment mortgage-backed securities $ — $ 46,669 $ 50 $ 46,719 $ — $ 46,719 U.S. Treasury and federal agency securities $ 101,118 $ 11,479 $ 1 $ 112,598 $ — $ 112,598 State and municipal — 8,254 1,285 9,539 — 9,539 Foreign government 56,320 45,104 358 101,782 — 101,782 Corporate 2,045 13,902 156 16,103 — 16,103 Equity securities 357 67 9 433 — 433 Asset-backed securities — 4,996 1,028 6,024 — 6,024 Other debt securities — 421 10 431 — 431 Non-marketable equity securities (5) — 29 939 968 — 968 Total investments $ 159,840 $ 130,921 $ 3,836 $ 294,597 $ — $ 294,597 Table continues on the next page. In millions of dollars at June 30, 2017 Level 1 (1) Level 2 (1) Level 3 Gross Netting (2) Net Loans $ — $ 3,639 $ 577 $ 4,216 $ — $ 4,216 Mortgage servicing rights — — 560 560 — 560 Non-trading derivatives and other financial assets measured on a recurring basis, gross $ 13,382 $ 6,587 $ 17 $ 19,986 Cash collateral paid (6) — Netting of cash collateral received $ (993 ) Non-trading derivatives and other financial assets measured on a recurring basis $ 13,382 $ 6,587 $ 17 $ 19,986 $ (993 ) $ 18,993 Total assets $ 283,948 $ 907,932 $ 16,162 $ 1,220,582 $ (499,779 ) $ 720,803 Total as a percentage of gross assets (7) 23.5 % 75.2 % 1.3 % Liabilities Interest-bearing deposits $ — $ 1,040 $ 300 $ 1,340 $ — $ 1,340 Federal funds purchased and securities loaned or sold under agreements to repurchase — 79,625 807 80,432 (35,551 ) 44,881 Trading account liabilities Securities sold, not yet purchased 72,044 10,339 1,143 83,526 — 83,526 Other trading liabilities — 2,282 — 2,282 — 2,282 Total trading liabilities $ 72,044 $ 12,621 $ 1,143 $ 85,808 $ — $ 85,808 Trading derivatives Interest rate contracts $ 161 $ 288,045 $ 1,988 $ 290,194 Foreign exchange contracts 15 146,519 403 146,937 Equity contracts 1,725 24,947 2,332 29,004 Commodity contracts 120 9,897 2,524 12,541 Credit derivatives — 22,314 2,782 25,096 Total trading derivatives $ 2,021 $ 491,722 $ 10,029 $ 503,772 Cash collateral received (8) $ 14,227 Netting agreements $ (424,492 ) Netting of cash collateral paid (42,570 ) Total trading derivatives $ 2,021 $ 491,722 $ 10,029 $ 517,999 $ (467,062 ) $ 50,937 Short-term borrowings $ — $ 4,804 $ 29 $ 4,833 $ — $ 4,833 Long-term debt — 17,170 11,831 29,001 — 29,001 Non-trading derivatives and other financial liabilities measured on a recurring basis, gross $ 13,382 $ 964 $ 2 $ 14,348 Cash collateral received (9) 43 Netting of cash collateral paid $ (56 ) Total non-trading derivatives and other financial liabilities measured on a recurring basis $ 13,382 $ 964 $ 2 $ 14,391 $ (56 ) $ 14,335 Total liabilities $ 87,447 $ 607,946 $ 24,141 $ 733,804 $ (502,669 ) $ 231,135 Total as a percentage of gross liabilities (7) 12.2 % 84.5 % 3.4 % (1) For the three and six months ended June 30, 2017 , the Company transferred assets of approximately $1.9 billion and $2.9 billion from Level 1 to Level 2, primarily related to foreign government securities and equity securities not traded in active markets. During the three and six months ended June 30, 2017 , the Company transferred assets of approximately $0.9 billion and $2.3 billion from Level 2 to Level 1, primarily related to foreign government bonds traded with sufficient frequency to constitute an active market. There were no material transfers of liabilities from Level 1 to 2 during the three months ended June 30, 2017. During the six months ended June 30, 2017 , the Company transferred liabilities of approximately $0.1 billion from Level 1 to Level 2. There were no material transfers of liabilities from Level 2 to Level 1 during the three months ended June 30, 2017. During the six months ended June 30, 2017 , the Company transferred liabilities of approximately $0.1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55,110 million gross cash collateral paid, of which $42,570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56 million of gross cash collateral paid, of which $ 56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52,970 million of gross cash collateral received, of which $38,743 million was used to offset trading derivative assets. (9) Reflects the net amount of $1,036 million of gross cash collateral received, of which $993 million was used to offset non-trading derivative assets. Fair Value Levels In millions of dollars at December 31, 2016 Level 1 (1) Level 2 (1) Level 3 Gross Netting (2) Net Assets Federal funds sold and securities borrowed or purchased under agreements to resell $ — $ 172,394 $ 1,496 $ 173,890 $ (40,686 ) $ 133,204 Trading non-derivative assets Trading mortgage-backed securities U.S. government-sponsored agency guaranteed — 22,718 176 22,894 — 22,894 Residential — 291 399 690 — 690 Commercial — 1,000 206 1,206 — 1,206 Total trading mortgage-backed securities $ — $ 24,009 $ 781 $ 24,790 $ — $ 24,790 U.S. Treasury and federal agency securities $ 16,368 $ 4,811 $ 1 $ 21,180 $ — $ 21,180 State and municipal — 3,780 296 4,076 — 4,076 Foreign government 32,164 17,492 40 49,696 — 49,696 Corporate 424 14,199 324 14,947 — 14,947 Equity securities 45,056 5,260 127 50,443 — 50,443 Asset-backed securities — 892 1,868 2,760 — 2,760 Other trading assets (3) — 9,466 2,814 12,280 — 12,280 Total trading non-derivative assets $ 94,012 $ 79,909 $ 6,251 $ 180,172 $ — $ 180,172 Trading derivatives Interest rate contracts $ 105 $ 366,995 $ 2,225 $ 369,325 Foreign exchange contracts 53 184,776 833 185,662 Equity contracts 2,306 21,209 595 24,110 Commodity contracts 261 12,999 505 13,765 Credit derivatives — 23,021 1,594 24,615 Total trading derivatives $ 2,725 $ 609,000 $ 5,752 $ 617,477 Cash collateral paid (4) $ 11,188 Netting agreements $ (519,000 ) Netting of cash collateral received (45,912 ) Total trading derivatives $ 2,725 $ 609,000 $ 5,752 $ 628,665 $ (564,912 ) $ 63,753 Investments Mortgage-backed securities U.S. government-sponsored agency guaranteed $ — $ 38,304 $ 101 $ 38,405 $ — $ 38,405 Residential — 3,860 50 3,910 — 3,910 Commercial — 358 — 358 — 358 Total investment mortgage-backed securities $ — $ 42,522 $ 151 $ 42,673 $ — $ 42,673 U.S. Treasury and federal agency securities $ 112,916 $ 10,753 $ 2 $ 123,671 $ — $ 123,671 State and municipal — 8,909 1,211 10,120 — 10,120 Foreign government 54,028 43,934 186 98,148 — 98,148 Corporate 3,215 13,598 311 17,124 — 17,124 Equity securities 336 46 9 391 — 391 Asset-backed securities — 6,134 660 6,794 — 6,794 Other debt securities — 503 — 503 — 503 Non-marketable equity securities (5) — 35 1,331 1,366 — 1,366 Total investments $ 170,495 $ 126,434 $ 3,861 $ 300,790 $ — $ 300,790 Table continues on the next page. In millions of dollars at December 31, 2016 Level 1 (1) Level 2 (1) Level 3 Gross Netting (2) Net Loans $ — $ 2,918 $ 568 $ 3,486 $ — $ 3,486 Mortgage servicing rights — — 1,564 1,564 — 1,564 Non-trading derivatives and other financial assets measured on a recurring basis, gross $ 9,300 $ 7,732 $ 34 $ 17,066 Cash collateral paid (6) 8 Netting of cash collateral received $ (1,345 ) Non-trading derivatives and other financial assets measured on a recurring basis $ 9,300 $ 7,732 $ 34 $ 17,074 $ (1,345 ) $ 15,729 Total assets $ 276,532 $ 998,387 $ 19,526 $ 1,305,641 $ (606,943 ) $ 698,698 Total as a percentage of gross assets (7) 21.4 % 77.1 % 1.5 % Liabilities Interest-bearing deposits $ — $ 919 $ 293 $ 1,212 $ — $ 1,212 Federal funds purchased and securities loaned or sold under agreements to repurchase — 73,500 849 74,349 (40,686 ) 33,663 Trading account liabilities Securities sold, not yet purchased 67,429 12,184 1,177 80,790 — 80,790 Other trading liabilities — 1,827 1 1,828 — 1,828 Total trading liabilities $ 67,429 $ 14,011 $ 1,178 $ 82,618 $ — $ 82,618 Trading account derivatives Interest rate contracts $ 107 $ 351,766 $ 2,888 $ 354,761 Foreign exchange contracts 13 187,328 420 187,761 Equity contracts 2,245 22,119 2,152 26,516 Commodity contracts 196 12,386 2,450 15,032 Credit derivatives — 22,842 2,595 25,437 Total trading derivatives $ 2,561 $ 596,441 $ 10,505 $ 609,507 Cash collateral received (8) $ 15,731 Netting agreements $ (519,000 ) Netting of cash collateral paid (49,811 ) Total trading derivatives $ 2,561 $ 596,441 $ 10,505 $ 625,238 $ (568,811 ) $ 56,427 Short-term borrowings $ — $ 2,658 $ 42 $ 2,700 $ — $ 2,700 Long-term debt — 16,510 9,744 26,254 — 26,254 Non-trading derivatives and other financial liabilities measured on a recurring basis, gross $ 9,300 $ 1,540 $ 8 $ 10,848 Cash collateral received (9) 1 Netting of cash collateral paid $ (53 ) Non-trading derivatives and other financial liabilities measured on a recurring basis $ 9,300 $ 1,540 $ 8 $ 10,849 $ (53 ) $ 10,796 Total liabilities $ 79,290 $ 705,579 $ 22,619 $ 823,220 $ (609,550 ) $ 213,670 Total as a percentage of gross liabilities (7) 9.8 % 87.4 % 2.8 % (1) In 2016, the Company transferred assets of approximately $2.6 billion from Level 1 to Level 2, primarily related to foreign government securities and equity securities not traded in active markets. In 2016, the Company transferred assets of approximately $4.0 billion from Level 2 to Level 1, primarily related to foreign government bonds and equity securities traded with sufficient frequency to constitute a liquid market. In 2016, the Company transferred liabilities of approximately $0.4 billion from Level 2 to Level 1. In 2016, the Company transferred liabilities of approximately $0.3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60,999 million of gross cash collateral paid, of which $49,811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61 million of gross cash collateral paid, of which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1,643 million of gross cash collateral received, of which $45,912 million was used to offset trading derivative assets. (9) Reflects the net amount of $1,346 million of gross cash collateral received, of which $1,345 million was used to offset non-trading derivative assets.</t>
  </si>
  <si>
    <t>Changes in level 3 fair value category</t>
  </si>
  <si>
    <t>The hedged items and related hedges are presented gross in the following tables: Level 3 Fair Value Rollforward Net realized/unrealized Transfers Unrealized (3) In millions of dollars Mar. 31, 2017 Principal Other (1)(2) into out of Purchases Issuances Sales Settlements Jun. 30, 2017 Assets Federal funds sold and securities borrowed or purchased under agreements to resell $ 1,187 $ 54 $ — $ — $ (239 ) $ — $ — $ — $ — $ 1,002 $ — Trading non-derivative assets Trading mortgage- backed securities U.S. government-sponsored agency guaranteed 271 (1 ) — 29 (48 ) 103 — (150 ) — 204 — Residential 368 22 — 30 (20 ) 16 — (89 ) — 327 19 Commercial 266 5 — 27 (16 ) 244 — (208 ) — 318 (3 ) Total trading mortgage- backed securities $ 905 $ 26 $ — $ 86 $ (84 ) $ 363 $ — $ (447 ) $ — $ 849 $ 16 U.S. Treasury and federal agency securities $ 1 $ — $ — $ — $ — $ — $ — $ (1 ) $ — $ — $ — State and municipal 270 3 — 22 (1 ) 7 — (17 ) — 284 (1 ) Foreign government 126 3 — 6 (77 ) 83 — (33 ) — 108 1 Corporate 296 124 — 89 (21 ) 158 — (245 ) — 401 132 Equity securities 110 14 — 130 (1 ) 2 — (15 ) — 240 13 Asset-backed securities 1,941 (23 ) — 3 (65 ) 313 — (599 ) — 1,570 (19 ) Other trading assets 1,888 (43 ) — 222 (243 ) 366 — (383 ) (4 ) 1,803 (17 ) Total trading non- derivative assets $ 5,537 $ 104 $ — $ 558 $ (492 ) $ 1,292 $ — $ (1,740 ) $ (4 ) $ 5,255 $ 125 Trading derivatives, net (4) Interest rate contracts $ (773 ) $ (155 ) $ — $ 10 $ 632 $ 59 $ — $ (92 ) $ 31 $ (288 ) $ (60 ) Foreign exchange contracts 48 93 — (2 ) (39 ) 4 — (2 ) 82 184 88 Equity contracts (1,524 ) (101 ) — 18 42 64 — (113 ) (33 ) (1,647 ) (158 ) Commodity contracts (2,074 ) (153 ) — 12 51 — — — 140 (2,024 ) (152 ) Credit derivatives (1,123 ) (293 ) — (44 ) (16 ) (2 ) — 2 137 (1,339 ) (325 ) Total trading derivatives, net (4) $ (5,446 ) $ (609 ) $ — $ (6 ) $ 670 $ 125 $ — $ (205 ) $ 357 $ (5,114 ) $ (607 ) Table continues on the next page. Net realized/unrealized Transfers Unrealized (3) In millions of dollars Mar.31, 2017 Principal Other (1)(2) into out of Purchases Issuances Sales Settlements Jun. 30, 2017 Investments Mortgage-backed securities U.S. government-sponsored agency guaranteed $ 55 $ — $ 1 $ — $ (6 ) $ — $ — $ — $ — $ 50 $ — Residential — — — — — — — — — — — Commercial — — — — — — — — — — — Total investment mortgage-backed securities $ 55 $ — $ 1 $ — $ (6 ) $ — $ — $ — $ — $ 50 $ — U.S. Treasury and federal agency securities $ 1 $ — $ — $ — $ — $ — $ — $ — $ — $ 1 $ — State and municipal 1,233 — 27 12 (3 ) 22 — (6 ) — 1,285 28 Foreign government 235 — 10 — (1 ) 191 — (77 ) — 358 7 Corporate 339 — (137 ) 5 — 92 — (143 ) — 156 9 Equity securities 9 — — — — — — — — 9 — Asset-backed securities 712 — 173 4 (13 ) 334 — (182 ) — 1,028 171 Other debt securities — — — — — 10 — — — 10 — Non-marketable equity securities 1,082 — 31 2 — 1 — (154 ) (23 ) 939 66 Total investments $ 3,666 $ — $ 105 $ 23 $ (23 ) $ 650 $ — $ (562 ) $ (23 ) $ 3,836 $ 281 Loans $ 580 $ — $ (12 ) $ 15 $ — $ 30 $ — $ (33 ) $ (3 ) $ 577 $ 42 Mortgage servicing rights $ 567 $ — $ (11 ) $ — $ — $ — $ 21 $ — $ (17 ) $ 560 $ 3 Other financial assets measured on a recurring basis $ 27 $ — $ 29 $ — $ (7 ) $ — $ 27 $ (4 ) $ (55 ) $ 17 $ 26 Liabilities Interest-bearing deposits $ 302 $ — $ — $ 20 $ — $ — $ — $ — $ (22 ) $ 300 $ 5 Federal funds purchased and securities loaned or sold under agreements to repurchase 809 2 — — — — — — — 807 2 Trading account liabilities Securities sold, not yet purchased 1,151 (60 ) — 2 (29 ) — — 76 (117 ) 1,143 5 Short-term borrowings 60 40 — 1 — — 8 — — 29 11 Long-term debt 10,176 (618 ) — 321 (558 ) — 1,353 — (79 ) 11,831 (73 ) Other financial liabilities measured on a recurring basis 4 — 2 — — — 1 — (1 ) 2 2 (1) Changes in fair value for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7 . (4) Total Level 3 trading derivative assets and liabilities have been netted in these tables for presentation purposes only. Net realized/unrealized Transfers Unrealized (3) In millions of dollars Dec. 31, 2016 Principal Other (1)(2) into out of Purchases Issuances Sales Settlements Jun. 30, 2017 Assets Federal funds sold and securities borrowed or purchased under agreements to resell $ 1,496 $ (2 ) $ — $ — $ (491 ) $ — $ — $ — $ (1 ) $ 1,002 $ — Trading non-derivative assets Trading mortgage-backed securities U.S. government-sponsored agency guaranteed 176 4 — 79 (65 ) 264 — (254 ) — 204 1 Residential 399 37 — 47 (49 ) 66 — (173 ) — 327 29 Commercial 206 (3 ) — 44 (29 ) 434 — (334 ) — 318 (10 ) Total trading mortgage-backed securities $ 781 $ 38 $ — $ 170 $ (143 ) $ 764 $ — $ (761 ) $ — $ 849 $ 20 U.S. Treasury and federal agency securities $ 1 $ — $ — $ — $ — $ — $ — $ (1 ) $ — $ — $ — State and municipal 296 5 — 24 (48 ) 88 — (81 ) — 284 2 Foreign government 40 7 — 84 (90 ) 127 — (60 ) — 108 8 Corporate 324 215 — 116 (73 ) 276 — (457 ) — 401 177 Equity securities 127 29 — 132 (13 ) 9 — (44 ) — 240 21 Asset-backed securities 1,868 137 — 23 (81 ) 704 — (1,081 ) — 1,570 52 Other trading assets 2,814 (50 ) — 432 (774 ) 653 1 (1,258 ) (15 ) 1,803 (38 ) Total trading non-derivative assets $ 6,251 $ 381 $ — $ 981 $ (1,222 ) $ 2,621 $ 1 $ (3,743 ) $ (15 ) $ 5,255 $ 242 Trading derivatives, net (4) Interest rate contracts $ (663 ) $ (192 ) $ — $ (28 ) $ 651 $ 65 $ — $ (205 ) $ 84 $ (288 ) $ (12 ) Foreign exchange contracts 413 (297 ) — 53 (59 ) 38 — (34 ) 70 184 43 Equity contracts (1,557 ) (103 ) — 18 26 149 — (137 ) (43 ) (1,647 ) (139 ) Commodity contracts (1,945 ) (328 ) — 58 49 — — — 142 (2,024 ) (358 ) Credit derivatives (1,001 ) (385 ) — (68 ) (24 ) (2 ) — 2 139 (1,339 ) (745 ) Total trading derivatives, net (4) $ (4,753 ) $ (1,305 ) $ — $ 33 $ 643 $ 250 $ — $ (374 ) $ 392 $ (5,114 ) $ (1,211 ) Investments Mortgage-backed securities U.S. government-sponsored agency guaranteed $ 101 $ — $ 3 $ 1 $ (55 ) $ — $ — $ — $ — $ 50 $ 2 Residential 50 — 2 — (47 ) — — (5 ) — — — Commercial — — — — — 8 — (8 ) — — — Total investment mortgage-backed securities $ 151 $ — $ 5 $ 1 $ (102 ) $ 8 $ — $ (13 ) $ — $ 50 $ 2 U.S. Treasury and federal agency securities $ 2 $ — $ — $ — $ — $ — $ — $ (1 ) $ — $ 1 $ — State and municipal 1,211 — 39 49 (33 ) 76 — (57 ) — 1,285 35 Foreign government 186 — 11 2 (19 ) 333 — (155 ) — 358 7 Corporate 311 — (135 ) 64 (4 ) 183 — (263 ) — 156 9 Equity securities 9 — — — — — — — — 9 — Asset-backed securities 660 — 182 21 (13 ) 360 — (182 ) — 1,028 171 Other debt securities — — — — — 21 — (11 ) — 10 — Non-marketable equity securities 1,331 — (63 ) 2 — 9 — (227 ) (113 ) 939 79 Total investments $ 3,861 $ — $ 39 $ 139 $ (171 ) $ 990 $ — $ (909 ) $ (113 ) $ 3,836 $ 303 Table continues on the next page. Net realized/unrealized Transfers Unrealized (3) In millions of dollars Dec. 31, 2016 Principal Other (1)(2) into out of Purchases Issuances Sales Settlements Jun. 30, 2017 Loans $ 568 $ — $ (16 ) $ 80 $ (16 ) $ 42 $ — $ (76 ) $ (5 ) $ 577 $ 58 Mortgage servicing rights 1,564 — 56 — — — 56 (1,046 ) (70 ) 560 (40 ) Other financial assets measured on a recurring basis 34 — (160 ) 3 (8 ) — 260 (4 ) (108 ) 17 (184 ) Liabilities Interest-bearing deposits $ 293 $ — $ 11 $ 40 $ — $ — $ — $ — $ (22 ) $ 300 $ 31 Federal funds purchased and securities loaned or sold under agreements to repurchase 849 8 — — — — — — (34 ) 807 8 Trading account liabilities Securities sold, not yet purchased 1,177 (6 ) — 13 (43 ) — — 177 (187 ) 1,143 (3 ) Short-term borrowings 42 31 — 1 — — 19 — (2 ) 29 5 Long-term debt 9,744 (601 ) — 521 (967 ) — 2,282 — (350 ) 11,831 (747 ) Other financial liabilities measured on a recurring basis 8 — — — — (1 ) 2 — (7 ) 2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6 . (4) Total Level 3 derivative assets and liabilities have been netted in these tables for presentation purposes only. Net realized/unrealized Transfers Unrealized (3) In millions of dollars Mar. 31, 2016 Principal Other (1)(2) into out of Purchases Issuances Sales Settlements Jun. 30, 2016 Assets Federal funds sold and securities borrowed or purchased under agreements to resell $ 1,909 $ (62 ) $ — $ — $ (28 ) $ — $ — $ — $ — $ 1,819 $ (54 ) Trading non-derivative assets Trading mortgage-backed securities U.S. government-sponsored agency guaranteed 1,039 — — 83 (362 ) 405 — (443 ) 8 730 — Residential 1,192 (61 ) — 25 (44 ) 46 — (351 ) (6 ) 801 (72 ) Commercial 581 4 — 123 (75 ) 107 — (350 ) — 390 (5 ) Total trading mortgage-backed securities $ 2,812 $ (57 ) $ — $ 231 $ (481 ) $ 558 $ — $ (1,144 ) $ 2 $ 1,921 $ (77 ) U.S. Treasury and federal agency securities $ 3 $ — $ — $ — $ — $ — $ — $ — $ — $ 3 $ — State and municipal 209 1 — 5 (57 ) 65 — (106 ) — 117 (2 ) Foreign government 219 (7 ) — — (13 ) 34 — (152 ) — 81 (2 ) Corporate 477 272 — 35 (60 ) 165 — (479 ) (5 ) 405 77 Equity securities 3,755 (491 ) — 174 (26 ) 670 — (112 ) — 3,970 (438 ) Asset-backed securities 2,814 6 — 40 (181 ) 694 — (703 ) — 2,670 5 Other trading assets 2,574 (89 ) — 680 (869 ) 1,074 (13 ) (509 ) (9 ) 2,839 (125 ) Total trading non-derivative assets $ 12,863 $ (365 ) $ — $ 1,165 $ (1,687 ) $ 3,260 $ (13 ) $ (3,205 ) $ (12 ) $ 12,006 $ (562 ) Trading derivatives, net (4) Interest rate contracts $ (755 ) $ 182 $ — $ 144 $ (51 ) $ 137 $ (18 ) $ (100 ) $ 87 $ (374 ) $ 136 Foreign exchange contracts 295 (324 ) — 1 (90 ) 89 — (52 ) 52 (29 ) (428 ) Equity contracts (876 ) 76 — (11 ) (284 ) 22 38 (12 ) (24 ) (1,071 ) 108 Commodity contracts (1,949 ) (139 ) — 3 (36 ) 356 — (352 ) 100 (2,017 ) (122 ) Credit derivatives (321 ) (637 ) — (33 ) (52 ) 41 — — 248 (754 ) (603 ) Total trading derivatives, net (4) $ (3,606 ) $ (842 ) $ — $ 104 $ (513 ) $ 645 $ 20 $ (516 ) $ 463 $ (4,245 ) $ (909 ) Investments Mortgage-backed securities U.S. government-sponsored agency guaranteed $ 111 $ — $ 6 $ 5 $ (23 ) $ 1 $ — $ (6 ) $ — $ 94 $ 1 Residential — — — — — 25 — — — 25 — Commercial 3 — — 3 (1 ) — — — — 5 — Total investment mortgage-backed securities $ 114 $ — $ 6 $ 8 $ (24 ) $ 26 $ — $ (6 ) $ — $ 124 $ 1 U.S. Treasury and federal agency securities $ 3 $ — $ — $ — $ — $ — $ — $ — $ — $ 3 $ — State and municipal 2,098 — 127 130 (374 ) 89 — (54 ) — 2,016 99 Foreign government 175 — 17 — — 41 — (89 ) (3 ) 141 — Corporate 498 — 31 — (8 ) 93 — (154 ) — 460 (5 ) Equity securities 126 — — 2 — — — — — 128 — Asset-backed securities 701 — 61 — (22 ) 72 — (215 ) — 597 51 Other debt securities — — — — — 5 — — — 5 — Non-marketable equity securities 1,165 — 26 13 — 6 — — (71 ) 1,139 26 Total investments $ 4,880 $ — $ 268 $ 153 $ (428 ) $ 332 $ — $ (518 ) $ (74 ) $ 4,613 $ 172 Net realized/unrealized Transfers Unrealized (3) In millions of dollars Mar. 31, 2016 Principal Other (1)(2) into out of Purchases Issuances Sales Settlements Jun. 30, 2016 Loans $ 1,723 $ — $ 19 $ — $ — $ 211 $ 58 $ (297 ) $ (480 ) $ 1,234 $ (34 ) Mortgage servicing rights 1,524 — (137 ) — — — 35 — (98 ) 1,324 (154 ) Other financial assets measured on a recurring basis 57 — 16 37 (2 ) — 67 (4 ) (60 ) 111 (61 ) Liabilities Interest-bearing deposits $ 191 $ — $ 39 $ 318 $ — $ — $ 1 $ — $ (38 ) $ 433 $ 39 Federal funds purchased and securities loaned or sold under agreements to repurchase 1,238 4 — — — — — — (127 ) 1,107 4 Trading account liabilities Securities sold, not yet purchased 118 (11 ) — 38 (18 ) (61 ) (41 ) 34 (69 ) 12 (30 ) Short-term borrowings 46 (24 ) — 12 — — 7 — (36 ) 53 (15 ) Long-term debt 8,736 (48 ) — 712 (756 ) — 990 61 (653 ) 9,138 (48 ) Other financial liabilities measured on a recurring basis 14 — 1 — (6 ) (2 ) 1 — (1 ) 5 (1 ) Net realized/unrealized Transfers Unrealized (3) In millions of dollars Dec. 31, 2015 Principal Other (1)(2) into out of Purchases Issuances Sales Settlements Jun. 30, 2016 Assets Federal funds sold and securities borrowed or purchased under agreements to resell $ 1,337 $ 8 $ — $ — $ (28 ) $ 503 $ — $ — $ (1 ) $ 1,819 $ (55 ) Trading non-derivative assets Trading mortgage-backed securities U.S. government-sponsored agency guaranteed 744 12 — 418 (582 ) 761 — (634 ) 11 730 (3 ) Residential 1,326 (12 ) — 129 (87 ) 257 — (806 ) (6 ) 801 (40 ) Commercial 517 13 — 179 (102 ) 352 — (569 ) — 390 (13 ) Total trading mortgage-backed securities $ 2,587 $ 13 $ — $ 726 $ (771 ) $ 1,370 $ — $ (2,009 ) $ 5 $ 1,921 $ (56 ) U.S. Treasury and federal agency securities $ 1 $ — $ — $ 2 $ — $ — $ — $ — $ — $ 3 $ (1 ) State and municipal 351 8 — 18 (216 ) 168 — (212 ) — 117 (1 ) Foreign government 197 (8 ) — 2 (17 ) 75 — (168 ) — 81 1 Corporate 376 284 — 80 (76 ) 334 — (588 ) (5 ) 405 89 Equity securities 3,684 (535 ) — 267 (60 ) 749 — (135 ) — 3,970 (474 ) Asset-backed securities 2,739 134 — 157 (195 ) 1,186 — (1,351 ) — 2,670 29 Other trading assets 2,483 (116 ) — 1,458 (1,482 ) 1,357 (2 ) (840 ) (19 ) 2,839 (223 ) Total trading non-derivative assets $ 12,418 $ (220 ) $ — $ 2,710 $ (2,817 ) $ 5,239 $ (2 ) $ (5,303 ) $ (19 ) $ 12,006 $ (636 ) Trading derivatives, net (4) Interest rate contracts $ (495 ) $ (326 ) $ — $ 309 $ 39 $ 142 $ (18 ) $ (103 ) $ 78 $ (374 ) $ (154 ) Foreign exchange contracts 620 (677 ) — 4 (60 ) 106 — (91 ) 69 (29 ) (572 ) Equity contracts (800 ) 108 — 64 (428 ) 46 38 (71 ) (28 ) (1,071 ) 107 Commodity contracts (1,861 ) (281 ) — (49 ) (26 ) 356 — (352 ) 196 (2,017 ) (288 ) Credit derivatives 307 (1,152 ) — (114 ) (23 ) 42 — — 186 (754 ) (1,086 ) Total trading derivatives, net (4) $ (2,229 ) $ (2,328 ) $ — $ 214 $ (498 ) $ 692 $ 20 $ (617 ) $ 501 $ (4,245 ) $ (1,993 ) Investments Mortgage-backed securities U.S. government-sponsored agency guaranteed $ 139 $ — $ (25 ) $ 12 $ (62 ) $ 40 $ — $ (9 ) $ (1 ) $ 94 $ 41 Residential 4 — 1 — — 25 — (5 ) — 25 — Commercial 2 — — 6 (3 ) — — — — 5 — Total investment mortgage-backed securities $ 145 $ — $ (24 ) $ 18 $ (65 ) $ 65 $ — $ (14 ) $ (1 ) $ 124 $ 41 U.S. Treasury and federal agency securities $ 4 $ — $ — $ — $ — $ — $ — $ (1 ) $ — $ 3 $ — State and municipal 2,192 — 162 391 (783 ) 240 — (186 ) — 2,016 118 Foreign government 260 — 19 33 — 103 — (271 ) (3 ) 141 (106 ) Corporate 603 — 45 5 (45 ) 94 — (242 ) — 460 (1 ) Equity securities 124 — — 4 — — — — — 128 — Asset-backed securities 596 — 35 — (23 ) 204 — (215 ) — 597 24 Other debt securities — — — — — 5 — — — 5 — Non-marketable equity securities 1,135 — 24 51 — 18 — — (89 ) 1,139 20 Total investments $ 5,059 $ — $ 261 $ 502 $ (916 ) $ 729 $ — $ (929 ) $ (93 ) $ 4,613 $ 96 Net realized/unrealized Transfers Unrealized (3) In millions of dollars Dec. 31, 2015 Principal Other (1)(2) into out of Purchases Issuances Sales Settlements Jun. 30, 2016 Loans $ 2,166 $ — $ (58 ) $ 89 $ (538 ) $ 570 $ 219 $ (675 ) $ (539 ) $ 1,234 $ (63 ) Mortgage servicing rights 1,781 — (362 ) — — — 68 14 (177 ) 1,324 (154 ) Other financial assets measured on a recurring basis 180 — 33 40 (5 ) — 130 (124 ) (143 ) 111 (277 ) Liabilities Interest-bearing deposits $ 434 $ — $ 35 $ 322 $ (209 ) $ — $ 5 $ — $ (84 ) $ 433 $ 39 Federal funds purchased and securities loaned or sold under agreements to repurchase 1,247 (21 ) — — — — — 16 (177 ) 1,107 (25 ) Trading account liabilities Securities sold, not yet purchased 199 14 — 97 (43 ) (61 ) (41 ) 70 (195 ) 12 (29 ) Short-term borrowings 9 (27 ) — 17 (4 ) — 41 — (37 ) 53 (19 ) Long-term debt 7,543 (26 ) — 1,221 (1,843 ) — 2,872 61 (742 ) 9,138 (86 ) Other financial liabilities measured on a recurring basis 14 — (7 ) — (10 ) (6 ) 2 — (2 ) 5 (3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6.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17 Fair value (1) (in millions) Methodology Input Low (2)(3) High (2)(3) Weighted average (4) Assets Federal funds sold and securities borrowed or purchased under agreements to resell $ 1,002 Model-based IR Normal Volatility 24.54 % 80.07 % 66.85 % Mortgage-backed securities $ 496 Yield analysis Yield 0.88 % 11.81 % 4.13 % 402 Price based Price $ 6.02 $ 105.10 $ 70.52 Non-mortgage debt securities $ 2,417 Price-based Price $ 15.00 $ 118.96 $ 94.36 1,725 Model-based Credit Spread 35 bps 600 bps 242 bps Equity securities (5) $ 119 Model-based Price $ 2.50 $ 1,355.65 $ 656.24 115 Price-based Forward Price 69.86 134.52 92.90 Equity Volatility 3.00 % 47.73 % 26.01 % Asset-backed securities $ 2,406 Price-based Price $ 8.19 $ 100.00 $ 77.97 Non-marketable equity $ 495 Comparables analysis EBITDA Multiples 6.30 x 12.10 x 8.73 x 400 Price-based Discount to price — % 100.00 % 7.52 % Price to book ratio 0.23 x 1.03 x 0.78 x Derivatives—gross (6) Interest rate contracts (gross) $ 3,579 Model-based IR Normal Volatility 0.11 % 67.64 % 55.31 % Mean Reversion 1.00 % 20.00 % 10.50 % Foreign exchange contracts (gross) $ 894 Model-based Yield 5.62 % 14.50 % 9.30 % 96 Cash flow FX Volatility 2.99 % 24.51 % 12.77 % IR-FX Correlation (4.01 )% 60.00 % 49.09 % IR-IR Correlation (7.79 )% 69.65 % 39.74 % Credit Spread 22 bps 481 bps 204 bps Equity contracts (gross) $ 2,946 Model-based Equity Volatility 3.00 % 54.46 % 24.65 % Forward Price 51.91 % 134.52 % 95.49 % Equity-Equity Correlation (88.92 )% 92.42 % 69.78 % Yield Volatility 3.25 % 12.68 % 6.41 % Equity-IR Correlation (35.00 )% 41.00 % 33.25 % Commodity and other contracts (gross) $ 3,024 Model-based Forward Price 28.61 % 303.76 % 112.86 % Credit derivatives (gross) $ 2,840 Model-based Recovery Rate 6.50 % 65.00 % 34.50 % 1,384 Price-based Credit Correlation 5.00 % 95.00 % 35.11 % Upfront Points 5.00 % 98.97 % 57.17 % Price $ 0.01 $ 239.25 $ 81.58 Credit Spread 5 bps 10,381 bps 401 bps As of June 30, 2017 Fair value (1) (in millions) Methodology Input Low (2)(3) High (2)(3) Weighted average (4) Nontrading derivatives and other financial assets and liabilities measured on a recurring basis (Gross) $ 18 Model-based Redemption Rate 13.22 % 99.50 % 73.22 % Recovery Rate 40.00 % 40.00 % 40.00 % Loans and leases $ 260 Model-based Credit Spread 45 bps 500 bps 71 bps 214 Yield analysis Yield 3.04 % 4.54 % 3.66 % 92 Price-based Mortgage servicing rights $ 470 Cash flow Yield 8.00 % 19.93 % 12.59 % 90 Model-based WAL 3.97 years 7.52 years 6.11 years Liabilities Interest-bearing deposits $ 300 Model-based Mean Reversion 1.00 % 20.00 % 10.50 % Yield Volatility 3.64 % 9.31 % 7.46 % Equity-IR Correlation 27.00 % 41.00 % 31.44 % Federal funds purchased and securities loaned or sold under agreements to repurchase $ 807 Model-based Interest Rate 0.93 % 2.22 % 2.00 % Trading account liabilities Securities sold, not yet purchased $ 1,105 Model-based IR Normal Volatility 24.54 % 80.07 % 66.85 % Short-term borrowings and long-term debt $ 11,856 Model-based Mean Reversion 1.00 % 20.00 % 10.50 % Forward Price 28.61 % 196.94 % 99.83 % IR Normal Volatility 15.32 % 80.07 % 62.20 % Equity Volatility 3.00 % 47.73 % 23.47 % As of December 31, 2016 Fair value (1) (in millions) Methodology Input Low (2)(3) High (2)(3) Weighted average (4) Assets Federal funds sold and securities borrowed or purchased under agreements to resell $ 1,496 Model-based IR Log-Normal Volatility 12.86 % 75.50 % 61.73 % Interest Rate (0.51 )% 5.76 % 2.80 % Mortgage-backed securities $ 509 Price-based Price $ 5.50 $ 113.48 $ 61.74 368 Yield analysis Yield 1.90 % 14.54 % 4.34 % State and municipal, foreign government, corporate and other debt securities $ 3,308 Price-based Price $ 15.00 $ 103.60 $ 89.93 1,513 Cash flow Credit Spread 35 bps 600 bps 230 bps Equity securities (5) $ 69 Model-based Price $ 0.48 $ 104.00 $ 22.19 58 Price-based Asset-backed securities $ 2,454 Price-based Price $ 4.00 $ 100.00 $ 71.51 Non-marketable equity $ 726 Price-based Discount to Price — % 90.00 % 13.36 % 565 Comparables analysis EBITDA Multiples 6.80 x 10.10 x 8.62 x Price-to-Book Ratio 0.32 x 1.03 x 0.87 x Price $ — $ 113.23 $ 54.40 Derivatives—gross (6) Interest rate contracts (gross) $ 4,897 Model-based IR Log-Normal Volatility 1.00 % 93.97 % 62.72 % Mean Reversion 1.00 % 20.00 % 10.50 % Foreign exchange contracts (gross) $ 1,110 Model-based Foreign Exchange (FX) Volatility 1.39 % 26.85 % 15.18 % 134 Cash flow IR Basis (0.85 )% (0.49 )% (0.84 )% Credit Spread 4 bps 657 bps 266 bps As of December 31, 2016 Fair value (1) (in millions) Methodology Input Low (2)(3) High (2)(3) Weighted average (4) IR-IR Correlation 40.00 % 50.00 % 41.27 % IR-FX Correlation 16.41 % 60.00 % 49.52 % Equity contracts (gross) (7) $ 2,701 Model-based Equity Volatility 3.00 % 97.78 % 29.52 % Forward Price 69.05 % 144.61 % 94.28 % Equity-FX Correlation (60.70 )% 28.20 % (26.28 )% Equity-IR Correlation (35.00 )% 41.00 % (15.65 )% Yield Volatility 3.55 % 14.77 % 9.29 % Equity-Equity Correlation (87.70 )% 96.50 % 67.45 % Commodity contracts (gross) $ 2,955 Model-based Forward Price 35.74 % 235.35 % 119.99 % Commodity Volatility 2.00 % 32.19 % 17.07 % Commodity Correlation (41.61 )% 90.42 % 52.85 % Credit derivatives (gross) $ 2,786 Model-based Recovery Rate 20.00 % 75.00 % 39.75 % 1,403 Price-based Credit Correlation 5.00 % 90.00 % 34.27 % Upfront Points 6.00 % 99.90 % 72.89 % Price $ 1.00 $ 167.00 $ 77.35 Credit Spread 3 bps 1,515 bps 256 bps Nontrading derivatives and other financial assets and liabilities measured on a recurring basis (gross) (6) $ 42 Model-based Recovery Rate 40.00 % 40.00 % 40.00 % Redemption Rate 3.92 % 99.58 % 74.69 % Upfront Points 16.00 % 20.50 % 18.78 % Loans $ 258 Price-based Price $ 31.55 $ 105.74 $ 56.46 221 Yield analysis Yield 2.75 % 20.00 % 11.09 % 79 Model-based Mortgage servicing rights $ 1,473 Cash flow Yield 4.20 % 20.56 % 9.32 % WAL 3.53 years 7.24 years 5.83 years Liabilities Interest-bearing deposits $ 293 Model-based Mean Reversion 1.00 % 20.00 % 10.50 % Forward Price 98.79 % 104.07 % 100.19 % Federal funds purchased and securities loaned or sold under agreements to repurchase $ 849 Model-based Interest Rate 0.62 % 2.19 % 1.99 % Trading account liabilities Securities sold, not yet purchased $ 1,056 Model-based IR Normal Volatility 12.86 % 75.50 % 61.73 % Short-term borrowings and long-term debt $ 9,774 Model-based Mean Reversion 1.00 % 20.00 % 10.50 % Commodity Correlation (41.61 )% 90.42 % 52.85 % Commodity Volatility 2.00 % 32.19 % 17.07 % Forward Price 69.05 % 235.35 % 103.28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In millions of dollars Fair value Level 2 Level 3 June 30, 2017 Loans held-for-sale (1) $ 3,398 $ 1,814 $ 1,584 Other real estate owned 63 12 51 Loans (2) 863 308 555 Total assets at fair value on a nonrecurring basis $ 4,324 $ 2,134 $ 2,190 In millions of dollars Fair value Level 2 Level 3 December 31, 2016 Loans held-for-sale (1) $ 5,802 $ 3,389 $ 2,413 Other real estate owned 75 15 60 Loans (2) 1,376 586 790 Total assets at fair value on a nonrecurring basis $ 7,253 $ 3,990 $ 3,263 (1) Net of fair value amounts on the unfunded portion of loans held-for-sale, recognized as other liabilities on the Consolidated Balance Sheet. (2) Represents impaired loans held for investment whose carrying amount is based on the fair value of the underlying collateral, primarily real estate.</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June 30, 2017 Fair value (1) (in millions) Methodology Input Low (2) High Weighted average (3) Loans held-for-sale $ 1,510 Price-based Price $ 0.88 $ 100.00 $ 93.68 Other real estate owned $ 50 Price-based Discount to price (4) 0.34 % 0.34 % 0.34 % Appraised value $ 20,372 $ 4,491,044 $ 2,018,801 Price $ 54.61 $ 85.81 $ 58.74 Loans (5) $ 237 Price-based Price $ 2.85 $ 58.00 $ 48.70 181 Recovery Analysis Appraised Value $ 39.47 $ 89.20 $ 76.84 As of December 31, 2016 Fair value (1) (in millions) Methodology Input Low (2) High Weighted average (3) Loans held-for-sale $ 2,413 Price-based Price $ — $ 100.00 $ 93.08 Other real estate owned $ 59 Price-based Discount to price (4) 0.34 % 13.00 % 3.10 % Price $ 64.65 $ 74.39 $ 66.21 Loans (5) $ 431 Cash flow Price $ 3.25 $ 105.00 $ 59.61 197 Recovery analysis Forward price $ 2.90 $ 210.00 $ 156.78 135 Price-based Discount to price (4) 0.25 % 13.00 % 8.34 % Appraised value $ 25.80 $ 26,400,000 $ 6,462,735 (1) The fair value amounts presented in this table represent the primary valuation technique or techniques for each class of assets or liabilities. (2) Some inputs are shown as zero due to rounding. (3) Weighted averages are calculated based on the fair values of the instruments. (4) Includes estimated costs to sell. (5) Represents impaired loans held for investment whose carrying amounts are based on the fair value of the underlying collateral, primarily real estate.</t>
  </si>
  <si>
    <t>Changes in total nonrecurring fair value measurements</t>
  </si>
  <si>
    <t>The following table presents total nonrecurring fair value measurements for the period, included in earnings, attributable to the change in fair value relating to assets that were still held: Three Months Ended June 30, In millions of dollars 2017 2016 Loans held-for-sale $ (5 ) $ (35 ) Other real estate owned (3 ) (4 ) Loans (1) (30 ) (48 ) Other assets (2) — (23 ) Total nonrecurring fair value gains (losses) $ (38 ) $ (110 ) (1) Represents loans held for investment whose carrying amount is based on the fair value of the underlying collateral, primarily real estate. (2) Represents net impairment losses related to an equity investment. Six Months Ended June 30, In millions of dollars 2017 2016 Loans held-for-sale $ (5 ) $ (32 ) Other real estate owned (3 ) (5 ) Loans (1) (48 ) (105 ) Other assets (2) — (211 ) Total nonrecurring fair value gains (losses) $ (56 ) $ (353 ) (1) Represents loans held for investment whose carrying amount is based on the fair value of the underlying collateral, primarily real estate. (2) Represents net impairment losses related to an equity investment.</t>
  </si>
  <si>
    <t>Estimated Fair Value of Financial Instruments</t>
  </si>
  <si>
    <t>The following table presents the carrying value and fair value of Citigroup’s financial instruments that are not carried at fair value. The table therefore excludes items measured at fair value on a recurring basis presented in the tables above. June 30, 2017 Estimated fair value Carrying value Estimated fair value In billions of dollars Level 1 Level 2 Level 3 Assets Investments $ 56.7 $ 57.0 $ 0.3 $ 55.1 $ 1.6 Federal funds sold and securities borrowed or purchased under agreements to resell 91.2 91.2 — 86.1 5.1 Loans (1)(2) 626.7 622.0 — 5.8 616.2 Other financial assets (2)(3) 256.0 256.5 6.7 179.6 70.2 Liabilities Deposits $ 957.4 $ 955.1 $ — $ 811.6 $ 143.5 Federal funds purchased and securities loaned or sold under agreements to repurchase 109.9 109.9 — 109.9 — Long-term debt (4) 196.2 203.7 — 175.1 28.6 Other financial liabilities (5) 124.5 124.5 — 15.4 109.1 December 31, 2016 Estimated fair value Carrying value Estimated fair value In billions of dollars Level 1 Level 2 Level 3 Assets Investments $ 52.1 $ 52.0 $ 0.8 $ 48.6 $ 2.6 Federal funds sold and securities borrowed or purchased under agreements to resell 103.6 103.6 — 98.5 5.1 Loans (1)(2) 607.0 607.3 — 7.0 600.3 Other financial assets (2)(3) 215.2 215.9 8.2 153.6 54.1 Liabilities Deposits $ 928.2 $ 927.6 $ — $ 789.7 $ 137.9 Federal funds purchased and securities loaned or sold under agreements to repurchase 108.2 108.2 — 107.8 0.4 Long-term debt (4) 179.9 185.5 — 156.5 29.0 Other financial liabilities (5) 115.3 115.3 — 16.2 99.1 (1) The carrying value of loans is net of the Allowance for loan losses of $12.0 billion for June 30, 2017 and $12.1 billion for December 31, 2016 . In addition, the carrying values exclude $1.8 billion and $1.9 billion of lease finance receivables at June 30, 2017 and December 31, 2016 ,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gains (losses) Three Months Ended June 30, Six Months Ended June 30, In millions of dollars 2017 2016 2017 2016 Assets Federal funds sold and securities borrowed or purchased under agreements to resell—selected portfolios $ (58 ) $ 19 $ (91 ) $ 47 Trading account assets 232 (320 ) 662 (62 ) Investments (3 ) (22 ) (3 ) (21 ) Loans Certain corporate loans (1) (5 ) 36 19 60 Certain consumer loans (1) 2 — 2 (1 ) Total loans $ (3 ) $ 36 $ 21 $ 59 Other assets MSRs $ (11 ) $ (137 ) $ 56 $ (362 ) Certain mortgage loans held-for-sale (2) 44 91 81 171 Other assets — — — 370 Total other assets $ 33 $ (46 ) $ 137 $ 179 Total assets $ 201 $ (333 ) $ 726 $ 202 Liabilities Interest-bearing deposits $ (30 ) $ (18 ) $ (44 ) $ (68 ) Federal funds purchased and securities loaned or sold under agreements to repurchase—selected portfolios (527 ) (2 ) 86 (8 ) Trading account liabilities 25 3 51 97 Short-term borrowings (99 ) (114 ) (80 ) (34 ) Long-term debt (139 ) (117 ) (471 ) (540 ) Total liabilities $ (770 ) $ (248 ) $ (458 ) $ (553 ) (1) Includes mortgage loans held by consolidated mortgage loan securitization VIEs. (2) Includes gains (losses) associated with interest rate lock 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June 30, 2017 December 31, 2016 In millions of dollars Trading assets Loans Trading assets Loans Carrying amount reported on the Consolidated Balance Sheet $ 9,009 $ 4,216 $ 9,824 $ 3,486 Aggregate unpaid principal balance in excess of fair value 402 3 758 18 Balance of non-accrual loans or loans more than 90 days past due — 1 — 1 Aggregate unpaid principal balance in excess of fair value for non-accrual loans or loans more than 90 days past due — — — 1</t>
  </si>
  <si>
    <t>Schedule of fair value of loans and other disclosures for certain mortgage loans</t>
  </si>
  <si>
    <t>The following table provides information about certain mortgage loans HFS carried at fair value: In millions of dollars June 30, December 31, 2016 Carrying amount reported on the Consolidated Balance Sheet $ 468 $ 915 Aggregate fair value in excess of unpaid principal balance 17 8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June 30, 2017 December 31, 2016 Interest rate linked $ 12.1 $ 10.6 Foreign exchange linked 0.2 0.2 Equity linked 12.0 12.3 Commodity linked 0.9 0.3 Credit linked 2.0 0.9 Total $ 27.2 $ 24.3</t>
  </si>
  <si>
    <t>Schedule of long-term debt carried at fair value, excluding debt issued by consolidated VIEs</t>
  </si>
  <si>
    <t>The following table provides information about long-term debt carried at fair value: In millions of dollars June 30, 2017 December 31, 2016 Carrying amount reported on the Consolidated Balance Sheet $ 29,001 $ 26,254 Aggregate unpaid principal balance in excess of (less than) fair value 866 (128 )</t>
  </si>
  <si>
    <t>Schedule of short-term borrowings carried at fair value</t>
  </si>
  <si>
    <t>The following table provides information about short-term borrowings carried at fair value: In millions of dollars June 30, 2017 December 31, 2016 Carrying amount reported on the Consolidated Balance Sheet $ 4,833 $ 2,700 Aggregate unpaid principal balance in excess of (less than) fair value (71 ) (61 )</t>
  </si>
  <si>
    <t>GUARANTEES AND COMMITMENTS (Tables)</t>
  </si>
  <si>
    <t>Schedule of guarantor obligations</t>
  </si>
  <si>
    <t>The following tables present information about Citi’s guarantees at June 30, 2017 and December 31, 2016 : Maximum potential amount of future payments In billions of dollars at June 30, 2017 except carrying value in millions Expire within 1 year Expire after 1 year Total amount outstanding Carrying value (in millions of dollars) Financial standby letters of credit $ 36.8 $ 56.4 $ 93.2 $ 162 Performance guarantees 7.5 3.0 10.5 20 Derivative instruments considered to be guarantees 14.1 83.6 97.7 806 Loans sold with recourse — 0.2 0.2 10 Securities lending indemnifications (1) 97.0 — 97.0 — Credit card merchant processing (1)(2) 83.8 — 83.8 — Credit card arrangements with partners 0.1 1.3 1.4 206 Custody indemnifications and other — 52.0 52.0 59 Total $ 239.3 $ 196.5 $ 435.8 $ 1,263 Maximum potential amount of future payments In billions of dollars at December 31, 2016 except carrying value in millions Expire within 1 year Expire after 1 year Total amount outstanding Carrying value ( in millions of dollars) Financial standby letters of credit $ 26.0 $ 67.1 $ 93.1 $ 141 Performance guarantees 7.5 3.6 11.1 19 Derivative instruments considered to be guarantees 7.2 80.0 87.2 747 Loans sold with recourse — 0.2 0.2 12 Securities lending indemnifications (1) 80.3 — 80.3 — Credit card merchant processing (1)(2) 86.4 — 86.4 — Credit card arrangements with partners — 1.5 1.5 206 Custody indemnifications and other — 45.4 45.4 58 Total $ 207.4 $ 197.8 $ 405.2 $ 1,183 (1) The carrying values of securities lending indemnifications and credit card merchant processing were not material for either period presented, as the probability of potential liabilities arising from these guarantees is minimal. (2) At June 30, 2017 and December 31, 2016 , this maximum potential exposure was estimated to be $8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7 Investment grade Non-investment grade Not rated Total Financial standby letters of credit $ 67.0 $ 12.3 $ 13.9 $ 93.2 Performance guarantees 6.8 2.9 0.8 10.5 Derivative instruments deemed to be guarantees — — 97.7 97.7 Loans sold with recourse — — 0.2 0.2 Securities lending indemnifications — — 97.0 97.0 Credit card merchant processing — — 83.8 83.8 Credit card arrangements with partners — — 1.4 1.4 Custody indemnifications and other 51.5 0.3 0.2 52.0 Total $ 125.3 $ 15.5 $ 295.0 $ 435.8 Maximum potential amount of future payments In billions of dollars at December 31, 2016 Investment grade Non-investment grade Not rated Total Financial standby letters of credit $ 66.8 $ 13.4 $ 12.9 $ 93.1 Performance guarantees 6.3 4.0 0.8 11.1 Derivative instruments deemed to be guarantees — — 87.2 87.2 Loans sold with recourse — — 0.2 0.2 Securities lending indemnifications — — 80.3 80.3 Credit card merchant processing — — 86.4 86.4 Credit card arrangements with partners — — 1.5 1.5 Custody indemnifications and other 45.3 0.1 — 45.4 Total $ 118.4 $ 17.5 $ 269.3 $ 405.2</t>
  </si>
  <si>
    <t>Schedule of credit commitments</t>
  </si>
  <si>
    <t>The table below summarizes Citigroup’s credit commitments: In millions of dollars U.S. Outside of U.S. June 30, December 31, 2016 Commercial and similar letters of credit $ 913 $ 4,275 $ 5,188 $ 5,736 One- to four-family residential mortgages 1,589 1,681 3,270 2,838 Revolving open-end loans secured by one- to four-family residential properties 11,487 1,551 13,038 13,405 Commercial real estate, construction and land development 10,816 1,394 12,210 10,781 Credit card lines 577,326 98,938 676,264 664,335 Commercial and other consumer loan commitments 168,318 95,569 263,887 259,934 Other commitments and contingencies 2,163 9,371 11,534 11,267 Total $ 772,612 $ 212,779 $ 985,391 $ 968,296</t>
  </si>
  <si>
    <t>CONDENSED CONSOLIDATING FINANCIAL STATEMENTS (Tables)</t>
  </si>
  <si>
    <t>Condensed Consolidating Statements of Income and Comprehensive Income</t>
  </si>
  <si>
    <t>Condensed Consolidating Statements of Income and Comprehensive Income Three Months Ended June 30, 2017 In millions of dollars Citigroup parent company CGMHI Other Citigroup subsidiaries and eliminations Consolidating adjustments Citigroup consolidated Revenues Dividends from subsidiaries $ 2,515 $ — $ — $ (2,515 ) $ — Interest revenue (1 ) 1,404 13,798 — 15,201 Interest revenue—intercompany 1,076 377 (1,453 ) — — Interest expense 1,136 546 2,354 — 4,036 Interest expense—intercompany 263 653 (916 ) — — Net interest revenue $ (324 ) $ 582 $ 10,907 $ — $ 11,165 Commissions and fees $ — $ 1,279 $ 1,658 $ — $ 2,937 Commissions and fees—intercompany (1 ) 108 (107 ) — — Principal transactions 1,122 398 1,042 — 2,562 Principal transactions—intercompany 396 290 (686 ) — — Other income (1,601 ) 87 2,751 — 1,237 Other income—intercompany 161 (7 ) (154 ) — — Total non-interest revenues $ 77 $ 2,155 $ 4,504 $ — $ 6,736 Total revenues, net of interest expense $ 2,268 $ 2,737 $ 15,411 $ (2,515 ) $ 17,901 Provisions for credit losses and for benefits and claims $ — $ 1 $ 1,716 $ — $ 1,717 Operating expenses Compensation and benefits $ (1 ) $ 1,212 $ 4,252 $ — $ 5,463 Compensation and benefits—intercompany 20 — (20 ) — — Other operating (344 ) 443 4,944 — 5,043 Other operating—intercompany 10 502 (512 ) — — Total operating expenses $ (315 ) $ 2,157 $ 8,664 $ — $ 10,506 Equity in undistributed income of subsidiaries $ 1,183 $ — $ — $ (1,183 ) $ — Income (loss) from continuing operations before income taxes $ 3,766 $ 579 $ 5,031 $ (3,698 ) $ 5,678 Provision (benefit) for income taxes (106 ) 261 1,640 — 1,795 Income from continuing operations $ 3,872 $ 318 $ 3,391 $ (3,698 ) $ 3,883 Income from discontinued operations, net of taxes — — 21 — 21 Net income before attribution of noncontrolling interests $ 3,872 $ 318 $ 3,412 $ (3,698 ) $ 3,904 Noncontrolling interests — — 32 — 32 Net income $ 3,872 $ 318 $ 3,380 $ (3,698 ) $ 3,872 Comprehensive income Add: Other comprehensive income (loss) $ 514 $ (38 ) $ (155 ) $ 193 $ 514 Total Citigroup comprehensive income $ 4,386 $ 280 $ 3,225 $ (3,505 ) $ 4,386 Add: Other comprehensive income attributable to noncontrolling interests $ — $ — $ 39 $ — $ 39 Add: Net income attributable to noncontrolling interests — — 32 — 32 Total comprehensive income $ 4,386 $ 280 $ 3,296 $ (3,505 ) $ 4,457 Condensed Consolidating Statements of Income and Comprehensive Income Three Months Ended June 30, 2016 In millions of dollars Citigroup parent company CGMHI Other Citigroup subsidiaries and eliminations Consolidating adjustments Citigroup consolidated Revenues Dividends from subsidiaries $ 2,900 $ — $ — $ (2,900 ) $ — Interest revenue 1 1,251 13,104 — 14,356 Interest revenue—intercompany 668 139 (807 ) — — Interest expense 1,094 401 1,625 — 3,120 Interest expense—intercompany 38 416 (454 ) — — Net interest revenue $ (463 ) $ 573 $ 11,126 $ — $ 11,236 Commissions and fees $ — $ 1,119 $ 1,606 $ — $ 2,725 Commissions and fees—intercompany (17 ) (24 ) 41 — — Principal transactions (186 ) 2,394 (392 ) — 1,816 Principal transactions—intercompany (217 ) (1,791 ) 2,008 — — Other income (585 ) 51 2,305 — 1,771 Other income—intercompany 736 339 (1,075 ) — — Total non-interest revenues $ (269 ) $ 2,088 $ 4,493 $ — $ 6,312 Total revenues, net of interest expense $ 2,168 $ 2,661 $ 15,619 $ (2,900 ) $ 17,548 Provisions for credit losses and for benefits and claims $ — $ — $ 1,409 $ — $ 1,409 Operating expenses Compensation and benefits $ (16 ) $ 1,202 $ 4,043 $ — $ 5,229 Compensation and benefits—intercompany 23 — (23 ) — — Other operating 213 412 4,515 — 5,140 Other operating—intercompany 79 322 (401 ) — — Total operating expenses $ 299 $ 1,936 $ 8,134 $ — $ 10,369 Equity in undistributed income of subsidiaries $ 1,709 $ — $ — $ (1,709 ) $ — Income (loss) from continuing operations before income taxes $ 3,578 $ 725 $ 6,076 $ (4,609 ) $ 5,770 Provision (benefit) for income taxes (420 ) 157 1,986 — 1,723 Income (loss) from continuing operations $ 3,998 $ 568 $ 4,090 $ (4,609 ) $ 4,047 Loss from discontinued operations, net of taxes — — (23 ) — (23 ) Net income (loss) before attribution of noncontrolling interests $ 3,998 $ 568 $ 4,067 $ (4,609 ) $ 4,024 Noncontrolling interests — (3 ) 29 — 26 Net income (loss) $ 3,998 $ 571 $ 4,038 $ (4,609 ) $ 3,998 Comprehensive income Add: Other comprehensive income (loss) $ 511 $ 58 $ 1,708 $ (1,766 ) $ 511 Total Citigroup comprehensive income (loss) $ 4,509 $ 629 $ 5,746 $ (6,375 ) $ 4,509 Add: Other comprehensive income attributable to noncontrolling interests $ — $ — — $ (50 ) $ — $ (50 ) Add: Net income attributable to noncontrolling interests — (3 ) 29 — 26 Total comprehensive income (loss) $ 4,509 $ 626 $ 5,725 $ (6,375 ) $ 4,485 Condensed Consolidating Statements of Income and Comprehensive Income Six Months Ended June 30, 2017 In millions of dollars Citigroup parent company CGMHI Other Citigroup subsidiaries and eliminations Consolidating adjustments Citigroup consolidated Revenues Dividends from subsidiaries $ 6,265 $ — $ — $ (6,265 ) $ — Interest revenue — 2,431 27,193 — 29,624 Interest revenue—intercompany 1,869 534 (2,403 ) — — Interest expense 2,354 942 4,306 — 7,602 Interest expense—intercompany 353 1,079 (1,432 ) — — Net interest revenue $ (838 ) $ 944 $ 21,916 $ — $ 22,022 Commissions and fees $ — $ 2,534 $ 3,162 $ — $ 5,696 Commissions and fees—intercompany (1 ) 110 (109 ) — — Principal transactions 959 2,004 2,621 — 5,584 Principal transactions—intercompany 600 (392 ) (208 ) — — Other income (1,640 ) 161 4,198 — 2,719 Other income—intercompany 38 27 (65 ) — — Total non-interest revenues $ (44 ) $ 4,444 $ 9,599 $ — $ 13,999 Total revenues, net of interest expense $ 5,383 $ 5,388 $ 31,515 $ (6,265 ) $ 36,021 Provisions for credit losses and for benefits and claims $ — $ 1 $ 3,378 $ — $ 3,379 Operating expenses Compensation and benefits $ (15 ) $ 2,474 $ 8,538 $ — $ 10,997 Compensation and benefits—intercompany 51 — (51 ) — — Other operating (316 ) 849 9,453 — 9,986 Other operating—intercompany (49 ) 970 (921 ) — — Total operating expenses $ (329 ) $ 4,293 $ 17,019 $ — $ 20,983 Equity in undistributed income of subsidiaries $ 1,770 $ — $ — $ (1,770 ) $ — Income (loss) from continuing operations before income taxes $ 7,482 $ 1,094 $ 11,118 $ (8,035 ) $ 11,659 Provision (benefit) for income taxes (480 ) 476 3,662 — 3,658 Income (loss) from continuing operations $ 7,962 $ 618 $ 7,456 $ (8,035 ) $ 8,001 Income from discontinued operations, net of taxes — — 3 — 3 Net income (loss) before attribution of noncontrolling interests $ 7,962 $ 618 $ 7,459 $ (8,035 ) $ 8,004 Noncontrolling interests — — 42 — 42 Net income (loss) $ 7,962 $ 618 $ 7,417 $ (8,035 ) $ 7,962 Comprehensive income Add: Other comprehensive income (loss) $ 1,978 $ (58 ) $ (3,876 ) $ 3,934 $ 1,978 Total Citigroup comprehensive income (loss) $ 9,940 $ 560 $ 3,541 $ (4,101 ) $ 9,940 Add: other comprehensive income attributable to noncontrolling interests $ — $ — $ 70 $ — $ 70 Add: Net income attributable to noncontrolling interests — — 42 — 42 Total comprehensive income (loss) $ 9,940 $ 560 $ 3,653 $ (4,101 ) $ 10,052 Condensed Consolidating Statements of Income and Comprehensive Income Six Months Ended June 30, 2016 In millions of dollars Citigroup parent company CGMHI Other Citigroup subsidiaries and eliminations Consolidating adjustments Citigroup consolidated Revenues Dividends from subsidiaries $ 5,700 $ — $ — $ (5,700 ) $ — Interest revenue 3 2,397 26,123 — 28,523 Interest revenue—intercompany 1,540 275 (1,815 ) — — Interest expense 2,164 765 3,131 — 6,060 Interest expense—intercompany 79 845 (924 ) — — Net interest revenue $ (700 ) $ 1,062 $ 22,101 $ — $ 22,463 Commissions and fees $ — $ 2,079 $ 3,109 $ — $ 5,188 Commissions and fees—intercompany (19 ) (30 ) 49 — — Principal transactions (395 ) 2,257 1,794 — 3,656 Principal transactions—intercompany 41 (1,043 ) 1,002 — — Other income (3,679 ) 127 7,348 — 3,796 Other income—intercompany 3,996 199 (4,195 ) — — Total non-interest revenues $ (56 ) $ 3,589 $ 9,107 $ — $ 12,640 Total revenues, net of interest expense $ 4,944 $ 4,651 $ 31,208 $ (5,700 ) $ 35,103 Provisions for credit losses and for benefits and claims $ — $ — $ 3,454 $ — $ 3,454 Operating expenses Compensation and benefits $ (8 ) $ 2,491 $ 8,302 $ — $ 10,785 Compensation and benefits—intercompany 26 — (26 ) — — Other operating 480 798 8,829 — 10,107 Other operating—intercompany 80 629 (709 ) — — Total operating expenses $ 578 $ 3,918 $ 16,396 $ — $ 20,892 Equity in undistributed income of subsidiaries $ 2,653 $ — $ — $ (2,653 ) $ — Income (loss) from continuing operations before income taxes $ 7,019 $ 733 $ 11,358 $ (8,353 ) $ 10,757 Provision (benefit) for income taxes (480 ) 194 3,488 — 3,202 Income (loss) from continuing operations $ 7,499 $ 539 $ 7,870 $ (8,353 ) $ 7,555 Loss from discontinued operations, net of taxes — — (25 ) — (25 ) Net income (loss) before attribution of noncontrolling interests $ 7,499 $ 539 $ 7,845 $ (8,353 ) $ 7,530 Noncontrolling interests — (1 ) 32 — 31 Net income (loss) $ 7,499 $ 540 $ 7,813 $ (8,353 ) $ 7,499 Comprehensive income Add: Other comprehensive income (loss) $ 3,244 $ 105 $ 1,173 $ (1,278 ) $ 3,244 Total Citigroup comprehensive income (loss) $ 10,743 $ 645 $ 8,986 $ (9,631 ) $ 10,743 Add: Other comprehensive income attributable to noncontrolling interests $ — $ — $ (23 ) $ — $ (23 ) Add: Net income attributable to noncontrolling interests — (1 ) 32 — 31 Total comprehensive income (loss) $ 10,743 $ 644 $ 8,995 $ (9,631 ) $ 10,751</t>
  </si>
  <si>
    <t>Condensed Consolidating Balance Sheet</t>
  </si>
  <si>
    <t xml:space="preserve">Condensed Consolidating Balance Sheet June 30, 2017 In millions of dollars Citigroup parent company CGMHI Other Citigroup subsidiaries and eliminations Consolidating adjustments Citigroup consolidated Assets Cash and due from banks $ — $ 793 $ 20,147 $ — $ 20,940 Cash and due from banks—intercompany 160 2,843 (3,003 ) — — Federal funds sold and resale agreements — 188,379 45,686 — 234,065 Federal funds sold and resale agreements—intercompany — 15,478 (15,478 ) — — Trading account assets 11 136,853 122,742 — 259,606 Trading account assets—intercompany 1 1,544 (1,545 ) — — Investments 26 167 351,517 — 351,710 Loans, net of unearned income — 891 643,804 — 644,695 Loans, net of unearned income—intercompany — — — — — Allowance for loan losses — — (12,025 ) — (12,025 ) Total loans, net $ — $ 891 $ 631,779 $ — $ 632,670 Advances to subsidiaries $ 132,366 $ — $ (132,366 ) $ — $ — Investments in subsidiaries 230,077 — — (230,077 ) — Other assets (1) 23,712 55,983 285,377 — 365,072 Other assets—intercompany 15,650 48,567 (64,217 ) — — Total assets $ 402,003 $ 451,498 $ 1,240,639 $ (230,077 ) $ 1,864,063 Liabilities and equity Deposits $ — $ — $ 958,743 $ — $ 958,743 Deposits—intercompany — — — — — Federal funds purchased and securities loaned or sold — 133,308 21,472 — 154,780 Federal funds purchased and securities loaned or sold—intercompany — 18,993 (18,993 ) — — Trading account liabilities — 87,137 49,608 — 136,745 Trading account liabilities—intercompany 67 1,629 (1,696 ) — — Short-term borrowings 201 3,217 33,101 — 36,519 Short-term borrowings—intercompany — 57,532 (57,532 ) — — Long-term debt 147,257 16,710 61,212 — 225,179 Long-term debt—intercompany — 28,795 (28,795 ) — — Advances from subsidiaries 20,761 — (20,761 ) — — Other liabilities 2,998 60,092 57,900 — 120,990 Other liabilities—intercompany 700 10,733 (11,433 ) — — Stockholders’ equity 230,019 33,352 197,813 (230,077 ) 231,107 Total liabilities and equity $ 402,003 $ 451,498 $ 1,240,639 $ (230,077 ) $ 1,864,063 (1) Other assets for Citigroup parent company at June 30, 2017 included $ 26.3 billion of placements to Citibank and its branches, of which $ 23.4 billion had a remaining term of less than 30 days. Condensed Consolidating Balance Sheet December 31, 2016 In millions of dollars Citigroup parent company CGMHI Other Citigroup subsidiaries and eliminations Consolidating adjustments Citigroup consolidated Assets Cash and due from banks $ — $ 870 $ 22,173 $ — $ 23,043 Cash and due from banks—intercompany 142 3,820 (3,962 ) — — Federal funds sold and resale agreements — 196,236 40,577 — 236,813 Federal funds sold and resale agreements—intercompany — 12,270 (12,270 ) — — Trading account assets 6 121,484 122,435 — 243,925 Trading account assets—intercompany 1,173 907 (2,080 ) — — Investments 173 335 352,796 — 353,304 Loans, net of unearned income — 575 623,794 — 624,369 Loans, net of unearned income—intercompany — — — — — Allowance for loan losses — — (12,060 ) — (12,060 ) Total loans, net $ — $ 575 $ 611,734 $ — $ 612,309 Advances to subsidiaries $ 143,154 $ — $ (143,154 ) $ — $ — Investments in subsidiaries 226,279 — — (226,279 ) — Other assets (1) 23,734 46,095 252,854 — 322,683 Other assets—intercompany 27,845 38,207 (66,052 ) — — Total assets $ 422,506 $ 420,799 $ 1,175,051 $ (226,279 ) $ 1,792,077 Liabilities and equity Deposits $ — $ — $ 929,406 $ — $ 929,406 Deposits—intercompany — — — — — Federal funds purchased and securities loaned or sold — 122,320 19,501 — 141,821 Federal funds purchased and securities loaned or sold—intercompany — 25,417 (25,417 ) — — Trading account liabilities — 87,714 51,331 — 139,045 Trading account liabilities—intercompany 1,006 868 (1,874 ) — — Short-term borrowings — 1,356 29,345 — 30,701 Short-term borrowings—intercompany — 35,596 (35,596 ) — — Long-term debt 147,333 8,128 50,717 — 206,178 Long-term debt—intercompany — 41,287 (41,287 ) — — Advances from subsidiaries 41,258 — (41,258 ) — — Other liabilities 3,466 57,430 57,887 — 118,783 Other liabilities—intercompany 4,323 7,894 (12,217 ) — — Stockholders’ equity 225,120 32,789 194,513 (226,279 ) 226,143 Total liabilities and equity $ 422,506 $ 420,799 $ 1,175,051 $ (226,279 ) $ 1,792,077 (1) Other assets for Citigroup parent company at December 31, 2016 included $20.7 billion of placements to Citibank and its branches, of which $6.8 billion had a remaining term of less than 30 days. </t>
  </si>
  <si>
    <t>Condensed Consolidating Statement of Cash Flows</t>
  </si>
  <si>
    <t>Condensed Consolidating Statement of Cash Flows Six Months Ended June 30, 2017 In millions of dollars Citigroup parent company CGMHI Other Citigroup subsidiaries and eliminations Consolidating adjustments Citigroup consolidated Net cash provided by (used in) operating activities of continuing operations $ 10,626 $ (18,060 ) $ (14,077 ) $ — $ (21,511 ) Cash flows from investing activities of continuing operations Purchases of investments $ — $ — $ (96,925 ) $ — $ (96,925 ) Proceeds from sales of investments 132 — 56,596 — 56,728 Proceeds from maturities of investments — — 47,785 — 47,785 Change in deposits with banks — 10,108 (37,799 ) — (27,691 ) Change in loans — — (29,952 ) — (29,952 ) Proceeds from sales and securitizations of loans — — 6,256 — 6,256 Proceeds from significant disposals — — 2,732 — 2,732 Change in federal funds sold and resales — 4,649 (1,901 ) — 2,748 Changes in investments and advances—intercompany 12,132 (5,870 ) (6,262 ) — — Other investing activities — — (1,432 ) — (1,432 ) Net cash provided by (used in) investing activities of continuing operations $ 12,264 $ 8,887 $ (60,902 ) $ — $ (39,751 ) Cash flows from financing activities of continuing operations Dividends paid $ (1,504 ) $ — $ — $ — $ (1,504 ) Treasury stock acquired (3,635 ) — — — (3,635 ) Proceeds (repayments) from issuance of long-term debt, net 2,964 3,887 9,511 — 16,362 Proceeds (repayments) from issuance of long-term debt—intercompany, net — (3,100 ) 3,100 — — Change in deposits — — 29,337 — 29,337 Change in federal funds purchased and repos — 4,564 8,395 — 12,959 Change in short-term borrowings 201 1,861 3,756 — 5,818 Net change in short-term borrowings and other advances—intercompany (20,497 ) 907 19,590 — — Other financing activities (401 ) — — — (401 ) Net cash provided by (used in) financing activities of continuing operations $ (22,872 ) $ 8,119 $ 73,689 $ — $ 58,936 Effect of exchange rate changes on cash and due from banks $ — $ — $ 223 $ — $ 223 Change in cash and due from banks $ 18 $ (1,054 ) $ (1,067 ) $ — $ (2,103 ) Cash and due from banks at beginning of period 142 4,690 18,211 — 23,043 Cash and due from banks at end of period $ 160 $ 3,636 $ 17,144 $ — $ 20,940 Supplemental disclosure of cash flow information for continuing operations Cash paid (refund) during the year for income taxes $ 679 $ 152 $ 1,144 $ — $ 1,975 Cash paid during the year for interest 119 1,924 5,286 — 7,329 Non-cash investing activities Transfers to loans HFS from loans $ — $ — $ 3,300 $ — $ 3,300 Transfers to OREO and other repossessed assets — — 58 — 58 Condensed Consolidating Statement of Cash Flows Six Months Ended June 30, 2016 In millions of dollars Citigroup parent company CGMHI Other Citigroup subsidiaries and eliminations Consolidating adjustments Citigroup consolidated Net cash provided by (used in) operating activities of continuing operations $ 13,794 $ 2,380 $ 4,893 $ — $ 21,067 Cash flows from investing activities of continuing operations Purchases of investments $ — $ — $ (108,359 ) $ — $ (108,359 ) Proceeds from sales of investments — — 66,138 — 66,138 Proceeds from maturities of investments 46 — 33,337 — 33,383 Change in deposits with banks — (5,390 ) (10,406 ) — (15,796 ) Change in loans — — (30,170 ) — (30,170 ) Proceeds from sales and securitizations of loans — — 7,021 — 7,021 Proceeds from significant disposals — — 265 — 265 Change in federal funds sold and resales — (4,256 ) (4,752 ) — (9,008 ) Changes in investments and advances—intercompany (16,412 ) (5,125 ) 21,537 — — Other investing activities — — (987 ) — (987 ) Net cash used in investing activities of continuing operations $ (16,366 ) $ (14,771 ) $ (26,376 ) $ — $ (57,513 ) Cash flows from financing activities of continuing operations Dividends paid $ (828 ) $ — $ — $ — $ (828 ) Issuance of preferred stock 2,498 — — — 2,498 Treasury stock acquired (2,634 ) — — — (2,634 ) Proceeds (repayments) from issuance of long-term debt, net 890 2,512 (3,115 ) — 287 Proceeds (repayments) from issuance of long-term debt—intercompany, net — (10,112 ) 10,112 — — Change in deposits — — 29,965 — 29,965 Change in federal funds purchased and repos — 13,550 (2,045 ) — 11,505 Change in short-term borrowings (160 ) 583 (3,094 ) — (2,671 ) Net change in short-term borrowings and other advances—intercompany 3,127 1,855 (4,982 ) — — Capital contributions from parent — 5,000 (5,000 ) — — Other financing activities (312 ) — — — (312 ) Net cash provided by financing activities of continuing operations $ 2,581 $ 13,388 $ 21,841 $ — $ 37,810 Effect of exchange rate changes on cash and due from banks $ — $ — $ (124 ) $ — $ (124 ) Change in cash and due from banks $ 9 $ 997 $ 234 $ — $ 1,240 Cash and due from banks at beginning of period 124 1,995 18,781 — 20,900 Cash and due from banks at end of period $ 133 $ 2,992 $ 19,015 $ — $ 22,140 Supplemental disclosure of cash flow information for continuing operations Cash paid (refund) during the year for income taxes $ (323 ) $ 40 $ 2,328 $ — $ 2,045 Cash paid during the year for interest 2,040 1,666 2,020 — 5,726 Non-cash investing activities Transfers to loans HFS from loans $ — $ — $ 6,000 $ — $ 6,000 Transfers to OREO and other repossessed assets — — 97 — 97</t>
  </si>
  <si>
    <t>BASIS OF PRESENTATION AND ACCOUNTING CHANGES - Accounting Changes (Details) - USD ($) $ in Millions</t>
  </si>
  <si>
    <t>Jan. 01, 2017</t>
  </si>
  <si>
    <t>Jan. 01, 2016</t>
  </si>
  <si>
    <t>Dec. 31, 2015</t>
  </si>
  <si>
    <t>New Accounting Pronouncements or Change in Accounting Principle</t>
  </si>
  <si>
    <t>Net reduction to total stockholders' equity</t>
  </si>
  <si>
    <t>Reclassification from AOCI</t>
  </si>
  <si>
    <t>Increase (decrease) in retained earnings</t>
  </si>
  <si>
    <t>Increase in assets</t>
  </si>
  <si>
    <t>Increase in liabilities</t>
  </si>
  <si>
    <t>Accounting Standards Update 2016-01</t>
  </si>
  <si>
    <t>Pro Forma | Accounting Standards Update 2016-02</t>
  </si>
  <si>
    <t>Pro Forma | Accounting Standards Update 2016-16</t>
  </si>
  <si>
    <t>Increase in DTAs</t>
  </si>
  <si>
    <t>Decrease in prepaid taxes</t>
  </si>
  <si>
    <t>Early adoption | Accounting Standards Update 2017-08</t>
  </si>
  <si>
    <t>Cumulative effect adjustment after tax</t>
  </si>
  <si>
    <t>Retained earnings | Early adoption | Accounting Standards Update 2017-08</t>
  </si>
  <si>
    <t>Accumulated other comprehensive income (loss)</t>
  </si>
  <si>
    <t>Accumulated other comprehensive income (loss) | Early adoption | Accounting Standards Update 2017-08</t>
  </si>
  <si>
    <t>DISCONTINUED OPERATIONS AND SIGNIFICANT DISPOSALS - Discontinued Operations (Details) - USD ($) $ in Millions</t>
  </si>
  <si>
    <t>Results of Discontinued Operations</t>
  </si>
  <si>
    <t>Provision (benefit) for income taxes on discontinued operations</t>
  </si>
  <si>
    <t>Discontinued operations, disposed of by sale | Egg Banking PLC</t>
  </si>
  <si>
    <t>DISCONTINUED OPERATIONS AND SIGNIFICANT DISPOSALS - Significant Disposals (Details) loan in Thousands, $ in Millions</t>
  </si>
  <si>
    <t>Jun. 30, 2017USD ($)</t>
  </si>
  <si>
    <t>Mar. 31, 2017USD ($)employeebranchloan</t>
  </si>
  <si>
    <t>Jun. 30, 2016USD ($)</t>
  </si>
  <si>
    <t>Mar. 31, 2016USD ($)</t>
  </si>
  <si>
    <t>Pre-tax gain (loss) on sale</t>
  </si>
  <si>
    <t>Disposed of by sale, not discontinued operations | Novation of 80% Primerica Coinsurance Agreement</t>
  </si>
  <si>
    <t>Coinsurance agreement percentage</t>
  </si>
  <si>
    <t>80.00%</t>
  </si>
  <si>
    <t>After tax gain (loss) on sale of disposal group</t>
  </si>
  <si>
    <t>AFS securities and cash</t>
  </si>
  <si>
    <t>Deferred policy acquisition costs</t>
  </si>
  <si>
    <t>Disposed of by sale, not discontinued operations | US Mortgage Servicing Operations</t>
  </si>
  <si>
    <t>Loss on disposal including other costs relating to disposal</t>
  </si>
  <si>
    <t>Servicing related assets</t>
  </si>
  <si>
    <t>Mortgage servicing rights</t>
  </si>
  <si>
    <t>Number of loans disposed of | loan</t>
  </si>
  <si>
    <t>Loans, net</t>
  </si>
  <si>
    <t>Disposed of by sale, not discontinued operations | CitiFinancial Canada</t>
  </si>
  <si>
    <t>Number of branches | branch</t>
  </si>
  <si>
    <t>Number of employees | employee</t>
  </si>
  <si>
    <t>Amount of debt settled</t>
  </si>
  <si>
    <t>Income before taxes</t>
  </si>
  <si>
    <t>Disposal group, held-for-sale | Fixed Income Analytics and Index Businesses</t>
  </si>
  <si>
    <t>BUSINESS SEGMENTS (Details) - USD ($) $ in Millions</t>
  </si>
  <si>
    <t>Segment reporting information</t>
  </si>
  <si>
    <t>Revenues, net of interest expense</t>
  </si>
  <si>
    <t>Provision (benefits) for income taxes</t>
  </si>
  <si>
    <t>Income (loss) from continuing operations</t>
  </si>
  <si>
    <t>Identifiable assets</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Operating Segments | Corporate/Other</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Details) - USD ($) $ in Millions</t>
  </si>
  <si>
    <t>Total commissions and fees</t>
  </si>
  <si>
    <t>Investment banking</t>
  </si>
  <si>
    <t>Trading-related</t>
  </si>
  <si>
    <t>Trade and securities services</t>
  </si>
  <si>
    <t>Credit cards and bank cards</t>
  </si>
  <si>
    <t>Corporate finance</t>
  </si>
  <si>
    <t>Other consumer</t>
  </si>
  <si>
    <t>Checking-related</t>
  </si>
  <si>
    <t>Loan servicing</t>
  </si>
  <si>
    <t>PRINCIPAL TRANSACTIONS (Details) - USD ($) $ in Millions</t>
  </si>
  <si>
    <t>Interest rate risks</t>
  </si>
  <si>
    <t>Foreign exchange risks</t>
  </si>
  <si>
    <t>Equity risks</t>
  </si>
  <si>
    <t>Commodity and other risks</t>
  </si>
  <si>
    <t>Credit products and risks</t>
  </si>
  <si>
    <t>Citicorp | Operating Segments</t>
  </si>
  <si>
    <t>Global Consumer Banking | Operating Segments</t>
  </si>
  <si>
    <t>Institutional Clients Group | Operating Segments</t>
  </si>
  <si>
    <t>Corporate/Other | Operating Segments</t>
  </si>
  <si>
    <t>RETIREMENT BENEFITS - Net (Benefit) Expense (Details) - USD ($) $ in Millions</t>
  </si>
  <si>
    <t>U.S. | Pension Plans</t>
  </si>
  <si>
    <t>Amortization of unrecognized</t>
  </si>
  <si>
    <t>Total net (benefit) expense</t>
  </si>
  <si>
    <t>U.S. | Postretirement Benefit Plans</t>
  </si>
  <si>
    <t>U.S. | Qualified plans | Pension Plans</t>
  </si>
  <si>
    <t>Service-related expense</t>
  </si>
  <si>
    <t>Benefits earned during the period</t>
  </si>
  <si>
    <t>Interest cost on benefit obligation</t>
  </si>
  <si>
    <t>Expected return on plan assets</t>
  </si>
  <si>
    <t>Prior service benefit</t>
  </si>
  <si>
    <t>Net actuarial loss (gain)</t>
  </si>
  <si>
    <t>Curtailment loss (gain)</t>
  </si>
  <si>
    <t>Settlement loss</t>
  </si>
  <si>
    <t>U.S. | Qualified plans | Postretirement Benefit Plans</t>
  </si>
  <si>
    <t>U.S. | Nonqualified plans | Pension Plans</t>
  </si>
  <si>
    <t>U.S. | Nonqualified plans | Postretirement Benefit Plans</t>
  </si>
  <si>
    <t>Non-U.S. plans | Pension Plans</t>
  </si>
  <si>
    <t>Non-U.S. plans | Postretirement Benefit Plans</t>
  </si>
  <si>
    <t>Non-U.S. plans | Qualified plans | Pension Plans</t>
  </si>
  <si>
    <t>Non-U.S. plans | Qualified plans | Postretirement Benefit Plans</t>
  </si>
  <si>
    <t>Non-U.S. plans | Nonqualified plans | Pension Plans</t>
  </si>
  <si>
    <t>Non-U.S. plans | Nonqualified plans | Postretirement Benefit Plans</t>
  </si>
  <si>
    <t>RETIREMENT BENEFITS - Funded Status and Accumulated Other Comprehensive Income (Details) - USD ($) $ in Millions</t>
  </si>
  <si>
    <t>Change in projected benefit obligation</t>
  </si>
  <si>
    <t>Projected benefit obligation at beginning of year</t>
  </si>
  <si>
    <t>Projected benefit obligation at June 30, 2017—Significant Plans</t>
  </si>
  <si>
    <t>Change in plan assets</t>
  </si>
  <si>
    <t>Plan assets at fair value at beginning of year</t>
  </si>
  <si>
    <t>Plan assets at fair value at June 30, 2017—Significant Plans</t>
  </si>
  <si>
    <t>Funded status of the Significant Plans</t>
  </si>
  <si>
    <t>Net amount recognized</t>
  </si>
  <si>
    <t>Benefit asset</t>
  </si>
  <si>
    <t>Benefit liability</t>
  </si>
  <si>
    <t>Net amount recognized on the balance sheet—Significant Plans</t>
  </si>
  <si>
    <t>Amounts recognized in AOCI</t>
  </si>
  <si>
    <t>Net actuarial gain (loss)</t>
  </si>
  <si>
    <t>Net amount recognized in equity-pretax</t>
  </si>
  <si>
    <t>Accumulated benefit obligation at June 30, 2017—Significant Plans</t>
  </si>
  <si>
    <t>U.S. | Pension Plans | Other than Significant Plans Measured Annually</t>
  </si>
  <si>
    <t>U.S. | Pension Plans | Significant Plans Measured Quarterly</t>
  </si>
  <si>
    <t>First quarter activity</t>
  </si>
  <si>
    <t>Actuarial gain (loss)</t>
  </si>
  <si>
    <t>Benefits paid, net of participants’ contributions</t>
  </si>
  <si>
    <t>Curtailment loss</t>
  </si>
  <si>
    <t>Foreign exchange impact and other</t>
  </si>
  <si>
    <t>Actual return on plan assets</t>
  </si>
  <si>
    <t>Company contributions, net of reimbursements</t>
  </si>
  <si>
    <t>Plan participants’ contributions</t>
  </si>
  <si>
    <t>Benefits paid, net of government subsidy</t>
  </si>
  <si>
    <t>U.S. | Postretirement Benefit Plans | Other than Significant Plans Measured Annually</t>
  </si>
  <si>
    <t>U.S. | Postretirement Benefit Plans | Significant Plans Measured Quarterly</t>
  </si>
  <si>
    <t>Non-U.S. plans | Pension Plans | Other than Significant Plans Measured Annually</t>
  </si>
  <si>
    <t>Non-U.S. plans | Pension Plans | Significant Plans Measured Quarterly</t>
  </si>
  <si>
    <t>Non-U.S. plans | Postretirement Benefit Plans | Other than Significant Plans Measured Annually</t>
  </si>
  <si>
    <t>Non-U.S. plans | Postretirement Benefit Plans | Significant Plans Measured Quarterly</t>
  </si>
  <si>
    <t>Qualified plans | U.S. | Pension Plans</t>
  </si>
  <si>
    <t>Qualified plans | U.S. | Postretirement Benefit Plans</t>
  </si>
  <si>
    <t>Qualified plans | Non-U.S. plans | Pension Plans</t>
  </si>
  <si>
    <t>Qualified plans | Non-U.S. plans | Postretirement Benefit Plans</t>
  </si>
  <si>
    <t>Nonqualified plans | U.S. | Pension Plans</t>
  </si>
  <si>
    <t>Nonqualified plans | U.S. | Postretirement Benefit Plans</t>
  </si>
  <si>
    <t>Nonqualified plans | Non-U.S. plans | Pension Plans</t>
  </si>
  <si>
    <t>Nonqualified plans | Non-U.S. plans | Postretirement Benefit Plans</t>
  </si>
  <si>
    <t>RETIREMENT BENEFITS - Accumulated Other Comprehensive Income (Loss) (Details) - USD ($) $ in Millions</t>
  </si>
  <si>
    <t>Beginning of period balance, net of tax</t>
  </si>
  <si>
    <t>Actuarial assumptions changes and plan experience</t>
  </si>
  <si>
    <t>Net asset gain due to difference between actual and expected returns</t>
  </si>
  <si>
    <t>Net amortization</t>
  </si>
  <si>
    <t>Prior service cost</t>
  </si>
  <si>
    <t>Curtailment/settlement gain</t>
  </si>
  <si>
    <t>Change in deferred taxes, net</t>
  </si>
  <si>
    <t>Change, net of tax</t>
  </si>
  <si>
    <t>End of period balance, net of tax</t>
  </si>
  <si>
    <t>RETIREMENT BENEFITS - Assumptions Used (Details)</t>
  </si>
  <si>
    <t>Plan Assumptions - During the year</t>
  </si>
  <si>
    <t>Discount rate</t>
  </si>
  <si>
    <t>3.85%</t>
  </si>
  <si>
    <t>3.90%</t>
  </si>
  <si>
    <t>Plan Assumptions - At year end</t>
  </si>
  <si>
    <t>3.60%</t>
  </si>
  <si>
    <t>Non-U.S. plans | Pension Plans | Weighted Average</t>
  </si>
  <si>
    <t>4.83%</t>
  </si>
  <si>
    <t>5.08%</t>
  </si>
  <si>
    <t>4.87%</t>
  </si>
  <si>
    <t>Non-U.S. plans | Pension Plans | Minimum</t>
  </si>
  <si>
    <t>0.55%</t>
  </si>
  <si>
    <t>0.60%</t>
  </si>
  <si>
    <t>0.65%</t>
  </si>
  <si>
    <t>Non-U.S. plans | Pension Plans | Maximum</t>
  </si>
  <si>
    <t>10.45%</t>
  </si>
  <si>
    <t>11.00%</t>
  </si>
  <si>
    <t>10.90%</t>
  </si>
  <si>
    <t>9.25%</t>
  </si>
  <si>
    <t>9.65%</t>
  </si>
  <si>
    <t>9.05%</t>
  </si>
  <si>
    <t>4.05%</t>
  </si>
  <si>
    <t>4.10%</t>
  </si>
  <si>
    <t>3.80%</t>
  </si>
  <si>
    <t>3.95%</t>
  </si>
  <si>
    <t>4.00%</t>
  </si>
  <si>
    <t>3.75%</t>
  </si>
  <si>
    <t>RETIREMENT BENEFITS - Sensitivities of Certain Key Assumptions (Details) $ in Millions</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xpected Future Employer Contributions [Abstract]</t>
  </si>
  <si>
    <t>Company contributions for the six months ended June 30</t>
  </si>
  <si>
    <t>Company contributions made or expected to be made during the remainder of the year</t>
  </si>
  <si>
    <t>RETIREMENT BENEFITS - Defined Contribution Plans and Postemployment Plans (Details) - USD ($) $ in Millions</t>
  </si>
  <si>
    <t>Postemployment Retirement Benefits</t>
  </si>
  <si>
    <t>Net actuarial loss</t>
  </si>
  <si>
    <t>Total service-related benefit</t>
  </si>
  <si>
    <t>Non-service-related expense (benefit)</t>
  </si>
  <si>
    <t>Defined Contribution Plans</t>
  </si>
  <si>
    <t>Company's contributions for defined contribution plans</t>
  </si>
  <si>
    <t>EARNINGS PER SHARE (Details) - USD ($) $ / shares in Units, shares in Millions, $ in Millions</t>
  </si>
  <si>
    <t>Dec. 31, 2017</t>
  </si>
  <si>
    <t>Income from continuing operations before attribution of noncontrolling interests</t>
  </si>
  <si>
    <t>Less: Noncontrolling interests from continuing operations</t>
  </si>
  <si>
    <t>Net income from continuing operations (for EPS purpos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Adjusted weighted-average common shares outstanding applicable to diluted EPS (in shares)</t>
  </si>
  <si>
    <t>Discontinued operations (in dollars per share)</t>
  </si>
  <si>
    <t>Warrants issued to U.S. Treasury as part of TARP and loss-sharing agreement | Warrant with the exercise price of $178.50</t>
  </si>
  <si>
    <t>Antidilutive Securities Excluded from Computation of Earnings Per Share</t>
  </si>
  <si>
    <t>Antidilutive securities exercise price (in dollars per share)</t>
  </si>
  <si>
    <t>Antidilutive securities excluded from computation of earnings per common share (in shares)</t>
  </si>
  <si>
    <t>Warrants issued to U.S. Treasury as part of TARP and loss-sharing agreement | Warrant with the exercise price of $105.71</t>
  </si>
  <si>
    <t>Weighted-average options to purchase common stock</t>
  </si>
  <si>
    <t>Forecast</t>
  </si>
  <si>
    <t>Distribution of preferred dividends</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Repurchase agreements</t>
  </si>
  <si>
    <t>Securities lending agreements</t>
  </si>
  <si>
    <t>U.S. Treasury and federal agency securities</t>
  </si>
  <si>
    <t>State and municipal securities</t>
  </si>
  <si>
    <t>Foreign government</t>
  </si>
  <si>
    <t>Corporate bonds</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Securities available-for-sale</t>
  </si>
  <si>
    <t>Amortized cost</t>
  </si>
  <si>
    <t>Gross unrealized gains</t>
  </si>
  <si>
    <t>Gross unrealized losses</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Other debt securities</t>
  </si>
  <si>
    <t>Debt securities</t>
  </si>
  <si>
    <t>Securities available-for-sale (AFS)</t>
  </si>
  <si>
    <t>Held-to-maturity securities</t>
  </si>
  <si>
    <t>Non-marketable equity securities | Fair value</t>
  </si>
  <si>
    <t>Non-marketable equity securities | Carried at cost</t>
  </si>
  <si>
    <t>INVESTMENTS - Fair Value of AFS Securities (Details) - USD ($) $ in Millions</t>
  </si>
  <si>
    <t>Less than 12 months</t>
  </si>
  <si>
    <t>12 months or longer</t>
  </si>
  <si>
    <t>INVESTMENTS - Fair Value of AFS Debt Securities by Contractual Maturity Date (Details) - USD ($) $ in Million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Amortized cost basis</t>
  </si>
  <si>
    <t>Net unrealized gains (losses) recognized in AOCI</t>
  </si>
  <si>
    <t>Carrying value</t>
  </si>
  <si>
    <t>Gross unrealized (losses)</t>
  </si>
  <si>
    <t>Fair value of AFS securities transferred to HTM</t>
  </si>
  <si>
    <t>INVESTMENTS - Debt Securities in HTM in Unrecognized Loss Position (Details) - USD ($) $ in Millions</t>
  </si>
  <si>
    <t>Held-to-maturity Securities, Continuous Unrealized Loss Position, Fair Value</t>
  </si>
  <si>
    <t>Held-to-maturity Securities, Continuous Unrealized Loss Position, Gross 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securities that the Company does not intend to sell nor will likely be required to sell</t>
  </si>
  <si>
    <t>Impairment losses recognized in earnings for securities that the Company intends to sell, would be more likely than not required to sell or will be subject to an issuer call deemed probable of exercise</t>
  </si>
  <si>
    <t>Total impairment losses recognized in earnings</t>
  </si>
  <si>
    <t>Other assets</t>
  </si>
  <si>
    <t>VENEZUELA | Securities available-for-sale (AFS)</t>
  </si>
  <si>
    <t>INVESTMENTS - Cumulative OTTI Credit Losses (Details) - USD ($) $ in Millions</t>
  </si>
  <si>
    <t>AFS debt securities</t>
  </si>
  <si>
    <t>Schedule of other-than-temporary impairment, credit losses recognized in earnings, roll forward</t>
  </si>
  <si>
    <t>Beginning balance</t>
  </si>
  <si>
    <t>Credit impairments recognized in earnings on securities not previously impaired</t>
  </si>
  <si>
    <t>Credit impairments recognized in earnings on securities that have been previously impaired</t>
  </si>
  <si>
    <t>Reduction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State and municipal securities</t>
  </si>
  <si>
    <t>INVESTMENTS - Alternative Investment Funds (Details) - USD ($) $ in Millions</t>
  </si>
  <si>
    <t>12 Months Ended</t>
  </si>
  <si>
    <t>Alternative investment funds, fair value</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LOANS - Consumer Loans (Details) $ in Millions</t>
  </si>
  <si>
    <t>Jun. 30, 2017USD ($)category</t>
  </si>
  <si>
    <t>Dec. 31, 2016USD ($)</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USD ($) $ in Millions</t>
  </si>
  <si>
    <t>Non-Accrual Details</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Consumer | Less than or equal to 80%</t>
  </si>
  <si>
    <t>Financing Receivable</t>
  </si>
  <si>
    <t>Purchased credit-impaired in accordance with ASC 310-3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Equal to or greater than 660</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Equal to or greater than 660</t>
  </si>
  <si>
    <t>Consumer | Credit cards | Less than 620</t>
  </si>
  <si>
    <t>Consumer | Credit cards | ≥ 620 but less than 660</t>
  </si>
  <si>
    <t>Consumer | Credit cards | Equal to or greater than 660</t>
  </si>
  <si>
    <t>Consumer | Installment and other revolving | Less than 620</t>
  </si>
  <si>
    <t>Consumer | Installment and other revolving | ≥ 620 but less than 660</t>
  </si>
  <si>
    <t>Consumer | Installment and other revolving | Equal to or greater than 660</t>
  </si>
  <si>
    <t>Consumer | Commercial banking</t>
  </si>
  <si>
    <t>Consumer | Total GCB and Corporate/Other consumer</t>
  </si>
  <si>
    <t>Consumer | Total GCB and Corporate/Other consumer | Government-guaranteed</t>
  </si>
  <si>
    <t>Consumer | Total GCB and Corporate/Other consumer | 30 to 89 Days Past Due</t>
  </si>
  <si>
    <t>Consumer | Total GCB and Corporate/Other consumer | Equal to greater than 90 days past due</t>
  </si>
  <si>
    <t>Consumer | Other</t>
  </si>
  <si>
    <t>Consumer | Other | Government-guaranteed</t>
  </si>
  <si>
    <t>Consumer | Other | 30 to 89 Days Past Due</t>
  </si>
  <si>
    <t>Consumer | Other | Equal to greater than 90 days past due</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Equal to greater than 90 days past due</t>
  </si>
  <si>
    <t>Consumer | In North America offices | Commercial banking</t>
  </si>
  <si>
    <t>Consumer | In North America offices | Commercial banking | Government-guaranteed</t>
  </si>
  <si>
    <t>Consumer | In North America offices | Commercial banking | 30 to 89 Days Past Due</t>
  </si>
  <si>
    <t>Consumer | In North America offices | Commercial banking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Equal to greater than 90 days past due</t>
  </si>
  <si>
    <t>Consumer | In offices outside North America | Commercial banking</t>
  </si>
  <si>
    <t>Consumer | In offices outside North America | Commercial banking | Government-guaranteed</t>
  </si>
  <si>
    <t>Consumer | In offices outside North America | Commercial banking | 30 to 89 Days Past Due</t>
  </si>
  <si>
    <t>Consumer | In offices outside North America | Commercial banking | Equal to greater than 90 days past due</t>
  </si>
  <si>
    <t>LOANS - Impaired Consumer Loans (Details) - Consumer $ in Millions</t>
  </si>
  <si>
    <t>Jun. 30, 2017USD ($)Q</t>
  </si>
  <si>
    <t>Dec. 31, 2016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t>
  </si>
  <si>
    <t>LOANS - Consumer Troubled Debt Restructurings (Details) - Consumer $ in Millions</t>
  </si>
  <si>
    <t>Jun. 30, 2017USD ($)loan</t>
  </si>
  <si>
    <t>Jun. 30, 2016USD ($)loan</t>
  </si>
  <si>
    <t>Period within which default occurred post-modification</t>
  </si>
  <si>
    <t>1 year</t>
  </si>
  <si>
    <t>In North America offices</t>
  </si>
  <si>
    <t>Number of loans modified | loan</t>
  </si>
  <si>
    <t>Post-modification recorded investment</t>
  </si>
  <si>
    <t>TDR in payment default</t>
  </si>
  <si>
    <t>In North America offices | Residential first mortgages</t>
  </si>
  <si>
    <t>Average interest rate reduction</t>
  </si>
  <si>
    <t>1.00%</t>
  </si>
  <si>
    <t>Post-modification recorded investment for borrowers that have gone through Chapter 7 bankruptcy</t>
  </si>
  <si>
    <t>In North America offices | Residential first mortgages | New OCC guidance</t>
  </si>
  <si>
    <t>In North America offices | Home equity loans</t>
  </si>
  <si>
    <t>2.00%</t>
  </si>
  <si>
    <t>3.00%</t>
  </si>
  <si>
    <t>In North America offices | Home equity loans | New OCC guidance</t>
  </si>
  <si>
    <t>In North America offices | Credit cards</t>
  </si>
  <si>
    <t>17.00%</t>
  </si>
  <si>
    <t>In North America offices | Installment and other revolving</t>
  </si>
  <si>
    <t>5.00%</t>
  </si>
  <si>
    <t>14.00%</t>
  </si>
  <si>
    <t>In North America offices | Commercial banking</t>
  </si>
  <si>
    <t>0.00%</t>
  </si>
  <si>
    <t>In offices outside the U.S.</t>
  </si>
  <si>
    <t>In offices outside the U.S. | Residential first mortgages</t>
  </si>
  <si>
    <t>In offices outside the U.S. | Credit cards</t>
  </si>
  <si>
    <t>12.00%</t>
  </si>
  <si>
    <t>13.00%</t>
  </si>
  <si>
    <t>In offices outside the U.S. | Installment and other revolving</t>
  </si>
  <si>
    <t>9.00%</t>
  </si>
  <si>
    <t>7.00%</t>
  </si>
  <si>
    <t>In offices outside the U.S. | Commercial banking</t>
  </si>
  <si>
    <t>(1.00%)</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 revolving</t>
  </si>
  <si>
    <t>Deferred principal | In North America offices | Commercial banking</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 revolving</t>
  </si>
  <si>
    <t>Deferred principal | In offices outside the U.S.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 revolving</t>
  </si>
  <si>
    <t>Contingent principal forgiveness | In North America offices | Commercial banking</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 revolving</t>
  </si>
  <si>
    <t>Contingent principal forgiveness | In offices outside the U.S.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 revolving</t>
  </si>
  <si>
    <t>Principal forgiveness | In North America offices | Commercial banking</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 revolving</t>
  </si>
  <si>
    <t>Principal forgiveness | 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oan Delinquency (Details) - USD ($) $ in Millions</t>
  </si>
  <si>
    <t>Total current</t>
  </si>
  <si>
    <t>Purchased distressed loans</t>
  </si>
  <si>
    <t>Corporate | Leases</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s</t>
  </si>
  <si>
    <t>Corporate | 30 to 89 Days Past Due | Other</t>
  </si>
  <si>
    <t>Corporate | Equal to greater than 90 days past due and accruing</t>
  </si>
  <si>
    <t>Corporate | Equal to greater than 90 days past due and accruing | Commercial and industrial</t>
  </si>
  <si>
    <t>Corporate | Equal to greater than 90 days past due and accruing | Financial institutions</t>
  </si>
  <si>
    <t>Corporate | Equal to greater than 90 days past due and accruing | Mortgage and real estate</t>
  </si>
  <si>
    <t>Corporate | Equal to greater than 90 days past due and accruing | Leases</t>
  </si>
  <si>
    <t>Corporate | Equal to greater than 90 days past due and accruing | Other</t>
  </si>
  <si>
    <t>LOANS - Corporate Loans Credit Quality Indicators (Details) - USD ($) $ in Millions</t>
  </si>
  <si>
    <t>Corporate |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Impaired financing receivable with specific allowance</t>
  </si>
  <si>
    <t>Commercial and industrial</t>
  </si>
  <si>
    <t>Financial institutions</t>
  </si>
  <si>
    <t>Mortgage and real estate</t>
  </si>
  <si>
    <t>Lease financing</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Loans to financial institutions</t>
  </si>
  <si>
    <t>ALLOWANCE FOR CREDIT LOSSES - Allowance for Loan Losses Roll Forward (Details) - USD ($) $ in Millions</t>
  </si>
  <si>
    <t>Allowance for loan losses at beginning of period</t>
  </si>
  <si>
    <t>Gross credit losses</t>
  </si>
  <si>
    <t>Gross recoveries</t>
  </si>
  <si>
    <t>Net credit losses (NCLs)</t>
  </si>
  <si>
    <t>Net reserve builds (releases)</t>
  </si>
  <si>
    <t>Net specific reserve releases</t>
  </si>
  <si>
    <t>Total provision for loan losses</t>
  </si>
  <si>
    <t>Allowance for loan losses at end of period</t>
  </si>
  <si>
    <t>Allowance for credit losses on unfunded lending commitments</t>
  </si>
  <si>
    <t>Allowance for credit losses on unfunded lending commitments at beginning of period</t>
  </si>
  <si>
    <t>Allowance for credit losses on unfunded lending commitments at end of period</t>
  </si>
  <si>
    <t>Total allowance for loans, leases and unfunded lending commitments</t>
  </si>
  <si>
    <t>Sales or transfers of various consumer loan portfolios to held-for-sale</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Replenishment of net charge-offs</t>
  </si>
  <si>
    <t>Collectively evaluated in accordance with ASC 450</t>
  </si>
  <si>
    <t>Individually evaluated in accordance with ASC 310-10-35</t>
  </si>
  <si>
    <t>Total allowance for loan losses</t>
  </si>
  <si>
    <t>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Impairment of goodwill</t>
  </si>
  <si>
    <t>Divestitures</t>
  </si>
  <si>
    <t>Balance of goodwill at end of period</t>
  </si>
  <si>
    <t>GOODWILL AND INTANGIBLE ASSETS - Additional Information (Details) - USD ($) $ in Millions</t>
  </si>
  <si>
    <t>Goodwill:</t>
  </si>
  <si>
    <t>Reporting units | Citi Holdings—Consumer Latin America | Operating Segments | Citi Holdings</t>
  </si>
  <si>
    <t>Fair value of goodwill as a percentage of allocated book value</t>
  </si>
  <si>
    <t>103.00%</t>
  </si>
  <si>
    <t>GOODWILL AND INTANGIBLE ASSETS - Goodwill by Reporting Units (Details) - USD ($) $ in Millions</t>
  </si>
  <si>
    <t>Operating Segments | Global Consumer Banking | Reporting units | North America Global Consumer Banking</t>
  </si>
  <si>
    <t>148.00%</t>
  </si>
  <si>
    <t>Operating Segments | Global Consumer Banking | Reporting units | Asia Global Consumer Banking</t>
  </si>
  <si>
    <t>157.00%</t>
  </si>
  <si>
    <t>Operating Segments | Global Consumer Banking | Reporting units | Latin America Global Consumer Banking</t>
  </si>
  <si>
    <t>180.00%</t>
  </si>
  <si>
    <t>Operating Segments | Institutional Clients Group | Reporting units | ICG—Banking</t>
  </si>
  <si>
    <t>194.00%</t>
  </si>
  <si>
    <t>Operating Segments | Institutional Clients Group | Reporting units | ICG—Markets and Securities Services</t>
  </si>
  <si>
    <t>115.00%</t>
  </si>
  <si>
    <t>Operating Segments | Citi Holdings | Reporting units | Citi Holdings—Consumer Latin America</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GOODWILL AND INTANGIBLE ASSETS - Changes in Intangible Assets (Details) - USD ($) $ in Millions</t>
  </si>
  <si>
    <t>Net carrying amount at December 31, 2016, Intangible assets (excluding MSRs)</t>
  </si>
  <si>
    <t>Acquisitions/ divestitures</t>
  </si>
  <si>
    <t>Amortization</t>
  </si>
  <si>
    <t>FX translation and other</t>
  </si>
  <si>
    <t>Net carrying amount at June 30, 2017, Intangible assets (excluding MSRs)</t>
  </si>
  <si>
    <t>American Airlines, Sears, The Home Depot, Costco and AT&amp;T | Customer Concentration Risk | Intangible Assets, Excluding Mortgage Servicing Rights | Credit card contract related intangibles</t>
  </si>
  <si>
    <t>Concentration risk, percentage</t>
  </si>
  <si>
    <t>97.00%</t>
  </si>
  <si>
    <t>DEBT - Short-Term Borrowings (Details) - USD ($) $ in Millions</t>
  </si>
  <si>
    <t>Commercial paper</t>
  </si>
  <si>
    <t>Other borrowings</t>
  </si>
  <si>
    <t>Total short-term borrowings</t>
  </si>
  <si>
    <t>Collateralized short-term advances from Federal Home Loan Bank</t>
  </si>
  <si>
    <t>DEBT - Long-Term Debt (Details) - USD ($) $ in Millions</t>
  </si>
  <si>
    <t>Debt Instrument</t>
  </si>
  <si>
    <t>Citigroup Inc.</t>
  </si>
  <si>
    <t>Bank</t>
  </si>
  <si>
    <t>Bank | Senior notes</t>
  </si>
  <si>
    <t>Collateralized long-term advances from Federal Home Loan Bank</t>
  </si>
  <si>
    <t>Broker-dealer</t>
  </si>
  <si>
    <t>DEBT - Trust Preferred Securities (Details) $ in Millions</t>
  </si>
  <si>
    <t>Jun. 30, 2017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LIBOR | Citigroup Capital XIII</t>
  </si>
  <si>
    <t>Coupon rate - basis spread on variable rate</t>
  </si>
  <si>
    <t>LIBOR | Citigroup Capital XVIII</t>
  </si>
  <si>
    <t>CHANGES IN ACCUMULATED OTHER COMPREHENSIVE INCOME (LOSS) (AOCI) - Change in Each Component of AOCI (Details) - USD ($) $ in Millions</t>
  </si>
  <si>
    <t>Balance, beginning of period</t>
  </si>
  <si>
    <t>Balance, end of period</t>
  </si>
  <si>
    <t>Net unrealized gains (losses) on investment securities</t>
  </si>
  <si>
    <t>Adjustment to opening balance, net of taxes</t>
  </si>
  <si>
    <t>Adjusted balance, beginning of period</t>
  </si>
  <si>
    <t>Other comprehensive income before reclassifications</t>
  </si>
  <si>
    <t>Increase (decrease) due to amounts reclassified from AOCI</t>
  </si>
  <si>
    <t>Total other comprehensive income</t>
  </si>
  <si>
    <t>Debt valuation adjustment (DVA)</t>
  </si>
  <si>
    <t>Cash flow hedges</t>
  </si>
  <si>
    <t>Benefit plans</t>
  </si>
  <si>
    <t>Foreign currency translation adjustment (CTA), net of hedges</t>
  </si>
  <si>
    <t>CHANGES IN ACCUMULATED OTHER COMPREHENSIVE INCOME (LOSS) (AOCI) - Schedule of Pre-Tax and After-Tax (Details) - USD ($) $ in Millions</t>
  </si>
  <si>
    <t>Change in accumulated other comprehensive income (loss), after-tax</t>
  </si>
  <si>
    <t>Change in accumulated other comprehensive income (loss), pretax</t>
  </si>
  <si>
    <t>Other comprehensive income (loss), pretax</t>
  </si>
  <si>
    <t>Change in accumulated other comprehensive income (loss), tax effect</t>
  </si>
  <si>
    <t>Other comprehensive income (loss), tax effect</t>
  </si>
  <si>
    <t>Adjustment to opening balance</t>
  </si>
  <si>
    <t>Foreign currency translation adjustment</t>
  </si>
  <si>
    <t>Balance, beginning of period, pretax</t>
  </si>
  <si>
    <t>Adjustment to opening balance, pretax</t>
  </si>
  <si>
    <t>Adjusted balance, beginning of period, pretax</t>
  </si>
  <si>
    <t>Balance, end of period, pretax</t>
  </si>
  <si>
    <t>Balance, beginning of period, tax effect</t>
  </si>
  <si>
    <t>Adjustment to opening balance, tax effect</t>
  </si>
  <si>
    <t>Adjusted balance, beginning of period, tax effect</t>
  </si>
  <si>
    <t>Balance, end of period, tax effect</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Realized gains (losses) on investment securities</t>
  </si>
  <si>
    <t>Total amounts reclassified out of AOCI, after-tax</t>
  </si>
  <si>
    <t>Realized gains (losses) on investment securities | (Gain) loss reclassified from AOCI</t>
  </si>
  <si>
    <t>OTTI gross impairment losses</t>
  </si>
  <si>
    <t>Debt valuation adjustment (DVA) | (Gain) loss reclassified from AOCI</t>
  </si>
  <si>
    <t>Cash flow hedges | (Gain) loss reclassified from AOCI</t>
  </si>
  <si>
    <t>Cash flow hedges | (Gain) loss reclassified from AOCI | Interest rate contracts</t>
  </si>
  <si>
    <t>Cash flow hedges | (Gain) loss reclassified from AOCI | Foreign exchange contracts</t>
  </si>
  <si>
    <t>Pension liability adjustments</t>
  </si>
  <si>
    <t>Total amounts reclassified out of AOCI, pretax</t>
  </si>
  <si>
    <t>Total tax effect</t>
  </si>
  <si>
    <t>Prior service cost (benefi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Client intermediation</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Client intermediation</t>
  </si>
  <si>
    <t>Loan / equity commitments | Investment funds</t>
  </si>
  <si>
    <t>Loan / equity commitments | Other</t>
  </si>
  <si>
    <t>SECURITIZATIONS AND VARIABLE INTEREST ENTITIES - Carrying Amounts and Classifications of Consolidated Assets (Details) - USD ($) $ in Millions</t>
  </si>
  <si>
    <t>Cash</t>
  </si>
  <si>
    <t>Total loans, net of allowance</t>
  </si>
  <si>
    <t>SECURITIZATIONS AND VARIABLE INTEREST ENTITIES - Credit Card Securitizations (Details) $ in Billions</t>
  </si>
  <si>
    <t>Jun. 30, 2017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2 years 9 months 30 days</t>
  </si>
  <si>
    <t>2 years 6 months 25 days</t>
  </si>
  <si>
    <t>Term notes issued to third parties</t>
  </si>
  <si>
    <t>Term notes retained by Citigroup affiliates</t>
  </si>
  <si>
    <t>Total Master Trust liabilities</t>
  </si>
  <si>
    <t>Citibank OMNI Master Trust (Omni Trust)</t>
  </si>
  <si>
    <t>1 year 5 months</t>
  </si>
  <si>
    <t>1 year 11 months</t>
  </si>
  <si>
    <t>SECURITIZATIONS AND VARIABLE INTEREST ENTITIES - Mortgage Securitizations (Details) - USD ($) $ in Millions</t>
  </si>
  <si>
    <t>Personal Loan</t>
  </si>
  <si>
    <t>Mortgage securitizations - U.S. agency sponsored</t>
  </si>
  <si>
    <t>Contractual servicing fees received</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Mortgage securitizations - U.S. agency sponsored | Low end of range</t>
  </si>
  <si>
    <t>Key assumptions used in measuring fair value of retained interests at date of sale or securitization of mortgage receivables</t>
  </si>
  <si>
    <t>Discount rate (as a percent)</t>
  </si>
  <si>
    <t>2.50%</t>
  </si>
  <si>
    <t>0.80%</t>
  </si>
  <si>
    <t>2.40%</t>
  </si>
  <si>
    <t>Constant prepayment rate (as a percent)</t>
  </si>
  <si>
    <t>6.50%</t>
  </si>
  <si>
    <t>8.60%</t>
  </si>
  <si>
    <t>Weighted average life (in years)</t>
  </si>
  <si>
    <t>4 years 10 months 24 days</t>
  </si>
  <si>
    <t>6 months</t>
  </si>
  <si>
    <t>Key assumptions used in measuring fair value related to transferor's continuing involvement</t>
  </si>
  <si>
    <t>0.10%</t>
  </si>
  <si>
    <t>0.70%</t>
  </si>
  <si>
    <t>6.80%</t>
  </si>
  <si>
    <t>1 month 6 days</t>
  </si>
  <si>
    <t>2 months 12 days</t>
  </si>
  <si>
    <t>Mortgage securitizations - U.S. agency sponsored | High end of range</t>
  </si>
  <si>
    <t>11.50%</t>
  </si>
  <si>
    <t>19.90%</t>
  </si>
  <si>
    <t>16.10%</t>
  </si>
  <si>
    <t>26.80%</t>
  </si>
  <si>
    <t>14 years 6 months</t>
  </si>
  <si>
    <t>11 years 4 months 24 days</t>
  </si>
  <si>
    <t>17 years 6 months</t>
  </si>
  <si>
    <t>60.30%</t>
  </si>
  <si>
    <t>28.20%</t>
  </si>
  <si>
    <t>21.00%</t>
  </si>
  <si>
    <t>22.80%</t>
  </si>
  <si>
    <t>28 years 3 months 18 days</t>
  </si>
  <si>
    <t>28 years 9 months 18 days</t>
  </si>
  <si>
    <t>Mortgage securitizations - U.S. agency sponsored | Weighted Average</t>
  </si>
  <si>
    <t>7.60%</t>
  </si>
  <si>
    <t>9.10%</t>
  </si>
  <si>
    <t>9.50%</t>
  </si>
  <si>
    <t>8.70%</t>
  </si>
  <si>
    <t>10.60%</t>
  </si>
  <si>
    <t>13.30%</t>
  </si>
  <si>
    <t>12.50%</t>
  </si>
  <si>
    <t>6.90%</t>
  </si>
  <si>
    <t>11.60%</t>
  </si>
  <si>
    <t>10.20%</t>
  </si>
  <si>
    <t>Senior interests</t>
  </si>
  <si>
    <t>Anticipated net credit losses (as a percent)</t>
  </si>
  <si>
    <t>Carrying value of retained interests, impact of 10% adverse change in anticipated net credit losses</t>
  </si>
  <si>
    <t>Carrying value of retained interests, impact of 20% adverse change in anticipated net credit losses</t>
  </si>
  <si>
    <t>Senior interests | Low end of range</t>
  </si>
  <si>
    <t>8.90%</t>
  </si>
  <si>
    <t>4.20%</t>
  </si>
  <si>
    <t>0.40%</t>
  </si>
  <si>
    <t>0.50%</t>
  </si>
  <si>
    <t>5 years 2 months 12 days</t>
  </si>
  <si>
    <t>5 years</t>
  </si>
  <si>
    <t>Senior interests | High end of range</t>
  </si>
  <si>
    <t>8.10%</t>
  </si>
  <si>
    <t>13.80%</t>
  </si>
  <si>
    <t>14.70%</t>
  </si>
  <si>
    <t>50.20%</t>
  </si>
  <si>
    <t>85.60%</t>
  </si>
  <si>
    <t>17 years 4 months 24 days</t>
  </si>
  <si>
    <t>8 years 6 months</t>
  </si>
  <si>
    <t>Senior interests | Weighted Average</t>
  </si>
  <si>
    <t>1.60%</t>
  </si>
  <si>
    <t>2.10%</t>
  </si>
  <si>
    <t>12.30%</t>
  </si>
  <si>
    <t>31.40%</t>
  </si>
  <si>
    <t>Subordinated interests</t>
  </si>
  <si>
    <t>Subordinated interests | Low end of range</t>
  </si>
  <si>
    <t>5.60%</t>
  </si>
  <si>
    <t>5.10%</t>
  </si>
  <si>
    <t>35.70%</t>
  </si>
  <si>
    <t>8.00%</t>
  </si>
  <si>
    <t>8 months 12 days</t>
  </si>
  <si>
    <t>1 year 2 months 12 days</t>
  </si>
  <si>
    <t>Subordinated interests | High end of range</t>
  </si>
  <si>
    <t>20.90%</t>
  </si>
  <si>
    <t>26.40%</t>
  </si>
  <si>
    <t>20.10%</t>
  </si>
  <si>
    <t>37.50%</t>
  </si>
  <si>
    <t>63.70%</t>
  </si>
  <si>
    <t>10 years 9 months 18 days</t>
  </si>
  <si>
    <t>12 years 1 month 6 days</t>
  </si>
  <si>
    <t>Subordinated interests | Weighted Average</t>
  </si>
  <si>
    <t>11.80%</t>
  </si>
  <si>
    <t>13.10%</t>
  </si>
  <si>
    <t>9.60%</t>
  </si>
  <si>
    <t>10.80%</t>
  </si>
  <si>
    <t>46.60%</t>
  </si>
  <si>
    <t>48.30%</t>
  </si>
  <si>
    <t>Citicorp | Mortgage securitizations - U.S. agency sponsored</t>
  </si>
  <si>
    <t>Gains recognized on the securitization</t>
  </si>
  <si>
    <t>Citicorp | Mortgage securitizations - Non-agency-sponsored</t>
  </si>
  <si>
    <t>SECURITIZATIONS AND VARIABLE INTEREST ENTITIES - Mortgage Servicing Rights (Details) - USD ($) $ in Millions</t>
  </si>
  <si>
    <t>Capitalized MSRs</t>
  </si>
  <si>
    <t>Balance, at beginning of period</t>
  </si>
  <si>
    <t>Balance, as of June 30</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U.S. government-sponsored agency guaranteed</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5 days</t>
  </si>
  <si>
    <t>Citi-administered asset-backed commercial paper conduits (ABCP) | Minimum</t>
  </si>
  <si>
    <t>Letters of credit as percentage of conduit assets</t>
  </si>
  <si>
    <t>Floor price of conduit's assets</t>
  </si>
  <si>
    <t>Citi-administered asset-backed commercial paper conduits (ABCP) | Maximum</t>
  </si>
  <si>
    <t>10.00%</t>
  </si>
  <si>
    <t>Citi-administered asset-backed consolidated commercial paper conduits (ABCP)</t>
  </si>
  <si>
    <t>Letters of credit provided to conduits</t>
  </si>
  <si>
    <t>SECURITIZATIONS AND VARIABLE INTEREST ENTITIES - Collateralized Debt and Loan Obligations (Details) - Collateralized loan obligations (CLOs) - USD ($) $ in Millions</t>
  </si>
  <si>
    <t>Minimum</t>
  </si>
  <si>
    <t>1.10%</t>
  </si>
  <si>
    <t>1.30%</t>
  </si>
  <si>
    <t>Maximum</t>
  </si>
  <si>
    <t>1.70%</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USD ($)</t>
  </si>
  <si>
    <t>Municipal bonds owned by trusts, that have credit guarantee provided by the Company</t>
  </si>
  <si>
    <t>Liquidity agreements, customer TOB trust</t>
  </si>
  <si>
    <t>Notional amount of offsetting reimbursement agreements</t>
  </si>
  <si>
    <t>Liquidity agreements, other trusts</t>
  </si>
  <si>
    <t>Municipal securities tender option bond trusts (TOBs) | Maximum</t>
  </si>
  <si>
    <t>The threshold ownership percentage on Residual value of customers TOBs for which the reimbursement agreement applied</t>
  </si>
  <si>
    <t>25.00%</t>
  </si>
  <si>
    <t>DERIVATIVES ACTIVITIES - Derivative Notionals (Details) - USD ($)</t>
  </si>
  <si>
    <t>Net Investment Hedging</t>
  </si>
  <si>
    <t>Derivatives</t>
  </si>
  <si>
    <t>Hedging instruments under ASC 815</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 xml:space="preserve"> </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s | Written or Sold</t>
  </si>
  <si>
    <t>Hedging instruments under ASC 815 | Commodity and other contract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swaps</t>
  </si>
  <si>
    <t>Other derivative instruments, Management hedges | Interest rate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swaps</t>
  </si>
  <si>
    <t>Other derivative instruments, Management hedges | Foreign exchange futures, forwards and spot</t>
  </si>
  <si>
    <t>Other derivative instruments, Management hedges | Foreign exchange contract options | Written or Sold</t>
  </si>
  <si>
    <t>Other derivative instruments, Management hedges | Foreign exchange contract options | Purchased</t>
  </si>
  <si>
    <t>Other derivative instruments, Management hedges | Equity contracts</t>
  </si>
  <si>
    <t>Other derivative instruments, Management hedges | Equity swaps</t>
  </si>
  <si>
    <t>Other derivative instruments, Management hedges | Equity futures and forwards</t>
  </si>
  <si>
    <t>Other derivative instruments, Management hedges | Equity contract options | Written or Sold</t>
  </si>
  <si>
    <t>Other derivative instruments, Management hedges | Equity contract options | Purchased</t>
  </si>
  <si>
    <t>Other derivative instruments, Management hedges | Commodity and other contracts</t>
  </si>
  <si>
    <t>Other derivative instruments, Management hedges | Commodity and other swaps</t>
  </si>
  <si>
    <t>Other derivative instruments, Management hedges | Commodity and other futures and forwards</t>
  </si>
  <si>
    <t>Other derivative instruments, Management hedges | Commodity and other contracts | Written or Sold</t>
  </si>
  <si>
    <t>Other derivative instruments, Management hedges | Commodity and other contracts | Purchased</t>
  </si>
  <si>
    <t>Other derivative instruments, Management hedges | Credit derivatives</t>
  </si>
  <si>
    <t>Other derivative instruments, Management hedges | Credit derivatives | Written or Sold</t>
  </si>
  <si>
    <t>Other derivative instruments, Management hedges | Credit derivatives | Purchased</t>
  </si>
  <si>
    <t>DERIVATIVES ACTIVITIES - Derivative Mark-to-Market (MTM) Receivables/Payables (Details) - USD ($) $ in Millions</t>
  </si>
  <si>
    <t>Derivative Mark-to-Market (MTM) Receivables/Payables</t>
  </si>
  <si>
    <t>Less: Netting of cash collateral received</t>
  </si>
  <si>
    <t>Less: 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Less: Cash collateral received</t>
  </si>
  <si>
    <t>Less: 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Does not meet applicable offsetting guidance, liabilities</t>
  </si>
  <si>
    <t>Trading accounts liabilities | Over-the-counter</t>
  </si>
  <si>
    <t>Trading accounts liabilities | Cleared</t>
  </si>
  <si>
    <t>Trading accounts liabilities | Exchange traded</t>
  </si>
  <si>
    <t>Derivative instruments designated as ASC 815 hedges | Trading accounts assets</t>
  </si>
  <si>
    <t>Derivative instruments designated as ASC 815 hedges | Trading accounts liabilities</t>
  </si>
  <si>
    <t>Derivative instruments designated as ASC 815 hedges | Other assets</t>
  </si>
  <si>
    <t>Derivative instruments designated as ASC 815 hedges | Other liabilities</t>
  </si>
  <si>
    <t>Derivative instruments designated as ASC 815 hedges | Interest rate contracts | Trading accounts assets</t>
  </si>
  <si>
    <t>Derivative instruments designated as ASC 815 hedges | Interest rate contracts | Trading accounts assets | Over-the-counter</t>
  </si>
  <si>
    <t>Derivative instruments designated as ASC 815 hedges | Interest rate contracts | Trading accounts assets | Cleared</t>
  </si>
  <si>
    <t>Derivative instruments designated as ASC 815 hedges | Interest rate contracts | Trading accounts liabilities</t>
  </si>
  <si>
    <t>Derivative instruments designated as ASC 815 hedges | Interest rate contracts | Trading accounts liabilities | Over-the-counter</t>
  </si>
  <si>
    <t>Derivative instruments designated as ASC 815 hedges | Interest rate contracts | Trading accounts liabilities | Cleared</t>
  </si>
  <si>
    <t>Derivative instruments designated as ASC 815 hedges | Interest rate contracts | Other assets</t>
  </si>
  <si>
    <t>Derivative instruments designated as ASC 815 hedges | Interest rate contracts | Other assets | Over-the-counter</t>
  </si>
  <si>
    <t>Derivative instruments designated as ASC 815 hedges | Interest rate contracts | Other assets | Cleared</t>
  </si>
  <si>
    <t>Derivative instruments designated as ASC 815 hedges | Interest rate contracts | Other liabilities</t>
  </si>
  <si>
    <t>Derivative instruments designated as ASC 815 hedges | Interest rate contracts | Other liabilities | Over-the-counter</t>
  </si>
  <si>
    <t>Derivative instruments designated as ASC 815 hedges | Interest rate contracts | Other liabilities | Cleared</t>
  </si>
  <si>
    <t>Derivative instruments designated as ASC 815 hedges | Foreign exchange contracts | Trading accounts assets</t>
  </si>
  <si>
    <t>Derivative instruments designated as ASC 815 hedges | Foreign exchange contracts | Trading accounts assets | Over-the-counter</t>
  </si>
  <si>
    <t>Derivative instruments designated as ASC 815 hedges | Foreign exchange contracts | Trading accounts liabilities</t>
  </si>
  <si>
    <t>Derivative instruments designated as ASC 815 hedges | Foreign exchange contracts | Trading accounts liabilities | Over-the-counter</t>
  </si>
  <si>
    <t>Derivative instruments designated as ASC 815 hedges | Foreign exchange contracts | Other assets</t>
  </si>
  <si>
    <t>Derivative instruments designated as ASC 815 hedges | Foreign exchange contracts | Other assets | Over-the-counter</t>
  </si>
  <si>
    <t>Derivative instruments designated as ASC 815 hedges | Foreign exchange contracts | Other liabilities</t>
  </si>
  <si>
    <t>Derivative instruments designated as ASC 815 hedges | Foreign exchange contracts | Other liabilities | Over-the-counter</t>
  </si>
  <si>
    <t>Derivatives instruments not designated as ASC 815 hedges | Trading accounts assets</t>
  </si>
  <si>
    <t>Derivatives instruments not designated as ASC 815 hedges | Trading accounts liabilities</t>
  </si>
  <si>
    <t>Derivatives instruments not designated as ASC 815 hedges | Other assets</t>
  </si>
  <si>
    <t>Derivatives instruments not designated as ASC 815 hedges | Other liabilities</t>
  </si>
  <si>
    <t>Derivatives instruments not designated as ASC 815 hedges | Interest rate contracts | Trading accounts assets</t>
  </si>
  <si>
    <t>Derivatives instruments not designated as ASC 815 hedges | Interest rate contracts | Trading accounts assets | Over-the-counter</t>
  </si>
  <si>
    <t>Derivatives instruments not designated as ASC 815 hedges | Interest rate contracts | Trading accounts assets | Cleared</t>
  </si>
  <si>
    <t>Derivatives instruments not designated as ASC 815 hedges | Interest rate contracts | Trading accounts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Interest rate contracts | Other assets</t>
  </si>
  <si>
    <t>Derivatives instruments not designated as ASC 815 hedges | Interest rate contracts | Other assets | Over-the-counter</t>
  </si>
  <si>
    <t>Derivatives instruments not designated as ASC 815 hedges | Interest rate contracts | Other assets | Cleared</t>
  </si>
  <si>
    <t>Derivatives instruments not designated as ASC 815 hedges | Interest rate contracts | Other assets | Exchange traded</t>
  </si>
  <si>
    <t>Derivatives instruments not designated as ASC 815 hedges | Interest rate contracts | Other liabilities</t>
  </si>
  <si>
    <t>Derivatives instruments not designated as ASC 815 hedges | Interest rate contracts | Other liabilities | Over-the-counter</t>
  </si>
  <si>
    <t>Derivatives instruments not designated as ASC 815 hedges | Interest rate contracts | Other liabilities | Cleared</t>
  </si>
  <si>
    <t>Derivatives instruments not designated as ASC 815 hedges | Interest rate contracts | Other liabilities | Exchange traded</t>
  </si>
  <si>
    <t>Derivatives instruments not designated as ASC 815 hedges | Foreign exchange contracts | Trading accounts assets</t>
  </si>
  <si>
    <t>Derivatives instruments not designated as ASC 815 hedges | Foreign exchange contracts | Trading accounts assets | Over-the-counter</t>
  </si>
  <si>
    <t>Derivatives instruments not designated as ASC 815 hedges | Foreign exchange contracts | Trading accounts assets | Cleared</t>
  </si>
  <si>
    <t>Derivatives instruments not designated as ASC 815 hedges | Foreign exchange contracts | Trading accounts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Foreign exchange contracts | Other assets</t>
  </si>
  <si>
    <t>Derivatives instruments not designated as ASC 815 hedges | Foreign exchange contracts | Other assets | Over-the-counter</t>
  </si>
  <si>
    <t>Derivatives instruments not designated as ASC 815 hedges | Foreign exchange contracts | Other assets | Cleared</t>
  </si>
  <si>
    <t>Derivatives instruments not designated as ASC 815 hedges | Foreign exchange contracts | Other assets | Exchange traded</t>
  </si>
  <si>
    <t>Derivatives instruments not designated as ASC 815 hedges | Foreign exchange contracts | Other liabilities</t>
  </si>
  <si>
    <t>Derivatives instruments not designated as ASC 815 hedges | Foreign exchange contracts | Other liabilities | Over-the-counter</t>
  </si>
  <si>
    <t>Derivatives instruments not designated as ASC 815 hedges | Foreign exchange contracts | Other liabilities | Cleared</t>
  </si>
  <si>
    <t>Derivatives instruments not designated as ASC 815 hedges | Foreign exchange contracts | Other liabilities | Exchange traded</t>
  </si>
  <si>
    <t>Derivatives instruments not designated as ASC 815 hedges | Equity contracts | Trading accounts assets</t>
  </si>
  <si>
    <t>Derivatives instruments not designated as ASC 815 hedges | Equity contracts | Trading accounts assets | Over-the-counter</t>
  </si>
  <si>
    <t>Derivatives instruments not designated as ASC 815 hedges | Equity contracts | Trading accounts assets | Cleared</t>
  </si>
  <si>
    <t>Derivatives instruments not designated as ASC 815 hedges | Equity contracts | Trading accounts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Equity contracts | Other assets</t>
  </si>
  <si>
    <t>Derivatives instruments not designated as ASC 815 hedges | Equity contracts | Other assets | Over-the-counter</t>
  </si>
  <si>
    <t>Derivatives instruments not designated as ASC 815 hedges | Equity contracts | Other assets | Cleared</t>
  </si>
  <si>
    <t>Derivatives instruments not designated as ASC 815 hedges | Equity contracts | Other assets | Exchange traded</t>
  </si>
  <si>
    <t>Derivatives instruments not designated as ASC 815 hedges | Equity contracts | Other liabilities</t>
  </si>
  <si>
    <t>Derivatives instruments not designated as ASC 815 hedges | Equity contracts | Other liabilities | Over-the-counter</t>
  </si>
  <si>
    <t>Derivatives instruments not designated as ASC 815 hedges | Equity contracts | Other liabilities | Cleared</t>
  </si>
  <si>
    <t>Derivatives instruments not designated as ASC 815 hedges | Equity contracts | Other liabilities | Exchange traded</t>
  </si>
  <si>
    <t>Derivatives instruments not designated as ASC 815 hedges | Commodity and other contracts | Trading accounts assets</t>
  </si>
  <si>
    <t>Derivatives instruments not designated as ASC 815 hedges | Commodity and other contracts | Trading accounts assets | Over-the-counter</t>
  </si>
  <si>
    <t>Derivatives instruments not designated as ASC 815 hedges | Commodity and other contracts | Trading accounts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ommodity and other contracts | Other assets</t>
  </si>
  <si>
    <t>Derivatives instruments not designated as ASC 815 hedges | Commodity and other contracts | Other assets | Over-the-counter</t>
  </si>
  <si>
    <t>Derivatives instruments not designated as ASC 815 hedges | Commodity and other contracts | Other assets | Exchange traded</t>
  </si>
  <si>
    <t>Derivatives instruments not designated as ASC 815 hedges | Commodity and other contracts | Other liabilities</t>
  </si>
  <si>
    <t>Derivatives instruments not designated as ASC 815 hedges | Commodity and other contracts | Other liabilities | Over-the-counter</t>
  </si>
  <si>
    <t>Derivatives instruments not designated as ASC 815 hedges | Commodity and other contracts | Other liabilities | Exchange traded</t>
  </si>
  <si>
    <t>Derivatives instruments not designated as ASC 815 hedges | Credit derivatives | Trading accounts assets</t>
  </si>
  <si>
    <t>Derivatives instruments not designated as ASC 815 hedges | Credit derivatives | Trading accounts assets | Purchased</t>
  </si>
  <si>
    <t>Derivatives instruments not designated as ASC 815 hedges | Credit derivatives | Trading accounts assets | Sold</t>
  </si>
  <si>
    <t>Derivatives instruments not designated as ASC 815 hedges | Credit derivatives | Trading accounts assets | Over-the-counter</t>
  </si>
  <si>
    <t>Derivatives instruments not designated as ASC 815 hedges | Credit derivatives | Trading accounts assets | Cleared</t>
  </si>
  <si>
    <t>Derivatives instruments not designated as ASC 815 hedges | Credit derivatives | Trading accounts liabilities</t>
  </si>
  <si>
    <t>Derivatives instruments not designated as ASC 815 hedges | Credit derivatives | Trading accounts liabilities | Purchased</t>
  </si>
  <si>
    <t>Derivatives instruments not designated as ASC 815 hedges | Credit derivatives | Trading accounts liabilities | Sold</t>
  </si>
  <si>
    <t>Derivatives instruments not designated as ASC 815 hedges | Credit derivatives | Trading accounts liabilities | Over-the-counter</t>
  </si>
  <si>
    <t>Derivatives instruments not designated as ASC 815 hedges | Credit derivatives | Trading accounts liabilities | Cleared</t>
  </si>
  <si>
    <t>Derivatives instruments not designated as ASC 815 hedges | Credit derivatives | Other assets</t>
  </si>
  <si>
    <t>Derivatives instruments not designated as ASC 815 hedges | Credit derivatives | Other assets | Over-the-counter</t>
  </si>
  <si>
    <t>Derivatives instruments not designated as ASC 815 hedges | Credit derivatives | Other assets | Cleared</t>
  </si>
  <si>
    <t>Derivatives instruments not designated as ASC 815 hedges | Credit derivatives | Other liabilities</t>
  </si>
  <si>
    <t>Derivatives instruments not designated as ASC 815 hedges | Credit derivatives | Other liabilities | Over-the-counter</t>
  </si>
  <si>
    <t>Derivatives instruments not designated as ASC 815 hedges | Credit derivatives | Other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Commodity and other contracts</t>
  </si>
  <si>
    <t>DERIVATIVES ACTIVITIES - Cash Flow Hedges (Details) - USD ($) $ in Millions</t>
  </si>
  <si>
    <t>Pretax change in accumulated other comprehensive income (loss)</t>
  </si>
  <si>
    <t>Cash flow hedges expected to be reclassified within 12 months</t>
  </si>
  <si>
    <t>Maximum length of time hedged in cash flow hedge</t>
  </si>
  <si>
    <t>10 years</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DERIVATIVES ACTIVITIES - Net Investment Hedges (Details) - USD ($) $ in Millions</t>
  </si>
  <si>
    <t>Gain (loss) recognized in OCI, effective portion, net</t>
  </si>
  <si>
    <t>DERIVATIVES ACTIVITIES - Credit Derivatives (Details) $ in Millions</t>
  </si>
  <si>
    <t>Jun. 30, 2017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or purchased under agreements to resell, Netting</t>
  </si>
  <si>
    <t>Netting of cash collateral received</t>
  </si>
  <si>
    <t>Liabilities, Fair Value Disclosure [Abstract]</t>
  </si>
  <si>
    <t>Federal funds purchased and securities loaned or sold under agreements to repurchase, Netting</t>
  </si>
  <si>
    <t>Netting of cash collateral paid</t>
  </si>
  <si>
    <t>Assets transferred from Level 1 to Level 2</t>
  </si>
  <si>
    <t>Assets transferred from Level 2 to Level 1</t>
  </si>
  <si>
    <t>Liabilities transferred from Level 2 to Level 1</t>
  </si>
  <si>
    <t>Liabilities transferred from Level 1 to Level 2</t>
  </si>
  <si>
    <t>Investments measured at net asset value excluded from Level 3</t>
  </si>
  <si>
    <t>Accounting Standards Update 2015-07</t>
  </si>
  <si>
    <t>Recurring</t>
  </si>
  <si>
    <t>Assets before netting</t>
  </si>
  <si>
    <t>Netting, Assets, total of netting agreements and cash collateral received</t>
  </si>
  <si>
    <t>Interest-bearing deposits</t>
  </si>
  <si>
    <t>Federal funds purchased and securities loaned or sold under agreements to repurchase, Gross</t>
  </si>
  <si>
    <t>Securities sold, not yet purchased</t>
  </si>
  <si>
    <t>Trading liabilities</t>
  </si>
  <si>
    <t>Total liabilities, Gross</t>
  </si>
  <si>
    <t>Total liabilities, Netting</t>
  </si>
  <si>
    <t>Recurring | Trading derivatives liabilities</t>
  </si>
  <si>
    <t>Cash collateral received</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t>
  </si>
  <si>
    <t>Recurring | Non-marketable equity securities</t>
  </si>
  <si>
    <t>Recurring | Trading securities (excluding trading account derivatives)</t>
  </si>
  <si>
    <t>Recurring | Trading account assets</t>
  </si>
  <si>
    <t>Trading derivatives, asset, Gross</t>
  </si>
  <si>
    <t>Cash collateral paid</t>
  </si>
  <si>
    <t>Trading derivative, asset, gross net cash collateral paid</t>
  </si>
  <si>
    <t>Total trading derivatives, netting</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Level 1</t>
  </si>
  <si>
    <t>Total as a percentage of gross assets</t>
  </si>
  <si>
    <t>23.50%</t>
  </si>
  <si>
    <t>21.40%</t>
  </si>
  <si>
    <t>Total as a percentage of gross liabilities</t>
  </si>
  <si>
    <t>12.20%</t>
  </si>
  <si>
    <t>9.80%</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2</t>
  </si>
  <si>
    <t>75.20%</t>
  </si>
  <si>
    <t>77.10%</t>
  </si>
  <si>
    <t>84.50%</t>
  </si>
  <si>
    <t>87.4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1.50%</t>
  </si>
  <si>
    <t>3.40%</t>
  </si>
  <si>
    <t>2.8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principal transaction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Fair value, assets measured on recurring basis, level 3 fair-value category reconciliation</t>
  </si>
  <si>
    <t>Transfers out of Level 3, assets</t>
  </si>
  <si>
    <t>Other financial liabilities</t>
  </si>
  <si>
    <t>Balance at beginning of period, asset</t>
  </si>
  <si>
    <t>Net realized/unrealized gains (losses) included in locations other than principal transactions,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t>
  </si>
  <si>
    <t>Investments | Non-marketable equity securitie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Total Liabilities</t>
  </si>
  <si>
    <t>Interest-bearing deposits | Model-based | Minimum</t>
  </si>
  <si>
    <t>Forward price (as a percent)</t>
  </si>
  <si>
    <t>98.79%</t>
  </si>
  <si>
    <t>Mean reversion (as a percent)</t>
  </si>
  <si>
    <t>Yield volatility (as a percent)</t>
  </si>
  <si>
    <t>3.64%</t>
  </si>
  <si>
    <t>Equity-IR correlation (as a percent)</t>
  </si>
  <si>
    <t>27.00%</t>
  </si>
  <si>
    <t>Interest-bearing deposits | Model-based | Maximum</t>
  </si>
  <si>
    <t>104.07%</t>
  </si>
  <si>
    <t>20.00%</t>
  </si>
  <si>
    <t>9.31%</t>
  </si>
  <si>
    <t>41.00%</t>
  </si>
  <si>
    <t>Interest-bearing deposits | Model-based | Weighted Average</t>
  </si>
  <si>
    <t>100.19%</t>
  </si>
  <si>
    <t>10.50%</t>
  </si>
  <si>
    <t>7.46%</t>
  </si>
  <si>
    <t>31.44%</t>
  </si>
  <si>
    <t>Federal funds purchased and securities loaned or sold under agreements to repurchase | Model-based</t>
  </si>
  <si>
    <t>Federal funds purchased and securities loaned or sold under agreements to repurchase | Model-based | Minimum</t>
  </si>
  <si>
    <t>Interest rate (as a percent)</t>
  </si>
  <si>
    <t>0.93%</t>
  </si>
  <si>
    <t>0.62%</t>
  </si>
  <si>
    <t>Federal funds purchased and securities loaned or sold under agreements to repurchase | Model-based | Maximum</t>
  </si>
  <si>
    <t>2.22%</t>
  </si>
  <si>
    <t>2.19%</t>
  </si>
  <si>
    <t>Federal funds purchased and securities loaned or sold under agreements to repurchase | Model-based | Weighted Average</t>
  </si>
  <si>
    <t>1.99%</t>
  </si>
  <si>
    <t>Short-term borrowings and long-term debt | Model-based</t>
  </si>
  <si>
    <t>Short-term borrowings and long-term debt | Model-based | Minimum</t>
  </si>
  <si>
    <t>IR normal volatility (as a percent)</t>
  </si>
  <si>
    <t>15.32%</t>
  </si>
  <si>
    <t>28.61%</t>
  </si>
  <si>
    <t>69.05%</t>
  </si>
  <si>
    <t>Equity volatility (as a percent)</t>
  </si>
  <si>
    <t>Commodity volatility (as a percent)</t>
  </si>
  <si>
    <t>Commodity correlation (as a percent)</t>
  </si>
  <si>
    <t>(41.61%)</t>
  </si>
  <si>
    <t>Short-term borrowings and long-term debt | Model-based | Maximum</t>
  </si>
  <si>
    <t>80.07%</t>
  </si>
  <si>
    <t>196.94%</t>
  </si>
  <si>
    <t>235.35%</t>
  </si>
  <si>
    <t>47.73%</t>
  </si>
  <si>
    <t>32.19%</t>
  </si>
  <si>
    <t>90.42%</t>
  </si>
  <si>
    <t>Short-term borrowings and long-term debt | Model-based | Weighted Average</t>
  </si>
  <si>
    <t>62.20%</t>
  </si>
  <si>
    <t>99.83%</t>
  </si>
  <si>
    <t>103.28%</t>
  </si>
  <si>
    <t>23.47%</t>
  </si>
  <si>
    <t>17.07%</t>
  </si>
  <si>
    <t>52.85%</t>
  </si>
  <si>
    <t>Trading account assets and liabilities | Interest rate contracts | Model-based</t>
  </si>
  <si>
    <t>Derivatives (gross)</t>
  </si>
  <si>
    <t>Trading account assets and liabilities | Interest rate contracts | Model-based | Minimum</t>
  </si>
  <si>
    <t>0.11%</t>
  </si>
  <si>
    <t>IR log-normal volatility</t>
  </si>
  <si>
    <t>Trading account assets and liabilities | Interest rate contracts | Model-based | Maximum</t>
  </si>
  <si>
    <t>67.64%</t>
  </si>
  <si>
    <t>93.97%</t>
  </si>
  <si>
    <t>Trading account assets and liabilities | Interest rate contracts | Model-based | Weighted Average</t>
  </si>
  <si>
    <t>55.31%</t>
  </si>
  <si>
    <t>62.72%</t>
  </si>
  <si>
    <t>Trading account assets and liabilities | Foreign exchange contracts | Model-based</t>
  </si>
  <si>
    <t>Trading account assets and liabilities | Foreign exchange contracts | Model-based | Minimum</t>
  </si>
  <si>
    <t>Yield (as a percent)</t>
  </si>
  <si>
    <t>5.62%</t>
  </si>
  <si>
    <t>FX Volatility (as a percent)</t>
  </si>
  <si>
    <t>1.39%</t>
  </si>
  <si>
    <t>Trading account assets and liabilities | Foreign exchange contracts | Model-based | Maximum</t>
  </si>
  <si>
    <t>14.50%</t>
  </si>
  <si>
    <t>26.85%</t>
  </si>
  <si>
    <t>Trading account assets and liabilities | Foreign exchange contracts | Model-based | Weighted Average</t>
  </si>
  <si>
    <t>9.30%</t>
  </si>
  <si>
    <t>15.18%</t>
  </si>
  <si>
    <t>Trading account assets and liabilities | Foreign exchange contracts | Cash flow</t>
  </si>
  <si>
    <t>Trading account assets and liabilities | Foreign exchange contracts | Cash flow | Minimum</t>
  </si>
  <si>
    <t>Credit spread (as a percent)</t>
  </si>
  <si>
    <t>0.22%</t>
  </si>
  <si>
    <t>0.04%</t>
  </si>
  <si>
    <t>2.99%</t>
  </si>
  <si>
    <t>IR Basis (as a percent)</t>
  </si>
  <si>
    <t>(0.85%)</t>
  </si>
  <si>
    <t>IR-FX correlation (as a percent)</t>
  </si>
  <si>
    <t>(4.01%)</t>
  </si>
  <si>
    <t>16.41%</t>
  </si>
  <si>
    <t>IR-IR correlation (as a percent)</t>
  </si>
  <si>
    <t>(7.79%)</t>
  </si>
  <si>
    <t>40.00%</t>
  </si>
  <si>
    <t>Trading account assets and liabilities | Foreign exchange contracts | Cash flow | Maximum</t>
  </si>
  <si>
    <t>4.81%</t>
  </si>
  <si>
    <t>6.57%</t>
  </si>
  <si>
    <t>24.51%</t>
  </si>
  <si>
    <t>(0.49%)</t>
  </si>
  <si>
    <t>60.00%</t>
  </si>
  <si>
    <t>69.65%</t>
  </si>
  <si>
    <t>50.00%</t>
  </si>
  <si>
    <t>Trading account assets and liabilities | Foreign exchange contracts | Cash flow | Weighted Average</t>
  </si>
  <si>
    <t>2.04%</t>
  </si>
  <si>
    <t>2.66%</t>
  </si>
  <si>
    <t>12.77%</t>
  </si>
  <si>
    <t>(0.84%)</t>
  </si>
  <si>
    <t>49.09%</t>
  </si>
  <si>
    <t>49.52%</t>
  </si>
  <si>
    <t>39.74%</t>
  </si>
  <si>
    <t>41.27%</t>
  </si>
  <si>
    <t>Trading account assets and liabilities | Equity contracts | Model-based</t>
  </si>
  <si>
    <t>Trading account assets and liabilities | Equity contracts | Model-based | Minimum</t>
  </si>
  <si>
    <t>51.91%</t>
  </si>
  <si>
    <t>Equity-equity correlation</t>
  </si>
  <si>
    <t>(88.92%)</t>
  </si>
  <si>
    <t>(87.70%)</t>
  </si>
  <si>
    <t>3.25%</t>
  </si>
  <si>
    <t>3.55%</t>
  </si>
  <si>
    <t>Equity-FX correlation</t>
  </si>
  <si>
    <t>(60.70%)</t>
  </si>
  <si>
    <t>(35.00%)</t>
  </si>
  <si>
    <t>Trading account assets and liabilities | Equity contracts | Model-based | Maximum</t>
  </si>
  <si>
    <t>134.52%</t>
  </si>
  <si>
    <t>144.61%</t>
  </si>
  <si>
    <t>54.46%</t>
  </si>
  <si>
    <t>97.78%</t>
  </si>
  <si>
    <t>92.42%</t>
  </si>
  <si>
    <t>96.50%</t>
  </si>
  <si>
    <t>12.68%</t>
  </si>
  <si>
    <t>14.77%</t>
  </si>
  <si>
    <t>Trading account assets and liabilities | Equity contracts | Model-based | Weighted Average</t>
  </si>
  <si>
    <t>95.49%</t>
  </si>
  <si>
    <t>94.28%</t>
  </si>
  <si>
    <t>24.65%</t>
  </si>
  <si>
    <t>29.52%</t>
  </si>
  <si>
    <t>69.78%</t>
  </si>
  <si>
    <t>67.45%</t>
  </si>
  <si>
    <t>6.41%</t>
  </si>
  <si>
    <t>9.29%</t>
  </si>
  <si>
    <t>(26.28%)</t>
  </si>
  <si>
    <t>33.25%</t>
  </si>
  <si>
    <t>(15.65%)</t>
  </si>
  <si>
    <t>Trading account assets and liabilities | Commodity contracts | Model-based</t>
  </si>
  <si>
    <t>Trading account assets and liabilities | Commodity contracts | Model-based | Minimum</t>
  </si>
  <si>
    <t>35.74%</t>
  </si>
  <si>
    <t>Trading account assets and liabilities | Commodity contracts | Model-based | Maximum</t>
  </si>
  <si>
    <t>303.76%</t>
  </si>
  <si>
    <t>Trading account assets and liabilities | Commodity contracts | Model-based | Weighted Average</t>
  </si>
  <si>
    <t>112.86%</t>
  </si>
  <si>
    <t>119.99%</t>
  </si>
  <si>
    <t>Trading account assets and liabilities | Credit derivatives | Model-based</t>
  </si>
  <si>
    <t>Trading account assets and liabilities | Credit derivatives | Model-based | Minimum</t>
  </si>
  <si>
    <t>Recovery rate (as a percent)</t>
  </si>
  <si>
    <t>Trading account assets and liabilities | Credit derivatives | Model-based | Maximum</t>
  </si>
  <si>
    <t>65.00%</t>
  </si>
  <si>
    <t>75.00%</t>
  </si>
  <si>
    <t>Trading account assets and liabilities | Credit derivatives | Model-based | Weighted Average</t>
  </si>
  <si>
    <t>34.50%</t>
  </si>
  <si>
    <t>39.75%</t>
  </si>
  <si>
    <t>Trading account assets and liabilities | Credit derivatives | Price-based</t>
  </si>
  <si>
    <t>Trading account assets and liabilities | Credit derivatives | Price-based | Minimum</t>
  </si>
  <si>
    <t>Price, asset</t>
  </si>
  <si>
    <t>0.05%</t>
  </si>
  <si>
    <t>0.03%</t>
  </si>
  <si>
    <t>Credit correlation (as a percent)</t>
  </si>
  <si>
    <t>Upfront points (as a percent)</t>
  </si>
  <si>
    <t>Upfront points</t>
  </si>
  <si>
    <t>Trading account assets and liabilities | Credit derivatives | Price-based | Maximum</t>
  </si>
  <si>
    <t>1.0381%</t>
  </si>
  <si>
    <t>15.15%</t>
  </si>
  <si>
    <t>95.00%</t>
  </si>
  <si>
    <t>90.00%</t>
  </si>
  <si>
    <t>98.97%</t>
  </si>
  <si>
    <t>Trading account assets and liabilities | Credit derivatives | Price-based | Weighted Average</t>
  </si>
  <si>
    <t>4.01%</t>
  </si>
  <si>
    <t>2.56%</t>
  </si>
  <si>
    <t>35.11%</t>
  </si>
  <si>
    <t>34.27%</t>
  </si>
  <si>
    <t>57.17%</t>
  </si>
  <si>
    <t>Nontrading derivatives and other financial assets and liabilities | Model-based</t>
  </si>
  <si>
    <t>Nontrading derivatives and other financial assets and liabilities | Model-based | Minimum</t>
  </si>
  <si>
    <t>16.00%</t>
  </si>
  <si>
    <t>Redemption rate (as a percent)</t>
  </si>
  <si>
    <t>13.22%</t>
  </si>
  <si>
    <t>3.92%</t>
  </si>
  <si>
    <t>Nontrading derivatives and other financial assets and liabilities | Model-based | Maximum</t>
  </si>
  <si>
    <t>20.50%</t>
  </si>
  <si>
    <t>99.50%</t>
  </si>
  <si>
    <t>99.58%</t>
  </si>
  <si>
    <t>Nontrading derivatives and other financial assets and liabilities | Model-based | Weighted Average</t>
  </si>
  <si>
    <t>18.78%</t>
  </si>
  <si>
    <t>73.22%</t>
  </si>
  <si>
    <t>74.69%</t>
  </si>
  <si>
    <t>Securities sold, not yet purchased | Trading account liabilities | Model-based</t>
  </si>
  <si>
    <t>Securities sold, not yet purchased | Trading account liabilities | Model-based | Minimum</t>
  </si>
  <si>
    <t>24.54%</t>
  </si>
  <si>
    <t>12.86%</t>
  </si>
  <si>
    <t>Securities sold, not yet purchased | Trading account liabilities | Model-based | Maximum</t>
  </si>
  <si>
    <t>75.50%</t>
  </si>
  <si>
    <t>Securities sold, not yet purchased | Trading account liabilities | Model-based | Weighted Average</t>
  </si>
  <si>
    <t>66.85%</t>
  </si>
  <si>
    <t>61.73%</t>
  </si>
  <si>
    <t>Mortgage-backed securities | Yield analysis</t>
  </si>
  <si>
    <t>Mortgage-backed securities | Yield analysis | Minimum</t>
  </si>
  <si>
    <t>0.88%</t>
  </si>
  <si>
    <t>1.90%</t>
  </si>
  <si>
    <t>Mortgage-backed securities | Yield analysis | Maximum</t>
  </si>
  <si>
    <t>11.81%</t>
  </si>
  <si>
    <t>14.54%</t>
  </si>
  <si>
    <t>Mortgage-backed securities | Yield analysis | Weighted Average</t>
  </si>
  <si>
    <t>4.13%</t>
  </si>
  <si>
    <t>4.34%</t>
  </si>
  <si>
    <t>Mortgage-backed securities | Price-based</t>
  </si>
  <si>
    <t>Mortgage-backed securities | Price-based | Minimum</t>
  </si>
  <si>
    <t>Mortgage-backed securities | Price-based | Maximum</t>
  </si>
  <si>
    <t>Mortgage-backed securities | Price-based | Weighted Average</t>
  </si>
  <si>
    <t>State and municipal, foreign government, corporate, and other debt securities | Model-based</t>
  </si>
  <si>
    <t>State and municipal, foreign government, corporate, and other debt securities | Model-based | Minimum</t>
  </si>
  <si>
    <t>0.35%</t>
  </si>
  <si>
    <t>State and municipal, foreign government, corporate, and other debt securities | Model-based | Maximum</t>
  </si>
  <si>
    <t>6.00%</t>
  </si>
  <si>
    <t>State and municipal, foreign government, corporate, and other debt securities | Model-based | Weighted Average</t>
  </si>
  <si>
    <t>2.42%</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State and municipal, foreign government, corporate, and other debt securities | Cash flow</t>
  </si>
  <si>
    <t>State and municipal, foreign government, corporate, and other debt securities | Cash flow | Minimum</t>
  </si>
  <si>
    <t>State and municipal, foreign government, corporate, and other debt securities | Cash flow | Maximum</t>
  </si>
  <si>
    <t>State and municipal, foreign government, corporate, and other debt securities | Cash flow | Weighted Average</t>
  </si>
  <si>
    <t>2.30%</t>
  </si>
  <si>
    <t>Equity securities | Model-based</t>
  </si>
  <si>
    <t>Equity securities | Model-based | Minimum</t>
  </si>
  <si>
    <t>Equity securities | Model-based | Maximum</t>
  </si>
  <si>
    <t>Equity securities | Model-based | Weighted Average</t>
  </si>
  <si>
    <t>Equity securities | Price-based</t>
  </si>
  <si>
    <t>Equity securities | Price-based | Minimum</t>
  </si>
  <si>
    <t>Forward price</t>
  </si>
  <si>
    <t>Equity securities | Price-based | Maximum</t>
  </si>
  <si>
    <t>Equity securities | Price-based | Weighted Average</t>
  </si>
  <si>
    <t>26.01%</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Price-to-book ratio</t>
  </si>
  <si>
    <t>Non-marketable equity securities | Price-based | Maximum</t>
  </si>
  <si>
    <t>100.00%</t>
  </si>
  <si>
    <t>Non-marketable equity securities | Price-based | Weighted Average</t>
  </si>
  <si>
    <t>7.52%</t>
  </si>
  <si>
    <t>13.36%</t>
  </si>
  <si>
    <t>Non-marketable equity securities | Comparables Analysis</t>
  </si>
  <si>
    <t>Non-marketable equity securities | Comparables Analysis | Minimum</t>
  </si>
  <si>
    <t>EBITDA multiples</t>
  </si>
  <si>
    <t>Non-marketable equity securities | Comparables Analysis | Maximum</t>
  </si>
  <si>
    <t>Non-marketable equity securities | Comparables Analysis | Weighted Average</t>
  </si>
  <si>
    <t>Federal funds sold and securities borrowed or purchased under agreements to resell | Model-based</t>
  </si>
  <si>
    <t>Federal funds sold and securities borrowed or purchased under agreements to resell | Model-based | Minimum</t>
  </si>
  <si>
    <t>(0.51%)</t>
  </si>
  <si>
    <t>Federal funds sold and securities borrowed or purchased under agreements to resell | Model-based | Maximum</t>
  </si>
  <si>
    <t>5.76%</t>
  </si>
  <si>
    <t>Federal funds sold and securities borrowed or purchased under agreements to resell | Model-based | Weighted Average</t>
  </si>
  <si>
    <t>Loans and leases | Model-based</t>
  </si>
  <si>
    <t>Loans and leases | Model-based | Minimum</t>
  </si>
  <si>
    <t>0.45%</t>
  </si>
  <si>
    <t>Loans and leases | Model-based | Maximum</t>
  </si>
  <si>
    <t>Loans and leases | Model-based | Weighted Average</t>
  </si>
  <si>
    <t>0.71%</t>
  </si>
  <si>
    <t>Loans and leases | Yield analysis</t>
  </si>
  <si>
    <t>Loans and leases | Yield analysis | Minimum</t>
  </si>
  <si>
    <t>3.04%</t>
  </si>
  <si>
    <t>Loans and leases | Yield analysis | Maximum</t>
  </si>
  <si>
    <t>4.54%</t>
  </si>
  <si>
    <t>Loans and leases | Yield analysis | Weighted Average</t>
  </si>
  <si>
    <t>3.66%</t>
  </si>
  <si>
    <t>Loans and leases | Price-based | Minimum</t>
  </si>
  <si>
    <t>Loans | Model-based</t>
  </si>
  <si>
    <t>Loans | Yield analysis</t>
  </si>
  <si>
    <t>Loans | Yield analysis | Minimum</t>
  </si>
  <si>
    <t>2.75%</t>
  </si>
  <si>
    <t>Loans | Yield analysis | Maximum</t>
  </si>
  <si>
    <t>Loans | Yield analysis | Weighted Average</t>
  </si>
  <si>
    <t>11.09%</t>
  </si>
  <si>
    <t>Loans | Price-based</t>
  </si>
  <si>
    <t>Loans | Price-based | Minimum</t>
  </si>
  <si>
    <t>Loans | Price-based | Maximum</t>
  </si>
  <si>
    <t>Loans | Price-based | Weighted Average</t>
  </si>
  <si>
    <t>Mortgage servicing rights | Model-based</t>
  </si>
  <si>
    <t>Mortgage servicing rights | Model-based | Minimum</t>
  </si>
  <si>
    <t>WAL (in years)</t>
  </si>
  <si>
    <t>3 years 11 months 19 days</t>
  </si>
  <si>
    <t>Mortgage servicing rights | Model-based | Maximum</t>
  </si>
  <si>
    <t>7 years 6 months 7 days</t>
  </si>
  <si>
    <t>Mortgage servicing rights | Model-based | Weighted Average</t>
  </si>
  <si>
    <t>6 years 1 month 10 days</t>
  </si>
  <si>
    <t>Mortgage servicing rights | Cash flow</t>
  </si>
  <si>
    <t>Mortgage servicing rights | Cash flow | Minimum</t>
  </si>
  <si>
    <t>3 years 6 months 11 days</t>
  </si>
  <si>
    <t>Mortgage servicing rights | Cash flow | Maximum</t>
  </si>
  <si>
    <t>19.93%</t>
  </si>
  <si>
    <t>20.56%</t>
  </si>
  <si>
    <t>7 years 2 months 27 days</t>
  </si>
  <si>
    <t>Mortgage servicing rights | Cash flow | Weighted Average</t>
  </si>
  <si>
    <t>12.59%</t>
  </si>
  <si>
    <t>9.32%</t>
  </si>
  <si>
    <t>5 years 9 months 29 days</t>
  </si>
  <si>
    <t>FAIR VALUE MEASUREMENT - Items Measured at Fair Value on a Nonrecurring Basis (Details) - Nonrecurring - USD ($) $ in Millions</t>
  </si>
  <si>
    <t>Items Measured at Fair Value on a Nonrecurring Basis</t>
  </si>
  <si>
    <t>Loans held-for-sale(1)</t>
  </si>
  <si>
    <t>Other real estate owned</t>
  </si>
  <si>
    <t>FAIR VALUE MEASUREMENT - Valuation Techniques and Inputs for Level 3 Nonrecurring Fair Value Measurements (Details) - Nonrecurring - USD ($)</t>
  </si>
  <si>
    <t>Nonrecurring fair value changes included in earnings</t>
  </si>
  <si>
    <t>Nonrecurring fair value measurements included in earnings</t>
  </si>
  <si>
    <t>Loans held-for-sale</t>
  </si>
  <si>
    <t>Other Assets</t>
  </si>
  <si>
    <t>Valuation techniques and inputs</t>
  </si>
  <si>
    <t>Level 3 | Loans held-for-sale | Price-based</t>
  </si>
  <si>
    <t>Level 3 | Loans held-for-sale | Price-based | Minimum</t>
  </si>
  <si>
    <t>Price</t>
  </si>
  <si>
    <t>Level 3 | Loans held-for-sale | Price-based | Maximum</t>
  </si>
  <si>
    <t>Level 3 | Loans held-for-sale | Price-based | Weighted Average</t>
  </si>
  <si>
    <t>Level 3 | Other real estate owned, discount to price input | Price-based</t>
  </si>
  <si>
    <t>Level 3 | Other real estate owned, discount to price input | Price-based | Minimum</t>
  </si>
  <si>
    <t>0.34%</t>
  </si>
  <si>
    <t>Level 3 | Other real estate owned, discount to price input | Price-based | Maximum</t>
  </si>
  <si>
    <t>Level 3 | Other real estate owned, discount to price input | Price-based | Weighted Average</t>
  </si>
  <si>
    <t>3.10%</t>
  </si>
  <si>
    <t>Level 3 | Other real estate owned | Price-based | Minimum</t>
  </si>
  <si>
    <t>Appraised value</t>
  </si>
  <si>
    <t>Level 3 | Other real estate owned | Price-based | Maximum</t>
  </si>
  <si>
    <t>Level 3 | Other real estate owned | Price-based | Weighted Average</t>
  </si>
  <si>
    <t>Level 3 | Other real estate owned, price input | Price-based | Minimum</t>
  </si>
  <si>
    <t>Level 3 | Other real estate owned, price input | Price-based | Maximum</t>
  </si>
  <si>
    <t>Level 3 | Other real estate owned, price input | Price-based | Weighted Average</t>
  </si>
  <si>
    <t>Level 3 | Loans | Price-based</t>
  </si>
  <si>
    <t>Level 3 | Loans | Price-based | Minimum</t>
  </si>
  <si>
    <t>0.25%</t>
  </si>
  <si>
    <t>Level 3 | Loans | Price-based | Maximum</t>
  </si>
  <si>
    <t>Level 3 | Loans | Price-based | Weighted Average</t>
  </si>
  <si>
    <t>8.34%</t>
  </si>
  <si>
    <t>Level 3 | Loans | Cash flow</t>
  </si>
  <si>
    <t>Level 3 | Loans | Cash flow | Minimum</t>
  </si>
  <si>
    <t>Level 3 | Loans | Cash flow | Maximum</t>
  </si>
  <si>
    <t>Level 3 | Loans | Cash flow | Weighted Average</t>
  </si>
  <si>
    <t>Level 3 | Loans | Recovery analysis</t>
  </si>
  <si>
    <t>Level 3 | Loans | Recovery analysis | Minimum</t>
  </si>
  <si>
    <t>Level 3 | Loans | Recovery analysis | Maximum</t>
  </si>
  <si>
    <t>Level 3 | Loans | Recovery analysis | Weighted Average</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selected portfolios</t>
  </si>
  <si>
    <t>Fair Value, Balance Sheet Grouping, Financial Statement Captions.</t>
  </si>
  <si>
    <t>Fair value elections, changes in fair value gains (losses)</t>
  </si>
  <si>
    <t>Consumer loans</t>
  </si>
  <si>
    <t>MSRs</t>
  </si>
  <si>
    <t>Certain mortgage loans held for sale</t>
  </si>
  <si>
    <t>Total other assets</t>
  </si>
  <si>
    <t>Federal funds purchased and securities loaned or sold under agreements to repurchase—selected portfolios</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t>
  </si>
  <si>
    <t>Certain loans and other credit product | Trading assets</t>
  </si>
  <si>
    <t>Aggregate fair value in excess of unpaid principal balanc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receivable</t>
  </si>
  <si>
    <t>Carrying amount | Certain loans and other credit product | Trading assets</t>
  </si>
  <si>
    <t>Carrying amount | Certain loans and other credit product | Loans</t>
  </si>
  <si>
    <t>Carrying amount | Loans held-for-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arantees (Details)</t>
  </si>
  <si>
    <t>Dec. 31, 2016USD ($)trust</t>
  </si>
  <si>
    <t>Maximum potential amount of future payments</t>
  </si>
  <si>
    <t>Expire within 1 year</t>
  </si>
  <si>
    <t>Expire after 1 year</t>
  </si>
  <si>
    <t>Total amount outstanding</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deemed to be guarantees</t>
  </si>
  <si>
    <t>Derivative instruments deemed to be guarantees | Investment grade</t>
  </si>
  <si>
    <t>Derivative instruments deemed to be guarantees | Non-investment grade</t>
  </si>
  <si>
    <t>Derivative instruments deem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Credit card merchant processing | Investment grade</t>
  </si>
  <si>
    <t>Credit card merchant processing | Non-investment grade</t>
  </si>
  <si>
    <t>Credit card merchant processing | Not rated</t>
  </si>
  <si>
    <t>Credit card arrangements with partners</t>
  </si>
  <si>
    <t>Credit card arrangements with partners | Investment grade</t>
  </si>
  <si>
    <t>Credit card arrangements with partners | Non-investment grade</t>
  </si>
  <si>
    <t>Credit card arrangements with partners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Amount of cash initial margin collected and remitted</t>
  </si>
  <si>
    <t>GUARANTEES AND COMMITMENTS - Credit Commitments and Lines of Credit (Details) - USD ($) $ in Millions</t>
  </si>
  <si>
    <t>Guarantor Obligations</t>
  </si>
  <si>
    <t>Credit commit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CONTINGENCIES (Details) $ in Millions</t>
  </si>
  <si>
    <t>Jun. 10, 2017lawsuit</t>
  </si>
  <si>
    <t>May 22, 2017USD ($)</t>
  </si>
  <si>
    <t>Apr. 28, 2017lawsuit</t>
  </si>
  <si>
    <t>Loss Contingencies [Line Items]</t>
  </si>
  <si>
    <t>Loss contingency, portion not accrued | $</t>
  </si>
  <si>
    <t>CONTANT ET AL. v. BANK OF AMERICA CORPORATION ET AL</t>
  </si>
  <si>
    <t>Loss contingency, number of claims filed | lawsuit</t>
  </si>
  <si>
    <t>LAVENDER ET AL. v. BANK OF AMERICA CORPORATION ET AL</t>
  </si>
  <si>
    <t>Anti-Money Laundering Compliance</t>
  </si>
  <si>
    <t>Litigation settlement | $</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Income (loss) from continuing operations before income taxes</t>
  </si>
  <si>
    <t>Comprehensive income</t>
  </si>
  <si>
    <t>Add: Other comprehensive income (loss)</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Change in federal funds sold and resales</t>
  </si>
  <si>
    <t>Changes in investments and advances—intercompany</t>
  </si>
  <si>
    <t>Other investing activities</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parent</t>
  </si>
  <si>
    <t>Other financing activ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0.0000_);(#,##0.0000)" numFmtId="168"/>
    <numFmt formatCode="#,##0.000000_);(#,##0.000000)" numFmtId="169"/>
    <numFmt formatCode="_(&quot;$ &quot;#,##0.0000_);_(&quot;$ &quot;(#,##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310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724556095</v>
      </c>
    </row>
    <row r="12" spans="1:2">
      <c r="A12" s="4" t="s">
        <v>17</v>
      </c>
      <c r="B12" s="5" t="n">
        <v>2017</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52</v>
      </c>
      <c r="B1" s="2" t="s">
        <v>22</v>
      </c>
      <c r="C1" s="2" t="s">
        <v>87</v>
      </c>
    </row>
    <row r="2" spans="1:3">
      <c r="A2" s="3" t="s">
        <v>1253</v>
      </c>
    </row>
    <row r="3" spans="1:3">
      <c r="A3" s="4" t="s">
        <v>147</v>
      </c>
      <c r="B3" s="7" t="n">
        <v>225179</v>
      </c>
      <c r="C3" s="7" t="n">
        <v>206178</v>
      </c>
    </row>
    <row r="4" spans="1:3">
      <c r="A4" s="4" t="s">
        <v>1254</v>
      </c>
    </row>
    <row r="5" spans="1:3">
      <c r="A5" s="3" t="s">
        <v>1253</v>
      </c>
    </row>
    <row r="6" spans="1:3">
      <c r="A6" s="4" t="s">
        <v>147</v>
      </c>
      <c r="B6" s="5" t="n">
        <v>147257</v>
      </c>
      <c r="C6" s="5" t="n">
        <v>147333</v>
      </c>
    </row>
    <row r="7" spans="1:3">
      <c r="A7" s="4" t="s">
        <v>1255</v>
      </c>
    </row>
    <row r="8" spans="1:3">
      <c r="A8" s="3" t="s">
        <v>1253</v>
      </c>
    </row>
    <row r="9" spans="1:3">
      <c r="A9" s="4" t="s">
        <v>147</v>
      </c>
      <c r="B9" s="5" t="n">
        <v>60234</v>
      </c>
      <c r="C9" s="5" t="n">
        <v>49454</v>
      </c>
    </row>
    <row r="10" spans="1:3">
      <c r="A10" s="4" t="s">
        <v>1256</v>
      </c>
    </row>
    <row r="11" spans="1:3">
      <c r="A11" s="3" t="s">
        <v>1253</v>
      </c>
    </row>
    <row r="12" spans="1:3">
      <c r="A12" s="4" t="s">
        <v>1257</v>
      </c>
      <c r="B12" s="5" t="n">
        <v>20300</v>
      </c>
      <c r="C12" s="5" t="n">
        <v>21600</v>
      </c>
    </row>
    <row r="13" spans="1:3">
      <c r="A13" s="4" t="s">
        <v>1258</v>
      </c>
    </row>
    <row r="14" spans="1:3">
      <c r="A14" s="3" t="s">
        <v>1253</v>
      </c>
    </row>
    <row r="15" spans="1:3">
      <c r="A15" s="4" t="s">
        <v>147</v>
      </c>
      <c r="B15" s="7" t="n">
        <v>17688</v>
      </c>
      <c r="C15" s="7" t="n">
        <v>93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1259</v>
      </c>
      <c r="B1" s="2" t="s">
        <v>1260</v>
      </c>
      <c r="C1" s="2" t="s">
        <v>910</v>
      </c>
    </row>
    <row r="2" spans="1:3">
      <c r="A2" s="3" t="s">
        <v>1261</v>
      </c>
    </row>
    <row r="3" spans="1:3">
      <c r="A3" s="4" t="s">
        <v>1262</v>
      </c>
      <c r="B3" s="7" t="n">
        <v>1700</v>
      </c>
      <c r="C3" s="7" t="n">
        <v>1700</v>
      </c>
    </row>
    <row r="4" spans="1:3">
      <c r="A4" s="4" t="s">
        <v>1263</v>
      </c>
      <c r="B4" s="5" t="n">
        <v>2570</v>
      </c>
    </row>
    <row r="5" spans="1:3">
      <c r="A5" s="4" t="s">
        <v>1264</v>
      </c>
      <c r="B5" s="7" t="n">
        <v>2576</v>
      </c>
    </row>
    <row r="6" spans="1:3">
      <c r="A6" s="4" t="s">
        <v>1265</v>
      </c>
    </row>
    <row r="7" spans="1:3">
      <c r="A7" s="3" t="s">
        <v>1261</v>
      </c>
    </row>
    <row r="8" spans="1:3">
      <c r="A8" s="4" t="s">
        <v>1266</v>
      </c>
      <c r="B8" s="5" t="n">
        <v>194053</v>
      </c>
    </row>
    <row r="9" spans="1:3">
      <c r="A9" s="4" t="s">
        <v>1263</v>
      </c>
      <c r="B9" s="7" t="n">
        <v>194</v>
      </c>
    </row>
    <row r="10" spans="1:3">
      <c r="A10" s="4" t="s">
        <v>1267</v>
      </c>
      <c r="B10" s="4" t="s">
        <v>1268</v>
      </c>
    </row>
    <row r="11" spans="1:3">
      <c r="A11" s="4" t="s">
        <v>1269</v>
      </c>
      <c r="B11" s="5" t="n">
        <v>6003</v>
      </c>
    </row>
    <row r="12" spans="1:3">
      <c r="A12" s="4" t="s">
        <v>1264</v>
      </c>
      <c r="B12" s="7" t="n">
        <v>200</v>
      </c>
    </row>
    <row r="13" spans="1:3">
      <c r="A13" s="4" t="s">
        <v>1270</v>
      </c>
    </row>
    <row r="14" spans="1:3">
      <c r="A14" s="3" t="s">
        <v>1261</v>
      </c>
    </row>
    <row r="15" spans="1:3">
      <c r="A15" s="4" t="s">
        <v>1266</v>
      </c>
      <c r="B15" s="5" t="n">
        <v>89840000</v>
      </c>
    </row>
    <row r="16" spans="1:3">
      <c r="A16" s="4" t="s">
        <v>1263</v>
      </c>
      <c r="B16" s="7" t="n">
        <v>2246</v>
      </c>
    </row>
    <row r="17" spans="1:3">
      <c r="A17" s="4" t="s">
        <v>1269</v>
      </c>
      <c r="B17" s="5" t="n">
        <v>1000</v>
      </c>
    </row>
    <row r="18" spans="1:3">
      <c r="A18" s="4" t="s">
        <v>1264</v>
      </c>
      <c r="B18" s="7" t="n">
        <v>2246</v>
      </c>
    </row>
    <row r="19" spans="1:3">
      <c r="A19" s="4" t="s">
        <v>1271</v>
      </c>
    </row>
    <row r="20" spans="1:3">
      <c r="A20" s="3" t="s">
        <v>1261</v>
      </c>
    </row>
    <row r="21" spans="1:3">
      <c r="A21" s="4" t="s">
        <v>1266</v>
      </c>
      <c r="B21" s="5" t="n">
        <v>99901</v>
      </c>
    </row>
    <row r="22" spans="1:3">
      <c r="A22" s="4" t="s">
        <v>1263</v>
      </c>
      <c r="B22" s="7" t="n">
        <v>130</v>
      </c>
    </row>
    <row r="23" spans="1:3">
      <c r="A23" s="4" t="s">
        <v>1269</v>
      </c>
      <c r="B23" s="5" t="n">
        <v>50</v>
      </c>
    </row>
    <row r="24" spans="1:3">
      <c r="A24" s="4" t="s">
        <v>1264</v>
      </c>
      <c r="B24" s="7" t="n">
        <v>130</v>
      </c>
    </row>
    <row r="25" spans="1:3">
      <c r="A25" s="4" t="s">
        <v>1272</v>
      </c>
    </row>
    <row r="26" spans="1:3">
      <c r="A26" s="3" t="s">
        <v>1261</v>
      </c>
    </row>
    <row r="27" spans="1:3">
      <c r="A27" s="4" t="s">
        <v>1273</v>
      </c>
      <c r="B27" s="12" t="n">
        <v>0.06370000000000001</v>
      </c>
    </row>
    <row r="28" spans="1:3">
      <c r="A28" s="4" t="s">
        <v>1274</v>
      </c>
    </row>
    <row r="29" spans="1:3">
      <c r="A29" s="3" t="s">
        <v>1261</v>
      </c>
    </row>
    <row r="30" spans="1:3">
      <c r="A30" s="4" t="s">
        <v>1273</v>
      </c>
      <c r="B30" s="13" t="n">
        <v>0.008874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275</v>
      </c>
      <c r="C1" s="2" t="s">
        <v>21</v>
      </c>
      <c r="E1" s="2" t="s">
        <v>1</v>
      </c>
    </row>
    <row r="2" spans="1:8">
      <c r="C2" s="2" t="s">
        <v>22</v>
      </c>
      <c r="D2" s="2" t="s">
        <v>23</v>
      </c>
      <c r="E2" s="2" t="s">
        <v>22</v>
      </c>
      <c r="F2" s="2" t="s">
        <v>23</v>
      </c>
      <c r="G2" s="2" t="s">
        <v>87</v>
      </c>
      <c r="H2" s="2" t="s">
        <v>536</v>
      </c>
    </row>
    <row r="3" spans="1:8">
      <c r="A3" s="3" t="s">
        <v>351</v>
      </c>
    </row>
    <row r="4" spans="1:8">
      <c r="A4" s="4" t="s">
        <v>1276</v>
      </c>
      <c r="E4" s="7" t="n">
        <v>226143</v>
      </c>
    </row>
    <row r="5" spans="1:8">
      <c r="A5" s="4" t="s">
        <v>1277</v>
      </c>
      <c r="C5" s="7" t="n">
        <v>231107</v>
      </c>
      <c r="D5" s="7" t="n">
        <v>233021</v>
      </c>
      <c r="E5" s="5" t="n">
        <v>231107</v>
      </c>
      <c r="F5" s="7" t="n">
        <v>233021</v>
      </c>
    </row>
    <row r="6" spans="1:8">
      <c r="A6" s="4" t="s">
        <v>1278</v>
      </c>
    </row>
    <row r="7" spans="1:8">
      <c r="A7" s="3" t="s">
        <v>351</v>
      </c>
    </row>
    <row r="8" spans="1:8">
      <c r="A8" s="4" t="s">
        <v>1276</v>
      </c>
      <c r="C8" s="5" t="n">
        <v>-75</v>
      </c>
      <c r="D8" s="5" t="n">
        <v>1127</v>
      </c>
      <c r="E8" s="5" t="n">
        <v>-799</v>
      </c>
      <c r="F8" s="5" t="n">
        <v>-907</v>
      </c>
    </row>
    <row r="9" spans="1:8">
      <c r="A9" s="4" t="s">
        <v>1279</v>
      </c>
      <c r="G9" s="7" t="n">
        <v>504</v>
      </c>
      <c r="H9" s="7" t="n">
        <v>0</v>
      </c>
    </row>
    <row r="10" spans="1:8">
      <c r="A10" s="4" t="s">
        <v>1280</v>
      </c>
      <c r="G10" s="5" t="n">
        <v>-295</v>
      </c>
      <c r="H10" s="5" t="n">
        <v>-907</v>
      </c>
    </row>
    <row r="11" spans="1:8">
      <c r="A11" s="4" t="s">
        <v>1281</v>
      </c>
      <c r="C11" s="5" t="n">
        <v>101</v>
      </c>
      <c r="D11" s="5" t="n">
        <v>1025</v>
      </c>
      <c r="E11" s="5" t="n">
        <v>435</v>
      </c>
      <c r="F11" s="5" t="n">
        <v>3051</v>
      </c>
    </row>
    <row r="12" spans="1:8">
      <c r="A12" s="4" t="s">
        <v>1282</v>
      </c>
      <c r="C12" s="5" t="n">
        <v>-128</v>
      </c>
      <c r="D12" s="5" t="n">
        <v>-98</v>
      </c>
      <c r="E12" s="5" t="n">
        <v>-242</v>
      </c>
      <c r="F12" s="5" t="n">
        <v>-90</v>
      </c>
    </row>
    <row r="13" spans="1:8">
      <c r="A13" s="4" t="s">
        <v>1283</v>
      </c>
      <c r="C13" s="5" t="n">
        <v>-27</v>
      </c>
      <c r="D13" s="5" t="n">
        <v>927</v>
      </c>
      <c r="E13" s="5" t="n">
        <v>193</v>
      </c>
      <c r="F13" s="5" t="n">
        <v>2961</v>
      </c>
    </row>
    <row r="14" spans="1:8">
      <c r="A14" s="4" t="s">
        <v>1277</v>
      </c>
      <c r="C14" s="5" t="n">
        <v>-102</v>
      </c>
      <c r="D14" s="5" t="n">
        <v>2054</v>
      </c>
      <c r="E14" s="5" t="n">
        <v>-102</v>
      </c>
      <c r="F14" s="5" t="n">
        <v>2054</v>
      </c>
    </row>
    <row r="15" spans="1:8">
      <c r="A15" s="4" t="s">
        <v>1284</v>
      </c>
    </row>
    <row r="16" spans="1:8">
      <c r="A16" s="3" t="s">
        <v>351</v>
      </c>
    </row>
    <row r="17" spans="1:8">
      <c r="A17" s="4" t="s">
        <v>1276</v>
      </c>
      <c r="C17" s="5" t="n">
        <v>-412</v>
      </c>
      <c r="D17" s="5" t="n">
        <v>178</v>
      </c>
      <c r="E17" s="5" t="n">
        <v>-352</v>
      </c>
      <c r="F17" s="5" t="n">
        <v>0</v>
      </c>
    </row>
    <row r="18" spans="1:8">
      <c r="A18" s="4" t="s">
        <v>1279</v>
      </c>
      <c r="G18" s="5" t="n">
        <v>0</v>
      </c>
      <c r="H18" s="5" t="n">
        <v>-15</v>
      </c>
    </row>
    <row r="19" spans="1:8">
      <c r="A19" s="4" t="s">
        <v>1280</v>
      </c>
      <c r="G19" s="5" t="n">
        <v>-352</v>
      </c>
      <c r="H19" s="5" t="n">
        <v>-15</v>
      </c>
    </row>
    <row r="20" spans="1:8">
      <c r="A20" s="4" t="s">
        <v>1281</v>
      </c>
      <c r="C20" s="5" t="n">
        <v>-79</v>
      </c>
      <c r="D20" s="5" t="n">
        <v>16</v>
      </c>
      <c r="E20" s="5" t="n">
        <v>-134</v>
      </c>
      <c r="F20" s="5" t="n">
        <v>208</v>
      </c>
    </row>
    <row r="21" spans="1:8">
      <c r="A21" s="4" t="s">
        <v>1282</v>
      </c>
      <c r="C21" s="5" t="n">
        <v>-5</v>
      </c>
      <c r="D21" s="5" t="n">
        <v>-4</v>
      </c>
      <c r="E21" s="5" t="n">
        <v>-10</v>
      </c>
      <c r="F21" s="5" t="n">
        <v>-3</v>
      </c>
    </row>
    <row r="22" spans="1:8">
      <c r="A22" s="4" t="s">
        <v>1283</v>
      </c>
      <c r="C22" s="5" t="n">
        <v>-84</v>
      </c>
      <c r="D22" s="5" t="n">
        <v>12</v>
      </c>
      <c r="E22" s="5" t="n">
        <v>-144</v>
      </c>
      <c r="F22" s="5" t="n">
        <v>205</v>
      </c>
    </row>
    <row r="23" spans="1:8">
      <c r="A23" s="4" t="s">
        <v>1277</v>
      </c>
      <c r="C23" s="5" t="n">
        <v>-496</v>
      </c>
      <c r="D23" s="5" t="n">
        <v>190</v>
      </c>
      <c r="E23" s="5" t="n">
        <v>-496</v>
      </c>
      <c r="F23" s="5" t="n">
        <v>190</v>
      </c>
    </row>
    <row r="24" spans="1:8">
      <c r="A24" s="4" t="s">
        <v>1285</v>
      </c>
    </row>
    <row r="25" spans="1:8">
      <c r="A25" s="3" t="s">
        <v>351</v>
      </c>
    </row>
    <row r="26" spans="1:8">
      <c r="A26" s="4" t="s">
        <v>1276</v>
      </c>
      <c r="C26" s="5" t="n">
        <v>-562</v>
      </c>
      <c r="D26" s="5" t="n">
        <v>-300</v>
      </c>
      <c r="E26" s="5" t="n">
        <v>-560</v>
      </c>
      <c r="F26" s="5" t="n">
        <v>-617</v>
      </c>
    </row>
    <row r="27" spans="1:8">
      <c r="A27" s="4" t="s">
        <v>1279</v>
      </c>
      <c r="G27" s="5" t="n">
        <v>0</v>
      </c>
      <c r="H27" s="5" t="n">
        <v>0</v>
      </c>
    </row>
    <row r="28" spans="1:8">
      <c r="A28" s="4" t="s">
        <v>1280</v>
      </c>
      <c r="G28" s="5" t="n">
        <v>-560</v>
      </c>
      <c r="H28" s="5" t="n">
        <v>-617</v>
      </c>
    </row>
    <row r="29" spans="1:8">
      <c r="A29" s="4" t="s">
        <v>1281</v>
      </c>
      <c r="C29" s="5" t="n">
        <v>62</v>
      </c>
      <c r="D29" s="5" t="n">
        <v>115</v>
      </c>
      <c r="E29" s="5" t="n">
        <v>86</v>
      </c>
      <c r="F29" s="5" t="n">
        <v>406</v>
      </c>
    </row>
    <row r="30" spans="1:8">
      <c r="A30" s="4" t="s">
        <v>1282</v>
      </c>
      <c r="C30" s="5" t="n">
        <v>55</v>
      </c>
      <c r="D30" s="5" t="n">
        <v>36</v>
      </c>
      <c r="E30" s="5" t="n">
        <v>29</v>
      </c>
      <c r="F30" s="5" t="n">
        <v>62</v>
      </c>
    </row>
    <row r="31" spans="1:8">
      <c r="A31" s="4" t="s">
        <v>1283</v>
      </c>
      <c r="C31" s="5" t="n">
        <v>117</v>
      </c>
      <c r="D31" s="5" t="n">
        <v>151</v>
      </c>
      <c r="E31" s="5" t="n">
        <v>115</v>
      </c>
      <c r="F31" s="5" t="n">
        <v>468</v>
      </c>
    </row>
    <row r="32" spans="1:8">
      <c r="A32" s="4" t="s">
        <v>1277</v>
      </c>
      <c r="C32" s="5" t="n">
        <v>-445</v>
      </c>
      <c r="D32" s="5" t="n">
        <v>-149</v>
      </c>
      <c r="E32" s="5" t="n">
        <v>-445</v>
      </c>
      <c r="F32" s="5" t="n">
        <v>-149</v>
      </c>
    </row>
    <row r="33" spans="1:8">
      <c r="A33" s="4" t="s">
        <v>1286</v>
      </c>
    </row>
    <row r="34" spans="1:8">
      <c r="A34" s="3" t="s">
        <v>351</v>
      </c>
    </row>
    <row r="35" spans="1:8">
      <c r="A35" s="4" t="s">
        <v>1276</v>
      </c>
      <c r="C35" s="5" t="n">
        <v>-5176</v>
      </c>
      <c r="D35" s="5" t="n">
        <v>-5581</v>
      </c>
      <c r="E35" s="5" t="n">
        <v>-5164</v>
      </c>
      <c r="F35" s="5" t="n">
        <v>-5116</v>
      </c>
    </row>
    <row r="36" spans="1:8">
      <c r="A36" s="4" t="s">
        <v>1279</v>
      </c>
      <c r="G36" s="5" t="n">
        <v>0</v>
      </c>
      <c r="H36" s="5" t="n">
        <v>0</v>
      </c>
    </row>
    <row r="37" spans="1:8">
      <c r="A37" s="4" t="s">
        <v>1280</v>
      </c>
      <c r="G37" s="5" t="n">
        <v>-5164</v>
      </c>
      <c r="H37" s="5" t="n">
        <v>-5116</v>
      </c>
    </row>
    <row r="38" spans="1:8">
      <c r="A38" s="4" t="s">
        <v>1281</v>
      </c>
      <c r="C38" s="5" t="n">
        <v>-173</v>
      </c>
      <c r="D38" s="5" t="n">
        <v>-66</v>
      </c>
      <c r="E38" s="5" t="n">
        <v>-222</v>
      </c>
      <c r="F38" s="5" t="n">
        <v>-566</v>
      </c>
    </row>
    <row r="39" spans="1:8">
      <c r="A39" s="4" t="s">
        <v>1282</v>
      </c>
      <c r="C39" s="5" t="n">
        <v>38</v>
      </c>
      <c r="D39" s="5" t="n">
        <v>39</v>
      </c>
      <c r="E39" s="5" t="n">
        <v>75</v>
      </c>
      <c r="F39" s="5" t="n">
        <v>74</v>
      </c>
    </row>
    <row r="40" spans="1:8">
      <c r="A40" s="4" t="s">
        <v>1283</v>
      </c>
      <c r="C40" s="5" t="n">
        <v>-135</v>
      </c>
      <c r="D40" s="5" t="n">
        <v>-27</v>
      </c>
      <c r="E40" s="5" t="n">
        <v>-147</v>
      </c>
      <c r="F40" s="5" t="n">
        <v>-492</v>
      </c>
    </row>
    <row r="41" spans="1:8">
      <c r="A41" s="4" t="s">
        <v>1277</v>
      </c>
      <c r="C41" s="5" t="n">
        <v>-5311</v>
      </c>
      <c r="D41" s="5" t="n">
        <v>-5608</v>
      </c>
      <c r="E41" s="5" t="n">
        <v>-5311</v>
      </c>
      <c r="F41" s="5" t="n">
        <v>-5608</v>
      </c>
    </row>
    <row r="42" spans="1:8">
      <c r="A42" s="4" t="s">
        <v>1287</v>
      </c>
    </row>
    <row r="43" spans="1:8">
      <c r="A43" s="3" t="s">
        <v>351</v>
      </c>
    </row>
    <row r="44" spans="1:8">
      <c r="A44" s="4" t="s">
        <v>1276</v>
      </c>
      <c r="C44" s="5" t="n">
        <v>-24188</v>
      </c>
      <c r="D44" s="5" t="n">
        <v>-22050</v>
      </c>
      <c r="E44" s="5" t="n">
        <v>-25506</v>
      </c>
      <c r="F44" s="5" t="n">
        <v>-22704</v>
      </c>
    </row>
    <row r="45" spans="1:8">
      <c r="A45" s="4" t="s">
        <v>1279</v>
      </c>
      <c r="G45" s="5" t="n">
        <v>0</v>
      </c>
      <c r="H45" s="5" t="n">
        <v>0</v>
      </c>
    </row>
    <row r="46" spans="1:8">
      <c r="A46" s="4" t="s">
        <v>1280</v>
      </c>
      <c r="G46" s="5" t="n">
        <v>-25506</v>
      </c>
      <c r="H46" s="5" t="n">
        <v>-22704</v>
      </c>
    </row>
    <row r="47" spans="1:8">
      <c r="A47" s="4" t="s">
        <v>1281</v>
      </c>
      <c r="C47" s="5" t="n">
        <v>643</v>
      </c>
      <c r="D47" s="5" t="n">
        <v>-552</v>
      </c>
      <c r="E47" s="5" t="n">
        <v>2108</v>
      </c>
      <c r="F47" s="5" t="n">
        <v>102</v>
      </c>
    </row>
    <row r="48" spans="1:8">
      <c r="A48" s="4" t="s">
        <v>1282</v>
      </c>
      <c r="C48" s="5" t="n">
        <v>0</v>
      </c>
      <c r="D48" s="5" t="n">
        <v>0</v>
      </c>
      <c r="E48" s="5" t="n">
        <v>-147</v>
      </c>
      <c r="F48" s="5" t="n">
        <v>0</v>
      </c>
    </row>
    <row r="49" spans="1:8">
      <c r="A49" s="4" t="s">
        <v>1283</v>
      </c>
      <c r="C49" s="5" t="n">
        <v>643</v>
      </c>
      <c r="D49" s="5" t="n">
        <v>-552</v>
      </c>
      <c r="E49" s="5" t="n">
        <v>1961</v>
      </c>
      <c r="F49" s="5" t="n">
        <v>102</v>
      </c>
    </row>
    <row r="50" spans="1:8">
      <c r="A50" s="4" t="s">
        <v>1277</v>
      </c>
      <c r="C50" s="5" t="n">
        <v>-23545</v>
      </c>
      <c r="D50" s="5" t="n">
        <v>-22602</v>
      </c>
      <c r="E50" s="5" t="n">
        <v>-23545</v>
      </c>
      <c r="F50" s="5" t="n">
        <v>-22602</v>
      </c>
    </row>
    <row r="51" spans="1:8">
      <c r="A51" s="4" t="s">
        <v>551</v>
      </c>
    </row>
    <row r="52" spans="1:8">
      <c r="A52" s="3" t="s">
        <v>351</v>
      </c>
    </row>
    <row r="53" spans="1:8">
      <c r="A53" s="4" t="s">
        <v>1276</v>
      </c>
      <c r="C53" s="5" t="n">
        <v>-30413</v>
      </c>
      <c r="D53" s="5" t="n">
        <v>-26626</v>
      </c>
      <c r="E53" s="5" t="n">
        <v>-32381</v>
      </c>
      <c r="F53" s="5" t="n">
        <v>-29344</v>
      </c>
    </row>
    <row r="54" spans="1:8">
      <c r="A54" s="4" t="s">
        <v>1279</v>
      </c>
      <c r="B54" s="4" t="s">
        <v>64</v>
      </c>
      <c r="G54" s="5" t="n">
        <v>504</v>
      </c>
      <c r="H54" s="5" t="n">
        <v>-15</v>
      </c>
    </row>
    <row r="55" spans="1:8">
      <c r="A55" s="4" t="s">
        <v>1280</v>
      </c>
      <c r="G55" s="7" t="n">
        <v>-31877</v>
      </c>
      <c r="H55" s="7" t="n">
        <v>-29359</v>
      </c>
    </row>
    <row r="56" spans="1:8">
      <c r="A56" s="4" t="s">
        <v>1281</v>
      </c>
      <c r="C56" s="5" t="n">
        <v>554</v>
      </c>
      <c r="D56" s="5" t="n">
        <v>538</v>
      </c>
      <c r="E56" s="5" t="n">
        <v>2273</v>
      </c>
      <c r="F56" s="5" t="n">
        <v>3201</v>
      </c>
    </row>
    <row r="57" spans="1:8">
      <c r="A57" s="4" t="s">
        <v>1282</v>
      </c>
      <c r="C57" s="5" t="n">
        <v>-40</v>
      </c>
      <c r="D57" s="5" t="n">
        <v>-27</v>
      </c>
      <c r="E57" s="5" t="n">
        <v>-295</v>
      </c>
      <c r="F57" s="5" t="n">
        <v>43</v>
      </c>
    </row>
    <row r="58" spans="1:8">
      <c r="A58" s="4" t="s">
        <v>1283</v>
      </c>
      <c r="C58" s="5" t="n">
        <v>514</v>
      </c>
      <c r="D58" s="5" t="n">
        <v>511</v>
      </c>
      <c r="E58" s="5" t="n">
        <v>1978</v>
      </c>
      <c r="F58" s="5" t="n">
        <v>3244</v>
      </c>
    </row>
    <row r="59" spans="1:8">
      <c r="A59" s="4" t="s">
        <v>1277</v>
      </c>
      <c r="C59" s="7" t="n">
        <v>-29899</v>
      </c>
      <c r="D59" s="7" t="n">
        <v>-26115</v>
      </c>
      <c r="E59" s="7" t="n">
        <v>-29899</v>
      </c>
      <c r="F59" s="7" t="n">
        <v>-26115</v>
      </c>
    </row>
    <row r="60" spans="1:8"/>
    <row r="61" spans="1:8">
      <c r="A61" s="4" t="s">
        <v>64</v>
      </c>
      <c r="B61" s="4" t="s">
        <v>195</v>
      </c>
    </row>
  </sheetData>
  <mergeCells count="5">
    <mergeCell ref="A1:B2"/>
    <mergeCell ref="C1:D1"/>
    <mergeCell ref="E1:F1"/>
    <mergeCell ref="A60:G60"/>
    <mergeCell ref="B61:G6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1288</v>
      </c>
      <c r="C1" s="2" t="s">
        <v>21</v>
      </c>
      <c r="E1" s="2" t="s">
        <v>1</v>
      </c>
    </row>
    <row r="2" spans="1:9">
      <c r="C2" s="2" t="s">
        <v>22</v>
      </c>
      <c r="D2" s="2" t="s">
        <v>23</v>
      </c>
      <c r="E2" s="2" t="s">
        <v>22</v>
      </c>
      <c r="F2" s="2" t="s">
        <v>23</v>
      </c>
      <c r="G2" s="2" t="s">
        <v>87</v>
      </c>
      <c r="H2" s="2" t="s">
        <v>535</v>
      </c>
      <c r="I2" s="2" t="s">
        <v>536</v>
      </c>
    </row>
    <row r="3" spans="1:9">
      <c r="A3" s="3" t="s">
        <v>1289</v>
      </c>
    </row>
    <row r="4" spans="1:9">
      <c r="A4" s="4" t="s">
        <v>1276</v>
      </c>
      <c r="E4" s="7" t="n">
        <v>226143</v>
      </c>
    </row>
    <row r="5" spans="1:9">
      <c r="A5" s="4" t="s">
        <v>1277</v>
      </c>
      <c r="C5" s="7" t="n">
        <v>231107</v>
      </c>
      <c r="D5" s="7" t="n">
        <v>233021</v>
      </c>
      <c r="E5" s="5" t="n">
        <v>231107</v>
      </c>
      <c r="F5" s="7" t="n">
        <v>233021</v>
      </c>
    </row>
    <row r="6" spans="1:9">
      <c r="A6" s="4" t="s">
        <v>539</v>
      </c>
      <c r="C6" s="5" t="n">
        <v>29899</v>
      </c>
      <c r="E6" s="5" t="n">
        <v>29899</v>
      </c>
      <c r="G6" s="7" t="n">
        <v>32381</v>
      </c>
    </row>
    <row r="7" spans="1:9">
      <c r="A7" s="4" t="s">
        <v>125</v>
      </c>
      <c r="C7" s="5" t="n">
        <v>152178</v>
      </c>
      <c r="E7" s="5" t="n">
        <v>152178</v>
      </c>
      <c r="G7" s="5" t="n">
        <v>146477</v>
      </c>
    </row>
    <row r="8" spans="1:9">
      <c r="A8" s="4" t="s">
        <v>1278</v>
      </c>
    </row>
    <row r="9" spans="1:9">
      <c r="A9" s="3" t="s">
        <v>1290</v>
      </c>
    </row>
    <row r="10" spans="1:9">
      <c r="A10" s="4" t="s">
        <v>1291</v>
      </c>
      <c r="C10" s="5" t="n">
        <v>-45</v>
      </c>
      <c r="D10" s="5" t="n">
        <v>1482</v>
      </c>
      <c r="E10" s="5" t="n">
        <v>301</v>
      </c>
      <c r="F10" s="5" t="n">
        <v>4706</v>
      </c>
    </row>
    <row r="11" spans="1:9">
      <c r="A11" s="3" t="s">
        <v>1292</v>
      </c>
    </row>
    <row r="12" spans="1:9">
      <c r="A12" s="4" t="s">
        <v>1293</v>
      </c>
      <c r="C12" s="5" t="n">
        <v>18</v>
      </c>
      <c r="D12" s="5" t="n">
        <v>-555</v>
      </c>
      <c r="E12" s="5" t="n">
        <v>-108</v>
      </c>
      <c r="F12" s="5" t="n">
        <v>-1745</v>
      </c>
    </row>
    <row r="13" spans="1:9">
      <c r="A13" s="3" t="s">
        <v>1289</v>
      </c>
    </row>
    <row r="14" spans="1:9">
      <c r="A14" s="4" t="s">
        <v>1276</v>
      </c>
      <c r="C14" s="5" t="n">
        <v>-75</v>
      </c>
      <c r="D14" s="5" t="n">
        <v>1127</v>
      </c>
      <c r="E14" s="5" t="n">
        <v>-799</v>
      </c>
      <c r="F14" s="5" t="n">
        <v>-907</v>
      </c>
    </row>
    <row r="15" spans="1:9">
      <c r="A15" s="4" t="s">
        <v>1294</v>
      </c>
      <c r="G15" s="5" t="n">
        <v>504</v>
      </c>
      <c r="I15" s="7" t="n">
        <v>0</v>
      </c>
    </row>
    <row r="16" spans="1:9">
      <c r="A16" s="4" t="s">
        <v>1280</v>
      </c>
      <c r="G16" s="5" t="n">
        <v>-295</v>
      </c>
      <c r="I16" s="5" t="n">
        <v>-907</v>
      </c>
    </row>
    <row r="17" spans="1:9">
      <c r="A17" s="4" t="s">
        <v>1283</v>
      </c>
      <c r="C17" s="5" t="n">
        <v>-27</v>
      </c>
      <c r="D17" s="5" t="n">
        <v>927</v>
      </c>
      <c r="E17" s="5" t="n">
        <v>193</v>
      </c>
      <c r="F17" s="5" t="n">
        <v>2961</v>
      </c>
    </row>
    <row r="18" spans="1:9">
      <c r="A18" s="4" t="s">
        <v>1277</v>
      </c>
      <c r="C18" s="5" t="n">
        <v>-102</v>
      </c>
      <c r="D18" s="5" t="n">
        <v>2054</v>
      </c>
      <c r="E18" s="5" t="n">
        <v>-102</v>
      </c>
      <c r="F18" s="5" t="n">
        <v>2054</v>
      </c>
    </row>
    <row r="19" spans="1:9">
      <c r="A19" s="4" t="s">
        <v>1284</v>
      </c>
    </row>
    <row r="20" spans="1:9">
      <c r="A20" s="3" t="s">
        <v>1290</v>
      </c>
    </row>
    <row r="21" spans="1:9">
      <c r="A21" s="4" t="s">
        <v>1291</v>
      </c>
      <c r="C21" s="5" t="n">
        <v>-132</v>
      </c>
      <c r="D21" s="5" t="n">
        <v>20</v>
      </c>
      <c r="E21" s="5" t="n">
        <v>-227</v>
      </c>
      <c r="F21" s="5" t="n">
        <v>327</v>
      </c>
    </row>
    <row r="22" spans="1:9">
      <c r="A22" s="3" t="s">
        <v>1292</v>
      </c>
    </row>
    <row r="23" spans="1:9">
      <c r="A23" s="4" t="s">
        <v>1293</v>
      </c>
      <c r="C23" s="5" t="n">
        <v>48</v>
      </c>
      <c r="D23" s="5" t="n">
        <v>-8</v>
      </c>
      <c r="E23" s="5" t="n">
        <v>83</v>
      </c>
      <c r="F23" s="5" t="n">
        <v>-122</v>
      </c>
    </row>
    <row r="24" spans="1:9">
      <c r="A24" s="3" t="s">
        <v>1289</v>
      </c>
    </row>
    <row r="25" spans="1:9">
      <c r="A25" s="4" t="s">
        <v>1276</v>
      </c>
      <c r="C25" s="5" t="n">
        <v>-412</v>
      </c>
      <c r="D25" s="5" t="n">
        <v>178</v>
      </c>
      <c r="E25" s="5" t="n">
        <v>-352</v>
      </c>
      <c r="F25" s="5" t="n">
        <v>0</v>
      </c>
    </row>
    <row r="26" spans="1:9">
      <c r="A26" s="4" t="s">
        <v>1294</v>
      </c>
      <c r="G26" s="5" t="n">
        <v>0</v>
      </c>
      <c r="I26" s="5" t="n">
        <v>-15</v>
      </c>
    </row>
    <row r="27" spans="1:9">
      <c r="A27" s="4" t="s">
        <v>1280</v>
      </c>
      <c r="G27" s="5" t="n">
        <v>-352</v>
      </c>
      <c r="I27" s="5" t="n">
        <v>-15</v>
      </c>
    </row>
    <row r="28" spans="1:9">
      <c r="A28" s="4" t="s">
        <v>1283</v>
      </c>
      <c r="C28" s="5" t="n">
        <v>-84</v>
      </c>
      <c r="D28" s="5" t="n">
        <v>12</v>
      </c>
      <c r="E28" s="5" t="n">
        <v>-144</v>
      </c>
      <c r="F28" s="5" t="n">
        <v>205</v>
      </c>
    </row>
    <row r="29" spans="1:9">
      <c r="A29" s="4" t="s">
        <v>1277</v>
      </c>
      <c r="C29" s="5" t="n">
        <v>-496</v>
      </c>
      <c r="D29" s="5" t="n">
        <v>190</v>
      </c>
      <c r="E29" s="5" t="n">
        <v>-496</v>
      </c>
      <c r="F29" s="5" t="n">
        <v>190</v>
      </c>
    </row>
    <row r="30" spans="1:9">
      <c r="A30" s="4" t="s">
        <v>1285</v>
      </c>
    </row>
    <row r="31" spans="1:9">
      <c r="A31" s="3" t="s">
        <v>1290</v>
      </c>
    </row>
    <row r="32" spans="1:9">
      <c r="A32" s="4" t="s">
        <v>1291</v>
      </c>
      <c r="C32" s="5" t="n">
        <v>185</v>
      </c>
      <c r="D32" s="5" t="n">
        <v>257</v>
      </c>
      <c r="E32" s="5" t="n">
        <v>186</v>
      </c>
      <c r="F32" s="5" t="n">
        <v>739</v>
      </c>
    </row>
    <row r="33" spans="1:9">
      <c r="A33" s="3" t="s">
        <v>1292</v>
      </c>
    </row>
    <row r="34" spans="1:9">
      <c r="A34" s="4" t="s">
        <v>1293</v>
      </c>
      <c r="C34" s="5" t="n">
        <v>-68</v>
      </c>
      <c r="D34" s="5" t="n">
        <v>-106</v>
      </c>
      <c r="E34" s="5" t="n">
        <v>-71</v>
      </c>
      <c r="F34" s="5" t="n">
        <v>-271</v>
      </c>
    </row>
    <row r="35" spans="1:9">
      <c r="A35" s="3" t="s">
        <v>1289</v>
      </c>
    </row>
    <row r="36" spans="1:9">
      <c r="A36" s="4" t="s">
        <v>1276</v>
      </c>
      <c r="C36" s="5" t="n">
        <v>-562</v>
      </c>
      <c r="D36" s="5" t="n">
        <v>-300</v>
      </c>
      <c r="E36" s="5" t="n">
        <v>-560</v>
      </c>
      <c r="F36" s="5" t="n">
        <v>-617</v>
      </c>
    </row>
    <row r="37" spans="1:9">
      <c r="A37" s="4" t="s">
        <v>1294</v>
      </c>
      <c r="G37" s="5" t="n">
        <v>0</v>
      </c>
      <c r="I37" s="5" t="n">
        <v>0</v>
      </c>
    </row>
    <row r="38" spans="1:9">
      <c r="A38" s="4" t="s">
        <v>1280</v>
      </c>
      <c r="G38" s="5" t="n">
        <v>-560</v>
      </c>
      <c r="I38" s="5" t="n">
        <v>-617</v>
      </c>
    </row>
    <row r="39" spans="1:9">
      <c r="A39" s="4" t="s">
        <v>1283</v>
      </c>
      <c r="C39" s="5" t="n">
        <v>117</v>
      </c>
      <c r="D39" s="5" t="n">
        <v>151</v>
      </c>
      <c r="E39" s="5" t="n">
        <v>115</v>
      </c>
      <c r="F39" s="5" t="n">
        <v>468</v>
      </c>
    </row>
    <row r="40" spans="1:9">
      <c r="A40" s="4" t="s">
        <v>1277</v>
      </c>
      <c r="C40" s="5" t="n">
        <v>-445</v>
      </c>
      <c r="D40" s="5" t="n">
        <v>-149</v>
      </c>
      <c r="E40" s="5" t="n">
        <v>-445</v>
      </c>
      <c r="F40" s="5" t="n">
        <v>-149</v>
      </c>
    </row>
    <row r="41" spans="1:9">
      <c r="A41" s="4" t="s">
        <v>1286</v>
      </c>
    </row>
    <row r="42" spans="1:9">
      <c r="A42" s="3" t="s">
        <v>1290</v>
      </c>
    </row>
    <row r="43" spans="1:9">
      <c r="A43" s="4" t="s">
        <v>1291</v>
      </c>
      <c r="C43" s="5" t="n">
        <v>-219</v>
      </c>
      <c r="D43" s="5" t="n">
        <v>-31</v>
      </c>
      <c r="E43" s="5" t="n">
        <v>-221</v>
      </c>
      <c r="F43" s="5" t="n">
        <v>-758</v>
      </c>
    </row>
    <row r="44" spans="1:9">
      <c r="A44" s="3" t="s">
        <v>1292</v>
      </c>
    </row>
    <row r="45" spans="1:9">
      <c r="A45" s="4" t="s">
        <v>1293</v>
      </c>
      <c r="C45" s="5" t="n">
        <v>84</v>
      </c>
      <c r="D45" s="5" t="n">
        <v>4</v>
      </c>
      <c r="E45" s="5" t="n">
        <v>74</v>
      </c>
      <c r="F45" s="5" t="n">
        <v>266</v>
      </c>
    </row>
    <row r="46" spans="1:9">
      <c r="A46" s="3" t="s">
        <v>1289</v>
      </c>
    </row>
    <row r="47" spans="1:9">
      <c r="A47" s="4" t="s">
        <v>1276</v>
      </c>
      <c r="C47" s="5" t="n">
        <v>-5176</v>
      </c>
      <c r="D47" s="5" t="n">
        <v>-5581</v>
      </c>
      <c r="E47" s="5" t="n">
        <v>-5164</v>
      </c>
      <c r="F47" s="5" t="n">
        <v>-5116</v>
      </c>
    </row>
    <row r="48" spans="1:9">
      <c r="A48" s="4" t="s">
        <v>1294</v>
      </c>
      <c r="G48" s="5" t="n">
        <v>0</v>
      </c>
      <c r="I48" s="5" t="n">
        <v>0</v>
      </c>
    </row>
    <row r="49" spans="1:9">
      <c r="A49" s="4" t="s">
        <v>1280</v>
      </c>
      <c r="G49" s="5" t="n">
        <v>-5164</v>
      </c>
      <c r="I49" s="5" t="n">
        <v>-5116</v>
      </c>
    </row>
    <row r="50" spans="1:9">
      <c r="A50" s="4" t="s">
        <v>1283</v>
      </c>
      <c r="C50" s="5" t="n">
        <v>-135</v>
      </c>
      <c r="D50" s="5" t="n">
        <v>-27</v>
      </c>
      <c r="E50" s="5" t="n">
        <v>-147</v>
      </c>
      <c r="F50" s="5" t="n">
        <v>-492</v>
      </c>
    </row>
    <row r="51" spans="1:9">
      <c r="A51" s="4" t="s">
        <v>1277</v>
      </c>
      <c r="C51" s="5" t="n">
        <v>-5311</v>
      </c>
      <c r="D51" s="5" t="n">
        <v>-5608</v>
      </c>
      <c r="E51" s="5" t="n">
        <v>-5311</v>
      </c>
      <c r="F51" s="5" t="n">
        <v>-5608</v>
      </c>
    </row>
    <row r="52" spans="1:9">
      <c r="A52" s="4" t="s">
        <v>1295</v>
      </c>
    </row>
    <row r="53" spans="1:9">
      <c r="A53" s="3" t="s">
        <v>1290</v>
      </c>
    </row>
    <row r="54" spans="1:9">
      <c r="A54" s="4" t="s">
        <v>1291</v>
      </c>
      <c r="C54" s="5" t="n">
        <v>619</v>
      </c>
      <c r="D54" s="5" t="n">
        <v>-774</v>
      </c>
      <c r="E54" s="5" t="n">
        <v>2087</v>
      </c>
      <c r="F54" s="5" t="n">
        <v>-262</v>
      </c>
    </row>
    <row r="55" spans="1:9">
      <c r="A55" s="3" t="s">
        <v>1292</v>
      </c>
    </row>
    <row r="56" spans="1:9">
      <c r="A56" s="4" t="s">
        <v>1293</v>
      </c>
      <c r="C56" s="5" t="n">
        <v>24</v>
      </c>
      <c r="D56" s="5" t="n">
        <v>222</v>
      </c>
      <c r="E56" s="5" t="n">
        <v>-126</v>
      </c>
      <c r="F56" s="5" t="n">
        <v>364</v>
      </c>
    </row>
    <row r="57" spans="1:9">
      <c r="A57" s="3" t="s">
        <v>1289</v>
      </c>
    </row>
    <row r="58" spans="1:9">
      <c r="A58" s="4" t="s">
        <v>1276</v>
      </c>
      <c r="C58" s="5" t="n">
        <v>-24188</v>
      </c>
      <c r="D58" s="5" t="n">
        <v>-22050</v>
      </c>
      <c r="E58" s="5" t="n">
        <v>-25506</v>
      </c>
      <c r="F58" s="5" t="n">
        <v>-22704</v>
      </c>
    </row>
    <row r="59" spans="1:9">
      <c r="A59" s="4" t="s">
        <v>1294</v>
      </c>
      <c r="G59" s="5" t="n">
        <v>0</v>
      </c>
      <c r="I59" s="5" t="n">
        <v>0</v>
      </c>
    </row>
    <row r="60" spans="1:9">
      <c r="A60" s="4" t="s">
        <v>1280</v>
      </c>
      <c r="G60" s="5" t="n">
        <v>-25506</v>
      </c>
      <c r="I60" s="5" t="n">
        <v>-22704</v>
      </c>
    </row>
    <row r="61" spans="1:9">
      <c r="A61" s="4" t="s">
        <v>1283</v>
      </c>
      <c r="C61" s="5" t="n">
        <v>643</v>
      </c>
      <c r="D61" s="5" t="n">
        <v>-552</v>
      </c>
      <c r="E61" s="5" t="n">
        <v>1961</v>
      </c>
      <c r="F61" s="5" t="n">
        <v>102</v>
      </c>
    </row>
    <row r="62" spans="1:9">
      <c r="A62" s="4" t="s">
        <v>1277</v>
      </c>
      <c r="C62" s="5" t="n">
        <v>-23545</v>
      </c>
      <c r="D62" s="5" t="n">
        <v>-22602</v>
      </c>
      <c r="E62" s="5" t="n">
        <v>-23545</v>
      </c>
      <c r="F62" s="5" t="n">
        <v>-22602</v>
      </c>
    </row>
    <row r="63" spans="1:9">
      <c r="A63" s="4" t="s">
        <v>167</v>
      </c>
    </row>
    <row r="64" spans="1:9">
      <c r="A64" s="3" t="s">
        <v>1290</v>
      </c>
    </row>
    <row r="65" spans="1:9">
      <c r="A65" s="4" t="s">
        <v>1296</v>
      </c>
      <c r="C65" s="5" t="n">
        <v>-39514</v>
      </c>
      <c r="D65" s="5" t="n">
        <v>-34668</v>
      </c>
      <c r="E65" s="5" t="n">
        <v>-42035</v>
      </c>
      <c r="F65" s="5" t="n">
        <v>-38440</v>
      </c>
    </row>
    <row r="66" spans="1:9">
      <c r="A66" s="4" t="s">
        <v>1297</v>
      </c>
      <c r="G66" s="5" t="n">
        <v>803</v>
      </c>
      <c r="I66" s="5" t="n">
        <v>-26</v>
      </c>
    </row>
    <row r="67" spans="1:9">
      <c r="A67" s="4" t="s">
        <v>1298</v>
      </c>
      <c r="G67" s="5" t="n">
        <v>-41232</v>
      </c>
      <c r="I67" s="5" t="n">
        <v>-38466</v>
      </c>
    </row>
    <row r="68" spans="1:9">
      <c r="A68" s="4" t="s">
        <v>1291</v>
      </c>
      <c r="C68" s="5" t="n">
        <v>408</v>
      </c>
      <c r="D68" s="5" t="n">
        <v>954</v>
      </c>
      <c r="E68" s="5" t="n">
        <v>2126</v>
      </c>
      <c r="F68" s="5" t="n">
        <v>4752</v>
      </c>
    </row>
    <row r="69" spans="1:9">
      <c r="A69" s="4" t="s">
        <v>1299</v>
      </c>
      <c r="C69" s="5" t="n">
        <v>-39106</v>
      </c>
      <c r="D69" s="5" t="n">
        <v>-33714</v>
      </c>
      <c r="E69" s="5" t="n">
        <v>-39106</v>
      </c>
      <c r="F69" s="5" t="n">
        <v>-33714</v>
      </c>
    </row>
    <row r="70" spans="1:9">
      <c r="A70" s="3" t="s">
        <v>1292</v>
      </c>
    </row>
    <row r="71" spans="1:9">
      <c r="A71" s="4" t="s">
        <v>1300</v>
      </c>
      <c r="C71" s="5" t="n">
        <v>9101</v>
      </c>
      <c r="D71" s="5" t="n">
        <v>8042</v>
      </c>
      <c r="E71" s="5" t="n">
        <v>9654</v>
      </c>
      <c r="F71" s="5" t="n">
        <v>9096</v>
      </c>
    </row>
    <row r="72" spans="1:9">
      <c r="A72" s="4" t="s">
        <v>1301</v>
      </c>
      <c r="G72" s="5" t="n">
        <v>-299</v>
      </c>
      <c r="I72" s="5" t="n">
        <v>11</v>
      </c>
    </row>
    <row r="73" spans="1:9">
      <c r="A73" s="4" t="s">
        <v>1302</v>
      </c>
      <c r="G73" s="5" t="n">
        <v>-9355</v>
      </c>
      <c r="I73" s="5" t="n">
        <v>-9107</v>
      </c>
    </row>
    <row r="74" spans="1:9">
      <c r="A74" s="4" t="s">
        <v>1293</v>
      </c>
      <c r="C74" s="5" t="n">
        <v>106</v>
      </c>
      <c r="D74" s="5" t="n">
        <v>-443</v>
      </c>
      <c r="E74" s="5" t="n">
        <v>-148</v>
      </c>
      <c r="F74" s="5" t="n">
        <v>-1508</v>
      </c>
    </row>
    <row r="75" spans="1:9">
      <c r="A75" s="4" t="s">
        <v>1303</v>
      </c>
      <c r="C75" s="5" t="n">
        <v>9207</v>
      </c>
      <c r="D75" s="5" t="n">
        <v>7599</v>
      </c>
      <c r="E75" s="5" t="n">
        <v>9207</v>
      </c>
      <c r="F75" s="5" t="n">
        <v>7599</v>
      </c>
    </row>
    <row r="76" spans="1:9">
      <c r="A76" s="3" t="s">
        <v>1289</v>
      </c>
    </row>
    <row r="77" spans="1:9">
      <c r="A77" s="4" t="s">
        <v>1276</v>
      </c>
      <c r="C77" s="5" t="n">
        <v>-30413</v>
      </c>
      <c r="D77" s="5" t="n">
        <v>-26626</v>
      </c>
      <c r="E77" s="5" t="n">
        <v>-32381</v>
      </c>
      <c r="F77" s="5" t="n">
        <v>-29344</v>
      </c>
    </row>
    <row r="78" spans="1:9">
      <c r="A78" s="4" t="s">
        <v>1294</v>
      </c>
      <c r="B78" s="4" t="s">
        <v>64</v>
      </c>
      <c r="G78" s="5" t="n">
        <v>504</v>
      </c>
      <c r="I78" s="5" t="n">
        <v>-15</v>
      </c>
    </row>
    <row r="79" spans="1:9">
      <c r="A79" s="4" t="s">
        <v>1280</v>
      </c>
      <c r="G79" s="7" t="n">
        <v>-31877</v>
      </c>
      <c r="I79" s="7" t="n">
        <v>-29359</v>
      </c>
    </row>
    <row r="80" spans="1:9">
      <c r="A80" s="4" t="s">
        <v>1283</v>
      </c>
      <c r="C80" s="5" t="n">
        <v>514</v>
      </c>
      <c r="D80" s="5" t="n">
        <v>511</v>
      </c>
      <c r="E80" s="5" t="n">
        <v>1978</v>
      </c>
      <c r="F80" s="5" t="n">
        <v>3244</v>
      </c>
    </row>
    <row r="81" spans="1:9">
      <c r="A81" s="4" t="s">
        <v>1277</v>
      </c>
      <c r="C81" s="7" t="n">
        <v>-29899</v>
      </c>
      <c r="D81" s="7" t="n">
        <v>-26115</v>
      </c>
      <c r="E81" s="7" t="n">
        <v>-29899</v>
      </c>
      <c r="F81" s="7" t="n">
        <v>-26115</v>
      </c>
    </row>
    <row r="82" spans="1:9">
      <c r="A82" s="4" t="s">
        <v>543</v>
      </c>
    </row>
    <row r="83" spans="1:9">
      <c r="A83" s="3" t="s">
        <v>1289</v>
      </c>
    </row>
    <row r="84" spans="1:9">
      <c r="A84" s="4" t="s">
        <v>539</v>
      </c>
      <c r="H84" s="7" t="n">
        <v>15</v>
      </c>
    </row>
    <row r="85" spans="1:9">
      <c r="A85" s="4" t="s">
        <v>125</v>
      </c>
      <c r="H85" s="7" t="n">
        <v>15</v>
      </c>
    </row>
    <row r="86" spans="1:9"/>
    <row r="87" spans="1:9">
      <c r="A87" s="4" t="s">
        <v>64</v>
      </c>
      <c r="B87" s="4" t="s">
        <v>195</v>
      </c>
    </row>
  </sheetData>
  <mergeCells count="5">
    <mergeCell ref="A1:B2"/>
    <mergeCell ref="C1:D1"/>
    <mergeCell ref="E1:F1"/>
    <mergeCell ref="A86:H86"/>
    <mergeCell ref="B87:H8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4</v>
      </c>
      <c r="B1" s="2" t="s">
        <v>21</v>
      </c>
      <c r="D1" s="2" t="s">
        <v>1</v>
      </c>
    </row>
    <row r="2" spans="1:5">
      <c r="B2" s="2" t="s">
        <v>22</v>
      </c>
      <c r="C2" s="2" t="s">
        <v>23</v>
      </c>
      <c r="D2" s="2" t="s">
        <v>22</v>
      </c>
      <c r="E2" s="2" t="s">
        <v>23</v>
      </c>
    </row>
    <row r="3" spans="1:5">
      <c r="A3" s="3" t="s">
        <v>1305</v>
      </c>
    </row>
    <row r="4" spans="1:5">
      <c r="A4" s="4" t="s">
        <v>1306</v>
      </c>
      <c r="B4" s="7" t="n">
        <v>-221</v>
      </c>
      <c r="C4" s="7" t="n">
        <v>-200</v>
      </c>
      <c r="D4" s="7" t="n">
        <v>-413</v>
      </c>
      <c r="E4" s="7" t="n">
        <v>-386</v>
      </c>
    </row>
    <row r="5" spans="1:5">
      <c r="A5" s="4" t="s">
        <v>52</v>
      </c>
      <c r="B5" s="5" t="n">
        <v>-5678</v>
      </c>
      <c r="C5" s="5" t="n">
        <v>-5770</v>
      </c>
      <c r="D5" s="5" t="n">
        <v>-11659</v>
      </c>
      <c r="E5" s="5" t="n">
        <v>-10757</v>
      </c>
    </row>
    <row r="6" spans="1:5">
      <c r="A6" s="4" t="s">
        <v>584</v>
      </c>
      <c r="B6" s="5" t="n">
        <v>1795</v>
      </c>
      <c r="C6" s="5" t="n">
        <v>1723</v>
      </c>
      <c r="D6" s="5" t="n">
        <v>3658</v>
      </c>
      <c r="E6" s="5" t="n">
        <v>3202</v>
      </c>
    </row>
    <row r="7" spans="1:5">
      <c r="A7" s="4" t="s">
        <v>585</v>
      </c>
      <c r="B7" s="5" t="n">
        <v>-3883</v>
      </c>
      <c r="C7" s="5" t="n">
        <v>-4047</v>
      </c>
      <c r="D7" s="5" t="n">
        <v>-8001</v>
      </c>
      <c r="E7" s="5" t="n">
        <v>-7555</v>
      </c>
    </row>
    <row r="8" spans="1:5">
      <c r="A8" s="4" t="s">
        <v>1307</v>
      </c>
    </row>
    <row r="9" spans="1:5">
      <c r="A9" s="3" t="s">
        <v>1305</v>
      </c>
    </row>
    <row r="10" spans="1:5">
      <c r="A10" s="4" t="s">
        <v>1308</v>
      </c>
      <c r="B10" s="5" t="n">
        <v>-128</v>
      </c>
      <c r="C10" s="5" t="n">
        <v>-98</v>
      </c>
      <c r="D10" s="5" t="n">
        <v>-242</v>
      </c>
      <c r="E10" s="5" t="n">
        <v>-90</v>
      </c>
    </row>
    <row r="11" spans="1:5">
      <c r="A11" s="4" t="s">
        <v>1309</v>
      </c>
    </row>
    <row r="12" spans="1:5">
      <c r="A12" s="3" t="s">
        <v>1305</v>
      </c>
    </row>
    <row r="13" spans="1:5">
      <c r="A13" s="4" t="s">
        <v>1306</v>
      </c>
      <c r="B13" s="5" t="n">
        <v>-221</v>
      </c>
      <c r="C13" s="5" t="n">
        <v>-200</v>
      </c>
      <c r="D13" s="5" t="n">
        <v>-413</v>
      </c>
      <c r="E13" s="5" t="n">
        <v>-386</v>
      </c>
    </row>
    <row r="14" spans="1:5">
      <c r="A14" s="4" t="s">
        <v>1310</v>
      </c>
      <c r="B14" s="5" t="n">
        <v>20</v>
      </c>
      <c r="C14" s="5" t="n">
        <v>48</v>
      </c>
      <c r="D14" s="5" t="n">
        <v>32</v>
      </c>
      <c r="E14" s="5" t="n">
        <v>251</v>
      </c>
    </row>
    <row r="15" spans="1:5">
      <c r="A15" s="4" t="s">
        <v>52</v>
      </c>
      <c r="B15" s="5" t="n">
        <v>-201</v>
      </c>
      <c r="C15" s="5" t="n">
        <v>-152</v>
      </c>
      <c r="D15" s="5" t="n">
        <v>-381</v>
      </c>
      <c r="E15" s="5" t="n">
        <v>-135</v>
      </c>
    </row>
    <row r="16" spans="1:5">
      <c r="A16" s="4" t="s">
        <v>584</v>
      </c>
      <c r="B16" s="5" t="n">
        <v>73</v>
      </c>
      <c r="C16" s="5" t="n">
        <v>54</v>
      </c>
      <c r="D16" s="5" t="n">
        <v>139</v>
      </c>
      <c r="E16" s="5" t="n">
        <v>45</v>
      </c>
    </row>
    <row r="17" spans="1:5">
      <c r="A17" s="4" t="s">
        <v>585</v>
      </c>
      <c r="B17" s="5" t="n">
        <v>-128</v>
      </c>
      <c r="C17" s="5" t="n">
        <v>-98</v>
      </c>
      <c r="D17" s="5" t="n">
        <v>-242</v>
      </c>
      <c r="E17" s="5" t="n">
        <v>-90</v>
      </c>
    </row>
    <row r="18" spans="1:5">
      <c r="A18" s="4" t="s">
        <v>1284</v>
      </c>
    </row>
    <row r="19" spans="1:5">
      <c r="A19" s="3" t="s">
        <v>1305</v>
      </c>
    </row>
    <row r="20" spans="1:5">
      <c r="A20" s="4" t="s">
        <v>1308</v>
      </c>
      <c r="B20" s="5" t="n">
        <v>-5</v>
      </c>
      <c r="C20" s="5" t="n">
        <v>-4</v>
      </c>
      <c r="D20" s="5" t="n">
        <v>-10</v>
      </c>
      <c r="E20" s="5" t="n">
        <v>-3</v>
      </c>
    </row>
    <row r="21" spans="1:5">
      <c r="A21" s="4" t="s">
        <v>1311</v>
      </c>
    </row>
    <row r="22" spans="1:5">
      <c r="A22" s="3" t="s">
        <v>1305</v>
      </c>
    </row>
    <row r="23" spans="1:5">
      <c r="A23" s="4" t="s">
        <v>1306</v>
      </c>
      <c r="B23" s="5" t="n">
        <v>-8</v>
      </c>
      <c r="C23" s="5" t="n">
        <v>-6</v>
      </c>
      <c r="D23" s="5" t="n">
        <v>-16</v>
      </c>
      <c r="E23" s="5" t="n">
        <v>-5</v>
      </c>
    </row>
    <row r="24" spans="1:5">
      <c r="A24" s="4" t="s">
        <v>52</v>
      </c>
      <c r="B24" s="5" t="n">
        <v>-8</v>
      </c>
      <c r="C24" s="5" t="n">
        <v>-6</v>
      </c>
      <c r="D24" s="5" t="n">
        <v>-16</v>
      </c>
      <c r="E24" s="5" t="n">
        <v>-5</v>
      </c>
    </row>
    <row r="25" spans="1:5">
      <c r="A25" s="4" t="s">
        <v>584</v>
      </c>
      <c r="B25" s="5" t="n">
        <v>3</v>
      </c>
      <c r="C25" s="5" t="n">
        <v>2</v>
      </c>
      <c r="D25" s="5" t="n">
        <v>6</v>
      </c>
      <c r="E25" s="5" t="n">
        <v>2</v>
      </c>
    </row>
    <row r="26" spans="1:5">
      <c r="A26" s="4" t="s">
        <v>585</v>
      </c>
      <c r="B26" s="5" t="n">
        <v>-5</v>
      </c>
      <c r="C26" s="5" t="n">
        <v>-4</v>
      </c>
      <c r="D26" s="5" t="n">
        <v>-10</v>
      </c>
      <c r="E26" s="5" t="n">
        <v>-3</v>
      </c>
    </row>
    <row r="27" spans="1:5">
      <c r="A27" s="4" t="s">
        <v>1285</v>
      </c>
    </row>
    <row r="28" spans="1:5">
      <c r="A28" s="3" t="s">
        <v>1305</v>
      </c>
    </row>
    <row r="29" spans="1:5">
      <c r="A29" s="4" t="s">
        <v>1308</v>
      </c>
      <c r="B29" s="5" t="n">
        <v>55</v>
      </c>
      <c r="C29" s="5" t="n">
        <v>36</v>
      </c>
      <c r="D29" s="5" t="n">
        <v>29</v>
      </c>
      <c r="E29" s="5" t="n">
        <v>62</v>
      </c>
    </row>
    <row r="30" spans="1:5">
      <c r="A30" s="4" t="s">
        <v>1312</v>
      </c>
    </row>
    <row r="31" spans="1:5">
      <c r="A31" s="3" t="s">
        <v>1305</v>
      </c>
    </row>
    <row r="32" spans="1:5">
      <c r="A32" s="4" t="s">
        <v>52</v>
      </c>
      <c r="B32" s="5" t="n">
        <v>88</v>
      </c>
      <c r="C32" s="5" t="n">
        <v>58</v>
      </c>
      <c r="D32" s="5" t="n">
        <v>47</v>
      </c>
      <c r="E32" s="5" t="n">
        <v>100</v>
      </c>
    </row>
    <row r="33" spans="1:5">
      <c r="A33" s="4" t="s">
        <v>584</v>
      </c>
      <c r="B33" s="5" t="n">
        <v>-33</v>
      </c>
      <c r="C33" s="5" t="n">
        <v>-22</v>
      </c>
      <c r="D33" s="5" t="n">
        <v>-18</v>
      </c>
      <c r="E33" s="5" t="n">
        <v>-38</v>
      </c>
    </row>
    <row r="34" spans="1:5">
      <c r="A34" s="4" t="s">
        <v>585</v>
      </c>
      <c r="B34" s="5" t="n">
        <v>55</v>
      </c>
      <c r="C34" s="5" t="n">
        <v>36</v>
      </c>
      <c r="D34" s="5" t="n">
        <v>29</v>
      </c>
      <c r="E34" s="5" t="n">
        <v>62</v>
      </c>
    </row>
    <row r="35" spans="1:5">
      <c r="A35" s="4" t="s">
        <v>1313</v>
      </c>
    </row>
    <row r="36" spans="1:5">
      <c r="A36" s="3" t="s">
        <v>1305</v>
      </c>
    </row>
    <row r="37" spans="1:5">
      <c r="A37" s="4" t="s">
        <v>52</v>
      </c>
      <c r="B37" s="5" t="n">
        <v>90</v>
      </c>
      <c r="C37" s="5" t="n">
        <v>41</v>
      </c>
      <c r="D37" s="5" t="n">
        <v>46</v>
      </c>
      <c r="E37" s="5" t="n">
        <v>57</v>
      </c>
    </row>
    <row r="38" spans="1:5">
      <c r="A38" s="4" t="s">
        <v>1314</v>
      </c>
    </row>
    <row r="39" spans="1:5">
      <c r="A39" s="3" t="s">
        <v>1305</v>
      </c>
    </row>
    <row r="40" spans="1:5">
      <c r="A40" s="4" t="s">
        <v>52</v>
      </c>
      <c r="B40" s="5" t="n">
        <v>-2</v>
      </c>
      <c r="C40" s="5" t="n">
        <v>17</v>
      </c>
      <c r="D40" s="5" t="n">
        <v>1</v>
      </c>
      <c r="E40" s="5" t="n">
        <v>43</v>
      </c>
    </row>
    <row r="41" spans="1:5">
      <c r="A41" s="4" t="s">
        <v>1315</v>
      </c>
    </row>
    <row r="42" spans="1:5">
      <c r="A42" s="3" t="s">
        <v>1305</v>
      </c>
    </row>
    <row r="43" spans="1:5">
      <c r="A43" s="4" t="s">
        <v>1316</v>
      </c>
      <c r="B43" s="5" t="n">
        <v>61</v>
      </c>
      <c r="C43" s="5" t="n">
        <v>61</v>
      </c>
      <c r="D43" s="5" t="n">
        <v>118</v>
      </c>
      <c r="E43" s="5" t="n">
        <v>115</v>
      </c>
    </row>
    <row r="44" spans="1:5">
      <c r="A44" s="4" t="s">
        <v>1317</v>
      </c>
      <c r="B44" s="5" t="n">
        <v>-23</v>
      </c>
      <c r="C44" s="5" t="n">
        <v>-22</v>
      </c>
      <c r="D44" s="5" t="n">
        <v>-43</v>
      </c>
      <c r="E44" s="5" t="n">
        <v>-41</v>
      </c>
    </row>
    <row r="45" spans="1:5">
      <c r="A45" s="4" t="s">
        <v>1308</v>
      </c>
      <c r="B45" s="5" t="n">
        <v>38</v>
      </c>
      <c r="C45" s="5" t="n">
        <v>39</v>
      </c>
      <c r="D45" s="5" t="n">
        <v>75</v>
      </c>
      <c r="E45" s="5" t="n">
        <v>74</v>
      </c>
    </row>
    <row r="46" spans="1:5">
      <c r="A46" s="4" t="s">
        <v>1318</v>
      </c>
    </row>
    <row r="47" spans="1:5">
      <c r="A47" s="3" t="s">
        <v>1305</v>
      </c>
    </row>
    <row r="48" spans="1:5">
      <c r="A48" s="4" t="s">
        <v>1316</v>
      </c>
      <c r="B48" s="5" t="n">
        <v>-12</v>
      </c>
      <c r="C48" s="5" t="n">
        <v>-11</v>
      </c>
      <c r="D48" s="5" t="n">
        <v>-22</v>
      </c>
      <c r="E48" s="5" t="n">
        <v>-21</v>
      </c>
    </row>
    <row r="49" spans="1:5">
      <c r="A49" s="4" t="s">
        <v>738</v>
      </c>
    </row>
    <row r="50" spans="1:5">
      <c r="A50" s="3" t="s">
        <v>1305</v>
      </c>
    </row>
    <row r="51" spans="1:5">
      <c r="A51" s="4" t="s">
        <v>1316</v>
      </c>
      <c r="B51" s="5" t="n">
        <v>66</v>
      </c>
      <c r="C51" s="5" t="n">
        <v>69</v>
      </c>
      <c r="D51" s="5" t="n">
        <v>133</v>
      </c>
      <c r="E51" s="5" t="n">
        <v>135</v>
      </c>
    </row>
    <row r="52" spans="1:5">
      <c r="A52" s="4" t="s">
        <v>1319</v>
      </c>
    </row>
    <row r="53" spans="1:5">
      <c r="A53" s="3" t="s">
        <v>1305</v>
      </c>
    </row>
    <row r="54" spans="1:5">
      <c r="A54" s="4" t="s">
        <v>1316</v>
      </c>
      <c r="B54" s="5" t="n">
        <v>7</v>
      </c>
      <c r="C54" s="5" t="n">
        <v>3</v>
      </c>
      <c r="D54" s="5" t="n">
        <v>7</v>
      </c>
      <c r="E54" s="5" t="n">
        <v>1</v>
      </c>
    </row>
    <row r="55" spans="1:5">
      <c r="A55" s="4" t="s">
        <v>1295</v>
      </c>
    </row>
    <row r="56" spans="1:5">
      <c r="A56" s="3" t="s">
        <v>1305</v>
      </c>
    </row>
    <row r="57" spans="1:5">
      <c r="A57" s="4" t="s">
        <v>1308</v>
      </c>
      <c r="B57" s="5" t="n">
        <v>0</v>
      </c>
      <c r="C57" s="5" t="n">
        <v>0</v>
      </c>
      <c r="D57" s="5" t="n">
        <v>-147</v>
      </c>
      <c r="E57" s="5" t="n">
        <v>0</v>
      </c>
    </row>
    <row r="58" spans="1:5">
      <c r="A58" s="4" t="s">
        <v>1320</v>
      </c>
    </row>
    <row r="59" spans="1:5">
      <c r="A59" s="3" t="s">
        <v>1305</v>
      </c>
    </row>
    <row r="60" spans="1:5">
      <c r="A60" s="4" t="s">
        <v>52</v>
      </c>
      <c r="B60" s="5" t="n">
        <v>0</v>
      </c>
      <c r="D60" s="5" t="n">
        <v>-232</v>
      </c>
    </row>
    <row r="61" spans="1:5">
      <c r="A61" s="4" t="s">
        <v>584</v>
      </c>
      <c r="B61" s="5" t="n">
        <v>0</v>
      </c>
      <c r="D61" s="5" t="n">
        <v>85</v>
      </c>
    </row>
    <row r="62" spans="1:5">
      <c r="A62" s="4" t="s">
        <v>585</v>
      </c>
      <c r="B62" s="5" t="n">
        <v>0</v>
      </c>
      <c r="C62" s="5" t="n">
        <v>0</v>
      </c>
      <c r="D62" s="5" t="n">
        <v>-147</v>
      </c>
      <c r="E62" s="5" t="n">
        <v>0</v>
      </c>
    </row>
    <row r="63" spans="1:5">
      <c r="A63" s="4" t="s">
        <v>167</v>
      </c>
    </row>
    <row r="64" spans="1:5">
      <c r="A64" s="3" t="s">
        <v>1305</v>
      </c>
    </row>
    <row r="65" spans="1:5">
      <c r="A65" s="4" t="s">
        <v>1316</v>
      </c>
      <c r="B65" s="5" t="n">
        <v>-60</v>
      </c>
      <c r="C65" s="5" t="n">
        <v>-39</v>
      </c>
      <c r="D65" s="5" t="n">
        <v>-464</v>
      </c>
      <c r="E65" s="5" t="n">
        <v>75</v>
      </c>
    </row>
    <row r="66" spans="1:5">
      <c r="A66" s="4" t="s">
        <v>1317</v>
      </c>
      <c r="B66" s="5" t="n">
        <v>20</v>
      </c>
      <c r="C66" s="5" t="n">
        <v>12</v>
      </c>
      <c r="D66" s="5" t="n">
        <v>169</v>
      </c>
      <c r="E66" s="5" t="n">
        <v>-32</v>
      </c>
    </row>
    <row r="67" spans="1:5">
      <c r="A67" s="4" t="s">
        <v>1308</v>
      </c>
      <c r="B67" s="7" t="n">
        <v>-40</v>
      </c>
      <c r="C67" s="7" t="n">
        <v>-27</v>
      </c>
      <c r="D67" s="7" t="n">
        <v>-295</v>
      </c>
      <c r="E67" s="7" t="n">
        <v>4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2</v>
      </c>
      <c r="C1" s="2" t="s">
        <v>87</v>
      </c>
    </row>
    <row r="2" spans="1:3">
      <c r="A2" s="3" t="s">
        <v>1322</v>
      </c>
    </row>
    <row r="3" spans="1:3">
      <c r="A3" s="4" t="s">
        <v>1323</v>
      </c>
      <c r="B3" s="7" t="n">
        <v>311209</v>
      </c>
      <c r="C3" s="7" t="n">
        <v>401822</v>
      </c>
    </row>
    <row r="4" spans="1:3">
      <c r="A4" s="4" t="s">
        <v>1324</v>
      </c>
      <c r="B4" s="5" t="n">
        <v>75602</v>
      </c>
      <c r="C4" s="5" t="n">
        <v>76291</v>
      </c>
    </row>
    <row r="5" spans="1:3">
      <c r="A5" s="4" t="s">
        <v>1325</v>
      </c>
      <c r="B5" s="5" t="n">
        <v>235607</v>
      </c>
      <c r="C5" s="5" t="n">
        <v>325531</v>
      </c>
    </row>
    <row r="6" spans="1:3">
      <c r="A6" s="3" t="s">
        <v>1326</v>
      </c>
    </row>
    <row r="7" spans="1:3">
      <c r="A7" s="4" t="s">
        <v>1327</v>
      </c>
      <c r="B7" s="5" t="n">
        <v>28154</v>
      </c>
      <c r="C7" s="5" t="n">
        <v>28523</v>
      </c>
    </row>
    <row r="8" spans="1:3">
      <c r="A8" s="4" t="s">
        <v>1328</v>
      </c>
      <c r="B8" s="5" t="n">
        <v>4508</v>
      </c>
      <c r="C8" s="5" t="n">
        <v>4219</v>
      </c>
    </row>
    <row r="9" spans="1:3">
      <c r="A9" s="3" t="s">
        <v>1329</v>
      </c>
    </row>
    <row r="10" spans="1:3">
      <c r="A10" s="4" t="s">
        <v>1330</v>
      </c>
      <c r="B10" s="5" t="n">
        <v>10940</v>
      </c>
      <c r="C10" s="5" t="n">
        <v>10422</v>
      </c>
    </row>
    <row r="11" spans="1:3">
      <c r="A11" s="4" t="s">
        <v>1331</v>
      </c>
      <c r="B11" s="5" t="n">
        <v>114</v>
      </c>
      <c r="C11" s="5" t="n">
        <v>190</v>
      </c>
    </row>
    <row r="12" spans="1:3">
      <c r="A12" s="3" t="s">
        <v>1332</v>
      </c>
    </row>
    <row r="13" spans="1:3">
      <c r="A13" s="4" t="s">
        <v>1333</v>
      </c>
      <c r="B13" s="5" t="n">
        <v>43716</v>
      </c>
      <c r="C13" s="5" t="n">
        <v>43354</v>
      </c>
    </row>
    <row r="14" spans="1:3">
      <c r="A14" s="4" t="s">
        <v>1334</v>
      </c>
    </row>
    <row r="15" spans="1:3">
      <c r="A15" s="3" t="s">
        <v>1322</v>
      </c>
    </row>
    <row r="16" spans="1:3">
      <c r="A16" s="4" t="s">
        <v>1323</v>
      </c>
      <c r="B16" s="5" t="n">
        <v>51092</v>
      </c>
      <c r="C16" s="5" t="n">
        <v>50171</v>
      </c>
    </row>
    <row r="17" spans="1:3">
      <c r="A17" s="4" t="s">
        <v>1324</v>
      </c>
      <c r="B17" s="5" t="n">
        <v>51092</v>
      </c>
      <c r="C17" s="5" t="n">
        <v>50171</v>
      </c>
    </row>
    <row r="18" spans="1:3">
      <c r="A18" s="4" t="s">
        <v>1325</v>
      </c>
      <c r="B18" s="5" t="n">
        <v>0</v>
      </c>
      <c r="C18" s="5" t="n">
        <v>0</v>
      </c>
    </row>
    <row r="19" spans="1:3">
      <c r="A19" s="3" t="s">
        <v>1326</v>
      </c>
    </row>
    <row r="20" spans="1:3">
      <c r="A20" s="4" t="s">
        <v>1327</v>
      </c>
      <c r="B20" s="5" t="n">
        <v>0</v>
      </c>
      <c r="C20" s="5" t="n">
        <v>0</v>
      </c>
    </row>
    <row r="21" spans="1:3">
      <c r="A21" s="4" t="s">
        <v>1328</v>
      </c>
      <c r="B21" s="5" t="n">
        <v>0</v>
      </c>
      <c r="C21" s="5" t="n">
        <v>0</v>
      </c>
    </row>
    <row r="22" spans="1:3">
      <c r="A22" s="3" t="s">
        <v>1329</v>
      </c>
    </row>
    <row r="23" spans="1:3">
      <c r="A23" s="4" t="s">
        <v>1330</v>
      </c>
      <c r="B23" s="5" t="n">
        <v>0</v>
      </c>
      <c r="C23" s="5" t="n">
        <v>0</v>
      </c>
    </row>
    <row r="24" spans="1:3">
      <c r="A24" s="4" t="s">
        <v>1331</v>
      </c>
      <c r="B24" s="5" t="n">
        <v>0</v>
      </c>
      <c r="C24" s="5" t="n">
        <v>0</v>
      </c>
    </row>
    <row r="25" spans="1:3">
      <c r="A25" s="3" t="s">
        <v>1332</v>
      </c>
    </row>
    <row r="26" spans="1:3">
      <c r="A26" s="4" t="s">
        <v>1333</v>
      </c>
      <c r="B26" s="5" t="n">
        <v>0</v>
      </c>
      <c r="C26" s="5" t="n">
        <v>0</v>
      </c>
    </row>
    <row r="27" spans="1:3">
      <c r="A27" s="4" t="s">
        <v>819</v>
      </c>
    </row>
    <row r="28" spans="1:3">
      <c r="A28" s="3" t="s">
        <v>1322</v>
      </c>
    </row>
    <row r="29" spans="1:3">
      <c r="A29" s="4" t="s">
        <v>1323</v>
      </c>
      <c r="B29" s="5" t="n">
        <v>117756</v>
      </c>
      <c r="C29" s="5" t="n">
        <v>214458</v>
      </c>
    </row>
    <row r="30" spans="1:3">
      <c r="A30" s="4" t="s">
        <v>1324</v>
      </c>
      <c r="B30" s="5" t="n">
        <v>0</v>
      </c>
      <c r="C30" s="5" t="n">
        <v>0</v>
      </c>
    </row>
    <row r="31" spans="1:3">
      <c r="A31" s="4" t="s">
        <v>1325</v>
      </c>
      <c r="B31" s="5" t="n">
        <v>117756</v>
      </c>
      <c r="C31" s="5" t="n">
        <v>214458</v>
      </c>
    </row>
    <row r="32" spans="1:3">
      <c r="A32" s="3" t="s">
        <v>1326</v>
      </c>
    </row>
    <row r="33" spans="1:3">
      <c r="A33" s="4" t="s">
        <v>1327</v>
      </c>
      <c r="B33" s="5" t="n">
        <v>2983</v>
      </c>
      <c r="C33" s="5" t="n">
        <v>3852</v>
      </c>
    </row>
    <row r="34" spans="1:3">
      <c r="A34" s="4" t="s">
        <v>1328</v>
      </c>
      <c r="B34" s="5" t="n">
        <v>0</v>
      </c>
      <c r="C34" s="5" t="n">
        <v>0</v>
      </c>
    </row>
    <row r="35" spans="1:3">
      <c r="A35" s="3" t="s">
        <v>1329</v>
      </c>
    </row>
    <row r="36" spans="1:3">
      <c r="A36" s="4" t="s">
        <v>1330</v>
      </c>
      <c r="B36" s="5" t="n">
        <v>0</v>
      </c>
      <c r="C36" s="5" t="n">
        <v>0</v>
      </c>
    </row>
    <row r="37" spans="1:3">
      <c r="A37" s="4" t="s">
        <v>1331</v>
      </c>
      <c r="B37" s="5" t="n">
        <v>25</v>
      </c>
      <c r="C37" s="5" t="n">
        <v>78</v>
      </c>
    </row>
    <row r="38" spans="1:3">
      <c r="A38" s="3" t="s">
        <v>1332</v>
      </c>
    </row>
    <row r="39" spans="1:3">
      <c r="A39" s="4" t="s">
        <v>1333</v>
      </c>
      <c r="B39" s="5" t="n">
        <v>3008</v>
      </c>
      <c r="C39" s="5" t="n">
        <v>3930</v>
      </c>
    </row>
    <row r="40" spans="1:3">
      <c r="A40" s="4" t="s">
        <v>1335</v>
      </c>
    </row>
    <row r="41" spans="1:3">
      <c r="A41" s="3" t="s">
        <v>1322</v>
      </c>
    </row>
    <row r="42" spans="1:3">
      <c r="A42" s="4" t="s">
        <v>1323</v>
      </c>
      <c r="B42" s="5" t="n">
        <v>23432</v>
      </c>
      <c r="C42" s="5" t="n">
        <v>15965</v>
      </c>
    </row>
    <row r="43" spans="1:3">
      <c r="A43" s="4" t="s">
        <v>1324</v>
      </c>
      <c r="B43" s="5" t="n">
        <v>976</v>
      </c>
      <c r="C43" s="5" t="n">
        <v>1092</v>
      </c>
    </row>
    <row r="44" spans="1:3">
      <c r="A44" s="4" t="s">
        <v>1325</v>
      </c>
      <c r="B44" s="5" t="n">
        <v>22456</v>
      </c>
      <c r="C44" s="5" t="n">
        <v>14873</v>
      </c>
    </row>
    <row r="45" spans="1:3">
      <c r="A45" s="3" t="s">
        <v>1326</v>
      </c>
    </row>
    <row r="46" spans="1:3">
      <c r="A46" s="4" t="s">
        <v>1327</v>
      </c>
      <c r="B46" s="5" t="n">
        <v>228</v>
      </c>
      <c r="C46" s="5" t="n">
        <v>312</v>
      </c>
    </row>
    <row r="47" spans="1:3">
      <c r="A47" s="4" t="s">
        <v>1328</v>
      </c>
      <c r="B47" s="5" t="n">
        <v>38</v>
      </c>
      <c r="C47" s="5" t="n">
        <v>35</v>
      </c>
    </row>
    <row r="48" spans="1:3">
      <c r="A48" s="3" t="s">
        <v>1329</v>
      </c>
    </row>
    <row r="49" spans="1:3">
      <c r="A49" s="4" t="s">
        <v>1330</v>
      </c>
      <c r="B49" s="5" t="n">
        <v>0</v>
      </c>
      <c r="C49" s="5" t="n">
        <v>0</v>
      </c>
    </row>
    <row r="50" spans="1:3">
      <c r="A50" s="4" t="s">
        <v>1331</v>
      </c>
      <c r="B50" s="5" t="n">
        <v>1</v>
      </c>
      <c r="C50" s="5" t="n">
        <v>1</v>
      </c>
    </row>
    <row r="51" spans="1:3">
      <c r="A51" s="3" t="s">
        <v>1332</v>
      </c>
    </row>
    <row r="52" spans="1:3">
      <c r="A52" s="4" t="s">
        <v>1333</v>
      </c>
      <c r="B52" s="5" t="n">
        <v>267</v>
      </c>
      <c r="C52" s="5" t="n">
        <v>348</v>
      </c>
    </row>
    <row r="53" spans="1:3">
      <c r="A53" s="4" t="s">
        <v>1336</v>
      </c>
    </row>
    <row r="54" spans="1:3">
      <c r="A54" s="3" t="s">
        <v>1322</v>
      </c>
    </row>
    <row r="55" spans="1:3">
      <c r="A55" s="4" t="s">
        <v>1323</v>
      </c>
      <c r="B55" s="5" t="n">
        <v>18762</v>
      </c>
      <c r="C55" s="5" t="n">
        <v>19693</v>
      </c>
    </row>
    <row r="56" spans="1:3">
      <c r="A56" s="4" t="s">
        <v>1324</v>
      </c>
      <c r="B56" s="5" t="n">
        <v>18762</v>
      </c>
      <c r="C56" s="5" t="n">
        <v>19693</v>
      </c>
    </row>
    <row r="57" spans="1:3">
      <c r="A57" s="4" t="s">
        <v>1325</v>
      </c>
      <c r="B57" s="5" t="n">
        <v>0</v>
      </c>
      <c r="C57" s="5" t="n">
        <v>0</v>
      </c>
    </row>
    <row r="58" spans="1:3">
      <c r="A58" s="3" t="s">
        <v>1326</v>
      </c>
    </row>
    <row r="59" spans="1:3">
      <c r="A59" s="4" t="s">
        <v>1327</v>
      </c>
      <c r="B59" s="5" t="n">
        <v>0</v>
      </c>
      <c r="C59" s="5" t="n">
        <v>0</v>
      </c>
    </row>
    <row r="60" spans="1:3">
      <c r="A60" s="4" t="s">
        <v>1328</v>
      </c>
      <c r="B60" s="5" t="n">
        <v>0</v>
      </c>
      <c r="C60" s="5" t="n">
        <v>0</v>
      </c>
    </row>
    <row r="61" spans="1:3">
      <c r="A61" s="3" t="s">
        <v>1329</v>
      </c>
    </row>
    <row r="62" spans="1:3">
      <c r="A62" s="4" t="s">
        <v>1330</v>
      </c>
      <c r="B62" s="5" t="n">
        <v>0</v>
      </c>
      <c r="C62" s="5" t="n">
        <v>0</v>
      </c>
    </row>
    <row r="63" spans="1:3">
      <c r="A63" s="4" t="s">
        <v>1331</v>
      </c>
      <c r="B63" s="5" t="n">
        <v>0</v>
      </c>
      <c r="C63" s="5" t="n">
        <v>0</v>
      </c>
    </row>
    <row r="64" spans="1:3">
      <c r="A64" s="3" t="s">
        <v>1332</v>
      </c>
    </row>
    <row r="65" spans="1:3">
      <c r="A65" s="4" t="s">
        <v>1333</v>
      </c>
      <c r="B65" s="5" t="n">
        <v>0</v>
      </c>
      <c r="C65" s="5" t="n">
        <v>0</v>
      </c>
    </row>
    <row r="66" spans="1:3">
      <c r="A66" s="4" t="s">
        <v>1337</v>
      </c>
    </row>
    <row r="67" spans="1:3">
      <c r="A67" s="3" t="s">
        <v>1322</v>
      </c>
    </row>
    <row r="68" spans="1:3">
      <c r="A68" s="4" t="s">
        <v>1323</v>
      </c>
      <c r="B68" s="5" t="n">
        <v>18464</v>
      </c>
      <c r="C68" s="5" t="n">
        <v>18886</v>
      </c>
    </row>
    <row r="69" spans="1:3">
      <c r="A69" s="4" t="s">
        <v>1324</v>
      </c>
      <c r="B69" s="5" t="n">
        <v>0</v>
      </c>
      <c r="C69" s="5" t="n">
        <v>0</v>
      </c>
    </row>
    <row r="70" spans="1:3">
      <c r="A70" s="4" t="s">
        <v>1325</v>
      </c>
      <c r="B70" s="5" t="n">
        <v>18464</v>
      </c>
      <c r="C70" s="5" t="n">
        <v>18886</v>
      </c>
    </row>
    <row r="71" spans="1:3">
      <c r="A71" s="3" t="s">
        <v>1326</v>
      </c>
    </row>
    <row r="72" spans="1:3">
      <c r="A72" s="4" t="s">
        <v>1327</v>
      </c>
      <c r="B72" s="5" t="n">
        <v>5206</v>
      </c>
      <c r="C72" s="5" t="n">
        <v>5128</v>
      </c>
    </row>
    <row r="73" spans="1:3">
      <c r="A73" s="4" t="s">
        <v>1328</v>
      </c>
      <c r="B73" s="5" t="n">
        <v>0</v>
      </c>
      <c r="C73" s="5" t="n">
        <v>0</v>
      </c>
    </row>
    <row r="74" spans="1:3">
      <c r="A74" s="3" t="s">
        <v>1329</v>
      </c>
    </row>
    <row r="75" spans="1:3">
      <c r="A75" s="4" t="s">
        <v>1330</v>
      </c>
      <c r="B75" s="5" t="n">
        <v>0</v>
      </c>
      <c r="C75" s="5" t="n">
        <v>0</v>
      </c>
    </row>
    <row r="76" spans="1:3">
      <c r="A76" s="4" t="s">
        <v>1331</v>
      </c>
      <c r="B76" s="5" t="n">
        <v>38</v>
      </c>
      <c r="C76" s="5" t="n">
        <v>62</v>
      </c>
    </row>
    <row r="77" spans="1:3">
      <c r="A77" s="3" t="s">
        <v>1332</v>
      </c>
    </row>
    <row r="78" spans="1:3">
      <c r="A78" s="4" t="s">
        <v>1333</v>
      </c>
      <c r="B78" s="5" t="n">
        <v>5244</v>
      </c>
      <c r="C78" s="5" t="n">
        <v>5190</v>
      </c>
    </row>
    <row r="79" spans="1:3">
      <c r="A79" s="4" t="s">
        <v>1338</v>
      </c>
    </row>
    <row r="80" spans="1:3">
      <c r="A80" s="3" t="s">
        <v>1322</v>
      </c>
    </row>
    <row r="81" spans="1:3">
      <c r="A81" s="4" t="s">
        <v>1323</v>
      </c>
      <c r="B81" s="5" t="n">
        <v>50601</v>
      </c>
      <c r="C81" s="5" t="n">
        <v>53168</v>
      </c>
    </row>
    <row r="82" spans="1:3">
      <c r="A82" s="4" t="s">
        <v>1324</v>
      </c>
      <c r="B82" s="5" t="n">
        <v>689</v>
      </c>
      <c r="C82" s="5" t="n">
        <v>733</v>
      </c>
    </row>
    <row r="83" spans="1:3">
      <c r="A83" s="4" t="s">
        <v>1325</v>
      </c>
      <c r="B83" s="5" t="n">
        <v>49912</v>
      </c>
      <c r="C83" s="5" t="n">
        <v>52435</v>
      </c>
    </row>
    <row r="84" spans="1:3">
      <c r="A84" s="3" t="s">
        <v>1326</v>
      </c>
    </row>
    <row r="85" spans="1:3">
      <c r="A85" s="4" t="s">
        <v>1327</v>
      </c>
      <c r="B85" s="5" t="n">
        <v>15993</v>
      </c>
      <c r="C85" s="5" t="n">
        <v>16553</v>
      </c>
    </row>
    <row r="86" spans="1:3">
      <c r="A86" s="4" t="s">
        <v>1328</v>
      </c>
      <c r="B86" s="5" t="n">
        <v>618</v>
      </c>
      <c r="C86" s="5" t="n">
        <v>475</v>
      </c>
    </row>
    <row r="87" spans="1:3">
      <c r="A87" s="3" t="s">
        <v>1329</v>
      </c>
    </row>
    <row r="88" spans="1:3">
      <c r="A88" s="4" t="s">
        <v>1330</v>
      </c>
      <c r="B88" s="5" t="n">
        <v>4881</v>
      </c>
      <c r="C88" s="5" t="n">
        <v>4915</v>
      </c>
    </row>
    <row r="89" spans="1:3">
      <c r="A89" s="4" t="s">
        <v>1331</v>
      </c>
      <c r="B89" s="5" t="n">
        <v>0</v>
      </c>
      <c r="C89" s="5" t="n">
        <v>0</v>
      </c>
    </row>
    <row r="90" spans="1:3">
      <c r="A90" s="3" t="s">
        <v>1332</v>
      </c>
    </row>
    <row r="91" spans="1:3">
      <c r="A91" s="4" t="s">
        <v>1333</v>
      </c>
      <c r="B91" s="5" t="n">
        <v>21492</v>
      </c>
      <c r="C91" s="5" t="n">
        <v>21943</v>
      </c>
    </row>
    <row r="92" spans="1:3">
      <c r="A92" s="4" t="s">
        <v>1339</v>
      </c>
    </row>
    <row r="93" spans="1:3">
      <c r="A93" s="3" t="s">
        <v>1322</v>
      </c>
    </row>
    <row r="94" spans="1:3">
      <c r="A94" s="4" t="s">
        <v>1323</v>
      </c>
      <c r="B94" s="5" t="n">
        <v>6695</v>
      </c>
      <c r="C94" s="5" t="n">
        <v>7070</v>
      </c>
    </row>
    <row r="95" spans="1:3">
      <c r="A95" s="4" t="s">
        <v>1324</v>
      </c>
      <c r="B95" s="5" t="n">
        <v>2290</v>
      </c>
      <c r="C95" s="5" t="n">
        <v>2843</v>
      </c>
    </row>
    <row r="96" spans="1:3">
      <c r="A96" s="4" t="s">
        <v>1325</v>
      </c>
      <c r="B96" s="5" t="n">
        <v>4405</v>
      </c>
      <c r="C96" s="5" t="n">
        <v>4227</v>
      </c>
    </row>
    <row r="97" spans="1:3">
      <c r="A97" s="3" t="s">
        <v>1326</v>
      </c>
    </row>
    <row r="98" spans="1:3">
      <c r="A98" s="4" t="s">
        <v>1327</v>
      </c>
      <c r="B98" s="5" t="n">
        <v>0</v>
      </c>
      <c r="C98" s="5" t="n">
        <v>40</v>
      </c>
    </row>
    <row r="99" spans="1:3">
      <c r="A99" s="4" t="s">
        <v>1328</v>
      </c>
      <c r="B99" s="5" t="n">
        <v>0</v>
      </c>
      <c r="C99" s="5" t="n">
        <v>0</v>
      </c>
    </row>
    <row r="100" spans="1:3">
      <c r="A100" s="3" t="s">
        <v>1329</v>
      </c>
    </row>
    <row r="101" spans="1:3">
      <c r="A101" s="4" t="s">
        <v>1330</v>
      </c>
      <c r="B101" s="5" t="n">
        <v>2939</v>
      </c>
      <c r="C101" s="5" t="n">
        <v>2842</v>
      </c>
    </row>
    <row r="102" spans="1:3">
      <c r="A102" s="4" t="s">
        <v>1331</v>
      </c>
      <c r="B102" s="5" t="n">
        <v>0</v>
      </c>
      <c r="C102" s="5" t="n">
        <v>0</v>
      </c>
    </row>
    <row r="103" spans="1:3">
      <c r="A103" s="3" t="s">
        <v>1332</v>
      </c>
    </row>
    <row r="104" spans="1:3">
      <c r="A104" s="4" t="s">
        <v>1333</v>
      </c>
      <c r="B104" s="5" t="n">
        <v>2939</v>
      </c>
      <c r="C104" s="5" t="n">
        <v>2882</v>
      </c>
    </row>
    <row r="105" spans="1:3">
      <c r="A105" s="4" t="s">
        <v>1340</v>
      </c>
    </row>
    <row r="106" spans="1:3">
      <c r="A106" s="3" t="s">
        <v>1322</v>
      </c>
    </row>
    <row r="107" spans="1:3">
      <c r="A107" s="4" t="s">
        <v>1323</v>
      </c>
      <c r="B107" s="5" t="n">
        <v>18644</v>
      </c>
      <c r="C107" s="5" t="n">
        <v>17679</v>
      </c>
    </row>
    <row r="108" spans="1:3">
      <c r="A108" s="4" t="s">
        <v>1324</v>
      </c>
      <c r="B108" s="5" t="n">
        <v>13</v>
      </c>
      <c r="C108" s="5" t="n">
        <v>14</v>
      </c>
    </row>
    <row r="109" spans="1:3">
      <c r="A109" s="4" t="s">
        <v>1325</v>
      </c>
      <c r="B109" s="5" t="n">
        <v>18631</v>
      </c>
      <c r="C109" s="5" t="n">
        <v>17665</v>
      </c>
    </row>
    <row r="110" spans="1:3">
      <c r="A110" s="3" t="s">
        <v>1326</v>
      </c>
    </row>
    <row r="111" spans="1:3">
      <c r="A111" s="4" t="s">
        <v>1327</v>
      </c>
      <c r="B111" s="5" t="n">
        <v>2572</v>
      </c>
      <c r="C111" s="5" t="n">
        <v>2441</v>
      </c>
    </row>
    <row r="112" spans="1:3">
      <c r="A112" s="4" t="s">
        <v>1328</v>
      </c>
      <c r="B112" s="5" t="n">
        <v>3835</v>
      </c>
      <c r="C112" s="5" t="n">
        <v>3578</v>
      </c>
    </row>
    <row r="113" spans="1:3">
      <c r="A113" s="3" t="s">
        <v>1329</v>
      </c>
    </row>
    <row r="114" spans="1:3">
      <c r="A114" s="4" t="s">
        <v>1330</v>
      </c>
      <c r="B114" s="5" t="n">
        <v>2554</v>
      </c>
      <c r="C114" s="5" t="n">
        <v>2580</v>
      </c>
    </row>
    <row r="115" spans="1:3">
      <c r="A115" s="4" t="s">
        <v>1331</v>
      </c>
      <c r="B115" s="5" t="n">
        <v>0</v>
      </c>
      <c r="C115" s="5" t="n">
        <v>0</v>
      </c>
    </row>
    <row r="116" spans="1:3">
      <c r="A116" s="3" t="s">
        <v>1332</v>
      </c>
    </row>
    <row r="117" spans="1:3">
      <c r="A117" s="4" t="s">
        <v>1333</v>
      </c>
      <c r="B117" s="5" t="n">
        <v>8961</v>
      </c>
      <c r="C117" s="5" t="n">
        <v>8599</v>
      </c>
    </row>
    <row r="118" spans="1:3">
      <c r="A118" s="4" t="s">
        <v>1341</v>
      </c>
    </row>
    <row r="119" spans="1:3">
      <c r="A119" s="3" t="s">
        <v>1322</v>
      </c>
    </row>
    <row r="120" spans="1:3">
      <c r="A120" s="4" t="s">
        <v>1323</v>
      </c>
      <c r="B120" s="5" t="n">
        <v>2697</v>
      </c>
      <c r="C120" s="5" t="n">
        <v>515</v>
      </c>
    </row>
    <row r="121" spans="1:3">
      <c r="A121" s="4" t="s">
        <v>1324</v>
      </c>
      <c r="B121" s="5" t="n">
        <v>929</v>
      </c>
      <c r="C121" s="5" t="n">
        <v>371</v>
      </c>
    </row>
    <row r="122" spans="1:3">
      <c r="A122" s="4" t="s">
        <v>1325</v>
      </c>
      <c r="B122" s="5" t="n">
        <v>1768</v>
      </c>
      <c r="C122" s="5" t="n">
        <v>144</v>
      </c>
    </row>
    <row r="123" spans="1:3">
      <c r="A123" s="3" t="s">
        <v>1326</v>
      </c>
    </row>
    <row r="124" spans="1:3">
      <c r="A124" s="4" t="s">
        <v>1327</v>
      </c>
      <c r="B124" s="5" t="n">
        <v>1020</v>
      </c>
      <c r="C124" s="5" t="n">
        <v>49</v>
      </c>
    </row>
    <row r="125" spans="1:3">
      <c r="A125" s="4" t="s">
        <v>1328</v>
      </c>
      <c r="B125" s="5" t="n">
        <v>0</v>
      </c>
      <c r="C125" s="5" t="n">
        <v>0</v>
      </c>
    </row>
    <row r="126" spans="1:3">
      <c r="A126" s="3" t="s">
        <v>1329</v>
      </c>
    </row>
    <row r="127" spans="1:3">
      <c r="A127" s="4" t="s">
        <v>1330</v>
      </c>
      <c r="B127" s="5" t="n">
        <v>484</v>
      </c>
      <c r="C127" s="5" t="n">
        <v>0</v>
      </c>
    </row>
    <row r="128" spans="1:3">
      <c r="A128" s="4" t="s">
        <v>1331</v>
      </c>
      <c r="B128" s="5" t="n">
        <v>2</v>
      </c>
      <c r="C128" s="5" t="n">
        <v>3</v>
      </c>
    </row>
    <row r="129" spans="1:3">
      <c r="A129" s="3" t="s">
        <v>1332</v>
      </c>
    </row>
    <row r="130" spans="1:3">
      <c r="A130" s="4" t="s">
        <v>1333</v>
      </c>
      <c r="B130" s="5" t="n">
        <v>1506</v>
      </c>
      <c r="C130" s="5" t="n">
        <v>52</v>
      </c>
    </row>
    <row r="131" spans="1:3">
      <c r="A131" s="4" t="s">
        <v>1342</v>
      </c>
    </row>
    <row r="132" spans="1:3">
      <c r="A132" s="3" t="s">
        <v>1322</v>
      </c>
    </row>
    <row r="133" spans="1:3">
      <c r="A133" s="4" t="s">
        <v>1323</v>
      </c>
      <c r="B133" s="5" t="n">
        <v>2158</v>
      </c>
      <c r="C133" s="5" t="n">
        <v>2788</v>
      </c>
    </row>
    <row r="134" spans="1:3">
      <c r="A134" s="4" t="s">
        <v>1324</v>
      </c>
      <c r="B134" s="5" t="n">
        <v>815</v>
      </c>
      <c r="C134" s="5" t="n">
        <v>767</v>
      </c>
    </row>
    <row r="135" spans="1:3">
      <c r="A135" s="4" t="s">
        <v>1325</v>
      </c>
      <c r="B135" s="5" t="n">
        <v>1343</v>
      </c>
      <c r="C135" s="5" t="n">
        <v>2021</v>
      </c>
    </row>
    <row r="136" spans="1:3">
      <c r="A136" s="3" t="s">
        <v>1326</v>
      </c>
    </row>
    <row r="137" spans="1:3">
      <c r="A137" s="4" t="s">
        <v>1327</v>
      </c>
      <c r="B137" s="5" t="n">
        <v>32</v>
      </c>
      <c r="C137" s="5" t="n">
        <v>32</v>
      </c>
    </row>
    <row r="138" spans="1:3">
      <c r="A138" s="4" t="s">
        <v>1328</v>
      </c>
      <c r="B138" s="5" t="n">
        <v>8</v>
      </c>
      <c r="C138" s="5" t="n">
        <v>120</v>
      </c>
    </row>
    <row r="139" spans="1:3">
      <c r="A139" s="3" t="s">
        <v>1329</v>
      </c>
    </row>
    <row r="140" spans="1:3">
      <c r="A140" s="4" t="s">
        <v>1330</v>
      </c>
      <c r="B140" s="5" t="n">
        <v>15</v>
      </c>
      <c r="C140" s="5" t="n">
        <v>27</v>
      </c>
    </row>
    <row r="141" spans="1:3">
      <c r="A141" s="4" t="s">
        <v>1331</v>
      </c>
      <c r="B141" s="5" t="n">
        <v>4</v>
      </c>
      <c r="C141" s="5" t="n">
        <v>3</v>
      </c>
    </row>
    <row r="142" spans="1:3">
      <c r="A142" s="3" t="s">
        <v>1332</v>
      </c>
    </row>
    <row r="143" spans="1:3">
      <c r="A143" s="4" t="s">
        <v>1333</v>
      </c>
      <c r="B143" s="5" t="n">
        <v>59</v>
      </c>
      <c r="C143" s="5" t="n">
        <v>182</v>
      </c>
    </row>
    <row r="144" spans="1:3">
      <c r="A144" s="4" t="s">
        <v>178</v>
      </c>
    </row>
    <row r="145" spans="1:3">
      <c r="A145" s="3" t="s">
        <v>1322</v>
      </c>
    </row>
    <row r="146" spans="1:3">
      <c r="A146" s="4" t="s">
        <v>1323</v>
      </c>
      <c r="B146" s="5" t="n">
        <v>908</v>
      </c>
      <c r="C146" s="5" t="n">
        <v>1429</v>
      </c>
    </row>
    <row r="147" spans="1:3">
      <c r="A147" s="4" t="s">
        <v>1324</v>
      </c>
      <c r="B147" s="5" t="n">
        <v>36</v>
      </c>
      <c r="C147" s="5" t="n">
        <v>607</v>
      </c>
    </row>
    <row r="148" spans="1:3">
      <c r="A148" s="4" t="s">
        <v>1325</v>
      </c>
      <c r="B148" s="5" t="n">
        <v>872</v>
      </c>
      <c r="C148" s="5" t="n">
        <v>822</v>
      </c>
    </row>
    <row r="149" spans="1:3">
      <c r="A149" s="3" t="s">
        <v>1326</v>
      </c>
    </row>
    <row r="150" spans="1:3">
      <c r="A150" s="4" t="s">
        <v>1327</v>
      </c>
      <c r="B150" s="5" t="n">
        <v>120</v>
      </c>
      <c r="C150" s="5" t="n">
        <v>116</v>
      </c>
    </row>
    <row r="151" spans="1:3">
      <c r="A151" s="4" t="s">
        <v>1328</v>
      </c>
      <c r="B151" s="5" t="n">
        <v>9</v>
      </c>
      <c r="C151" s="5" t="n">
        <v>11</v>
      </c>
    </row>
    <row r="152" spans="1:3">
      <c r="A152" s="3" t="s">
        <v>1329</v>
      </c>
    </row>
    <row r="153" spans="1:3">
      <c r="A153" s="4" t="s">
        <v>1330</v>
      </c>
      <c r="B153" s="5" t="n">
        <v>67</v>
      </c>
      <c r="C153" s="5" t="n">
        <v>58</v>
      </c>
    </row>
    <row r="154" spans="1:3">
      <c r="A154" s="4" t="s">
        <v>1331</v>
      </c>
      <c r="B154" s="5" t="n">
        <v>44</v>
      </c>
      <c r="C154" s="5" t="n">
        <v>43</v>
      </c>
    </row>
    <row r="155" spans="1:3">
      <c r="A155" s="3" t="s">
        <v>1332</v>
      </c>
    </row>
    <row r="156" spans="1:3">
      <c r="A156" s="4" t="s">
        <v>1333</v>
      </c>
      <c r="B156" s="5" t="n">
        <v>240</v>
      </c>
      <c r="C156" s="5" t="n">
        <v>228</v>
      </c>
    </row>
    <row r="157" spans="1:3">
      <c r="A157" s="4" t="s">
        <v>791</v>
      </c>
    </row>
    <row r="158" spans="1:3">
      <c r="A158" s="3" t="s">
        <v>1332</v>
      </c>
    </row>
    <row r="159" spans="1:3">
      <c r="A159" s="4" t="s">
        <v>1343</v>
      </c>
      <c r="B159" s="7" t="n">
        <v>9000</v>
      </c>
      <c r="C159" s="7" t="n">
        <v>1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2</v>
      </c>
      <c r="C1" s="2" t="s">
        <v>87</v>
      </c>
    </row>
    <row r="2" spans="1:3">
      <c r="A2" s="3" t="s">
        <v>1345</v>
      </c>
    </row>
    <row r="3" spans="1:3">
      <c r="A3" s="4" t="s">
        <v>1346</v>
      </c>
      <c r="B3" s="7" t="n">
        <v>10940</v>
      </c>
      <c r="C3" s="7" t="n">
        <v>10422</v>
      </c>
    </row>
    <row r="4" spans="1:3">
      <c r="A4" s="4" t="s">
        <v>1347</v>
      </c>
    </row>
    <row r="5" spans="1:3">
      <c r="A5" s="3" t="s">
        <v>1345</v>
      </c>
    </row>
    <row r="6" spans="1:3">
      <c r="A6" s="4" t="s">
        <v>1346</v>
      </c>
      <c r="B6" s="5" t="n">
        <v>2939</v>
      </c>
      <c r="C6" s="5" t="n">
        <v>2847</v>
      </c>
    </row>
    <row r="7" spans="1:3">
      <c r="A7" s="4" t="s">
        <v>1348</v>
      </c>
    </row>
    <row r="8" spans="1:3">
      <c r="A8" s="3" t="s">
        <v>1345</v>
      </c>
    </row>
    <row r="9" spans="1:3">
      <c r="A9" s="4" t="s">
        <v>1346</v>
      </c>
      <c r="B9" s="5" t="n">
        <v>0</v>
      </c>
      <c r="C9" s="5" t="n">
        <v>5</v>
      </c>
    </row>
    <row r="10" spans="1:3">
      <c r="A10" s="4" t="s">
        <v>1349</v>
      </c>
    </row>
    <row r="11" spans="1:3">
      <c r="A11" s="3" t="s">
        <v>1345</v>
      </c>
    </row>
    <row r="12" spans="1:3">
      <c r="A12" s="4" t="s">
        <v>1346</v>
      </c>
      <c r="B12" s="5" t="n">
        <v>2939</v>
      </c>
      <c r="C12" s="5" t="n">
        <v>2842</v>
      </c>
    </row>
    <row r="13" spans="1:3">
      <c r="A13" s="4" t="s">
        <v>1350</v>
      </c>
    </row>
    <row r="14" spans="1:3">
      <c r="A14" s="3" t="s">
        <v>1345</v>
      </c>
    </row>
    <row r="15" spans="1:3">
      <c r="A15" s="4" t="s">
        <v>1346</v>
      </c>
      <c r="B15" s="5" t="n">
        <v>0</v>
      </c>
      <c r="C15" s="5" t="n">
        <v>0</v>
      </c>
    </row>
    <row r="16" spans="1:3">
      <c r="A16" s="4" t="s">
        <v>1351</v>
      </c>
    </row>
    <row r="17" spans="1:3">
      <c r="A17" s="3" t="s">
        <v>1345</v>
      </c>
    </row>
    <row r="18" spans="1:3">
      <c r="A18" s="4" t="s">
        <v>1346</v>
      </c>
      <c r="B18" s="5" t="n">
        <v>0</v>
      </c>
      <c r="C18" s="5" t="n">
        <v>0</v>
      </c>
    </row>
    <row r="19" spans="1:3">
      <c r="A19" s="4" t="s">
        <v>1352</v>
      </c>
    </row>
    <row r="20" spans="1:3">
      <c r="A20" s="3" t="s">
        <v>1345</v>
      </c>
    </row>
    <row r="21" spans="1:3">
      <c r="A21" s="4" t="s">
        <v>1346</v>
      </c>
      <c r="B21" s="5" t="n">
        <v>0</v>
      </c>
      <c r="C21" s="5" t="n">
        <v>0</v>
      </c>
    </row>
    <row r="22" spans="1:3">
      <c r="A22" s="4" t="s">
        <v>1353</v>
      </c>
    </row>
    <row r="23" spans="1:3">
      <c r="A23" s="3" t="s">
        <v>1345</v>
      </c>
    </row>
    <row r="24" spans="1:3">
      <c r="A24" s="4" t="s">
        <v>1346</v>
      </c>
      <c r="B24" s="5" t="n">
        <v>0</v>
      </c>
      <c r="C24" s="5" t="n">
        <v>0</v>
      </c>
    </row>
    <row r="25" spans="1:3">
      <c r="A25" s="4" t="s">
        <v>1354</v>
      </c>
    </row>
    <row r="26" spans="1:3">
      <c r="A26" s="3" t="s">
        <v>1345</v>
      </c>
    </row>
    <row r="27" spans="1:3">
      <c r="A27" s="4" t="s">
        <v>1346</v>
      </c>
      <c r="B27" s="5" t="n">
        <v>8001</v>
      </c>
      <c r="C27" s="5" t="n">
        <v>7575</v>
      </c>
    </row>
    <row r="28" spans="1:3">
      <c r="A28" s="4" t="s">
        <v>1355</v>
      </c>
    </row>
    <row r="29" spans="1:3">
      <c r="A29" s="3" t="s">
        <v>1345</v>
      </c>
    </row>
    <row r="30" spans="1:3">
      <c r="A30" s="4" t="s">
        <v>1346</v>
      </c>
      <c r="B30" s="5" t="n">
        <v>4881</v>
      </c>
      <c r="C30" s="5" t="n">
        <v>4910</v>
      </c>
    </row>
    <row r="31" spans="1:3">
      <c r="A31" s="4" t="s">
        <v>1356</v>
      </c>
    </row>
    <row r="32" spans="1:3">
      <c r="A32" s="3" t="s">
        <v>1345</v>
      </c>
    </row>
    <row r="33" spans="1:3">
      <c r="A33" s="4" t="s">
        <v>1346</v>
      </c>
      <c r="B33" s="5" t="n">
        <v>0</v>
      </c>
      <c r="C33" s="5" t="n">
        <v>0</v>
      </c>
    </row>
    <row r="34" spans="1:3">
      <c r="A34" s="4" t="s">
        <v>1357</v>
      </c>
    </row>
    <row r="35" spans="1:3">
      <c r="A35" s="3" t="s">
        <v>1345</v>
      </c>
    </row>
    <row r="36" spans="1:3">
      <c r="A36" s="4" t="s">
        <v>1346</v>
      </c>
      <c r="B36" s="5" t="n">
        <v>2554</v>
      </c>
      <c r="C36" s="5" t="n">
        <v>2580</v>
      </c>
    </row>
    <row r="37" spans="1:3">
      <c r="A37" s="4" t="s">
        <v>1358</v>
      </c>
    </row>
    <row r="38" spans="1:3">
      <c r="A38" s="3" t="s">
        <v>1345</v>
      </c>
    </row>
    <row r="39" spans="1:3">
      <c r="A39" s="4" t="s">
        <v>1346</v>
      </c>
      <c r="B39" s="5" t="n">
        <v>484</v>
      </c>
      <c r="C39" s="5" t="n">
        <v>0</v>
      </c>
    </row>
    <row r="40" spans="1:3">
      <c r="A40" s="4" t="s">
        <v>1359</v>
      </c>
    </row>
    <row r="41" spans="1:3">
      <c r="A41" s="3" t="s">
        <v>1345</v>
      </c>
    </row>
    <row r="42" spans="1:3">
      <c r="A42" s="4" t="s">
        <v>1346</v>
      </c>
      <c r="B42" s="5" t="n">
        <v>15</v>
      </c>
      <c r="C42" s="5" t="n">
        <v>27</v>
      </c>
    </row>
    <row r="43" spans="1:3">
      <c r="A43" s="4" t="s">
        <v>1360</v>
      </c>
    </row>
    <row r="44" spans="1:3">
      <c r="A44" s="3" t="s">
        <v>1345</v>
      </c>
    </row>
    <row r="45" spans="1:3">
      <c r="A45" s="4" t="s">
        <v>1346</v>
      </c>
      <c r="B45" s="7" t="n">
        <v>67</v>
      </c>
      <c r="C45" s="7" t="n">
        <v>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1</v>
      </c>
      <c r="B1" s="2" t="s">
        <v>22</v>
      </c>
      <c r="C1" s="2" t="s">
        <v>87</v>
      </c>
      <c r="D1" s="2" t="s">
        <v>23</v>
      </c>
      <c r="E1" s="2" t="s">
        <v>536</v>
      </c>
    </row>
    <row r="2" spans="1:5">
      <c r="A2" s="3" t="s">
        <v>1322</v>
      </c>
    </row>
    <row r="3" spans="1:5">
      <c r="A3" s="4" t="s">
        <v>1362</v>
      </c>
      <c r="B3" s="7" t="n">
        <v>20940</v>
      </c>
      <c r="C3" s="7" t="n">
        <v>23043</v>
      </c>
      <c r="D3" s="7" t="n">
        <v>22140</v>
      </c>
      <c r="E3" s="7" t="n">
        <v>20900</v>
      </c>
    </row>
    <row r="4" spans="1:5">
      <c r="A4" s="4" t="s">
        <v>597</v>
      </c>
      <c r="B4" s="5" t="n">
        <v>259606</v>
      </c>
      <c r="C4" s="5" t="n">
        <v>243925</v>
      </c>
    </row>
    <row r="5" spans="1:5">
      <c r="A5" s="4" t="s">
        <v>806</v>
      </c>
      <c r="B5" s="5" t="n">
        <v>351710</v>
      </c>
      <c r="C5" s="5" t="n">
        <v>353304</v>
      </c>
    </row>
    <row r="6" spans="1:5">
      <c r="A6" s="4" t="s">
        <v>1363</v>
      </c>
      <c r="B6" s="5" t="n">
        <v>632670</v>
      </c>
      <c r="C6" s="5" t="n">
        <v>612309</v>
      </c>
    </row>
    <row r="7" spans="1:5">
      <c r="A7" s="4" t="s">
        <v>178</v>
      </c>
      <c r="B7" s="5" t="n">
        <v>131647</v>
      </c>
      <c r="C7" s="5" t="n">
        <v>128008</v>
      </c>
    </row>
    <row r="8" spans="1:5">
      <c r="A8" s="4" t="s">
        <v>107</v>
      </c>
      <c r="B8" s="5" t="n">
        <v>1864063</v>
      </c>
      <c r="C8" s="5" t="n">
        <v>1792077</v>
      </c>
    </row>
    <row r="9" spans="1:5">
      <c r="A9" s="4" t="s">
        <v>1325</v>
      </c>
    </row>
    <row r="10" spans="1:5">
      <c r="A10" s="3" t="s">
        <v>1322</v>
      </c>
    </row>
    <row r="11" spans="1:5">
      <c r="A11" s="4" t="s">
        <v>1362</v>
      </c>
      <c r="B11" s="5" t="n">
        <v>100</v>
      </c>
      <c r="C11" s="5" t="n">
        <v>100</v>
      </c>
    </row>
    <row r="12" spans="1:5">
      <c r="A12" s="4" t="s">
        <v>597</v>
      </c>
      <c r="B12" s="5" t="n">
        <v>8900</v>
      </c>
      <c r="C12" s="5" t="n">
        <v>8000</v>
      </c>
    </row>
    <row r="13" spans="1:5">
      <c r="A13" s="4" t="s">
        <v>806</v>
      </c>
      <c r="B13" s="5" t="n">
        <v>4600</v>
      </c>
      <c r="C13" s="5" t="n">
        <v>4400</v>
      </c>
    </row>
    <row r="14" spans="1:5">
      <c r="A14" s="4" t="s">
        <v>1363</v>
      </c>
      <c r="B14" s="5" t="n">
        <v>18700</v>
      </c>
      <c r="C14" s="5" t="n">
        <v>18800</v>
      </c>
    </row>
    <row r="15" spans="1:5">
      <c r="A15" s="4" t="s">
        <v>178</v>
      </c>
      <c r="B15" s="5" t="n">
        <v>500</v>
      </c>
      <c r="C15" s="5" t="n">
        <v>1500</v>
      </c>
    </row>
    <row r="16" spans="1:5">
      <c r="A16" s="4" t="s">
        <v>107</v>
      </c>
      <c r="B16" s="7" t="n">
        <v>32800</v>
      </c>
      <c r="C16" s="7" t="n">
        <v>32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1364</v>
      </c>
      <c r="B1" s="2" t="s">
        <v>21</v>
      </c>
      <c r="D1" s="2" t="s">
        <v>1</v>
      </c>
    </row>
    <row r="2" spans="1:6">
      <c r="B2" s="2" t="s">
        <v>558</v>
      </c>
      <c r="C2" s="2" t="s">
        <v>560</v>
      </c>
      <c r="D2" s="2" t="s">
        <v>1365</v>
      </c>
      <c r="E2" s="2" t="s">
        <v>560</v>
      </c>
      <c r="F2" s="2" t="s">
        <v>910</v>
      </c>
    </row>
    <row r="3" spans="1:6">
      <c r="A3" s="3" t="s">
        <v>1366</v>
      </c>
    </row>
    <row r="4" spans="1:6">
      <c r="A4" s="4" t="s">
        <v>1367</v>
      </c>
      <c r="D4" s="5" t="n">
        <v>2</v>
      </c>
    </row>
    <row r="5" spans="1:6">
      <c r="A5" s="3" t="s">
        <v>1368</v>
      </c>
    </row>
    <row r="6" spans="1:6">
      <c r="A6" s="4" t="s">
        <v>1369</v>
      </c>
      <c r="B6" s="11" t="n">
        <v>27.5</v>
      </c>
      <c r="D6" s="11" t="n">
        <v>27.5</v>
      </c>
      <c r="F6" s="11" t="n">
        <v>22.7</v>
      </c>
    </row>
    <row r="7" spans="1:6">
      <c r="A7" s="4" t="s">
        <v>1370</v>
      </c>
      <c r="B7" s="5" t="n">
        <v>9</v>
      </c>
      <c r="D7" s="5" t="n">
        <v>9</v>
      </c>
      <c r="F7" s="10" t="n">
        <v>7.4</v>
      </c>
    </row>
    <row r="8" spans="1:6">
      <c r="A8" s="4" t="s">
        <v>1371</v>
      </c>
      <c r="B8" s="10" t="n">
        <v>14.5</v>
      </c>
      <c r="D8" s="10" t="n">
        <v>14.5</v>
      </c>
      <c r="F8" s="10" t="n">
        <v>20.6</v>
      </c>
    </row>
    <row r="9" spans="1:6">
      <c r="A9" s="4" t="s">
        <v>1372</v>
      </c>
      <c r="B9" s="5" t="n">
        <v>51</v>
      </c>
      <c r="D9" s="5" t="n">
        <v>51</v>
      </c>
      <c r="F9" s="11" t="n">
        <v>50.7</v>
      </c>
    </row>
    <row r="10" spans="1:6">
      <c r="A10" s="4" t="s">
        <v>1334</v>
      </c>
    </row>
    <row r="11" spans="1:6">
      <c r="A11" s="3" t="s">
        <v>1373</v>
      </c>
    </row>
    <row r="12" spans="1:6">
      <c r="A12" s="4" t="s">
        <v>1374</v>
      </c>
      <c r="B12" s="10" t="n">
        <v>5.1</v>
      </c>
      <c r="C12" s="7" t="n">
        <v>0</v>
      </c>
      <c r="D12" s="10" t="n">
        <v>7.6</v>
      </c>
      <c r="E12" s="7" t="n">
        <v>0</v>
      </c>
    </row>
    <row r="13" spans="1:6">
      <c r="A13" s="4" t="s">
        <v>1375</v>
      </c>
      <c r="B13" s="11" t="n">
        <v>-0.8</v>
      </c>
      <c r="C13" s="11" t="n">
        <v>-1.3</v>
      </c>
      <c r="D13" s="11" t="n">
        <v>-2.8</v>
      </c>
      <c r="E13" s="11" t="n">
        <v>-3.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76</v>
      </c>
      <c r="B1" s="2" t="s">
        <v>1</v>
      </c>
      <c r="C1" s="2" t="s">
        <v>895</v>
      </c>
    </row>
    <row r="2" spans="1:3">
      <c r="B2" s="2" t="s">
        <v>22</v>
      </c>
      <c r="C2" s="2" t="s">
        <v>87</v>
      </c>
    </row>
    <row r="3" spans="1:3">
      <c r="A3" s="4" t="s">
        <v>1377</v>
      </c>
    </row>
    <row r="4" spans="1:3">
      <c r="A4" s="3" t="s">
        <v>1378</v>
      </c>
    </row>
    <row r="5" spans="1:3">
      <c r="A5" s="4" t="s">
        <v>1379</v>
      </c>
      <c r="B5" s="4" t="s">
        <v>1380</v>
      </c>
      <c r="C5" s="4" t="s">
        <v>1381</v>
      </c>
    </row>
    <row r="6" spans="1:3">
      <c r="A6" s="4" t="s">
        <v>1382</v>
      </c>
      <c r="B6" s="11" t="n">
        <v>26.5</v>
      </c>
      <c r="C6" s="11" t="n">
        <v>21.7</v>
      </c>
    </row>
    <row r="7" spans="1:3">
      <c r="A7" s="4" t="s">
        <v>1383</v>
      </c>
      <c r="B7" s="10" t="n">
        <v>7.1</v>
      </c>
      <c r="C7" s="10" t="n">
        <v>5.5</v>
      </c>
    </row>
    <row r="8" spans="1:3">
      <c r="A8" s="4" t="s">
        <v>1384</v>
      </c>
      <c r="B8" s="11" t="n">
        <v>33.6</v>
      </c>
      <c r="C8" s="11" t="n">
        <v>27.2</v>
      </c>
    </row>
    <row r="9" spans="1:3">
      <c r="A9" s="4" t="s">
        <v>1385</v>
      </c>
    </row>
    <row r="10" spans="1:3">
      <c r="A10" s="3" t="s">
        <v>1378</v>
      </c>
    </row>
    <row r="11" spans="1:3">
      <c r="A11" s="4" t="s">
        <v>1379</v>
      </c>
      <c r="B11" s="4" t="s">
        <v>1386</v>
      </c>
      <c r="C11" s="4" t="s">
        <v>1387</v>
      </c>
    </row>
    <row r="12" spans="1:3">
      <c r="A12" s="4" t="s">
        <v>1382</v>
      </c>
      <c r="B12" s="7" t="n">
        <v>1</v>
      </c>
      <c r="C12" s="7" t="n">
        <v>1</v>
      </c>
    </row>
    <row r="13" spans="1:3">
      <c r="A13" s="4" t="s">
        <v>1383</v>
      </c>
      <c r="B13" s="10" t="n">
        <v>1.9</v>
      </c>
      <c r="C13" s="10" t="n">
        <v>1.9</v>
      </c>
    </row>
    <row r="14" spans="1:3">
      <c r="A14" s="4" t="s">
        <v>1384</v>
      </c>
      <c r="B14" s="11" t="n">
        <v>2.9</v>
      </c>
      <c r="C14" s="11" t="n">
        <v>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8"/>
    <col customWidth="1" max="6" min="6" width="26"/>
  </cols>
  <sheetData>
    <row r="1" spans="1:6">
      <c r="A1" s="1" t="s">
        <v>1388</v>
      </c>
      <c r="B1" s="2" t="s">
        <v>21</v>
      </c>
      <c r="D1" s="2" t="s">
        <v>1</v>
      </c>
      <c r="F1" s="2" t="s">
        <v>895</v>
      </c>
    </row>
    <row r="2" spans="1:6">
      <c r="B2" s="2" t="s">
        <v>22</v>
      </c>
      <c r="C2" s="2" t="s">
        <v>23</v>
      </c>
      <c r="D2" s="2" t="s">
        <v>22</v>
      </c>
      <c r="E2" s="2" t="s">
        <v>23</v>
      </c>
      <c r="F2" s="2" t="s">
        <v>87</v>
      </c>
    </row>
    <row r="3" spans="1:6">
      <c r="A3" s="4" t="s">
        <v>1389</v>
      </c>
    </row>
    <row r="4" spans="1:6">
      <c r="A4" s="3" t="s">
        <v>1373</v>
      </c>
    </row>
    <row r="5" spans="1:6">
      <c r="A5" s="4" t="s">
        <v>1374</v>
      </c>
      <c r="E5" s="7" t="n">
        <v>500</v>
      </c>
    </row>
    <row r="6" spans="1:6">
      <c r="A6" s="4" t="s">
        <v>1390</v>
      </c>
    </row>
    <row r="7" spans="1:6">
      <c r="A7" s="3" t="s">
        <v>1373</v>
      </c>
    </row>
    <row r="8" spans="1:6">
      <c r="A8" s="4" t="s">
        <v>1374</v>
      </c>
      <c r="B8" s="7" t="n">
        <v>7000</v>
      </c>
      <c r="C8" s="7" t="n">
        <v>10300</v>
      </c>
      <c r="D8" s="7" t="n">
        <v>14200</v>
      </c>
      <c r="E8" s="5" t="n">
        <v>20900</v>
      </c>
    </row>
    <row r="9" spans="1:6">
      <c r="A9" s="4" t="s">
        <v>1391</v>
      </c>
      <c r="B9" s="5" t="n">
        <v>100</v>
      </c>
      <c r="C9" s="7" t="n">
        <v>100</v>
      </c>
      <c r="D9" s="5" t="n">
        <v>100</v>
      </c>
      <c r="E9" s="7" t="n">
        <v>200</v>
      </c>
    </row>
    <row r="10" spans="1:6">
      <c r="A10" s="3" t="s">
        <v>1392</v>
      </c>
    </row>
    <row r="11" spans="1:6">
      <c r="A11" s="4" t="s">
        <v>1393</v>
      </c>
      <c r="B11" s="5" t="n">
        <v>1895</v>
      </c>
      <c r="D11" s="5" t="n">
        <v>1895</v>
      </c>
      <c r="F11" s="7" t="n">
        <v>2258</v>
      </c>
    </row>
    <row r="12" spans="1:6">
      <c r="A12" s="4" t="s">
        <v>1394</v>
      </c>
      <c r="B12" s="5" t="n">
        <v>-52</v>
      </c>
      <c r="D12" s="5" t="n">
        <v>-52</v>
      </c>
      <c r="F12" s="5" t="n">
        <v>-71</v>
      </c>
    </row>
    <row r="13" spans="1:6">
      <c r="A13" s="4" t="s">
        <v>1395</v>
      </c>
      <c r="B13" s="5" t="n">
        <v>-102</v>
      </c>
      <c r="D13" s="5" t="n">
        <v>-102</v>
      </c>
      <c r="F13" s="5" t="n">
        <v>-138</v>
      </c>
    </row>
    <row r="14" spans="1:6">
      <c r="A14" s="4" t="s">
        <v>1396</v>
      </c>
      <c r="B14" s="5" t="n">
        <v>-39</v>
      </c>
      <c r="D14" s="5" t="n">
        <v>-39</v>
      </c>
      <c r="F14" s="5" t="n">
        <v>-80</v>
      </c>
    </row>
    <row r="15" spans="1:6">
      <c r="A15" s="4" t="s">
        <v>1397</v>
      </c>
      <c r="B15" s="7" t="n">
        <v>-80</v>
      </c>
      <c r="D15" s="7" t="n">
        <v>-80</v>
      </c>
      <c r="F15" s="7" t="n">
        <v>-160</v>
      </c>
    </row>
    <row r="16" spans="1:6">
      <c r="A16" s="4" t="s">
        <v>1398</v>
      </c>
    </row>
    <row r="17" spans="1:6">
      <c r="A17" s="3" t="s">
        <v>1399</v>
      </c>
    </row>
    <row r="18" spans="1:6">
      <c r="A18" s="4" t="s">
        <v>1400</v>
      </c>
      <c r="B18" s="4" t="s">
        <v>1401</v>
      </c>
      <c r="C18" s="4" t="s">
        <v>1402</v>
      </c>
      <c r="D18" s="4" t="s">
        <v>1403</v>
      </c>
      <c r="E18" s="4" t="s">
        <v>1402</v>
      </c>
    </row>
    <row r="19" spans="1:6">
      <c r="A19" s="4" t="s">
        <v>1404</v>
      </c>
      <c r="B19" s="4" t="s">
        <v>1405</v>
      </c>
      <c r="C19" s="4" t="s">
        <v>1406</v>
      </c>
      <c r="D19" s="4" t="s">
        <v>724</v>
      </c>
      <c r="E19" s="4" t="s">
        <v>1406</v>
      </c>
    </row>
    <row r="20" spans="1:6">
      <c r="A20" s="4" t="s">
        <v>1407</v>
      </c>
      <c r="B20" s="4" t="s">
        <v>1408</v>
      </c>
      <c r="C20" s="4" t="s">
        <v>1409</v>
      </c>
      <c r="D20" s="4" t="s">
        <v>1408</v>
      </c>
      <c r="E20" s="4" t="s">
        <v>1409</v>
      </c>
    </row>
    <row r="21" spans="1:6">
      <c r="A21" s="3" t="s">
        <v>1410</v>
      </c>
    </row>
    <row r="22" spans="1:6">
      <c r="A22" s="4" t="s">
        <v>1400</v>
      </c>
      <c r="D22" s="4" t="s">
        <v>1411</v>
      </c>
      <c r="F22" s="4" t="s">
        <v>1412</v>
      </c>
    </row>
    <row r="23" spans="1:6">
      <c r="A23" s="4" t="s">
        <v>1404</v>
      </c>
      <c r="D23" s="4" t="s">
        <v>1074</v>
      </c>
      <c r="F23" s="4" t="s">
        <v>1413</v>
      </c>
    </row>
    <row r="24" spans="1:6">
      <c r="A24" s="4" t="s">
        <v>1407</v>
      </c>
      <c r="D24" s="4" t="s">
        <v>1414</v>
      </c>
      <c r="F24" s="4" t="s">
        <v>1415</v>
      </c>
    </row>
    <row r="25" spans="1:6">
      <c r="A25" s="4" t="s">
        <v>1416</v>
      </c>
    </row>
    <row r="26" spans="1:6">
      <c r="A26" s="3" t="s">
        <v>1399</v>
      </c>
    </row>
    <row r="27" spans="1:6">
      <c r="A27" s="4" t="s">
        <v>1400</v>
      </c>
      <c r="B27" s="4" t="s">
        <v>1064</v>
      </c>
      <c r="C27" s="4" t="s">
        <v>1417</v>
      </c>
      <c r="D27" s="4" t="s">
        <v>1418</v>
      </c>
      <c r="E27" s="4" t="s">
        <v>1417</v>
      </c>
    </row>
    <row r="28" spans="1:6">
      <c r="A28" s="4" t="s">
        <v>1404</v>
      </c>
      <c r="B28" s="4" t="s">
        <v>1419</v>
      </c>
      <c r="C28" s="4" t="s">
        <v>1420</v>
      </c>
      <c r="D28" s="4" t="s">
        <v>1419</v>
      </c>
      <c r="E28" s="4" t="s">
        <v>1420</v>
      </c>
    </row>
    <row r="29" spans="1:6">
      <c r="A29" s="4" t="s">
        <v>1407</v>
      </c>
      <c r="B29" s="4" t="s">
        <v>1421</v>
      </c>
      <c r="C29" s="4" t="s">
        <v>1422</v>
      </c>
      <c r="D29" s="4" t="s">
        <v>1421</v>
      </c>
      <c r="E29" s="4" t="s">
        <v>1423</v>
      </c>
    </row>
    <row r="30" spans="1:6">
      <c r="A30" s="3" t="s">
        <v>1410</v>
      </c>
    </row>
    <row r="31" spans="1:6">
      <c r="A31" s="4" t="s">
        <v>1400</v>
      </c>
      <c r="D31" s="4" t="s">
        <v>1424</v>
      </c>
      <c r="F31" s="4" t="s">
        <v>1425</v>
      </c>
    </row>
    <row r="32" spans="1:6">
      <c r="A32" s="4" t="s">
        <v>1404</v>
      </c>
      <c r="D32" s="4" t="s">
        <v>1426</v>
      </c>
      <c r="F32" s="4" t="s">
        <v>1427</v>
      </c>
    </row>
    <row r="33" spans="1:6">
      <c r="A33" s="4" t="s">
        <v>1407</v>
      </c>
      <c r="D33" s="4" t="s">
        <v>1428</v>
      </c>
      <c r="F33" s="4" t="s">
        <v>1429</v>
      </c>
    </row>
    <row r="34" spans="1:6">
      <c r="A34" s="4" t="s">
        <v>1430</v>
      </c>
    </row>
    <row r="35" spans="1:6">
      <c r="A35" s="3" t="s">
        <v>1399</v>
      </c>
    </row>
    <row r="36" spans="1:6">
      <c r="A36" s="4" t="s">
        <v>1400</v>
      </c>
      <c r="B36" s="4" t="s">
        <v>1431</v>
      </c>
      <c r="C36" s="4" t="s">
        <v>1432</v>
      </c>
      <c r="D36" s="4" t="s">
        <v>1433</v>
      </c>
      <c r="E36" s="4" t="s">
        <v>1434</v>
      </c>
    </row>
    <row r="37" spans="1:6">
      <c r="A37" s="4" t="s">
        <v>1404</v>
      </c>
      <c r="B37" s="4" t="s">
        <v>1435</v>
      </c>
      <c r="C37" s="4" t="s">
        <v>1436</v>
      </c>
      <c r="D37" s="4" t="s">
        <v>1432</v>
      </c>
      <c r="E37" s="4" t="s">
        <v>1437</v>
      </c>
    </row>
    <row r="38" spans="1:6">
      <c r="A38" s="3" t="s">
        <v>1410</v>
      </c>
    </row>
    <row r="39" spans="1:6">
      <c r="A39" s="4" t="s">
        <v>1400</v>
      </c>
      <c r="D39" s="4" t="s">
        <v>1438</v>
      </c>
      <c r="F39" s="4" t="s">
        <v>1073</v>
      </c>
    </row>
    <row r="40" spans="1:6">
      <c r="A40" s="4" t="s">
        <v>1404</v>
      </c>
      <c r="D40" s="4" t="s">
        <v>1439</v>
      </c>
      <c r="F40" s="4" t="s">
        <v>1440</v>
      </c>
    </row>
    <row r="41" spans="1:6">
      <c r="A41" s="4" t="s">
        <v>1335</v>
      </c>
    </row>
    <row r="42" spans="1:6">
      <c r="A42" s="3" t="s">
        <v>1373</v>
      </c>
    </row>
    <row r="43" spans="1:6">
      <c r="A43" s="4" t="s">
        <v>1374</v>
      </c>
      <c r="B43" s="7" t="n">
        <v>1400</v>
      </c>
      <c r="C43" s="7" t="n">
        <v>2300</v>
      </c>
      <c r="D43" s="7" t="n">
        <v>2800</v>
      </c>
      <c r="E43" s="7" t="n">
        <v>6500</v>
      </c>
    </row>
    <row r="44" spans="1:6">
      <c r="A44" s="4" t="s">
        <v>1391</v>
      </c>
      <c r="B44" s="7" t="n">
        <v>0</v>
      </c>
      <c r="C44" s="7" t="n">
        <v>0</v>
      </c>
      <c r="D44" s="7" t="n">
        <v>0</v>
      </c>
      <c r="E44" s="7" t="n">
        <v>0</v>
      </c>
    </row>
    <row r="45" spans="1:6">
      <c r="A45" s="4" t="s">
        <v>1441</v>
      </c>
    </row>
    <row r="46" spans="1:6">
      <c r="A46" s="3" t="s">
        <v>1399</v>
      </c>
    </row>
    <row r="47" spans="1:6">
      <c r="A47" s="4" t="s">
        <v>1400</v>
      </c>
      <c r="B47" s="4" t="s">
        <v>1066</v>
      </c>
      <c r="C47" s="4" t="s">
        <v>1066</v>
      </c>
      <c r="D47" s="4" t="s">
        <v>1066</v>
      </c>
      <c r="E47" s="4" t="s">
        <v>1066</v>
      </c>
    </row>
    <row r="48" spans="1:6">
      <c r="A48" s="4" t="s">
        <v>1404</v>
      </c>
      <c r="B48" s="4" t="s">
        <v>1066</v>
      </c>
      <c r="C48" s="4" t="s">
        <v>1066</v>
      </c>
      <c r="D48" s="4" t="s">
        <v>1066</v>
      </c>
      <c r="E48" s="4" t="s">
        <v>1066</v>
      </c>
    </row>
    <row r="49" spans="1:6">
      <c r="A49" s="4" t="s">
        <v>1442</v>
      </c>
      <c r="C49" s="4" t="s">
        <v>1066</v>
      </c>
      <c r="D49" s="4" t="s">
        <v>1066</v>
      </c>
      <c r="E49" s="4" t="s">
        <v>1066</v>
      </c>
    </row>
    <row r="50" spans="1:6">
      <c r="A50" s="3" t="s">
        <v>1392</v>
      </c>
    </row>
    <row r="51" spans="1:6">
      <c r="A51" s="4" t="s">
        <v>1393</v>
      </c>
      <c r="B51" s="7" t="n">
        <v>13</v>
      </c>
      <c r="D51" s="7" t="n">
        <v>13</v>
      </c>
      <c r="F51" s="7" t="n">
        <v>26</v>
      </c>
    </row>
    <row r="52" spans="1:6">
      <c r="A52" s="4" t="s">
        <v>1394</v>
      </c>
      <c r="B52" s="5" t="n">
        <v>-3</v>
      </c>
      <c r="D52" s="5" t="n">
        <v>-3</v>
      </c>
      <c r="F52" s="5" t="n">
        <v>-7</v>
      </c>
    </row>
    <row r="53" spans="1:6">
      <c r="A53" s="4" t="s">
        <v>1395</v>
      </c>
      <c r="B53" s="5" t="n">
        <v>-7</v>
      </c>
      <c r="D53" s="5" t="n">
        <v>-7</v>
      </c>
      <c r="F53" s="5" t="n">
        <v>-14</v>
      </c>
    </row>
    <row r="54" spans="1:6">
      <c r="A54" s="4" t="s">
        <v>1396</v>
      </c>
      <c r="B54" s="5" t="n">
        <v>-1</v>
      </c>
      <c r="D54" s="5" t="n">
        <v>-1</v>
      </c>
      <c r="F54" s="5" t="n">
        <v>-2</v>
      </c>
    </row>
    <row r="55" spans="1:6">
      <c r="A55" s="4" t="s">
        <v>1397</v>
      </c>
      <c r="B55" s="5" t="n">
        <v>-2</v>
      </c>
      <c r="D55" s="5" t="n">
        <v>-2</v>
      </c>
      <c r="F55" s="5" t="n">
        <v>-3</v>
      </c>
    </row>
    <row r="56" spans="1:6">
      <c r="A56" s="4" t="s">
        <v>1443</v>
      </c>
      <c r="B56" s="5" t="n">
        <v>-4</v>
      </c>
      <c r="D56" s="5" t="n">
        <v>-4</v>
      </c>
      <c r="F56" s="5" t="n">
        <v>-7</v>
      </c>
    </row>
    <row r="57" spans="1:6">
      <c r="A57" s="4" t="s">
        <v>1444</v>
      </c>
      <c r="B57" s="7" t="n">
        <v>-9</v>
      </c>
      <c r="D57" s="7" t="n">
        <v>-9</v>
      </c>
      <c r="F57" s="7" t="n">
        <v>-14</v>
      </c>
    </row>
    <row r="58" spans="1:6">
      <c r="A58" s="4" t="s">
        <v>1445</v>
      </c>
    </row>
    <row r="59" spans="1:6">
      <c r="A59" s="3" t="s">
        <v>1410</v>
      </c>
    </row>
    <row r="60" spans="1:6">
      <c r="A60" s="4" t="s">
        <v>1400</v>
      </c>
      <c r="D60" s="4" t="s">
        <v>1066</v>
      </c>
      <c r="F60" s="4" t="s">
        <v>1066</v>
      </c>
    </row>
    <row r="61" spans="1:6">
      <c r="A61" s="4" t="s">
        <v>1404</v>
      </c>
      <c r="D61" s="4" t="s">
        <v>1446</v>
      </c>
      <c r="F61" s="4" t="s">
        <v>1447</v>
      </c>
    </row>
    <row r="62" spans="1:6">
      <c r="A62" s="4" t="s">
        <v>1442</v>
      </c>
      <c r="D62" s="4" t="s">
        <v>1448</v>
      </c>
      <c r="F62" s="4" t="s">
        <v>1449</v>
      </c>
    </row>
    <row r="63" spans="1:6">
      <c r="A63" s="4" t="s">
        <v>1407</v>
      </c>
      <c r="D63" s="4" t="s">
        <v>1450</v>
      </c>
      <c r="F63" s="4" t="s">
        <v>1451</v>
      </c>
    </row>
    <row r="64" spans="1:6">
      <c r="A64" s="4" t="s">
        <v>1452</v>
      </c>
    </row>
    <row r="65" spans="1:6">
      <c r="A65" s="3" t="s">
        <v>1410</v>
      </c>
    </row>
    <row r="66" spans="1:6">
      <c r="A66" s="4" t="s">
        <v>1400</v>
      </c>
      <c r="D66" s="4" t="s">
        <v>1439</v>
      </c>
      <c r="F66" s="4" t="s">
        <v>1453</v>
      </c>
    </row>
    <row r="67" spans="1:6">
      <c r="A67" s="4" t="s">
        <v>1404</v>
      </c>
      <c r="D67" s="4" t="s">
        <v>1454</v>
      </c>
      <c r="F67" s="4" t="s">
        <v>1455</v>
      </c>
    </row>
    <row r="68" spans="1:6">
      <c r="A68" s="4" t="s">
        <v>1442</v>
      </c>
      <c r="D68" s="4" t="s">
        <v>1456</v>
      </c>
      <c r="F68" s="4" t="s">
        <v>1457</v>
      </c>
    </row>
    <row r="69" spans="1:6">
      <c r="A69" s="4" t="s">
        <v>1407</v>
      </c>
      <c r="D69" s="4" t="s">
        <v>1458</v>
      </c>
      <c r="F69" s="4" t="s">
        <v>1459</v>
      </c>
    </row>
    <row r="70" spans="1:6">
      <c r="A70" s="4" t="s">
        <v>1460</v>
      </c>
    </row>
    <row r="71" spans="1:6">
      <c r="A71" s="3" t="s">
        <v>1399</v>
      </c>
    </row>
    <row r="72" spans="1:6">
      <c r="A72" s="4" t="s">
        <v>1400</v>
      </c>
      <c r="B72" s="4" t="s">
        <v>1066</v>
      </c>
      <c r="C72" s="4" t="s">
        <v>1066</v>
      </c>
      <c r="D72" s="4" t="s">
        <v>1066</v>
      </c>
      <c r="E72" s="4" t="s">
        <v>1066</v>
      </c>
    </row>
    <row r="73" spans="1:6">
      <c r="A73" s="4" t="s">
        <v>1404</v>
      </c>
      <c r="B73" s="4" t="s">
        <v>1066</v>
      </c>
      <c r="C73" s="4" t="s">
        <v>1066</v>
      </c>
      <c r="D73" s="4" t="s">
        <v>1066</v>
      </c>
      <c r="E73" s="4" t="s">
        <v>1066</v>
      </c>
    </row>
    <row r="74" spans="1:6">
      <c r="A74" s="4" t="s">
        <v>1442</v>
      </c>
      <c r="B74" s="4" t="s">
        <v>1066</v>
      </c>
      <c r="C74" s="4" t="s">
        <v>1066</v>
      </c>
      <c r="D74" s="4" t="s">
        <v>1066</v>
      </c>
      <c r="E74" s="4" t="s">
        <v>1066</v>
      </c>
    </row>
    <row r="75" spans="1:6">
      <c r="A75" s="3" t="s">
        <v>1410</v>
      </c>
    </row>
    <row r="76" spans="1:6">
      <c r="A76" s="4" t="s">
        <v>1400</v>
      </c>
      <c r="D76" s="4" t="s">
        <v>1461</v>
      </c>
      <c r="F76" s="4" t="s">
        <v>1462</v>
      </c>
    </row>
    <row r="77" spans="1:6">
      <c r="A77" s="4" t="s">
        <v>1404</v>
      </c>
      <c r="D77" s="4" t="s">
        <v>1463</v>
      </c>
      <c r="F77" s="4" t="s">
        <v>717</v>
      </c>
    </row>
    <row r="78" spans="1:6">
      <c r="A78" s="4" t="s">
        <v>1442</v>
      </c>
      <c r="D78" s="4" t="s">
        <v>1061</v>
      </c>
      <c r="F78" s="4" t="s">
        <v>1464</v>
      </c>
    </row>
    <row r="79" spans="1:6">
      <c r="A79" s="4" t="s">
        <v>1465</v>
      </c>
    </row>
    <row r="80" spans="1:6">
      <c r="A80" s="3" t="s">
        <v>1399</v>
      </c>
    </row>
    <row r="81" spans="1:6">
      <c r="A81" s="4" t="s">
        <v>1400</v>
      </c>
      <c r="B81" s="4" t="s">
        <v>1066</v>
      </c>
      <c r="C81" s="4" t="s">
        <v>1066</v>
      </c>
      <c r="D81" s="4" t="s">
        <v>1066</v>
      </c>
      <c r="E81" s="4" t="s">
        <v>1066</v>
      </c>
    </row>
    <row r="82" spans="1:6">
      <c r="A82" s="4" t="s">
        <v>1404</v>
      </c>
      <c r="B82" s="4" t="s">
        <v>1066</v>
      </c>
      <c r="C82" s="4" t="s">
        <v>1066</v>
      </c>
      <c r="D82" s="4" t="s">
        <v>1066</v>
      </c>
      <c r="E82" s="4" t="s">
        <v>1066</v>
      </c>
    </row>
    <row r="83" spans="1:6">
      <c r="A83" s="4" t="s">
        <v>1442</v>
      </c>
      <c r="B83" s="4" t="s">
        <v>1066</v>
      </c>
      <c r="C83" s="4" t="s">
        <v>1066</v>
      </c>
      <c r="D83" s="4" t="s">
        <v>1066</v>
      </c>
      <c r="E83" s="4" t="s">
        <v>1066</v>
      </c>
    </row>
    <row r="84" spans="1:6">
      <c r="A84" s="3" t="s">
        <v>1392</v>
      </c>
    </row>
    <row r="85" spans="1:6">
      <c r="A85" s="4" t="s">
        <v>1393</v>
      </c>
      <c r="B85" s="7" t="n">
        <v>153</v>
      </c>
      <c r="D85" s="7" t="n">
        <v>153</v>
      </c>
      <c r="F85" s="7" t="n">
        <v>161</v>
      </c>
    </row>
    <row r="86" spans="1:6">
      <c r="A86" s="4" t="s">
        <v>1394</v>
      </c>
      <c r="B86" s="5" t="n">
        <v>-6</v>
      </c>
      <c r="D86" s="5" t="n">
        <v>-6</v>
      </c>
      <c r="F86" s="5" t="n">
        <v>-8</v>
      </c>
    </row>
    <row r="87" spans="1:6">
      <c r="A87" s="4" t="s">
        <v>1395</v>
      </c>
      <c r="B87" s="5" t="n">
        <v>-12</v>
      </c>
      <c r="D87" s="5" t="n">
        <v>-12</v>
      </c>
      <c r="F87" s="5" t="n">
        <v>-16</v>
      </c>
    </row>
    <row r="88" spans="1:6">
      <c r="A88" s="4" t="s">
        <v>1396</v>
      </c>
      <c r="B88" s="5" t="n">
        <v>-3</v>
      </c>
      <c r="D88" s="5" t="n">
        <v>-3</v>
      </c>
      <c r="F88" s="5" t="n">
        <v>-4</v>
      </c>
    </row>
    <row r="89" spans="1:6">
      <c r="A89" s="4" t="s">
        <v>1397</v>
      </c>
      <c r="B89" s="5" t="n">
        <v>-6</v>
      </c>
      <c r="D89" s="5" t="n">
        <v>-6</v>
      </c>
      <c r="F89" s="5" t="n">
        <v>-8</v>
      </c>
    </row>
    <row r="90" spans="1:6">
      <c r="A90" s="4" t="s">
        <v>1443</v>
      </c>
      <c r="B90" s="5" t="n">
        <v>-1</v>
      </c>
      <c r="D90" s="5" t="n">
        <v>-1</v>
      </c>
      <c r="F90" s="5" t="n">
        <v>-1</v>
      </c>
    </row>
    <row r="91" spans="1:6">
      <c r="A91" s="4" t="s">
        <v>1444</v>
      </c>
      <c r="B91" s="7" t="n">
        <v>-1</v>
      </c>
      <c r="D91" s="7" t="n">
        <v>-1</v>
      </c>
      <c r="F91" s="7" t="n">
        <v>-2</v>
      </c>
    </row>
    <row r="92" spans="1:6">
      <c r="A92" s="4" t="s">
        <v>1466</v>
      </c>
    </row>
    <row r="93" spans="1:6">
      <c r="A93" s="3" t="s">
        <v>1410</v>
      </c>
    </row>
    <row r="94" spans="1:6">
      <c r="A94" s="4" t="s">
        <v>1400</v>
      </c>
      <c r="D94" s="4" t="s">
        <v>1467</v>
      </c>
      <c r="F94" s="4" t="s">
        <v>1468</v>
      </c>
    </row>
    <row r="95" spans="1:6">
      <c r="A95" s="4" t="s">
        <v>1404</v>
      </c>
      <c r="D95" s="4" t="s">
        <v>1449</v>
      </c>
      <c r="F95" s="4" t="s">
        <v>1449</v>
      </c>
    </row>
    <row r="96" spans="1:6">
      <c r="A96" s="4" t="s">
        <v>1442</v>
      </c>
      <c r="D96" s="4" t="s">
        <v>1469</v>
      </c>
      <c r="F96" s="4" t="s">
        <v>1470</v>
      </c>
    </row>
    <row r="97" spans="1:6">
      <c r="A97" s="4" t="s">
        <v>1407</v>
      </c>
      <c r="D97" s="4" t="s">
        <v>1471</v>
      </c>
      <c r="F97" s="4" t="s">
        <v>1472</v>
      </c>
    </row>
    <row r="98" spans="1:6">
      <c r="A98" s="4" t="s">
        <v>1473</v>
      </c>
    </row>
    <row r="99" spans="1:6">
      <c r="A99" s="3" t="s">
        <v>1410</v>
      </c>
    </row>
    <row r="100" spans="1:6">
      <c r="A100" s="4" t="s">
        <v>1400</v>
      </c>
      <c r="D100" s="4" t="s">
        <v>1474</v>
      </c>
      <c r="F100" s="4" t="s">
        <v>1475</v>
      </c>
    </row>
    <row r="101" spans="1:6">
      <c r="A101" s="4" t="s">
        <v>1404</v>
      </c>
      <c r="D101" s="4" t="s">
        <v>1476</v>
      </c>
      <c r="F101" s="4" t="s">
        <v>1477</v>
      </c>
    </row>
    <row r="102" spans="1:6">
      <c r="A102" s="4" t="s">
        <v>1442</v>
      </c>
      <c r="D102" s="4" t="s">
        <v>1424</v>
      </c>
      <c r="F102" s="4" t="s">
        <v>1478</v>
      </c>
    </row>
    <row r="103" spans="1:6">
      <c r="A103" s="4" t="s">
        <v>1407</v>
      </c>
      <c r="D103" s="4" t="s">
        <v>1479</v>
      </c>
      <c r="F103" s="4" t="s">
        <v>1480</v>
      </c>
    </row>
    <row r="104" spans="1:6">
      <c r="A104" s="4" t="s">
        <v>1481</v>
      </c>
    </row>
    <row r="105" spans="1:6">
      <c r="A105" s="3" t="s">
        <v>1399</v>
      </c>
    </row>
    <row r="106" spans="1:6">
      <c r="A106" s="4" t="s">
        <v>1400</v>
      </c>
      <c r="B106" s="4" t="s">
        <v>1066</v>
      </c>
      <c r="C106" s="4" t="s">
        <v>1066</v>
      </c>
      <c r="D106" s="4" t="s">
        <v>1066</v>
      </c>
      <c r="E106" s="4" t="s">
        <v>1066</v>
      </c>
    </row>
    <row r="107" spans="1:6">
      <c r="A107" s="4" t="s">
        <v>1404</v>
      </c>
      <c r="B107" s="4" t="s">
        <v>1066</v>
      </c>
      <c r="C107" s="4" t="s">
        <v>1066</v>
      </c>
      <c r="D107" s="4" t="s">
        <v>1066</v>
      </c>
      <c r="E107" s="4" t="s">
        <v>1066</v>
      </c>
    </row>
    <row r="108" spans="1:6">
      <c r="A108" s="4" t="s">
        <v>1442</v>
      </c>
      <c r="B108" s="4" t="s">
        <v>1066</v>
      </c>
      <c r="C108" s="4" t="s">
        <v>1066</v>
      </c>
      <c r="D108" s="4" t="s">
        <v>1066</v>
      </c>
      <c r="E108" s="4" t="s">
        <v>1066</v>
      </c>
    </row>
    <row r="109" spans="1:6">
      <c r="A109" s="3" t="s">
        <v>1410</v>
      </c>
    </row>
    <row r="110" spans="1:6">
      <c r="A110" s="4" t="s">
        <v>1400</v>
      </c>
      <c r="D110" s="4" t="s">
        <v>1482</v>
      </c>
      <c r="F110" s="4" t="s">
        <v>1483</v>
      </c>
    </row>
    <row r="111" spans="1:6">
      <c r="A111" s="4" t="s">
        <v>1404</v>
      </c>
      <c r="D111" s="4" t="s">
        <v>1484</v>
      </c>
      <c r="F111" s="4" t="s">
        <v>1485</v>
      </c>
    </row>
    <row r="112" spans="1:6">
      <c r="A112" s="4" t="s">
        <v>1442</v>
      </c>
      <c r="D112" s="4" t="s">
        <v>1486</v>
      </c>
      <c r="F112" s="4" t="s">
        <v>1487</v>
      </c>
    </row>
    <row r="113" spans="1:6">
      <c r="A113" s="4" t="s">
        <v>1488</v>
      </c>
    </row>
    <row r="114" spans="1:6">
      <c r="A114" s="3" t="s">
        <v>1373</v>
      </c>
    </row>
    <row r="115" spans="1:6">
      <c r="A115" s="4" t="s">
        <v>1489</v>
      </c>
      <c r="B115" s="7" t="n">
        <v>18</v>
      </c>
      <c r="C115" s="7" t="n">
        <v>20</v>
      </c>
      <c r="D115" s="7" t="n">
        <v>47</v>
      </c>
      <c r="E115" s="7" t="n">
        <v>45</v>
      </c>
    </row>
    <row r="116" spans="1:6">
      <c r="A116" s="4" t="s">
        <v>1490</v>
      </c>
    </row>
    <row r="117" spans="1:6">
      <c r="A117" s="3" t="s">
        <v>1373</v>
      </c>
    </row>
    <row r="118" spans="1:6">
      <c r="A118" s="4" t="s">
        <v>1489</v>
      </c>
      <c r="B118" s="7" t="n">
        <v>26</v>
      </c>
      <c r="C118" s="7" t="n">
        <v>19</v>
      </c>
      <c r="D118" s="7" t="n">
        <v>46</v>
      </c>
      <c r="E118" s="7" t="n">
        <v>2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91</v>
      </c>
      <c r="B1" s="2" t="s">
        <v>21</v>
      </c>
      <c r="D1" s="2" t="s">
        <v>1</v>
      </c>
    </row>
    <row r="2" spans="1:6">
      <c r="B2" s="2" t="s">
        <v>22</v>
      </c>
      <c r="C2" s="2" t="s">
        <v>23</v>
      </c>
      <c r="D2" s="2" t="s">
        <v>22</v>
      </c>
      <c r="E2" s="2" t="s">
        <v>23</v>
      </c>
      <c r="F2" s="2" t="s">
        <v>87</v>
      </c>
    </row>
    <row r="3" spans="1:6">
      <c r="A3" s="3" t="s">
        <v>1492</v>
      </c>
    </row>
    <row r="4" spans="1:6">
      <c r="A4" s="4" t="s">
        <v>1493</v>
      </c>
      <c r="D4" s="7" t="n">
        <v>1564</v>
      </c>
    </row>
    <row r="5" spans="1:6">
      <c r="A5" s="4" t="s">
        <v>1494</v>
      </c>
      <c r="B5" s="7" t="n">
        <v>560</v>
      </c>
      <c r="D5" s="5" t="n">
        <v>560</v>
      </c>
    </row>
    <row r="6" spans="1:6">
      <c r="A6" s="4" t="s">
        <v>572</v>
      </c>
    </row>
    <row r="7" spans="1:6">
      <c r="A7" s="3" t="s">
        <v>1495</v>
      </c>
    </row>
    <row r="8" spans="1:6">
      <c r="A8" s="4" t="s">
        <v>1496</v>
      </c>
      <c r="B8" s="5" t="n">
        <v>560</v>
      </c>
      <c r="C8" s="7" t="n">
        <v>1300</v>
      </c>
      <c r="D8" s="5" t="n">
        <v>560</v>
      </c>
      <c r="E8" s="7" t="n">
        <v>1300</v>
      </c>
    </row>
    <row r="9" spans="1:6">
      <c r="A9" s="4" t="s">
        <v>1497</v>
      </c>
      <c r="B9" s="5" t="n">
        <v>135000</v>
      </c>
      <c r="C9" s="5" t="n">
        <v>186000</v>
      </c>
      <c r="D9" s="5" t="n">
        <v>135000</v>
      </c>
      <c r="E9" s="5" t="n">
        <v>186000</v>
      </c>
    </row>
    <row r="10" spans="1:6">
      <c r="A10" s="3" t="s">
        <v>1492</v>
      </c>
    </row>
    <row r="11" spans="1:6">
      <c r="A11" s="4" t="s">
        <v>1493</v>
      </c>
      <c r="B11" s="5" t="n">
        <v>567</v>
      </c>
      <c r="C11" s="5" t="n">
        <v>1524</v>
      </c>
      <c r="D11" s="5" t="n">
        <v>1564</v>
      </c>
      <c r="E11" s="5" t="n">
        <v>1781</v>
      </c>
    </row>
    <row r="12" spans="1:6">
      <c r="A12" s="4" t="s">
        <v>1498</v>
      </c>
      <c r="B12" s="5" t="n">
        <v>21</v>
      </c>
      <c r="C12" s="5" t="n">
        <v>35</v>
      </c>
      <c r="D12" s="5" t="n">
        <v>56</v>
      </c>
      <c r="E12" s="5" t="n">
        <v>68</v>
      </c>
    </row>
    <row r="13" spans="1:6">
      <c r="A13" s="4" t="s">
        <v>1499</v>
      </c>
      <c r="B13" s="5" t="n">
        <v>-11</v>
      </c>
      <c r="C13" s="5" t="n">
        <v>-137</v>
      </c>
      <c r="D13" s="5" t="n">
        <v>56</v>
      </c>
      <c r="E13" s="5" t="n">
        <v>-362</v>
      </c>
    </row>
    <row r="14" spans="1:6">
      <c r="A14" s="4" t="s">
        <v>1500</v>
      </c>
      <c r="B14" s="5" t="n">
        <v>-17</v>
      </c>
      <c r="C14" s="5" t="n">
        <v>-98</v>
      </c>
      <c r="D14" s="5" t="n">
        <v>-70</v>
      </c>
      <c r="E14" s="5" t="n">
        <v>-177</v>
      </c>
    </row>
    <row r="15" spans="1:6">
      <c r="A15" s="4" t="s">
        <v>1501</v>
      </c>
      <c r="B15" s="5" t="n">
        <v>0</v>
      </c>
      <c r="C15" s="5" t="n">
        <v>0</v>
      </c>
      <c r="D15" s="5" t="n">
        <v>-1046</v>
      </c>
      <c r="E15" s="5" t="n">
        <v>14</v>
      </c>
    </row>
    <row r="16" spans="1:6">
      <c r="A16" s="4" t="s">
        <v>1494</v>
      </c>
      <c r="B16" s="5" t="n">
        <v>560</v>
      </c>
      <c r="C16" s="5" t="n">
        <v>1324</v>
      </c>
      <c r="D16" s="5" t="n">
        <v>560</v>
      </c>
      <c r="E16" s="5" t="n">
        <v>1324</v>
      </c>
    </row>
    <row r="17" spans="1:6">
      <c r="A17" s="3" t="s">
        <v>1502</v>
      </c>
    </row>
    <row r="18" spans="1:6">
      <c r="A18" s="4" t="s">
        <v>1503</v>
      </c>
      <c r="B18" s="5" t="n">
        <v>65</v>
      </c>
      <c r="C18" s="5" t="n">
        <v>126</v>
      </c>
      <c r="D18" s="5" t="n">
        <v>171</v>
      </c>
      <c r="E18" s="5" t="n">
        <v>254</v>
      </c>
    </row>
    <row r="19" spans="1:6">
      <c r="A19" s="4" t="s">
        <v>1504</v>
      </c>
      <c r="B19" s="5" t="n">
        <v>3</v>
      </c>
      <c r="C19" s="5" t="n">
        <v>4</v>
      </c>
      <c r="D19" s="5" t="n">
        <v>6</v>
      </c>
      <c r="E19" s="5" t="n">
        <v>8</v>
      </c>
    </row>
    <row r="20" spans="1:6">
      <c r="A20" s="4" t="s">
        <v>1505</v>
      </c>
      <c r="B20" s="5" t="n">
        <v>4</v>
      </c>
      <c r="C20" s="5" t="n">
        <v>4</v>
      </c>
      <c r="D20" s="5" t="n">
        <v>8</v>
      </c>
      <c r="E20" s="5" t="n">
        <v>9</v>
      </c>
    </row>
    <row r="21" spans="1:6">
      <c r="A21" s="4" t="s">
        <v>1506</v>
      </c>
      <c r="B21" s="5" t="n">
        <v>72</v>
      </c>
      <c r="C21" s="5" t="n">
        <v>134</v>
      </c>
      <c r="D21" s="5" t="n">
        <v>185</v>
      </c>
      <c r="E21" s="5" t="n">
        <v>271</v>
      </c>
    </row>
    <row r="22" spans="1:6">
      <c r="A22" s="4" t="s">
        <v>1335</v>
      </c>
    </row>
    <row r="23" spans="1:6">
      <c r="A23" s="3" t="s">
        <v>1507</v>
      </c>
    </row>
    <row r="24" spans="1:6">
      <c r="A24" s="4" t="s">
        <v>1508</v>
      </c>
      <c r="B24" s="5" t="n">
        <v>112</v>
      </c>
      <c r="D24" s="5" t="n">
        <v>112</v>
      </c>
      <c r="F24" s="7" t="n">
        <v>126</v>
      </c>
    </row>
    <row r="25" spans="1:6">
      <c r="A25" s="4" t="s">
        <v>1509</v>
      </c>
      <c r="B25" s="5" t="n">
        <v>1100</v>
      </c>
      <c r="D25" s="5" t="n">
        <v>1100</v>
      </c>
      <c r="F25" s="5" t="n">
        <v>1300</v>
      </c>
    </row>
    <row r="26" spans="1:6">
      <c r="A26" s="4" t="s">
        <v>1510</v>
      </c>
    </row>
    <row r="27" spans="1:6">
      <c r="A27" s="3" t="s">
        <v>1507</v>
      </c>
    </row>
    <row r="28" spans="1:6">
      <c r="A28" s="4" t="s">
        <v>1508</v>
      </c>
      <c r="B28" s="5" t="n">
        <v>2500</v>
      </c>
      <c r="D28" s="5" t="n">
        <v>2500</v>
      </c>
      <c r="F28" s="5" t="n">
        <v>2300</v>
      </c>
    </row>
    <row r="29" spans="1:6">
      <c r="A29" s="4" t="s">
        <v>1511</v>
      </c>
      <c r="B29" s="5" t="n">
        <v>5600</v>
      </c>
      <c r="C29" s="7" t="n">
        <v>6900</v>
      </c>
      <c r="D29" s="5" t="n">
        <v>10100</v>
      </c>
      <c r="E29" s="7" t="n">
        <v>14200</v>
      </c>
    </row>
    <row r="30" spans="1:6">
      <c r="A30" s="4" t="s">
        <v>1512</v>
      </c>
      <c r="B30" s="5" t="n">
        <v>1000</v>
      </c>
      <c r="D30" s="5" t="n">
        <v>1000</v>
      </c>
      <c r="F30" s="5" t="n">
        <v>741</v>
      </c>
    </row>
    <row r="31" spans="1:6">
      <c r="A31" s="4" t="s">
        <v>1513</v>
      </c>
      <c r="B31" s="7" t="n">
        <v>68900</v>
      </c>
      <c r="D31" s="7" t="n">
        <v>68900</v>
      </c>
      <c r="F31" s="7" t="n">
        <v>718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14</v>
      </c>
      <c r="B1" s="2" t="s">
        <v>1</v>
      </c>
      <c r="C1" s="2" t="s">
        <v>895</v>
      </c>
    </row>
    <row r="2" spans="1:3">
      <c r="B2" s="2" t="s">
        <v>22</v>
      </c>
      <c r="C2" s="2" t="s">
        <v>87</v>
      </c>
    </row>
    <row r="3" spans="1:3">
      <c r="A3" s="3" t="s">
        <v>1515</v>
      </c>
    </row>
    <row r="4" spans="1:3">
      <c r="A4" s="4" t="s">
        <v>1248</v>
      </c>
      <c r="B4" s="7" t="n">
        <v>9977000000</v>
      </c>
      <c r="C4" s="7" t="n">
        <v>9989000000</v>
      </c>
    </row>
    <row r="5" spans="1:3">
      <c r="A5" s="4" t="s">
        <v>1336</v>
      </c>
    </row>
    <row r="6" spans="1:3">
      <c r="A6" s="3" t="s">
        <v>1515</v>
      </c>
    </row>
    <row r="7" spans="1:3">
      <c r="A7" s="4" t="s">
        <v>1516</v>
      </c>
      <c r="B7" s="5" t="n">
        <v>18800000000</v>
      </c>
      <c r="C7" s="5" t="n">
        <v>19700000000</v>
      </c>
    </row>
    <row r="8" spans="1:3">
      <c r="A8" s="4" t="s">
        <v>1517</v>
      </c>
      <c r="B8" s="7" t="n">
        <v>14200000000</v>
      </c>
      <c r="C8" s="7" t="n">
        <v>12800000000</v>
      </c>
    </row>
    <row r="9" spans="1:3">
      <c r="A9" s="4" t="s">
        <v>1518</v>
      </c>
      <c r="B9" s="4" t="s">
        <v>1519</v>
      </c>
      <c r="C9" s="4" t="s">
        <v>1519</v>
      </c>
    </row>
    <row r="10" spans="1:3">
      <c r="A10" s="4" t="s">
        <v>1520</v>
      </c>
    </row>
    <row r="11" spans="1:3">
      <c r="A11" s="3" t="s">
        <v>1515</v>
      </c>
    </row>
    <row r="12" spans="1:3">
      <c r="A12" s="4" t="s">
        <v>1521</v>
      </c>
      <c r="B12" s="4" t="s">
        <v>1470</v>
      </c>
    </row>
    <row r="13" spans="1:3">
      <c r="A13" s="4" t="s">
        <v>1522</v>
      </c>
      <c r="B13" s="7" t="n">
        <v>200000000</v>
      </c>
    </row>
    <row r="14" spans="1:3">
      <c r="A14" s="4" t="s">
        <v>1523</v>
      </c>
    </row>
    <row r="15" spans="1:3">
      <c r="A15" s="3" t="s">
        <v>1515</v>
      </c>
    </row>
    <row r="16" spans="1:3">
      <c r="A16" s="4" t="s">
        <v>1521</v>
      </c>
      <c r="B16" s="4" t="s">
        <v>1524</v>
      </c>
    </row>
    <row r="17" spans="1:3">
      <c r="A17" s="4" t="s">
        <v>1525</v>
      </c>
    </row>
    <row r="18" spans="1:3">
      <c r="A18" s="3" t="s">
        <v>1515</v>
      </c>
    </row>
    <row r="19" spans="1:3">
      <c r="A19" s="4" t="s">
        <v>1526</v>
      </c>
      <c r="B19" s="7" t="n">
        <v>1700000000</v>
      </c>
      <c r="C19" s="7" t="n">
        <v>1800000000</v>
      </c>
    </row>
    <row r="20" spans="1:3">
      <c r="A20" s="4" t="s">
        <v>1248</v>
      </c>
      <c r="B20" s="7" t="n">
        <v>9000000000</v>
      </c>
      <c r="C20" s="7" t="n">
        <v>97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7</v>
      </c>
      <c r="B1" s="2" t="s">
        <v>21</v>
      </c>
      <c r="D1" s="2" t="s">
        <v>1</v>
      </c>
      <c r="F1" s="2" t="s">
        <v>895</v>
      </c>
    </row>
    <row r="2" spans="1:6">
      <c r="B2" s="2" t="s">
        <v>22</v>
      </c>
      <c r="C2" s="2" t="s">
        <v>23</v>
      </c>
      <c r="D2" s="2" t="s">
        <v>22</v>
      </c>
      <c r="E2" s="2" t="s">
        <v>23</v>
      </c>
      <c r="F2" s="2" t="s">
        <v>87</v>
      </c>
    </row>
    <row r="3" spans="1:6">
      <c r="A3" s="3" t="s">
        <v>1322</v>
      </c>
    </row>
    <row r="4" spans="1:6">
      <c r="A4" s="4" t="s">
        <v>1374</v>
      </c>
      <c r="B4" s="7" t="n">
        <v>1100</v>
      </c>
      <c r="C4" s="7" t="n">
        <v>2000</v>
      </c>
      <c r="D4" s="7" t="n">
        <v>1400</v>
      </c>
      <c r="E4" s="7" t="n">
        <v>2000</v>
      </c>
    </row>
    <row r="5" spans="1:6">
      <c r="A5" s="4" t="s">
        <v>1393</v>
      </c>
      <c r="B5" s="5" t="n">
        <v>3969</v>
      </c>
      <c r="D5" s="5" t="n">
        <v>3969</v>
      </c>
      <c r="F5" s="7" t="n">
        <v>4261</v>
      </c>
    </row>
    <row r="6" spans="1:6">
      <c r="A6" s="4" t="s">
        <v>1394</v>
      </c>
      <c r="B6" s="5" t="n">
        <v>-27</v>
      </c>
      <c r="D6" s="5" t="n">
        <v>-27</v>
      </c>
      <c r="F6" s="5" t="n">
        <v>-30</v>
      </c>
    </row>
    <row r="7" spans="1:6">
      <c r="A7" s="4" t="s">
        <v>1395</v>
      </c>
      <c r="B7" s="7" t="n">
        <v>-53</v>
      </c>
      <c r="D7" s="7" t="n">
        <v>-53</v>
      </c>
      <c r="F7" s="7" t="n">
        <v>-62</v>
      </c>
    </row>
    <row r="8" spans="1:6">
      <c r="A8" s="4" t="s">
        <v>1528</v>
      </c>
    </row>
    <row r="9" spans="1:6">
      <c r="A9" s="3" t="s">
        <v>1322</v>
      </c>
    </row>
    <row r="10" spans="1:6">
      <c r="A10" s="4" t="s">
        <v>1400</v>
      </c>
      <c r="D10" s="4" t="s">
        <v>1529</v>
      </c>
      <c r="F10" s="4" t="s">
        <v>1530</v>
      </c>
    </row>
    <row r="11" spans="1:6">
      <c r="A11" s="4" t="s">
        <v>1531</v>
      </c>
    </row>
    <row r="12" spans="1:6">
      <c r="A12" s="3" t="s">
        <v>1322</v>
      </c>
    </row>
    <row r="13" spans="1:6">
      <c r="A13" s="4" t="s">
        <v>1400</v>
      </c>
      <c r="D13" s="4" t="s">
        <v>1532</v>
      </c>
      <c r="F13" s="4" t="s">
        <v>1532</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2</v>
      </c>
      <c r="C1" s="2" t="s">
        <v>87</v>
      </c>
    </row>
    <row r="2" spans="1:3">
      <c r="A2" s="3" t="s">
        <v>1322</v>
      </c>
    </row>
    <row r="3" spans="1:3">
      <c r="A3" s="4" t="s">
        <v>1534</v>
      </c>
      <c r="B3" s="7" t="n">
        <v>235607</v>
      </c>
      <c r="C3" s="7" t="n">
        <v>325531</v>
      </c>
    </row>
    <row r="4" spans="1:3">
      <c r="A4" s="4" t="s">
        <v>1535</v>
      </c>
      <c r="B4" s="5" t="n">
        <v>43716</v>
      </c>
      <c r="C4" s="5" t="n">
        <v>43354</v>
      </c>
    </row>
    <row r="5" spans="1:3">
      <c r="A5" s="4" t="s">
        <v>1338</v>
      </c>
    </row>
    <row r="6" spans="1:3">
      <c r="A6" s="3" t="s">
        <v>1322</v>
      </c>
    </row>
    <row r="7" spans="1:3">
      <c r="A7" s="4" t="s">
        <v>1534</v>
      </c>
      <c r="B7" s="5" t="n">
        <v>49912</v>
      </c>
      <c r="C7" s="5" t="n">
        <v>52435</v>
      </c>
    </row>
    <row r="8" spans="1:3">
      <c r="A8" s="4" t="s">
        <v>1535</v>
      </c>
      <c r="B8" s="5" t="n">
        <v>21492</v>
      </c>
      <c r="C8" s="5" t="n">
        <v>21943</v>
      </c>
    </row>
    <row r="9" spans="1:3">
      <c r="A9" s="4" t="s">
        <v>1536</v>
      </c>
    </row>
    <row r="10" spans="1:3">
      <c r="A10" s="3" t="s">
        <v>1322</v>
      </c>
    </row>
    <row r="11" spans="1:3">
      <c r="A11" s="4" t="s">
        <v>1534</v>
      </c>
      <c r="B11" s="5" t="n">
        <v>9084</v>
      </c>
      <c r="C11" s="5" t="n">
        <v>8784</v>
      </c>
    </row>
    <row r="12" spans="1:3">
      <c r="A12" s="4" t="s">
        <v>1535</v>
      </c>
      <c r="B12" s="5" t="n">
        <v>2953</v>
      </c>
      <c r="C12" s="5" t="n">
        <v>2368</v>
      </c>
    </row>
    <row r="13" spans="1:3">
      <c r="A13" s="4" t="s">
        <v>1537</v>
      </c>
    </row>
    <row r="14" spans="1:3">
      <c r="A14" s="3" t="s">
        <v>1322</v>
      </c>
    </row>
    <row r="15" spans="1:3">
      <c r="A15" s="4" t="s">
        <v>1534</v>
      </c>
      <c r="B15" s="5" t="n">
        <v>3242</v>
      </c>
      <c r="C15" s="5" t="n">
        <v>4051</v>
      </c>
    </row>
    <row r="16" spans="1:3">
      <c r="A16" s="4" t="s">
        <v>1535</v>
      </c>
      <c r="B16" s="5" t="n">
        <v>1872</v>
      </c>
      <c r="C16" s="5" t="n">
        <v>2684</v>
      </c>
    </row>
    <row r="17" spans="1:3">
      <c r="A17" s="4" t="s">
        <v>1538</v>
      </c>
    </row>
    <row r="18" spans="1:3">
      <c r="A18" s="3" t="s">
        <v>1322</v>
      </c>
    </row>
    <row r="19" spans="1:3">
      <c r="A19" s="4" t="s">
        <v>1534</v>
      </c>
      <c r="B19" s="5" t="n">
        <v>419</v>
      </c>
      <c r="C19" s="5" t="n">
        <v>370</v>
      </c>
    </row>
    <row r="20" spans="1:3">
      <c r="A20" s="4" t="s">
        <v>1535</v>
      </c>
      <c r="B20" s="5" t="n">
        <v>58</v>
      </c>
      <c r="C20" s="5" t="n">
        <v>54</v>
      </c>
    </row>
    <row r="21" spans="1:3">
      <c r="A21" s="4" t="s">
        <v>1539</v>
      </c>
    </row>
    <row r="22" spans="1:3">
      <c r="A22" s="3" t="s">
        <v>1322</v>
      </c>
    </row>
    <row r="23" spans="1:3">
      <c r="A23" s="4" t="s">
        <v>1534</v>
      </c>
      <c r="B23" s="5" t="n">
        <v>37167</v>
      </c>
      <c r="C23" s="5" t="n">
        <v>39230</v>
      </c>
    </row>
    <row r="24" spans="1:3">
      <c r="A24" s="4" t="s">
        <v>1535</v>
      </c>
      <c r="B24" s="7" t="n">
        <v>16609</v>
      </c>
      <c r="C24" s="7" t="n">
        <v>168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1540</v>
      </c>
      <c r="B1" s="2" t="s">
        <v>21</v>
      </c>
      <c r="D1" s="2" t="s">
        <v>1</v>
      </c>
    </row>
    <row r="2" spans="1:6">
      <c r="B2" s="2" t="s">
        <v>22</v>
      </c>
      <c r="C2" s="2" t="s">
        <v>23</v>
      </c>
      <c r="D2" s="2" t="s">
        <v>22</v>
      </c>
      <c r="E2" s="2" t="s">
        <v>23</v>
      </c>
      <c r="F2" s="2" t="s">
        <v>87</v>
      </c>
    </row>
    <row r="3" spans="1:6">
      <c r="A3" s="4" t="s">
        <v>1341</v>
      </c>
    </row>
    <row r="4" spans="1:6">
      <c r="A4" s="3" t="s">
        <v>1322</v>
      </c>
    </row>
    <row r="5" spans="1:6">
      <c r="A5" s="4" t="s">
        <v>1374</v>
      </c>
      <c r="B5" s="7" t="n">
        <v>200000000</v>
      </c>
      <c r="C5" s="7" t="n">
        <v>800000000</v>
      </c>
      <c r="D5" s="7" t="n">
        <v>700000000</v>
      </c>
      <c r="E5" s="7" t="n">
        <v>1400000000</v>
      </c>
    </row>
    <row r="6" spans="1:6">
      <c r="A6" s="4" t="s">
        <v>1339</v>
      </c>
    </row>
    <row r="7" spans="1:6">
      <c r="A7" s="3" t="s">
        <v>1322</v>
      </c>
    </row>
    <row r="8" spans="1:6">
      <c r="A8" s="4" t="s">
        <v>1541</v>
      </c>
      <c r="B8" s="5" t="n">
        <v>0</v>
      </c>
      <c r="D8" s="5" t="n">
        <v>0</v>
      </c>
      <c r="F8" s="7" t="n">
        <v>82000000</v>
      </c>
    </row>
    <row r="9" spans="1:6">
      <c r="A9" s="4" t="s">
        <v>1542</v>
      </c>
      <c r="B9" s="5" t="n">
        <v>2900000000</v>
      </c>
      <c r="D9" s="5" t="n">
        <v>2900000000</v>
      </c>
      <c r="F9" s="5" t="n">
        <v>2900000000</v>
      </c>
    </row>
    <row r="10" spans="1:6">
      <c r="A10" s="4" t="s">
        <v>1543</v>
      </c>
      <c r="B10" s="5" t="n">
        <v>2000000000</v>
      </c>
      <c r="D10" s="5" t="n">
        <v>2000000000</v>
      </c>
      <c r="F10" s="5" t="n">
        <v>2100000000</v>
      </c>
    </row>
    <row r="11" spans="1:6">
      <c r="A11" s="4" t="s">
        <v>1544</v>
      </c>
      <c r="B11" s="7" t="n">
        <v>6000000000</v>
      </c>
      <c r="D11" s="7" t="n">
        <v>6000000000</v>
      </c>
      <c r="F11" s="7" t="n">
        <v>7400000000</v>
      </c>
    </row>
    <row r="12" spans="1:6">
      <c r="A12" s="4" t="s">
        <v>1545</v>
      </c>
    </row>
    <row r="13" spans="1:6">
      <c r="A13" s="3" t="s">
        <v>1322</v>
      </c>
    </row>
    <row r="14" spans="1:6">
      <c r="A14" s="4" t="s">
        <v>1546</v>
      </c>
      <c r="D14" s="4" t="s">
        <v>154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8</v>
      </c>
      <c r="B1" s="2" t="s">
        <v>22</v>
      </c>
      <c r="C1" s="2" t="s">
        <v>87</v>
      </c>
    </row>
    <row r="2" spans="1:3">
      <c r="A2" s="4" t="s">
        <v>1549</v>
      </c>
    </row>
    <row r="3" spans="1:3">
      <c r="A3" s="3" t="s">
        <v>1550</v>
      </c>
    </row>
    <row r="4" spans="1:3">
      <c r="A4" s="4" t="s">
        <v>477</v>
      </c>
      <c r="B4" s="7" t="n">
        <v>1297000000</v>
      </c>
      <c r="C4" s="7" t="n">
        <v>1825000000</v>
      </c>
    </row>
    <row r="5" spans="1:3">
      <c r="A5" s="4" t="s">
        <v>1551</v>
      </c>
    </row>
    <row r="6" spans="1:3">
      <c r="A6" s="3" t="s">
        <v>1550</v>
      </c>
    </row>
    <row r="7" spans="1:3">
      <c r="A7" s="4" t="s">
        <v>477</v>
      </c>
      <c r="B7" s="5" t="n">
        <v>266841000000</v>
      </c>
      <c r="C7" s="5" t="n">
        <v>227616000000</v>
      </c>
    </row>
    <row r="8" spans="1:3">
      <c r="A8" s="4" t="s">
        <v>1552</v>
      </c>
    </row>
    <row r="9" spans="1:3">
      <c r="A9" s="3" t="s">
        <v>1550</v>
      </c>
    </row>
    <row r="10" spans="1:3">
      <c r="A10" s="4" t="s">
        <v>477</v>
      </c>
      <c r="B10" s="5" t="n">
        <v>185356000000</v>
      </c>
      <c r="C10" s="5" t="n">
        <v>151428000000</v>
      </c>
    </row>
    <row r="11" spans="1:3">
      <c r="A11" s="4" t="s">
        <v>1553</v>
      </c>
    </row>
    <row r="12" spans="1:3">
      <c r="A12" s="3" t="s">
        <v>1550</v>
      </c>
    </row>
    <row r="13" spans="1:3">
      <c r="A13" s="4" t="s">
        <v>477</v>
      </c>
      <c r="B13" s="5" t="n">
        <v>185341000000</v>
      </c>
      <c r="C13" s="5" t="n">
        <v>151331000000</v>
      </c>
    </row>
    <row r="14" spans="1:3">
      <c r="A14" s="4" t="s">
        <v>1554</v>
      </c>
    </row>
    <row r="15" spans="1:3">
      <c r="A15" s="3" t="s">
        <v>1550</v>
      </c>
    </row>
    <row r="16" spans="1:3">
      <c r="A16" s="4" t="s">
        <v>477</v>
      </c>
      <c r="B16" s="5" t="n">
        <v>15000000</v>
      </c>
      <c r="C16" s="5" t="n">
        <v>97000000</v>
      </c>
    </row>
    <row r="17" spans="1:3">
      <c r="A17" s="4" t="s">
        <v>1555</v>
      </c>
    </row>
    <row r="18" spans="1:3">
      <c r="A18" s="3" t="s">
        <v>1550</v>
      </c>
    </row>
    <row r="19" spans="1:3">
      <c r="A19" s="4" t="s">
        <v>477</v>
      </c>
      <c r="B19" s="5" t="n">
        <v>0</v>
      </c>
      <c r="C19" s="4" t="s">
        <v>1556</v>
      </c>
    </row>
    <row r="20" spans="1:3">
      <c r="A20" s="4" t="s">
        <v>1557</v>
      </c>
    </row>
    <row r="21" spans="1:3">
      <c r="A21" s="3" t="s">
        <v>1550</v>
      </c>
    </row>
    <row r="22" spans="1:3">
      <c r="A22" s="4" t="s">
        <v>477</v>
      </c>
      <c r="B22" s="5" t="n">
        <v>0</v>
      </c>
      <c r="C22" s="5" t="n">
        <v>0</v>
      </c>
    </row>
    <row r="23" spans="1:3">
      <c r="A23" s="4" t="s">
        <v>1558</v>
      </c>
    </row>
    <row r="24" spans="1:3">
      <c r="A24" s="3" t="s">
        <v>1550</v>
      </c>
    </row>
    <row r="25" spans="1:3">
      <c r="A25" s="4" t="s">
        <v>477</v>
      </c>
      <c r="B25" s="5" t="n">
        <v>81329000000</v>
      </c>
      <c r="C25" s="5" t="n">
        <v>76006000000</v>
      </c>
    </row>
    <row r="26" spans="1:3">
      <c r="A26" s="4" t="s">
        <v>1559</v>
      </c>
    </row>
    <row r="27" spans="1:3">
      <c r="A27" s="3" t="s">
        <v>1550</v>
      </c>
    </row>
    <row r="28" spans="1:3">
      <c r="A28" s="4" t="s">
        <v>477</v>
      </c>
      <c r="B28" s="5" t="n">
        <v>37395000000</v>
      </c>
      <c r="C28" s="5" t="n">
        <v>19042000000</v>
      </c>
    </row>
    <row r="29" spans="1:3">
      <c r="A29" s="4" t="s">
        <v>1560</v>
      </c>
    </row>
    <row r="30" spans="1:3">
      <c r="A30" s="3" t="s">
        <v>1550</v>
      </c>
    </row>
    <row r="31" spans="1:3">
      <c r="A31" s="4" t="s">
        <v>477</v>
      </c>
      <c r="B31" s="5" t="n">
        <v>35815000000</v>
      </c>
      <c r="C31" s="5" t="n">
        <v>56964000000</v>
      </c>
    </row>
    <row r="32" spans="1:3">
      <c r="A32" s="4" t="s">
        <v>1561</v>
      </c>
    </row>
    <row r="33" spans="1:3">
      <c r="A33" s="3" t="s">
        <v>1550</v>
      </c>
    </row>
    <row r="34" spans="1:3">
      <c r="A34" s="4" t="s">
        <v>477</v>
      </c>
      <c r="B34" s="5" t="n">
        <v>1447000000</v>
      </c>
      <c r="C34" s="5" t="n">
        <v>0</v>
      </c>
    </row>
    <row r="35" spans="1:3">
      <c r="A35" s="4" t="s">
        <v>1562</v>
      </c>
    </row>
    <row r="36" spans="1:3">
      <c r="A36" s="3" t="s">
        <v>1550</v>
      </c>
    </row>
    <row r="37" spans="1:3">
      <c r="A37" s="4" t="s">
        <v>477</v>
      </c>
      <c r="B37" s="5" t="n">
        <v>6672000000</v>
      </c>
      <c r="C37" s="5" t="n">
        <v>0</v>
      </c>
    </row>
    <row r="38" spans="1:3">
      <c r="A38" s="4" t="s">
        <v>1563</v>
      </c>
    </row>
    <row r="39" spans="1:3">
      <c r="A39" s="3" t="s">
        <v>1550</v>
      </c>
    </row>
    <row r="40" spans="1:3">
      <c r="A40" s="4" t="s">
        <v>477</v>
      </c>
      <c r="B40" s="5" t="n">
        <v>0</v>
      </c>
      <c r="C40" s="5" t="n">
        <v>0</v>
      </c>
    </row>
    <row r="41" spans="1:3">
      <c r="A41" s="4" t="s">
        <v>1564</v>
      </c>
    </row>
    <row r="42" spans="1:3">
      <c r="A42" s="3" t="s">
        <v>1550</v>
      </c>
    </row>
    <row r="43" spans="1:3">
      <c r="A43" s="4" t="s">
        <v>477</v>
      </c>
      <c r="B43" s="5" t="n">
        <v>0</v>
      </c>
      <c r="C43" s="5" t="n">
        <v>0</v>
      </c>
    </row>
    <row r="44" spans="1:3">
      <c r="A44" s="4" t="s">
        <v>1565</v>
      </c>
    </row>
    <row r="45" spans="1:3">
      <c r="A45" s="3" t="s">
        <v>1550</v>
      </c>
    </row>
    <row r="46" spans="1:3">
      <c r="A46" s="4" t="s">
        <v>477</v>
      </c>
      <c r="B46" s="5" t="n">
        <v>0</v>
      </c>
      <c r="C46" s="5" t="n">
        <v>0</v>
      </c>
    </row>
    <row r="47" spans="1:3">
      <c r="A47" s="4" t="s">
        <v>1566</v>
      </c>
    </row>
    <row r="48" spans="1:3">
      <c r="A48" s="3" t="s">
        <v>1550</v>
      </c>
    </row>
    <row r="49" spans="1:3">
      <c r="A49" s="4" t="s">
        <v>477</v>
      </c>
      <c r="B49" s="5" t="n">
        <v>0</v>
      </c>
      <c r="C49" s="5" t="n">
        <v>0</v>
      </c>
    </row>
    <row r="50" spans="1:3">
      <c r="A50" s="4" t="s">
        <v>1567</v>
      </c>
    </row>
    <row r="51" spans="1:3">
      <c r="A51" s="3" t="s">
        <v>1550</v>
      </c>
    </row>
    <row r="52" spans="1:3">
      <c r="A52" s="4" t="s">
        <v>477</v>
      </c>
      <c r="B52" s="5" t="n">
        <v>0</v>
      </c>
      <c r="C52" s="5" t="n">
        <v>0</v>
      </c>
    </row>
    <row r="53" spans="1:3">
      <c r="A53" s="4" t="s">
        <v>1568</v>
      </c>
    </row>
    <row r="54" spans="1:3">
      <c r="A54" s="3" t="s">
        <v>1550</v>
      </c>
    </row>
    <row r="55" spans="1:3">
      <c r="A55" s="4" t="s">
        <v>477</v>
      </c>
      <c r="B55" s="5" t="n">
        <v>156000000</v>
      </c>
      <c r="C55" s="5" t="n">
        <v>182000000</v>
      </c>
    </row>
    <row r="56" spans="1:3">
      <c r="A56" s="4" t="s">
        <v>1569</v>
      </c>
    </row>
    <row r="57" spans="1:3">
      <c r="A57" s="3" t="s">
        <v>1550</v>
      </c>
    </row>
    <row r="58" spans="1:3">
      <c r="A58" s="4" t="s">
        <v>477</v>
      </c>
      <c r="B58" s="5" t="n">
        <v>0</v>
      </c>
      <c r="C58" s="5" t="n">
        <v>0</v>
      </c>
    </row>
    <row r="59" spans="1:3">
      <c r="A59" s="4" t="s">
        <v>1570</v>
      </c>
    </row>
    <row r="60" spans="1:3">
      <c r="A60" s="3" t="s">
        <v>1550</v>
      </c>
    </row>
    <row r="61" spans="1:3">
      <c r="A61" s="4" t="s">
        <v>477</v>
      </c>
      <c r="B61" s="5" t="n">
        <v>156000000</v>
      </c>
      <c r="C61" s="5" t="n">
        <v>182000000</v>
      </c>
    </row>
    <row r="62" spans="1:3">
      <c r="A62" s="4" t="s">
        <v>1571</v>
      </c>
    </row>
    <row r="63" spans="1:3">
      <c r="A63" s="3" t="s">
        <v>1550</v>
      </c>
    </row>
    <row r="64" spans="1:3">
      <c r="A64" s="4" t="s">
        <v>477</v>
      </c>
      <c r="B64" s="5" t="n">
        <v>0</v>
      </c>
      <c r="C64" s="5" t="n">
        <v>0</v>
      </c>
    </row>
    <row r="65" spans="1:3">
      <c r="A65" s="4" t="s">
        <v>1572</v>
      </c>
    </row>
    <row r="66" spans="1:3">
      <c r="A66" s="3" t="s">
        <v>1550</v>
      </c>
    </row>
    <row r="67" spans="1:3">
      <c r="A67" s="4" t="s">
        <v>477</v>
      </c>
      <c r="B67" s="5" t="n">
        <v>0</v>
      </c>
      <c r="C67" s="5" t="n">
        <v>0</v>
      </c>
    </row>
    <row r="68" spans="1:3">
      <c r="A68" s="4" t="s">
        <v>1573</v>
      </c>
    </row>
    <row r="69" spans="1:3">
      <c r="A69" s="3" t="s">
        <v>1550</v>
      </c>
    </row>
    <row r="70" spans="1:3">
      <c r="A70" s="4" t="s">
        <v>477</v>
      </c>
      <c r="B70" s="5" t="n">
        <v>0</v>
      </c>
      <c r="C70" s="5" t="n">
        <v>0</v>
      </c>
    </row>
    <row r="71" spans="1:3">
      <c r="A71" s="4" t="s">
        <v>1574</v>
      </c>
    </row>
    <row r="72" spans="1:3">
      <c r="A72" s="3" t="s">
        <v>1550</v>
      </c>
    </row>
    <row r="73" spans="1:3">
      <c r="A73" s="4" t="s">
        <v>477</v>
      </c>
      <c r="B73" s="5" t="n">
        <v>0</v>
      </c>
      <c r="C73" s="5" t="n">
        <v>0</v>
      </c>
    </row>
    <row r="74" spans="1:3">
      <c r="A74" s="4" t="s">
        <v>1575</v>
      </c>
    </row>
    <row r="75" spans="1:3">
      <c r="A75" s="3" t="s">
        <v>1550</v>
      </c>
    </row>
    <row r="76" spans="1:3">
      <c r="A76" s="4" t="s">
        <v>477</v>
      </c>
      <c r="B76" s="5" t="n">
        <v>0</v>
      </c>
      <c r="C76" s="5" t="n">
        <v>0</v>
      </c>
    </row>
    <row r="77" spans="1:3">
      <c r="A77" s="4" t="s">
        <v>1576</v>
      </c>
    </row>
    <row r="78" spans="1:3">
      <c r="A78" s="3" t="s">
        <v>1550</v>
      </c>
    </row>
    <row r="79" spans="1:3">
      <c r="A79" s="4" t="s">
        <v>477</v>
      </c>
      <c r="B79" s="5" t="n">
        <v>53338681000000</v>
      </c>
      <c r="C79" s="5" t="n">
        <v>45753242000000</v>
      </c>
    </row>
    <row r="80" spans="1:3">
      <c r="A80" s="4" t="s">
        <v>1577</v>
      </c>
    </row>
    <row r="81" spans="1:3">
      <c r="A81" s="3" t="s">
        <v>1550</v>
      </c>
    </row>
    <row r="82" spans="1:3">
      <c r="A82" s="4" t="s">
        <v>477</v>
      </c>
      <c r="B82" s="5" t="n">
        <v>36869516000000</v>
      </c>
      <c r="C82" s="5" t="n">
        <v>31699124000000</v>
      </c>
    </row>
    <row r="83" spans="1:3">
      <c r="A83" s="4" t="s">
        <v>1578</v>
      </c>
    </row>
    <row r="84" spans="1:3">
      <c r="A84" s="3" t="s">
        <v>1550</v>
      </c>
    </row>
    <row r="85" spans="1:3">
      <c r="A85" s="4" t="s">
        <v>477</v>
      </c>
      <c r="B85" s="5" t="n">
        <v>22079797000000</v>
      </c>
      <c r="C85" s="5" t="n">
        <v>19145250000000</v>
      </c>
    </row>
    <row r="86" spans="1:3">
      <c r="A86" s="4" t="s">
        <v>1579</v>
      </c>
    </row>
    <row r="87" spans="1:3">
      <c r="A87" s="3" t="s">
        <v>1550</v>
      </c>
    </row>
    <row r="88" spans="1:3">
      <c r="A88" s="4" t="s">
        <v>477</v>
      </c>
      <c r="B88" s="5" t="n">
        <v>8025915000000</v>
      </c>
      <c r="C88" s="5" t="n">
        <v>6864276000000</v>
      </c>
    </row>
    <row r="89" spans="1:3">
      <c r="A89" s="4" t="s">
        <v>1580</v>
      </c>
    </row>
    <row r="90" spans="1:3">
      <c r="A90" s="3" t="s">
        <v>1550</v>
      </c>
    </row>
    <row r="91" spans="1:3">
      <c r="A91" s="4" t="s">
        <v>477</v>
      </c>
      <c r="B91" s="5" t="n">
        <v>3433889000000</v>
      </c>
      <c r="C91" s="5" t="n">
        <v>2921070000000</v>
      </c>
    </row>
    <row r="92" spans="1:3">
      <c r="A92" s="4" t="s">
        <v>1581</v>
      </c>
    </row>
    <row r="93" spans="1:3">
      <c r="A93" s="3" t="s">
        <v>1550</v>
      </c>
    </row>
    <row r="94" spans="1:3">
      <c r="A94" s="4" t="s">
        <v>477</v>
      </c>
      <c r="B94" s="5" t="n">
        <v>3329915000000</v>
      </c>
      <c r="C94" s="5" t="n">
        <v>2768528000000</v>
      </c>
    </row>
    <row r="95" spans="1:3">
      <c r="A95" s="4" t="s">
        <v>1582</v>
      </c>
    </row>
    <row r="96" spans="1:3">
      <c r="A96" s="3" t="s">
        <v>1550</v>
      </c>
    </row>
    <row r="97" spans="1:3">
      <c r="A97" s="4" t="s">
        <v>477</v>
      </c>
      <c r="B97" s="5" t="n">
        <v>13469596000000</v>
      </c>
      <c r="C97" s="5" t="n">
        <v>11153563000000</v>
      </c>
    </row>
    <row r="98" spans="1:3">
      <c r="A98" s="4" t="s">
        <v>1583</v>
      </c>
    </row>
    <row r="99" spans="1:3">
      <c r="A99" s="3" t="s">
        <v>1550</v>
      </c>
    </row>
    <row r="100" spans="1:3">
      <c r="A100" s="4" t="s">
        <v>477</v>
      </c>
      <c r="B100" s="5" t="n">
        <v>6407798000000</v>
      </c>
      <c r="C100" s="5" t="n">
        <v>5492145000000</v>
      </c>
    </row>
    <row r="101" spans="1:3">
      <c r="A101" s="4" t="s">
        <v>1584</v>
      </c>
    </row>
    <row r="102" spans="1:3">
      <c r="A102" s="3" t="s">
        <v>1550</v>
      </c>
    </row>
    <row r="103" spans="1:3">
      <c r="A103" s="4" t="s">
        <v>477</v>
      </c>
      <c r="B103" s="5" t="n">
        <v>4302684000000</v>
      </c>
      <c r="C103" s="5" t="n">
        <v>3251132000000</v>
      </c>
    </row>
    <row r="104" spans="1:3">
      <c r="A104" s="4" t="s">
        <v>1585</v>
      </c>
    </row>
    <row r="105" spans="1:3">
      <c r="A105" s="3" t="s">
        <v>1550</v>
      </c>
    </row>
    <row r="106" spans="1:3">
      <c r="A106" s="4" t="s">
        <v>477</v>
      </c>
      <c r="B106" s="5" t="n">
        <v>1375250000000</v>
      </c>
      <c r="C106" s="5" t="n">
        <v>1194325000000</v>
      </c>
    </row>
    <row r="107" spans="1:3">
      <c r="A107" s="4" t="s">
        <v>1586</v>
      </c>
    </row>
    <row r="108" spans="1:3">
      <c r="A108" s="3" t="s">
        <v>1550</v>
      </c>
    </row>
    <row r="109" spans="1:3">
      <c r="A109" s="4" t="s">
        <v>477</v>
      </c>
      <c r="B109" s="5" t="n">
        <v>1383864000000</v>
      </c>
      <c r="C109" s="5" t="n">
        <v>1215961000000</v>
      </c>
    </row>
    <row r="110" spans="1:3">
      <c r="A110" s="4" t="s">
        <v>1587</v>
      </c>
    </row>
    <row r="111" spans="1:3">
      <c r="A111" s="3" t="s">
        <v>1550</v>
      </c>
    </row>
    <row r="112" spans="1:3">
      <c r="A112" s="4" t="s">
        <v>477</v>
      </c>
      <c r="B112" s="5" t="n">
        <v>937958000000</v>
      </c>
      <c r="C112" s="5" t="n">
        <v>800572000000</v>
      </c>
    </row>
    <row r="113" spans="1:3">
      <c r="A113" s="4" t="s">
        <v>1588</v>
      </c>
    </row>
    <row r="114" spans="1:3">
      <c r="A114" s="3" t="s">
        <v>1550</v>
      </c>
    </row>
    <row r="115" spans="1:3">
      <c r="A115" s="4" t="s">
        <v>477</v>
      </c>
      <c r="B115" s="5" t="n">
        <v>197046000000</v>
      </c>
      <c r="C115" s="5" t="n">
        <v>192366000000</v>
      </c>
    </row>
    <row r="116" spans="1:3">
      <c r="A116" s="4" t="s">
        <v>1589</v>
      </c>
    </row>
    <row r="117" spans="1:3">
      <c r="A117" s="3" t="s">
        <v>1550</v>
      </c>
    </row>
    <row r="118" spans="1:3">
      <c r="A118" s="4" t="s">
        <v>477</v>
      </c>
      <c r="B118" s="5" t="n">
        <v>46582000000</v>
      </c>
      <c r="C118" s="5" t="n">
        <v>37557000000</v>
      </c>
    </row>
    <row r="119" spans="1:3">
      <c r="A119" s="4" t="s">
        <v>1590</v>
      </c>
    </row>
    <row r="120" spans="1:3">
      <c r="A120" s="3" t="s">
        <v>1550</v>
      </c>
    </row>
    <row r="121" spans="1:3">
      <c r="A121" s="4" t="s">
        <v>477</v>
      </c>
      <c r="B121" s="5" t="n">
        <v>370016000000</v>
      </c>
      <c r="C121" s="5" t="n">
        <v>304579000000</v>
      </c>
    </row>
    <row r="122" spans="1:3">
      <c r="A122" s="4" t="s">
        <v>1591</v>
      </c>
    </row>
    <row r="123" spans="1:3">
      <c r="A123" s="3" t="s">
        <v>1550</v>
      </c>
    </row>
    <row r="124" spans="1:3">
      <c r="A124" s="4" t="s">
        <v>477</v>
      </c>
      <c r="B124" s="5" t="n">
        <v>324314000000</v>
      </c>
      <c r="C124" s="5" t="n">
        <v>266070000000</v>
      </c>
    </row>
    <row r="125" spans="1:3">
      <c r="A125" s="4" t="s">
        <v>1592</v>
      </c>
    </row>
    <row r="126" spans="1:3">
      <c r="A126" s="3" t="s">
        <v>1550</v>
      </c>
    </row>
    <row r="127" spans="1:3">
      <c r="A127" s="4" t="s">
        <v>477</v>
      </c>
      <c r="B127" s="5" t="n">
        <v>359636000000</v>
      </c>
      <c r="C127" s="5" t="n">
        <v>357560000000</v>
      </c>
    </row>
    <row r="128" spans="1:3">
      <c r="A128" s="4" t="s">
        <v>1593</v>
      </c>
    </row>
    <row r="129" spans="1:3">
      <c r="A129" s="3" t="s">
        <v>1550</v>
      </c>
    </row>
    <row r="130" spans="1:3">
      <c r="A130" s="4" t="s">
        <v>477</v>
      </c>
      <c r="B130" s="5" t="n">
        <v>68690000000</v>
      </c>
      <c r="C130" s="5" t="n">
        <v>70774000000</v>
      </c>
    </row>
    <row r="131" spans="1:3">
      <c r="A131" s="4" t="s">
        <v>1594</v>
      </c>
    </row>
    <row r="132" spans="1:3">
      <c r="A132" s="3" t="s">
        <v>1550</v>
      </c>
    </row>
    <row r="133" spans="1:3">
      <c r="A133" s="4" t="s">
        <v>477</v>
      </c>
      <c r="B133" s="5" t="n">
        <v>153554000000</v>
      </c>
      <c r="C133" s="5" t="n">
        <v>142530000000</v>
      </c>
    </row>
    <row r="134" spans="1:3">
      <c r="A134" s="4" t="s">
        <v>1595</v>
      </c>
    </row>
    <row r="135" spans="1:3">
      <c r="A135" s="3" t="s">
        <v>1550</v>
      </c>
    </row>
    <row r="136" spans="1:3">
      <c r="A136" s="4" t="s">
        <v>477</v>
      </c>
      <c r="B136" s="5" t="n">
        <v>69294000000</v>
      </c>
      <c r="C136" s="5" t="n">
        <v>74627000000</v>
      </c>
    </row>
    <row r="137" spans="1:3">
      <c r="A137" s="4" t="s">
        <v>1596</v>
      </c>
    </row>
    <row r="138" spans="1:3">
      <c r="A138" s="3" t="s">
        <v>1550</v>
      </c>
    </row>
    <row r="139" spans="1:3">
      <c r="A139" s="4" t="s">
        <v>477</v>
      </c>
      <c r="B139" s="5" t="n">
        <v>68098000000</v>
      </c>
      <c r="C139" s="5" t="n">
        <v>69629000000</v>
      </c>
    </row>
    <row r="140" spans="1:3">
      <c r="A140" s="4" t="s">
        <v>1597</v>
      </c>
    </row>
    <row r="141" spans="1:3">
      <c r="A141" s="3" t="s">
        <v>1550</v>
      </c>
    </row>
    <row r="142" spans="1:3">
      <c r="A142" s="4" t="s">
        <v>477</v>
      </c>
      <c r="B142" s="5" t="n">
        <v>1701975000000</v>
      </c>
      <c r="C142" s="5" t="n">
        <v>1742423000000</v>
      </c>
    </row>
    <row r="143" spans="1:3">
      <c r="A143" s="4" t="s">
        <v>1598</v>
      </c>
    </row>
    <row r="144" spans="1:3">
      <c r="A144" s="3" t="s">
        <v>1550</v>
      </c>
    </row>
    <row r="145" spans="1:3">
      <c r="A145" s="4" t="s">
        <v>477</v>
      </c>
      <c r="B145" s="5" t="n">
        <v>845028000000</v>
      </c>
      <c r="C145" s="5" t="n">
        <v>859420000000</v>
      </c>
    </row>
    <row r="146" spans="1:3">
      <c r="A146" s="4" t="s">
        <v>1599</v>
      </c>
    </row>
    <row r="147" spans="1:3">
      <c r="A147" s="3" t="s">
        <v>1550</v>
      </c>
    </row>
    <row r="148" spans="1:3">
      <c r="A148" s="4" t="s">
        <v>477</v>
      </c>
      <c r="B148" s="5" t="n">
        <v>856947000000</v>
      </c>
      <c r="C148" s="5" t="n">
        <v>883003000000</v>
      </c>
    </row>
    <row r="149" spans="1:3">
      <c r="A149" s="4" t="s">
        <v>1600</v>
      </c>
    </row>
    <row r="150" spans="1:3">
      <c r="A150" s="3" t="s">
        <v>1550</v>
      </c>
    </row>
    <row r="151" spans="1:3">
      <c r="A151" s="4" t="s">
        <v>477</v>
      </c>
      <c r="B151" s="5" t="n">
        <v>117959000000</v>
      </c>
      <c r="C151" s="5" t="n">
        <v>135802000000</v>
      </c>
    </row>
    <row r="152" spans="1:3">
      <c r="A152" s="4" t="s">
        <v>1601</v>
      </c>
    </row>
    <row r="153" spans="1:3">
      <c r="A153" s="3" t="s">
        <v>1550</v>
      </c>
    </row>
    <row r="154" spans="1:3">
      <c r="A154" s="4" t="s">
        <v>477</v>
      </c>
      <c r="B154" s="5" t="n">
        <v>71841000000</v>
      </c>
      <c r="C154" s="5" t="n">
        <v>90237000000</v>
      </c>
    </row>
    <row r="155" spans="1:3">
      <c r="A155" s="4" t="s">
        <v>1602</v>
      </c>
    </row>
    <row r="156" spans="1:3">
      <c r="A156" s="3" t="s">
        <v>1550</v>
      </c>
    </row>
    <row r="157" spans="1:3">
      <c r="A157" s="4" t="s">
        <v>477</v>
      </c>
      <c r="B157" s="5" t="n">
        <v>53242000000</v>
      </c>
      <c r="C157" s="5" t="n">
        <v>47324000000</v>
      </c>
    </row>
    <row r="158" spans="1:3">
      <c r="A158" s="4" t="s">
        <v>1603</v>
      </c>
    </row>
    <row r="159" spans="1:3">
      <c r="A159" s="3" t="s">
        <v>1550</v>
      </c>
    </row>
    <row r="160" spans="1:3">
      <c r="A160" s="4" t="s">
        <v>477</v>
      </c>
      <c r="B160" s="5" t="n">
        <v>14447000000</v>
      </c>
      <c r="C160" s="5" t="n">
        <v>30834000000</v>
      </c>
    </row>
    <row r="161" spans="1:3">
      <c r="A161" s="4" t="s">
        <v>1604</v>
      </c>
    </row>
    <row r="162" spans="1:3">
      <c r="A162" s="3" t="s">
        <v>1550</v>
      </c>
    </row>
    <row r="163" spans="1:3">
      <c r="A163" s="4" t="s">
        <v>477</v>
      </c>
      <c r="B163" s="5" t="n">
        <v>1822000000</v>
      </c>
      <c r="C163" s="5" t="n">
        <v>4759000000</v>
      </c>
    </row>
    <row r="164" spans="1:3">
      <c r="A164" s="4" t="s">
        <v>1605</v>
      </c>
    </row>
    <row r="165" spans="1:3">
      <c r="A165" s="3" t="s">
        <v>1550</v>
      </c>
    </row>
    <row r="166" spans="1:3">
      <c r="A166" s="4" t="s">
        <v>477</v>
      </c>
      <c r="B166" s="5" t="n">
        <v>2330000000</v>
      </c>
      <c r="C166" s="5" t="n">
        <v>7320000000</v>
      </c>
    </row>
    <row r="167" spans="1:3">
      <c r="A167" s="4" t="s">
        <v>1606</v>
      </c>
    </row>
    <row r="168" spans="1:3">
      <c r="A168" s="3" t="s">
        <v>1550</v>
      </c>
    </row>
    <row r="169" spans="1:3">
      <c r="A169" s="4" t="s">
        <v>477</v>
      </c>
      <c r="B169" s="5" t="n">
        <v>31951000000</v>
      </c>
      <c r="C169" s="5" t="n">
        <v>26095000000</v>
      </c>
    </row>
    <row r="170" spans="1:3">
      <c r="A170" s="4" t="s">
        <v>1607</v>
      </c>
    </row>
    <row r="171" spans="1:3">
      <c r="A171" s="3" t="s">
        <v>1550</v>
      </c>
    </row>
    <row r="172" spans="1:3">
      <c r="A172" s="4" t="s">
        <v>477</v>
      </c>
      <c r="B172" s="5" t="n">
        <v>26221000000</v>
      </c>
      <c r="C172" s="5" t="n">
        <v>22676000000</v>
      </c>
    </row>
    <row r="173" spans="1:3">
      <c r="A173" s="4" t="s">
        <v>1608</v>
      </c>
    </row>
    <row r="174" spans="1:3">
      <c r="A174" s="3" t="s">
        <v>1550</v>
      </c>
    </row>
    <row r="175" spans="1:3">
      <c r="A175" s="4" t="s">
        <v>477</v>
      </c>
      <c r="B175" s="5" t="n">
        <v>5730000000</v>
      </c>
      <c r="C175" s="5" t="n">
        <v>3419000000</v>
      </c>
    </row>
    <row r="176" spans="1:3">
      <c r="A176" s="4" t="s">
        <v>1609</v>
      </c>
    </row>
    <row r="177" spans="1:3">
      <c r="A177" s="3" t="s">
        <v>1550</v>
      </c>
    </row>
    <row r="178" spans="1:3">
      <c r="A178" s="4" t="s">
        <v>477</v>
      </c>
      <c r="B178" s="5" t="n">
        <v>0</v>
      </c>
      <c r="C178" s="5" t="n">
        <v>0</v>
      </c>
    </row>
    <row r="179" spans="1:3">
      <c r="A179" s="4" t="s">
        <v>1610</v>
      </c>
    </row>
    <row r="180" spans="1:3">
      <c r="A180" s="3" t="s">
        <v>1550</v>
      </c>
    </row>
    <row r="181" spans="1:3">
      <c r="A181" s="4" t="s">
        <v>477</v>
      </c>
      <c r="B181" s="5" t="n">
        <v>0</v>
      </c>
      <c r="C181" s="5" t="n">
        <v>0</v>
      </c>
    </row>
    <row r="182" spans="1:3">
      <c r="A182" s="4" t="s">
        <v>1611</v>
      </c>
    </row>
    <row r="183" spans="1:3">
      <c r="A183" s="3" t="s">
        <v>1550</v>
      </c>
    </row>
    <row r="184" spans="1:3">
      <c r="A184" s="4" t="s">
        <v>477</v>
      </c>
      <c r="B184" s="5" t="n">
        <v>0</v>
      </c>
      <c r="C184" s="5" t="n">
        <v>0</v>
      </c>
    </row>
    <row r="185" spans="1:3">
      <c r="A185" s="4" t="s">
        <v>1612</v>
      </c>
    </row>
    <row r="186" spans="1:3">
      <c r="A186" s="3" t="s">
        <v>1550</v>
      </c>
    </row>
    <row r="187" spans="1:3">
      <c r="A187" s="4" t="s">
        <v>477</v>
      </c>
      <c r="B187" s="5" t="n">
        <v>0</v>
      </c>
      <c r="C187" s="5" t="n">
        <v>0</v>
      </c>
    </row>
    <row r="188" spans="1:3">
      <c r="A188" s="4" t="s">
        <v>1613</v>
      </c>
    </row>
    <row r="189" spans="1:3">
      <c r="A189" s="3" t="s">
        <v>1550</v>
      </c>
    </row>
    <row r="190" spans="1:3">
      <c r="A190" s="4" t="s">
        <v>477</v>
      </c>
      <c r="B190" s="5" t="n">
        <v>0</v>
      </c>
      <c r="C190" s="5" t="n">
        <v>0</v>
      </c>
    </row>
    <row r="191" spans="1:3">
      <c r="A191" s="4" t="s">
        <v>1614</v>
      </c>
    </row>
    <row r="192" spans="1:3">
      <c r="A192" s="3" t="s">
        <v>1550</v>
      </c>
    </row>
    <row r="193" spans="1:3">
      <c r="A193" s="4" t="s">
        <v>477</v>
      </c>
      <c r="B193" s="5" t="n">
        <v>0</v>
      </c>
      <c r="C193" s="5" t="n">
        <v>0</v>
      </c>
    </row>
    <row r="194" spans="1:3">
      <c r="A194" s="4" t="s">
        <v>1615</v>
      </c>
    </row>
    <row r="195" spans="1:3">
      <c r="A195" s="3" t="s">
        <v>1550</v>
      </c>
    </row>
    <row r="196" spans="1:3">
      <c r="A196" s="4" t="s">
        <v>477</v>
      </c>
      <c r="B196" s="5" t="n">
        <v>0</v>
      </c>
      <c r="C196" s="5" t="n">
        <v>0</v>
      </c>
    </row>
    <row r="197" spans="1:3">
      <c r="A197" s="4" t="s">
        <v>1616</v>
      </c>
    </row>
    <row r="198" spans="1:3">
      <c r="A198" s="3" t="s">
        <v>1550</v>
      </c>
    </row>
    <row r="199" spans="1:3">
      <c r="A199" s="4" t="s">
        <v>477</v>
      </c>
      <c r="B199" s="5" t="n">
        <v>0</v>
      </c>
      <c r="C199" s="5" t="n">
        <v>0</v>
      </c>
    </row>
    <row r="200" spans="1:3">
      <c r="A200" s="4" t="s">
        <v>1617</v>
      </c>
    </row>
    <row r="201" spans="1:3">
      <c r="A201" s="3" t="s">
        <v>1550</v>
      </c>
    </row>
    <row r="202" spans="1:3">
      <c r="A202" s="4" t="s">
        <v>477</v>
      </c>
      <c r="B202" s="5" t="n">
        <v>0</v>
      </c>
      <c r="C202" s="5" t="n">
        <v>0</v>
      </c>
    </row>
    <row r="203" spans="1:3">
      <c r="A203" s="4" t="s">
        <v>1618</v>
      </c>
    </row>
    <row r="204" spans="1:3">
      <c r="A204" s="3" t="s">
        <v>1550</v>
      </c>
    </row>
    <row r="205" spans="1:3">
      <c r="A205" s="4" t="s">
        <v>477</v>
      </c>
      <c r="B205" s="5" t="n">
        <v>0</v>
      </c>
      <c r="C205" s="5" t="n">
        <v>0</v>
      </c>
    </row>
    <row r="206" spans="1:3">
      <c r="A206" s="4" t="s">
        <v>1619</v>
      </c>
    </row>
    <row r="207" spans="1:3">
      <c r="A207" s="3" t="s">
        <v>1550</v>
      </c>
    </row>
    <row r="208" spans="1:3">
      <c r="A208" s="4" t="s">
        <v>477</v>
      </c>
      <c r="B208" s="5" t="n">
        <v>0</v>
      </c>
      <c r="C208" s="5" t="n">
        <v>0</v>
      </c>
    </row>
    <row r="209" spans="1:3">
      <c r="A209" s="4" t="s">
        <v>1620</v>
      </c>
    </row>
    <row r="210" spans="1:3">
      <c r="A210" s="3" t="s">
        <v>1550</v>
      </c>
    </row>
    <row r="211" spans="1:3">
      <c r="A211" s="4" t="s">
        <v>477</v>
      </c>
      <c r="B211" s="5" t="n">
        <v>0</v>
      </c>
      <c r="C211" s="5" t="n">
        <v>0</v>
      </c>
    </row>
    <row r="212" spans="1:3">
      <c r="A212" s="4" t="s">
        <v>1621</v>
      </c>
    </row>
    <row r="213" spans="1:3">
      <c r="A213" s="3" t="s">
        <v>1550</v>
      </c>
    </row>
    <row r="214" spans="1:3">
      <c r="A214" s="4" t="s">
        <v>477</v>
      </c>
      <c r="B214" s="5" t="n">
        <v>14167000000</v>
      </c>
      <c r="C214" s="5" t="n">
        <v>19470000000</v>
      </c>
    </row>
    <row r="215" spans="1:3">
      <c r="A215" s="4" t="s">
        <v>1622</v>
      </c>
    </row>
    <row r="216" spans="1:3">
      <c r="A216" s="3" t="s">
        <v>1550</v>
      </c>
    </row>
    <row r="217" spans="1:3">
      <c r="A217" s="4" t="s">
        <v>477</v>
      </c>
      <c r="B217" s="5" t="n">
        <v>64000000</v>
      </c>
      <c r="C217" s="5" t="n">
        <v>0</v>
      </c>
    </row>
    <row r="218" spans="1:3">
      <c r="A218" s="4" t="s">
        <v>1623</v>
      </c>
    </row>
    <row r="219" spans="1:3">
      <c r="A219" s="3" t="s">
        <v>1550</v>
      </c>
    </row>
    <row r="220" spans="1:3">
      <c r="A220" s="4" t="s">
        <v>477</v>
      </c>
      <c r="B220" s="7" t="n">
        <v>14103000000</v>
      </c>
      <c r="C220" s="7" t="n">
        <v>1947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2</v>
      </c>
      <c r="C1" s="2" t="s">
        <v>87</v>
      </c>
    </row>
    <row r="2" spans="1:3">
      <c r="A2" s="3" t="s">
        <v>1625</v>
      </c>
    </row>
    <row r="3" spans="1:3">
      <c r="A3" s="4" t="s">
        <v>1626</v>
      </c>
      <c r="B3" s="7" t="n">
        <v>-38743</v>
      </c>
      <c r="C3" s="7" t="n">
        <v>-45912</v>
      </c>
    </row>
    <row r="4" spans="1:3">
      <c r="A4" s="4" t="s">
        <v>1627</v>
      </c>
      <c r="B4" s="5" t="n">
        <v>-42570</v>
      </c>
      <c r="C4" s="5" t="n">
        <v>-49811</v>
      </c>
    </row>
    <row r="5" spans="1:3">
      <c r="A5" s="4" t="s">
        <v>1628</v>
      </c>
    </row>
    <row r="6" spans="1:3">
      <c r="A6" s="3" t="s">
        <v>1625</v>
      </c>
    </row>
    <row r="7" spans="1:3">
      <c r="A7" s="4" t="s">
        <v>1629</v>
      </c>
      <c r="B7" s="5" t="n">
        <v>56</v>
      </c>
      <c r="C7" s="5" t="n">
        <v>61</v>
      </c>
    </row>
    <row r="8" spans="1:3">
      <c r="A8" s="4" t="s">
        <v>1630</v>
      </c>
    </row>
    <row r="9" spans="1:3">
      <c r="A9" s="3" t="s">
        <v>1625</v>
      </c>
    </row>
    <row r="10" spans="1:3">
      <c r="A10" s="4" t="s">
        <v>1631</v>
      </c>
      <c r="B10" s="5" t="n">
        <v>508731</v>
      </c>
      <c r="C10" s="5" t="n">
        <v>617477</v>
      </c>
    </row>
    <row r="11" spans="1:3">
      <c r="A11" s="4" t="s">
        <v>1632</v>
      </c>
      <c r="B11" s="5" t="n">
        <v>12540</v>
      </c>
      <c r="C11" s="5" t="n">
        <v>11188</v>
      </c>
    </row>
    <row r="12" spans="1:3">
      <c r="A12" s="4" t="s">
        <v>1633</v>
      </c>
      <c r="B12" s="5" t="n">
        <v>-424492</v>
      </c>
      <c r="C12" s="5" t="n">
        <v>-519000</v>
      </c>
    </row>
    <row r="13" spans="1:3">
      <c r="A13" s="4" t="s">
        <v>1626</v>
      </c>
      <c r="B13" s="5" t="n">
        <v>-38743</v>
      </c>
      <c r="C13" s="5" t="n">
        <v>-45912</v>
      </c>
    </row>
    <row r="14" spans="1:3">
      <c r="A14" s="4" t="s">
        <v>1634</v>
      </c>
      <c r="B14" s="5" t="n">
        <v>58036</v>
      </c>
      <c r="C14" s="5" t="n">
        <v>63753</v>
      </c>
    </row>
    <row r="15" spans="1:3">
      <c r="A15" s="4" t="s">
        <v>1635</v>
      </c>
      <c r="B15" s="5" t="n">
        <v>-657</v>
      </c>
      <c r="C15" s="5" t="n">
        <v>-819</v>
      </c>
    </row>
    <row r="16" spans="1:3">
      <c r="A16" s="4" t="s">
        <v>1636</v>
      </c>
      <c r="B16" s="5" t="n">
        <v>-11359</v>
      </c>
      <c r="C16" s="5" t="n">
        <v>-11767</v>
      </c>
    </row>
    <row r="17" spans="1:3">
      <c r="A17" s="4" t="s">
        <v>1637</v>
      </c>
      <c r="B17" s="5" t="n">
        <v>46020</v>
      </c>
      <c r="C17" s="5" t="n">
        <v>51167</v>
      </c>
    </row>
    <row r="18" spans="1:3">
      <c r="A18" s="4" t="s">
        <v>1638</v>
      </c>
      <c r="B18" s="5" t="n">
        <v>55110</v>
      </c>
      <c r="C18" s="5" t="n">
        <v>60999</v>
      </c>
    </row>
    <row r="19" spans="1:3">
      <c r="A19" s="4" t="s">
        <v>1639</v>
      </c>
      <c r="B19" s="5" t="n">
        <v>4000</v>
      </c>
      <c r="C19" s="5" t="n">
        <v>7000</v>
      </c>
    </row>
    <row r="20" spans="1:3">
      <c r="A20" s="4" t="s">
        <v>1640</v>
      </c>
    </row>
    <row r="21" spans="1:3">
      <c r="A21" s="3" t="s">
        <v>1625</v>
      </c>
    </row>
    <row r="22" spans="1:3">
      <c r="A22" s="4" t="s">
        <v>1633</v>
      </c>
      <c r="B22" s="5" t="n">
        <v>-321000</v>
      </c>
      <c r="C22" s="5" t="n">
        <v>-383000</v>
      </c>
    </row>
    <row r="23" spans="1:3">
      <c r="A23" s="4" t="s">
        <v>1641</v>
      </c>
      <c r="C23" s="5" t="n">
        <v>-383000</v>
      </c>
    </row>
    <row r="24" spans="1:3">
      <c r="A24" s="4" t="s">
        <v>1642</v>
      </c>
    </row>
    <row r="25" spans="1:3">
      <c r="A25" s="3" t="s">
        <v>1625</v>
      </c>
    </row>
    <row r="26" spans="1:3">
      <c r="A26" s="4" t="s">
        <v>1633</v>
      </c>
      <c r="B26" s="5" t="n">
        <v>-95000</v>
      </c>
      <c r="C26" s="5" t="n">
        <v>-128000</v>
      </c>
    </row>
    <row r="27" spans="1:3">
      <c r="A27" s="4" t="s">
        <v>1641</v>
      </c>
      <c r="C27" s="5" t="n">
        <v>-128000</v>
      </c>
    </row>
    <row r="28" spans="1:3">
      <c r="A28" s="4" t="s">
        <v>1643</v>
      </c>
    </row>
    <row r="29" spans="1:3">
      <c r="A29" s="3" t="s">
        <v>1625</v>
      </c>
    </row>
    <row r="30" spans="1:3">
      <c r="A30" s="4" t="s">
        <v>1633</v>
      </c>
      <c r="B30" s="5" t="n">
        <v>-8000</v>
      </c>
      <c r="C30" s="5" t="n">
        <v>-8000</v>
      </c>
    </row>
    <row r="31" spans="1:3">
      <c r="A31" s="4" t="s">
        <v>1641</v>
      </c>
      <c r="C31" s="5" t="n">
        <v>-8000</v>
      </c>
    </row>
    <row r="32" spans="1:3">
      <c r="A32" s="4" t="s">
        <v>1644</v>
      </c>
    </row>
    <row r="33" spans="1:3">
      <c r="A33" s="3" t="s">
        <v>1625</v>
      </c>
    </row>
    <row r="34" spans="1:3">
      <c r="A34" s="4" t="s">
        <v>1645</v>
      </c>
      <c r="B34" s="5" t="n">
        <v>503772</v>
      </c>
      <c r="C34" s="5" t="n">
        <v>609507</v>
      </c>
    </row>
    <row r="35" spans="1:3">
      <c r="A35" s="4" t="s">
        <v>1646</v>
      </c>
      <c r="B35" s="5" t="n">
        <v>14227</v>
      </c>
      <c r="C35" s="5" t="n">
        <v>15731</v>
      </c>
    </row>
    <row r="36" spans="1:3">
      <c r="A36" s="4" t="s">
        <v>1641</v>
      </c>
      <c r="B36" s="5" t="n">
        <v>-424492</v>
      </c>
      <c r="C36" s="5" t="n">
        <v>-519000</v>
      </c>
    </row>
    <row r="37" spans="1:3">
      <c r="A37" s="4" t="s">
        <v>1627</v>
      </c>
      <c r="B37" s="5" t="n">
        <v>-42570</v>
      </c>
      <c r="C37" s="5" t="n">
        <v>-49811</v>
      </c>
    </row>
    <row r="38" spans="1:3">
      <c r="A38" s="4" t="s">
        <v>1647</v>
      </c>
      <c r="B38" s="5" t="n">
        <v>50937</v>
      </c>
      <c r="C38" s="5" t="n">
        <v>56427</v>
      </c>
    </row>
    <row r="39" spans="1:3">
      <c r="A39" s="4" t="s">
        <v>1648</v>
      </c>
      <c r="B39" s="5" t="n">
        <v>-55</v>
      </c>
      <c r="C39" s="5" t="n">
        <v>-19</v>
      </c>
    </row>
    <row r="40" spans="1:3">
      <c r="A40" s="4" t="s">
        <v>1649</v>
      </c>
      <c r="B40" s="5" t="n">
        <v>-8039</v>
      </c>
      <c r="C40" s="5" t="n">
        <v>-5883</v>
      </c>
    </row>
    <row r="41" spans="1:3">
      <c r="A41" s="4" t="s">
        <v>1650</v>
      </c>
      <c r="B41" s="5" t="n">
        <v>42843</v>
      </c>
      <c r="C41" s="5" t="n">
        <v>50525</v>
      </c>
    </row>
    <row r="42" spans="1:3">
      <c r="A42" s="4" t="s">
        <v>1629</v>
      </c>
      <c r="B42" s="5" t="n">
        <v>52970</v>
      </c>
      <c r="C42" s="5" t="n">
        <v>61643</v>
      </c>
    </row>
    <row r="43" spans="1:3">
      <c r="A43" s="4" t="s">
        <v>1651</v>
      </c>
      <c r="B43" s="5" t="n">
        <v>7000</v>
      </c>
      <c r="C43" s="5" t="n">
        <v>9000</v>
      </c>
    </row>
    <row r="44" spans="1:3">
      <c r="A44" s="4" t="s">
        <v>1652</v>
      </c>
    </row>
    <row r="45" spans="1:3">
      <c r="A45" s="3" t="s">
        <v>1625</v>
      </c>
    </row>
    <row r="46" spans="1:3">
      <c r="A46" s="4" t="s">
        <v>1641</v>
      </c>
      <c r="B46" s="5" t="n">
        <v>-321000</v>
      </c>
    </row>
    <row r="47" spans="1:3">
      <c r="A47" s="4" t="s">
        <v>1653</v>
      </c>
    </row>
    <row r="48" spans="1:3">
      <c r="A48" s="3" t="s">
        <v>1625</v>
      </c>
    </row>
    <row r="49" spans="1:3">
      <c r="A49" s="4" t="s">
        <v>1641</v>
      </c>
      <c r="B49" s="5" t="n">
        <v>-95000</v>
      </c>
    </row>
    <row r="50" spans="1:3">
      <c r="A50" s="4" t="s">
        <v>1654</v>
      </c>
    </row>
    <row r="51" spans="1:3">
      <c r="A51" s="3" t="s">
        <v>1625</v>
      </c>
    </row>
    <row r="52" spans="1:3">
      <c r="A52" s="4" t="s">
        <v>1641</v>
      </c>
      <c r="B52" s="5" t="n">
        <v>-8000</v>
      </c>
    </row>
    <row r="53" spans="1:3">
      <c r="A53" s="4" t="s">
        <v>876</v>
      </c>
    </row>
    <row r="54" spans="1:3">
      <c r="A54" s="3" t="s">
        <v>1625</v>
      </c>
    </row>
    <row r="55" spans="1:3">
      <c r="A55" s="4" t="s">
        <v>1631</v>
      </c>
      <c r="B55" s="5" t="n">
        <v>1935</v>
      </c>
      <c r="C55" s="5" t="n">
        <v>3392</v>
      </c>
    </row>
    <row r="56" spans="1:3">
      <c r="A56" s="4" t="s">
        <v>1632</v>
      </c>
      <c r="B56" s="5" t="n">
        <v>0</v>
      </c>
      <c r="C56" s="5" t="n">
        <v>8</v>
      </c>
    </row>
    <row r="57" spans="1:3">
      <c r="A57" s="4" t="s">
        <v>1633</v>
      </c>
      <c r="B57" s="5" t="n">
        <v>0</v>
      </c>
      <c r="C57" s="5" t="n">
        <v>0</v>
      </c>
    </row>
    <row r="58" spans="1:3">
      <c r="A58" s="4" t="s">
        <v>1626</v>
      </c>
      <c r="B58" s="5" t="n">
        <v>-993</v>
      </c>
      <c r="C58" s="5" t="n">
        <v>-1345</v>
      </c>
    </row>
    <row r="59" spans="1:3">
      <c r="A59" s="4" t="s">
        <v>1634</v>
      </c>
      <c r="B59" s="5" t="n">
        <v>942</v>
      </c>
      <c r="C59" s="5" t="n">
        <v>2055</v>
      </c>
    </row>
    <row r="60" spans="1:3">
      <c r="A60" s="4" t="s">
        <v>1635</v>
      </c>
      <c r="B60" s="5" t="n">
        <v>0</v>
      </c>
      <c r="C60" s="5" t="n">
        <v>0</v>
      </c>
    </row>
    <row r="61" spans="1:3">
      <c r="A61" s="4" t="s">
        <v>1636</v>
      </c>
      <c r="B61" s="5" t="n">
        <v>-295</v>
      </c>
      <c r="C61" s="5" t="n">
        <v>-530</v>
      </c>
    </row>
    <row r="62" spans="1:3">
      <c r="A62" s="4" t="s">
        <v>1637</v>
      </c>
      <c r="B62" s="5" t="n">
        <v>647</v>
      </c>
      <c r="C62" s="5" t="n">
        <v>1525</v>
      </c>
    </row>
    <row r="63" spans="1:3">
      <c r="A63" s="4" t="s">
        <v>148</v>
      </c>
    </row>
    <row r="64" spans="1:3">
      <c r="A64" s="3" t="s">
        <v>1625</v>
      </c>
    </row>
    <row r="65" spans="1:3">
      <c r="A65" s="4" t="s">
        <v>1645</v>
      </c>
      <c r="B65" s="5" t="n">
        <v>966</v>
      </c>
      <c r="C65" s="5" t="n">
        <v>1551</v>
      </c>
    </row>
    <row r="66" spans="1:3">
      <c r="A66" s="4" t="s">
        <v>1646</v>
      </c>
      <c r="B66" s="5" t="n">
        <v>43</v>
      </c>
      <c r="C66" s="5" t="n">
        <v>1</v>
      </c>
    </row>
    <row r="67" spans="1:3">
      <c r="A67" s="4" t="s">
        <v>1641</v>
      </c>
      <c r="B67" s="5" t="n">
        <v>0</v>
      </c>
      <c r="C67" s="5" t="n">
        <v>0</v>
      </c>
    </row>
    <row r="68" spans="1:3">
      <c r="A68" s="4" t="s">
        <v>1626</v>
      </c>
      <c r="B68" s="5" t="n">
        <v>-56</v>
      </c>
      <c r="C68" s="5" t="n">
        <v>-53</v>
      </c>
    </row>
    <row r="69" spans="1:3">
      <c r="A69" s="4" t="s">
        <v>1627</v>
      </c>
      <c r="B69" s="5" t="n">
        <v>-56</v>
      </c>
      <c r="C69" s="5" t="n">
        <v>-53</v>
      </c>
    </row>
    <row r="70" spans="1:3">
      <c r="A70" s="4" t="s">
        <v>1647</v>
      </c>
      <c r="B70" s="5" t="n">
        <v>953</v>
      </c>
      <c r="C70" s="5" t="n">
        <v>1499</v>
      </c>
    </row>
    <row r="71" spans="1:3">
      <c r="A71" s="4" t="s">
        <v>1648</v>
      </c>
      <c r="B71" s="5" t="n">
        <v>0</v>
      </c>
      <c r="C71" s="5" t="n">
        <v>0</v>
      </c>
    </row>
    <row r="72" spans="1:3">
      <c r="A72" s="4" t="s">
        <v>1649</v>
      </c>
      <c r="B72" s="5" t="n">
        <v>0</v>
      </c>
      <c r="C72" s="5" t="n">
        <v>0</v>
      </c>
    </row>
    <row r="73" spans="1:3">
      <c r="A73" s="4" t="s">
        <v>1650</v>
      </c>
      <c r="B73" s="5" t="n">
        <v>953</v>
      </c>
      <c r="C73" s="5" t="n">
        <v>1499</v>
      </c>
    </row>
    <row r="74" spans="1:3">
      <c r="A74" s="4" t="s">
        <v>1629</v>
      </c>
      <c r="B74" s="5" t="n">
        <v>1036</v>
      </c>
      <c r="C74" s="5" t="n">
        <v>1346</v>
      </c>
    </row>
    <row r="75" spans="1:3">
      <c r="A75" s="4" t="s">
        <v>1655</v>
      </c>
    </row>
    <row r="76" spans="1:3">
      <c r="A76" s="3" t="s">
        <v>1625</v>
      </c>
    </row>
    <row r="77" spans="1:3">
      <c r="A77" s="4" t="s">
        <v>1631</v>
      </c>
      <c r="B77" s="5" t="n">
        <v>5477</v>
      </c>
      <c r="C77" s="5" t="n">
        <v>6740</v>
      </c>
    </row>
    <row r="78" spans="1:3">
      <c r="A78" s="4" t="s">
        <v>1656</v>
      </c>
    </row>
    <row r="79" spans="1:3">
      <c r="A79" s="3" t="s">
        <v>1625</v>
      </c>
    </row>
    <row r="80" spans="1:3">
      <c r="A80" s="4" t="s">
        <v>1645</v>
      </c>
      <c r="B80" s="5" t="n">
        <v>2823</v>
      </c>
      <c r="C80" s="5" t="n">
        <v>2718</v>
      </c>
    </row>
    <row r="81" spans="1:3">
      <c r="A81" s="4" t="s">
        <v>1657</v>
      </c>
    </row>
    <row r="82" spans="1:3">
      <c r="A82" s="3" t="s">
        <v>1625</v>
      </c>
    </row>
    <row r="83" spans="1:3">
      <c r="A83" s="4" t="s">
        <v>1631</v>
      </c>
      <c r="B83" s="5" t="n">
        <v>1715</v>
      </c>
      <c r="C83" s="5" t="n">
        <v>2721</v>
      </c>
    </row>
    <row r="84" spans="1:3">
      <c r="A84" s="4" t="s">
        <v>1658</v>
      </c>
    </row>
    <row r="85" spans="1:3">
      <c r="A85" s="3" t="s">
        <v>1625</v>
      </c>
    </row>
    <row r="86" spans="1:3">
      <c r="A86" s="4" t="s">
        <v>1645</v>
      </c>
      <c r="B86" s="5" t="n">
        <v>477</v>
      </c>
      <c r="C86" s="5" t="n">
        <v>749</v>
      </c>
    </row>
    <row r="87" spans="1:3">
      <c r="A87" s="4" t="s">
        <v>1659</v>
      </c>
    </row>
    <row r="88" spans="1:3">
      <c r="A88" s="3" t="s">
        <v>1625</v>
      </c>
    </row>
    <row r="89" spans="1:3">
      <c r="A89" s="4" t="s">
        <v>1631</v>
      </c>
      <c r="B89" s="5" t="n">
        <v>4419</v>
      </c>
      <c r="C89" s="5" t="n">
        <v>4246</v>
      </c>
    </row>
    <row r="90" spans="1:3">
      <c r="A90" s="4" t="s">
        <v>1660</v>
      </c>
    </row>
    <row r="91" spans="1:3">
      <c r="A91" s="3" t="s">
        <v>1625</v>
      </c>
    </row>
    <row r="92" spans="1:3">
      <c r="A92" s="4" t="s">
        <v>1631</v>
      </c>
      <c r="B92" s="5" t="n">
        <v>4089</v>
      </c>
      <c r="C92" s="5" t="n">
        <v>716</v>
      </c>
    </row>
    <row r="93" spans="1:3">
      <c r="A93" s="4" t="s">
        <v>1661</v>
      </c>
    </row>
    <row r="94" spans="1:3">
      <c r="A94" s="3" t="s">
        <v>1625</v>
      </c>
    </row>
    <row r="95" spans="1:3">
      <c r="A95" s="4" t="s">
        <v>1631</v>
      </c>
      <c r="B95" s="5" t="n">
        <v>330</v>
      </c>
      <c r="C95" s="5" t="n">
        <v>3530</v>
      </c>
    </row>
    <row r="96" spans="1:3">
      <c r="A96" s="4" t="s">
        <v>1662</v>
      </c>
    </row>
    <row r="97" spans="1:3">
      <c r="A97" s="3" t="s">
        <v>1625</v>
      </c>
    </row>
    <row r="98" spans="1:3">
      <c r="A98" s="4" t="s">
        <v>1645</v>
      </c>
      <c r="B98" s="5" t="n">
        <v>2028</v>
      </c>
      <c r="C98" s="5" t="n">
        <v>2325</v>
      </c>
    </row>
    <row r="99" spans="1:3">
      <c r="A99" s="4" t="s">
        <v>1663</v>
      </c>
    </row>
    <row r="100" spans="1:3">
      <c r="A100" s="3" t="s">
        <v>1625</v>
      </c>
    </row>
    <row r="101" spans="1:3">
      <c r="A101" s="4" t="s">
        <v>1645</v>
      </c>
      <c r="B101" s="5" t="n">
        <v>271</v>
      </c>
      <c r="C101" s="5" t="n">
        <v>171</v>
      </c>
    </row>
    <row r="102" spans="1:3">
      <c r="A102" s="4" t="s">
        <v>1664</v>
      </c>
    </row>
    <row r="103" spans="1:3">
      <c r="A103" s="3" t="s">
        <v>1625</v>
      </c>
    </row>
    <row r="104" spans="1:3">
      <c r="A104" s="4" t="s">
        <v>1645</v>
      </c>
      <c r="B104" s="5" t="n">
        <v>1757</v>
      </c>
      <c r="C104" s="5" t="n">
        <v>2154</v>
      </c>
    </row>
    <row r="105" spans="1:3">
      <c r="A105" s="4" t="s">
        <v>1665</v>
      </c>
    </row>
    <row r="106" spans="1:3">
      <c r="A106" s="3" t="s">
        <v>1625</v>
      </c>
    </row>
    <row r="107" spans="1:3">
      <c r="A107" s="4" t="s">
        <v>1631</v>
      </c>
      <c r="B107" s="5" t="n">
        <v>1304</v>
      </c>
      <c r="C107" s="5" t="n">
        <v>1974</v>
      </c>
    </row>
    <row r="108" spans="1:3">
      <c r="A108" s="4" t="s">
        <v>1666</v>
      </c>
    </row>
    <row r="109" spans="1:3">
      <c r="A109" s="3" t="s">
        <v>1625</v>
      </c>
    </row>
    <row r="110" spans="1:3">
      <c r="A110" s="4" t="s">
        <v>1631</v>
      </c>
      <c r="B110" s="5" t="n">
        <v>1270</v>
      </c>
      <c r="C110" s="5" t="n">
        <v>1927</v>
      </c>
    </row>
    <row r="111" spans="1:3">
      <c r="A111" s="4" t="s">
        <v>1667</v>
      </c>
    </row>
    <row r="112" spans="1:3">
      <c r="A112" s="3" t="s">
        <v>1625</v>
      </c>
    </row>
    <row r="113" spans="1:3">
      <c r="A113" s="4" t="s">
        <v>1631</v>
      </c>
      <c r="B113" s="5" t="n">
        <v>34</v>
      </c>
      <c r="C113" s="5" t="n">
        <v>47</v>
      </c>
    </row>
    <row r="114" spans="1:3">
      <c r="A114" s="4" t="s">
        <v>1668</v>
      </c>
    </row>
    <row r="115" spans="1:3">
      <c r="A115" s="3" t="s">
        <v>1625</v>
      </c>
    </row>
    <row r="116" spans="1:3">
      <c r="A116" s="4" t="s">
        <v>1645</v>
      </c>
      <c r="B116" s="5" t="n">
        <v>93</v>
      </c>
      <c r="C116" s="5" t="n">
        <v>104</v>
      </c>
    </row>
    <row r="117" spans="1:3">
      <c r="A117" s="4" t="s">
        <v>1669</v>
      </c>
    </row>
    <row r="118" spans="1:3">
      <c r="A118" s="3" t="s">
        <v>1625</v>
      </c>
    </row>
    <row r="119" spans="1:3">
      <c r="A119" s="4" t="s">
        <v>1645</v>
      </c>
      <c r="B119" s="5" t="n">
        <v>20</v>
      </c>
      <c r="C119" s="5" t="n">
        <v>22</v>
      </c>
    </row>
    <row r="120" spans="1:3">
      <c r="A120" s="4" t="s">
        <v>1670</v>
      </c>
    </row>
    <row r="121" spans="1:3">
      <c r="A121" s="3" t="s">
        <v>1625</v>
      </c>
    </row>
    <row r="122" spans="1:3">
      <c r="A122" s="4" t="s">
        <v>1645</v>
      </c>
      <c r="B122" s="5" t="n">
        <v>73</v>
      </c>
      <c r="C122" s="5" t="n">
        <v>82</v>
      </c>
    </row>
    <row r="123" spans="1:3">
      <c r="A123" s="4" t="s">
        <v>1671</v>
      </c>
    </row>
    <row r="124" spans="1:3">
      <c r="A124" s="3" t="s">
        <v>1625</v>
      </c>
    </row>
    <row r="125" spans="1:3">
      <c r="A125" s="4" t="s">
        <v>1631</v>
      </c>
      <c r="B125" s="5" t="n">
        <v>1058</v>
      </c>
      <c r="C125" s="5" t="n">
        <v>2494</v>
      </c>
    </row>
    <row r="126" spans="1:3">
      <c r="A126" s="4" t="s">
        <v>1672</v>
      </c>
    </row>
    <row r="127" spans="1:3">
      <c r="A127" s="3" t="s">
        <v>1625</v>
      </c>
    </row>
    <row r="128" spans="1:3">
      <c r="A128" s="4" t="s">
        <v>1631</v>
      </c>
      <c r="B128" s="5" t="n">
        <v>1058</v>
      </c>
      <c r="C128" s="5" t="n">
        <v>2494</v>
      </c>
    </row>
    <row r="129" spans="1:3">
      <c r="A129" s="4" t="s">
        <v>1673</v>
      </c>
    </row>
    <row r="130" spans="1:3">
      <c r="A130" s="3" t="s">
        <v>1625</v>
      </c>
    </row>
    <row r="131" spans="1:3">
      <c r="A131" s="4" t="s">
        <v>1645</v>
      </c>
      <c r="B131" s="5" t="n">
        <v>795</v>
      </c>
      <c r="C131" s="5" t="n">
        <v>393</v>
      </c>
    </row>
    <row r="132" spans="1:3">
      <c r="A132" s="4" t="s">
        <v>1674</v>
      </c>
    </row>
    <row r="133" spans="1:3">
      <c r="A133" s="3" t="s">
        <v>1625</v>
      </c>
    </row>
    <row r="134" spans="1:3">
      <c r="A134" s="4" t="s">
        <v>1645</v>
      </c>
      <c r="B134" s="5" t="n">
        <v>795</v>
      </c>
      <c r="C134" s="5" t="n">
        <v>393</v>
      </c>
    </row>
    <row r="135" spans="1:3">
      <c r="A135" s="4" t="s">
        <v>1675</v>
      </c>
    </row>
    <row r="136" spans="1:3">
      <c r="A136" s="3" t="s">
        <v>1625</v>
      </c>
    </row>
    <row r="137" spans="1:3">
      <c r="A137" s="4" t="s">
        <v>1631</v>
      </c>
      <c r="B137" s="5" t="n">
        <v>411</v>
      </c>
      <c r="C137" s="5" t="n">
        <v>747</v>
      </c>
    </row>
    <row r="138" spans="1:3">
      <c r="A138" s="4" t="s">
        <v>1676</v>
      </c>
    </row>
    <row r="139" spans="1:3">
      <c r="A139" s="3" t="s">
        <v>1625</v>
      </c>
    </row>
    <row r="140" spans="1:3">
      <c r="A140" s="4" t="s">
        <v>1631</v>
      </c>
      <c r="B140" s="5" t="n">
        <v>411</v>
      </c>
      <c r="C140" s="5" t="n">
        <v>747</v>
      </c>
    </row>
    <row r="141" spans="1:3">
      <c r="A141" s="4" t="s">
        <v>1677</v>
      </c>
    </row>
    <row r="142" spans="1:3">
      <c r="A142" s="3" t="s">
        <v>1625</v>
      </c>
    </row>
    <row r="143" spans="1:3">
      <c r="A143" s="4" t="s">
        <v>1645</v>
      </c>
      <c r="B143" s="5" t="n">
        <v>384</v>
      </c>
      <c r="C143" s="5" t="n">
        <v>645</v>
      </c>
    </row>
    <row r="144" spans="1:3">
      <c r="A144" s="4" t="s">
        <v>1678</v>
      </c>
    </row>
    <row r="145" spans="1:3">
      <c r="A145" s="3" t="s">
        <v>1625</v>
      </c>
    </row>
    <row r="146" spans="1:3">
      <c r="A146" s="4" t="s">
        <v>1645</v>
      </c>
      <c r="B146" s="5" t="n">
        <v>384</v>
      </c>
      <c r="C146" s="5" t="n">
        <v>645</v>
      </c>
    </row>
    <row r="147" spans="1:3">
      <c r="A147" s="4" t="s">
        <v>1679</v>
      </c>
    </row>
    <row r="148" spans="1:3">
      <c r="A148" s="3" t="s">
        <v>1625</v>
      </c>
    </row>
    <row r="149" spans="1:3">
      <c r="A149" s="4" t="s">
        <v>1631</v>
      </c>
      <c r="B149" s="5" t="n">
        <v>503254</v>
      </c>
      <c r="C149" s="5" t="n">
        <v>610737</v>
      </c>
    </row>
    <row r="150" spans="1:3">
      <c r="A150" s="4" t="s">
        <v>1680</v>
      </c>
    </row>
    <row r="151" spans="1:3">
      <c r="A151" s="3" t="s">
        <v>1625</v>
      </c>
    </row>
    <row r="152" spans="1:3">
      <c r="A152" s="4" t="s">
        <v>1645</v>
      </c>
      <c r="B152" s="5" t="n">
        <v>500949</v>
      </c>
      <c r="C152" s="5" t="n">
        <v>606789</v>
      </c>
    </row>
    <row r="153" spans="1:3">
      <c r="A153" s="4" t="s">
        <v>1681</v>
      </c>
    </row>
    <row r="154" spans="1:3">
      <c r="A154" s="3" t="s">
        <v>1625</v>
      </c>
    </row>
    <row r="155" spans="1:3">
      <c r="A155" s="4" t="s">
        <v>1631</v>
      </c>
      <c r="B155" s="5" t="n">
        <v>220</v>
      </c>
      <c r="C155" s="5" t="n">
        <v>671</v>
      </c>
    </row>
    <row r="156" spans="1:3">
      <c r="A156" s="4" t="s">
        <v>1682</v>
      </c>
    </row>
    <row r="157" spans="1:3">
      <c r="A157" s="3" t="s">
        <v>1625</v>
      </c>
    </row>
    <row r="158" spans="1:3">
      <c r="A158" s="4" t="s">
        <v>1645</v>
      </c>
      <c r="B158" s="5" t="n">
        <v>489</v>
      </c>
      <c r="C158" s="5" t="n">
        <v>802</v>
      </c>
    </row>
    <row r="159" spans="1:3">
      <c r="A159" s="4" t="s">
        <v>1683</v>
      </c>
    </row>
    <row r="160" spans="1:3">
      <c r="A160" s="3" t="s">
        <v>1625</v>
      </c>
    </row>
    <row r="161" spans="1:3">
      <c r="A161" s="4" t="s">
        <v>1631</v>
      </c>
      <c r="B161" s="5" t="n">
        <v>300281</v>
      </c>
      <c r="C161" s="5" t="n">
        <v>365079</v>
      </c>
    </row>
    <row r="162" spans="1:3">
      <c r="A162" s="4" t="s">
        <v>1684</v>
      </c>
    </row>
    <row r="163" spans="1:3">
      <c r="A163" s="3" t="s">
        <v>1625</v>
      </c>
    </row>
    <row r="164" spans="1:3">
      <c r="A164" s="4" t="s">
        <v>1631</v>
      </c>
      <c r="B164" s="5" t="n">
        <v>212052</v>
      </c>
      <c r="C164" s="5" t="n">
        <v>244072</v>
      </c>
    </row>
    <row r="165" spans="1:3">
      <c r="A165" s="4" t="s">
        <v>1685</v>
      </c>
    </row>
    <row r="166" spans="1:3">
      <c r="A166" s="3" t="s">
        <v>1625</v>
      </c>
    </row>
    <row r="167" spans="1:3">
      <c r="A167" s="4" t="s">
        <v>1631</v>
      </c>
      <c r="B167" s="5" t="n">
        <v>88092</v>
      </c>
      <c r="C167" s="5" t="n">
        <v>120920</v>
      </c>
    </row>
    <row r="168" spans="1:3">
      <c r="A168" s="4" t="s">
        <v>1686</v>
      </c>
    </row>
    <row r="169" spans="1:3">
      <c r="A169" s="3" t="s">
        <v>1625</v>
      </c>
    </row>
    <row r="170" spans="1:3">
      <c r="A170" s="4" t="s">
        <v>1631</v>
      </c>
      <c r="B170" s="5" t="n">
        <v>137</v>
      </c>
      <c r="C170" s="5" t="n">
        <v>87</v>
      </c>
    </row>
    <row r="171" spans="1:3">
      <c r="A171" s="4" t="s">
        <v>1687</v>
      </c>
    </row>
    <row r="172" spans="1:3">
      <c r="A172" s="3" t="s">
        <v>1625</v>
      </c>
    </row>
    <row r="173" spans="1:3">
      <c r="A173" s="4" t="s">
        <v>1645</v>
      </c>
      <c r="B173" s="5" t="n">
        <v>288166</v>
      </c>
      <c r="C173" s="5" t="n">
        <v>352436</v>
      </c>
    </row>
    <row r="174" spans="1:3">
      <c r="A174" s="4" t="s">
        <v>1688</v>
      </c>
    </row>
    <row r="175" spans="1:3">
      <c r="A175" s="3" t="s">
        <v>1625</v>
      </c>
    </row>
    <row r="176" spans="1:3">
      <c r="A176" s="4" t="s">
        <v>1645</v>
      </c>
      <c r="B176" s="5" t="n">
        <v>193609</v>
      </c>
      <c r="C176" s="5" t="n">
        <v>221534</v>
      </c>
    </row>
    <row r="177" spans="1:3">
      <c r="A177" s="4" t="s">
        <v>1689</v>
      </c>
    </row>
    <row r="178" spans="1:3">
      <c r="A178" s="3" t="s">
        <v>1625</v>
      </c>
    </row>
    <row r="179" spans="1:3">
      <c r="A179" s="4" t="s">
        <v>1645</v>
      </c>
      <c r="B179" s="5" t="n">
        <v>94441</v>
      </c>
      <c r="C179" s="5" t="n">
        <v>130855</v>
      </c>
    </row>
    <row r="180" spans="1:3">
      <c r="A180" s="4" t="s">
        <v>1690</v>
      </c>
    </row>
    <row r="181" spans="1:3">
      <c r="A181" s="3" t="s">
        <v>1625</v>
      </c>
    </row>
    <row r="182" spans="1:3">
      <c r="A182" s="4" t="s">
        <v>1645</v>
      </c>
      <c r="B182" s="5" t="n">
        <v>116</v>
      </c>
      <c r="C182" s="5" t="n">
        <v>47</v>
      </c>
    </row>
    <row r="183" spans="1:3">
      <c r="A183" s="4" t="s">
        <v>1691</v>
      </c>
    </row>
    <row r="184" spans="1:3">
      <c r="A184" s="3" t="s">
        <v>1625</v>
      </c>
    </row>
    <row r="185" spans="1:3">
      <c r="A185" s="4" t="s">
        <v>1631</v>
      </c>
      <c r="B185" s="5" t="n">
        <v>139</v>
      </c>
      <c r="C185" s="5" t="n">
        <v>465</v>
      </c>
    </row>
    <row r="186" spans="1:3">
      <c r="A186" s="4" t="s">
        <v>1692</v>
      </c>
    </row>
    <row r="187" spans="1:3">
      <c r="A187" s="3" t="s">
        <v>1625</v>
      </c>
    </row>
    <row r="188" spans="1:3">
      <c r="A188" s="4" t="s">
        <v>1631</v>
      </c>
      <c r="B188" s="5" t="n">
        <v>38</v>
      </c>
      <c r="C188" s="5" t="n">
        <v>225</v>
      </c>
    </row>
    <row r="189" spans="1:3">
      <c r="A189" s="4" t="s">
        <v>1693</v>
      </c>
    </row>
    <row r="190" spans="1:3">
      <c r="A190" s="3" t="s">
        <v>1625</v>
      </c>
    </row>
    <row r="191" spans="1:3">
      <c r="A191" s="4" t="s">
        <v>1631</v>
      </c>
      <c r="B191" s="5" t="n">
        <v>101</v>
      </c>
      <c r="C191" s="5" t="n">
        <v>240</v>
      </c>
    </row>
    <row r="192" spans="1:3">
      <c r="A192" s="4" t="s">
        <v>1694</v>
      </c>
    </row>
    <row r="193" spans="1:3">
      <c r="A193" s="3" t="s">
        <v>1625</v>
      </c>
    </row>
    <row r="194" spans="1:3">
      <c r="A194" s="4" t="s">
        <v>1631</v>
      </c>
      <c r="B194" s="5" t="n">
        <v>0</v>
      </c>
      <c r="C194" s="5" t="n">
        <v>0</v>
      </c>
    </row>
    <row r="195" spans="1:3">
      <c r="A195" s="4" t="s">
        <v>1695</v>
      </c>
    </row>
    <row r="196" spans="1:3">
      <c r="A196" s="3" t="s">
        <v>1625</v>
      </c>
    </row>
    <row r="197" spans="1:3">
      <c r="A197" s="4" t="s">
        <v>1645</v>
      </c>
      <c r="B197" s="5" t="n">
        <v>139</v>
      </c>
      <c r="C197" s="5" t="n">
        <v>354</v>
      </c>
    </row>
    <row r="198" spans="1:3">
      <c r="A198" s="4" t="s">
        <v>1696</v>
      </c>
    </row>
    <row r="199" spans="1:3">
      <c r="A199" s="3" t="s">
        <v>1625</v>
      </c>
    </row>
    <row r="200" spans="1:3">
      <c r="A200" s="4" t="s">
        <v>1645</v>
      </c>
      <c r="B200" s="5" t="n">
        <v>1</v>
      </c>
      <c r="C200" s="5" t="n">
        <v>5</v>
      </c>
    </row>
    <row r="201" spans="1:3">
      <c r="A201" s="4" t="s">
        <v>1697</v>
      </c>
    </row>
    <row r="202" spans="1:3">
      <c r="A202" s="3" t="s">
        <v>1625</v>
      </c>
    </row>
    <row r="203" spans="1:3">
      <c r="A203" s="4" t="s">
        <v>1645</v>
      </c>
      <c r="B203" s="5" t="n">
        <v>138</v>
      </c>
      <c r="C203" s="5" t="n">
        <v>349</v>
      </c>
    </row>
    <row r="204" spans="1:3">
      <c r="A204" s="4" t="s">
        <v>1698</v>
      </c>
    </row>
    <row r="205" spans="1:3">
      <c r="A205" s="3" t="s">
        <v>1625</v>
      </c>
    </row>
    <row r="206" spans="1:3">
      <c r="A206" s="4" t="s">
        <v>1645</v>
      </c>
      <c r="B206" s="5" t="n">
        <v>0</v>
      </c>
      <c r="C206" s="5" t="n">
        <v>0</v>
      </c>
    </row>
    <row r="207" spans="1:3">
      <c r="A207" s="4" t="s">
        <v>1699</v>
      </c>
    </row>
    <row r="208" spans="1:3">
      <c r="A208" s="3" t="s">
        <v>1625</v>
      </c>
    </row>
    <row r="209" spans="1:3">
      <c r="A209" s="4" t="s">
        <v>1631</v>
      </c>
      <c r="B209" s="5" t="n">
        <v>144757</v>
      </c>
      <c r="C209" s="5" t="n">
        <v>183168</v>
      </c>
    </row>
    <row r="210" spans="1:3">
      <c r="A210" s="4" t="s">
        <v>1700</v>
      </c>
    </row>
    <row r="211" spans="1:3">
      <c r="A211" s="3" t="s">
        <v>1625</v>
      </c>
    </row>
    <row r="212" spans="1:3">
      <c r="A212" s="4" t="s">
        <v>1631</v>
      </c>
      <c r="B212" s="5" t="n">
        <v>142009</v>
      </c>
      <c r="C212" s="5" t="n">
        <v>182659</v>
      </c>
    </row>
    <row r="213" spans="1:3">
      <c r="A213" s="4" t="s">
        <v>1701</v>
      </c>
    </row>
    <row r="214" spans="1:3">
      <c r="A214" s="3" t="s">
        <v>1625</v>
      </c>
    </row>
    <row r="215" spans="1:3">
      <c r="A215" s="4" t="s">
        <v>1631</v>
      </c>
      <c r="B215" s="5" t="n">
        <v>2667</v>
      </c>
      <c r="C215" s="5" t="n">
        <v>482</v>
      </c>
    </row>
    <row r="216" spans="1:3">
      <c r="A216" s="4" t="s">
        <v>1702</v>
      </c>
    </row>
    <row r="217" spans="1:3">
      <c r="A217" s="3" t="s">
        <v>1625</v>
      </c>
    </row>
    <row r="218" spans="1:3">
      <c r="A218" s="4" t="s">
        <v>1631</v>
      </c>
      <c r="B218" s="5" t="n">
        <v>81</v>
      </c>
      <c r="C218" s="5" t="n">
        <v>27</v>
      </c>
    </row>
    <row r="219" spans="1:3">
      <c r="A219" s="4" t="s">
        <v>1703</v>
      </c>
    </row>
    <row r="220" spans="1:3">
      <c r="A220" s="3" t="s">
        <v>1625</v>
      </c>
    </row>
    <row r="221" spans="1:3">
      <c r="A221" s="4" t="s">
        <v>1645</v>
      </c>
      <c r="B221" s="5" t="n">
        <v>146142</v>
      </c>
      <c r="C221" s="5" t="n">
        <v>187368</v>
      </c>
    </row>
    <row r="222" spans="1:3">
      <c r="A222" s="4" t="s">
        <v>1704</v>
      </c>
    </row>
    <row r="223" spans="1:3">
      <c r="A223" s="3" t="s">
        <v>1625</v>
      </c>
    </row>
    <row r="224" spans="1:3">
      <c r="A224" s="4" t="s">
        <v>1645</v>
      </c>
      <c r="B224" s="5" t="n">
        <v>143455</v>
      </c>
      <c r="C224" s="5" t="n">
        <v>186867</v>
      </c>
    </row>
    <row r="225" spans="1:3">
      <c r="A225" s="4" t="s">
        <v>1705</v>
      </c>
    </row>
    <row r="226" spans="1:3">
      <c r="A226" s="3" t="s">
        <v>1625</v>
      </c>
    </row>
    <row r="227" spans="1:3">
      <c r="A227" s="4" t="s">
        <v>1645</v>
      </c>
      <c r="B227" s="5" t="n">
        <v>2611</v>
      </c>
      <c r="C227" s="5" t="n">
        <v>470</v>
      </c>
    </row>
    <row r="228" spans="1:3">
      <c r="A228" s="4" t="s">
        <v>1706</v>
      </c>
    </row>
    <row r="229" spans="1:3">
      <c r="A229" s="3" t="s">
        <v>1625</v>
      </c>
    </row>
    <row r="230" spans="1:3">
      <c r="A230" s="4" t="s">
        <v>1645</v>
      </c>
      <c r="B230" s="5" t="n">
        <v>76</v>
      </c>
      <c r="C230" s="5" t="n">
        <v>31</v>
      </c>
    </row>
    <row r="231" spans="1:3">
      <c r="A231" s="4" t="s">
        <v>1707</v>
      </c>
    </row>
    <row r="232" spans="1:3">
      <c r="A232" s="3" t="s">
        <v>1625</v>
      </c>
    </row>
    <row r="233" spans="1:3">
      <c r="A233" s="4" t="s">
        <v>1631</v>
      </c>
      <c r="B233" s="5" t="n">
        <v>0</v>
      </c>
      <c r="C233" s="5" t="n">
        <v>0</v>
      </c>
    </row>
    <row r="234" spans="1:3">
      <c r="A234" s="4" t="s">
        <v>1708</v>
      </c>
    </row>
    <row r="235" spans="1:3">
      <c r="A235" s="3" t="s">
        <v>1625</v>
      </c>
    </row>
    <row r="236" spans="1:3">
      <c r="A236" s="4" t="s">
        <v>1631</v>
      </c>
      <c r="B236" s="5" t="n">
        <v>0</v>
      </c>
      <c r="C236" s="5" t="n">
        <v>0</v>
      </c>
    </row>
    <row r="237" spans="1:3">
      <c r="A237" s="4" t="s">
        <v>1709</v>
      </c>
    </row>
    <row r="238" spans="1:3">
      <c r="A238" s="3" t="s">
        <v>1625</v>
      </c>
    </row>
    <row r="239" spans="1:3">
      <c r="A239" s="4" t="s">
        <v>1631</v>
      </c>
      <c r="B239" s="5" t="n">
        <v>0</v>
      </c>
      <c r="C239" s="5" t="n">
        <v>0</v>
      </c>
    </row>
    <row r="240" spans="1:3">
      <c r="A240" s="4" t="s">
        <v>1710</v>
      </c>
    </row>
    <row r="241" spans="1:3">
      <c r="A241" s="3" t="s">
        <v>1625</v>
      </c>
    </row>
    <row r="242" spans="1:3">
      <c r="A242" s="4" t="s">
        <v>1631</v>
      </c>
      <c r="B242" s="5" t="n">
        <v>0</v>
      </c>
      <c r="C242" s="5" t="n">
        <v>0</v>
      </c>
    </row>
    <row r="243" spans="1:3">
      <c r="A243" s="4" t="s">
        <v>1711</v>
      </c>
    </row>
    <row r="244" spans="1:3">
      <c r="A244" s="3" t="s">
        <v>1625</v>
      </c>
    </row>
    <row r="245" spans="1:3">
      <c r="A245" s="4" t="s">
        <v>1645</v>
      </c>
      <c r="B245" s="5" t="n">
        <v>0</v>
      </c>
      <c r="C245" s="5" t="n">
        <v>60</v>
      </c>
    </row>
    <row r="246" spans="1:3">
      <c r="A246" s="4" t="s">
        <v>1712</v>
      </c>
    </row>
    <row r="247" spans="1:3">
      <c r="A247" s="3" t="s">
        <v>1625</v>
      </c>
    </row>
    <row r="248" spans="1:3">
      <c r="A248" s="4" t="s">
        <v>1645</v>
      </c>
      <c r="B248" s="5" t="n">
        <v>0</v>
      </c>
      <c r="C248" s="5" t="n">
        <v>60</v>
      </c>
    </row>
    <row r="249" spans="1:3">
      <c r="A249" s="4" t="s">
        <v>1713</v>
      </c>
    </row>
    <row r="250" spans="1:3">
      <c r="A250" s="3" t="s">
        <v>1625</v>
      </c>
    </row>
    <row r="251" spans="1:3">
      <c r="A251" s="4" t="s">
        <v>1645</v>
      </c>
      <c r="B251" s="5" t="n">
        <v>0</v>
      </c>
      <c r="C251" s="5" t="n">
        <v>0</v>
      </c>
    </row>
    <row r="252" spans="1:3">
      <c r="A252" s="4" t="s">
        <v>1714</v>
      </c>
    </row>
    <row r="253" spans="1:3">
      <c r="A253" s="3" t="s">
        <v>1625</v>
      </c>
    </row>
    <row r="254" spans="1:3">
      <c r="A254" s="4" t="s">
        <v>1645</v>
      </c>
      <c r="B254" s="5" t="n">
        <v>0</v>
      </c>
      <c r="C254" s="5" t="n">
        <v>0</v>
      </c>
    </row>
    <row r="255" spans="1:3">
      <c r="A255" s="4" t="s">
        <v>1715</v>
      </c>
    </row>
    <row r="256" spans="1:3">
      <c r="A256" s="3" t="s">
        <v>1625</v>
      </c>
    </row>
    <row r="257" spans="1:3">
      <c r="A257" s="4" t="s">
        <v>1631</v>
      </c>
      <c r="B257" s="5" t="n">
        <v>24168</v>
      </c>
      <c r="C257" s="5" t="n">
        <v>24110</v>
      </c>
    </row>
    <row r="258" spans="1:3">
      <c r="A258" s="4" t="s">
        <v>1716</v>
      </c>
    </row>
    <row r="259" spans="1:3">
      <c r="A259" s="3" t="s">
        <v>1625</v>
      </c>
    </row>
    <row r="260" spans="1:3">
      <c r="A260" s="4" t="s">
        <v>1631</v>
      </c>
      <c r="B260" s="5" t="n">
        <v>16262</v>
      </c>
      <c r="C260" s="5" t="n">
        <v>15625</v>
      </c>
    </row>
    <row r="261" spans="1:3">
      <c r="A261" s="4" t="s">
        <v>1717</v>
      </c>
    </row>
    <row r="262" spans="1:3">
      <c r="A262" s="3" t="s">
        <v>1625</v>
      </c>
    </row>
    <row r="263" spans="1:3">
      <c r="A263" s="4" t="s">
        <v>1631</v>
      </c>
      <c r="B263" s="5" t="n">
        <v>21</v>
      </c>
      <c r="C263" s="5" t="n">
        <v>1</v>
      </c>
    </row>
    <row r="264" spans="1:3">
      <c r="A264" s="4" t="s">
        <v>1718</v>
      </c>
    </row>
    <row r="265" spans="1:3">
      <c r="A265" s="3" t="s">
        <v>1625</v>
      </c>
    </row>
    <row r="266" spans="1:3">
      <c r="A266" s="4" t="s">
        <v>1631</v>
      </c>
      <c r="B266" s="5" t="n">
        <v>7885</v>
      </c>
      <c r="C266" s="5" t="n">
        <v>8484</v>
      </c>
    </row>
    <row r="267" spans="1:3">
      <c r="A267" s="4" t="s">
        <v>1719</v>
      </c>
    </row>
    <row r="268" spans="1:3">
      <c r="A268" s="3" t="s">
        <v>1625</v>
      </c>
    </row>
    <row r="269" spans="1:3">
      <c r="A269" s="4" t="s">
        <v>1645</v>
      </c>
      <c r="B269" s="5" t="n">
        <v>29004</v>
      </c>
      <c r="C269" s="5" t="n">
        <v>26516</v>
      </c>
    </row>
    <row r="270" spans="1:3">
      <c r="A270" s="4" t="s">
        <v>1720</v>
      </c>
    </row>
    <row r="271" spans="1:3">
      <c r="A271" s="3" t="s">
        <v>1625</v>
      </c>
    </row>
    <row r="272" spans="1:3">
      <c r="A272" s="4" t="s">
        <v>1645</v>
      </c>
      <c r="B272" s="5" t="n">
        <v>20994</v>
      </c>
      <c r="C272" s="5" t="n">
        <v>19119</v>
      </c>
    </row>
    <row r="273" spans="1:3">
      <c r="A273" s="4" t="s">
        <v>1721</v>
      </c>
    </row>
    <row r="274" spans="1:3">
      <c r="A274" s="3" t="s">
        <v>1625</v>
      </c>
    </row>
    <row r="275" spans="1:3">
      <c r="A275" s="4" t="s">
        <v>1645</v>
      </c>
      <c r="B275" s="5" t="n">
        <v>12</v>
      </c>
      <c r="C275" s="5" t="n">
        <v>21</v>
      </c>
    </row>
    <row r="276" spans="1:3">
      <c r="A276" s="4" t="s">
        <v>1722</v>
      </c>
    </row>
    <row r="277" spans="1:3">
      <c r="A277" s="3" t="s">
        <v>1625</v>
      </c>
    </row>
    <row r="278" spans="1:3">
      <c r="A278" s="4" t="s">
        <v>1645</v>
      </c>
      <c r="B278" s="5" t="n">
        <v>7998</v>
      </c>
      <c r="C278" s="5" t="n">
        <v>7376</v>
      </c>
    </row>
    <row r="279" spans="1:3">
      <c r="A279" s="4" t="s">
        <v>1723</v>
      </c>
    </row>
    <row r="280" spans="1:3">
      <c r="A280" s="3" t="s">
        <v>1625</v>
      </c>
    </row>
    <row r="281" spans="1:3">
      <c r="A281" s="4" t="s">
        <v>1631</v>
      </c>
      <c r="B281" s="5" t="n">
        <v>0</v>
      </c>
      <c r="C281" s="5" t="n">
        <v>0</v>
      </c>
    </row>
    <row r="282" spans="1:3">
      <c r="A282" s="4" t="s">
        <v>1724</v>
      </c>
    </row>
    <row r="283" spans="1:3">
      <c r="A283" s="3" t="s">
        <v>1625</v>
      </c>
    </row>
    <row r="284" spans="1:3">
      <c r="A284" s="4" t="s">
        <v>1631</v>
      </c>
      <c r="B284" s="5" t="n">
        <v>0</v>
      </c>
      <c r="C284" s="5" t="n">
        <v>0</v>
      </c>
    </row>
    <row r="285" spans="1:3">
      <c r="A285" s="4" t="s">
        <v>1725</v>
      </c>
    </row>
    <row r="286" spans="1:3">
      <c r="A286" s="3" t="s">
        <v>1625</v>
      </c>
    </row>
    <row r="287" spans="1:3">
      <c r="A287" s="4" t="s">
        <v>1631</v>
      </c>
      <c r="B287" s="5" t="n">
        <v>0</v>
      </c>
      <c r="C287" s="5" t="n">
        <v>0</v>
      </c>
    </row>
    <row r="288" spans="1:3">
      <c r="A288" s="4" t="s">
        <v>1726</v>
      </c>
    </row>
    <row r="289" spans="1:3">
      <c r="A289" s="3" t="s">
        <v>1625</v>
      </c>
    </row>
    <row r="290" spans="1:3">
      <c r="A290" s="4" t="s">
        <v>1631</v>
      </c>
      <c r="B290" s="5" t="n">
        <v>0</v>
      </c>
      <c r="C290" s="5" t="n">
        <v>0</v>
      </c>
    </row>
    <row r="291" spans="1:3">
      <c r="A291" s="4" t="s">
        <v>1727</v>
      </c>
    </row>
    <row r="292" spans="1:3">
      <c r="A292" s="3" t="s">
        <v>1625</v>
      </c>
    </row>
    <row r="293" spans="1:3">
      <c r="A293" s="4" t="s">
        <v>1645</v>
      </c>
      <c r="B293" s="5" t="n">
        <v>0</v>
      </c>
      <c r="C293" s="5" t="n">
        <v>0</v>
      </c>
    </row>
    <row r="294" spans="1:3">
      <c r="A294" s="4" t="s">
        <v>1728</v>
      </c>
    </row>
    <row r="295" spans="1:3">
      <c r="A295" s="3" t="s">
        <v>1625</v>
      </c>
    </row>
    <row r="296" spans="1:3">
      <c r="A296" s="4" t="s">
        <v>1645</v>
      </c>
      <c r="B296" s="5" t="n">
        <v>0</v>
      </c>
      <c r="C296" s="5" t="n">
        <v>0</v>
      </c>
    </row>
    <row r="297" spans="1:3">
      <c r="A297" s="4" t="s">
        <v>1729</v>
      </c>
    </row>
    <row r="298" spans="1:3">
      <c r="A298" s="3" t="s">
        <v>1625</v>
      </c>
    </row>
    <row r="299" spans="1:3">
      <c r="A299" s="4" t="s">
        <v>1645</v>
      </c>
      <c r="B299" s="5" t="n">
        <v>0</v>
      </c>
      <c r="C299" s="5" t="n">
        <v>0</v>
      </c>
    </row>
    <row r="300" spans="1:3">
      <c r="A300" s="4" t="s">
        <v>1730</v>
      </c>
    </row>
    <row r="301" spans="1:3">
      <c r="A301" s="3" t="s">
        <v>1625</v>
      </c>
    </row>
    <row r="302" spans="1:3">
      <c r="A302" s="4" t="s">
        <v>1645</v>
      </c>
      <c r="B302" s="5" t="n">
        <v>0</v>
      </c>
      <c r="C302" s="5" t="n">
        <v>0</v>
      </c>
    </row>
    <row r="303" spans="1:3">
      <c r="A303" s="4" t="s">
        <v>1731</v>
      </c>
    </row>
    <row r="304" spans="1:3">
      <c r="A304" s="3" t="s">
        <v>1625</v>
      </c>
    </row>
    <row r="305" spans="1:3">
      <c r="A305" s="4" t="s">
        <v>1631</v>
      </c>
      <c r="B305" s="5" t="n">
        <v>10148</v>
      </c>
      <c r="C305" s="5" t="n">
        <v>13765</v>
      </c>
    </row>
    <row r="306" spans="1:3">
      <c r="A306" s="4" t="s">
        <v>1732</v>
      </c>
    </row>
    <row r="307" spans="1:3">
      <c r="A307" s="3" t="s">
        <v>1625</v>
      </c>
    </row>
    <row r="308" spans="1:3">
      <c r="A308" s="4" t="s">
        <v>1631</v>
      </c>
      <c r="B308" s="5" t="n">
        <v>9506</v>
      </c>
      <c r="C308" s="5" t="n">
        <v>13046</v>
      </c>
    </row>
    <row r="309" spans="1:3">
      <c r="A309" s="4" t="s">
        <v>1733</v>
      </c>
    </row>
    <row r="310" spans="1:3">
      <c r="A310" s="3" t="s">
        <v>1625</v>
      </c>
    </row>
    <row r="311" spans="1:3">
      <c r="A311" s="4" t="s">
        <v>1631</v>
      </c>
      <c r="B311" s="5" t="n">
        <v>642</v>
      </c>
      <c r="C311" s="5" t="n">
        <v>719</v>
      </c>
    </row>
    <row r="312" spans="1:3">
      <c r="A312" s="4" t="s">
        <v>1734</v>
      </c>
    </row>
    <row r="313" spans="1:3">
      <c r="A313" s="3" t="s">
        <v>1625</v>
      </c>
    </row>
    <row r="314" spans="1:3">
      <c r="A314" s="4" t="s">
        <v>1645</v>
      </c>
      <c r="B314" s="5" t="n">
        <v>12541</v>
      </c>
      <c r="C314" s="5" t="n">
        <v>15032</v>
      </c>
    </row>
    <row r="315" spans="1:3">
      <c r="A315" s="4" t="s">
        <v>1735</v>
      </c>
    </row>
    <row r="316" spans="1:3">
      <c r="A316" s="3" t="s">
        <v>1625</v>
      </c>
    </row>
    <row r="317" spans="1:3">
      <c r="A317" s="4" t="s">
        <v>1645</v>
      </c>
      <c r="B317" s="5" t="n">
        <v>11894</v>
      </c>
      <c r="C317" s="5" t="n">
        <v>14234</v>
      </c>
    </row>
    <row r="318" spans="1:3">
      <c r="A318" s="4" t="s">
        <v>1736</v>
      </c>
    </row>
    <row r="319" spans="1:3">
      <c r="A319" s="3" t="s">
        <v>1625</v>
      </c>
    </row>
    <row r="320" spans="1:3">
      <c r="A320" s="4" t="s">
        <v>1645</v>
      </c>
      <c r="B320" s="5" t="n">
        <v>647</v>
      </c>
      <c r="C320" s="5" t="n">
        <v>798</v>
      </c>
    </row>
    <row r="321" spans="1:3">
      <c r="A321" s="4" t="s">
        <v>1737</v>
      </c>
    </row>
    <row r="322" spans="1:3">
      <c r="A322" s="3" t="s">
        <v>1625</v>
      </c>
    </row>
    <row r="323" spans="1:3">
      <c r="A323" s="4" t="s">
        <v>1631</v>
      </c>
      <c r="B323" s="5" t="n">
        <v>0</v>
      </c>
      <c r="C323" s="5" t="n">
        <v>0</v>
      </c>
    </row>
    <row r="324" spans="1:3">
      <c r="A324" s="4" t="s">
        <v>1738</v>
      </c>
    </row>
    <row r="325" spans="1:3">
      <c r="A325" s="3" t="s">
        <v>1625</v>
      </c>
    </row>
    <row r="326" spans="1:3">
      <c r="A326" s="4" t="s">
        <v>1631</v>
      </c>
      <c r="B326" s="5" t="n">
        <v>0</v>
      </c>
      <c r="C326" s="5" t="n">
        <v>0</v>
      </c>
    </row>
    <row r="327" spans="1:3">
      <c r="A327" s="4" t="s">
        <v>1739</v>
      </c>
    </row>
    <row r="328" spans="1:3">
      <c r="A328" s="3" t="s">
        <v>1625</v>
      </c>
    </row>
    <row r="329" spans="1:3">
      <c r="A329" s="4" t="s">
        <v>1631</v>
      </c>
      <c r="B329" s="5" t="n">
        <v>0</v>
      </c>
      <c r="C329" s="5" t="n">
        <v>0</v>
      </c>
    </row>
    <row r="330" spans="1:3">
      <c r="A330" s="4" t="s">
        <v>1740</v>
      </c>
    </row>
    <row r="331" spans="1:3">
      <c r="A331" s="3" t="s">
        <v>1625</v>
      </c>
    </row>
    <row r="332" spans="1:3">
      <c r="A332" s="4" t="s">
        <v>1645</v>
      </c>
      <c r="B332" s="5" t="n">
        <v>0</v>
      </c>
      <c r="C332" s="5" t="n">
        <v>0</v>
      </c>
    </row>
    <row r="333" spans="1:3">
      <c r="A333" s="4" t="s">
        <v>1741</v>
      </c>
    </row>
    <row r="334" spans="1:3">
      <c r="A334" s="3" t="s">
        <v>1625</v>
      </c>
    </row>
    <row r="335" spans="1:3">
      <c r="A335" s="4" t="s">
        <v>1645</v>
      </c>
      <c r="B335" s="5" t="n">
        <v>0</v>
      </c>
      <c r="C335" s="5" t="n">
        <v>0</v>
      </c>
    </row>
    <row r="336" spans="1:3">
      <c r="A336" s="4" t="s">
        <v>1742</v>
      </c>
    </row>
    <row r="337" spans="1:3">
      <c r="A337" s="3" t="s">
        <v>1625</v>
      </c>
    </row>
    <row r="338" spans="1:3">
      <c r="A338" s="4" t="s">
        <v>1645</v>
      </c>
      <c r="B338" s="5" t="n">
        <v>0</v>
      </c>
      <c r="C338" s="5" t="n">
        <v>0</v>
      </c>
    </row>
    <row r="339" spans="1:3">
      <c r="A339" s="4" t="s">
        <v>1743</v>
      </c>
    </row>
    <row r="340" spans="1:3">
      <c r="A340" s="3" t="s">
        <v>1625</v>
      </c>
    </row>
    <row r="341" spans="1:3">
      <c r="A341" s="4" t="s">
        <v>1631</v>
      </c>
      <c r="B341" s="5" t="n">
        <v>23900</v>
      </c>
      <c r="C341" s="5" t="n">
        <v>24615</v>
      </c>
    </row>
    <row r="342" spans="1:3">
      <c r="A342" s="4" t="s">
        <v>1744</v>
      </c>
    </row>
    <row r="343" spans="1:3">
      <c r="A343" s="3" t="s">
        <v>1625</v>
      </c>
    </row>
    <row r="344" spans="1:3">
      <c r="A344" s="4" t="s">
        <v>1631</v>
      </c>
      <c r="B344" s="5" t="n">
        <v>5801</v>
      </c>
      <c r="C344" s="5" t="n">
        <v>8871</v>
      </c>
    </row>
    <row r="345" spans="1:3">
      <c r="A345" s="4" t="s">
        <v>1645</v>
      </c>
      <c r="C345" s="5" t="n">
        <v>16722</v>
      </c>
    </row>
    <row r="346" spans="1:3">
      <c r="A346" s="4" t="s">
        <v>1745</v>
      </c>
    </row>
    <row r="347" spans="1:3">
      <c r="A347" s="3" t="s">
        <v>1625</v>
      </c>
    </row>
    <row r="348" spans="1:3">
      <c r="A348" s="4" t="s">
        <v>1631</v>
      </c>
      <c r="B348" s="5" t="n">
        <v>18099</v>
      </c>
      <c r="C348" s="5" t="n">
        <v>15744</v>
      </c>
    </row>
    <row r="349" spans="1:3">
      <c r="A349" s="4" t="s">
        <v>1645</v>
      </c>
      <c r="C349" s="5" t="n">
        <v>8715</v>
      </c>
    </row>
    <row r="350" spans="1:3">
      <c r="A350" s="4" t="s">
        <v>1746</v>
      </c>
    </row>
    <row r="351" spans="1:3">
      <c r="A351" s="3" t="s">
        <v>1625</v>
      </c>
    </row>
    <row r="352" spans="1:3">
      <c r="A352" s="4" t="s">
        <v>1631</v>
      </c>
      <c r="B352" s="5" t="n">
        <v>16325</v>
      </c>
      <c r="C352" s="5" t="n">
        <v>19033</v>
      </c>
    </row>
    <row r="353" spans="1:3">
      <c r="A353" s="4" t="s">
        <v>1747</v>
      </c>
    </row>
    <row r="354" spans="1:3">
      <c r="A354" s="3" t="s">
        <v>1625</v>
      </c>
    </row>
    <row r="355" spans="1:3">
      <c r="A355" s="4" t="s">
        <v>1631</v>
      </c>
      <c r="B355" s="5" t="n">
        <v>7575</v>
      </c>
      <c r="C355" s="5" t="n">
        <v>5582</v>
      </c>
    </row>
    <row r="356" spans="1:3">
      <c r="A356" s="4" t="s">
        <v>1748</v>
      </c>
    </row>
    <row r="357" spans="1:3">
      <c r="A357" s="3" t="s">
        <v>1625</v>
      </c>
    </row>
    <row r="358" spans="1:3">
      <c r="A358" s="4" t="s">
        <v>1645</v>
      </c>
      <c r="B358" s="5" t="n">
        <v>25096</v>
      </c>
      <c r="C358" s="5" t="n">
        <v>25437</v>
      </c>
    </row>
    <row r="359" spans="1:3">
      <c r="A359" s="4" t="s">
        <v>1749</v>
      </c>
    </row>
    <row r="360" spans="1:3">
      <c r="A360" s="3" t="s">
        <v>1625</v>
      </c>
    </row>
    <row r="361" spans="1:3">
      <c r="A361" s="4" t="s">
        <v>1645</v>
      </c>
      <c r="B361" s="5" t="n">
        <v>19400</v>
      </c>
    </row>
    <row r="362" spans="1:3">
      <c r="A362" s="4" t="s">
        <v>1750</v>
      </c>
    </row>
    <row r="363" spans="1:3">
      <c r="A363" s="3" t="s">
        <v>1625</v>
      </c>
    </row>
    <row r="364" spans="1:3">
      <c r="A364" s="4" t="s">
        <v>1645</v>
      </c>
      <c r="B364" s="5" t="n">
        <v>5696</v>
      </c>
    </row>
    <row r="365" spans="1:3">
      <c r="A365" s="4" t="s">
        <v>1751</v>
      </c>
    </row>
    <row r="366" spans="1:3">
      <c r="A366" s="3" t="s">
        <v>1625</v>
      </c>
    </row>
    <row r="367" spans="1:3">
      <c r="A367" s="4" t="s">
        <v>1645</v>
      </c>
      <c r="B367" s="5" t="n">
        <v>17190</v>
      </c>
      <c r="C367" s="5" t="n">
        <v>19563</v>
      </c>
    </row>
    <row r="368" spans="1:3">
      <c r="A368" s="4" t="s">
        <v>1752</v>
      </c>
    </row>
    <row r="369" spans="1:3">
      <c r="A369" s="3" t="s">
        <v>1625</v>
      </c>
    </row>
    <row r="370" spans="1:3">
      <c r="A370" s="4" t="s">
        <v>1645</v>
      </c>
      <c r="B370" s="5" t="n">
        <v>7906</v>
      </c>
      <c r="C370" s="5" t="n">
        <v>5874</v>
      </c>
    </row>
    <row r="371" spans="1:3">
      <c r="A371" s="4" t="s">
        <v>1753</v>
      </c>
    </row>
    <row r="372" spans="1:3">
      <c r="A372" s="3" t="s">
        <v>1625</v>
      </c>
    </row>
    <row r="373" spans="1:3">
      <c r="A373" s="4" t="s">
        <v>1631</v>
      </c>
      <c r="B373" s="5" t="n">
        <v>81</v>
      </c>
      <c r="C373" s="5" t="n">
        <v>206</v>
      </c>
    </row>
    <row r="374" spans="1:3">
      <c r="A374" s="4" t="s">
        <v>1754</v>
      </c>
    </row>
    <row r="375" spans="1:3">
      <c r="A375" s="3" t="s">
        <v>1625</v>
      </c>
    </row>
    <row r="376" spans="1:3">
      <c r="A376" s="4" t="s">
        <v>1631</v>
      </c>
      <c r="B376" s="5" t="n">
        <v>49</v>
      </c>
      <c r="C376" s="5" t="n">
        <v>159</v>
      </c>
    </row>
    <row r="377" spans="1:3">
      <c r="A377" s="4" t="s">
        <v>1755</v>
      </c>
    </row>
    <row r="378" spans="1:3">
      <c r="A378" s="3" t="s">
        <v>1625</v>
      </c>
    </row>
    <row r="379" spans="1:3">
      <c r="A379" s="4" t="s">
        <v>1631</v>
      </c>
      <c r="B379" s="5" t="n">
        <v>32</v>
      </c>
      <c r="C379" s="5" t="n">
        <v>47</v>
      </c>
    </row>
    <row r="380" spans="1:3">
      <c r="A380" s="4" t="s">
        <v>1756</v>
      </c>
    </row>
    <row r="381" spans="1:3">
      <c r="A381" s="3" t="s">
        <v>1625</v>
      </c>
    </row>
    <row r="382" spans="1:3">
      <c r="A382" s="4" t="s">
        <v>1645</v>
      </c>
      <c r="B382" s="5" t="n">
        <v>350</v>
      </c>
      <c r="C382" s="5" t="n">
        <v>388</v>
      </c>
    </row>
    <row r="383" spans="1:3">
      <c r="A383" s="4" t="s">
        <v>1757</v>
      </c>
    </row>
    <row r="384" spans="1:3">
      <c r="A384" s="3" t="s">
        <v>1625</v>
      </c>
    </row>
    <row r="385" spans="1:3">
      <c r="A385" s="4" t="s">
        <v>1645</v>
      </c>
      <c r="B385" s="5" t="n">
        <v>58</v>
      </c>
      <c r="C385" s="5" t="n">
        <v>78</v>
      </c>
    </row>
    <row r="386" spans="1:3">
      <c r="A386" s="4" t="s">
        <v>1758</v>
      </c>
    </row>
    <row r="387" spans="1:3">
      <c r="A387" s="3" t="s">
        <v>1625</v>
      </c>
    </row>
    <row r="388" spans="1:3">
      <c r="A388" s="4" t="s">
        <v>1645</v>
      </c>
      <c r="B388" s="7" t="n">
        <v>292</v>
      </c>
      <c r="C388" s="7" t="n">
        <v>3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9</v>
      </c>
      <c r="B1" s="2" t="s">
        <v>21</v>
      </c>
      <c r="D1" s="2" t="s">
        <v>1</v>
      </c>
    </row>
    <row r="2" spans="1:5">
      <c r="B2" s="2" t="s">
        <v>22</v>
      </c>
      <c r="C2" s="2" t="s">
        <v>23</v>
      </c>
      <c r="D2" s="2" t="s">
        <v>22</v>
      </c>
      <c r="E2" s="2" t="s">
        <v>23</v>
      </c>
    </row>
    <row r="3" spans="1:5">
      <c r="A3" s="3" t="s">
        <v>1760</v>
      </c>
    </row>
    <row r="4" spans="1:5">
      <c r="A4" s="4" t="s">
        <v>1761</v>
      </c>
      <c r="B4" s="7" t="n">
        <v>-46</v>
      </c>
      <c r="C4" s="7" t="n">
        <v>-326</v>
      </c>
      <c r="D4" s="7" t="n">
        <v>-351</v>
      </c>
      <c r="E4" s="7" t="n">
        <v>-521</v>
      </c>
    </row>
    <row r="5" spans="1:5">
      <c r="A5" s="4" t="s">
        <v>1762</v>
      </c>
    </row>
    <row r="6" spans="1:5">
      <c r="A6" s="3" t="s">
        <v>1760</v>
      </c>
    </row>
    <row r="7" spans="1:5">
      <c r="A7" s="4" t="s">
        <v>1761</v>
      </c>
      <c r="B7" s="5" t="n">
        <v>11</v>
      </c>
      <c r="C7" s="5" t="n">
        <v>11</v>
      </c>
      <c r="D7" s="5" t="n">
        <v>-34</v>
      </c>
      <c r="E7" s="5" t="n">
        <v>26</v>
      </c>
    </row>
    <row r="8" spans="1:5">
      <c r="A8" s="4" t="s">
        <v>1763</v>
      </c>
    </row>
    <row r="9" spans="1:5">
      <c r="A9" s="3" t="s">
        <v>1760</v>
      </c>
    </row>
    <row r="10" spans="1:5">
      <c r="A10" s="4" t="s">
        <v>1761</v>
      </c>
      <c r="B10" s="5" t="n">
        <v>23</v>
      </c>
      <c r="C10" s="5" t="n">
        <v>11</v>
      </c>
      <c r="D10" s="5" t="n">
        <v>26</v>
      </c>
      <c r="E10" s="5" t="n">
        <v>15</v>
      </c>
    </row>
    <row r="11" spans="1:5">
      <c r="A11" s="4" t="s">
        <v>1764</v>
      </c>
    </row>
    <row r="12" spans="1:5">
      <c r="A12" s="3" t="s">
        <v>1760</v>
      </c>
    </row>
    <row r="13" spans="1:5">
      <c r="A13" s="4" t="s">
        <v>1761</v>
      </c>
      <c r="B13" s="7" t="n">
        <v>-80</v>
      </c>
      <c r="C13" s="7" t="n">
        <v>-348</v>
      </c>
      <c r="D13" s="7" t="n">
        <v>-343</v>
      </c>
      <c r="E13" s="7" t="n">
        <v>-562</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5</v>
      </c>
      <c r="B1" s="2" t="s">
        <v>21</v>
      </c>
      <c r="D1" s="2" t="s">
        <v>1</v>
      </c>
    </row>
    <row r="2" spans="1:5">
      <c r="B2" s="2" t="s">
        <v>22</v>
      </c>
      <c r="C2" s="2" t="s">
        <v>23</v>
      </c>
      <c r="D2" s="2" t="s">
        <v>22</v>
      </c>
      <c r="E2" s="2" t="s">
        <v>23</v>
      </c>
    </row>
    <row r="3" spans="1:5">
      <c r="A3" s="3" t="s">
        <v>1766</v>
      </c>
    </row>
    <row r="4" spans="1:5">
      <c r="A4" s="4" t="s">
        <v>1767</v>
      </c>
      <c r="B4" s="7" t="n">
        <v>-637</v>
      </c>
      <c r="C4" s="7" t="n">
        <v>774</v>
      </c>
      <c r="D4" s="7" t="n">
        <v>-1022</v>
      </c>
      <c r="E4" s="7" t="n">
        <v>1877</v>
      </c>
    </row>
    <row r="5" spans="1:5">
      <c r="A5" s="4" t="s">
        <v>1768</v>
      </c>
      <c r="B5" s="5" t="n">
        <v>628</v>
      </c>
      <c r="C5" s="5" t="n">
        <v>-688</v>
      </c>
      <c r="D5" s="5" t="n">
        <v>1119</v>
      </c>
      <c r="E5" s="5" t="n">
        <v>-1815</v>
      </c>
    </row>
    <row r="6" spans="1:5">
      <c r="A6" s="4" t="s">
        <v>1769</v>
      </c>
      <c r="B6" s="5" t="n">
        <v>-29</v>
      </c>
      <c r="C6" s="5" t="n">
        <v>57</v>
      </c>
      <c r="D6" s="5" t="n">
        <v>23</v>
      </c>
      <c r="E6" s="5" t="n">
        <v>9</v>
      </c>
    </row>
    <row r="7" spans="1:5">
      <c r="A7" s="4" t="s">
        <v>1770</v>
      </c>
      <c r="B7" s="5" t="n">
        <v>20</v>
      </c>
      <c r="C7" s="5" t="n">
        <v>29</v>
      </c>
      <c r="D7" s="5" t="n">
        <v>74</v>
      </c>
      <c r="E7" s="5" t="n">
        <v>53</v>
      </c>
    </row>
    <row r="8" spans="1:5">
      <c r="A8" s="4" t="s">
        <v>1762</v>
      </c>
    </row>
    <row r="9" spans="1:5">
      <c r="A9" s="3" t="s">
        <v>1766</v>
      </c>
    </row>
    <row r="10" spans="1:5">
      <c r="A10" s="4" t="s">
        <v>1767</v>
      </c>
      <c r="B10" s="5" t="n">
        <v>-71</v>
      </c>
      <c r="C10" s="5" t="n">
        <v>1082</v>
      </c>
      <c r="D10" s="5" t="n">
        <v>-376</v>
      </c>
      <c r="E10" s="5" t="n">
        <v>3197</v>
      </c>
    </row>
    <row r="11" spans="1:5">
      <c r="A11" s="4" t="s">
        <v>1768</v>
      </c>
      <c r="B11" s="5" t="n">
        <v>47</v>
      </c>
      <c r="C11" s="5" t="n">
        <v>-1053</v>
      </c>
      <c r="D11" s="5" t="n">
        <v>343</v>
      </c>
      <c r="E11" s="5" t="n">
        <v>-3143</v>
      </c>
    </row>
    <row r="12" spans="1:5">
      <c r="A12" s="4" t="s">
        <v>1769</v>
      </c>
      <c r="B12" s="5" t="n">
        <v>-16</v>
      </c>
      <c r="C12" s="5" t="n">
        <v>32</v>
      </c>
      <c r="D12" s="5" t="n">
        <v>-26</v>
      </c>
      <c r="E12" s="5" t="n">
        <v>59</v>
      </c>
    </row>
    <row r="13" spans="1:5">
      <c r="A13" s="4" t="s">
        <v>1770</v>
      </c>
      <c r="B13" s="5" t="n">
        <v>-8</v>
      </c>
      <c r="C13" s="5" t="n">
        <v>-3</v>
      </c>
      <c r="D13" s="5" t="n">
        <v>-7</v>
      </c>
      <c r="E13" s="5" t="n">
        <v>-5</v>
      </c>
    </row>
    <row r="14" spans="1:5">
      <c r="A14" s="4" t="s">
        <v>1763</v>
      </c>
    </row>
    <row r="15" spans="1:5">
      <c r="A15" s="3" t="s">
        <v>1766</v>
      </c>
    </row>
    <row r="16" spans="1:5">
      <c r="A16" s="4" t="s">
        <v>1767</v>
      </c>
      <c r="B16" s="5" t="n">
        <v>-555</v>
      </c>
      <c r="C16" s="5" t="n">
        <v>-397</v>
      </c>
      <c r="D16" s="5" t="n">
        <v>-637</v>
      </c>
      <c r="E16" s="5" t="n">
        <v>-1758</v>
      </c>
    </row>
    <row r="17" spans="1:5">
      <c r="A17" s="4" t="s">
        <v>1768</v>
      </c>
      <c r="B17" s="5" t="n">
        <v>570</v>
      </c>
      <c r="C17" s="5" t="n">
        <v>454</v>
      </c>
      <c r="D17" s="5" t="n">
        <v>766</v>
      </c>
      <c r="E17" s="5" t="n">
        <v>1761</v>
      </c>
    </row>
    <row r="18" spans="1:5">
      <c r="A18" s="4" t="s">
        <v>1769</v>
      </c>
      <c r="B18" s="5" t="n">
        <v>-13</v>
      </c>
      <c r="C18" s="5" t="n">
        <v>25</v>
      </c>
      <c r="D18" s="5" t="n">
        <v>49</v>
      </c>
      <c r="E18" s="5" t="n">
        <v>-50</v>
      </c>
    </row>
    <row r="19" spans="1:5">
      <c r="A19" s="4" t="s">
        <v>1770</v>
      </c>
      <c r="B19" s="5" t="n">
        <v>28</v>
      </c>
      <c r="C19" s="5" t="n">
        <v>32</v>
      </c>
      <c r="D19" s="5" t="n">
        <v>80</v>
      </c>
      <c r="E19" s="5" t="n">
        <v>53</v>
      </c>
    </row>
    <row r="20" spans="1:5">
      <c r="A20" s="4" t="s">
        <v>1771</v>
      </c>
    </row>
    <row r="21" spans="1:5">
      <c r="A21" s="3" t="s">
        <v>1766</v>
      </c>
    </row>
    <row r="22" spans="1:5">
      <c r="A22" s="4" t="s">
        <v>1767</v>
      </c>
      <c r="B22" s="5" t="n">
        <v>-11</v>
      </c>
      <c r="C22" s="5" t="n">
        <v>89</v>
      </c>
      <c r="D22" s="5" t="n">
        <v>-9</v>
      </c>
      <c r="E22" s="5" t="n">
        <v>438</v>
      </c>
    </row>
    <row r="23" spans="1:5">
      <c r="A23" s="4" t="s">
        <v>1768</v>
      </c>
      <c r="B23" s="5" t="n">
        <v>11</v>
      </c>
      <c r="C23" s="5" t="n">
        <v>-89</v>
      </c>
      <c r="D23" s="5" t="n">
        <v>10</v>
      </c>
      <c r="E23" s="5" t="n">
        <v>-433</v>
      </c>
    </row>
    <row r="24" spans="1:5">
      <c r="A24" s="4" t="s">
        <v>1770</v>
      </c>
      <c r="B24" s="7" t="n">
        <v>0</v>
      </c>
      <c r="C24" s="7" t="n">
        <v>0</v>
      </c>
      <c r="D24" s="7" t="n">
        <v>1</v>
      </c>
      <c r="E24" s="7" t="n">
        <v>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772</v>
      </c>
      <c r="B1" s="2" t="s">
        <v>21</v>
      </c>
      <c r="D1" s="2" t="s">
        <v>1</v>
      </c>
    </row>
    <row r="2" spans="1:5">
      <c r="B2" s="2" t="s">
        <v>22</v>
      </c>
      <c r="C2" s="2" t="s">
        <v>23</v>
      </c>
      <c r="D2" s="2" t="s">
        <v>22</v>
      </c>
      <c r="E2" s="2" t="s">
        <v>23</v>
      </c>
    </row>
    <row r="3" spans="1:5">
      <c r="A3" s="3" t="s">
        <v>1773</v>
      </c>
    </row>
    <row r="4" spans="1:5">
      <c r="A4" s="4" t="s">
        <v>1774</v>
      </c>
      <c r="D4" s="7" t="n">
        <v>-199</v>
      </c>
    </row>
    <row r="5" spans="1:5">
      <c r="A5" s="4" t="s">
        <v>1775</v>
      </c>
      <c r="D5" s="4" t="s">
        <v>1776</v>
      </c>
    </row>
    <row r="6" spans="1:5">
      <c r="A6" s="4" t="s">
        <v>1777</v>
      </c>
    </row>
    <row r="7" spans="1:5">
      <c r="A7" s="3" t="s">
        <v>1773</v>
      </c>
    </row>
    <row r="8" spans="1:5">
      <c r="A8" s="4" t="s">
        <v>1778</v>
      </c>
      <c r="B8" s="7" t="n">
        <v>97</v>
      </c>
      <c r="C8" s="7" t="n">
        <v>199</v>
      </c>
      <c r="D8" s="7" t="n">
        <v>139</v>
      </c>
      <c r="E8" s="7" t="n">
        <v>638</v>
      </c>
    </row>
    <row r="9" spans="1:5">
      <c r="A9" s="4" t="s">
        <v>1779</v>
      </c>
      <c r="B9" s="5" t="n">
        <v>-88</v>
      </c>
      <c r="C9" s="5" t="n">
        <v>-58</v>
      </c>
      <c r="D9" s="5" t="n">
        <v>-47</v>
      </c>
      <c r="E9" s="5" t="n">
        <v>-100</v>
      </c>
    </row>
    <row r="10" spans="1:5">
      <c r="A10" s="4" t="s">
        <v>1780</v>
      </c>
    </row>
    <row r="11" spans="1:5">
      <c r="A11" s="3" t="s">
        <v>1773</v>
      </c>
    </row>
    <row r="12" spans="1:5">
      <c r="A12" s="4" t="s">
        <v>1778</v>
      </c>
      <c r="B12" s="5" t="n">
        <v>97</v>
      </c>
      <c r="C12" s="5" t="n">
        <v>220</v>
      </c>
      <c r="D12" s="5" t="n">
        <v>139</v>
      </c>
      <c r="E12" s="5" t="n">
        <v>635</v>
      </c>
    </row>
    <row r="13" spans="1:5">
      <c r="A13" s="4" t="s">
        <v>1779</v>
      </c>
      <c r="B13" s="5" t="n">
        <v>-90</v>
      </c>
      <c r="C13" s="5" t="n">
        <v>-41</v>
      </c>
      <c r="D13" s="5" t="n">
        <v>-46</v>
      </c>
      <c r="E13" s="5" t="n">
        <v>-57</v>
      </c>
    </row>
    <row r="14" spans="1:5">
      <c r="A14" s="4" t="s">
        <v>1781</v>
      </c>
    </row>
    <row r="15" spans="1:5">
      <c r="A15" s="3" t="s">
        <v>1773</v>
      </c>
    </row>
    <row r="16" spans="1:5">
      <c r="A16" s="4" t="s">
        <v>1778</v>
      </c>
      <c r="B16" s="5" t="n">
        <v>0</v>
      </c>
      <c r="C16" s="5" t="n">
        <v>-21</v>
      </c>
      <c r="D16" s="5" t="n">
        <v>0</v>
      </c>
      <c r="E16" s="5" t="n">
        <v>3</v>
      </c>
    </row>
    <row r="17" spans="1:5">
      <c r="A17" s="4" t="s">
        <v>1779</v>
      </c>
      <c r="B17" s="7" t="n">
        <v>2</v>
      </c>
      <c r="C17" s="7" t="n">
        <v>-17</v>
      </c>
      <c r="D17" s="7" t="n">
        <v>-1</v>
      </c>
      <c r="E17" s="7" t="n">
        <v>-4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2</v>
      </c>
      <c r="B1" s="2" t="s">
        <v>21</v>
      </c>
      <c r="D1" s="2" t="s">
        <v>1</v>
      </c>
    </row>
    <row r="2" spans="1:5">
      <c r="B2" s="2" t="s">
        <v>22</v>
      </c>
      <c r="C2" s="2" t="s">
        <v>23</v>
      </c>
      <c r="D2" s="2" t="s">
        <v>22</v>
      </c>
      <c r="E2" s="2" t="s">
        <v>23</v>
      </c>
    </row>
    <row r="3" spans="1:5">
      <c r="A3" s="4" t="s">
        <v>1549</v>
      </c>
    </row>
    <row r="4" spans="1:5">
      <c r="A4" s="3" t="s">
        <v>1760</v>
      </c>
    </row>
    <row r="5" spans="1:5">
      <c r="A5" s="4" t="s">
        <v>1783</v>
      </c>
      <c r="B5" s="7" t="n">
        <v>-32</v>
      </c>
      <c r="C5" s="7" t="n">
        <v>-47</v>
      </c>
      <c r="D5" s="7" t="n">
        <v>-1748</v>
      </c>
      <c r="E5" s="7" t="n">
        <v>-142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1784</v>
      </c>
      <c r="B1" s="2" t="s">
        <v>1</v>
      </c>
    </row>
    <row r="2" spans="1:3">
      <c r="B2" s="2" t="s">
        <v>1785</v>
      </c>
      <c r="C2" s="2" t="s">
        <v>910</v>
      </c>
    </row>
    <row r="3" spans="1:3">
      <c r="A3" s="3" t="s">
        <v>1786</v>
      </c>
    </row>
    <row r="4" spans="1:3">
      <c r="A4" s="4" t="s">
        <v>1787</v>
      </c>
      <c r="B4" s="7" t="n">
        <v>23981</v>
      </c>
      <c r="C4" s="7" t="n">
        <v>24821</v>
      </c>
    </row>
    <row r="5" spans="1:3">
      <c r="A5" s="4" t="s">
        <v>1788</v>
      </c>
      <c r="B5" s="5" t="n">
        <v>25446</v>
      </c>
      <c r="C5" s="5" t="n">
        <v>25825</v>
      </c>
    </row>
    <row r="6" spans="1:3">
      <c r="A6" s="4" t="s">
        <v>1789</v>
      </c>
      <c r="B6" s="5" t="n">
        <v>871050</v>
      </c>
      <c r="C6" s="5" t="n">
        <v>902473</v>
      </c>
    </row>
    <row r="7" spans="1:3">
      <c r="A7" s="4" t="s">
        <v>1790</v>
      </c>
      <c r="B7" s="5" t="n">
        <v>845092</v>
      </c>
      <c r="C7" s="5" t="n">
        <v>859420</v>
      </c>
    </row>
    <row r="8" spans="1:3">
      <c r="A8" s="4" t="s">
        <v>1791</v>
      </c>
      <c r="B8" s="5" t="n">
        <v>32000</v>
      </c>
      <c r="C8" s="5" t="n">
        <v>26000</v>
      </c>
    </row>
    <row r="9" spans="1:3">
      <c r="A9" s="4" t="s">
        <v>1792</v>
      </c>
      <c r="B9" s="7" t="n">
        <v>28000</v>
      </c>
      <c r="C9" s="5" t="n">
        <v>26000</v>
      </c>
    </row>
    <row r="10" spans="1:3">
      <c r="A10" s="4" t="s">
        <v>1793</v>
      </c>
      <c r="B10" s="5" t="n">
        <v>3</v>
      </c>
    </row>
    <row r="11" spans="1:3">
      <c r="A11" s="4" t="s">
        <v>1794</v>
      </c>
      <c r="B11" s="7" t="n">
        <v>700</v>
      </c>
    </row>
    <row r="12" spans="1:3">
      <c r="A12" s="4" t="s">
        <v>1795</v>
      </c>
      <c r="B12" s="5" t="n">
        <v>300</v>
      </c>
    </row>
    <row r="13" spans="1:3">
      <c r="A13" s="4" t="s">
        <v>1796</v>
      </c>
      <c r="B13" s="5" t="n">
        <v>1000</v>
      </c>
    </row>
    <row r="14" spans="1:3">
      <c r="A14" s="4" t="s">
        <v>1797</v>
      </c>
    </row>
    <row r="15" spans="1:3">
      <c r="A15" s="3" t="s">
        <v>1786</v>
      </c>
    </row>
    <row r="16" spans="1:3">
      <c r="A16" s="4" t="s">
        <v>1787</v>
      </c>
      <c r="B16" s="5" t="n">
        <v>5882</v>
      </c>
      <c r="C16" s="5" t="n">
        <v>9077</v>
      </c>
    </row>
    <row r="17" spans="1:3">
      <c r="A17" s="4" t="s">
        <v>1788</v>
      </c>
      <c r="B17" s="5" t="n">
        <v>19750</v>
      </c>
      <c r="C17" s="5" t="n">
        <v>17110</v>
      </c>
    </row>
    <row r="18" spans="1:3">
      <c r="A18" s="4" t="s">
        <v>1798</v>
      </c>
    </row>
    <row r="19" spans="1:3">
      <c r="A19" s="3" t="s">
        <v>1786</v>
      </c>
    </row>
    <row r="20" spans="1:3">
      <c r="A20" s="4" t="s">
        <v>1787</v>
      </c>
      <c r="B20" s="5" t="n">
        <v>18099</v>
      </c>
      <c r="C20" s="5" t="n">
        <v>15744</v>
      </c>
    </row>
    <row r="21" spans="1:3">
      <c r="A21" s="4" t="s">
        <v>1788</v>
      </c>
      <c r="B21" s="5" t="n">
        <v>5696</v>
      </c>
      <c r="C21" s="5" t="n">
        <v>8715</v>
      </c>
    </row>
    <row r="22" spans="1:3">
      <c r="A22" s="4" t="s">
        <v>1799</v>
      </c>
    </row>
    <row r="23" spans="1:3">
      <c r="A23" s="3" t="s">
        <v>1786</v>
      </c>
    </row>
    <row r="24" spans="1:3">
      <c r="A24" s="4" t="s">
        <v>1787</v>
      </c>
      <c r="B24" s="5" t="n">
        <v>3234</v>
      </c>
      <c r="C24" s="5" t="n">
        <v>4113</v>
      </c>
    </row>
    <row r="25" spans="1:3">
      <c r="A25" s="4" t="s">
        <v>1788</v>
      </c>
      <c r="B25" s="5" t="n">
        <v>4172</v>
      </c>
      <c r="C25" s="5" t="n">
        <v>4841</v>
      </c>
    </row>
    <row r="26" spans="1:3">
      <c r="A26" s="4" t="s">
        <v>1789</v>
      </c>
      <c r="B26" s="5" t="n">
        <v>282692</v>
      </c>
      <c r="C26" s="5" t="n">
        <v>293059</v>
      </c>
    </row>
    <row r="27" spans="1:3">
      <c r="A27" s="4" t="s">
        <v>1790</v>
      </c>
      <c r="B27" s="5" t="n">
        <v>281166</v>
      </c>
      <c r="C27" s="5" t="n">
        <v>287262</v>
      </c>
    </row>
    <row r="28" spans="1:3">
      <c r="A28" s="4" t="s">
        <v>1800</v>
      </c>
    </row>
    <row r="29" spans="1:3">
      <c r="A29" s="3" t="s">
        <v>1786</v>
      </c>
    </row>
    <row r="30" spans="1:3">
      <c r="A30" s="4" t="s">
        <v>1787</v>
      </c>
      <c r="B30" s="5" t="n">
        <v>18284</v>
      </c>
      <c r="C30" s="5" t="n">
        <v>17735</v>
      </c>
    </row>
    <row r="31" spans="1:3">
      <c r="A31" s="4" t="s">
        <v>1788</v>
      </c>
      <c r="B31" s="5" t="n">
        <v>18452</v>
      </c>
      <c r="C31" s="5" t="n">
        <v>17986</v>
      </c>
    </row>
    <row r="32" spans="1:3">
      <c r="A32" s="4" t="s">
        <v>1789</v>
      </c>
      <c r="B32" s="5" t="n">
        <v>539944</v>
      </c>
      <c r="C32" s="5" t="n">
        <v>551155</v>
      </c>
    </row>
    <row r="33" spans="1:3">
      <c r="A33" s="4" t="s">
        <v>1790</v>
      </c>
      <c r="B33" s="5" t="n">
        <v>522198</v>
      </c>
      <c r="C33" s="5" t="n">
        <v>523371</v>
      </c>
    </row>
    <row r="34" spans="1:3">
      <c r="A34" s="4" t="s">
        <v>1801</v>
      </c>
    </row>
    <row r="35" spans="1:3">
      <c r="A35" s="3" t="s">
        <v>1786</v>
      </c>
    </row>
    <row r="36" spans="1:3">
      <c r="A36" s="4" t="s">
        <v>1787</v>
      </c>
      <c r="B36" s="5" t="n">
        <v>2463</v>
      </c>
      <c r="C36" s="5" t="n">
        <v>2973</v>
      </c>
    </row>
    <row r="37" spans="1:3">
      <c r="A37" s="4" t="s">
        <v>1788</v>
      </c>
      <c r="B37" s="5" t="n">
        <v>2822</v>
      </c>
      <c r="C37" s="5" t="n">
        <v>2998</v>
      </c>
    </row>
    <row r="38" spans="1:3">
      <c r="A38" s="4" t="s">
        <v>1789</v>
      </c>
      <c r="B38" s="5" t="n">
        <v>48414</v>
      </c>
      <c r="C38" s="5" t="n">
        <v>58259</v>
      </c>
    </row>
    <row r="39" spans="1:3">
      <c r="A39" s="4" t="s">
        <v>1790</v>
      </c>
      <c r="B39" s="5" t="n">
        <v>41728</v>
      </c>
      <c r="C39" s="5" t="n">
        <v>48787</v>
      </c>
    </row>
    <row r="40" spans="1:3">
      <c r="A40" s="4" t="s">
        <v>1802</v>
      </c>
    </row>
    <row r="41" spans="1:3">
      <c r="A41" s="3" t="s">
        <v>1786</v>
      </c>
    </row>
    <row r="42" spans="1:3">
      <c r="A42" s="4" t="s">
        <v>1787</v>
      </c>
      <c r="B42" s="5" t="n">
        <v>10740</v>
      </c>
      <c r="C42" s="5" t="n">
        <v>9605</v>
      </c>
    </row>
    <row r="43" spans="1:3">
      <c r="A43" s="4" t="s">
        <v>1788</v>
      </c>
      <c r="B43" s="5" t="n">
        <v>10839</v>
      </c>
      <c r="C43" s="5" t="n">
        <v>9995</v>
      </c>
    </row>
    <row r="44" spans="1:3">
      <c r="A44" s="4" t="s">
        <v>1789</v>
      </c>
      <c r="B44" s="5" t="n">
        <v>654355</v>
      </c>
      <c r="C44" s="5" t="n">
        <v>675138</v>
      </c>
    </row>
    <row r="45" spans="1:3">
      <c r="A45" s="4" t="s">
        <v>1790</v>
      </c>
      <c r="B45" s="5" t="n">
        <v>642096</v>
      </c>
      <c r="C45" s="5" t="n">
        <v>648247</v>
      </c>
    </row>
    <row r="46" spans="1:3">
      <c r="A46" s="4" t="s">
        <v>1803</v>
      </c>
    </row>
    <row r="47" spans="1:3">
      <c r="A47" s="3" t="s">
        <v>1786</v>
      </c>
    </row>
    <row r="48" spans="1:3">
      <c r="A48" s="4" t="s">
        <v>1787</v>
      </c>
      <c r="B48" s="5" t="n">
        <v>13241</v>
      </c>
      <c r="C48" s="5" t="n">
        <v>15216</v>
      </c>
    </row>
    <row r="49" spans="1:3">
      <c r="A49" s="4" t="s">
        <v>1788</v>
      </c>
      <c r="B49" s="5" t="n">
        <v>14607</v>
      </c>
      <c r="C49" s="5" t="n">
        <v>15830</v>
      </c>
    </row>
    <row r="50" spans="1:3">
      <c r="A50" s="4" t="s">
        <v>1789</v>
      </c>
      <c r="B50" s="5" t="n">
        <v>216695</v>
      </c>
      <c r="C50" s="5" t="n">
        <v>227335</v>
      </c>
    </row>
    <row r="51" spans="1:3">
      <c r="A51" s="4" t="s">
        <v>1790</v>
      </c>
      <c r="B51" s="5" t="n">
        <v>202996</v>
      </c>
      <c r="C51" s="5" t="n">
        <v>211173</v>
      </c>
    </row>
    <row r="52" spans="1:3">
      <c r="A52" s="4" t="s">
        <v>1804</v>
      </c>
    </row>
    <row r="53" spans="1:3">
      <c r="A53" s="3" t="s">
        <v>1786</v>
      </c>
    </row>
    <row r="54" spans="1:3">
      <c r="A54" s="4" t="s">
        <v>1787</v>
      </c>
      <c r="B54" s="5" t="n">
        <v>23582</v>
      </c>
      <c r="C54" s="5" t="n">
        <v>24502</v>
      </c>
    </row>
    <row r="55" spans="1:3">
      <c r="A55" s="4" t="s">
        <v>1788</v>
      </c>
      <c r="B55" s="5" t="n">
        <v>23970</v>
      </c>
      <c r="C55" s="5" t="n">
        <v>24631</v>
      </c>
    </row>
    <row r="56" spans="1:3">
      <c r="A56" s="4" t="s">
        <v>1789</v>
      </c>
      <c r="B56" s="5" t="n">
        <v>844661</v>
      </c>
      <c r="C56" s="5" t="n">
        <v>883719</v>
      </c>
    </row>
    <row r="57" spans="1:3">
      <c r="A57" s="4" t="s">
        <v>1790</v>
      </c>
      <c r="B57" s="5" t="n">
        <v>835627</v>
      </c>
      <c r="C57" s="5" t="n">
        <v>852900</v>
      </c>
    </row>
    <row r="58" spans="1:3">
      <c r="A58" s="4" t="s">
        <v>1805</v>
      </c>
    </row>
    <row r="59" spans="1:3">
      <c r="A59" s="3" t="s">
        <v>1786</v>
      </c>
    </row>
    <row r="60" spans="1:3">
      <c r="A60" s="4" t="s">
        <v>1787</v>
      </c>
      <c r="B60" s="5" t="n">
        <v>399</v>
      </c>
      <c r="C60" s="5" t="n">
        <v>319</v>
      </c>
    </row>
    <row r="61" spans="1:3">
      <c r="A61" s="4" t="s">
        <v>1788</v>
      </c>
      <c r="B61" s="5" t="n">
        <v>1476</v>
      </c>
      <c r="C61" s="5" t="n">
        <v>1194</v>
      </c>
    </row>
    <row r="62" spans="1:3">
      <c r="A62" s="4" t="s">
        <v>1789</v>
      </c>
      <c r="B62" s="5" t="n">
        <v>26389</v>
      </c>
      <c r="C62" s="5" t="n">
        <v>18754</v>
      </c>
    </row>
    <row r="63" spans="1:3">
      <c r="A63" s="4" t="s">
        <v>1790</v>
      </c>
      <c r="B63" s="5" t="n">
        <v>9465</v>
      </c>
      <c r="C63" s="5" t="n">
        <v>6520</v>
      </c>
    </row>
    <row r="64" spans="1:3">
      <c r="A64" s="4" t="s">
        <v>1806</v>
      </c>
    </row>
    <row r="65" spans="1:3">
      <c r="A65" s="3" t="s">
        <v>1786</v>
      </c>
    </row>
    <row r="66" spans="1:3">
      <c r="A66" s="4" t="s">
        <v>1787</v>
      </c>
      <c r="B66" s="5" t="n">
        <v>10015</v>
      </c>
      <c r="C66" s="5" t="n">
        <v>11895</v>
      </c>
    </row>
    <row r="67" spans="1:3">
      <c r="A67" s="4" t="s">
        <v>1788</v>
      </c>
      <c r="B67" s="5" t="n">
        <v>9077</v>
      </c>
      <c r="C67" s="5" t="n">
        <v>10930</v>
      </c>
    </row>
    <row r="68" spans="1:3">
      <c r="A68" s="4" t="s">
        <v>1789</v>
      </c>
      <c r="B68" s="5" t="n">
        <v>336802</v>
      </c>
      <c r="C68" s="5" t="n">
        <v>407992</v>
      </c>
    </row>
    <row r="69" spans="1:3">
      <c r="A69" s="4" t="s">
        <v>1790</v>
      </c>
      <c r="B69" s="5" t="n">
        <v>352533</v>
      </c>
      <c r="C69" s="5" t="n">
        <v>414720</v>
      </c>
    </row>
    <row r="70" spans="1:3">
      <c r="A70" s="4" t="s">
        <v>1807</v>
      </c>
    </row>
    <row r="71" spans="1:3">
      <c r="A71" s="3" t="s">
        <v>1786</v>
      </c>
    </row>
    <row r="72" spans="1:3">
      <c r="A72" s="4" t="s">
        <v>1787</v>
      </c>
      <c r="B72" s="5" t="n">
        <v>3030</v>
      </c>
      <c r="C72" s="5" t="n">
        <v>3536</v>
      </c>
    </row>
    <row r="73" spans="1:3">
      <c r="A73" s="4" t="s">
        <v>1788</v>
      </c>
      <c r="B73" s="5" t="n">
        <v>3252</v>
      </c>
      <c r="C73" s="5" t="n">
        <v>3952</v>
      </c>
    </row>
    <row r="74" spans="1:3">
      <c r="A74" s="4" t="s">
        <v>1789</v>
      </c>
      <c r="B74" s="5" t="n">
        <v>91096</v>
      </c>
      <c r="C74" s="5" t="n">
        <v>115013</v>
      </c>
    </row>
    <row r="75" spans="1:3">
      <c r="A75" s="4" t="s">
        <v>1790</v>
      </c>
      <c r="B75" s="5" t="n">
        <v>100526</v>
      </c>
      <c r="C75" s="5" t="n">
        <v>119810</v>
      </c>
    </row>
    <row r="76" spans="1:3">
      <c r="A76" s="4" t="s">
        <v>1808</v>
      </c>
    </row>
    <row r="77" spans="1:3">
      <c r="A77" s="3" t="s">
        <v>1786</v>
      </c>
    </row>
    <row r="78" spans="1:3">
      <c r="A78" s="4" t="s">
        <v>1787</v>
      </c>
      <c r="B78" s="5" t="n">
        <v>68</v>
      </c>
      <c r="C78" s="5" t="n">
        <v>82</v>
      </c>
    </row>
    <row r="79" spans="1:3">
      <c r="A79" s="4" t="s">
        <v>1788</v>
      </c>
      <c r="B79" s="5" t="n">
        <v>78</v>
      </c>
      <c r="C79" s="5" t="n">
        <v>99</v>
      </c>
    </row>
    <row r="80" spans="1:3">
      <c r="A80" s="4" t="s">
        <v>1789</v>
      </c>
      <c r="B80" s="5" t="n">
        <v>3798</v>
      </c>
      <c r="C80" s="5" t="n">
        <v>4014</v>
      </c>
    </row>
    <row r="81" spans="1:3">
      <c r="A81" s="4" t="s">
        <v>1790</v>
      </c>
      <c r="B81" s="5" t="n">
        <v>1561</v>
      </c>
      <c r="C81" s="5" t="n">
        <v>2061</v>
      </c>
    </row>
    <row r="82" spans="1:3">
      <c r="A82" s="4" t="s">
        <v>1809</v>
      </c>
    </row>
    <row r="83" spans="1:3">
      <c r="A83" s="3" t="s">
        <v>1786</v>
      </c>
    </row>
    <row r="84" spans="1:3">
      <c r="A84" s="4" t="s">
        <v>1787</v>
      </c>
      <c r="B84" s="5" t="n">
        <v>10868</v>
      </c>
      <c r="C84" s="5" t="n">
        <v>9308</v>
      </c>
    </row>
    <row r="85" spans="1:3">
      <c r="A85" s="4" t="s">
        <v>1788</v>
      </c>
      <c r="B85" s="5" t="n">
        <v>13039</v>
      </c>
      <c r="C85" s="5" t="n">
        <v>10844</v>
      </c>
    </row>
    <row r="86" spans="1:3">
      <c r="A86" s="4" t="s">
        <v>1789</v>
      </c>
      <c r="B86" s="5" t="n">
        <v>439354</v>
      </c>
      <c r="C86" s="5" t="n">
        <v>375454</v>
      </c>
    </row>
    <row r="87" spans="1:3">
      <c r="A87" s="4" t="s">
        <v>1790</v>
      </c>
      <c r="B87" s="5" t="n">
        <v>390472</v>
      </c>
      <c r="C87" s="7" t="n">
        <v>322829</v>
      </c>
    </row>
    <row r="88" spans="1:3">
      <c r="A88" s="4" t="s">
        <v>1810</v>
      </c>
    </row>
    <row r="89" spans="1:3">
      <c r="A89" s="3" t="s">
        <v>1786</v>
      </c>
    </row>
    <row r="90" spans="1:3">
      <c r="A90" s="4" t="s">
        <v>1811</v>
      </c>
      <c r="B90" s="5" t="n">
        <v>2100</v>
      </c>
    </row>
    <row r="91" spans="1:3">
      <c r="A91" s="4" t="s">
        <v>1812</v>
      </c>
      <c r="B91" s="5" t="n">
        <v>2300</v>
      </c>
    </row>
    <row r="92" spans="1:3">
      <c r="A92" s="4" t="s">
        <v>1813</v>
      </c>
      <c r="B92" s="5" t="n">
        <v>14</v>
      </c>
    </row>
    <row r="93" spans="1:3">
      <c r="A93" s="4" t="s">
        <v>1814</v>
      </c>
      <c r="B93" s="7" t="n">
        <v>2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5</v>
      </c>
      <c r="B1" s="2" t="s">
        <v>21</v>
      </c>
      <c r="D1" s="2" t="s">
        <v>1</v>
      </c>
    </row>
    <row r="2" spans="1:6">
      <c r="B2" s="2" t="s">
        <v>22</v>
      </c>
      <c r="C2" s="2" t="s">
        <v>23</v>
      </c>
      <c r="D2" s="2" t="s">
        <v>22</v>
      </c>
      <c r="E2" s="2" t="s">
        <v>23</v>
      </c>
      <c r="F2" s="2" t="s">
        <v>87</v>
      </c>
    </row>
    <row r="3" spans="1:6">
      <c r="A3" s="3" t="s">
        <v>1816</v>
      </c>
    </row>
    <row r="4" spans="1:6">
      <c r="A4" s="4" t="s">
        <v>1817</v>
      </c>
      <c r="B4" s="7" t="n">
        <v>-1128</v>
      </c>
      <c r="D4" s="7" t="n">
        <v>-1128</v>
      </c>
      <c r="F4" s="7" t="n">
        <v>-1488</v>
      </c>
    </row>
    <row r="5" spans="1:6">
      <c r="A5" s="4" t="s">
        <v>1818</v>
      </c>
      <c r="B5" s="5" t="n">
        <v>-457</v>
      </c>
      <c r="D5" s="5" t="n">
        <v>-457</v>
      </c>
      <c r="F5" s="5" t="n">
        <v>-536</v>
      </c>
    </row>
    <row r="6" spans="1:6">
      <c r="A6" s="4" t="s">
        <v>1819</v>
      </c>
      <c r="B6" s="5" t="n">
        <v>322</v>
      </c>
      <c r="D6" s="5" t="n">
        <v>322</v>
      </c>
      <c r="F6" s="5" t="n">
        <v>459</v>
      </c>
    </row>
    <row r="7" spans="1:6">
      <c r="A7" s="4" t="s">
        <v>1820</v>
      </c>
      <c r="B7" s="5" t="n">
        <v>68</v>
      </c>
      <c r="D7" s="5" t="n">
        <v>68</v>
      </c>
      <c r="F7" s="5" t="n">
        <v>62</v>
      </c>
    </row>
    <row r="8" spans="1:6">
      <c r="A8" s="4" t="s">
        <v>1821</v>
      </c>
      <c r="B8" s="5" t="n">
        <v>-1195</v>
      </c>
      <c r="D8" s="5" t="n">
        <v>-1195</v>
      </c>
      <c r="F8" s="7" t="n">
        <v>-1503</v>
      </c>
    </row>
    <row r="9" spans="1:6">
      <c r="A9" s="3" t="s">
        <v>1822</v>
      </c>
    </row>
    <row r="10" spans="1:6">
      <c r="A10" s="4" t="s">
        <v>1817</v>
      </c>
      <c r="B10" s="5" t="n">
        <v>80</v>
      </c>
      <c r="C10" s="7" t="n">
        <v>15</v>
      </c>
      <c r="D10" s="5" t="n">
        <v>170</v>
      </c>
      <c r="E10" s="7" t="n">
        <v>-93</v>
      </c>
    </row>
    <row r="11" spans="1:6">
      <c r="A11" s="4" t="s">
        <v>1818</v>
      </c>
      <c r="B11" s="5" t="n">
        <v>-13</v>
      </c>
      <c r="C11" s="5" t="n">
        <v>-15</v>
      </c>
      <c r="D11" s="5" t="n">
        <v>79</v>
      </c>
      <c r="E11" s="5" t="n">
        <v>-95</v>
      </c>
    </row>
    <row r="12" spans="1:6">
      <c r="A12" s="4" t="s">
        <v>1823</v>
      </c>
      <c r="B12" s="5" t="n">
        <v>-53</v>
      </c>
      <c r="C12" s="5" t="n">
        <v>-10</v>
      </c>
      <c r="D12" s="5" t="n">
        <v>-125</v>
      </c>
      <c r="E12" s="5" t="n">
        <v>124</v>
      </c>
    </row>
    <row r="13" spans="1:6">
      <c r="A13" s="4" t="s">
        <v>1820</v>
      </c>
      <c r="B13" s="5" t="n">
        <v>16</v>
      </c>
      <c r="C13" s="5" t="n">
        <v>18</v>
      </c>
      <c r="D13" s="5" t="n">
        <v>6</v>
      </c>
      <c r="E13" s="5" t="n">
        <v>48</v>
      </c>
    </row>
    <row r="14" spans="1:6">
      <c r="A14" s="4" t="s">
        <v>1821</v>
      </c>
      <c r="B14" s="5" t="n">
        <v>30</v>
      </c>
      <c r="C14" s="5" t="n">
        <v>8</v>
      </c>
      <c r="D14" s="5" t="n">
        <v>130</v>
      </c>
      <c r="E14" s="5" t="n">
        <v>-16</v>
      </c>
    </row>
    <row r="15" spans="1:6">
      <c r="A15" s="4" t="s">
        <v>1824</v>
      </c>
      <c r="B15" s="5" t="n">
        <v>-132</v>
      </c>
      <c r="C15" s="5" t="n">
        <v>20</v>
      </c>
      <c r="D15" s="5" t="n">
        <v>-227</v>
      </c>
      <c r="E15" s="5" t="n">
        <v>327</v>
      </c>
    </row>
    <row r="16" spans="1:6">
      <c r="A16" s="4" t="s">
        <v>1825</v>
      </c>
      <c r="B16" s="7" t="n">
        <v>-102</v>
      </c>
      <c r="C16" s="7" t="n">
        <v>28</v>
      </c>
      <c r="D16" s="7" t="n">
        <v>-97</v>
      </c>
      <c r="E16" s="7" t="n">
        <v>311</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826</v>
      </c>
      <c r="B1" s="2" t="s">
        <v>21</v>
      </c>
      <c r="C1" s="2" t="s">
        <v>1</v>
      </c>
      <c r="D1" s="2" t="s">
        <v>895</v>
      </c>
    </row>
    <row r="2" spans="1:4">
      <c r="B2" s="2" t="s">
        <v>22</v>
      </c>
      <c r="C2" s="2" t="s">
        <v>22</v>
      </c>
      <c r="D2" s="2" t="s">
        <v>87</v>
      </c>
    </row>
    <row r="3" spans="1:4">
      <c r="A3" s="3" t="s">
        <v>1827</v>
      </c>
    </row>
    <row r="4" spans="1:4">
      <c r="A4" s="4" t="s">
        <v>1828</v>
      </c>
      <c r="B4" s="7" t="n">
        <v>-57562</v>
      </c>
      <c r="C4" s="7" t="n">
        <v>-57562</v>
      </c>
      <c r="D4" s="7" t="n">
        <v>-44811</v>
      </c>
    </row>
    <row r="5" spans="1:4">
      <c r="A5" s="4" t="s">
        <v>597</v>
      </c>
      <c r="B5" s="5" t="n">
        <v>259606</v>
      </c>
      <c r="C5" s="5" t="n">
        <v>259606</v>
      </c>
      <c r="D5" s="5" t="n">
        <v>243925</v>
      </c>
    </row>
    <row r="6" spans="1:4">
      <c r="A6" s="4" t="s">
        <v>1829</v>
      </c>
      <c r="B6" s="5" t="n">
        <v>-38743</v>
      </c>
      <c r="C6" s="5" t="n">
        <v>-38743</v>
      </c>
      <c r="D6" s="5" t="n">
        <v>-45912</v>
      </c>
    </row>
    <row r="7" spans="1:4">
      <c r="A7" s="4" t="s">
        <v>806</v>
      </c>
      <c r="B7" s="5" t="n">
        <v>351710</v>
      </c>
      <c r="C7" s="5" t="n">
        <v>351710</v>
      </c>
      <c r="D7" s="5" t="n">
        <v>353304</v>
      </c>
    </row>
    <row r="8" spans="1:4">
      <c r="A8" s="4" t="s">
        <v>911</v>
      </c>
      <c r="B8" s="5" t="n">
        <v>4216</v>
      </c>
      <c r="C8" s="5" t="n">
        <v>4216</v>
      </c>
      <c r="D8" s="5" t="n">
        <v>3486</v>
      </c>
    </row>
    <row r="9" spans="1:4">
      <c r="A9" s="4" t="s">
        <v>572</v>
      </c>
      <c r="B9" s="5" t="n">
        <v>560</v>
      </c>
      <c r="C9" s="5" t="n">
        <v>560</v>
      </c>
      <c r="D9" s="5" t="n">
        <v>1564</v>
      </c>
    </row>
    <row r="10" spans="1:4">
      <c r="A10" s="3" t="s">
        <v>1830</v>
      </c>
    </row>
    <row r="11" spans="1:4">
      <c r="A11" s="4" t="s">
        <v>1831</v>
      </c>
      <c r="B11" s="5" t="n">
        <v>-57562</v>
      </c>
      <c r="C11" s="5" t="n">
        <v>-57562</v>
      </c>
      <c r="D11" s="5" t="n">
        <v>-44811</v>
      </c>
    </row>
    <row r="12" spans="1:4">
      <c r="A12" s="4" t="s">
        <v>1832</v>
      </c>
      <c r="B12" s="5" t="n">
        <v>-42570</v>
      </c>
      <c r="C12" s="5" t="n">
        <v>-42570</v>
      </c>
      <c r="D12" s="5" t="n">
        <v>-49811</v>
      </c>
    </row>
    <row r="13" spans="1:4">
      <c r="A13" s="4" t="s">
        <v>1833</v>
      </c>
      <c r="B13" s="5" t="n">
        <v>1900</v>
      </c>
      <c r="C13" s="5" t="n">
        <v>2900</v>
      </c>
      <c r="D13" s="5" t="n">
        <v>2600</v>
      </c>
    </row>
    <row r="14" spans="1:4">
      <c r="A14" s="4" t="s">
        <v>1834</v>
      </c>
      <c r="B14" s="5" t="n">
        <v>900</v>
      </c>
      <c r="C14" s="5" t="n">
        <v>2300</v>
      </c>
      <c r="D14" s="5" t="n">
        <v>4000</v>
      </c>
    </row>
    <row r="15" spans="1:4">
      <c r="A15" s="4" t="s">
        <v>1835</v>
      </c>
      <c r="B15" s="5" t="n">
        <v>0</v>
      </c>
      <c r="C15" s="5" t="n">
        <v>100</v>
      </c>
      <c r="D15" s="5" t="n">
        <v>400</v>
      </c>
    </row>
    <row r="16" spans="1:4">
      <c r="A16" s="4" t="s">
        <v>1836</v>
      </c>
      <c r="B16" s="5" t="n">
        <v>0</v>
      </c>
      <c r="C16" s="5" t="n">
        <v>100</v>
      </c>
      <c r="D16" s="5" t="n">
        <v>300</v>
      </c>
    </row>
    <row r="17" spans="1:4">
      <c r="A17" s="4" t="s">
        <v>1837</v>
      </c>
      <c r="B17" s="5" t="n">
        <v>416</v>
      </c>
      <c r="C17" s="5" t="n">
        <v>416</v>
      </c>
      <c r="D17" s="5" t="n">
        <v>408</v>
      </c>
    </row>
    <row r="18" spans="1:4">
      <c r="A18" s="4" t="s">
        <v>1838</v>
      </c>
    </row>
    <row r="19" spans="1:4">
      <c r="A19" s="3" t="s">
        <v>1830</v>
      </c>
    </row>
    <row r="20" spans="1:4">
      <c r="A20" s="4" t="s">
        <v>1837</v>
      </c>
      <c r="B20" s="5" t="n">
        <v>400</v>
      </c>
      <c r="C20" s="5" t="n">
        <v>400</v>
      </c>
      <c r="D20" s="5" t="n">
        <v>400</v>
      </c>
    </row>
    <row r="21" spans="1:4">
      <c r="A21" s="4" t="s">
        <v>1839</v>
      </c>
    </row>
    <row r="22" spans="1:4">
      <c r="A22" s="3" t="s">
        <v>1827</v>
      </c>
    </row>
    <row r="23" spans="1:4">
      <c r="A23" s="4" t="s">
        <v>365</v>
      </c>
      <c r="B23" s="5" t="n">
        <v>178382</v>
      </c>
      <c r="C23" s="5" t="n">
        <v>178382</v>
      </c>
      <c r="D23" s="5" t="n">
        <v>173890</v>
      </c>
    </row>
    <row r="24" spans="1:4">
      <c r="A24" s="4" t="s">
        <v>1828</v>
      </c>
      <c r="B24" s="5" t="n">
        <v>-35551</v>
      </c>
      <c r="C24" s="5" t="n">
        <v>-35551</v>
      </c>
      <c r="D24" s="5" t="n">
        <v>-40686</v>
      </c>
    </row>
    <row r="25" spans="1:4">
      <c r="A25" s="4" t="s">
        <v>365</v>
      </c>
      <c r="B25" s="5" t="n">
        <v>142831</v>
      </c>
      <c r="C25" s="5" t="n">
        <v>142831</v>
      </c>
      <c r="D25" s="5" t="n">
        <v>133204</v>
      </c>
    </row>
    <row r="26" spans="1:4">
      <c r="A26" s="4" t="s">
        <v>806</v>
      </c>
      <c r="B26" s="5" t="n">
        <v>294597</v>
      </c>
      <c r="C26" s="5" t="n">
        <v>294597</v>
      </c>
      <c r="D26" s="5" t="n">
        <v>300790</v>
      </c>
    </row>
    <row r="27" spans="1:4">
      <c r="A27" s="4" t="s">
        <v>911</v>
      </c>
      <c r="B27" s="5" t="n">
        <v>4216</v>
      </c>
      <c r="C27" s="5" t="n">
        <v>4216</v>
      </c>
      <c r="D27" s="5" t="n">
        <v>3486</v>
      </c>
    </row>
    <row r="28" spans="1:4">
      <c r="A28" s="4" t="s">
        <v>572</v>
      </c>
      <c r="B28" s="5" t="n">
        <v>560</v>
      </c>
      <c r="C28" s="5" t="n">
        <v>560</v>
      </c>
      <c r="D28" s="5" t="n">
        <v>1564</v>
      </c>
    </row>
    <row r="29" spans="1:4">
      <c r="A29" s="4" t="s">
        <v>1840</v>
      </c>
      <c r="B29" s="5" t="n">
        <v>1220582</v>
      </c>
      <c r="C29" s="5" t="n">
        <v>1220582</v>
      </c>
      <c r="D29" s="5" t="n">
        <v>1305641</v>
      </c>
    </row>
    <row r="30" spans="1:4">
      <c r="A30" s="4" t="s">
        <v>1841</v>
      </c>
      <c r="B30" s="5" t="n">
        <v>-499779</v>
      </c>
      <c r="C30" s="5" t="n">
        <v>-499779</v>
      </c>
      <c r="D30" s="5" t="n">
        <v>-606943</v>
      </c>
    </row>
    <row r="31" spans="1:4">
      <c r="A31" s="4" t="s">
        <v>107</v>
      </c>
      <c r="B31" s="5" t="n">
        <v>720803</v>
      </c>
      <c r="C31" s="5" t="n">
        <v>720803</v>
      </c>
      <c r="D31" s="5" t="n">
        <v>698698</v>
      </c>
    </row>
    <row r="32" spans="1:4">
      <c r="A32" s="3" t="s">
        <v>1830</v>
      </c>
    </row>
    <row r="33" spans="1:4">
      <c r="A33" s="4" t="s">
        <v>1842</v>
      </c>
      <c r="B33" s="5" t="n">
        <v>1340</v>
      </c>
      <c r="C33" s="5" t="n">
        <v>1340</v>
      </c>
      <c r="D33" s="5" t="n">
        <v>1212</v>
      </c>
    </row>
    <row r="34" spans="1:4">
      <c r="A34" s="4" t="s">
        <v>1843</v>
      </c>
      <c r="B34" s="5" t="n">
        <v>80432</v>
      </c>
      <c r="C34" s="5" t="n">
        <v>80432</v>
      </c>
      <c r="D34" s="5" t="n">
        <v>74349</v>
      </c>
    </row>
    <row r="35" spans="1:4">
      <c r="A35" s="4" t="s">
        <v>1831</v>
      </c>
      <c r="B35" s="5" t="n">
        <v>-35551</v>
      </c>
      <c r="C35" s="5" t="n">
        <v>-35551</v>
      </c>
      <c r="D35" s="5" t="n">
        <v>-40686</v>
      </c>
    </row>
    <row r="36" spans="1:4">
      <c r="A36" s="4" t="s">
        <v>367</v>
      </c>
      <c r="B36" s="5" t="n">
        <v>44881</v>
      </c>
      <c r="C36" s="5" t="n">
        <v>44881</v>
      </c>
      <c r="D36" s="5" t="n">
        <v>33663</v>
      </c>
    </row>
    <row r="37" spans="1:4">
      <c r="A37" s="4" t="s">
        <v>1844</v>
      </c>
      <c r="B37" s="5" t="n">
        <v>83526</v>
      </c>
      <c r="C37" s="5" t="n">
        <v>83526</v>
      </c>
      <c r="D37" s="5" t="n">
        <v>80790</v>
      </c>
    </row>
    <row r="38" spans="1:4">
      <c r="A38" s="4" t="s">
        <v>1845</v>
      </c>
      <c r="B38" s="5" t="n">
        <v>85808</v>
      </c>
      <c r="C38" s="5" t="n">
        <v>85808</v>
      </c>
      <c r="D38" s="5" t="n">
        <v>82618</v>
      </c>
    </row>
    <row r="39" spans="1:4">
      <c r="A39" s="4" t="s">
        <v>601</v>
      </c>
      <c r="B39" s="5" t="n">
        <v>4833</v>
      </c>
      <c r="C39" s="5" t="n">
        <v>4833</v>
      </c>
      <c r="D39" s="5" t="n">
        <v>2700</v>
      </c>
    </row>
    <row r="40" spans="1:4">
      <c r="A40" s="4" t="s">
        <v>602</v>
      </c>
      <c r="B40" s="5" t="n">
        <v>29001</v>
      </c>
      <c r="C40" s="5" t="n">
        <v>29001</v>
      </c>
      <c r="D40" s="5" t="n">
        <v>26254</v>
      </c>
    </row>
    <row r="41" spans="1:4">
      <c r="A41" s="4" t="s">
        <v>1846</v>
      </c>
      <c r="B41" s="5" t="n">
        <v>733804</v>
      </c>
      <c r="C41" s="5" t="n">
        <v>733804</v>
      </c>
      <c r="D41" s="5" t="n">
        <v>823220</v>
      </c>
    </row>
    <row r="42" spans="1:4">
      <c r="A42" s="4" t="s">
        <v>1847</v>
      </c>
      <c r="B42" s="5" t="n">
        <v>-502669</v>
      </c>
      <c r="C42" s="5" t="n">
        <v>-502669</v>
      </c>
      <c r="D42" s="5" t="n">
        <v>-609550</v>
      </c>
    </row>
    <row r="43" spans="1:4">
      <c r="A43" s="4" t="s">
        <v>120</v>
      </c>
      <c r="B43" s="5" t="n">
        <v>231135</v>
      </c>
      <c r="C43" s="5" t="n">
        <v>231135</v>
      </c>
      <c r="D43" s="5" t="n">
        <v>213670</v>
      </c>
    </row>
    <row r="44" spans="1:4">
      <c r="A44" s="4" t="s">
        <v>1848</v>
      </c>
    </row>
    <row r="45" spans="1:4">
      <c r="A45" s="3" t="s">
        <v>1830</v>
      </c>
    </row>
    <row r="46" spans="1:4">
      <c r="A46" s="4" t="s">
        <v>1814</v>
      </c>
      <c r="B46" s="5" t="n">
        <v>503772</v>
      </c>
      <c r="C46" s="5" t="n">
        <v>503772</v>
      </c>
      <c r="D46" s="5" t="n">
        <v>609507</v>
      </c>
    </row>
    <row r="47" spans="1:4">
      <c r="A47" s="4" t="s">
        <v>1849</v>
      </c>
      <c r="B47" s="5" t="n">
        <v>14227</v>
      </c>
      <c r="C47" s="5" t="n">
        <v>14227</v>
      </c>
      <c r="D47" s="5" t="n">
        <v>15731</v>
      </c>
    </row>
    <row r="48" spans="1:4">
      <c r="A48" s="4" t="s">
        <v>1850</v>
      </c>
      <c r="B48" s="5" t="n">
        <v>517999</v>
      </c>
      <c r="C48" s="5" t="n">
        <v>517999</v>
      </c>
      <c r="D48" s="5" t="n">
        <v>625238</v>
      </c>
    </row>
    <row r="49" spans="1:4">
      <c r="A49" s="4" t="s">
        <v>1851</v>
      </c>
      <c r="B49" s="5" t="n">
        <v>-424492</v>
      </c>
      <c r="C49" s="5" t="n">
        <v>-424492</v>
      </c>
      <c r="D49" s="5" t="n">
        <v>-519000</v>
      </c>
    </row>
    <row r="50" spans="1:4">
      <c r="A50" s="4" t="s">
        <v>1832</v>
      </c>
      <c r="B50" s="5" t="n">
        <v>-42570</v>
      </c>
      <c r="C50" s="5" t="n">
        <v>-42570</v>
      </c>
      <c r="D50" s="5" t="n">
        <v>-49811</v>
      </c>
    </row>
    <row r="51" spans="1:4">
      <c r="A51" s="4" t="s">
        <v>1852</v>
      </c>
      <c r="B51" s="5" t="n">
        <v>-467062</v>
      </c>
      <c r="C51" s="5" t="n">
        <v>-467062</v>
      </c>
      <c r="D51" s="5" t="n">
        <v>-568811</v>
      </c>
    </row>
    <row r="52" spans="1:4">
      <c r="A52" s="4" t="s">
        <v>1647</v>
      </c>
      <c r="B52" s="5" t="n">
        <v>50937</v>
      </c>
      <c r="C52" s="5" t="n">
        <v>50937</v>
      </c>
      <c r="D52" s="5" t="n">
        <v>56427</v>
      </c>
    </row>
    <row r="53" spans="1:4">
      <c r="A53" s="4" t="s">
        <v>1629</v>
      </c>
      <c r="B53" s="5" t="n">
        <v>52970</v>
      </c>
      <c r="C53" s="5" t="n">
        <v>52970</v>
      </c>
      <c r="D53" s="5" t="n">
        <v>61643</v>
      </c>
    </row>
    <row r="54" spans="1:4">
      <c r="A54" s="4" t="s">
        <v>1853</v>
      </c>
    </row>
    <row r="55" spans="1:4">
      <c r="A55" s="3" t="s">
        <v>1830</v>
      </c>
    </row>
    <row r="56" spans="1:4">
      <c r="A56" s="4" t="s">
        <v>1814</v>
      </c>
      <c r="B56" s="5" t="n">
        <v>290194</v>
      </c>
      <c r="C56" s="5" t="n">
        <v>290194</v>
      </c>
      <c r="D56" s="5" t="n">
        <v>354761</v>
      </c>
    </row>
    <row r="57" spans="1:4">
      <c r="A57" s="4" t="s">
        <v>1854</v>
      </c>
    </row>
    <row r="58" spans="1:4">
      <c r="A58" s="3" t="s">
        <v>1830</v>
      </c>
    </row>
    <row r="59" spans="1:4">
      <c r="A59" s="4" t="s">
        <v>1814</v>
      </c>
      <c r="B59" s="5" t="n">
        <v>146937</v>
      </c>
      <c r="C59" s="5" t="n">
        <v>146937</v>
      </c>
      <c r="D59" s="5" t="n">
        <v>187761</v>
      </c>
    </row>
    <row r="60" spans="1:4">
      <c r="A60" s="4" t="s">
        <v>1855</v>
      </c>
    </row>
    <row r="61" spans="1:4">
      <c r="A61" s="3" t="s">
        <v>1830</v>
      </c>
    </row>
    <row r="62" spans="1:4">
      <c r="A62" s="4" t="s">
        <v>1814</v>
      </c>
      <c r="B62" s="5" t="n">
        <v>29004</v>
      </c>
      <c r="C62" s="5" t="n">
        <v>29004</v>
      </c>
      <c r="D62" s="5" t="n">
        <v>26516</v>
      </c>
    </row>
    <row r="63" spans="1:4">
      <c r="A63" s="4" t="s">
        <v>1856</v>
      </c>
    </row>
    <row r="64" spans="1:4">
      <c r="A64" s="3" t="s">
        <v>1830</v>
      </c>
    </row>
    <row r="65" spans="1:4">
      <c r="A65" s="4" t="s">
        <v>1814</v>
      </c>
      <c r="B65" s="5" t="n">
        <v>12541</v>
      </c>
      <c r="C65" s="5" t="n">
        <v>12541</v>
      </c>
      <c r="D65" s="5" t="n">
        <v>15032</v>
      </c>
    </row>
    <row r="66" spans="1:4">
      <c r="A66" s="4" t="s">
        <v>1857</v>
      </c>
    </row>
    <row r="67" spans="1:4">
      <c r="A67" s="3" t="s">
        <v>1830</v>
      </c>
    </row>
    <row r="68" spans="1:4">
      <c r="A68" s="4" t="s">
        <v>1814</v>
      </c>
      <c r="B68" s="5" t="n">
        <v>25096</v>
      </c>
      <c r="C68" s="5" t="n">
        <v>25096</v>
      </c>
      <c r="D68" s="5" t="n">
        <v>25437</v>
      </c>
    </row>
    <row r="69" spans="1:4">
      <c r="A69" s="4" t="s">
        <v>1858</v>
      </c>
    </row>
    <row r="70" spans="1:4">
      <c r="A70" s="3" t="s">
        <v>1827</v>
      </c>
    </row>
    <row r="71" spans="1:4">
      <c r="A71" s="4" t="s">
        <v>1829</v>
      </c>
      <c r="D71" s="5" t="n">
        <v>-1345</v>
      </c>
    </row>
    <row r="72" spans="1:4">
      <c r="A72" s="4" t="s">
        <v>1638</v>
      </c>
      <c r="B72" s="5" t="n">
        <v>56</v>
      </c>
      <c r="C72" s="5" t="n">
        <v>56</v>
      </c>
      <c r="D72" s="5" t="n">
        <v>61</v>
      </c>
    </row>
    <row r="73" spans="1:4">
      <c r="A73" s="3" t="s">
        <v>1830</v>
      </c>
    </row>
    <row r="74" spans="1:4">
      <c r="A74" s="4" t="s">
        <v>1849</v>
      </c>
      <c r="B74" s="5" t="n">
        <v>43</v>
      </c>
      <c r="C74" s="5" t="n">
        <v>43</v>
      </c>
      <c r="D74" s="5" t="n">
        <v>1</v>
      </c>
    </row>
    <row r="75" spans="1:4">
      <c r="A75" s="4" t="s">
        <v>1832</v>
      </c>
      <c r="B75" s="5" t="n">
        <v>-56</v>
      </c>
      <c r="C75" s="5" t="n">
        <v>-56</v>
      </c>
      <c r="D75" s="5" t="n">
        <v>-53</v>
      </c>
    </row>
    <row r="76" spans="1:4">
      <c r="A76" s="4" t="s">
        <v>1852</v>
      </c>
      <c r="B76" s="5" t="n">
        <v>-56</v>
      </c>
      <c r="C76" s="5" t="n">
        <v>-56</v>
      </c>
    </row>
    <row r="77" spans="1:4">
      <c r="A77" s="4" t="s">
        <v>1859</v>
      </c>
      <c r="B77" s="5" t="n">
        <v>14348</v>
      </c>
      <c r="C77" s="5" t="n">
        <v>14348</v>
      </c>
      <c r="D77" s="5" t="n">
        <v>10848</v>
      </c>
    </row>
    <row r="78" spans="1:4">
      <c r="A78" s="4" t="s">
        <v>1860</v>
      </c>
      <c r="B78" s="5" t="n">
        <v>14391</v>
      </c>
      <c r="C78" s="5" t="n">
        <v>14391</v>
      </c>
      <c r="D78" s="5" t="n">
        <v>10849</v>
      </c>
    </row>
    <row r="79" spans="1:4">
      <c r="A79" s="4" t="s">
        <v>1861</v>
      </c>
      <c r="B79" s="5" t="n">
        <v>14335</v>
      </c>
      <c r="C79" s="5" t="n">
        <v>14335</v>
      </c>
      <c r="D79" s="5" t="n">
        <v>10796</v>
      </c>
    </row>
    <row r="80" spans="1:4">
      <c r="A80" s="4" t="s">
        <v>1629</v>
      </c>
      <c r="B80" s="5" t="n">
        <v>1036</v>
      </c>
      <c r="C80" s="5" t="n">
        <v>1036</v>
      </c>
      <c r="D80" s="5" t="n">
        <v>1346</v>
      </c>
    </row>
    <row r="81" spans="1:4">
      <c r="A81" s="4" t="s">
        <v>1862</v>
      </c>
    </row>
    <row r="82" spans="1:4">
      <c r="A82" s="3" t="s">
        <v>1830</v>
      </c>
    </row>
    <row r="83" spans="1:4">
      <c r="A83" s="4" t="s">
        <v>1845</v>
      </c>
      <c r="B83" s="5" t="n">
        <v>2282</v>
      </c>
      <c r="C83" s="5" t="n">
        <v>2282</v>
      </c>
      <c r="D83" s="5" t="n">
        <v>1828</v>
      </c>
    </row>
    <row r="84" spans="1:4">
      <c r="A84" s="4" t="s">
        <v>1863</v>
      </c>
    </row>
    <row r="85" spans="1:4">
      <c r="A85" s="3" t="s">
        <v>1827</v>
      </c>
    </row>
    <row r="86" spans="1:4">
      <c r="A86" s="4" t="s">
        <v>597</v>
      </c>
      <c r="B86" s="5" t="n">
        <v>25067</v>
      </c>
      <c r="C86" s="5" t="n">
        <v>25067</v>
      </c>
      <c r="D86" s="5" t="n">
        <v>22894</v>
      </c>
    </row>
    <row r="87" spans="1:4">
      <c r="A87" s="4" t="s">
        <v>806</v>
      </c>
      <c r="B87" s="5" t="n">
        <v>43198</v>
      </c>
      <c r="C87" s="5" t="n">
        <v>43198</v>
      </c>
      <c r="D87" s="5" t="n">
        <v>38405</v>
      </c>
    </row>
    <row r="88" spans="1:4">
      <c r="A88" s="4" t="s">
        <v>1864</v>
      </c>
    </row>
    <row r="89" spans="1:4">
      <c r="A89" s="3" t="s">
        <v>1827</v>
      </c>
    </row>
    <row r="90" spans="1:4">
      <c r="A90" s="4" t="s">
        <v>597</v>
      </c>
      <c r="B90" s="5" t="n">
        <v>735</v>
      </c>
      <c r="C90" s="5" t="n">
        <v>735</v>
      </c>
      <c r="D90" s="5" t="n">
        <v>690</v>
      </c>
    </row>
    <row r="91" spans="1:4">
      <c r="A91" s="4" t="s">
        <v>806</v>
      </c>
      <c r="B91" s="5" t="n">
        <v>3164</v>
      </c>
      <c r="C91" s="5" t="n">
        <v>3164</v>
      </c>
      <c r="D91" s="5" t="n">
        <v>3910</v>
      </c>
    </row>
    <row r="92" spans="1:4">
      <c r="A92" s="4" t="s">
        <v>1865</v>
      </c>
    </row>
    <row r="93" spans="1:4">
      <c r="A93" s="3" t="s">
        <v>1827</v>
      </c>
    </row>
    <row r="94" spans="1:4">
      <c r="A94" s="4" t="s">
        <v>597</v>
      </c>
      <c r="B94" s="5" t="n">
        <v>1371</v>
      </c>
      <c r="C94" s="5" t="n">
        <v>1371</v>
      </c>
      <c r="D94" s="5" t="n">
        <v>1206</v>
      </c>
    </row>
    <row r="95" spans="1:4">
      <c r="A95" s="4" t="s">
        <v>806</v>
      </c>
      <c r="B95" s="5" t="n">
        <v>357</v>
      </c>
      <c r="C95" s="5" t="n">
        <v>357</v>
      </c>
      <c r="D95" s="5" t="n">
        <v>358</v>
      </c>
    </row>
    <row r="96" spans="1:4">
      <c r="A96" s="4" t="s">
        <v>1866</v>
      </c>
    </row>
    <row r="97" spans="1:4">
      <c r="A97" s="3" t="s">
        <v>1827</v>
      </c>
    </row>
    <row r="98" spans="1:4">
      <c r="A98" s="4" t="s">
        <v>597</v>
      </c>
      <c r="B98" s="5" t="n">
        <v>27173</v>
      </c>
      <c r="C98" s="5" t="n">
        <v>27173</v>
      </c>
      <c r="D98" s="5" t="n">
        <v>24790</v>
      </c>
    </row>
    <row r="99" spans="1:4">
      <c r="A99" s="4" t="s">
        <v>806</v>
      </c>
      <c r="B99" s="5" t="n">
        <v>46719</v>
      </c>
      <c r="C99" s="5" t="n">
        <v>46719</v>
      </c>
      <c r="D99" s="5" t="n">
        <v>42673</v>
      </c>
    </row>
    <row r="100" spans="1:4">
      <c r="A100" s="4" t="s">
        <v>1867</v>
      </c>
    </row>
    <row r="101" spans="1:4">
      <c r="A101" s="3" t="s">
        <v>1827</v>
      </c>
    </row>
    <row r="102" spans="1:4">
      <c r="A102" s="4" t="s">
        <v>597</v>
      </c>
      <c r="B102" s="5" t="n">
        <v>23182</v>
      </c>
      <c r="C102" s="5" t="n">
        <v>23182</v>
      </c>
      <c r="D102" s="5" t="n">
        <v>21180</v>
      </c>
    </row>
    <row r="103" spans="1:4">
      <c r="A103" s="4" t="s">
        <v>806</v>
      </c>
      <c r="B103" s="5" t="n">
        <v>112598</v>
      </c>
      <c r="C103" s="5" t="n">
        <v>112598</v>
      </c>
      <c r="D103" s="5" t="n">
        <v>123671</v>
      </c>
    </row>
    <row r="104" spans="1:4">
      <c r="A104" s="4" t="s">
        <v>1868</v>
      </c>
    </row>
    <row r="105" spans="1:4">
      <c r="A105" s="3" t="s">
        <v>1827</v>
      </c>
    </row>
    <row r="106" spans="1:4">
      <c r="A106" s="4" t="s">
        <v>597</v>
      </c>
      <c r="B106" s="5" t="n">
        <v>3581</v>
      </c>
      <c r="C106" s="5" t="n">
        <v>3581</v>
      </c>
      <c r="D106" s="5" t="n">
        <v>4076</v>
      </c>
    </row>
    <row r="107" spans="1:4">
      <c r="A107" s="4" t="s">
        <v>806</v>
      </c>
      <c r="B107" s="5" t="n">
        <v>9539</v>
      </c>
      <c r="C107" s="5" t="n">
        <v>9539</v>
      </c>
      <c r="D107" s="5" t="n">
        <v>10120</v>
      </c>
    </row>
    <row r="108" spans="1:4">
      <c r="A108" s="4" t="s">
        <v>1869</v>
      </c>
    </row>
    <row r="109" spans="1:4">
      <c r="A109" s="3" t="s">
        <v>1827</v>
      </c>
    </row>
    <row r="110" spans="1:4">
      <c r="A110" s="4" t="s">
        <v>597</v>
      </c>
      <c r="B110" s="5" t="n">
        <v>67413</v>
      </c>
      <c r="C110" s="5" t="n">
        <v>67413</v>
      </c>
      <c r="D110" s="5" t="n">
        <v>49696</v>
      </c>
    </row>
    <row r="111" spans="1:4">
      <c r="A111" s="4" t="s">
        <v>806</v>
      </c>
      <c r="B111" s="5" t="n">
        <v>101782</v>
      </c>
      <c r="C111" s="5" t="n">
        <v>101782</v>
      </c>
      <c r="D111" s="5" t="n">
        <v>98148</v>
      </c>
    </row>
    <row r="112" spans="1:4">
      <c r="A112" s="4" t="s">
        <v>1870</v>
      </c>
    </row>
    <row r="113" spans="1:4">
      <c r="A113" s="3" t="s">
        <v>1827</v>
      </c>
    </row>
    <row r="114" spans="1:4">
      <c r="A114" s="4" t="s">
        <v>597</v>
      </c>
      <c r="B114" s="5" t="n">
        <v>15730</v>
      </c>
      <c r="C114" s="5" t="n">
        <v>15730</v>
      </c>
      <c r="D114" s="5" t="n">
        <v>14947</v>
      </c>
    </row>
    <row r="115" spans="1:4">
      <c r="A115" s="4" t="s">
        <v>806</v>
      </c>
      <c r="B115" s="5" t="n">
        <v>16103</v>
      </c>
      <c r="C115" s="5" t="n">
        <v>16103</v>
      </c>
      <c r="D115" s="5" t="n">
        <v>17124</v>
      </c>
    </row>
    <row r="116" spans="1:4">
      <c r="A116" s="4" t="s">
        <v>1871</v>
      </c>
    </row>
    <row r="117" spans="1:4">
      <c r="A117" s="3" t="s">
        <v>1827</v>
      </c>
    </row>
    <row r="118" spans="1:4">
      <c r="A118" s="4" t="s">
        <v>597</v>
      </c>
      <c r="B118" s="5" t="n">
        <v>48706</v>
      </c>
      <c r="C118" s="5" t="n">
        <v>48706</v>
      </c>
      <c r="D118" s="5" t="n">
        <v>50443</v>
      </c>
    </row>
    <row r="119" spans="1:4">
      <c r="A119" s="4" t="s">
        <v>806</v>
      </c>
      <c r="B119" s="5" t="n">
        <v>433</v>
      </c>
      <c r="C119" s="5" t="n">
        <v>433</v>
      </c>
      <c r="D119" s="5" t="n">
        <v>391</v>
      </c>
    </row>
    <row r="120" spans="1:4">
      <c r="A120" s="4" t="s">
        <v>1872</v>
      </c>
    </row>
    <row r="121" spans="1:4">
      <c r="A121" s="3" t="s">
        <v>1827</v>
      </c>
    </row>
    <row r="122" spans="1:4">
      <c r="A122" s="4" t="s">
        <v>597</v>
      </c>
      <c r="B122" s="5" t="n">
        <v>3668</v>
      </c>
      <c r="C122" s="5" t="n">
        <v>3668</v>
      </c>
      <c r="D122" s="5" t="n">
        <v>2760</v>
      </c>
    </row>
    <row r="123" spans="1:4">
      <c r="A123" s="4" t="s">
        <v>806</v>
      </c>
      <c r="B123" s="5" t="n">
        <v>6024</v>
      </c>
      <c r="C123" s="5" t="n">
        <v>6024</v>
      </c>
      <c r="D123" s="5" t="n">
        <v>6794</v>
      </c>
    </row>
    <row r="124" spans="1:4">
      <c r="A124" s="4" t="s">
        <v>1873</v>
      </c>
    </row>
    <row r="125" spans="1:4">
      <c r="A125" s="3" t="s">
        <v>1827</v>
      </c>
    </row>
    <row r="126" spans="1:4">
      <c r="A126" s="4" t="s">
        <v>597</v>
      </c>
      <c r="B126" s="5" t="n">
        <v>12117</v>
      </c>
      <c r="C126" s="5" t="n">
        <v>12117</v>
      </c>
      <c r="D126" s="5" t="n">
        <v>12280</v>
      </c>
    </row>
    <row r="127" spans="1:4">
      <c r="A127" s="4" t="s">
        <v>806</v>
      </c>
      <c r="B127" s="5" t="n">
        <v>431</v>
      </c>
      <c r="C127" s="5" t="n">
        <v>431</v>
      </c>
      <c r="D127" s="5" t="n">
        <v>503</v>
      </c>
    </row>
    <row r="128" spans="1:4">
      <c r="A128" s="4" t="s">
        <v>1874</v>
      </c>
    </row>
    <row r="129" spans="1:4">
      <c r="A129" s="3" t="s">
        <v>1827</v>
      </c>
    </row>
    <row r="130" spans="1:4">
      <c r="A130" s="4" t="s">
        <v>806</v>
      </c>
      <c r="B130" s="5" t="n">
        <v>968</v>
      </c>
      <c r="C130" s="5" t="n">
        <v>968</v>
      </c>
      <c r="D130" s="5" t="n">
        <v>1366</v>
      </c>
    </row>
    <row r="131" spans="1:4">
      <c r="A131" s="4" t="s">
        <v>1875</v>
      </c>
    </row>
    <row r="132" spans="1:4">
      <c r="A132" s="3" t="s">
        <v>1827</v>
      </c>
    </row>
    <row r="133" spans="1:4">
      <c r="A133" s="4" t="s">
        <v>597</v>
      </c>
      <c r="B133" s="5" t="n">
        <v>201570</v>
      </c>
      <c r="C133" s="5" t="n">
        <v>201570</v>
      </c>
      <c r="D133" s="5" t="n">
        <v>180172</v>
      </c>
    </row>
    <row r="134" spans="1:4">
      <c r="A134" s="4" t="s">
        <v>1876</v>
      </c>
    </row>
    <row r="135" spans="1:4">
      <c r="A135" s="3" t="s">
        <v>1827</v>
      </c>
    </row>
    <row r="136" spans="1:4">
      <c r="A136" s="4" t="s">
        <v>1877</v>
      </c>
      <c r="B136" s="5" t="n">
        <v>508731</v>
      </c>
      <c r="C136" s="5" t="n">
        <v>508731</v>
      </c>
      <c r="D136" s="5" t="n">
        <v>617477</v>
      </c>
    </row>
    <row r="137" spans="1:4">
      <c r="A137" s="4" t="s">
        <v>1878</v>
      </c>
      <c r="B137" s="5" t="n">
        <v>12540</v>
      </c>
      <c r="C137" s="5" t="n">
        <v>12540</v>
      </c>
      <c r="D137" s="5" t="n">
        <v>11188</v>
      </c>
    </row>
    <row r="138" spans="1:4">
      <c r="A138" s="4" t="s">
        <v>1879</v>
      </c>
      <c r="B138" s="5" t="n">
        <v>521271</v>
      </c>
      <c r="C138" s="5" t="n">
        <v>521271</v>
      </c>
      <c r="D138" s="5" t="n">
        <v>628665</v>
      </c>
    </row>
    <row r="139" spans="1:4">
      <c r="A139" s="4" t="s">
        <v>1851</v>
      </c>
      <c r="B139" s="5" t="n">
        <v>-424492</v>
      </c>
      <c r="C139" s="5" t="n">
        <v>-424492</v>
      </c>
      <c r="D139" s="5" t="n">
        <v>-519000</v>
      </c>
    </row>
    <row r="140" spans="1:4">
      <c r="A140" s="4" t="s">
        <v>1829</v>
      </c>
      <c r="B140" s="5" t="n">
        <v>-38743</v>
      </c>
      <c r="C140" s="5" t="n">
        <v>-38743</v>
      </c>
      <c r="D140" s="5" t="n">
        <v>-45912</v>
      </c>
    </row>
    <row r="141" spans="1:4">
      <c r="A141" s="4" t="s">
        <v>1880</v>
      </c>
      <c r="B141" s="5" t="n">
        <v>-463235</v>
      </c>
      <c r="C141" s="5" t="n">
        <v>-463235</v>
      </c>
      <c r="D141" s="5" t="n">
        <v>-564912</v>
      </c>
    </row>
    <row r="142" spans="1:4">
      <c r="A142" s="4" t="s">
        <v>1881</v>
      </c>
      <c r="B142" s="5" t="n">
        <v>58036</v>
      </c>
      <c r="C142" s="5" t="n">
        <v>58036</v>
      </c>
      <c r="D142" s="5" t="n">
        <v>63753</v>
      </c>
    </row>
    <row r="143" spans="1:4">
      <c r="A143" s="4" t="s">
        <v>1638</v>
      </c>
      <c r="B143" s="5" t="n">
        <v>55110</v>
      </c>
      <c r="C143" s="5" t="n">
        <v>55110</v>
      </c>
      <c r="D143" s="5" t="n">
        <v>60999</v>
      </c>
    </row>
    <row r="144" spans="1:4">
      <c r="A144" s="4" t="s">
        <v>1882</v>
      </c>
    </row>
    <row r="145" spans="1:4">
      <c r="A145" s="3" t="s">
        <v>1827</v>
      </c>
    </row>
    <row r="146" spans="1:4">
      <c r="A146" s="4" t="s">
        <v>1877</v>
      </c>
      <c r="B146" s="5" t="n">
        <v>304700</v>
      </c>
      <c r="C146" s="5" t="n">
        <v>304700</v>
      </c>
      <c r="D146" s="5" t="n">
        <v>369325</v>
      </c>
    </row>
    <row r="147" spans="1:4">
      <c r="A147" s="4" t="s">
        <v>1883</v>
      </c>
    </row>
    <row r="148" spans="1:4">
      <c r="A148" s="3" t="s">
        <v>1827</v>
      </c>
    </row>
    <row r="149" spans="1:4">
      <c r="A149" s="4" t="s">
        <v>1877</v>
      </c>
      <c r="B149" s="5" t="n">
        <v>145815</v>
      </c>
      <c r="C149" s="5" t="n">
        <v>145815</v>
      </c>
      <c r="D149" s="5" t="n">
        <v>185662</v>
      </c>
    </row>
    <row r="150" spans="1:4">
      <c r="A150" s="4" t="s">
        <v>1884</v>
      </c>
    </row>
    <row r="151" spans="1:4">
      <c r="A151" s="3" t="s">
        <v>1827</v>
      </c>
    </row>
    <row r="152" spans="1:4">
      <c r="A152" s="4" t="s">
        <v>1877</v>
      </c>
      <c r="B152" s="5" t="n">
        <v>24168</v>
      </c>
      <c r="C152" s="5" t="n">
        <v>24168</v>
      </c>
      <c r="D152" s="5" t="n">
        <v>24110</v>
      </c>
    </row>
    <row r="153" spans="1:4">
      <c r="A153" s="4" t="s">
        <v>1885</v>
      </c>
    </row>
    <row r="154" spans="1:4">
      <c r="A154" s="3" t="s">
        <v>1827</v>
      </c>
    </row>
    <row r="155" spans="1:4">
      <c r="A155" s="4" t="s">
        <v>1877</v>
      </c>
      <c r="B155" s="5" t="n">
        <v>10148</v>
      </c>
      <c r="C155" s="5" t="n">
        <v>10148</v>
      </c>
      <c r="D155" s="5" t="n">
        <v>13765</v>
      </c>
    </row>
    <row r="156" spans="1:4">
      <c r="A156" s="4" t="s">
        <v>1886</v>
      </c>
    </row>
    <row r="157" spans="1:4">
      <c r="A157" s="3" t="s">
        <v>1827</v>
      </c>
    </row>
    <row r="158" spans="1:4">
      <c r="A158" s="4" t="s">
        <v>1877</v>
      </c>
      <c r="B158" s="5" t="n">
        <v>23900</v>
      </c>
      <c r="C158" s="5" t="n">
        <v>23900</v>
      </c>
      <c r="D158" s="5" t="n">
        <v>24615</v>
      </c>
    </row>
    <row r="159" spans="1:4">
      <c r="A159" s="4" t="s">
        <v>1887</v>
      </c>
    </row>
    <row r="160" spans="1:4">
      <c r="A160" s="3" t="s">
        <v>1827</v>
      </c>
    </row>
    <row r="161" spans="1:4">
      <c r="A161" s="4" t="s">
        <v>1829</v>
      </c>
      <c r="B161" s="5" t="n">
        <v>-993</v>
      </c>
      <c r="C161" s="5" t="n">
        <v>-993</v>
      </c>
      <c r="D161" s="5" t="n">
        <v>-1345</v>
      </c>
    </row>
    <row r="162" spans="1:4">
      <c r="A162" s="4" t="s">
        <v>1880</v>
      </c>
      <c r="B162" s="5" t="n">
        <v>-993</v>
      </c>
      <c r="C162" s="5" t="n">
        <v>-993</v>
      </c>
      <c r="D162" s="5" t="n">
        <v>-1345</v>
      </c>
    </row>
    <row r="163" spans="1:4">
      <c r="A163" s="4" t="s">
        <v>1888</v>
      </c>
      <c r="B163" s="5" t="n">
        <v>19986</v>
      </c>
      <c r="C163" s="5" t="n">
        <v>19986</v>
      </c>
      <c r="D163" s="5" t="n">
        <v>17066</v>
      </c>
    </row>
    <row r="164" spans="1:4">
      <c r="A164" s="4" t="s">
        <v>1638</v>
      </c>
      <c r="B164" s="5" t="n">
        <v>0</v>
      </c>
      <c r="C164" s="5" t="n">
        <v>0</v>
      </c>
      <c r="D164" s="5" t="n">
        <v>8</v>
      </c>
    </row>
    <row r="165" spans="1:4">
      <c r="A165" s="4" t="s">
        <v>1861</v>
      </c>
      <c r="B165" s="5" t="n">
        <v>19986</v>
      </c>
      <c r="C165" s="5" t="n">
        <v>19986</v>
      </c>
      <c r="D165" s="5" t="n">
        <v>17074</v>
      </c>
    </row>
    <row r="166" spans="1:4">
      <c r="A166" s="4" t="s">
        <v>876</v>
      </c>
      <c r="B166" s="5" t="n">
        <v>18993</v>
      </c>
      <c r="C166" s="5" t="n">
        <v>18993</v>
      </c>
      <c r="D166" s="5" t="n">
        <v>15729</v>
      </c>
    </row>
    <row r="167" spans="1:4">
      <c r="A167" s="4" t="s">
        <v>1889</v>
      </c>
    </row>
    <row r="168" spans="1:4">
      <c r="A168" s="3" t="s">
        <v>1827</v>
      </c>
    </row>
    <row r="169" spans="1:4">
      <c r="A169" s="4" t="s">
        <v>365</v>
      </c>
      <c r="B169" s="5" t="n">
        <v>0</v>
      </c>
      <c r="C169" s="5" t="n">
        <v>0</v>
      </c>
      <c r="D169" s="5" t="n">
        <v>0</v>
      </c>
    </row>
    <row r="170" spans="1:4">
      <c r="A170" s="4" t="s">
        <v>806</v>
      </c>
      <c r="B170" s="5" t="n">
        <v>159840</v>
      </c>
      <c r="C170" s="5" t="n">
        <v>159840</v>
      </c>
      <c r="D170" s="5" t="n">
        <v>170495</v>
      </c>
    </row>
    <row r="171" spans="1:4">
      <c r="A171" s="4" t="s">
        <v>911</v>
      </c>
      <c r="B171" s="5" t="n">
        <v>0</v>
      </c>
      <c r="C171" s="5" t="n">
        <v>0</v>
      </c>
      <c r="D171" s="5" t="n">
        <v>0</v>
      </c>
    </row>
    <row r="172" spans="1:4">
      <c r="A172" s="4" t="s">
        <v>572</v>
      </c>
      <c r="B172" s="5" t="n">
        <v>0</v>
      </c>
      <c r="C172" s="5" t="n">
        <v>0</v>
      </c>
      <c r="D172" s="5" t="n">
        <v>0</v>
      </c>
    </row>
    <row r="173" spans="1:4">
      <c r="A173" s="4" t="s">
        <v>1840</v>
      </c>
      <c r="B173" s="7" t="n">
        <v>283948</v>
      </c>
      <c r="C173" s="7" t="n">
        <v>283948</v>
      </c>
      <c r="D173" s="7" t="n">
        <v>276532</v>
      </c>
    </row>
    <row r="174" spans="1:4">
      <c r="A174" s="4" t="s">
        <v>1890</v>
      </c>
      <c r="B174" s="4" t="s">
        <v>1891</v>
      </c>
      <c r="C174" s="4" t="s">
        <v>1891</v>
      </c>
      <c r="D174" s="4" t="s">
        <v>1892</v>
      </c>
    </row>
    <row r="175" spans="1:4">
      <c r="A175" s="3" t="s">
        <v>1830</v>
      </c>
    </row>
    <row r="176" spans="1:4">
      <c r="A176" s="4" t="s">
        <v>1842</v>
      </c>
      <c r="B176" s="7" t="n">
        <v>0</v>
      </c>
      <c r="C176" s="7" t="n">
        <v>0</v>
      </c>
      <c r="D176" s="7" t="n">
        <v>0</v>
      </c>
    </row>
    <row r="177" spans="1:4">
      <c r="A177" s="4" t="s">
        <v>1843</v>
      </c>
      <c r="B177" s="5" t="n">
        <v>0</v>
      </c>
      <c r="C177" s="5" t="n">
        <v>0</v>
      </c>
      <c r="D177" s="5" t="n">
        <v>0</v>
      </c>
    </row>
    <row r="178" spans="1:4">
      <c r="A178" s="4" t="s">
        <v>1844</v>
      </c>
      <c r="B178" s="5" t="n">
        <v>72044</v>
      </c>
      <c r="C178" s="5" t="n">
        <v>72044</v>
      </c>
      <c r="D178" s="5" t="n">
        <v>67429</v>
      </c>
    </row>
    <row r="179" spans="1:4">
      <c r="A179" s="4" t="s">
        <v>1845</v>
      </c>
      <c r="B179" s="5" t="n">
        <v>72044</v>
      </c>
      <c r="C179" s="5" t="n">
        <v>72044</v>
      </c>
      <c r="D179" s="5" t="n">
        <v>67429</v>
      </c>
    </row>
    <row r="180" spans="1:4">
      <c r="A180" s="4" t="s">
        <v>601</v>
      </c>
      <c r="B180" s="5" t="n">
        <v>0</v>
      </c>
      <c r="C180" s="5" t="n">
        <v>0</v>
      </c>
      <c r="D180" s="5" t="n">
        <v>0</v>
      </c>
    </row>
    <row r="181" spans="1:4">
      <c r="A181" s="4" t="s">
        <v>602</v>
      </c>
      <c r="B181" s="5" t="n">
        <v>0</v>
      </c>
      <c r="C181" s="5" t="n">
        <v>0</v>
      </c>
      <c r="D181" s="5" t="n">
        <v>0</v>
      </c>
    </row>
    <row r="182" spans="1:4">
      <c r="A182" s="4" t="s">
        <v>1846</v>
      </c>
      <c r="B182" s="7" t="n">
        <v>87447</v>
      </c>
      <c r="C182" s="7" t="n">
        <v>87447</v>
      </c>
      <c r="D182" s="7" t="n">
        <v>79290</v>
      </c>
    </row>
    <row r="183" spans="1:4">
      <c r="A183" s="4" t="s">
        <v>1893</v>
      </c>
      <c r="B183" s="4" t="s">
        <v>1894</v>
      </c>
      <c r="C183" s="4" t="s">
        <v>1894</v>
      </c>
      <c r="D183" s="4" t="s">
        <v>1895</v>
      </c>
    </row>
    <row r="184" spans="1:4">
      <c r="A184" s="4" t="s">
        <v>1896</v>
      </c>
    </row>
    <row r="185" spans="1:4">
      <c r="A185" s="3" t="s">
        <v>1830</v>
      </c>
    </row>
    <row r="186" spans="1:4">
      <c r="A186" s="4" t="s">
        <v>1814</v>
      </c>
      <c r="B186" s="7" t="n">
        <v>2021</v>
      </c>
      <c r="C186" s="7" t="n">
        <v>2021</v>
      </c>
      <c r="D186" s="7" t="n">
        <v>2561</v>
      </c>
    </row>
    <row r="187" spans="1:4">
      <c r="A187" s="4" t="s">
        <v>1897</v>
      </c>
    </row>
    <row r="188" spans="1:4">
      <c r="A188" s="3" t="s">
        <v>1830</v>
      </c>
    </row>
    <row r="189" spans="1:4">
      <c r="A189" s="4" t="s">
        <v>1814</v>
      </c>
      <c r="B189" s="5" t="n">
        <v>161</v>
      </c>
      <c r="C189" s="5" t="n">
        <v>161</v>
      </c>
      <c r="D189" s="5" t="n">
        <v>107</v>
      </c>
    </row>
    <row r="190" spans="1:4">
      <c r="A190" s="4" t="s">
        <v>1898</v>
      </c>
    </row>
    <row r="191" spans="1:4">
      <c r="A191" s="3" t="s">
        <v>1830</v>
      </c>
    </row>
    <row r="192" spans="1:4">
      <c r="A192" s="4" t="s">
        <v>1814</v>
      </c>
      <c r="B192" s="5" t="n">
        <v>15</v>
      </c>
      <c r="C192" s="5" t="n">
        <v>15</v>
      </c>
      <c r="D192" s="5" t="n">
        <v>13</v>
      </c>
    </row>
    <row r="193" spans="1:4">
      <c r="A193" s="4" t="s">
        <v>1899</v>
      </c>
    </row>
    <row r="194" spans="1:4">
      <c r="A194" s="3" t="s">
        <v>1830</v>
      </c>
    </row>
    <row r="195" spans="1:4">
      <c r="A195" s="4" t="s">
        <v>1814</v>
      </c>
      <c r="B195" s="5" t="n">
        <v>1725</v>
      </c>
      <c r="C195" s="5" t="n">
        <v>1725</v>
      </c>
      <c r="D195" s="5" t="n">
        <v>2245</v>
      </c>
    </row>
    <row r="196" spans="1:4">
      <c r="A196" s="4" t="s">
        <v>1900</v>
      </c>
    </row>
    <row r="197" spans="1:4">
      <c r="A197" s="3" t="s">
        <v>1830</v>
      </c>
    </row>
    <row r="198" spans="1:4">
      <c r="A198" s="4" t="s">
        <v>1814</v>
      </c>
      <c r="B198" s="5" t="n">
        <v>120</v>
      </c>
      <c r="C198" s="5" t="n">
        <v>120</v>
      </c>
      <c r="D198" s="5" t="n">
        <v>196</v>
      </c>
    </row>
    <row r="199" spans="1:4">
      <c r="A199" s="4" t="s">
        <v>1901</v>
      </c>
    </row>
    <row r="200" spans="1:4">
      <c r="A200" s="3" t="s">
        <v>1830</v>
      </c>
    </row>
    <row r="201" spans="1:4">
      <c r="A201" s="4" t="s">
        <v>1814</v>
      </c>
      <c r="B201" s="5" t="n">
        <v>0</v>
      </c>
      <c r="C201" s="5" t="n">
        <v>0</v>
      </c>
      <c r="D201" s="5" t="n">
        <v>0</v>
      </c>
    </row>
    <row r="202" spans="1:4">
      <c r="A202" s="4" t="s">
        <v>1902</v>
      </c>
    </row>
    <row r="203" spans="1:4">
      <c r="A203" s="3" t="s">
        <v>1830</v>
      </c>
    </row>
    <row r="204" spans="1:4">
      <c r="A204" s="4" t="s">
        <v>1859</v>
      </c>
      <c r="B204" s="5" t="n">
        <v>13382</v>
      </c>
      <c r="C204" s="5" t="n">
        <v>13382</v>
      </c>
      <c r="D204" s="5" t="n">
        <v>9300</v>
      </c>
    </row>
    <row r="205" spans="1:4">
      <c r="A205" s="4" t="s">
        <v>1903</v>
      </c>
    </row>
    <row r="206" spans="1:4">
      <c r="A206" s="3" t="s">
        <v>1830</v>
      </c>
    </row>
    <row r="207" spans="1:4">
      <c r="A207" s="4" t="s">
        <v>1845</v>
      </c>
      <c r="B207" s="5" t="n">
        <v>0</v>
      </c>
      <c r="C207" s="5" t="n">
        <v>0</v>
      </c>
      <c r="D207" s="5" t="n">
        <v>0</v>
      </c>
    </row>
    <row r="208" spans="1:4">
      <c r="A208" s="4" t="s">
        <v>1904</v>
      </c>
    </row>
    <row r="209" spans="1:4">
      <c r="A209" s="3" t="s">
        <v>1827</v>
      </c>
    </row>
    <row r="210" spans="1:4">
      <c r="A210" s="4" t="s">
        <v>597</v>
      </c>
      <c r="B210" s="5" t="n">
        <v>0</v>
      </c>
      <c r="C210" s="5" t="n">
        <v>0</v>
      </c>
      <c r="D210" s="5" t="n">
        <v>0</v>
      </c>
    </row>
    <row r="211" spans="1:4">
      <c r="A211" s="4" t="s">
        <v>806</v>
      </c>
      <c r="B211" s="5" t="n">
        <v>0</v>
      </c>
      <c r="C211" s="5" t="n">
        <v>0</v>
      </c>
      <c r="D211" s="5" t="n">
        <v>0</v>
      </c>
    </row>
    <row r="212" spans="1:4">
      <c r="A212" s="4" t="s">
        <v>1905</v>
      </c>
    </row>
    <row r="213" spans="1:4">
      <c r="A213" s="3" t="s">
        <v>1827</v>
      </c>
    </row>
    <row r="214" spans="1:4">
      <c r="A214" s="4" t="s">
        <v>597</v>
      </c>
      <c r="B214" s="5" t="n">
        <v>0</v>
      </c>
      <c r="C214" s="5" t="n">
        <v>0</v>
      </c>
      <c r="D214" s="5" t="n">
        <v>0</v>
      </c>
    </row>
    <row r="215" spans="1:4">
      <c r="A215" s="4" t="s">
        <v>806</v>
      </c>
      <c r="B215" s="5" t="n">
        <v>0</v>
      </c>
      <c r="C215" s="5" t="n">
        <v>0</v>
      </c>
      <c r="D215" s="5" t="n">
        <v>0</v>
      </c>
    </row>
    <row r="216" spans="1:4">
      <c r="A216" s="4" t="s">
        <v>1906</v>
      </c>
    </row>
    <row r="217" spans="1:4">
      <c r="A217" s="3" t="s">
        <v>1827</v>
      </c>
    </row>
    <row r="218" spans="1:4">
      <c r="A218" s="4" t="s">
        <v>597</v>
      </c>
      <c r="B218" s="5" t="n">
        <v>0</v>
      </c>
      <c r="C218" s="5" t="n">
        <v>0</v>
      </c>
      <c r="D218" s="5" t="n">
        <v>0</v>
      </c>
    </row>
    <row r="219" spans="1:4">
      <c r="A219" s="4" t="s">
        <v>806</v>
      </c>
      <c r="B219" s="5" t="n">
        <v>0</v>
      </c>
      <c r="C219" s="5" t="n">
        <v>0</v>
      </c>
      <c r="D219" s="5" t="n">
        <v>0</v>
      </c>
    </row>
    <row r="220" spans="1:4">
      <c r="A220" s="4" t="s">
        <v>1907</v>
      </c>
    </row>
    <row r="221" spans="1:4">
      <c r="A221" s="3" t="s">
        <v>1827</v>
      </c>
    </row>
    <row r="222" spans="1:4">
      <c r="A222" s="4" t="s">
        <v>597</v>
      </c>
      <c r="B222" s="5" t="n">
        <v>0</v>
      </c>
      <c r="C222" s="5" t="n">
        <v>0</v>
      </c>
      <c r="D222" s="5" t="n">
        <v>0</v>
      </c>
    </row>
    <row r="223" spans="1:4">
      <c r="A223" s="4" t="s">
        <v>806</v>
      </c>
      <c r="B223" s="5" t="n">
        <v>0</v>
      </c>
      <c r="C223" s="5" t="n">
        <v>0</v>
      </c>
      <c r="D223" s="5" t="n">
        <v>0</v>
      </c>
    </row>
    <row r="224" spans="1:4">
      <c r="A224" s="4" t="s">
        <v>1908</v>
      </c>
    </row>
    <row r="225" spans="1:4">
      <c r="A225" s="3" t="s">
        <v>1827</v>
      </c>
    </row>
    <row r="226" spans="1:4">
      <c r="A226" s="4" t="s">
        <v>597</v>
      </c>
      <c r="B226" s="5" t="n">
        <v>20339</v>
      </c>
      <c r="C226" s="5" t="n">
        <v>20339</v>
      </c>
      <c r="D226" s="5" t="n">
        <v>16368</v>
      </c>
    </row>
    <row r="227" spans="1:4">
      <c r="A227" s="4" t="s">
        <v>806</v>
      </c>
      <c r="B227" s="5" t="n">
        <v>101118</v>
      </c>
      <c r="C227" s="5" t="n">
        <v>101118</v>
      </c>
      <c r="D227" s="5" t="n">
        <v>112916</v>
      </c>
    </row>
    <row r="228" spans="1:4">
      <c r="A228" s="4" t="s">
        <v>1909</v>
      </c>
    </row>
    <row r="229" spans="1:4">
      <c r="A229" s="3" t="s">
        <v>1827</v>
      </c>
    </row>
    <row r="230" spans="1:4">
      <c r="A230" s="4" t="s">
        <v>597</v>
      </c>
      <c r="B230" s="5" t="n">
        <v>0</v>
      </c>
      <c r="C230" s="5" t="n">
        <v>0</v>
      </c>
      <c r="D230" s="5" t="n">
        <v>0</v>
      </c>
    </row>
    <row r="231" spans="1:4">
      <c r="A231" s="4" t="s">
        <v>806</v>
      </c>
      <c r="B231" s="5" t="n">
        <v>0</v>
      </c>
      <c r="C231" s="5" t="n">
        <v>0</v>
      </c>
      <c r="D231" s="5" t="n">
        <v>0</v>
      </c>
    </row>
    <row r="232" spans="1:4">
      <c r="A232" s="4" t="s">
        <v>1910</v>
      </c>
    </row>
    <row r="233" spans="1:4">
      <c r="A233" s="3" t="s">
        <v>1827</v>
      </c>
    </row>
    <row r="234" spans="1:4">
      <c r="A234" s="4" t="s">
        <v>597</v>
      </c>
      <c r="B234" s="5" t="n">
        <v>45450</v>
      </c>
      <c r="C234" s="5" t="n">
        <v>45450</v>
      </c>
      <c r="D234" s="5" t="n">
        <v>32164</v>
      </c>
    </row>
    <row r="235" spans="1:4">
      <c r="A235" s="4" t="s">
        <v>806</v>
      </c>
      <c r="B235" s="5" t="n">
        <v>56320</v>
      </c>
      <c r="C235" s="5" t="n">
        <v>56320</v>
      </c>
      <c r="D235" s="5" t="n">
        <v>54028</v>
      </c>
    </row>
    <row r="236" spans="1:4">
      <c r="A236" s="4" t="s">
        <v>1911</v>
      </c>
    </row>
    <row r="237" spans="1:4">
      <c r="A237" s="3" t="s">
        <v>1827</v>
      </c>
    </row>
    <row r="238" spans="1:4">
      <c r="A238" s="4" t="s">
        <v>597</v>
      </c>
      <c r="B238" s="5" t="n">
        <v>481</v>
      </c>
      <c r="C238" s="5" t="n">
        <v>481</v>
      </c>
      <c r="D238" s="5" t="n">
        <v>424</v>
      </c>
    </row>
    <row r="239" spans="1:4">
      <c r="A239" s="4" t="s">
        <v>806</v>
      </c>
      <c r="B239" s="5" t="n">
        <v>2045</v>
      </c>
      <c r="C239" s="5" t="n">
        <v>2045</v>
      </c>
      <c r="D239" s="5" t="n">
        <v>3215</v>
      </c>
    </row>
    <row r="240" spans="1:4">
      <c r="A240" s="4" t="s">
        <v>1912</v>
      </c>
    </row>
    <row r="241" spans="1:4">
      <c r="A241" s="3" t="s">
        <v>1827</v>
      </c>
    </row>
    <row r="242" spans="1:4">
      <c r="A242" s="4" t="s">
        <v>597</v>
      </c>
      <c r="B242" s="5" t="n">
        <v>42333</v>
      </c>
      <c r="C242" s="5" t="n">
        <v>42333</v>
      </c>
      <c r="D242" s="5" t="n">
        <v>45056</v>
      </c>
    </row>
    <row r="243" spans="1:4">
      <c r="A243" s="4" t="s">
        <v>806</v>
      </c>
      <c r="B243" s="5" t="n">
        <v>357</v>
      </c>
      <c r="C243" s="5" t="n">
        <v>357</v>
      </c>
      <c r="D243" s="5" t="n">
        <v>336</v>
      </c>
    </row>
    <row r="244" spans="1:4">
      <c r="A244" s="4" t="s">
        <v>1913</v>
      </c>
    </row>
    <row r="245" spans="1:4">
      <c r="A245" s="3" t="s">
        <v>1827</v>
      </c>
    </row>
    <row r="246" spans="1:4">
      <c r="A246" s="4" t="s">
        <v>597</v>
      </c>
      <c r="B246" s="5" t="n">
        <v>0</v>
      </c>
      <c r="C246" s="5" t="n">
        <v>0</v>
      </c>
      <c r="D246" s="5" t="n">
        <v>0</v>
      </c>
    </row>
    <row r="247" spans="1:4">
      <c r="A247" s="4" t="s">
        <v>806</v>
      </c>
      <c r="B247" s="5" t="n">
        <v>0</v>
      </c>
      <c r="C247" s="5" t="n">
        <v>0</v>
      </c>
      <c r="D247" s="5" t="n">
        <v>0</v>
      </c>
    </row>
    <row r="248" spans="1:4">
      <c r="A248" s="4" t="s">
        <v>1914</v>
      </c>
    </row>
    <row r="249" spans="1:4">
      <c r="A249" s="3" t="s">
        <v>1827</v>
      </c>
    </row>
    <row r="250" spans="1:4">
      <c r="A250" s="4" t="s">
        <v>597</v>
      </c>
      <c r="B250" s="5" t="n">
        <v>9</v>
      </c>
      <c r="C250" s="5" t="n">
        <v>9</v>
      </c>
      <c r="D250" s="5" t="n">
        <v>0</v>
      </c>
    </row>
    <row r="251" spans="1:4">
      <c r="A251" s="4" t="s">
        <v>806</v>
      </c>
      <c r="B251" s="5" t="n">
        <v>0</v>
      </c>
      <c r="C251" s="5" t="n">
        <v>0</v>
      </c>
      <c r="D251" s="5" t="n">
        <v>0</v>
      </c>
    </row>
    <row r="252" spans="1:4">
      <c r="A252" s="4" t="s">
        <v>1915</v>
      </c>
    </row>
    <row r="253" spans="1:4">
      <c r="A253" s="3" t="s">
        <v>1827</v>
      </c>
    </row>
    <row r="254" spans="1:4">
      <c r="A254" s="4" t="s">
        <v>806</v>
      </c>
      <c r="B254" s="5" t="n">
        <v>0</v>
      </c>
      <c r="C254" s="5" t="n">
        <v>0</v>
      </c>
      <c r="D254" s="5" t="n">
        <v>0</v>
      </c>
    </row>
    <row r="255" spans="1:4">
      <c r="A255" s="4" t="s">
        <v>1916</v>
      </c>
    </row>
    <row r="256" spans="1:4">
      <c r="A256" s="3" t="s">
        <v>1827</v>
      </c>
    </row>
    <row r="257" spans="1:4">
      <c r="A257" s="4" t="s">
        <v>597</v>
      </c>
      <c r="B257" s="5" t="n">
        <v>108612</v>
      </c>
      <c r="C257" s="5" t="n">
        <v>108612</v>
      </c>
      <c r="D257" s="5" t="n">
        <v>94012</v>
      </c>
    </row>
    <row r="258" spans="1:4">
      <c r="A258" s="4" t="s">
        <v>1917</v>
      </c>
    </row>
    <row r="259" spans="1:4">
      <c r="A259" s="3" t="s">
        <v>1827</v>
      </c>
    </row>
    <row r="260" spans="1:4">
      <c r="A260" s="4" t="s">
        <v>1877</v>
      </c>
      <c r="B260" s="5" t="n">
        <v>2114</v>
      </c>
      <c r="C260" s="5" t="n">
        <v>2114</v>
      </c>
      <c r="D260" s="5" t="n">
        <v>2725</v>
      </c>
    </row>
    <row r="261" spans="1:4">
      <c r="A261" s="4" t="s">
        <v>1918</v>
      </c>
    </row>
    <row r="262" spans="1:4">
      <c r="A262" s="3" t="s">
        <v>1827</v>
      </c>
    </row>
    <row r="263" spans="1:4">
      <c r="A263" s="4" t="s">
        <v>1877</v>
      </c>
      <c r="B263" s="5" t="n">
        <v>149</v>
      </c>
      <c r="C263" s="5" t="n">
        <v>149</v>
      </c>
      <c r="D263" s="5" t="n">
        <v>105</v>
      </c>
    </row>
    <row r="264" spans="1:4">
      <c r="A264" s="4" t="s">
        <v>1919</v>
      </c>
    </row>
    <row r="265" spans="1:4">
      <c r="A265" s="3" t="s">
        <v>1827</v>
      </c>
    </row>
    <row r="266" spans="1:4">
      <c r="A266" s="4" t="s">
        <v>1877</v>
      </c>
      <c r="B266" s="5" t="n">
        <v>38</v>
      </c>
      <c r="C266" s="5" t="n">
        <v>38</v>
      </c>
      <c r="D266" s="5" t="n">
        <v>53</v>
      </c>
    </row>
    <row r="267" spans="1:4">
      <c r="A267" s="4" t="s">
        <v>1920</v>
      </c>
    </row>
    <row r="268" spans="1:4">
      <c r="A268" s="3" t="s">
        <v>1827</v>
      </c>
    </row>
    <row r="269" spans="1:4">
      <c r="A269" s="4" t="s">
        <v>1877</v>
      </c>
      <c r="B269" s="5" t="n">
        <v>1735</v>
      </c>
      <c r="C269" s="5" t="n">
        <v>1735</v>
      </c>
      <c r="D269" s="5" t="n">
        <v>2306</v>
      </c>
    </row>
    <row r="270" spans="1:4">
      <c r="A270" s="4" t="s">
        <v>1921</v>
      </c>
    </row>
    <row r="271" spans="1:4">
      <c r="A271" s="3" t="s">
        <v>1827</v>
      </c>
    </row>
    <row r="272" spans="1:4">
      <c r="A272" s="4" t="s">
        <v>1877</v>
      </c>
      <c r="B272" s="5" t="n">
        <v>192</v>
      </c>
      <c r="C272" s="5" t="n">
        <v>192</v>
      </c>
      <c r="D272" s="5" t="n">
        <v>261</v>
      </c>
    </row>
    <row r="273" spans="1:4">
      <c r="A273" s="4" t="s">
        <v>1922</v>
      </c>
    </row>
    <row r="274" spans="1:4">
      <c r="A274" s="3" t="s">
        <v>1827</v>
      </c>
    </row>
    <row r="275" spans="1:4">
      <c r="A275" s="4" t="s">
        <v>1877</v>
      </c>
      <c r="B275" s="5" t="n">
        <v>0</v>
      </c>
      <c r="C275" s="5" t="n">
        <v>0</v>
      </c>
      <c r="D275" s="5" t="n">
        <v>0</v>
      </c>
    </row>
    <row r="276" spans="1:4">
      <c r="A276" s="4" t="s">
        <v>1923</v>
      </c>
    </row>
    <row r="277" spans="1:4">
      <c r="A277" s="3" t="s">
        <v>1827</v>
      </c>
    </row>
    <row r="278" spans="1:4">
      <c r="A278" s="4" t="s">
        <v>1888</v>
      </c>
      <c r="B278" s="5" t="n">
        <v>13382</v>
      </c>
      <c r="C278" s="5" t="n">
        <v>13382</v>
      </c>
      <c r="D278" s="5" t="n">
        <v>9300</v>
      </c>
    </row>
    <row r="279" spans="1:4">
      <c r="A279" s="4" t="s">
        <v>1924</v>
      </c>
    </row>
    <row r="280" spans="1:4">
      <c r="A280" s="3" t="s">
        <v>1827</v>
      </c>
    </row>
    <row r="281" spans="1:4">
      <c r="A281" s="4" t="s">
        <v>365</v>
      </c>
      <c r="B281" s="5" t="n">
        <v>177380</v>
      </c>
      <c r="C281" s="5" t="n">
        <v>177380</v>
      </c>
      <c r="D281" s="5" t="n">
        <v>172394</v>
      </c>
    </row>
    <row r="282" spans="1:4">
      <c r="A282" s="4" t="s">
        <v>806</v>
      </c>
      <c r="B282" s="5" t="n">
        <v>130921</v>
      </c>
      <c r="C282" s="5" t="n">
        <v>130921</v>
      </c>
      <c r="D282" s="5" t="n">
        <v>126434</v>
      </c>
    </row>
    <row r="283" spans="1:4">
      <c r="A283" s="4" t="s">
        <v>911</v>
      </c>
      <c r="B283" s="5" t="n">
        <v>3639</v>
      </c>
      <c r="C283" s="5" t="n">
        <v>3639</v>
      </c>
      <c r="D283" s="5" t="n">
        <v>2918</v>
      </c>
    </row>
    <row r="284" spans="1:4">
      <c r="A284" s="4" t="s">
        <v>572</v>
      </c>
      <c r="B284" s="5" t="n">
        <v>0</v>
      </c>
      <c r="C284" s="5" t="n">
        <v>0</v>
      </c>
      <c r="D284" s="5" t="n">
        <v>0</v>
      </c>
    </row>
    <row r="285" spans="1:4">
      <c r="A285" s="4" t="s">
        <v>1840</v>
      </c>
      <c r="B285" s="7" t="n">
        <v>907932</v>
      </c>
      <c r="C285" s="7" t="n">
        <v>907932</v>
      </c>
      <c r="D285" s="7" t="n">
        <v>998387</v>
      </c>
    </row>
    <row r="286" spans="1:4">
      <c r="A286" s="4" t="s">
        <v>1890</v>
      </c>
      <c r="B286" s="4" t="s">
        <v>1925</v>
      </c>
      <c r="C286" s="4" t="s">
        <v>1925</v>
      </c>
      <c r="D286" s="4" t="s">
        <v>1926</v>
      </c>
    </row>
    <row r="287" spans="1:4">
      <c r="A287" s="3" t="s">
        <v>1830</v>
      </c>
    </row>
    <row r="288" spans="1:4">
      <c r="A288" s="4" t="s">
        <v>1842</v>
      </c>
      <c r="B288" s="7" t="n">
        <v>1040</v>
      </c>
      <c r="C288" s="7" t="n">
        <v>1040</v>
      </c>
      <c r="D288" s="7" t="n">
        <v>919</v>
      </c>
    </row>
    <row r="289" spans="1:4">
      <c r="A289" s="4" t="s">
        <v>1843</v>
      </c>
      <c r="B289" s="5" t="n">
        <v>79625</v>
      </c>
      <c r="C289" s="5" t="n">
        <v>79625</v>
      </c>
      <c r="D289" s="5" t="n">
        <v>73500</v>
      </c>
    </row>
    <row r="290" spans="1:4">
      <c r="A290" s="4" t="s">
        <v>1844</v>
      </c>
      <c r="B290" s="5" t="n">
        <v>10339</v>
      </c>
      <c r="C290" s="5" t="n">
        <v>10339</v>
      </c>
      <c r="D290" s="5" t="n">
        <v>12184</v>
      </c>
    </row>
    <row r="291" spans="1:4">
      <c r="A291" s="4" t="s">
        <v>1845</v>
      </c>
      <c r="B291" s="5" t="n">
        <v>12621</v>
      </c>
      <c r="C291" s="5" t="n">
        <v>12621</v>
      </c>
      <c r="D291" s="5" t="n">
        <v>14011</v>
      </c>
    </row>
    <row r="292" spans="1:4">
      <c r="A292" s="4" t="s">
        <v>601</v>
      </c>
      <c r="B292" s="5" t="n">
        <v>4804</v>
      </c>
      <c r="C292" s="5" t="n">
        <v>4804</v>
      </c>
      <c r="D292" s="5" t="n">
        <v>2658</v>
      </c>
    </row>
    <row r="293" spans="1:4">
      <c r="A293" s="4" t="s">
        <v>602</v>
      </c>
      <c r="B293" s="5" t="n">
        <v>17170</v>
      </c>
      <c r="C293" s="5" t="n">
        <v>17170</v>
      </c>
      <c r="D293" s="5" t="n">
        <v>16510</v>
      </c>
    </row>
    <row r="294" spans="1:4">
      <c r="A294" s="4" t="s">
        <v>1846</v>
      </c>
      <c r="B294" s="7" t="n">
        <v>607946</v>
      </c>
      <c r="C294" s="7" t="n">
        <v>607946</v>
      </c>
      <c r="D294" s="7" t="n">
        <v>705579</v>
      </c>
    </row>
    <row r="295" spans="1:4">
      <c r="A295" s="4" t="s">
        <v>1893</v>
      </c>
      <c r="B295" s="4" t="s">
        <v>1927</v>
      </c>
      <c r="C295" s="4" t="s">
        <v>1927</v>
      </c>
      <c r="D295" s="4" t="s">
        <v>1928</v>
      </c>
    </row>
    <row r="296" spans="1:4">
      <c r="A296" s="4" t="s">
        <v>1929</v>
      </c>
    </row>
    <row r="297" spans="1:4">
      <c r="A297" s="3" t="s">
        <v>1830</v>
      </c>
    </row>
    <row r="298" spans="1:4">
      <c r="A298" s="4" t="s">
        <v>1814</v>
      </c>
      <c r="B298" s="7" t="n">
        <v>491722</v>
      </c>
      <c r="C298" s="7" t="n">
        <v>491722</v>
      </c>
      <c r="D298" s="7" t="n">
        <v>596441</v>
      </c>
    </row>
    <row r="299" spans="1:4">
      <c r="A299" s="4" t="s">
        <v>1930</v>
      </c>
    </row>
    <row r="300" spans="1:4">
      <c r="A300" s="3" t="s">
        <v>1830</v>
      </c>
    </row>
    <row r="301" spans="1:4">
      <c r="A301" s="4" t="s">
        <v>1814</v>
      </c>
      <c r="B301" s="5" t="n">
        <v>288045</v>
      </c>
      <c r="C301" s="5" t="n">
        <v>288045</v>
      </c>
      <c r="D301" s="5" t="n">
        <v>351766</v>
      </c>
    </row>
    <row r="302" spans="1:4">
      <c r="A302" s="4" t="s">
        <v>1931</v>
      </c>
    </row>
    <row r="303" spans="1:4">
      <c r="A303" s="3" t="s">
        <v>1830</v>
      </c>
    </row>
    <row r="304" spans="1:4">
      <c r="A304" s="4" t="s">
        <v>1814</v>
      </c>
      <c r="B304" s="5" t="n">
        <v>146519</v>
      </c>
      <c r="C304" s="5" t="n">
        <v>146519</v>
      </c>
      <c r="D304" s="5" t="n">
        <v>187328</v>
      </c>
    </row>
    <row r="305" spans="1:4">
      <c r="A305" s="4" t="s">
        <v>1932</v>
      </c>
    </row>
    <row r="306" spans="1:4">
      <c r="A306" s="3" t="s">
        <v>1830</v>
      </c>
    </row>
    <row r="307" spans="1:4">
      <c r="A307" s="4" t="s">
        <v>1814</v>
      </c>
      <c r="B307" s="5" t="n">
        <v>24947</v>
      </c>
      <c r="C307" s="5" t="n">
        <v>24947</v>
      </c>
      <c r="D307" s="5" t="n">
        <v>22119</v>
      </c>
    </row>
    <row r="308" spans="1:4">
      <c r="A308" s="4" t="s">
        <v>1933</v>
      </c>
    </row>
    <row r="309" spans="1:4">
      <c r="A309" s="3" t="s">
        <v>1830</v>
      </c>
    </row>
    <row r="310" spans="1:4">
      <c r="A310" s="4" t="s">
        <v>1814</v>
      </c>
      <c r="B310" s="5" t="n">
        <v>9897</v>
      </c>
      <c r="C310" s="5" t="n">
        <v>9897</v>
      </c>
      <c r="D310" s="5" t="n">
        <v>12386</v>
      </c>
    </row>
    <row r="311" spans="1:4">
      <c r="A311" s="4" t="s">
        <v>1934</v>
      </c>
    </row>
    <row r="312" spans="1:4">
      <c r="A312" s="3" t="s">
        <v>1830</v>
      </c>
    </row>
    <row r="313" spans="1:4">
      <c r="A313" s="4" t="s">
        <v>1814</v>
      </c>
      <c r="B313" s="5" t="n">
        <v>22314</v>
      </c>
      <c r="C313" s="5" t="n">
        <v>22314</v>
      </c>
      <c r="D313" s="5" t="n">
        <v>22842</v>
      </c>
    </row>
    <row r="314" spans="1:4">
      <c r="A314" s="4" t="s">
        <v>1935</v>
      </c>
    </row>
    <row r="315" spans="1:4">
      <c r="A315" s="3" t="s">
        <v>1830</v>
      </c>
    </row>
    <row r="316" spans="1:4">
      <c r="A316" s="4" t="s">
        <v>1859</v>
      </c>
      <c r="B316" s="5" t="n">
        <v>964</v>
      </c>
      <c r="C316" s="5" t="n">
        <v>964</v>
      </c>
      <c r="D316" s="5" t="n">
        <v>1540</v>
      </c>
    </row>
    <row r="317" spans="1:4">
      <c r="A317" s="4" t="s">
        <v>1936</v>
      </c>
    </row>
    <row r="318" spans="1:4">
      <c r="A318" s="3" t="s">
        <v>1830</v>
      </c>
    </row>
    <row r="319" spans="1:4">
      <c r="A319" s="4" t="s">
        <v>1845</v>
      </c>
      <c r="B319" s="5" t="n">
        <v>2282</v>
      </c>
      <c r="C319" s="5" t="n">
        <v>2282</v>
      </c>
      <c r="D319" s="5" t="n">
        <v>1827</v>
      </c>
    </row>
    <row r="320" spans="1:4">
      <c r="A320" s="4" t="s">
        <v>1937</v>
      </c>
    </row>
    <row r="321" spans="1:4">
      <c r="A321" s="3" t="s">
        <v>1827</v>
      </c>
    </row>
    <row r="322" spans="1:4">
      <c r="A322" s="4" t="s">
        <v>597</v>
      </c>
      <c r="B322" s="5" t="n">
        <v>24863</v>
      </c>
      <c r="C322" s="5" t="n">
        <v>24863</v>
      </c>
      <c r="D322" s="5" t="n">
        <v>22718</v>
      </c>
    </row>
    <row r="323" spans="1:4">
      <c r="A323" s="4" t="s">
        <v>806</v>
      </c>
      <c r="B323" s="5" t="n">
        <v>43148</v>
      </c>
      <c r="C323" s="5" t="n">
        <v>43148</v>
      </c>
      <c r="D323" s="5" t="n">
        <v>38304</v>
      </c>
    </row>
    <row r="324" spans="1:4">
      <c r="A324" s="4" t="s">
        <v>1938</v>
      </c>
    </row>
    <row r="325" spans="1:4">
      <c r="A325" s="3" t="s">
        <v>1827</v>
      </c>
    </row>
    <row r="326" spans="1:4">
      <c r="A326" s="4" t="s">
        <v>597</v>
      </c>
      <c r="B326" s="5" t="n">
        <v>408</v>
      </c>
      <c r="C326" s="5" t="n">
        <v>408</v>
      </c>
      <c r="D326" s="5" t="n">
        <v>291</v>
      </c>
    </row>
    <row r="327" spans="1:4">
      <c r="A327" s="4" t="s">
        <v>806</v>
      </c>
      <c r="B327" s="5" t="n">
        <v>3164</v>
      </c>
      <c r="C327" s="5" t="n">
        <v>3164</v>
      </c>
      <c r="D327" s="5" t="n">
        <v>3860</v>
      </c>
    </row>
    <row r="328" spans="1:4">
      <c r="A328" s="4" t="s">
        <v>1939</v>
      </c>
    </row>
    <row r="329" spans="1:4">
      <c r="A329" s="3" t="s">
        <v>1827</v>
      </c>
    </row>
    <row r="330" spans="1:4">
      <c r="A330" s="4" t="s">
        <v>597</v>
      </c>
      <c r="B330" s="5" t="n">
        <v>1053</v>
      </c>
      <c r="C330" s="5" t="n">
        <v>1053</v>
      </c>
      <c r="D330" s="5" t="n">
        <v>1000</v>
      </c>
    </row>
    <row r="331" spans="1:4">
      <c r="A331" s="4" t="s">
        <v>806</v>
      </c>
      <c r="B331" s="5" t="n">
        <v>357</v>
      </c>
      <c r="C331" s="5" t="n">
        <v>357</v>
      </c>
      <c r="D331" s="5" t="n">
        <v>358</v>
      </c>
    </row>
    <row r="332" spans="1:4">
      <c r="A332" s="4" t="s">
        <v>1940</v>
      </c>
    </row>
    <row r="333" spans="1:4">
      <c r="A333" s="3" t="s">
        <v>1827</v>
      </c>
    </row>
    <row r="334" spans="1:4">
      <c r="A334" s="4" t="s">
        <v>597</v>
      </c>
      <c r="B334" s="5" t="n">
        <v>26324</v>
      </c>
      <c r="C334" s="5" t="n">
        <v>26324</v>
      </c>
      <c r="D334" s="5" t="n">
        <v>24009</v>
      </c>
    </row>
    <row r="335" spans="1:4">
      <c r="A335" s="4" t="s">
        <v>806</v>
      </c>
      <c r="B335" s="5" t="n">
        <v>46669</v>
      </c>
      <c r="C335" s="5" t="n">
        <v>46669</v>
      </c>
      <c r="D335" s="5" t="n">
        <v>42522</v>
      </c>
    </row>
    <row r="336" spans="1:4">
      <c r="A336" s="4" t="s">
        <v>1941</v>
      </c>
    </row>
    <row r="337" spans="1:4">
      <c r="A337" s="3" t="s">
        <v>1827</v>
      </c>
    </row>
    <row r="338" spans="1:4">
      <c r="A338" s="4" t="s">
        <v>597</v>
      </c>
      <c r="B338" s="5" t="n">
        <v>2843</v>
      </c>
      <c r="C338" s="5" t="n">
        <v>2843</v>
      </c>
      <c r="D338" s="5" t="n">
        <v>4811</v>
      </c>
    </row>
    <row r="339" spans="1:4">
      <c r="A339" s="4" t="s">
        <v>806</v>
      </c>
      <c r="B339" s="5" t="n">
        <v>11479</v>
      </c>
      <c r="C339" s="5" t="n">
        <v>11479</v>
      </c>
      <c r="D339" s="5" t="n">
        <v>10753</v>
      </c>
    </row>
    <row r="340" spans="1:4">
      <c r="A340" s="4" t="s">
        <v>1942</v>
      </c>
    </row>
    <row r="341" spans="1:4">
      <c r="A341" s="3" t="s">
        <v>1827</v>
      </c>
    </row>
    <row r="342" spans="1:4">
      <c r="A342" s="4" t="s">
        <v>597</v>
      </c>
      <c r="B342" s="5" t="n">
        <v>3297</v>
      </c>
      <c r="C342" s="5" t="n">
        <v>3297</v>
      </c>
      <c r="D342" s="5" t="n">
        <v>3780</v>
      </c>
    </row>
    <row r="343" spans="1:4">
      <c r="A343" s="4" t="s">
        <v>806</v>
      </c>
      <c r="B343" s="5" t="n">
        <v>8254</v>
      </c>
      <c r="C343" s="5" t="n">
        <v>8254</v>
      </c>
      <c r="D343" s="5" t="n">
        <v>8909</v>
      </c>
    </row>
    <row r="344" spans="1:4">
      <c r="A344" s="4" t="s">
        <v>1943</v>
      </c>
    </row>
    <row r="345" spans="1:4">
      <c r="A345" s="3" t="s">
        <v>1827</v>
      </c>
    </row>
    <row r="346" spans="1:4">
      <c r="A346" s="4" t="s">
        <v>597</v>
      </c>
      <c r="B346" s="5" t="n">
        <v>21855</v>
      </c>
      <c r="C346" s="5" t="n">
        <v>21855</v>
      </c>
      <c r="D346" s="5" t="n">
        <v>17492</v>
      </c>
    </row>
    <row r="347" spans="1:4">
      <c r="A347" s="4" t="s">
        <v>806</v>
      </c>
      <c r="B347" s="5" t="n">
        <v>45104</v>
      </c>
      <c r="C347" s="5" t="n">
        <v>45104</v>
      </c>
      <c r="D347" s="5" t="n">
        <v>43934</v>
      </c>
    </row>
    <row r="348" spans="1:4">
      <c r="A348" s="4" t="s">
        <v>1944</v>
      </c>
    </row>
    <row r="349" spans="1:4">
      <c r="A349" s="3" t="s">
        <v>1827</v>
      </c>
    </row>
    <row r="350" spans="1:4">
      <c r="A350" s="4" t="s">
        <v>597</v>
      </c>
      <c r="B350" s="5" t="n">
        <v>14848</v>
      </c>
      <c r="C350" s="5" t="n">
        <v>14848</v>
      </c>
      <c r="D350" s="5" t="n">
        <v>14199</v>
      </c>
    </row>
    <row r="351" spans="1:4">
      <c r="A351" s="4" t="s">
        <v>806</v>
      </c>
      <c r="B351" s="5" t="n">
        <v>13902</v>
      </c>
      <c r="C351" s="5" t="n">
        <v>13902</v>
      </c>
      <c r="D351" s="5" t="n">
        <v>13598</v>
      </c>
    </row>
    <row r="352" spans="1:4">
      <c r="A352" s="4" t="s">
        <v>1945</v>
      </c>
    </row>
    <row r="353" spans="1:4">
      <c r="A353" s="3" t="s">
        <v>1827</v>
      </c>
    </row>
    <row r="354" spans="1:4">
      <c r="A354" s="4" t="s">
        <v>597</v>
      </c>
      <c r="B354" s="5" t="n">
        <v>6133</v>
      </c>
      <c r="C354" s="5" t="n">
        <v>6133</v>
      </c>
      <c r="D354" s="5" t="n">
        <v>5260</v>
      </c>
    </row>
    <row r="355" spans="1:4">
      <c r="A355" s="4" t="s">
        <v>806</v>
      </c>
      <c r="B355" s="5" t="n">
        <v>67</v>
      </c>
      <c r="C355" s="5" t="n">
        <v>67</v>
      </c>
      <c r="D355" s="5" t="n">
        <v>46</v>
      </c>
    </row>
    <row r="356" spans="1:4">
      <c r="A356" s="4" t="s">
        <v>1946</v>
      </c>
    </row>
    <row r="357" spans="1:4">
      <c r="A357" s="3" t="s">
        <v>1827</v>
      </c>
    </row>
    <row r="358" spans="1:4">
      <c r="A358" s="4" t="s">
        <v>597</v>
      </c>
      <c r="B358" s="5" t="n">
        <v>2098</v>
      </c>
      <c r="C358" s="5" t="n">
        <v>2098</v>
      </c>
      <c r="D358" s="5" t="n">
        <v>892</v>
      </c>
    </row>
    <row r="359" spans="1:4">
      <c r="A359" s="4" t="s">
        <v>806</v>
      </c>
      <c r="B359" s="5" t="n">
        <v>4996</v>
      </c>
      <c r="C359" s="5" t="n">
        <v>4996</v>
      </c>
      <c r="D359" s="5" t="n">
        <v>6134</v>
      </c>
    </row>
    <row r="360" spans="1:4">
      <c r="A360" s="4" t="s">
        <v>1947</v>
      </c>
    </row>
    <row r="361" spans="1:4">
      <c r="A361" s="3" t="s">
        <v>1827</v>
      </c>
    </row>
    <row r="362" spans="1:4">
      <c r="A362" s="4" t="s">
        <v>597</v>
      </c>
      <c r="B362" s="5" t="n">
        <v>10305</v>
      </c>
      <c r="C362" s="5" t="n">
        <v>10305</v>
      </c>
      <c r="D362" s="5" t="n">
        <v>9466</v>
      </c>
    </row>
    <row r="363" spans="1:4">
      <c r="A363" s="4" t="s">
        <v>806</v>
      </c>
      <c r="B363" s="5" t="n">
        <v>421</v>
      </c>
      <c r="C363" s="5" t="n">
        <v>421</v>
      </c>
      <c r="D363" s="5" t="n">
        <v>503</v>
      </c>
    </row>
    <row r="364" spans="1:4">
      <c r="A364" s="4" t="s">
        <v>1948</v>
      </c>
    </row>
    <row r="365" spans="1:4">
      <c r="A365" s="3" t="s">
        <v>1827</v>
      </c>
    </row>
    <row r="366" spans="1:4">
      <c r="A366" s="4" t="s">
        <v>806</v>
      </c>
      <c r="B366" s="5" t="n">
        <v>29</v>
      </c>
      <c r="C366" s="5" t="n">
        <v>29</v>
      </c>
      <c r="D366" s="5" t="n">
        <v>35</v>
      </c>
    </row>
    <row r="367" spans="1:4">
      <c r="A367" s="4" t="s">
        <v>1949</v>
      </c>
    </row>
    <row r="368" spans="1:4">
      <c r="A368" s="3" t="s">
        <v>1827</v>
      </c>
    </row>
    <row r="369" spans="1:4">
      <c r="A369" s="4" t="s">
        <v>597</v>
      </c>
      <c r="B369" s="5" t="n">
        <v>87703</v>
      </c>
      <c r="C369" s="5" t="n">
        <v>87703</v>
      </c>
      <c r="D369" s="5" t="n">
        <v>79909</v>
      </c>
    </row>
    <row r="370" spans="1:4">
      <c r="A370" s="4" t="s">
        <v>1950</v>
      </c>
    </row>
    <row r="371" spans="1:4">
      <c r="A371" s="3" t="s">
        <v>1827</v>
      </c>
    </row>
    <row r="372" spans="1:4">
      <c r="A372" s="4" t="s">
        <v>1877</v>
      </c>
      <c r="B372" s="5" t="n">
        <v>501702</v>
      </c>
      <c r="C372" s="5" t="n">
        <v>501702</v>
      </c>
      <c r="D372" s="5" t="n">
        <v>609000</v>
      </c>
    </row>
    <row r="373" spans="1:4">
      <c r="A373" s="4" t="s">
        <v>1951</v>
      </c>
    </row>
    <row r="374" spans="1:4">
      <c r="A374" s="3" t="s">
        <v>1827</v>
      </c>
    </row>
    <row r="375" spans="1:4">
      <c r="A375" s="4" t="s">
        <v>1877</v>
      </c>
      <c r="B375" s="5" t="n">
        <v>302851</v>
      </c>
      <c r="C375" s="5" t="n">
        <v>302851</v>
      </c>
      <c r="D375" s="5" t="n">
        <v>366995</v>
      </c>
    </row>
    <row r="376" spans="1:4">
      <c r="A376" s="4" t="s">
        <v>1952</v>
      </c>
    </row>
    <row r="377" spans="1:4">
      <c r="A377" s="3" t="s">
        <v>1827</v>
      </c>
    </row>
    <row r="378" spans="1:4">
      <c r="A378" s="4" t="s">
        <v>1877</v>
      </c>
      <c r="B378" s="5" t="n">
        <v>145190</v>
      </c>
      <c r="C378" s="5" t="n">
        <v>145190</v>
      </c>
      <c r="D378" s="5" t="n">
        <v>184776</v>
      </c>
    </row>
    <row r="379" spans="1:4">
      <c r="A379" s="4" t="s">
        <v>1953</v>
      </c>
    </row>
    <row r="380" spans="1:4">
      <c r="A380" s="3" t="s">
        <v>1827</v>
      </c>
    </row>
    <row r="381" spans="1:4">
      <c r="A381" s="4" t="s">
        <v>1877</v>
      </c>
      <c r="B381" s="5" t="n">
        <v>21748</v>
      </c>
      <c r="C381" s="5" t="n">
        <v>21748</v>
      </c>
      <c r="D381" s="5" t="n">
        <v>21209</v>
      </c>
    </row>
    <row r="382" spans="1:4">
      <c r="A382" s="4" t="s">
        <v>1954</v>
      </c>
    </row>
    <row r="383" spans="1:4">
      <c r="A383" s="3" t="s">
        <v>1827</v>
      </c>
    </row>
    <row r="384" spans="1:4">
      <c r="A384" s="4" t="s">
        <v>1877</v>
      </c>
      <c r="B384" s="5" t="n">
        <v>9456</v>
      </c>
      <c r="C384" s="5" t="n">
        <v>9456</v>
      </c>
      <c r="D384" s="5" t="n">
        <v>12999</v>
      </c>
    </row>
    <row r="385" spans="1:4">
      <c r="A385" s="4" t="s">
        <v>1955</v>
      </c>
    </row>
    <row r="386" spans="1:4">
      <c r="A386" s="3" t="s">
        <v>1827</v>
      </c>
    </row>
    <row r="387" spans="1:4">
      <c r="A387" s="4" t="s">
        <v>1877</v>
      </c>
      <c r="B387" s="5" t="n">
        <v>22457</v>
      </c>
      <c r="C387" s="5" t="n">
        <v>22457</v>
      </c>
      <c r="D387" s="5" t="n">
        <v>23021</v>
      </c>
    </row>
    <row r="388" spans="1:4">
      <c r="A388" s="4" t="s">
        <v>1956</v>
      </c>
    </row>
    <row r="389" spans="1:4">
      <c r="A389" s="3" t="s">
        <v>1827</v>
      </c>
    </row>
    <row r="390" spans="1:4">
      <c r="A390" s="4" t="s">
        <v>1888</v>
      </c>
      <c r="B390" s="5" t="n">
        <v>6587</v>
      </c>
      <c r="C390" s="5" t="n">
        <v>6587</v>
      </c>
      <c r="D390" s="5" t="n">
        <v>7732</v>
      </c>
    </row>
    <row r="391" spans="1:4">
      <c r="A391" s="4" t="s">
        <v>1957</v>
      </c>
    </row>
    <row r="392" spans="1:4">
      <c r="A392" s="3" t="s">
        <v>1827</v>
      </c>
    </row>
    <row r="393" spans="1:4">
      <c r="A393" s="4" t="s">
        <v>365</v>
      </c>
      <c r="B393" s="5" t="n">
        <v>1002</v>
      </c>
      <c r="C393" s="5" t="n">
        <v>1002</v>
      </c>
      <c r="D393" s="5" t="n">
        <v>1496</v>
      </c>
    </row>
    <row r="394" spans="1:4">
      <c r="A394" s="4" t="s">
        <v>806</v>
      </c>
      <c r="B394" s="5" t="n">
        <v>3836</v>
      </c>
      <c r="C394" s="5" t="n">
        <v>3836</v>
      </c>
      <c r="D394" s="5" t="n">
        <v>3861</v>
      </c>
    </row>
    <row r="395" spans="1:4">
      <c r="A395" s="4" t="s">
        <v>911</v>
      </c>
      <c r="B395" s="5" t="n">
        <v>577</v>
      </c>
      <c r="C395" s="5" t="n">
        <v>577</v>
      </c>
      <c r="D395" s="5" t="n">
        <v>568</v>
      </c>
    </row>
    <row r="396" spans="1:4">
      <c r="A396" s="4" t="s">
        <v>572</v>
      </c>
      <c r="B396" s="5" t="n">
        <v>560</v>
      </c>
      <c r="C396" s="5" t="n">
        <v>560</v>
      </c>
      <c r="D396" s="5" t="n">
        <v>1564</v>
      </c>
    </row>
    <row r="397" spans="1:4">
      <c r="A397" s="4" t="s">
        <v>1840</v>
      </c>
      <c r="B397" s="7" t="n">
        <v>16162</v>
      </c>
      <c r="C397" s="7" t="n">
        <v>16162</v>
      </c>
      <c r="D397" s="7" t="n">
        <v>19526</v>
      </c>
    </row>
    <row r="398" spans="1:4">
      <c r="A398" s="4" t="s">
        <v>1890</v>
      </c>
      <c r="B398" s="4" t="s">
        <v>1530</v>
      </c>
      <c r="C398" s="4" t="s">
        <v>1530</v>
      </c>
      <c r="D398" s="4" t="s">
        <v>1958</v>
      </c>
    </row>
    <row r="399" spans="1:4">
      <c r="A399" s="3" t="s">
        <v>1830</v>
      </c>
    </row>
    <row r="400" spans="1:4">
      <c r="A400" s="4" t="s">
        <v>1842</v>
      </c>
      <c r="B400" s="7" t="n">
        <v>300</v>
      </c>
      <c r="C400" s="7" t="n">
        <v>300</v>
      </c>
      <c r="D400" s="7" t="n">
        <v>293</v>
      </c>
    </row>
    <row r="401" spans="1:4">
      <c r="A401" s="4" t="s">
        <v>1843</v>
      </c>
      <c r="B401" s="5" t="n">
        <v>807</v>
      </c>
      <c r="C401" s="5" t="n">
        <v>807</v>
      </c>
      <c r="D401" s="5" t="n">
        <v>849</v>
      </c>
    </row>
    <row r="402" spans="1:4">
      <c r="A402" s="4" t="s">
        <v>1844</v>
      </c>
      <c r="B402" s="5" t="n">
        <v>1143</v>
      </c>
      <c r="C402" s="5" t="n">
        <v>1143</v>
      </c>
      <c r="D402" s="5" t="n">
        <v>1177</v>
      </c>
    </row>
    <row r="403" spans="1:4">
      <c r="A403" s="4" t="s">
        <v>1845</v>
      </c>
      <c r="B403" s="5" t="n">
        <v>1143</v>
      </c>
      <c r="C403" s="5" t="n">
        <v>1143</v>
      </c>
      <c r="D403" s="5" t="n">
        <v>1178</v>
      </c>
    </row>
    <row r="404" spans="1:4">
      <c r="A404" s="4" t="s">
        <v>601</v>
      </c>
      <c r="B404" s="5" t="n">
        <v>29</v>
      </c>
      <c r="C404" s="5" t="n">
        <v>29</v>
      </c>
      <c r="D404" s="5" t="n">
        <v>42</v>
      </c>
    </row>
    <row r="405" spans="1:4">
      <c r="A405" s="4" t="s">
        <v>602</v>
      </c>
      <c r="B405" s="5" t="n">
        <v>11831</v>
      </c>
      <c r="C405" s="5" t="n">
        <v>11831</v>
      </c>
      <c r="D405" s="5" t="n">
        <v>9744</v>
      </c>
    </row>
    <row r="406" spans="1:4">
      <c r="A406" s="4" t="s">
        <v>1846</v>
      </c>
      <c r="B406" s="7" t="n">
        <v>24141</v>
      </c>
      <c r="C406" s="7" t="n">
        <v>24141</v>
      </c>
      <c r="D406" s="7" t="n">
        <v>22619</v>
      </c>
    </row>
    <row r="407" spans="1:4">
      <c r="A407" s="4" t="s">
        <v>1893</v>
      </c>
      <c r="B407" s="4" t="s">
        <v>1959</v>
      </c>
      <c r="C407" s="4" t="s">
        <v>1959</v>
      </c>
      <c r="D407" s="4" t="s">
        <v>1960</v>
      </c>
    </row>
    <row r="408" spans="1:4">
      <c r="A408" s="4" t="s">
        <v>1961</v>
      </c>
    </row>
    <row r="409" spans="1:4">
      <c r="A409" s="3" t="s">
        <v>1830</v>
      </c>
    </row>
    <row r="410" spans="1:4">
      <c r="A410" s="4" t="s">
        <v>1814</v>
      </c>
      <c r="B410" s="7" t="n">
        <v>10029</v>
      </c>
      <c r="C410" s="7" t="n">
        <v>10029</v>
      </c>
      <c r="D410" s="7" t="n">
        <v>10505</v>
      </c>
    </row>
    <row r="411" spans="1:4">
      <c r="A411" s="4" t="s">
        <v>1962</v>
      </c>
    </row>
    <row r="412" spans="1:4">
      <c r="A412" s="3" t="s">
        <v>1830</v>
      </c>
    </row>
    <row r="413" spans="1:4">
      <c r="A413" s="4" t="s">
        <v>1814</v>
      </c>
      <c r="B413" s="5" t="n">
        <v>1988</v>
      </c>
      <c r="C413" s="5" t="n">
        <v>1988</v>
      </c>
      <c r="D413" s="5" t="n">
        <v>2888</v>
      </c>
    </row>
    <row r="414" spans="1:4">
      <c r="A414" s="4" t="s">
        <v>1963</v>
      </c>
    </row>
    <row r="415" spans="1:4">
      <c r="A415" s="3" t="s">
        <v>1830</v>
      </c>
    </row>
    <row r="416" spans="1:4">
      <c r="A416" s="4" t="s">
        <v>1814</v>
      </c>
      <c r="B416" s="5" t="n">
        <v>403</v>
      </c>
      <c r="C416" s="5" t="n">
        <v>403</v>
      </c>
      <c r="D416" s="5" t="n">
        <v>420</v>
      </c>
    </row>
    <row r="417" spans="1:4">
      <c r="A417" s="4" t="s">
        <v>1964</v>
      </c>
    </row>
    <row r="418" spans="1:4">
      <c r="A418" s="3" t="s">
        <v>1830</v>
      </c>
    </row>
    <row r="419" spans="1:4">
      <c r="A419" s="4" t="s">
        <v>1814</v>
      </c>
      <c r="B419" s="5" t="n">
        <v>2332</v>
      </c>
      <c r="C419" s="5" t="n">
        <v>2332</v>
      </c>
      <c r="D419" s="5" t="n">
        <v>2152</v>
      </c>
    </row>
    <row r="420" spans="1:4">
      <c r="A420" s="4" t="s">
        <v>1965</v>
      </c>
    </row>
    <row r="421" spans="1:4">
      <c r="A421" s="3" t="s">
        <v>1830</v>
      </c>
    </row>
    <row r="422" spans="1:4">
      <c r="A422" s="4" t="s">
        <v>1814</v>
      </c>
      <c r="B422" s="5" t="n">
        <v>2524</v>
      </c>
      <c r="C422" s="5" t="n">
        <v>2524</v>
      </c>
      <c r="D422" s="5" t="n">
        <v>2450</v>
      </c>
    </row>
    <row r="423" spans="1:4">
      <c r="A423" s="4" t="s">
        <v>1966</v>
      </c>
    </row>
    <row r="424" spans="1:4">
      <c r="A424" s="3" t="s">
        <v>1830</v>
      </c>
    </row>
    <row r="425" spans="1:4">
      <c r="A425" s="4" t="s">
        <v>1814</v>
      </c>
      <c r="B425" s="5" t="n">
        <v>2782</v>
      </c>
      <c r="C425" s="5" t="n">
        <v>2782</v>
      </c>
      <c r="D425" s="5" t="n">
        <v>2595</v>
      </c>
    </row>
    <row r="426" spans="1:4">
      <c r="A426" s="4" t="s">
        <v>1967</v>
      </c>
    </row>
    <row r="427" spans="1:4">
      <c r="A427" s="3" t="s">
        <v>1830</v>
      </c>
    </row>
    <row r="428" spans="1:4">
      <c r="A428" s="4" t="s">
        <v>1859</v>
      </c>
      <c r="B428" s="5" t="n">
        <v>2</v>
      </c>
      <c r="C428" s="5" t="n">
        <v>2</v>
      </c>
      <c r="D428" s="5" t="n">
        <v>8</v>
      </c>
    </row>
    <row r="429" spans="1:4">
      <c r="A429" s="4" t="s">
        <v>1968</v>
      </c>
    </row>
    <row r="430" spans="1:4">
      <c r="A430" s="3" t="s">
        <v>1830</v>
      </c>
    </row>
    <row r="431" spans="1:4">
      <c r="A431" s="4" t="s">
        <v>1845</v>
      </c>
      <c r="B431" s="5" t="n">
        <v>0</v>
      </c>
      <c r="C431" s="5" t="n">
        <v>0</v>
      </c>
      <c r="D431" s="5" t="n">
        <v>1</v>
      </c>
    </row>
    <row r="432" spans="1:4">
      <c r="A432" s="4" t="s">
        <v>1969</v>
      </c>
    </row>
    <row r="433" spans="1:4">
      <c r="A433" s="3" t="s">
        <v>1827</v>
      </c>
    </row>
    <row r="434" spans="1:4">
      <c r="A434" s="4" t="s">
        <v>597</v>
      </c>
      <c r="B434" s="5" t="n">
        <v>204</v>
      </c>
      <c r="C434" s="5" t="n">
        <v>204</v>
      </c>
      <c r="D434" s="5" t="n">
        <v>176</v>
      </c>
    </row>
    <row r="435" spans="1:4">
      <c r="A435" s="4" t="s">
        <v>806</v>
      </c>
      <c r="B435" s="5" t="n">
        <v>50</v>
      </c>
      <c r="C435" s="5" t="n">
        <v>50</v>
      </c>
      <c r="D435" s="5" t="n">
        <v>101</v>
      </c>
    </row>
    <row r="436" spans="1:4">
      <c r="A436" s="4" t="s">
        <v>1970</v>
      </c>
    </row>
    <row r="437" spans="1:4">
      <c r="A437" s="3" t="s">
        <v>1827</v>
      </c>
    </row>
    <row r="438" spans="1:4">
      <c r="A438" s="4" t="s">
        <v>597</v>
      </c>
      <c r="B438" s="5" t="n">
        <v>327</v>
      </c>
      <c r="C438" s="5" t="n">
        <v>327</v>
      </c>
      <c r="D438" s="5" t="n">
        <v>399</v>
      </c>
    </row>
    <row r="439" spans="1:4">
      <c r="A439" s="4" t="s">
        <v>806</v>
      </c>
      <c r="B439" s="5" t="n">
        <v>0</v>
      </c>
      <c r="C439" s="5" t="n">
        <v>0</v>
      </c>
      <c r="D439" s="5" t="n">
        <v>50</v>
      </c>
    </row>
    <row r="440" spans="1:4">
      <c r="A440" s="4" t="s">
        <v>1971</v>
      </c>
    </row>
    <row r="441" spans="1:4">
      <c r="A441" s="3" t="s">
        <v>1827</v>
      </c>
    </row>
    <row r="442" spans="1:4">
      <c r="A442" s="4" t="s">
        <v>597</v>
      </c>
      <c r="B442" s="5" t="n">
        <v>318</v>
      </c>
      <c r="C442" s="5" t="n">
        <v>318</v>
      </c>
      <c r="D442" s="5" t="n">
        <v>206</v>
      </c>
    </row>
    <row r="443" spans="1:4">
      <c r="A443" s="4" t="s">
        <v>806</v>
      </c>
      <c r="B443" s="5" t="n">
        <v>0</v>
      </c>
      <c r="C443" s="5" t="n">
        <v>0</v>
      </c>
      <c r="D443" s="5" t="n">
        <v>0</v>
      </c>
    </row>
    <row r="444" spans="1:4">
      <c r="A444" s="4" t="s">
        <v>1972</v>
      </c>
    </row>
    <row r="445" spans="1:4">
      <c r="A445" s="3" t="s">
        <v>1827</v>
      </c>
    </row>
    <row r="446" spans="1:4">
      <c r="A446" s="4" t="s">
        <v>597</v>
      </c>
      <c r="B446" s="5" t="n">
        <v>849</v>
      </c>
      <c r="C446" s="5" t="n">
        <v>849</v>
      </c>
      <c r="D446" s="5" t="n">
        <v>781</v>
      </c>
    </row>
    <row r="447" spans="1:4">
      <c r="A447" s="4" t="s">
        <v>806</v>
      </c>
      <c r="B447" s="5" t="n">
        <v>50</v>
      </c>
      <c r="C447" s="5" t="n">
        <v>50</v>
      </c>
      <c r="D447" s="5" t="n">
        <v>151</v>
      </c>
    </row>
    <row r="448" spans="1:4">
      <c r="A448" s="4" t="s">
        <v>1973</v>
      </c>
    </row>
    <row r="449" spans="1:4">
      <c r="A449" s="3" t="s">
        <v>1827</v>
      </c>
    </row>
    <row r="450" spans="1:4">
      <c r="A450" s="4" t="s">
        <v>597</v>
      </c>
      <c r="B450" s="5" t="n">
        <v>0</v>
      </c>
      <c r="C450" s="5" t="n">
        <v>0</v>
      </c>
      <c r="D450" s="5" t="n">
        <v>1</v>
      </c>
    </row>
    <row r="451" spans="1:4">
      <c r="A451" s="4" t="s">
        <v>806</v>
      </c>
      <c r="B451" s="5" t="n">
        <v>1</v>
      </c>
      <c r="C451" s="5" t="n">
        <v>1</v>
      </c>
      <c r="D451" s="5" t="n">
        <v>2</v>
      </c>
    </row>
    <row r="452" spans="1:4">
      <c r="A452" s="4" t="s">
        <v>1974</v>
      </c>
    </row>
    <row r="453" spans="1:4">
      <c r="A453" s="3" t="s">
        <v>1827</v>
      </c>
    </row>
    <row r="454" spans="1:4">
      <c r="A454" s="4" t="s">
        <v>597</v>
      </c>
      <c r="B454" s="5" t="n">
        <v>284</v>
      </c>
      <c r="C454" s="5" t="n">
        <v>284</v>
      </c>
      <c r="D454" s="5" t="n">
        <v>296</v>
      </c>
    </row>
    <row r="455" spans="1:4">
      <c r="A455" s="4" t="s">
        <v>806</v>
      </c>
      <c r="B455" s="5" t="n">
        <v>1285</v>
      </c>
      <c r="C455" s="5" t="n">
        <v>1285</v>
      </c>
      <c r="D455" s="5" t="n">
        <v>1211</v>
      </c>
    </row>
    <row r="456" spans="1:4">
      <c r="A456" s="4" t="s">
        <v>1975</v>
      </c>
    </row>
    <row r="457" spans="1:4">
      <c r="A457" s="3" t="s">
        <v>1827</v>
      </c>
    </row>
    <row r="458" spans="1:4">
      <c r="A458" s="4" t="s">
        <v>597</v>
      </c>
      <c r="B458" s="5" t="n">
        <v>108</v>
      </c>
      <c r="C458" s="5" t="n">
        <v>108</v>
      </c>
      <c r="D458" s="5" t="n">
        <v>40</v>
      </c>
    </row>
    <row r="459" spans="1:4">
      <c r="A459" s="4" t="s">
        <v>806</v>
      </c>
      <c r="B459" s="5" t="n">
        <v>358</v>
      </c>
      <c r="C459" s="5" t="n">
        <v>358</v>
      </c>
      <c r="D459" s="5" t="n">
        <v>186</v>
      </c>
    </row>
    <row r="460" spans="1:4">
      <c r="A460" s="4" t="s">
        <v>1976</v>
      </c>
    </row>
    <row r="461" spans="1:4">
      <c r="A461" s="3" t="s">
        <v>1827</v>
      </c>
    </row>
    <row r="462" spans="1:4">
      <c r="A462" s="4" t="s">
        <v>597</v>
      </c>
      <c r="B462" s="5" t="n">
        <v>401</v>
      </c>
      <c r="C462" s="5" t="n">
        <v>401</v>
      </c>
      <c r="D462" s="5" t="n">
        <v>324</v>
      </c>
    </row>
    <row r="463" spans="1:4">
      <c r="A463" s="4" t="s">
        <v>806</v>
      </c>
      <c r="B463" s="5" t="n">
        <v>156</v>
      </c>
      <c r="C463" s="5" t="n">
        <v>156</v>
      </c>
      <c r="D463" s="5" t="n">
        <v>311</v>
      </c>
    </row>
    <row r="464" spans="1:4">
      <c r="A464" s="4" t="s">
        <v>1977</v>
      </c>
    </row>
    <row r="465" spans="1:4">
      <c r="A465" s="3" t="s">
        <v>1827</v>
      </c>
    </row>
    <row r="466" spans="1:4">
      <c r="A466" s="4" t="s">
        <v>597</v>
      </c>
      <c r="B466" s="5" t="n">
        <v>240</v>
      </c>
      <c r="C466" s="5" t="n">
        <v>240</v>
      </c>
      <c r="D466" s="5" t="n">
        <v>127</v>
      </c>
    </row>
    <row r="467" spans="1:4">
      <c r="A467" s="4" t="s">
        <v>806</v>
      </c>
      <c r="B467" s="5" t="n">
        <v>9</v>
      </c>
      <c r="C467" s="5" t="n">
        <v>9</v>
      </c>
      <c r="D467" s="5" t="n">
        <v>9</v>
      </c>
    </row>
    <row r="468" spans="1:4">
      <c r="A468" s="4" t="s">
        <v>1978</v>
      </c>
    </row>
    <row r="469" spans="1:4">
      <c r="A469" s="3" t="s">
        <v>1827</v>
      </c>
    </row>
    <row r="470" spans="1:4">
      <c r="A470" s="4" t="s">
        <v>597</v>
      </c>
      <c r="B470" s="5" t="n">
        <v>1570</v>
      </c>
      <c r="C470" s="5" t="n">
        <v>1570</v>
      </c>
      <c r="D470" s="5" t="n">
        <v>1868</v>
      </c>
    </row>
    <row r="471" spans="1:4">
      <c r="A471" s="4" t="s">
        <v>806</v>
      </c>
      <c r="B471" s="5" t="n">
        <v>1028</v>
      </c>
      <c r="C471" s="5" t="n">
        <v>1028</v>
      </c>
      <c r="D471" s="5" t="n">
        <v>660</v>
      </c>
    </row>
    <row r="472" spans="1:4">
      <c r="A472" s="4" t="s">
        <v>1979</v>
      </c>
    </row>
    <row r="473" spans="1:4">
      <c r="A473" s="3" t="s">
        <v>1827</v>
      </c>
    </row>
    <row r="474" spans="1:4">
      <c r="A474" s="4" t="s">
        <v>597</v>
      </c>
      <c r="B474" s="5" t="n">
        <v>1803</v>
      </c>
      <c r="C474" s="5" t="n">
        <v>1803</v>
      </c>
      <c r="D474" s="5" t="n">
        <v>2814</v>
      </c>
    </row>
    <row r="475" spans="1:4">
      <c r="A475" s="4" t="s">
        <v>806</v>
      </c>
      <c r="B475" s="5" t="n">
        <v>10</v>
      </c>
      <c r="C475" s="5" t="n">
        <v>10</v>
      </c>
      <c r="D475" s="5" t="n">
        <v>0</v>
      </c>
    </row>
    <row r="476" spans="1:4">
      <c r="A476" s="4" t="s">
        <v>1980</v>
      </c>
    </row>
    <row r="477" spans="1:4">
      <c r="A477" s="3" t="s">
        <v>1827</v>
      </c>
    </row>
    <row r="478" spans="1:4">
      <c r="A478" s="4" t="s">
        <v>806</v>
      </c>
      <c r="B478" s="5" t="n">
        <v>939</v>
      </c>
      <c r="C478" s="5" t="n">
        <v>939</v>
      </c>
      <c r="D478" s="5" t="n">
        <v>1331</v>
      </c>
    </row>
    <row r="479" spans="1:4">
      <c r="A479" s="4" t="s">
        <v>1981</v>
      </c>
    </row>
    <row r="480" spans="1:4">
      <c r="A480" s="3" t="s">
        <v>1827</v>
      </c>
    </row>
    <row r="481" spans="1:4">
      <c r="A481" s="4" t="s">
        <v>597</v>
      </c>
      <c r="B481" s="5" t="n">
        <v>5255</v>
      </c>
      <c r="C481" s="5" t="n">
        <v>5255</v>
      </c>
      <c r="D481" s="5" t="n">
        <v>6251</v>
      </c>
    </row>
    <row r="482" spans="1:4">
      <c r="A482" s="4" t="s">
        <v>1982</v>
      </c>
    </row>
    <row r="483" spans="1:4">
      <c r="A483" s="3" t="s">
        <v>1827</v>
      </c>
    </row>
    <row r="484" spans="1:4">
      <c r="A484" s="4" t="s">
        <v>1877</v>
      </c>
      <c r="B484" s="5" t="n">
        <v>4915</v>
      </c>
      <c r="C484" s="5" t="n">
        <v>4915</v>
      </c>
      <c r="D484" s="5" t="n">
        <v>5752</v>
      </c>
    </row>
    <row r="485" spans="1:4">
      <c r="A485" s="4" t="s">
        <v>1983</v>
      </c>
    </row>
    <row r="486" spans="1:4">
      <c r="A486" s="3" t="s">
        <v>1827</v>
      </c>
    </row>
    <row r="487" spans="1:4">
      <c r="A487" s="4" t="s">
        <v>1877</v>
      </c>
      <c r="B487" s="5" t="n">
        <v>1700</v>
      </c>
      <c r="C487" s="5" t="n">
        <v>1700</v>
      </c>
      <c r="D487" s="5" t="n">
        <v>2225</v>
      </c>
    </row>
    <row r="488" spans="1:4">
      <c r="A488" s="4" t="s">
        <v>1984</v>
      </c>
    </row>
    <row r="489" spans="1:4">
      <c r="A489" s="3" t="s">
        <v>1827</v>
      </c>
    </row>
    <row r="490" spans="1:4">
      <c r="A490" s="4" t="s">
        <v>1877</v>
      </c>
      <c r="B490" s="5" t="n">
        <v>587</v>
      </c>
      <c r="C490" s="5" t="n">
        <v>587</v>
      </c>
      <c r="D490" s="5" t="n">
        <v>833</v>
      </c>
    </row>
    <row r="491" spans="1:4">
      <c r="A491" s="4" t="s">
        <v>1985</v>
      </c>
    </row>
    <row r="492" spans="1:4">
      <c r="A492" s="3" t="s">
        <v>1827</v>
      </c>
    </row>
    <row r="493" spans="1:4">
      <c r="A493" s="4" t="s">
        <v>1877</v>
      </c>
      <c r="B493" s="5" t="n">
        <v>685</v>
      </c>
      <c r="C493" s="5" t="n">
        <v>685</v>
      </c>
      <c r="D493" s="5" t="n">
        <v>595</v>
      </c>
    </row>
    <row r="494" spans="1:4">
      <c r="A494" s="4" t="s">
        <v>1986</v>
      </c>
    </row>
    <row r="495" spans="1:4">
      <c r="A495" s="3" t="s">
        <v>1827</v>
      </c>
    </row>
    <row r="496" spans="1:4">
      <c r="A496" s="4" t="s">
        <v>1877</v>
      </c>
      <c r="B496" s="5" t="n">
        <v>500</v>
      </c>
      <c r="C496" s="5" t="n">
        <v>500</v>
      </c>
      <c r="D496" s="5" t="n">
        <v>505</v>
      </c>
    </row>
    <row r="497" spans="1:4">
      <c r="A497" s="4" t="s">
        <v>1987</v>
      </c>
    </row>
    <row r="498" spans="1:4">
      <c r="A498" s="3" t="s">
        <v>1827</v>
      </c>
    </row>
    <row r="499" spans="1:4">
      <c r="A499" s="4" t="s">
        <v>1877</v>
      </c>
      <c r="B499" s="5" t="n">
        <v>1443</v>
      </c>
      <c r="C499" s="5" t="n">
        <v>1443</v>
      </c>
      <c r="D499" s="5" t="n">
        <v>1594</v>
      </c>
    </row>
    <row r="500" spans="1:4">
      <c r="A500" s="4" t="s">
        <v>1988</v>
      </c>
    </row>
    <row r="501" spans="1:4">
      <c r="A501" s="3" t="s">
        <v>1827</v>
      </c>
    </row>
    <row r="502" spans="1:4">
      <c r="A502" s="4" t="s">
        <v>1888</v>
      </c>
      <c r="B502" s="7" t="n">
        <v>17</v>
      </c>
      <c r="C502" s="7" t="n">
        <v>17</v>
      </c>
      <c r="D502" s="7" t="n">
        <v>3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9</v>
      </c>
      <c r="B1" s="2" t="s">
        <v>21</v>
      </c>
      <c r="D1" s="2" t="s">
        <v>1</v>
      </c>
    </row>
    <row r="2" spans="1:5">
      <c r="B2" s="2" t="s">
        <v>22</v>
      </c>
      <c r="C2" s="2" t="s">
        <v>23</v>
      </c>
      <c r="D2" s="2" t="s">
        <v>22</v>
      </c>
      <c r="E2" s="2" t="s">
        <v>23</v>
      </c>
    </row>
    <row r="3" spans="1:5">
      <c r="A3" s="4" t="s">
        <v>1990</v>
      </c>
    </row>
    <row r="4" spans="1:5">
      <c r="A4" s="3" t="s">
        <v>1991</v>
      </c>
    </row>
    <row r="5" spans="1:5">
      <c r="A5" s="4" t="s">
        <v>1992</v>
      </c>
      <c r="B5" s="7" t="n">
        <v>-5446</v>
      </c>
      <c r="C5" s="7" t="n">
        <v>-3606</v>
      </c>
      <c r="D5" s="7" t="n">
        <v>-4753</v>
      </c>
      <c r="E5" s="7" t="n">
        <v>-2229</v>
      </c>
    </row>
    <row r="6" spans="1:5">
      <c r="A6" s="4" t="s">
        <v>1993</v>
      </c>
      <c r="B6" s="5" t="n">
        <v>-609</v>
      </c>
      <c r="C6" s="5" t="n">
        <v>-842</v>
      </c>
      <c r="D6" s="5" t="n">
        <v>-1305</v>
      </c>
      <c r="E6" s="5" t="n">
        <v>-2328</v>
      </c>
    </row>
    <row r="7" spans="1:5">
      <c r="A7" s="4" t="s">
        <v>1994</v>
      </c>
      <c r="B7" s="5" t="n">
        <v>-6</v>
      </c>
      <c r="C7" s="5" t="n">
        <v>104</v>
      </c>
      <c r="D7" s="5" t="n">
        <v>33</v>
      </c>
      <c r="E7" s="5" t="n">
        <v>214</v>
      </c>
    </row>
    <row r="8" spans="1:5">
      <c r="A8" s="4" t="s">
        <v>1995</v>
      </c>
      <c r="B8" s="5" t="n">
        <v>670</v>
      </c>
      <c r="C8" s="5" t="n">
        <v>-513</v>
      </c>
      <c r="D8" s="5" t="n">
        <v>643</v>
      </c>
      <c r="E8" s="5" t="n">
        <v>-498</v>
      </c>
    </row>
    <row r="9" spans="1:5">
      <c r="A9" s="4" t="s">
        <v>1996</v>
      </c>
      <c r="B9" s="5" t="n">
        <v>125</v>
      </c>
      <c r="C9" s="5" t="n">
        <v>645</v>
      </c>
      <c r="D9" s="5" t="n">
        <v>250</v>
      </c>
      <c r="E9" s="5" t="n">
        <v>692</v>
      </c>
    </row>
    <row r="10" spans="1:5">
      <c r="A10" s="4" t="s">
        <v>1997</v>
      </c>
      <c r="B10" s="5" t="n">
        <v>0</v>
      </c>
      <c r="C10" s="5" t="n">
        <v>20</v>
      </c>
      <c r="D10" s="5" t="n">
        <v>0</v>
      </c>
      <c r="E10" s="5" t="n">
        <v>20</v>
      </c>
    </row>
    <row r="11" spans="1:5">
      <c r="A11" s="4" t="s">
        <v>1998</v>
      </c>
      <c r="B11" s="5" t="n">
        <v>-205</v>
      </c>
      <c r="C11" s="5" t="n">
        <v>-516</v>
      </c>
      <c r="D11" s="5" t="n">
        <v>-374</v>
      </c>
      <c r="E11" s="5" t="n">
        <v>-617</v>
      </c>
    </row>
    <row r="12" spans="1:5">
      <c r="A12" s="4" t="s">
        <v>1999</v>
      </c>
      <c r="B12" s="5" t="n">
        <v>357</v>
      </c>
      <c r="C12" s="5" t="n">
        <v>463</v>
      </c>
      <c r="D12" s="5" t="n">
        <v>392</v>
      </c>
      <c r="E12" s="5" t="n">
        <v>501</v>
      </c>
    </row>
    <row r="13" spans="1:5">
      <c r="A13" s="4" t="s">
        <v>2000</v>
      </c>
      <c r="B13" s="5" t="n">
        <v>-5114</v>
      </c>
      <c r="C13" s="5" t="n">
        <v>-4245</v>
      </c>
      <c r="D13" s="5" t="n">
        <v>-5114</v>
      </c>
      <c r="E13" s="5" t="n">
        <v>-4245</v>
      </c>
    </row>
    <row r="14" spans="1:5">
      <c r="A14" s="4" t="s">
        <v>2001</v>
      </c>
      <c r="B14" s="5" t="n">
        <v>-607</v>
      </c>
      <c r="C14" s="5" t="n">
        <v>-909</v>
      </c>
      <c r="D14" s="5" t="n">
        <v>-1211</v>
      </c>
      <c r="E14" s="5" t="n">
        <v>-1993</v>
      </c>
    </row>
    <row r="15" spans="1:5">
      <c r="A15" s="4" t="s">
        <v>2002</v>
      </c>
    </row>
    <row r="16" spans="1:5">
      <c r="A16" s="3" t="s">
        <v>1991</v>
      </c>
    </row>
    <row r="17" spans="1:5">
      <c r="A17" s="4" t="s">
        <v>1992</v>
      </c>
      <c r="B17" s="5" t="n">
        <v>-773</v>
      </c>
      <c r="C17" s="5" t="n">
        <v>-755</v>
      </c>
      <c r="D17" s="5" t="n">
        <v>-663</v>
      </c>
      <c r="E17" s="5" t="n">
        <v>-495</v>
      </c>
    </row>
    <row r="18" spans="1:5">
      <c r="A18" s="4" t="s">
        <v>1993</v>
      </c>
      <c r="B18" s="5" t="n">
        <v>-155</v>
      </c>
      <c r="C18" s="5" t="n">
        <v>182</v>
      </c>
      <c r="D18" s="5" t="n">
        <v>-192</v>
      </c>
      <c r="E18" s="5" t="n">
        <v>-326</v>
      </c>
    </row>
    <row r="19" spans="1:5">
      <c r="A19" s="4" t="s">
        <v>1994</v>
      </c>
      <c r="B19" s="5" t="n">
        <v>10</v>
      </c>
      <c r="C19" s="5" t="n">
        <v>144</v>
      </c>
      <c r="D19" s="5" t="n">
        <v>-28</v>
      </c>
      <c r="E19" s="5" t="n">
        <v>309</v>
      </c>
    </row>
    <row r="20" spans="1:5">
      <c r="A20" s="4" t="s">
        <v>1995</v>
      </c>
      <c r="B20" s="5" t="n">
        <v>632</v>
      </c>
      <c r="C20" s="5" t="n">
        <v>-51</v>
      </c>
      <c r="D20" s="5" t="n">
        <v>651</v>
      </c>
      <c r="E20" s="5" t="n">
        <v>39</v>
      </c>
    </row>
    <row r="21" spans="1:5">
      <c r="A21" s="4" t="s">
        <v>1996</v>
      </c>
      <c r="B21" s="5" t="n">
        <v>59</v>
      </c>
      <c r="C21" s="5" t="n">
        <v>137</v>
      </c>
      <c r="D21" s="5" t="n">
        <v>65</v>
      </c>
      <c r="E21" s="5" t="n">
        <v>142</v>
      </c>
    </row>
    <row r="22" spans="1:5">
      <c r="A22" s="4" t="s">
        <v>1997</v>
      </c>
      <c r="B22" s="5" t="n">
        <v>0</v>
      </c>
      <c r="C22" s="5" t="n">
        <v>-18</v>
      </c>
      <c r="D22" s="5" t="n">
        <v>0</v>
      </c>
      <c r="E22" s="5" t="n">
        <v>-18</v>
      </c>
    </row>
    <row r="23" spans="1:5">
      <c r="A23" s="4" t="s">
        <v>1998</v>
      </c>
      <c r="B23" s="5" t="n">
        <v>-92</v>
      </c>
      <c r="C23" s="5" t="n">
        <v>-100</v>
      </c>
      <c r="D23" s="5" t="n">
        <v>-205</v>
      </c>
      <c r="E23" s="5" t="n">
        <v>-103</v>
      </c>
    </row>
    <row r="24" spans="1:5">
      <c r="A24" s="4" t="s">
        <v>1999</v>
      </c>
      <c r="B24" s="5" t="n">
        <v>31</v>
      </c>
      <c r="C24" s="5" t="n">
        <v>87</v>
      </c>
      <c r="D24" s="5" t="n">
        <v>84</v>
      </c>
      <c r="E24" s="5" t="n">
        <v>78</v>
      </c>
    </row>
    <row r="25" spans="1:5">
      <c r="A25" s="4" t="s">
        <v>2000</v>
      </c>
      <c r="B25" s="5" t="n">
        <v>-288</v>
      </c>
      <c r="C25" s="5" t="n">
        <v>-374</v>
      </c>
      <c r="D25" s="5" t="n">
        <v>-288</v>
      </c>
      <c r="E25" s="5" t="n">
        <v>-374</v>
      </c>
    </row>
    <row r="26" spans="1:5">
      <c r="A26" s="4" t="s">
        <v>2001</v>
      </c>
      <c r="B26" s="5" t="n">
        <v>-60</v>
      </c>
      <c r="C26" s="5" t="n">
        <v>136</v>
      </c>
      <c r="D26" s="5" t="n">
        <v>-12</v>
      </c>
      <c r="E26" s="5" t="n">
        <v>-154</v>
      </c>
    </row>
    <row r="27" spans="1:5">
      <c r="A27" s="4" t="s">
        <v>2003</v>
      </c>
    </row>
    <row r="28" spans="1:5">
      <c r="A28" s="3" t="s">
        <v>1991</v>
      </c>
    </row>
    <row r="29" spans="1:5">
      <c r="A29" s="4" t="s">
        <v>1992</v>
      </c>
      <c r="B29" s="5" t="n">
        <v>48</v>
      </c>
      <c r="C29" s="5" t="n">
        <v>295</v>
      </c>
      <c r="D29" s="5" t="n">
        <v>413</v>
      </c>
      <c r="E29" s="5" t="n">
        <v>620</v>
      </c>
    </row>
    <row r="30" spans="1:5">
      <c r="A30" s="4" t="s">
        <v>1993</v>
      </c>
      <c r="B30" s="5" t="n">
        <v>93</v>
      </c>
      <c r="C30" s="5" t="n">
        <v>-324</v>
      </c>
      <c r="D30" s="5" t="n">
        <v>-297</v>
      </c>
      <c r="E30" s="5" t="n">
        <v>-677</v>
      </c>
    </row>
    <row r="31" spans="1:5">
      <c r="A31" s="4" t="s">
        <v>1994</v>
      </c>
      <c r="B31" s="5" t="n">
        <v>-2</v>
      </c>
      <c r="C31" s="5" t="n">
        <v>1</v>
      </c>
      <c r="D31" s="5" t="n">
        <v>53</v>
      </c>
      <c r="E31" s="5" t="n">
        <v>4</v>
      </c>
    </row>
    <row r="32" spans="1:5">
      <c r="A32" s="4" t="s">
        <v>1995</v>
      </c>
      <c r="B32" s="5" t="n">
        <v>-39</v>
      </c>
      <c r="C32" s="5" t="n">
        <v>-90</v>
      </c>
      <c r="D32" s="5" t="n">
        <v>-59</v>
      </c>
      <c r="E32" s="5" t="n">
        <v>-60</v>
      </c>
    </row>
    <row r="33" spans="1:5">
      <c r="A33" s="4" t="s">
        <v>1996</v>
      </c>
      <c r="B33" s="5" t="n">
        <v>4</v>
      </c>
      <c r="C33" s="5" t="n">
        <v>89</v>
      </c>
      <c r="D33" s="5" t="n">
        <v>38</v>
      </c>
      <c r="E33" s="5" t="n">
        <v>106</v>
      </c>
    </row>
    <row r="34" spans="1:5">
      <c r="A34" s="4" t="s">
        <v>1997</v>
      </c>
      <c r="B34" s="5" t="n">
        <v>0</v>
      </c>
      <c r="C34" s="5" t="n">
        <v>0</v>
      </c>
      <c r="D34" s="5" t="n">
        <v>0</v>
      </c>
      <c r="E34" s="5" t="n">
        <v>0</v>
      </c>
    </row>
    <row r="35" spans="1:5">
      <c r="A35" s="4" t="s">
        <v>1998</v>
      </c>
      <c r="B35" s="5" t="n">
        <v>-2</v>
      </c>
      <c r="C35" s="5" t="n">
        <v>-52</v>
      </c>
      <c r="D35" s="5" t="n">
        <v>-34</v>
      </c>
      <c r="E35" s="5" t="n">
        <v>-91</v>
      </c>
    </row>
    <row r="36" spans="1:5">
      <c r="A36" s="4" t="s">
        <v>1999</v>
      </c>
      <c r="B36" s="5" t="n">
        <v>82</v>
      </c>
      <c r="C36" s="5" t="n">
        <v>52</v>
      </c>
      <c r="D36" s="5" t="n">
        <v>70</v>
      </c>
      <c r="E36" s="5" t="n">
        <v>69</v>
      </c>
    </row>
    <row r="37" spans="1:5">
      <c r="A37" s="4" t="s">
        <v>2000</v>
      </c>
      <c r="B37" s="5" t="n">
        <v>184</v>
      </c>
      <c r="C37" s="5" t="n">
        <v>-29</v>
      </c>
      <c r="D37" s="5" t="n">
        <v>184</v>
      </c>
      <c r="E37" s="5" t="n">
        <v>-29</v>
      </c>
    </row>
    <row r="38" spans="1:5">
      <c r="A38" s="4" t="s">
        <v>2001</v>
      </c>
      <c r="B38" s="5" t="n">
        <v>88</v>
      </c>
      <c r="C38" s="5" t="n">
        <v>-428</v>
      </c>
      <c r="D38" s="5" t="n">
        <v>43</v>
      </c>
      <c r="E38" s="5" t="n">
        <v>-572</v>
      </c>
    </row>
    <row r="39" spans="1:5">
      <c r="A39" s="4" t="s">
        <v>2004</v>
      </c>
    </row>
    <row r="40" spans="1:5">
      <c r="A40" s="3" t="s">
        <v>1991</v>
      </c>
    </row>
    <row r="41" spans="1:5">
      <c r="A41" s="4" t="s">
        <v>1992</v>
      </c>
      <c r="B41" s="5" t="n">
        <v>-1524</v>
      </c>
      <c r="C41" s="5" t="n">
        <v>-876</v>
      </c>
      <c r="D41" s="5" t="n">
        <v>-1557</v>
      </c>
      <c r="E41" s="5" t="n">
        <v>-800</v>
      </c>
    </row>
    <row r="42" spans="1:5">
      <c r="A42" s="4" t="s">
        <v>1993</v>
      </c>
      <c r="B42" s="5" t="n">
        <v>-101</v>
      </c>
      <c r="C42" s="5" t="n">
        <v>76</v>
      </c>
      <c r="D42" s="5" t="n">
        <v>-103</v>
      </c>
      <c r="E42" s="5" t="n">
        <v>108</v>
      </c>
    </row>
    <row r="43" spans="1:5">
      <c r="A43" s="4" t="s">
        <v>1994</v>
      </c>
      <c r="B43" s="5" t="n">
        <v>18</v>
      </c>
      <c r="C43" s="5" t="n">
        <v>-11</v>
      </c>
      <c r="D43" s="5" t="n">
        <v>18</v>
      </c>
      <c r="E43" s="5" t="n">
        <v>64</v>
      </c>
    </row>
    <row r="44" spans="1:5">
      <c r="A44" s="4" t="s">
        <v>1995</v>
      </c>
      <c r="B44" s="5" t="n">
        <v>42</v>
      </c>
      <c r="C44" s="5" t="n">
        <v>-284</v>
      </c>
      <c r="D44" s="5" t="n">
        <v>26</v>
      </c>
      <c r="E44" s="5" t="n">
        <v>-428</v>
      </c>
    </row>
    <row r="45" spans="1:5">
      <c r="A45" s="4" t="s">
        <v>1996</v>
      </c>
      <c r="B45" s="5" t="n">
        <v>64</v>
      </c>
      <c r="C45" s="5" t="n">
        <v>22</v>
      </c>
      <c r="D45" s="5" t="n">
        <v>149</v>
      </c>
      <c r="E45" s="5" t="n">
        <v>46</v>
      </c>
    </row>
    <row r="46" spans="1:5">
      <c r="A46" s="4" t="s">
        <v>1997</v>
      </c>
      <c r="B46" s="5" t="n">
        <v>0</v>
      </c>
      <c r="C46" s="5" t="n">
        <v>38</v>
      </c>
      <c r="D46" s="5" t="n">
        <v>0</v>
      </c>
      <c r="E46" s="5" t="n">
        <v>38</v>
      </c>
    </row>
    <row r="47" spans="1:5">
      <c r="A47" s="4" t="s">
        <v>1998</v>
      </c>
      <c r="B47" s="5" t="n">
        <v>-113</v>
      </c>
      <c r="C47" s="5" t="n">
        <v>-12</v>
      </c>
      <c r="D47" s="5" t="n">
        <v>-137</v>
      </c>
      <c r="E47" s="5" t="n">
        <v>-71</v>
      </c>
    </row>
    <row r="48" spans="1:5">
      <c r="A48" s="4" t="s">
        <v>1999</v>
      </c>
      <c r="B48" s="5" t="n">
        <v>-33</v>
      </c>
      <c r="C48" s="5" t="n">
        <v>-24</v>
      </c>
      <c r="D48" s="5" t="n">
        <v>-43</v>
      </c>
      <c r="E48" s="5" t="n">
        <v>-28</v>
      </c>
    </row>
    <row r="49" spans="1:5">
      <c r="A49" s="4" t="s">
        <v>2000</v>
      </c>
      <c r="B49" s="5" t="n">
        <v>-1647</v>
      </c>
      <c r="C49" s="5" t="n">
        <v>-1071</v>
      </c>
      <c r="D49" s="5" t="n">
        <v>-1647</v>
      </c>
      <c r="E49" s="5" t="n">
        <v>-1071</v>
      </c>
    </row>
    <row r="50" spans="1:5">
      <c r="A50" s="4" t="s">
        <v>2001</v>
      </c>
      <c r="B50" s="5" t="n">
        <v>-158</v>
      </c>
      <c r="C50" s="5" t="n">
        <v>108</v>
      </c>
      <c r="D50" s="5" t="n">
        <v>-139</v>
      </c>
      <c r="E50" s="5" t="n">
        <v>107</v>
      </c>
    </row>
    <row r="51" spans="1:5">
      <c r="A51" s="4" t="s">
        <v>2005</v>
      </c>
    </row>
    <row r="52" spans="1:5">
      <c r="A52" s="3" t="s">
        <v>1991</v>
      </c>
    </row>
    <row r="53" spans="1:5">
      <c r="A53" s="4" t="s">
        <v>1992</v>
      </c>
      <c r="B53" s="5" t="n">
        <v>-2074</v>
      </c>
      <c r="C53" s="5" t="n">
        <v>-1949</v>
      </c>
      <c r="D53" s="5" t="n">
        <v>-1945</v>
      </c>
      <c r="E53" s="5" t="n">
        <v>-1861</v>
      </c>
    </row>
    <row r="54" spans="1:5">
      <c r="A54" s="4" t="s">
        <v>1993</v>
      </c>
      <c r="B54" s="5" t="n">
        <v>-153</v>
      </c>
      <c r="C54" s="5" t="n">
        <v>-139</v>
      </c>
      <c r="D54" s="5" t="n">
        <v>-328</v>
      </c>
      <c r="E54" s="5" t="n">
        <v>-281</v>
      </c>
    </row>
    <row r="55" spans="1:5">
      <c r="A55" s="4" t="s">
        <v>1994</v>
      </c>
      <c r="B55" s="5" t="n">
        <v>12</v>
      </c>
      <c r="C55" s="5" t="n">
        <v>3</v>
      </c>
      <c r="D55" s="5" t="n">
        <v>58</v>
      </c>
      <c r="E55" s="5" t="n">
        <v>-49</v>
      </c>
    </row>
    <row r="56" spans="1:5">
      <c r="A56" s="4" t="s">
        <v>1995</v>
      </c>
      <c r="B56" s="5" t="n">
        <v>51</v>
      </c>
      <c r="C56" s="5" t="n">
        <v>-36</v>
      </c>
      <c r="D56" s="5" t="n">
        <v>49</v>
      </c>
      <c r="E56" s="5" t="n">
        <v>-26</v>
      </c>
    </row>
    <row r="57" spans="1:5">
      <c r="A57" s="4" t="s">
        <v>1996</v>
      </c>
      <c r="B57" s="5" t="n">
        <v>0</v>
      </c>
      <c r="C57" s="5" t="n">
        <v>356</v>
      </c>
      <c r="D57" s="5" t="n">
        <v>0</v>
      </c>
      <c r="E57" s="5" t="n">
        <v>356</v>
      </c>
    </row>
    <row r="58" spans="1:5">
      <c r="A58" s="4" t="s">
        <v>1997</v>
      </c>
      <c r="B58" s="5" t="n">
        <v>0</v>
      </c>
      <c r="C58" s="5" t="n">
        <v>0</v>
      </c>
      <c r="D58" s="5" t="n">
        <v>0</v>
      </c>
      <c r="E58" s="5" t="n">
        <v>0</v>
      </c>
    </row>
    <row r="59" spans="1:5">
      <c r="A59" s="4" t="s">
        <v>1998</v>
      </c>
      <c r="B59" s="5" t="n">
        <v>0</v>
      </c>
      <c r="C59" s="5" t="n">
        <v>-352</v>
      </c>
      <c r="D59" s="5" t="n">
        <v>0</v>
      </c>
      <c r="E59" s="5" t="n">
        <v>-352</v>
      </c>
    </row>
    <row r="60" spans="1:5">
      <c r="A60" s="4" t="s">
        <v>1999</v>
      </c>
      <c r="B60" s="5" t="n">
        <v>140</v>
      </c>
      <c r="C60" s="5" t="n">
        <v>100</v>
      </c>
      <c r="D60" s="5" t="n">
        <v>142</v>
      </c>
      <c r="E60" s="5" t="n">
        <v>196</v>
      </c>
    </row>
    <row r="61" spans="1:5">
      <c r="A61" s="4" t="s">
        <v>2000</v>
      </c>
      <c r="B61" s="5" t="n">
        <v>-2024</v>
      </c>
      <c r="C61" s="5" t="n">
        <v>-2017</v>
      </c>
      <c r="D61" s="5" t="n">
        <v>-2024</v>
      </c>
      <c r="E61" s="5" t="n">
        <v>-2017</v>
      </c>
    </row>
    <row r="62" spans="1:5">
      <c r="A62" s="4" t="s">
        <v>2001</v>
      </c>
      <c r="B62" s="5" t="n">
        <v>-152</v>
      </c>
      <c r="C62" s="5" t="n">
        <v>-122</v>
      </c>
      <c r="D62" s="5" t="n">
        <v>-358</v>
      </c>
      <c r="E62" s="5" t="n">
        <v>-288</v>
      </c>
    </row>
    <row r="63" spans="1:5">
      <c r="A63" s="4" t="s">
        <v>2006</v>
      </c>
    </row>
    <row r="64" spans="1:5">
      <c r="A64" s="3" t="s">
        <v>1991</v>
      </c>
    </row>
    <row r="65" spans="1:5">
      <c r="A65" s="4" t="s">
        <v>1992</v>
      </c>
      <c r="B65" s="5" t="n">
        <v>-1123</v>
      </c>
      <c r="C65" s="5" t="n">
        <v>-321</v>
      </c>
      <c r="D65" s="5" t="n">
        <v>-1001</v>
      </c>
      <c r="E65" s="5" t="n">
        <v>307</v>
      </c>
    </row>
    <row r="66" spans="1:5">
      <c r="A66" s="4" t="s">
        <v>1993</v>
      </c>
      <c r="B66" s="5" t="n">
        <v>-293</v>
      </c>
      <c r="C66" s="5" t="n">
        <v>-637</v>
      </c>
      <c r="D66" s="5" t="n">
        <v>-385</v>
      </c>
      <c r="E66" s="5" t="n">
        <v>-1152</v>
      </c>
    </row>
    <row r="67" spans="1:5">
      <c r="A67" s="4" t="s">
        <v>1994</v>
      </c>
      <c r="B67" s="5" t="n">
        <v>-44</v>
      </c>
      <c r="C67" s="5" t="n">
        <v>-33</v>
      </c>
      <c r="D67" s="5" t="n">
        <v>-68</v>
      </c>
      <c r="E67" s="5" t="n">
        <v>-114</v>
      </c>
    </row>
    <row r="68" spans="1:5">
      <c r="A68" s="4" t="s">
        <v>1995</v>
      </c>
      <c r="B68" s="5" t="n">
        <v>-16</v>
      </c>
      <c r="C68" s="5" t="n">
        <v>-52</v>
      </c>
      <c r="D68" s="5" t="n">
        <v>-24</v>
      </c>
      <c r="E68" s="5" t="n">
        <v>-23</v>
      </c>
    </row>
    <row r="69" spans="1:5">
      <c r="A69" s="4" t="s">
        <v>1996</v>
      </c>
      <c r="B69" s="5" t="n">
        <v>-2</v>
      </c>
      <c r="C69" s="5" t="n">
        <v>41</v>
      </c>
      <c r="D69" s="5" t="n">
        <v>-2</v>
      </c>
      <c r="E69" s="5" t="n">
        <v>42</v>
      </c>
    </row>
    <row r="70" spans="1:5">
      <c r="A70" s="4" t="s">
        <v>1997</v>
      </c>
      <c r="B70" s="5" t="n">
        <v>0</v>
      </c>
      <c r="C70" s="5" t="n">
        <v>0</v>
      </c>
      <c r="D70" s="5" t="n">
        <v>0</v>
      </c>
      <c r="E70" s="5" t="n">
        <v>0</v>
      </c>
    </row>
    <row r="71" spans="1:5">
      <c r="A71" s="4" t="s">
        <v>1998</v>
      </c>
      <c r="B71" s="5" t="n">
        <v>2</v>
      </c>
      <c r="C71" s="5" t="n">
        <v>0</v>
      </c>
      <c r="D71" s="5" t="n">
        <v>2</v>
      </c>
      <c r="E71" s="5" t="n">
        <v>0</v>
      </c>
    </row>
    <row r="72" spans="1:5">
      <c r="A72" s="4" t="s">
        <v>1999</v>
      </c>
      <c r="B72" s="5" t="n">
        <v>137</v>
      </c>
      <c r="C72" s="5" t="n">
        <v>248</v>
      </c>
      <c r="D72" s="5" t="n">
        <v>139</v>
      </c>
      <c r="E72" s="5" t="n">
        <v>186</v>
      </c>
    </row>
    <row r="73" spans="1:5">
      <c r="A73" s="4" t="s">
        <v>2000</v>
      </c>
      <c r="B73" s="5" t="n">
        <v>-1339</v>
      </c>
      <c r="C73" s="5" t="n">
        <v>-754</v>
      </c>
      <c r="D73" s="5" t="n">
        <v>-1339</v>
      </c>
      <c r="E73" s="5" t="n">
        <v>-754</v>
      </c>
    </row>
    <row r="74" spans="1:5">
      <c r="A74" s="4" t="s">
        <v>2001</v>
      </c>
      <c r="B74" s="5" t="n">
        <v>-325</v>
      </c>
      <c r="C74" s="5" t="n">
        <v>-603</v>
      </c>
      <c r="D74" s="5" t="n">
        <v>-745</v>
      </c>
      <c r="E74" s="5" t="n">
        <v>-1086</v>
      </c>
    </row>
    <row r="75" spans="1:5">
      <c r="A75" s="4" t="s">
        <v>1842</v>
      </c>
    </row>
    <row r="76" spans="1:5">
      <c r="A76" s="3" t="s">
        <v>2007</v>
      </c>
    </row>
    <row r="77" spans="1:5">
      <c r="A77" s="4" t="s">
        <v>2008</v>
      </c>
      <c r="B77" s="5" t="n">
        <v>302</v>
      </c>
      <c r="C77" s="5" t="n">
        <v>191</v>
      </c>
      <c r="D77" s="5" t="n">
        <v>293</v>
      </c>
      <c r="E77" s="5" t="n">
        <v>434</v>
      </c>
    </row>
    <row r="78" spans="1:5">
      <c r="A78" s="4" t="s">
        <v>2009</v>
      </c>
      <c r="B78" s="5" t="n">
        <v>0</v>
      </c>
      <c r="C78" s="5" t="n">
        <v>0</v>
      </c>
      <c r="D78" s="5" t="n">
        <v>0</v>
      </c>
      <c r="E78" s="5" t="n">
        <v>0</v>
      </c>
    </row>
    <row r="79" spans="1:5">
      <c r="A79" s="4" t="s">
        <v>2010</v>
      </c>
      <c r="B79" s="5" t="n">
        <v>0</v>
      </c>
      <c r="C79" s="5" t="n">
        <v>39</v>
      </c>
      <c r="D79" s="5" t="n">
        <v>11</v>
      </c>
      <c r="E79" s="5" t="n">
        <v>35</v>
      </c>
    </row>
    <row r="80" spans="1:5">
      <c r="A80" s="4" t="s">
        <v>2011</v>
      </c>
      <c r="B80" s="5" t="n">
        <v>20</v>
      </c>
      <c r="C80" s="5" t="n">
        <v>318</v>
      </c>
      <c r="D80" s="5" t="n">
        <v>40</v>
      </c>
      <c r="E80" s="5" t="n">
        <v>322</v>
      </c>
    </row>
    <row r="81" spans="1:5">
      <c r="A81" s="4" t="s">
        <v>2012</v>
      </c>
      <c r="B81" s="5" t="n">
        <v>0</v>
      </c>
      <c r="C81" s="5" t="n">
        <v>0</v>
      </c>
      <c r="D81" s="5" t="n">
        <v>0</v>
      </c>
      <c r="E81" s="5" t="n">
        <v>-209</v>
      </c>
    </row>
    <row r="82" spans="1:5">
      <c r="A82" s="4" t="s">
        <v>2013</v>
      </c>
      <c r="B82" s="5" t="n">
        <v>0</v>
      </c>
      <c r="C82" s="5" t="n">
        <v>0</v>
      </c>
      <c r="D82" s="5" t="n">
        <v>0</v>
      </c>
      <c r="E82" s="5" t="n">
        <v>0</v>
      </c>
    </row>
    <row r="83" spans="1:5">
      <c r="A83" s="4" t="s">
        <v>2014</v>
      </c>
      <c r="B83" s="5" t="n">
        <v>0</v>
      </c>
      <c r="C83" s="5" t="n">
        <v>1</v>
      </c>
      <c r="D83" s="5" t="n">
        <v>0</v>
      </c>
      <c r="E83" s="5" t="n">
        <v>5</v>
      </c>
    </row>
    <row r="84" spans="1:5">
      <c r="A84" s="4" t="s">
        <v>2015</v>
      </c>
      <c r="B84" s="5" t="n">
        <v>0</v>
      </c>
      <c r="C84" s="5" t="n">
        <v>0</v>
      </c>
      <c r="D84" s="5" t="n">
        <v>0</v>
      </c>
      <c r="E84" s="5" t="n">
        <v>0</v>
      </c>
    </row>
    <row r="85" spans="1:5">
      <c r="A85" s="4" t="s">
        <v>2016</v>
      </c>
      <c r="B85" s="5" t="n">
        <v>-22</v>
      </c>
      <c r="C85" s="5" t="n">
        <v>-38</v>
      </c>
      <c r="D85" s="5" t="n">
        <v>-22</v>
      </c>
      <c r="E85" s="5" t="n">
        <v>-84</v>
      </c>
    </row>
    <row r="86" spans="1:5">
      <c r="A86" s="4" t="s">
        <v>2017</v>
      </c>
      <c r="B86" s="5" t="n">
        <v>300</v>
      </c>
      <c r="C86" s="5" t="n">
        <v>433</v>
      </c>
      <c r="D86" s="5" t="n">
        <v>300</v>
      </c>
      <c r="E86" s="5" t="n">
        <v>433</v>
      </c>
    </row>
    <row r="87" spans="1:5">
      <c r="A87" s="4" t="s">
        <v>2018</v>
      </c>
      <c r="B87" s="5" t="n">
        <v>5</v>
      </c>
      <c r="C87" s="5" t="n">
        <v>39</v>
      </c>
      <c r="D87" s="5" t="n">
        <v>31</v>
      </c>
      <c r="E87" s="5" t="n">
        <v>39</v>
      </c>
    </row>
    <row r="88" spans="1:5">
      <c r="A88" s="4" t="s">
        <v>367</v>
      </c>
    </row>
    <row r="89" spans="1:5">
      <c r="A89" s="3" t="s">
        <v>2007</v>
      </c>
    </row>
    <row r="90" spans="1:5">
      <c r="A90" s="4" t="s">
        <v>2008</v>
      </c>
      <c r="B90" s="5" t="n">
        <v>809</v>
      </c>
      <c r="C90" s="5" t="n">
        <v>1238</v>
      </c>
      <c r="D90" s="5" t="n">
        <v>849</v>
      </c>
      <c r="E90" s="5" t="n">
        <v>1247</v>
      </c>
    </row>
    <row r="91" spans="1:5">
      <c r="A91" s="4" t="s">
        <v>2009</v>
      </c>
      <c r="B91" s="5" t="n">
        <v>2</v>
      </c>
      <c r="C91" s="5" t="n">
        <v>4</v>
      </c>
      <c r="D91" s="5" t="n">
        <v>8</v>
      </c>
      <c r="E91" s="5" t="n">
        <v>-21</v>
      </c>
    </row>
    <row r="92" spans="1:5">
      <c r="A92" s="4" t="s">
        <v>2010</v>
      </c>
      <c r="B92" s="5" t="n">
        <v>0</v>
      </c>
      <c r="C92" s="5" t="n">
        <v>0</v>
      </c>
      <c r="D92" s="5" t="n">
        <v>0</v>
      </c>
      <c r="E92" s="5" t="n">
        <v>0</v>
      </c>
    </row>
    <row r="93" spans="1:5">
      <c r="A93" s="4" t="s">
        <v>2011</v>
      </c>
      <c r="B93" s="5" t="n">
        <v>0</v>
      </c>
      <c r="C93" s="5" t="n">
        <v>0</v>
      </c>
      <c r="D93" s="5" t="n">
        <v>0</v>
      </c>
      <c r="E93" s="5" t="n">
        <v>0</v>
      </c>
    </row>
    <row r="94" spans="1:5">
      <c r="A94" s="4" t="s">
        <v>2012</v>
      </c>
      <c r="B94" s="5" t="n">
        <v>0</v>
      </c>
      <c r="C94" s="5" t="n">
        <v>0</v>
      </c>
      <c r="D94" s="5" t="n">
        <v>0</v>
      </c>
      <c r="E94" s="5" t="n">
        <v>0</v>
      </c>
    </row>
    <row r="95" spans="1:5">
      <c r="A95" s="4" t="s">
        <v>2013</v>
      </c>
      <c r="B95" s="5" t="n">
        <v>0</v>
      </c>
      <c r="C95" s="5" t="n">
        <v>0</v>
      </c>
      <c r="D95" s="5" t="n">
        <v>0</v>
      </c>
      <c r="E95" s="5" t="n">
        <v>0</v>
      </c>
    </row>
    <row r="96" spans="1:5">
      <c r="A96" s="4" t="s">
        <v>2014</v>
      </c>
      <c r="B96" s="5" t="n">
        <v>0</v>
      </c>
      <c r="C96" s="5" t="n">
        <v>0</v>
      </c>
      <c r="D96" s="5" t="n">
        <v>0</v>
      </c>
      <c r="E96" s="5" t="n">
        <v>0</v>
      </c>
    </row>
    <row r="97" spans="1:5">
      <c r="A97" s="4" t="s">
        <v>2015</v>
      </c>
      <c r="B97" s="5" t="n">
        <v>0</v>
      </c>
      <c r="C97" s="5" t="n">
        <v>0</v>
      </c>
      <c r="D97" s="5" t="n">
        <v>0</v>
      </c>
      <c r="E97" s="5" t="n">
        <v>16</v>
      </c>
    </row>
    <row r="98" spans="1:5">
      <c r="A98" s="4" t="s">
        <v>2016</v>
      </c>
      <c r="B98" s="5" t="n">
        <v>0</v>
      </c>
      <c r="C98" s="5" t="n">
        <v>-127</v>
      </c>
      <c r="D98" s="5" t="n">
        <v>-34</v>
      </c>
      <c r="E98" s="5" t="n">
        <v>-177</v>
      </c>
    </row>
    <row r="99" spans="1:5">
      <c r="A99" s="4" t="s">
        <v>2017</v>
      </c>
      <c r="B99" s="5" t="n">
        <v>807</v>
      </c>
      <c r="C99" s="5" t="n">
        <v>1107</v>
      </c>
      <c r="D99" s="5" t="n">
        <v>807</v>
      </c>
      <c r="E99" s="5" t="n">
        <v>1107</v>
      </c>
    </row>
    <row r="100" spans="1:5">
      <c r="A100" s="4" t="s">
        <v>2018</v>
      </c>
      <c r="B100" s="5" t="n">
        <v>2</v>
      </c>
      <c r="C100" s="5" t="n">
        <v>4</v>
      </c>
      <c r="D100" s="5" t="n">
        <v>8</v>
      </c>
      <c r="E100" s="5" t="n">
        <v>-25</v>
      </c>
    </row>
    <row r="101" spans="1:5">
      <c r="A101" s="4" t="s">
        <v>2019</v>
      </c>
    </row>
    <row r="102" spans="1:5">
      <c r="A102" s="3" t="s">
        <v>2007</v>
      </c>
    </row>
    <row r="103" spans="1:5">
      <c r="A103" s="4" t="s">
        <v>2008</v>
      </c>
      <c r="B103" s="5" t="n">
        <v>1151</v>
      </c>
      <c r="C103" s="5" t="n">
        <v>118</v>
      </c>
      <c r="D103" s="5" t="n">
        <v>1177</v>
      </c>
      <c r="E103" s="5" t="n">
        <v>199</v>
      </c>
    </row>
    <row r="104" spans="1:5">
      <c r="A104" s="4" t="s">
        <v>2009</v>
      </c>
      <c r="B104" s="5" t="n">
        <v>-60</v>
      </c>
      <c r="C104" s="5" t="n">
        <v>-11</v>
      </c>
      <c r="D104" s="5" t="n">
        <v>-6</v>
      </c>
      <c r="E104" s="5" t="n">
        <v>14</v>
      </c>
    </row>
    <row r="105" spans="1:5">
      <c r="A105" s="4" t="s">
        <v>2010</v>
      </c>
      <c r="B105" s="5" t="n">
        <v>0</v>
      </c>
      <c r="C105" s="5" t="n">
        <v>0</v>
      </c>
      <c r="D105" s="5" t="n">
        <v>0</v>
      </c>
      <c r="E105" s="5" t="n">
        <v>0</v>
      </c>
    </row>
    <row r="106" spans="1:5">
      <c r="A106" s="4" t="s">
        <v>2011</v>
      </c>
      <c r="B106" s="5" t="n">
        <v>2</v>
      </c>
      <c r="C106" s="5" t="n">
        <v>38</v>
      </c>
      <c r="D106" s="5" t="n">
        <v>13</v>
      </c>
      <c r="E106" s="5" t="n">
        <v>97</v>
      </c>
    </row>
    <row r="107" spans="1:5">
      <c r="A107" s="4" t="s">
        <v>2012</v>
      </c>
      <c r="B107" s="5" t="n">
        <v>-29</v>
      </c>
      <c r="C107" s="5" t="n">
        <v>-18</v>
      </c>
      <c r="D107" s="5" t="n">
        <v>-43</v>
      </c>
      <c r="E107" s="5" t="n">
        <v>-43</v>
      </c>
    </row>
    <row r="108" spans="1:5">
      <c r="A108" s="4" t="s">
        <v>2013</v>
      </c>
      <c r="B108" s="5" t="n">
        <v>0</v>
      </c>
      <c r="C108" s="5" t="n">
        <v>-61</v>
      </c>
      <c r="D108" s="5" t="n">
        <v>0</v>
      </c>
      <c r="E108" s="5" t="n">
        <v>-61</v>
      </c>
    </row>
    <row r="109" spans="1:5">
      <c r="A109" s="4" t="s">
        <v>2014</v>
      </c>
      <c r="B109" s="5" t="n">
        <v>0</v>
      </c>
      <c r="C109" s="5" t="n">
        <v>-41</v>
      </c>
      <c r="D109" s="5" t="n">
        <v>0</v>
      </c>
      <c r="E109" s="5" t="n">
        <v>-41</v>
      </c>
    </row>
    <row r="110" spans="1:5">
      <c r="A110" s="4" t="s">
        <v>2015</v>
      </c>
      <c r="B110" s="5" t="n">
        <v>76</v>
      </c>
      <c r="C110" s="5" t="n">
        <v>34</v>
      </c>
      <c r="D110" s="5" t="n">
        <v>177</v>
      </c>
      <c r="E110" s="5" t="n">
        <v>70</v>
      </c>
    </row>
    <row r="111" spans="1:5">
      <c r="A111" s="4" t="s">
        <v>2016</v>
      </c>
      <c r="B111" s="5" t="n">
        <v>-117</v>
      </c>
      <c r="C111" s="5" t="n">
        <v>-69</v>
      </c>
      <c r="D111" s="5" t="n">
        <v>-187</v>
      </c>
      <c r="E111" s="5" t="n">
        <v>-195</v>
      </c>
    </row>
    <row r="112" spans="1:5">
      <c r="A112" s="4" t="s">
        <v>2017</v>
      </c>
      <c r="B112" s="5" t="n">
        <v>1143</v>
      </c>
      <c r="C112" s="5" t="n">
        <v>12</v>
      </c>
      <c r="D112" s="5" t="n">
        <v>1143</v>
      </c>
      <c r="E112" s="5" t="n">
        <v>12</v>
      </c>
    </row>
    <row r="113" spans="1:5">
      <c r="A113" s="4" t="s">
        <v>2018</v>
      </c>
      <c r="B113" s="5" t="n">
        <v>5</v>
      </c>
      <c r="C113" s="5" t="n">
        <v>-30</v>
      </c>
      <c r="D113" s="5" t="n">
        <v>-3</v>
      </c>
      <c r="E113" s="5" t="n">
        <v>-29</v>
      </c>
    </row>
    <row r="114" spans="1:5">
      <c r="A114" s="4" t="s">
        <v>601</v>
      </c>
    </row>
    <row r="115" spans="1:5">
      <c r="A115" s="3" t="s">
        <v>2007</v>
      </c>
    </row>
    <row r="116" spans="1:5">
      <c r="A116" s="4" t="s">
        <v>2008</v>
      </c>
      <c r="B116" s="5" t="n">
        <v>60</v>
      </c>
      <c r="C116" s="5" t="n">
        <v>46</v>
      </c>
      <c r="D116" s="5" t="n">
        <v>42</v>
      </c>
      <c r="E116" s="5" t="n">
        <v>9</v>
      </c>
    </row>
    <row r="117" spans="1:5">
      <c r="A117" s="4" t="s">
        <v>2009</v>
      </c>
      <c r="B117" s="5" t="n">
        <v>40</v>
      </c>
      <c r="C117" s="5" t="n">
        <v>-24</v>
      </c>
      <c r="D117" s="5" t="n">
        <v>31</v>
      </c>
      <c r="E117" s="5" t="n">
        <v>-27</v>
      </c>
    </row>
    <row r="118" spans="1:5">
      <c r="A118" s="4" t="s">
        <v>2010</v>
      </c>
      <c r="B118" s="5" t="n">
        <v>0</v>
      </c>
      <c r="C118" s="5" t="n">
        <v>0</v>
      </c>
      <c r="D118" s="5" t="n">
        <v>0</v>
      </c>
      <c r="E118" s="5" t="n">
        <v>0</v>
      </c>
    </row>
    <row r="119" spans="1:5">
      <c r="A119" s="4" t="s">
        <v>2011</v>
      </c>
      <c r="B119" s="5" t="n">
        <v>1</v>
      </c>
      <c r="C119" s="5" t="n">
        <v>12</v>
      </c>
      <c r="D119" s="5" t="n">
        <v>1</v>
      </c>
      <c r="E119" s="5" t="n">
        <v>17</v>
      </c>
    </row>
    <row r="120" spans="1:5">
      <c r="A120" s="4" t="s">
        <v>2012</v>
      </c>
      <c r="B120" s="5" t="n">
        <v>0</v>
      </c>
      <c r="C120" s="5" t="n">
        <v>0</v>
      </c>
      <c r="D120" s="5" t="n">
        <v>0</v>
      </c>
      <c r="E120" s="5" t="n">
        <v>-4</v>
      </c>
    </row>
    <row r="121" spans="1:5">
      <c r="A121" s="4" t="s">
        <v>2013</v>
      </c>
      <c r="B121" s="5" t="n">
        <v>0</v>
      </c>
      <c r="C121" s="5" t="n">
        <v>0</v>
      </c>
      <c r="D121" s="5" t="n">
        <v>0</v>
      </c>
      <c r="E121" s="5" t="n">
        <v>0</v>
      </c>
    </row>
    <row r="122" spans="1:5">
      <c r="A122" s="4" t="s">
        <v>2014</v>
      </c>
      <c r="B122" s="5" t="n">
        <v>8</v>
      </c>
      <c r="C122" s="5" t="n">
        <v>7</v>
      </c>
      <c r="D122" s="5" t="n">
        <v>19</v>
      </c>
      <c r="E122" s="5" t="n">
        <v>41</v>
      </c>
    </row>
    <row r="123" spans="1:5">
      <c r="A123" s="4" t="s">
        <v>2015</v>
      </c>
      <c r="B123" s="5" t="n">
        <v>0</v>
      </c>
      <c r="C123" s="5" t="n">
        <v>0</v>
      </c>
      <c r="D123" s="5" t="n">
        <v>0</v>
      </c>
      <c r="E123" s="5" t="n">
        <v>0</v>
      </c>
    </row>
    <row r="124" spans="1:5">
      <c r="A124" s="4" t="s">
        <v>2016</v>
      </c>
      <c r="B124" s="5" t="n">
        <v>0</v>
      </c>
      <c r="C124" s="5" t="n">
        <v>-36</v>
      </c>
      <c r="D124" s="5" t="n">
        <v>-2</v>
      </c>
      <c r="E124" s="5" t="n">
        <v>-37</v>
      </c>
    </row>
    <row r="125" spans="1:5">
      <c r="A125" s="4" t="s">
        <v>2017</v>
      </c>
      <c r="B125" s="5" t="n">
        <v>29</v>
      </c>
      <c r="C125" s="5" t="n">
        <v>53</v>
      </c>
      <c r="D125" s="5" t="n">
        <v>29</v>
      </c>
      <c r="E125" s="5" t="n">
        <v>53</v>
      </c>
    </row>
    <row r="126" spans="1:5">
      <c r="A126" s="4" t="s">
        <v>2018</v>
      </c>
      <c r="B126" s="5" t="n">
        <v>11</v>
      </c>
      <c r="C126" s="5" t="n">
        <v>-15</v>
      </c>
      <c r="D126" s="5" t="n">
        <v>5</v>
      </c>
      <c r="E126" s="5" t="n">
        <v>-19</v>
      </c>
    </row>
    <row r="127" spans="1:5">
      <c r="A127" s="4" t="s">
        <v>602</v>
      </c>
    </row>
    <row r="128" spans="1:5">
      <c r="A128" s="3" t="s">
        <v>2020</v>
      </c>
    </row>
    <row r="129" spans="1:5">
      <c r="A129" s="4" t="s">
        <v>2021</v>
      </c>
      <c r="D129" s="5" t="n">
        <v>-1000</v>
      </c>
      <c r="E129" s="5" t="n">
        <v>-1800</v>
      </c>
    </row>
    <row r="130" spans="1:5">
      <c r="A130" s="3" t="s">
        <v>2007</v>
      </c>
    </row>
    <row r="131" spans="1:5">
      <c r="A131" s="4" t="s">
        <v>2008</v>
      </c>
      <c r="B131" s="5" t="n">
        <v>10176</v>
      </c>
      <c r="C131" s="5" t="n">
        <v>8736</v>
      </c>
      <c r="D131" s="5" t="n">
        <v>9744</v>
      </c>
      <c r="E131" s="5" t="n">
        <v>7543</v>
      </c>
    </row>
    <row r="132" spans="1:5">
      <c r="A132" s="4" t="s">
        <v>2009</v>
      </c>
      <c r="B132" s="5" t="n">
        <v>-618</v>
      </c>
      <c r="C132" s="5" t="n">
        <v>-48</v>
      </c>
      <c r="D132" s="5" t="n">
        <v>-601</v>
      </c>
      <c r="E132" s="5" t="n">
        <v>-26</v>
      </c>
    </row>
    <row r="133" spans="1:5">
      <c r="A133" s="4" t="s">
        <v>2010</v>
      </c>
      <c r="B133" s="5" t="n">
        <v>0</v>
      </c>
      <c r="C133" s="5" t="n">
        <v>0</v>
      </c>
      <c r="D133" s="5" t="n">
        <v>0</v>
      </c>
      <c r="E133" s="5" t="n">
        <v>0</v>
      </c>
    </row>
    <row r="134" spans="1:5">
      <c r="A134" s="4" t="s">
        <v>2011</v>
      </c>
      <c r="B134" s="5" t="n">
        <v>321</v>
      </c>
      <c r="C134" s="5" t="n">
        <v>712</v>
      </c>
      <c r="D134" s="5" t="n">
        <v>521</v>
      </c>
      <c r="E134" s="5" t="n">
        <v>1221</v>
      </c>
    </row>
    <row r="135" spans="1:5">
      <c r="A135" s="4" t="s">
        <v>2012</v>
      </c>
      <c r="B135" s="5" t="n">
        <v>-558</v>
      </c>
      <c r="C135" s="5" t="n">
        <v>-756</v>
      </c>
      <c r="D135" s="5" t="n">
        <v>-967</v>
      </c>
      <c r="E135" s="5" t="n">
        <v>-1843</v>
      </c>
    </row>
    <row r="136" spans="1:5">
      <c r="A136" s="4" t="s">
        <v>2013</v>
      </c>
      <c r="B136" s="5" t="n">
        <v>0</v>
      </c>
      <c r="C136" s="5" t="n">
        <v>0</v>
      </c>
      <c r="D136" s="5" t="n">
        <v>0</v>
      </c>
      <c r="E136" s="5" t="n">
        <v>0</v>
      </c>
    </row>
    <row r="137" spans="1:5">
      <c r="A137" s="4" t="s">
        <v>2014</v>
      </c>
      <c r="B137" s="5" t="n">
        <v>1353</v>
      </c>
      <c r="C137" s="5" t="n">
        <v>990</v>
      </c>
      <c r="D137" s="5" t="n">
        <v>2282</v>
      </c>
      <c r="E137" s="5" t="n">
        <v>2872</v>
      </c>
    </row>
    <row r="138" spans="1:5">
      <c r="A138" s="4" t="s">
        <v>2015</v>
      </c>
      <c r="B138" s="5" t="n">
        <v>0</v>
      </c>
      <c r="C138" s="5" t="n">
        <v>61</v>
      </c>
      <c r="D138" s="5" t="n">
        <v>0</v>
      </c>
      <c r="E138" s="5" t="n">
        <v>61</v>
      </c>
    </row>
    <row r="139" spans="1:5">
      <c r="A139" s="4" t="s">
        <v>2016</v>
      </c>
      <c r="B139" s="5" t="n">
        <v>-79</v>
      </c>
      <c r="C139" s="5" t="n">
        <v>-653</v>
      </c>
      <c r="D139" s="5" t="n">
        <v>-350</v>
      </c>
      <c r="E139" s="5" t="n">
        <v>-742</v>
      </c>
    </row>
    <row r="140" spans="1:5">
      <c r="A140" s="4" t="s">
        <v>2017</v>
      </c>
      <c r="B140" s="5" t="n">
        <v>11831</v>
      </c>
      <c r="C140" s="5" t="n">
        <v>9138</v>
      </c>
      <c r="D140" s="5" t="n">
        <v>11831</v>
      </c>
      <c r="E140" s="5" t="n">
        <v>9138</v>
      </c>
    </row>
    <row r="141" spans="1:5">
      <c r="A141" s="4" t="s">
        <v>2018</v>
      </c>
      <c r="B141" s="5" t="n">
        <v>-73</v>
      </c>
      <c r="C141" s="5" t="n">
        <v>-48</v>
      </c>
      <c r="D141" s="5" t="n">
        <v>-747</v>
      </c>
      <c r="E141" s="5" t="n">
        <v>-86</v>
      </c>
    </row>
    <row r="142" spans="1:5">
      <c r="A142" s="4" t="s">
        <v>2022</v>
      </c>
    </row>
    <row r="143" spans="1:5">
      <c r="A143" s="3" t="s">
        <v>2007</v>
      </c>
    </row>
    <row r="144" spans="1:5">
      <c r="A144" s="4" t="s">
        <v>2008</v>
      </c>
      <c r="B144" s="5" t="n">
        <v>4</v>
      </c>
      <c r="C144" s="5" t="n">
        <v>14</v>
      </c>
      <c r="D144" s="5" t="n">
        <v>8</v>
      </c>
      <c r="E144" s="5" t="n">
        <v>14</v>
      </c>
    </row>
    <row r="145" spans="1:5">
      <c r="A145" s="4" t="s">
        <v>2009</v>
      </c>
      <c r="B145" s="5" t="n">
        <v>0</v>
      </c>
      <c r="C145" s="5" t="n">
        <v>0</v>
      </c>
      <c r="D145" s="5" t="n">
        <v>0</v>
      </c>
      <c r="E145" s="5" t="n">
        <v>0</v>
      </c>
    </row>
    <row r="146" spans="1:5">
      <c r="A146" s="4" t="s">
        <v>2010</v>
      </c>
      <c r="B146" s="5" t="n">
        <v>2</v>
      </c>
      <c r="C146" s="5" t="n">
        <v>1</v>
      </c>
      <c r="D146" s="5" t="n">
        <v>0</v>
      </c>
      <c r="E146" s="5" t="n">
        <v>-7</v>
      </c>
    </row>
    <row r="147" spans="1:5">
      <c r="A147" s="4" t="s">
        <v>2011</v>
      </c>
      <c r="B147" s="5" t="n">
        <v>0</v>
      </c>
      <c r="C147" s="5" t="n">
        <v>0</v>
      </c>
      <c r="D147" s="5" t="n">
        <v>0</v>
      </c>
      <c r="E147" s="5" t="n">
        <v>0</v>
      </c>
    </row>
    <row r="148" spans="1:5">
      <c r="A148" s="4" t="s">
        <v>2012</v>
      </c>
      <c r="B148" s="5" t="n">
        <v>0</v>
      </c>
      <c r="C148" s="5" t="n">
        <v>-6</v>
      </c>
      <c r="D148" s="5" t="n">
        <v>0</v>
      </c>
      <c r="E148" s="5" t="n">
        <v>-10</v>
      </c>
    </row>
    <row r="149" spans="1:5">
      <c r="A149" s="4" t="s">
        <v>2013</v>
      </c>
      <c r="B149" s="5" t="n">
        <v>0</v>
      </c>
      <c r="C149" s="5" t="n">
        <v>-2</v>
      </c>
      <c r="D149" s="5" t="n">
        <v>-1</v>
      </c>
      <c r="E149" s="5" t="n">
        <v>-6</v>
      </c>
    </row>
    <row r="150" spans="1:5">
      <c r="A150" s="4" t="s">
        <v>2014</v>
      </c>
      <c r="B150" s="5" t="n">
        <v>1</v>
      </c>
      <c r="C150" s="5" t="n">
        <v>1</v>
      </c>
      <c r="D150" s="5" t="n">
        <v>2</v>
      </c>
      <c r="E150" s="5" t="n">
        <v>2</v>
      </c>
    </row>
    <row r="151" spans="1:5">
      <c r="A151" s="4" t="s">
        <v>2015</v>
      </c>
      <c r="B151" s="5" t="n">
        <v>0</v>
      </c>
      <c r="C151" s="5" t="n">
        <v>0</v>
      </c>
      <c r="D151" s="5" t="n">
        <v>0</v>
      </c>
      <c r="E151" s="5" t="n">
        <v>0</v>
      </c>
    </row>
    <row r="152" spans="1:5">
      <c r="A152" s="4" t="s">
        <v>2016</v>
      </c>
      <c r="B152" s="5" t="n">
        <v>-1</v>
      </c>
      <c r="C152" s="5" t="n">
        <v>-1</v>
      </c>
      <c r="D152" s="5" t="n">
        <v>-7</v>
      </c>
      <c r="E152" s="5" t="n">
        <v>-2</v>
      </c>
    </row>
    <row r="153" spans="1:5">
      <c r="A153" s="4" t="s">
        <v>2017</v>
      </c>
      <c r="B153" s="5" t="n">
        <v>2</v>
      </c>
      <c r="C153" s="5" t="n">
        <v>5</v>
      </c>
      <c r="D153" s="5" t="n">
        <v>2</v>
      </c>
      <c r="E153" s="5" t="n">
        <v>5</v>
      </c>
    </row>
    <row r="154" spans="1:5">
      <c r="A154" s="4" t="s">
        <v>2018</v>
      </c>
      <c r="B154" s="5" t="n">
        <v>2</v>
      </c>
      <c r="C154" s="5" t="n">
        <v>-1</v>
      </c>
      <c r="D154" s="5" t="n">
        <v>0</v>
      </c>
      <c r="E154" s="5" t="n">
        <v>-3</v>
      </c>
    </row>
    <row r="155" spans="1:5">
      <c r="A155" s="4" t="s">
        <v>365</v>
      </c>
    </row>
    <row r="156" spans="1:5">
      <c r="A156" s="3" t="s">
        <v>2020</v>
      </c>
    </row>
    <row r="157" spans="1:5">
      <c r="A157" s="4" t="s">
        <v>2023</v>
      </c>
      <c r="B157" s="5" t="n">
        <v>1187</v>
      </c>
      <c r="C157" s="5" t="n">
        <v>1909</v>
      </c>
      <c r="D157" s="5" t="n">
        <v>1496</v>
      </c>
      <c r="E157" s="5" t="n">
        <v>1337</v>
      </c>
    </row>
    <row r="158" spans="1:5">
      <c r="A158" s="4" t="s">
        <v>1993</v>
      </c>
      <c r="B158" s="5" t="n">
        <v>54</v>
      </c>
      <c r="C158" s="5" t="n">
        <v>-62</v>
      </c>
      <c r="D158" s="5" t="n">
        <v>-2</v>
      </c>
      <c r="E158" s="5" t="n">
        <v>8</v>
      </c>
    </row>
    <row r="159" spans="1:5">
      <c r="A159" s="4" t="s">
        <v>2024</v>
      </c>
      <c r="B159" s="5" t="n">
        <v>0</v>
      </c>
      <c r="C159" s="5" t="n">
        <v>0</v>
      </c>
      <c r="D159" s="5" t="n">
        <v>0</v>
      </c>
      <c r="E159" s="5" t="n">
        <v>0</v>
      </c>
    </row>
    <row r="160" spans="1:5">
      <c r="A160" s="4" t="s">
        <v>1994</v>
      </c>
      <c r="B160" s="5" t="n">
        <v>0</v>
      </c>
      <c r="C160" s="5" t="n">
        <v>0</v>
      </c>
      <c r="D160" s="5" t="n">
        <v>0</v>
      </c>
      <c r="E160" s="5" t="n">
        <v>0</v>
      </c>
    </row>
    <row r="161" spans="1:5">
      <c r="A161" s="4" t="s">
        <v>2021</v>
      </c>
      <c r="B161" s="5" t="n">
        <v>-239</v>
      </c>
      <c r="C161" s="5" t="n">
        <v>-28</v>
      </c>
      <c r="D161" s="5" t="n">
        <v>-491</v>
      </c>
      <c r="E161" s="5" t="n">
        <v>-28</v>
      </c>
    </row>
    <row r="162" spans="1:5">
      <c r="A162" s="4" t="s">
        <v>2025</v>
      </c>
      <c r="B162" s="5" t="n">
        <v>0</v>
      </c>
      <c r="C162" s="5" t="n">
        <v>0</v>
      </c>
      <c r="D162" s="5" t="n">
        <v>0</v>
      </c>
      <c r="E162" s="5" t="n">
        <v>503</v>
      </c>
    </row>
    <row r="163" spans="1:5">
      <c r="A163" s="4" t="s">
        <v>2026</v>
      </c>
      <c r="B163" s="5" t="n">
        <v>0</v>
      </c>
      <c r="C163" s="5" t="n">
        <v>0</v>
      </c>
      <c r="D163" s="5" t="n">
        <v>0</v>
      </c>
      <c r="E163" s="5" t="n">
        <v>0</v>
      </c>
    </row>
    <row r="164" spans="1:5">
      <c r="A164" s="4" t="s">
        <v>2027</v>
      </c>
      <c r="B164" s="5" t="n">
        <v>0</v>
      </c>
      <c r="C164" s="5" t="n">
        <v>0</v>
      </c>
      <c r="D164" s="5" t="n">
        <v>0</v>
      </c>
      <c r="E164" s="5" t="n">
        <v>0</v>
      </c>
    </row>
    <row r="165" spans="1:5">
      <c r="A165" s="4" t="s">
        <v>2028</v>
      </c>
      <c r="B165" s="5" t="n">
        <v>0</v>
      </c>
      <c r="C165" s="5" t="n">
        <v>0</v>
      </c>
      <c r="D165" s="5" t="n">
        <v>-1</v>
      </c>
      <c r="E165" s="5" t="n">
        <v>-1</v>
      </c>
    </row>
    <row r="166" spans="1:5">
      <c r="A166" s="4" t="s">
        <v>2029</v>
      </c>
      <c r="B166" s="5" t="n">
        <v>1002</v>
      </c>
      <c r="C166" s="5" t="n">
        <v>1819</v>
      </c>
      <c r="D166" s="5" t="n">
        <v>1002</v>
      </c>
      <c r="E166" s="5" t="n">
        <v>1819</v>
      </c>
    </row>
    <row r="167" spans="1:5">
      <c r="A167" s="4" t="s">
        <v>2030</v>
      </c>
      <c r="B167" s="5" t="n">
        <v>0</v>
      </c>
      <c r="C167" s="5" t="n">
        <v>-54</v>
      </c>
      <c r="D167" s="5" t="n">
        <v>0</v>
      </c>
      <c r="E167" s="5" t="n">
        <v>-55</v>
      </c>
    </row>
    <row r="168" spans="1:5">
      <c r="A168" s="4" t="s">
        <v>2031</v>
      </c>
    </row>
    <row r="169" spans="1:5">
      <c r="A169" s="3" t="s">
        <v>2020</v>
      </c>
    </row>
    <row r="170" spans="1:5">
      <c r="A170" s="4" t="s">
        <v>2023</v>
      </c>
      <c r="B170" s="5" t="n">
        <v>5537</v>
      </c>
      <c r="C170" s="5" t="n">
        <v>12863</v>
      </c>
      <c r="D170" s="5" t="n">
        <v>6251</v>
      </c>
      <c r="E170" s="5" t="n">
        <v>12418</v>
      </c>
    </row>
    <row r="171" spans="1:5">
      <c r="A171" s="4" t="s">
        <v>1993</v>
      </c>
      <c r="B171" s="5" t="n">
        <v>104</v>
      </c>
      <c r="C171" s="5" t="n">
        <v>-365</v>
      </c>
      <c r="D171" s="5" t="n">
        <v>381</v>
      </c>
      <c r="E171" s="5" t="n">
        <v>-220</v>
      </c>
    </row>
    <row r="172" spans="1:5">
      <c r="A172" s="4" t="s">
        <v>2024</v>
      </c>
      <c r="B172" s="5" t="n">
        <v>0</v>
      </c>
      <c r="C172" s="5" t="n">
        <v>0</v>
      </c>
      <c r="D172" s="5" t="n">
        <v>0</v>
      </c>
      <c r="E172" s="5" t="n">
        <v>0</v>
      </c>
    </row>
    <row r="173" spans="1:5">
      <c r="A173" s="4" t="s">
        <v>1994</v>
      </c>
      <c r="B173" s="5" t="n">
        <v>558</v>
      </c>
      <c r="C173" s="5" t="n">
        <v>1165</v>
      </c>
      <c r="D173" s="5" t="n">
        <v>981</v>
      </c>
      <c r="E173" s="5" t="n">
        <v>2710</v>
      </c>
    </row>
    <row r="174" spans="1:5">
      <c r="A174" s="4" t="s">
        <v>2021</v>
      </c>
      <c r="B174" s="5" t="n">
        <v>-492</v>
      </c>
      <c r="C174" s="5" t="n">
        <v>-1687</v>
      </c>
      <c r="D174" s="5" t="n">
        <v>-1222</v>
      </c>
      <c r="E174" s="5" t="n">
        <v>-2817</v>
      </c>
    </row>
    <row r="175" spans="1:5">
      <c r="A175" s="4" t="s">
        <v>2025</v>
      </c>
      <c r="B175" s="5" t="n">
        <v>1292</v>
      </c>
      <c r="C175" s="5" t="n">
        <v>3260</v>
      </c>
      <c r="D175" s="5" t="n">
        <v>2621</v>
      </c>
      <c r="E175" s="5" t="n">
        <v>5239</v>
      </c>
    </row>
    <row r="176" spans="1:5">
      <c r="A176" s="4" t="s">
        <v>2026</v>
      </c>
      <c r="B176" s="5" t="n">
        <v>0</v>
      </c>
      <c r="C176" s="5" t="n">
        <v>-13</v>
      </c>
      <c r="D176" s="5" t="n">
        <v>1</v>
      </c>
      <c r="E176" s="5" t="n">
        <v>-2</v>
      </c>
    </row>
    <row r="177" spans="1:5">
      <c r="A177" s="4" t="s">
        <v>2027</v>
      </c>
      <c r="B177" s="5" t="n">
        <v>-1740</v>
      </c>
      <c r="C177" s="5" t="n">
        <v>-3205</v>
      </c>
      <c r="D177" s="5" t="n">
        <v>-3743</v>
      </c>
      <c r="E177" s="5" t="n">
        <v>-5303</v>
      </c>
    </row>
    <row r="178" spans="1:5">
      <c r="A178" s="4" t="s">
        <v>2028</v>
      </c>
      <c r="B178" s="5" t="n">
        <v>-4</v>
      </c>
      <c r="C178" s="5" t="n">
        <v>-12</v>
      </c>
      <c r="D178" s="5" t="n">
        <v>-15</v>
      </c>
      <c r="E178" s="5" t="n">
        <v>-19</v>
      </c>
    </row>
    <row r="179" spans="1:5">
      <c r="A179" s="4" t="s">
        <v>2029</v>
      </c>
      <c r="B179" s="5" t="n">
        <v>5255</v>
      </c>
      <c r="C179" s="5" t="n">
        <v>12006</v>
      </c>
      <c r="D179" s="5" t="n">
        <v>5255</v>
      </c>
      <c r="E179" s="5" t="n">
        <v>12006</v>
      </c>
    </row>
    <row r="180" spans="1:5">
      <c r="A180" s="4" t="s">
        <v>2030</v>
      </c>
      <c r="B180" s="5" t="n">
        <v>125</v>
      </c>
      <c r="C180" s="5" t="n">
        <v>-562</v>
      </c>
      <c r="D180" s="5" t="n">
        <v>242</v>
      </c>
      <c r="E180" s="5" t="n">
        <v>-636</v>
      </c>
    </row>
    <row r="181" spans="1:5">
      <c r="A181" s="4" t="s">
        <v>2032</v>
      </c>
    </row>
    <row r="182" spans="1:5">
      <c r="A182" s="3" t="s">
        <v>2020</v>
      </c>
    </row>
    <row r="183" spans="1:5">
      <c r="A183" s="4" t="s">
        <v>2023</v>
      </c>
      <c r="B183" s="5" t="n">
        <v>271</v>
      </c>
      <c r="C183" s="5" t="n">
        <v>1039</v>
      </c>
      <c r="D183" s="5" t="n">
        <v>176</v>
      </c>
      <c r="E183" s="5" t="n">
        <v>744</v>
      </c>
    </row>
    <row r="184" spans="1:5">
      <c r="A184" s="4" t="s">
        <v>1993</v>
      </c>
      <c r="B184" s="5" t="n">
        <v>-1</v>
      </c>
      <c r="C184" s="5" t="n">
        <v>0</v>
      </c>
      <c r="D184" s="5" t="n">
        <v>4</v>
      </c>
      <c r="E184" s="5" t="n">
        <v>12</v>
      </c>
    </row>
    <row r="185" spans="1:5">
      <c r="A185" s="4" t="s">
        <v>2024</v>
      </c>
      <c r="B185" s="5" t="n">
        <v>0</v>
      </c>
      <c r="C185" s="5" t="n">
        <v>0</v>
      </c>
      <c r="D185" s="5" t="n">
        <v>0</v>
      </c>
      <c r="E185" s="5" t="n">
        <v>0</v>
      </c>
    </row>
    <row r="186" spans="1:5">
      <c r="A186" s="4" t="s">
        <v>1994</v>
      </c>
      <c r="B186" s="5" t="n">
        <v>29</v>
      </c>
      <c r="C186" s="5" t="n">
        <v>83</v>
      </c>
      <c r="D186" s="5" t="n">
        <v>79</v>
      </c>
      <c r="E186" s="5" t="n">
        <v>418</v>
      </c>
    </row>
    <row r="187" spans="1:5">
      <c r="A187" s="4" t="s">
        <v>2021</v>
      </c>
      <c r="B187" s="5" t="n">
        <v>-48</v>
      </c>
      <c r="C187" s="5" t="n">
        <v>-362</v>
      </c>
      <c r="D187" s="5" t="n">
        <v>-65</v>
      </c>
      <c r="E187" s="5" t="n">
        <v>-582</v>
      </c>
    </row>
    <row r="188" spans="1:5">
      <c r="A188" s="4" t="s">
        <v>2025</v>
      </c>
      <c r="B188" s="5" t="n">
        <v>103</v>
      </c>
      <c r="C188" s="5" t="n">
        <v>405</v>
      </c>
      <c r="D188" s="5" t="n">
        <v>264</v>
      </c>
      <c r="E188" s="5" t="n">
        <v>761</v>
      </c>
    </row>
    <row r="189" spans="1:5">
      <c r="A189" s="4" t="s">
        <v>2026</v>
      </c>
      <c r="B189" s="5" t="n">
        <v>0</v>
      </c>
      <c r="C189" s="5" t="n">
        <v>0</v>
      </c>
      <c r="D189" s="5" t="n">
        <v>0</v>
      </c>
      <c r="E189" s="5" t="n">
        <v>0</v>
      </c>
    </row>
    <row r="190" spans="1:5">
      <c r="A190" s="4" t="s">
        <v>2027</v>
      </c>
      <c r="B190" s="5" t="n">
        <v>-150</v>
      </c>
      <c r="C190" s="5" t="n">
        <v>-443</v>
      </c>
      <c r="D190" s="5" t="n">
        <v>-254</v>
      </c>
      <c r="E190" s="5" t="n">
        <v>-634</v>
      </c>
    </row>
    <row r="191" spans="1:5">
      <c r="A191" s="4" t="s">
        <v>2028</v>
      </c>
      <c r="B191" s="5" t="n">
        <v>0</v>
      </c>
      <c r="C191" s="5" t="n">
        <v>8</v>
      </c>
      <c r="D191" s="5" t="n">
        <v>0</v>
      </c>
      <c r="E191" s="5" t="n">
        <v>11</v>
      </c>
    </row>
    <row r="192" spans="1:5">
      <c r="A192" s="4" t="s">
        <v>2029</v>
      </c>
      <c r="B192" s="5" t="n">
        <v>204</v>
      </c>
      <c r="C192" s="5" t="n">
        <v>730</v>
      </c>
      <c r="D192" s="5" t="n">
        <v>204</v>
      </c>
      <c r="E192" s="5" t="n">
        <v>730</v>
      </c>
    </row>
    <row r="193" spans="1:5">
      <c r="A193" s="4" t="s">
        <v>2030</v>
      </c>
      <c r="B193" s="5" t="n">
        <v>0</v>
      </c>
      <c r="C193" s="5" t="n">
        <v>0</v>
      </c>
      <c r="D193" s="5" t="n">
        <v>1</v>
      </c>
      <c r="E193" s="5" t="n">
        <v>-3</v>
      </c>
    </row>
    <row r="194" spans="1:5">
      <c r="A194" s="4" t="s">
        <v>2033</v>
      </c>
    </row>
    <row r="195" spans="1:5">
      <c r="A195" s="3" t="s">
        <v>2020</v>
      </c>
    </row>
    <row r="196" spans="1:5">
      <c r="A196" s="4" t="s">
        <v>2023</v>
      </c>
      <c r="B196" s="5" t="n">
        <v>368</v>
      </c>
      <c r="C196" s="5" t="n">
        <v>1192</v>
      </c>
      <c r="D196" s="5" t="n">
        <v>399</v>
      </c>
      <c r="E196" s="5" t="n">
        <v>1326</v>
      </c>
    </row>
    <row r="197" spans="1:5">
      <c r="A197" s="4" t="s">
        <v>1993</v>
      </c>
      <c r="B197" s="5" t="n">
        <v>22</v>
      </c>
      <c r="C197" s="5" t="n">
        <v>-61</v>
      </c>
      <c r="D197" s="5" t="n">
        <v>37</v>
      </c>
      <c r="E197" s="5" t="n">
        <v>-12</v>
      </c>
    </row>
    <row r="198" spans="1:5">
      <c r="A198" s="4" t="s">
        <v>2024</v>
      </c>
      <c r="B198" s="5" t="n">
        <v>0</v>
      </c>
      <c r="C198" s="5" t="n">
        <v>0</v>
      </c>
      <c r="D198" s="5" t="n">
        <v>0</v>
      </c>
      <c r="E198" s="5" t="n">
        <v>0</v>
      </c>
    </row>
    <row r="199" spans="1:5">
      <c r="A199" s="4" t="s">
        <v>1994</v>
      </c>
      <c r="B199" s="5" t="n">
        <v>30</v>
      </c>
      <c r="C199" s="5" t="n">
        <v>25</v>
      </c>
      <c r="D199" s="5" t="n">
        <v>47</v>
      </c>
      <c r="E199" s="5" t="n">
        <v>129</v>
      </c>
    </row>
    <row r="200" spans="1:5">
      <c r="A200" s="4" t="s">
        <v>2021</v>
      </c>
      <c r="B200" s="5" t="n">
        <v>-20</v>
      </c>
      <c r="C200" s="5" t="n">
        <v>-44</v>
      </c>
      <c r="D200" s="5" t="n">
        <v>-49</v>
      </c>
      <c r="E200" s="5" t="n">
        <v>-87</v>
      </c>
    </row>
    <row r="201" spans="1:5">
      <c r="A201" s="4" t="s">
        <v>2025</v>
      </c>
      <c r="B201" s="5" t="n">
        <v>16</v>
      </c>
      <c r="C201" s="5" t="n">
        <v>46</v>
      </c>
      <c r="D201" s="5" t="n">
        <v>66</v>
      </c>
      <c r="E201" s="5" t="n">
        <v>257</v>
      </c>
    </row>
    <row r="202" spans="1:5">
      <c r="A202" s="4" t="s">
        <v>2026</v>
      </c>
      <c r="B202" s="5" t="n">
        <v>0</v>
      </c>
      <c r="C202" s="5" t="n">
        <v>0</v>
      </c>
      <c r="D202" s="5" t="n">
        <v>0</v>
      </c>
      <c r="E202" s="5" t="n">
        <v>0</v>
      </c>
    </row>
    <row r="203" spans="1:5">
      <c r="A203" s="4" t="s">
        <v>2027</v>
      </c>
      <c r="B203" s="5" t="n">
        <v>-89</v>
      </c>
      <c r="C203" s="5" t="n">
        <v>-351</v>
      </c>
      <c r="D203" s="5" t="n">
        <v>-173</v>
      </c>
      <c r="E203" s="5" t="n">
        <v>-806</v>
      </c>
    </row>
    <row r="204" spans="1:5">
      <c r="A204" s="4" t="s">
        <v>2028</v>
      </c>
      <c r="B204" s="5" t="n">
        <v>0</v>
      </c>
      <c r="C204" s="5" t="n">
        <v>-6</v>
      </c>
      <c r="D204" s="5" t="n">
        <v>0</v>
      </c>
      <c r="E204" s="5" t="n">
        <v>-6</v>
      </c>
    </row>
    <row r="205" spans="1:5">
      <c r="A205" s="4" t="s">
        <v>2029</v>
      </c>
      <c r="B205" s="5" t="n">
        <v>327</v>
      </c>
      <c r="C205" s="5" t="n">
        <v>801</v>
      </c>
      <c r="D205" s="5" t="n">
        <v>327</v>
      </c>
      <c r="E205" s="5" t="n">
        <v>801</v>
      </c>
    </row>
    <row r="206" spans="1:5">
      <c r="A206" s="4" t="s">
        <v>2030</v>
      </c>
      <c r="B206" s="5" t="n">
        <v>19</v>
      </c>
      <c r="C206" s="5" t="n">
        <v>-72</v>
      </c>
      <c r="D206" s="5" t="n">
        <v>29</v>
      </c>
      <c r="E206" s="5" t="n">
        <v>-40</v>
      </c>
    </row>
    <row r="207" spans="1:5">
      <c r="A207" s="4" t="s">
        <v>2034</v>
      </c>
    </row>
    <row r="208" spans="1:5">
      <c r="A208" s="3" t="s">
        <v>2020</v>
      </c>
    </row>
    <row r="209" spans="1:5">
      <c r="A209" s="4" t="s">
        <v>2023</v>
      </c>
      <c r="B209" s="5" t="n">
        <v>266</v>
      </c>
      <c r="C209" s="5" t="n">
        <v>581</v>
      </c>
      <c r="D209" s="5" t="n">
        <v>206</v>
      </c>
      <c r="E209" s="5" t="n">
        <v>517</v>
      </c>
    </row>
    <row r="210" spans="1:5">
      <c r="A210" s="4" t="s">
        <v>1993</v>
      </c>
      <c r="B210" s="5" t="n">
        <v>5</v>
      </c>
      <c r="C210" s="5" t="n">
        <v>4</v>
      </c>
      <c r="D210" s="5" t="n">
        <v>-3</v>
      </c>
      <c r="E210" s="5" t="n">
        <v>13</v>
      </c>
    </row>
    <row r="211" spans="1:5">
      <c r="A211" s="4" t="s">
        <v>2024</v>
      </c>
      <c r="B211" s="5" t="n">
        <v>0</v>
      </c>
      <c r="C211" s="5" t="n">
        <v>0</v>
      </c>
      <c r="D211" s="5" t="n">
        <v>0</v>
      </c>
      <c r="E211" s="5" t="n">
        <v>0</v>
      </c>
    </row>
    <row r="212" spans="1:5">
      <c r="A212" s="4" t="s">
        <v>1994</v>
      </c>
      <c r="B212" s="5" t="n">
        <v>27</v>
      </c>
      <c r="C212" s="5" t="n">
        <v>123</v>
      </c>
      <c r="D212" s="5" t="n">
        <v>44</v>
      </c>
      <c r="E212" s="5" t="n">
        <v>179</v>
      </c>
    </row>
    <row r="213" spans="1:5">
      <c r="A213" s="4" t="s">
        <v>2021</v>
      </c>
      <c r="B213" s="5" t="n">
        <v>-16</v>
      </c>
      <c r="C213" s="5" t="n">
        <v>-75</v>
      </c>
      <c r="D213" s="5" t="n">
        <v>-29</v>
      </c>
      <c r="E213" s="5" t="n">
        <v>-102</v>
      </c>
    </row>
    <row r="214" spans="1:5">
      <c r="A214" s="4" t="s">
        <v>2025</v>
      </c>
      <c r="B214" s="5" t="n">
        <v>244</v>
      </c>
      <c r="C214" s="5" t="n">
        <v>107</v>
      </c>
      <c r="D214" s="5" t="n">
        <v>434</v>
      </c>
      <c r="E214" s="5" t="n">
        <v>352</v>
      </c>
    </row>
    <row r="215" spans="1:5">
      <c r="A215" s="4" t="s">
        <v>2026</v>
      </c>
      <c r="B215" s="5" t="n">
        <v>0</v>
      </c>
      <c r="C215" s="5" t="n">
        <v>0</v>
      </c>
      <c r="D215" s="5" t="n">
        <v>0</v>
      </c>
      <c r="E215" s="5" t="n">
        <v>0</v>
      </c>
    </row>
    <row r="216" spans="1:5">
      <c r="A216" s="4" t="s">
        <v>2027</v>
      </c>
      <c r="B216" s="5" t="n">
        <v>-208</v>
      </c>
      <c r="C216" s="5" t="n">
        <v>-350</v>
      </c>
      <c r="D216" s="5" t="n">
        <v>-334</v>
      </c>
      <c r="E216" s="5" t="n">
        <v>-569</v>
      </c>
    </row>
    <row r="217" spans="1:5">
      <c r="A217" s="4" t="s">
        <v>2028</v>
      </c>
      <c r="B217" s="5" t="n">
        <v>0</v>
      </c>
      <c r="C217" s="5" t="n">
        <v>0</v>
      </c>
      <c r="D217" s="5" t="n">
        <v>0</v>
      </c>
      <c r="E217" s="5" t="n">
        <v>0</v>
      </c>
    </row>
    <row r="218" spans="1:5">
      <c r="A218" s="4" t="s">
        <v>2029</v>
      </c>
      <c r="B218" s="5" t="n">
        <v>318</v>
      </c>
      <c r="C218" s="5" t="n">
        <v>390</v>
      </c>
      <c r="D218" s="5" t="n">
        <v>318</v>
      </c>
      <c r="E218" s="5" t="n">
        <v>390</v>
      </c>
    </row>
    <row r="219" spans="1:5">
      <c r="A219" s="4" t="s">
        <v>2030</v>
      </c>
      <c r="B219" s="5" t="n">
        <v>-3</v>
      </c>
      <c r="C219" s="5" t="n">
        <v>-5</v>
      </c>
      <c r="D219" s="5" t="n">
        <v>-10</v>
      </c>
      <c r="E219" s="5" t="n">
        <v>-13</v>
      </c>
    </row>
    <row r="220" spans="1:5">
      <c r="A220" s="4" t="s">
        <v>2035</v>
      </c>
    </row>
    <row r="221" spans="1:5">
      <c r="A221" s="3" t="s">
        <v>2020</v>
      </c>
    </row>
    <row r="222" spans="1:5">
      <c r="A222" s="4" t="s">
        <v>2023</v>
      </c>
      <c r="B222" s="5" t="n">
        <v>905</v>
      </c>
      <c r="C222" s="5" t="n">
        <v>2812</v>
      </c>
      <c r="D222" s="5" t="n">
        <v>781</v>
      </c>
      <c r="E222" s="5" t="n">
        <v>2587</v>
      </c>
    </row>
    <row r="223" spans="1:5">
      <c r="A223" s="4" t="s">
        <v>1993</v>
      </c>
      <c r="B223" s="5" t="n">
        <v>26</v>
      </c>
      <c r="C223" s="5" t="n">
        <v>-57</v>
      </c>
      <c r="D223" s="5" t="n">
        <v>38</v>
      </c>
      <c r="E223" s="5" t="n">
        <v>13</v>
      </c>
    </row>
    <row r="224" spans="1:5">
      <c r="A224" s="4" t="s">
        <v>2024</v>
      </c>
      <c r="B224" s="5" t="n">
        <v>0</v>
      </c>
      <c r="C224" s="5" t="n">
        <v>0</v>
      </c>
      <c r="D224" s="5" t="n">
        <v>0</v>
      </c>
      <c r="E224" s="5" t="n">
        <v>0</v>
      </c>
    </row>
    <row r="225" spans="1:5">
      <c r="A225" s="4" t="s">
        <v>1994</v>
      </c>
      <c r="B225" s="5" t="n">
        <v>86</v>
      </c>
      <c r="C225" s="5" t="n">
        <v>231</v>
      </c>
      <c r="D225" s="5" t="n">
        <v>170</v>
      </c>
      <c r="E225" s="5" t="n">
        <v>726</v>
      </c>
    </row>
    <row r="226" spans="1:5">
      <c r="A226" s="4" t="s">
        <v>2021</v>
      </c>
      <c r="B226" s="5" t="n">
        <v>-84</v>
      </c>
      <c r="C226" s="5" t="n">
        <v>-481</v>
      </c>
      <c r="D226" s="5" t="n">
        <v>-143</v>
      </c>
      <c r="E226" s="5" t="n">
        <v>-771</v>
      </c>
    </row>
    <row r="227" spans="1:5">
      <c r="A227" s="4" t="s">
        <v>2025</v>
      </c>
      <c r="B227" s="5" t="n">
        <v>363</v>
      </c>
      <c r="C227" s="5" t="n">
        <v>558</v>
      </c>
      <c r="D227" s="5" t="n">
        <v>764</v>
      </c>
      <c r="E227" s="5" t="n">
        <v>1370</v>
      </c>
    </row>
    <row r="228" spans="1:5">
      <c r="A228" s="4" t="s">
        <v>2026</v>
      </c>
      <c r="B228" s="5" t="n">
        <v>0</v>
      </c>
      <c r="C228" s="5" t="n">
        <v>0</v>
      </c>
      <c r="D228" s="5" t="n">
        <v>0</v>
      </c>
      <c r="E228" s="5" t="n">
        <v>0</v>
      </c>
    </row>
    <row r="229" spans="1:5">
      <c r="A229" s="4" t="s">
        <v>2027</v>
      </c>
      <c r="B229" s="5" t="n">
        <v>-447</v>
      </c>
      <c r="C229" s="5" t="n">
        <v>-1144</v>
      </c>
      <c r="D229" s="5" t="n">
        <v>-761</v>
      </c>
      <c r="E229" s="5" t="n">
        <v>-2009</v>
      </c>
    </row>
    <row r="230" spans="1:5">
      <c r="A230" s="4" t="s">
        <v>2028</v>
      </c>
      <c r="B230" s="5" t="n">
        <v>0</v>
      </c>
      <c r="C230" s="5" t="n">
        <v>2</v>
      </c>
      <c r="D230" s="5" t="n">
        <v>0</v>
      </c>
      <c r="E230" s="5" t="n">
        <v>5</v>
      </c>
    </row>
    <row r="231" spans="1:5">
      <c r="A231" s="4" t="s">
        <v>2029</v>
      </c>
      <c r="B231" s="5" t="n">
        <v>849</v>
      </c>
      <c r="C231" s="5" t="n">
        <v>1921</v>
      </c>
      <c r="D231" s="5" t="n">
        <v>849</v>
      </c>
      <c r="E231" s="5" t="n">
        <v>1921</v>
      </c>
    </row>
    <row r="232" spans="1:5">
      <c r="A232" s="4" t="s">
        <v>2030</v>
      </c>
      <c r="B232" s="5" t="n">
        <v>16</v>
      </c>
      <c r="C232" s="5" t="n">
        <v>-77</v>
      </c>
      <c r="D232" s="5" t="n">
        <v>20</v>
      </c>
      <c r="E232" s="5" t="n">
        <v>-56</v>
      </c>
    </row>
    <row r="233" spans="1:5">
      <c r="A233" s="4" t="s">
        <v>2036</v>
      </c>
    </row>
    <row r="234" spans="1:5">
      <c r="A234" s="3" t="s">
        <v>2020</v>
      </c>
    </row>
    <row r="235" spans="1:5">
      <c r="A235" s="4" t="s">
        <v>2023</v>
      </c>
      <c r="B235" s="5" t="n">
        <v>1</v>
      </c>
      <c r="C235" s="5" t="n">
        <v>3</v>
      </c>
      <c r="D235" s="5" t="n">
        <v>1</v>
      </c>
      <c r="E235" s="5" t="n">
        <v>1</v>
      </c>
    </row>
    <row r="236" spans="1:5">
      <c r="A236" s="4" t="s">
        <v>1993</v>
      </c>
      <c r="B236" s="5" t="n">
        <v>0</v>
      </c>
      <c r="C236" s="5" t="n">
        <v>0</v>
      </c>
      <c r="D236" s="5" t="n">
        <v>0</v>
      </c>
      <c r="E236" s="5" t="n">
        <v>0</v>
      </c>
    </row>
    <row r="237" spans="1:5">
      <c r="A237" s="4" t="s">
        <v>2024</v>
      </c>
      <c r="B237" s="5" t="n">
        <v>0</v>
      </c>
      <c r="C237" s="5" t="n">
        <v>0</v>
      </c>
      <c r="D237" s="5" t="n">
        <v>0</v>
      </c>
      <c r="E237" s="5" t="n">
        <v>0</v>
      </c>
    </row>
    <row r="238" spans="1:5">
      <c r="A238" s="4" t="s">
        <v>1994</v>
      </c>
      <c r="B238" s="5" t="n">
        <v>0</v>
      </c>
      <c r="C238" s="5" t="n">
        <v>0</v>
      </c>
      <c r="D238" s="5" t="n">
        <v>0</v>
      </c>
      <c r="E238" s="5" t="n">
        <v>2</v>
      </c>
    </row>
    <row r="239" spans="1:5">
      <c r="A239" s="4" t="s">
        <v>2021</v>
      </c>
      <c r="B239" s="5" t="n">
        <v>0</v>
      </c>
      <c r="C239" s="5" t="n">
        <v>0</v>
      </c>
      <c r="D239" s="5" t="n">
        <v>0</v>
      </c>
      <c r="E239" s="5" t="n">
        <v>0</v>
      </c>
    </row>
    <row r="240" spans="1:5">
      <c r="A240" s="4" t="s">
        <v>2025</v>
      </c>
      <c r="B240" s="5" t="n">
        <v>0</v>
      </c>
      <c r="C240" s="5" t="n">
        <v>0</v>
      </c>
      <c r="D240" s="5" t="n">
        <v>0</v>
      </c>
      <c r="E240" s="5" t="n">
        <v>0</v>
      </c>
    </row>
    <row r="241" spans="1:5">
      <c r="A241" s="4" t="s">
        <v>2026</v>
      </c>
      <c r="B241" s="5" t="n">
        <v>0</v>
      </c>
      <c r="C241" s="5" t="n">
        <v>0</v>
      </c>
      <c r="D241" s="5" t="n">
        <v>0</v>
      </c>
      <c r="E241" s="5" t="n">
        <v>0</v>
      </c>
    </row>
    <row r="242" spans="1:5">
      <c r="A242" s="4" t="s">
        <v>2027</v>
      </c>
      <c r="B242" s="5" t="n">
        <v>-1</v>
      </c>
      <c r="C242" s="5" t="n">
        <v>0</v>
      </c>
      <c r="D242" s="5" t="n">
        <v>-1</v>
      </c>
      <c r="E242" s="5" t="n">
        <v>0</v>
      </c>
    </row>
    <row r="243" spans="1:5">
      <c r="A243" s="4" t="s">
        <v>2028</v>
      </c>
      <c r="B243" s="5" t="n">
        <v>0</v>
      </c>
      <c r="C243" s="5" t="n">
        <v>0</v>
      </c>
      <c r="D243" s="5" t="n">
        <v>0</v>
      </c>
      <c r="E243" s="5" t="n">
        <v>0</v>
      </c>
    </row>
    <row r="244" spans="1:5">
      <c r="A244" s="4" t="s">
        <v>2029</v>
      </c>
      <c r="B244" s="5" t="n">
        <v>0</v>
      </c>
      <c r="C244" s="5" t="n">
        <v>3</v>
      </c>
      <c r="D244" s="5" t="n">
        <v>0</v>
      </c>
      <c r="E244" s="5" t="n">
        <v>3</v>
      </c>
    </row>
    <row r="245" spans="1:5">
      <c r="A245" s="4" t="s">
        <v>2030</v>
      </c>
      <c r="B245" s="5" t="n">
        <v>0</v>
      </c>
      <c r="C245" s="5" t="n">
        <v>0</v>
      </c>
      <c r="D245" s="5" t="n">
        <v>0</v>
      </c>
      <c r="E245" s="5" t="n">
        <v>-1</v>
      </c>
    </row>
    <row r="246" spans="1:5">
      <c r="A246" s="4" t="s">
        <v>2037</v>
      </c>
    </row>
    <row r="247" spans="1:5">
      <c r="A247" s="3" t="s">
        <v>2020</v>
      </c>
    </row>
    <row r="248" spans="1:5">
      <c r="A248" s="4" t="s">
        <v>2023</v>
      </c>
      <c r="B248" s="5" t="n">
        <v>270</v>
      </c>
      <c r="C248" s="5" t="n">
        <v>209</v>
      </c>
      <c r="D248" s="5" t="n">
        <v>296</v>
      </c>
      <c r="E248" s="5" t="n">
        <v>351</v>
      </c>
    </row>
    <row r="249" spans="1:5">
      <c r="A249" s="4" t="s">
        <v>1993</v>
      </c>
      <c r="B249" s="5" t="n">
        <v>3</v>
      </c>
      <c r="C249" s="5" t="n">
        <v>1</v>
      </c>
      <c r="D249" s="5" t="n">
        <v>5</v>
      </c>
      <c r="E249" s="5" t="n">
        <v>8</v>
      </c>
    </row>
    <row r="250" spans="1:5">
      <c r="A250" s="4" t="s">
        <v>2024</v>
      </c>
      <c r="B250" s="5" t="n">
        <v>0</v>
      </c>
      <c r="C250" s="5" t="n">
        <v>0</v>
      </c>
      <c r="D250" s="5" t="n">
        <v>0</v>
      </c>
      <c r="E250" s="5" t="n">
        <v>0</v>
      </c>
    </row>
    <row r="251" spans="1:5">
      <c r="A251" s="4" t="s">
        <v>1994</v>
      </c>
      <c r="B251" s="5" t="n">
        <v>22</v>
      </c>
      <c r="C251" s="5" t="n">
        <v>5</v>
      </c>
      <c r="D251" s="5" t="n">
        <v>24</v>
      </c>
      <c r="E251" s="5" t="n">
        <v>18</v>
      </c>
    </row>
    <row r="252" spans="1:5">
      <c r="A252" s="4" t="s">
        <v>2021</v>
      </c>
      <c r="B252" s="5" t="n">
        <v>-1</v>
      </c>
      <c r="C252" s="5" t="n">
        <v>-57</v>
      </c>
      <c r="D252" s="5" t="n">
        <v>-48</v>
      </c>
      <c r="E252" s="5" t="n">
        <v>-216</v>
      </c>
    </row>
    <row r="253" spans="1:5">
      <c r="A253" s="4" t="s">
        <v>2025</v>
      </c>
      <c r="B253" s="5" t="n">
        <v>7</v>
      </c>
      <c r="C253" s="5" t="n">
        <v>65</v>
      </c>
      <c r="D253" s="5" t="n">
        <v>88</v>
      </c>
      <c r="E253" s="5" t="n">
        <v>168</v>
      </c>
    </row>
    <row r="254" spans="1:5">
      <c r="A254" s="4" t="s">
        <v>2026</v>
      </c>
      <c r="B254" s="5" t="n">
        <v>0</v>
      </c>
      <c r="C254" s="5" t="n">
        <v>0</v>
      </c>
      <c r="D254" s="5" t="n">
        <v>0</v>
      </c>
      <c r="E254" s="5" t="n">
        <v>0</v>
      </c>
    </row>
    <row r="255" spans="1:5">
      <c r="A255" s="4" t="s">
        <v>2027</v>
      </c>
      <c r="B255" s="5" t="n">
        <v>-17</v>
      </c>
      <c r="C255" s="5" t="n">
        <v>-106</v>
      </c>
      <c r="D255" s="5" t="n">
        <v>-81</v>
      </c>
      <c r="E255" s="5" t="n">
        <v>-212</v>
      </c>
    </row>
    <row r="256" spans="1:5">
      <c r="A256" s="4" t="s">
        <v>2028</v>
      </c>
      <c r="B256" s="5" t="n">
        <v>0</v>
      </c>
      <c r="C256" s="5" t="n">
        <v>0</v>
      </c>
      <c r="D256" s="5" t="n">
        <v>0</v>
      </c>
      <c r="E256" s="5" t="n">
        <v>0</v>
      </c>
    </row>
    <row r="257" spans="1:5">
      <c r="A257" s="4" t="s">
        <v>2029</v>
      </c>
      <c r="B257" s="5" t="n">
        <v>284</v>
      </c>
      <c r="C257" s="5" t="n">
        <v>117</v>
      </c>
      <c r="D257" s="5" t="n">
        <v>284</v>
      </c>
      <c r="E257" s="5" t="n">
        <v>117</v>
      </c>
    </row>
    <row r="258" spans="1:5">
      <c r="A258" s="4" t="s">
        <v>2030</v>
      </c>
      <c r="B258" s="5" t="n">
        <v>-1</v>
      </c>
      <c r="C258" s="5" t="n">
        <v>-2</v>
      </c>
      <c r="D258" s="5" t="n">
        <v>2</v>
      </c>
      <c r="E258" s="5" t="n">
        <v>-1</v>
      </c>
    </row>
    <row r="259" spans="1:5">
      <c r="A259" s="4" t="s">
        <v>2038</v>
      </c>
    </row>
    <row r="260" spans="1:5">
      <c r="A260" s="3" t="s">
        <v>2020</v>
      </c>
    </row>
    <row r="261" spans="1:5">
      <c r="A261" s="4" t="s">
        <v>2023</v>
      </c>
      <c r="B261" s="5" t="n">
        <v>126</v>
      </c>
      <c r="C261" s="5" t="n">
        <v>219</v>
      </c>
      <c r="D261" s="5" t="n">
        <v>40</v>
      </c>
      <c r="E261" s="5" t="n">
        <v>197</v>
      </c>
    </row>
    <row r="262" spans="1:5">
      <c r="A262" s="4" t="s">
        <v>1993</v>
      </c>
      <c r="B262" s="5" t="n">
        <v>3</v>
      </c>
      <c r="C262" s="5" t="n">
        <v>-7</v>
      </c>
      <c r="D262" s="5" t="n">
        <v>7</v>
      </c>
      <c r="E262" s="5" t="n">
        <v>-8</v>
      </c>
    </row>
    <row r="263" spans="1:5">
      <c r="A263" s="4" t="s">
        <v>2024</v>
      </c>
      <c r="B263" s="5" t="n">
        <v>0</v>
      </c>
      <c r="C263" s="5" t="n">
        <v>0</v>
      </c>
      <c r="D263" s="5" t="n">
        <v>0</v>
      </c>
      <c r="E263" s="5" t="n">
        <v>0</v>
      </c>
    </row>
    <row r="264" spans="1:5">
      <c r="A264" s="4" t="s">
        <v>1994</v>
      </c>
      <c r="B264" s="5" t="n">
        <v>6</v>
      </c>
      <c r="C264" s="5" t="n">
        <v>0</v>
      </c>
      <c r="D264" s="5" t="n">
        <v>84</v>
      </c>
      <c r="E264" s="5" t="n">
        <v>2</v>
      </c>
    </row>
    <row r="265" spans="1:5">
      <c r="A265" s="4" t="s">
        <v>2021</v>
      </c>
      <c r="B265" s="5" t="n">
        <v>-77</v>
      </c>
      <c r="C265" s="5" t="n">
        <v>-13</v>
      </c>
      <c r="D265" s="5" t="n">
        <v>-90</v>
      </c>
      <c r="E265" s="5" t="n">
        <v>-17</v>
      </c>
    </row>
    <row r="266" spans="1:5">
      <c r="A266" s="4" t="s">
        <v>2025</v>
      </c>
      <c r="B266" s="5" t="n">
        <v>83</v>
      </c>
      <c r="C266" s="5" t="n">
        <v>34</v>
      </c>
      <c r="D266" s="5" t="n">
        <v>127</v>
      </c>
      <c r="E266" s="5" t="n">
        <v>75</v>
      </c>
    </row>
    <row r="267" spans="1:5">
      <c r="A267" s="4" t="s">
        <v>2026</v>
      </c>
      <c r="B267" s="5" t="n">
        <v>0</v>
      </c>
      <c r="C267" s="5" t="n">
        <v>0</v>
      </c>
      <c r="D267" s="5" t="n">
        <v>0</v>
      </c>
      <c r="E267" s="5" t="n">
        <v>0</v>
      </c>
    </row>
    <row r="268" spans="1:5">
      <c r="A268" s="4" t="s">
        <v>2027</v>
      </c>
      <c r="B268" s="5" t="n">
        <v>-33</v>
      </c>
      <c r="C268" s="5" t="n">
        <v>-152</v>
      </c>
      <c r="D268" s="5" t="n">
        <v>-60</v>
      </c>
      <c r="E268" s="5" t="n">
        <v>-168</v>
      </c>
    </row>
    <row r="269" spans="1:5">
      <c r="A269" s="4" t="s">
        <v>2028</v>
      </c>
      <c r="B269" s="5" t="n">
        <v>0</v>
      </c>
      <c r="C269" s="5" t="n">
        <v>0</v>
      </c>
      <c r="D269" s="5" t="n">
        <v>0</v>
      </c>
      <c r="E269" s="5" t="n">
        <v>0</v>
      </c>
    </row>
    <row r="270" spans="1:5">
      <c r="A270" s="4" t="s">
        <v>2029</v>
      </c>
      <c r="B270" s="5" t="n">
        <v>108</v>
      </c>
      <c r="C270" s="5" t="n">
        <v>81</v>
      </c>
      <c r="D270" s="5" t="n">
        <v>108</v>
      </c>
      <c r="E270" s="5" t="n">
        <v>81</v>
      </c>
    </row>
    <row r="271" spans="1:5">
      <c r="A271" s="4" t="s">
        <v>2030</v>
      </c>
      <c r="B271" s="5" t="n">
        <v>1</v>
      </c>
      <c r="C271" s="5" t="n">
        <v>-2</v>
      </c>
      <c r="D271" s="5" t="n">
        <v>8</v>
      </c>
      <c r="E271" s="5" t="n">
        <v>1</v>
      </c>
    </row>
    <row r="272" spans="1:5">
      <c r="A272" s="4" t="s">
        <v>2039</v>
      </c>
    </row>
    <row r="273" spans="1:5">
      <c r="A273" s="3" t="s">
        <v>2020</v>
      </c>
    </row>
    <row r="274" spans="1:5">
      <c r="A274" s="4" t="s">
        <v>2023</v>
      </c>
      <c r="B274" s="5" t="n">
        <v>296</v>
      </c>
      <c r="C274" s="5" t="n">
        <v>477</v>
      </c>
      <c r="D274" s="5" t="n">
        <v>324</v>
      </c>
      <c r="E274" s="5" t="n">
        <v>376</v>
      </c>
    </row>
    <row r="275" spans="1:5">
      <c r="A275" s="4" t="s">
        <v>1993</v>
      </c>
      <c r="B275" s="5" t="n">
        <v>124</v>
      </c>
      <c r="C275" s="5" t="n">
        <v>272</v>
      </c>
      <c r="D275" s="5" t="n">
        <v>215</v>
      </c>
      <c r="E275" s="5" t="n">
        <v>284</v>
      </c>
    </row>
    <row r="276" spans="1:5">
      <c r="A276" s="4" t="s">
        <v>2024</v>
      </c>
      <c r="B276" s="5" t="n">
        <v>0</v>
      </c>
      <c r="C276" s="5" t="n">
        <v>0</v>
      </c>
      <c r="D276" s="5" t="n">
        <v>0</v>
      </c>
      <c r="E276" s="5" t="n">
        <v>0</v>
      </c>
    </row>
    <row r="277" spans="1:5">
      <c r="A277" s="4" t="s">
        <v>1994</v>
      </c>
      <c r="B277" s="5" t="n">
        <v>89</v>
      </c>
      <c r="C277" s="5" t="n">
        <v>35</v>
      </c>
      <c r="D277" s="5" t="n">
        <v>116</v>
      </c>
      <c r="E277" s="5" t="n">
        <v>80</v>
      </c>
    </row>
    <row r="278" spans="1:5">
      <c r="A278" s="4" t="s">
        <v>2021</v>
      </c>
      <c r="B278" s="5" t="n">
        <v>-21</v>
      </c>
      <c r="C278" s="5" t="n">
        <v>-60</v>
      </c>
      <c r="D278" s="5" t="n">
        <v>-73</v>
      </c>
      <c r="E278" s="5" t="n">
        <v>-76</v>
      </c>
    </row>
    <row r="279" spans="1:5">
      <c r="A279" s="4" t="s">
        <v>2025</v>
      </c>
      <c r="B279" s="5" t="n">
        <v>158</v>
      </c>
      <c r="C279" s="5" t="n">
        <v>165</v>
      </c>
      <c r="D279" s="5" t="n">
        <v>276</v>
      </c>
      <c r="E279" s="5" t="n">
        <v>334</v>
      </c>
    </row>
    <row r="280" spans="1:5">
      <c r="A280" s="4" t="s">
        <v>2026</v>
      </c>
      <c r="B280" s="5" t="n">
        <v>0</v>
      </c>
      <c r="C280" s="5" t="n">
        <v>0</v>
      </c>
      <c r="D280" s="5" t="n">
        <v>0</v>
      </c>
      <c r="E280" s="5" t="n">
        <v>0</v>
      </c>
    </row>
    <row r="281" spans="1:5">
      <c r="A281" s="4" t="s">
        <v>2027</v>
      </c>
      <c r="B281" s="5" t="n">
        <v>-245</v>
      </c>
      <c r="C281" s="5" t="n">
        <v>-479</v>
      </c>
      <c r="D281" s="5" t="n">
        <v>-457</v>
      </c>
      <c r="E281" s="5" t="n">
        <v>-588</v>
      </c>
    </row>
    <row r="282" spans="1:5">
      <c r="A282" s="4" t="s">
        <v>2028</v>
      </c>
      <c r="B282" s="5" t="n">
        <v>0</v>
      </c>
      <c r="C282" s="5" t="n">
        <v>-5</v>
      </c>
      <c r="D282" s="5" t="n">
        <v>0</v>
      </c>
      <c r="E282" s="5" t="n">
        <v>-5</v>
      </c>
    </row>
    <row r="283" spans="1:5">
      <c r="A283" s="4" t="s">
        <v>2029</v>
      </c>
      <c r="B283" s="5" t="n">
        <v>401</v>
      </c>
      <c r="C283" s="5" t="n">
        <v>405</v>
      </c>
      <c r="D283" s="5" t="n">
        <v>401</v>
      </c>
      <c r="E283" s="5" t="n">
        <v>405</v>
      </c>
    </row>
    <row r="284" spans="1:5">
      <c r="A284" s="4" t="s">
        <v>2030</v>
      </c>
      <c r="B284" s="5" t="n">
        <v>132</v>
      </c>
      <c r="C284" s="5" t="n">
        <v>77</v>
      </c>
      <c r="D284" s="5" t="n">
        <v>177</v>
      </c>
      <c r="E284" s="5" t="n">
        <v>89</v>
      </c>
    </row>
    <row r="285" spans="1:5">
      <c r="A285" s="4" t="s">
        <v>2040</v>
      </c>
    </row>
    <row r="286" spans="1:5">
      <c r="A286" s="3" t="s">
        <v>2020</v>
      </c>
    </row>
    <row r="287" spans="1:5">
      <c r="A287" s="4" t="s">
        <v>2023</v>
      </c>
      <c r="B287" s="5" t="n">
        <v>110</v>
      </c>
      <c r="C287" s="5" t="n">
        <v>3755</v>
      </c>
      <c r="D287" s="5" t="n">
        <v>127</v>
      </c>
      <c r="E287" s="5" t="n">
        <v>3684</v>
      </c>
    </row>
    <row r="288" spans="1:5">
      <c r="A288" s="4" t="s">
        <v>1993</v>
      </c>
      <c r="B288" s="5" t="n">
        <v>14</v>
      </c>
      <c r="C288" s="5" t="n">
        <v>-491</v>
      </c>
      <c r="D288" s="5" t="n">
        <v>29</v>
      </c>
      <c r="E288" s="5" t="n">
        <v>-535</v>
      </c>
    </row>
    <row r="289" spans="1:5">
      <c r="A289" s="4" t="s">
        <v>2024</v>
      </c>
      <c r="B289" s="5" t="n">
        <v>0</v>
      </c>
      <c r="C289" s="5" t="n">
        <v>0</v>
      </c>
      <c r="D289" s="5" t="n">
        <v>0</v>
      </c>
      <c r="E289" s="5" t="n">
        <v>0</v>
      </c>
    </row>
    <row r="290" spans="1:5">
      <c r="A290" s="4" t="s">
        <v>1994</v>
      </c>
      <c r="B290" s="5" t="n">
        <v>130</v>
      </c>
      <c r="C290" s="5" t="n">
        <v>174</v>
      </c>
      <c r="D290" s="5" t="n">
        <v>132</v>
      </c>
      <c r="E290" s="5" t="n">
        <v>267</v>
      </c>
    </row>
    <row r="291" spans="1:5">
      <c r="A291" s="4" t="s">
        <v>2021</v>
      </c>
      <c r="B291" s="5" t="n">
        <v>-1</v>
      </c>
      <c r="C291" s="5" t="n">
        <v>-26</v>
      </c>
      <c r="D291" s="5" t="n">
        <v>-13</v>
      </c>
      <c r="E291" s="5" t="n">
        <v>-60</v>
      </c>
    </row>
    <row r="292" spans="1:5">
      <c r="A292" s="4" t="s">
        <v>2025</v>
      </c>
      <c r="B292" s="5" t="n">
        <v>2</v>
      </c>
      <c r="C292" s="5" t="n">
        <v>670</v>
      </c>
      <c r="D292" s="5" t="n">
        <v>9</v>
      </c>
      <c r="E292" s="5" t="n">
        <v>749</v>
      </c>
    </row>
    <row r="293" spans="1:5">
      <c r="A293" s="4" t="s">
        <v>2026</v>
      </c>
      <c r="B293" s="5" t="n">
        <v>0</v>
      </c>
      <c r="C293" s="5" t="n">
        <v>0</v>
      </c>
      <c r="D293" s="5" t="n">
        <v>0</v>
      </c>
      <c r="E293" s="5" t="n">
        <v>0</v>
      </c>
    </row>
    <row r="294" spans="1:5">
      <c r="A294" s="4" t="s">
        <v>2027</v>
      </c>
      <c r="B294" s="5" t="n">
        <v>-15</v>
      </c>
      <c r="C294" s="5" t="n">
        <v>-112</v>
      </c>
      <c r="D294" s="5" t="n">
        <v>-44</v>
      </c>
      <c r="E294" s="5" t="n">
        <v>-135</v>
      </c>
    </row>
    <row r="295" spans="1:5">
      <c r="A295" s="4" t="s">
        <v>2028</v>
      </c>
      <c r="B295" s="5" t="n">
        <v>0</v>
      </c>
      <c r="C295" s="5" t="n">
        <v>0</v>
      </c>
      <c r="D295" s="5" t="n">
        <v>0</v>
      </c>
      <c r="E295" s="5" t="n">
        <v>0</v>
      </c>
    </row>
    <row r="296" spans="1:5">
      <c r="A296" s="4" t="s">
        <v>2029</v>
      </c>
      <c r="B296" s="5" t="n">
        <v>240</v>
      </c>
      <c r="C296" s="5" t="n">
        <v>3970</v>
      </c>
      <c r="D296" s="5" t="n">
        <v>240</v>
      </c>
      <c r="E296" s="5" t="n">
        <v>3970</v>
      </c>
    </row>
    <row r="297" spans="1:5">
      <c r="A297" s="4" t="s">
        <v>2030</v>
      </c>
      <c r="B297" s="5" t="n">
        <v>13</v>
      </c>
      <c r="C297" s="5" t="n">
        <v>-438</v>
      </c>
      <c r="D297" s="5" t="n">
        <v>21</v>
      </c>
      <c r="E297" s="5" t="n">
        <v>-474</v>
      </c>
    </row>
    <row r="298" spans="1:5">
      <c r="A298" s="4" t="s">
        <v>2041</v>
      </c>
    </row>
    <row r="299" spans="1:5">
      <c r="A299" s="3" t="s">
        <v>2020</v>
      </c>
    </row>
    <row r="300" spans="1:5">
      <c r="A300" s="4" t="s">
        <v>2023</v>
      </c>
      <c r="B300" s="5" t="n">
        <v>1941</v>
      </c>
      <c r="C300" s="5" t="n">
        <v>2814</v>
      </c>
      <c r="D300" s="5" t="n">
        <v>1868</v>
      </c>
      <c r="E300" s="5" t="n">
        <v>2739</v>
      </c>
    </row>
    <row r="301" spans="1:5">
      <c r="A301" s="4" t="s">
        <v>1993</v>
      </c>
      <c r="B301" s="5" t="n">
        <v>-23</v>
      </c>
      <c r="C301" s="5" t="n">
        <v>6</v>
      </c>
      <c r="D301" s="5" t="n">
        <v>137</v>
      </c>
      <c r="E301" s="5" t="n">
        <v>134</v>
      </c>
    </row>
    <row r="302" spans="1:5">
      <c r="A302" s="4" t="s">
        <v>2024</v>
      </c>
      <c r="B302" s="5" t="n">
        <v>0</v>
      </c>
      <c r="C302" s="5" t="n">
        <v>0</v>
      </c>
      <c r="D302" s="5" t="n">
        <v>0</v>
      </c>
      <c r="E302" s="5" t="n">
        <v>0</v>
      </c>
    </row>
    <row r="303" spans="1:5">
      <c r="A303" s="4" t="s">
        <v>1994</v>
      </c>
      <c r="B303" s="5" t="n">
        <v>3</v>
      </c>
      <c r="C303" s="5" t="n">
        <v>40</v>
      </c>
      <c r="D303" s="5" t="n">
        <v>23</v>
      </c>
      <c r="E303" s="5" t="n">
        <v>157</v>
      </c>
    </row>
    <row r="304" spans="1:5">
      <c r="A304" s="4" t="s">
        <v>2021</v>
      </c>
      <c r="B304" s="5" t="n">
        <v>-65</v>
      </c>
      <c r="C304" s="5" t="n">
        <v>-181</v>
      </c>
      <c r="D304" s="5" t="n">
        <v>-81</v>
      </c>
      <c r="E304" s="5" t="n">
        <v>-195</v>
      </c>
    </row>
    <row r="305" spans="1:5">
      <c r="A305" s="4" t="s">
        <v>2025</v>
      </c>
      <c r="B305" s="5" t="n">
        <v>313</v>
      </c>
      <c r="C305" s="5" t="n">
        <v>694</v>
      </c>
      <c r="D305" s="5" t="n">
        <v>704</v>
      </c>
      <c r="E305" s="5" t="n">
        <v>1186</v>
      </c>
    </row>
    <row r="306" spans="1:5">
      <c r="A306" s="4" t="s">
        <v>2026</v>
      </c>
      <c r="B306" s="5" t="n">
        <v>0</v>
      </c>
      <c r="C306" s="5" t="n">
        <v>0</v>
      </c>
      <c r="D306" s="5" t="n">
        <v>0</v>
      </c>
      <c r="E306" s="5" t="n">
        <v>0</v>
      </c>
    </row>
    <row r="307" spans="1:5">
      <c r="A307" s="4" t="s">
        <v>2027</v>
      </c>
      <c r="B307" s="5" t="n">
        <v>-599</v>
      </c>
      <c r="C307" s="5" t="n">
        <v>-703</v>
      </c>
      <c r="D307" s="5" t="n">
        <v>-1081</v>
      </c>
      <c r="E307" s="5" t="n">
        <v>-1351</v>
      </c>
    </row>
    <row r="308" spans="1:5">
      <c r="A308" s="4" t="s">
        <v>2028</v>
      </c>
      <c r="B308" s="5" t="n">
        <v>0</v>
      </c>
      <c r="C308" s="5" t="n">
        <v>0</v>
      </c>
      <c r="D308" s="5" t="n">
        <v>0</v>
      </c>
      <c r="E308" s="5" t="n">
        <v>0</v>
      </c>
    </row>
    <row r="309" spans="1:5">
      <c r="A309" s="4" t="s">
        <v>2029</v>
      </c>
      <c r="B309" s="5" t="n">
        <v>1570</v>
      </c>
      <c r="C309" s="5" t="n">
        <v>2670</v>
      </c>
      <c r="D309" s="5" t="n">
        <v>1570</v>
      </c>
      <c r="E309" s="5" t="n">
        <v>2670</v>
      </c>
    </row>
    <row r="310" spans="1:5">
      <c r="A310" s="4" t="s">
        <v>2030</v>
      </c>
      <c r="B310" s="5" t="n">
        <v>-19</v>
      </c>
      <c r="C310" s="5" t="n">
        <v>5</v>
      </c>
      <c r="D310" s="5" t="n">
        <v>52</v>
      </c>
      <c r="E310" s="5" t="n">
        <v>29</v>
      </c>
    </row>
    <row r="311" spans="1:5">
      <c r="A311" s="4" t="s">
        <v>2042</v>
      </c>
    </row>
    <row r="312" spans="1:5">
      <c r="A312" s="3" t="s">
        <v>2020</v>
      </c>
    </row>
    <row r="313" spans="1:5">
      <c r="A313" s="4" t="s">
        <v>2023</v>
      </c>
      <c r="B313" s="5" t="n">
        <v>1888</v>
      </c>
      <c r="C313" s="5" t="n">
        <v>2574</v>
      </c>
      <c r="D313" s="5" t="n">
        <v>2814</v>
      </c>
      <c r="E313" s="5" t="n">
        <v>2483</v>
      </c>
    </row>
    <row r="314" spans="1:5">
      <c r="A314" s="4" t="s">
        <v>1993</v>
      </c>
      <c r="B314" s="5" t="n">
        <v>-43</v>
      </c>
      <c r="C314" s="5" t="n">
        <v>-89</v>
      </c>
      <c r="D314" s="5" t="n">
        <v>-50</v>
      </c>
      <c r="E314" s="5" t="n">
        <v>-116</v>
      </c>
    </row>
    <row r="315" spans="1:5">
      <c r="A315" s="4" t="s">
        <v>2024</v>
      </c>
      <c r="B315" s="5" t="n">
        <v>0</v>
      </c>
      <c r="C315" s="5" t="n">
        <v>0</v>
      </c>
      <c r="D315" s="5" t="n">
        <v>0</v>
      </c>
      <c r="E315" s="5" t="n">
        <v>0</v>
      </c>
    </row>
    <row r="316" spans="1:5">
      <c r="A316" s="4" t="s">
        <v>1994</v>
      </c>
      <c r="B316" s="5" t="n">
        <v>222</v>
      </c>
      <c r="C316" s="5" t="n">
        <v>680</v>
      </c>
      <c r="D316" s="5" t="n">
        <v>432</v>
      </c>
      <c r="E316" s="5" t="n">
        <v>1458</v>
      </c>
    </row>
    <row r="317" spans="1:5">
      <c r="A317" s="4" t="s">
        <v>2021</v>
      </c>
      <c r="B317" s="5" t="n">
        <v>-243</v>
      </c>
      <c r="C317" s="5" t="n">
        <v>-869</v>
      </c>
      <c r="D317" s="5" t="n">
        <v>-774</v>
      </c>
      <c r="E317" s="5" t="n">
        <v>-1482</v>
      </c>
    </row>
    <row r="318" spans="1:5">
      <c r="A318" s="4" t="s">
        <v>2025</v>
      </c>
      <c r="B318" s="5" t="n">
        <v>366</v>
      </c>
      <c r="C318" s="5" t="n">
        <v>1074</v>
      </c>
      <c r="D318" s="5" t="n">
        <v>653</v>
      </c>
      <c r="E318" s="5" t="n">
        <v>1357</v>
      </c>
    </row>
    <row r="319" spans="1:5">
      <c r="A319" s="4" t="s">
        <v>2026</v>
      </c>
      <c r="B319" s="5" t="n">
        <v>0</v>
      </c>
      <c r="C319" s="5" t="n">
        <v>-13</v>
      </c>
      <c r="D319" s="5" t="n">
        <v>1</v>
      </c>
      <c r="E319" s="5" t="n">
        <v>-2</v>
      </c>
    </row>
    <row r="320" spans="1:5">
      <c r="A320" s="4" t="s">
        <v>2027</v>
      </c>
      <c r="B320" s="5" t="n">
        <v>-383</v>
      </c>
      <c r="C320" s="5" t="n">
        <v>-509</v>
      </c>
      <c r="D320" s="5" t="n">
        <v>-1258</v>
      </c>
      <c r="E320" s="5" t="n">
        <v>-840</v>
      </c>
    </row>
    <row r="321" spans="1:5">
      <c r="A321" s="4" t="s">
        <v>2028</v>
      </c>
      <c r="B321" s="5" t="n">
        <v>-4</v>
      </c>
      <c r="C321" s="5" t="n">
        <v>-9</v>
      </c>
      <c r="D321" s="5" t="n">
        <v>-15</v>
      </c>
      <c r="E321" s="5" t="n">
        <v>-19</v>
      </c>
    </row>
    <row r="322" spans="1:5">
      <c r="A322" s="4" t="s">
        <v>2029</v>
      </c>
      <c r="B322" s="5" t="n">
        <v>1803</v>
      </c>
      <c r="C322" s="5" t="n">
        <v>2839</v>
      </c>
      <c r="D322" s="5" t="n">
        <v>1803</v>
      </c>
      <c r="E322" s="5" t="n">
        <v>2839</v>
      </c>
    </row>
    <row r="323" spans="1:5">
      <c r="A323" s="4" t="s">
        <v>2030</v>
      </c>
      <c r="B323" s="5" t="n">
        <v>-17</v>
      </c>
      <c r="C323" s="5" t="n">
        <v>-125</v>
      </c>
      <c r="D323" s="5" t="n">
        <v>-38</v>
      </c>
      <c r="E323" s="5" t="n">
        <v>-223</v>
      </c>
    </row>
    <row r="324" spans="1:5">
      <c r="A324" s="4" t="s">
        <v>806</v>
      </c>
    </row>
    <row r="325" spans="1:5">
      <c r="A325" s="3" t="s">
        <v>2020</v>
      </c>
    </row>
    <row r="326" spans="1:5">
      <c r="A326" s="4" t="s">
        <v>2023</v>
      </c>
      <c r="B326" s="5" t="n">
        <v>3666</v>
      </c>
      <c r="C326" s="5" t="n">
        <v>4880</v>
      </c>
      <c r="D326" s="5" t="n">
        <v>3861</v>
      </c>
      <c r="E326" s="5" t="n">
        <v>5059</v>
      </c>
    </row>
    <row r="327" spans="1:5">
      <c r="A327" s="4" t="s">
        <v>1993</v>
      </c>
      <c r="B327" s="5" t="n">
        <v>0</v>
      </c>
      <c r="C327" s="5" t="n">
        <v>0</v>
      </c>
      <c r="D327" s="5" t="n">
        <v>0</v>
      </c>
      <c r="E327" s="5" t="n">
        <v>0</v>
      </c>
    </row>
    <row r="328" spans="1:5">
      <c r="A328" s="4" t="s">
        <v>2024</v>
      </c>
      <c r="B328" s="5" t="n">
        <v>105</v>
      </c>
      <c r="C328" s="5" t="n">
        <v>268</v>
      </c>
      <c r="D328" s="5" t="n">
        <v>39</v>
      </c>
      <c r="E328" s="5" t="n">
        <v>261</v>
      </c>
    </row>
    <row r="329" spans="1:5">
      <c r="A329" s="4" t="s">
        <v>1994</v>
      </c>
      <c r="B329" s="5" t="n">
        <v>23</v>
      </c>
      <c r="C329" s="5" t="n">
        <v>153</v>
      </c>
      <c r="D329" s="5" t="n">
        <v>139</v>
      </c>
      <c r="E329" s="5" t="n">
        <v>502</v>
      </c>
    </row>
    <row r="330" spans="1:5">
      <c r="A330" s="4" t="s">
        <v>2021</v>
      </c>
      <c r="B330" s="5" t="n">
        <v>-23</v>
      </c>
      <c r="C330" s="5" t="n">
        <v>-428</v>
      </c>
      <c r="D330" s="5" t="n">
        <v>-171</v>
      </c>
      <c r="E330" s="5" t="n">
        <v>-916</v>
      </c>
    </row>
    <row r="331" spans="1:5">
      <c r="A331" s="4" t="s">
        <v>2025</v>
      </c>
      <c r="B331" s="5" t="n">
        <v>650</v>
      </c>
      <c r="C331" s="5" t="n">
        <v>332</v>
      </c>
      <c r="D331" s="5" t="n">
        <v>990</v>
      </c>
      <c r="E331" s="5" t="n">
        <v>729</v>
      </c>
    </row>
    <row r="332" spans="1:5">
      <c r="A332" s="4" t="s">
        <v>2026</v>
      </c>
      <c r="B332" s="5" t="n">
        <v>0</v>
      </c>
      <c r="C332" s="5" t="n">
        <v>0</v>
      </c>
      <c r="D332" s="5" t="n">
        <v>0</v>
      </c>
      <c r="E332" s="5" t="n">
        <v>0</v>
      </c>
    </row>
    <row r="333" spans="1:5">
      <c r="A333" s="4" t="s">
        <v>2027</v>
      </c>
      <c r="B333" s="5" t="n">
        <v>-562</v>
      </c>
      <c r="C333" s="5" t="n">
        <v>-518</v>
      </c>
      <c r="D333" s="5" t="n">
        <v>-909</v>
      </c>
      <c r="E333" s="5" t="n">
        <v>-929</v>
      </c>
    </row>
    <row r="334" spans="1:5">
      <c r="A334" s="4" t="s">
        <v>2028</v>
      </c>
      <c r="B334" s="5" t="n">
        <v>-23</v>
      </c>
      <c r="C334" s="5" t="n">
        <v>-74</v>
      </c>
      <c r="D334" s="5" t="n">
        <v>-113</v>
      </c>
      <c r="E334" s="5" t="n">
        <v>-93</v>
      </c>
    </row>
    <row r="335" spans="1:5">
      <c r="A335" s="4" t="s">
        <v>2029</v>
      </c>
      <c r="B335" s="5" t="n">
        <v>3836</v>
      </c>
      <c r="C335" s="5" t="n">
        <v>4613</v>
      </c>
      <c r="D335" s="5" t="n">
        <v>3836</v>
      </c>
      <c r="E335" s="5" t="n">
        <v>4613</v>
      </c>
    </row>
    <row r="336" spans="1:5">
      <c r="A336" s="4" t="s">
        <v>2030</v>
      </c>
      <c r="B336" s="5" t="n">
        <v>281</v>
      </c>
      <c r="C336" s="5" t="n">
        <v>172</v>
      </c>
      <c r="D336" s="5" t="n">
        <v>303</v>
      </c>
      <c r="E336" s="5" t="n">
        <v>96</v>
      </c>
    </row>
    <row r="337" spans="1:5">
      <c r="A337" s="4" t="s">
        <v>2043</v>
      </c>
    </row>
    <row r="338" spans="1:5">
      <c r="A338" s="3" t="s">
        <v>2020</v>
      </c>
    </row>
    <row r="339" spans="1:5">
      <c r="A339" s="4" t="s">
        <v>2023</v>
      </c>
      <c r="B339" s="5" t="n">
        <v>55</v>
      </c>
      <c r="C339" s="5" t="n">
        <v>111</v>
      </c>
      <c r="D339" s="5" t="n">
        <v>101</v>
      </c>
      <c r="E339" s="5" t="n">
        <v>139</v>
      </c>
    </row>
    <row r="340" spans="1:5">
      <c r="A340" s="4" t="s">
        <v>1993</v>
      </c>
      <c r="B340" s="5" t="n">
        <v>0</v>
      </c>
      <c r="C340" s="5" t="n">
        <v>0</v>
      </c>
      <c r="D340" s="5" t="n">
        <v>0</v>
      </c>
      <c r="E340" s="5" t="n">
        <v>0</v>
      </c>
    </row>
    <row r="341" spans="1:5">
      <c r="A341" s="4" t="s">
        <v>2024</v>
      </c>
      <c r="B341" s="5" t="n">
        <v>1</v>
      </c>
      <c r="C341" s="5" t="n">
        <v>6</v>
      </c>
      <c r="D341" s="5" t="n">
        <v>3</v>
      </c>
      <c r="E341" s="5" t="n">
        <v>-25</v>
      </c>
    </row>
    <row r="342" spans="1:5">
      <c r="A342" s="4" t="s">
        <v>1994</v>
      </c>
      <c r="B342" s="5" t="n">
        <v>0</v>
      </c>
      <c r="C342" s="5" t="n">
        <v>5</v>
      </c>
      <c r="D342" s="5" t="n">
        <v>1</v>
      </c>
      <c r="E342" s="5" t="n">
        <v>12</v>
      </c>
    </row>
    <row r="343" spans="1:5">
      <c r="A343" s="4" t="s">
        <v>2021</v>
      </c>
      <c r="B343" s="5" t="n">
        <v>-6</v>
      </c>
      <c r="C343" s="5" t="n">
        <v>-23</v>
      </c>
      <c r="D343" s="5" t="n">
        <v>-55</v>
      </c>
      <c r="E343" s="5" t="n">
        <v>-62</v>
      </c>
    </row>
    <row r="344" spans="1:5">
      <c r="A344" s="4" t="s">
        <v>2025</v>
      </c>
      <c r="B344" s="5" t="n">
        <v>0</v>
      </c>
      <c r="C344" s="5" t="n">
        <v>1</v>
      </c>
      <c r="D344" s="5" t="n">
        <v>0</v>
      </c>
      <c r="E344" s="5" t="n">
        <v>40</v>
      </c>
    </row>
    <row r="345" spans="1:5">
      <c r="A345" s="4" t="s">
        <v>2026</v>
      </c>
      <c r="B345" s="5" t="n">
        <v>0</v>
      </c>
      <c r="C345" s="5" t="n">
        <v>0</v>
      </c>
      <c r="D345" s="5" t="n">
        <v>0</v>
      </c>
      <c r="E345" s="5" t="n">
        <v>0</v>
      </c>
    </row>
    <row r="346" spans="1:5">
      <c r="A346" s="4" t="s">
        <v>2027</v>
      </c>
      <c r="B346" s="5" t="n">
        <v>0</v>
      </c>
      <c r="C346" s="5" t="n">
        <v>-6</v>
      </c>
      <c r="D346" s="5" t="n">
        <v>0</v>
      </c>
      <c r="E346" s="5" t="n">
        <v>-9</v>
      </c>
    </row>
    <row r="347" spans="1:5">
      <c r="A347" s="4" t="s">
        <v>2028</v>
      </c>
      <c r="B347" s="5" t="n">
        <v>0</v>
      </c>
      <c r="C347" s="5" t="n">
        <v>0</v>
      </c>
      <c r="D347" s="5" t="n">
        <v>0</v>
      </c>
      <c r="E347" s="5" t="n">
        <v>-1</v>
      </c>
    </row>
    <row r="348" spans="1:5">
      <c r="A348" s="4" t="s">
        <v>2029</v>
      </c>
      <c r="B348" s="5" t="n">
        <v>50</v>
      </c>
      <c r="C348" s="5" t="n">
        <v>94</v>
      </c>
      <c r="D348" s="5" t="n">
        <v>50</v>
      </c>
      <c r="E348" s="5" t="n">
        <v>94</v>
      </c>
    </row>
    <row r="349" spans="1:5">
      <c r="A349" s="4" t="s">
        <v>2030</v>
      </c>
      <c r="B349" s="5" t="n">
        <v>0</v>
      </c>
      <c r="C349" s="5" t="n">
        <v>1</v>
      </c>
      <c r="D349" s="5" t="n">
        <v>2</v>
      </c>
      <c r="E349" s="5" t="n">
        <v>41</v>
      </c>
    </row>
    <row r="350" spans="1:5">
      <c r="A350" s="4" t="s">
        <v>2044</v>
      </c>
    </row>
    <row r="351" spans="1:5">
      <c r="A351" s="3" t="s">
        <v>2020</v>
      </c>
    </row>
    <row r="352" spans="1:5">
      <c r="A352" s="4" t="s">
        <v>2023</v>
      </c>
      <c r="B352" s="5" t="n">
        <v>0</v>
      </c>
      <c r="C352" s="5" t="n">
        <v>0</v>
      </c>
      <c r="D352" s="5" t="n">
        <v>50</v>
      </c>
      <c r="E352" s="5" t="n">
        <v>4</v>
      </c>
    </row>
    <row r="353" spans="1:5">
      <c r="A353" s="4" t="s">
        <v>1993</v>
      </c>
      <c r="B353" s="5" t="n">
        <v>0</v>
      </c>
      <c r="C353" s="5" t="n">
        <v>0</v>
      </c>
      <c r="D353" s="5" t="n">
        <v>0</v>
      </c>
      <c r="E353" s="5" t="n">
        <v>0</v>
      </c>
    </row>
    <row r="354" spans="1:5">
      <c r="A354" s="4" t="s">
        <v>2024</v>
      </c>
      <c r="B354" s="5" t="n">
        <v>0</v>
      </c>
      <c r="C354" s="5" t="n">
        <v>0</v>
      </c>
      <c r="D354" s="5" t="n">
        <v>2</v>
      </c>
      <c r="E354" s="5" t="n">
        <v>1</v>
      </c>
    </row>
    <row r="355" spans="1:5">
      <c r="A355" s="4" t="s">
        <v>1994</v>
      </c>
      <c r="B355" s="5" t="n">
        <v>0</v>
      </c>
      <c r="C355" s="5" t="n">
        <v>0</v>
      </c>
      <c r="D355" s="5" t="n">
        <v>0</v>
      </c>
      <c r="E355" s="5" t="n">
        <v>0</v>
      </c>
    </row>
    <row r="356" spans="1:5">
      <c r="A356" s="4" t="s">
        <v>2021</v>
      </c>
      <c r="B356" s="5" t="n">
        <v>0</v>
      </c>
      <c r="C356" s="5" t="n">
        <v>0</v>
      </c>
      <c r="D356" s="5" t="n">
        <v>-47</v>
      </c>
      <c r="E356" s="5" t="n">
        <v>0</v>
      </c>
    </row>
    <row r="357" spans="1:5">
      <c r="A357" s="4" t="s">
        <v>2025</v>
      </c>
      <c r="B357" s="5" t="n">
        <v>0</v>
      </c>
      <c r="C357" s="5" t="n">
        <v>25</v>
      </c>
      <c r="D357" s="5" t="n">
        <v>0</v>
      </c>
      <c r="E357" s="5" t="n">
        <v>25</v>
      </c>
    </row>
    <row r="358" spans="1:5">
      <c r="A358" s="4" t="s">
        <v>2026</v>
      </c>
      <c r="B358" s="5" t="n">
        <v>0</v>
      </c>
      <c r="C358" s="5" t="n">
        <v>0</v>
      </c>
      <c r="D358" s="5" t="n">
        <v>0</v>
      </c>
      <c r="E358" s="5" t="n">
        <v>0</v>
      </c>
    </row>
    <row r="359" spans="1:5">
      <c r="A359" s="4" t="s">
        <v>2027</v>
      </c>
      <c r="B359" s="5" t="n">
        <v>0</v>
      </c>
      <c r="C359" s="5" t="n">
        <v>0</v>
      </c>
      <c r="D359" s="5" t="n">
        <v>-5</v>
      </c>
      <c r="E359" s="5" t="n">
        <v>-5</v>
      </c>
    </row>
    <row r="360" spans="1:5">
      <c r="A360" s="4" t="s">
        <v>2028</v>
      </c>
      <c r="B360" s="5" t="n">
        <v>0</v>
      </c>
      <c r="C360" s="5" t="n">
        <v>0</v>
      </c>
      <c r="D360" s="5" t="n">
        <v>0</v>
      </c>
      <c r="E360" s="5" t="n">
        <v>0</v>
      </c>
    </row>
    <row r="361" spans="1:5">
      <c r="A361" s="4" t="s">
        <v>2029</v>
      </c>
      <c r="B361" s="5" t="n">
        <v>0</v>
      </c>
      <c r="C361" s="5" t="n">
        <v>25</v>
      </c>
      <c r="D361" s="5" t="n">
        <v>0</v>
      </c>
      <c r="E361" s="5" t="n">
        <v>25</v>
      </c>
    </row>
    <row r="362" spans="1:5">
      <c r="A362" s="4" t="s">
        <v>2030</v>
      </c>
      <c r="B362" s="5" t="n">
        <v>0</v>
      </c>
      <c r="C362" s="5" t="n">
        <v>0</v>
      </c>
      <c r="D362" s="5" t="n">
        <v>0</v>
      </c>
      <c r="E362" s="5" t="n">
        <v>0</v>
      </c>
    </row>
    <row r="363" spans="1:5">
      <c r="A363" s="4" t="s">
        <v>2045</v>
      </c>
    </row>
    <row r="364" spans="1:5">
      <c r="A364" s="3" t="s">
        <v>2020</v>
      </c>
    </row>
    <row r="365" spans="1:5">
      <c r="A365" s="4" t="s">
        <v>2023</v>
      </c>
      <c r="B365" s="5" t="n">
        <v>0</v>
      </c>
      <c r="C365" s="5" t="n">
        <v>3</v>
      </c>
      <c r="D365" s="5" t="n">
        <v>0</v>
      </c>
      <c r="E365" s="5" t="n">
        <v>2</v>
      </c>
    </row>
    <row r="366" spans="1:5">
      <c r="A366" s="4" t="s">
        <v>1993</v>
      </c>
      <c r="B366" s="5" t="n">
        <v>0</v>
      </c>
      <c r="C366" s="5" t="n">
        <v>0</v>
      </c>
      <c r="D366" s="5" t="n">
        <v>0</v>
      </c>
      <c r="E366" s="5" t="n">
        <v>0</v>
      </c>
    </row>
    <row r="367" spans="1:5">
      <c r="A367" s="4" t="s">
        <v>2024</v>
      </c>
      <c r="B367" s="5" t="n">
        <v>0</v>
      </c>
      <c r="C367" s="5" t="n">
        <v>0</v>
      </c>
      <c r="D367" s="5" t="n">
        <v>0</v>
      </c>
      <c r="E367" s="5" t="n">
        <v>0</v>
      </c>
    </row>
    <row r="368" spans="1:5">
      <c r="A368" s="4" t="s">
        <v>1994</v>
      </c>
      <c r="B368" s="5" t="n">
        <v>0</v>
      </c>
      <c r="C368" s="5" t="n">
        <v>3</v>
      </c>
      <c r="D368" s="5" t="n">
        <v>0</v>
      </c>
      <c r="E368" s="5" t="n">
        <v>6</v>
      </c>
    </row>
    <row r="369" spans="1:5">
      <c r="A369" s="4" t="s">
        <v>2021</v>
      </c>
      <c r="B369" s="5" t="n">
        <v>0</v>
      </c>
      <c r="C369" s="5" t="n">
        <v>-1</v>
      </c>
      <c r="D369" s="5" t="n">
        <v>0</v>
      </c>
      <c r="E369" s="5" t="n">
        <v>-3</v>
      </c>
    </row>
    <row r="370" spans="1:5">
      <c r="A370" s="4" t="s">
        <v>2025</v>
      </c>
      <c r="B370" s="5" t="n">
        <v>0</v>
      </c>
      <c r="C370" s="5" t="n">
        <v>0</v>
      </c>
      <c r="D370" s="5" t="n">
        <v>8</v>
      </c>
      <c r="E370" s="5" t="n">
        <v>0</v>
      </c>
    </row>
    <row r="371" spans="1:5">
      <c r="A371" s="4" t="s">
        <v>2026</v>
      </c>
      <c r="B371" s="5" t="n">
        <v>0</v>
      </c>
      <c r="C371" s="5" t="n">
        <v>0</v>
      </c>
      <c r="D371" s="5" t="n">
        <v>0</v>
      </c>
      <c r="E371" s="5" t="n">
        <v>0</v>
      </c>
    </row>
    <row r="372" spans="1:5">
      <c r="A372" s="4" t="s">
        <v>2027</v>
      </c>
      <c r="B372" s="5" t="n">
        <v>0</v>
      </c>
      <c r="C372" s="5" t="n">
        <v>0</v>
      </c>
      <c r="D372" s="5" t="n">
        <v>-8</v>
      </c>
      <c r="E372" s="5" t="n">
        <v>0</v>
      </c>
    </row>
    <row r="373" spans="1:5">
      <c r="A373" s="4" t="s">
        <v>2028</v>
      </c>
      <c r="B373" s="5" t="n">
        <v>0</v>
      </c>
      <c r="C373" s="5" t="n">
        <v>0</v>
      </c>
      <c r="D373" s="5" t="n">
        <v>0</v>
      </c>
      <c r="E373" s="5" t="n">
        <v>0</v>
      </c>
    </row>
    <row r="374" spans="1:5">
      <c r="A374" s="4" t="s">
        <v>2029</v>
      </c>
      <c r="B374" s="5" t="n">
        <v>0</v>
      </c>
      <c r="C374" s="5" t="n">
        <v>5</v>
      </c>
      <c r="D374" s="5" t="n">
        <v>0</v>
      </c>
      <c r="E374" s="5" t="n">
        <v>5</v>
      </c>
    </row>
    <row r="375" spans="1:5">
      <c r="A375" s="4" t="s">
        <v>2030</v>
      </c>
      <c r="B375" s="5" t="n">
        <v>0</v>
      </c>
      <c r="C375" s="5" t="n">
        <v>0</v>
      </c>
      <c r="D375" s="5" t="n">
        <v>0</v>
      </c>
      <c r="E375" s="5" t="n">
        <v>0</v>
      </c>
    </row>
    <row r="376" spans="1:5">
      <c r="A376" s="4" t="s">
        <v>2046</v>
      </c>
    </row>
    <row r="377" spans="1:5">
      <c r="A377" s="3" t="s">
        <v>2020</v>
      </c>
    </row>
    <row r="378" spans="1:5">
      <c r="A378" s="4" t="s">
        <v>2023</v>
      </c>
      <c r="B378" s="5" t="n">
        <v>55</v>
      </c>
      <c r="C378" s="5" t="n">
        <v>114</v>
      </c>
      <c r="D378" s="5" t="n">
        <v>151</v>
      </c>
      <c r="E378" s="5" t="n">
        <v>145</v>
      </c>
    </row>
    <row r="379" spans="1:5">
      <c r="A379" s="4" t="s">
        <v>1993</v>
      </c>
      <c r="B379" s="5" t="n">
        <v>0</v>
      </c>
      <c r="C379" s="5" t="n">
        <v>0</v>
      </c>
      <c r="D379" s="5" t="n">
        <v>0</v>
      </c>
      <c r="E379" s="5" t="n">
        <v>0</v>
      </c>
    </row>
    <row r="380" spans="1:5">
      <c r="A380" s="4" t="s">
        <v>2024</v>
      </c>
      <c r="B380" s="5" t="n">
        <v>1</v>
      </c>
      <c r="C380" s="5" t="n">
        <v>6</v>
      </c>
      <c r="D380" s="5" t="n">
        <v>5</v>
      </c>
      <c r="E380" s="5" t="n">
        <v>-24</v>
      </c>
    </row>
    <row r="381" spans="1:5">
      <c r="A381" s="4" t="s">
        <v>1994</v>
      </c>
      <c r="B381" s="5" t="n">
        <v>0</v>
      </c>
      <c r="C381" s="5" t="n">
        <v>8</v>
      </c>
      <c r="D381" s="5" t="n">
        <v>1</v>
      </c>
      <c r="E381" s="5" t="n">
        <v>18</v>
      </c>
    </row>
    <row r="382" spans="1:5">
      <c r="A382" s="4" t="s">
        <v>2021</v>
      </c>
      <c r="B382" s="5" t="n">
        <v>-6</v>
      </c>
      <c r="C382" s="5" t="n">
        <v>-24</v>
      </c>
      <c r="D382" s="5" t="n">
        <v>-102</v>
      </c>
      <c r="E382" s="5" t="n">
        <v>-65</v>
      </c>
    </row>
    <row r="383" spans="1:5">
      <c r="A383" s="4" t="s">
        <v>2025</v>
      </c>
      <c r="B383" s="5" t="n">
        <v>0</v>
      </c>
      <c r="C383" s="5" t="n">
        <v>26</v>
      </c>
      <c r="D383" s="5" t="n">
        <v>8</v>
      </c>
      <c r="E383" s="5" t="n">
        <v>65</v>
      </c>
    </row>
    <row r="384" spans="1:5">
      <c r="A384" s="4" t="s">
        <v>2026</v>
      </c>
      <c r="B384" s="5" t="n">
        <v>0</v>
      </c>
      <c r="C384" s="5" t="n">
        <v>0</v>
      </c>
      <c r="D384" s="5" t="n">
        <v>0</v>
      </c>
      <c r="E384" s="5" t="n">
        <v>0</v>
      </c>
    </row>
    <row r="385" spans="1:5">
      <c r="A385" s="4" t="s">
        <v>2027</v>
      </c>
      <c r="B385" s="5" t="n">
        <v>0</v>
      </c>
      <c r="C385" s="5" t="n">
        <v>-6</v>
      </c>
      <c r="D385" s="5" t="n">
        <v>-13</v>
      </c>
      <c r="E385" s="5" t="n">
        <v>-14</v>
      </c>
    </row>
    <row r="386" spans="1:5">
      <c r="A386" s="4" t="s">
        <v>2028</v>
      </c>
      <c r="B386" s="5" t="n">
        <v>0</v>
      </c>
      <c r="C386" s="5" t="n">
        <v>0</v>
      </c>
      <c r="D386" s="5" t="n">
        <v>0</v>
      </c>
      <c r="E386" s="5" t="n">
        <v>-1</v>
      </c>
    </row>
    <row r="387" spans="1:5">
      <c r="A387" s="4" t="s">
        <v>2029</v>
      </c>
      <c r="B387" s="5" t="n">
        <v>50</v>
      </c>
      <c r="C387" s="5" t="n">
        <v>124</v>
      </c>
      <c r="D387" s="5" t="n">
        <v>50</v>
      </c>
      <c r="E387" s="5" t="n">
        <v>124</v>
      </c>
    </row>
    <row r="388" spans="1:5">
      <c r="A388" s="4" t="s">
        <v>2030</v>
      </c>
      <c r="B388" s="5" t="n">
        <v>0</v>
      </c>
      <c r="C388" s="5" t="n">
        <v>1</v>
      </c>
      <c r="D388" s="5" t="n">
        <v>2</v>
      </c>
      <c r="E388" s="5" t="n">
        <v>41</v>
      </c>
    </row>
    <row r="389" spans="1:5">
      <c r="A389" s="4" t="s">
        <v>2047</v>
      </c>
    </row>
    <row r="390" spans="1:5">
      <c r="A390" s="3" t="s">
        <v>2020</v>
      </c>
    </row>
    <row r="391" spans="1:5">
      <c r="A391" s="4" t="s">
        <v>2023</v>
      </c>
      <c r="B391" s="5" t="n">
        <v>1</v>
      </c>
      <c r="C391" s="5" t="n">
        <v>3</v>
      </c>
      <c r="D391" s="5" t="n">
        <v>2</v>
      </c>
      <c r="E391" s="5" t="n">
        <v>4</v>
      </c>
    </row>
    <row r="392" spans="1:5">
      <c r="A392" s="4" t="s">
        <v>1993</v>
      </c>
      <c r="B392" s="5" t="n">
        <v>0</v>
      </c>
      <c r="C392" s="5" t="n">
        <v>0</v>
      </c>
      <c r="D392" s="5" t="n">
        <v>0</v>
      </c>
      <c r="E392" s="5" t="n">
        <v>0</v>
      </c>
    </row>
    <row r="393" spans="1:5">
      <c r="A393" s="4" t="s">
        <v>2024</v>
      </c>
      <c r="B393" s="5" t="n">
        <v>0</v>
      </c>
      <c r="C393" s="5" t="n">
        <v>0</v>
      </c>
      <c r="D393" s="5" t="n">
        <v>0</v>
      </c>
      <c r="E393" s="5" t="n">
        <v>0</v>
      </c>
    </row>
    <row r="394" spans="1:5">
      <c r="A394" s="4" t="s">
        <v>1994</v>
      </c>
      <c r="B394" s="5" t="n">
        <v>0</v>
      </c>
      <c r="C394" s="5" t="n">
        <v>0</v>
      </c>
      <c r="D394" s="5" t="n">
        <v>0</v>
      </c>
      <c r="E394" s="5" t="n">
        <v>0</v>
      </c>
    </row>
    <row r="395" spans="1:5">
      <c r="A395" s="4" t="s">
        <v>2021</v>
      </c>
      <c r="B395" s="5" t="n">
        <v>0</v>
      </c>
      <c r="C395" s="5" t="n">
        <v>0</v>
      </c>
      <c r="D395" s="5" t="n">
        <v>0</v>
      </c>
      <c r="E395" s="5" t="n">
        <v>0</v>
      </c>
    </row>
    <row r="396" spans="1:5">
      <c r="A396" s="4" t="s">
        <v>2025</v>
      </c>
      <c r="B396" s="5" t="n">
        <v>0</v>
      </c>
      <c r="C396" s="5" t="n">
        <v>0</v>
      </c>
      <c r="D396" s="5" t="n">
        <v>0</v>
      </c>
      <c r="E396" s="5" t="n">
        <v>0</v>
      </c>
    </row>
    <row r="397" spans="1:5">
      <c r="A397" s="4" t="s">
        <v>2026</v>
      </c>
      <c r="B397" s="5" t="n">
        <v>0</v>
      </c>
      <c r="C397" s="5" t="n">
        <v>0</v>
      </c>
      <c r="D397" s="5" t="n">
        <v>0</v>
      </c>
      <c r="E397" s="5" t="n">
        <v>0</v>
      </c>
    </row>
    <row r="398" spans="1:5">
      <c r="A398" s="4" t="s">
        <v>2027</v>
      </c>
      <c r="B398" s="5" t="n">
        <v>0</v>
      </c>
      <c r="C398" s="5" t="n">
        <v>0</v>
      </c>
      <c r="D398" s="5" t="n">
        <v>-1</v>
      </c>
      <c r="E398" s="5" t="n">
        <v>-1</v>
      </c>
    </row>
    <row r="399" spans="1:5">
      <c r="A399" s="4" t="s">
        <v>2028</v>
      </c>
      <c r="B399" s="5" t="n">
        <v>0</v>
      </c>
      <c r="C399" s="5" t="n">
        <v>0</v>
      </c>
      <c r="D399" s="5" t="n">
        <v>0</v>
      </c>
      <c r="E399" s="5" t="n">
        <v>0</v>
      </c>
    </row>
    <row r="400" spans="1:5">
      <c r="A400" s="4" t="s">
        <v>2029</v>
      </c>
      <c r="B400" s="5" t="n">
        <v>1</v>
      </c>
      <c r="C400" s="5" t="n">
        <v>3</v>
      </c>
      <c r="D400" s="5" t="n">
        <v>1</v>
      </c>
      <c r="E400" s="5" t="n">
        <v>3</v>
      </c>
    </row>
    <row r="401" spans="1:5">
      <c r="A401" s="4" t="s">
        <v>2030</v>
      </c>
      <c r="B401" s="5" t="n">
        <v>0</v>
      </c>
      <c r="C401" s="5" t="n">
        <v>0</v>
      </c>
      <c r="D401" s="5" t="n">
        <v>0</v>
      </c>
      <c r="E401" s="5" t="n">
        <v>0</v>
      </c>
    </row>
    <row r="402" spans="1:5">
      <c r="A402" s="4" t="s">
        <v>2048</v>
      </c>
    </row>
    <row r="403" spans="1:5">
      <c r="A403" s="3" t="s">
        <v>2020</v>
      </c>
    </row>
    <row r="404" spans="1:5">
      <c r="A404" s="4" t="s">
        <v>2023</v>
      </c>
      <c r="B404" s="5" t="n">
        <v>1233</v>
      </c>
      <c r="C404" s="5" t="n">
        <v>2098</v>
      </c>
      <c r="D404" s="5" t="n">
        <v>1211</v>
      </c>
      <c r="E404" s="5" t="n">
        <v>2192</v>
      </c>
    </row>
    <row r="405" spans="1:5">
      <c r="A405" s="4" t="s">
        <v>1993</v>
      </c>
      <c r="B405" s="5" t="n">
        <v>0</v>
      </c>
      <c r="C405" s="5" t="n">
        <v>0</v>
      </c>
      <c r="D405" s="5" t="n">
        <v>0</v>
      </c>
      <c r="E405" s="5" t="n">
        <v>0</v>
      </c>
    </row>
    <row r="406" spans="1:5">
      <c r="A406" s="4" t="s">
        <v>2024</v>
      </c>
      <c r="B406" s="5" t="n">
        <v>27</v>
      </c>
      <c r="C406" s="5" t="n">
        <v>127</v>
      </c>
      <c r="D406" s="5" t="n">
        <v>39</v>
      </c>
      <c r="E406" s="5" t="n">
        <v>162</v>
      </c>
    </row>
    <row r="407" spans="1:5">
      <c r="A407" s="4" t="s">
        <v>1994</v>
      </c>
      <c r="B407" s="5" t="n">
        <v>12</v>
      </c>
      <c r="C407" s="5" t="n">
        <v>130</v>
      </c>
      <c r="D407" s="5" t="n">
        <v>49</v>
      </c>
      <c r="E407" s="5" t="n">
        <v>391</v>
      </c>
    </row>
    <row r="408" spans="1:5">
      <c r="A408" s="4" t="s">
        <v>2021</v>
      </c>
      <c r="B408" s="5" t="n">
        <v>-3</v>
      </c>
      <c r="C408" s="5" t="n">
        <v>-374</v>
      </c>
      <c r="D408" s="5" t="n">
        <v>-33</v>
      </c>
      <c r="E408" s="5" t="n">
        <v>-783</v>
      </c>
    </row>
    <row r="409" spans="1:5">
      <c r="A409" s="4" t="s">
        <v>2025</v>
      </c>
      <c r="B409" s="5" t="n">
        <v>22</v>
      </c>
      <c r="C409" s="5" t="n">
        <v>89</v>
      </c>
      <c r="D409" s="5" t="n">
        <v>76</v>
      </c>
      <c r="E409" s="5" t="n">
        <v>240</v>
      </c>
    </row>
    <row r="410" spans="1:5">
      <c r="A410" s="4" t="s">
        <v>2026</v>
      </c>
      <c r="B410" s="5" t="n">
        <v>0</v>
      </c>
      <c r="C410" s="5" t="n">
        <v>0</v>
      </c>
      <c r="D410" s="5" t="n">
        <v>0</v>
      </c>
      <c r="E410" s="5" t="n">
        <v>0</v>
      </c>
    </row>
    <row r="411" spans="1:5">
      <c r="A411" s="4" t="s">
        <v>2027</v>
      </c>
      <c r="B411" s="5" t="n">
        <v>-6</v>
      </c>
      <c r="C411" s="5" t="n">
        <v>-54</v>
      </c>
      <c r="D411" s="5" t="n">
        <v>-57</v>
      </c>
      <c r="E411" s="5" t="n">
        <v>-186</v>
      </c>
    </row>
    <row r="412" spans="1:5">
      <c r="A412" s="4" t="s">
        <v>2028</v>
      </c>
      <c r="B412" s="5" t="n">
        <v>0</v>
      </c>
      <c r="C412" s="5" t="n">
        <v>0</v>
      </c>
      <c r="D412" s="5" t="n">
        <v>0</v>
      </c>
      <c r="E412" s="5" t="n">
        <v>0</v>
      </c>
    </row>
    <row r="413" spans="1:5">
      <c r="A413" s="4" t="s">
        <v>2029</v>
      </c>
      <c r="B413" s="5" t="n">
        <v>1285</v>
      </c>
      <c r="C413" s="5" t="n">
        <v>2016</v>
      </c>
      <c r="D413" s="5" t="n">
        <v>1285</v>
      </c>
      <c r="E413" s="5" t="n">
        <v>2016</v>
      </c>
    </row>
    <row r="414" spans="1:5">
      <c r="A414" s="4" t="s">
        <v>2030</v>
      </c>
      <c r="B414" s="5" t="n">
        <v>28</v>
      </c>
      <c r="C414" s="5" t="n">
        <v>99</v>
      </c>
      <c r="D414" s="5" t="n">
        <v>35</v>
      </c>
      <c r="E414" s="5" t="n">
        <v>118</v>
      </c>
    </row>
    <row r="415" spans="1:5">
      <c r="A415" s="4" t="s">
        <v>2049</v>
      </c>
    </row>
    <row r="416" spans="1:5">
      <c r="A416" s="3" t="s">
        <v>2020</v>
      </c>
    </row>
    <row r="417" spans="1:5">
      <c r="A417" s="4" t="s">
        <v>2023</v>
      </c>
      <c r="B417" s="5" t="n">
        <v>235</v>
      </c>
      <c r="C417" s="5" t="n">
        <v>175</v>
      </c>
      <c r="D417" s="5" t="n">
        <v>186</v>
      </c>
      <c r="E417" s="5" t="n">
        <v>260</v>
      </c>
    </row>
    <row r="418" spans="1:5">
      <c r="A418" s="4" t="s">
        <v>1993</v>
      </c>
      <c r="B418" s="5" t="n">
        <v>0</v>
      </c>
      <c r="C418" s="5" t="n">
        <v>0</v>
      </c>
      <c r="D418" s="5" t="n">
        <v>0</v>
      </c>
      <c r="E418" s="5" t="n">
        <v>0</v>
      </c>
    </row>
    <row r="419" spans="1:5">
      <c r="A419" s="4" t="s">
        <v>2024</v>
      </c>
      <c r="B419" s="5" t="n">
        <v>10</v>
      </c>
      <c r="C419" s="5" t="n">
        <v>17</v>
      </c>
      <c r="D419" s="5" t="n">
        <v>11</v>
      </c>
      <c r="E419" s="5" t="n">
        <v>19</v>
      </c>
    </row>
    <row r="420" spans="1:5">
      <c r="A420" s="4" t="s">
        <v>1994</v>
      </c>
      <c r="B420" s="5" t="n">
        <v>0</v>
      </c>
      <c r="C420" s="5" t="n">
        <v>0</v>
      </c>
      <c r="D420" s="5" t="n">
        <v>2</v>
      </c>
      <c r="E420" s="5" t="n">
        <v>33</v>
      </c>
    </row>
    <row r="421" spans="1:5">
      <c r="A421" s="4" t="s">
        <v>2021</v>
      </c>
      <c r="B421" s="5" t="n">
        <v>-1</v>
      </c>
      <c r="C421" s="5" t="n">
        <v>0</v>
      </c>
      <c r="D421" s="5" t="n">
        <v>-19</v>
      </c>
      <c r="E421" s="5" t="n">
        <v>0</v>
      </c>
    </row>
    <row r="422" spans="1:5">
      <c r="A422" s="4" t="s">
        <v>2025</v>
      </c>
      <c r="B422" s="5" t="n">
        <v>191</v>
      </c>
      <c r="C422" s="5" t="n">
        <v>41</v>
      </c>
      <c r="D422" s="5" t="n">
        <v>333</v>
      </c>
      <c r="E422" s="5" t="n">
        <v>103</v>
      </c>
    </row>
    <row r="423" spans="1:5">
      <c r="A423" s="4" t="s">
        <v>2026</v>
      </c>
      <c r="B423" s="5" t="n">
        <v>0</v>
      </c>
      <c r="C423" s="5" t="n">
        <v>0</v>
      </c>
      <c r="D423" s="5" t="n">
        <v>0</v>
      </c>
      <c r="E423" s="5" t="n">
        <v>0</v>
      </c>
    </row>
    <row r="424" spans="1:5">
      <c r="A424" s="4" t="s">
        <v>2027</v>
      </c>
      <c r="B424" s="5" t="n">
        <v>-77</v>
      </c>
      <c r="C424" s="5" t="n">
        <v>-89</v>
      </c>
      <c r="D424" s="5" t="n">
        <v>-155</v>
      </c>
      <c r="E424" s="5" t="n">
        <v>-271</v>
      </c>
    </row>
    <row r="425" spans="1:5">
      <c r="A425" s="4" t="s">
        <v>2028</v>
      </c>
      <c r="B425" s="5" t="n">
        <v>0</v>
      </c>
      <c r="C425" s="5" t="n">
        <v>-3</v>
      </c>
      <c r="D425" s="5" t="n">
        <v>0</v>
      </c>
      <c r="E425" s="5" t="n">
        <v>-3</v>
      </c>
    </row>
    <row r="426" spans="1:5">
      <c r="A426" s="4" t="s">
        <v>2029</v>
      </c>
      <c r="B426" s="5" t="n">
        <v>358</v>
      </c>
      <c r="C426" s="5" t="n">
        <v>141</v>
      </c>
      <c r="D426" s="5" t="n">
        <v>358</v>
      </c>
      <c r="E426" s="5" t="n">
        <v>141</v>
      </c>
    </row>
    <row r="427" spans="1:5">
      <c r="A427" s="4" t="s">
        <v>2030</v>
      </c>
      <c r="B427" s="5" t="n">
        <v>7</v>
      </c>
      <c r="C427" s="5" t="n">
        <v>0</v>
      </c>
      <c r="D427" s="5" t="n">
        <v>7</v>
      </c>
      <c r="E427" s="5" t="n">
        <v>-106</v>
      </c>
    </row>
    <row r="428" spans="1:5">
      <c r="A428" s="4" t="s">
        <v>2050</v>
      </c>
    </row>
    <row r="429" spans="1:5">
      <c r="A429" s="3" t="s">
        <v>2020</v>
      </c>
    </row>
    <row r="430" spans="1:5">
      <c r="A430" s="4" t="s">
        <v>2023</v>
      </c>
      <c r="B430" s="5" t="n">
        <v>339</v>
      </c>
      <c r="C430" s="5" t="n">
        <v>498</v>
      </c>
      <c r="D430" s="5" t="n">
        <v>311</v>
      </c>
      <c r="E430" s="5" t="n">
        <v>603</v>
      </c>
    </row>
    <row r="431" spans="1:5">
      <c r="A431" s="4" t="s">
        <v>1993</v>
      </c>
      <c r="B431" s="5" t="n">
        <v>0</v>
      </c>
      <c r="C431" s="5" t="n">
        <v>0</v>
      </c>
      <c r="D431" s="5" t="n">
        <v>0</v>
      </c>
      <c r="E431" s="5" t="n">
        <v>0</v>
      </c>
    </row>
    <row r="432" spans="1:5">
      <c r="A432" s="4" t="s">
        <v>2024</v>
      </c>
      <c r="B432" s="5" t="n">
        <v>-137</v>
      </c>
      <c r="C432" s="5" t="n">
        <v>31</v>
      </c>
      <c r="D432" s="5" t="n">
        <v>-135</v>
      </c>
      <c r="E432" s="5" t="n">
        <v>45</v>
      </c>
    </row>
    <row r="433" spans="1:5">
      <c r="A433" s="4" t="s">
        <v>1994</v>
      </c>
      <c r="B433" s="5" t="n">
        <v>5</v>
      </c>
      <c r="C433" s="5" t="n">
        <v>0</v>
      </c>
      <c r="D433" s="5" t="n">
        <v>64</v>
      </c>
      <c r="E433" s="5" t="n">
        <v>5</v>
      </c>
    </row>
    <row r="434" spans="1:5">
      <c r="A434" s="4" t="s">
        <v>2021</v>
      </c>
      <c r="B434" s="5" t="n">
        <v>0</v>
      </c>
      <c r="C434" s="5" t="n">
        <v>-8</v>
      </c>
      <c r="D434" s="5" t="n">
        <v>-4</v>
      </c>
      <c r="E434" s="5" t="n">
        <v>-45</v>
      </c>
    </row>
    <row r="435" spans="1:5">
      <c r="A435" s="4" t="s">
        <v>2025</v>
      </c>
      <c r="B435" s="5" t="n">
        <v>92</v>
      </c>
      <c r="C435" s="5" t="n">
        <v>93</v>
      </c>
      <c r="D435" s="5" t="n">
        <v>183</v>
      </c>
      <c r="E435" s="5" t="n">
        <v>94</v>
      </c>
    </row>
    <row r="436" spans="1:5">
      <c r="A436" s="4" t="s">
        <v>2026</v>
      </c>
      <c r="B436" s="5" t="n">
        <v>0</v>
      </c>
      <c r="C436" s="5" t="n">
        <v>0</v>
      </c>
      <c r="D436" s="5" t="n">
        <v>0</v>
      </c>
      <c r="E436" s="5" t="n">
        <v>0</v>
      </c>
    </row>
    <row r="437" spans="1:5">
      <c r="A437" s="4" t="s">
        <v>2027</v>
      </c>
      <c r="B437" s="5" t="n">
        <v>-143</v>
      </c>
      <c r="C437" s="5" t="n">
        <v>-154</v>
      </c>
      <c r="D437" s="5" t="n">
        <v>-263</v>
      </c>
      <c r="E437" s="5" t="n">
        <v>-242</v>
      </c>
    </row>
    <row r="438" spans="1:5">
      <c r="A438" s="4" t="s">
        <v>2028</v>
      </c>
      <c r="B438" s="5" t="n">
        <v>0</v>
      </c>
      <c r="C438" s="5" t="n">
        <v>0</v>
      </c>
      <c r="D438" s="5" t="n">
        <v>0</v>
      </c>
      <c r="E438" s="5" t="n">
        <v>0</v>
      </c>
    </row>
    <row r="439" spans="1:5">
      <c r="A439" s="4" t="s">
        <v>2029</v>
      </c>
      <c r="B439" s="5" t="n">
        <v>156</v>
      </c>
      <c r="C439" s="5" t="n">
        <v>460</v>
      </c>
      <c r="D439" s="5" t="n">
        <v>156</v>
      </c>
      <c r="E439" s="5" t="n">
        <v>460</v>
      </c>
    </row>
    <row r="440" spans="1:5">
      <c r="A440" s="4" t="s">
        <v>2030</v>
      </c>
      <c r="B440" s="5" t="n">
        <v>9</v>
      </c>
      <c r="C440" s="5" t="n">
        <v>-5</v>
      </c>
      <c r="D440" s="5" t="n">
        <v>9</v>
      </c>
      <c r="E440" s="5" t="n">
        <v>-1</v>
      </c>
    </row>
    <row r="441" spans="1:5">
      <c r="A441" s="4" t="s">
        <v>2051</v>
      </c>
    </row>
    <row r="442" spans="1:5">
      <c r="A442" s="3" t="s">
        <v>2020</v>
      </c>
    </row>
    <row r="443" spans="1:5">
      <c r="A443" s="4" t="s">
        <v>2023</v>
      </c>
      <c r="B443" s="5" t="n">
        <v>9</v>
      </c>
      <c r="C443" s="5" t="n">
        <v>126</v>
      </c>
      <c r="D443" s="5" t="n">
        <v>9</v>
      </c>
      <c r="E443" s="5" t="n">
        <v>124</v>
      </c>
    </row>
    <row r="444" spans="1:5">
      <c r="A444" s="4" t="s">
        <v>1993</v>
      </c>
      <c r="B444" s="5" t="n">
        <v>0</v>
      </c>
      <c r="C444" s="5" t="n">
        <v>0</v>
      </c>
      <c r="D444" s="5" t="n">
        <v>0</v>
      </c>
      <c r="E444" s="5" t="n">
        <v>0</v>
      </c>
    </row>
    <row r="445" spans="1:5">
      <c r="A445" s="4" t="s">
        <v>2024</v>
      </c>
      <c r="B445" s="5" t="n">
        <v>0</v>
      </c>
      <c r="C445" s="5" t="n">
        <v>0</v>
      </c>
      <c r="D445" s="5" t="n">
        <v>0</v>
      </c>
      <c r="E445" s="5" t="n">
        <v>0</v>
      </c>
    </row>
    <row r="446" spans="1:5">
      <c r="A446" s="4" t="s">
        <v>1994</v>
      </c>
      <c r="B446" s="5" t="n">
        <v>0</v>
      </c>
      <c r="C446" s="5" t="n">
        <v>2</v>
      </c>
      <c r="D446" s="5" t="n">
        <v>0</v>
      </c>
      <c r="E446" s="5" t="n">
        <v>4</v>
      </c>
    </row>
    <row r="447" spans="1:5">
      <c r="A447" s="4" t="s">
        <v>2021</v>
      </c>
      <c r="B447" s="5" t="n">
        <v>0</v>
      </c>
      <c r="C447" s="5" t="n">
        <v>0</v>
      </c>
      <c r="D447" s="5" t="n">
        <v>0</v>
      </c>
      <c r="E447" s="5" t="n">
        <v>0</v>
      </c>
    </row>
    <row r="448" spans="1:5">
      <c r="A448" s="4" t="s">
        <v>2025</v>
      </c>
      <c r="B448" s="5" t="n">
        <v>0</v>
      </c>
      <c r="C448" s="5" t="n">
        <v>0</v>
      </c>
      <c r="D448" s="5" t="n">
        <v>0</v>
      </c>
      <c r="E448" s="5" t="n">
        <v>0</v>
      </c>
    </row>
    <row r="449" spans="1:5">
      <c r="A449" s="4" t="s">
        <v>2026</v>
      </c>
      <c r="B449" s="5" t="n">
        <v>0</v>
      </c>
      <c r="C449" s="5" t="n">
        <v>0</v>
      </c>
      <c r="D449" s="5" t="n">
        <v>0</v>
      </c>
      <c r="E449" s="5" t="n">
        <v>0</v>
      </c>
    </row>
    <row r="450" spans="1:5">
      <c r="A450" s="4" t="s">
        <v>2027</v>
      </c>
      <c r="B450" s="5" t="n">
        <v>0</v>
      </c>
      <c r="C450" s="5" t="n">
        <v>0</v>
      </c>
      <c r="D450" s="5" t="n">
        <v>0</v>
      </c>
      <c r="E450" s="5" t="n">
        <v>0</v>
      </c>
    </row>
    <row r="451" spans="1:5">
      <c r="A451" s="4" t="s">
        <v>2028</v>
      </c>
      <c r="B451" s="5" t="n">
        <v>0</v>
      </c>
      <c r="C451" s="5" t="n">
        <v>0</v>
      </c>
      <c r="D451" s="5" t="n">
        <v>0</v>
      </c>
      <c r="E451" s="5" t="n">
        <v>0</v>
      </c>
    </row>
    <row r="452" spans="1:5">
      <c r="A452" s="4" t="s">
        <v>2029</v>
      </c>
      <c r="B452" s="5" t="n">
        <v>9</v>
      </c>
      <c r="C452" s="5" t="n">
        <v>128</v>
      </c>
      <c r="D452" s="5" t="n">
        <v>9</v>
      </c>
      <c r="E452" s="5" t="n">
        <v>128</v>
      </c>
    </row>
    <row r="453" spans="1:5">
      <c r="A453" s="4" t="s">
        <v>2030</v>
      </c>
      <c r="B453" s="5" t="n">
        <v>0</v>
      </c>
      <c r="C453" s="5" t="n">
        <v>0</v>
      </c>
      <c r="D453" s="5" t="n">
        <v>0</v>
      </c>
      <c r="E453" s="5" t="n">
        <v>0</v>
      </c>
    </row>
    <row r="454" spans="1:5">
      <c r="A454" s="4" t="s">
        <v>2052</v>
      </c>
    </row>
    <row r="455" spans="1:5">
      <c r="A455" s="3" t="s">
        <v>2020</v>
      </c>
    </row>
    <row r="456" spans="1:5">
      <c r="A456" s="4" t="s">
        <v>2023</v>
      </c>
      <c r="B456" s="5" t="n">
        <v>712</v>
      </c>
      <c r="C456" s="5" t="n">
        <v>701</v>
      </c>
      <c r="D456" s="5" t="n">
        <v>660</v>
      </c>
      <c r="E456" s="5" t="n">
        <v>596</v>
      </c>
    </row>
    <row r="457" spans="1:5">
      <c r="A457" s="4" t="s">
        <v>1993</v>
      </c>
      <c r="B457" s="5" t="n">
        <v>0</v>
      </c>
      <c r="C457" s="5" t="n">
        <v>0</v>
      </c>
      <c r="D457" s="5" t="n">
        <v>0</v>
      </c>
      <c r="E457" s="5" t="n">
        <v>0</v>
      </c>
    </row>
    <row r="458" spans="1:5">
      <c r="A458" s="4" t="s">
        <v>2024</v>
      </c>
      <c r="B458" s="5" t="n">
        <v>173</v>
      </c>
      <c r="C458" s="5" t="n">
        <v>61</v>
      </c>
      <c r="D458" s="5" t="n">
        <v>182</v>
      </c>
      <c r="E458" s="5" t="n">
        <v>35</v>
      </c>
    </row>
    <row r="459" spans="1:5">
      <c r="A459" s="4" t="s">
        <v>1994</v>
      </c>
      <c r="B459" s="5" t="n">
        <v>4</v>
      </c>
      <c r="C459" s="5" t="n">
        <v>0</v>
      </c>
      <c r="D459" s="5" t="n">
        <v>21</v>
      </c>
      <c r="E459" s="5" t="n">
        <v>0</v>
      </c>
    </row>
    <row r="460" spans="1:5">
      <c r="A460" s="4" t="s">
        <v>2021</v>
      </c>
      <c r="B460" s="5" t="n">
        <v>-13</v>
      </c>
      <c r="C460" s="5" t="n">
        <v>-22</v>
      </c>
      <c r="D460" s="5" t="n">
        <v>-13</v>
      </c>
      <c r="E460" s="5" t="n">
        <v>-23</v>
      </c>
    </row>
    <row r="461" spans="1:5">
      <c r="A461" s="4" t="s">
        <v>2025</v>
      </c>
      <c r="B461" s="5" t="n">
        <v>334</v>
      </c>
      <c r="C461" s="5" t="n">
        <v>72</v>
      </c>
      <c r="D461" s="5" t="n">
        <v>360</v>
      </c>
      <c r="E461" s="5" t="n">
        <v>204</v>
      </c>
    </row>
    <row r="462" spans="1:5">
      <c r="A462" s="4" t="s">
        <v>2026</v>
      </c>
      <c r="B462" s="5" t="n">
        <v>0</v>
      </c>
      <c r="C462" s="5" t="n">
        <v>0</v>
      </c>
      <c r="D462" s="5" t="n">
        <v>0</v>
      </c>
      <c r="E462" s="5" t="n">
        <v>0</v>
      </c>
    </row>
    <row r="463" spans="1:5">
      <c r="A463" s="4" t="s">
        <v>2027</v>
      </c>
      <c r="B463" s="5" t="n">
        <v>-182</v>
      </c>
      <c r="C463" s="5" t="n">
        <v>-215</v>
      </c>
      <c r="D463" s="5" t="n">
        <v>-182</v>
      </c>
      <c r="E463" s="5" t="n">
        <v>-215</v>
      </c>
    </row>
    <row r="464" spans="1:5">
      <c r="A464" s="4" t="s">
        <v>2028</v>
      </c>
      <c r="B464" s="5" t="n">
        <v>0</v>
      </c>
      <c r="C464" s="5" t="n">
        <v>0</v>
      </c>
      <c r="D464" s="5" t="n">
        <v>0</v>
      </c>
      <c r="E464" s="5" t="n">
        <v>0</v>
      </c>
    </row>
    <row r="465" spans="1:5">
      <c r="A465" s="4" t="s">
        <v>2029</v>
      </c>
      <c r="B465" s="5" t="n">
        <v>1028</v>
      </c>
      <c r="C465" s="5" t="n">
        <v>597</v>
      </c>
      <c r="D465" s="5" t="n">
        <v>1028</v>
      </c>
      <c r="E465" s="5" t="n">
        <v>597</v>
      </c>
    </row>
    <row r="466" spans="1:5">
      <c r="A466" s="4" t="s">
        <v>2030</v>
      </c>
      <c r="B466" s="5" t="n">
        <v>171</v>
      </c>
      <c r="C466" s="5" t="n">
        <v>51</v>
      </c>
      <c r="D466" s="5" t="n">
        <v>171</v>
      </c>
      <c r="E466" s="5" t="n">
        <v>24</v>
      </c>
    </row>
    <row r="467" spans="1:5">
      <c r="A467" s="4" t="s">
        <v>2053</v>
      </c>
    </row>
    <row r="468" spans="1:5">
      <c r="A468" s="3" t="s">
        <v>2020</v>
      </c>
    </row>
    <row r="469" spans="1:5">
      <c r="A469" s="4" t="s">
        <v>2023</v>
      </c>
      <c r="B469" s="5" t="n">
        <v>0</v>
      </c>
      <c r="C469" s="5" t="n">
        <v>0</v>
      </c>
      <c r="D469" s="5" t="n">
        <v>0</v>
      </c>
      <c r="E469" s="5" t="n">
        <v>0</v>
      </c>
    </row>
    <row r="470" spans="1:5">
      <c r="A470" s="4" t="s">
        <v>1993</v>
      </c>
      <c r="B470" s="5" t="n">
        <v>0</v>
      </c>
      <c r="C470" s="5" t="n">
        <v>0</v>
      </c>
      <c r="D470" s="5" t="n">
        <v>0</v>
      </c>
      <c r="E470" s="5" t="n">
        <v>0</v>
      </c>
    </row>
    <row r="471" spans="1:5">
      <c r="A471" s="4" t="s">
        <v>2024</v>
      </c>
      <c r="B471" s="5" t="n">
        <v>0</v>
      </c>
      <c r="C471" s="5" t="n">
        <v>0</v>
      </c>
      <c r="D471" s="5" t="n">
        <v>0</v>
      </c>
      <c r="E471" s="5" t="n">
        <v>0</v>
      </c>
    </row>
    <row r="472" spans="1:5">
      <c r="A472" s="4" t="s">
        <v>1994</v>
      </c>
      <c r="B472" s="5" t="n">
        <v>0</v>
      </c>
      <c r="C472" s="5" t="n">
        <v>0</v>
      </c>
      <c r="D472" s="5" t="n">
        <v>0</v>
      </c>
      <c r="E472" s="5" t="n">
        <v>0</v>
      </c>
    </row>
    <row r="473" spans="1:5">
      <c r="A473" s="4" t="s">
        <v>2021</v>
      </c>
      <c r="B473" s="5" t="n">
        <v>0</v>
      </c>
      <c r="C473" s="5" t="n">
        <v>0</v>
      </c>
      <c r="D473" s="5" t="n">
        <v>0</v>
      </c>
      <c r="E473" s="5" t="n">
        <v>0</v>
      </c>
    </row>
    <row r="474" spans="1:5">
      <c r="A474" s="4" t="s">
        <v>2025</v>
      </c>
      <c r="B474" s="5" t="n">
        <v>10</v>
      </c>
      <c r="C474" s="5" t="n">
        <v>5</v>
      </c>
      <c r="D474" s="5" t="n">
        <v>21</v>
      </c>
      <c r="E474" s="5" t="n">
        <v>5</v>
      </c>
    </row>
    <row r="475" spans="1:5">
      <c r="A475" s="4" t="s">
        <v>2026</v>
      </c>
      <c r="B475" s="5" t="n">
        <v>0</v>
      </c>
      <c r="C475" s="5" t="n">
        <v>0</v>
      </c>
      <c r="D475" s="5" t="n">
        <v>0</v>
      </c>
      <c r="E475" s="5" t="n">
        <v>0</v>
      </c>
    </row>
    <row r="476" spans="1:5">
      <c r="A476" s="4" t="s">
        <v>2027</v>
      </c>
      <c r="B476" s="5" t="n">
        <v>0</v>
      </c>
      <c r="C476" s="5" t="n">
        <v>0</v>
      </c>
      <c r="D476" s="5" t="n">
        <v>-11</v>
      </c>
      <c r="E476" s="5" t="n">
        <v>0</v>
      </c>
    </row>
    <row r="477" spans="1:5">
      <c r="A477" s="4" t="s">
        <v>2028</v>
      </c>
      <c r="B477" s="5" t="n">
        <v>0</v>
      </c>
      <c r="C477" s="5" t="n">
        <v>0</v>
      </c>
      <c r="D477" s="5" t="n">
        <v>0</v>
      </c>
      <c r="E477" s="5" t="n">
        <v>0</v>
      </c>
    </row>
    <row r="478" spans="1:5">
      <c r="A478" s="4" t="s">
        <v>2029</v>
      </c>
      <c r="B478" s="5" t="n">
        <v>10</v>
      </c>
      <c r="C478" s="5" t="n">
        <v>5</v>
      </c>
      <c r="D478" s="5" t="n">
        <v>10</v>
      </c>
      <c r="E478" s="5" t="n">
        <v>5</v>
      </c>
    </row>
    <row r="479" spans="1:5">
      <c r="A479" s="4" t="s">
        <v>2030</v>
      </c>
      <c r="B479" s="5" t="n">
        <v>0</v>
      </c>
      <c r="C479" s="5" t="n">
        <v>0</v>
      </c>
      <c r="D479" s="5" t="n">
        <v>0</v>
      </c>
      <c r="E479" s="5" t="n">
        <v>0</v>
      </c>
    </row>
    <row r="480" spans="1:5">
      <c r="A480" s="4" t="s">
        <v>2054</v>
      </c>
    </row>
    <row r="481" spans="1:5">
      <c r="A481" s="3" t="s">
        <v>2020</v>
      </c>
    </row>
    <row r="482" spans="1:5">
      <c r="A482" s="4" t="s">
        <v>2023</v>
      </c>
      <c r="B482" s="5" t="n">
        <v>1082</v>
      </c>
      <c r="C482" s="5" t="n">
        <v>1165</v>
      </c>
      <c r="D482" s="5" t="n">
        <v>1331</v>
      </c>
      <c r="E482" s="5" t="n">
        <v>1135</v>
      </c>
    </row>
    <row r="483" spans="1:5">
      <c r="A483" s="4" t="s">
        <v>1993</v>
      </c>
      <c r="B483" s="5" t="n">
        <v>0</v>
      </c>
      <c r="C483" s="5" t="n">
        <v>0</v>
      </c>
      <c r="D483" s="5" t="n">
        <v>0</v>
      </c>
      <c r="E483" s="5" t="n">
        <v>0</v>
      </c>
    </row>
    <row r="484" spans="1:5">
      <c r="A484" s="4" t="s">
        <v>2024</v>
      </c>
      <c r="B484" s="5" t="n">
        <v>31</v>
      </c>
      <c r="C484" s="5" t="n">
        <v>26</v>
      </c>
      <c r="D484" s="5" t="n">
        <v>-63</v>
      </c>
      <c r="E484" s="5" t="n">
        <v>24</v>
      </c>
    </row>
    <row r="485" spans="1:5">
      <c r="A485" s="4" t="s">
        <v>1994</v>
      </c>
      <c r="B485" s="5" t="n">
        <v>2</v>
      </c>
      <c r="C485" s="5" t="n">
        <v>13</v>
      </c>
      <c r="D485" s="5" t="n">
        <v>2</v>
      </c>
      <c r="E485" s="5" t="n">
        <v>51</v>
      </c>
    </row>
    <row r="486" spans="1:5">
      <c r="A486" s="4" t="s">
        <v>2021</v>
      </c>
      <c r="B486" s="5" t="n">
        <v>0</v>
      </c>
      <c r="C486" s="5" t="n">
        <v>0</v>
      </c>
      <c r="D486" s="5" t="n">
        <v>0</v>
      </c>
      <c r="E486" s="5" t="n">
        <v>0</v>
      </c>
    </row>
    <row r="487" spans="1:5">
      <c r="A487" s="4" t="s">
        <v>2025</v>
      </c>
      <c r="B487" s="5" t="n">
        <v>1</v>
      </c>
      <c r="C487" s="5" t="n">
        <v>6</v>
      </c>
      <c r="D487" s="5" t="n">
        <v>9</v>
      </c>
      <c r="E487" s="5" t="n">
        <v>18</v>
      </c>
    </row>
    <row r="488" spans="1:5">
      <c r="A488" s="4" t="s">
        <v>2026</v>
      </c>
      <c r="B488" s="5" t="n">
        <v>0</v>
      </c>
      <c r="C488" s="5" t="n">
        <v>0</v>
      </c>
      <c r="D488" s="5" t="n">
        <v>0</v>
      </c>
      <c r="E488" s="5" t="n">
        <v>0</v>
      </c>
    </row>
    <row r="489" spans="1:5">
      <c r="A489" s="4" t="s">
        <v>2027</v>
      </c>
      <c r="B489" s="5" t="n">
        <v>-154</v>
      </c>
      <c r="C489" s="5" t="n">
        <v>0</v>
      </c>
      <c r="D489" s="5" t="n">
        <v>-227</v>
      </c>
      <c r="E489" s="5" t="n">
        <v>0</v>
      </c>
    </row>
    <row r="490" spans="1:5">
      <c r="A490" s="4" t="s">
        <v>2028</v>
      </c>
      <c r="B490" s="5" t="n">
        <v>-23</v>
      </c>
      <c r="C490" s="5" t="n">
        <v>-71</v>
      </c>
      <c r="D490" s="5" t="n">
        <v>-113</v>
      </c>
      <c r="E490" s="5" t="n">
        <v>-89</v>
      </c>
    </row>
    <row r="491" spans="1:5">
      <c r="A491" s="4" t="s">
        <v>2029</v>
      </c>
      <c r="B491" s="5" t="n">
        <v>939</v>
      </c>
      <c r="C491" s="5" t="n">
        <v>1139</v>
      </c>
      <c r="D491" s="5" t="n">
        <v>939</v>
      </c>
      <c r="E491" s="5" t="n">
        <v>1139</v>
      </c>
    </row>
    <row r="492" spans="1:5">
      <c r="A492" s="4" t="s">
        <v>2030</v>
      </c>
      <c r="B492" s="5" t="n">
        <v>66</v>
      </c>
      <c r="C492" s="5" t="n">
        <v>26</v>
      </c>
      <c r="D492" s="5" t="n">
        <v>79</v>
      </c>
      <c r="E492" s="5" t="n">
        <v>20</v>
      </c>
    </row>
    <row r="493" spans="1:5">
      <c r="A493" s="4" t="s">
        <v>911</v>
      </c>
    </row>
    <row r="494" spans="1:5">
      <c r="A494" s="3" t="s">
        <v>2020</v>
      </c>
    </row>
    <row r="495" spans="1:5">
      <c r="A495" s="4" t="s">
        <v>2023</v>
      </c>
      <c r="B495" s="5" t="n">
        <v>580</v>
      </c>
      <c r="C495" s="5" t="n">
        <v>1723</v>
      </c>
      <c r="D495" s="5" t="n">
        <v>568</v>
      </c>
      <c r="E495" s="5" t="n">
        <v>2166</v>
      </c>
    </row>
    <row r="496" spans="1:5">
      <c r="A496" s="4" t="s">
        <v>1993</v>
      </c>
      <c r="B496" s="5" t="n">
        <v>0</v>
      </c>
      <c r="C496" s="5" t="n">
        <v>0</v>
      </c>
      <c r="D496" s="5" t="n">
        <v>0</v>
      </c>
      <c r="E496" s="5" t="n">
        <v>0</v>
      </c>
    </row>
    <row r="497" spans="1:5">
      <c r="A497" s="4" t="s">
        <v>2024</v>
      </c>
      <c r="B497" s="5" t="n">
        <v>-12</v>
      </c>
      <c r="C497" s="5" t="n">
        <v>19</v>
      </c>
      <c r="D497" s="5" t="n">
        <v>-16</v>
      </c>
      <c r="E497" s="5" t="n">
        <v>-58</v>
      </c>
    </row>
    <row r="498" spans="1:5">
      <c r="A498" s="4" t="s">
        <v>1994</v>
      </c>
      <c r="B498" s="5" t="n">
        <v>15</v>
      </c>
      <c r="C498" s="5" t="n">
        <v>0</v>
      </c>
      <c r="D498" s="5" t="n">
        <v>80</v>
      </c>
      <c r="E498" s="5" t="n">
        <v>89</v>
      </c>
    </row>
    <row r="499" spans="1:5">
      <c r="A499" s="4" t="s">
        <v>2021</v>
      </c>
      <c r="B499" s="5" t="n">
        <v>0</v>
      </c>
      <c r="C499" s="5" t="n">
        <v>0</v>
      </c>
      <c r="D499" s="5" t="n">
        <v>-16</v>
      </c>
      <c r="E499" s="5" t="n">
        <v>-538</v>
      </c>
    </row>
    <row r="500" spans="1:5">
      <c r="A500" s="4" t="s">
        <v>2025</v>
      </c>
      <c r="B500" s="5" t="n">
        <v>30</v>
      </c>
      <c r="C500" s="5" t="n">
        <v>211</v>
      </c>
      <c r="D500" s="5" t="n">
        <v>42</v>
      </c>
      <c r="E500" s="5" t="n">
        <v>570</v>
      </c>
    </row>
    <row r="501" spans="1:5">
      <c r="A501" s="4" t="s">
        <v>2026</v>
      </c>
      <c r="B501" s="5" t="n">
        <v>0</v>
      </c>
      <c r="C501" s="5" t="n">
        <v>58</v>
      </c>
      <c r="D501" s="5" t="n">
        <v>0</v>
      </c>
      <c r="E501" s="5" t="n">
        <v>219</v>
      </c>
    </row>
    <row r="502" spans="1:5">
      <c r="A502" s="4" t="s">
        <v>2027</v>
      </c>
      <c r="B502" s="5" t="n">
        <v>-33</v>
      </c>
      <c r="C502" s="5" t="n">
        <v>-297</v>
      </c>
      <c r="D502" s="5" t="n">
        <v>-76</v>
      </c>
      <c r="E502" s="5" t="n">
        <v>-675</v>
      </c>
    </row>
    <row r="503" spans="1:5">
      <c r="A503" s="4" t="s">
        <v>2028</v>
      </c>
      <c r="B503" s="5" t="n">
        <v>-3</v>
      </c>
      <c r="C503" s="5" t="n">
        <v>-480</v>
      </c>
      <c r="D503" s="5" t="n">
        <v>-5</v>
      </c>
      <c r="E503" s="5" t="n">
        <v>-539</v>
      </c>
    </row>
    <row r="504" spans="1:5">
      <c r="A504" s="4" t="s">
        <v>2029</v>
      </c>
      <c r="B504" s="5" t="n">
        <v>577</v>
      </c>
      <c r="C504" s="5" t="n">
        <v>1234</v>
      </c>
      <c r="D504" s="5" t="n">
        <v>577</v>
      </c>
      <c r="E504" s="5" t="n">
        <v>1234</v>
      </c>
    </row>
    <row r="505" spans="1:5">
      <c r="A505" s="4" t="s">
        <v>2030</v>
      </c>
      <c r="B505" s="5" t="n">
        <v>42</v>
      </c>
      <c r="C505" s="5" t="n">
        <v>-34</v>
      </c>
      <c r="D505" s="5" t="n">
        <v>58</v>
      </c>
      <c r="E505" s="5" t="n">
        <v>-63</v>
      </c>
    </row>
    <row r="506" spans="1:5">
      <c r="A506" s="4" t="s">
        <v>572</v>
      </c>
    </row>
    <row r="507" spans="1:5">
      <c r="A507" s="3" t="s">
        <v>2020</v>
      </c>
    </row>
    <row r="508" spans="1:5">
      <c r="A508" s="4" t="s">
        <v>2023</v>
      </c>
      <c r="B508" s="5" t="n">
        <v>567</v>
      </c>
      <c r="C508" s="5" t="n">
        <v>1524</v>
      </c>
      <c r="D508" s="5" t="n">
        <v>1564</v>
      </c>
      <c r="E508" s="5" t="n">
        <v>1781</v>
      </c>
    </row>
    <row r="509" spans="1:5">
      <c r="A509" s="4" t="s">
        <v>1993</v>
      </c>
      <c r="B509" s="5" t="n">
        <v>0</v>
      </c>
      <c r="C509" s="5" t="n">
        <v>0</v>
      </c>
      <c r="D509" s="5" t="n">
        <v>0</v>
      </c>
      <c r="E509" s="5" t="n">
        <v>0</v>
      </c>
    </row>
    <row r="510" spans="1:5">
      <c r="A510" s="4" t="s">
        <v>2024</v>
      </c>
      <c r="B510" s="5" t="n">
        <v>-11</v>
      </c>
      <c r="C510" s="5" t="n">
        <v>-137</v>
      </c>
      <c r="D510" s="5" t="n">
        <v>56</v>
      </c>
      <c r="E510" s="5" t="n">
        <v>-362</v>
      </c>
    </row>
    <row r="511" spans="1:5">
      <c r="A511" s="4" t="s">
        <v>1994</v>
      </c>
      <c r="B511" s="5" t="n">
        <v>0</v>
      </c>
      <c r="C511" s="5" t="n">
        <v>0</v>
      </c>
      <c r="D511" s="5" t="n">
        <v>0</v>
      </c>
      <c r="E511" s="5" t="n">
        <v>0</v>
      </c>
    </row>
    <row r="512" spans="1:5">
      <c r="A512" s="4" t="s">
        <v>2021</v>
      </c>
      <c r="B512" s="5" t="n">
        <v>0</v>
      </c>
      <c r="C512" s="5" t="n">
        <v>0</v>
      </c>
      <c r="D512" s="5" t="n">
        <v>0</v>
      </c>
      <c r="E512" s="5" t="n">
        <v>0</v>
      </c>
    </row>
    <row r="513" spans="1:5">
      <c r="A513" s="4" t="s">
        <v>2025</v>
      </c>
      <c r="B513" s="5" t="n">
        <v>0</v>
      </c>
      <c r="C513" s="5" t="n">
        <v>0</v>
      </c>
      <c r="D513" s="5" t="n">
        <v>0</v>
      </c>
      <c r="E513" s="5" t="n">
        <v>0</v>
      </c>
    </row>
    <row r="514" spans="1:5">
      <c r="A514" s="4" t="s">
        <v>2026</v>
      </c>
      <c r="B514" s="5" t="n">
        <v>21</v>
      </c>
      <c r="C514" s="5" t="n">
        <v>35</v>
      </c>
      <c r="D514" s="5" t="n">
        <v>56</v>
      </c>
      <c r="E514" s="5" t="n">
        <v>68</v>
      </c>
    </row>
    <row r="515" spans="1:5">
      <c r="A515" s="4" t="s">
        <v>2027</v>
      </c>
      <c r="B515" s="5" t="n">
        <v>0</v>
      </c>
      <c r="C515" s="5" t="n">
        <v>0</v>
      </c>
      <c r="D515" s="5" t="n">
        <v>-1046</v>
      </c>
      <c r="E515" s="5" t="n">
        <v>14</v>
      </c>
    </row>
    <row r="516" spans="1:5">
      <c r="A516" s="4" t="s">
        <v>2028</v>
      </c>
      <c r="B516" s="5" t="n">
        <v>-17</v>
      </c>
      <c r="C516" s="5" t="n">
        <v>-98</v>
      </c>
      <c r="D516" s="5" t="n">
        <v>-70</v>
      </c>
      <c r="E516" s="5" t="n">
        <v>-177</v>
      </c>
    </row>
    <row r="517" spans="1:5">
      <c r="A517" s="4" t="s">
        <v>2029</v>
      </c>
      <c r="B517" s="5" t="n">
        <v>560</v>
      </c>
      <c r="C517" s="5" t="n">
        <v>1324</v>
      </c>
      <c r="D517" s="5" t="n">
        <v>560</v>
      </c>
      <c r="E517" s="5" t="n">
        <v>1324</v>
      </c>
    </row>
    <row r="518" spans="1:5">
      <c r="A518" s="4" t="s">
        <v>2030</v>
      </c>
      <c r="B518" s="5" t="n">
        <v>3</v>
      </c>
      <c r="C518" s="5" t="n">
        <v>-154</v>
      </c>
      <c r="D518" s="5" t="n">
        <v>-40</v>
      </c>
      <c r="E518" s="5" t="n">
        <v>-154</v>
      </c>
    </row>
    <row r="519" spans="1:5">
      <c r="A519" s="4" t="s">
        <v>2055</v>
      </c>
    </row>
    <row r="520" spans="1:5">
      <c r="A520" s="3" t="s">
        <v>2020</v>
      </c>
    </row>
    <row r="521" spans="1:5">
      <c r="A521" s="4" t="s">
        <v>2023</v>
      </c>
      <c r="B521" s="5" t="n">
        <v>27</v>
      </c>
      <c r="C521" s="5" t="n">
        <v>57</v>
      </c>
      <c r="D521" s="5" t="n">
        <v>34</v>
      </c>
      <c r="E521" s="5" t="n">
        <v>180</v>
      </c>
    </row>
    <row r="522" spans="1:5">
      <c r="A522" s="4" t="s">
        <v>1993</v>
      </c>
      <c r="B522" s="5" t="n">
        <v>0</v>
      </c>
      <c r="C522" s="5" t="n">
        <v>0</v>
      </c>
      <c r="D522" s="5" t="n">
        <v>0</v>
      </c>
      <c r="E522" s="5" t="n">
        <v>0</v>
      </c>
    </row>
    <row r="523" spans="1:5">
      <c r="A523" s="4" t="s">
        <v>2024</v>
      </c>
      <c r="B523" s="5" t="n">
        <v>29</v>
      </c>
      <c r="C523" s="5" t="n">
        <v>16</v>
      </c>
      <c r="D523" s="5" t="n">
        <v>-160</v>
      </c>
      <c r="E523" s="5" t="n">
        <v>33</v>
      </c>
    </row>
    <row r="524" spans="1:5">
      <c r="A524" s="4" t="s">
        <v>1994</v>
      </c>
      <c r="B524" s="5" t="n">
        <v>0</v>
      </c>
      <c r="C524" s="5" t="n">
        <v>37</v>
      </c>
      <c r="D524" s="5" t="n">
        <v>3</v>
      </c>
      <c r="E524" s="5" t="n">
        <v>40</v>
      </c>
    </row>
    <row r="525" spans="1:5">
      <c r="A525" s="4" t="s">
        <v>2021</v>
      </c>
      <c r="B525" s="5" t="n">
        <v>-7</v>
      </c>
      <c r="C525" s="5" t="n">
        <v>-2</v>
      </c>
      <c r="D525" s="5" t="n">
        <v>-8</v>
      </c>
      <c r="E525" s="5" t="n">
        <v>-5</v>
      </c>
    </row>
    <row r="526" spans="1:5">
      <c r="A526" s="4" t="s">
        <v>2025</v>
      </c>
      <c r="B526" s="5" t="n">
        <v>0</v>
      </c>
      <c r="C526" s="5" t="n">
        <v>0</v>
      </c>
      <c r="D526" s="5" t="n">
        <v>0</v>
      </c>
      <c r="E526" s="5" t="n">
        <v>0</v>
      </c>
    </row>
    <row r="527" spans="1:5">
      <c r="A527" s="4" t="s">
        <v>2026</v>
      </c>
      <c r="B527" s="5" t="n">
        <v>27</v>
      </c>
      <c r="C527" s="5" t="n">
        <v>67</v>
      </c>
      <c r="D527" s="5" t="n">
        <v>260</v>
      </c>
      <c r="E527" s="5" t="n">
        <v>130</v>
      </c>
    </row>
    <row r="528" spans="1:5">
      <c r="A528" s="4" t="s">
        <v>2027</v>
      </c>
      <c r="B528" s="5" t="n">
        <v>-4</v>
      </c>
      <c r="C528" s="5" t="n">
        <v>-4</v>
      </c>
      <c r="D528" s="5" t="n">
        <v>-4</v>
      </c>
      <c r="E528" s="5" t="n">
        <v>-124</v>
      </c>
    </row>
    <row r="529" spans="1:5">
      <c r="A529" s="4" t="s">
        <v>2028</v>
      </c>
      <c r="B529" s="5" t="n">
        <v>-55</v>
      </c>
      <c r="C529" s="5" t="n">
        <v>-60</v>
      </c>
      <c r="D529" s="5" t="n">
        <v>-108</v>
      </c>
      <c r="E529" s="5" t="n">
        <v>-143</v>
      </c>
    </row>
    <row r="530" spans="1:5">
      <c r="A530" s="4" t="s">
        <v>2029</v>
      </c>
      <c r="B530" s="5" t="n">
        <v>17</v>
      </c>
      <c r="C530" s="5" t="n">
        <v>111</v>
      </c>
      <c r="D530" s="5" t="n">
        <v>17</v>
      </c>
      <c r="E530" s="5" t="n">
        <v>111</v>
      </c>
    </row>
    <row r="531" spans="1:5">
      <c r="A531" s="4" t="s">
        <v>2030</v>
      </c>
      <c r="B531" s="7" t="n">
        <v>26</v>
      </c>
      <c r="C531" s="7" t="n">
        <v>-61</v>
      </c>
      <c r="D531" s="7" t="n">
        <v>-184</v>
      </c>
      <c r="E531" s="7" t="n">
        <v>-27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056</v>
      </c>
      <c r="B1" s="2" t="s">
        <v>1</v>
      </c>
      <c r="C1" s="2" t="s">
        <v>895</v>
      </c>
    </row>
    <row r="2" spans="1:3">
      <c r="B2" s="2" t="s">
        <v>22</v>
      </c>
      <c r="C2" s="2" t="s">
        <v>87</v>
      </c>
    </row>
    <row r="3" spans="1:3">
      <c r="A3" s="4" t="s">
        <v>2057</v>
      </c>
    </row>
    <row r="4" spans="1:3">
      <c r="A4" s="3" t="s">
        <v>2058</v>
      </c>
    </row>
    <row r="5" spans="1:3">
      <c r="A5" s="4" t="s">
        <v>2059</v>
      </c>
      <c r="B5" s="7" t="n">
        <v>300000000</v>
      </c>
      <c r="C5" s="7" t="n">
        <v>293000000</v>
      </c>
    </row>
    <row r="6" spans="1:3">
      <c r="A6" s="4" t="s">
        <v>2060</v>
      </c>
    </row>
    <row r="7" spans="1:3">
      <c r="A7" s="3" t="s">
        <v>2058</v>
      </c>
    </row>
    <row r="8" spans="1:3">
      <c r="A8" s="4" t="s">
        <v>2061</v>
      </c>
      <c r="C8" s="4" t="s">
        <v>2062</v>
      </c>
    </row>
    <row r="9" spans="1:3">
      <c r="A9" s="4" t="s">
        <v>2063</v>
      </c>
      <c r="B9" s="4" t="s">
        <v>1053</v>
      </c>
      <c r="C9" s="4" t="s">
        <v>1053</v>
      </c>
    </row>
    <row r="10" spans="1:3">
      <c r="A10" s="4" t="s">
        <v>2064</v>
      </c>
      <c r="B10" s="4" t="s">
        <v>2065</v>
      </c>
    </row>
    <row r="11" spans="1:3">
      <c r="A11" s="4" t="s">
        <v>2066</v>
      </c>
      <c r="B11" s="4" t="s">
        <v>2067</v>
      </c>
    </row>
    <row r="12" spans="1:3">
      <c r="A12" s="4" t="s">
        <v>2068</v>
      </c>
    </row>
    <row r="13" spans="1:3">
      <c r="A13" s="3" t="s">
        <v>2058</v>
      </c>
    </row>
    <row r="14" spans="1:3">
      <c r="A14" s="4" t="s">
        <v>2061</v>
      </c>
      <c r="C14" s="4" t="s">
        <v>2069</v>
      </c>
    </row>
    <row r="15" spans="1:3">
      <c r="A15" s="4" t="s">
        <v>2063</v>
      </c>
      <c r="B15" s="4" t="s">
        <v>2070</v>
      </c>
      <c r="C15" s="4" t="s">
        <v>2070</v>
      </c>
    </row>
    <row r="16" spans="1:3">
      <c r="A16" s="4" t="s">
        <v>2064</v>
      </c>
      <c r="B16" s="4" t="s">
        <v>2071</v>
      </c>
    </row>
    <row r="17" spans="1:3">
      <c r="A17" s="4" t="s">
        <v>2066</v>
      </c>
      <c r="B17" s="4" t="s">
        <v>2072</v>
      </c>
    </row>
    <row r="18" spans="1:3">
      <c r="A18" s="4" t="s">
        <v>2073</v>
      </c>
    </row>
    <row r="19" spans="1:3">
      <c r="A19" s="3" t="s">
        <v>2058</v>
      </c>
    </row>
    <row r="20" spans="1:3">
      <c r="A20" s="4" t="s">
        <v>2061</v>
      </c>
      <c r="C20" s="4" t="s">
        <v>2074</v>
      </c>
    </row>
    <row r="21" spans="1:3">
      <c r="A21" s="4" t="s">
        <v>2063</v>
      </c>
      <c r="B21" s="4" t="s">
        <v>2075</v>
      </c>
      <c r="C21" s="4" t="s">
        <v>2075</v>
      </c>
    </row>
    <row r="22" spans="1:3">
      <c r="A22" s="4" t="s">
        <v>2064</v>
      </c>
      <c r="B22" s="4" t="s">
        <v>2076</v>
      </c>
    </row>
    <row r="23" spans="1:3">
      <c r="A23" s="4" t="s">
        <v>2066</v>
      </c>
      <c r="B23" s="4" t="s">
        <v>2077</v>
      </c>
    </row>
    <row r="24" spans="1:3">
      <c r="A24" s="4" t="s">
        <v>2078</v>
      </c>
    </row>
    <row r="25" spans="1:3">
      <c r="A25" s="3" t="s">
        <v>2058</v>
      </c>
    </row>
    <row r="26" spans="1:3">
      <c r="A26" s="4" t="s">
        <v>2059</v>
      </c>
      <c r="B26" s="7" t="n">
        <v>807000000</v>
      </c>
      <c r="C26" s="7" t="n">
        <v>849000000</v>
      </c>
    </row>
    <row r="27" spans="1:3">
      <c r="A27" s="4" t="s">
        <v>2079</v>
      </c>
    </row>
    <row r="28" spans="1:3">
      <c r="A28" s="3" t="s">
        <v>2058</v>
      </c>
    </row>
    <row r="29" spans="1:3">
      <c r="A29" s="4" t="s">
        <v>2080</v>
      </c>
      <c r="B29" s="4" t="s">
        <v>2081</v>
      </c>
      <c r="C29" s="4" t="s">
        <v>2082</v>
      </c>
    </row>
    <row r="30" spans="1:3">
      <c r="A30" s="4" t="s">
        <v>2083</v>
      </c>
    </row>
    <row r="31" spans="1:3">
      <c r="A31" s="3" t="s">
        <v>2058</v>
      </c>
    </row>
    <row r="32" spans="1:3">
      <c r="A32" s="4" t="s">
        <v>2080</v>
      </c>
      <c r="B32" s="4" t="s">
        <v>2084</v>
      </c>
      <c r="C32" s="4" t="s">
        <v>2085</v>
      </c>
    </row>
    <row r="33" spans="1:3">
      <c r="A33" s="4" t="s">
        <v>2086</v>
      </c>
    </row>
    <row r="34" spans="1:3">
      <c r="A34" s="3" t="s">
        <v>2058</v>
      </c>
    </row>
    <row r="35" spans="1:3">
      <c r="A35" s="4" t="s">
        <v>2080</v>
      </c>
      <c r="B35" s="4" t="s">
        <v>1057</v>
      </c>
      <c r="C35" s="4" t="s">
        <v>2087</v>
      </c>
    </row>
    <row r="36" spans="1:3">
      <c r="A36" s="4" t="s">
        <v>2088</v>
      </c>
    </row>
    <row r="37" spans="1:3">
      <c r="A37" s="3" t="s">
        <v>2058</v>
      </c>
    </row>
    <row r="38" spans="1:3">
      <c r="A38" s="4" t="s">
        <v>2059</v>
      </c>
      <c r="B38" s="7" t="n">
        <v>11856000000</v>
      </c>
      <c r="C38" s="7" t="n">
        <v>9774000000</v>
      </c>
    </row>
    <row r="39" spans="1:3">
      <c r="A39" s="4" t="s">
        <v>2089</v>
      </c>
    </row>
    <row r="40" spans="1:3">
      <c r="A40" s="3" t="s">
        <v>2058</v>
      </c>
    </row>
    <row r="41" spans="1:3">
      <c r="A41" s="4" t="s">
        <v>2090</v>
      </c>
      <c r="B41" s="4" t="s">
        <v>2091</v>
      </c>
    </row>
    <row r="42" spans="1:3">
      <c r="A42" s="4" t="s">
        <v>2061</v>
      </c>
      <c r="B42" s="4" t="s">
        <v>2092</v>
      </c>
      <c r="C42" s="4" t="s">
        <v>2093</v>
      </c>
    </row>
    <row r="43" spans="1:3">
      <c r="A43" s="4" t="s">
        <v>2094</v>
      </c>
      <c r="B43" s="4" t="s">
        <v>1058</v>
      </c>
    </row>
    <row r="44" spans="1:3">
      <c r="A44" s="4" t="s">
        <v>2063</v>
      </c>
      <c r="B44" s="4" t="s">
        <v>1053</v>
      </c>
      <c r="C44" s="4" t="s">
        <v>1053</v>
      </c>
    </row>
    <row r="45" spans="1:3">
      <c r="A45" s="4" t="s">
        <v>2095</v>
      </c>
      <c r="C45" s="4" t="s">
        <v>1057</v>
      </c>
    </row>
    <row r="46" spans="1:3">
      <c r="A46" s="4" t="s">
        <v>2096</v>
      </c>
      <c r="C46" s="4" t="s">
        <v>2097</v>
      </c>
    </row>
    <row r="47" spans="1:3">
      <c r="A47" s="4" t="s">
        <v>2098</v>
      </c>
    </row>
    <row r="48" spans="1:3">
      <c r="A48" s="3" t="s">
        <v>2058</v>
      </c>
    </row>
    <row r="49" spans="1:3">
      <c r="A49" s="4" t="s">
        <v>2090</v>
      </c>
      <c r="B49" s="4" t="s">
        <v>2099</v>
      </c>
    </row>
    <row r="50" spans="1:3">
      <c r="A50" s="4" t="s">
        <v>2061</v>
      </c>
      <c r="B50" s="4" t="s">
        <v>2100</v>
      </c>
      <c r="C50" s="4" t="s">
        <v>2101</v>
      </c>
    </row>
    <row r="51" spans="1:3">
      <c r="A51" s="4" t="s">
        <v>2094</v>
      </c>
      <c r="B51" s="4" t="s">
        <v>2102</v>
      </c>
    </row>
    <row r="52" spans="1:3">
      <c r="A52" s="4" t="s">
        <v>2063</v>
      </c>
      <c r="B52" s="4" t="s">
        <v>2070</v>
      </c>
      <c r="C52" s="4" t="s">
        <v>2070</v>
      </c>
    </row>
    <row r="53" spans="1:3">
      <c r="A53" s="4" t="s">
        <v>2095</v>
      </c>
      <c r="C53" s="4" t="s">
        <v>2103</v>
      </c>
    </row>
    <row r="54" spans="1:3">
      <c r="A54" s="4" t="s">
        <v>2096</v>
      </c>
      <c r="C54" s="4" t="s">
        <v>2104</v>
      </c>
    </row>
    <row r="55" spans="1:3">
      <c r="A55" s="4" t="s">
        <v>2105</v>
      </c>
    </row>
    <row r="56" spans="1:3">
      <c r="A56" s="3" t="s">
        <v>2058</v>
      </c>
    </row>
    <row r="57" spans="1:3">
      <c r="A57" s="4" t="s">
        <v>2090</v>
      </c>
      <c r="B57" s="4" t="s">
        <v>2106</v>
      </c>
    </row>
    <row r="58" spans="1:3">
      <c r="A58" s="4" t="s">
        <v>2061</v>
      </c>
      <c r="B58" s="4" t="s">
        <v>2107</v>
      </c>
      <c r="C58" s="4" t="s">
        <v>2108</v>
      </c>
    </row>
    <row r="59" spans="1:3">
      <c r="A59" s="4" t="s">
        <v>2094</v>
      </c>
      <c r="B59" s="4" t="s">
        <v>2109</v>
      </c>
    </row>
    <row r="60" spans="1:3">
      <c r="A60" s="4" t="s">
        <v>2063</v>
      </c>
      <c r="B60" s="4" t="s">
        <v>2075</v>
      </c>
      <c r="C60" s="4" t="s">
        <v>2075</v>
      </c>
    </row>
    <row r="61" spans="1:3">
      <c r="A61" s="4" t="s">
        <v>2095</v>
      </c>
      <c r="C61" s="4" t="s">
        <v>2110</v>
      </c>
    </row>
    <row r="62" spans="1:3">
      <c r="A62" s="4" t="s">
        <v>2096</v>
      </c>
      <c r="C62" s="4" t="s">
        <v>2111</v>
      </c>
    </row>
    <row r="63" spans="1:3">
      <c r="A63" s="4" t="s">
        <v>2112</v>
      </c>
    </row>
    <row r="64" spans="1:3">
      <c r="A64" s="3" t="s">
        <v>2058</v>
      </c>
    </row>
    <row r="65" spans="1:3">
      <c r="A65" s="4" t="s">
        <v>2113</v>
      </c>
      <c r="B65" s="7" t="n">
        <v>3579000000</v>
      </c>
      <c r="C65" s="7" t="n">
        <v>4897000000</v>
      </c>
    </row>
    <row r="66" spans="1:3">
      <c r="A66" s="4" t="s">
        <v>2114</v>
      </c>
    </row>
    <row r="67" spans="1:3">
      <c r="A67" s="3" t="s">
        <v>2058</v>
      </c>
    </row>
    <row r="68" spans="1:3">
      <c r="A68" s="4" t="s">
        <v>2090</v>
      </c>
      <c r="B68" s="4" t="s">
        <v>2115</v>
      </c>
    </row>
    <row r="69" spans="1:3">
      <c r="A69" s="4" t="s">
        <v>2063</v>
      </c>
      <c r="B69" s="4" t="s">
        <v>1053</v>
      </c>
      <c r="C69" s="4" t="s">
        <v>1053</v>
      </c>
    </row>
    <row r="70" spans="1:3">
      <c r="A70" s="4" t="s">
        <v>2116</v>
      </c>
      <c r="C70" s="4" t="s">
        <v>1053</v>
      </c>
    </row>
    <row r="71" spans="1:3">
      <c r="A71" s="4" t="s">
        <v>2117</v>
      </c>
    </row>
    <row r="72" spans="1:3">
      <c r="A72" s="3" t="s">
        <v>2058</v>
      </c>
    </row>
    <row r="73" spans="1:3">
      <c r="A73" s="4" t="s">
        <v>2090</v>
      </c>
      <c r="B73" s="4" t="s">
        <v>2118</v>
      </c>
    </row>
    <row r="74" spans="1:3">
      <c r="A74" s="4" t="s">
        <v>2063</v>
      </c>
      <c r="B74" s="4" t="s">
        <v>2070</v>
      </c>
      <c r="C74" s="4" t="s">
        <v>2070</v>
      </c>
    </row>
    <row r="75" spans="1:3">
      <c r="A75" s="4" t="s">
        <v>2116</v>
      </c>
      <c r="C75" s="4" t="s">
        <v>2119</v>
      </c>
    </row>
    <row r="76" spans="1:3">
      <c r="A76" s="4" t="s">
        <v>2120</v>
      </c>
    </row>
    <row r="77" spans="1:3">
      <c r="A77" s="3" t="s">
        <v>2058</v>
      </c>
    </row>
    <row r="78" spans="1:3">
      <c r="A78" s="4" t="s">
        <v>2090</v>
      </c>
      <c r="B78" s="4" t="s">
        <v>2121</v>
      </c>
    </row>
    <row r="79" spans="1:3">
      <c r="A79" s="4" t="s">
        <v>2063</v>
      </c>
      <c r="B79" s="4" t="s">
        <v>2075</v>
      </c>
      <c r="C79" s="4" t="s">
        <v>2075</v>
      </c>
    </row>
    <row r="80" spans="1:3">
      <c r="A80" s="4" t="s">
        <v>2116</v>
      </c>
      <c r="C80" s="4" t="s">
        <v>2122</v>
      </c>
    </row>
    <row r="81" spans="1:3">
      <c r="A81" s="4" t="s">
        <v>2123</v>
      </c>
    </row>
    <row r="82" spans="1:3">
      <c r="A82" s="3" t="s">
        <v>2058</v>
      </c>
    </row>
    <row r="83" spans="1:3">
      <c r="A83" s="4" t="s">
        <v>2113</v>
      </c>
      <c r="B83" s="7" t="n">
        <v>894000000</v>
      </c>
      <c r="C83" s="7" t="n">
        <v>1110000000</v>
      </c>
    </row>
    <row r="84" spans="1:3">
      <c r="A84" s="4" t="s">
        <v>2124</v>
      </c>
    </row>
    <row r="85" spans="1:3">
      <c r="A85" s="3" t="s">
        <v>2058</v>
      </c>
    </row>
    <row r="86" spans="1:3">
      <c r="A86" s="4" t="s">
        <v>2125</v>
      </c>
      <c r="B86" s="4" t="s">
        <v>2126</v>
      </c>
    </row>
    <row r="87" spans="1:3">
      <c r="A87" s="4" t="s">
        <v>2127</v>
      </c>
      <c r="C87" s="4" t="s">
        <v>2128</v>
      </c>
    </row>
    <row r="88" spans="1:3">
      <c r="A88" s="4" t="s">
        <v>2129</v>
      </c>
    </row>
    <row r="89" spans="1:3">
      <c r="A89" s="3" t="s">
        <v>2058</v>
      </c>
    </row>
    <row r="90" spans="1:3">
      <c r="A90" s="4" t="s">
        <v>2125</v>
      </c>
      <c r="B90" s="4" t="s">
        <v>2130</v>
      </c>
    </row>
    <row r="91" spans="1:3">
      <c r="A91" s="4" t="s">
        <v>2127</v>
      </c>
      <c r="C91" s="4" t="s">
        <v>2131</v>
      </c>
    </row>
    <row r="92" spans="1:3">
      <c r="A92" s="4" t="s">
        <v>2132</v>
      </c>
    </row>
    <row r="93" spans="1:3">
      <c r="A93" s="3" t="s">
        <v>2058</v>
      </c>
    </row>
    <row r="94" spans="1:3">
      <c r="A94" s="4" t="s">
        <v>2125</v>
      </c>
      <c r="B94" s="4" t="s">
        <v>2133</v>
      </c>
    </row>
    <row r="95" spans="1:3">
      <c r="A95" s="4" t="s">
        <v>2127</v>
      </c>
      <c r="C95" s="4" t="s">
        <v>2134</v>
      </c>
    </row>
    <row r="96" spans="1:3">
      <c r="A96" s="4" t="s">
        <v>2135</v>
      </c>
    </row>
    <row r="97" spans="1:3">
      <c r="A97" s="3" t="s">
        <v>2058</v>
      </c>
    </row>
    <row r="98" spans="1:3">
      <c r="A98" s="4" t="s">
        <v>2113</v>
      </c>
      <c r="B98" s="7" t="n">
        <v>96000000</v>
      </c>
      <c r="C98" s="7" t="n">
        <v>134000000</v>
      </c>
    </row>
    <row r="99" spans="1:3">
      <c r="A99" s="4" t="s">
        <v>2136</v>
      </c>
    </row>
    <row r="100" spans="1:3">
      <c r="A100" s="3" t="s">
        <v>2058</v>
      </c>
    </row>
    <row r="101" spans="1:3">
      <c r="A101" s="4" t="s">
        <v>2137</v>
      </c>
      <c r="B101" s="4" t="s">
        <v>2138</v>
      </c>
      <c r="C101" s="4" t="s">
        <v>2139</v>
      </c>
    </row>
    <row r="102" spans="1:3">
      <c r="A102" s="4" t="s">
        <v>2127</v>
      </c>
      <c r="B102" s="4" t="s">
        <v>2140</v>
      </c>
    </row>
    <row r="103" spans="1:3">
      <c r="A103" s="4" t="s">
        <v>2141</v>
      </c>
      <c r="C103" s="4" t="s">
        <v>2142</v>
      </c>
    </row>
    <row r="104" spans="1:3">
      <c r="A104" s="4" t="s">
        <v>2143</v>
      </c>
      <c r="B104" s="4" t="s">
        <v>2144</v>
      </c>
      <c r="C104" s="4" t="s">
        <v>2145</v>
      </c>
    </row>
    <row r="105" spans="1:3">
      <c r="A105" s="4" t="s">
        <v>2146</v>
      </c>
      <c r="B105" s="4" t="s">
        <v>2147</v>
      </c>
      <c r="C105" s="4" t="s">
        <v>2148</v>
      </c>
    </row>
    <row r="106" spans="1:3">
      <c r="A106" s="4" t="s">
        <v>2149</v>
      </c>
    </row>
    <row r="107" spans="1:3">
      <c r="A107" s="3" t="s">
        <v>2058</v>
      </c>
    </row>
    <row r="108" spans="1:3">
      <c r="A108" s="4" t="s">
        <v>2137</v>
      </c>
      <c r="B108" s="4" t="s">
        <v>2150</v>
      </c>
      <c r="C108" s="4" t="s">
        <v>2151</v>
      </c>
    </row>
    <row r="109" spans="1:3">
      <c r="A109" s="4" t="s">
        <v>2127</v>
      </c>
      <c r="B109" s="4" t="s">
        <v>2152</v>
      </c>
    </row>
    <row r="110" spans="1:3">
      <c r="A110" s="4" t="s">
        <v>2141</v>
      </c>
      <c r="C110" s="4" t="s">
        <v>2153</v>
      </c>
    </row>
    <row r="111" spans="1:3">
      <c r="A111" s="4" t="s">
        <v>2143</v>
      </c>
      <c r="B111" s="4" t="s">
        <v>2154</v>
      </c>
      <c r="C111" s="4" t="s">
        <v>2154</v>
      </c>
    </row>
    <row r="112" spans="1:3">
      <c r="A112" s="4" t="s">
        <v>2146</v>
      </c>
      <c r="B112" s="4" t="s">
        <v>2155</v>
      </c>
      <c r="C112" s="4" t="s">
        <v>2156</v>
      </c>
    </row>
    <row r="113" spans="1:3">
      <c r="A113" s="4" t="s">
        <v>2157</v>
      </c>
    </row>
    <row r="114" spans="1:3">
      <c r="A114" s="3" t="s">
        <v>2058</v>
      </c>
    </row>
    <row r="115" spans="1:3">
      <c r="A115" s="4" t="s">
        <v>2137</v>
      </c>
      <c r="B115" s="4" t="s">
        <v>2158</v>
      </c>
      <c r="C115" s="4" t="s">
        <v>2159</v>
      </c>
    </row>
    <row r="116" spans="1:3">
      <c r="A116" s="4" t="s">
        <v>2127</v>
      </c>
      <c r="B116" s="4" t="s">
        <v>2160</v>
      </c>
    </row>
    <row r="117" spans="1:3">
      <c r="A117" s="4" t="s">
        <v>2141</v>
      </c>
      <c r="C117" s="4" t="s">
        <v>2161</v>
      </c>
    </row>
    <row r="118" spans="1:3">
      <c r="A118" s="4" t="s">
        <v>2143</v>
      </c>
      <c r="B118" s="4" t="s">
        <v>2162</v>
      </c>
      <c r="C118" s="4" t="s">
        <v>2163</v>
      </c>
    </row>
    <row r="119" spans="1:3">
      <c r="A119" s="4" t="s">
        <v>2146</v>
      </c>
      <c r="B119" s="4" t="s">
        <v>2164</v>
      </c>
      <c r="C119" s="4" t="s">
        <v>2165</v>
      </c>
    </row>
    <row r="120" spans="1:3">
      <c r="A120" s="4" t="s">
        <v>2166</v>
      </c>
    </row>
    <row r="121" spans="1:3">
      <c r="A121" s="3" t="s">
        <v>2058</v>
      </c>
    </row>
    <row r="122" spans="1:3">
      <c r="A122" s="4" t="s">
        <v>2113</v>
      </c>
      <c r="B122" s="7" t="n">
        <v>2946000000</v>
      </c>
      <c r="C122" s="7" t="n">
        <v>2701000000</v>
      </c>
    </row>
    <row r="123" spans="1:3">
      <c r="A123" s="4" t="s">
        <v>2167</v>
      </c>
    </row>
    <row r="124" spans="1:3">
      <c r="A124" s="3" t="s">
        <v>2058</v>
      </c>
    </row>
    <row r="125" spans="1:3">
      <c r="A125" s="4" t="s">
        <v>2061</v>
      </c>
      <c r="B125" s="4" t="s">
        <v>2168</v>
      </c>
      <c r="C125" s="4" t="s">
        <v>2093</v>
      </c>
    </row>
    <row r="126" spans="1:3">
      <c r="A126" s="4" t="s">
        <v>2094</v>
      </c>
      <c r="B126" s="4" t="s">
        <v>1058</v>
      </c>
      <c r="C126" s="4" t="s">
        <v>1058</v>
      </c>
    </row>
    <row r="127" spans="1:3">
      <c r="A127" s="4" t="s">
        <v>2169</v>
      </c>
      <c r="B127" s="4" t="s">
        <v>2170</v>
      </c>
      <c r="C127" s="4" t="s">
        <v>2171</v>
      </c>
    </row>
    <row r="128" spans="1:3">
      <c r="A128" s="4" t="s">
        <v>2064</v>
      </c>
      <c r="B128" s="4" t="s">
        <v>2172</v>
      </c>
      <c r="C128" s="4" t="s">
        <v>2173</v>
      </c>
    </row>
    <row r="129" spans="1:3">
      <c r="A129" s="4" t="s">
        <v>2174</v>
      </c>
      <c r="C129" s="4" t="s">
        <v>2175</v>
      </c>
    </row>
    <row r="130" spans="1:3">
      <c r="A130" s="4" t="s">
        <v>2066</v>
      </c>
      <c r="B130" s="4" t="s">
        <v>2176</v>
      </c>
      <c r="C130" s="4" t="s">
        <v>2176</v>
      </c>
    </row>
    <row r="131" spans="1:3">
      <c r="A131" s="4" t="s">
        <v>2177</v>
      </c>
    </row>
    <row r="132" spans="1:3">
      <c r="A132" s="3" t="s">
        <v>2058</v>
      </c>
    </row>
    <row r="133" spans="1:3">
      <c r="A133" s="4" t="s">
        <v>2061</v>
      </c>
      <c r="B133" s="4" t="s">
        <v>2178</v>
      </c>
      <c r="C133" s="4" t="s">
        <v>2179</v>
      </c>
    </row>
    <row r="134" spans="1:3">
      <c r="A134" s="4" t="s">
        <v>2094</v>
      </c>
      <c r="B134" s="4" t="s">
        <v>2180</v>
      </c>
      <c r="C134" s="4" t="s">
        <v>2181</v>
      </c>
    </row>
    <row r="135" spans="1:3">
      <c r="A135" s="4" t="s">
        <v>2169</v>
      </c>
      <c r="B135" s="4" t="s">
        <v>2182</v>
      </c>
      <c r="C135" s="4" t="s">
        <v>2183</v>
      </c>
    </row>
    <row r="136" spans="1:3">
      <c r="A136" s="4" t="s">
        <v>2064</v>
      </c>
      <c r="B136" s="4" t="s">
        <v>2184</v>
      </c>
      <c r="C136" s="4" t="s">
        <v>2185</v>
      </c>
    </row>
    <row r="137" spans="1:3">
      <c r="A137" s="4" t="s">
        <v>2174</v>
      </c>
      <c r="C137" s="4" t="s">
        <v>1425</v>
      </c>
    </row>
    <row r="138" spans="1:3">
      <c r="A138" s="4" t="s">
        <v>2066</v>
      </c>
      <c r="B138" s="4" t="s">
        <v>2072</v>
      </c>
      <c r="C138" s="4" t="s">
        <v>2072</v>
      </c>
    </row>
    <row r="139" spans="1:3">
      <c r="A139" s="4" t="s">
        <v>2186</v>
      </c>
    </row>
    <row r="140" spans="1:3">
      <c r="A140" s="3" t="s">
        <v>2058</v>
      </c>
    </row>
    <row r="141" spans="1:3">
      <c r="A141" s="4" t="s">
        <v>2061</v>
      </c>
      <c r="B141" s="4" t="s">
        <v>2187</v>
      </c>
      <c r="C141" s="4" t="s">
        <v>2188</v>
      </c>
    </row>
    <row r="142" spans="1:3">
      <c r="A142" s="4" t="s">
        <v>2094</v>
      </c>
      <c r="B142" s="4" t="s">
        <v>2189</v>
      </c>
      <c r="C142" s="4" t="s">
        <v>2190</v>
      </c>
    </row>
    <row r="143" spans="1:3">
      <c r="A143" s="4" t="s">
        <v>2169</v>
      </c>
      <c r="B143" s="4" t="s">
        <v>2191</v>
      </c>
      <c r="C143" s="4" t="s">
        <v>2192</v>
      </c>
    </row>
    <row r="144" spans="1:3">
      <c r="A144" s="4" t="s">
        <v>2064</v>
      </c>
      <c r="B144" s="4" t="s">
        <v>2193</v>
      </c>
      <c r="C144" s="4" t="s">
        <v>2194</v>
      </c>
    </row>
    <row r="145" spans="1:3">
      <c r="A145" s="4" t="s">
        <v>2174</v>
      </c>
      <c r="C145" s="4" t="s">
        <v>2195</v>
      </c>
    </row>
    <row r="146" spans="1:3">
      <c r="A146" s="4" t="s">
        <v>2066</v>
      </c>
      <c r="B146" s="4" t="s">
        <v>2196</v>
      </c>
      <c r="C146" s="4" t="s">
        <v>2197</v>
      </c>
    </row>
    <row r="147" spans="1:3">
      <c r="A147" s="4" t="s">
        <v>2198</v>
      </c>
    </row>
    <row r="148" spans="1:3">
      <c r="A148" s="3" t="s">
        <v>2058</v>
      </c>
    </row>
    <row r="149" spans="1:3">
      <c r="A149" s="4" t="s">
        <v>2113</v>
      </c>
      <c r="B149" s="7" t="n">
        <v>3024000000</v>
      </c>
      <c r="C149" s="7" t="n">
        <v>2955000000</v>
      </c>
    </row>
    <row r="150" spans="1:3">
      <c r="A150" s="4" t="s">
        <v>2199</v>
      </c>
    </row>
    <row r="151" spans="1:3">
      <c r="A151" s="3" t="s">
        <v>2058</v>
      </c>
    </row>
    <row r="152" spans="1:3">
      <c r="A152" s="4" t="s">
        <v>2061</v>
      </c>
      <c r="B152" s="4" t="s">
        <v>2092</v>
      </c>
      <c r="C152" s="4" t="s">
        <v>2200</v>
      </c>
    </row>
    <row r="153" spans="1:3">
      <c r="A153" s="4" t="s">
        <v>2095</v>
      </c>
      <c r="C153" s="4" t="s">
        <v>1057</v>
      </c>
    </row>
    <row r="154" spans="1:3">
      <c r="A154" s="4" t="s">
        <v>2096</v>
      </c>
      <c r="C154" s="4" t="s">
        <v>2097</v>
      </c>
    </row>
    <row r="155" spans="1:3">
      <c r="A155" s="4" t="s">
        <v>2201</v>
      </c>
    </row>
    <row r="156" spans="1:3">
      <c r="A156" s="3" t="s">
        <v>2058</v>
      </c>
    </row>
    <row r="157" spans="1:3">
      <c r="A157" s="4" t="s">
        <v>2061</v>
      </c>
      <c r="B157" s="4" t="s">
        <v>2202</v>
      </c>
      <c r="C157" s="4" t="s">
        <v>2101</v>
      </c>
    </row>
    <row r="158" spans="1:3">
      <c r="A158" s="4" t="s">
        <v>2095</v>
      </c>
      <c r="C158" s="4" t="s">
        <v>2103</v>
      </c>
    </row>
    <row r="159" spans="1:3">
      <c r="A159" s="4" t="s">
        <v>2096</v>
      </c>
      <c r="C159" s="4" t="s">
        <v>2104</v>
      </c>
    </row>
    <row r="160" spans="1:3">
      <c r="A160" s="4" t="s">
        <v>2203</v>
      </c>
    </row>
    <row r="161" spans="1:3">
      <c r="A161" s="3" t="s">
        <v>2058</v>
      </c>
    </row>
    <row r="162" spans="1:3">
      <c r="A162" s="4" t="s">
        <v>2061</v>
      </c>
      <c r="B162" s="4" t="s">
        <v>2204</v>
      </c>
      <c r="C162" s="4" t="s">
        <v>2205</v>
      </c>
    </row>
    <row r="163" spans="1:3">
      <c r="A163" s="4" t="s">
        <v>2095</v>
      </c>
      <c r="C163" s="4" t="s">
        <v>2110</v>
      </c>
    </row>
    <row r="164" spans="1:3">
      <c r="A164" s="4" t="s">
        <v>2096</v>
      </c>
      <c r="C164" s="4" t="s">
        <v>2111</v>
      </c>
    </row>
    <row r="165" spans="1:3">
      <c r="A165" s="4" t="s">
        <v>2206</v>
      </c>
    </row>
    <row r="166" spans="1:3">
      <c r="A166" s="3" t="s">
        <v>2058</v>
      </c>
    </row>
    <row r="167" spans="1:3">
      <c r="A167" s="4" t="s">
        <v>2113</v>
      </c>
      <c r="B167" s="7" t="n">
        <v>2840000000</v>
      </c>
      <c r="C167" s="7" t="n">
        <v>2786000000</v>
      </c>
    </row>
    <row r="168" spans="1:3">
      <c r="A168" s="4" t="s">
        <v>2207</v>
      </c>
    </row>
    <row r="169" spans="1:3">
      <c r="A169" s="3" t="s">
        <v>2058</v>
      </c>
    </row>
    <row r="170" spans="1:3">
      <c r="A170" s="4" t="s">
        <v>2208</v>
      </c>
      <c r="B170" s="4" t="s">
        <v>1405</v>
      </c>
      <c r="C170" s="4" t="s">
        <v>2070</v>
      </c>
    </row>
    <row r="171" spans="1:3">
      <c r="A171" s="4" t="s">
        <v>2209</v>
      </c>
    </row>
    <row r="172" spans="1:3">
      <c r="A172" s="3" t="s">
        <v>2058</v>
      </c>
    </row>
    <row r="173" spans="1:3">
      <c r="A173" s="4" t="s">
        <v>2208</v>
      </c>
      <c r="B173" s="4" t="s">
        <v>2210</v>
      </c>
      <c r="C173" s="4" t="s">
        <v>2211</v>
      </c>
    </row>
    <row r="174" spans="1:3">
      <c r="A174" s="4" t="s">
        <v>2212</v>
      </c>
    </row>
    <row r="175" spans="1:3">
      <c r="A175" s="3" t="s">
        <v>2058</v>
      </c>
    </row>
    <row r="176" spans="1:3">
      <c r="A176" s="4" t="s">
        <v>2208</v>
      </c>
      <c r="B176" s="4" t="s">
        <v>2213</v>
      </c>
      <c r="C176" s="4" t="s">
        <v>2214</v>
      </c>
    </row>
    <row r="177" spans="1:3">
      <c r="A177" s="4" t="s">
        <v>2215</v>
      </c>
    </row>
    <row r="178" spans="1:3">
      <c r="A178" s="3" t="s">
        <v>2058</v>
      </c>
    </row>
    <row r="179" spans="1:3">
      <c r="A179" s="4" t="s">
        <v>2113</v>
      </c>
      <c r="B179" s="7" t="n">
        <v>1384000000</v>
      </c>
      <c r="C179" s="7" t="n">
        <v>1403000000</v>
      </c>
    </row>
    <row r="180" spans="1:3">
      <c r="A180" s="4" t="s">
        <v>2216</v>
      </c>
    </row>
    <row r="181" spans="1:3">
      <c r="A181" s="3" t="s">
        <v>2058</v>
      </c>
    </row>
    <row r="182" spans="1:3">
      <c r="A182" s="4" t="s">
        <v>2217</v>
      </c>
      <c r="B182" s="8" t="n">
        <v>0.01</v>
      </c>
      <c r="C182" s="7" t="n">
        <v>1</v>
      </c>
    </row>
    <row r="183" spans="1:3">
      <c r="A183" s="4" t="s">
        <v>2137</v>
      </c>
      <c r="B183" s="4" t="s">
        <v>2218</v>
      </c>
      <c r="C183" s="4" t="s">
        <v>2219</v>
      </c>
    </row>
    <row r="184" spans="1:3">
      <c r="A184" s="4" t="s">
        <v>2220</v>
      </c>
      <c r="B184" s="4" t="s">
        <v>1063</v>
      </c>
      <c r="C184" s="4" t="s">
        <v>1063</v>
      </c>
    </row>
    <row r="185" spans="1:3">
      <c r="A185" s="4" t="s">
        <v>2221</v>
      </c>
      <c r="B185" s="4" t="s">
        <v>1063</v>
      </c>
    </row>
    <row r="186" spans="1:3">
      <c r="A186" s="4" t="s">
        <v>2222</v>
      </c>
      <c r="C186" s="14" t="n">
        <v>0.06</v>
      </c>
    </row>
    <row r="187" spans="1:3">
      <c r="A187" s="4" t="s">
        <v>2223</v>
      </c>
    </row>
    <row r="188" spans="1:3">
      <c r="A188" s="3" t="s">
        <v>2058</v>
      </c>
    </row>
    <row r="189" spans="1:3">
      <c r="A189" s="4" t="s">
        <v>2217</v>
      </c>
      <c r="B189" s="8" t="n">
        <v>239.25</v>
      </c>
      <c r="C189" s="7" t="n">
        <v>167</v>
      </c>
    </row>
    <row r="190" spans="1:3">
      <c r="A190" s="4" t="s">
        <v>2137</v>
      </c>
      <c r="B190" s="4" t="s">
        <v>2224</v>
      </c>
      <c r="C190" s="4" t="s">
        <v>2225</v>
      </c>
    </row>
    <row r="191" spans="1:3">
      <c r="A191" s="4" t="s">
        <v>2220</v>
      </c>
      <c r="B191" s="4" t="s">
        <v>2226</v>
      </c>
      <c r="C191" s="4" t="s">
        <v>2227</v>
      </c>
    </row>
    <row r="192" spans="1:3">
      <c r="A192" s="4" t="s">
        <v>2221</v>
      </c>
      <c r="B192" s="4" t="s">
        <v>2228</v>
      </c>
    </row>
    <row r="193" spans="1:3">
      <c r="A193" s="4" t="s">
        <v>2222</v>
      </c>
      <c r="C193" s="14" t="n">
        <v>0.999</v>
      </c>
    </row>
    <row r="194" spans="1:3">
      <c r="A194" s="4" t="s">
        <v>2229</v>
      </c>
    </row>
    <row r="195" spans="1:3">
      <c r="A195" s="3" t="s">
        <v>2058</v>
      </c>
    </row>
    <row r="196" spans="1:3">
      <c r="A196" s="4" t="s">
        <v>2217</v>
      </c>
      <c r="B196" s="8" t="n">
        <v>81.58</v>
      </c>
      <c r="C196" s="8" t="n">
        <v>77.34999999999999</v>
      </c>
    </row>
    <row r="197" spans="1:3">
      <c r="A197" s="4" t="s">
        <v>2137</v>
      </c>
      <c r="B197" s="4" t="s">
        <v>2230</v>
      </c>
      <c r="C197" s="4" t="s">
        <v>2231</v>
      </c>
    </row>
    <row r="198" spans="1:3">
      <c r="A198" s="4" t="s">
        <v>2220</v>
      </c>
      <c r="B198" s="4" t="s">
        <v>2232</v>
      </c>
      <c r="C198" s="4" t="s">
        <v>2233</v>
      </c>
    </row>
    <row r="199" spans="1:3">
      <c r="A199" s="4" t="s">
        <v>2221</v>
      </c>
      <c r="B199" s="4" t="s">
        <v>2234</v>
      </c>
    </row>
    <row r="200" spans="1:3">
      <c r="A200" s="4" t="s">
        <v>2222</v>
      </c>
      <c r="C200" s="14" t="n">
        <v>0.7289</v>
      </c>
    </row>
    <row r="201" spans="1:3">
      <c r="A201" s="4" t="s">
        <v>2235</v>
      </c>
    </row>
    <row r="202" spans="1:3">
      <c r="A202" s="3" t="s">
        <v>2058</v>
      </c>
    </row>
    <row r="203" spans="1:3">
      <c r="A203" s="4" t="s">
        <v>2113</v>
      </c>
      <c r="B203" s="7" t="n">
        <v>18000000</v>
      </c>
      <c r="C203" s="7" t="n">
        <v>42000000</v>
      </c>
    </row>
    <row r="204" spans="1:3">
      <c r="A204" s="4" t="s">
        <v>2236</v>
      </c>
    </row>
    <row r="205" spans="1:3">
      <c r="A205" s="3" t="s">
        <v>2058</v>
      </c>
    </row>
    <row r="206" spans="1:3">
      <c r="A206" s="4" t="s">
        <v>2208</v>
      </c>
      <c r="B206" s="4" t="s">
        <v>2148</v>
      </c>
      <c r="C206" s="4" t="s">
        <v>2148</v>
      </c>
    </row>
    <row r="207" spans="1:3">
      <c r="A207" s="4" t="s">
        <v>2221</v>
      </c>
      <c r="C207" s="4" t="s">
        <v>2237</v>
      </c>
    </row>
    <row r="208" spans="1:3">
      <c r="A208" s="4" t="s">
        <v>2238</v>
      </c>
      <c r="B208" s="4" t="s">
        <v>2239</v>
      </c>
      <c r="C208" s="4" t="s">
        <v>2240</v>
      </c>
    </row>
    <row r="209" spans="1:3">
      <c r="A209" s="4" t="s">
        <v>2241</v>
      </c>
    </row>
    <row r="210" spans="1:3">
      <c r="A210" s="3" t="s">
        <v>2058</v>
      </c>
    </row>
    <row r="211" spans="1:3">
      <c r="A211" s="4" t="s">
        <v>2208</v>
      </c>
      <c r="B211" s="4" t="s">
        <v>2148</v>
      </c>
      <c r="C211" s="4" t="s">
        <v>2148</v>
      </c>
    </row>
    <row r="212" spans="1:3">
      <c r="A212" s="4" t="s">
        <v>2221</v>
      </c>
      <c r="C212" s="4" t="s">
        <v>2242</v>
      </c>
    </row>
    <row r="213" spans="1:3">
      <c r="A213" s="4" t="s">
        <v>2238</v>
      </c>
      <c r="B213" s="4" t="s">
        <v>2243</v>
      </c>
      <c r="C213" s="4" t="s">
        <v>2244</v>
      </c>
    </row>
    <row r="214" spans="1:3">
      <c r="A214" s="4" t="s">
        <v>2245</v>
      </c>
    </row>
    <row r="215" spans="1:3">
      <c r="A215" s="3" t="s">
        <v>2058</v>
      </c>
    </row>
    <row r="216" spans="1:3">
      <c r="A216" s="4" t="s">
        <v>2208</v>
      </c>
      <c r="B216" s="4" t="s">
        <v>2148</v>
      </c>
      <c r="C216" s="4" t="s">
        <v>2148</v>
      </c>
    </row>
    <row r="217" spans="1:3">
      <c r="A217" s="4" t="s">
        <v>2221</v>
      </c>
      <c r="C217" s="4" t="s">
        <v>2246</v>
      </c>
    </row>
    <row r="218" spans="1:3">
      <c r="A218" s="4" t="s">
        <v>2238</v>
      </c>
      <c r="B218" s="4" t="s">
        <v>2247</v>
      </c>
      <c r="C218" s="4" t="s">
        <v>2248</v>
      </c>
    </row>
    <row r="219" spans="1:3">
      <c r="A219" s="4" t="s">
        <v>2249</v>
      </c>
    </row>
    <row r="220" spans="1:3">
      <c r="A220" s="3" t="s">
        <v>2058</v>
      </c>
    </row>
    <row r="221" spans="1:3">
      <c r="A221" s="4" t="s">
        <v>2059</v>
      </c>
      <c r="B221" s="7" t="n">
        <v>1105000000</v>
      </c>
      <c r="C221" s="7" t="n">
        <v>1056000000</v>
      </c>
    </row>
    <row r="222" spans="1:3">
      <c r="A222" s="4" t="s">
        <v>2250</v>
      </c>
    </row>
    <row r="223" spans="1:3">
      <c r="A223" s="3" t="s">
        <v>2058</v>
      </c>
    </row>
    <row r="224" spans="1:3">
      <c r="A224" s="4" t="s">
        <v>2090</v>
      </c>
      <c r="B224" s="4" t="s">
        <v>2251</v>
      </c>
      <c r="C224" s="4" t="s">
        <v>2252</v>
      </c>
    </row>
    <row r="225" spans="1:3">
      <c r="A225" s="4" t="s">
        <v>2253</v>
      </c>
    </row>
    <row r="226" spans="1:3">
      <c r="A226" s="3" t="s">
        <v>2058</v>
      </c>
    </row>
    <row r="227" spans="1:3">
      <c r="A227" s="4" t="s">
        <v>2090</v>
      </c>
      <c r="B227" s="4" t="s">
        <v>2099</v>
      </c>
      <c r="C227" s="4" t="s">
        <v>2254</v>
      </c>
    </row>
    <row r="228" spans="1:3">
      <c r="A228" s="4" t="s">
        <v>2255</v>
      </c>
    </row>
    <row r="229" spans="1:3">
      <c r="A229" s="3" t="s">
        <v>2058</v>
      </c>
    </row>
    <row r="230" spans="1:3">
      <c r="A230" s="4" t="s">
        <v>2090</v>
      </c>
      <c r="B230" s="4" t="s">
        <v>2256</v>
      </c>
      <c r="C230" s="4" t="s">
        <v>2257</v>
      </c>
    </row>
    <row r="231" spans="1:3">
      <c r="A231" s="4" t="s">
        <v>2258</v>
      </c>
    </row>
    <row r="232" spans="1:3">
      <c r="A232" s="3" t="s">
        <v>2058</v>
      </c>
    </row>
    <row r="233" spans="1:3">
      <c r="A233" s="4" t="s">
        <v>107</v>
      </c>
      <c r="B233" s="7" t="n">
        <v>496000000</v>
      </c>
      <c r="C233" s="7" t="n">
        <v>368000000</v>
      </c>
    </row>
    <row r="234" spans="1:3">
      <c r="A234" s="4" t="s">
        <v>2259</v>
      </c>
    </row>
    <row r="235" spans="1:3">
      <c r="A235" s="3" t="s">
        <v>2058</v>
      </c>
    </row>
    <row r="236" spans="1:3">
      <c r="A236" s="4" t="s">
        <v>2125</v>
      </c>
      <c r="B236" s="4" t="s">
        <v>2260</v>
      </c>
      <c r="C236" s="4" t="s">
        <v>2261</v>
      </c>
    </row>
    <row r="237" spans="1:3">
      <c r="A237" s="4" t="s">
        <v>2262</v>
      </c>
    </row>
    <row r="238" spans="1:3">
      <c r="A238" s="3" t="s">
        <v>2058</v>
      </c>
    </row>
    <row r="239" spans="1:3">
      <c r="A239" s="4" t="s">
        <v>2125</v>
      </c>
      <c r="B239" s="4" t="s">
        <v>2263</v>
      </c>
      <c r="C239" s="4" t="s">
        <v>2264</v>
      </c>
    </row>
    <row r="240" spans="1:3">
      <c r="A240" s="4" t="s">
        <v>2265</v>
      </c>
    </row>
    <row r="241" spans="1:3">
      <c r="A241" s="3" t="s">
        <v>2058</v>
      </c>
    </row>
    <row r="242" spans="1:3">
      <c r="A242" s="4" t="s">
        <v>2125</v>
      </c>
      <c r="B242" s="4" t="s">
        <v>2266</v>
      </c>
      <c r="C242" s="4" t="s">
        <v>2267</v>
      </c>
    </row>
    <row r="243" spans="1:3">
      <c r="A243" s="4" t="s">
        <v>2268</v>
      </c>
    </row>
    <row r="244" spans="1:3">
      <c r="A244" s="3" t="s">
        <v>2058</v>
      </c>
    </row>
    <row r="245" spans="1:3">
      <c r="A245" s="4" t="s">
        <v>107</v>
      </c>
      <c r="B245" s="7" t="n">
        <v>402000000</v>
      </c>
      <c r="C245" s="7" t="n">
        <v>509000000</v>
      </c>
    </row>
    <row r="246" spans="1:3">
      <c r="A246" s="4" t="s">
        <v>2269</v>
      </c>
    </row>
    <row r="247" spans="1:3">
      <c r="A247" s="3" t="s">
        <v>2058</v>
      </c>
    </row>
    <row r="248" spans="1:3">
      <c r="A248" s="4" t="s">
        <v>2217</v>
      </c>
      <c r="B248" s="9" t="n">
        <v>6.02</v>
      </c>
      <c r="C248" s="9" t="n">
        <v>5.5</v>
      </c>
    </row>
    <row r="249" spans="1:3">
      <c r="A249" s="4" t="s">
        <v>2270</v>
      </c>
    </row>
    <row r="250" spans="1:3">
      <c r="A250" s="3" t="s">
        <v>2058</v>
      </c>
    </row>
    <row r="251" spans="1:3">
      <c r="A251" s="4" t="s">
        <v>2217</v>
      </c>
      <c r="B251" s="9" t="n">
        <v>105.1</v>
      </c>
      <c r="C251" s="9" t="n">
        <v>113.48</v>
      </c>
    </row>
    <row r="252" spans="1:3">
      <c r="A252" s="4" t="s">
        <v>2271</v>
      </c>
    </row>
    <row r="253" spans="1:3">
      <c r="A253" s="3" t="s">
        <v>2058</v>
      </c>
    </row>
    <row r="254" spans="1:3">
      <c r="A254" s="4" t="s">
        <v>2217</v>
      </c>
      <c r="B254" s="9" t="n">
        <v>70.52</v>
      </c>
      <c r="C254" s="9" t="n">
        <v>61.74</v>
      </c>
    </row>
    <row r="255" spans="1:3">
      <c r="A255" s="4" t="s">
        <v>2272</v>
      </c>
    </row>
    <row r="256" spans="1:3">
      <c r="A256" s="3" t="s">
        <v>2058</v>
      </c>
    </row>
    <row r="257" spans="1:3">
      <c r="A257" s="4" t="s">
        <v>107</v>
      </c>
      <c r="B257" s="7" t="n">
        <v>1725000000</v>
      </c>
    </row>
    <row r="258" spans="1:3">
      <c r="A258" s="4" t="s">
        <v>2273</v>
      </c>
    </row>
    <row r="259" spans="1:3">
      <c r="A259" s="3" t="s">
        <v>2058</v>
      </c>
    </row>
    <row r="260" spans="1:3">
      <c r="A260" s="4" t="s">
        <v>2137</v>
      </c>
      <c r="B260" s="4" t="s">
        <v>2274</v>
      </c>
    </row>
    <row r="261" spans="1:3">
      <c r="A261" s="4" t="s">
        <v>2275</v>
      </c>
    </row>
    <row r="262" spans="1:3">
      <c r="A262" s="3" t="s">
        <v>2058</v>
      </c>
    </row>
    <row r="263" spans="1:3">
      <c r="A263" s="4" t="s">
        <v>2137</v>
      </c>
      <c r="B263" s="4" t="s">
        <v>2276</v>
      </c>
    </row>
    <row r="264" spans="1:3">
      <c r="A264" s="4" t="s">
        <v>2277</v>
      </c>
    </row>
    <row r="265" spans="1:3">
      <c r="A265" s="3" t="s">
        <v>2058</v>
      </c>
    </row>
    <row r="266" spans="1:3">
      <c r="A266" s="4" t="s">
        <v>2137</v>
      </c>
      <c r="B266" s="4" t="s">
        <v>2278</v>
      </c>
    </row>
    <row r="267" spans="1:3">
      <c r="A267" s="4" t="s">
        <v>2279</v>
      </c>
    </row>
    <row r="268" spans="1:3">
      <c r="A268" s="3" t="s">
        <v>2058</v>
      </c>
    </row>
    <row r="269" spans="1:3">
      <c r="A269" s="4" t="s">
        <v>107</v>
      </c>
      <c r="B269" s="7" t="n">
        <v>2417000000</v>
      </c>
      <c r="C269" s="5" t="n">
        <v>3308000000</v>
      </c>
    </row>
    <row r="270" spans="1:3">
      <c r="A270" s="4" t="s">
        <v>2280</v>
      </c>
    </row>
    <row r="271" spans="1:3">
      <c r="A271" s="3" t="s">
        <v>2058</v>
      </c>
    </row>
    <row r="272" spans="1:3">
      <c r="A272" s="4" t="s">
        <v>2217</v>
      </c>
      <c r="B272" s="5" t="n">
        <v>15</v>
      </c>
      <c r="C272" s="5" t="n">
        <v>15</v>
      </c>
    </row>
    <row r="273" spans="1:3">
      <c r="A273" s="4" t="s">
        <v>2281</v>
      </c>
    </row>
    <row r="274" spans="1:3">
      <c r="A274" s="3" t="s">
        <v>2058</v>
      </c>
    </row>
    <row r="275" spans="1:3">
      <c r="A275" s="4" t="s">
        <v>2217</v>
      </c>
      <c r="B275" s="9" t="n">
        <v>118.96</v>
      </c>
      <c r="C275" s="9" t="n">
        <v>103.6</v>
      </c>
    </row>
    <row r="276" spans="1:3">
      <c r="A276" s="4" t="s">
        <v>2282</v>
      </c>
    </row>
    <row r="277" spans="1:3">
      <c r="A277" s="3" t="s">
        <v>2058</v>
      </c>
    </row>
    <row r="278" spans="1:3">
      <c r="A278" s="4" t="s">
        <v>2217</v>
      </c>
      <c r="B278" s="9" t="n">
        <v>94.36</v>
      </c>
      <c r="C278" s="9" t="n">
        <v>89.93000000000001</v>
      </c>
    </row>
    <row r="279" spans="1:3">
      <c r="A279" s="4" t="s">
        <v>2283</v>
      </c>
    </row>
    <row r="280" spans="1:3">
      <c r="A280" s="3" t="s">
        <v>2058</v>
      </c>
    </row>
    <row r="281" spans="1:3">
      <c r="A281" s="4" t="s">
        <v>107</v>
      </c>
      <c r="C281" s="7" t="n">
        <v>1513000000</v>
      </c>
    </row>
    <row r="282" spans="1:3">
      <c r="A282" s="4" t="s">
        <v>2284</v>
      </c>
    </row>
    <row r="283" spans="1:3">
      <c r="A283" s="3" t="s">
        <v>2058</v>
      </c>
    </row>
    <row r="284" spans="1:3">
      <c r="A284" s="4" t="s">
        <v>2137</v>
      </c>
      <c r="C284" s="4" t="s">
        <v>2274</v>
      </c>
    </row>
    <row r="285" spans="1:3">
      <c r="A285" s="4" t="s">
        <v>2285</v>
      </c>
    </row>
    <row r="286" spans="1:3">
      <c r="A286" s="3" t="s">
        <v>2058</v>
      </c>
    </row>
    <row r="287" spans="1:3">
      <c r="A287" s="4" t="s">
        <v>2137</v>
      </c>
      <c r="C287" s="4" t="s">
        <v>2276</v>
      </c>
    </row>
    <row r="288" spans="1:3">
      <c r="A288" s="4" t="s">
        <v>2286</v>
      </c>
    </row>
    <row r="289" spans="1:3">
      <c r="A289" s="3" t="s">
        <v>2058</v>
      </c>
    </row>
    <row r="290" spans="1:3">
      <c r="A290" s="4" t="s">
        <v>2137</v>
      </c>
      <c r="C290" s="4" t="s">
        <v>2287</v>
      </c>
    </row>
    <row r="291" spans="1:3">
      <c r="A291" s="4" t="s">
        <v>2288</v>
      </c>
    </row>
    <row r="292" spans="1:3">
      <c r="A292" s="3" t="s">
        <v>2058</v>
      </c>
    </row>
    <row r="293" spans="1:3">
      <c r="A293" s="4" t="s">
        <v>107</v>
      </c>
      <c r="B293" s="5" t="n">
        <v>119000000</v>
      </c>
      <c r="C293" s="7" t="n">
        <v>69000000</v>
      </c>
    </row>
    <row r="294" spans="1:3">
      <c r="A294" s="4" t="s">
        <v>2289</v>
      </c>
    </row>
    <row r="295" spans="1:3">
      <c r="A295" s="3" t="s">
        <v>2058</v>
      </c>
    </row>
    <row r="296" spans="1:3">
      <c r="A296" s="4" t="s">
        <v>2217</v>
      </c>
      <c r="B296" s="9" t="n">
        <v>2.5</v>
      </c>
      <c r="C296" s="9" t="n">
        <v>0.48</v>
      </c>
    </row>
    <row r="297" spans="1:3">
      <c r="A297" s="4" t="s">
        <v>2290</v>
      </c>
    </row>
    <row r="298" spans="1:3">
      <c r="A298" s="3" t="s">
        <v>2058</v>
      </c>
    </row>
    <row r="299" spans="1:3">
      <c r="A299" s="4" t="s">
        <v>2217</v>
      </c>
      <c r="B299" s="9" t="n">
        <v>1355.65</v>
      </c>
      <c r="C299" s="5" t="n">
        <v>104</v>
      </c>
    </row>
    <row r="300" spans="1:3">
      <c r="A300" s="4" t="s">
        <v>2291</v>
      </c>
    </row>
    <row r="301" spans="1:3">
      <c r="A301" s="3" t="s">
        <v>2058</v>
      </c>
    </row>
    <row r="302" spans="1:3">
      <c r="A302" s="4" t="s">
        <v>2217</v>
      </c>
      <c r="B302" s="9" t="n">
        <v>656.24</v>
      </c>
      <c r="C302" s="9" t="n">
        <v>22.19</v>
      </c>
    </row>
    <row r="303" spans="1:3">
      <c r="A303" s="4" t="s">
        <v>2292</v>
      </c>
    </row>
    <row r="304" spans="1:3">
      <c r="A304" s="3" t="s">
        <v>2058</v>
      </c>
    </row>
    <row r="305" spans="1:3">
      <c r="A305" s="4" t="s">
        <v>107</v>
      </c>
      <c r="B305" s="5" t="n">
        <v>115000000</v>
      </c>
      <c r="C305" s="5" t="n">
        <v>58000000</v>
      </c>
    </row>
    <row r="306" spans="1:3">
      <c r="A306" s="4" t="s">
        <v>2293</v>
      </c>
    </row>
    <row r="307" spans="1:3">
      <c r="A307" s="3" t="s">
        <v>2058</v>
      </c>
    </row>
    <row r="308" spans="1:3">
      <c r="A308" s="4" t="s">
        <v>2294</v>
      </c>
      <c r="B308" s="8" t="n">
        <v>69.86</v>
      </c>
    </row>
    <row r="309" spans="1:3">
      <c r="A309" s="4" t="s">
        <v>2094</v>
      </c>
      <c r="B309" s="4" t="s">
        <v>1058</v>
      </c>
    </row>
    <row r="310" spans="1:3">
      <c r="A310" s="4" t="s">
        <v>2295</v>
      </c>
    </row>
    <row r="311" spans="1:3">
      <c r="A311" s="3" t="s">
        <v>2058</v>
      </c>
    </row>
    <row r="312" spans="1:3">
      <c r="A312" s="4" t="s">
        <v>2294</v>
      </c>
      <c r="B312" s="8" t="n">
        <v>134.52</v>
      </c>
    </row>
    <row r="313" spans="1:3">
      <c r="A313" s="4" t="s">
        <v>2094</v>
      </c>
      <c r="B313" s="4" t="s">
        <v>2102</v>
      </c>
    </row>
    <row r="314" spans="1:3">
      <c r="A314" s="4" t="s">
        <v>2296</v>
      </c>
    </row>
    <row r="315" spans="1:3">
      <c r="A315" s="3" t="s">
        <v>2058</v>
      </c>
    </row>
    <row r="316" spans="1:3">
      <c r="A316" s="4" t="s">
        <v>2294</v>
      </c>
      <c r="B316" s="8" t="n">
        <v>92.90000000000001</v>
      </c>
    </row>
    <row r="317" spans="1:3">
      <c r="A317" s="4" t="s">
        <v>2094</v>
      </c>
      <c r="B317" s="4" t="s">
        <v>2297</v>
      </c>
    </row>
    <row r="318" spans="1:3">
      <c r="A318" s="4" t="s">
        <v>2298</v>
      </c>
    </row>
    <row r="319" spans="1:3">
      <c r="A319" s="3" t="s">
        <v>2058</v>
      </c>
    </row>
    <row r="320" spans="1:3">
      <c r="A320" s="4" t="s">
        <v>107</v>
      </c>
      <c r="B320" s="7" t="n">
        <v>2406000000</v>
      </c>
      <c r="C320" s="5" t="n">
        <v>2454000000</v>
      </c>
    </row>
    <row r="321" spans="1:3">
      <c r="A321" s="4" t="s">
        <v>2299</v>
      </c>
    </row>
    <row r="322" spans="1:3">
      <c r="A322" s="3" t="s">
        <v>2058</v>
      </c>
    </row>
    <row r="323" spans="1:3">
      <c r="A323" s="4" t="s">
        <v>2217</v>
      </c>
      <c r="B323" s="9" t="n">
        <v>8.19</v>
      </c>
      <c r="C323" s="5" t="n">
        <v>4</v>
      </c>
    </row>
    <row r="324" spans="1:3">
      <c r="A324" s="4" t="s">
        <v>2300</v>
      </c>
    </row>
    <row r="325" spans="1:3">
      <c r="A325" s="3" t="s">
        <v>2058</v>
      </c>
    </row>
    <row r="326" spans="1:3">
      <c r="A326" s="4" t="s">
        <v>2217</v>
      </c>
      <c r="B326" s="5" t="n">
        <v>100</v>
      </c>
      <c r="C326" s="5" t="n">
        <v>100</v>
      </c>
    </row>
    <row r="327" spans="1:3">
      <c r="A327" s="4" t="s">
        <v>2301</v>
      </c>
    </row>
    <row r="328" spans="1:3">
      <c r="A328" s="3" t="s">
        <v>2058</v>
      </c>
    </row>
    <row r="329" spans="1:3">
      <c r="A329" s="4" t="s">
        <v>2217</v>
      </c>
      <c r="B329" s="9" t="n">
        <v>77.97</v>
      </c>
      <c r="C329" s="9" t="n">
        <v>71.51000000000001</v>
      </c>
    </row>
    <row r="330" spans="1:3">
      <c r="A330" s="4" t="s">
        <v>2302</v>
      </c>
    </row>
    <row r="331" spans="1:3">
      <c r="A331" s="3" t="s">
        <v>2058</v>
      </c>
    </row>
    <row r="332" spans="1:3">
      <c r="A332" s="4" t="s">
        <v>107</v>
      </c>
      <c r="B332" s="7" t="n">
        <v>400000000</v>
      </c>
      <c r="C332" s="7" t="n">
        <v>726000000</v>
      </c>
    </row>
    <row r="333" spans="1:3">
      <c r="A333" s="4" t="s">
        <v>2303</v>
      </c>
    </row>
    <row r="334" spans="1:3">
      <c r="A334" s="3" t="s">
        <v>2058</v>
      </c>
    </row>
    <row r="335" spans="1:3">
      <c r="A335" s="4" t="s">
        <v>2304</v>
      </c>
      <c r="B335" s="4" t="s">
        <v>1066</v>
      </c>
      <c r="C335" s="4" t="s">
        <v>1066</v>
      </c>
    </row>
    <row r="336" spans="1:3">
      <c r="A336" s="4" t="s">
        <v>2305</v>
      </c>
      <c r="B336" s="9" t="n">
        <v>0.23</v>
      </c>
    </row>
    <row r="337" spans="1:3">
      <c r="A337" s="4" t="s">
        <v>2306</v>
      </c>
    </row>
    <row r="338" spans="1:3">
      <c r="A338" s="3" t="s">
        <v>2058</v>
      </c>
    </row>
    <row r="339" spans="1:3">
      <c r="A339" s="4" t="s">
        <v>2304</v>
      </c>
      <c r="B339" s="4" t="s">
        <v>2307</v>
      </c>
      <c r="C339" s="4" t="s">
        <v>2227</v>
      </c>
    </row>
    <row r="340" spans="1:3">
      <c r="A340" s="4" t="s">
        <v>2305</v>
      </c>
      <c r="B340" s="9" t="n">
        <v>1.03</v>
      </c>
    </row>
    <row r="341" spans="1:3">
      <c r="A341" s="4" t="s">
        <v>2308</v>
      </c>
    </row>
    <row r="342" spans="1:3">
      <c r="A342" s="3" t="s">
        <v>2058</v>
      </c>
    </row>
    <row r="343" spans="1:3">
      <c r="A343" s="4" t="s">
        <v>2304</v>
      </c>
      <c r="B343" s="4" t="s">
        <v>2309</v>
      </c>
      <c r="C343" s="4" t="s">
        <v>2310</v>
      </c>
    </row>
    <row r="344" spans="1:3">
      <c r="A344" s="4" t="s">
        <v>2305</v>
      </c>
      <c r="B344" s="9" t="n">
        <v>0.78</v>
      </c>
    </row>
    <row r="345" spans="1:3">
      <c r="A345" s="4" t="s">
        <v>2311</v>
      </c>
    </row>
    <row r="346" spans="1:3">
      <c r="A346" s="3" t="s">
        <v>2058</v>
      </c>
    </row>
    <row r="347" spans="1:3">
      <c r="A347" s="4" t="s">
        <v>107</v>
      </c>
      <c r="B347" s="7" t="n">
        <v>495000000</v>
      </c>
      <c r="C347" s="7" t="n">
        <v>565000000</v>
      </c>
    </row>
    <row r="348" spans="1:3">
      <c r="A348" s="4" t="s">
        <v>2312</v>
      </c>
    </row>
    <row r="349" spans="1:3">
      <c r="A349" s="3" t="s">
        <v>2058</v>
      </c>
    </row>
    <row r="350" spans="1:3">
      <c r="A350" s="4" t="s">
        <v>2217</v>
      </c>
      <c r="C350" s="7" t="n">
        <v>0</v>
      </c>
    </row>
    <row r="351" spans="1:3">
      <c r="A351" s="4" t="s">
        <v>2313</v>
      </c>
      <c r="B351" s="9" t="n">
        <v>6.3</v>
      </c>
      <c r="C351" s="10" t="n">
        <v>6.8</v>
      </c>
    </row>
    <row r="352" spans="1:3">
      <c r="A352" s="4" t="s">
        <v>2305</v>
      </c>
      <c r="C352" s="9" t="n">
        <v>0.32</v>
      </c>
    </row>
    <row r="353" spans="1:3">
      <c r="A353" s="4" t="s">
        <v>2314</v>
      </c>
    </row>
    <row r="354" spans="1:3">
      <c r="A354" s="3" t="s">
        <v>2058</v>
      </c>
    </row>
    <row r="355" spans="1:3">
      <c r="A355" s="4" t="s">
        <v>2217</v>
      </c>
      <c r="C355" s="8" t="n">
        <v>113.23</v>
      </c>
    </row>
    <row r="356" spans="1:3">
      <c r="A356" s="4" t="s">
        <v>2313</v>
      </c>
      <c r="B356" s="9" t="n">
        <v>12.1</v>
      </c>
      <c r="C356" s="10" t="n">
        <v>10.1</v>
      </c>
    </row>
    <row r="357" spans="1:3">
      <c r="A357" s="4" t="s">
        <v>2305</v>
      </c>
      <c r="C357" s="9" t="n">
        <v>1.03</v>
      </c>
    </row>
    <row r="358" spans="1:3">
      <c r="A358" s="4" t="s">
        <v>2315</v>
      </c>
    </row>
    <row r="359" spans="1:3">
      <c r="A359" s="3" t="s">
        <v>2058</v>
      </c>
    </row>
    <row r="360" spans="1:3">
      <c r="A360" s="4" t="s">
        <v>2217</v>
      </c>
      <c r="C360" s="8" t="n">
        <v>54.4</v>
      </c>
    </row>
    <row r="361" spans="1:3">
      <c r="A361" s="4" t="s">
        <v>2313</v>
      </c>
      <c r="B361" s="9" t="n">
        <v>8.73</v>
      </c>
      <c r="C361" s="9" t="n">
        <v>8.619999999999999</v>
      </c>
    </row>
    <row r="362" spans="1:3">
      <c r="A362" s="4" t="s">
        <v>2305</v>
      </c>
      <c r="C362" s="9" t="n">
        <v>0.87</v>
      </c>
    </row>
    <row r="363" spans="1:3">
      <c r="A363" s="4" t="s">
        <v>2316</v>
      </c>
    </row>
    <row r="364" spans="1:3">
      <c r="A364" s="3" t="s">
        <v>2058</v>
      </c>
    </row>
    <row r="365" spans="1:3">
      <c r="A365" s="4" t="s">
        <v>107</v>
      </c>
      <c r="B365" s="7" t="n">
        <v>1002000000</v>
      </c>
      <c r="C365" s="7" t="n">
        <v>1496000000</v>
      </c>
    </row>
    <row r="366" spans="1:3">
      <c r="A366" s="4" t="s">
        <v>2317</v>
      </c>
    </row>
    <row r="367" spans="1:3">
      <c r="A367" s="3" t="s">
        <v>2058</v>
      </c>
    </row>
    <row r="368" spans="1:3">
      <c r="A368" s="4" t="s">
        <v>2090</v>
      </c>
      <c r="B368" s="4" t="s">
        <v>2251</v>
      </c>
    </row>
    <row r="369" spans="1:3">
      <c r="A369" s="4" t="s">
        <v>2080</v>
      </c>
      <c r="C369" s="4" t="s">
        <v>2318</v>
      </c>
    </row>
    <row r="370" spans="1:3">
      <c r="A370" s="4" t="s">
        <v>2116</v>
      </c>
      <c r="C370" s="4" t="s">
        <v>2252</v>
      </c>
    </row>
    <row r="371" spans="1:3">
      <c r="A371" s="4" t="s">
        <v>2319</v>
      </c>
    </row>
    <row r="372" spans="1:3">
      <c r="A372" s="3" t="s">
        <v>2058</v>
      </c>
    </row>
    <row r="373" spans="1:3">
      <c r="A373" s="4" t="s">
        <v>2090</v>
      </c>
      <c r="B373" s="4" t="s">
        <v>2099</v>
      </c>
    </row>
    <row r="374" spans="1:3">
      <c r="A374" s="4" t="s">
        <v>2080</v>
      </c>
      <c r="C374" s="4" t="s">
        <v>2320</v>
      </c>
    </row>
    <row r="375" spans="1:3">
      <c r="A375" s="4" t="s">
        <v>2116</v>
      </c>
      <c r="C375" s="4" t="s">
        <v>2254</v>
      </c>
    </row>
    <row r="376" spans="1:3">
      <c r="A376" s="4" t="s">
        <v>2321</v>
      </c>
    </row>
    <row r="377" spans="1:3">
      <c r="A377" s="3" t="s">
        <v>2058</v>
      </c>
    </row>
    <row r="378" spans="1:3">
      <c r="A378" s="4" t="s">
        <v>2090</v>
      </c>
      <c r="B378" s="4" t="s">
        <v>2256</v>
      </c>
    </row>
    <row r="379" spans="1:3">
      <c r="A379" s="4" t="s">
        <v>2080</v>
      </c>
      <c r="C379" s="4" t="s">
        <v>1960</v>
      </c>
    </row>
    <row r="380" spans="1:3">
      <c r="A380" s="4" t="s">
        <v>2116</v>
      </c>
      <c r="C380" s="4" t="s">
        <v>2257</v>
      </c>
    </row>
    <row r="381" spans="1:3">
      <c r="A381" s="4" t="s">
        <v>2322</v>
      </c>
    </row>
    <row r="382" spans="1:3">
      <c r="A382" s="3" t="s">
        <v>2058</v>
      </c>
    </row>
    <row r="383" spans="1:3">
      <c r="A383" s="4" t="s">
        <v>107</v>
      </c>
      <c r="B383" s="7" t="n">
        <v>260000000</v>
      </c>
    </row>
    <row r="384" spans="1:3">
      <c r="A384" s="4" t="s">
        <v>2323</v>
      </c>
    </row>
    <row r="385" spans="1:3">
      <c r="A385" s="3" t="s">
        <v>2058</v>
      </c>
    </row>
    <row r="386" spans="1:3">
      <c r="A386" s="4" t="s">
        <v>2137</v>
      </c>
      <c r="B386" s="4" t="s">
        <v>2324</v>
      </c>
    </row>
    <row r="387" spans="1:3">
      <c r="A387" s="4" t="s">
        <v>2325</v>
      </c>
    </row>
    <row r="388" spans="1:3">
      <c r="A388" s="3" t="s">
        <v>2058</v>
      </c>
    </row>
    <row r="389" spans="1:3">
      <c r="A389" s="4" t="s">
        <v>2137</v>
      </c>
      <c r="B389" s="4" t="s">
        <v>1063</v>
      </c>
    </row>
    <row r="390" spans="1:3">
      <c r="A390" s="4" t="s">
        <v>2326</v>
      </c>
    </row>
    <row r="391" spans="1:3">
      <c r="A391" s="3" t="s">
        <v>2058</v>
      </c>
    </row>
    <row r="392" spans="1:3">
      <c r="A392" s="4" t="s">
        <v>2137</v>
      </c>
      <c r="B392" s="4" t="s">
        <v>2327</v>
      </c>
    </row>
    <row r="393" spans="1:3">
      <c r="A393" s="4" t="s">
        <v>2328</v>
      </c>
    </row>
    <row r="394" spans="1:3">
      <c r="A394" s="3" t="s">
        <v>2058</v>
      </c>
    </row>
    <row r="395" spans="1:3">
      <c r="A395" s="4" t="s">
        <v>107</v>
      </c>
      <c r="B395" s="7" t="n">
        <v>214000000</v>
      </c>
    </row>
    <row r="396" spans="1:3">
      <c r="A396" s="4" t="s">
        <v>2329</v>
      </c>
    </row>
    <row r="397" spans="1:3">
      <c r="A397" s="3" t="s">
        <v>2058</v>
      </c>
    </row>
    <row r="398" spans="1:3">
      <c r="A398" s="4" t="s">
        <v>2125</v>
      </c>
      <c r="B398" s="4" t="s">
        <v>2330</v>
      </c>
    </row>
    <row r="399" spans="1:3">
      <c r="A399" s="4" t="s">
        <v>2331</v>
      </c>
    </row>
    <row r="400" spans="1:3">
      <c r="A400" s="3" t="s">
        <v>2058</v>
      </c>
    </row>
    <row r="401" spans="1:3">
      <c r="A401" s="4" t="s">
        <v>2125</v>
      </c>
      <c r="B401" s="4" t="s">
        <v>2332</v>
      </c>
    </row>
    <row r="402" spans="1:3">
      <c r="A402" s="4" t="s">
        <v>2333</v>
      </c>
    </row>
    <row r="403" spans="1:3">
      <c r="A403" s="3" t="s">
        <v>2058</v>
      </c>
    </row>
    <row r="404" spans="1:3">
      <c r="A404" s="4" t="s">
        <v>2125</v>
      </c>
      <c r="B404" s="4" t="s">
        <v>2334</v>
      </c>
    </row>
    <row r="405" spans="1:3">
      <c r="A405" s="4" t="s">
        <v>2335</v>
      </c>
    </row>
    <row r="406" spans="1:3">
      <c r="A406" s="3" t="s">
        <v>2058</v>
      </c>
    </row>
    <row r="407" spans="1:3">
      <c r="A407" s="4" t="s">
        <v>107</v>
      </c>
      <c r="B407" s="7" t="n">
        <v>92000000</v>
      </c>
    </row>
    <row r="408" spans="1:3">
      <c r="A408" s="4" t="s">
        <v>2336</v>
      </c>
    </row>
    <row r="409" spans="1:3">
      <c r="A409" s="3" t="s">
        <v>2058</v>
      </c>
    </row>
    <row r="410" spans="1:3">
      <c r="A410" s="4" t="s">
        <v>107</v>
      </c>
      <c r="C410" s="7" t="n">
        <v>79000000</v>
      </c>
    </row>
    <row r="411" spans="1:3">
      <c r="A411" s="4" t="s">
        <v>2337</v>
      </c>
    </row>
    <row r="412" spans="1:3">
      <c r="A412" s="3" t="s">
        <v>2058</v>
      </c>
    </row>
    <row r="413" spans="1:3">
      <c r="A413" s="4" t="s">
        <v>107</v>
      </c>
      <c r="C413" s="7" t="n">
        <v>221000000</v>
      </c>
    </row>
    <row r="414" spans="1:3">
      <c r="A414" s="4" t="s">
        <v>2338</v>
      </c>
    </row>
    <row r="415" spans="1:3">
      <c r="A415" s="3" t="s">
        <v>2058</v>
      </c>
    </row>
    <row r="416" spans="1:3">
      <c r="A416" s="4" t="s">
        <v>2125</v>
      </c>
      <c r="C416" s="4" t="s">
        <v>2339</v>
      </c>
    </row>
    <row r="417" spans="1:3">
      <c r="A417" s="4" t="s">
        <v>2340</v>
      </c>
    </row>
    <row r="418" spans="1:3">
      <c r="A418" s="3" t="s">
        <v>2058</v>
      </c>
    </row>
    <row r="419" spans="1:3">
      <c r="A419" s="4" t="s">
        <v>2125</v>
      </c>
      <c r="C419" s="4" t="s">
        <v>2070</v>
      </c>
    </row>
    <row r="420" spans="1:3">
      <c r="A420" s="4" t="s">
        <v>2341</v>
      </c>
    </row>
    <row r="421" spans="1:3">
      <c r="A421" s="3" t="s">
        <v>2058</v>
      </c>
    </row>
    <row r="422" spans="1:3">
      <c r="A422" s="4" t="s">
        <v>2125</v>
      </c>
      <c r="C422" s="4" t="s">
        <v>2342</v>
      </c>
    </row>
    <row r="423" spans="1:3">
      <c r="A423" s="4" t="s">
        <v>2343</v>
      </c>
    </row>
    <row r="424" spans="1:3">
      <c r="A424" s="3" t="s">
        <v>2058</v>
      </c>
    </row>
    <row r="425" spans="1:3">
      <c r="A425" s="4" t="s">
        <v>107</v>
      </c>
      <c r="C425" s="7" t="n">
        <v>258000000</v>
      </c>
    </row>
    <row r="426" spans="1:3">
      <c r="A426" s="4" t="s">
        <v>2344</v>
      </c>
    </row>
    <row r="427" spans="1:3">
      <c r="A427" s="3" t="s">
        <v>2058</v>
      </c>
    </row>
    <row r="428" spans="1:3">
      <c r="A428" s="4" t="s">
        <v>2217</v>
      </c>
      <c r="C428" s="9" t="n">
        <v>31.55</v>
      </c>
    </row>
    <row r="429" spans="1:3">
      <c r="A429" s="4" t="s">
        <v>2345</v>
      </c>
    </row>
    <row r="430" spans="1:3">
      <c r="A430" s="3" t="s">
        <v>2058</v>
      </c>
    </row>
    <row r="431" spans="1:3">
      <c r="A431" s="4" t="s">
        <v>2217</v>
      </c>
      <c r="C431" s="9" t="n">
        <v>105.74</v>
      </c>
    </row>
    <row r="432" spans="1:3">
      <c r="A432" s="4" t="s">
        <v>2346</v>
      </c>
    </row>
    <row r="433" spans="1:3">
      <c r="A433" s="3" t="s">
        <v>2058</v>
      </c>
    </row>
    <row r="434" spans="1:3">
      <c r="A434" s="4" t="s">
        <v>2217</v>
      </c>
      <c r="C434" s="9" t="n">
        <v>56.46</v>
      </c>
    </row>
    <row r="435" spans="1:3">
      <c r="A435" s="4" t="s">
        <v>2347</v>
      </c>
    </row>
    <row r="436" spans="1:3">
      <c r="A436" s="3" t="s">
        <v>2058</v>
      </c>
    </row>
    <row r="437" spans="1:3">
      <c r="A437" s="4" t="s">
        <v>107</v>
      </c>
      <c r="B437" s="7" t="n">
        <v>90000000</v>
      </c>
    </row>
    <row r="438" spans="1:3">
      <c r="A438" s="4" t="s">
        <v>2348</v>
      </c>
    </row>
    <row r="439" spans="1:3">
      <c r="A439" s="3" t="s">
        <v>2058</v>
      </c>
    </row>
    <row r="440" spans="1:3">
      <c r="A440" s="4" t="s">
        <v>2349</v>
      </c>
      <c r="B440" s="4" t="s">
        <v>2350</v>
      </c>
    </row>
    <row r="441" spans="1:3">
      <c r="A441" s="4" t="s">
        <v>2351</v>
      </c>
    </row>
    <row r="442" spans="1:3">
      <c r="A442" s="3" t="s">
        <v>2058</v>
      </c>
    </row>
    <row r="443" spans="1:3">
      <c r="A443" s="4" t="s">
        <v>2349</v>
      </c>
      <c r="B443" s="4" t="s">
        <v>2352</v>
      </c>
    </row>
    <row r="444" spans="1:3">
      <c r="A444" s="4" t="s">
        <v>2353</v>
      </c>
    </row>
    <row r="445" spans="1:3">
      <c r="A445" s="3" t="s">
        <v>2058</v>
      </c>
    </row>
    <row r="446" spans="1:3">
      <c r="A446" s="4" t="s">
        <v>2349</v>
      </c>
      <c r="B446" s="4" t="s">
        <v>2354</v>
      </c>
    </row>
    <row r="447" spans="1:3">
      <c r="A447" s="4" t="s">
        <v>2355</v>
      </c>
    </row>
    <row r="448" spans="1:3">
      <c r="A448" s="3" t="s">
        <v>2058</v>
      </c>
    </row>
    <row r="449" spans="1:3">
      <c r="A449" s="4" t="s">
        <v>107</v>
      </c>
      <c r="B449" s="7" t="n">
        <v>470000000</v>
      </c>
      <c r="C449" s="7" t="n">
        <v>1473000000</v>
      </c>
    </row>
    <row r="450" spans="1:3">
      <c r="A450" s="4" t="s">
        <v>2356</v>
      </c>
    </row>
    <row r="451" spans="1:3">
      <c r="A451" s="3" t="s">
        <v>2058</v>
      </c>
    </row>
    <row r="452" spans="1:3">
      <c r="A452" s="4" t="s">
        <v>2125</v>
      </c>
      <c r="B452" s="4" t="s">
        <v>1470</v>
      </c>
      <c r="C452" s="4" t="s">
        <v>1447</v>
      </c>
    </row>
    <row r="453" spans="1:3">
      <c r="A453" s="4" t="s">
        <v>2349</v>
      </c>
      <c r="C453" s="4" t="s">
        <v>2357</v>
      </c>
    </row>
    <row r="454" spans="1:3">
      <c r="A454" s="4" t="s">
        <v>2358</v>
      </c>
    </row>
    <row r="455" spans="1:3">
      <c r="A455" s="3" t="s">
        <v>2058</v>
      </c>
    </row>
    <row r="456" spans="1:3">
      <c r="A456" s="4" t="s">
        <v>2125</v>
      </c>
      <c r="B456" s="4" t="s">
        <v>2359</v>
      </c>
      <c r="C456" s="4" t="s">
        <v>2360</v>
      </c>
    </row>
    <row r="457" spans="1:3">
      <c r="A457" s="4" t="s">
        <v>2349</v>
      </c>
      <c r="C457" s="4" t="s">
        <v>2361</v>
      </c>
    </row>
    <row r="458" spans="1:3">
      <c r="A458" s="4" t="s">
        <v>2362</v>
      </c>
    </row>
    <row r="459" spans="1:3">
      <c r="A459" s="3" t="s">
        <v>2058</v>
      </c>
    </row>
    <row r="460" spans="1:3">
      <c r="A460" s="4" t="s">
        <v>2125</v>
      </c>
      <c r="B460" s="4" t="s">
        <v>2363</v>
      </c>
      <c r="C460" s="4" t="s">
        <v>2364</v>
      </c>
    </row>
    <row r="461" spans="1:3">
      <c r="A461" s="4" t="s">
        <v>2349</v>
      </c>
      <c r="C461" s="4" t="s">
        <v>236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6</v>
      </c>
      <c r="B1" s="2" t="s">
        <v>22</v>
      </c>
      <c r="C1" s="2" t="s">
        <v>87</v>
      </c>
    </row>
    <row r="2" spans="1:3">
      <c r="A2" s="15" t="n">
        <v>2</v>
      </c>
    </row>
    <row r="3" spans="1:3">
      <c r="A3" s="3" t="s">
        <v>2367</v>
      </c>
    </row>
    <row r="4" spans="1:3">
      <c r="A4" s="4" t="s">
        <v>2368</v>
      </c>
      <c r="B4" s="7" t="n">
        <v>1814</v>
      </c>
      <c r="C4" s="7" t="n">
        <v>3389</v>
      </c>
    </row>
    <row r="5" spans="1:3">
      <c r="A5" s="4" t="s">
        <v>2369</v>
      </c>
      <c r="B5" s="5" t="n">
        <v>12</v>
      </c>
      <c r="C5" s="5" t="n">
        <v>15</v>
      </c>
    </row>
    <row r="6" spans="1:3">
      <c r="A6" s="4" t="s">
        <v>911</v>
      </c>
      <c r="B6" s="5" t="n">
        <v>308</v>
      </c>
      <c r="C6" s="5" t="n">
        <v>586</v>
      </c>
    </row>
    <row r="7" spans="1:3">
      <c r="A7" s="4" t="s">
        <v>107</v>
      </c>
      <c r="B7" s="5" t="n">
        <v>2134</v>
      </c>
      <c r="C7" s="5" t="n">
        <v>3990</v>
      </c>
    </row>
    <row r="8" spans="1:3">
      <c r="A8" s="15" t="n">
        <v>3</v>
      </c>
    </row>
    <row r="9" spans="1:3">
      <c r="A9" s="3" t="s">
        <v>2367</v>
      </c>
    </row>
    <row r="10" spans="1:3">
      <c r="A10" s="4" t="s">
        <v>2368</v>
      </c>
      <c r="B10" s="5" t="n">
        <v>1584</v>
      </c>
      <c r="C10" s="5" t="n">
        <v>2413</v>
      </c>
    </row>
    <row r="11" spans="1:3">
      <c r="A11" s="4" t="s">
        <v>2369</v>
      </c>
      <c r="B11" s="5" t="n">
        <v>51</v>
      </c>
      <c r="C11" s="5" t="n">
        <v>60</v>
      </c>
    </row>
    <row r="12" spans="1:3">
      <c r="A12" s="4" t="s">
        <v>911</v>
      </c>
      <c r="B12" s="5" t="n">
        <v>555</v>
      </c>
      <c r="C12" s="5" t="n">
        <v>790</v>
      </c>
    </row>
    <row r="13" spans="1:3">
      <c r="A13" s="4" t="s">
        <v>107</v>
      </c>
      <c r="B13" s="5" t="n">
        <v>2190</v>
      </c>
      <c r="C13" s="5" t="n">
        <v>3263</v>
      </c>
    </row>
    <row r="14" spans="1:3">
      <c r="A14" s="4" t="s">
        <v>156</v>
      </c>
    </row>
    <row r="15" spans="1:3">
      <c r="A15" s="3" t="s">
        <v>2367</v>
      </c>
    </row>
    <row r="16" spans="1:3">
      <c r="A16" s="4" t="s">
        <v>2368</v>
      </c>
      <c r="B16" s="5" t="n">
        <v>3398</v>
      </c>
      <c r="C16" s="5" t="n">
        <v>5802</v>
      </c>
    </row>
    <row r="17" spans="1:3">
      <c r="A17" s="4" t="s">
        <v>2369</v>
      </c>
      <c r="B17" s="5" t="n">
        <v>63</v>
      </c>
      <c r="C17" s="5" t="n">
        <v>75</v>
      </c>
    </row>
    <row r="18" spans="1:3">
      <c r="A18" s="4" t="s">
        <v>911</v>
      </c>
      <c r="B18" s="5" t="n">
        <v>863</v>
      </c>
      <c r="C18" s="5" t="n">
        <v>1376</v>
      </c>
    </row>
    <row r="19" spans="1:3">
      <c r="A19" s="4" t="s">
        <v>107</v>
      </c>
      <c r="B19" s="7" t="n">
        <v>4324</v>
      </c>
      <c r="C19" s="7" t="n">
        <v>72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0</v>
      </c>
      <c r="B1" s="2" t="s">
        <v>21</v>
      </c>
      <c r="D1" s="2" t="s">
        <v>1</v>
      </c>
      <c r="F1" s="2" t="s">
        <v>895</v>
      </c>
    </row>
    <row r="2" spans="1:6">
      <c r="B2" s="2" t="s">
        <v>22</v>
      </c>
      <c r="C2" s="2" t="s">
        <v>23</v>
      </c>
      <c r="D2" s="2" t="s">
        <v>22</v>
      </c>
      <c r="E2" s="2" t="s">
        <v>23</v>
      </c>
      <c r="F2" s="2" t="s">
        <v>87</v>
      </c>
    </row>
    <row r="3" spans="1:6">
      <c r="A3" s="3" t="s">
        <v>2371</v>
      </c>
    </row>
    <row r="4" spans="1:6">
      <c r="A4" s="4" t="s">
        <v>2372</v>
      </c>
      <c r="B4" s="7" t="n">
        <v>-38000000</v>
      </c>
      <c r="C4" s="7" t="n">
        <v>-110000000</v>
      </c>
      <c r="D4" s="7" t="n">
        <v>-56000000</v>
      </c>
      <c r="E4" s="7" t="n">
        <v>-353000000</v>
      </c>
    </row>
    <row r="5" spans="1:6">
      <c r="A5" s="4" t="s">
        <v>2373</v>
      </c>
    </row>
    <row r="6" spans="1:6">
      <c r="A6" s="3" t="s">
        <v>2371</v>
      </c>
    </row>
    <row r="7" spans="1:6">
      <c r="A7" s="4" t="s">
        <v>2372</v>
      </c>
      <c r="B7" s="5" t="n">
        <v>-5000000</v>
      </c>
      <c r="C7" s="5" t="n">
        <v>-35000000</v>
      </c>
      <c r="D7" s="5" t="n">
        <v>-5000000</v>
      </c>
      <c r="E7" s="5" t="n">
        <v>-32000000</v>
      </c>
    </row>
    <row r="8" spans="1:6">
      <c r="A8" s="4" t="s">
        <v>2369</v>
      </c>
    </row>
    <row r="9" spans="1:6">
      <c r="A9" s="3" t="s">
        <v>2371</v>
      </c>
    </row>
    <row r="10" spans="1:6">
      <c r="A10" s="4" t="s">
        <v>2372</v>
      </c>
      <c r="B10" s="5" t="n">
        <v>-3000000</v>
      </c>
      <c r="C10" s="5" t="n">
        <v>-4000000</v>
      </c>
      <c r="D10" s="5" t="n">
        <v>-3000000</v>
      </c>
      <c r="E10" s="5" t="n">
        <v>-5000000</v>
      </c>
    </row>
    <row r="11" spans="1:6">
      <c r="A11" s="4" t="s">
        <v>911</v>
      </c>
    </row>
    <row r="12" spans="1:6">
      <c r="A12" s="3" t="s">
        <v>2371</v>
      </c>
    </row>
    <row r="13" spans="1:6">
      <c r="A13" s="4" t="s">
        <v>2372</v>
      </c>
      <c r="B13" s="5" t="n">
        <v>-30000000</v>
      </c>
      <c r="C13" s="5" t="n">
        <v>-48000000</v>
      </c>
      <c r="D13" s="5" t="n">
        <v>-48000000</v>
      </c>
      <c r="E13" s="5" t="n">
        <v>-105000000</v>
      </c>
    </row>
    <row r="14" spans="1:6">
      <c r="A14" s="4" t="s">
        <v>2374</v>
      </c>
    </row>
    <row r="15" spans="1:6">
      <c r="A15" s="3" t="s">
        <v>2371</v>
      </c>
    </row>
    <row r="16" spans="1:6">
      <c r="A16" s="4" t="s">
        <v>2372</v>
      </c>
      <c r="B16" s="5" t="n">
        <v>0</v>
      </c>
      <c r="C16" s="7" t="n">
        <v>-23000000</v>
      </c>
      <c r="D16" s="5" t="n">
        <v>0</v>
      </c>
      <c r="E16" s="7" t="n">
        <v>-211000000</v>
      </c>
    </row>
    <row r="17" spans="1:6">
      <c r="A17" s="15" t="n">
        <v>3</v>
      </c>
    </row>
    <row r="18" spans="1:6">
      <c r="A18" s="3" t="s">
        <v>2375</v>
      </c>
    </row>
    <row r="19" spans="1:6">
      <c r="A19" s="4" t="s">
        <v>107</v>
      </c>
      <c r="B19" s="5" t="n">
        <v>2190000000</v>
      </c>
      <c r="D19" s="5" t="n">
        <v>2190000000</v>
      </c>
      <c r="F19" s="7" t="n">
        <v>3263000000</v>
      </c>
    </row>
    <row r="20" spans="1:6">
      <c r="A20" s="4" t="s">
        <v>2376</v>
      </c>
    </row>
    <row r="21" spans="1:6">
      <c r="A21" s="3" t="s">
        <v>2375</v>
      </c>
    </row>
    <row r="22" spans="1:6">
      <c r="A22" s="4" t="s">
        <v>107</v>
      </c>
      <c r="B22" s="5" t="n">
        <v>1510000000</v>
      </c>
      <c r="D22" s="5" t="n">
        <v>1510000000</v>
      </c>
      <c r="F22" s="5" t="n">
        <v>2413000000</v>
      </c>
    </row>
    <row r="23" spans="1:6">
      <c r="A23" s="4" t="s">
        <v>2377</v>
      </c>
    </row>
    <row r="24" spans="1:6">
      <c r="A24" s="3" t="s">
        <v>2375</v>
      </c>
    </row>
    <row r="25" spans="1:6">
      <c r="A25" s="4" t="s">
        <v>2378</v>
      </c>
      <c r="D25" s="9" t="n">
        <v>0.88</v>
      </c>
      <c r="F25" s="5" t="n">
        <v>0</v>
      </c>
    </row>
    <row r="26" spans="1:6">
      <c r="A26" s="4" t="s">
        <v>2379</v>
      </c>
    </row>
    <row r="27" spans="1:6">
      <c r="A27" s="3" t="s">
        <v>2375</v>
      </c>
    </row>
    <row r="28" spans="1:6">
      <c r="A28" s="4" t="s">
        <v>2378</v>
      </c>
      <c r="D28" s="5" t="n">
        <v>100</v>
      </c>
      <c r="F28" s="5" t="n">
        <v>100</v>
      </c>
    </row>
    <row r="29" spans="1:6">
      <c r="A29" s="4" t="s">
        <v>2380</v>
      </c>
    </row>
    <row r="30" spans="1:6">
      <c r="A30" s="3" t="s">
        <v>2375</v>
      </c>
    </row>
    <row r="31" spans="1:6">
      <c r="A31" s="4" t="s">
        <v>2378</v>
      </c>
      <c r="D31" s="9" t="n">
        <v>93.68000000000001</v>
      </c>
      <c r="F31" s="9" t="n">
        <v>93.08</v>
      </c>
    </row>
    <row r="32" spans="1:6">
      <c r="A32" s="4" t="s">
        <v>2381</v>
      </c>
    </row>
    <row r="33" spans="1:6">
      <c r="A33" s="3" t="s">
        <v>2375</v>
      </c>
    </row>
    <row r="34" spans="1:6">
      <c r="A34" s="4" t="s">
        <v>107</v>
      </c>
      <c r="B34" s="5" t="n">
        <v>50000000</v>
      </c>
      <c r="D34" s="7" t="n">
        <v>50000000</v>
      </c>
      <c r="F34" s="7" t="n">
        <v>59000000</v>
      </c>
    </row>
    <row r="35" spans="1:6">
      <c r="A35" s="4" t="s">
        <v>2382</v>
      </c>
    </row>
    <row r="36" spans="1:6">
      <c r="A36" s="3" t="s">
        <v>2375</v>
      </c>
    </row>
    <row r="37" spans="1:6">
      <c r="A37" s="4" t="s">
        <v>2304</v>
      </c>
      <c r="D37" s="4" t="s">
        <v>2383</v>
      </c>
      <c r="F37" s="4" t="s">
        <v>2383</v>
      </c>
    </row>
    <row r="38" spans="1:6">
      <c r="A38" s="4" t="s">
        <v>2384</v>
      </c>
    </row>
    <row r="39" spans="1:6">
      <c r="A39" s="3" t="s">
        <v>2375</v>
      </c>
    </row>
    <row r="40" spans="1:6">
      <c r="A40" s="4" t="s">
        <v>2304</v>
      </c>
      <c r="D40" s="4" t="s">
        <v>2383</v>
      </c>
      <c r="F40" s="4" t="s">
        <v>1071</v>
      </c>
    </row>
    <row r="41" spans="1:6">
      <c r="A41" s="4" t="s">
        <v>2385</v>
      </c>
    </row>
    <row r="42" spans="1:6">
      <c r="A42" s="3" t="s">
        <v>2375</v>
      </c>
    </row>
    <row r="43" spans="1:6">
      <c r="A43" s="4" t="s">
        <v>2304</v>
      </c>
      <c r="D43" s="4" t="s">
        <v>2383</v>
      </c>
      <c r="F43" s="4" t="s">
        <v>2386</v>
      </c>
    </row>
    <row r="44" spans="1:6">
      <c r="A44" s="4" t="s">
        <v>2387</v>
      </c>
    </row>
    <row r="45" spans="1:6">
      <c r="A45" s="3" t="s">
        <v>2375</v>
      </c>
    </row>
    <row r="46" spans="1:6">
      <c r="A46" s="4" t="s">
        <v>2388</v>
      </c>
      <c r="D46" s="7" t="n">
        <v>20372</v>
      </c>
    </row>
    <row r="47" spans="1:6">
      <c r="A47" s="4" t="s">
        <v>2389</v>
      </c>
    </row>
    <row r="48" spans="1:6">
      <c r="A48" s="3" t="s">
        <v>2375</v>
      </c>
    </row>
    <row r="49" spans="1:6">
      <c r="A49" s="4" t="s">
        <v>2388</v>
      </c>
      <c r="D49" s="5" t="n">
        <v>4491044</v>
      </c>
    </row>
    <row r="50" spans="1:6">
      <c r="A50" s="4" t="s">
        <v>2390</v>
      </c>
    </row>
    <row r="51" spans="1:6">
      <c r="A51" s="3" t="s">
        <v>2375</v>
      </c>
    </row>
    <row r="52" spans="1:6">
      <c r="A52" s="4" t="s">
        <v>2388</v>
      </c>
      <c r="D52" s="5" t="n">
        <v>2018801</v>
      </c>
    </row>
    <row r="53" spans="1:6">
      <c r="A53" s="4" t="s">
        <v>2391</v>
      </c>
    </row>
    <row r="54" spans="1:6">
      <c r="A54" s="3" t="s">
        <v>2375</v>
      </c>
    </row>
    <row r="55" spans="1:6">
      <c r="A55" s="4" t="s">
        <v>2378</v>
      </c>
      <c r="D55" s="9" t="n">
        <v>54.61</v>
      </c>
      <c r="F55" s="8" t="n">
        <v>64.65000000000001</v>
      </c>
    </row>
    <row r="56" spans="1:6">
      <c r="A56" s="4" t="s">
        <v>2392</v>
      </c>
    </row>
    <row r="57" spans="1:6">
      <c r="A57" s="3" t="s">
        <v>2375</v>
      </c>
    </row>
    <row r="58" spans="1:6">
      <c r="A58" s="4" t="s">
        <v>2378</v>
      </c>
      <c r="D58" s="9" t="n">
        <v>85.81</v>
      </c>
      <c r="F58" s="9" t="n">
        <v>74.39</v>
      </c>
    </row>
    <row r="59" spans="1:6">
      <c r="A59" s="4" t="s">
        <v>2393</v>
      </c>
    </row>
    <row r="60" spans="1:6">
      <c r="A60" s="3" t="s">
        <v>2375</v>
      </c>
    </row>
    <row r="61" spans="1:6">
      <c r="A61" s="4" t="s">
        <v>2378</v>
      </c>
      <c r="D61" s="9" t="n">
        <v>58.74</v>
      </c>
      <c r="F61" s="9" t="n">
        <v>66.20999999999999</v>
      </c>
    </row>
    <row r="62" spans="1:6">
      <c r="A62" s="4" t="s">
        <v>2394</v>
      </c>
    </row>
    <row r="63" spans="1:6">
      <c r="A63" s="3" t="s">
        <v>2375</v>
      </c>
    </row>
    <row r="64" spans="1:6">
      <c r="A64" s="4" t="s">
        <v>107</v>
      </c>
      <c r="B64" s="5" t="n">
        <v>237000000</v>
      </c>
      <c r="D64" s="5" t="n">
        <v>237000000</v>
      </c>
      <c r="F64" s="7" t="n">
        <v>135000000</v>
      </c>
    </row>
    <row r="65" spans="1:6">
      <c r="A65" s="4" t="s">
        <v>2395</v>
      </c>
    </row>
    <row r="66" spans="1:6">
      <c r="A66" s="3" t="s">
        <v>2375</v>
      </c>
    </row>
    <row r="67" spans="1:6">
      <c r="A67" s="4" t="s">
        <v>2378</v>
      </c>
      <c r="D67" s="9" t="n">
        <v>2.85</v>
      </c>
    </row>
    <row r="68" spans="1:6">
      <c r="A68" s="4" t="s">
        <v>2304</v>
      </c>
      <c r="F68" s="4" t="s">
        <v>2396</v>
      </c>
    </row>
    <row r="69" spans="1:6">
      <c r="A69" s="4" t="s">
        <v>2388</v>
      </c>
      <c r="F69" s="8" t="n">
        <v>25.8</v>
      </c>
    </row>
    <row r="70" spans="1:6">
      <c r="A70" s="4" t="s">
        <v>2397</v>
      </c>
    </row>
    <row r="71" spans="1:6">
      <c r="A71" s="3" t="s">
        <v>2375</v>
      </c>
    </row>
    <row r="72" spans="1:6">
      <c r="A72" s="4" t="s">
        <v>2378</v>
      </c>
      <c r="D72" s="5" t="n">
        <v>58</v>
      </c>
    </row>
    <row r="73" spans="1:6">
      <c r="A73" s="4" t="s">
        <v>2304</v>
      </c>
      <c r="F73" s="4" t="s">
        <v>1071</v>
      </c>
    </row>
    <row r="74" spans="1:6">
      <c r="A74" s="4" t="s">
        <v>2388</v>
      </c>
      <c r="F74" s="7" t="n">
        <v>26400000</v>
      </c>
    </row>
    <row r="75" spans="1:6">
      <c r="A75" s="4" t="s">
        <v>2398</v>
      </c>
    </row>
    <row r="76" spans="1:6">
      <c r="A76" s="3" t="s">
        <v>2375</v>
      </c>
    </row>
    <row r="77" spans="1:6">
      <c r="A77" s="4" t="s">
        <v>2378</v>
      </c>
      <c r="D77" s="9" t="n">
        <v>48.7</v>
      </c>
    </row>
    <row r="78" spans="1:6">
      <c r="A78" s="4" t="s">
        <v>2304</v>
      </c>
      <c r="F78" s="4" t="s">
        <v>2399</v>
      </c>
    </row>
    <row r="79" spans="1:6">
      <c r="A79" s="4" t="s">
        <v>2388</v>
      </c>
      <c r="F79" s="7" t="n">
        <v>6462735</v>
      </c>
    </row>
    <row r="80" spans="1:6">
      <c r="A80" s="4" t="s">
        <v>2400</v>
      </c>
    </row>
    <row r="81" spans="1:6">
      <c r="A81" s="3" t="s">
        <v>2375</v>
      </c>
    </row>
    <row r="82" spans="1:6">
      <c r="A82" s="4" t="s">
        <v>107</v>
      </c>
      <c r="F82" s="5" t="n">
        <v>431000000</v>
      </c>
    </row>
    <row r="83" spans="1:6">
      <c r="A83" s="4" t="s">
        <v>2401</v>
      </c>
    </row>
    <row r="84" spans="1:6">
      <c r="A84" s="3" t="s">
        <v>2375</v>
      </c>
    </row>
    <row r="85" spans="1:6">
      <c r="A85" s="4" t="s">
        <v>2378</v>
      </c>
      <c r="F85" s="9" t="n">
        <v>3.25</v>
      </c>
    </row>
    <row r="86" spans="1:6">
      <c r="A86" s="4" t="s">
        <v>2402</v>
      </c>
    </row>
    <row r="87" spans="1:6">
      <c r="A87" s="3" t="s">
        <v>2375</v>
      </c>
    </row>
    <row r="88" spans="1:6">
      <c r="A88" s="4" t="s">
        <v>2378</v>
      </c>
      <c r="F88" s="5" t="n">
        <v>105</v>
      </c>
    </row>
    <row r="89" spans="1:6">
      <c r="A89" s="4" t="s">
        <v>2403</v>
      </c>
    </row>
    <row r="90" spans="1:6">
      <c r="A90" s="3" t="s">
        <v>2375</v>
      </c>
    </row>
    <row r="91" spans="1:6">
      <c r="A91" s="4" t="s">
        <v>2378</v>
      </c>
      <c r="F91" s="9" t="n">
        <v>59.61</v>
      </c>
    </row>
    <row r="92" spans="1:6">
      <c r="A92" s="4" t="s">
        <v>2404</v>
      </c>
    </row>
    <row r="93" spans="1:6">
      <c r="A93" s="3" t="s">
        <v>2375</v>
      </c>
    </row>
    <row r="94" spans="1:6">
      <c r="A94" s="4" t="s">
        <v>107</v>
      </c>
      <c r="B94" s="7" t="n">
        <v>181000000</v>
      </c>
      <c r="D94" s="5" t="n">
        <v>181000000</v>
      </c>
      <c r="F94" s="5" t="n">
        <v>197000000</v>
      </c>
    </row>
    <row r="95" spans="1:6">
      <c r="A95" s="4" t="s">
        <v>2405</v>
      </c>
    </row>
    <row r="96" spans="1:6">
      <c r="A96" s="3" t="s">
        <v>2375</v>
      </c>
    </row>
    <row r="97" spans="1:6">
      <c r="A97" s="4" t="s">
        <v>2294</v>
      </c>
      <c r="F97" s="9" t="n">
        <v>2.9</v>
      </c>
    </row>
    <row r="98" spans="1:6">
      <c r="A98" s="4" t="s">
        <v>2388</v>
      </c>
      <c r="D98" s="9" t="n">
        <v>39.47</v>
      </c>
    </row>
    <row r="99" spans="1:6">
      <c r="A99" s="4" t="s">
        <v>2406</v>
      </c>
    </row>
    <row r="100" spans="1:6">
      <c r="A100" s="3" t="s">
        <v>2375</v>
      </c>
    </row>
    <row r="101" spans="1:6">
      <c r="A101" s="4" t="s">
        <v>2294</v>
      </c>
      <c r="F101" s="5" t="n">
        <v>210</v>
      </c>
    </row>
    <row r="102" spans="1:6">
      <c r="A102" s="4" t="s">
        <v>2388</v>
      </c>
      <c r="D102" s="9" t="n">
        <v>89.2</v>
      </c>
    </row>
    <row r="103" spans="1:6">
      <c r="A103" s="4" t="s">
        <v>2407</v>
      </c>
    </row>
    <row r="104" spans="1:6">
      <c r="A104" s="3" t="s">
        <v>2375</v>
      </c>
    </row>
    <row r="105" spans="1:6">
      <c r="A105" s="4" t="s">
        <v>2294</v>
      </c>
      <c r="F105" s="8" t="n">
        <v>156.78</v>
      </c>
    </row>
    <row r="106" spans="1:6">
      <c r="A106" s="4" t="s">
        <v>2388</v>
      </c>
      <c r="D106" s="8" t="n">
        <v>76.8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8</v>
      </c>
      <c r="B1" s="2" t="s">
        <v>22</v>
      </c>
      <c r="C1" s="2" t="s">
        <v>201</v>
      </c>
      <c r="D1" s="2" t="s">
        <v>87</v>
      </c>
      <c r="E1" s="2" t="s">
        <v>23</v>
      </c>
      <c r="F1" s="2" t="s">
        <v>202</v>
      </c>
      <c r="G1" s="2" t="s">
        <v>536</v>
      </c>
    </row>
    <row r="2" spans="1:7">
      <c r="A2" s="3" t="s">
        <v>88</v>
      </c>
    </row>
    <row r="3" spans="1:7">
      <c r="A3" s="4" t="s">
        <v>911</v>
      </c>
      <c r="B3" s="7" t="n">
        <v>4216</v>
      </c>
      <c r="D3" s="7" t="n">
        <v>3486</v>
      </c>
    </row>
    <row r="4" spans="1:7">
      <c r="A4" s="3" t="s">
        <v>108</v>
      </c>
    </row>
    <row r="5" spans="1:7">
      <c r="A5" s="4" t="s">
        <v>600</v>
      </c>
      <c r="B5" s="5" t="n">
        <v>958743</v>
      </c>
      <c r="D5" s="5" t="n">
        <v>929406</v>
      </c>
    </row>
    <row r="6" spans="1:7">
      <c r="A6" s="4" t="s">
        <v>101</v>
      </c>
      <c r="B6" s="5" t="n">
        <v>12025</v>
      </c>
      <c r="C6" s="7" t="n">
        <v>12030</v>
      </c>
      <c r="D6" s="5" t="n">
        <v>12060</v>
      </c>
      <c r="E6" s="7" t="n">
        <v>12304</v>
      </c>
      <c r="F6" s="7" t="n">
        <v>12712</v>
      </c>
      <c r="G6" s="7" t="n">
        <v>12626</v>
      </c>
    </row>
    <row r="7" spans="1:7">
      <c r="A7" s="4" t="s">
        <v>2409</v>
      </c>
      <c r="B7" s="5" t="n">
        <v>1800</v>
      </c>
      <c r="D7" s="5" t="n">
        <v>1900</v>
      </c>
    </row>
    <row r="8" spans="1:7">
      <c r="A8" s="4" t="s">
        <v>133</v>
      </c>
    </row>
    <row r="9" spans="1:7">
      <c r="A9" s="3" t="s">
        <v>88</v>
      </c>
    </row>
    <row r="10" spans="1:7">
      <c r="A10" s="4" t="s">
        <v>911</v>
      </c>
      <c r="B10" s="5" t="n">
        <v>4189</v>
      </c>
      <c r="D10" s="5" t="n">
        <v>3457</v>
      </c>
    </row>
    <row r="11" spans="1:7">
      <c r="A11" s="4" t="s">
        <v>851</v>
      </c>
    </row>
    <row r="12" spans="1:7">
      <c r="A12" s="3" t="s">
        <v>88</v>
      </c>
    </row>
    <row r="13" spans="1:7">
      <c r="A13" s="4" t="s">
        <v>806</v>
      </c>
      <c r="B13" s="5" t="n">
        <v>56700</v>
      </c>
      <c r="D13" s="5" t="n">
        <v>52100</v>
      </c>
    </row>
    <row r="14" spans="1:7">
      <c r="A14" s="4" t="s">
        <v>365</v>
      </c>
      <c r="B14" s="5" t="n">
        <v>91200</v>
      </c>
      <c r="D14" s="5" t="n">
        <v>103600</v>
      </c>
    </row>
    <row r="15" spans="1:7">
      <c r="A15" s="4" t="s">
        <v>911</v>
      </c>
      <c r="B15" s="5" t="n">
        <v>626700</v>
      </c>
      <c r="D15" s="5" t="n">
        <v>607000</v>
      </c>
    </row>
    <row r="16" spans="1:7">
      <c r="A16" s="4" t="s">
        <v>2410</v>
      </c>
      <c r="B16" s="5" t="n">
        <v>256000</v>
      </c>
      <c r="D16" s="5" t="n">
        <v>215200</v>
      </c>
    </row>
    <row r="17" spans="1:7">
      <c r="A17" s="3" t="s">
        <v>108</v>
      </c>
    </row>
    <row r="18" spans="1:7">
      <c r="A18" s="4" t="s">
        <v>600</v>
      </c>
      <c r="B18" s="5" t="n">
        <v>957400</v>
      </c>
      <c r="D18" s="5" t="n">
        <v>928200</v>
      </c>
    </row>
    <row r="19" spans="1:7">
      <c r="A19" s="4" t="s">
        <v>367</v>
      </c>
      <c r="B19" s="5" t="n">
        <v>109900</v>
      </c>
      <c r="D19" s="5" t="n">
        <v>108200</v>
      </c>
    </row>
    <row r="20" spans="1:7">
      <c r="A20" s="4" t="s">
        <v>602</v>
      </c>
      <c r="B20" s="5" t="n">
        <v>196200</v>
      </c>
      <c r="D20" s="5" t="n">
        <v>179900</v>
      </c>
    </row>
    <row r="21" spans="1:7">
      <c r="A21" s="4" t="s">
        <v>2022</v>
      </c>
      <c r="B21" s="5" t="n">
        <v>124500</v>
      </c>
      <c r="D21" s="5" t="n">
        <v>115300</v>
      </c>
    </row>
    <row r="22" spans="1:7">
      <c r="A22" s="4" t="s">
        <v>156</v>
      </c>
    </row>
    <row r="23" spans="1:7">
      <c r="A23" s="3" t="s">
        <v>88</v>
      </c>
    </row>
    <row r="24" spans="1:7">
      <c r="A24" s="4" t="s">
        <v>806</v>
      </c>
      <c r="B24" s="5" t="n">
        <v>57000</v>
      </c>
      <c r="D24" s="5" t="n">
        <v>52000</v>
      </c>
    </row>
    <row r="25" spans="1:7">
      <c r="A25" s="4" t="s">
        <v>365</v>
      </c>
      <c r="B25" s="5" t="n">
        <v>91200</v>
      </c>
      <c r="D25" s="5" t="n">
        <v>103600</v>
      </c>
    </row>
    <row r="26" spans="1:7">
      <c r="A26" s="4" t="s">
        <v>911</v>
      </c>
      <c r="B26" s="5" t="n">
        <v>622000</v>
      </c>
      <c r="D26" s="5" t="n">
        <v>607300</v>
      </c>
    </row>
    <row r="27" spans="1:7">
      <c r="A27" s="4" t="s">
        <v>2410</v>
      </c>
      <c r="B27" s="5" t="n">
        <v>256500</v>
      </c>
      <c r="D27" s="5" t="n">
        <v>215900</v>
      </c>
    </row>
    <row r="28" spans="1:7">
      <c r="A28" s="3" t="s">
        <v>108</v>
      </c>
    </row>
    <row r="29" spans="1:7">
      <c r="A29" s="4" t="s">
        <v>600</v>
      </c>
      <c r="B29" s="5" t="n">
        <v>955100</v>
      </c>
      <c r="D29" s="5" t="n">
        <v>927600</v>
      </c>
    </row>
    <row r="30" spans="1:7">
      <c r="A30" s="4" t="s">
        <v>367</v>
      </c>
      <c r="B30" s="5" t="n">
        <v>109900</v>
      </c>
      <c r="D30" s="5" t="n">
        <v>108200</v>
      </c>
    </row>
    <row r="31" spans="1:7">
      <c r="A31" s="4" t="s">
        <v>602</v>
      </c>
      <c r="B31" s="5" t="n">
        <v>203700</v>
      </c>
      <c r="D31" s="5" t="n">
        <v>185500</v>
      </c>
    </row>
    <row r="32" spans="1:7">
      <c r="A32" s="4" t="s">
        <v>2022</v>
      </c>
      <c r="B32" s="5" t="n">
        <v>124500</v>
      </c>
      <c r="D32" s="5" t="n">
        <v>115300</v>
      </c>
    </row>
    <row r="33" spans="1:7">
      <c r="A33" s="4" t="s">
        <v>2411</v>
      </c>
    </row>
    <row r="34" spans="1:7">
      <c r="A34" s="3" t="s">
        <v>88</v>
      </c>
    </row>
    <row r="35" spans="1:7">
      <c r="A35" s="4" t="s">
        <v>806</v>
      </c>
      <c r="B35" s="5" t="n">
        <v>300</v>
      </c>
      <c r="D35" s="5" t="n">
        <v>800</v>
      </c>
    </row>
    <row r="36" spans="1:7">
      <c r="A36" s="4" t="s">
        <v>365</v>
      </c>
      <c r="B36" s="5" t="n">
        <v>0</v>
      </c>
      <c r="D36" s="5" t="n">
        <v>0</v>
      </c>
    </row>
    <row r="37" spans="1:7">
      <c r="A37" s="4" t="s">
        <v>911</v>
      </c>
      <c r="B37" s="5" t="n">
        <v>0</v>
      </c>
      <c r="D37" s="5" t="n">
        <v>0</v>
      </c>
    </row>
    <row r="38" spans="1:7">
      <c r="A38" s="4" t="s">
        <v>2410</v>
      </c>
      <c r="B38" s="5" t="n">
        <v>6700</v>
      </c>
      <c r="D38" s="5" t="n">
        <v>8200</v>
      </c>
    </row>
    <row r="39" spans="1:7">
      <c r="A39" s="3" t="s">
        <v>108</v>
      </c>
    </row>
    <row r="40" spans="1:7">
      <c r="A40" s="4" t="s">
        <v>600</v>
      </c>
      <c r="B40" s="5" t="n">
        <v>0</v>
      </c>
      <c r="D40" s="5" t="n">
        <v>0</v>
      </c>
    </row>
    <row r="41" spans="1:7">
      <c r="A41" s="4" t="s">
        <v>367</v>
      </c>
      <c r="B41" s="5" t="n">
        <v>0</v>
      </c>
      <c r="D41" s="5" t="n">
        <v>0</v>
      </c>
    </row>
    <row r="42" spans="1:7">
      <c r="A42" s="4" t="s">
        <v>602</v>
      </c>
      <c r="B42" s="5" t="n">
        <v>0</v>
      </c>
      <c r="D42" s="5" t="n">
        <v>0</v>
      </c>
    </row>
    <row r="43" spans="1:7">
      <c r="A43" s="4" t="s">
        <v>2022</v>
      </c>
      <c r="B43" s="5" t="n">
        <v>0</v>
      </c>
      <c r="D43" s="5" t="n">
        <v>0</v>
      </c>
    </row>
    <row r="44" spans="1:7">
      <c r="A44" s="4" t="s">
        <v>2412</v>
      </c>
    </row>
    <row r="45" spans="1:7">
      <c r="A45" s="3" t="s">
        <v>88</v>
      </c>
    </row>
    <row r="46" spans="1:7">
      <c r="A46" s="4" t="s">
        <v>806</v>
      </c>
      <c r="B46" s="5" t="n">
        <v>55100</v>
      </c>
      <c r="D46" s="5" t="n">
        <v>48600</v>
      </c>
    </row>
    <row r="47" spans="1:7">
      <c r="A47" s="4" t="s">
        <v>365</v>
      </c>
      <c r="B47" s="5" t="n">
        <v>86100</v>
      </c>
      <c r="D47" s="5" t="n">
        <v>98500</v>
      </c>
    </row>
    <row r="48" spans="1:7">
      <c r="A48" s="4" t="s">
        <v>911</v>
      </c>
      <c r="B48" s="5" t="n">
        <v>5800</v>
      </c>
      <c r="D48" s="5" t="n">
        <v>7000</v>
      </c>
    </row>
    <row r="49" spans="1:7">
      <c r="A49" s="4" t="s">
        <v>2410</v>
      </c>
      <c r="B49" s="5" t="n">
        <v>179600</v>
      </c>
      <c r="D49" s="5" t="n">
        <v>153600</v>
      </c>
    </row>
    <row r="50" spans="1:7">
      <c r="A50" s="3" t="s">
        <v>108</v>
      </c>
    </row>
    <row r="51" spans="1:7">
      <c r="A51" s="4" t="s">
        <v>600</v>
      </c>
      <c r="B51" s="5" t="n">
        <v>811600</v>
      </c>
      <c r="D51" s="5" t="n">
        <v>789700</v>
      </c>
    </row>
    <row r="52" spans="1:7">
      <c r="A52" s="4" t="s">
        <v>367</v>
      </c>
      <c r="B52" s="5" t="n">
        <v>109900</v>
      </c>
      <c r="D52" s="5" t="n">
        <v>107800</v>
      </c>
    </row>
    <row r="53" spans="1:7">
      <c r="A53" s="4" t="s">
        <v>602</v>
      </c>
      <c r="B53" s="5" t="n">
        <v>175100</v>
      </c>
      <c r="D53" s="5" t="n">
        <v>156500</v>
      </c>
    </row>
    <row r="54" spans="1:7">
      <c r="A54" s="4" t="s">
        <v>2022</v>
      </c>
      <c r="B54" s="5" t="n">
        <v>15400</v>
      </c>
      <c r="D54" s="5" t="n">
        <v>16200</v>
      </c>
    </row>
    <row r="55" spans="1:7">
      <c r="A55" s="4" t="s">
        <v>2413</v>
      </c>
    </row>
    <row r="56" spans="1:7">
      <c r="A56" s="3" t="s">
        <v>88</v>
      </c>
    </row>
    <row r="57" spans="1:7">
      <c r="A57" s="4" t="s">
        <v>806</v>
      </c>
      <c r="B57" s="5" t="n">
        <v>1600</v>
      </c>
      <c r="D57" s="5" t="n">
        <v>2600</v>
      </c>
    </row>
    <row r="58" spans="1:7">
      <c r="A58" s="4" t="s">
        <v>365</v>
      </c>
      <c r="B58" s="5" t="n">
        <v>5100</v>
      </c>
      <c r="D58" s="5" t="n">
        <v>5100</v>
      </c>
    </row>
    <row r="59" spans="1:7">
      <c r="A59" s="4" t="s">
        <v>911</v>
      </c>
      <c r="B59" s="5" t="n">
        <v>616200</v>
      </c>
      <c r="D59" s="5" t="n">
        <v>600300</v>
      </c>
    </row>
    <row r="60" spans="1:7">
      <c r="A60" s="4" t="s">
        <v>2410</v>
      </c>
      <c r="B60" s="5" t="n">
        <v>70200</v>
      </c>
      <c r="D60" s="5" t="n">
        <v>54100</v>
      </c>
    </row>
    <row r="61" spans="1:7">
      <c r="A61" s="3" t="s">
        <v>108</v>
      </c>
    </row>
    <row r="62" spans="1:7">
      <c r="A62" s="4" t="s">
        <v>600</v>
      </c>
      <c r="B62" s="5" t="n">
        <v>143500</v>
      </c>
      <c r="D62" s="5" t="n">
        <v>137900</v>
      </c>
    </row>
    <row r="63" spans="1:7">
      <c r="A63" s="4" t="s">
        <v>367</v>
      </c>
      <c r="B63" s="5" t="n">
        <v>0</v>
      </c>
      <c r="D63" s="5" t="n">
        <v>400</v>
      </c>
    </row>
    <row r="64" spans="1:7">
      <c r="A64" s="4" t="s">
        <v>602</v>
      </c>
      <c r="B64" s="5" t="n">
        <v>28600</v>
      </c>
      <c r="D64" s="5" t="n">
        <v>29000</v>
      </c>
    </row>
    <row r="65" spans="1:7">
      <c r="A65" s="4" t="s">
        <v>2022</v>
      </c>
      <c r="B65" s="5" t="n">
        <v>109100</v>
      </c>
      <c r="D65" s="5" t="n">
        <v>99100</v>
      </c>
    </row>
    <row r="66" spans="1:7">
      <c r="A66" s="4" t="s">
        <v>2414</v>
      </c>
    </row>
    <row r="67" spans="1:7">
      <c r="A67" s="3" t="s">
        <v>2415</v>
      </c>
    </row>
    <row r="68" spans="1:7">
      <c r="A68" s="4" t="s">
        <v>2416</v>
      </c>
      <c r="B68" s="7" t="n">
        <v>2400</v>
      </c>
      <c r="D68" s="7" t="n">
        <v>52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2</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7</v>
      </c>
      <c r="B1" s="2" t="s">
        <v>21</v>
      </c>
      <c r="D1" s="2" t="s">
        <v>1</v>
      </c>
    </row>
    <row r="2" spans="1:5">
      <c r="B2" s="2" t="s">
        <v>22</v>
      </c>
      <c r="C2" s="2" t="s">
        <v>23</v>
      </c>
      <c r="D2" s="2" t="s">
        <v>22</v>
      </c>
      <c r="E2" s="2" t="s">
        <v>23</v>
      </c>
    </row>
    <row r="3" spans="1:5">
      <c r="A3" s="4" t="s">
        <v>2418</v>
      </c>
    </row>
    <row r="4" spans="1:5">
      <c r="A4" s="3" t="s">
        <v>2419</v>
      </c>
    </row>
    <row r="5" spans="1:5">
      <c r="A5" s="4" t="s">
        <v>2420</v>
      </c>
      <c r="B5" s="7" t="n">
        <v>-58</v>
      </c>
      <c r="C5" s="7" t="n">
        <v>19</v>
      </c>
      <c r="D5" s="7" t="n">
        <v>-91</v>
      </c>
      <c r="E5" s="7" t="n">
        <v>47</v>
      </c>
    </row>
    <row r="6" spans="1:5">
      <c r="A6" s="4" t="s">
        <v>597</v>
      </c>
    </row>
    <row r="7" spans="1:5">
      <c r="A7" s="3" t="s">
        <v>2419</v>
      </c>
    </row>
    <row r="8" spans="1:5">
      <c r="A8" s="4" t="s">
        <v>2420</v>
      </c>
      <c r="B8" s="5" t="n">
        <v>232</v>
      </c>
      <c r="C8" s="5" t="n">
        <v>-320</v>
      </c>
      <c r="D8" s="5" t="n">
        <v>662</v>
      </c>
      <c r="E8" s="5" t="n">
        <v>-62</v>
      </c>
    </row>
    <row r="9" spans="1:5">
      <c r="A9" s="4" t="s">
        <v>806</v>
      </c>
    </row>
    <row r="10" spans="1:5">
      <c r="A10" s="3" t="s">
        <v>2419</v>
      </c>
    </row>
    <row r="11" spans="1:5">
      <c r="A11" s="4" t="s">
        <v>2420</v>
      </c>
      <c r="B11" s="5" t="n">
        <v>-3</v>
      </c>
      <c r="C11" s="5" t="n">
        <v>-22</v>
      </c>
      <c r="D11" s="5" t="n">
        <v>-3</v>
      </c>
      <c r="E11" s="5" t="n">
        <v>-21</v>
      </c>
    </row>
    <row r="12" spans="1:5">
      <c r="A12" s="4" t="s">
        <v>133</v>
      </c>
    </row>
    <row r="13" spans="1:5">
      <c r="A13" s="3" t="s">
        <v>2419</v>
      </c>
    </row>
    <row r="14" spans="1:5">
      <c r="A14" s="4" t="s">
        <v>2420</v>
      </c>
      <c r="B14" s="5" t="n">
        <v>-5</v>
      </c>
      <c r="C14" s="5" t="n">
        <v>36</v>
      </c>
      <c r="D14" s="5" t="n">
        <v>19</v>
      </c>
      <c r="E14" s="5" t="n">
        <v>60</v>
      </c>
    </row>
    <row r="15" spans="1:5">
      <c r="A15" s="4" t="s">
        <v>2421</v>
      </c>
    </row>
    <row r="16" spans="1:5">
      <c r="A16" s="3" t="s">
        <v>2419</v>
      </c>
    </row>
    <row r="17" spans="1:5">
      <c r="A17" s="4" t="s">
        <v>2420</v>
      </c>
      <c r="B17" s="5" t="n">
        <v>2</v>
      </c>
      <c r="C17" s="5" t="n">
        <v>0</v>
      </c>
      <c r="D17" s="5" t="n">
        <v>2</v>
      </c>
      <c r="E17" s="5" t="n">
        <v>-1</v>
      </c>
    </row>
    <row r="18" spans="1:5">
      <c r="A18" s="4" t="s">
        <v>911</v>
      </c>
    </row>
    <row r="19" spans="1:5">
      <c r="A19" s="3" t="s">
        <v>2419</v>
      </c>
    </row>
    <row r="20" spans="1:5">
      <c r="A20" s="4" t="s">
        <v>2420</v>
      </c>
      <c r="B20" s="5" t="n">
        <v>-3</v>
      </c>
      <c r="C20" s="5" t="n">
        <v>36</v>
      </c>
      <c r="D20" s="5" t="n">
        <v>21</v>
      </c>
      <c r="E20" s="5" t="n">
        <v>59</v>
      </c>
    </row>
    <row r="21" spans="1:5">
      <c r="A21" s="4" t="s">
        <v>2422</v>
      </c>
    </row>
    <row r="22" spans="1:5">
      <c r="A22" s="3" t="s">
        <v>2419</v>
      </c>
    </row>
    <row r="23" spans="1:5">
      <c r="A23" s="4" t="s">
        <v>2420</v>
      </c>
      <c r="B23" s="5" t="n">
        <v>-11</v>
      </c>
      <c r="C23" s="5" t="n">
        <v>-137</v>
      </c>
      <c r="D23" s="5" t="n">
        <v>56</v>
      </c>
      <c r="E23" s="5" t="n">
        <v>-362</v>
      </c>
    </row>
    <row r="24" spans="1:5">
      <c r="A24" s="4" t="s">
        <v>2423</v>
      </c>
    </row>
    <row r="25" spans="1:5">
      <c r="A25" s="3" t="s">
        <v>2419</v>
      </c>
    </row>
    <row r="26" spans="1:5">
      <c r="A26" s="4" t="s">
        <v>2420</v>
      </c>
      <c r="B26" s="5" t="n">
        <v>44</v>
      </c>
      <c r="C26" s="5" t="n">
        <v>91</v>
      </c>
      <c r="D26" s="5" t="n">
        <v>81</v>
      </c>
      <c r="E26" s="5" t="n">
        <v>171</v>
      </c>
    </row>
    <row r="27" spans="1:5">
      <c r="A27" s="4" t="s">
        <v>876</v>
      </c>
    </row>
    <row r="28" spans="1:5">
      <c r="A28" s="3" t="s">
        <v>2419</v>
      </c>
    </row>
    <row r="29" spans="1:5">
      <c r="A29" s="4" t="s">
        <v>2420</v>
      </c>
      <c r="B29" s="5" t="n">
        <v>0</v>
      </c>
      <c r="C29" s="5" t="n">
        <v>0</v>
      </c>
      <c r="D29" s="5" t="n">
        <v>0</v>
      </c>
      <c r="E29" s="5" t="n">
        <v>370</v>
      </c>
    </row>
    <row r="30" spans="1:5">
      <c r="A30" s="4" t="s">
        <v>2424</v>
      </c>
    </row>
    <row r="31" spans="1:5">
      <c r="A31" s="3" t="s">
        <v>2419</v>
      </c>
    </row>
    <row r="32" spans="1:5">
      <c r="A32" s="4" t="s">
        <v>2420</v>
      </c>
      <c r="B32" s="5" t="n">
        <v>33</v>
      </c>
      <c r="C32" s="5" t="n">
        <v>-46</v>
      </c>
      <c r="D32" s="5" t="n">
        <v>137</v>
      </c>
      <c r="E32" s="5" t="n">
        <v>179</v>
      </c>
    </row>
    <row r="33" spans="1:5">
      <c r="A33" s="4" t="s">
        <v>107</v>
      </c>
    </row>
    <row r="34" spans="1:5">
      <c r="A34" s="3" t="s">
        <v>2419</v>
      </c>
    </row>
    <row r="35" spans="1:5">
      <c r="A35" s="4" t="s">
        <v>2420</v>
      </c>
      <c r="B35" s="5" t="n">
        <v>201</v>
      </c>
      <c r="C35" s="5" t="n">
        <v>-333</v>
      </c>
      <c r="D35" s="5" t="n">
        <v>726</v>
      </c>
      <c r="E35" s="5" t="n">
        <v>202</v>
      </c>
    </row>
    <row r="36" spans="1:5">
      <c r="A36" s="4" t="s">
        <v>1842</v>
      </c>
    </row>
    <row r="37" spans="1:5">
      <c r="A37" s="3" t="s">
        <v>2419</v>
      </c>
    </row>
    <row r="38" spans="1:5">
      <c r="A38" s="4" t="s">
        <v>2420</v>
      </c>
      <c r="B38" s="5" t="n">
        <v>-30</v>
      </c>
      <c r="C38" s="5" t="n">
        <v>-18</v>
      </c>
      <c r="D38" s="5" t="n">
        <v>-44</v>
      </c>
      <c r="E38" s="5" t="n">
        <v>-68</v>
      </c>
    </row>
    <row r="39" spans="1:5">
      <c r="A39" s="4" t="s">
        <v>2425</v>
      </c>
    </row>
    <row r="40" spans="1:5">
      <c r="A40" s="3" t="s">
        <v>2419</v>
      </c>
    </row>
    <row r="41" spans="1:5">
      <c r="A41" s="4" t="s">
        <v>2420</v>
      </c>
      <c r="B41" s="5" t="n">
        <v>-527</v>
      </c>
      <c r="C41" s="5" t="n">
        <v>-2</v>
      </c>
      <c r="D41" s="5" t="n">
        <v>86</v>
      </c>
      <c r="E41" s="5" t="n">
        <v>-8</v>
      </c>
    </row>
    <row r="42" spans="1:5">
      <c r="A42" s="4" t="s">
        <v>116</v>
      </c>
    </row>
    <row r="43" spans="1:5">
      <c r="A43" s="3" t="s">
        <v>2419</v>
      </c>
    </row>
    <row r="44" spans="1:5">
      <c r="A44" s="4" t="s">
        <v>2420</v>
      </c>
      <c r="B44" s="5" t="n">
        <v>25</v>
      </c>
      <c r="C44" s="5" t="n">
        <v>3</v>
      </c>
      <c r="D44" s="5" t="n">
        <v>51</v>
      </c>
      <c r="E44" s="5" t="n">
        <v>97</v>
      </c>
    </row>
    <row r="45" spans="1:5">
      <c r="A45" s="4" t="s">
        <v>601</v>
      </c>
    </row>
    <row r="46" spans="1:5">
      <c r="A46" s="3" t="s">
        <v>2419</v>
      </c>
    </row>
    <row r="47" spans="1:5">
      <c r="A47" s="4" t="s">
        <v>2420</v>
      </c>
      <c r="B47" s="5" t="n">
        <v>-99</v>
      </c>
      <c r="C47" s="5" t="n">
        <v>-114</v>
      </c>
      <c r="D47" s="5" t="n">
        <v>-80</v>
      </c>
      <c r="E47" s="5" t="n">
        <v>-34</v>
      </c>
    </row>
    <row r="48" spans="1:5">
      <c r="A48" s="4" t="s">
        <v>602</v>
      </c>
    </row>
    <row r="49" spans="1:5">
      <c r="A49" s="3" t="s">
        <v>2419</v>
      </c>
    </row>
    <row r="50" spans="1:5">
      <c r="A50" s="4" t="s">
        <v>2420</v>
      </c>
      <c r="B50" s="5" t="n">
        <v>-139</v>
      </c>
      <c r="C50" s="5" t="n">
        <v>-117</v>
      </c>
      <c r="D50" s="5" t="n">
        <v>-471</v>
      </c>
      <c r="E50" s="5" t="n">
        <v>-540</v>
      </c>
    </row>
    <row r="51" spans="1:5">
      <c r="A51" s="4" t="s">
        <v>120</v>
      </c>
    </row>
    <row r="52" spans="1:5">
      <c r="A52" s="3" t="s">
        <v>2419</v>
      </c>
    </row>
    <row r="53" spans="1:5">
      <c r="A53" s="4" t="s">
        <v>2420</v>
      </c>
      <c r="B53" s="7" t="n">
        <v>-770</v>
      </c>
      <c r="C53" s="7" t="n">
        <v>-248</v>
      </c>
      <c r="D53" s="7" t="n">
        <v>-458</v>
      </c>
      <c r="E53" s="7" t="n">
        <v>-553</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6</v>
      </c>
      <c r="B1" s="2" t="s">
        <v>21</v>
      </c>
      <c r="D1" s="2" t="s">
        <v>1</v>
      </c>
    </row>
    <row r="2" spans="1:6">
      <c r="B2" s="2" t="s">
        <v>22</v>
      </c>
      <c r="C2" s="2" t="s">
        <v>23</v>
      </c>
      <c r="D2" s="2" t="s">
        <v>22</v>
      </c>
      <c r="E2" s="2" t="s">
        <v>23</v>
      </c>
      <c r="F2" s="2" t="s">
        <v>87</v>
      </c>
    </row>
    <row r="3" spans="1:6">
      <c r="A3" s="3" t="s">
        <v>2427</v>
      </c>
    </row>
    <row r="4" spans="1:6">
      <c r="A4" s="4" t="s">
        <v>2428</v>
      </c>
      <c r="B4" s="7" t="n">
        <v>-132</v>
      </c>
      <c r="C4" s="7" t="n">
        <v>20</v>
      </c>
      <c r="D4" s="7" t="n">
        <v>-227</v>
      </c>
      <c r="E4" s="7" t="n">
        <v>327</v>
      </c>
    </row>
    <row r="5" spans="1:6">
      <c r="A5" s="4" t="s">
        <v>2429</v>
      </c>
      <c r="B5" s="5" t="n">
        <v>0</v>
      </c>
      <c r="D5" s="5" t="n">
        <v>0</v>
      </c>
      <c r="F5" s="7" t="n">
        <v>0</v>
      </c>
    </row>
    <row r="6" spans="1:6">
      <c r="A6" s="4" t="s">
        <v>2430</v>
      </c>
      <c r="B6" s="5" t="n">
        <v>0</v>
      </c>
      <c r="D6" s="5" t="n">
        <v>0</v>
      </c>
      <c r="F6" s="5" t="n">
        <v>0</v>
      </c>
    </row>
    <row r="7" spans="1:6">
      <c r="A7" s="4" t="s">
        <v>2431</v>
      </c>
    </row>
    <row r="8" spans="1:6">
      <c r="A8" s="3" t="s">
        <v>2427</v>
      </c>
    </row>
    <row r="9" spans="1:6">
      <c r="A9" s="4" t="s">
        <v>2432</v>
      </c>
      <c r="D9" s="5" t="n">
        <v>25</v>
      </c>
      <c r="E9" s="7" t="n">
        <v>56</v>
      </c>
    </row>
    <row r="10" spans="1:6">
      <c r="A10" s="4" t="s">
        <v>2433</v>
      </c>
    </row>
    <row r="11" spans="1:6">
      <c r="A11" s="3" t="s">
        <v>2427</v>
      </c>
    </row>
    <row r="12" spans="1:6">
      <c r="A12" s="4" t="s">
        <v>2434</v>
      </c>
      <c r="B12" s="5" t="n">
        <v>402</v>
      </c>
      <c r="D12" s="5" t="n">
        <v>402</v>
      </c>
      <c r="F12" s="5" t="n">
        <v>758</v>
      </c>
    </row>
    <row r="13" spans="1:6">
      <c r="A13" s="4" t="s">
        <v>2429</v>
      </c>
      <c r="B13" s="5" t="n">
        <v>0</v>
      </c>
      <c r="D13" s="5" t="n">
        <v>0</v>
      </c>
      <c r="F13" s="5" t="n">
        <v>0</v>
      </c>
    </row>
    <row r="14" spans="1:6">
      <c r="A14" s="4" t="s">
        <v>2430</v>
      </c>
      <c r="B14" s="5" t="n">
        <v>0</v>
      </c>
      <c r="D14" s="5" t="n">
        <v>0</v>
      </c>
      <c r="F14" s="5" t="n">
        <v>0</v>
      </c>
    </row>
    <row r="15" spans="1:6">
      <c r="A15" s="4" t="s">
        <v>2435</v>
      </c>
    </row>
    <row r="16" spans="1:6">
      <c r="A16" s="3" t="s">
        <v>2427</v>
      </c>
    </row>
    <row r="17" spans="1:6">
      <c r="A17" s="4" t="s">
        <v>2434</v>
      </c>
      <c r="B17" s="5" t="n">
        <v>3</v>
      </c>
      <c r="D17" s="5" t="n">
        <v>3</v>
      </c>
      <c r="F17" s="5" t="n">
        <v>18</v>
      </c>
    </row>
    <row r="18" spans="1:6">
      <c r="A18" s="4" t="s">
        <v>2429</v>
      </c>
      <c r="B18" s="5" t="n">
        <v>1</v>
      </c>
      <c r="D18" s="5" t="n">
        <v>1</v>
      </c>
      <c r="F18" s="5" t="n">
        <v>1</v>
      </c>
    </row>
    <row r="19" spans="1:6">
      <c r="A19" s="4" t="s">
        <v>2430</v>
      </c>
      <c r="B19" s="5" t="n">
        <v>0</v>
      </c>
      <c r="D19" s="5" t="n">
        <v>0</v>
      </c>
      <c r="F19" s="5" t="n">
        <v>1</v>
      </c>
    </row>
    <row r="20" spans="1:6">
      <c r="A20" s="4" t="s">
        <v>2436</v>
      </c>
    </row>
    <row r="21" spans="1:6">
      <c r="A21" s="3" t="s">
        <v>2427</v>
      </c>
    </row>
    <row r="22" spans="1:6">
      <c r="A22" s="4" t="s">
        <v>2437</v>
      </c>
      <c r="B22" s="5" t="n">
        <v>800</v>
      </c>
      <c r="D22" s="5" t="n">
        <v>800</v>
      </c>
      <c r="F22" s="5" t="n">
        <v>600</v>
      </c>
    </row>
    <row r="23" spans="1:6">
      <c r="A23" s="4" t="s">
        <v>2438</v>
      </c>
    </row>
    <row r="24" spans="1:6">
      <c r="A24" s="3" t="s">
        <v>2427</v>
      </c>
    </row>
    <row r="25" spans="1:6">
      <c r="A25" s="4" t="s">
        <v>477</v>
      </c>
      <c r="B25" s="5" t="n">
        <v>16800</v>
      </c>
      <c r="D25" s="5" t="n">
        <v>16800</v>
      </c>
    </row>
    <row r="26" spans="1:6">
      <c r="A26" s="4" t="s">
        <v>2439</v>
      </c>
    </row>
    <row r="27" spans="1:6">
      <c r="A27" s="3" t="s">
        <v>2427</v>
      </c>
    </row>
    <row r="28" spans="1:6">
      <c r="A28" s="4" t="s">
        <v>477</v>
      </c>
      <c r="B28" s="5" t="n">
        <v>13900</v>
      </c>
      <c r="D28" s="5" t="n">
        <v>13900</v>
      </c>
    </row>
    <row r="29" spans="1:6">
      <c r="A29" s="4" t="s">
        <v>2440</v>
      </c>
    </row>
    <row r="30" spans="1:6">
      <c r="A30" s="3" t="s">
        <v>2427</v>
      </c>
    </row>
    <row r="31" spans="1:6">
      <c r="A31" s="4" t="s">
        <v>2434</v>
      </c>
      <c r="B31" s="5" t="n">
        <v>17</v>
      </c>
      <c r="D31" s="5" t="n">
        <v>17</v>
      </c>
      <c r="F31" s="5" t="n">
        <v>8</v>
      </c>
    </row>
    <row r="32" spans="1:6">
      <c r="A32" s="4" t="s">
        <v>2441</v>
      </c>
    </row>
    <row r="33" spans="1:6">
      <c r="A33" s="3" t="s">
        <v>2427</v>
      </c>
    </row>
    <row r="34" spans="1:6">
      <c r="A34" s="4" t="s">
        <v>2437</v>
      </c>
      <c r="B34" s="5" t="n">
        <v>9009</v>
      </c>
      <c r="D34" s="5" t="n">
        <v>9009</v>
      </c>
      <c r="F34" s="5" t="n">
        <v>9824</v>
      </c>
    </row>
    <row r="35" spans="1:6">
      <c r="A35" s="4" t="s">
        <v>2442</v>
      </c>
    </row>
    <row r="36" spans="1:6">
      <c r="A36" s="3" t="s">
        <v>2427</v>
      </c>
    </row>
    <row r="37" spans="1:6">
      <c r="A37" s="4" t="s">
        <v>2437</v>
      </c>
      <c r="B37" s="5" t="n">
        <v>4216</v>
      </c>
      <c r="D37" s="5" t="n">
        <v>4216</v>
      </c>
      <c r="F37" s="5" t="n">
        <v>3486</v>
      </c>
    </row>
    <row r="38" spans="1:6">
      <c r="A38" s="4" t="s">
        <v>2443</v>
      </c>
    </row>
    <row r="39" spans="1:6">
      <c r="A39" s="3" t="s">
        <v>2427</v>
      </c>
    </row>
    <row r="40" spans="1:6">
      <c r="A40" s="4" t="s">
        <v>2437</v>
      </c>
      <c r="B40" s="5" t="n">
        <v>468</v>
      </c>
      <c r="D40" s="5" t="n">
        <v>468</v>
      </c>
      <c r="F40" s="5" t="n">
        <v>915</v>
      </c>
    </row>
    <row r="41" spans="1:6">
      <c r="A41" s="4" t="s">
        <v>2444</v>
      </c>
    </row>
    <row r="42" spans="1:6">
      <c r="A42" s="3" t="s">
        <v>2427</v>
      </c>
    </row>
    <row r="43" spans="1:6">
      <c r="A43" s="4" t="s">
        <v>2416</v>
      </c>
      <c r="B43" s="7" t="n">
        <v>1203</v>
      </c>
      <c r="D43" s="7" t="n">
        <v>1203</v>
      </c>
      <c r="F43" s="7" t="n">
        <v>1828</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5</v>
      </c>
      <c r="B1" s="2" t="s">
        <v>22</v>
      </c>
      <c r="C1" s="2" t="s">
        <v>87</v>
      </c>
    </row>
    <row r="2" spans="1:3">
      <c r="A2" s="3" t="s">
        <v>2446</v>
      </c>
    </row>
    <row r="3" spans="1:3">
      <c r="A3" s="4" t="s">
        <v>2447</v>
      </c>
      <c r="B3" s="7" t="n">
        <v>27200</v>
      </c>
      <c r="C3" s="7" t="n">
        <v>24300</v>
      </c>
    </row>
    <row r="4" spans="1:3">
      <c r="A4" s="4" t="s">
        <v>602</v>
      </c>
    </row>
    <row r="5" spans="1:3">
      <c r="A5" s="3" t="s">
        <v>2448</v>
      </c>
    </row>
    <row r="6" spans="1:3">
      <c r="A6" s="4" t="s">
        <v>2449</v>
      </c>
      <c r="B6" s="5" t="n">
        <v>866</v>
      </c>
      <c r="C6" s="5" t="n">
        <v>-128</v>
      </c>
    </row>
    <row r="7" spans="1:3">
      <c r="A7" s="4" t="s">
        <v>2450</v>
      </c>
    </row>
    <row r="8" spans="1:3">
      <c r="A8" s="3" t="s">
        <v>2448</v>
      </c>
    </row>
    <row r="9" spans="1:3">
      <c r="A9" s="4" t="s">
        <v>2437</v>
      </c>
      <c r="B9" s="5" t="n">
        <v>29001</v>
      </c>
      <c r="C9" s="5" t="n">
        <v>26254</v>
      </c>
    </row>
    <row r="10" spans="1:3">
      <c r="A10" s="4" t="s">
        <v>601</v>
      </c>
    </row>
    <row r="11" spans="1:3">
      <c r="A11" s="3" t="s">
        <v>2448</v>
      </c>
    </row>
    <row r="12" spans="1:3">
      <c r="A12" s="4" t="s">
        <v>2451</v>
      </c>
      <c r="B12" s="5" t="n">
        <v>-71</v>
      </c>
      <c r="C12" s="5" t="n">
        <v>-61</v>
      </c>
    </row>
    <row r="13" spans="1:3">
      <c r="A13" s="4" t="s">
        <v>2452</v>
      </c>
    </row>
    <row r="14" spans="1:3">
      <c r="A14" s="3" t="s">
        <v>2448</v>
      </c>
    </row>
    <row r="15" spans="1:3">
      <c r="A15" s="4" t="s">
        <v>2437</v>
      </c>
      <c r="B15" s="5" t="n">
        <v>4833</v>
      </c>
      <c r="C15" s="5" t="n">
        <v>2700</v>
      </c>
    </row>
    <row r="16" spans="1:3">
      <c r="A16" s="4" t="s">
        <v>2453</v>
      </c>
    </row>
    <row r="17" spans="1:3">
      <c r="A17" s="3" t="s">
        <v>2446</v>
      </c>
    </row>
    <row r="18" spans="1:3">
      <c r="A18" s="4" t="s">
        <v>2447</v>
      </c>
      <c r="B18" s="5" t="n">
        <v>12100</v>
      </c>
      <c r="C18" s="5" t="n">
        <v>10600</v>
      </c>
    </row>
    <row r="19" spans="1:3">
      <c r="A19" s="4" t="s">
        <v>2454</v>
      </c>
    </row>
    <row r="20" spans="1:3">
      <c r="A20" s="3" t="s">
        <v>2446</v>
      </c>
    </row>
    <row r="21" spans="1:3">
      <c r="A21" s="4" t="s">
        <v>2447</v>
      </c>
      <c r="B21" s="5" t="n">
        <v>200</v>
      </c>
      <c r="C21" s="5" t="n">
        <v>200</v>
      </c>
    </row>
    <row r="22" spans="1:3">
      <c r="A22" s="4" t="s">
        <v>2455</v>
      </c>
    </row>
    <row r="23" spans="1:3">
      <c r="A23" s="3" t="s">
        <v>2446</v>
      </c>
    </row>
    <row r="24" spans="1:3">
      <c r="A24" s="4" t="s">
        <v>2447</v>
      </c>
      <c r="B24" s="5" t="n">
        <v>12000</v>
      </c>
      <c r="C24" s="5" t="n">
        <v>12300</v>
      </c>
    </row>
    <row r="25" spans="1:3">
      <c r="A25" s="4" t="s">
        <v>2456</v>
      </c>
    </row>
    <row r="26" spans="1:3">
      <c r="A26" s="3" t="s">
        <v>2446</v>
      </c>
    </row>
    <row r="27" spans="1:3">
      <c r="A27" s="4" t="s">
        <v>2447</v>
      </c>
      <c r="B27" s="5" t="n">
        <v>900</v>
      </c>
      <c r="C27" s="5" t="n">
        <v>300</v>
      </c>
    </row>
    <row r="28" spans="1:3">
      <c r="A28" s="4" t="s">
        <v>2457</v>
      </c>
    </row>
    <row r="29" spans="1:3">
      <c r="A29" s="3" t="s">
        <v>2446</v>
      </c>
    </row>
    <row r="30" spans="1:3">
      <c r="A30" s="4" t="s">
        <v>2447</v>
      </c>
      <c r="B30" s="7" t="n">
        <v>2000</v>
      </c>
      <c r="C30" s="7" t="n">
        <v>9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458</v>
      </c>
      <c r="B1" s="2" t="s">
        <v>1365</v>
      </c>
      <c r="C1" s="2" t="s">
        <v>2459</v>
      </c>
    </row>
    <row r="2" spans="1:3">
      <c r="A2" s="3" t="s">
        <v>2460</v>
      </c>
    </row>
    <row r="3" spans="1:3">
      <c r="A3" s="4" t="s">
        <v>2461</v>
      </c>
      <c r="B3" s="7" t="n">
        <v>239300000000</v>
      </c>
      <c r="C3" s="7" t="n">
        <v>207400000000</v>
      </c>
    </row>
    <row r="4" spans="1:3">
      <c r="A4" s="4" t="s">
        <v>2462</v>
      </c>
      <c r="B4" s="5" t="n">
        <v>196500000000</v>
      </c>
      <c r="C4" s="5" t="n">
        <v>197800000000</v>
      </c>
    </row>
    <row r="5" spans="1:3">
      <c r="A5" s="4" t="s">
        <v>2463</v>
      </c>
      <c r="B5" s="5" t="n">
        <v>435800000000</v>
      </c>
      <c r="C5" s="5" t="n">
        <v>405200000000</v>
      </c>
    </row>
    <row r="6" spans="1:3">
      <c r="A6" s="4" t="s">
        <v>851</v>
      </c>
      <c r="B6" s="7" t="n">
        <v>1263000000</v>
      </c>
      <c r="C6" s="7" t="n">
        <v>1183000000</v>
      </c>
    </row>
    <row r="7" spans="1:3">
      <c r="A7" s="4" t="s">
        <v>2464</v>
      </c>
      <c r="B7" s="5" t="n">
        <v>2</v>
      </c>
      <c r="C7" s="5" t="n">
        <v>2</v>
      </c>
    </row>
    <row r="8" spans="1:3">
      <c r="A8" s="4" t="s">
        <v>2465</v>
      </c>
      <c r="B8" s="7" t="n">
        <v>7300000000</v>
      </c>
      <c r="C8" s="7" t="n">
        <v>7000000000</v>
      </c>
    </row>
    <row r="9" spans="1:3">
      <c r="A9" s="4" t="s">
        <v>2466</v>
      </c>
      <c r="B9" s="5" t="n">
        <v>0</v>
      </c>
      <c r="C9" s="5" t="n">
        <v>0</v>
      </c>
    </row>
    <row r="10" spans="1:3">
      <c r="A10" s="4" t="s">
        <v>2467</v>
      </c>
      <c r="B10" s="5" t="n">
        <v>57000000000</v>
      </c>
      <c r="C10" s="5" t="n">
        <v>45000000000</v>
      </c>
    </row>
    <row r="11" spans="1:3">
      <c r="A11" s="4" t="s">
        <v>2468</v>
      </c>
      <c r="B11" s="5" t="n">
        <v>43000000000</v>
      </c>
      <c r="C11" s="5" t="n">
        <v>38000000000</v>
      </c>
    </row>
    <row r="12" spans="1:3">
      <c r="A12" s="4" t="s">
        <v>2469</v>
      </c>
      <c r="B12" s="5" t="n">
        <v>5400000000</v>
      </c>
      <c r="C12" s="5" t="n">
        <v>5400000000</v>
      </c>
    </row>
    <row r="13" spans="1:3">
      <c r="A13" s="4" t="s">
        <v>1802</v>
      </c>
    </row>
    <row r="14" spans="1:3">
      <c r="A14" s="3" t="s">
        <v>2460</v>
      </c>
    </row>
    <row r="15" spans="1:3">
      <c r="A15" s="4" t="s">
        <v>2463</v>
      </c>
      <c r="B15" s="5" t="n">
        <v>125300000000</v>
      </c>
      <c r="C15" s="5" t="n">
        <v>118400000000</v>
      </c>
    </row>
    <row r="16" spans="1:3">
      <c r="A16" s="4" t="s">
        <v>1803</v>
      </c>
    </row>
    <row r="17" spans="1:3">
      <c r="A17" s="3" t="s">
        <v>2460</v>
      </c>
    </row>
    <row r="18" spans="1:3">
      <c r="A18" s="4" t="s">
        <v>2463</v>
      </c>
      <c r="B18" s="5" t="n">
        <v>15500000000</v>
      </c>
      <c r="C18" s="5" t="n">
        <v>17500000000</v>
      </c>
    </row>
    <row r="19" spans="1:3">
      <c r="A19" s="4" t="s">
        <v>2470</v>
      </c>
    </row>
    <row r="20" spans="1:3">
      <c r="A20" s="3" t="s">
        <v>2460</v>
      </c>
    </row>
    <row r="21" spans="1:3">
      <c r="A21" s="4" t="s">
        <v>2463</v>
      </c>
      <c r="B21" s="5" t="n">
        <v>295000000000</v>
      </c>
      <c r="C21" s="5" t="n">
        <v>269300000000</v>
      </c>
    </row>
    <row r="22" spans="1:3">
      <c r="A22" s="4" t="s">
        <v>2471</v>
      </c>
    </row>
    <row r="23" spans="1:3">
      <c r="A23" s="3" t="s">
        <v>2460</v>
      </c>
    </row>
    <row r="24" spans="1:3">
      <c r="A24" s="4" t="s">
        <v>2461</v>
      </c>
      <c r="B24" s="5" t="n">
        <v>36800000000</v>
      </c>
      <c r="C24" s="5" t="n">
        <v>26000000000</v>
      </c>
    </row>
    <row r="25" spans="1:3">
      <c r="A25" s="4" t="s">
        <v>2462</v>
      </c>
      <c r="B25" s="5" t="n">
        <v>56400000000</v>
      </c>
      <c r="C25" s="5" t="n">
        <v>67100000000</v>
      </c>
    </row>
    <row r="26" spans="1:3">
      <c r="A26" s="4" t="s">
        <v>2463</v>
      </c>
      <c r="B26" s="5" t="n">
        <v>93200000000</v>
      </c>
      <c r="C26" s="5" t="n">
        <v>93100000000</v>
      </c>
    </row>
    <row r="27" spans="1:3">
      <c r="A27" s="4" t="s">
        <v>851</v>
      </c>
      <c r="B27" s="5" t="n">
        <v>162000000</v>
      </c>
      <c r="C27" s="5" t="n">
        <v>141000000</v>
      </c>
    </row>
    <row r="28" spans="1:3">
      <c r="A28" s="4" t="s">
        <v>2472</v>
      </c>
    </row>
    <row r="29" spans="1:3">
      <c r="A29" s="3" t="s">
        <v>2460</v>
      </c>
    </row>
    <row r="30" spans="1:3">
      <c r="A30" s="4" t="s">
        <v>2463</v>
      </c>
      <c r="B30" s="5" t="n">
        <v>67000000000</v>
      </c>
      <c r="C30" s="5" t="n">
        <v>66800000000</v>
      </c>
    </row>
    <row r="31" spans="1:3">
      <c r="A31" s="4" t="s">
        <v>2473</v>
      </c>
    </row>
    <row r="32" spans="1:3">
      <c r="A32" s="3" t="s">
        <v>2460</v>
      </c>
    </row>
    <row r="33" spans="1:3">
      <c r="A33" s="4" t="s">
        <v>2463</v>
      </c>
      <c r="B33" s="5" t="n">
        <v>12300000000</v>
      </c>
      <c r="C33" s="5" t="n">
        <v>13400000000</v>
      </c>
    </row>
    <row r="34" spans="1:3">
      <c r="A34" s="4" t="s">
        <v>2474</v>
      </c>
    </row>
    <row r="35" spans="1:3">
      <c r="A35" s="3" t="s">
        <v>2460</v>
      </c>
    </row>
    <row r="36" spans="1:3">
      <c r="A36" s="4" t="s">
        <v>2463</v>
      </c>
      <c r="B36" s="5" t="n">
        <v>13900000000</v>
      </c>
      <c r="C36" s="5" t="n">
        <v>12900000000</v>
      </c>
    </row>
    <row r="37" spans="1:3">
      <c r="A37" s="4" t="s">
        <v>2475</v>
      </c>
    </row>
    <row r="38" spans="1:3">
      <c r="A38" s="3" t="s">
        <v>2460</v>
      </c>
    </row>
    <row r="39" spans="1:3">
      <c r="A39" s="4" t="s">
        <v>2461</v>
      </c>
      <c r="B39" s="5" t="n">
        <v>7500000000</v>
      </c>
      <c r="C39" s="5" t="n">
        <v>7500000000</v>
      </c>
    </row>
    <row r="40" spans="1:3">
      <c r="A40" s="4" t="s">
        <v>2462</v>
      </c>
      <c r="B40" s="5" t="n">
        <v>3000000000</v>
      </c>
      <c r="C40" s="5" t="n">
        <v>3600000000</v>
      </c>
    </row>
    <row r="41" spans="1:3">
      <c r="A41" s="4" t="s">
        <v>2463</v>
      </c>
      <c r="B41" s="5" t="n">
        <v>10500000000</v>
      </c>
      <c r="C41" s="5" t="n">
        <v>11100000000</v>
      </c>
    </row>
    <row r="42" spans="1:3">
      <c r="A42" s="4" t="s">
        <v>851</v>
      </c>
      <c r="B42" s="5" t="n">
        <v>20000000</v>
      </c>
      <c r="C42" s="5" t="n">
        <v>19000000</v>
      </c>
    </row>
    <row r="43" spans="1:3">
      <c r="A43" s="4" t="s">
        <v>2476</v>
      </c>
    </row>
    <row r="44" spans="1:3">
      <c r="A44" s="3" t="s">
        <v>2460</v>
      </c>
    </row>
    <row r="45" spans="1:3">
      <c r="A45" s="4" t="s">
        <v>2463</v>
      </c>
      <c r="B45" s="5" t="n">
        <v>6800000000</v>
      </c>
      <c r="C45" s="5" t="n">
        <v>6300000000</v>
      </c>
    </row>
    <row r="46" spans="1:3">
      <c r="A46" s="4" t="s">
        <v>2477</v>
      </c>
    </row>
    <row r="47" spans="1:3">
      <c r="A47" s="3" t="s">
        <v>2460</v>
      </c>
    </row>
    <row r="48" spans="1:3">
      <c r="A48" s="4" t="s">
        <v>2463</v>
      </c>
      <c r="B48" s="5" t="n">
        <v>2900000000</v>
      </c>
      <c r="C48" s="5" t="n">
        <v>4000000000</v>
      </c>
    </row>
    <row r="49" spans="1:3">
      <c r="A49" s="4" t="s">
        <v>2478</v>
      </c>
    </row>
    <row r="50" spans="1:3">
      <c r="A50" s="3" t="s">
        <v>2460</v>
      </c>
    </row>
    <row r="51" spans="1:3">
      <c r="A51" s="4" t="s">
        <v>2463</v>
      </c>
      <c r="B51" s="5" t="n">
        <v>800000000</v>
      </c>
      <c r="C51" s="5" t="n">
        <v>800000000</v>
      </c>
    </row>
    <row r="52" spans="1:3">
      <c r="A52" s="4" t="s">
        <v>2479</v>
      </c>
    </row>
    <row r="53" spans="1:3">
      <c r="A53" s="3" t="s">
        <v>2460</v>
      </c>
    </row>
    <row r="54" spans="1:3">
      <c r="A54" s="4" t="s">
        <v>2461</v>
      </c>
      <c r="B54" s="5" t="n">
        <v>14100000000</v>
      </c>
      <c r="C54" s="5" t="n">
        <v>7200000000</v>
      </c>
    </row>
    <row r="55" spans="1:3">
      <c r="A55" s="4" t="s">
        <v>2462</v>
      </c>
      <c r="B55" s="5" t="n">
        <v>83600000000</v>
      </c>
      <c r="C55" s="5" t="n">
        <v>80000000000</v>
      </c>
    </row>
    <row r="56" spans="1:3">
      <c r="A56" s="4" t="s">
        <v>2463</v>
      </c>
      <c r="B56" s="5" t="n">
        <v>97700000000</v>
      </c>
      <c r="C56" s="5" t="n">
        <v>87200000000</v>
      </c>
    </row>
    <row r="57" spans="1:3">
      <c r="A57" s="4" t="s">
        <v>851</v>
      </c>
      <c r="B57" s="5" t="n">
        <v>806000000</v>
      </c>
      <c r="C57" s="5" t="n">
        <v>747000000</v>
      </c>
    </row>
    <row r="58" spans="1:3">
      <c r="A58" s="4" t="s">
        <v>2480</v>
      </c>
    </row>
    <row r="59" spans="1:3">
      <c r="A59" s="3" t="s">
        <v>2460</v>
      </c>
    </row>
    <row r="60" spans="1:3">
      <c r="A60" s="4" t="s">
        <v>2463</v>
      </c>
      <c r="B60" s="5" t="n">
        <v>0</v>
      </c>
      <c r="C60" s="5" t="n">
        <v>0</v>
      </c>
    </row>
    <row r="61" spans="1:3">
      <c r="A61" s="4" t="s">
        <v>2481</v>
      </c>
    </row>
    <row r="62" spans="1:3">
      <c r="A62" s="3" t="s">
        <v>2460</v>
      </c>
    </row>
    <row r="63" spans="1:3">
      <c r="A63" s="4" t="s">
        <v>2463</v>
      </c>
      <c r="B63" s="5" t="n">
        <v>0</v>
      </c>
      <c r="C63" s="5" t="n">
        <v>0</v>
      </c>
    </row>
    <row r="64" spans="1:3">
      <c r="A64" s="4" t="s">
        <v>2482</v>
      </c>
    </row>
    <row r="65" spans="1:3">
      <c r="A65" s="3" t="s">
        <v>2460</v>
      </c>
    </row>
    <row r="66" spans="1:3">
      <c r="A66" s="4" t="s">
        <v>2463</v>
      </c>
      <c r="B66" s="5" t="n">
        <v>97700000000</v>
      </c>
      <c r="C66" s="5" t="n">
        <v>87200000000</v>
      </c>
    </row>
    <row r="67" spans="1:3">
      <c r="A67" s="4" t="s">
        <v>2483</v>
      </c>
    </row>
    <row r="68" spans="1:3">
      <c r="A68" s="3" t="s">
        <v>2460</v>
      </c>
    </row>
    <row r="69" spans="1:3">
      <c r="A69" s="4" t="s">
        <v>2461</v>
      </c>
      <c r="B69" s="5" t="n">
        <v>0</v>
      </c>
      <c r="C69" s="5" t="n">
        <v>0</v>
      </c>
    </row>
    <row r="70" spans="1:3">
      <c r="A70" s="4" t="s">
        <v>2462</v>
      </c>
      <c r="B70" s="5" t="n">
        <v>200000000</v>
      </c>
      <c r="C70" s="5" t="n">
        <v>200000000</v>
      </c>
    </row>
    <row r="71" spans="1:3">
      <c r="A71" s="4" t="s">
        <v>2463</v>
      </c>
      <c r="B71" s="5" t="n">
        <v>200000000</v>
      </c>
      <c r="C71" s="5" t="n">
        <v>200000000</v>
      </c>
    </row>
    <row r="72" spans="1:3">
      <c r="A72" s="4" t="s">
        <v>851</v>
      </c>
      <c r="B72" s="5" t="n">
        <v>10000000</v>
      </c>
      <c r="C72" s="5" t="n">
        <v>12000000</v>
      </c>
    </row>
    <row r="73" spans="1:3">
      <c r="A73" s="4" t="s">
        <v>2484</v>
      </c>
      <c r="B73" s="5" t="n">
        <v>75000000</v>
      </c>
      <c r="C73" s="5" t="n">
        <v>107000000</v>
      </c>
    </row>
    <row r="74" spans="1:3">
      <c r="A74" s="4" t="s">
        <v>2485</v>
      </c>
    </row>
    <row r="75" spans="1:3">
      <c r="A75" s="3" t="s">
        <v>2460</v>
      </c>
    </row>
    <row r="76" spans="1:3">
      <c r="A76" s="4" t="s">
        <v>2463</v>
      </c>
      <c r="B76" s="5" t="n">
        <v>0</v>
      </c>
      <c r="C76" s="5" t="n">
        <v>0</v>
      </c>
    </row>
    <row r="77" spans="1:3">
      <c r="A77" s="4" t="s">
        <v>2486</v>
      </c>
    </row>
    <row r="78" spans="1:3">
      <c r="A78" s="3" t="s">
        <v>2460</v>
      </c>
    </row>
    <row r="79" spans="1:3">
      <c r="A79" s="4" t="s">
        <v>2463</v>
      </c>
      <c r="B79" s="5" t="n">
        <v>0</v>
      </c>
      <c r="C79" s="5" t="n">
        <v>0</v>
      </c>
    </row>
    <row r="80" spans="1:3">
      <c r="A80" s="4" t="s">
        <v>2487</v>
      </c>
    </row>
    <row r="81" spans="1:3">
      <c r="A81" s="3" t="s">
        <v>2460</v>
      </c>
    </row>
    <row r="82" spans="1:3">
      <c r="A82" s="4" t="s">
        <v>2463</v>
      </c>
      <c r="B82" s="5" t="n">
        <v>200000000</v>
      </c>
      <c r="C82" s="5" t="n">
        <v>200000000</v>
      </c>
    </row>
    <row r="83" spans="1:3">
      <c r="A83" s="4" t="s">
        <v>2488</v>
      </c>
    </row>
    <row r="84" spans="1:3">
      <c r="A84" s="3" t="s">
        <v>2460</v>
      </c>
    </row>
    <row r="85" spans="1:3">
      <c r="A85" s="4" t="s">
        <v>2461</v>
      </c>
      <c r="B85" s="5" t="n">
        <v>97000000000</v>
      </c>
      <c r="C85" s="5" t="n">
        <v>80300000000</v>
      </c>
    </row>
    <row r="86" spans="1:3">
      <c r="A86" s="4" t="s">
        <v>2462</v>
      </c>
      <c r="B86" s="5" t="n">
        <v>0</v>
      </c>
      <c r="C86" s="5" t="n">
        <v>0</v>
      </c>
    </row>
    <row r="87" spans="1:3">
      <c r="A87" s="4" t="s">
        <v>2463</v>
      </c>
      <c r="B87" s="5" t="n">
        <v>97000000000</v>
      </c>
      <c r="C87" s="5" t="n">
        <v>80300000000</v>
      </c>
    </row>
    <row r="88" spans="1:3">
      <c r="A88" s="4" t="s">
        <v>851</v>
      </c>
      <c r="B88" s="5" t="n">
        <v>0</v>
      </c>
      <c r="C88" s="5" t="n">
        <v>0</v>
      </c>
    </row>
    <row r="89" spans="1:3">
      <c r="A89" s="4" t="s">
        <v>2489</v>
      </c>
    </row>
    <row r="90" spans="1:3">
      <c r="A90" s="3" t="s">
        <v>2460</v>
      </c>
    </row>
    <row r="91" spans="1:3">
      <c r="A91" s="4" t="s">
        <v>2463</v>
      </c>
      <c r="B91" s="5" t="n">
        <v>0</v>
      </c>
      <c r="C91" s="5" t="n">
        <v>0</v>
      </c>
    </row>
    <row r="92" spans="1:3">
      <c r="A92" s="4" t="s">
        <v>2490</v>
      </c>
    </row>
    <row r="93" spans="1:3">
      <c r="A93" s="3" t="s">
        <v>2460</v>
      </c>
    </row>
    <row r="94" spans="1:3">
      <c r="A94" s="4" t="s">
        <v>2463</v>
      </c>
      <c r="B94" s="5" t="n">
        <v>0</v>
      </c>
      <c r="C94" s="5" t="n">
        <v>0</v>
      </c>
    </row>
    <row r="95" spans="1:3">
      <c r="A95" s="4" t="s">
        <v>2491</v>
      </c>
    </row>
    <row r="96" spans="1:3">
      <c r="A96" s="3" t="s">
        <v>2460</v>
      </c>
    </row>
    <row r="97" spans="1:3">
      <c r="A97" s="4" t="s">
        <v>2463</v>
      </c>
      <c r="B97" s="5" t="n">
        <v>97000000000</v>
      </c>
      <c r="C97" s="5" t="n">
        <v>80300000000</v>
      </c>
    </row>
    <row r="98" spans="1:3">
      <c r="A98" s="4" t="s">
        <v>2492</v>
      </c>
    </row>
    <row r="99" spans="1:3">
      <c r="A99" s="3" t="s">
        <v>2460</v>
      </c>
    </row>
    <row r="100" spans="1:3">
      <c r="A100" s="4" t="s">
        <v>2461</v>
      </c>
      <c r="B100" s="5" t="n">
        <v>83800000000</v>
      </c>
      <c r="C100" s="5" t="n">
        <v>86400000000</v>
      </c>
    </row>
    <row r="101" spans="1:3">
      <c r="A101" s="4" t="s">
        <v>2462</v>
      </c>
      <c r="B101" s="5" t="n">
        <v>0</v>
      </c>
      <c r="C101" s="5" t="n">
        <v>0</v>
      </c>
    </row>
    <row r="102" spans="1:3">
      <c r="A102" s="4" t="s">
        <v>2463</v>
      </c>
      <c r="B102" s="5" t="n">
        <v>83800000000</v>
      </c>
      <c r="C102" s="5" t="n">
        <v>86400000000</v>
      </c>
    </row>
    <row r="103" spans="1:3">
      <c r="A103" s="4" t="s">
        <v>851</v>
      </c>
      <c r="B103" s="5" t="n">
        <v>0</v>
      </c>
      <c r="C103" s="5" t="n">
        <v>0</v>
      </c>
    </row>
    <row r="104" spans="1:3">
      <c r="A104" s="4" t="s">
        <v>2493</v>
      </c>
    </row>
    <row r="105" spans="1:3">
      <c r="A105" s="3" t="s">
        <v>2460</v>
      </c>
    </row>
    <row r="106" spans="1:3">
      <c r="A106" s="4" t="s">
        <v>2463</v>
      </c>
      <c r="B106" s="5" t="n">
        <v>0</v>
      </c>
      <c r="C106" s="5" t="n">
        <v>0</v>
      </c>
    </row>
    <row r="107" spans="1:3">
      <c r="A107" s="4" t="s">
        <v>2494</v>
      </c>
    </row>
    <row r="108" spans="1:3">
      <c r="A108" s="3" t="s">
        <v>2460</v>
      </c>
    </row>
    <row r="109" spans="1:3">
      <c r="A109" s="4" t="s">
        <v>2463</v>
      </c>
      <c r="B109" s="5" t="n">
        <v>0</v>
      </c>
      <c r="C109" s="5" t="n">
        <v>0</v>
      </c>
    </row>
    <row r="110" spans="1:3">
      <c r="A110" s="4" t="s">
        <v>2495</v>
      </c>
    </row>
    <row r="111" spans="1:3">
      <c r="A111" s="3" t="s">
        <v>2460</v>
      </c>
    </row>
    <row r="112" spans="1:3">
      <c r="A112" s="4" t="s">
        <v>2463</v>
      </c>
      <c r="B112" s="5" t="n">
        <v>83800000000</v>
      </c>
      <c r="C112" s="5" t="n">
        <v>86400000000</v>
      </c>
    </row>
    <row r="113" spans="1:3">
      <c r="A113" s="4" t="s">
        <v>2496</v>
      </c>
    </row>
    <row r="114" spans="1:3">
      <c r="A114" s="3" t="s">
        <v>2460</v>
      </c>
    </row>
    <row r="115" spans="1:3">
      <c r="A115" s="4" t="s">
        <v>2461</v>
      </c>
      <c r="B115" s="5" t="n">
        <v>100000000</v>
      </c>
      <c r="C115" s="5" t="n">
        <v>0</v>
      </c>
    </row>
    <row r="116" spans="1:3">
      <c r="A116" s="4" t="s">
        <v>2462</v>
      </c>
      <c r="B116" s="5" t="n">
        <v>1300000000</v>
      </c>
      <c r="C116" s="5" t="n">
        <v>1500000000</v>
      </c>
    </row>
    <row r="117" spans="1:3">
      <c r="A117" s="4" t="s">
        <v>2463</v>
      </c>
      <c r="B117" s="5" t="n">
        <v>1400000000</v>
      </c>
      <c r="C117" s="5" t="n">
        <v>1500000000</v>
      </c>
    </row>
    <row r="118" spans="1:3">
      <c r="A118" s="4" t="s">
        <v>851</v>
      </c>
      <c r="B118" s="5" t="n">
        <v>206000000</v>
      </c>
      <c r="C118" s="5" t="n">
        <v>206000000</v>
      </c>
    </row>
    <row r="119" spans="1:3">
      <c r="A119" s="4" t="s">
        <v>2497</v>
      </c>
    </row>
    <row r="120" spans="1:3">
      <c r="A120" s="3" t="s">
        <v>2460</v>
      </c>
    </row>
    <row r="121" spans="1:3">
      <c r="A121" s="4" t="s">
        <v>2463</v>
      </c>
      <c r="B121" s="5" t="n">
        <v>0</v>
      </c>
      <c r="C121" s="5" t="n">
        <v>0</v>
      </c>
    </row>
    <row r="122" spans="1:3">
      <c r="A122" s="4" t="s">
        <v>2498</v>
      </c>
    </row>
    <row r="123" spans="1:3">
      <c r="A123" s="3" t="s">
        <v>2460</v>
      </c>
    </row>
    <row r="124" spans="1:3">
      <c r="A124" s="4" t="s">
        <v>2463</v>
      </c>
      <c r="B124" s="5" t="n">
        <v>0</v>
      </c>
      <c r="C124" s="5" t="n">
        <v>0</v>
      </c>
    </row>
    <row r="125" spans="1:3">
      <c r="A125" s="4" t="s">
        <v>2499</v>
      </c>
    </row>
    <row r="126" spans="1:3">
      <c r="A126" s="3" t="s">
        <v>2460</v>
      </c>
    </row>
    <row r="127" spans="1:3">
      <c r="A127" s="4" t="s">
        <v>2463</v>
      </c>
      <c r="B127" s="5" t="n">
        <v>1400000000</v>
      </c>
      <c r="C127" s="5" t="n">
        <v>1500000000</v>
      </c>
    </row>
    <row r="128" spans="1:3">
      <c r="A128" s="4" t="s">
        <v>2500</v>
      </c>
    </row>
    <row r="129" spans="1:3">
      <c r="A129" s="3" t="s">
        <v>2460</v>
      </c>
    </row>
    <row r="130" spans="1:3">
      <c r="A130" s="4" t="s">
        <v>2461</v>
      </c>
      <c r="B130" s="5" t="n">
        <v>0</v>
      </c>
      <c r="C130" s="5" t="n">
        <v>0</v>
      </c>
    </row>
    <row r="131" spans="1:3">
      <c r="A131" s="4" t="s">
        <v>2462</v>
      </c>
      <c r="B131" s="5" t="n">
        <v>52000000000</v>
      </c>
      <c r="C131" s="5" t="n">
        <v>45400000000</v>
      </c>
    </row>
    <row r="132" spans="1:3">
      <c r="A132" s="4" t="s">
        <v>2463</v>
      </c>
      <c r="B132" s="5" t="n">
        <v>52000000000</v>
      </c>
      <c r="C132" s="5" t="n">
        <v>45400000000</v>
      </c>
    </row>
    <row r="133" spans="1:3">
      <c r="A133" s="4" t="s">
        <v>851</v>
      </c>
      <c r="B133" s="5" t="n">
        <v>59000000</v>
      </c>
      <c r="C133" s="5" t="n">
        <v>58000000</v>
      </c>
    </row>
    <row r="134" spans="1:3">
      <c r="A134" s="4" t="s">
        <v>2501</v>
      </c>
    </row>
    <row r="135" spans="1:3">
      <c r="A135" s="3" t="s">
        <v>2460</v>
      </c>
    </row>
    <row r="136" spans="1:3">
      <c r="A136" s="4" t="s">
        <v>2463</v>
      </c>
      <c r="B136" s="5" t="n">
        <v>51500000000</v>
      </c>
      <c r="C136" s="5" t="n">
        <v>45300000000</v>
      </c>
    </row>
    <row r="137" spans="1:3">
      <c r="A137" s="4" t="s">
        <v>2502</v>
      </c>
    </row>
    <row r="138" spans="1:3">
      <c r="A138" s="3" t="s">
        <v>2460</v>
      </c>
    </row>
    <row r="139" spans="1:3">
      <c r="A139" s="4" t="s">
        <v>2463</v>
      </c>
      <c r="B139" s="5" t="n">
        <v>300000000</v>
      </c>
      <c r="C139" s="5" t="n">
        <v>100000000</v>
      </c>
    </row>
    <row r="140" spans="1:3">
      <c r="A140" s="4" t="s">
        <v>2503</v>
      </c>
    </row>
    <row r="141" spans="1:3">
      <c r="A141" s="3" t="s">
        <v>2460</v>
      </c>
    </row>
    <row r="142" spans="1:3">
      <c r="A142" s="4" t="s">
        <v>2463</v>
      </c>
      <c r="B142" s="5" t="n">
        <v>200000000</v>
      </c>
      <c r="C142" s="5" t="n">
        <v>0</v>
      </c>
    </row>
    <row r="143" spans="1:3">
      <c r="A143" s="4" t="s">
        <v>2504</v>
      </c>
    </row>
    <row r="144" spans="1:3">
      <c r="A144" s="3" t="s">
        <v>2460</v>
      </c>
    </row>
    <row r="145" spans="1:3">
      <c r="A145" s="4" t="s">
        <v>2505</v>
      </c>
      <c r="B145" s="7" t="n">
        <v>10200000000</v>
      </c>
      <c r="C145" s="7" t="n">
        <v>94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6</v>
      </c>
      <c r="B1" s="2" t="s">
        <v>22</v>
      </c>
      <c r="C1" s="2" t="s">
        <v>87</v>
      </c>
    </row>
    <row r="2" spans="1:3">
      <c r="A2" s="3" t="s">
        <v>2507</v>
      </c>
    </row>
    <row r="3" spans="1:3">
      <c r="A3" s="4" t="s">
        <v>2508</v>
      </c>
      <c r="B3" s="7" t="n">
        <v>985391</v>
      </c>
      <c r="C3" s="7" t="n">
        <v>968296</v>
      </c>
    </row>
    <row r="4" spans="1:3">
      <c r="A4" s="4" t="s">
        <v>2509</v>
      </c>
    </row>
    <row r="5" spans="1:3">
      <c r="A5" s="3" t="s">
        <v>2507</v>
      </c>
    </row>
    <row r="6" spans="1:3">
      <c r="A6" s="4" t="s">
        <v>2508</v>
      </c>
      <c r="B6" s="5" t="n">
        <v>5188</v>
      </c>
      <c r="C6" s="5" t="n">
        <v>5736</v>
      </c>
    </row>
    <row r="7" spans="1:3">
      <c r="A7" s="4" t="s">
        <v>2510</v>
      </c>
    </row>
    <row r="8" spans="1:3">
      <c r="A8" s="3" t="s">
        <v>2507</v>
      </c>
    </row>
    <row r="9" spans="1:3">
      <c r="A9" s="4" t="s">
        <v>2508</v>
      </c>
      <c r="B9" s="5" t="n">
        <v>3270</v>
      </c>
      <c r="C9" s="5" t="n">
        <v>2838</v>
      </c>
    </row>
    <row r="10" spans="1:3">
      <c r="A10" s="4" t="s">
        <v>2511</v>
      </c>
    </row>
    <row r="11" spans="1:3">
      <c r="A11" s="3" t="s">
        <v>2507</v>
      </c>
    </row>
    <row r="12" spans="1:3">
      <c r="A12" s="4" t="s">
        <v>2508</v>
      </c>
      <c r="B12" s="5" t="n">
        <v>13038</v>
      </c>
      <c r="C12" s="5" t="n">
        <v>13405</v>
      </c>
    </row>
    <row r="13" spans="1:3">
      <c r="A13" s="4" t="s">
        <v>2512</v>
      </c>
    </row>
    <row r="14" spans="1:3">
      <c r="A14" s="3" t="s">
        <v>2507</v>
      </c>
    </row>
    <row r="15" spans="1:3">
      <c r="A15" s="4" t="s">
        <v>2508</v>
      </c>
      <c r="B15" s="5" t="n">
        <v>12210</v>
      </c>
      <c r="C15" s="5" t="n">
        <v>10781</v>
      </c>
    </row>
    <row r="16" spans="1:3">
      <c r="A16" s="4" t="s">
        <v>2513</v>
      </c>
    </row>
    <row r="17" spans="1:3">
      <c r="A17" s="3" t="s">
        <v>2507</v>
      </c>
    </row>
    <row r="18" spans="1:3">
      <c r="A18" s="4" t="s">
        <v>2508</v>
      </c>
      <c r="B18" s="5" t="n">
        <v>676264</v>
      </c>
      <c r="C18" s="5" t="n">
        <v>664335</v>
      </c>
    </row>
    <row r="19" spans="1:3">
      <c r="A19" s="4" t="s">
        <v>2514</v>
      </c>
    </row>
    <row r="20" spans="1:3">
      <c r="A20" s="3" t="s">
        <v>2507</v>
      </c>
    </row>
    <row r="21" spans="1:3">
      <c r="A21" s="4" t="s">
        <v>2508</v>
      </c>
      <c r="B21" s="5" t="n">
        <v>263887</v>
      </c>
      <c r="C21" s="5" t="n">
        <v>259934</v>
      </c>
    </row>
    <row r="22" spans="1:3">
      <c r="A22" s="4" t="s">
        <v>2515</v>
      </c>
    </row>
    <row r="23" spans="1:3">
      <c r="A23" s="3" t="s">
        <v>2507</v>
      </c>
    </row>
    <row r="24" spans="1:3">
      <c r="A24" s="4" t="s">
        <v>2508</v>
      </c>
      <c r="B24" s="5" t="n">
        <v>11534</v>
      </c>
      <c r="C24" s="7" t="n">
        <v>11267</v>
      </c>
    </row>
    <row r="25" spans="1:3">
      <c r="A25" s="4" t="s">
        <v>2516</v>
      </c>
    </row>
    <row r="26" spans="1:3">
      <c r="A26" s="3" t="s">
        <v>2507</v>
      </c>
    </row>
    <row r="27" spans="1:3">
      <c r="A27" s="4" t="s">
        <v>2508</v>
      </c>
      <c r="B27" s="5" t="n">
        <v>772612</v>
      </c>
    </row>
    <row r="28" spans="1:3">
      <c r="A28" s="4" t="s">
        <v>2517</v>
      </c>
    </row>
    <row r="29" spans="1:3">
      <c r="A29" s="3" t="s">
        <v>2507</v>
      </c>
    </row>
    <row r="30" spans="1:3">
      <c r="A30" s="4" t="s">
        <v>2508</v>
      </c>
      <c r="B30" s="5" t="n">
        <v>913</v>
      </c>
    </row>
    <row r="31" spans="1:3">
      <c r="A31" s="4" t="s">
        <v>2518</v>
      </c>
    </row>
    <row r="32" spans="1:3">
      <c r="A32" s="3" t="s">
        <v>2507</v>
      </c>
    </row>
    <row r="33" spans="1:3">
      <c r="A33" s="4" t="s">
        <v>2508</v>
      </c>
      <c r="B33" s="5" t="n">
        <v>1589</v>
      </c>
    </row>
    <row r="34" spans="1:3">
      <c r="A34" s="4" t="s">
        <v>2519</v>
      </c>
    </row>
    <row r="35" spans="1:3">
      <c r="A35" s="3" t="s">
        <v>2507</v>
      </c>
    </row>
    <row r="36" spans="1:3">
      <c r="A36" s="4" t="s">
        <v>2508</v>
      </c>
      <c r="B36" s="5" t="n">
        <v>11487</v>
      </c>
    </row>
    <row r="37" spans="1:3">
      <c r="A37" s="4" t="s">
        <v>2520</v>
      </c>
    </row>
    <row r="38" spans="1:3">
      <c r="A38" s="3" t="s">
        <v>2507</v>
      </c>
    </row>
    <row r="39" spans="1:3">
      <c r="A39" s="4" t="s">
        <v>2508</v>
      </c>
      <c r="B39" s="5" t="n">
        <v>10816</v>
      </c>
    </row>
    <row r="40" spans="1:3">
      <c r="A40" s="4" t="s">
        <v>2521</v>
      </c>
    </row>
    <row r="41" spans="1:3">
      <c r="A41" s="3" t="s">
        <v>2507</v>
      </c>
    </row>
    <row r="42" spans="1:3">
      <c r="A42" s="4" t="s">
        <v>2508</v>
      </c>
      <c r="B42" s="5" t="n">
        <v>577326</v>
      </c>
    </row>
    <row r="43" spans="1:3">
      <c r="A43" s="4" t="s">
        <v>2522</v>
      </c>
    </row>
    <row r="44" spans="1:3">
      <c r="A44" s="3" t="s">
        <v>2507</v>
      </c>
    </row>
    <row r="45" spans="1:3">
      <c r="A45" s="4" t="s">
        <v>2508</v>
      </c>
      <c r="B45" s="5" t="n">
        <v>168318</v>
      </c>
    </row>
    <row r="46" spans="1:3">
      <c r="A46" s="4" t="s">
        <v>2523</v>
      </c>
    </row>
    <row r="47" spans="1:3">
      <c r="A47" s="3" t="s">
        <v>2507</v>
      </c>
    </row>
    <row r="48" spans="1:3">
      <c r="A48" s="4" t="s">
        <v>2508</v>
      </c>
      <c r="B48" s="5" t="n">
        <v>2163</v>
      </c>
    </row>
    <row r="49" spans="1:3">
      <c r="A49" s="4" t="s">
        <v>2524</v>
      </c>
    </row>
    <row r="50" spans="1:3">
      <c r="A50" s="3" t="s">
        <v>2507</v>
      </c>
    </row>
    <row r="51" spans="1:3">
      <c r="A51" s="4" t="s">
        <v>2508</v>
      </c>
      <c r="B51" s="5" t="n">
        <v>212779</v>
      </c>
    </row>
    <row r="52" spans="1:3">
      <c r="A52" s="4" t="s">
        <v>2525</v>
      </c>
    </row>
    <row r="53" spans="1:3">
      <c r="A53" s="3" t="s">
        <v>2507</v>
      </c>
    </row>
    <row r="54" spans="1:3">
      <c r="A54" s="4" t="s">
        <v>2508</v>
      </c>
      <c r="B54" s="5" t="n">
        <v>4275</v>
      </c>
    </row>
    <row r="55" spans="1:3">
      <c r="A55" s="4" t="s">
        <v>2526</v>
      </c>
    </row>
    <row r="56" spans="1:3">
      <c r="A56" s="3" t="s">
        <v>2507</v>
      </c>
    </row>
    <row r="57" spans="1:3">
      <c r="A57" s="4" t="s">
        <v>2508</v>
      </c>
      <c r="B57" s="5" t="n">
        <v>1681</v>
      </c>
    </row>
    <row r="58" spans="1:3">
      <c r="A58" s="4" t="s">
        <v>2527</v>
      </c>
    </row>
    <row r="59" spans="1:3">
      <c r="A59" s="3" t="s">
        <v>2507</v>
      </c>
    </row>
    <row r="60" spans="1:3">
      <c r="A60" s="4" t="s">
        <v>2508</v>
      </c>
      <c r="B60" s="5" t="n">
        <v>1551</v>
      </c>
    </row>
    <row r="61" spans="1:3">
      <c r="A61" s="4" t="s">
        <v>2528</v>
      </c>
    </row>
    <row r="62" spans="1:3">
      <c r="A62" s="3" t="s">
        <v>2507</v>
      </c>
    </row>
    <row r="63" spans="1:3">
      <c r="A63" s="4" t="s">
        <v>2508</v>
      </c>
      <c r="B63" s="5" t="n">
        <v>1394</v>
      </c>
    </row>
    <row r="64" spans="1:3">
      <c r="A64" s="4" t="s">
        <v>2529</v>
      </c>
    </row>
    <row r="65" spans="1:3">
      <c r="A65" s="3" t="s">
        <v>2507</v>
      </c>
    </row>
    <row r="66" spans="1:3">
      <c r="A66" s="4" t="s">
        <v>2508</v>
      </c>
      <c r="B66" s="5" t="n">
        <v>98938</v>
      </c>
    </row>
    <row r="67" spans="1:3">
      <c r="A67" s="4" t="s">
        <v>2530</v>
      </c>
    </row>
    <row r="68" spans="1:3">
      <c r="A68" s="3" t="s">
        <v>2507</v>
      </c>
    </row>
    <row r="69" spans="1:3">
      <c r="A69" s="4" t="s">
        <v>2508</v>
      </c>
      <c r="B69" s="5" t="n">
        <v>95569</v>
      </c>
    </row>
    <row r="70" spans="1:3">
      <c r="A70" s="4" t="s">
        <v>2531</v>
      </c>
    </row>
    <row r="71" spans="1:3">
      <c r="A71" s="3" t="s">
        <v>2507</v>
      </c>
    </row>
    <row r="72" spans="1:3">
      <c r="A72" s="4" t="s">
        <v>2508</v>
      </c>
      <c r="B72" s="7" t="n">
        <v>93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s>
  <sheetData>
    <row r="1" spans="1:5">
      <c r="A1" s="1" t="s">
        <v>2532</v>
      </c>
      <c r="B1" s="2" t="s">
        <v>2533</v>
      </c>
      <c r="C1" s="2" t="s">
        <v>2534</v>
      </c>
      <c r="D1" s="2" t="s">
        <v>2535</v>
      </c>
      <c r="E1" s="2" t="s">
        <v>558</v>
      </c>
    </row>
    <row r="2" spans="1:5">
      <c r="A2" s="3" t="s">
        <v>2536</v>
      </c>
    </row>
    <row r="3" spans="1:5">
      <c r="A3" s="4" t="s">
        <v>2537</v>
      </c>
      <c r="E3" s="7" t="n">
        <v>1500</v>
      </c>
    </row>
    <row r="4" spans="1:5">
      <c r="A4" s="4" t="s">
        <v>2538</v>
      </c>
    </row>
    <row r="5" spans="1:5">
      <c r="A5" s="3" t="s">
        <v>2536</v>
      </c>
    </row>
    <row r="6" spans="1:5">
      <c r="A6" s="4" t="s">
        <v>2539</v>
      </c>
      <c r="D6" s="5" t="n">
        <v>1000000</v>
      </c>
    </row>
    <row r="7" spans="1:5">
      <c r="A7" s="4" t="s">
        <v>2540</v>
      </c>
    </row>
    <row r="8" spans="1:5">
      <c r="A8" s="3" t="s">
        <v>2536</v>
      </c>
    </row>
    <row r="9" spans="1:5">
      <c r="A9" s="4" t="s">
        <v>2539</v>
      </c>
      <c r="B9" s="5" t="n">
        <v>1000000</v>
      </c>
    </row>
    <row r="10" spans="1:5">
      <c r="A10" s="4" t="s">
        <v>2541</v>
      </c>
    </row>
    <row r="11" spans="1:5">
      <c r="A11" s="3" t="s">
        <v>2536</v>
      </c>
    </row>
    <row r="12" spans="1:5">
      <c r="A12" s="4" t="s">
        <v>2542</v>
      </c>
      <c r="C12" s="7" t="n">
        <v>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3</v>
      </c>
      <c r="B1" s="2" t="s">
        <v>21</v>
      </c>
      <c r="D1" s="2" t="s">
        <v>1</v>
      </c>
    </row>
    <row r="2" spans="1:5">
      <c r="B2" s="2" t="s">
        <v>22</v>
      </c>
      <c r="C2" s="2" t="s">
        <v>23</v>
      </c>
      <c r="D2" s="2" t="s">
        <v>22</v>
      </c>
      <c r="E2" s="2" t="s">
        <v>23</v>
      </c>
    </row>
    <row r="3" spans="1:5">
      <c r="A3" s="3" t="s">
        <v>24</v>
      </c>
    </row>
    <row r="4" spans="1:5">
      <c r="A4" s="4" t="s">
        <v>2544</v>
      </c>
      <c r="B4" s="7" t="n">
        <v>0</v>
      </c>
      <c r="C4" s="7" t="n">
        <v>0</v>
      </c>
      <c r="D4" s="7" t="n">
        <v>0</v>
      </c>
      <c r="E4" s="7" t="n">
        <v>0</v>
      </c>
    </row>
    <row r="5" spans="1:5">
      <c r="A5" s="4" t="s">
        <v>25</v>
      </c>
      <c r="B5" s="5" t="n">
        <v>15201</v>
      </c>
      <c r="C5" s="5" t="n">
        <v>14356</v>
      </c>
      <c r="D5" s="5" t="n">
        <v>29624</v>
      </c>
      <c r="E5" s="5" t="n">
        <v>28523</v>
      </c>
    </row>
    <row r="6" spans="1:5">
      <c r="A6" s="4" t="s">
        <v>2545</v>
      </c>
      <c r="B6" s="5" t="n">
        <v>0</v>
      </c>
      <c r="C6" s="5" t="n">
        <v>0</v>
      </c>
      <c r="D6" s="5" t="n">
        <v>0</v>
      </c>
      <c r="E6" s="5" t="n">
        <v>0</v>
      </c>
    </row>
    <row r="7" spans="1:5">
      <c r="A7" s="4" t="s">
        <v>26</v>
      </c>
      <c r="B7" s="5" t="n">
        <v>4036</v>
      </c>
      <c r="C7" s="5" t="n">
        <v>3120</v>
      </c>
      <c r="D7" s="5" t="n">
        <v>7602</v>
      </c>
      <c r="E7" s="5" t="n">
        <v>6060</v>
      </c>
    </row>
    <row r="8" spans="1:5">
      <c r="A8" s="4" t="s">
        <v>2546</v>
      </c>
      <c r="B8" s="5" t="n">
        <v>0</v>
      </c>
      <c r="C8" s="5" t="n">
        <v>0</v>
      </c>
      <c r="D8" s="5" t="n">
        <v>0</v>
      </c>
      <c r="E8" s="5" t="n">
        <v>0</v>
      </c>
    </row>
    <row r="9" spans="1:5">
      <c r="A9" s="4" t="s">
        <v>27</v>
      </c>
      <c r="B9" s="5" t="n">
        <v>11165</v>
      </c>
      <c r="C9" s="5" t="n">
        <v>11236</v>
      </c>
      <c r="D9" s="5" t="n">
        <v>22022</v>
      </c>
      <c r="E9" s="5" t="n">
        <v>22463</v>
      </c>
    </row>
    <row r="10" spans="1:5">
      <c r="A10" s="4" t="s">
        <v>28</v>
      </c>
      <c r="B10" s="5" t="n">
        <v>2937</v>
      </c>
      <c r="C10" s="5" t="n">
        <v>2725</v>
      </c>
      <c r="D10" s="5" t="n">
        <v>5696</v>
      </c>
      <c r="E10" s="5" t="n">
        <v>5188</v>
      </c>
    </row>
    <row r="11" spans="1:5">
      <c r="A11" s="4" t="s">
        <v>2547</v>
      </c>
      <c r="B11" s="5" t="n">
        <v>0</v>
      </c>
      <c r="C11" s="5" t="n">
        <v>0</v>
      </c>
      <c r="D11" s="5" t="n">
        <v>0</v>
      </c>
      <c r="E11" s="5" t="n">
        <v>0</v>
      </c>
    </row>
    <row r="12" spans="1:5">
      <c r="A12" s="4" t="s">
        <v>29</v>
      </c>
      <c r="B12" s="5" t="n">
        <v>2562</v>
      </c>
      <c r="C12" s="5" t="n">
        <v>1816</v>
      </c>
      <c r="D12" s="5" t="n">
        <v>5584</v>
      </c>
      <c r="E12" s="5" t="n">
        <v>3656</v>
      </c>
    </row>
    <row r="13" spans="1:5">
      <c r="A13" s="4" t="s">
        <v>2548</v>
      </c>
      <c r="B13" s="5" t="n">
        <v>0</v>
      </c>
      <c r="C13" s="5" t="n">
        <v>0</v>
      </c>
      <c r="D13" s="5" t="n">
        <v>0</v>
      </c>
      <c r="E13" s="5" t="n">
        <v>0</v>
      </c>
    </row>
    <row r="14" spans="1:5">
      <c r="A14" s="4" t="s">
        <v>2549</v>
      </c>
      <c r="B14" s="5" t="n">
        <v>1237</v>
      </c>
      <c r="C14" s="5" t="n">
        <v>1771</v>
      </c>
      <c r="D14" s="5" t="n">
        <v>2719</v>
      </c>
      <c r="E14" s="5" t="n">
        <v>3796</v>
      </c>
    </row>
    <row r="15" spans="1:5">
      <c r="A15" s="4" t="s">
        <v>2550</v>
      </c>
      <c r="B15" s="5" t="n">
        <v>0</v>
      </c>
      <c r="C15" s="5" t="n">
        <v>0</v>
      </c>
      <c r="D15" s="5" t="n">
        <v>0</v>
      </c>
      <c r="E15" s="5" t="n">
        <v>0</v>
      </c>
    </row>
    <row r="16" spans="1:5">
      <c r="A16" s="4" t="s">
        <v>38</v>
      </c>
      <c r="B16" s="5" t="n">
        <v>6736</v>
      </c>
      <c r="C16" s="5" t="n">
        <v>6312</v>
      </c>
      <c r="D16" s="5" t="n">
        <v>13999</v>
      </c>
      <c r="E16" s="5" t="n">
        <v>12640</v>
      </c>
    </row>
    <row r="17" spans="1:5">
      <c r="A17" s="4" t="s">
        <v>39</v>
      </c>
      <c r="B17" s="5" t="n">
        <v>17901</v>
      </c>
      <c r="C17" s="5" t="n">
        <v>17548</v>
      </c>
      <c r="D17" s="5" t="n">
        <v>36021</v>
      </c>
      <c r="E17" s="5" t="n">
        <v>35103</v>
      </c>
    </row>
    <row r="18" spans="1:5">
      <c r="A18" s="4" t="s">
        <v>40</v>
      </c>
      <c r="B18" s="5" t="n">
        <v>1717</v>
      </c>
      <c r="C18" s="5" t="n">
        <v>1409</v>
      </c>
      <c r="D18" s="5" t="n">
        <v>3379</v>
      </c>
      <c r="E18" s="5" t="n">
        <v>3454</v>
      </c>
    </row>
    <row r="19" spans="1:5">
      <c r="A19" s="3" t="s">
        <v>45</v>
      </c>
    </row>
    <row r="20" spans="1:5">
      <c r="A20" s="4" t="s">
        <v>46</v>
      </c>
      <c r="B20" s="5" t="n">
        <v>5463</v>
      </c>
      <c r="C20" s="5" t="n">
        <v>5229</v>
      </c>
      <c r="D20" s="5" t="n">
        <v>10997</v>
      </c>
      <c r="E20" s="5" t="n">
        <v>10785</v>
      </c>
    </row>
    <row r="21" spans="1:5">
      <c r="A21" s="4" t="s">
        <v>2551</v>
      </c>
      <c r="B21" s="5" t="n">
        <v>0</v>
      </c>
      <c r="C21" s="5" t="n">
        <v>0</v>
      </c>
      <c r="D21" s="5" t="n">
        <v>0</v>
      </c>
      <c r="E21" s="5" t="n">
        <v>0</v>
      </c>
    </row>
    <row r="22" spans="1:5">
      <c r="A22" s="4" t="s">
        <v>50</v>
      </c>
      <c r="B22" s="5" t="n">
        <v>5043</v>
      </c>
      <c r="C22" s="5" t="n">
        <v>5140</v>
      </c>
      <c r="D22" s="5" t="n">
        <v>9986</v>
      </c>
      <c r="E22" s="5" t="n">
        <v>10107</v>
      </c>
    </row>
    <row r="23" spans="1:5">
      <c r="A23" s="4" t="s">
        <v>2552</v>
      </c>
      <c r="B23" s="5" t="n">
        <v>0</v>
      </c>
      <c r="C23" s="5" t="n">
        <v>0</v>
      </c>
      <c r="D23" s="5" t="n">
        <v>0</v>
      </c>
      <c r="E23" s="5" t="n">
        <v>0</v>
      </c>
    </row>
    <row r="24" spans="1:5">
      <c r="A24" s="4" t="s">
        <v>51</v>
      </c>
      <c r="B24" s="5" t="n">
        <v>10506</v>
      </c>
      <c r="C24" s="5" t="n">
        <v>10369</v>
      </c>
      <c r="D24" s="5" t="n">
        <v>20983</v>
      </c>
      <c r="E24" s="5" t="n">
        <v>20892</v>
      </c>
    </row>
    <row r="25" spans="1:5">
      <c r="A25" s="4" t="s">
        <v>2553</v>
      </c>
      <c r="B25" s="5" t="n">
        <v>0</v>
      </c>
      <c r="C25" s="5" t="n">
        <v>0</v>
      </c>
      <c r="D25" s="5" t="n">
        <v>0</v>
      </c>
      <c r="E25" s="5" t="n">
        <v>0</v>
      </c>
    </row>
    <row r="26" spans="1:5">
      <c r="A26" s="4" t="s">
        <v>2554</v>
      </c>
      <c r="B26" s="5" t="n">
        <v>5678</v>
      </c>
      <c r="C26" s="5" t="n">
        <v>5770</v>
      </c>
      <c r="D26" s="5" t="n">
        <v>11659</v>
      </c>
      <c r="E26" s="5" t="n">
        <v>10757</v>
      </c>
    </row>
    <row r="27" spans="1:5">
      <c r="A27" s="4" t="s">
        <v>53</v>
      </c>
      <c r="B27" s="5" t="n">
        <v>1795</v>
      </c>
      <c r="C27" s="5" t="n">
        <v>1723</v>
      </c>
      <c r="D27" s="5" t="n">
        <v>3658</v>
      </c>
      <c r="E27" s="5" t="n">
        <v>3202</v>
      </c>
    </row>
    <row r="28" spans="1:5">
      <c r="A28" s="4" t="s">
        <v>54</v>
      </c>
      <c r="B28" s="5" t="n">
        <v>3883</v>
      </c>
      <c r="C28" s="5" t="n">
        <v>4047</v>
      </c>
      <c r="D28" s="5" t="n">
        <v>8001</v>
      </c>
      <c r="E28" s="5" t="n">
        <v>7555</v>
      </c>
    </row>
    <row r="29" spans="1:5">
      <c r="A29" s="4" t="s">
        <v>58</v>
      </c>
      <c r="B29" s="5" t="n">
        <v>21</v>
      </c>
      <c r="C29" s="5" t="n">
        <v>-23</v>
      </c>
      <c r="D29" s="5" t="n">
        <v>3</v>
      </c>
      <c r="E29" s="5" t="n">
        <v>-25</v>
      </c>
    </row>
    <row r="30" spans="1:5">
      <c r="A30" s="4" t="s">
        <v>59</v>
      </c>
      <c r="B30" s="5" t="n">
        <v>3904</v>
      </c>
      <c r="C30" s="5" t="n">
        <v>4024</v>
      </c>
      <c r="D30" s="5" t="n">
        <v>8004</v>
      </c>
      <c r="E30" s="5" t="n">
        <v>7530</v>
      </c>
    </row>
    <row r="31" spans="1:5">
      <c r="A31" s="4" t="s">
        <v>60</v>
      </c>
      <c r="B31" s="5" t="n">
        <v>32</v>
      </c>
      <c r="C31" s="5" t="n">
        <v>26</v>
      </c>
      <c r="D31" s="5" t="n">
        <v>42</v>
      </c>
      <c r="E31" s="5" t="n">
        <v>31</v>
      </c>
    </row>
    <row r="32" spans="1:5">
      <c r="A32" s="4" t="s">
        <v>61</v>
      </c>
      <c r="B32" s="5" t="n">
        <v>3872</v>
      </c>
      <c r="C32" s="5" t="n">
        <v>3998</v>
      </c>
      <c r="D32" s="5" t="n">
        <v>7962</v>
      </c>
      <c r="E32" s="5" t="n">
        <v>7499</v>
      </c>
    </row>
    <row r="33" spans="1:5">
      <c r="A33" s="3" t="s">
        <v>2555</v>
      </c>
    </row>
    <row r="34" spans="1:5">
      <c r="A34" s="4" t="s">
        <v>2556</v>
      </c>
      <c r="B34" s="5" t="n">
        <v>514</v>
      </c>
      <c r="C34" s="5" t="n">
        <v>511</v>
      </c>
      <c r="D34" s="5" t="n">
        <v>1978</v>
      </c>
      <c r="E34" s="5" t="n">
        <v>3244</v>
      </c>
    </row>
    <row r="35" spans="1:5">
      <c r="A35" s="4" t="s">
        <v>81</v>
      </c>
      <c r="B35" s="5" t="n">
        <v>4386</v>
      </c>
      <c r="C35" s="5" t="n">
        <v>4509</v>
      </c>
      <c r="D35" s="5" t="n">
        <v>9940</v>
      </c>
      <c r="E35" s="5" t="n">
        <v>10743</v>
      </c>
    </row>
    <row r="36" spans="1:5">
      <c r="A36" s="4" t="s">
        <v>82</v>
      </c>
      <c r="B36" s="5" t="n">
        <v>39</v>
      </c>
      <c r="C36" s="5" t="n">
        <v>-50</v>
      </c>
      <c r="D36" s="5" t="n">
        <v>70</v>
      </c>
      <c r="E36" s="5" t="n">
        <v>-23</v>
      </c>
    </row>
    <row r="37" spans="1:5">
      <c r="A37" s="4" t="s">
        <v>83</v>
      </c>
      <c r="B37" s="5" t="n">
        <v>32</v>
      </c>
      <c r="C37" s="5" t="n">
        <v>26</v>
      </c>
      <c r="D37" s="5" t="n">
        <v>42</v>
      </c>
      <c r="E37" s="5" t="n">
        <v>31</v>
      </c>
    </row>
    <row r="38" spans="1:5">
      <c r="A38" s="4" t="s">
        <v>84</v>
      </c>
      <c r="B38" s="5" t="n">
        <v>4457</v>
      </c>
      <c r="C38" s="5" t="n">
        <v>4485</v>
      </c>
      <c r="D38" s="5" t="n">
        <v>10052</v>
      </c>
      <c r="E38" s="5" t="n">
        <v>10751</v>
      </c>
    </row>
    <row r="39" spans="1:5">
      <c r="A39" s="4" t="s">
        <v>2557</v>
      </c>
    </row>
    <row r="40" spans="1:5">
      <c r="A40" s="3" t="s">
        <v>24</v>
      </c>
    </row>
    <row r="41" spans="1:5">
      <c r="A41" s="4" t="s">
        <v>2544</v>
      </c>
      <c r="B41" s="5" t="n">
        <v>2515</v>
      </c>
      <c r="C41" s="5" t="n">
        <v>2900</v>
      </c>
      <c r="D41" s="5" t="n">
        <v>6265</v>
      </c>
      <c r="E41" s="5" t="n">
        <v>5700</v>
      </c>
    </row>
    <row r="42" spans="1:5">
      <c r="A42" s="4" t="s">
        <v>25</v>
      </c>
      <c r="B42" s="5" t="n">
        <v>-1</v>
      </c>
      <c r="C42" s="5" t="n">
        <v>1</v>
      </c>
      <c r="D42" s="5" t="n">
        <v>0</v>
      </c>
      <c r="E42" s="5" t="n">
        <v>3</v>
      </c>
    </row>
    <row r="43" spans="1:5">
      <c r="A43" s="4" t="s">
        <v>2545</v>
      </c>
      <c r="B43" s="5" t="n">
        <v>1076</v>
      </c>
      <c r="C43" s="5" t="n">
        <v>668</v>
      </c>
      <c r="D43" s="5" t="n">
        <v>1869</v>
      </c>
      <c r="E43" s="5" t="n">
        <v>1540</v>
      </c>
    </row>
    <row r="44" spans="1:5">
      <c r="A44" s="4" t="s">
        <v>26</v>
      </c>
      <c r="B44" s="5" t="n">
        <v>1136</v>
      </c>
      <c r="C44" s="5" t="n">
        <v>1094</v>
      </c>
      <c r="D44" s="5" t="n">
        <v>2354</v>
      </c>
      <c r="E44" s="5" t="n">
        <v>2164</v>
      </c>
    </row>
    <row r="45" spans="1:5">
      <c r="A45" s="4" t="s">
        <v>2546</v>
      </c>
      <c r="B45" s="5" t="n">
        <v>263</v>
      </c>
      <c r="C45" s="5" t="n">
        <v>38</v>
      </c>
      <c r="D45" s="5" t="n">
        <v>353</v>
      </c>
      <c r="E45" s="5" t="n">
        <v>79</v>
      </c>
    </row>
    <row r="46" spans="1:5">
      <c r="A46" s="4" t="s">
        <v>27</v>
      </c>
      <c r="B46" s="5" t="n">
        <v>-324</v>
      </c>
      <c r="C46" s="5" t="n">
        <v>-463</v>
      </c>
      <c r="D46" s="5" t="n">
        <v>-838</v>
      </c>
      <c r="E46" s="5" t="n">
        <v>-700</v>
      </c>
    </row>
    <row r="47" spans="1:5">
      <c r="A47" s="4" t="s">
        <v>28</v>
      </c>
      <c r="B47" s="5" t="n">
        <v>0</v>
      </c>
      <c r="C47" s="5" t="n">
        <v>0</v>
      </c>
      <c r="D47" s="5" t="n">
        <v>0</v>
      </c>
      <c r="E47" s="5" t="n">
        <v>0</v>
      </c>
    </row>
    <row r="48" spans="1:5">
      <c r="A48" s="4" t="s">
        <v>2547</v>
      </c>
      <c r="B48" s="5" t="n">
        <v>-1</v>
      </c>
      <c r="C48" s="5" t="n">
        <v>-17</v>
      </c>
      <c r="D48" s="5" t="n">
        <v>-1</v>
      </c>
      <c r="E48" s="5" t="n">
        <v>-19</v>
      </c>
    </row>
    <row r="49" spans="1:5">
      <c r="A49" s="4" t="s">
        <v>29</v>
      </c>
      <c r="B49" s="5" t="n">
        <v>1122</v>
      </c>
      <c r="C49" s="5" t="n">
        <v>-186</v>
      </c>
      <c r="D49" s="5" t="n">
        <v>959</v>
      </c>
      <c r="E49" s="5" t="n">
        <v>-395</v>
      </c>
    </row>
    <row r="50" spans="1:5">
      <c r="A50" s="4" t="s">
        <v>2548</v>
      </c>
      <c r="B50" s="5" t="n">
        <v>396</v>
      </c>
      <c r="C50" s="5" t="n">
        <v>-217</v>
      </c>
      <c r="D50" s="5" t="n">
        <v>600</v>
      </c>
      <c r="E50" s="5" t="n">
        <v>41</v>
      </c>
    </row>
    <row r="51" spans="1:5">
      <c r="A51" s="4" t="s">
        <v>2549</v>
      </c>
      <c r="B51" s="5" t="n">
        <v>-1601</v>
      </c>
      <c r="C51" s="5" t="n">
        <v>-585</v>
      </c>
      <c r="D51" s="5" t="n">
        <v>-1640</v>
      </c>
      <c r="E51" s="5" t="n">
        <v>-3679</v>
      </c>
    </row>
    <row r="52" spans="1:5">
      <c r="A52" s="4" t="s">
        <v>2550</v>
      </c>
      <c r="B52" s="5" t="n">
        <v>161</v>
      </c>
      <c r="C52" s="5" t="n">
        <v>736</v>
      </c>
      <c r="D52" s="5" t="n">
        <v>38</v>
      </c>
      <c r="E52" s="5" t="n">
        <v>3996</v>
      </c>
    </row>
    <row r="53" spans="1:5">
      <c r="A53" s="4" t="s">
        <v>38</v>
      </c>
      <c r="B53" s="5" t="n">
        <v>77</v>
      </c>
      <c r="C53" s="5" t="n">
        <v>-269</v>
      </c>
      <c r="D53" s="5" t="n">
        <v>-44</v>
      </c>
      <c r="E53" s="5" t="n">
        <v>-56</v>
      </c>
    </row>
    <row r="54" spans="1:5">
      <c r="A54" s="4" t="s">
        <v>39</v>
      </c>
      <c r="B54" s="5" t="n">
        <v>2268</v>
      </c>
      <c r="C54" s="5" t="n">
        <v>2168</v>
      </c>
      <c r="D54" s="5" t="n">
        <v>5383</v>
      </c>
      <c r="E54" s="5" t="n">
        <v>4944</v>
      </c>
    </row>
    <row r="55" spans="1:5">
      <c r="A55" s="4" t="s">
        <v>40</v>
      </c>
      <c r="B55" s="5" t="n">
        <v>0</v>
      </c>
      <c r="C55" s="5" t="n">
        <v>0</v>
      </c>
      <c r="D55" s="5" t="n">
        <v>0</v>
      </c>
      <c r="E55" s="5" t="n">
        <v>0</v>
      </c>
    </row>
    <row r="56" spans="1:5">
      <c r="A56" s="3" t="s">
        <v>45</v>
      </c>
    </row>
    <row r="57" spans="1:5">
      <c r="A57" s="4" t="s">
        <v>46</v>
      </c>
      <c r="B57" s="5" t="n">
        <v>-1</v>
      </c>
      <c r="C57" s="5" t="n">
        <v>-16</v>
      </c>
      <c r="D57" s="5" t="n">
        <v>-15</v>
      </c>
      <c r="E57" s="5" t="n">
        <v>-8</v>
      </c>
    </row>
    <row r="58" spans="1:5">
      <c r="A58" s="4" t="s">
        <v>2551</v>
      </c>
      <c r="B58" s="5" t="n">
        <v>20</v>
      </c>
      <c r="C58" s="5" t="n">
        <v>23</v>
      </c>
      <c r="D58" s="5" t="n">
        <v>51</v>
      </c>
      <c r="E58" s="5" t="n">
        <v>26</v>
      </c>
    </row>
    <row r="59" spans="1:5">
      <c r="A59" s="4" t="s">
        <v>50</v>
      </c>
      <c r="B59" s="5" t="n">
        <v>-344</v>
      </c>
      <c r="C59" s="5" t="n">
        <v>213</v>
      </c>
      <c r="D59" s="5" t="n">
        <v>-316</v>
      </c>
      <c r="E59" s="5" t="n">
        <v>480</v>
      </c>
    </row>
    <row r="60" spans="1:5">
      <c r="A60" s="4" t="s">
        <v>2552</v>
      </c>
      <c r="B60" s="5" t="n">
        <v>10</v>
      </c>
      <c r="C60" s="5" t="n">
        <v>79</v>
      </c>
      <c r="D60" s="5" t="n">
        <v>-49</v>
      </c>
      <c r="E60" s="5" t="n">
        <v>80</v>
      </c>
    </row>
    <row r="61" spans="1:5">
      <c r="A61" s="4" t="s">
        <v>51</v>
      </c>
      <c r="B61" s="5" t="n">
        <v>-315</v>
      </c>
      <c r="C61" s="5" t="n">
        <v>299</v>
      </c>
      <c r="D61" s="5" t="n">
        <v>-329</v>
      </c>
      <c r="E61" s="5" t="n">
        <v>578</v>
      </c>
    </row>
    <row r="62" spans="1:5">
      <c r="A62" s="4" t="s">
        <v>2553</v>
      </c>
      <c r="B62" s="5" t="n">
        <v>1183</v>
      </c>
      <c r="C62" s="5" t="n">
        <v>1709</v>
      </c>
      <c r="D62" s="5" t="n">
        <v>1770</v>
      </c>
      <c r="E62" s="5" t="n">
        <v>2653</v>
      </c>
    </row>
    <row r="63" spans="1:5">
      <c r="A63" s="4" t="s">
        <v>2554</v>
      </c>
      <c r="B63" s="5" t="n">
        <v>3766</v>
      </c>
      <c r="C63" s="5" t="n">
        <v>3578</v>
      </c>
      <c r="D63" s="5" t="n">
        <v>7482</v>
      </c>
      <c r="E63" s="5" t="n">
        <v>7019</v>
      </c>
    </row>
    <row r="64" spans="1:5">
      <c r="A64" s="4" t="s">
        <v>53</v>
      </c>
      <c r="B64" s="5" t="n">
        <v>-106</v>
      </c>
      <c r="C64" s="5" t="n">
        <v>-420</v>
      </c>
      <c r="D64" s="5" t="n">
        <v>-480</v>
      </c>
      <c r="E64" s="5" t="n">
        <v>-480</v>
      </c>
    </row>
    <row r="65" spans="1:5">
      <c r="A65" s="4" t="s">
        <v>54</v>
      </c>
      <c r="B65" s="5" t="n">
        <v>3872</v>
      </c>
      <c r="C65" s="5" t="n">
        <v>3998</v>
      </c>
      <c r="D65" s="5" t="n">
        <v>7962</v>
      </c>
      <c r="E65" s="5" t="n">
        <v>7499</v>
      </c>
    </row>
    <row r="66" spans="1:5">
      <c r="A66" s="4" t="s">
        <v>58</v>
      </c>
      <c r="B66" s="5" t="n">
        <v>0</v>
      </c>
      <c r="C66" s="5" t="n">
        <v>0</v>
      </c>
      <c r="D66" s="5" t="n">
        <v>0</v>
      </c>
      <c r="E66" s="5" t="n">
        <v>0</v>
      </c>
    </row>
    <row r="67" spans="1:5">
      <c r="A67" s="4" t="s">
        <v>59</v>
      </c>
      <c r="B67" s="5" t="n">
        <v>3872</v>
      </c>
      <c r="C67" s="5" t="n">
        <v>3998</v>
      </c>
      <c r="D67" s="5" t="n">
        <v>7962</v>
      </c>
      <c r="E67" s="5" t="n">
        <v>7499</v>
      </c>
    </row>
    <row r="68" spans="1:5">
      <c r="A68" s="4" t="s">
        <v>60</v>
      </c>
      <c r="B68" s="5" t="n">
        <v>0</v>
      </c>
      <c r="C68" s="5" t="n">
        <v>0</v>
      </c>
      <c r="D68" s="5" t="n">
        <v>0</v>
      </c>
      <c r="E68" s="5" t="n">
        <v>0</v>
      </c>
    </row>
    <row r="69" spans="1:5">
      <c r="A69" s="4" t="s">
        <v>61</v>
      </c>
      <c r="B69" s="5" t="n">
        <v>3872</v>
      </c>
      <c r="C69" s="5" t="n">
        <v>3998</v>
      </c>
      <c r="D69" s="5" t="n">
        <v>7962</v>
      </c>
      <c r="E69" s="5" t="n">
        <v>7499</v>
      </c>
    </row>
    <row r="70" spans="1:5">
      <c r="A70" s="3" t="s">
        <v>2555</v>
      </c>
    </row>
    <row r="71" spans="1:5">
      <c r="A71" s="4" t="s">
        <v>2556</v>
      </c>
      <c r="B71" s="5" t="n">
        <v>514</v>
      </c>
      <c r="C71" s="5" t="n">
        <v>511</v>
      </c>
      <c r="D71" s="5" t="n">
        <v>1978</v>
      </c>
      <c r="E71" s="5" t="n">
        <v>3244</v>
      </c>
    </row>
    <row r="72" spans="1:5">
      <c r="A72" s="4" t="s">
        <v>81</v>
      </c>
      <c r="B72" s="5" t="n">
        <v>4386</v>
      </c>
      <c r="C72" s="5" t="n">
        <v>4509</v>
      </c>
      <c r="D72" s="5" t="n">
        <v>9940</v>
      </c>
      <c r="E72" s="5" t="n">
        <v>10743</v>
      </c>
    </row>
    <row r="73" spans="1:5">
      <c r="A73" s="4" t="s">
        <v>82</v>
      </c>
      <c r="B73" s="5" t="n">
        <v>0</v>
      </c>
      <c r="C73" s="5" t="n">
        <v>0</v>
      </c>
      <c r="D73" s="5" t="n">
        <v>0</v>
      </c>
      <c r="E73" s="5" t="n">
        <v>0</v>
      </c>
    </row>
    <row r="74" spans="1:5">
      <c r="A74" s="4" t="s">
        <v>83</v>
      </c>
      <c r="B74" s="5" t="n">
        <v>0</v>
      </c>
      <c r="C74" s="5" t="n">
        <v>0</v>
      </c>
      <c r="D74" s="5" t="n">
        <v>0</v>
      </c>
      <c r="E74" s="5" t="n">
        <v>0</v>
      </c>
    </row>
    <row r="75" spans="1:5">
      <c r="A75" s="4" t="s">
        <v>84</v>
      </c>
      <c r="B75" s="5" t="n">
        <v>4386</v>
      </c>
      <c r="C75" s="5" t="n">
        <v>4509</v>
      </c>
      <c r="D75" s="5" t="n">
        <v>9940</v>
      </c>
      <c r="E75" s="5" t="n">
        <v>10743</v>
      </c>
    </row>
    <row r="76" spans="1:5">
      <c r="A76" s="4" t="s">
        <v>2558</v>
      </c>
    </row>
    <row r="77" spans="1:5">
      <c r="A77" s="3" t="s">
        <v>24</v>
      </c>
    </row>
    <row r="78" spans="1:5">
      <c r="A78" s="4" t="s">
        <v>2544</v>
      </c>
      <c r="B78" s="5" t="n">
        <v>0</v>
      </c>
      <c r="C78" s="5" t="n">
        <v>0</v>
      </c>
      <c r="D78" s="5" t="n">
        <v>0</v>
      </c>
      <c r="E78" s="5" t="n">
        <v>0</v>
      </c>
    </row>
    <row r="79" spans="1:5">
      <c r="A79" s="4" t="s">
        <v>25</v>
      </c>
      <c r="B79" s="5" t="n">
        <v>1404</v>
      </c>
      <c r="C79" s="5" t="n">
        <v>1251</v>
      </c>
      <c r="D79" s="5" t="n">
        <v>2431</v>
      </c>
      <c r="E79" s="5" t="n">
        <v>2397</v>
      </c>
    </row>
    <row r="80" spans="1:5">
      <c r="A80" s="4" t="s">
        <v>2545</v>
      </c>
      <c r="B80" s="5" t="n">
        <v>377</v>
      </c>
      <c r="C80" s="5" t="n">
        <v>139</v>
      </c>
      <c r="D80" s="5" t="n">
        <v>534</v>
      </c>
      <c r="E80" s="5" t="n">
        <v>275</v>
      </c>
    </row>
    <row r="81" spans="1:5">
      <c r="A81" s="4" t="s">
        <v>26</v>
      </c>
      <c r="B81" s="5" t="n">
        <v>546</v>
      </c>
      <c r="C81" s="5" t="n">
        <v>401</v>
      </c>
      <c r="D81" s="5" t="n">
        <v>942</v>
      </c>
      <c r="E81" s="5" t="n">
        <v>765</v>
      </c>
    </row>
    <row r="82" spans="1:5">
      <c r="A82" s="4" t="s">
        <v>2546</v>
      </c>
      <c r="B82" s="5" t="n">
        <v>653</v>
      </c>
      <c r="C82" s="5" t="n">
        <v>416</v>
      </c>
      <c r="D82" s="5" t="n">
        <v>1079</v>
      </c>
      <c r="E82" s="5" t="n">
        <v>845</v>
      </c>
    </row>
    <row r="83" spans="1:5">
      <c r="A83" s="4" t="s">
        <v>27</v>
      </c>
      <c r="B83" s="5" t="n">
        <v>582</v>
      </c>
      <c r="C83" s="5" t="n">
        <v>573</v>
      </c>
      <c r="D83" s="5" t="n">
        <v>944</v>
      </c>
      <c r="E83" s="5" t="n">
        <v>1062</v>
      </c>
    </row>
    <row r="84" spans="1:5">
      <c r="A84" s="4" t="s">
        <v>28</v>
      </c>
      <c r="B84" s="5" t="n">
        <v>1279</v>
      </c>
      <c r="C84" s="5" t="n">
        <v>1119</v>
      </c>
      <c r="D84" s="5" t="n">
        <v>2534</v>
      </c>
      <c r="E84" s="5" t="n">
        <v>2079</v>
      </c>
    </row>
    <row r="85" spans="1:5">
      <c r="A85" s="4" t="s">
        <v>2547</v>
      </c>
      <c r="B85" s="5" t="n">
        <v>108</v>
      </c>
      <c r="C85" s="5" t="n">
        <v>-24</v>
      </c>
      <c r="D85" s="5" t="n">
        <v>110</v>
      </c>
      <c r="E85" s="5" t="n">
        <v>-30</v>
      </c>
    </row>
    <row r="86" spans="1:5">
      <c r="A86" s="4" t="s">
        <v>29</v>
      </c>
      <c r="B86" s="5" t="n">
        <v>398</v>
      </c>
      <c r="C86" s="5" t="n">
        <v>2394</v>
      </c>
      <c r="D86" s="5" t="n">
        <v>2004</v>
      </c>
      <c r="E86" s="5" t="n">
        <v>2257</v>
      </c>
    </row>
    <row r="87" spans="1:5">
      <c r="A87" s="4" t="s">
        <v>2548</v>
      </c>
      <c r="B87" s="5" t="n">
        <v>290</v>
      </c>
      <c r="C87" s="5" t="n">
        <v>-1791</v>
      </c>
      <c r="D87" s="5" t="n">
        <v>-392</v>
      </c>
      <c r="E87" s="5" t="n">
        <v>-1043</v>
      </c>
    </row>
    <row r="88" spans="1:5">
      <c r="A88" s="4" t="s">
        <v>2549</v>
      </c>
      <c r="B88" s="5" t="n">
        <v>87</v>
      </c>
      <c r="C88" s="5" t="n">
        <v>51</v>
      </c>
      <c r="D88" s="5" t="n">
        <v>161</v>
      </c>
      <c r="E88" s="5" t="n">
        <v>127</v>
      </c>
    </row>
    <row r="89" spans="1:5">
      <c r="A89" s="4" t="s">
        <v>2550</v>
      </c>
      <c r="B89" s="5" t="n">
        <v>-7</v>
      </c>
      <c r="C89" s="5" t="n">
        <v>339</v>
      </c>
      <c r="D89" s="5" t="n">
        <v>27</v>
      </c>
      <c r="E89" s="5" t="n">
        <v>199</v>
      </c>
    </row>
    <row r="90" spans="1:5">
      <c r="A90" s="4" t="s">
        <v>38</v>
      </c>
      <c r="B90" s="5" t="n">
        <v>2155</v>
      </c>
      <c r="C90" s="5" t="n">
        <v>2088</v>
      </c>
      <c r="D90" s="5" t="n">
        <v>4444</v>
      </c>
      <c r="E90" s="5" t="n">
        <v>3589</v>
      </c>
    </row>
    <row r="91" spans="1:5">
      <c r="A91" s="4" t="s">
        <v>39</v>
      </c>
      <c r="B91" s="5" t="n">
        <v>2737</v>
      </c>
      <c r="C91" s="5" t="n">
        <v>2661</v>
      </c>
      <c r="D91" s="5" t="n">
        <v>5388</v>
      </c>
      <c r="E91" s="5" t="n">
        <v>4651</v>
      </c>
    </row>
    <row r="92" spans="1:5">
      <c r="A92" s="4" t="s">
        <v>40</v>
      </c>
      <c r="B92" s="5" t="n">
        <v>1</v>
      </c>
      <c r="C92" s="5" t="n">
        <v>0</v>
      </c>
      <c r="D92" s="5" t="n">
        <v>1</v>
      </c>
      <c r="E92" s="5" t="n">
        <v>0</v>
      </c>
    </row>
    <row r="93" spans="1:5">
      <c r="A93" s="3" t="s">
        <v>45</v>
      </c>
    </row>
    <row r="94" spans="1:5">
      <c r="A94" s="4" t="s">
        <v>46</v>
      </c>
      <c r="B94" s="5" t="n">
        <v>1212</v>
      </c>
      <c r="C94" s="5" t="n">
        <v>1202</v>
      </c>
      <c r="D94" s="5" t="n">
        <v>2474</v>
      </c>
      <c r="E94" s="5" t="n">
        <v>2491</v>
      </c>
    </row>
    <row r="95" spans="1:5">
      <c r="A95" s="4" t="s">
        <v>2551</v>
      </c>
      <c r="B95" s="5" t="n">
        <v>0</v>
      </c>
      <c r="C95" s="5" t="n">
        <v>0</v>
      </c>
      <c r="D95" s="5" t="n">
        <v>0</v>
      </c>
      <c r="E95" s="5" t="n">
        <v>0</v>
      </c>
    </row>
    <row r="96" spans="1:5">
      <c r="A96" s="4" t="s">
        <v>50</v>
      </c>
      <c r="B96" s="5" t="n">
        <v>443</v>
      </c>
      <c r="C96" s="5" t="n">
        <v>412</v>
      </c>
      <c r="D96" s="5" t="n">
        <v>849</v>
      </c>
      <c r="E96" s="5" t="n">
        <v>798</v>
      </c>
    </row>
    <row r="97" spans="1:5">
      <c r="A97" s="4" t="s">
        <v>2552</v>
      </c>
      <c r="B97" s="5" t="n">
        <v>502</v>
      </c>
      <c r="C97" s="5" t="n">
        <v>322</v>
      </c>
      <c r="D97" s="5" t="n">
        <v>970</v>
      </c>
      <c r="E97" s="5" t="n">
        <v>629</v>
      </c>
    </row>
    <row r="98" spans="1:5">
      <c r="A98" s="4" t="s">
        <v>51</v>
      </c>
      <c r="B98" s="5" t="n">
        <v>2157</v>
      </c>
      <c r="C98" s="5" t="n">
        <v>1936</v>
      </c>
      <c r="D98" s="5" t="n">
        <v>4293</v>
      </c>
      <c r="E98" s="5" t="n">
        <v>3918</v>
      </c>
    </row>
    <row r="99" spans="1:5">
      <c r="A99" s="4" t="s">
        <v>2553</v>
      </c>
      <c r="B99" s="5" t="n">
        <v>0</v>
      </c>
      <c r="C99" s="5" t="n">
        <v>0</v>
      </c>
      <c r="D99" s="5" t="n">
        <v>0</v>
      </c>
      <c r="E99" s="5" t="n">
        <v>0</v>
      </c>
    </row>
    <row r="100" spans="1:5">
      <c r="A100" s="4" t="s">
        <v>2554</v>
      </c>
      <c r="B100" s="5" t="n">
        <v>579</v>
      </c>
      <c r="C100" s="5" t="n">
        <v>725</v>
      </c>
      <c r="D100" s="5" t="n">
        <v>1094</v>
      </c>
      <c r="E100" s="5" t="n">
        <v>733</v>
      </c>
    </row>
    <row r="101" spans="1:5">
      <c r="A101" s="4" t="s">
        <v>53</v>
      </c>
      <c r="B101" s="5" t="n">
        <v>261</v>
      </c>
      <c r="C101" s="5" t="n">
        <v>157</v>
      </c>
      <c r="D101" s="5" t="n">
        <v>476</v>
      </c>
      <c r="E101" s="5" t="n">
        <v>194</v>
      </c>
    </row>
    <row r="102" spans="1:5">
      <c r="A102" s="4" t="s">
        <v>54</v>
      </c>
      <c r="B102" s="5" t="n">
        <v>318</v>
      </c>
      <c r="C102" s="5" t="n">
        <v>568</v>
      </c>
      <c r="D102" s="5" t="n">
        <v>618</v>
      </c>
      <c r="E102" s="5" t="n">
        <v>539</v>
      </c>
    </row>
    <row r="103" spans="1:5">
      <c r="A103" s="4" t="s">
        <v>58</v>
      </c>
      <c r="B103" s="5" t="n">
        <v>0</v>
      </c>
      <c r="C103" s="5" t="n">
        <v>0</v>
      </c>
      <c r="D103" s="5" t="n">
        <v>0</v>
      </c>
      <c r="E103" s="5" t="n">
        <v>0</v>
      </c>
    </row>
    <row r="104" spans="1:5">
      <c r="A104" s="4" t="s">
        <v>59</v>
      </c>
      <c r="B104" s="5" t="n">
        <v>318</v>
      </c>
      <c r="C104" s="5" t="n">
        <v>568</v>
      </c>
      <c r="D104" s="5" t="n">
        <v>618</v>
      </c>
      <c r="E104" s="5" t="n">
        <v>539</v>
      </c>
    </row>
    <row r="105" spans="1:5">
      <c r="A105" s="4" t="s">
        <v>60</v>
      </c>
      <c r="B105" s="5" t="n">
        <v>0</v>
      </c>
      <c r="C105" s="5" t="n">
        <v>-3</v>
      </c>
      <c r="D105" s="5" t="n">
        <v>0</v>
      </c>
      <c r="E105" s="5" t="n">
        <v>-1</v>
      </c>
    </row>
    <row r="106" spans="1:5">
      <c r="A106" s="4" t="s">
        <v>61</v>
      </c>
      <c r="B106" s="5" t="n">
        <v>318</v>
      </c>
      <c r="C106" s="5" t="n">
        <v>571</v>
      </c>
      <c r="D106" s="5" t="n">
        <v>618</v>
      </c>
      <c r="E106" s="5" t="n">
        <v>540</v>
      </c>
    </row>
    <row r="107" spans="1:5">
      <c r="A107" s="3" t="s">
        <v>2555</v>
      </c>
    </row>
    <row r="108" spans="1:5">
      <c r="A108" s="4" t="s">
        <v>2556</v>
      </c>
      <c r="B108" s="5" t="n">
        <v>-38</v>
      </c>
      <c r="C108" s="5" t="n">
        <v>58</v>
      </c>
      <c r="D108" s="5" t="n">
        <v>-58</v>
      </c>
      <c r="E108" s="5" t="n">
        <v>105</v>
      </c>
    </row>
    <row r="109" spans="1:5">
      <c r="A109" s="4" t="s">
        <v>81</v>
      </c>
      <c r="B109" s="5" t="n">
        <v>280</v>
      </c>
      <c r="C109" s="5" t="n">
        <v>629</v>
      </c>
      <c r="D109" s="5" t="n">
        <v>560</v>
      </c>
      <c r="E109" s="5" t="n">
        <v>645</v>
      </c>
    </row>
    <row r="110" spans="1:5">
      <c r="A110" s="4" t="s">
        <v>82</v>
      </c>
      <c r="B110" s="5" t="n">
        <v>0</v>
      </c>
      <c r="C110" s="5" t="n">
        <v>0</v>
      </c>
      <c r="D110" s="5" t="n">
        <v>0</v>
      </c>
      <c r="E110" s="5" t="n">
        <v>0</v>
      </c>
    </row>
    <row r="111" spans="1:5">
      <c r="A111" s="4" t="s">
        <v>83</v>
      </c>
      <c r="B111" s="5" t="n">
        <v>0</v>
      </c>
      <c r="C111" s="5" t="n">
        <v>-3</v>
      </c>
      <c r="D111" s="5" t="n">
        <v>0</v>
      </c>
      <c r="E111" s="5" t="n">
        <v>-1</v>
      </c>
    </row>
    <row r="112" spans="1:5">
      <c r="A112" s="4" t="s">
        <v>84</v>
      </c>
      <c r="B112" s="5" t="n">
        <v>280</v>
      </c>
      <c r="C112" s="5" t="n">
        <v>626</v>
      </c>
      <c r="D112" s="5" t="n">
        <v>560</v>
      </c>
      <c r="E112" s="5" t="n">
        <v>644</v>
      </c>
    </row>
    <row r="113" spans="1:5">
      <c r="A113" s="4" t="s">
        <v>2559</v>
      </c>
    </row>
    <row r="114" spans="1:5">
      <c r="A114" s="3" t="s">
        <v>24</v>
      </c>
    </row>
    <row r="115" spans="1:5">
      <c r="A115" s="4" t="s">
        <v>2544</v>
      </c>
      <c r="B115" s="5" t="n">
        <v>0</v>
      </c>
      <c r="C115" s="5" t="n">
        <v>0</v>
      </c>
      <c r="D115" s="5" t="n">
        <v>0</v>
      </c>
      <c r="E115" s="5" t="n">
        <v>0</v>
      </c>
    </row>
    <row r="116" spans="1:5">
      <c r="A116" s="4" t="s">
        <v>25</v>
      </c>
      <c r="B116" s="5" t="n">
        <v>13798</v>
      </c>
      <c r="C116" s="5" t="n">
        <v>13104</v>
      </c>
      <c r="D116" s="5" t="n">
        <v>27193</v>
      </c>
      <c r="E116" s="5" t="n">
        <v>26123</v>
      </c>
    </row>
    <row r="117" spans="1:5">
      <c r="A117" s="4" t="s">
        <v>2545</v>
      </c>
      <c r="B117" s="5" t="n">
        <v>-1453</v>
      </c>
      <c r="C117" s="5" t="n">
        <v>-807</v>
      </c>
      <c r="D117" s="5" t="n">
        <v>-2403</v>
      </c>
      <c r="E117" s="5" t="n">
        <v>-1815</v>
      </c>
    </row>
    <row r="118" spans="1:5">
      <c r="A118" s="4" t="s">
        <v>26</v>
      </c>
      <c r="B118" s="5" t="n">
        <v>2354</v>
      </c>
      <c r="C118" s="5" t="n">
        <v>1625</v>
      </c>
      <c r="D118" s="5" t="n">
        <v>4306</v>
      </c>
      <c r="E118" s="5" t="n">
        <v>3131</v>
      </c>
    </row>
    <row r="119" spans="1:5">
      <c r="A119" s="4" t="s">
        <v>2546</v>
      </c>
      <c r="B119" s="5" t="n">
        <v>-916</v>
      </c>
      <c r="C119" s="5" t="n">
        <v>-454</v>
      </c>
      <c r="D119" s="5" t="n">
        <v>-1432</v>
      </c>
      <c r="E119" s="5" t="n">
        <v>-924</v>
      </c>
    </row>
    <row r="120" spans="1:5">
      <c r="A120" s="4" t="s">
        <v>27</v>
      </c>
      <c r="B120" s="5" t="n">
        <v>10907</v>
      </c>
      <c r="C120" s="5" t="n">
        <v>11126</v>
      </c>
      <c r="D120" s="5" t="n">
        <v>21916</v>
      </c>
      <c r="E120" s="5" t="n">
        <v>22101</v>
      </c>
    </row>
    <row r="121" spans="1:5">
      <c r="A121" s="4" t="s">
        <v>28</v>
      </c>
      <c r="B121" s="5" t="n">
        <v>1658</v>
      </c>
      <c r="C121" s="5" t="n">
        <v>1606</v>
      </c>
      <c r="D121" s="5" t="n">
        <v>3162</v>
      </c>
      <c r="E121" s="5" t="n">
        <v>3109</v>
      </c>
    </row>
    <row r="122" spans="1:5">
      <c r="A122" s="4" t="s">
        <v>2547</v>
      </c>
      <c r="B122" s="5" t="n">
        <v>-107</v>
      </c>
      <c r="C122" s="5" t="n">
        <v>41</v>
      </c>
      <c r="D122" s="5" t="n">
        <v>-109</v>
      </c>
      <c r="E122" s="5" t="n">
        <v>49</v>
      </c>
    </row>
    <row r="123" spans="1:5">
      <c r="A123" s="4" t="s">
        <v>29</v>
      </c>
      <c r="B123" s="5" t="n">
        <v>1042</v>
      </c>
      <c r="C123" s="5" t="n">
        <v>-392</v>
      </c>
      <c r="D123" s="5" t="n">
        <v>2621</v>
      </c>
      <c r="E123" s="5" t="n">
        <v>1794</v>
      </c>
    </row>
    <row r="124" spans="1:5">
      <c r="A124" s="4" t="s">
        <v>2548</v>
      </c>
      <c r="B124" s="5" t="n">
        <v>-686</v>
      </c>
      <c r="C124" s="5" t="n">
        <v>2008</v>
      </c>
      <c r="D124" s="5" t="n">
        <v>-208</v>
      </c>
      <c r="E124" s="5" t="n">
        <v>1002</v>
      </c>
    </row>
    <row r="125" spans="1:5">
      <c r="A125" s="4" t="s">
        <v>2549</v>
      </c>
      <c r="B125" s="5" t="n">
        <v>2751</v>
      </c>
      <c r="C125" s="5" t="n">
        <v>2305</v>
      </c>
      <c r="D125" s="5" t="n">
        <v>4198</v>
      </c>
      <c r="E125" s="5" t="n">
        <v>7348</v>
      </c>
    </row>
    <row r="126" spans="1:5">
      <c r="A126" s="4" t="s">
        <v>2550</v>
      </c>
      <c r="B126" s="5" t="n">
        <v>-154</v>
      </c>
      <c r="C126" s="5" t="n">
        <v>-1075</v>
      </c>
      <c r="D126" s="5" t="n">
        <v>-65</v>
      </c>
      <c r="E126" s="5" t="n">
        <v>-4195</v>
      </c>
    </row>
    <row r="127" spans="1:5">
      <c r="A127" s="4" t="s">
        <v>38</v>
      </c>
      <c r="B127" s="5" t="n">
        <v>4504</v>
      </c>
      <c r="C127" s="5" t="n">
        <v>4493</v>
      </c>
      <c r="D127" s="5" t="n">
        <v>9599</v>
      </c>
      <c r="E127" s="5" t="n">
        <v>9107</v>
      </c>
    </row>
    <row r="128" spans="1:5">
      <c r="A128" s="4" t="s">
        <v>39</v>
      </c>
      <c r="B128" s="5" t="n">
        <v>15411</v>
      </c>
      <c r="C128" s="5" t="n">
        <v>15619</v>
      </c>
      <c r="D128" s="5" t="n">
        <v>31515</v>
      </c>
      <c r="E128" s="5" t="n">
        <v>31208</v>
      </c>
    </row>
    <row r="129" spans="1:5">
      <c r="A129" s="4" t="s">
        <v>40</v>
      </c>
      <c r="B129" s="5" t="n">
        <v>1716</v>
      </c>
      <c r="C129" s="5" t="n">
        <v>1409</v>
      </c>
      <c r="D129" s="5" t="n">
        <v>3378</v>
      </c>
      <c r="E129" s="5" t="n">
        <v>3454</v>
      </c>
    </row>
    <row r="130" spans="1:5">
      <c r="A130" s="3" t="s">
        <v>45</v>
      </c>
    </row>
    <row r="131" spans="1:5">
      <c r="A131" s="4" t="s">
        <v>46</v>
      </c>
      <c r="B131" s="5" t="n">
        <v>4252</v>
      </c>
      <c r="C131" s="5" t="n">
        <v>4043</v>
      </c>
      <c r="D131" s="5" t="n">
        <v>8538</v>
      </c>
      <c r="E131" s="5" t="n">
        <v>8302</v>
      </c>
    </row>
    <row r="132" spans="1:5">
      <c r="A132" s="4" t="s">
        <v>2551</v>
      </c>
      <c r="B132" s="5" t="n">
        <v>-20</v>
      </c>
      <c r="C132" s="5" t="n">
        <v>-23</v>
      </c>
      <c r="D132" s="5" t="n">
        <v>-51</v>
      </c>
      <c r="E132" s="5" t="n">
        <v>-26</v>
      </c>
    </row>
    <row r="133" spans="1:5">
      <c r="A133" s="4" t="s">
        <v>50</v>
      </c>
      <c r="B133" s="5" t="n">
        <v>4944</v>
      </c>
      <c r="C133" s="5" t="n">
        <v>4515</v>
      </c>
      <c r="D133" s="5" t="n">
        <v>9453</v>
      </c>
      <c r="E133" s="5" t="n">
        <v>8829</v>
      </c>
    </row>
    <row r="134" spans="1:5">
      <c r="A134" s="4" t="s">
        <v>2552</v>
      </c>
      <c r="B134" s="5" t="n">
        <v>-512</v>
      </c>
      <c r="C134" s="5" t="n">
        <v>-401</v>
      </c>
      <c r="D134" s="5" t="n">
        <v>-921</v>
      </c>
      <c r="E134" s="5" t="n">
        <v>-709</v>
      </c>
    </row>
    <row r="135" spans="1:5">
      <c r="A135" s="4" t="s">
        <v>51</v>
      </c>
      <c r="B135" s="5" t="n">
        <v>8664</v>
      </c>
      <c r="C135" s="5" t="n">
        <v>8134</v>
      </c>
      <c r="D135" s="5" t="n">
        <v>17019</v>
      </c>
      <c r="E135" s="5" t="n">
        <v>16396</v>
      </c>
    </row>
    <row r="136" spans="1:5">
      <c r="A136" s="4" t="s">
        <v>2553</v>
      </c>
      <c r="B136" s="5" t="n">
        <v>0</v>
      </c>
      <c r="C136" s="5" t="n">
        <v>0</v>
      </c>
      <c r="D136" s="5" t="n">
        <v>0</v>
      </c>
      <c r="E136" s="5" t="n">
        <v>0</v>
      </c>
    </row>
    <row r="137" spans="1:5">
      <c r="A137" s="4" t="s">
        <v>2554</v>
      </c>
      <c r="B137" s="5" t="n">
        <v>5031</v>
      </c>
      <c r="C137" s="5" t="n">
        <v>6076</v>
      </c>
      <c r="D137" s="5" t="n">
        <v>11118</v>
      </c>
      <c r="E137" s="5" t="n">
        <v>11358</v>
      </c>
    </row>
    <row r="138" spans="1:5">
      <c r="A138" s="4" t="s">
        <v>53</v>
      </c>
      <c r="B138" s="5" t="n">
        <v>1640</v>
      </c>
      <c r="C138" s="5" t="n">
        <v>1986</v>
      </c>
      <c r="D138" s="5" t="n">
        <v>3662</v>
      </c>
      <c r="E138" s="5" t="n">
        <v>3488</v>
      </c>
    </row>
    <row r="139" spans="1:5">
      <c r="A139" s="4" t="s">
        <v>54</v>
      </c>
      <c r="B139" s="5" t="n">
        <v>3391</v>
      </c>
      <c r="C139" s="5" t="n">
        <v>4090</v>
      </c>
      <c r="D139" s="5" t="n">
        <v>7456</v>
      </c>
      <c r="E139" s="5" t="n">
        <v>7870</v>
      </c>
    </row>
    <row r="140" spans="1:5">
      <c r="A140" s="4" t="s">
        <v>58</v>
      </c>
      <c r="B140" s="5" t="n">
        <v>21</v>
      </c>
      <c r="C140" s="5" t="n">
        <v>-23</v>
      </c>
      <c r="D140" s="5" t="n">
        <v>3</v>
      </c>
      <c r="E140" s="5" t="n">
        <v>-25</v>
      </c>
    </row>
    <row r="141" spans="1:5">
      <c r="A141" s="4" t="s">
        <v>59</v>
      </c>
      <c r="B141" s="5" t="n">
        <v>3412</v>
      </c>
      <c r="C141" s="5" t="n">
        <v>4067</v>
      </c>
      <c r="D141" s="5" t="n">
        <v>7459</v>
      </c>
      <c r="E141" s="5" t="n">
        <v>7845</v>
      </c>
    </row>
    <row r="142" spans="1:5">
      <c r="A142" s="4" t="s">
        <v>60</v>
      </c>
      <c r="B142" s="5" t="n">
        <v>32</v>
      </c>
      <c r="C142" s="5" t="n">
        <v>29</v>
      </c>
      <c r="D142" s="5" t="n">
        <v>42</v>
      </c>
      <c r="E142" s="5" t="n">
        <v>32</v>
      </c>
    </row>
    <row r="143" spans="1:5">
      <c r="A143" s="4" t="s">
        <v>61</v>
      </c>
      <c r="B143" s="5" t="n">
        <v>3380</v>
      </c>
      <c r="C143" s="5" t="n">
        <v>4038</v>
      </c>
      <c r="D143" s="5" t="n">
        <v>7417</v>
      </c>
      <c r="E143" s="5" t="n">
        <v>7813</v>
      </c>
    </row>
    <row r="144" spans="1:5">
      <c r="A144" s="3" t="s">
        <v>2555</v>
      </c>
    </row>
    <row r="145" spans="1:5">
      <c r="A145" s="4" t="s">
        <v>2556</v>
      </c>
      <c r="B145" s="5" t="n">
        <v>-155</v>
      </c>
      <c r="C145" s="5" t="n">
        <v>1708</v>
      </c>
      <c r="D145" s="5" t="n">
        <v>-3876</v>
      </c>
      <c r="E145" s="5" t="n">
        <v>1173</v>
      </c>
    </row>
    <row r="146" spans="1:5">
      <c r="A146" s="4" t="s">
        <v>81</v>
      </c>
      <c r="B146" s="5" t="n">
        <v>3225</v>
      </c>
      <c r="C146" s="5" t="n">
        <v>5746</v>
      </c>
      <c r="D146" s="5" t="n">
        <v>3541</v>
      </c>
      <c r="E146" s="5" t="n">
        <v>8986</v>
      </c>
    </row>
    <row r="147" spans="1:5">
      <c r="A147" s="4" t="s">
        <v>82</v>
      </c>
      <c r="B147" s="5" t="n">
        <v>39</v>
      </c>
      <c r="C147" s="5" t="n">
        <v>-50</v>
      </c>
      <c r="D147" s="5" t="n">
        <v>70</v>
      </c>
      <c r="E147" s="5" t="n">
        <v>-23</v>
      </c>
    </row>
    <row r="148" spans="1:5">
      <c r="A148" s="4" t="s">
        <v>83</v>
      </c>
      <c r="B148" s="5" t="n">
        <v>32</v>
      </c>
      <c r="C148" s="5" t="n">
        <v>29</v>
      </c>
      <c r="D148" s="5" t="n">
        <v>42</v>
      </c>
      <c r="E148" s="5" t="n">
        <v>32</v>
      </c>
    </row>
    <row r="149" spans="1:5">
      <c r="A149" s="4" t="s">
        <v>84</v>
      </c>
      <c r="B149" s="5" t="n">
        <v>3296</v>
      </c>
      <c r="C149" s="5" t="n">
        <v>5725</v>
      </c>
      <c r="D149" s="5" t="n">
        <v>3653</v>
      </c>
      <c r="E149" s="5" t="n">
        <v>8995</v>
      </c>
    </row>
    <row r="150" spans="1:5">
      <c r="A150" s="4" t="s">
        <v>2560</v>
      </c>
    </row>
    <row r="151" spans="1:5">
      <c r="A151" s="3" t="s">
        <v>24</v>
      </c>
    </row>
    <row r="152" spans="1:5">
      <c r="A152" s="4" t="s">
        <v>2544</v>
      </c>
      <c r="B152" s="5" t="n">
        <v>-2515</v>
      </c>
      <c r="C152" s="5" t="n">
        <v>-2900</v>
      </c>
      <c r="D152" s="5" t="n">
        <v>-6265</v>
      </c>
      <c r="E152" s="5" t="n">
        <v>-5700</v>
      </c>
    </row>
    <row r="153" spans="1:5">
      <c r="A153" s="4" t="s">
        <v>25</v>
      </c>
      <c r="B153" s="5" t="n">
        <v>0</v>
      </c>
      <c r="C153" s="5" t="n">
        <v>0</v>
      </c>
      <c r="D153" s="5" t="n">
        <v>0</v>
      </c>
      <c r="E153" s="5" t="n">
        <v>0</v>
      </c>
    </row>
    <row r="154" spans="1:5">
      <c r="A154" s="4" t="s">
        <v>2545</v>
      </c>
      <c r="B154" s="5" t="n">
        <v>0</v>
      </c>
      <c r="C154" s="5" t="n">
        <v>0</v>
      </c>
      <c r="D154" s="5" t="n">
        <v>0</v>
      </c>
      <c r="E154" s="5" t="n">
        <v>0</v>
      </c>
    </row>
    <row r="155" spans="1:5">
      <c r="A155" s="4" t="s">
        <v>26</v>
      </c>
      <c r="B155" s="5" t="n">
        <v>0</v>
      </c>
      <c r="C155" s="5" t="n">
        <v>0</v>
      </c>
      <c r="D155" s="5" t="n">
        <v>0</v>
      </c>
      <c r="E155" s="5" t="n">
        <v>0</v>
      </c>
    </row>
    <row r="156" spans="1:5">
      <c r="A156" s="4" t="s">
        <v>2546</v>
      </c>
      <c r="B156" s="5" t="n">
        <v>0</v>
      </c>
      <c r="C156" s="5" t="n">
        <v>0</v>
      </c>
      <c r="D156" s="5" t="n">
        <v>0</v>
      </c>
      <c r="E156" s="5" t="n">
        <v>0</v>
      </c>
    </row>
    <row r="157" spans="1:5">
      <c r="A157" s="4" t="s">
        <v>27</v>
      </c>
      <c r="B157" s="5" t="n">
        <v>0</v>
      </c>
      <c r="C157" s="5" t="n">
        <v>0</v>
      </c>
      <c r="D157" s="5" t="n">
        <v>0</v>
      </c>
      <c r="E157" s="5" t="n">
        <v>0</v>
      </c>
    </row>
    <row r="158" spans="1:5">
      <c r="A158" s="4" t="s">
        <v>28</v>
      </c>
      <c r="B158" s="5" t="n">
        <v>0</v>
      </c>
      <c r="C158" s="5" t="n">
        <v>0</v>
      </c>
      <c r="D158" s="5" t="n">
        <v>0</v>
      </c>
      <c r="E158" s="5" t="n">
        <v>0</v>
      </c>
    </row>
    <row r="159" spans="1:5">
      <c r="A159" s="4" t="s">
        <v>2547</v>
      </c>
      <c r="B159" s="5" t="n">
        <v>0</v>
      </c>
      <c r="C159" s="5" t="n">
        <v>0</v>
      </c>
      <c r="D159" s="5" t="n">
        <v>0</v>
      </c>
      <c r="E159" s="5" t="n">
        <v>0</v>
      </c>
    </row>
    <row r="160" spans="1:5">
      <c r="A160" s="4" t="s">
        <v>29</v>
      </c>
      <c r="B160" s="5" t="n">
        <v>0</v>
      </c>
      <c r="C160" s="5" t="n">
        <v>0</v>
      </c>
      <c r="D160" s="5" t="n">
        <v>0</v>
      </c>
      <c r="E160" s="5" t="n">
        <v>0</v>
      </c>
    </row>
    <row r="161" spans="1:5">
      <c r="A161" s="4" t="s">
        <v>2548</v>
      </c>
      <c r="B161" s="5" t="n">
        <v>0</v>
      </c>
      <c r="C161" s="5" t="n">
        <v>0</v>
      </c>
      <c r="D161" s="5" t="n">
        <v>0</v>
      </c>
      <c r="E161" s="5" t="n">
        <v>0</v>
      </c>
    </row>
    <row r="162" spans="1:5">
      <c r="A162" s="4" t="s">
        <v>2549</v>
      </c>
      <c r="B162" s="5" t="n">
        <v>0</v>
      </c>
      <c r="C162" s="5" t="n">
        <v>0</v>
      </c>
      <c r="D162" s="5" t="n">
        <v>0</v>
      </c>
      <c r="E162" s="5" t="n">
        <v>0</v>
      </c>
    </row>
    <row r="163" spans="1:5">
      <c r="A163" s="4" t="s">
        <v>2550</v>
      </c>
      <c r="B163" s="5" t="n">
        <v>0</v>
      </c>
      <c r="C163" s="5" t="n">
        <v>0</v>
      </c>
      <c r="D163" s="5" t="n">
        <v>0</v>
      </c>
      <c r="E163" s="5" t="n">
        <v>0</v>
      </c>
    </row>
    <row r="164" spans="1:5">
      <c r="A164" s="4" t="s">
        <v>38</v>
      </c>
      <c r="B164" s="5" t="n">
        <v>0</v>
      </c>
      <c r="C164" s="5" t="n">
        <v>0</v>
      </c>
      <c r="D164" s="5" t="n">
        <v>0</v>
      </c>
      <c r="E164" s="5" t="n">
        <v>0</v>
      </c>
    </row>
    <row r="165" spans="1:5">
      <c r="A165" s="4" t="s">
        <v>39</v>
      </c>
      <c r="B165" s="5" t="n">
        <v>-2515</v>
      </c>
      <c r="C165" s="5" t="n">
        <v>-2900</v>
      </c>
      <c r="D165" s="5" t="n">
        <v>-6265</v>
      </c>
      <c r="E165" s="5" t="n">
        <v>-5700</v>
      </c>
    </row>
    <row r="166" spans="1:5">
      <c r="A166" s="4" t="s">
        <v>40</v>
      </c>
      <c r="B166" s="5" t="n">
        <v>0</v>
      </c>
      <c r="C166" s="5" t="n">
        <v>0</v>
      </c>
      <c r="D166" s="5" t="n">
        <v>0</v>
      </c>
      <c r="E166" s="5" t="n">
        <v>0</v>
      </c>
    </row>
    <row r="167" spans="1:5">
      <c r="A167" s="3" t="s">
        <v>45</v>
      </c>
    </row>
    <row r="168" spans="1:5">
      <c r="A168" s="4" t="s">
        <v>46</v>
      </c>
      <c r="B168" s="5" t="n">
        <v>0</v>
      </c>
      <c r="C168" s="5" t="n">
        <v>0</v>
      </c>
      <c r="D168" s="5" t="n">
        <v>0</v>
      </c>
      <c r="E168" s="5" t="n">
        <v>0</v>
      </c>
    </row>
    <row r="169" spans="1:5">
      <c r="A169" s="4" t="s">
        <v>2551</v>
      </c>
      <c r="B169" s="5" t="n">
        <v>0</v>
      </c>
      <c r="C169" s="5" t="n">
        <v>0</v>
      </c>
      <c r="D169" s="5" t="n">
        <v>0</v>
      </c>
      <c r="E169" s="5" t="n">
        <v>0</v>
      </c>
    </row>
    <row r="170" spans="1:5">
      <c r="A170" s="4" t="s">
        <v>50</v>
      </c>
      <c r="B170" s="5" t="n">
        <v>0</v>
      </c>
      <c r="C170" s="5" t="n">
        <v>0</v>
      </c>
      <c r="D170" s="5" t="n">
        <v>0</v>
      </c>
      <c r="E170" s="5" t="n">
        <v>0</v>
      </c>
    </row>
    <row r="171" spans="1:5">
      <c r="A171" s="4" t="s">
        <v>2552</v>
      </c>
      <c r="B171" s="5" t="n">
        <v>0</v>
      </c>
      <c r="C171" s="5" t="n">
        <v>0</v>
      </c>
      <c r="D171" s="5" t="n">
        <v>0</v>
      </c>
      <c r="E171" s="5" t="n">
        <v>0</v>
      </c>
    </row>
    <row r="172" spans="1:5">
      <c r="A172" s="4" t="s">
        <v>51</v>
      </c>
      <c r="B172" s="5" t="n">
        <v>0</v>
      </c>
      <c r="C172" s="5" t="n">
        <v>0</v>
      </c>
      <c r="D172" s="5" t="n">
        <v>0</v>
      </c>
      <c r="E172" s="5" t="n">
        <v>0</v>
      </c>
    </row>
    <row r="173" spans="1:5">
      <c r="A173" s="4" t="s">
        <v>2553</v>
      </c>
      <c r="B173" s="5" t="n">
        <v>-1183</v>
      </c>
      <c r="C173" s="5" t="n">
        <v>-1709</v>
      </c>
      <c r="D173" s="5" t="n">
        <v>-1770</v>
      </c>
      <c r="E173" s="5" t="n">
        <v>-2653</v>
      </c>
    </row>
    <row r="174" spans="1:5">
      <c r="A174" s="4" t="s">
        <v>2554</v>
      </c>
      <c r="B174" s="5" t="n">
        <v>-3698</v>
      </c>
      <c r="C174" s="5" t="n">
        <v>-4609</v>
      </c>
      <c r="D174" s="5" t="n">
        <v>-8035</v>
      </c>
      <c r="E174" s="5" t="n">
        <v>-8353</v>
      </c>
    </row>
    <row r="175" spans="1:5">
      <c r="A175" s="4" t="s">
        <v>53</v>
      </c>
      <c r="B175" s="5" t="n">
        <v>0</v>
      </c>
      <c r="C175" s="5" t="n">
        <v>0</v>
      </c>
      <c r="D175" s="5" t="n">
        <v>0</v>
      </c>
      <c r="E175" s="5" t="n">
        <v>0</v>
      </c>
    </row>
    <row r="176" spans="1:5">
      <c r="A176" s="4" t="s">
        <v>54</v>
      </c>
      <c r="B176" s="5" t="n">
        <v>-3698</v>
      </c>
      <c r="C176" s="5" t="n">
        <v>-4609</v>
      </c>
      <c r="D176" s="5" t="n">
        <v>-8035</v>
      </c>
      <c r="E176" s="5" t="n">
        <v>-8353</v>
      </c>
    </row>
    <row r="177" spans="1:5">
      <c r="A177" s="4" t="s">
        <v>58</v>
      </c>
      <c r="B177" s="5" t="n">
        <v>0</v>
      </c>
      <c r="C177" s="5" t="n">
        <v>0</v>
      </c>
      <c r="D177" s="5" t="n">
        <v>0</v>
      </c>
      <c r="E177" s="5" t="n">
        <v>0</v>
      </c>
    </row>
    <row r="178" spans="1:5">
      <c r="A178" s="4" t="s">
        <v>59</v>
      </c>
      <c r="B178" s="5" t="n">
        <v>-3698</v>
      </c>
      <c r="C178" s="5" t="n">
        <v>-4609</v>
      </c>
      <c r="D178" s="5" t="n">
        <v>-8035</v>
      </c>
      <c r="E178" s="5" t="n">
        <v>-8353</v>
      </c>
    </row>
    <row r="179" spans="1:5">
      <c r="A179" s="4" t="s">
        <v>60</v>
      </c>
      <c r="B179" s="5" t="n">
        <v>0</v>
      </c>
      <c r="C179" s="5" t="n">
        <v>0</v>
      </c>
      <c r="D179" s="5" t="n">
        <v>0</v>
      </c>
      <c r="E179" s="5" t="n">
        <v>0</v>
      </c>
    </row>
    <row r="180" spans="1:5">
      <c r="A180" s="4" t="s">
        <v>61</v>
      </c>
      <c r="B180" s="5" t="n">
        <v>-3698</v>
      </c>
      <c r="C180" s="5" t="n">
        <v>-4609</v>
      </c>
      <c r="D180" s="5" t="n">
        <v>-8035</v>
      </c>
      <c r="E180" s="5" t="n">
        <v>-8353</v>
      </c>
    </row>
    <row r="181" spans="1:5">
      <c r="A181" s="3" t="s">
        <v>2555</v>
      </c>
    </row>
    <row r="182" spans="1:5">
      <c r="A182" s="4" t="s">
        <v>2556</v>
      </c>
      <c r="B182" s="5" t="n">
        <v>193</v>
      </c>
      <c r="C182" s="5" t="n">
        <v>-1766</v>
      </c>
      <c r="D182" s="5" t="n">
        <v>3934</v>
      </c>
      <c r="E182" s="5" t="n">
        <v>-1278</v>
      </c>
    </row>
    <row r="183" spans="1:5">
      <c r="A183" s="4" t="s">
        <v>81</v>
      </c>
      <c r="B183" s="5" t="n">
        <v>-3505</v>
      </c>
      <c r="C183" s="5" t="n">
        <v>-6375</v>
      </c>
      <c r="D183" s="5" t="n">
        <v>-4101</v>
      </c>
      <c r="E183" s="5" t="n">
        <v>-9631</v>
      </c>
    </row>
    <row r="184" spans="1:5">
      <c r="A184" s="4" t="s">
        <v>82</v>
      </c>
      <c r="B184" s="5" t="n">
        <v>0</v>
      </c>
      <c r="C184" s="5" t="n">
        <v>0</v>
      </c>
      <c r="D184" s="5" t="n">
        <v>0</v>
      </c>
      <c r="E184" s="5" t="n">
        <v>0</v>
      </c>
    </row>
    <row r="185" spans="1:5">
      <c r="A185" s="4" t="s">
        <v>83</v>
      </c>
      <c r="B185" s="5" t="n">
        <v>0</v>
      </c>
      <c r="C185" s="5" t="n">
        <v>0</v>
      </c>
      <c r="D185" s="5" t="n">
        <v>0</v>
      </c>
      <c r="E185" s="5" t="n">
        <v>0</v>
      </c>
    </row>
    <row r="186" spans="1:5">
      <c r="A186" s="4" t="s">
        <v>84</v>
      </c>
      <c r="B186" s="7" t="n">
        <v>-3505</v>
      </c>
      <c r="C186" s="7" t="n">
        <v>-6375</v>
      </c>
      <c r="D186" s="7" t="n">
        <v>-4101</v>
      </c>
      <c r="E186" s="7" t="n">
        <v>-9631</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1</v>
      </c>
      <c r="B1" s="2" t="s">
        <v>22</v>
      </c>
      <c r="C1" s="2" t="s">
        <v>201</v>
      </c>
      <c r="D1" s="2" t="s">
        <v>87</v>
      </c>
      <c r="E1" s="2" t="s">
        <v>23</v>
      </c>
      <c r="F1" s="2" t="s">
        <v>202</v>
      </c>
      <c r="G1" s="2" t="s">
        <v>536</v>
      </c>
    </row>
    <row r="2" spans="1:7">
      <c r="A2" s="3" t="s">
        <v>88</v>
      </c>
    </row>
    <row r="3" spans="1:7">
      <c r="A3" s="4" t="s">
        <v>1362</v>
      </c>
      <c r="B3" s="7" t="n">
        <v>20940</v>
      </c>
      <c r="D3" s="7" t="n">
        <v>23043</v>
      </c>
      <c r="E3" s="7" t="n">
        <v>22140</v>
      </c>
      <c r="G3" s="7" t="n">
        <v>20900</v>
      </c>
    </row>
    <row r="4" spans="1:7">
      <c r="A4" s="4" t="s">
        <v>2562</v>
      </c>
      <c r="B4" s="5" t="n">
        <v>0</v>
      </c>
      <c r="D4" s="5" t="n">
        <v>0</v>
      </c>
    </row>
    <row r="5" spans="1:7">
      <c r="A5" s="4" t="s">
        <v>91</v>
      </c>
      <c r="B5" s="5" t="n">
        <v>234065</v>
      </c>
      <c r="D5" s="5" t="n">
        <v>236813</v>
      </c>
    </row>
    <row r="6" spans="1:7">
      <c r="A6" s="4" t="s">
        <v>2563</v>
      </c>
      <c r="B6" s="5" t="n">
        <v>0</v>
      </c>
      <c r="D6" s="5" t="n">
        <v>0</v>
      </c>
    </row>
    <row r="7" spans="1:7">
      <c r="A7" s="4" t="s">
        <v>597</v>
      </c>
      <c r="B7" s="5" t="n">
        <v>259606</v>
      </c>
      <c r="D7" s="5" t="n">
        <v>243925</v>
      </c>
    </row>
    <row r="8" spans="1:7">
      <c r="A8" s="4" t="s">
        <v>2564</v>
      </c>
      <c r="B8" s="5" t="n">
        <v>0</v>
      </c>
      <c r="D8" s="5" t="n">
        <v>0</v>
      </c>
    </row>
    <row r="9" spans="1:7">
      <c r="A9" s="4" t="s">
        <v>806</v>
      </c>
      <c r="B9" s="5" t="n">
        <v>351710</v>
      </c>
      <c r="D9" s="5" t="n">
        <v>353304</v>
      </c>
    </row>
    <row r="10" spans="1:7">
      <c r="A10" s="4" t="s">
        <v>100</v>
      </c>
      <c r="B10" s="5" t="n">
        <v>644695</v>
      </c>
      <c r="D10" s="5" t="n">
        <v>624369</v>
      </c>
    </row>
    <row r="11" spans="1:7">
      <c r="A11" s="4" t="s">
        <v>2565</v>
      </c>
      <c r="B11" s="5" t="n">
        <v>0</v>
      </c>
      <c r="D11" s="5" t="n">
        <v>0</v>
      </c>
    </row>
    <row r="12" spans="1:7">
      <c r="A12" s="4" t="s">
        <v>101</v>
      </c>
      <c r="B12" s="5" t="n">
        <v>-12025</v>
      </c>
      <c r="C12" s="7" t="n">
        <v>-12030</v>
      </c>
      <c r="D12" s="5" t="n">
        <v>-12060</v>
      </c>
      <c r="E12" s="5" t="n">
        <v>-12304</v>
      </c>
      <c r="F12" s="7" t="n">
        <v>-12712</v>
      </c>
      <c r="G12" s="7" t="n">
        <v>-12626</v>
      </c>
    </row>
    <row r="13" spans="1:7">
      <c r="A13" s="4" t="s">
        <v>102</v>
      </c>
      <c r="B13" s="5" t="n">
        <v>632670</v>
      </c>
      <c r="D13" s="5" t="n">
        <v>612309</v>
      </c>
    </row>
    <row r="14" spans="1:7">
      <c r="A14" s="4" t="s">
        <v>2566</v>
      </c>
      <c r="B14" s="5" t="n">
        <v>0</v>
      </c>
      <c r="D14" s="5" t="n">
        <v>0</v>
      </c>
    </row>
    <row r="15" spans="1:7">
      <c r="A15" s="4" t="s">
        <v>2567</v>
      </c>
      <c r="B15" s="5" t="n">
        <v>0</v>
      </c>
      <c r="D15" s="5" t="n">
        <v>0</v>
      </c>
    </row>
    <row r="16" spans="1:7">
      <c r="A16" s="4" t="s">
        <v>876</v>
      </c>
      <c r="B16" s="5" t="n">
        <v>365072</v>
      </c>
      <c r="D16" s="5" t="n">
        <v>322683</v>
      </c>
    </row>
    <row r="17" spans="1:7">
      <c r="A17" s="4" t="s">
        <v>2568</v>
      </c>
      <c r="B17" s="5" t="n">
        <v>0</v>
      </c>
      <c r="D17" s="5" t="n">
        <v>0</v>
      </c>
    </row>
    <row r="18" spans="1:7">
      <c r="A18" s="4" t="s">
        <v>107</v>
      </c>
      <c r="B18" s="5" t="n">
        <v>1864063</v>
      </c>
      <c r="D18" s="5" t="n">
        <v>1792077</v>
      </c>
    </row>
    <row r="19" spans="1:7">
      <c r="A19" s="3" t="s">
        <v>2569</v>
      </c>
    </row>
    <row r="20" spans="1:7">
      <c r="A20" s="4" t="s">
        <v>600</v>
      </c>
      <c r="B20" s="5" t="n">
        <v>958743</v>
      </c>
      <c r="D20" s="5" t="n">
        <v>929406</v>
      </c>
    </row>
    <row r="21" spans="1:7">
      <c r="A21" s="4" t="s">
        <v>2570</v>
      </c>
      <c r="B21" s="5" t="n">
        <v>0</v>
      </c>
      <c r="D21" s="5" t="n">
        <v>0</v>
      </c>
    </row>
    <row r="22" spans="1:7">
      <c r="A22" s="4" t="s">
        <v>114</v>
      </c>
      <c r="B22" s="5" t="n">
        <v>154780</v>
      </c>
      <c r="D22" s="5" t="n">
        <v>141821</v>
      </c>
    </row>
    <row r="23" spans="1:7">
      <c r="A23" s="4" t="s">
        <v>2571</v>
      </c>
      <c r="B23" s="5" t="n">
        <v>0</v>
      </c>
      <c r="D23" s="5" t="n">
        <v>0</v>
      </c>
    </row>
    <row r="24" spans="1:7">
      <c r="A24" s="4" t="s">
        <v>116</v>
      </c>
      <c r="B24" s="5" t="n">
        <v>136745</v>
      </c>
      <c r="D24" s="5" t="n">
        <v>139045</v>
      </c>
    </row>
    <row r="25" spans="1:7">
      <c r="A25" s="4" t="s">
        <v>2572</v>
      </c>
      <c r="B25" s="5" t="n">
        <v>0</v>
      </c>
      <c r="D25" s="5" t="n">
        <v>0</v>
      </c>
    </row>
    <row r="26" spans="1:7">
      <c r="A26" s="4" t="s">
        <v>601</v>
      </c>
      <c r="B26" s="5" t="n">
        <v>36519</v>
      </c>
      <c r="D26" s="5" t="n">
        <v>30701</v>
      </c>
    </row>
    <row r="27" spans="1:7">
      <c r="A27" s="4" t="s">
        <v>2573</v>
      </c>
      <c r="B27" s="5" t="n">
        <v>0</v>
      </c>
      <c r="D27" s="5" t="n">
        <v>0</v>
      </c>
    </row>
    <row r="28" spans="1:7">
      <c r="A28" s="4" t="s">
        <v>602</v>
      </c>
      <c r="B28" s="5" t="n">
        <v>225179</v>
      </c>
      <c r="D28" s="5" t="n">
        <v>206178</v>
      </c>
    </row>
    <row r="29" spans="1:7">
      <c r="A29" s="4" t="s">
        <v>2574</v>
      </c>
      <c r="B29" s="5" t="n">
        <v>0</v>
      </c>
      <c r="D29" s="5" t="n">
        <v>0</v>
      </c>
    </row>
    <row r="30" spans="1:7">
      <c r="A30" s="4" t="s">
        <v>2575</v>
      </c>
      <c r="B30" s="5" t="n">
        <v>0</v>
      </c>
      <c r="D30" s="5" t="n">
        <v>0</v>
      </c>
    </row>
    <row r="31" spans="1:7">
      <c r="A31" s="4" t="s">
        <v>148</v>
      </c>
      <c r="B31" s="5" t="n">
        <v>120990</v>
      </c>
      <c r="D31" s="5" t="n">
        <v>118783</v>
      </c>
    </row>
    <row r="32" spans="1:7">
      <c r="A32" s="4" t="s">
        <v>2576</v>
      </c>
      <c r="B32" s="5" t="n">
        <v>0</v>
      </c>
      <c r="D32" s="5" t="n">
        <v>0</v>
      </c>
    </row>
    <row r="33" spans="1:7">
      <c r="A33" s="4" t="s">
        <v>121</v>
      </c>
      <c r="B33" s="5" t="n">
        <v>231107</v>
      </c>
      <c r="D33" s="5" t="n">
        <v>226143</v>
      </c>
      <c r="E33" s="7" t="n">
        <v>233021</v>
      </c>
    </row>
    <row r="34" spans="1:7">
      <c r="A34" s="4" t="s">
        <v>131</v>
      </c>
      <c r="B34" s="5" t="n">
        <v>1864063</v>
      </c>
      <c r="D34" s="5" t="n">
        <v>1792077</v>
      </c>
    </row>
    <row r="35" spans="1:7">
      <c r="A35" s="4" t="s">
        <v>178</v>
      </c>
      <c r="B35" s="5" t="n">
        <v>131647</v>
      </c>
      <c r="D35" s="5" t="n">
        <v>128008</v>
      </c>
    </row>
    <row r="36" spans="1:7">
      <c r="A36" s="4" t="s">
        <v>2577</v>
      </c>
    </row>
    <row r="37" spans="1:7">
      <c r="A37" s="3" t="s">
        <v>2569</v>
      </c>
    </row>
    <row r="38" spans="1:7">
      <c r="A38" s="4" t="s">
        <v>602</v>
      </c>
      <c r="B38" s="5" t="n">
        <v>147257</v>
      </c>
      <c r="D38" s="5" t="n">
        <v>147333</v>
      </c>
    </row>
    <row r="39" spans="1:7">
      <c r="A39" s="4" t="s">
        <v>2578</v>
      </c>
    </row>
    <row r="40" spans="1:7">
      <c r="A40" s="3" t="s">
        <v>2569</v>
      </c>
    </row>
    <row r="41" spans="1:7">
      <c r="A41" s="4" t="s">
        <v>178</v>
      </c>
      <c r="B41" s="5" t="n">
        <v>26300</v>
      </c>
      <c r="D41" s="5" t="n">
        <v>20700</v>
      </c>
    </row>
    <row r="42" spans="1:7">
      <c r="A42" s="4" t="s">
        <v>2557</v>
      </c>
    </row>
    <row r="43" spans="1:7">
      <c r="A43" s="3" t="s">
        <v>88</v>
      </c>
    </row>
    <row r="44" spans="1:7">
      <c r="A44" s="4" t="s">
        <v>1362</v>
      </c>
      <c r="B44" s="5" t="n">
        <v>0</v>
      </c>
      <c r="D44" s="5" t="n">
        <v>0</v>
      </c>
    </row>
    <row r="45" spans="1:7">
      <c r="A45" s="4" t="s">
        <v>2562</v>
      </c>
      <c r="B45" s="5" t="n">
        <v>160</v>
      </c>
      <c r="D45" s="5" t="n">
        <v>142</v>
      </c>
    </row>
    <row r="46" spans="1:7">
      <c r="A46" s="4" t="s">
        <v>91</v>
      </c>
      <c r="B46" s="5" t="n">
        <v>0</v>
      </c>
      <c r="D46" s="5" t="n">
        <v>0</v>
      </c>
    </row>
    <row r="47" spans="1:7">
      <c r="A47" s="4" t="s">
        <v>2563</v>
      </c>
      <c r="B47" s="5" t="n">
        <v>0</v>
      </c>
      <c r="D47" s="5" t="n">
        <v>0</v>
      </c>
    </row>
    <row r="48" spans="1:7">
      <c r="A48" s="4" t="s">
        <v>597</v>
      </c>
      <c r="B48" s="5" t="n">
        <v>11</v>
      </c>
      <c r="D48" s="5" t="n">
        <v>6</v>
      </c>
    </row>
    <row r="49" spans="1:7">
      <c r="A49" s="4" t="s">
        <v>2564</v>
      </c>
      <c r="B49" s="5" t="n">
        <v>1</v>
      </c>
      <c r="D49" s="5" t="n">
        <v>1173</v>
      </c>
    </row>
    <row r="50" spans="1:7">
      <c r="A50" s="4" t="s">
        <v>806</v>
      </c>
      <c r="B50" s="5" t="n">
        <v>26</v>
      </c>
      <c r="D50" s="5" t="n">
        <v>173</v>
      </c>
    </row>
    <row r="51" spans="1:7">
      <c r="A51" s="4" t="s">
        <v>100</v>
      </c>
      <c r="B51" s="5" t="n">
        <v>0</v>
      </c>
      <c r="D51" s="5" t="n">
        <v>0</v>
      </c>
    </row>
    <row r="52" spans="1:7">
      <c r="A52" s="4" t="s">
        <v>2565</v>
      </c>
      <c r="B52" s="5" t="n">
        <v>0</v>
      </c>
      <c r="D52" s="5" t="n">
        <v>0</v>
      </c>
    </row>
    <row r="53" spans="1:7">
      <c r="A53" s="4" t="s">
        <v>101</v>
      </c>
      <c r="B53" s="5" t="n">
        <v>0</v>
      </c>
      <c r="D53" s="5" t="n">
        <v>0</v>
      </c>
    </row>
    <row r="54" spans="1:7">
      <c r="A54" s="4" t="s">
        <v>102</v>
      </c>
      <c r="B54" s="5" t="n">
        <v>0</v>
      </c>
      <c r="D54" s="5" t="n">
        <v>0</v>
      </c>
    </row>
    <row r="55" spans="1:7">
      <c r="A55" s="4" t="s">
        <v>2566</v>
      </c>
      <c r="B55" s="5" t="n">
        <v>132366</v>
      </c>
      <c r="D55" s="5" t="n">
        <v>143154</v>
      </c>
    </row>
    <row r="56" spans="1:7">
      <c r="A56" s="4" t="s">
        <v>2567</v>
      </c>
      <c r="B56" s="5" t="n">
        <v>230077</v>
      </c>
      <c r="D56" s="5" t="n">
        <v>226279</v>
      </c>
    </row>
    <row r="57" spans="1:7">
      <c r="A57" s="4" t="s">
        <v>876</v>
      </c>
      <c r="B57" s="5" t="n">
        <v>23712</v>
      </c>
      <c r="D57" s="5" t="n">
        <v>23734</v>
      </c>
    </row>
    <row r="58" spans="1:7">
      <c r="A58" s="4" t="s">
        <v>2568</v>
      </c>
      <c r="B58" s="5" t="n">
        <v>15650</v>
      </c>
      <c r="D58" s="5" t="n">
        <v>27845</v>
      </c>
    </row>
    <row r="59" spans="1:7">
      <c r="A59" s="4" t="s">
        <v>107</v>
      </c>
      <c r="B59" s="5" t="n">
        <v>402003</v>
      </c>
      <c r="D59" s="5" t="n">
        <v>422506</v>
      </c>
    </row>
    <row r="60" spans="1:7">
      <c r="A60" s="3" t="s">
        <v>2569</v>
      </c>
    </row>
    <row r="61" spans="1:7">
      <c r="A61" s="4" t="s">
        <v>600</v>
      </c>
      <c r="B61" s="5" t="n">
        <v>0</v>
      </c>
      <c r="D61" s="5" t="n">
        <v>0</v>
      </c>
    </row>
    <row r="62" spans="1:7">
      <c r="A62" s="4" t="s">
        <v>2570</v>
      </c>
      <c r="B62" s="5" t="n">
        <v>0</v>
      </c>
      <c r="D62" s="5" t="n">
        <v>0</v>
      </c>
    </row>
    <row r="63" spans="1:7">
      <c r="A63" s="4" t="s">
        <v>114</v>
      </c>
      <c r="B63" s="5" t="n">
        <v>0</v>
      </c>
      <c r="D63" s="5" t="n">
        <v>0</v>
      </c>
    </row>
    <row r="64" spans="1:7">
      <c r="A64" s="4" t="s">
        <v>2571</v>
      </c>
      <c r="B64" s="5" t="n">
        <v>0</v>
      </c>
      <c r="D64" s="5" t="n">
        <v>0</v>
      </c>
    </row>
    <row r="65" spans="1:7">
      <c r="A65" s="4" t="s">
        <v>116</v>
      </c>
      <c r="B65" s="5" t="n">
        <v>0</v>
      </c>
      <c r="D65" s="5" t="n">
        <v>0</v>
      </c>
    </row>
    <row r="66" spans="1:7">
      <c r="A66" s="4" t="s">
        <v>2572</v>
      </c>
      <c r="B66" s="5" t="n">
        <v>67</v>
      </c>
      <c r="D66" s="5" t="n">
        <v>1006</v>
      </c>
    </row>
    <row r="67" spans="1:7">
      <c r="A67" s="4" t="s">
        <v>601</v>
      </c>
      <c r="B67" s="5" t="n">
        <v>201</v>
      </c>
      <c r="D67" s="5" t="n">
        <v>0</v>
      </c>
    </row>
    <row r="68" spans="1:7">
      <c r="A68" s="4" t="s">
        <v>2573</v>
      </c>
      <c r="B68" s="5" t="n">
        <v>0</v>
      </c>
      <c r="D68" s="5" t="n">
        <v>0</v>
      </c>
    </row>
    <row r="69" spans="1:7">
      <c r="A69" s="4" t="s">
        <v>602</v>
      </c>
      <c r="B69" s="5" t="n">
        <v>147257</v>
      </c>
      <c r="D69" s="5" t="n">
        <v>147333</v>
      </c>
    </row>
    <row r="70" spans="1:7">
      <c r="A70" s="4" t="s">
        <v>2574</v>
      </c>
      <c r="B70" s="5" t="n">
        <v>0</v>
      </c>
      <c r="D70" s="5" t="n">
        <v>0</v>
      </c>
    </row>
    <row r="71" spans="1:7">
      <c r="A71" s="4" t="s">
        <v>2575</v>
      </c>
      <c r="B71" s="5" t="n">
        <v>20761</v>
      </c>
      <c r="D71" s="5" t="n">
        <v>41258</v>
      </c>
    </row>
    <row r="72" spans="1:7">
      <c r="A72" s="4" t="s">
        <v>148</v>
      </c>
      <c r="B72" s="5" t="n">
        <v>2998</v>
      </c>
      <c r="D72" s="5" t="n">
        <v>3466</v>
      </c>
    </row>
    <row r="73" spans="1:7">
      <c r="A73" s="4" t="s">
        <v>2576</v>
      </c>
      <c r="B73" s="5" t="n">
        <v>700</v>
      </c>
      <c r="D73" s="5" t="n">
        <v>4323</v>
      </c>
    </row>
    <row r="74" spans="1:7">
      <c r="A74" s="4" t="s">
        <v>121</v>
      </c>
      <c r="B74" s="5" t="n">
        <v>230019</v>
      </c>
      <c r="D74" s="5" t="n">
        <v>225120</v>
      </c>
    </row>
    <row r="75" spans="1:7">
      <c r="A75" s="4" t="s">
        <v>131</v>
      </c>
      <c r="B75" s="5" t="n">
        <v>402003</v>
      </c>
      <c r="D75" s="5" t="n">
        <v>422506</v>
      </c>
    </row>
    <row r="76" spans="1:7">
      <c r="A76" s="4" t="s">
        <v>2558</v>
      </c>
    </row>
    <row r="77" spans="1:7">
      <c r="A77" s="3" t="s">
        <v>88</v>
      </c>
    </row>
    <row r="78" spans="1:7">
      <c r="A78" s="4" t="s">
        <v>1362</v>
      </c>
      <c r="B78" s="5" t="n">
        <v>793</v>
      </c>
      <c r="D78" s="5" t="n">
        <v>870</v>
      </c>
    </row>
    <row r="79" spans="1:7">
      <c r="A79" s="4" t="s">
        <v>2562</v>
      </c>
      <c r="B79" s="5" t="n">
        <v>2843</v>
      </c>
      <c r="D79" s="5" t="n">
        <v>3820</v>
      </c>
    </row>
    <row r="80" spans="1:7">
      <c r="A80" s="4" t="s">
        <v>91</v>
      </c>
      <c r="B80" s="5" t="n">
        <v>188379</v>
      </c>
      <c r="D80" s="5" t="n">
        <v>196236</v>
      </c>
    </row>
    <row r="81" spans="1:7">
      <c r="A81" s="4" t="s">
        <v>2563</v>
      </c>
      <c r="B81" s="5" t="n">
        <v>15478</v>
      </c>
      <c r="D81" s="5" t="n">
        <v>12270</v>
      </c>
    </row>
    <row r="82" spans="1:7">
      <c r="A82" s="4" t="s">
        <v>597</v>
      </c>
      <c r="B82" s="5" t="n">
        <v>136853</v>
      </c>
      <c r="D82" s="5" t="n">
        <v>121484</v>
      </c>
    </row>
    <row r="83" spans="1:7">
      <c r="A83" s="4" t="s">
        <v>2564</v>
      </c>
      <c r="B83" s="5" t="n">
        <v>1544</v>
      </c>
      <c r="D83" s="5" t="n">
        <v>907</v>
      </c>
    </row>
    <row r="84" spans="1:7">
      <c r="A84" s="4" t="s">
        <v>806</v>
      </c>
      <c r="B84" s="5" t="n">
        <v>167</v>
      </c>
      <c r="D84" s="5" t="n">
        <v>335</v>
      </c>
    </row>
    <row r="85" spans="1:7">
      <c r="A85" s="4" t="s">
        <v>100</v>
      </c>
      <c r="B85" s="5" t="n">
        <v>891</v>
      </c>
      <c r="D85" s="5" t="n">
        <v>575</v>
      </c>
    </row>
    <row r="86" spans="1:7">
      <c r="A86" s="4" t="s">
        <v>2565</v>
      </c>
      <c r="B86" s="5" t="n">
        <v>0</v>
      </c>
      <c r="D86" s="5" t="n">
        <v>0</v>
      </c>
    </row>
    <row r="87" spans="1:7">
      <c r="A87" s="4" t="s">
        <v>101</v>
      </c>
      <c r="B87" s="5" t="n">
        <v>0</v>
      </c>
      <c r="D87" s="5" t="n">
        <v>0</v>
      </c>
    </row>
    <row r="88" spans="1:7">
      <c r="A88" s="4" t="s">
        <v>102</v>
      </c>
      <c r="B88" s="5" t="n">
        <v>891</v>
      </c>
      <c r="D88" s="5" t="n">
        <v>575</v>
      </c>
    </row>
    <row r="89" spans="1:7">
      <c r="A89" s="4" t="s">
        <v>2566</v>
      </c>
      <c r="B89" s="5" t="n">
        <v>0</v>
      </c>
      <c r="D89" s="5" t="n">
        <v>0</v>
      </c>
    </row>
    <row r="90" spans="1:7">
      <c r="A90" s="4" t="s">
        <v>2567</v>
      </c>
      <c r="B90" s="5" t="n">
        <v>0</v>
      </c>
      <c r="D90" s="5" t="n">
        <v>0</v>
      </c>
    </row>
    <row r="91" spans="1:7">
      <c r="A91" s="4" t="s">
        <v>876</v>
      </c>
      <c r="B91" s="5" t="n">
        <v>55983</v>
      </c>
      <c r="D91" s="5" t="n">
        <v>46095</v>
      </c>
    </row>
    <row r="92" spans="1:7">
      <c r="A92" s="4" t="s">
        <v>2568</v>
      </c>
      <c r="B92" s="5" t="n">
        <v>48567</v>
      </c>
      <c r="D92" s="5" t="n">
        <v>38207</v>
      </c>
    </row>
    <row r="93" spans="1:7">
      <c r="A93" s="4" t="s">
        <v>107</v>
      </c>
      <c r="B93" s="5" t="n">
        <v>451498</v>
      </c>
      <c r="D93" s="5" t="n">
        <v>420799</v>
      </c>
    </row>
    <row r="94" spans="1:7">
      <c r="A94" s="3" t="s">
        <v>2569</v>
      </c>
    </row>
    <row r="95" spans="1:7">
      <c r="A95" s="4" t="s">
        <v>600</v>
      </c>
      <c r="B95" s="5" t="n">
        <v>0</v>
      </c>
      <c r="D95" s="5" t="n">
        <v>0</v>
      </c>
    </row>
    <row r="96" spans="1:7">
      <c r="A96" s="4" t="s">
        <v>2570</v>
      </c>
      <c r="B96" s="5" t="n">
        <v>0</v>
      </c>
      <c r="D96" s="5" t="n">
        <v>0</v>
      </c>
    </row>
    <row r="97" spans="1:7">
      <c r="A97" s="4" t="s">
        <v>114</v>
      </c>
      <c r="B97" s="5" t="n">
        <v>133308</v>
      </c>
      <c r="D97" s="5" t="n">
        <v>122320</v>
      </c>
    </row>
    <row r="98" spans="1:7">
      <c r="A98" s="4" t="s">
        <v>2571</v>
      </c>
      <c r="B98" s="5" t="n">
        <v>18993</v>
      </c>
      <c r="D98" s="5" t="n">
        <v>25417</v>
      </c>
    </row>
    <row r="99" spans="1:7">
      <c r="A99" s="4" t="s">
        <v>116</v>
      </c>
      <c r="B99" s="5" t="n">
        <v>87137</v>
      </c>
      <c r="D99" s="5" t="n">
        <v>87714</v>
      </c>
    </row>
    <row r="100" spans="1:7">
      <c r="A100" s="4" t="s">
        <v>2572</v>
      </c>
      <c r="B100" s="5" t="n">
        <v>1629</v>
      </c>
      <c r="D100" s="5" t="n">
        <v>868</v>
      </c>
    </row>
    <row r="101" spans="1:7">
      <c r="A101" s="4" t="s">
        <v>601</v>
      </c>
      <c r="B101" s="5" t="n">
        <v>3217</v>
      </c>
      <c r="D101" s="5" t="n">
        <v>1356</v>
      </c>
    </row>
    <row r="102" spans="1:7">
      <c r="A102" s="4" t="s">
        <v>2573</v>
      </c>
      <c r="B102" s="5" t="n">
        <v>57532</v>
      </c>
      <c r="D102" s="5" t="n">
        <v>35596</v>
      </c>
    </row>
    <row r="103" spans="1:7">
      <c r="A103" s="4" t="s">
        <v>602</v>
      </c>
      <c r="B103" s="5" t="n">
        <v>16710</v>
      </c>
      <c r="D103" s="5" t="n">
        <v>8128</v>
      </c>
    </row>
    <row r="104" spans="1:7">
      <c r="A104" s="4" t="s">
        <v>2574</v>
      </c>
      <c r="B104" s="5" t="n">
        <v>28795</v>
      </c>
      <c r="D104" s="5" t="n">
        <v>41287</v>
      </c>
    </row>
    <row r="105" spans="1:7">
      <c r="A105" s="4" t="s">
        <v>2575</v>
      </c>
      <c r="B105" s="5" t="n">
        <v>0</v>
      </c>
      <c r="D105" s="5" t="n">
        <v>0</v>
      </c>
    </row>
    <row r="106" spans="1:7">
      <c r="A106" s="4" t="s">
        <v>148</v>
      </c>
      <c r="B106" s="5" t="n">
        <v>60092</v>
      </c>
      <c r="D106" s="5" t="n">
        <v>57430</v>
      </c>
    </row>
    <row r="107" spans="1:7">
      <c r="A107" s="4" t="s">
        <v>2576</v>
      </c>
      <c r="B107" s="5" t="n">
        <v>10733</v>
      </c>
      <c r="D107" s="5" t="n">
        <v>7894</v>
      </c>
    </row>
    <row r="108" spans="1:7">
      <c r="A108" s="4" t="s">
        <v>121</v>
      </c>
      <c r="B108" s="5" t="n">
        <v>33352</v>
      </c>
      <c r="D108" s="5" t="n">
        <v>32789</v>
      </c>
    </row>
    <row r="109" spans="1:7">
      <c r="A109" s="4" t="s">
        <v>131</v>
      </c>
      <c r="B109" s="5" t="n">
        <v>451498</v>
      </c>
      <c r="D109" s="5" t="n">
        <v>420799</v>
      </c>
    </row>
    <row r="110" spans="1:7">
      <c r="A110" s="4" t="s">
        <v>2559</v>
      </c>
    </row>
    <row r="111" spans="1:7">
      <c r="A111" s="3" t="s">
        <v>88</v>
      </c>
    </row>
    <row r="112" spans="1:7">
      <c r="A112" s="4" t="s">
        <v>1362</v>
      </c>
      <c r="B112" s="5" t="n">
        <v>20147</v>
      </c>
      <c r="D112" s="5" t="n">
        <v>22173</v>
      </c>
    </row>
    <row r="113" spans="1:7">
      <c r="A113" s="4" t="s">
        <v>2562</v>
      </c>
      <c r="B113" s="5" t="n">
        <v>-3003</v>
      </c>
      <c r="D113" s="5" t="n">
        <v>-3962</v>
      </c>
    </row>
    <row r="114" spans="1:7">
      <c r="A114" s="4" t="s">
        <v>91</v>
      </c>
      <c r="B114" s="5" t="n">
        <v>45686</v>
      </c>
      <c r="D114" s="5" t="n">
        <v>40577</v>
      </c>
    </row>
    <row r="115" spans="1:7">
      <c r="A115" s="4" t="s">
        <v>2563</v>
      </c>
      <c r="B115" s="5" t="n">
        <v>-15478</v>
      </c>
      <c r="D115" s="5" t="n">
        <v>-12270</v>
      </c>
    </row>
    <row r="116" spans="1:7">
      <c r="A116" s="4" t="s">
        <v>597</v>
      </c>
      <c r="B116" s="5" t="n">
        <v>122742</v>
      </c>
      <c r="D116" s="5" t="n">
        <v>122435</v>
      </c>
    </row>
    <row r="117" spans="1:7">
      <c r="A117" s="4" t="s">
        <v>2564</v>
      </c>
      <c r="B117" s="5" t="n">
        <v>-1545</v>
      </c>
      <c r="D117" s="5" t="n">
        <v>-2080</v>
      </c>
    </row>
    <row r="118" spans="1:7">
      <c r="A118" s="4" t="s">
        <v>806</v>
      </c>
      <c r="B118" s="5" t="n">
        <v>351517</v>
      </c>
      <c r="D118" s="5" t="n">
        <v>352796</v>
      </c>
    </row>
    <row r="119" spans="1:7">
      <c r="A119" s="4" t="s">
        <v>100</v>
      </c>
      <c r="B119" s="5" t="n">
        <v>643804</v>
      </c>
      <c r="D119" s="5" t="n">
        <v>623794</v>
      </c>
    </row>
    <row r="120" spans="1:7">
      <c r="A120" s="4" t="s">
        <v>2565</v>
      </c>
      <c r="B120" s="5" t="n">
        <v>0</v>
      </c>
      <c r="D120" s="5" t="n">
        <v>0</v>
      </c>
    </row>
    <row r="121" spans="1:7">
      <c r="A121" s="4" t="s">
        <v>101</v>
      </c>
      <c r="B121" s="5" t="n">
        <v>-12025</v>
      </c>
      <c r="D121" s="5" t="n">
        <v>-12060</v>
      </c>
    </row>
    <row r="122" spans="1:7">
      <c r="A122" s="4" t="s">
        <v>102</v>
      </c>
      <c r="B122" s="5" t="n">
        <v>631779</v>
      </c>
      <c r="D122" s="5" t="n">
        <v>611734</v>
      </c>
    </row>
    <row r="123" spans="1:7">
      <c r="A123" s="4" t="s">
        <v>2566</v>
      </c>
      <c r="B123" s="5" t="n">
        <v>-132366</v>
      </c>
      <c r="D123" s="5" t="n">
        <v>-143154</v>
      </c>
    </row>
    <row r="124" spans="1:7">
      <c r="A124" s="4" t="s">
        <v>2567</v>
      </c>
      <c r="B124" s="5" t="n">
        <v>0</v>
      </c>
      <c r="D124" s="5" t="n">
        <v>0</v>
      </c>
    </row>
    <row r="125" spans="1:7">
      <c r="A125" s="4" t="s">
        <v>876</v>
      </c>
      <c r="B125" s="5" t="n">
        <v>285377</v>
      </c>
      <c r="D125" s="5" t="n">
        <v>252854</v>
      </c>
    </row>
    <row r="126" spans="1:7">
      <c r="A126" s="4" t="s">
        <v>2568</v>
      </c>
      <c r="B126" s="5" t="n">
        <v>-64217</v>
      </c>
      <c r="D126" s="5" t="n">
        <v>-66052</v>
      </c>
    </row>
    <row r="127" spans="1:7">
      <c r="A127" s="4" t="s">
        <v>107</v>
      </c>
      <c r="B127" s="5" t="n">
        <v>1240639</v>
      </c>
      <c r="D127" s="5" t="n">
        <v>1175051</v>
      </c>
    </row>
    <row r="128" spans="1:7">
      <c r="A128" s="3" t="s">
        <v>2569</v>
      </c>
    </row>
    <row r="129" spans="1:7">
      <c r="A129" s="4" t="s">
        <v>600</v>
      </c>
      <c r="B129" s="5" t="n">
        <v>958743</v>
      </c>
      <c r="D129" s="5" t="n">
        <v>929406</v>
      </c>
    </row>
    <row r="130" spans="1:7">
      <c r="A130" s="4" t="s">
        <v>2570</v>
      </c>
      <c r="B130" s="5" t="n">
        <v>0</v>
      </c>
      <c r="D130" s="5" t="n">
        <v>0</v>
      </c>
    </row>
    <row r="131" spans="1:7">
      <c r="A131" s="4" t="s">
        <v>114</v>
      </c>
      <c r="B131" s="5" t="n">
        <v>21472</v>
      </c>
      <c r="D131" s="5" t="n">
        <v>19501</v>
      </c>
    </row>
    <row r="132" spans="1:7">
      <c r="A132" s="4" t="s">
        <v>2571</v>
      </c>
      <c r="B132" s="5" t="n">
        <v>-18993</v>
      </c>
      <c r="D132" s="5" t="n">
        <v>-25417</v>
      </c>
    </row>
    <row r="133" spans="1:7">
      <c r="A133" s="4" t="s">
        <v>116</v>
      </c>
      <c r="B133" s="5" t="n">
        <v>49608</v>
      </c>
      <c r="D133" s="5" t="n">
        <v>51331</v>
      </c>
    </row>
    <row r="134" spans="1:7">
      <c r="A134" s="4" t="s">
        <v>2572</v>
      </c>
      <c r="B134" s="5" t="n">
        <v>-1696</v>
      </c>
      <c r="D134" s="5" t="n">
        <v>-1874</v>
      </c>
    </row>
    <row r="135" spans="1:7">
      <c r="A135" s="4" t="s">
        <v>601</v>
      </c>
      <c r="B135" s="5" t="n">
        <v>33101</v>
      </c>
      <c r="D135" s="5" t="n">
        <v>29345</v>
      </c>
    </row>
    <row r="136" spans="1:7">
      <c r="A136" s="4" t="s">
        <v>2573</v>
      </c>
      <c r="B136" s="5" t="n">
        <v>-57532</v>
      </c>
      <c r="D136" s="5" t="n">
        <v>-35596</v>
      </c>
    </row>
    <row r="137" spans="1:7">
      <c r="A137" s="4" t="s">
        <v>602</v>
      </c>
      <c r="B137" s="5" t="n">
        <v>61212</v>
      </c>
      <c r="D137" s="5" t="n">
        <v>50717</v>
      </c>
    </row>
    <row r="138" spans="1:7">
      <c r="A138" s="4" t="s">
        <v>2574</v>
      </c>
      <c r="B138" s="5" t="n">
        <v>-28795</v>
      </c>
      <c r="D138" s="5" t="n">
        <v>-41287</v>
      </c>
    </row>
    <row r="139" spans="1:7">
      <c r="A139" s="4" t="s">
        <v>2575</v>
      </c>
      <c r="B139" s="5" t="n">
        <v>-20761</v>
      </c>
      <c r="D139" s="5" t="n">
        <v>-41258</v>
      </c>
    </row>
    <row r="140" spans="1:7">
      <c r="A140" s="4" t="s">
        <v>148</v>
      </c>
      <c r="B140" s="5" t="n">
        <v>57900</v>
      </c>
      <c r="D140" s="5" t="n">
        <v>57887</v>
      </c>
    </row>
    <row r="141" spans="1:7">
      <c r="A141" s="4" t="s">
        <v>2576</v>
      </c>
      <c r="B141" s="5" t="n">
        <v>-11433</v>
      </c>
      <c r="D141" s="5" t="n">
        <v>-12217</v>
      </c>
    </row>
    <row r="142" spans="1:7">
      <c r="A142" s="4" t="s">
        <v>121</v>
      </c>
      <c r="B142" s="5" t="n">
        <v>197813</v>
      </c>
      <c r="D142" s="5" t="n">
        <v>194513</v>
      </c>
    </row>
    <row r="143" spans="1:7">
      <c r="A143" s="4" t="s">
        <v>131</v>
      </c>
      <c r="B143" s="5" t="n">
        <v>1240639</v>
      </c>
      <c r="D143" s="5" t="n">
        <v>1175051</v>
      </c>
    </row>
    <row r="144" spans="1:7">
      <c r="A144" s="4" t="s">
        <v>2560</v>
      </c>
    </row>
    <row r="145" spans="1:7">
      <c r="A145" s="3" t="s">
        <v>88</v>
      </c>
    </row>
    <row r="146" spans="1:7">
      <c r="A146" s="4" t="s">
        <v>1362</v>
      </c>
      <c r="B146" s="5" t="n">
        <v>0</v>
      </c>
      <c r="D146" s="5" t="n">
        <v>0</v>
      </c>
    </row>
    <row r="147" spans="1:7">
      <c r="A147" s="4" t="s">
        <v>2562</v>
      </c>
      <c r="B147" s="5" t="n">
        <v>0</v>
      </c>
      <c r="D147" s="5" t="n">
        <v>0</v>
      </c>
    </row>
    <row r="148" spans="1:7">
      <c r="A148" s="4" t="s">
        <v>91</v>
      </c>
      <c r="B148" s="5" t="n">
        <v>0</v>
      </c>
      <c r="D148" s="5" t="n">
        <v>0</v>
      </c>
    </row>
    <row r="149" spans="1:7">
      <c r="A149" s="4" t="s">
        <v>2563</v>
      </c>
      <c r="B149" s="5" t="n">
        <v>0</v>
      </c>
      <c r="D149" s="5" t="n">
        <v>0</v>
      </c>
    </row>
    <row r="150" spans="1:7">
      <c r="A150" s="4" t="s">
        <v>597</v>
      </c>
      <c r="B150" s="5" t="n">
        <v>0</v>
      </c>
      <c r="D150" s="5" t="n">
        <v>0</v>
      </c>
    </row>
    <row r="151" spans="1:7">
      <c r="A151" s="4" t="s">
        <v>2564</v>
      </c>
      <c r="B151" s="5" t="n">
        <v>0</v>
      </c>
      <c r="D151" s="5" t="n">
        <v>0</v>
      </c>
    </row>
    <row r="152" spans="1:7">
      <c r="A152" s="4" t="s">
        <v>806</v>
      </c>
      <c r="B152" s="5" t="n">
        <v>0</v>
      </c>
      <c r="D152" s="5" t="n">
        <v>0</v>
      </c>
    </row>
    <row r="153" spans="1:7">
      <c r="A153" s="4" t="s">
        <v>100</v>
      </c>
      <c r="B153" s="5" t="n">
        <v>0</v>
      </c>
      <c r="D153" s="5" t="n">
        <v>0</v>
      </c>
    </row>
    <row r="154" spans="1:7">
      <c r="A154" s="4" t="s">
        <v>2565</v>
      </c>
      <c r="B154" s="5" t="n">
        <v>0</v>
      </c>
      <c r="D154" s="5" t="n">
        <v>0</v>
      </c>
    </row>
    <row r="155" spans="1:7">
      <c r="A155" s="4" t="s">
        <v>101</v>
      </c>
      <c r="B155" s="5" t="n">
        <v>0</v>
      </c>
      <c r="D155" s="5" t="n">
        <v>0</v>
      </c>
    </row>
    <row r="156" spans="1:7">
      <c r="A156" s="4" t="s">
        <v>102</v>
      </c>
      <c r="B156" s="5" t="n">
        <v>0</v>
      </c>
      <c r="D156" s="5" t="n">
        <v>0</v>
      </c>
    </row>
    <row r="157" spans="1:7">
      <c r="A157" s="4" t="s">
        <v>2566</v>
      </c>
      <c r="B157" s="5" t="n">
        <v>0</v>
      </c>
      <c r="D157" s="5" t="n">
        <v>0</v>
      </c>
    </row>
    <row r="158" spans="1:7">
      <c r="A158" s="4" t="s">
        <v>2567</v>
      </c>
      <c r="B158" s="5" t="n">
        <v>-230077</v>
      </c>
      <c r="D158" s="5" t="n">
        <v>-226279</v>
      </c>
    </row>
    <row r="159" spans="1:7">
      <c r="A159" s="4" t="s">
        <v>876</v>
      </c>
      <c r="B159" s="5" t="n">
        <v>0</v>
      </c>
      <c r="D159" s="5" t="n">
        <v>0</v>
      </c>
    </row>
    <row r="160" spans="1:7">
      <c r="A160" s="4" t="s">
        <v>2568</v>
      </c>
      <c r="B160" s="5" t="n">
        <v>0</v>
      </c>
      <c r="D160" s="5" t="n">
        <v>0</v>
      </c>
    </row>
    <row r="161" spans="1:7">
      <c r="A161" s="4" t="s">
        <v>107</v>
      </c>
      <c r="B161" s="5" t="n">
        <v>-230077</v>
      </c>
      <c r="D161" s="5" t="n">
        <v>-226279</v>
      </c>
    </row>
    <row r="162" spans="1:7">
      <c r="A162" s="3" t="s">
        <v>2569</v>
      </c>
    </row>
    <row r="163" spans="1:7">
      <c r="A163" s="4" t="s">
        <v>600</v>
      </c>
      <c r="B163" s="5" t="n">
        <v>0</v>
      </c>
      <c r="D163" s="5" t="n">
        <v>0</v>
      </c>
    </row>
    <row r="164" spans="1:7">
      <c r="A164" s="4" t="s">
        <v>2570</v>
      </c>
      <c r="B164" s="5" t="n">
        <v>0</v>
      </c>
      <c r="D164" s="5" t="n">
        <v>0</v>
      </c>
    </row>
    <row r="165" spans="1:7">
      <c r="A165" s="4" t="s">
        <v>114</v>
      </c>
      <c r="B165" s="5" t="n">
        <v>0</v>
      </c>
      <c r="D165" s="5" t="n">
        <v>0</v>
      </c>
    </row>
    <row r="166" spans="1:7">
      <c r="A166" s="4" t="s">
        <v>2571</v>
      </c>
      <c r="B166" s="5" t="n">
        <v>0</v>
      </c>
      <c r="D166" s="5" t="n">
        <v>0</v>
      </c>
    </row>
    <row r="167" spans="1:7">
      <c r="A167" s="4" t="s">
        <v>116</v>
      </c>
      <c r="B167" s="5" t="n">
        <v>0</v>
      </c>
      <c r="D167" s="5" t="n">
        <v>0</v>
      </c>
    </row>
    <row r="168" spans="1:7">
      <c r="A168" s="4" t="s">
        <v>2572</v>
      </c>
      <c r="B168" s="5" t="n">
        <v>0</v>
      </c>
      <c r="D168" s="5" t="n">
        <v>0</v>
      </c>
    </row>
    <row r="169" spans="1:7">
      <c r="A169" s="4" t="s">
        <v>601</v>
      </c>
      <c r="B169" s="5" t="n">
        <v>0</v>
      </c>
      <c r="D169" s="5" t="n">
        <v>0</v>
      </c>
    </row>
    <row r="170" spans="1:7">
      <c r="A170" s="4" t="s">
        <v>2573</v>
      </c>
      <c r="B170" s="5" t="n">
        <v>0</v>
      </c>
      <c r="D170" s="5" t="n">
        <v>0</v>
      </c>
    </row>
    <row r="171" spans="1:7">
      <c r="A171" s="4" t="s">
        <v>602</v>
      </c>
      <c r="B171" s="5" t="n">
        <v>0</v>
      </c>
      <c r="D171" s="5" t="n">
        <v>0</v>
      </c>
    </row>
    <row r="172" spans="1:7">
      <c r="A172" s="4" t="s">
        <v>2574</v>
      </c>
      <c r="B172" s="5" t="n">
        <v>0</v>
      </c>
      <c r="D172" s="5" t="n">
        <v>0</v>
      </c>
    </row>
    <row r="173" spans="1:7">
      <c r="A173" s="4" t="s">
        <v>2575</v>
      </c>
      <c r="B173" s="5" t="n">
        <v>0</v>
      </c>
      <c r="D173" s="5" t="n">
        <v>0</v>
      </c>
    </row>
    <row r="174" spans="1:7">
      <c r="A174" s="4" t="s">
        <v>148</v>
      </c>
      <c r="B174" s="5" t="n">
        <v>0</v>
      </c>
      <c r="D174" s="5" t="n">
        <v>0</v>
      </c>
    </row>
    <row r="175" spans="1:7">
      <c r="A175" s="4" t="s">
        <v>2576</v>
      </c>
      <c r="B175" s="5" t="n">
        <v>0</v>
      </c>
      <c r="D175" s="5" t="n">
        <v>0</v>
      </c>
    </row>
    <row r="176" spans="1:7">
      <c r="A176" s="4" t="s">
        <v>121</v>
      </c>
      <c r="B176" s="5" t="n">
        <v>-230077</v>
      </c>
      <c r="D176" s="5" t="n">
        <v>-226279</v>
      </c>
    </row>
    <row r="177" spans="1:7">
      <c r="A177" s="4" t="s">
        <v>131</v>
      </c>
      <c r="B177" s="5" t="n">
        <v>-230077</v>
      </c>
      <c r="D177" s="5" t="n">
        <v>-226279</v>
      </c>
    </row>
    <row r="178" spans="1:7">
      <c r="A178" s="4" t="s">
        <v>2579</v>
      </c>
    </row>
    <row r="179" spans="1:7">
      <c r="A179" s="3" t="s">
        <v>2569</v>
      </c>
    </row>
    <row r="180" spans="1:7">
      <c r="A180" s="4" t="s">
        <v>2580</v>
      </c>
      <c r="B180" s="7" t="n">
        <v>23400</v>
      </c>
      <c r="D180" s="7" t="n">
        <v>68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81</v>
      </c>
      <c r="C1" s="2" t="s">
        <v>1</v>
      </c>
    </row>
    <row r="2" spans="1:4">
      <c r="C2" s="2" t="s">
        <v>22</v>
      </c>
      <c r="D2" s="2" t="s">
        <v>23</v>
      </c>
    </row>
    <row r="3" spans="1:4">
      <c r="A3" s="3" t="s">
        <v>2582</v>
      </c>
    </row>
    <row r="4" spans="1:4">
      <c r="A4" s="4" t="s">
        <v>223</v>
      </c>
      <c r="C4" s="7" t="n">
        <v>-21511</v>
      </c>
      <c r="D4" s="7" t="n">
        <v>21067</v>
      </c>
    </row>
    <row r="5" spans="1:4">
      <c r="A5" s="3" t="s">
        <v>224</v>
      </c>
    </row>
    <row r="6" spans="1:4">
      <c r="A6" s="4" t="s">
        <v>229</v>
      </c>
      <c r="C6" s="5" t="n">
        <v>-96925</v>
      </c>
      <c r="D6" s="5" t="n">
        <v>-108359</v>
      </c>
    </row>
    <row r="7" spans="1:4">
      <c r="A7" s="4" t="s">
        <v>230</v>
      </c>
      <c r="C7" s="5" t="n">
        <v>56728</v>
      </c>
      <c r="D7" s="5" t="n">
        <v>66138</v>
      </c>
    </row>
    <row r="8" spans="1:4">
      <c r="A8" s="4" t="s">
        <v>231</v>
      </c>
      <c r="C8" s="5" t="n">
        <v>47785</v>
      </c>
      <c r="D8" s="5" t="n">
        <v>33383</v>
      </c>
    </row>
    <row r="9" spans="1:4">
      <c r="A9" s="4" t="s">
        <v>225</v>
      </c>
      <c r="C9" s="5" t="n">
        <v>-27691</v>
      </c>
      <c r="D9" s="5" t="n">
        <v>-15796</v>
      </c>
    </row>
    <row r="10" spans="1:4">
      <c r="A10" s="4" t="s">
        <v>227</v>
      </c>
      <c r="C10" s="5" t="n">
        <v>-29952</v>
      </c>
      <c r="D10" s="5" t="n">
        <v>-30170</v>
      </c>
    </row>
    <row r="11" spans="1:4">
      <c r="A11" s="4" t="s">
        <v>228</v>
      </c>
      <c r="C11" s="5" t="n">
        <v>6256</v>
      </c>
      <c r="D11" s="5" t="n">
        <v>7021</v>
      </c>
    </row>
    <row r="12" spans="1:4">
      <c r="A12" s="4" t="s">
        <v>232</v>
      </c>
      <c r="B12" s="4" t="s">
        <v>64</v>
      </c>
      <c r="C12" s="5" t="n">
        <v>2732</v>
      </c>
      <c r="D12" s="5" t="n">
        <v>265</v>
      </c>
    </row>
    <row r="13" spans="1:4">
      <c r="A13" s="4" t="s">
        <v>2583</v>
      </c>
      <c r="C13" s="5" t="n">
        <v>2748</v>
      </c>
      <c r="D13" s="5" t="n">
        <v>-9008</v>
      </c>
    </row>
    <row r="14" spans="1:4">
      <c r="A14" s="4" t="s">
        <v>2584</v>
      </c>
      <c r="C14" s="5" t="n">
        <v>0</v>
      </c>
      <c r="D14" s="5" t="n">
        <v>0</v>
      </c>
    </row>
    <row r="15" spans="1:4">
      <c r="A15" s="4" t="s">
        <v>2585</v>
      </c>
      <c r="C15" s="5" t="n">
        <v>-1432</v>
      </c>
      <c r="D15" s="5" t="n">
        <v>-987</v>
      </c>
    </row>
    <row r="16" spans="1:4">
      <c r="A16" s="4" t="s">
        <v>235</v>
      </c>
      <c r="C16" s="5" t="n">
        <v>-39751</v>
      </c>
      <c r="D16" s="5" t="n">
        <v>-57513</v>
      </c>
    </row>
    <row r="17" spans="1:4">
      <c r="A17" s="3" t="s">
        <v>236</v>
      </c>
    </row>
    <row r="18" spans="1:4">
      <c r="A18" s="4" t="s">
        <v>237</v>
      </c>
      <c r="C18" s="5" t="n">
        <v>-1504</v>
      </c>
      <c r="D18" s="5" t="n">
        <v>-828</v>
      </c>
    </row>
    <row r="19" spans="1:4">
      <c r="A19" s="4" t="s">
        <v>238</v>
      </c>
      <c r="C19" s="5" t="n">
        <v>0</v>
      </c>
      <c r="D19" s="5" t="n">
        <v>2498</v>
      </c>
    </row>
    <row r="20" spans="1:4">
      <c r="A20" s="4" t="s">
        <v>175</v>
      </c>
      <c r="C20" s="5" t="n">
        <v>-3635</v>
      </c>
      <c r="D20" s="5" t="n">
        <v>-2634</v>
      </c>
    </row>
    <row r="21" spans="1:4">
      <c r="A21" s="4" t="s">
        <v>2586</v>
      </c>
      <c r="C21" s="5" t="n">
        <v>16362</v>
      </c>
      <c r="D21" s="5" t="n">
        <v>287</v>
      </c>
    </row>
    <row r="22" spans="1:4">
      <c r="A22" s="4" t="s">
        <v>2587</v>
      </c>
      <c r="C22" s="5" t="n">
        <v>0</v>
      </c>
      <c r="D22" s="5" t="n">
        <v>0</v>
      </c>
    </row>
    <row r="23" spans="1:4">
      <c r="A23" s="4" t="s">
        <v>243</v>
      </c>
      <c r="C23" s="5" t="n">
        <v>29337</v>
      </c>
      <c r="D23" s="5" t="n">
        <v>29965</v>
      </c>
    </row>
    <row r="24" spans="1:4">
      <c r="A24" s="4" t="s">
        <v>2588</v>
      </c>
      <c r="C24" s="5" t="n">
        <v>12959</v>
      </c>
      <c r="D24" s="5" t="n">
        <v>11505</v>
      </c>
    </row>
    <row r="25" spans="1:4">
      <c r="A25" s="4" t="s">
        <v>244</v>
      </c>
      <c r="C25" s="5" t="n">
        <v>5818</v>
      </c>
      <c r="D25" s="5" t="n">
        <v>-2671</v>
      </c>
    </row>
    <row r="26" spans="1:4">
      <c r="A26" s="4" t="s">
        <v>2589</v>
      </c>
      <c r="C26" s="5" t="n">
        <v>0</v>
      </c>
      <c r="D26" s="5" t="n">
        <v>0</v>
      </c>
    </row>
    <row r="27" spans="1:4">
      <c r="A27" s="4" t="s">
        <v>2590</v>
      </c>
      <c r="D27" s="5" t="n">
        <v>0</v>
      </c>
    </row>
    <row r="28" spans="1:4">
      <c r="A28" s="4" t="s">
        <v>2591</v>
      </c>
      <c r="C28" s="5" t="n">
        <v>-401</v>
      </c>
      <c r="D28" s="5" t="n">
        <v>-312</v>
      </c>
    </row>
    <row r="29" spans="1:4">
      <c r="A29" s="4" t="s">
        <v>245</v>
      </c>
      <c r="C29" s="5" t="n">
        <v>58936</v>
      </c>
      <c r="D29" s="5" t="n">
        <v>37810</v>
      </c>
    </row>
    <row r="30" spans="1:4">
      <c r="A30" s="4" t="s">
        <v>246</v>
      </c>
      <c r="C30" s="5" t="n">
        <v>223</v>
      </c>
      <c r="D30" s="5" t="n">
        <v>-124</v>
      </c>
    </row>
    <row r="31" spans="1:4">
      <c r="A31" s="4" t="s">
        <v>247</v>
      </c>
      <c r="C31" s="5" t="n">
        <v>-2103</v>
      </c>
      <c r="D31" s="5" t="n">
        <v>1240</v>
      </c>
    </row>
    <row r="32" spans="1:4">
      <c r="A32" s="4" t="s">
        <v>248</v>
      </c>
      <c r="C32" s="5" t="n">
        <v>23043</v>
      </c>
      <c r="D32" s="5" t="n">
        <v>20900</v>
      </c>
    </row>
    <row r="33" spans="1:4">
      <c r="A33" s="4" t="s">
        <v>249</v>
      </c>
      <c r="C33" s="5" t="n">
        <v>20940</v>
      </c>
      <c r="D33" s="5" t="n">
        <v>22140</v>
      </c>
    </row>
    <row r="34" spans="1:4">
      <c r="A34" s="3" t="s">
        <v>250</v>
      </c>
    </row>
    <row r="35" spans="1:4">
      <c r="A35" s="4" t="s">
        <v>251</v>
      </c>
      <c r="C35" s="5" t="n">
        <v>1975</v>
      </c>
      <c r="D35" s="5" t="n">
        <v>2045</v>
      </c>
    </row>
    <row r="36" spans="1:4">
      <c r="A36" s="4" t="s">
        <v>252</v>
      </c>
      <c r="C36" s="5" t="n">
        <v>7329</v>
      </c>
      <c r="D36" s="5" t="n">
        <v>5726</v>
      </c>
    </row>
    <row r="37" spans="1:4">
      <c r="A37" s="3" t="s">
        <v>253</v>
      </c>
    </row>
    <row r="38" spans="1:4">
      <c r="A38" s="4" t="s">
        <v>254</v>
      </c>
      <c r="C38" s="5" t="n">
        <v>3300</v>
      </c>
      <c r="D38" s="5" t="n">
        <v>6000</v>
      </c>
    </row>
    <row r="39" spans="1:4">
      <c r="A39" s="4" t="s">
        <v>255</v>
      </c>
      <c r="C39" s="5" t="n">
        <v>58</v>
      </c>
      <c r="D39" s="5" t="n">
        <v>97</v>
      </c>
    </row>
    <row r="40" spans="1:4">
      <c r="A40" s="4" t="s">
        <v>2557</v>
      </c>
    </row>
    <row r="41" spans="1:4">
      <c r="A41" s="3" t="s">
        <v>2582</v>
      </c>
    </row>
    <row r="42" spans="1:4">
      <c r="A42" s="4" t="s">
        <v>223</v>
      </c>
      <c r="C42" s="5" t="n">
        <v>10626</v>
      </c>
      <c r="D42" s="5" t="n">
        <v>13794</v>
      </c>
    </row>
    <row r="43" spans="1:4">
      <c r="A43" s="3" t="s">
        <v>224</v>
      </c>
    </row>
    <row r="44" spans="1:4">
      <c r="A44" s="4" t="s">
        <v>229</v>
      </c>
      <c r="C44" s="5" t="n">
        <v>0</v>
      </c>
      <c r="D44" s="5" t="n">
        <v>0</v>
      </c>
    </row>
    <row r="45" spans="1:4">
      <c r="A45" s="4" t="s">
        <v>230</v>
      </c>
      <c r="C45" s="5" t="n">
        <v>132</v>
      </c>
      <c r="D45" s="5" t="n">
        <v>0</v>
      </c>
    </row>
    <row r="46" spans="1:4">
      <c r="A46" s="4" t="s">
        <v>231</v>
      </c>
      <c r="C46" s="5" t="n">
        <v>0</v>
      </c>
      <c r="D46" s="5" t="n">
        <v>46</v>
      </c>
    </row>
    <row r="47" spans="1:4">
      <c r="A47" s="4" t="s">
        <v>225</v>
      </c>
      <c r="C47" s="5" t="n">
        <v>0</v>
      </c>
      <c r="D47" s="5" t="n">
        <v>0</v>
      </c>
    </row>
    <row r="48" spans="1:4">
      <c r="A48" s="4" t="s">
        <v>227</v>
      </c>
      <c r="C48" s="5" t="n">
        <v>0</v>
      </c>
      <c r="D48" s="5" t="n">
        <v>0</v>
      </c>
    </row>
    <row r="49" spans="1:4">
      <c r="A49" s="4" t="s">
        <v>228</v>
      </c>
      <c r="C49" s="5" t="n">
        <v>0</v>
      </c>
      <c r="D49" s="5" t="n">
        <v>0</v>
      </c>
    </row>
    <row r="50" spans="1:4">
      <c r="A50" s="4" t="s">
        <v>232</v>
      </c>
      <c r="C50" s="5" t="n">
        <v>0</v>
      </c>
      <c r="D50" s="5" t="n">
        <v>0</v>
      </c>
    </row>
    <row r="51" spans="1:4">
      <c r="A51" s="4" t="s">
        <v>2583</v>
      </c>
      <c r="C51" s="5" t="n">
        <v>0</v>
      </c>
      <c r="D51" s="5" t="n">
        <v>0</v>
      </c>
    </row>
    <row r="52" spans="1:4">
      <c r="A52" s="4" t="s">
        <v>2584</v>
      </c>
      <c r="C52" s="5" t="n">
        <v>12132</v>
      </c>
      <c r="D52" s="5" t="n">
        <v>-16412</v>
      </c>
    </row>
    <row r="53" spans="1:4">
      <c r="A53" s="4" t="s">
        <v>2585</v>
      </c>
      <c r="C53" s="5" t="n">
        <v>0</v>
      </c>
      <c r="D53" s="5" t="n">
        <v>0</v>
      </c>
    </row>
    <row r="54" spans="1:4">
      <c r="A54" s="4" t="s">
        <v>235</v>
      </c>
      <c r="C54" s="5" t="n">
        <v>12264</v>
      </c>
      <c r="D54" s="5" t="n">
        <v>-16366</v>
      </c>
    </row>
    <row r="55" spans="1:4">
      <c r="A55" s="3" t="s">
        <v>236</v>
      </c>
    </row>
    <row r="56" spans="1:4">
      <c r="A56" s="4" t="s">
        <v>237</v>
      </c>
      <c r="C56" s="5" t="n">
        <v>-1504</v>
      </c>
      <c r="D56" s="5" t="n">
        <v>-828</v>
      </c>
    </row>
    <row r="57" spans="1:4">
      <c r="A57" s="4" t="s">
        <v>238</v>
      </c>
      <c r="D57" s="5" t="n">
        <v>2498</v>
      </c>
    </row>
    <row r="58" spans="1:4">
      <c r="A58" s="4" t="s">
        <v>175</v>
      </c>
      <c r="C58" s="5" t="n">
        <v>-3635</v>
      </c>
      <c r="D58" s="5" t="n">
        <v>-2634</v>
      </c>
    </row>
    <row r="59" spans="1:4">
      <c r="A59" s="4" t="s">
        <v>2586</v>
      </c>
      <c r="C59" s="5" t="n">
        <v>2964</v>
      </c>
      <c r="D59" s="5" t="n">
        <v>890</v>
      </c>
    </row>
    <row r="60" spans="1:4">
      <c r="A60" s="4" t="s">
        <v>2587</v>
      </c>
      <c r="C60" s="5" t="n">
        <v>0</v>
      </c>
      <c r="D60" s="5" t="n">
        <v>0</v>
      </c>
    </row>
    <row r="61" spans="1:4">
      <c r="A61" s="4" t="s">
        <v>243</v>
      </c>
      <c r="C61" s="5" t="n">
        <v>0</v>
      </c>
      <c r="D61" s="5" t="n">
        <v>0</v>
      </c>
    </row>
    <row r="62" spans="1:4">
      <c r="A62" s="4" t="s">
        <v>2588</v>
      </c>
      <c r="C62" s="5" t="n">
        <v>0</v>
      </c>
      <c r="D62" s="5" t="n">
        <v>0</v>
      </c>
    </row>
    <row r="63" spans="1:4">
      <c r="A63" s="4" t="s">
        <v>244</v>
      </c>
      <c r="C63" s="5" t="n">
        <v>201</v>
      </c>
      <c r="D63" s="5" t="n">
        <v>-160</v>
      </c>
    </row>
    <row r="64" spans="1:4">
      <c r="A64" s="4" t="s">
        <v>2589</v>
      </c>
      <c r="C64" s="5" t="n">
        <v>-20497</v>
      </c>
      <c r="D64" s="5" t="n">
        <v>3127</v>
      </c>
    </row>
    <row r="65" spans="1:4">
      <c r="A65" s="4" t="s">
        <v>2590</v>
      </c>
      <c r="D65" s="5" t="n">
        <v>0</v>
      </c>
    </row>
    <row r="66" spans="1:4">
      <c r="A66" s="4" t="s">
        <v>2591</v>
      </c>
      <c r="C66" s="5" t="n">
        <v>-401</v>
      </c>
      <c r="D66" s="5" t="n">
        <v>-312</v>
      </c>
    </row>
    <row r="67" spans="1:4">
      <c r="A67" s="4" t="s">
        <v>245</v>
      </c>
      <c r="C67" s="5" t="n">
        <v>-22872</v>
      </c>
      <c r="D67" s="5" t="n">
        <v>2581</v>
      </c>
    </row>
    <row r="68" spans="1:4">
      <c r="A68" s="4" t="s">
        <v>246</v>
      </c>
      <c r="C68" s="5" t="n">
        <v>0</v>
      </c>
      <c r="D68" s="5" t="n">
        <v>0</v>
      </c>
    </row>
    <row r="69" spans="1:4">
      <c r="A69" s="4" t="s">
        <v>247</v>
      </c>
      <c r="C69" s="5" t="n">
        <v>18</v>
      </c>
      <c r="D69" s="5" t="n">
        <v>9</v>
      </c>
    </row>
    <row r="70" spans="1:4">
      <c r="A70" s="4" t="s">
        <v>248</v>
      </c>
      <c r="C70" s="5" t="n">
        <v>142</v>
      </c>
      <c r="D70" s="5" t="n">
        <v>124</v>
      </c>
    </row>
    <row r="71" spans="1:4">
      <c r="A71" s="4" t="s">
        <v>249</v>
      </c>
      <c r="C71" s="5" t="n">
        <v>160</v>
      </c>
      <c r="D71" s="5" t="n">
        <v>133</v>
      </c>
    </row>
    <row r="72" spans="1:4">
      <c r="A72" s="3" t="s">
        <v>250</v>
      </c>
    </row>
    <row r="73" spans="1:4">
      <c r="A73" s="4" t="s">
        <v>251</v>
      </c>
      <c r="C73" s="5" t="n">
        <v>679</v>
      </c>
      <c r="D73" s="5" t="n">
        <v>-323</v>
      </c>
    </row>
    <row r="74" spans="1:4">
      <c r="A74" s="4" t="s">
        <v>252</v>
      </c>
      <c r="C74" s="5" t="n">
        <v>119</v>
      </c>
      <c r="D74" s="5" t="n">
        <v>2040</v>
      </c>
    </row>
    <row r="75" spans="1:4">
      <c r="A75" s="3" t="s">
        <v>253</v>
      </c>
    </row>
    <row r="76" spans="1:4">
      <c r="A76" s="4" t="s">
        <v>254</v>
      </c>
      <c r="C76" s="5" t="n">
        <v>0</v>
      </c>
      <c r="D76" s="5" t="n">
        <v>0</v>
      </c>
    </row>
    <row r="77" spans="1:4">
      <c r="A77" s="4" t="s">
        <v>255</v>
      </c>
      <c r="C77" s="5" t="n">
        <v>0</v>
      </c>
      <c r="D77" s="5" t="n">
        <v>0</v>
      </c>
    </row>
    <row r="78" spans="1:4">
      <c r="A78" s="4" t="s">
        <v>2558</v>
      </c>
    </row>
    <row r="79" spans="1:4">
      <c r="A79" s="3" t="s">
        <v>2582</v>
      </c>
    </row>
    <row r="80" spans="1:4">
      <c r="A80" s="4" t="s">
        <v>223</v>
      </c>
      <c r="C80" s="5" t="n">
        <v>-18060</v>
      </c>
      <c r="D80" s="5" t="n">
        <v>2380</v>
      </c>
    </row>
    <row r="81" spans="1:4">
      <c r="A81" s="3" t="s">
        <v>224</v>
      </c>
    </row>
    <row r="82" spans="1:4">
      <c r="A82" s="4" t="s">
        <v>229</v>
      </c>
      <c r="C82" s="5" t="n">
        <v>0</v>
      </c>
      <c r="D82" s="5" t="n">
        <v>0</v>
      </c>
    </row>
    <row r="83" spans="1:4">
      <c r="A83" s="4" t="s">
        <v>230</v>
      </c>
      <c r="C83" s="5" t="n">
        <v>0</v>
      </c>
      <c r="D83" s="5" t="n">
        <v>0</v>
      </c>
    </row>
    <row r="84" spans="1:4">
      <c r="A84" s="4" t="s">
        <v>231</v>
      </c>
      <c r="C84" s="5" t="n">
        <v>0</v>
      </c>
      <c r="D84" s="5" t="n">
        <v>0</v>
      </c>
    </row>
    <row r="85" spans="1:4">
      <c r="A85" s="4" t="s">
        <v>225</v>
      </c>
      <c r="C85" s="5" t="n">
        <v>10108</v>
      </c>
      <c r="D85" s="5" t="n">
        <v>-5390</v>
      </c>
    </row>
    <row r="86" spans="1:4">
      <c r="A86" s="4" t="s">
        <v>227</v>
      </c>
      <c r="C86" s="5" t="n">
        <v>0</v>
      </c>
      <c r="D86" s="5" t="n">
        <v>0</v>
      </c>
    </row>
    <row r="87" spans="1:4">
      <c r="A87" s="4" t="s">
        <v>228</v>
      </c>
      <c r="C87" s="5" t="n">
        <v>0</v>
      </c>
      <c r="D87" s="5" t="n">
        <v>0</v>
      </c>
    </row>
    <row r="88" spans="1:4">
      <c r="A88" s="4" t="s">
        <v>232</v>
      </c>
      <c r="C88" s="5" t="n">
        <v>0</v>
      </c>
      <c r="D88" s="5" t="n">
        <v>0</v>
      </c>
    </row>
    <row r="89" spans="1:4">
      <c r="A89" s="4" t="s">
        <v>2583</v>
      </c>
      <c r="C89" s="5" t="n">
        <v>4649</v>
      </c>
      <c r="D89" s="5" t="n">
        <v>-4256</v>
      </c>
    </row>
    <row r="90" spans="1:4">
      <c r="A90" s="4" t="s">
        <v>2584</v>
      </c>
      <c r="C90" s="5" t="n">
        <v>-5870</v>
      </c>
      <c r="D90" s="5" t="n">
        <v>-5125</v>
      </c>
    </row>
    <row r="91" spans="1:4">
      <c r="A91" s="4" t="s">
        <v>2585</v>
      </c>
      <c r="C91" s="5" t="n">
        <v>0</v>
      </c>
      <c r="D91" s="5" t="n">
        <v>0</v>
      </c>
    </row>
    <row r="92" spans="1:4">
      <c r="A92" s="4" t="s">
        <v>235</v>
      </c>
      <c r="C92" s="5" t="n">
        <v>8887</v>
      </c>
      <c r="D92" s="5" t="n">
        <v>-14771</v>
      </c>
    </row>
    <row r="93" spans="1:4">
      <c r="A93" s="3" t="s">
        <v>236</v>
      </c>
    </row>
    <row r="94" spans="1:4">
      <c r="A94" s="4" t="s">
        <v>237</v>
      </c>
      <c r="C94" s="5" t="n">
        <v>0</v>
      </c>
      <c r="D94" s="5" t="n">
        <v>0</v>
      </c>
    </row>
    <row r="95" spans="1:4">
      <c r="A95" s="4" t="s">
        <v>238</v>
      </c>
      <c r="D95" s="5" t="n">
        <v>0</v>
      </c>
    </row>
    <row r="96" spans="1:4">
      <c r="A96" s="4" t="s">
        <v>175</v>
      </c>
      <c r="C96" s="5" t="n">
        <v>0</v>
      </c>
      <c r="D96" s="5" t="n">
        <v>0</v>
      </c>
    </row>
    <row r="97" spans="1:4">
      <c r="A97" s="4" t="s">
        <v>2586</v>
      </c>
      <c r="C97" s="5" t="n">
        <v>3887</v>
      </c>
      <c r="D97" s="5" t="n">
        <v>2512</v>
      </c>
    </row>
    <row r="98" spans="1:4">
      <c r="A98" s="4" t="s">
        <v>2587</v>
      </c>
      <c r="C98" s="5" t="n">
        <v>-3100</v>
      </c>
      <c r="D98" s="5" t="n">
        <v>-10112</v>
      </c>
    </row>
    <row r="99" spans="1:4">
      <c r="A99" s="4" t="s">
        <v>243</v>
      </c>
      <c r="C99" s="5" t="n">
        <v>0</v>
      </c>
      <c r="D99" s="5" t="n">
        <v>0</v>
      </c>
    </row>
    <row r="100" spans="1:4">
      <c r="A100" s="4" t="s">
        <v>2588</v>
      </c>
      <c r="C100" s="5" t="n">
        <v>4564</v>
      </c>
      <c r="D100" s="5" t="n">
        <v>13550</v>
      </c>
    </row>
    <row r="101" spans="1:4">
      <c r="A101" s="4" t="s">
        <v>244</v>
      </c>
      <c r="C101" s="5" t="n">
        <v>1861</v>
      </c>
      <c r="D101" s="5" t="n">
        <v>583</v>
      </c>
    </row>
    <row r="102" spans="1:4">
      <c r="A102" s="4" t="s">
        <v>2589</v>
      </c>
      <c r="C102" s="5" t="n">
        <v>907</v>
      </c>
      <c r="D102" s="5" t="n">
        <v>1855</v>
      </c>
    </row>
    <row r="103" spans="1:4">
      <c r="A103" s="4" t="s">
        <v>2590</v>
      </c>
      <c r="D103" s="5" t="n">
        <v>5000</v>
      </c>
    </row>
    <row r="104" spans="1:4">
      <c r="A104" s="4" t="s">
        <v>2591</v>
      </c>
      <c r="C104" s="5" t="n">
        <v>0</v>
      </c>
      <c r="D104" s="5" t="n">
        <v>0</v>
      </c>
    </row>
    <row r="105" spans="1:4">
      <c r="A105" s="4" t="s">
        <v>245</v>
      </c>
      <c r="C105" s="5" t="n">
        <v>8119</v>
      </c>
      <c r="D105" s="5" t="n">
        <v>13388</v>
      </c>
    </row>
    <row r="106" spans="1:4">
      <c r="A106" s="4" t="s">
        <v>246</v>
      </c>
      <c r="C106" s="5" t="n">
        <v>0</v>
      </c>
      <c r="D106" s="5" t="n">
        <v>0</v>
      </c>
    </row>
    <row r="107" spans="1:4">
      <c r="A107" s="4" t="s">
        <v>247</v>
      </c>
      <c r="C107" s="5" t="n">
        <v>-1054</v>
      </c>
      <c r="D107" s="5" t="n">
        <v>997</v>
      </c>
    </row>
    <row r="108" spans="1:4">
      <c r="A108" s="4" t="s">
        <v>248</v>
      </c>
      <c r="C108" s="5" t="n">
        <v>4690</v>
      </c>
      <c r="D108" s="5" t="n">
        <v>1995</v>
      </c>
    </row>
    <row r="109" spans="1:4">
      <c r="A109" s="4" t="s">
        <v>249</v>
      </c>
      <c r="C109" s="5" t="n">
        <v>3636</v>
      </c>
      <c r="D109" s="5" t="n">
        <v>2992</v>
      </c>
    </row>
    <row r="110" spans="1:4">
      <c r="A110" s="3" t="s">
        <v>250</v>
      </c>
    </row>
    <row r="111" spans="1:4">
      <c r="A111" s="4" t="s">
        <v>251</v>
      </c>
      <c r="C111" s="5" t="n">
        <v>152</v>
      </c>
      <c r="D111" s="5" t="n">
        <v>40</v>
      </c>
    </row>
    <row r="112" spans="1:4">
      <c r="A112" s="4" t="s">
        <v>252</v>
      </c>
      <c r="C112" s="5" t="n">
        <v>1924</v>
      </c>
      <c r="D112" s="5" t="n">
        <v>1666</v>
      </c>
    </row>
    <row r="113" spans="1:4">
      <c r="A113" s="3" t="s">
        <v>253</v>
      </c>
    </row>
    <row r="114" spans="1:4">
      <c r="A114" s="4" t="s">
        <v>254</v>
      </c>
      <c r="C114" s="5" t="n">
        <v>0</v>
      </c>
      <c r="D114" s="5" t="n">
        <v>0</v>
      </c>
    </row>
    <row r="115" spans="1:4">
      <c r="A115" s="4" t="s">
        <v>255</v>
      </c>
      <c r="C115" s="5" t="n">
        <v>0</v>
      </c>
      <c r="D115" s="5" t="n">
        <v>0</v>
      </c>
    </row>
    <row r="116" spans="1:4">
      <c r="A116" s="4" t="s">
        <v>2559</v>
      </c>
    </row>
    <row r="117" spans="1:4">
      <c r="A117" s="3" t="s">
        <v>2582</v>
      </c>
    </row>
    <row r="118" spans="1:4">
      <c r="A118" s="4" t="s">
        <v>223</v>
      </c>
      <c r="C118" s="5" t="n">
        <v>-14077</v>
      </c>
      <c r="D118" s="5" t="n">
        <v>4893</v>
      </c>
    </row>
    <row r="119" spans="1:4">
      <c r="A119" s="3" t="s">
        <v>224</v>
      </c>
    </row>
    <row r="120" spans="1:4">
      <c r="A120" s="4" t="s">
        <v>229</v>
      </c>
      <c r="C120" s="5" t="n">
        <v>-96925</v>
      </c>
      <c r="D120" s="5" t="n">
        <v>-108359</v>
      </c>
    </row>
    <row r="121" spans="1:4">
      <c r="A121" s="4" t="s">
        <v>230</v>
      </c>
      <c r="C121" s="5" t="n">
        <v>56596</v>
      </c>
      <c r="D121" s="5" t="n">
        <v>66138</v>
      </c>
    </row>
    <row r="122" spans="1:4">
      <c r="A122" s="4" t="s">
        <v>231</v>
      </c>
      <c r="C122" s="5" t="n">
        <v>47785</v>
      </c>
      <c r="D122" s="5" t="n">
        <v>33337</v>
      </c>
    </row>
    <row r="123" spans="1:4">
      <c r="A123" s="4" t="s">
        <v>225</v>
      </c>
      <c r="C123" s="5" t="n">
        <v>-37799</v>
      </c>
      <c r="D123" s="5" t="n">
        <v>-10406</v>
      </c>
    </row>
    <row r="124" spans="1:4">
      <c r="A124" s="4" t="s">
        <v>227</v>
      </c>
      <c r="C124" s="5" t="n">
        <v>-29952</v>
      </c>
      <c r="D124" s="5" t="n">
        <v>-30170</v>
      </c>
    </row>
    <row r="125" spans="1:4">
      <c r="A125" s="4" t="s">
        <v>228</v>
      </c>
      <c r="C125" s="5" t="n">
        <v>6256</v>
      </c>
      <c r="D125" s="5" t="n">
        <v>7021</v>
      </c>
    </row>
    <row r="126" spans="1:4">
      <c r="A126" s="4" t="s">
        <v>232</v>
      </c>
      <c r="C126" s="5" t="n">
        <v>2732</v>
      </c>
      <c r="D126" s="5" t="n">
        <v>265</v>
      </c>
    </row>
    <row r="127" spans="1:4">
      <c r="A127" s="4" t="s">
        <v>2583</v>
      </c>
      <c r="C127" s="5" t="n">
        <v>-1901</v>
      </c>
      <c r="D127" s="5" t="n">
        <v>-4752</v>
      </c>
    </row>
    <row r="128" spans="1:4">
      <c r="A128" s="4" t="s">
        <v>2584</v>
      </c>
      <c r="C128" s="5" t="n">
        <v>-6262</v>
      </c>
      <c r="D128" s="5" t="n">
        <v>21537</v>
      </c>
    </row>
    <row r="129" spans="1:4">
      <c r="A129" s="4" t="s">
        <v>2585</v>
      </c>
      <c r="C129" s="5" t="n">
        <v>-1432</v>
      </c>
      <c r="D129" s="5" t="n">
        <v>-987</v>
      </c>
    </row>
    <row r="130" spans="1:4">
      <c r="A130" s="4" t="s">
        <v>235</v>
      </c>
      <c r="C130" s="5" t="n">
        <v>-60902</v>
      </c>
      <c r="D130" s="5" t="n">
        <v>-26376</v>
      </c>
    </row>
    <row r="131" spans="1:4">
      <c r="A131" s="3" t="s">
        <v>236</v>
      </c>
    </row>
    <row r="132" spans="1:4">
      <c r="A132" s="4" t="s">
        <v>237</v>
      </c>
      <c r="C132" s="5" t="n">
        <v>0</v>
      </c>
      <c r="D132" s="5" t="n">
        <v>0</v>
      </c>
    </row>
    <row r="133" spans="1:4">
      <c r="A133" s="4" t="s">
        <v>238</v>
      </c>
      <c r="D133" s="5" t="n">
        <v>0</v>
      </c>
    </row>
    <row r="134" spans="1:4">
      <c r="A134" s="4" t="s">
        <v>175</v>
      </c>
      <c r="C134" s="5" t="n">
        <v>0</v>
      </c>
      <c r="D134" s="5" t="n">
        <v>0</v>
      </c>
    </row>
    <row r="135" spans="1:4">
      <c r="A135" s="4" t="s">
        <v>2586</v>
      </c>
      <c r="C135" s="5" t="n">
        <v>9511</v>
      </c>
      <c r="D135" s="5" t="n">
        <v>-3115</v>
      </c>
    </row>
    <row r="136" spans="1:4">
      <c r="A136" s="4" t="s">
        <v>2587</v>
      </c>
      <c r="C136" s="5" t="n">
        <v>3100</v>
      </c>
      <c r="D136" s="5" t="n">
        <v>10112</v>
      </c>
    </row>
    <row r="137" spans="1:4">
      <c r="A137" s="4" t="s">
        <v>243</v>
      </c>
      <c r="C137" s="5" t="n">
        <v>29337</v>
      </c>
      <c r="D137" s="5" t="n">
        <v>29965</v>
      </c>
    </row>
    <row r="138" spans="1:4">
      <c r="A138" s="4" t="s">
        <v>2588</v>
      </c>
      <c r="C138" s="5" t="n">
        <v>8395</v>
      </c>
      <c r="D138" s="5" t="n">
        <v>-2045</v>
      </c>
    </row>
    <row r="139" spans="1:4">
      <c r="A139" s="4" t="s">
        <v>244</v>
      </c>
      <c r="C139" s="5" t="n">
        <v>3756</v>
      </c>
      <c r="D139" s="5" t="n">
        <v>-3094</v>
      </c>
    </row>
    <row r="140" spans="1:4">
      <c r="A140" s="4" t="s">
        <v>2589</v>
      </c>
      <c r="C140" s="5" t="n">
        <v>19590</v>
      </c>
      <c r="D140" s="5" t="n">
        <v>-4982</v>
      </c>
    </row>
    <row r="141" spans="1:4">
      <c r="A141" s="4" t="s">
        <v>2590</v>
      </c>
      <c r="D141" s="5" t="n">
        <v>-5000</v>
      </c>
    </row>
    <row r="142" spans="1:4">
      <c r="A142" s="4" t="s">
        <v>2591</v>
      </c>
      <c r="C142" s="5" t="n">
        <v>0</v>
      </c>
      <c r="D142" s="5" t="n">
        <v>0</v>
      </c>
    </row>
    <row r="143" spans="1:4">
      <c r="A143" s="4" t="s">
        <v>245</v>
      </c>
      <c r="C143" s="5" t="n">
        <v>73689</v>
      </c>
      <c r="D143" s="5" t="n">
        <v>21841</v>
      </c>
    </row>
    <row r="144" spans="1:4">
      <c r="A144" s="4" t="s">
        <v>246</v>
      </c>
      <c r="C144" s="5" t="n">
        <v>223</v>
      </c>
      <c r="D144" s="5" t="n">
        <v>-124</v>
      </c>
    </row>
    <row r="145" spans="1:4">
      <c r="A145" s="4" t="s">
        <v>247</v>
      </c>
      <c r="C145" s="5" t="n">
        <v>-1067</v>
      </c>
      <c r="D145" s="5" t="n">
        <v>234</v>
      </c>
    </row>
    <row r="146" spans="1:4">
      <c r="A146" s="4" t="s">
        <v>248</v>
      </c>
      <c r="C146" s="5" t="n">
        <v>18211</v>
      </c>
      <c r="D146" s="5" t="n">
        <v>18781</v>
      </c>
    </row>
    <row r="147" spans="1:4">
      <c r="A147" s="4" t="s">
        <v>249</v>
      </c>
      <c r="C147" s="5" t="n">
        <v>17144</v>
      </c>
      <c r="D147" s="5" t="n">
        <v>19015</v>
      </c>
    </row>
    <row r="148" spans="1:4">
      <c r="A148" s="3" t="s">
        <v>250</v>
      </c>
    </row>
    <row r="149" spans="1:4">
      <c r="A149" s="4" t="s">
        <v>251</v>
      </c>
      <c r="C149" s="5" t="n">
        <v>1144</v>
      </c>
      <c r="D149" s="5" t="n">
        <v>2328</v>
      </c>
    </row>
    <row r="150" spans="1:4">
      <c r="A150" s="4" t="s">
        <v>252</v>
      </c>
      <c r="C150" s="5" t="n">
        <v>5286</v>
      </c>
      <c r="D150" s="5" t="n">
        <v>2020</v>
      </c>
    </row>
    <row r="151" spans="1:4">
      <c r="A151" s="3" t="s">
        <v>253</v>
      </c>
    </row>
    <row r="152" spans="1:4">
      <c r="A152" s="4" t="s">
        <v>254</v>
      </c>
      <c r="C152" s="5" t="n">
        <v>3300</v>
      </c>
      <c r="D152" s="5" t="n">
        <v>6000</v>
      </c>
    </row>
    <row r="153" spans="1:4">
      <c r="A153" s="4" t="s">
        <v>255</v>
      </c>
      <c r="C153" s="5" t="n">
        <v>58</v>
      </c>
      <c r="D153" s="5" t="n">
        <v>97</v>
      </c>
    </row>
    <row r="154" spans="1:4">
      <c r="A154" s="4" t="s">
        <v>2560</v>
      </c>
    </row>
    <row r="155" spans="1:4">
      <c r="A155" s="3" t="s">
        <v>2582</v>
      </c>
    </row>
    <row r="156" spans="1:4">
      <c r="A156" s="4" t="s">
        <v>223</v>
      </c>
      <c r="C156" s="5" t="n">
        <v>0</v>
      </c>
      <c r="D156" s="5" t="n">
        <v>0</v>
      </c>
    </row>
    <row r="157" spans="1:4">
      <c r="A157" s="3" t="s">
        <v>224</v>
      </c>
    </row>
    <row r="158" spans="1:4">
      <c r="A158" s="4" t="s">
        <v>229</v>
      </c>
      <c r="C158" s="5" t="n">
        <v>0</v>
      </c>
      <c r="D158" s="5" t="n">
        <v>0</v>
      </c>
    </row>
    <row r="159" spans="1:4">
      <c r="A159" s="4" t="s">
        <v>230</v>
      </c>
      <c r="C159" s="5" t="n">
        <v>0</v>
      </c>
      <c r="D159" s="5" t="n">
        <v>0</v>
      </c>
    </row>
    <row r="160" spans="1:4">
      <c r="A160" s="4" t="s">
        <v>231</v>
      </c>
      <c r="C160" s="5" t="n">
        <v>0</v>
      </c>
      <c r="D160" s="5" t="n">
        <v>0</v>
      </c>
    </row>
    <row r="161" spans="1:4">
      <c r="A161" s="4" t="s">
        <v>225</v>
      </c>
      <c r="C161" s="5" t="n">
        <v>0</v>
      </c>
      <c r="D161" s="5" t="n">
        <v>0</v>
      </c>
    </row>
    <row r="162" spans="1:4">
      <c r="A162" s="4" t="s">
        <v>227</v>
      </c>
      <c r="C162" s="5" t="n">
        <v>0</v>
      </c>
      <c r="D162" s="5" t="n">
        <v>0</v>
      </c>
    </row>
    <row r="163" spans="1:4">
      <c r="A163" s="4" t="s">
        <v>228</v>
      </c>
      <c r="C163" s="5" t="n">
        <v>0</v>
      </c>
      <c r="D163" s="5" t="n">
        <v>0</v>
      </c>
    </row>
    <row r="164" spans="1:4">
      <c r="A164" s="4" t="s">
        <v>232</v>
      </c>
      <c r="C164" s="5" t="n">
        <v>0</v>
      </c>
      <c r="D164" s="5" t="n">
        <v>0</v>
      </c>
    </row>
    <row r="165" spans="1:4">
      <c r="A165" s="4" t="s">
        <v>2583</v>
      </c>
      <c r="C165" s="5" t="n">
        <v>0</v>
      </c>
      <c r="D165" s="5" t="n">
        <v>0</v>
      </c>
    </row>
    <row r="166" spans="1:4">
      <c r="A166" s="4" t="s">
        <v>2584</v>
      </c>
      <c r="C166" s="5" t="n">
        <v>0</v>
      </c>
      <c r="D166" s="5" t="n">
        <v>0</v>
      </c>
    </row>
    <row r="167" spans="1:4">
      <c r="A167" s="4" t="s">
        <v>2585</v>
      </c>
      <c r="C167" s="5" t="n">
        <v>0</v>
      </c>
      <c r="D167" s="5" t="n">
        <v>0</v>
      </c>
    </row>
    <row r="168" spans="1:4">
      <c r="A168" s="4" t="s">
        <v>235</v>
      </c>
      <c r="C168" s="5" t="n">
        <v>0</v>
      </c>
      <c r="D168" s="5" t="n">
        <v>0</v>
      </c>
    </row>
    <row r="169" spans="1:4">
      <c r="A169" s="3" t="s">
        <v>236</v>
      </c>
    </row>
    <row r="170" spans="1:4">
      <c r="A170" s="4" t="s">
        <v>237</v>
      </c>
      <c r="C170" s="5" t="n">
        <v>0</v>
      </c>
      <c r="D170" s="5" t="n">
        <v>0</v>
      </c>
    </row>
    <row r="171" spans="1:4">
      <c r="A171" s="4" t="s">
        <v>238</v>
      </c>
      <c r="D171" s="5" t="n">
        <v>0</v>
      </c>
    </row>
    <row r="172" spans="1:4">
      <c r="A172" s="4" t="s">
        <v>175</v>
      </c>
      <c r="C172" s="5" t="n">
        <v>0</v>
      </c>
      <c r="D172" s="5" t="n">
        <v>0</v>
      </c>
    </row>
    <row r="173" spans="1:4">
      <c r="A173" s="4" t="s">
        <v>2586</v>
      </c>
      <c r="C173" s="5" t="n">
        <v>0</v>
      </c>
      <c r="D173" s="5" t="n">
        <v>0</v>
      </c>
    </row>
    <row r="174" spans="1:4">
      <c r="A174" s="4" t="s">
        <v>2587</v>
      </c>
      <c r="C174" s="5" t="n">
        <v>0</v>
      </c>
      <c r="D174" s="5" t="n">
        <v>0</v>
      </c>
    </row>
    <row r="175" spans="1:4">
      <c r="A175" s="4" t="s">
        <v>243</v>
      </c>
      <c r="C175" s="5" t="n">
        <v>0</v>
      </c>
      <c r="D175" s="5" t="n">
        <v>0</v>
      </c>
    </row>
    <row r="176" spans="1:4">
      <c r="A176" s="4" t="s">
        <v>2588</v>
      </c>
      <c r="C176" s="5" t="n">
        <v>0</v>
      </c>
      <c r="D176" s="5" t="n">
        <v>0</v>
      </c>
    </row>
    <row r="177" spans="1:4">
      <c r="A177" s="4" t="s">
        <v>244</v>
      </c>
      <c r="C177" s="5" t="n">
        <v>0</v>
      </c>
      <c r="D177" s="5" t="n">
        <v>0</v>
      </c>
    </row>
    <row r="178" spans="1:4">
      <c r="A178" s="4" t="s">
        <v>2589</v>
      </c>
      <c r="C178" s="5" t="n">
        <v>0</v>
      </c>
      <c r="D178" s="5" t="n">
        <v>0</v>
      </c>
    </row>
    <row r="179" spans="1:4">
      <c r="A179" s="4" t="s">
        <v>2590</v>
      </c>
      <c r="D179" s="5" t="n">
        <v>0</v>
      </c>
    </row>
    <row r="180" spans="1:4">
      <c r="A180" s="4" t="s">
        <v>2591</v>
      </c>
      <c r="C180" s="5" t="n">
        <v>0</v>
      </c>
      <c r="D180" s="5" t="n">
        <v>0</v>
      </c>
    </row>
    <row r="181" spans="1:4">
      <c r="A181" s="4" t="s">
        <v>245</v>
      </c>
      <c r="C181" s="5" t="n">
        <v>0</v>
      </c>
      <c r="D181" s="5" t="n">
        <v>0</v>
      </c>
    </row>
    <row r="182" spans="1:4">
      <c r="A182" s="4" t="s">
        <v>246</v>
      </c>
      <c r="C182" s="5" t="n">
        <v>0</v>
      </c>
      <c r="D182" s="5" t="n">
        <v>0</v>
      </c>
    </row>
    <row r="183" spans="1:4">
      <c r="A183" s="4" t="s">
        <v>247</v>
      </c>
      <c r="C183" s="5" t="n">
        <v>0</v>
      </c>
      <c r="D183" s="5" t="n">
        <v>0</v>
      </c>
    </row>
    <row r="184" spans="1:4">
      <c r="A184" s="4" t="s">
        <v>248</v>
      </c>
      <c r="C184" s="5" t="n">
        <v>0</v>
      </c>
      <c r="D184" s="5" t="n">
        <v>0</v>
      </c>
    </row>
    <row r="185" spans="1:4">
      <c r="A185" s="4" t="s">
        <v>249</v>
      </c>
      <c r="C185" s="5" t="n">
        <v>0</v>
      </c>
      <c r="D185" s="5" t="n">
        <v>0</v>
      </c>
    </row>
    <row r="186" spans="1:4">
      <c r="A186" s="3" t="s">
        <v>250</v>
      </c>
    </row>
    <row r="187" spans="1:4">
      <c r="A187" s="4" t="s">
        <v>251</v>
      </c>
      <c r="C187" s="5" t="n">
        <v>0</v>
      </c>
      <c r="D187" s="5" t="n">
        <v>0</v>
      </c>
    </row>
    <row r="188" spans="1:4">
      <c r="A188" s="4" t="s">
        <v>252</v>
      </c>
      <c r="C188" s="5" t="n">
        <v>0</v>
      </c>
      <c r="D188" s="5" t="n">
        <v>0</v>
      </c>
    </row>
    <row r="189" spans="1:4">
      <c r="A189" s="3" t="s">
        <v>253</v>
      </c>
    </row>
    <row r="190" spans="1:4">
      <c r="A190" s="4" t="s">
        <v>254</v>
      </c>
      <c r="C190" s="5" t="n">
        <v>0</v>
      </c>
      <c r="D190" s="5" t="n">
        <v>0</v>
      </c>
    </row>
    <row r="191" spans="1:4">
      <c r="A191" s="4" t="s">
        <v>255</v>
      </c>
      <c r="C191" s="7" t="n">
        <v>0</v>
      </c>
      <c r="D191" s="7" t="n">
        <v>0</v>
      </c>
    </row>
    <row r="192" spans="1:4"/>
    <row r="193" spans="1:4">
      <c r="A193" s="4" t="s">
        <v>64</v>
      </c>
      <c r="B193" s="4" t="s">
        <v>256</v>
      </c>
    </row>
  </sheetData>
  <mergeCells count="4">
    <mergeCell ref="A1:B2"/>
    <mergeCell ref="C1:D1"/>
    <mergeCell ref="A192:C192"/>
    <mergeCell ref="B193:C19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2</v>
      </c>
      <c r="D2" s="2" t="s">
        <v>23</v>
      </c>
      <c r="E2" s="2" t="s">
        <v>22</v>
      </c>
      <c r="F2" s="2" t="s">
        <v>23</v>
      </c>
    </row>
    <row r="3" spans="1:6">
      <c r="A3" s="3" t="s">
        <v>24</v>
      </c>
    </row>
    <row r="4" spans="1:6">
      <c r="A4" s="4" t="s">
        <v>25</v>
      </c>
      <c r="C4" s="7" t="n">
        <v>15201</v>
      </c>
      <c r="D4" s="7" t="n">
        <v>14356</v>
      </c>
      <c r="E4" s="7" t="n">
        <v>29624</v>
      </c>
      <c r="F4" s="7" t="n">
        <v>28523</v>
      </c>
    </row>
    <row r="5" spans="1:6">
      <c r="A5" s="4" t="s">
        <v>26</v>
      </c>
      <c r="C5" s="5" t="n">
        <v>4036</v>
      </c>
      <c r="D5" s="5" t="n">
        <v>3120</v>
      </c>
      <c r="E5" s="5" t="n">
        <v>7602</v>
      </c>
      <c r="F5" s="5" t="n">
        <v>6060</v>
      </c>
    </row>
    <row r="6" spans="1:6">
      <c r="A6" s="4" t="s">
        <v>27</v>
      </c>
      <c r="C6" s="5" t="n">
        <v>11165</v>
      </c>
      <c r="D6" s="5" t="n">
        <v>11236</v>
      </c>
      <c r="E6" s="5" t="n">
        <v>22022</v>
      </c>
      <c r="F6" s="5" t="n">
        <v>22463</v>
      </c>
    </row>
    <row r="7" spans="1:6">
      <c r="A7" s="4" t="s">
        <v>28</v>
      </c>
      <c r="C7" s="5" t="n">
        <v>2937</v>
      </c>
      <c r="D7" s="5" t="n">
        <v>2725</v>
      </c>
      <c r="E7" s="5" t="n">
        <v>5696</v>
      </c>
      <c r="F7" s="5" t="n">
        <v>5188</v>
      </c>
    </row>
    <row r="8" spans="1:6">
      <c r="A8" s="4" t="s">
        <v>29</v>
      </c>
      <c r="C8" s="5" t="n">
        <v>2562</v>
      </c>
      <c r="D8" s="5" t="n">
        <v>1816</v>
      </c>
      <c r="E8" s="5" t="n">
        <v>5584</v>
      </c>
      <c r="F8" s="5" t="n">
        <v>3656</v>
      </c>
    </row>
    <row r="9" spans="1:6">
      <c r="A9" s="4" t="s">
        <v>30</v>
      </c>
      <c r="C9" s="5" t="n">
        <v>1003</v>
      </c>
      <c r="D9" s="5" t="n">
        <v>878</v>
      </c>
      <c r="E9" s="5" t="n">
        <v>1896</v>
      </c>
      <c r="F9" s="5" t="n">
        <v>1689</v>
      </c>
    </row>
    <row r="10" spans="1:6">
      <c r="A10" s="4" t="s">
        <v>31</v>
      </c>
      <c r="C10" s="5" t="n">
        <v>221</v>
      </c>
      <c r="D10" s="5" t="n">
        <v>200</v>
      </c>
      <c r="E10" s="5" t="n">
        <v>413</v>
      </c>
      <c r="F10" s="5" t="n">
        <v>386</v>
      </c>
    </row>
    <row r="11" spans="1:6">
      <c r="A11" s="3" t="s">
        <v>32</v>
      </c>
    </row>
    <row r="12" spans="1:6">
      <c r="A12" s="4" t="s">
        <v>33</v>
      </c>
      <c r="C12" s="5" t="n">
        <v>-20</v>
      </c>
      <c r="D12" s="5" t="n">
        <v>-118</v>
      </c>
      <c r="E12" s="5" t="n">
        <v>-32</v>
      </c>
      <c r="F12" s="5" t="n">
        <v>-583</v>
      </c>
    </row>
    <row r="13" spans="1:6">
      <c r="A13" s="4" t="s">
        <v>34</v>
      </c>
      <c r="C13" s="5" t="n">
        <v>0</v>
      </c>
      <c r="D13" s="5" t="n">
        <v>0</v>
      </c>
      <c r="E13" s="5" t="n">
        <v>0</v>
      </c>
      <c r="F13" s="5" t="n">
        <v>0</v>
      </c>
    </row>
    <row r="14" spans="1:6">
      <c r="A14" s="4" t="s">
        <v>35</v>
      </c>
      <c r="C14" s="5" t="n">
        <v>-20</v>
      </c>
      <c r="D14" s="5" t="n">
        <v>-118</v>
      </c>
      <c r="E14" s="5" t="n">
        <v>-32</v>
      </c>
      <c r="F14" s="5" t="n">
        <v>-583</v>
      </c>
    </row>
    <row r="15" spans="1:6">
      <c r="A15" s="4" t="s">
        <v>36</v>
      </c>
      <c r="C15" s="5" t="n">
        <v>156</v>
      </c>
      <c r="D15" s="5" t="n">
        <v>217</v>
      </c>
      <c r="E15" s="5" t="n">
        <v>325</v>
      </c>
      <c r="F15" s="5" t="n">
        <v>481</v>
      </c>
    </row>
    <row r="16" spans="1:6">
      <c r="A16" s="4" t="s">
        <v>37</v>
      </c>
      <c r="C16" s="5" t="n">
        <v>-123</v>
      </c>
      <c r="D16" s="5" t="n">
        <v>594</v>
      </c>
      <c r="E16" s="5" t="n">
        <v>117</v>
      </c>
      <c r="F16" s="5" t="n">
        <v>1823</v>
      </c>
    </row>
    <row r="17" spans="1:6">
      <c r="A17" s="4" t="s">
        <v>38</v>
      </c>
      <c r="C17" s="5" t="n">
        <v>6736</v>
      </c>
      <c r="D17" s="5" t="n">
        <v>6312</v>
      </c>
      <c r="E17" s="5" t="n">
        <v>13999</v>
      </c>
      <c r="F17" s="5" t="n">
        <v>12640</v>
      </c>
    </row>
    <row r="18" spans="1:6">
      <c r="A18" s="4" t="s">
        <v>39</v>
      </c>
      <c r="C18" s="5" t="n">
        <v>17901</v>
      </c>
      <c r="D18" s="5" t="n">
        <v>17548</v>
      </c>
      <c r="E18" s="5" t="n">
        <v>36021</v>
      </c>
      <c r="F18" s="5" t="n">
        <v>35103</v>
      </c>
    </row>
    <row r="19" spans="1:6">
      <c r="A19" s="3" t="s">
        <v>40</v>
      </c>
    </row>
    <row r="20" spans="1:6">
      <c r="A20" s="4" t="s">
        <v>41</v>
      </c>
      <c r="C20" s="5" t="n">
        <v>1666</v>
      </c>
      <c r="D20" s="5" t="n">
        <v>1390</v>
      </c>
      <c r="E20" s="5" t="n">
        <v>3341</v>
      </c>
      <c r="F20" s="5" t="n">
        <v>3276</v>
      </c>
    </row>
    <row r="21" spans="1:6">
      <c r="A21" s="4" t="s">
        <v>42</v>
      </c>
      <c r="C21" s="5" t="n">
        <v>23</v>
      </c>
      <c r="D21" s="5" t="n">
        <v>49</v>
      </c>
      <c r="E21" s="5" t="n">
        <v>53</v>
      </c>
      <c r="F21" s="5" t="n">
        <v>137</v>
      </c>
    </row>
    <row r="22" spans="1:6">
      <c r="A22" s="4" t="s">
        <v>43</v>
      </c>
      <c r="C22" s="5" t="n">
        <v>28</v>
      </c>
      <c r="D22" s="5" t="n">
        <v>-30</v>
      </c>
      <c r="E22" s="5" t="n">
        <v>-15</v>
      </c>
      <c r="F22" s="5" t="n">
        <v>41</v>
      </c>
    </row>
    <row r="23" spans="1:6">
      <c r="A23" s="4" t="s">
        <v>44</v>
      </c>
      <c r="C23" s="5" t="n">
        <v>1717</v>
      </c>
      <c r="D23" s="5" t="n">
        <v>1409</v>
      </c>
      <c r="E23" s="5" t="n">
        <v>3379</v>
      </c>
      <c r="F23" s="5" t="n">
        <v>3454</v>
      </c>
    </row>
    <row r="24" spans="1:6">
      <c r="A24" s="3" t="s">
        <v>45</v>
      </c>
    </row>
    <row r="25" spans="1:6">
      <c r="A25" s="4" t="s">
        <v>46</v>
      </c>
      <c r="C25" s="5" t="n">
        <v>5463</v>
      </c>
      <c r="D25" s="5" t="n">
        <v>5229</v>
      </c>
      <c r="E25" s="5" t="n">
        <v>10997</v>
      </c>
      <c r="F25" s="5" t="n">
        <v>10785</v>
      </c>
    </row>
    <row r="26" spans="1:6">
      <c r="A26" s="4" t="s">
        <v>47</v>
      </c>
      <c r="C26" s="5" t="n">
        <v>604</v>
      </c>
      <c r="D26" s="5" t="n">
        <v>642</v>
      </c>
      <c r="E26" s="5" t="n">
        <v>1224</v>
      </c>
      <c r="F26" s="5" t="n">
        <v>1293</v>
      </c>
    </row>
    <row r="27" spans="1:6">
      <c r="A27" s="4" t="s">
        <v>48</v>
      </c>
      <c r="C27" s="5" t="n">
        <v>1690</v>
      </c>
      <c r="D27" s="5" t="n">
        <v>1657</v>
      </c>
      <c r="E27" s="5" t="n">
        <v>3349</v>
      </c>
      <c r="F27" s="5" t="n">
        <v>3306</v>
      </c>
    </row>
    <row r="28" spans="1:6">
      <c r="A28" s="4" t="s">
        <v>49</v>
      </c>
      <c r="C28" s="5" t="n">
        <v>432</v>
      </c>
      <c r="D28" s="5" t="n">
        <v>433</v>
      </c>
      <c r="E28" s="5" t="n">
        <v>805</v>
      </c>
      <c r="F28" s="5" t="n">
        <v>823</v>
      </c>
    </row>
    <row r="29" spans="1:6">
      <c r="A29" s="4" t="s">
        <v>50</v>
      </c>
      <c r="C29" s="5" t="n">
        <v>2317</v>
      </c>
      <c r="D29" s="5" t="n">
        <v>2408</v>
      </c>
      <c r="E29" s="5" t="n">
        <v>4608</v>
      </c>
      <c r="F29" s="5" t="n">
        <v>4685</v>
      </c>
    </row>
    <row r="30" spans="1:6">
      <c r="A30" s="4" t="s">
        <v>51</v>
      </c>
      <c r="C30" s="5" t="n">
        <v>10506</v>
      </c>
      <c r="D30" s="5" t="n">
        <v>10369</v>
      </c>
      <c r="E30" s="5" t="n">
        <v>20983</v>
      </c>
      <c r="F30" s="5" t="n">
        <v>20892</v>
      </c>
    </row>
    <row r="31" spans="1:6">
      <c r="A31" s="4" t="s">
        <v>52</v>
      </c>
      <c r="C31" s="5" t="n">
        <v>5678</v>
      </c>
      <c r="D31" s="5" t="n">
        <v>5770</v>
      </c>
      <c r="E31" s="5" t="n">
        <v>11659</v>
      </c>
      <c r="F31" s="5" t="n">
        <v>10757</v>
      </c>
    </row>
    <row r="32" spans="1:6">
      <c r="A32" s="4" t="s">
        <v>53</v>
      </c>
      <c r="C32" s="5" t="n">
        <v>1795</v>
      </c>
      <c r="D32" s="5" t="n">
        <v>1723</v>
      </c>
      <c r="E32" s="5" t="n">
        <v>3658</v>
      </c>
      <c r="F32" s="5" t="n">
        <v>3202</v>
      </c>
    </row>
    <row r="33" spans="1:6">
      <c r="A33" s="4" t="s">
        <v>54</v>
      </c>
      <c r="C33" s="5" t="n">
        <v>3883</v>
      </c>
      <c r="D33" s="5" t="n">
        <v>4047</v>
      </c>
      <c r="E33" s="5" t="n">
        <v>8001</v>
      </c>
      <c r="F33" s="5" t="n">
        <v>7555</v>
      </c>
    </row>
    <row r="34" spans="1:6">
      <c r="A34" s="3" t="s">
        <v>55</v>
      </c>
    </row>
    <row r="35" spans="1:6">
      <c r="A35" s="4" t="s">
        <v>56</v>
      </c>
      <c r="C35" s="5" t="n">
        <v>33</v>
      </c>
      <c r="D35" s="5" t="n">
        <v>-36</v>
      </c>
      <c r="E35" s="5" t="n">
        <v>5</v>
      </c>
      <c r="F35" s="5" t="n">
        <v>-39</v>
      </c>
    </row>
    <row r="36" spans="1:6">
      <c r="A36" s="4" t="s">
        <v>57</v>
      </c>
      <c r="C36" s="5" t="n">
        <v>12</v>
      </c>
      <c r="D36" s="5" t="n">
        <v>-13</v>
      </c>
      <c r="E36" s="5" t="n">
        <v>2</v>
      </c>
      <c r="F36" s="5" t="n">
        <v>-14</v>
      </c>
    </row>
    <row r="37" spans="1:6">
      <c r="A37" s="4" t="s">
        <v>58</v>
      </c>
      <c r="C37" s="5" t="n">
        <v>21</v>
      </c>
      <c r="D37" s="5" t="n">
        <v>-23</v>
      </c>
      <c r="E37" s="5" t="n">
        <v>3</v>
      </c>
      <c r="F37" s="5" t="n">
        <v>-25</v>
      </c>
    </row>
    <row r="38" spans="1:6">
      <c r="A38" s="4" t="s">
        <v>59</v>
      </c>
      <c r="C38" s="5" t="n">
        <v>3904</v>
      </c>
      <c r="D38" s="5" t="n">
        <v>4024</v>
      </c>
      <c r="E38" s="5" t="n">
        <v>8004</v>
      </c>
      <c r="F38" s="5" t="n">
        <v>7530</v>
      </c>
    </row>
    <row r="39" spans="1:6">
      <c r="A39" s="4" t="s">
        <v>60</v>
      </c>
      <c r="C39" s="5" t="n">
        <v>32</v>
      </c>
      <c r="D39" s="5" t="n">
        <v>26</v>
      </c>
      <c r="E39" s="5" t="n">
        <v>42</v>
      </c>
      <c r="F39" s="5" t="n">
        <v>31</v>
      </c>
    </row>
    <row r="40" spans="1:6">
      <c r="A40" s="4" t="s">
        <v>61</v>
      </c>
      <c r="C40" s="7" t="n">
        <v>3872</v>
      </c>
      <c r="D40" s="7" t="n">
        <v>3998</v>
      </c>
      <c r="E40" s="7" t="n">
        <v>7962</v>
      </c>
      <c r="F40" s="7" t="n">
        <v>7499</v>
      </c>
    </row>
    <row r="41" spans="1:6">
      <c r="A41" s="3" t="s">
        <v>62</v>
      </c>
    </row>
    <row r="42" spans="1:6">
      <c r="A42" s="4" t="s">
        <v>63</v>
      </c>
      <c r="B42" s="4" t="s">
        <v>64</v>
      </c>
      <c r="C42" s="8" t="n">
        <v>1.27</v>
      </c>
      <c r="D42" s="8" t="n">
        <v>1.25</v>
      </c>
      <c r="E42" s="8" t="n">
        <v>2.63</v>
      </c>
      <c r="F42" s="8" t="n">
        <v>2.36</v>
      </c>
    </row>
    <row r="43" spans="1:6">
      <c r="A43" s="4" t="s">
        <v>65</v>
      </c>
      <c r="B43" s="4" t="s">
        <v>64</v>
      </c>
      <c r="C43" s="9" t="n">
        <v>0.01</v>
      </c>
      <c r="D43" s="9" t="n">
        <v>-0.01</v>
      </c>
      <c r="E43" s="5" t="n">
        <v>0</v>
      </c>
      <c r="F43" s="9" t="n">
        <v>-0.01</v>
      </c>
    </row>
    <row r="44" spans="1:6">
      <c r="A44" s="4" t="s">
        <v>66</v>
      </c>
      <c r="B44" s="4" t="s">
        <v>64</v>
      </c>
      <c r="C44" s="8" t="n">
        <v>1.28</v>
      </c>
      <c r="D44" s="8" t="n">
        <v>1.24</v>
      </c>
      <c r="E44" s="8" t="n">
        <v>2.63</v>
      </c>
      <c r="F44" s="8" t="n">
        <v>2.35</v>
      </c>
    </row>
    <row r="45" spans="1:6">
      <c r="A45" s="4" t="s">
        <v>67</v>
      </c>
      <c r="C45" s="10" t="n">
        <v>2739.1</v>
      </c>
      <c r="D45" s="10" t="n">
        <v>2915.8</v>
      </c>
      <c r="E45" s="10" t="n">
        <v>2752.2</v>
      </c>
      <c r="F45" s="10" t="n">
        <v>2929.4</v>
      </c>
    </row>
    <row r="46" spans="1:6">
      <c r="A46" s="3" t="s">
        <v>68</v>
      </c>
    </row>
    <row r="47" spans="1:6">
      <c r="A47" s="4" t="s">
        <v>63</v>
      </c>
      <c r="B47" s="4" t="s">
        <v>64</v>
      </c>
      <c r="C47" s="8" t="n">
        <v>1.27</v>
      </c>
      <c r="D47" s="8" t="n">
        <v>1.25</v>
      </c>
      <c r="E47" s="8" t="n">
        <v>2.63</v>
      </c>
      <c r="F47" s="8" t="n">
        <v>2.36</v>
      </c>
    </row>
    <row r="48" spans="1:6">
      <c r="A48" s="4" t="s">
        <v>69</v>
      </c>
      <c r="B48" s="4" t="s">
        <v>64</v>
      </c>
      <c r="C48" s="9" t="n">
        <v>0.01</v>
      </c>
      <c r="D48" s="9" t="n">
        <v>-0.01</v>
      </c>
      <c r="E48" s="5" t="n">
        <v>0</v>
      </c>
      <c r="F48" s="9" t="n">
        <v>-0.01</v>
      </c>
    </row>
    <row r="49" spans="1:6">
      <c r="A49" s="4" t="s">
        <v>66</v>
      </c>
      <c r="B49" s="4" t="s">
        <v>64</v>
      </c>
      <c r="C49" s="8" t="n">
        <v>1.28</v>
      </c>
      <c r="D49" s="8" t="n">
        <v>1.24</v>
      </c>
      <c r="E49" s="8" t="n">
        <v>2.63</v>
      </c>
      <c r="F49" s="8" t="n">
        <v>2.35</v>
      </c>
    </row>
    <row r="50" spans="1:6">
      <c r="A50" s="4" t="s">
        <v>70</v>
      </c>
      <c r="C50" s="10" t="n">
        <v>2739.2</v>
      </c>
      <c r="D50" s="10" t="n">
        <v>2915.9</v>
      </c>
      <c r="E50" s="10" t="n">
        <v>2752.3</v>
      </c>
      <c r="F50" s="10" t="n">
        <v>2929.5</v>
      </c>
    </row>
    <row r="51" spans="1:6"/>
    <row r="52" spans="1:6">
      <c r="A52" s="4" t="s">
        <v>64</v>
      </c>
      <c r="B52" s="4" t="s">
        <v>71</v>
      </c>
    </row>
  </sheetData>
  <mergeCells count="5">
    <mergeCell ref="A1:B2"/>
    <mergeCell ref="C1:D1"/>
    <mergeCell ref="E1:F1"/>
    <mergeCell ref="A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2</v>
      </c>
    </row>
    <row r="3" spans="1:2">
      <c r="A3" s="3" t="s">
        <v>294</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72</v>
      </c>
      <c r="C1" s="2" t="s">
        <v>21</v>
      </c>
      <c r="E1" s="2" t="s">
        <v>1</v>
      </c>
    </row>
    <row r="2" spans="1:6">
      <c r="C2" s="2" t="s">
        <v>22</v>
      </c>
      <c r="D2" s="2" t="s">
        <v>23</v>
      </c>
      <c r="E2" s="2" t="s">
        <v>22</v>
      </c>
      <c r="F2" s="2" t="s">
        <v>23</v>
      </c>
    </row>
    <row r="3" spans="1:6">
      <c r="A3" s="3" t="s">
        <v>73</v>
      </c>
    </row>
    <row r="4" spans="1:6">
      <c r="A4" s="4" t="s">
        <v>61</v>
      </c>
      <c r="C4" s="7" t="n">
        <v>3872</v>
      </c>
      <c r="D4" s="7" t="n">
        <v>3998</v>
      </c>
      <c r="E4" s="7" t="n">
        <v>7962</v>
      </c>
      <c r="F4" s="7" t="n">
        <v>7499</v>
      </c>
    </row>
    <row r="5" spans="1:6">
      <c r="A5" s="3" t="s">
        <v>74</v>
      </c>
    </row>
    <row r="6" spans="1:6">
      <c r="A6" s="4" t="s">
        <v>75</v>
      </c>
      <c r="B6" s="4" t="s">
        <v>64</v>
      </c>
      <c r="C6" s="5" t="n">
        <v>-27</v>
      </c>
      <c r="D6" s="5" t="n">
        <v>927</v>
      </c>
      <c r="E6" s="5" t="n">
        <v>193</v>
      </c>
      <c r="F6" s="5" t="n">
        <v>2961</v>
      </c>
    </row>
    <row r="7" spans="1:6">
      <c r="A7" s="4" t="s">
        <v>76</v>
      </c>
      <c r="B7" s="4" t="s">
        <v>64</v>
      </c>
      <c r="C7" s="5" t="n">
        <v>-84</v>
      </c>
      <c r="D7" s="5" t="n">
        <v>12</v>
      </c>
      <c r="E7" s="5" t="n">
        <v>-144</v>
      </c>
      <c r="F7" s="5" t="n">
        <v>205</v>
      </c>
    </row>
    <row r="8" spans="1:6">
      <c r="A8" s="4" t="s">
        <v>77</v>
      </c>
      <c r="C8" s="5" t="n">
        <v>117</v>
      </c>
      <c r="D8" s="5" t="n">
        <v>151</v>
      </c>
      <c r="E8" s="5" t="n">
        <v>115</v>
      </c>
      <c r="F8" s="5" t="n">
        <v>468</v>
      </c>
    </row>
    <row r="9" spans="1:6">
      <c r="A9" s="4" t="s">
        <v>78</v>
      </c>
      <c r="C9" s="5" t="n">
        <v>-135</v>
      </c>
      <c r="D9" s="5" t="n">
        <v>-27</v>
      </c>
      <c r="E9" s="5" t="n">
        <v>-147</v>
      </c>
      <c r="F9" s="5" t="n">
        <v>-492</v>
      </c>
    </row>
    <row r="10" spans="1:6">
      <c r="A10" s="4" t="s">
        <v>79</v>
      </c>
      <c r="C10" s="5" t="n">
        <v>643</v>
      </c>
      <c r="D10" s="5" t="n">
        <v>-552</v>
      </c>
      <c r="E10" s="5" t="n">
        <v>1961</v>
      </c>
      <c r="F10" s="5" t="n">
        <v>102</v>
      </c>
    </row>
    <row r="11" spans="1:6">
      <c r="A11" s="4" t="s">
        <v>80</v>
      </c>
      <c r="C11" s="5" t="n">
        <v>514</v>
      </c>
      <c r="D11" s="5" t="n">
        <v>511</v>
      </c>
      <c r="E11" s="5" t="n">
        <v>1978</v>
      </c>
      <c r="F11" s="5" t="n">
        <v>3244</v>
      </c>
    </row>
    <row r="12" spans="1:6">
      <c r="A12" s="4" t="s">
        <v>81</v>
      </c>
      <c r="C12" s="5" t="n">
        <v>4386</v>
      </c>
      <c r="D12" s="5" t="n">
        <v>4509</v>
      </c>
      <c r="E12" s="5" t="n">
        <v>9940</v>
      </c>
      <c r="F12" s="5" t="n">
        <v>10743</v>
      </c>
    </row>
    <row r="13" spans="1:6">
      <c r="A13" s="4" t="s">
        <v>82</v>
      </c>
      <c r="C13" s="5" t="n">
        <v>39</v>
      </c>
      <c r="D13" s="5" t="n">
        <v>-50</v>
      </c>
      <c r="E13" s="5" t="n">
        <v>70</v>
      </c>
      <c r="F13" s="5" t="n">
        <v>-23</v>
      </c>
    </row>
    <row r="14" spans="1:6">
      <c r="A14" s="4" t="s">
        <v>83</v>
      </c>
      <c r="C14" s="5" t="n">
        <v>32</v>
      </c>
      <c r="D14" s="5" t="n">
        <v>26</v>
      </c>
      <c r="E14" s="5" t="n">
        <v>42</v>
      </c>
      <c r="F14" s="5" t="n">
        <v>31</v>
      </c>
    </row>
    <row r="15" spans="1:6">
      <c r="A15" s="4" t="s">
        <v>84</v>
      </c>
      <c r="C15" s="7" t="n">
        <v>4457</v>
      </c>
      <c r="D15" s="7" t="n">
        <v>4485</v>
      </c>
      <c r="E15" s="7" t="n">
        <v>10052</v>
      </c>
      <c r="F15" s="7" t="n">
        <v>10751</v>
      </c>
    </row>
    <row r="16" spans="1:6"/>
    <row r="17" spans="1:6">
      <c r="A17" s="4" t="s">
        <v>64</v>
      </c>
      <c r="B17" s="4" t="s">
        <v>85</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2</v>
      </c>
    </row>
    <row r="3" spans="1:2">
      <c r="A3" s="3" t="s">
        <v>25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2</v>
      </c>
    </row>
    <row r="3" spans="1:2">
      <c r="A3" s="3" t="s">
        <v>26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2</v>
      </c>
    </row>
    <row r="3" spans="1:2">
      <c r="A3" s="3" t="s">
        <v>26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2</v>
      </c>
    </row>
    <row r="3" spans="1:2">
      <c r="A3" s="3" t="s">
        <v>26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2</v>
      </c>
    </row>
    <row r="3" spans="1:2">
      <c r="A3" s="3" t="s">
        <v>27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2</v>
      </c>
    </row>
    <row r="3" spans="1:2">
      <c r="A3" s="3" t="s">
        <v>27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2</v>
      </c>
    </row>
    <row r="3" spans="1:2">
      <c r="A3" s="3" t="s">
        <v>27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2</v>
      </c>
      <c r="C1" s="2" t="s">
        <v>87</v>
      </c>
    </row>
    <row r="2" spans="1:3">
      <c r="A2" s="3" t="s">
        <v>88</v>
      </c>
    </row>
    <row r="3" spans="1:3">
      <c r="A3" s="4" t="s">
        <v>89</v>
      </c>
      <c r="B3" s="7" t="n">
        <v>20940</v>
      </c>
      <c r="C3" s="7" t="n">
        <v>23043</v>
      </c>
    </row>
    <row r="4" spans="1:3">
      <c r="A4" s="4" t="s">
        <v>90</v>
      </c>
      <c r="B4" s="5" t="n">
        <v>165142</v>
      </c>
      <c r="C4" s="5" t="n">
        <v>137451</v>
      </c>
    </row>
    <row r="5" spans="1:3">
      <c r="A5" s="4" t="s">
        <v>91</v>
      </c>
      <c r="B5" s="5" t="n">
        <v>234065</v>
      </c>
      <c r="C5" s="5" t="n">
        <v>236813</v>
      </c>
    </row>
    <row r="6" spans="1:3">
      <c r="A6" s="4" t="s">
        <v>92</v>
      </c>
      <c r="B6" s="5" t="n">
        <v>40487</v>
      </c>
      <c r="C6" s="5" t="n">
        <v>28887</v>
      </c>
    </row>
    <row r="7" spans="1:3">
      <c r="A7" s="4" t="s">
        <v>93</v>
      </c>
      <c r="B7" s="5" t="n">
        <v>259606</v>
      </c>
      <c r="C7" s="5" t="n">
        <v>243925</v>
      </c>
    </row>
    <row r="8" spans="1:3">
      <c r="A8" s="3" t="s">
        <v>94</v>
      </c>
    </row>
    <row r="9" spans="1:3">
      <c r="A9" s="4" t="s">
        <v>95</v>
      </c>
      <c r="B9" s="5" t="n">
        <v>293629</v>
      </c>
      <c r="C9" s="5" t="n">
        <v>299424</v>
      </c>
    </row>
    <row r="10" spans="1:3">
      <c r="A10" s="4" t="s">
        <v>96</v>
      </c>
      <c r="B10" s="5" t="n">
        <v>50175</v>
      </c>
      <c r="C10" s="5" t="n">
        <v>45667</v>
      </c>
    </row>
    <row r="11" spans="1:3">
      <c r="A11" s="4" t="s">
        <v>97</v>
      </c>
      <c r="B11" s="5" t="n">
        <v>7906</v>
      </c>
      <c r="C11" s="5" t="n">
        <v>8213</v>
      </c>
    </row>
    <row r="12" spans="1:3">
      <c r="A12" s="4" t="s">
        <v>98</v>
      </c>
      <c r="B12" s="5" t="n">
        <v>351710</v>
      </c>
      <c r="C12" s="5" t="n">
        <v>353304</v>
      </c>
    </row>
    <row r="13" spans="1:3">
      <c r="A13" s="3" t="s">
        <v>99</v>
      </c>
    </row>
    <row r="14" spans="1:3">
      <c r="A14" s="4" t="s">
        <v>100</v>
      </c>
      <c r="B14" s="5" t="n">
        <v>644695</v>
      </c>
      <c r="C14" s="5" t="n">
        <v>624369</v>
      </c>
    </row>
    <row r="15" spans="1:3">
      <c r="A15" s="4" t="s">
        <v>101</v>
      </c>
      <c r="B15" s="5" t="n">
        <v>-12025</v>
      </c>
      <c r="C15" s="5" t="n">
        <v>-12060</v>
      </c>
    </row>
    <row r="16" spans="1:3">
      <c r="A16" s="4" t="s">
        <v>102</v>
      </c>
      <c r="B16" s="5" t="n">
        <v>632670</v>
      </c>
      <c r="C16" s="5" t="n">
        <v>612309</v>
      </c>
    </row>
    <row r="17" spans="1:3">
      <c r="A17" s="4" t="s">
        <v>103</v>
      </c>
      <c r="B17" s="5" t="n">
        <v>22349</v>
      </c>
      <c r="C17" s="5" t="n">
        <v>21659</v>
      </c>
    </row>
    <row r="18" spans="1:3">
      <c r="A18" s="4" t="s">
        <v>104</v>
      </c>
      <c r="B18" s="5" t="n">
        <v>4887</v>
      </c>
      <c r="C18" s="5" t="n">
        <v>5114</v>
      </c>
    </row>
    <row r="19" spans="1:3">
      <c r="A19" s="4" t="s">
        <v>105</v>
      </c>
      <c r="B19" s="5" t="n">
        <v>560</v>
      </c>
      <c r="C19" s="5" t="n">
        <v>1564</v>
      </c>
    </row>
    <row r="20" spans="1:3">
      <c r="A20" s="4" t="s">
        <v>106</v>
      </c>
      <c r="B20" s="5" t="n">
        <v>131647</v>
      </c>
      <c r="C20" s="5" t="n">
        <v>128008</v>
      </c>
    </row>
    <row r="21" spans="1:3">
      <c r="A21" s="4" t="s">
        <v>107</v>
      </c>
      <c r="B21" s="5" t="n">
        <v>1864063</v>
      </c>
      <c r="C21" s="5" t="n">
        <v>1792077</v>
      </c>
    </row>
    <row r="22" spans="1:3">
      <c r="A22" s="3" t="s">
        <v>108</v>
      </c>
    </row>
    <row r="23" spans="1:3">
      <c r="A23" s="4" t="s">
        <v>109</v>
      </c>
      <c r="B23" s="5" t="n">
        <v>126253</v>
      </c>
      <c r="C23" s="5" t="n">
        <v>136698</v>
      </c>
    </row>
    <row r="24" spans="1:3">
      <c r="A24" s="4" t="s">
        <v>110</v>
      </c>
      <c r="B24" s="5" t="n">
        <v>311361</v>
      </c>
      <c r="C24" s="5" t="n">
        <v>300972</v>
      </c>
    </row>
    <row r="25" spans="1:3">
      <c r="A25" s="4" t="s">
        <v>111</v>
      </c>
      <c r="B25" s="5" t="n">
        <v>83046</v>
      </c>
      <c r="C25" s="5" t="n">
        <v>77616</v>
      </c>
    </row>
    <row r="26" spans="1:3">
      <c r="A26" s="4" t="s">
        <v>112</v>
      </c>
      <c r="B26" s="5" t="n">
        <v>438083</v>
      </c>
      <c r="C26" s="5" t="n">
        <v>414120</v>
      </c>
    </row>
    <row r="27" spans="1:3">
      <c r="A27" s="4" t="s">
        <v>113</v>
      </c>
      <c r="B27" s="5" t="n">
        <v>958743</v>
      </c>
      <c r="C27" s="5" t="n">
        <v>929406</v>
      </c>
    </row>
    <row r="28" spans="1:3">
      <c r="A28" s="4" t="s">
        <v>114</v>
      </c>
      <c r="B28" s="5" t="n">
        <v>154780</v>
      </c>
      <c r="C28" s="5" t="n">
        <v>141821</v>
      </c>
    </row>
    <row r="29" spans="1:3">
      <c r="A29" s="4" t="s">
        <v>115</v>
      </c>
      <c r="B29" s="5" t="n">
        <v>62947</v>
      </c>
      <c r="C29" s="5" t="n">
        <v>57152</v>
      </c>
    </row>
    <row r="30" spans="1:3">
      <c r="A30" s="4" t="s">
        <v>116</v>
      </c>
      <c r="B30" s="5" t="n">
        <v>136745</v>
      </c>
      <c r="C30" s="5" t="n">
        <v>139045</v>
      </c>
    </row>
    <row r="31" spans="1:3">
      <c r="A31" s="4" t="s">
        <v>117</v>
      </c>
      <c r="B31" s="5" t="n">
        <v>36519</v>
      </c>
      <c r="C31" s="5" t="n">
        <v>30701</v>
      </c>
    </row>
    <row r="32" spans="1:3">
      <c r="A32" s="4" t="s">
        <v>118</v>
      </c>
      <c r="B32" s="5" t="n">
        <v>225179</v>
      </c>
      <c r="C32" s="5" t="n">
        <v>206178</v>
      </c>
    </row>
    <row r="33" spans="1:3">
      <c r="A33" s="4" t="s">
        <v>119</v>
      </c>
      <c r="B33" s="5" t="n">
        <v>58043</v>
      </c>
      <c r="C33" s="5" t="n">
        <v>61631</v>
      </c>
    </row>
    <row r="34" spans="1:3">
      <c r="A34" s="4" t="s">
        <v>120</v>
      </c>
      <c r="B34" s="5" t="n">
        <v>1632956</v>
      </c>
      <c r="C34" s="5" t="n">
        <v>1565934</v>
      </c>
    </row>
    <row r="35" spans="1:3">
      <c r="A35" s="3" t="s">
        <v>121</v>
      </c>
    </row>
    <row r="36" spans="1:3">
      <c r="A36" s="4" t="s">
        <v>122</v>
      </c>
      <c r="B36" s="5" t="n">
        <v>19253</v>
      </c>
      <c r="C36" s="5" t="n">
        <v>19253</v>
      </c>
    </row>
    <row r="37" spans="1:3">
      <c r="A37" s="4" t="s">
        <v>123</v>
      </c>
      <c r="B37" s="5" t="n">
        <v>31</v>
      </c>
      <c r="C37" s="5" t="n">
        <v>31</v>
      </c>
    </row>
    <row r="38" spans="1:3">
      <c r="A38" s="4" t="s">
        <v>124</v>
      </c>
      <c r="B38" s="5" t="n">
        <v>107798</v>
      </c>
      <c r="C38" s="5" t="n">
        <v>108042</v>
      </c>
    </row>
    <row r="39" spans="1:3">
      <c r="A39" s="4" t="s">
        <v>125</v>
      </c>
      <c r="B39" s="5" t="n">
        <v>152178</v>
      </c>
      <c r="C39" s="5" t="n">
        <v>146477</v>
      </c>
    </row>
    <row r="40" spans="1:3">
      <c r="A40" s="4" t="s">
        <v>126</v>
      </c>
      <c r="B40" s="5" t="n">
        <v>-19342</v>
      </c>
      <c r="C40" s="5" t="n">
        <v>-16302</v>
      </c>
    </row>
    <row r="41" spans="1:3">
      <c r="A41" s="4" t="s">
        <v>127</v>
      </c>
      <c r="B41" s="5" t="n">
        <v>-29899</v>
      </c>
      <c r="C41" s="5" t="n">
        <v>-32381</v>
      </c>
    </row>
    <row r="42" spans="1:3">
      <c r="A42" s="4" t="s">
        <v>128</v>
      </c>
      <c r="B42" s="5" t="n">
        <v>230019</v>
      </c>
      <c r="C42" s="5" t="n">
        <v>225120</v>
      </c>
    </row>
    <row r="43" spans="1:3">
      <c r="A43" s="4" t="s">
        <v>129</v>
      </c>
      <c r="B43" s="5" t="n">
        <v>1088</v>
      </c>
      <c r="C43" s="5" t="n">
        <v>1023</v>
      </c>
    </row>
    <row r="44" spans="1:3">
      <c r="A44" s="4" t="s">
        <v>130</v>
      </c>
      <c r="B44" s="5" t="n">
        <v>231107</v>
      </c>
      <c r="C44" s="5" t="n">
        <v>226143</v>
      </c>
    </row>
    <row r="45" spans="1:3">
      <c r="A45" s="4" t="s">
        <v>131</v>
      </c>
      <c r="B45" s="5" t="n">
        <v>1864063</v>
      </c>
      <c r="C45" s="5" t="n">
        <v>1792077</v>
      </c>
    </row>
    <row r="46" spans="1:3">
      <c r="A46" s="4" t="s">
        <v>132</v>
      </c>
    </row>
    <row r="47" spans="1:3">
      <c r="A47" s="3" t="s">
        <v>99</v>
      </c>
    </row>
    <row r="48" spans="1:3">
      <c r="A48" s="4" t="s">
        <v>100</v>
      </c>
      <c r="B48" s="5" t="n">
        <v>325261</v>
      </c>
      <c r="C48" s="5" t="n">
        <v>325063</v>
      </c>
    </row>
    <row r="49" spans="1:3">
      <c r="A49" s="4" t="s">
        <v>133</v>
      </c>
    </row>
    <row r="50" spans="1:3">
      <c r="A50" s="3" t="s">
        <v>99</v>
      </c>
    </row>
    <row r="51" spans="1:3">
      <c r="A51" s="4" t="s">
        <v>100</v>
      </c>
      <c r="B51" s="5" t="n">
        <v>319434</v>
      </c>
      <c r="C51" s="5" t="n">
        <v>299306</v>
      </c>
    </row>
    <row r="52" spans="1:3">
      <c r="A52" s="4" t="s">
        <v>134</v>
      </c>
    </row>
    <row r="53" spans="1:3">
      <c r="A53" s="3" t="s">
        <v>88</v>
      </c>
    </row>
    <row r="54" spans="1:3">
      <c r="A54" s="4" t="s">
        <v>89</v>
      </c>
      <c r="B54" s="5" t="n">
        <v>86</v>
      </c>
      <c r="C54" s="5" t="n">
        <v>142</v>
      </c>
    </row>
    <row r="55" spans="1:3">
      <c r="A55" s="4" t="s">
        <v>93</v>
      </c>
      <c r="B55" s="5" t="n">
        <v>1236</v>
      </c>
      <c r="C55" s="5" t="n">
        <v>602</v>
      </c>
    </row>
    <row r="56" spans="1:3">
      <c r="A56" s="3" t="s">
        <v>94</v>
      </c>
    </row>
    <row r="57" spans="1:3">
      <c r="A57" s="4" t="s">
        <v>98</v>
      </c>
      <c r="B57" s="5" t="n">
        <v>2932</v>
      </c>
      <c r="C57" s="5" t="n">
        <v>3636</v>
      </c>
    </row>
    <row r="58" spans="1:3">
      <c r="A58" s="3" t="s">
        <v>99</v>
      </c>
    </row>
    <row r="59" spans="1:3">
      <c r="A59" s="4" t="s">
        <v>100</v>
      </c>
      <c r="B59" s="5" t="n">
        <v>73057</v>
      </c>
      <c r="C59" s="5" t="n">
        <v>73522</v>
      </c>
    </row>
    <row r="60" spans="1:3">
      <c r="A60" s="4" t="s">
        <v>101</v>
      </c>
      <c r="B60" s="5" t="n">
        <v>-1863</v>
      </c>
      <c r="C60" s="5" t="n">
        <v>-1769</v>
      </c>
    </row>
    <row r="61" spans="1:3">
      <c r="A61" s="4" t="s">
        <v>102</v>
      </c>
      <c r="B61" s="5" t="n">
        <v>71194</v>
      </c>
      <c r="C61" s="5" t="n">
        <v>71753</v>
      </c>
    </row>
    <row r="62" spans="1:3">
      <c r="A62" s="4" t="s">
        <v>106</v>
      </c>
      <c r="B62" s="5" t="n">
        <v>154</v>
      </c>
      <c r="C62" s="5" t="n">
        <v>158</v>
      </c>
    </row>
    <row r="63" spans="1:3">
      <c r="A63" s="4" t="s">
        <v>107</v>
      </c>
      <c r="B63" s="5" t="n">
        <v>75602</v>
      </c>
      <c r="C63" s="5" t="n">
        <v>76291</v>
      </c>
    </row>
    <row r="64" spans="1:3">
      <c r="A64" s="3" t="s">
        <v>108</v>
      </c>
    </row>
    <row r="65" spans="1:3">
      <c r="A65" s="4" t="s">
        <v>117</v>
      </c>
      <c r="B65" s="5" t="n">
        <v>10317</v>
      </c>
      <c r="C65" s="5" t="n">
        <v>10697</v>
      </c>
    </row>
    <row r="66" spans="1:3">
      <c r="A66" s="4" t="s">
        <v>118</v>
      </c>
      <c r="B66" s="5" t="n">
        <v>28265</v>
      </c>
      <c r="C66" s="5" t="n">
        <v>23919</v>
      </c>
    </row>
    <row r="67" spans="1:3">
      <c r="A67" s="4" t="s">
        <v>119</v>
      </c>
      <c r="B67" s="5" t="n">
        <v>456</v>
      </c>
      <c r="C67" s="5" t="n">
        <v>1275</v>
      </c>
    </row>
    <row r="68" spans="1:3">
      <c r="A68" s="4" t="s">
        <v>120</v>
      </c>
      <c r="B68" s="5" t="n">
        <v>39038</v>
      </c>
      <c r="C68" s="5" t="n">
        <v>35891</v>
      </c>
    </row>
    <row r="69" spans="1:3">
      <c r="A69" s="4" t="s">
        <v>135</v>
      </c>
    </row>
    <row r="70" spans="1:3">
      <c r="A70" s="3" t="s">
        <v>99</v>
      </c>
    </row>
    <row r="71" spans="1:3">
      <c r="A71" s="4" t="s">
        <v>100</v>
      </c>
      <c r="B71" s="5" t="n">
        <v>53816</v>
      </c>
      <c r="C71" s="5" t="n">
        <v>53401</v>
      </c>
    </row>
    <row r="72" spans="1:3">
      <c r="A72" s="4" t="s">
        <v>136</v>
      </c>
    </row>
    <row r="73" spans="1:3">
      <c r="A73" s="3" t="s">
        <v>99</v>
      </c>
    </row>
    <row r="74" spans="1:3">
      <c r="A74" s="4" t="s">
        <v>100</v>
      </c>
      <c r="B74" s="7" t="n">
        <v>19241</v>
      </c>
      <c r="C74" s="7" t="n">
        <v>20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2</v>
      </c>
    </row>
    <row r="3" spans="1:2">
      <c r="A3" s="3" t="s">
        <v>282</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2</v>
      </c>
    </row>
    <row r="3" spans="1:2">
      <c r="A3" s="3" t="s">
        <v>285</v>
      </c>
    </row>
    <row r="4" spans="1:2">
      <c r="A4" s="4" t="s">
        <v>365</v>
      </c>
      <c r="B4" s="4" t="s">
        <v>366</v>
      </c>
    </row>
    <row r="5" spans="1:2">
      <c r="A5" s="4" t="s">
        <v>367</v>
      </c>
      <c r="B5" s="4" t="s">
        <v>368</v>
      </c>
    </row>
    <row r="6" spans="1:2">
      <c r="A6" s="4" t="s">
        <v>369</v>
      </c>
      <c r="B6" s="4" t="s">
        <v>370</v>
      </c>
    </row>
    <row r="7" spans="1:2">
      <c r="A7" s="4" t="s">
        <v>371</v>
      </c>
      <c r="B7" s="4" t="s">
        <v>370</v>
      </c>
    </row>
    <row r="8" spans="1:2">
      <c r="A8" s="4" t="s">
        <v>372</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2</v>
      </c>
    </row>
    <row r="3" spans="1:2">
      <c r="A3" s="3" t="s">
        <v>288</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2</v>
      </c>
    </row>
    <row r="3" spans="1:2">
      <c r="A3" s="3" t="s">
        <v>29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2</v>
      </c>
    </row>
    <row r="3" spans="1:2">
      <c r="A3" s="4" t="s">
        <v>132</v>
      </c>
    </row>
    <row r="4" spans="1:2">
      <c r="A4" s="3"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133</v>
      </c>
    </row>
    <row r="12" spans="1:2">
      <c r="A12" s="3" t="s">
        <v>399</v>
      </c>
    </row>
    <row r="13" spans="1:2">
      <c r="A13" s="4" t="s">
        <v>400</v>
      </c>
      <c r="B13" s="4" t="s">
        <v>412</v>
      </c>
    </row>
    <row r="14" spans="1:2">
      <c r="A14" s="4" t="s">
        <v>402</v>
      </c>
      <c r="B14" s="4" t="s">
        <v>413</v>
      </c>
    </row>
    <row r="15" spans="1:2">
      <c r="A15" s="4" t="s">
        <v>404</v>
      </c>
      <c r="B15" s="4" t="s">
        <v>414</v>
      </c>
    </row>
    <row r="16" spans="1:2">
      <c r="A16" s="4" t="s">
        <v>406</v>
      </c>
      <c r="B16" s="4" t="s">
        <v>415</v>
      </c>
    </row>
    <row r="17" spans="1:2">
      <c r="A17" s="4" t="s">
        <v>408</v>
      </c>
      <c r="B17" s="4" t="s">
        <v>416</v>
      </c>
    </row>
    <row r="18" spans="1:2">
      <c r="A18" s="4" t="s">
        <v>410</v>
      </c>
      <c r="B1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2</v>
      </c>
    </row>
    <row r="3" spans="1:2">
      <c r="A3" s="3" t="s">
        <v>29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2</v>
      </c>
    </row>
    <row r="3" spans="1:2">
      <c r="A3" s="3" t="s">
        <v>299</v>
      </c>
    </row>
    <row r="4" spans="1:2">
      <c r="A4" s="4" t="s">
        <v>424</v>
      </c>
      <c r="B4" s="4" t="s">
        <v>425</v>
      </c>
    </row>
    <row r="5" spans="1:2">
      <c r="A5" s="4" t="s">
        <v>426</v>
      </c>
      <c r="B5" s="4" t="s">
        <v>427</v>
      </c>
    </row>
    <row r="6" spans="1:2">
      <c r="A6" s="4" t="s">
        <v>428</v>
      </c>
      <c r="B6" s="4" t="s">
        <v>427</v>
      </c>
    </row>
    <row r="7" spans="1:2">
      <c r="A7" s="4" t="s">
        <v>429</v>
      </c>
      <c r="B7"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2</v>
      </c>
    </row>
    <row r="3" spans="1:2">
      <c r="A3" s="3" t="s">
        <v>30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2</v>
      </c>
    </row>
    <row r="3" spans="1:2">
      <c r="A3" s="3" t="s">
        <v>305</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2</v>
      </c>
    </row>
    <row r="3" spans="1:2">
      <c r="A3" s="3" t="s">
        <v>308</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c r="B13" s="4" t="s">
        <v>465</v>
      </c>
    </row>
    <row r="14" spans="1:2">
      <c r="A14" s="4" t="s">
        <v>466</v>
      </c>
      <c r="B14" s="4" t="s">
        <v>467</v>
      </c>
    </row>
    <row r="15" spans="1:2">
      <c r="A15" s="4" t="s">
        <v>468</v>
      </c>
      <c r="B15" s="4" t="s">
        <v>469</v>
      </c>
    </row>
    <row r="16" spans="1:2">
      <c r="A16" s="4" t="s">
        <v>470</v>
      </c>
      <c r="B16" s="4" t="s">
        <v>471</v>
      </c>
    </row>
    <row r="17" spans="1:2">
      <c r="A17" s="4" t="s">
        <v>472</v>
      </c>
      <c r="B17" s="4" t="s">
        <v>473</v>
      </c>
    </row>
    <row r="18" spans="1:2">
      <c r="A18" s="4" t="s">
        <v>474</v>
      </c>
      <c r="B18"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2</v>
      </c>
      <c r="C1" s="2" t="s">
        <v>87</v>
      </c>
    </row>
    <row r="2" spans="1:3">
      <c r="A2" s="4" t="s">
        <v>138</v>
      </c>
      <c r="B2" s="7" t="n">
        <v>234065</v>
      </c>
      <c r="C2" s="7" t="n">
        <v>236813</v>
      </c>
    </row>
    <row r="3" spans="1:3">
      <c r="A3" s="4" t="s">
        <v>139</v>
      </c>
      <c r="B3" s="5" t="n">
        <v>98974</v>
      </c>
      <c r="C3" s="5" t="n">
        <v>80986</v>
      </c>
    </row>
    <row r="4" spans="1:3">
      <c r="A4" s="4" t="s">
        <v>140</v>
      </c>
      <c r="B4" s="5" t="n">
        <v>8512</v>
      </c>
      <c r="C4" s="5" t="n">
        <v>8239</v>
      </c>
    </row>
    <row r="5" spans="1:3">
      <c r="A5" s="4" t="s">
        <v>141</v>
      </c>
      <c r="B5" s="5" t="n">
        <v>311</v>
      </c>
      <c r="C5" s="5" t="n">
        <v>843</v>
      </c>
    </row>
    <row r="6" spans="1:3">
      <c r="A6" s="4" t="s">
        <v>100</v>
      </c>
      <c r="B6" s="5" t="n">
        <v>644695</v>
      </c>
      <c r="C6" s="5" t="n">
        <v>624369</v>
      </c>
    </row>
    <row r="7" spans="1:3">
      <c r="A7" s="4" t="s">
        <v>142</v>
      </c>
      <c r="B7" s="5" t="n">
        <v>131647</v>
      </c>
      <c r="C7" s="5" t="n">
        <v>128008</v>
      </c>
    </row>
    <row r="8" spans="1:3">
      <c r="A8" s="4" t="s">
        <v>143</v>
      </c>
      <c r="B8" s="5" t="n">
        <v>311361</v>
      </c>
      <c r="C8" s="5" t="n">
        <v>300972</v>
      </c>
    </row>
    <row r="9" spans="1:3">
      <c r="A9" s="4" t="s">
        <v>144</v>
      </c>
      <c r="B9" s="5" t="n">
        <v>438083</v>
      </c>
      <c r="C9" s="5" t="n">
        <v>414120</v>
      </c>
    </row>
    <row r="10" spans="1:3">
      <c r="A10" s="4" t="s">
        <v>145</v>
      </c>
      <c r="B10" s="5" t="n">
        <v>154780</v>
      </c>
      <c r="C10" s="5" t="n">
        <v>141821</v>
      </c>
    </row>
    <row r="11" spans="1:3">
      <c r="A11" s="4" t="s">
        <v>146</v>
      </c>
      <c r="B11" s="5" t="n">
        <v>36519</v>
      </c>
      <c r="C11" s="5" t="n">
        <v>30701</v>
      </c>
    </row>
    <row r="12" spans="1:3">
      <c r="A12" s="4" t="s">
        <v>147</v>
      </c>
      <c r="B12" s="5" t="n">
        <v>225179</v>
      </c>
      <c r="C12" s="5" t="n">
        <v>206178</v>
      </c>
    </row>
    <row r="13" spans="1:3">
      <c r="A13" s="4" t="s">
        <v>148</v>
      </c>
      <c r="B13" s="7" t="n">
        <v>58043</v>
      </c>
      <c r="C13" s="7" t="n">
        <v>61631</v>
      </c>
    </row>
    <row r="14" spans="1:3">
      <c r="A14" s="4" t="s">
        <v>149</v>
      </c>
      <c r="B14" s="7" t="n">
        <v>1</v>
      </c>
      <c r="C14" s="7" t="n">
        <v>1</v>
      </c>
    </row>
    <row r="15" spans="1:3">
      <c r="A15" s="4" t="s">
        <v>150</v>
      </c>
      <c r="B15" s="5" t="n">
        <v>30000000</v>
      </c>
      <c r="C15" s="5" t="n">
        <v>30000000</v>
      </c>
    </row>
    <row r="16" spans="1:3">
      <c r="A16" s="4" t="s">
        <v>151</v>
      </c>
      <c r="B16" s="5" t="n">
        <v>770120</v>
      </c>
      <c r="C16" s="5" t="n">
        <v>770120</v>
      </c>
    </row>
    <row r="17" spans="1:3">
      <c r="A17" s="4" t="s">
        <v>152</v>
      </c>
      <c r="B17" s="8" t="n">
        <v>0.01</v>
      </c>
      <c r="C17" s="8" t="n">
        <v>0.01</v>
      </c>
    </row>
    <row r="18" spans="1:3">
      <c r="A18" s="4" t="s">
        <v>153</v>
      </c>
      <c r="B18" s="5" t="n">
        <v>6000000000</v>
      </c>
      <c r="C18" s="5" t="n">
        <v>6000000000</v>
      </c>
    </row>
    <row r="19" spans="1:3">
      <c r="A19" s="4" t="s">
        <v>154</v>
      </c>
      <c r="B19" s="5" t="n">
        <v>3099523273</v>
      </c>
      <c r="C19" s="5" t="n">
        <v>3099482042</v>
      </c>
    </row>
    <row r="20" spans="1:3">
      <c r="A20" s="4" t="s">
        <v>155</v>
      </c>
      <c r="B20" s="5" t="n">
        <v>374967178</v>
      </c>
      <c r="C20" s="5" t="n">
        <v>327090192</v>
      </c>
    </row>
    <row r="21" spans="1:3">
      <c r="A21" s="4" t="s">
        <v>132</v>
      </c>
    </row>
    <row r="22" spans="1:3">
      <c r="A22" s="4" t="s">
        <v>100</v>
      </c>
      <c r="B22" s="7" t="n">
        <v>325261</v>
      </c>
      <c r="C22" s="7" t="n">
        <v>325063</v>
      </c>
    </row>
    <row r="23" spans="1:3">
      <c r="A23" s="4" t="s">
        <v>133</v>
      </c>
    </row>
    <row r="24" spans="1:3">
      <c r="A24" s="4" t="s">
        <v>100</v>
      </c>
      <c r="B24" s="5" t="n">
        <v>319434</v>
      </c>
      <c r="C24" s="5" t="n">
        <v>299306</v>
      </c>
    </row>
    <row r="25" spans="1:3">
      <c r="A25" s="4" t="s">
        <v>156</v>
      </c>
    </row>
    <row r="26" spans="1:3">
      <c r="A26" s="4" t="s">
        <v>138</v>
      </c>
      <c r="B26" s="5" t="n">
        <v>142831</v>
      </c>
      <c r="C26" s="5" t="n">
        <v>133204</v>
      </c>
    </row>
    <row r="27" spans="1:3">
      <c r="A27" s="4" t="s">
        <v>157</v>
      </c>
      <c r="B27" s="5" t="n">
        <v>1384</v>
      </c>
      <c r="C27" s="5" t="n">
        <v>1774</v>
      </c>
    </row>
    <row r="28" spans="1:3">
      <c r="A28" s="4" t="s">
        <v>142</v>
      </c>
      <c r="B28" s="5" t="n">
        <v>18993</v>
      </c>
      <c r="C28" s="5" t="n">
        <v>15729</v>
      </c>
    </row>
    <row r="29" spans="1:3">
      <c r="A29" s="4" t="s">
        <v>143</v>
      </c>
      <c r="B29" s="5" t="n">
        <v>334</v>
      </c>
      <c r="C29" s="5" t="n">
        <v>434</v>
      </c>
    </row>
    <row r="30" spans="1:3">
      <c r="A30" s="4" t="s">
        <v>144</v>
      </c>
      <c r="B30" s="5" t="n">
        <v>1006</v>
      </c>
      <c r="C30" s="5" t="n">
        <v>778</v>
      </c>
    </row>
    <row r="31" spans="1:3">
      <c r="A31" s="4" t="s">
        <v>145</v>
      </c>
      <c r="B31" s="5" t="n">
        <v>44881</v>
      </c>
      <c r="C31" s="5" t="n">
        <v>33663</v>
      </c>
    </row>
    <row r="32" spans="1:3">
      <c r="A32" s="4" t="s">
        <v>146</v>
      </c>
      <c r="B32" s="5" t="n">
        <v>4833</v>
      </c>
      <c r="C32" s="5" t="n">
        <v>2700</v>
      </c>
    </row>
    <row r="33" spans="1:3">
      <c r="A33" s="4" t="s">
        <v>147</v>
      </c>
      <c r="B33" s="5" t="n">
        <v>29001</v>
      </c>
      <c r="C33" s="5" t="n">
        <v>26524</v>
      </c>
    </row>
    <row r="34" spans="1:3">
      <c r="A34" s="4" t="s">
        <v>148</v>
      </c>
      <c r="B34" s="5" t="n">
        <v>14335</v>
      </c>
      <c r="C34" s="5" t="n">
        <v>10796</v>
      </c>
    </row>
    <row r="35" spans="1:3">
      <c r="A35" s="4" t="s">
        <v>158</v>
      </c>
    </row>
    <row r="36" spans="1:3">
      <c r="A36" s="4" t="s">
        <v>100</v>
      </c>
      <c r="B36" s="5" t="n">
        <v>27</v>
      </c>
      <c r="C36" s="5" t="n">
        <v>29</v>
      </c>
    </row>
    <row r="37" spans="1:3">
      <c r="A37" s="4" t="s">
        <v>159</v>
      </c>
    </row>
    <row r="38" spans="1:3">
      <c r="A38" s="4" t="s">
        <v>100</v>
      </c>
      <c r="B38" s="7" t="n">
        <v>4189</v>
      </c>
      <c r="C38" s="7" t="n">
        <v>3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2</v>
      </c>
    </row>
    <row r="3" spans="1:2">
      <c r="A3" s="3" t="s">
        <v>311</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2</v>
      </c>
    </row>
    <row r="3" spans="1:2">
      <c r="A3" s="3" t="s">
        <v>314</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2</v>
      </c>
    </row>
    <row r="3" spans="1:2">
      <c r="A3" s="3" t="s">
        <v>317</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519</v>
      </c>
      <c r="B1" s="2" t="s">
        <v>1</v>
      </c>
    </row>
    <row r="2" spans="1:2">
      <c r="B2" s="2" t="s">
        <v>22</v>
      </c>
    </row>
    <row r="3" spans="1:2">
      <c r="A3" s="3" t="s">
        <v>320</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2</v>
      </c>
    </row>
    <row r="3" spans="1:2">
      <c r="A3" s="3" t="s">
        <v>326</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3</v>
      </c>
      <c r="C1" s="2" t="s">
        <v>22</v>
      </c>
      <c r="D1" s="2" t="s">
        <v>201</v>
      </c>
      <c r="E1" s="2" t="s">
        <v>534</v>
      </c>
      <c r="F1" s="2" t="s">
        <v>87</v>
      </c>
      <c r="G1" s="2" t="s">
        <v>23</v>
      </c>
      <c r="H1" s="2" t="s">
        <v>202</v>
      </c>
      <c r="I1" s="2" t="s">
        <v>535</v>
      </c>
      <c r="J1" s="2" t="s">
        <v>536</v>
      </c>
    </row>
    <row r="2" spans="1:10">
      <c r="A2" s="3" t="s">
        <v>537</v>
      </c>
    </row>
    <row r="3" spans="1:10">
      <c r="A3" s="4" t="s">
        <v>538</v>
      </c>
      <c r="C3" s="7" t="n">
        <v>-231107</v>
      </c>
      <c r="F3" s="7" t="n">
        <v>-226143</v>
      </c>
      <c r="G3" s="7" t="n">
        <v>-233021</v>
      </c>
    </row>
    <row r="4" spans="1:10">
      <c r="A4" s="4" t="s">
        <v>539</v>
      </c>
      <c r="C4" s="5" t="n">
        <v>29899</v>
      </c>
      <c r="F4" s="5" t="n">
        <v>32381</v>
      </c>
    </row>
    <row r="5" spans="1:10">
      <c r="A5" s="4" t="s">
        <v>540</v>
      </c>
      <c r="C5" s="5" t="n">
        <v>152178</v>
      </c>
      <c r="F5" s="5" t="n">
        <v>146477</v>
      </c>
    </row>
    <row r="6" spans="1:10">
      <c r="A6" s="4" t="s">
        <v>541</v>
      </c>
      <c r="C6" s="5" t="n">
        <v>1864063</v>
      </c>
      <c r="F6" s="5" t="n">
        <v>1792077</v>
      </c>
    </row>
    <row r="7" spans="1:10">
      <c r="A7" s="4" t="s">
        <v>542</v>
      </c>
      <c r="C7" s="5" t="n">
        <v>1632956</v>
      </c>
      <c r="F7" s="5" t="n">
        <v>1565934</v>
      </c>
    </row>
    <row r="8" spans="1:10">
      <c r="A8" s="4" t="s">
        <v>543</v>
      </c>
    </row>
    <row r="9" spans="1:10">
      <c r="A9" s="3" t="s">
        <v>537</v>
      </c>
    </row>
    <row r="10" spans="1:10">
      <c r="A10" s="4" t="s">
        <v>539</v>
      </c>
      <c r="I10" s="7" t="n">
        <v>15</v>
      </c>
    </row>
    <row r="11" spans="1:10">
      <c r="A11" s="4" t="s">
        <v>540</v>
      </c>
      <c r="I11" s="7" t="n">
        <v>15</v>
      </c>
    </row>
    <row r="12" spans="1:10">
      <c r="A12" s="4" t="s">
        <v>544</v>
      </c>
    </row>
    <row r="13" spans="1:10">
      <c r="A13" s="3" t="s">
        <v>537</v>
      </c>
    </row>
    <row r="14" spans="1:10">
      <c r="A14" s="4" t="s">
        <v>540</v>
      </c>
      <c r="C14" s="5" t="n">
        <v>200</v>
      </c>
    </row>
    <row r="15" spans="1:10">
      <c r="A15" s="4" t="s">
        <v>541</v>
      </c>
      <c r="C15" s="5" t="n">
        <v>5000</v>
      </c>
    </row>
    <row r="16" spans="1:10">
      <c r="A16" s="4" t="s">
        <v>542</v>
      </c>
      <c r="C16" s="5" t="n">
        <v>5000</v>
      </c>
    </row>
    <row r="17" spans="1:10">
      <c r="A17" s="4" t="s">
        <v>545</v>
      </c>
    </row>
    <row r="18" spans="1:10">
      <c r="A18" s="3" t="s">
        <v>537</v>
      </c>
    </row>
    <row r="19" spans="1:10">
      <c r="A19" s="4" t="s">
        <v>546</v>
      </c>
      <c r="C19" s="5" t="n">
        <v>500</v>
      </c>
    </row>
    <row r="20" spans="1:10">
      <c r="A20" s="4" t="s">
        <v>547</v>
      </c>
      <c r="C20" s="5" t="n">
        <v>500</v>
      </c>
    </row>
    <row r="21" spans="1:10">
      <c r="A21" s="4" t="s">
        <v>548</v>
      </c>
    </row>
    <row r="22" spans="1:10">
      <c r="A22" s="3" t="s">
        <v>537</v>
      </c>
    </row>
    <row r="23" spans="1:10">
      <c r="A23" s="4" t="s">
        <v>538</v>
      </c>
      <c r="E23" s="7" t="n">
        <v>156</v>
      </c>
    </row>
    <row r="24" spans="1:10">
      <c r="A24" s="4" t="s">
        <v>125</v>
      </c>
    </row>
    <row r="25" spans="1:10">
      <c r="A25" s="3" t="s">
        <v>537</v>
      </c>
    </row>
    <row r="26" spans="1:10">
      <c r="A26" s="4" t="s">
        <v>538</v>
      </c>
      <c r="C26" s="5" t="n">
        <v>-152178</v>
      </c>
      <c r="F26" s="5" t="n">
        <v>-146477</v>
      </c>
      <c r="G26" s="5" t="n">
        <v>-140527</v>
      </c>
      <c r="J26" s="7" t="n">
        <v>-133841</v>
      </c>
    </row>
    <row r="27" spans="1:10">
      <c r="A27" s="4" t="s">
        <v>549</v>
      </c>
      <c r="B27" s="4" t="s">
        <v>64</v>
      </c>
      <c r="F27" s="5" t="n">
        <v>-660</v>
      </c>
      <c r="J27" s="5" t="n">
        <v>15</v>
      </c>
    </row>
    <row r="28" spans="1:10">
      <c r="A28" s="4" t="s">
        <v>550</v>
      </c>
    </row>
    <row r="29" spans="1:10">
      <c r="A29" s="3" t="s">
        <v>537</v>
      </c>
    </row>
    <row r="30" spans="1:10">
      <c r="A30" s="4" t="s">
        <v>549</v>
      </c>
      <c r="E30" s="5" t="n">
        <v>-660</v>
      </c>
    </row>
    <row r="31" spans="1:10">
      <c r="A31" s="4" t="s">
        <v>551</v>
      </c>
    </row>
    <row r="32" spans="1:10">
      <c r="A32" s="3" t="s">
        <v>537</v>
      </c>
    </row>
    <row r="33" spans="1:10">
      <c r="A33" s="4" t="s">
        <v>538</v>
      </c>
      <c r="C33" s="7" t="n">
        <v>29899</v>
      </c>
      <c r="D33" s="7" t="n">
        <v>30413</v>
      </c>
      <c r="F33" s="5" t="n">
        <v>32381</v>
      </c>
      <c r="G33" s="7" t="n">
        <v>26115</v>
      </c>
      <c r="H33" s="7" t="n">
        <v>26626</v>
      </c>
      <c r="J33" s="5" t="n">
        <v>29344</v>
      </c>
    </row>
    <row r="34" spans="1:10">
      <c r="A34" s="4" t="s">
        <v>549</v>
      </c>
      <c r="B34" s="4" t="s">
        <v>64</v>
      </c>
      <c r="F34" s="7" t="n">
        <v>504</v>
      </c>
      <c r="J34" s="7" t="n">
        <v>-15</v>
      </c>
    </row>
    <row r="35" spans="1:10">
      <c r="A35" s="4" t="s">
        <v>552</v>
      </c>
    </row>
    <row r="36" spans="1:10">
      <c r="A36" s="3" t="s">
        <v>537</v>
      </c>
    </row>
    <row r="37" spans="1:10">
      <c r="A37" s="4" t="s">
        <v>549</v>
      </c>
      <c r="E37" s="7" t="n">
        <v>504</v>
      </c>
    </row>
    <row r="38" spans="1:10"/>
    <row r="39" spans="1:10">
      <c r="A39" s="4" t="s">
        <v>64</v>
      </c>
      <c r="B39" s="4" t="s">
        <v>195</v>
      </c>
    </row>
  </sheetData>
  <mergeCells count="3">
    <mergeCell ref="A1:B1"/>
    <mergeCell ref="A38:I38"/>
    <mergeCell ref="B39:I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1</v>
      </c>
      <c r="D1" s="2" t="s">
        <v>1</v>
      </c>
    </row>
    <row r="2" spans="1:5">
      <c r="B2" s="2" t="s">
        <v>22</v>
      </c>
      <c r="C2" s="2" t="s">
        <v>23</v>
      </c>
      <c r="D2" s="2" t="s">
        <v>22</v>
      </c>
      <c r="E2" s="2" t="s">
        <v>23</v>
      </c>
    </row>
    <row r="3" spans="1:5">
      <c r="A3" s="3" t="s">
        <v>55</v>
      </c>
    </row>
    <row r="4" spans="1:5">
      <c r="A4" s="4" t="s">
        <v>58</v>
      </c>
      <c r="B4" s="7" t="n">
        <v>21</v>
      </c>
      <c r="C4" s="7" t="n">
        <v>-23</v>
      </c>
      <c r="D4" s="7" t="n">
        <v>3</v>
      </c>
      <c r="E4" s="7" t="n">
        <v>-25</v>
      </c>
    </row>
    <row r="5" spans="1:5">
      <c r="A5" s="3" t="s">
        <v>554</v>
      </c>
    </row>
    <row r="6" spans="1:5">
      <c r="A6" s="4" t="s">
        <v>39</v>
      </c>
      <c r="B6" s="5" t="n">
        <v>0</v>
      </c>
      <c r="C6" s="5" t="n">
        <v>0</v>
      </c>
      <c r="D6" s="5" t="n">
        <v>0</v>
      </c>
      <c r="E6" s="5" t="n">
        <v>0</v>
      </c>
    </row>
    <row r="7" spans="1:5">
      <c r="A7" s="4" t="s">
        <v>56</v>
      </c>
      <c r="B7" s="5" t="n">
        <v>33</v>
      </c>
      <c r="C7" s="5" t="n">
        <v>-36</v>
      </c>
      <c r="D7" s="5" t="n">
        <v>5</v>
      </c>
      <c r="E7" s="5" t="n">
        <v>-39</v>
      </c>
    </row>
    <row r="8" spans="1:5">
      <c r="A8" s="4" t="s">
        <v>555</v>
      </c>
      <c r="B8" s="5" t="n">
        <v>12</v>
      </c>
      <c r="C8" s="5" t="n">
        <v>-13</v>
      </c>
      <c r="D8" s="5" t="n">
        <v>2</v>
      </c>
      <c r="E8" s="5" t="n">
        <v>-14</v>
      </c>
    </row>
    <row r="9" spans="1:5">
      <c r="A9" s="4" t="s">
        <v>58</v>
      </c>
      <c r="B9" s="5" t="n">
        <v>21</v>
      </c>
      <c r="C9" s="5" t="n">
        <v>-23</v>
      </c>
      <c r="D9" s="5" t="n">
        <v>3</v>
      </c>
      <c r="E9" s="5" t="n">
        <v>-25</v>
      </c>
    </row>
    <row r="10" spans="1:5">
      <c r="A10" s="4" t="s">
        <v>556</v>
      </c>
    </row>
    <row r="11" spans="1:5">
      <c r="A11" s="3" t="s">
        <v>55</v>
      </c>
    </row>
    <row r="12" spans="1:5">
      <c r="A12" s="4" t="s">
        <v>58</v>
      </c>
      <c r="B12" s="5" t="n">
        <v>21</v>
      </c>
      <c r="C12" s="5" t="n">
        <v>-20</v>
      </c>
      <c r="D12" s="5" t="n">
        <v>3</v>
      </c>
      <c r="E12" s="5" t="n">
        <v>-22</v>
      </c>
    </row>
    <row r="13" spans="1:5">
      <c r="A13" s="3" t="s">
        <v>554</v>
      </c>
    </row>
    <row r="14" spans="1:5">
      <c r="A14" s="4" t="s">
        <v>58</v>
      </c>
      <c r="B14" s="7" t="n">
        <v>21</v>
      </c>
      <c r="C14" s="7" t="n">
        <v>-20</v>
      </c>
      <c r="D14" s="7" t="n">
        <v>3</v>
      </c>
      <c r="E14" s="7"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9"/>
    <col customWidth="1" max="5" min="5" width="21"/>
    <col customWidth="1" max="6" min="6" width="21"/>
    <col customWidth="1" max="7" min="7" width="21"/>
    <col customWidth="1" max="8" min="8" width="21"/>
  </cols>
  <sheetData>
    <row r="1" spans="1:8">
      <c r="A1" s="1" t="s">
        <v>557</v>
      </c>
      <c r="C1" s="2" t="s">
        <v>21</v>
      </c>
      <c r="G1" s="2" t="s">
        <v>1</v>
      </c>
    </row>
    <row r="2" spans="1:8">
      <c r="C2" s="2" t="s">
        <v>558</v>
      </c>
      <c r="D2" s="2" t="s">
        <v>559</v>
      </c>
      <c r="E2" s="2" t="s">
        <v>560</v>
      </c>
      <c r="F2" s="2" t="s">
        <v>561</v>
      </c>
      <c r="G2" s="2" t="s">
        <v>558</v>
      </c>
      <c r="H2" s="2" t="s">
        <v>560</v>
      </c>
    </row>
    <row r="3" spans="1:8">
      <c r="A3" s="3" t="s">
        <v>55</v>
      </c>
    </row>
    <row r="4" spans="1:8">
      <c r="A4" s="4" t="s">
        <v>562</v>
      </c>
      <c r="B4" s="4" t="s">
        <v>64</v>
      </c>
      <c r="G4" s="7" t="n">
        <v>19</v>
      </c>
      <c r="H4" s="7" t="n">
        <v>422</v>
      </c>
    </row>
    <row r="5" spans="1:8">
      <c r="A5" s="4" t="s">
        <v>563</v>
      </c>
    </row>
    <row r="6" spans="1:8">
      <c r="A6" s="3" t="s">
        <v>55</v>
      </c>
    </row>
    <row r="7" spans="1:8">
      <c r="A7" s="4" t="s">
        <v>564</v>
      </c>
      <c r="F7" s="4" t="s">
        <v>565</v>
      </c>
    </row>
    <row r="8" spans="1:8">
      <c r="A8" s="4" t="s">
        <v>562</v>
      </c>
      <c r="F8" s="7" t="n">
        <v>404</v>
      </c>
    </row>
    <row r="9" spans="1:8">
      <c r="A9" s="4" t="s">
        <v>566</v>
      </c>
      <c r="F9" s="5" t="n">
        <v>263</v>
      </c>
    </row>
    <row r="10" spans="1:8">
      <c r="A10" s="4" t="s">
        <v>567</v>
      </c>
      <c r="F10" s="5" t="n">
        <v>1500</v>
      </c>
    </row>
    <row r="11" spans="1:8">
      <c r="A11" s="4" t="s">
        <v>568</v>
      </c>
      <c r="F11" s="5" t="n">
        <v>950</v>
      </c>
    </row>
    <row r="12" spans="1:8">
      <c r="A12" s="4" t="s">
        <v>108</v>
      </c>
      <c r="F12" s="7" t="n">
        <v>2700</v>
      </c>
    </row>
    <row r="13" spans="1:8">
      <c r="A13" s="4" t="s">
        <v>569</v>
      </c>
    </row>
    <row r="14" spans="1:8">
      <c r="A14" s="3" t="s">
        <v>55</v>
      </c>
    </row>
    <row r="15" spans="1:8">
      <c r="A15" s="4" t="s">
        <v>562</v>
      </c>
      <c r="D15" s="7" t="n">
        <v>-331</v>
      </c>
    </row>
    <row r="16" spans="1:8">
      <c r="A16" s="4" t="s">
        <v>566</v>
      </c>
      <c r="D16" s="5" t="n">
        <v>-207</v>
      </c>
    </row>
    <row r="17" spans="1:8">
      <c r="A17" s="4" t="s">
        <v>570</v>
      </c>
      <c r="D17" s="5" t="n">
        <v>382</v>
      </c>
    </row>
    <row r="18" spans="1:8">
      <c r="A18" s="4" t="s">
        <v>571</v>
      </c>
      <c r="D18" s="5" t="n">
        <v>1162</v>
      </c>
    </row>
    <row r="19" spans="1:8">
      <c r="A19" s="4" t="s">
        <v>572</v>
      </c>
      <c r="D19" s="7" t="n">
        <v>1046</v>
      </c>
    </row>
    <row r="20" spans="1:8">
      <c r="A20" s="4" t="s">
        <v>573</v>
      </c>
      <c r="D20" s="5" t="n">
        <v>750</v>
      </c>
    </row>
    <row r="21" spans="1:8">
      <c r="A21" s="4" t="s">
        <v>574</v>
      </c>
      <c r="D21" s="7" t="n">
        <v>93000</v>
      </c>
    </row>
    <row r="22" spans="1:8">
      <c r="A22" s="4" t="s">
        <v>575</v>
      </c>
    </row>
    <row r="23" spans="1:8">
      <c r="A23" s="3" t="s">
        <v>55</v>
      </c>
    </row>
    <row r="24" spans="1:8">
      <c r="A24" s="4" t="s">
        <v>562</v>
      </c>
      <c r="D24" s="5" t="n">
        <v>350</v>
      </c>
    </row>
    <row r="25" spans="1:8">
      <c r="A25" s="4" t="s">
        <v>566</v>
      </c>
      <c r="D25" s="5" t="n">
        <v>178</v>
      </c>
    </row>
    <row r="26" spans="1:8">
      <c r="A26" s="4" t="s">
        <v>108</v>
      </c>
      <c r="D26" s="5" t="n">
        <v>1500</v>
      </c>
    </row>
    <row r="27" spans="1:8">
      <c r="A27" s="4" t="s">
        <v>574</v>
      </c>
      <c r="D27" s="7" t="n">
        <v>1700</v>
      </c>
    </row>
    <row r="28" spans="1:8">
      <c r="A28" s="4" t="s">
        <v>576</v>
      </c>
      <c r="D28" s="5" t="n">
        <v>220</v>
      </c>
    </row>
    <row r="29" spans="1:8">
      <c r="A29" s="4" t="s">
        <v>577</v>
      </c>
      <c r="D29" s="5" t="n">
        <v>1400</v>
      </c>
    </row>
    <row r="30" spans="1:8">
      <c r="A30" s="4" t="s">
        <v>88</v>
      </c>
      <c r="D30" s="7" t="n">
        <v>1900</v>
      </c>
    </row>
    <row r="31" spans="1:8">
      <c r="A31" s="4" t="s">
        <v>578</v>
      </c>
      <c r="D31" s="7" t="n">
        <v>400</v>
      </c>
    </row>
    <row r="32" spans="1:8">
      <c r="A32" s="4" t="s">
        <v>579</v>
      </c>
      <c r="C32" s="7" t="n">
        <v>0</v>
      </c>
      <c r="E32" s="7" t="n">
        <v>41</v>
      </c>
      <c r="G32" s="5" t="n">
        <v>41</v>
      </c>
      <c r="H32" s="5" t="n">
        <v>78</v>
      </c>
    </row>
    <row r="33" spans="1:8">
      <c r="A33" s="4" t="s">
        <v>580</v>
      </c>
    </row>
    <row r="34" spans="1:8">
      <c r="A34" s="3" t="s">
        <v>55</v>
      </c>
    </row>
    <row r="35" spans="1:8">
      <c r="A35" s="4" t="s">
        <v>108</v>
      </c>
      <c r="C35" s="5" t="n">
        <v>0</v>
      </c>
      <c r="G35" s="5" t="n">
        <v>0</v>
      </c>
    </row>
    <row r="36" spans="1:8">
      <c r="A36" s="4" t="s">
        <v>88</v>
      </c>
      <c r="C36" s="5" t="n">
        <v>100</v>
      </c>
      <c r="G36" s="5" t="n">
        <v>100</v>
      </c>
    </row>
    <row r="37" spans="1:8">
      <c r="A37" s="4" t="s">
        <v>103</v>
      </c>
      <c r="C37" s="5" t="n">
        <v>72</v>
      </c>
      <c r="G37" s="5" t="n">
        <v>72</v>
      </c>
    </row>
    <row r="38" spans="1:8">
      <c r="A38" s="4" t="s">
        <v>579</v>
      </c>
      <c r="C38" s="7" t="n">
        <v>9</v>
      </c>
      <c r="E38" s="7" t="n">
        <v>17</v>
      </c>
      <c r="G38" s="7" t="n">
        <v>19</v>
      </c>
      <c r="H38" s="7" t="n">
        <v>31</v>
      </c>
    </row>
    <row r="39" spans="1:8"/>
    <row r="40" spans="1:8">
      <c r="A40" s="4" t="s">
        <v>64</v>
      </c>
      <c r="B40" s="4" t="s">
        <v>256</v>
      </c>
    </row>
  </sheetData>
  <mergeCells count="5">
    <mergeCell ref="A1:B2"/>
    <mergeCell ref="C1:F1"/>
    <mergeCell ref="G1:H1"/>
    <mergeCell ref="A39:G39"/>
    <mergeCell ref="B40:G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81</v>
      </c>
      <c r="B1" s="2" t="s">
        <v>21</v>
      </c>
      <c r="D1" s="2" t="s">
        <v>1</v>
      </c>
    </row>
    <row r="2" spans="1:6">
      <c r="B2" s="2" t="s">
        <v>22</v>
      </c>
      <c r="C2" s="2" t="s">
        <v>23</v>
      </c>
      <c r="D2" s="2" t="s">
        <v>22</v>
      </c>
      <c r="E2" s="2" t="s">
        <v>23</v>
      </c>
      <c r="F2" s="2" t="s">
        <v>87</v>
      </c>
    </row>
    <row r="3" spans="1:6">
      <c r="A3" s="3" t="s">
        <v>582</v>
      </c>
    </row>
    <row r="4" spans="1:6">
      <c r="A4" s="4" t="s">
        <v>583</v>
      </c>
      <c r="B4" s="7" t="n">
        <v>17901</v>
      </c>
      <c r="C4" s="7" t="n">
        <v>17548</v>
      </c>
      <c r="D4" s="7" t="n">
        <v>36021</v>
      </c>
      <c r="E4" s="7" t="n">
        <v>35103</v>
      </c>
    </row>
    <row r="5" spans="1:6">
      <c r="A5" s="4" t="s">
        <v>584</v>
      </c>
      <c r="B5" s="5" t="n">
        <v>1795</v>
      </c>
      <c r="C5" s="5" t="n">
        <v>1723</v>
      </c>
      <c r="D5" s="5" t="n">
        <v>3658</v>
      </c>
      <c r="E5" s="5" t="n">
        <v>3202</v>
      </c>
    </row>
    <row r="6" spans="1:6">
      <c r="A6" s="4" t="s">
        <v>585</v>
      </c>
      <c r="B6" s="5" t="n">
        <v>3883</v>
      </c>
      <c r="C6" s="5" t="n">
        <v>4047</v>
      </c>
      <c r="D6" s="5" t="n">
        <v>8001</v>
      </c>
      <c r="E6" s="5" t="n">
        <v>7555</v>
      </c>
    </row>
    <row r="7" spans="1:6">
      <c r="A7" s="4" t="s">
        <v>586</v>
      </c>
      <c r="B7" s="5" t="n">
        <v>1864063</v>
      </c>
      <c r="D7" s="5" t="n">
        <v>1864063</v>
      </c>
      <c r="F7" s="7" t="n">
        <v>1792077</v>
      </c>
    </row>
    <row r="8" spans="1:6">
      <c r="A8" s="4" t="s">
        <v>40</v>
      </c>
      <c r="B8" s="5" t="n">
        <v>1717</v>
      </c>
      <c r="C8" s="5" t="n">
        <v>1409</v>
      </c>
      <c r="D8" s="5" t="n">
        <v>3379</v>
      </c>
      <c r="E8" s="5" t="n">
        <v>3454</v>
      </c>
    </row>
    <row r="9" spans="1:6">
      <c r="A9" s="4" t="s">
        <v>587</v>
      </c>
    </row>
    <row r="10" spans="1:6">
      <c r="A10" s="3" t="s">
        <v>582</v>
      </c>
    </row>
    <row r="11" spans="1:6">
      <c r="A11" s="4" t="s">
        <v>583</v>
      </c>
      <c r="B11" s="5" t="n">
        <v>8500</v>
      </c>
      <c r="C11" s="5" t="n">
        <v>8100</v>
      </c>
      <c r="D11" s="5" t="n">
        <v>17000</v>
      </c>
      <c r="E11" s="5" t="n">
        <v>16000</v>
      </c>
    </row>
    <row r="12" spans="1:6">
      <c r="A12" s="4" t="s">
        <v>588</v>
      </c>
    </row>
    <row r="13" spans="1:6">
      <c r="A13" s="3" t="s">
        <v>582</v>
      </c>
    </row>
    <row r="14" spans="1:6">
      <c r="A14" s="4" t="s">
        <v>583</v>
      </c>
      <c r="B14" s="5" t="n">
        <v>2800</v>
      </c>
      <c r="C14" s="5" t="n">
        <v>2600</v>
      </c>
      <c r="D14" s="5" t="n">
        <v>5600</v>
      </c>
      <c r="E14" s="5" t="n">
        <v>4700</v>
      </c>
    </row>
    <row r="15" spans="1:6">
      <c r="A15" s="4" t="s">
        <v>589</v>
      </c>
    </row>
    <row r="16" spans="1:6">
      <c r="A16" s="3" t="s">
        <v>582</v>
      </c>
    </row>
    <row r="17" spans="1:6">
      <c r="A17" s="4" t="s">
        <v>583</v>
      </c>
      <c r="B17" s="5" t="n">
        <v>2300</v>
      </c>
      <c r="C17" s="5" t="n">
        <v>2300</v>
      </c>
      <c r="D17" s="5" t="n">
        <v>4600</v>
      </c>
      <c r="E17" s="5" t="n">
        <v>4400</v>
      </c>
    </row>
    <row r="18" spans="1:6">
      <c r="A18" s="4" t="s">
        <v>590</v>
      </c>
    </row>
    <row r="19" spans="1:6">
      <c r="A19" s="3" t="s">
        <v>582</v>
      </c>
    </row>
    <row r="20" spans="1:6">
      <c r="A20" s="4" t="s">
        <v>583</v>
      </c>
      <c r="B20" s="5" t="n">
        <v>3600</v>
      </c>
      <c r="C20" s="5" t="n">
        <v>3400</v>
      </c>
      <c r="D20" s="5" t="n">
        <v>7000</v>
      </c>
      <c r="E20" s="5" t="n">
        <v>6900</v>
      </c>
    </row>
    <row r="21" spans="1:6">
      <c r="A21" s="4" t="s">
        <v>591</v>
      </c>
    </row>
    <row r="22" spans="1:6">
      <c r="A22" s="3" t="s">
        <v>582</v>
      </c>
    </row>
    <row r="23" spans="1:6">
      <c r="A23" s="4" t="s">
        <v>583</v>
      </c>
      <c r="B23" s="5" t="n">
        <v>8035</v>
      </c>
      <c r="C23" s="5" t="n">
        <v>7674</v>
      </c>
      <c r="D23" s="5" t="n">
        <v>15852</v>
      </c>
      <c r="E23" s="5" t="n">
        <v>15388</v>
      </c>
    </row>
    <row r="24" spans="1:6">
      <c r="A24" s="4" t="s">
        <v>584</v>
      </c>
      <c r="B24" s="5" t="n">
        <v>647</v>
      </c>
      <c r="C24" s="5" t="n">
        <v>667</v>
      </c>
      <c r="D24" s="5" t="n">
        <v>1231</v>
      </c>
      <c r="E24" s="5" t="n">
        <v>1301</v>
      </c>
    </row>
    <row r="25" spans="1:6">
      <c r="A25" s="4" t="s">
        <v>585</v>
      </c>
      <c r="B25" s="5" t="n">
        <v>1129</v>
      </c>
      <c r="C25" s="5" t="n">
        <v>1285</v>
      </c>
      <c r="D25" s="5" t="n">
        <v>2132</v>
      </c>
      <c r="E25" s="5" t="n">
        <v>2479</v>
      </c>
    </row>
    <row r="26" spans="1:6">
      <c r="A26" s="4" t="s">
        <v>586</v>
      </c>
      <c r="B26" s="5" t="n">
        <v>419000</v>
      </c>
      <c r="D26" s="5" t="n">
        <v>419000</v>
      </c>
      <c r="F26" s="5" t="n">
        <v>412000</v>
      </c>
    </row>
    <row r="27" spans="1:6">
      <c r="A27" s="4" t="s">
        <v>40</v>
      </c>
      <c r="B27" s="5" t="n">
        <v>1800</v>
      </c>
      <c r="C27" s="5" t="n">
        <v>1400</v>
      </c>
      <c r="D27" s="5" t="n">
        <v>3600</v>
      </c>
      <c r="E27" s="5" t="n">
        <v>2900</v>
      </c>
    </row>
    <row r="28" spans="1:6">
      <c r="A28" s="4" t="s">
        <v>592</v>
      </c>
    </row>
    <row r="29" spans="1:6">
      <c r="A29" s="3" t="s">
        <v>582</v>
      </c>
    </row>
    <row r="30" spans="1:6">
      <c r="A30" s="4" t="s">
        <v>583</v>
      </c>
      <c r="B30" s="5" t="n">
        <v>9213</v>
      </c>
      <c r="C30" s="5" t="n">
        <v>8689</v>
      </c>
      <c r="D30" s="5" t="n">
        <v>18339</v>
      </c>
      <c r="E30" s="5" t="n">
        <v>16584</v>
      </c>
    </row>
    <row r="31" spans="1:6">
      <c r="A31" s="4" t="s">
        <v>584</v>
      </c>
      <c r="B31" s="5" t="n">
        <v>1327</v>
      </c>
      <c r="C31" s="5" t="n">
        <v>1229</v>
      </c>
      <c r="D31" s="5" t="n">
        <v>2702</v>
      </c>
      <c r="E31" s="5" t="n">
        <v>1993</v>
      </c>
    </row>
    <row r="32" spans="1:6">
      <c r="A32" s="4" t="s">
        <v>585</v>
      </c>
      <c r="B32" s="5" t="n">
        <v>2780</v>
      </c>
      <c r="C32" s="5" t="n">
        <v>2615</v>
      </c>
      <c r="D32" s="5" t="n">
        <v>5791</v>
      </c>
      <c r="E32" s="5" t="n">
        <v>4484</v>
      </c>
    </row>
    <row r="33" spans="1:6">
      <c r="A33" s="4" t="s">
        <v>586</v>
      </c>
      <c r="B33" s="5" t="n">
        <v>1353000</v>
      </c>
      <c r="D33" s="5" t="n">
        <v>1353000</v>
      </c>
      <c r="F33" s="5" t="n">
        <v>1277000</v>
      </c>
    </row>
    <row r="34" spans="1:6">
      <c r="A34" s="4" t="s">
        <v>40</v>
      </c>
      <c r="B34" s="5" t="n">
        <v>87</v>
      </c>
      <c r="C34" s="5" t="n">
        <v>82</v>
      </c>
      <c r="D34" s="5" t="n">
        <v>-118</v>
      </c>
      <c r="E34" s="5" t="n">
        <v>472</v>
      </c>
    </row>
    <row r="35" spans="1:6">
      <c r="A35" s="4" t="s">
        <v>593</v>
      </c>
    </row>
    <row r="36" spans="1:6">
      <c r="A36" s="3" t="s">
        <v>582</v>
      </c>
    </row>
    <row r="37" spans="1:6">
      <c r="A37" s="4" t="s">
        <v>583</v>
      </c>
      <c r="B37" s="5" t="n">
        <v>653</v>
      </c>
      <c r="C37" s="5" t="n">
        <v>1185</v>
      </c>
      <c r="D37" s="5" t="n">
        <v>1830</v>
      </c>
      <c r="E37" s="5" t="n">
        <v>3131</v>
      </c>
    </row>
    <row r="38" spans="1:6">
      <c r="A38" s="4" t="s">
        <v>584</v>
      </c>
      <c r="B38" s="5" t="n">
        <v>-179</v>
      </c>
      <c r="C38" s="5" t="n">
        <v>-173</v>
      </c>
      <c r="D38" s="5" t="n">
        <v>-275</v>
      </c>
      <c r="E38" s="5" t="n">
        <v>-92</v>
      </c>
    </row>
    <row r="39" spans="1:6">
      <c r="A39" s="4" t="s">
        <v>585</v>
      </c>
      <c r="B39" s="5" t="n">
        <v>-26</v>
      </c>
      <c r="C39" s="5" t="n">
        <v>147</v>
      </c>
      <c r="D39" s="5" t="n">
        <v>78</v>
      </c>
      <c r="E39" s="5" t="n">
        <v>592</v>
      </c>
    </row>
    <row r="40" spans="1:6">
      <c r="A40" s="4" t="s">
        <v>586</v>
      </c>
      <c r="B40" s="5" t="n">
        <v>92000</v>
      </c>
      <c r="D40" s="5" t="n">
        <v>92000</v>
      </c>
      <c r="F40" s="7" t="n">
        <v>103000</v>
      </c>
    </row>
    <row r="41" spans="1:6">
      <c r="A41" s="4" t="s">
        <v>40</v>
      </c>
      <c r="B41" s="7" t="n">
        <v>-132</v>
      </c>
      <c r="C41" s="7" t="n">
        <v>-98</v>
      </c>
      <c r="D41" s="7" t="n">
        <v>-80</v>
      </c>
      <c r="E41" s="7" t="n">
        <v>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1</v>
      </c>
      <c r="D1" s="2" t="s">
        <v>1</v>
      </c>
    </row>
    <row r="2" spans="1:5">
      <c r="B2" s="2" t="s">
        <v>22</v>
      </c>
      <c r="C2" s="2" t="s">
        <v>23</v>
      </c>
      <c r="D2" s="2" t="s">
        <v>22</v>
      </c>
      <c r="E2" s="2" t="s">
        <v>23</v>
      </c>
    </row>
    <row r="3" spans="1:5">
      <c r="A3" s="3" t="s">
        <v>25</v>
      </c>
    </row>
    <row r="4" spans="1:5">
      <c r="A4" s="4" t="s">
        <v>595</v>
      </c>
      <c r="B4" s="7" t="n">
        <v>10199</v>
      </c>
      <c r="C4" s="7" t="n">
        <v>9750</v>
      </c>
      <c r="D4" s="7" t="n">
        <v>20146</v>
      </c>
      <c r="E4" s="7" t="n">
        <v>19510</v>
      </c>
    </row>
    <row r="5" spans="1:5">
      <c r="A5" s="4" t="s">
        <v>90</v>
      </c>
      <c r="B5" s="5" t="n">
        <v>375</v>
      </c>
      <c r="C5" s="5" t="n">
        <v>237</v>
      </c>
      <c r="D5" s="5" t="n">
        <v>670</v>
      </c>
      <c r="E5" s="5" t="n">
        <v>456</v>
      </c>
    </row>
    <row r="6" spans="1:5">
      <c r="A6" s="4" t="s">
        <v>365</v>
      </c>
      <c r="B6" s="5" t="n">
        <v>828</v>
      </c>
      <c r="C6" s="5" t="n">
        <v>664</v>
      </c>
      <c r="D6" s="5" t="n">
        <v>1489</v>
      </c>
      <c r="E6" s="5" t="n">
        <v>1311</v>
      </c>
    </row>
    <row r="7" spans="1:5">
      <c r="A7" s="4" t="s">
        <v>596</v>
      </c>
      <c r="B7" s="5" t="n">
        <v>2058</v>
      </c>
      <c r="C7" s="5" t="n">
        <v>1937</v>
      </c>
      <c r="D7" s="5" t="n">
        <v>4018</v>
      </c>
      <c r="E7" s="5" t="n">
        <v>3792</v>
      </c>
    </row>
    <row r="8" spans="1:5">
      <c r="A8" s="4" t="s">
        <v>597</v>
      </c>
      <c r="B8" s="5" t="n">
        <v>1481</v>
      </c>
      <c r="C8" s="5" t="n">
        <v>1532</v>
      </c>
      <c r="D8" s="5" t="n">
        <v>2747</v>
      </c>
      <c r="E8" s="5" t="n">
        <v>2966</v>
      </c>
    </row>
    <row r="9" spans="1:5">
      <c r="A9" s="4" t="s">
        <v>598</v>
      </c>
      <c r="B9" s="5" t="n">
        <v>260</v>
      </c>
      <c r="C9" s="5" t="n">
        <v>236</v>
      </c>
      <c r="D9" s="5" t="n">
        <v>554</v>
      </c>
      <c r="E9" s="5" t="n">
        <v>488</v>
      </c>
    </row>
    <row r="10" spans="1:5">
      <c r="A10" s="4" t="s">
        <v>599</v>
      </c>
      <c r="B10" s="5" t="n">
        <v>15201</v>
      </c>
      <c r="C10" s="5" t="n">
        <v>14356</v>
      </c>
      <c r="D10" s="5" t="n">
        <v>29624</v>
      </c>
      <c r="E10" s="5" t="n">
        <v>28523</v>
      </c>
    </row>
    <row r="11" spans="1:5">
      <c r="A11" s="3" t="s">
        <v>26</v>
      </c>
    </row>
    <row r="12" spans="1:5">
      <c r="A12" s="4" t="s">
        <v>600</v>
      </c>
      <c r="B12" s="5" t="n">
        <v>1603</v>
      </c>
      <c r="C12" s="5" t="n">
        <v>1306</v>
      </c>
      <c r="D12" s="5" t="n">
        <v>3018</v>
      </c>
      <c r="E12" s="5" t="n">
        <v>2510</v>
      </c>
    </row>
    <row r="13" spans="1:5">
      <c r="A13" s="4" t="s">
        <v>367</v>
      </c>
      <c r="B13" s="5" t="n">
        <v>676</v>
      </c>
      <c r="C13" s="5" t="n">
        <v>527</v>
      </c>
      <c r="D13" s="5" t="n">
        <v>1169</v>
      </c>
      <c r="E13" s="5" t="n">
        <v>1029</v>
      </c>
    </row>
    <row r="14" spans="1:5">
      <c r="A14" s="4" t="s">
        <v>116</v>
      </c>
      <c r="B14" s="5" t="n">
        <v>146</v>
      </c>
      <c r="C14" s="5" t="n">
        <v>96</v>
      </c>
      <c r="D14" s="5" t="n">
        <v>293</v>
      </c>
      <c r="E14" s="5" t="n">
        <v>184</v>
      </c>
    </row>
    <row r="15" spans="1:5">
      <c r="A15" s="4" t="s">
        <v>601</v>
      </c>
      <c r="B15" s="5" t="n">
        <v>202</v>
      </c>
      <c r="C15" s="5" t="n">
        <v>109</v>
      </c>
      <c r="D15" s="5" t="n">
        <v>401</v>
      </c>
      <c r="E15" s="5" t="n">
        <v>210</v>
      </c>
    </row>
    <row r="16" spans="1:5">
      <c r="A16" s="4" t="s">
        <v>602</v>
      </c>
      <c r="B16" s="5" t="n">
        <v>1409</v>
      </c>
      <c r="C16" s="5" t="n">
        <v>1082</v>
      </c>
      <c r="D16" s="5" t="n">
        <v>2721</v>
      </c>
      <c r="E16" s="5" t="n">
        <v>2127</v>
      </c>
    </row>
    <row r="17" spans="1:5">
      <c r="A17" s="4" t="s">
        <v>603</v>
      </c>
      <c r="B17" s="5" t="n">
        <v>4036</v>
      </c>
      <c r="C17" s="5" t="n">
        <v>3120</v>
      </c>
      <c r="D17" s="5" t="n">
        <v>7602</v>
      </c>
      <c r="E17" s="5" t="n">
        <v>6060</v>
      </c>
    </row>
    <row r="18" spans="1:5">
      <c r="A18" s="4" t="s">
        <v>27</v>
      </c>
      <c r="B18" s="5" t="n">
        <v>11165</v>
      </c>
      <c r="C18" s="5" t="n">
        <v>11236</v>
      </c>
      <c r="D18" s="5" t="n">
        <v>22022</v>
      </c>
      <c r="E18" s="5" t="n">
        <v>22463</v>
      </c>
    </row>
    <row r="19" spans="1:5">
      <c r="A19" s="4" t="s">
        <v>41</v>
      </c>
      <c r="B19" s="5" t="n">
        <v>1666</v>
      </c>
      <c r="C19" s="5" t="n">
        <v>1390</v>
      </c>
      <c r="D19" s="5" t="n">
        <v>3341</v>
      </c>
      <c r="E19" s="5" t="n">
        <v>3276</v>
      </c>
    </row>
    <row r="20" spans="1:5">
      <c r="A20" s="4" t="s">
        <v>604</v>
      </c>
      <c r="B20" s="5" t="n">
        <v>9499</v>
      </c>
      <c r="C20" s="5" t="n">
        <v>9846</v>
      </c>
      <c r="D20" s="5" t="n">
        <v>18681</v>
      </c>
      <c r="E20" s="5" t="n">
        <v>19187</v>
      </c>
    </row>
    <row r="21" spans="1:5">
      <c r="A21" s="4" t="s">
        <v>605</v>
      </c>
      <c r="B21" s="7" t="n">
        <v>329</v>
      </c>
      <c r="C21" s="7" t="n">
        <v>267</v>
      </c>
      <c r="D21" s="7" t="n">
        <v>634</v>
      </c>
      <c r="E21" s="7" t="n">
        <v>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160</v>
      </c>
      <c r="C1" s="2" t="s">
        <v>161</v>
      </c>
      <c r="D1" s="2" t="s">
        <v>162</v>
      </c>
      <c r="E1" s="2" t="s">
        <v>163</v>
      </c>
      <c r="F1" s="2" t="s">
        <v>164</v>
      </c>
      <c r="G1" s="2" t="s">
        <v>165</v>
      </c>
      <c r="H1" s="2" t="s">
        <v>125</v>
      </c>
      <c r="J1" s="2" t="s">
        <v>166</v>
      </c>
      <c r="L1" s="2" t="s">
        <v>167</v>
      </c>
      <c r="M1" s="2" t="s">
        <v>60</v>
      </c>
    </row>
    <row r="2" spans="1:13">
      <c r="A2" s="4" t="s">
        <v>168</v>
      </c>
      <c r="E2" s="7" t="n">
        <v>16718</v>
      </c>
      <c r="G2" s="7" t="n">
        <v>108319</v>
      </c>
      <c r="H2" s="7" t="n">
        <v>133841</v>
      </c>
      <c r="J2" s="7" t="n">
        <v>-7677</v>
      </c>
      <c r="L2" s="7" t="n">
        <v>-29344</v>
      </c>
      <c r="M2" s="7" t="n">
        <v>1235</v>
      </c>
    </row>
    <row r="3" spans="1:13">
      <c r="A3" s="4" t="s">
        <v>169</v>
      </c>
      <c r="B3" s="4" t="s">
        <v>64</v>
      </c>
      <c r="H3" s="5" t="n">
        <v>15</v>
      </c>
      <c r="L3" s="5" t="n">
        <v>-15</v>
      </c>
    </row>
    <row r="4" spans="1:13">
      <c r="A4" s="4" t="s">
        <v>170</v>
      </c>
      <c r="H4" s="5" t="n">
        <v>133856</v>
      </c>
      <c r="L4" s="5" t="n">
        <v>-29359</v>
      </c>
    </row>
    <row r="5" spans="1:13">
      <c r="A5" s="3" t="s">
        <v>171</v>
      </c>
    </row>
    <row r="6" spans="1:13">
      <c r="A6" s="4" t="s">
        <v>172</v>
      </c>
      <c r="E6" s="5" t="n">
        <v>2535</v>
      </c>
    </row>
    <row r="7" spans="1:13">
      <c r="A7" s="4" t="s">
        <v>173</v>
      </c>
      <c r="G7" s="5" t="n">
        <v>-516</v>
      </c>
      <c r="J7" s="5" t="n">
        <v>773</v>
      </c>
      <c r="K7" s="4" t="s">
        <v>174</v>
      </c>
    </row>
    <row r="8" spans="1:13">
      <c r="A8" s="4" t="s">
        <v>175</v>
      </c>
      <c r="B8" s="4" t="s">
        <v>176</v>
      </c>
      <c r="J8" s="5" t="n">
        <v>-2634</v>
      </c>
    </row>
    <row r="9" spans="1:13">
      <c r="A9" s="4" t="s">
        <v>177</v>
      </c>
      <c r="G9" s="5" t="n">
        <v>-37</v>
      </c>
    </row>
    <row r="10" spans="1:13">
      <c r="A10" s="4" t="s">
        <v>178</v>
      </c>
      <c r="G10" s="5" t="n">
        <v>-5</v>
      </c>
      <c r="H10" s="5" t="n">
        <v>0</v>
      </c>
      <c r="I10" s="4" t="s">
        <v>179</v>
      </c>
      <c r="M10" s="5" t="n">
        <v>-25</v>
      </c>
    </row>
    <row r="11" spans="1:13">
      <c r="A11" s="4" t="s">
        <v>61</v>
      </c>
      <c r="C11" s="7" t="n">
        <v>7530</v>
      </c>
      <c r="H11" s="5" t="n">
        <v>7499</v>
      </c>
      <c r="M11" s="5" t="n">
        <v>31</v>
      </c>
    </row>
    <row r="12" spans="1:13">
      <c r="A12" s="4" t="s">
        <v>180</v>
      </c>
      <c r="B12" s="4" t="s">
        <v>181</v>
      </c>
      <c r="H12" s="5" t="n">
        <v>-296</v>
      </c>
    </row>
    <row r="13" spans="1:13">
      <c r="A13" s="4" t="s">
        <v>182</v>
      </c>
      <c r="C13" s="5" t="n">
        <v>-532</v>
      </c>
      <c r="H13" s="5" t="n">
        <v>-532</v>
      </c>
    </row>
    <row r="14" spans="1:13">
      <c r="A14" s="4" t="s">
        <v>183</v>
      </c>
      <c r="M14" s="5" t="n">
        <v>-11</v>
      </c>
    </row>
    <row r="15" spans="1:13">
      <c r="A15" s="4" t="s">
        <v>184</v>
      </c>
      <c r="M15" s="5" t="n">
        <v>-73</v>
      </c>
    </row>
    <row r="16" spans="1:13">
      <c r="A16" s="4" t="s">
        <v>185</v>
      </c>
      <c r="M16" s="5" t="n">
        <v>-1</v>
      </c>
    </row>
    <row r="17" spans="1:13">
      <c r="A17" s="4" t="s">
        <v>186</v>
      </c>
      <c r="L17" s="5" t="n">
        <v>3244</v>
      </c>
      <c r="M17" s="5" t="n">
        <v>-23</v>
      </c>
    </row>
    <row r="18" spans="1:13">
      <c r="A18" s="4" t="s">
        <v>187</v>
      </c>
      <c r="M18" s="5" t="n">
        <v>-102</v>
      </c>
    </row>
    <row r="19" spans="1:13">
      <c r="A19" s="4" t="s">
        <v>188</v>
      </c>
      <c r="C19" s="5" t="n">
        <v>233021</v>
      </c>
      <c r="D19" s="7" t="n">
        <v>231888</v>
      </c>
      <c r="E19" s="5" t="n">
        <v>19253</v>
      </c>
      <c r="F19" s="7" t="n">
        <v>212635</v>
      </c>
      <c r="G19" s="5" t="n">
        <v>107761</v>
      </c>
      <c r="H19" s="5" t="n">
        <v>140527</v>
      </c>
      <c r="J19" s="5" t="n">
        <v>-9538</v>
      </c>
      <c r="L19" s="5" t="n">
        <v>-26115</v>
      </c>
      <c r="M19" s="5" t="n">
        <v>1133</v>
      </c>
    </row>
    <row r="20" spans="1:13">
      <c r="A20" s="4" t="s">
        <v>189</v>
      </c>
      <c r="L20" s="5" t="n">
        <v>-26626</v>
      </c>
    </row>
    <row r="21" spans="1:13">
      <c r="A21" s="3" t="s">
        <v>171</v>
      </c>
    </row>
    <row r="22" spans="1:13">
      <c r="A22" s="4" t="s">
        <v>61</v>
      </c>
      <c r="C22" s="5" t="n">
        <v>4024</v>
      </c>
    </row>
    <row r="23" spans="1:13">
      <c r="A23" s="4" t="s">
        <v>182</v>
      </c>
      <c r="C23" s="5" t="n">
        <v>-322</v>
      </c>
    </row>
    <row r="24" spans="1:13">
      <c r="A24" s="4" t="s">
        <v>186</v>
      </c>
      <c r="L24" s="5" t="n">
        <v>511</v>
      </c>
    </row>
    <row r="25" spans="1:13">
      <c r="A25" s="4" t="s">
        <v>188</v>
      </c>
      <c r="C25" s="5" t="n">
        <v>233021</v>
      </c>
      <c r="D25" s="5" t="n">
        <v>231888</v>
      </c>
      <c r="E25" s="5" t="n">
        <v>19253</v>
      </c>
      <c r="F25" s="5" t="n">
        <v>212635</v>
      </c>
      <c r="G25" s="5" t="n">
        <v>107761</v>
      </c>
      <c r="H25" s="5" t="n">
        <v>140527</v>
      </c>
      <c r="J25" s="5" t="n">
        <v>-9538</v>
      </c>
      <c r="L25" s="5" t="n">
        <v>-26115</v>
      </c>
      <c r="M25" s="5" t="n">
        <v>1133</v>
      </c>
    </row>
    <row r="26" spans="1:13">
      <c r="A26" s="4" t="s">
        <v>190</v>
      </c>
      <c r="C26" s="5" t="n">
        <v>226143</v>
      </c>
      <c r="E26" s="5" t="n">
        <v>19253</v>
      </c>
      <c r="G26" s="5" t="n">
        <v>108073</v>
      </c>
      <c r="H26" s="5" t="n">
        <v>146477</v>
      </c>
      <c r="J26" s="5" t="n">
        <v>-16302</v>
      </c>
      <c r="L26" s="5" t="n">
        <v>-32381</v>
      </c>
      <c r="M26" s="5" t="n">
        <v>1023</v>
      </c>
    </row>
    <row r="27" spans="1:13">
      <c r="A27" s="4" t="s">
        <v>191</v>
      </c>
      <c r="B27" s="4" t="s">
        <v>64</v>
      </c>
      <c r="H27" s="5" t="n">
        <v>-660</v>
      </c>
      <c r="L27" s="5" t="n">
        <v>504</v>
      </c>
    </row>
    <row r="28" spans="1:13">
      <c r="A28" s="4" t="s">
        <v>192</v>
      </c>
      <c r="H28" s="5" t="n">
        <v>145817</v>
      </c>
      <c r="L28" s="5" t="n">
        <v>-31877</v>
      </c>
    </row>
    <row r="29" spans="1:13">
      <c r="A29" s="3" t="s">
        <v>171</v>
      </c>
    </row>
    <row r="30" spans="1:13">
      <c r="A30" s="4" t="s">
        <v>172</v>
      </c>
      <c r="E30" s="5" t="n">
        <v>0</v>
      </c>
    </row>
    <row r="31" spans="1:13">
      <c r="A31" s="4" t="s">
        <v>173</v>
      </c>
      <c r="G31" s="5" t="n">
        <v>-239</v>
      </c>
      <c r="J31" s="5" t="n">
        <v>523</v>
      </c>
      <c r="K31" s="4" t="s">
        <v>174</v>
      </c>
    </row>
    <row r="32" spans="1:13">
      <c r="A32" s="4" t="s">
        <v>175</v>
      </c>
      <c r="B32" s="4" t="s">
        <v>176</v>
      </c>
      <c r="J32" s="5" t="n">
        <v>-3563</v>
      </c>
    </row>
    <row r="33" spans="1:13">
      <c r="A33" s="4" t="s">
        <v>177</v>
      </c>
      <c r="G33" s="5" t="n">
        <v>0</v>
      </c>
    </row>
    <row r="34" spans="1:13">
      <c r="A34" s="4" t="s">
        <v>178</v>
      </c>
      <c r="G34" s="5" t="n">
        <v>-5</v>
      </c>
      <c r="H34" s="5" t="n">
        <v>-90</v>
      </c>
      <c r="I34" s="4" t="s">
        <v>179</v>
      </c>
      <c r="M34" s="5" t="n">
        <v>-53</v>
      </c>
    </row>
    <row r="35" spans="1:13">
      <c r="A35" s="4" t="s">
        <v>61</v>
      </c>
      <c r="C35" s="5" t="n">
        <v>8004</v>
      </c>
      <c r="H35" s="5" t="n">
        <v>7962</v>
      </c>
      <c r="M35" s="5" t="n">
        <v>42</v>
      </c>
    </row>
    <row r="36" spans="1:13">
      <c r="A36" s="4" t="s">
        <v>180</v>
      </c>
      <c r="B36" s="4" t="s">
        <v>181</v>
      </c>
      <c r="H36" s="5" t="n">
        <v>-890</v>
      </c>
    </row>
    <row r="37" spans="1:13">
      <c r="A37" s="4" t="s">
        <v>182</v>
      </c>
      <c r="C37" s="5" t="n">
        <v>-621</v>
      </c>
      <c r="H37" s="5" t="n">
        <v>-621</v>
      </c>
    </row>
    <row r="38" spans="1:13">
      <c r="A38" s="4" t="s">
        <v>183</v>
      </c>
      <c r="M38" s="5" t="n">
        <v>0</v>
      </c>
    </row>
    <row r="39" spans="1:13">
      <c r="A39" s="4" t="s">
        <v>184</v>
      </c>
      <c r="M39" s="5" t="n">
        <v>6</v>
      </c>
    </row>
    <row r="40" spans="1:13">
      <c r="A40" s="4" t="s">
        <v>185</v>
      </c>
      <c r="M40" s="5" t="n">
        <v>0</v>
      </c>
    </row>
    <row r="41" spans="1:13">
      <c r="A41" s="4" t="s">
        <v>186</v>
      </c>
      <c r="L41" s="5" t="n">
        <v>1978</v>
      </c>
      <c r="M41" s="5" t="n">
        <v>70</v>
      </c>
    </row>
    <row r="42" spans="1:13">
      <c r="A42" s="4" t="s">
        <v>187</v>
      </c>
      <c r="M42" s="5" t="n">
        <v>65</v>
      </c>
    </row>
    <row r="43" spans="1:13">
      <c r="A43" s="4" t="s">
        <v>193</v>
      </c>
      <c r="C43" s="5" t="n">
        <v>231107</v>
      </c>
      <c r="D43" s="5" t="n">
        <v>230019</v>
      </c>
      <c r="E43" s="5" t="n">
        <v>19253</v>
      </c>
      <c r="F43" s="5" t="n">
        <v>210766</v>
      </c>
      <c r="G43" s="5" t="n">
        <v>107829</v>
      </c>
      <c r="H43" s="5" t="n">
        <v>152178</v>
      </c>
      <c r="J43" s="5" t="n">
        <v>-19342</v>
      </c>
      <c r="L43" s="5" t="n">
        <v>-29899</v>
      </c>
      <c r="M43" s="5" t="n">
        <v>1088</v>
      </c>
    </row>
    <row r="44" spans="1:13">
      <c r="A44" s="4" t="s">
        <v>194</v>
      </c>
      <c r="L44" s="5" t="n">
        <v>-30413</v>
      </c>
    </row>
    <row r="45" spans="1:13">
      <c r="A45" s="3" t="s">
        <v>171</v>
      </c>
    </row>
    <row r="46" spans="1:13">
      <c r="A46" s="4" t="s">
        <v>61</v>
      </c>
      <c r="C46" s="5" t="n">
        <v>3904</v>
      </c>
    </row>
    <row r="47" spans="1:13">
      <c r="A47" s="4" t="s">
        <v>182</v>
      </c>
      <c r="C47" s="5" t="n">
        <v>-320</v>
      </c>
    </row>
    <row r="48" spans="1:13">
      <c r="A48" s="4" t="s">
        <v>186</v>
      </c>
      <c r="L48" s="5" t="n">
        <v>514</v>
      </c>
    </row>
    <row r="49" spans="1:13">
      <c r="A49" s="4" t="s">
        <v>193</v>
      </c>
      <c r="C49" s="7" t="n">
        <v>231107</v>
      </c>
      <c r="D49" s="7" t="n">
        <v>230019</v>
      </c>
      <c r="E49" s="7" t="n">
        <v>19253</v>
      </c>
      <c r="F49" s="7" t="n">
        <v>210766</v>
      </c>
      <c r="G49" s="7" t="n">
        <v>107829</v>
      </c>
      <c r="H49" s="7" t="n">
        <v>152178</v>
      </c>
      <c r="J49" s="7" t="n">
        <v>-19342</v>
      </c>
      <c r="L49" s="7" t="n">
        <v>-29899</v>
      </c>
      <c r="M49" s="7" t="n">
        <v>1088</v>
      </c>
    </row>
    <row r="50" spans="1:13"/>
    <row r="51" spans="1:13">
      <c r="A51" s="4" t="s">
        <v>64</v>
      </c>
      <c r="B51" s="4" t="s">
        <v>195</v>
      </c>
    </row>
    <row r="52" spans="1:13">
      <c r="A52" s="4" t="s">
        <v>174</v>
      </c>
      <c r="B52" s="4" t="s">
        <v>196</v>
      </c>
    </row>
    <row r="53" spans="1:13">
      <c r="A53" s="4" t="s">
        <v>176</v>
      </c>
      <c r="B53" s="4" t="s">
        <v>197</v>
      </c>
    </row>
    <row r="54" spans="1:13">
      <c r="A54" s="4" t="s">
        <v>179</v>
      </c>
      <c r="B54" s="4" t="s">
        <v>198</v>
      </c>
    </row>
    <row r="55" spans="1:13">
      <c r="A55" s="4" t="s">
        <v>181</v>
      </c>
      <c r="B55" s="4" t="s">
        <v>199</v>
      </c>
    </row>
  </sheetData>
  <mergeCells count="9">
    <mergeCell ref="A1:B1"/>
    <mergeCell ref="H1:I1"/>
    <mergeCell ref="J1:K1"/>
    <mergeCell ref="A50:L50"/>
    <mergeCell ref="B51:L51"/>
    <mergeCell ref="B52:L52"/>
    <mergeCell ref="B53:L53"/>
    <mergeCell ref="B54:L54"/>
    <mergeCell ref="B55:L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06</v>
      </c>
      <c r="B1" s="2" t="s">
        <v>21</v>
      </c>
      <c r="D1" s="2" t="s">
        <v>1</v>
      </c>
    </row>
    <row r="2" spans="1:5">
      <c r="B2" s="2" t="s">
        <v>22</v>
      </c>
      <c r="C2" s="2" t="s">
        <v>23</v>
      </c>
      <c r="D2" s="2" t="s">
        <v>22</v>
      </c>
      <c r="E2" s="2" t="s">
        <v>23</v>
      </c>
    </row>
    <row r="3" spans="1:5">
      <c r="A3" s="3" t="s">
        <v>28</v>
      </c>
    </row>
    <row r="4" spans="1:5">
      <c r="A4" s="4" t="s">
        <v>607</v>
      </c>
      <c r="B4" s="7" t="n">
        <v>2937</v>
      </c>
      <c r="C4" s="7" t="n">
        <v>2725</v>
      </c>
      <c r="D4" s="7" t="n">
        <v>5696</v>
      </c>
      <c r="E4" s="7" t="n">
        <v>5188</v>
      </c>
    </row>
    <row r="5" spans="1:5">
      <c r="A5" s="4" t="s">
        <v>608</v>
      </c>
    </row>
    <row r="6" spans="1:5">
      <c r="A6" s="3" t="s">
        <v>28</v>
      </c>
    </row>
    <row r="7" spans="1:5">
      <c r="A7" s="4" t="s">
        <v>607</v>
      </c>
      <c r="B7" s="5" t="n">
        <v>916</v>
      </c>
      <c r="C7" s="5" t="n">
        <v>753</v>
      </c>
      <c r="D7" s="5" t="n">
        <v>1778</v>
      </c>
      <c r="E7" s="5" t="n">
        <v>1327</v>
      </c>
    </row>
    <row r="8" spans="1:5">
      <c r="A8" s="4" t="s">
        <v>609</v>
      </c>
    </row>
    <row r="9" spans="1:5">
      <c r="A9" s="3" t="s">
        <v>28</v>
      </c>
    </row>
    <row r="10" spans="1:5">
      <c r="A10" s="4" t="s">
        <v>607</v>
      </c>
      <c r="B10" s="5" t="n">
        <v>542</v>
      </c>
      <c r="C10" s="5" t="n">
        <v>544</v>
      </c>
      <c r="D10" s="5" t="n">
        <v>1114</v>
      </c>
      <c r="E10" s="5" t="n">
        <v>1145</v>
      </c>
    </row>
    <row r="11" spans="1:5">
      <c r="A11" s="4" t="s">
        <v>610</v>
      </c>
    </row>
    <row r="12" spans="1:5">
      <c r="A12" s="3" t="s">
        <v>28</v>
      </c>
    </row>
    <row r="13" spans="1:5">
      <c r="A13" s="4" t="s">
        <v>607</v>
      </c>
      <c r="B13" s="5" t="n">
        <v>422</v>
      </c>
      <c r="C13" s="5" t="n">
        <v>386</v>
      </c>
      <c r="D13" s="5" t="n">
        <v>812</v>
      </c>
      <c r="E13" s="5" t="n">
        <v>792</v>
      </c>
    </row>
    <row r="14" spans="1:5">
      <c r="A14" s="4" t="s">
        <v>611</v>
      </c>
    </row>
    <row r="15" spans="1:5">
      <c r="A15" s="3" t="s">
        <v>28</v>
      </c>
    </row>
    <row r="16" spans="1:5">
      <c r="A16" s="4" t="s">
        <v>607</v>
      </c>
      <c r="B16" s="5" t="n">
        <v>364</v>
      </c>
      <c r="C16" s="5" t="n">
        <v>344</v>
      </c>
      <c r="D16" s="5" t="n">
        <v>675</v>
      </c>
      <c r="E16" s="5" t="n">
        <v>615</v>
      </c>
    </row>
    <row r="17" spans="1:5">
      <c r="A17" s="4" t="s">
        <v>612</v>
      </c>
    </row>
    <row r="18" spans="1:5">
      <c r="A18" s="3" t="s">
        <v>28</v>
      </c>
    </row>
    <row r="19" spans="1:5">
      <c r="A19" s="4" t="s">
        <v>607</v>
      </c>
      <c r="B19" s="5" t="n">
        <v>238</v>
      </c>
      <c r="C19" s="5" t="n">
        <v>241</v>
      </c>
      <c r="D19" s="5" t="n">
        <v>407</v>
      </c>
      <c r="E19" s="5" t="n">
        <v>364</v>
      </c>
    </row>
    <row r="20" spans="1:5">
      <c r="A20" s="4" t="s">
        <v>613</v>
      </c>
    </row>
    <row r="21" spans="1:5">
      <c r="A21" s="3" t="s">
        <v>28</v>
      </c>
    </row>
    <row r="22" spans="1:5">
      <c r="A22" s="4" t="s">
        <v>607</v>
      </c>
      <c r="B22" s="5" t="n">
        <v>169</v>
      </c>
      <c r="C22" s="5" t="n">
        <v>166</v>
      </c>
      <c r="D22" s="5" t="n">
        <v>333</v>
      </c>
      <c r="E22" s="5" t="n">
        <v>324</v>
      </c>
    </row>
    <row r="23" spans="1:5">
      <c r="A23" s="4" t="s">
        <v>614</v>
      </c>
    </row>
    <row r="24" spans="1:5">
      <c r="A24" s="3" t="s">
        <v>28</v>
      </c>
    </row>
    <row r="25" spans="1:5">
      <c r="A25" s="4" t="s">
        <v>607</v>
      </c>
      <c r="B25" s="5" t="n">
        <v>122</v>
      </c>
      <c r="C25" s="5" t="n">
        <v>104</v>
      </c>
      <c r="D25" s="5" t="n">
        <v>242</v>
      </c>
      <c r="E25" s="5" t="n">
        <v>220</v>
      </c>
    </row>
    <row r="26" spans="1:5">
      <c r="A26" s="4" t="s">
        <v>615</v>
      </c>
    </row>
    <row r="27" spans="1:5">
      <c r="A27" s="3" t="s">
        <v>28</v>
      </c>
    </row>
    <row r="28" spans="1:5">
      <c r="A28" s="4" t="s">
        <v>607</v>
      </c>
      <c r="B28" s="5" t="n">
        <v>88</v>
      </c>
      <c r="C28" s="5" t="n">
        <v>68</v>
      </c>
      <c r="D28" s="5" t="n">
        <v>174</v>
      </c>
      <c r="E28" s="5" t="n">
        <v>164</v>
      </c>
    </row>
    <row r="29" spans="1:5">
      <c r="A29" s="4" t="s">
        <v>178</v>
      </c>
    </row>
    <row r="30" spans="1:5">
      <c r="A30" s="3" t="s">
        <v>28</v>
      </c>
    </row>
    <row r="31" spans="1:5">
      <c r="A31" s="4" t="s">
        <v>607</v>
      </c>
      <c r="B31" s="7" t="n">
        <v>76</v>
      </c>
      <c r="C31" s="7" t="n">
        <v>119</v>
      </c>
      <c r="D31" s="7" t="n">
        <v>161</v>
      </c>
      <c r="E31" s="7" t="n">
        <v>2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6</v>
      </c>
      <c r="B1" s="2" t="s">
        <v>21</v>
      </c>
      <c r="D1" s="2" t="s">
        <v>1</v>
      </c>
    </row>
    <row r="2" spans="1:5">
      <c r="B2" s="2" t="s">
        <v>22</v>
      </c>
      <c r="C2" s="2" t="s">
        <v>23</v>
      </c>
      <c r="D2" s="2" t="s">
        <v>22</v>
      </c>
      <c r="E2" s="2" t="s">
        <v>23</v>
      </c>
    </row>
    <row r="3" spans="1:5">
      <c r="A3" s="3" t="s">
        <v>344</v>
      </c>
    </row>
    <row r="4" spans="1:5">
      <c r="A4" s="4" t="s">
        <v>344</v>
      </c>
      <c r="B4" s="7" t="n">
        <v>2562</v>
      </c>
      <c r="C4" s="7" t="n">
        <v>1816</v>
      </c>
      <c r="D4" s="7" t="n">
        <v>5584</v>
      </c>
      <c r="E4" s="7" t="n">
        <v>3656</v>
      </c>
    </row>
    <row r="5" spans="1:5">
      <c r="A5" s="4" t="s">
        <v>617</v>
      </c>
    </row>
    <row r="6" spans="1:5">
      <c r="A6" s="3" t="s">
        <v>344</v>
      </c>
    </row>
    <row r="7" spans="1:5">
      <c r="A7" s="4" t="s">
        <v>344</v>
      </c>
      <c r="B7" s="5" t="n">
        <v>1411</v>
      </c>
      <c r="C7" s="5" t="n">
        <v>1140</v>
      </c>
      <c r="D7" s="5" t="n">
        <v>3177</v>
      </c>
      <c r="E7" s="5" t="n">
        <v>1947</v>
      </c>
    </row>
    <row r="8" spans="1:5">
      <c r="A8" s="4" t="s">
        <v>618</v>
      </c>
    </row>
    <row r="9" spans="1:5">
      <c r="A9" s="3" t="s">
        <v>344</v>
      </c>
    </row>
    <row r="10" spans="1:5">
      <c r="A10" s="4" t="s">
        <v>344</v>
      </c>
      <c r="B10" s="5" t="n">
        <v>802</v>
      </c>
      <c r="C10" s="5" t="n">
        <v>402</v>
      </c>
      <c r="D10" s="5" t="n">
        <v>1390</v>
      </c>
      <c r="E10" s="5" t="n">
        <v>1015</v>
      </c>
    </row>
    <row r="11" spans="1:5">
      <c r="A11" s="4" t="s">
        <v>619</v>
      </c>
    </row>
    <row r="12" spans="1:5">
      <c r="A12" s="3" t="s">
        <v>344</v>
      </c>
    </row>
    <row r="13" spans="1:5">
      <c r="A13" s="4" t="s">
        <v>344</v>
      </c>
      <c r="B13" s="5" t="n">
        <v>58</v>
      </c>
      <c r="C13" s="5" t="n">
        <v>-55</v>
      </c>
      <c r="D13" s="5" t="n">
        <v>246</v>
      </c>
      <c r="E13" s="5" t="n">
        <v>-5</v>
      </c>
    </row>
    <row r="14" spans="1:5">
      <c r="A14" s="4" t="s">
        <v>620</v>
      </c>
    </row>
    <row r="15" spans="1:5">
      <c r="A15" s="3" t="s">
        <v>344</v>
      </c>
    </row>
    <row r="16" spans="1:5">
      <c r="A16" s="4" t="s">
        <v>344</v>
      </c>
      <c r="B16" s="5" t="n">
        <v>148</v>
      </c>
      <c r="C16" s="5" t="n">
        <v>121</v>
      </c>
      <c r="D16" s="5" t="n">
        <v>238</v>
      </c>
      <c r="E16" s="5" t="n">
        <v>265</v>
      </c>
    </row>
    <row r="17" spans="1:5">
      <c r="A17" s="4" t="s">
        <v>621</v>
      </c>
    </row>
    <row r="18" spans="1:5">
      <c r="A18" s="3" t="s">
        <v>344</v>
      </c>
    </row>
    <row r="19" spans="1:5">
      <c r="A19" s="4" t="s">
        <v>344</v>
      </c>
      <c r="B19" s="5" t="n">
        <v>143</v>
      </c>
      <c r="C19" s="5" t="n">
        <v>208</v>
      </c>
      <c r="D19" s="5" t="n">
        <v>533</v>
      </c>
      <c r="E19" s="5" t="n">
        <v>434</v>
      </c>
    </row>
    <row r="20" spans="1:5">
      <c r="A20" s="4" t="s">
        <v>622</v>
      </c>
    </row>
    <row r="21" spans="1:5">
      <c r="A21" s="3" t="s">
        <v>344</v>
      </c>
    </row>
    <row r="22" spans="1:5">
      <c r="A22" s="4" t="s">
        <v>344</v>
      </c>
      <c r="B22" s="5" t="n">
        <v>2562</v>
      </c>
      <c r="C22" s="5" t="n">
        <v>1816</v>
      </c>
      <c r="D22" s="5" t="n">
        <v>5584</v>
      </c>
      <c r="E22" s="5" t="n">
        <v>3656</v>
      </c>
    </row>
    <row r="23" spans="1:5">
      <c r="A23" s="4" t="s">
        <v>623</v>
      </c>
    </row>
    <row r="24" spans="1:5">
      <c r="A24" s="3" t="s">
        <v>344</v>
      </c>
    </row>
    <row r="25" spans="1:5">
      <c r="A25" s="4" t="s">
        <v>344</v>
      </c>
      <c r="B25" s="5" t="n">
        <v>142</v>
      </c>
      <c r="C25" s="5" t="n">
        <v>165</v>
      </c>
      <c r="D25" s="5" t="n">
        <v>291</v>
      </c>
      <c r="E25" s="5" t="n">
        <v>308</v>
      </c>
    </row>
    <row r="26" spans="1:5">
      <c r="A26" s="4" t="s">
        <v>624</v>
      </c>
    </row>
    <row r="27" spans="1:5">
      <c r="A27" s="3" t="s">
        <v>344</v>
      </c>
    </row>
    <row r="28" spans="1:5">
      <c r="A28" s="4" t="s">
        <v>344</v>
      </c>
      <c r="B28" s="5" t="n">
        <v>2079</v>
      </c>
      <c r="C28" s="5" t="n">
        <v>1911</v>
      </c>
      <c r="D28" s="5" t="n">
        <v>4747</v>
      </c>
      <c r="E28" s="5" t="n">
        <v>3487</v>
      </c>
    </row>
    <row r="29" spans="1:5">
      <c r="A29" s="4" t="s">
        <v>625</v>
      </c>
    </row>
    <row r="30" spans="1:5">
      <c r="A30" s="3" t="s">
        <v>344</v>
      </c>
    </row>
    <row r="31" spans="1:5">
      <c r="A31" s="4" t="s">
        <v>344</v>
      </c>
      <c r="B31" s="7" t="n">
        <v>341</v>
      </c>
      <c r="C31" s="7" t="n">
        <v>-260</v>
      </c>
      <c r="D31" s="7" t="n">
        <v>546</v>
      </c>
      <c r="E31" s="7" t="n">
        <v>-1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6</v>
      </c>
      <c r="B1" s="2" t="s">
        <v>21</v>
      </c>
      <c r="D1" s="2" t="s">
        <v>1</v>
      </c>
    </row>
    <row r="2" spans="1:5">
      <c r="B2" s="2" t="s">
        <v>22</v>
      </c>
      <c r="C2" s="2" t="s">
        <v>23</v>
      </c>
      <c r="D2" s="2" t="s">
        <v>22</v>
      </c>
      <c r="E2" s="2" t="s">
        <v>23</v>
      </c>
    </row>
    <row r="3" spans="1:5">
      <c r="A3" s="4" t="s">
        <v>627</v>
      </c>
    </row>
    <row r="4" spans="1:5">
      <c r="A4" s="3" t="s">
        <v>628</v>
      </c>
    </row>
    <row r="5" spans="1:5">
      <c r="A5" s="4" t="s">
        <v>629</v>
      </c>
      <c r="B5" s="7" t="n">
        <v>-37</v>
      </c>
      <c r="C5" s="7" t="n">
        <v>-38</v>
      </c>
      <c r="D5" s="7" t="n">
        <v>-69</v>
      </c>
      <c r="E5" s="7" t="n">
        <v>-68</v>
      </c>
    </row>
    <row r="6" spans="1:5">
      <c r="A6" s="4" t="s">
        <v>630</v>
      </c>
    </row>
    <row r="7" spans="1:5">
      <c r="A7" s="3" t="s">
        <v>628</v>
      </c>
    </row>
    <row r="8" spans="1:5">
      <c r="A8" s="4" t="s">
        <v>629</v>
      </c>
      <c r="B8" s="5" t="n">
        <v>7</v>
      </c>
      <c r="C8" s="5" t="n">
        <v>1</v>
      </c>
      <c r="D8" s="5" t="n">
        <v>11</v>
      </c>
      <c r="E8" s="5" t="n">
        <v>7</v>
      </c>
    </row>
    <row r="9" spans="1:5">
      <c r="A9" s="4" t="s">
        <v>631</v>
      </c>
    </row>
    <row r="10" spans="1:5">
      <c r="A10" s="3" t="s">
        <v>632</v>
      </c>
    </row>
    <row r="11" spans="1:5">
      <c r="A11" s="4" t="s">
        <v>633</v>
      </c>
      <c r="B11" s="5" t="n">
        <v>0</v>
      </c>
      <c r="C11" s="5" t="n">
        <v>0</v>
      </c>
      <c r="D11" s="5" t="n">
        <v>1</v>
      </c>
      <c r="E11" s="5" t="n">
        <v>1</v>
      </c>
    </row>
    <row r="12" spans="1:5">
      <c r="A12" s="4" t="s">
        <v>634</v>
      </c>
      <c r="B12" s="5" t="n">
        <v>128</v>
      </c>
      <c r="C12" s="5" t="n">
        <v>132</v>
      </c>
      <c r="D12" s="5" t="n">
        <v>260</v>
      </c>
      <c r="E12" s="5" t="n">
        <v>273</v>
      </c>
    </row>
    <row r="13" spans="1:5">
      <c r="A13" s="4" t="s">
        <v>635</v>
      </c>
      <c r="B13" s="5" t="n">
        <v>-217</v>
      </c>
      <c r="C13" s="5" t="n">
        <v>-218</v>
      </c>
      <c r="D13" s="5" t="n">
        <v>-433</v>
      </c>
      <c r="E13" s="5" t="n">
        <v>-436</v>
      </c>
    </row>
    <row r="14" spans="1:5">
      <c r="A14" s="3" t="s">
        <v>628</v>
      </c>
    </row>
    <row r="15" spans="1:5">
      <c r="A15" s="4" t="s">
        <v>636</v>
      </c>
      <c r="B15" s="5" t="n">
        <v>0</v>
      </c>
      <c r="C15" s="5" t="n">
        <v>0</v>
      </c>
      <c r="D15" s="5" t="n">
        <v>0</v>
      </c>
      <c r="E15" s="5" t="n">
        <v>0</v>
      </c>
    </row>
    <row r="16" spans="1:5">
      <c r="A16" s="4" t="s">
        <v>637</v>
      </c>
      <c r="B16" s="5" t="n">
        <v>38</v>
      </c>
      <c r="C16" s="5" t="n">
        <v>39</v>
      </c>
      <c r="D16" s="5" t="n">
        <v>79</v>
      </c>
      <c r="E16" s="5" t="n">
        <v>75</v>
      </c>
    </row>
    <row r="17" spans="1:5">
      <c r="A17" s="4" t="s">
        <v>638</v>
      </c>
      <c r="B17" s="5" t="n">
        <v>3</v>
      </c>
      <c r="C17" s="5" t="n">
        <v>0</v>
      </c>
      <c r="D17" s="5" t="n">
        <v>3</v>
      </c>
      <c r="E17" s="5" t="n">
        <v>0</v>
      </c>
    </row>
    <row r="18" spans="1:5">
      <c r="A18" s="4" t="s">
        <v>639</v>
      </c>
      <c r="B18" s="5" t="n">
        <v>0</v>
      </c>
      <c r="C18" s="5" t="n">
        <v>0</v>
      </c>
      <c r="D18" s="5" t="n">
        <v>0</v>
      </c>
      <c r="E18" s="5" t="n">
        <v>0</v>
      </c>
    </row>
    <row r="19" spans="1:5">
      <c r="A19" s="4" t="s">
        <v>629</v>
      </c>
      <c r="B19" s="5" t="n">
        <v>-48</v>
      </c>
      <c r="C19" s="5" t="n">
        <v>-47</v>
      </c>
      <c r="D19" s="5" t="n">
        <v>-90</v>
      </c>
      <c r="E19" s="5" t="n">
        <v>-87</v>
      </c>
    </row>
    <row r="20" spans="1:5">
      <c r="A20" s="4" t="s">
        <v>640</v>
      </c>
    </row>
    <row r="21" spans="1:5">
      <c r="A21" s="3" t="s">
        <v>632</v>
      </c>
    </row>
    <row r="22" spans="1:5">
      <c r="A22" s="4" t="s">
        <v>633</v>
      </c>
      <c r="B22" s="5" t="n">
        <v>0</v>
      </c>
      <c r="C22" s="5" t="n">
        <v>0</v>
      </c>
      <c r="D22" s="5" t="n">
        <v>0</v>
      </c>
      <c r="E22" s="5" t="n">
        <v>0</v>
      </c>
    </row>
    <row r="23" spans="1:5">
      <c r="A23" s="4" t="s">
        <v>634</v>
      </c>
      <c r="B23" s="5" t="n">
        <v>8</v>
      </c>
      <c r="C23" s="5" t="n">
        <v>5</v>
      </c>
      <c r="D23" s="5" t="n">
        <v>14</v>
      </c>
      <c r="E23" s="5" t="n">
        <v>13</v>
      </c>
    </row>
    <row r="24" spans="1:5">
      <c r="A24" s="4" t="s">
        <v>635</v>
      </c>
      <c r="B24" s="5" t="n">
        <v>-2</v>
      </c>
      <c r="C24" s="5" t="n">
        <v>-3</v>
      </c>
      <c r="D24" s="5" t="n">
        <v>-3</v>
      </c>
      <c r="E24" s="5" t="n">
        <v>-5</v>
      </c>
    </row>
    <row r="25" spans="1:5">
      <c r="A25" s="3" t="s">
        <v>628</v>
      </c>
    </row>
    <row r="26" spans="1:5">
      <c r="A26" s="4" t="s">
        <v>636</v>
      </c>
      <c r="B26" s="5" t="n">
        <v>0</v>
      </c>
      <c r="C26" s="5" t="n">
        <v>0</v>
      </c>
      <c r="D26" s="5" t="n">
        <v>0</v>
      </c>
      <c r="E26" s="5" t="n">
        <v>0</v>
      </c>
    </row>
    <row r="27" spans="1:5">
      <c r="A27" s="4" t="s">
        <v>637</v>
      </c>
      <c r="B27" s="5" t="n">
        <v>1</v>
      </c>
      <c r="C27" s="5" t="n">
        <v>-1</v>
      </c>
      <c r="D27" s="5" t="n">
        <v>0</v>
      </c>
      <c r="E27" s="5" t="n">
        <v>-1</v>
      </c>
    </row>
    <row r="28" spans="1:5">
      <c r="A28" s="4" t="s">
        <v>638</v>
      </c>
      <c r="B28" s="5" t="n">
        <v>0</v>
      </c>
      <c r="C28" s="5" t="n">
        <v>0</v>
      </c>
      <c r="D28" s="5" t="n">
        <v>0</v>
      </c>
      <c r="E28" s="5" t="n">
        <v>0</v>
      </c>
    </row>
    <row r="29" spans="1:5">
      <c r="A29" s="4" t="s">
        <v>639</v>
      </c>
      <c r="B29" s="5" t="n">
        <v>0</v>
      </c>
      <c r="C29" s="5" t="n">
        <v>0</v>
      </c>
      <c r="D29" s="5" t="n">
        <v>0</v>
      </c>
      <c r="E29" s="5" t="n">
        <v>0</v>
      </c>
    </row>
    <row r="30" spans="1:5">
      <c r="A30" s="4" t="s">
        <v>629</v>
      </c>
      <c r="B30" s="5" t="n">
        <v>7</v>
      </c>
      <c r="C30" s="5" t="n">
        <v>1</v>
      </c>
      <c r="D30" s="5" t="n">
        <v>11</v>
      </c>
      <c r="E30" s="5" t="n">
        <v>7</v>
      </c>
    </row>
    <row r="31" spans="1:5">
      <c r="A31" s="4" t="s">
        <v>641</v>
      </c>
    </row>
    <row r="32" spans="1:5">
      <c r="A32" s="3" t="s">
        <v>628</v>
      </c>
    </row>
    <row r="33" spans="1:5">
      <c r="A33" s="4" t="s">
        <v>629</v>
      </c>
      <c r="B33" s="5" t="n">
        <v>11</v>
      </c>
      <c r="C33" s="5" t="n">
        <v>9</v>
      </c>
      <c r="D33" s="5" t="n">
        <v>21</v>
      </c>
      <c r="E33" s="5" t="n">
        <v>19</v>
      </c>
    </row>
    <row r="34" spans="1:5">
      <c r="A34" s="4" t="s">
        <v>642</v>
      </c>
    </row>
    <row r="35" spans="1:5">
      <c r="A35" s="3" t="s">
        <v>628</v>
      </c>
    </row>
    <row r="36" spans="1:5">
      <c r="A36" s="4" t="s">
        <v>629</v>
      </c>
      <c r="B36" s="5" t="n">
        <v>0</v>
      </c>
      <c r="C36" s="5" t="n">
        <v>0</v>
      </c>
      <c r="D36" s="5" t="n">
        <v>0</v>
      </c>
      <c r="E36" s="5" t="n">
        <v>0</v>
      </c>
    </row>
    <row r="37" spans="1:5">
      <c r="A37" s="4" t="s">
        <v>643</v>
      </c>
    </row>
    <row r="38" spans="1:5">
      <c r="A38" s="3" t="s">
        <v>628</v>
      </c>
    </row>
    <row r="39" spans="1:5">
      <c r="A39" s="4" t="s">
        <v>629</v>
      </c>
      <c r="B39" s="5" t="n">
        <v>54</v>
      </c>
      <c r="C39" s="5" t="n">
        <v>60</v>
      </c>
      <c r="D39" s="5" t="n">
        <v>106</v>
      </c>
      <c r="E39" s="5" t="n">
        <v>116</v>
      </c>
    </row>
    <row r="40" spans="1:5">
      <c r="A40" s="4" t="s">
        <v>644</v>
      </c>
    </row>
    <row r="41" spans="1:5">
      <c r="A41" s="3" t="s">
        <v>628</v>
      </c>
    </row>
    <row r="42" spans="1:5">
      <c r="A42" s="4" t="s">
        <v>629</v>
      </c>
      <c r="B42" s="5" t="n">
        <v>11</v>
      </c>
      <c r="C42" s="5" t="n">
        <v>10</v>
      </c>
      <c r="D42" s="5" t="n">
        <v>22</v>
      </c>
      <c r="E42" s="5" t="n">
        <v>21</v>
      </c>
    </row>
    <row r="43" spans="1:5">
      <c r="A43" s="4" t="s">
        <v>645</v>
      </c>
    </row>
    <row r="44" spans="1:5">
      <c r="A44" s="3" t="s">
        <v>632</v>
      </c>
    </row>
    <row r="45" spans="1:5">
      <c r="A45" s="4" t="s">
        <v>633</v>
      </c>
      <c r="B45" s="5" t="n">
        <v>38</v>
      </c>
      <c r="C45" s="5" t="n">
        <v>39</v>
      </c>
      <c r="D45" s="5" t="n">
        <v>74</v>
      </c>
      <c r="E45" s="5" t="n">
        <v>77</v>
      </c>
    </row>
    <row r="46" spans="1:5">
      <c r="A46" s="4" t="s">
        <v>634</v>
      </c>
      <c r="B46" s="5" t="n">
        <v>74</v>
      </c>
      <c r="C46" s="5" t="n">
        <v>73</v>
      </c>
      <c r="D46" s="5" t="n">
        <v>145</v>
      </c>
      <c r="E46" s="5" t="n">
        <v>146</v>
      </c>
    </row>
    <row r="47" spans="1:5">
      <c r="A47" s="4" t="s">
        <v>635</v>
      </c>
      <c r="B47" s="5" t="n">
        <v>-76</v>
      </c>
      <c r="C47" s="5" t="n">
        <v>-74</v>
      </c>
      <c r="D47" s="5" t="n">
        <v>-146</v>
      </c>
      <c r="E47" s="5" t="n">
        <v>-146</v>
      </c>
    </row>
    <row r="48" spans="1:5">
      <c r="A48" s="3" t="s">
        <v>628</v>
      </c>
    </row>
    <row r="49" spans="1:5">
      <c r="A49" s="4" t="s">
        <v>636</v>
      </c>
      <c r="B49" s="5" t="n">
        <v>-1</v>
      </c>
      <c r="C49" s="5" t="n">
        <v>-1</v>
      </c>
      <c r="D49" s="5" t="n">
        <v>-2</v>
      </c>
      <c r="E49" s="5" t="n">
        <v>-1</v>
      </c>
    </row>
    <row r="50" spans="1:5">
      <c r="A50" s="4" t="s">
        <v>637</v>
      </c>
      <c r="B50" s="5" t="n">
        <v>15</v>
      </c>
      <c r="C50" s="5" t="n">
        <v>20</v>
      </c>
      <c r="D50" s="5" t="n">
        <v>31</v>
      </c>
      <c r="E50" s="5" t="n">
        <v>39</v>
      </c>
    </row>
    <row r="51" spans="1:5">
      <c r="A51" s="4" t="s">
        <v>638</v>
      </c>
      <c r="B51" s="5" t="n">
        <v>0</v>
      </c>
      <c r="C51" s="5" t="n">
        <v>0</v>
      </c>
      <c r="D51" s="5" t="n">
        <v>0</v>
      </c>
      <c r="E51" s="5" t="n">
        <v>-3</v>
      </c>
    </row>
    <row r="52" spans="1:5">
      <c r="A52" s="4" t="s">
        <v>639</v>
      </c>
      <c r="B52" s="5" t="n">
        <v>4</v>
      </c>
      <c r="C52" s="5" t="n">
        <v>3</v>
      </c>
      <c r="D52" s="5" t="n">
        <v>4</v>
      </c>
      <c r="E52" s="5" t="n">
        <v>4</v>
      </c>
    </row>
    <row r="53" spans="1:5">
      <c r="A53" s="4" t="s">
        <v>629</v>
      </c>
      <c r="B53" s="5" t="n">
        <v>54</v>
      </c>
      <c r="C53" s="5" t="n">
        <v>60</v>
      </c>
      <c r="D53" s="5" t="n">
        <v>106</v>
      </c>
      <c r="E53" s="5" t="n">
        <v>116</v>
      </c>
    </row>
    <row r="54" spans="1:5">
      <c r="A54" s="4" t="s">
        <v>646</v>
      </c>
    </row>
    <row r="55" spans="1:5">
      <c r="A55" s="3" t="s">
        <v>632</v>
      </c>
    </row>
    <row r="56" spans="1:5">
      <c r="A56" s="4" t="s">
        <v>633</v>
      </c>
      <c r="B56" s="5" t="n">
        <v>2</v>
      </c>
      <c r="C56" s="5" t="n">
        <v>3</v>
      </c>
      <c r="D56" s="5" t="n">
        <v>4</v>
      </c>
      <c r="E56" s="5" t="n">
        <v>6</v>
      </c>
    </row>
    <row r="57" spans="1:5">
      <c r="A57" s="4" t="s">
        <v>634</v>
      </c>
      <c r="B57" s="5" t="n">
        <v>25</v>
      </c>
      <c r="C57" s="5" t="n">
        <v>24</v>
      </c>
      <c r="D57" s="5" t="n">
        <v>49</v>
      </c>
      <c r="E57" s="5" t="n">
        <v>48</v>
      </c>
    </row>
    <row r="58" spans="1:5">
      <c r="A58" s="4" t="s">
        <v>635</v>
      </c>
      <c r="B58" s="5" t="n">
        <v>-22</v>
      </c>
      <c r="C58" s="5" t="n">
        <v>-22</v>
      </c>
      <c r="D58" s="5" t="n">
        <v>-43</v>
      </c>
      <c r="E58" s="5" t="n">
        <v>-43</v>
      </c>
    </row>
    <row r="59" spans="1:5">
      <c r="A59" s="3" t="s">
        <v>628</v>
      </c>
    </row>
    <row r="60" spans="1:5">
      <c r="A60" s="4" t="s">
        <v>636</v>
      </c>
      <c r="B60" s="5" t="n">
        <v>-3</v>
      </c>
      <c r="C60" s="5" t="n">
        <v>-3</v>
      </c>
      <c r="D60" s="5" t="n">
        <v>-5</v>
      </c>
      <c r="E60" s="5" t="n">
        <v>-6</v>
      </c>
    </row>
    <row r="61" spans="1:5">
      <c r="A61" s="4" t="s">
        <v>637</v>
      </c>
      <c r="B61" s="5" t="n">
        <v>9</v>
      </c>
      <c r="C61" s="5" t="n">
        <v>8</v>
      </c>
      <c r="D61" s="5" t="n">
        <v>17</v>
      </c>
      <c r="E61" s="5" t="n">
        <v>16</v>
      </c>
    </row>
    <row r="62" spans="1:5">
      <c r="A62" s="4" t="s">
        <v>638</v>
      </c>
      <c r="B62" s="5" t="n">
        <v>0</v>
      </c>
      <c r="C62" s="5" t="n">
        <v>0</v>
      </c>
      <c r="D62" s="5" t="n">
        <v>0</v>
      </c>
      <c r="E62" s="5" t="n">
        <v>0</v>
      </c>
    </row>
    <row r="63" spans="1:5">
      <c r="A63" s="4" t="s">
        <v>639</v>
      </c>
      <c r="B63" s="5" t="n">
        <v>0</v>
      </c>
      <c r="C63" s="5" t="n">
        <v>0</v>
      </c>
      <c r="D63" s="5" t="n">
        <v>0</v>
      </c>
      <c r="E63" s="5" t="n">
        <v>0</v>
      </c>
    </row>
    <row r="64" spans="1:5">
      <c r="A64" s="4" t="s">
        <v>629</v>
      </c>
      <c r="B64" s="5" t="n">
        <v>11</v>
      </c>
      <c r="C64" s="5" t="n">
        <v>10</v>
      </c>
      <c r="D64" s="5" t="n">
        <v>22</v>
      </c>
      <c r="E64" s="5" t="n">
        <v>21</v>
      </c>
    </row>
    <row r="65" spans="1:5">
      <c r="A65" s="4" t="s">
        <v>647</v>
      </c>
    </row>
    <row r="66" spans="1:5">
      <c r="A66" s="3" t="s">
        <v>628</v>
      </c>
    </row>
    <row r="67" spans="1:5">
      <c r="A67" s="4" t="s">
        <v>629</v>
      </c>
      <c r="B67" s="5" t="n">
        <v>0</v>
      </c>
      <c r="C67" s="5" t="n">
        <v>0</v>
      </c>
      <c r="D67" s="5" t="n">
        <v>0</v>
      </c>
      <c r="E67" s="5" t="n">
        <v>0</v>
      </c>
    </row>
    <row r="68" spans="1:5">
      <c r="A68" s="4" t="s">
        <v>648</v>
      </c>
    </row>
    <row r="69" spans="1:5">
      <c r="A69" s="3" t="s">
        <v>628</v>
      </c>
    </row>
    <row r="70" spans="1:5">
      <c r="A70" s="4" t="s">
        <v>629</v>
      </c>
      <c r="B70" s="7" t="n">
        <v>0</v>
      </c>
      <c r="C70" s="7" t="n">
        <v>0</v>
      </c>
      <c r="D70" s="7" t="n">
        <v>0</v>
      </c>
      <c r="E7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9</v>
      </c>
      <c r="B1" s="2" t="s">
        <v>21</v>
      </c>
      <c r="E1" s="2" t="s">
        <v>1</v>
      </c>
    </row>
    <row r="2" spans="1:6">
      <c r="B2" s="2" t="s">
        <v>22</v>
      </c>
      <c r="C2" s="2" t="s">
        <v>201</v>
      </c>
      <c r="D2" s="2" t="s">
        <v>23</v>
      </c>
      <c r="E2" s="2" t="s">
        <v>22</v>
      </c>
      <c r="F2" s="2" t="s">
        <v>23</v>
      </c>
    </row>
    <row r="3" spans="1:6">
      <c r="A3" s="4" t="s">
        <v>627</v>
      </c>
    </row>
    <row r="4" spans="1:6">
      <c r="A4" s="3" t="s">
        <v>650</v>
      </c>
    </row>
    <row r="5" spans="1:6">
      <c r="A5" s="4" t="s">
        <v>651</v>
      </c>
      <c r="C5" s="7" t="n">
        <v>14000</v>
      </c>
      <c r="E5" s="7" t="n">
        <v>14000</v>
      </c>
    </row>
    <row r="6" spans="1:6">
      <c r="A6" s="4" t="s">
        <v>652</v>
      </c>
      <c r="B6" s="7" t="n">
        <v>14158</v>
      </c>
      <c r="E6" s="5" t="n">
        <v>14158</v>
      </c>
    </row>
    <row r="7" spans="1:6">
      <c r="A7" s="3" t="s">
        <v>653</v>
      </c>
    </row>
    <row r="8" spans="1:6">
      <c r="A8" s="4" t="s">
        <v>654</v>
      </c>
      <c r="C8" s="5" t="n">
        <v>12363</v>
      </c>
      <c r="E8" s="5" t="n">
        <v>12363</v>
      </c>
    </row>
    <row r="9" spans="1:6">
      <c r="A9" s="4" t="s">
        <v>655</v>
      </c>
      <c r="B9" s="5" t="n">
        <v>12708</v>
      </c>
      <c r="E9" s="5" t="n">
        <v>12708</v>
      </c>
    </row>
    <row r="10" spans="1:6">
      <c r="A10" s="4" t="s">
        <v>656</v>
      </c>
      <c r="B10" s="5" t="n">
        <v>-1450</v>
      </c>
      <c r="E10" s="5" t="n">
        <v>-1450</v>
      </c>
    </row>
    <row r="11" spans="1:6">
      <c r="A11" s="3" t="s">
        <v>657</v>
      </c>
    </row>
    <row r="12" spans="1:6">
      <c r="A12" s="4" t="s">
        <v>658</v>
      </c>
      <c r="B12" s="5" t="n">
        <v>0</v>
      </c>
      <c r="E12" s="5" t="n">
        <v>0</v>
      </c>
    </row>
    <row r="13" spans="1:6">
      <c r="A13" s="4" t="s">
        <v>659</v>
      </c>
      <c r="B13" s="5" t="n">
        <v>-1450</v>
      </c>
      <c r="E13" s="5" t="n">
        <v>-1450</v>
      </c>
    </row>
    <row r="14" spans="1:6">
      <c r="A14" s="4" t="s">
        <v>660</v>
      </c>
      <c r="B14" s="5" t="n">
        <v>-1450</v>
      </c>
      <c r="E14" s="5" t="n">
        <v>-1450</v>
      </c>
    </row>
    <row r="15" spans="1:6">
      <c r="A15" s="3" t="s">
        <v>661</v>
      </c>
    </row>
    <row r="16" spans="1:6">
      <c r="A16" s="4" t="s">
        <v>636</v>
      </c>
      <c r="B16" s="5" t="n">
        <v>0</v>
      </c>
      <c r="E16" s="5" t="n">
        <v>0</v>
      </c>
    </row>
    <row r="17" spans="1:6">
      <c r="A17" s="4" t="s">
        <v>662</v>
      </c>
      <c r="B17" s="5" t="n">
        <v>-6821</v>
      </c>
      <c r="E17" s="5" t="n">
        <v>-6821</v>
      </c>
    </row>
    <row r="18" spans="1:6">
      <c r="A18" s="4" t="s">
        <v>663</v>
      </c>
      <c r="B18" s="5" t="n">
        <v>-6821</v>
      </c>
      <c r="E18" s="5" t="n">
        <v>-6821</v>
      </c>
    </row>
    <row r="19" spans="1:6">
      <c r="A19" s="4" t="s">
        <v>664</v>
      </c>
      <c r="B19" s="5" t="n">
        <v>14151</v>
      </c>
      <c r="E19" s="5" t="n">
        <v>14151</v>
      </c>
    </row>
    <row r="20" spans="1:6">
      <c r="A20" s="4" t="s">
        <v>665</v>
      </c>
    </row>
    <row r="21" spans="1:6">
      <c r="A21" s="3" t="s">
        <v>650</v>
      </c>
    </row>
    <row r="22" spans="1:6">
      <c r="A22" s="4" t="s">
        <v>651</v>
      </c>
      <c r="C22" s="5" t="n">
        <v>28</v>
      </c>
      <c r="E22" s="5" t="n">
        <v>28</v>
      </c>
    </row>
    <row r="23" spans="1:6">
      <c r="A23" s="3" t="s">
        <v>653</v>
      </c>
    </row>
    <row r="24" spans="1:6">
      <c r="A24" s="4" t="s">
        <v>654</v>
      </c>
      <c r="C24" s="5" t="n">
        <v>0</v>
      </c>
      <c r="E24" s="5" t="n">
        <v>0</v>
      </c>
    </row>
    <row r="25" spans="1:6">
      <c r="A25" s="4" t="s">
        <v>666</v>
      </c>
    </row>
    <row r="26" spans="1:6">
      <c r="A26" s="3" t="s">
        <v>650</v>
      </c>
    </row>
    <row r="27" spans="1:6">
      <c r="A27" s="4" t="s">
        <v>651</v>
      </c>
      <c r="B27" s="5" t="n">
        <v>13997</v>
      </c>
      <c r="C27" s="5" t="n">
        <v>13972</v>
      </c>
      <c r="E27" s="5" t="n">
        <v>13972</v>
      </c>
    </row>
    <row r="28" spans="1:6">
      <c r="A28" s="4" t="s">
        <v>667</v>
      </c>
      <c r="C28" s="5" t="n">
        <v>25</v>
      </c>
    </row>
    <row r="29" spans="1:6">
      <c r="A29" s="4" t="s">
        <v>633</v>
      </c>
      <c r="B29" s="5" t="n">
        <v>0</v>
      </c>
    </row>
    <row r="30" spans="1:6">
      <c r="A30" s="4" t="s">
        <v>634</v>
      </c>
      <c r="B30" s="5" t="n">
        <v>135</v>
      </c>
    </row>
    <row r="31" spans="1:6">
      <c r="A31" s="4" t="s">
        <v>668</v>
      </c>
      <c r="B31" s="5" t="n">
        <v>214</v>
      </c>
    </row>
    <row r="32" spans="1:6">
      <c r="A32" s="4" t="s">
        <v>669</v>
      </c>
      <c r="B32" s="5" t="n">
        <v>-191</v>
      </c>
    </row>
    <row r="33" spans="1:6">
      <c r="A33" s="4" t="s">
        <v>670</v>
      </c>
      <c r="B33" s="5" t="n">
        <v>3</v>
      </c>
    </row>
    <row r="34" spans="1:6">
      <c r="A34" s="4" t="s">
        <v>671</v>
      </c>
      <c r="B34" s="5" t="n">
        <v>0</v>
      </c>
    </row>
    <row r="35" spans="1:6">
      <c r="A35" s="4" t="s">
        <v>652</v>
      </c>
      <c r="C35" s="5" t="n">
        <v>13997</v>
      </c>
    </row>
    <row r="36" spans="1:6">
      <c r="A36" s="3" t="s">
        <v>653</v>
      </c>
    </row>
    <row r="37" spans="1:6">
      <c r="A37" s="4" t="s">
        <v>654</v>
      </c>
      <c r="B37" s="5" t="n">
        <v>12522</v>
      </c>
      <c r="C37" s="5" t="n">
        <v>12363</v>
      </c>
      <c r="E37" s="5" t="n">
        <v>12363</v>
      </c>
    </row>
    <row r="38" spans="1:6">
      <c r="A38" s="4" t="s">
        <v>667</v>
      </c>
      <c r="C38" s="5" t="n">
        <v>159</v>
      </c>
    </row>
    <row r="39" spans="1:6">
      <c r="A39" s="4" t="s">
        <v>672</v>
      </c>
      <c r="B39" s="5" t="n">
        <v>364</v>
      </c>
    </row>
    <row r="40" spans="1:6">
      <c r="A40" s="4" t="s">
        <v>673</v>
      </c>
      <c r="B40" s="5" t="n">
        <v>13</v>
      </c>
    </row>
    <row r="41" spans="1:6">
      <c r="A41" s="4" t="s">
        <v>674</v>
      </c>
      <c r="B41" s="5" t="n">
        <v>0</v>
      </c>
    </row>
    <row r="42" spans="1:6">
      <c r="A42" s="4" t="s">
        <v>675</v>
      </c>
      <c r="B42" s="5" t="n">
        <v>-191</v>
      </c>
    </row>
    <row r="43" spans="1:6">
      <c r="A43" s="4" t="s">
        <v>671</v>
      </c>
      <c r="B43" s="5" t="n">
        <v>0</v>
      </c>
    </row>
    <row r="44" spans="1:6">
      <c r="A44" s="4" t="s">
        <v>655</v>
      </c>
      <c r="C44" s="5" t="n">
        <v>12522</v>
      </c>
    </row>
    <row r="45" spans="1:6">
      <c r="A45" s="4" t="s">
        <v>630</v>
      </c>
    </row>
    <row r="46" spans="1:6">
      <c r="A46" s="3" t="s">
        <v>650</v>
      </c>
    </row>
    <row r="47" spans="1:6">
      <c r="A47" s="4" t="s">
        <v>651</v>
      </c>
      <c r="C47" s="5" t="n">
        <v>686</v>
      </c>
      <c r="E47" s="5" t="n">
        <v>686</v>
      </c>
    </row>
    <row r="48" spans="1:6">
      <c r="A48" s="4" t="s">
        <v>652</v>
      </c>
      <c r="B48" s="5" t="n">
        <v>742</v>
      </c>
      <c r="E48" s="5" t="n">
        <v>742</v>
      </c>
    </row>
    <row r="49" spans="1:6">
      <c r="A49" s="3" t="s">
        <v>653</v>
      </c>
    </row>
    <row r="50" spans="1:6">
      <c r="A50" s="4" t="s">
        <v>654</v>
      </c>
      <c r="C50" s="5" t="n">
        <v>129</v>
      </c>
      <c r="E50" s="5" t="n">
        <v>129</v>
      </c>
    </row>
    <row r="51" spans="1:6">
      <c r="A51" s="4" t="s">
        <v>655</v>
      </c>
      <c r="B51" s="5" t="n">
        <v>126</v>
      </c>
      <c r="E51" s="5" t="n">
        <v>126</v>
      </c>
    </row>
    <row r="52" spans="1:6">
      <c r="A52" s="4" t="s">
        <v>656</v>
      </c>
      <c r="B52" s="5" t="n">
        <v>-616</v>
      </c>
      <c r="E52" s="5" t="n">
        <v>-616</v>
      </c>
    </row>
    <row r="53" spans="1:6">
      <c r="A53" s="3" t="s">
        <v>657</v>
      </c>
    </row>
    <row r="54" spans="1:6">
      <c r="A54" s="4" t="s">
        <v>658</v>
      </c>
      <c r="B54" s="5" t="n">
        <v>0</v>
      </c>
      <c r="E54" s="5" t="n">
        <v>0</v>
      </c>
    </row>
    <row r="55" spans="1:6">
      <c r="A55" s="4" t="s">
        <v>659</v>
      </c>
      <c r="B55" s="5" t="n">
        <v>-616</v>
      </c>
      <c r="E55" s="5" t="n">
        <v>-616</v>
      </c>
    </row>
    <row r="56" spans="1:6">
      <c r="A56" s="4" t="s">
        <v>660</v>
      </c>
      <c r="B56" s="5" t="n">
        <v>-616</v>
      </c>
      <c r="E56" s="5" t="n">
        <v>-616</v>
      </c>
    </row>
    <row r="57" spans="1:6">
      <c r="A57" s="3" t="s">
        <v>661</v>
      </c>
    </row>
    <row r="58" spans="1:6">
      <c r="A58" s="4" t="s">
        <v>636</v>
      </c>
      <c r="B58" s="5" t="n">
        <v>0</v>
      </c>
      <c r="E58" s="5" t="n">
        <v>0</v>
      </c>
    </row>
    <row r="59" spans="1:6">
      <c r="A59" s="4" t="s">
        <v>662</v>
      </c>
      <c r="B59" s="5" t="n">
        <v>39</v>
      </c>
      <c r="E59" s="5" t="n">
        <v>39</v>
      </c>
    </row>
    <row r="60" spans="1:6">
      <c r="A60" s="4" t="s">
        <v>663</v>
      </c>
      <c r="B60" s="5" t="n">
        <v>39</v>
      </c>
      <c r="E60" s="5" t="n">
        <v>39</v>
      </c>
    </row>
    <row r="61" spans="1:6">
      <c r="A61" s="4" t="s">
        <v>664</v>
      </c>
      <c r="B61" s="5" t="n">
        <v>742</v>
      </c>
      <c r="E61" s="5" t="n">
        <v>742</v>
      </c>
    </row>
    <row r="62" spans="1:6">
      <c r="A62" s="4" t="s">
        <v>676</v>
      </c>
    </row>
    <row r="63" spans="1:6">
      <c r="A63" s="3" t="s">
        <v>650</v>
      </c>
    </row>
    <row r="64" spans="1:6">
      <c r="A64" s="4" t="s">
        <v>651</v>
      </c>
      <c r="C64" s="5" t="n">
        <v>0</v>
      </c>
      <c r="E64" s="5" t="n">
        <v>0</v>
      </c>
    </row>
    <row r="65" spans="1:6">
      <c r="A65" s="3" t="s">
        <v>653</v>
      </c>
    </row>
    <row r="66" spans="1:6">
      <c r="A66" s="4" t="s">
        <v>654</v>
      </c>
      <c r="C66" s="5" t="n">
        <v>0</v>
      </c>
      <c r="E66" s="5" t="n">
        <v>0</v>
      </c>
    </row>
    <row r="67" spans="1:6">
      <c r="A67" s="4" t="s">
        <v>677</v>
      </c>
    </row>
    <row r="68" spans="1:6">
      <c r="A68" s="3" t="s">
        <v>650</v>
      </c>
    </row>
    <row r="69" spans="1:6">
      <c r="A69" s="4" t="s">
        <v>651</v>
      </c>
      <c r="B69" s="5" t="n">
        <v>679</v>
      </c>
      <c r="C69" s="5" t="n">
        <v>686</v>
      </c>
      <c r="E69" s="5" t="n">
        <v>686</v>
      </c>
    </row>
    <row r="70" spans="1:6">
      <c r="A70" s="4" t="s">
        <v>667</v>
      </c>
      <c r="C70" s="5" t="n">
        <v>-7</v>
      </c>
    </row>
    <row r="71" spans="1:6">
      <c r="A71" s="4" t="s">
        <v>633</v>
      </c>
      <c r="B71" s="5" t="n">
        <v>0</v>
      </c>
    </row>
    <row r="72" spans="1:6">
      <c r="A72" s="4" t="s">
        <v>634</v>
      </c>
      <c r="B72" s="5" t="n">
        <v>7</v>
      </c>
    </row>
    <row r="73" spans="1:6">
      <c r="A73" s="4" t="s">
        <v>668</v>
      </c>
      <c r="B73" s="5" t="n">
        <v>71</v>
      </c>
    </row>
    <row r="74" spans="1:6">
      <c r="A74" s="4" t="s">
        <v>669</v>
      </c>
      <c r="B74" s="5" t="n">
        <v>-15</v>
      </c>
    </row>
    <row r="75" spans="1:6">
      <c r="A75" s="4" t="s">
        <v>670</v>
      </c>
      <c r="B75" s="5" t="n">
        <v>0</v>
      </c>
    </row>
    <row r="76" spans="1:6">
      <c r="A76" s="4" t="s">
        <v>671</v>
      </c>
      <c r="B76" s="5" t="n">
        <v>0</v>
      </c>
    </row>
    <row r="77" spans="1:6">
      <c r="A77" s="4" t="s">
        <v>652</v>
      </c>
      <c r="C77" s="5" t="n">
        <v>679</v>
      </c>
    </row>
    <row r="78" spans="1:6">
      <c r="A78" s="3" t="s">
        <v>653</v>
      </c>
    </row>
    <row r="79" spans="1:6">
      <c r="A79" s="4" t="s">
        <v>654</v>
      </c>
      <c r="B79" s="5" t="n">
        <v>129</v>
      </c>
      <c r="C79" s="5" t="n">
        <v>129</v>
      </c>
      <c r="E79" s="5" t="n">
        <v>129</v>
      </c>
    </row>
    <row r="80" spans="1:6">
      <c r="A80" s="4" t="s">
        <v>667</v>
      </c>
      <c r="C80" s="5" t="n">
        <v>0</v>
      </c>
    </row>
    <row r="81" spans="1:6">
      <c r="A81" s="4" t="s">
        <v>672</v>
      </c>
      <c r="B81" s="5" t="n">
        <v>4</v>
      </c>
    </row>
    <row r="82" spans="1:6">
      <c r="A82" s="4" t="s">
        <v>673</v>
      </c>
      <c r="B82" s="5" t="n">
        <v>8</v>
      </c>
    </row>
    <row r="83" spans="1:6">
      <c r="A83" s="4" t="s">
        <v>674</v>
      </c>
      <c r="B83" s="5" t="n">
        <v>0</v>
      </c>
    </row>
    <row r="84" spans="1:6">
      <c r="A84" s="4" t="s">
        <v>675</v>
      </c>
      <c r="B84" s="5" t="n">
        <v>-15</v>
      </c>
    </row>
    <row r="85" spans="1:6">
      <c r="A85" s="4" t="s">
        <v>671</v>
      </c>
      <c r="B85" s="5" t="n">
        <v>0</v>
      </c>
    </row>
    <row r="86" spans="1:6">
      <c r="A86" s="4" t="s">
        <v>655</v>
      </c>
      <c r="C86" s="5" t="n">
        <v>129</v>
      </c>
    </row>
    <row r="87" spans="1:6">
      <c r="A87" s="4" t="s">
        <v>643</v>
      </c>
    </row>
    <row r="88" spans="1:6">
      <c r="A88" s="3" t="s">
        <v>650</v>
      </c>
    </row>
    <row r="89" spans="1:6">
      <c r="A89" s="4" t="s">
        <v>651</v>
      </c>
      <c r="C89" s="5" t="n">
        <v>6522</v>
      </c>
      <c r="E89" s="5" t="n">
        <v>6522</v>
      </c>
    </row>
    <row r="90" spans="1:6">
      <c r="A90" s="4" t="s">
        <v>652</v>
      </c>
      <c r="B90" s="5" t="n">
        <v>5549</v>
      </c>
      <c r="E90" s="5" t="n">
        <v>5549</v>
      </c>
    </row>
    <row r="91" spans="1:6">
      <c r="A91" s="3" t="s">
        <v>653</v>
      </c>
    </row>
    <row r="92" spans="1:6">
      <c r="A92" s="4" t="s">
        <v>654</v>
      </c>
      <c r="C92" s="5" t="n">
        <v>6149</v>
      </c>
      <c r="E92" s="5" t="n">
        <v>6149</v>
      </c>
    </row>
    <row r="93" spans="1:6">
      <c r="A93" s="4" t="s">
        <v>655</v>
      </c>
      <c r="B93" s="5" t="n">
        <v>5846</v>
      </c>
      <c r="E93" s="5" t="n">
        <v>5846</v>
      </c>
    </row>
    <row r="94" spans="1:6">
      <c r="A94" s="4" t="s">
        <v>656</v>
      </c>
      <c r="B94" s="5" t="n">
        <v>297</v>
      </c>
      <c r="E94" s="5" t="n">
        <v>297</v>
      </c>
    </row>
    <row r="95" spans="1:6">
      <c r="A95" s="3" t="s">
        <v>657</v>
      </c>
    </row>
    <row r="96" spans="1:6">
      <c r="A96" s="4" t="s">
        <v>658</v>
      </c>
      <c r="B96" s="5" t="n">
        <v>758</v>
      </c>
      <c r="E96" s="5" t="n">
        <v>758</v>
      </c>
    </row>
    <row r="97" spans="1:6">
      <c r="A97" s="4" t="s">
        <v>659</v>
      </c>
      <c r="B97" s="5" t="n">
        <v>-461</v>
      </c>
      <c r="E97" s="5" t="n">
        <v>-461</v>
      </c>
    </row>
    <row r="98" spans="1:6">
      <c r="A98" s="4" t="s">
        <v>660</v>
      </c>
      <c r="B98" s="5" t="n">
        <v>297</v>
      </c>
      <c r="E98" s="5" t="n">
        <v>297</v>
      </c>
    </row>
    <row r="99" spans="1:6">
      <c r="A99" s="3" t="s">
        <v>661</v>
      </c>
    </row>
    <row r="100" spans="1:6">
      <c r="A100" s="4" t="s">
        <v>636</v>
      </c>
      <c r="B100" s="5" t="n">
        <v>32</v>
      </c>
      <c r="E100" s="5" t="n">
        <v>32</v>
      </c>
    </row>
    <row r="101" spans="1:6">
      <c r="A101" s="4" t="s">
        <v>662</v>
      </c>
      <c r="B101" s="5" t="n">
        <v>-984</v>
      </c>
      <c r="E101" s="5" t="n">
        <v>-984</v>
      </c>
    </row>
    <row r="102" spans="1:6">
      <c r="A102" s="4" t="s">
        <v>663</v>
      </c>
      <c r="B102" s="5" t="n">
        <v>-952</v>
      </c>
      <c r="E102" s="5" t="n">
        <v>-952</v>
      </c>
    </row>
    <row r="103" spans="1:6">
      <c r="A103" s="4" t="s">
        <v>664</v>
      </c>
      <c r="B103" s="5" t="n">
        <v>5280</v>
      </c>
      <c r="E103" s="5" t="n">
        <v>5280</v>
      </c>
    </row>
    <row r="104" spans="1:6">
      <c r="A104" s="4" t="s">
        <v>678</v>
      </c>
    </row>
    <row r="105" spans="1:6">
      <c r="A105" s="3" t="s">
        <v>650</v>
      </c>
    </row>
    <row r="106" spans="1:6">
      <c r="A106" s="4" t="s">
        <v>651</v>
      </c>
      <c r="C106" s="5" t="n">
        <v>1784</v>
      </c>
      <c r="E106" s="5" t="n">
        <v>1784</v>
      </c>
    </row>
    <row r="107" spans="1:6">
      <c r="A107" s="3" t="s">
        <v>653</v>
      </c>
    </row>
    <row r="108" spans="1:6">
      <c r="A108" s="4" t="s">
        <v>654</v>
      </c>
      <c r="C108" s="5" t="n">
        <v>1167</v>
      </c>
      <c r="E108" s="5" t="n">
        <v>1167</v>
      </c>
    </row>
    <row r="109" spans="1:6">
      <c r="A109" s="4" t="s">
        <v>679</v>
      </c>
    </row>
    <row r="110" spans="1:6">
      <c r="A110" s="3" t="s">
        <v>650</v>
      </c>
    </row>
    <row r="111" spans="1:6">
      <c r="A111" s="4" t="s">
        <v>651</v>
      </c>
      <c r="B111" s="5" t="n">
        <v>5540</v>
      </c>
      <c r="C111" s="5" t="n">
        <v>4738</v>
      </c>
      <c r="E111" s="5" t="n">
        <v>4738</v>
      </c>
    </row>
    <row r="112" spans="1:6">
      <c r="A112" s="4" t="s">
        <v>667</v>
      </c>
      <c r="C112" s="5" t="n">
        <v>802</v>
      </c>
    </row>
    <row r="113" spans="1:6">
      <c r="A113" s="4" t="s">
        <v>633</v>
      </c>
      <c r="B113" s="5" t="n">
        <v>22</v>
      </c>
    </row>
    <row r="114" spans="1:6">
      <c r="A114" s="4" t="s">
        <v>634</v>
      </c>
      <c r="B114" s="5" t="n">
        <v>62</v>
      </c>
    </row>
    <row r="115" spans="1:6">
      <c r="A115" s="4" t="s">
        <v>668</v>
      </c>
      <c r="B115" s="5" t="n">
        <v>-58</v>
      </c>
    </row>
    <row r="116" spans="1:6">
      <c r="A116" s="4" t="s">
        <v>669</v>
      </c>
      <c r="B116" s="5" t="n">
        <v>-79</v>
      </c>
    </row>
    <row r="117" spans="1:6">
      <c r="A117" s="4" t="s">
        <v>670</v>
      </c>
      <c r="B117" s="5" t="n">
        <v>0</v>
      </c>
    </row>
    <row r="118" spans="1:6">
      <c r="A118" s="4" t="s">
        <v>671</v>
      </c>
      <c r="B118" s="5" t="n">
        <v>62</v>
      </c>
    </row>
    <row r="119" spans="1:6">
      <c r="A119" s="4" t="s">
        <v>652</v>
      </c>
      <c r="C119" s="5" t="n">
        <v>5540</v>
      </c>
    </row>
    <row r="120" spans="1:6">
      <c r="A120" s="3" t="s">
        <v>653</v>
      </c>
    </row>
    <row r="121" spans="1:6">
      <c r="A121" s="4" t="s">
        <v>654</v>
      </c>
      <c r="B121" s="5" t="n">
        <v>5885</v>
      </c>
      <c r="C121" s="5" t="n">
        <v>4982</v>
      </c>
      <c r="E121" s="5" t="n">
        <v>4982</v>
      </c>
    </row>
    <row r="122" spans="1:6">
      <c r="A122" s="4" t="s">
        <v>667</v>
      </c>
      <c r="C122" s="5" t="n">
        <v>903</v>
      </c>
    </row>
    <row r="123" spans="1:6">
      <c r="A123" s="4" t="s">
        <v>672</v>
      </c>
      <c r="B123" s="5" t="n">
        <v>-45</v>
      </c>
    </row>
    <row r="124" spans="1:6">
      <c r="A124" s="4" t="s">
        <v>673</v>
      </c>
      <c r="B124" s="5" t="n">
        <v>13</v>
      </c>
    </row>
    <row r="125" spans="1:6">
      <c r="A125" s="4" t="s">
        <v>674</v>
      </c>
      <c r="B125" s="5" t="n">
        <v>1</v>
      </c>
    </row>
    <row r="126" spans="1:6">
      <c r="A126" s="4" t="s">
        <v>675</v>
      </c>
      <c r="B126" s="5" t="n">
        <v>-80</v>
      </c>
    </row>
    <row r="127" spans="1:6">
      <c r="A127" s="4" t="s">
        <v>671</v>
      </c>
      <c r="B127" s="5" t="n">
        <v>72</v>
      </c>
    </row>
    <row r="128" spans="1:6">
      <c r="A128" s="4" t="s">
        <v>655</v>
      </c>
      <c r="C128" s="5" t="n">
        <v>5885</v>
      </c>
    </row>
    <row r="129" spans="1:6">
      <c r="A129" s="4" t="s">
        <v>644</v>
      </c>
    </row>
    <row r="130" spans="1:6">
      <c r="A130" s="3" t="s">
        <v>650</v>
      </c>
    </row>
    <row r="131" spans="1:6">
      <c r="A131" s="4" t="s">
        <v>651</v>
      </c>
      <c r="C131" s="5" t="n">
        <v>1141</v>
      </c>
      <c r="E131" s="5" t="n">
        <v>1141</v>
      </c>
    </row>
    <row r="132" spans="1:6">
      <c r="A132" s="4" t="s">
        <v>652</v>
      </c>
      <c r="B132" s="5" t="n">
        <v>1044</v>
      </c>
      <c r="E132" s="5" t="n">
        <v>1044</v>
      </c>
    </row>
    <row r="133" spans="1:6">
      <c r="A133" s="3" t="s">
        <v>653</v>
      </c>
    </row>
    <row r="134" spans="1:6">
      <c r="A134" s="4" t="s">
        <v>654</v>
      </c>
      <c r="C134" s="5" t="n">
        <v>1015</v>
      </c>
      <c r="E134" s="5" t="n">
        <v>1015</v>
      </c>
    </row>
    <row r="135" spans="1:6">
      <c r="A135" s="4" t="s">
        <v>655</v>
      </c>
      <c r="B135" s="5" t="n">
        <v>1183</v>
      </c>
      <c r="E135" s="5" t="n">
        <v>1183</v>
      </c>
    </row>
    <row r="136" spans="1:6">
      <c r="A136" s="4" t="s">
        <v>656</v>
      </c>
      <c r="B136" s="5" t="n">
        <v>139</v>
      </c>
      <c r="E136" s="5" t="n">
        <v>139</v>
      </c>
    </row>
    <row r="137" spans="1:6">
      <c r="A137" s="3" t="s">
        <v>657</v>
      </c>
    </row>
    <row r="138" spans="1:6">
      <c r="A138" s="4" t="s">
        <v>658</v>
      </c>
      <c r="B138" s="5" t="n">
        <v>139</v>
      </c>
      <c r="E138" s="5" t="n">
        <v>139</v>
      </c>
    </row>
    <row r="139" spans="1:6">
      <c r="A139" s="4" t="s">
        <v>659</v>
      </c>
      <c r="B139" s="5" t="n">
        <v>0</v>
      </c>
      <c r="E139" s="5" t="n">
        <v>0</v>
      </c>
    </row>
    <row r="140" spans="1:6">
      <c r="A140" s="4" t="s">
        <v>660</v>
      </c>
      <c r="B140" s="5" t="n">
        <v>139</v>
      </c>
      <c r="E140" s="5" t="n">
        <v>139</v>
      </c>
    </row>
    <row r="141" spans="1:6">
      <c r="A141" s="3" t="s">
        <v>661</v>
      </c>
    </row>
    <row r="142" spans="1:6">
      <c r="A142" s="4" t="s">
        <v>636</v>
      </c>
      <c r="B142" s="5" t="n">
        <v>94</v>
      </c>
      <c r="E142" s="5" t="n">
        <v>94</v>
      </c>
    </row>
    <row r="143" spans="1:6">
      <c r="A143" s="4" t="s">
        <v>662</v>
      </c>
      <c r="B143" s="5" t="n">
        <v>-403</v>
      </c>
      <c r="E143" s="5" t="n">
        <v>-403</v>
      </c>
    </row>
    <row r="144" spans="1:6">
      <c r="A144" s="4" t="s">
        <v>663</v>
      </c>
      <c r="B144" s="5" t="n">
        <v>-309</v>
      </c>
      <c r="E144" s="5" t="n">
        <v>-309</v>
      </c>
    </row>
    <row r="145" spans="1:6">
      <c r="A145" s="4" t="s">
        <v>664</v>
      </c>
      <c r="B145" s="5" t="n">
        <v>1044</v>
      </c>
      <c r="E145" s="5" t="n">
        <v>1044</v>
      </c>
    </row>
    <row r="146" spans="1:6">
      <c r="A146" s="4" t="s">
        <v>680</v>
      </c>
    </row>
    <row r="147" spans="1:6">
      <c r="A147" s="3" t="s">
        <v>650</v>
      </c>
    </row>
    <row r="148" spans="1:6">
      <c r="A148" s="4" t="s">
        <v>651</v>
      </c>
      <c r="C148" s="5" t="n">
        <v>303</v>
      </c>
      <c r="E148" s="5" t="n">
        <v>303</v>
      </c>
    </row>
    <row r="149" spans="1:6">
      <c r="A149" s="3" t="s">
        <v>653</v>
      </c>
    </row>
    <row r="150" spans="1:6">
      <c r="A150" s="4" t="s">
        <v>654</v>
      </c>
      <c r="C150" s="5" t="n">
        <v>11</v>
      </c>
      <c r="E150" s="5" t="n">
        <v>11</v>
      </c>
    </row>
    <row r="151" spans="1:6">
      <c r="A151" s="4" t="s">
        <v>681</v>
      </c>
    </row>
    <row r="152" spans="1:6">
      <c r="A152" s="3" t="s">
        <v>650</v>
      </c>
    </row>
    <row r="153" spans="1:6">
      <c r="A153" s="4" t="s">
        <v>651</v>
      </c>
      <c r="B153" s="5" t="n">
        <v>972</v>
      </c>
      <c r="C153" s="5" t="n">
        <v>838</v>
      </c>
      <c r="E153" s="5" t="n">
        <v>838</v>
      </c>
    </row>
    <row r="154" spans="1:6">
      <c r="A154" s="4" t="s">
        <v>667</v>
      </c>
      <c r="C154" s="5" t="n">
        <v>134</v>
      </c>
    </row>
    <row r="155" spans="1:6">
      <c r="A155" s="4" t="s">
        <v>633</v>
      </c>
      <c r="B155" s="5" t="n">
        <v>2</v>
      </c>
    </row>
    <row r="156" spans="1:6">
      <c r="A156" s="4" t="s">
        <v>634</v>
      </c>
      <c r="B156" s="5" t="n">
        <v>22</v>
      </c>
    </row>
    <row r="157" spans="1:6">
      <c r="A157" s="4" t="s">
        <v>668</v>
      </c>
      <c r="B157" s="5" t="n">
        <v>22</v>
      </c>
    </row>
    <row r="158" spans="1:6">
      <c r="A158" s="4" t="s">
        <v>669</v>
      </c>
      <c r="B158" s="5" t="n">
        <v>-14</v>
      </c>
    </row>
    <row r="159" spans="1:6">
      <c r="A159" s="4" t="s">
        <v>670</v>
      </c>
      <c r="B159" s="5" t="n">
        <v>0</v>
      </c>
    </row>
    <row r="160" spans="1:6">
      <c r="A160" s="4" t="s">
        <v>671</v>
      </c>
      <c r="B160" s="5" t="n">
        <v>40</v>
      </c>
    </row>
    <row r="161" spans="1:6">
      <c r="A161" s="4" t="s">
        <v>652</v>
      </c>
      <c r="C161" s="5" t="n">
        <v>972</v>
      </c>
    </row>
    <row r="162" spans="1:6">
      <c r="A162" s="3" t="s">
        <v>653</v>
      </c>
    </row>
    <row r="163" spans="1:6">
      <c r="A163" s="4" t="s">
        <v>654</v>
      </c>
      <c r="B163" s="5" t="n">
        <v>1128</v>
      </c>
      <c r="C163" s="5" t="n">
        <v>1004</v>
      </c>
      <c r="E163" s="5" t="n">
        <v>1004</v>
      </c>
    </row>
    <row r="164" spans="1:6">
      <c r="A164" s="4" t="s">
        <v>667</v>
      </c>
      <c r="C164" s="5" t="n">
        <v>124</v>
      </c>
    </row>
    <row r="165" spans="1:6">
      <c r="A165" s="4" t="s">
        <v>672</v>
      </c>
      <c r="B165" s="5" t="n">
        <v>23</v>
      </c>
    </row>
    <row r="166" spans="1:6">
      <c r="A166" s="4" t="s">
        <v>673</v>
      </c>
      <c r="B166" s="5" t="n">
        <v>0</v>
      </c>
    </row>
    <row r="167" spans="1:6">
      <c r="A167" s="4" t="s">
        <v>674</v>
      </c>
      <c r="B167" s="5" t="n">
        <v>0</v>
      </c>
    </row>
    <row r="168" spans="1:6">
      <c r="A168" s="4" t="s">
        <v>675</v>
      </c>
      <c r="B168" s="5" t="n">
        <v>-14</v>
      </c>
    </row>
    <row r="169" spans="1:6">
      <c r="A169" s="4" t="s">
        <v>671</v>
      </c>
      <c r="B169" s="5" t="n">
        <v>46</v>
      </c>
    </row>
    <row r="170" spans="1:6">
      <c r="A170" s="4" t="s">
        <v>655</v>
      </c>
      <c r="C170" s="7" t="n">
        <v>1128</v>
      </c>
    </row>
    <row r="171" spans="1:6">
      <c r="A171" s="4" t="s">
        <v>682</v>
      </c>
    </row>
    <row r="172" spans="1:6">
      <c r="A172" s="3" t="s">
        <v>650</v>
      </c>
    </row>
    <row r="173" spans="1:6">
      <c r="A173" s="4" t="s">
        <v>633</v>
      </c>
      <c r="B173" s="5" t="n">
        <v>0</v>
      </c>
      <c r="D173" s="7" t="n">
        <v>0</v>
      </c>
      <c r="E173" s="5" t="n">
        <v>1</v>
      </c>
      <c r="F173" s="7" t="n">
        <v>1</v>
      </c>
    </row>
    <row r="174" spans="1:6">
      <c r="A174" s="4" t="s">
        <v>634</v>
      </c>
      <c r="B174" s="5" t="n">
        <v>128</v>
      </c>
      <c r="D174" s="5" t="n">
        <v>132</v>
      </c>
      <c r="E174" s="5" t="n">
        <v>260</v>
      </c>
      <c r="F174" s="5" t="n">
        <v>273</v>
      </c>
    </row>
    <row r="175" spans="1:6">
      <c r="A175" s="3" t="s">
        <v>653</v>
      </c>
    </row>
    <row r="176" spans="1:6">
      <c r="A176" s="4" t="s">
        <v>656</v>
      </c>
      <c r="B176" s="5" t="n">
        <v>-720</v>
      </c>
      <c r="E176" s="5" t="n">
        <v>-720</v>
      </c>
    </row>
    <row r="177" spans="1:6">
      <c r="A177" s="4" t="s">
        <v>683</v>
      </c>
    </row>
    <row r="178" spans="1:6">
      <c r="A178" s="3" t="s">
        <v>650</v>
      </c>
    </row>
    <row r="179" spans="1:6">
      <c r="A179" s="4" t="s">
        <v>633</v>
      </c>
      <c r="B179" s="5" t="n">
        <v>0</v>
      </c>
      <c r="D179" s="5" t="n">
        <v>0</v>
      </c>
      <c r="E179" s="5" t="n">
        <v>0</v>
      </c>
      <c r="F179" s="5" t="n">
        <v>0</v>
      </c>
    </row>
    <row r="180" spans="1:6">
      <c r="A180" s="4" t="s">
        <v>634</v>
      </c>
      <c r="B180" s="5" t="n">
        <v>8</v>
      </c>
      <c r="D180" s="5" t="n">
        <v>5</v>
      </c>
      <c r="E180" s="5" t="n">
        <v>14</v>
      </c>
      <c r="F180" s="5" t="n">
        <v>13</v>
      </c>
    </row>
    <row r="181" spans="1:6">
      <c r="A181" s="3" t="s">
        <v>653</v>
      </c>
    </row>
    <row r="182" spans="1:6">
      <c r="A182" s="4" t="s">
        <v>656</v>
      </c>
      <c r="B182" s="5" t="n">
        <v>-616</v>
      </c>
      <c r="E182" s="5" t="n">
        <v>-616</v>
      </c>
    </row>
    <row r="183" spans="1:6">
      <c r="A183" s="4" t="s">
        <v>684</v>
      </c>
    </row>
    <row r="184" spans="1:6">
      <c r="A184" s="3" t="s">
        <v>650</v>
      </c>
    </row>
    <row r="185" spans="1:6">
      <c r="A185" s="4" t="s">
        <v>633</v>
      </c>
      <c r="B185" s="5" t="n">
        <v>38</v>
      </c>
      <c r="D185" s="5" t="n">
        <v>39</v>
      </c>
      <c r="E185" s="5" t="n">
        <v>74</v>
      </c>
      <c r="F185" s="5" t="n">
        <v>77</v>
      </c>
    </row>
    <row r="186" spans="1:6">
      <c r="A186" s="4" t="s">
        <v>634</v>
      </c>
      <c r="B186" s="5" t="n">
        <v>74</v>
      </c>
      <c r="D186" s="5" t="n">
        <v>73</v>
      </c>
      <c r="E186" s="5" t="n">
        <v>145</v>
      </c>
      <c r="F186" s="5" t="n">
        <v>146</v>
      </c>
    </row>
    <row r="187" spans="1:6">
      <c r="A187" s="3" t="s">
        <v>653</v>
      </c>
    </row>
    <row r="188" spans="1:6">
      <c r="A188" s="4" t="s">
        <v>656</v>
      </c>
      <c r="B188" s="5" t="n">
        <v>297</v>
      </c>
      <c r="E188" s="5" t="n">
        <v>297</v>
      </c>
    </row>
    <row r="189" spans="1:6">
      <c r="A189" s="4" t="s">
        <v>685</v>
      </c>
    </row>
    <row r="190" spans="1:6">
      <c r="A190" s="3" t="s">
        <v>650</v>
      </c>
    </row>
    <row r="191" spans="1:6">
      <c r="A191" s="4" t="s">
        <v>633</v>
      </c>
      <c r="B191" s="5" t="n">
        <v>2</v>
      </c>
      <c r="D191" s="5" t="n">
        <v>3</v>
      </c>
      <c r="E191" s="5" t="n">
        <v>4</v>
      </c>
      <c r="F191" s="5" t="n">
        <v>6</v>
      </c>
    </row>
    <row r="192" spans="1:6">
      <c r="A192" s="4" t="s">
        <v>634</v>
      </c>
      <c r="B192" s="5" t="n">
        <v>25</v>
      </c>
      <c r="D192" s="7" t="n">
        <v>24</v>
      </c>
      <c r="E192" s="5" t="n">
        <v>49</v>
      </c>
      <c r="F192" s="7" t="n">
        <v>48</v>
      </c>
    </row>
    <row r="193" spans="1:6">
      <c r="A193" s="3" t="s">
        <v>653</v>
      </c>
    </row>
    <row r="194" spans="1:6">
      <c r="A194" s="4" t="s">
        <v>656</v>
      </c>
      <c r="B194" s="5" t="n">
        <v>139</v>
      </c>
      <c r="E194" s="5" t="n">
        <v>139</v>
      </c>
    </row>
    <row r="195" spans="1:6">
      <c r="A195" s="4" t="s">
        <v>686</v>
      </c>
    </row>
    <row r="196" spans="1:6">
      <c r="A196" s="3" t="s">
        <v>653</v>
      </c>
    </row>
    <row r="197" spans="1:6">
      <c r="A197" s="4" t="s">
        <v>656</v>
      </c>
      <c r="B197" s="5" t="n">
        <v>-730</v>
      </c>
      <c r="E197" s="5" t="n">
        <v>-730</v>
      </c>
    </row>
    <row r="198" spans="1:6">
      <c r="A198" s="4" t="s">
        <v>687</v>
      </c>
    </row>
    <row r="199" spans="1:6">
      <c r="A199" s="3" t="s">
        <v>653</v>
      </c>
    </row>
    <row r="200" spans="1:6">
      <c r="A200" s="4" t="s">
        <v>656</v>
      </c>
      <c r="B200" s="5" t="n">
        <v>0</v>
      </c>
      <c r="E200" s="5" t="n">
        <v>0</v>
      </c>
    </row>
    <row r="201" spans="1:6">
      <c r="A201" s="4" t="s">
        <v>688</v>
      </c>
    </row>
    <row r="202" spans="1:6">
      <c r="A202" s="3" t="s">
        <v>653</v>
      </c>
    </row>
    <row r="203" spans="1:6">
      <c r="A203" s="4" t="s">
        <v>656</v>
      </c>
      <c r="B203" s="5" t="n">
        <v>0</v>
      </c>
      <c r="E203" s="5" t="n">
        <v>0</v>
      </c>
    </row>
    <row r="204" spans="1:6">
      <c r="A204" s="4" t="s">
        <v>689</v>
      </c>
    </row>
    <row r="205" spans="1:6">
      <c r="A205" s="3" t="s">
        <v>653</v>
      </c>
    </row>
    <row r="206" spans="1:6">
      <c r="A206" s="4" t="s">
        <v>656</v>
      </c>
      <c r="B206" s="7" t="n">
        <v>0</v>
      </c>
      <c r="E206" s="7" t="n">
        <v>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1</v>
      </c>
      <c r="D1" s="2" t="s">
        <v>1</v>
      </c>
    </row>
    <row r="2" spans="1:5">
      <c r="B2" s="2" t="s">
        <v>22</v>
      </c>
      <c r="C2" s="2" t="s">
        <v>23</v>
      </c>
      <c r="D2" s="2" t="s">
        <v>22</v>
      </c>
      <c r="E2" s="2" t="s">
        <v>23</v>
      </c>
    </row>
    <row r="3" spans="1:5">
      <c r="A3" s="3" t="s">
        <v>351</v>
      </c>
    </row>
    <row r="4" spans="1:5">
      <c r="A4" s="4" t="s">
        <v>691</v>
      </c>
      <c r="B4" s="7" t="n">
        <v>-5176</v>
      </c>
      <c r="D4" s="7" t="n">
        <v>-5164</v>
      </c>
    </row>
    <row r="5" spans="1:5">
      <c r="A5" s="4" t="s">
        <v>692</v>
      </c>
      <c r="B5" s="5" t="n">
        <v>-260</v>
      </c>
      <c r="D5" s="5" t="n">
        <v>-508</v>
      </c>
    </row>
    <row r="6" spans="1:5">
      <c r="A6" s="4" t="s">
        <v>693</v>
      </c>
      <c r="B6" s="5" t="n">
        <v>43</v>
      </c>
      <c r="D6" s="5" t="n">
        <v>296</v>
      </c>
    </row>
    <row r="7" spans="1:5">
      <c r="A7" s="4" t="s">
        <v>694</v>
      </c>
      <c r="B7" s="5" t="n">
        <v>56</v>
      </c>
      <c r="D7" s="5" t="n">
        <v>112</v>
      </c>
    </row>
    <row r="8" spans="1:5">
      <c r="A8" s="4" t="s">
        <v>695</v>
      </c>
      <c r="B8" s="5" t="n">
        <v>0</v>
      </c>
      <c r="D8" s="5" t="n">
        <v>-5</v>
      </c>
    </row>
    <row r="9" spans="1:5">
      <c r="A9" s="4" t="s">
        <v>696</v>
      </c>
      <c r="B9" s="5" t="n">
        <v>7</v>
      </c>
      <c r="D9" s="5" t="n">
        <v>7</v>
      </c>
    </row>
    <row r="10" spans="1:5">
      <c r="A10" s="4" t="s">
        <v>671</v>
      </c>
      <c r="B10" s="5" t="n">
        <v>-64</v>
      </c>
      <c r="D10" s="5" t="n">
        <v>-122</v>
      </c>
    </row>
    <row r="11" spans="1:5">
      <c r="A11" s="4" t="s">
        <v>697</v>
      </c>
      <c r="B11" s="5" t="n">
        <v>83</v>
      </c>
      <c r="D11" s="5" t="n">
        <v>73</v>
      </c>
    </row>
    <row r="12" spans="1:5">
      <c r="A12" s="4" t="s">
        <v>698</v>
      </c>
      <c r="B12" s="5" t="n">
        <v>-135</v>
      </c>
      <c r="C12" s="7" t="n">
        <v>-27</v>
      </c>
      <c r="D12" s="5" t="n">
        <v>-147</v>
      </c>
      <c r="E12" s="7" t="n">
        <v>-492</v>
      </c>
    </row>
    <row r="13" spans="1:5">
      <c r="A13" s="4" t="s">
        <v>699</v>
      </c>
      <c r="B13" s="7" t="n">
        <v>-5311</v>
      </c>
      <c r="D13" s="7" t="n">
        <v>-53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00</v>
      </c>
      <c r="B1" s="2" t="s">
        <v>21</v>
      </c>
    </row>
    <row r="2" spans="1:4">
      <c r="B2" s="2" t="s">
        <v>22</v>
      </c>
      <c r="C2" s="2" t="s">
        <v>201</v>
      </c>
      <c r="D2" s="2" t="s">
        <v>87</v>
      </c>
    </row>
    <row r="3" spans="1:4">
      <c r="A3" s="4" t="s">
        <v>630</v>
      </c>
    </row>
    <row r="4" spans="1:4">
      <c r="A4" s="3" t="s">
        <v>701</v>
      </c>
    </row>
    <row r="5" spans="1:4">
      <c r="A5" s="4" t="s">
        <v>702</v>
      </c>
      <c r="B5" s="4" t="s">
        <v>703</v>
      </c>
      <c r="C5" s="4" t="s">
        <v>704</v>
      </c>
    </row>
    <row r="6" spans="1:4">
      <c r="A6" s="3" t="s">
        <v>705</v>
      </c>
    </row>
    <row r="7" spans="1:4">
      <c r="A7" s="4" t="s">
        <v>702</v>
      </c>
      <c r="B7" s="4" t="s">
        <v>706</v>
      </c>
      <c r="C7" s="4" t="s">
        <v>703</v>
      </c>
      <c r="D7" s="4" t="s">
        <v>704</v>
      </c>
    </row>
    <row r="8" spans="1:4">
      <c r="A8" s="4" t="s">
        <v>707</v>
      </c>
    </row>
    <row r="9" spans="1:4">
      <c r="A9" s="3" t="s">
        <v>701</v>
      </c>
    </row>
    <row r="10" spans="1:4">
      <c r="A10" s="4" t="s">
        <v>702</v>
      </c>
      <c r="B10" s="4" t="s">
        <v>708</v>
      </c>
      <c r="C10" s="4" t="s">
        <v>709</v>
      </c>
    </row>
    <row r="11" spans="1:4">
      <c r="A11" s="3" t="s">
        <v>705</v>
      </c>
    </row>
    <row r="12" spans="1:4">
      <c r="A12" s="4" t="s">
        <v>702</v>
      </c>
      <c r="B12" s="4" t="s">
        <v>710</v>
      </c>
      <c r="C12" s="4" t="s">
        <v>708</v>
      </c>
      <c r="D12" s="4" t="s">
        <v>709</v>
      </c>
    </row>
    <row r="13" spans="1:4">
      <c r="A13" s="4" t="s">
        <v>711</v>
      </c>
    </row>
    <row r="14" spans="1:4">
      <c r="A14" s="3" t="s">
        <v>701</v>
      </c>
    </row>
    <row r="15" spans="1:4">
      <c r="A15" s="4" t="s">
        <v>702</v>
      </c>
      <c r="B15" s="4" t="s">
        <v>712</v>
      </c>
      <c r="C15" s="4" t="s">
        <v>713</v>
      </c>
    </row>
    <row r="16" spans="1:4">
      <c r="A16" s="3" t="s">
        <v>705</v>
      </c>
    </row>
    <row r="17" spans="1:4">
      <c r="A17" s="4" t="s">
        <v>702</v>
      </c>
      <c r="B17" s="4" t="s">
        <v>714</v>
      </c>
      <c r="C17" s="4" t="s">
        <v>712</v>
      </c>
      <c r="D17" s="4" t="s">
        <v>713</v>
      </c>
    </row>
    <row r="18" spans="1:4">
      <c r="A18" s="4" t="s">
        <v>715</v>
      </c>
    </row>
    <row r="19" spans="1:4">
      <c r="A19" s="3" t="s">
        <v>701</v>
      </c>
    </row>
    <row r="20" spans="1:4">
      <c r="A20" s="4" t="s">
        <v>702</v>
      </c>
      <c r="B20" s="4" t="s">
        <v>716</v>
      </c>
      <c r="C20" s="4" t="s">
        <v>717</v>
      </c>
    </row>
    <row r="21" spans="1:4">
      <c r="A21" s="3" t="s">
        <v>705</v>
      </c>
    </row>
    <row r="22" spans="1:4">
      <c r="A22" s="4" t="s">
        <v>702</v>
      </c>
      <c r="B22" s="4" t="s">
        <v>718</v>
      </c>
      <c r="C22" s="4" t="s">
        <v>716</v>
      </c>
      <c r="D22" s="4" t="s">
        <v>717</v>
      </c>
    </row>
    <row r="23" spans="1:4">
      <c r="A23" s="4" t="s">
        <v>644</v>
      </c>
    </row>
    <row r="24" spans="1:4">
      <c r="A24" s="3" t="s">
        <v>701</v>
      </c>
    </row>
    <row r="25" spans="1:4">
      <c r="A25" s="4" t="s">
        <v>702</v>
      </c>
      <c r="B25" s="4" t="s">
        <v>719</v>
      </c>
      <c r="C25" s="4" t="s">
        <v>720</v>
      </c>
    </row>
    <row r="26" spans="1:4">
      <c r="A26" s="3" t="s">
        <v>705</v>
      </c>
    </row>
    <row r="27" spans="1:4">
      <c r="A27" s="4" t="s">
        <v>702</v>
      </c>
      <c r="B27" s="4" t="s">
        <v>721</v>
      </c>
      <c r="C27" s="4" t="s">
        <v>719</v>
      </c>
      <c r="D27" s="4" t="s">
        <v>720</v>
      </c>
    </row>
    <row r="28" spans="1:4">
      <c r="A28" s="4" t="s">
        <v>682</v>
      </c>
    </row>
    <row r="29" spans="1:4">
      <c r="A29" s="3" t="s">
        <v>701</v>
      </c>
    </row>
    <row r="30" spans="1:4">
      <c r="A30" s="4" t="s">
        <v>702</v>
      </c>
      <c r="B30" s="4" t="s">
        <v>722</v>
      </c>
      <c r="C30" s="4" t="s">
        <v>723</v>
      </c>
    </row>
    <row r="31" spans="1:4">
      <c r="A31" s="3" t="s">
        <v>705</v>
      </c>
    </row>
    <row r="32" spans="1:4">
      <c r="A32" s="4" t="s">
        <v>702</v>
      </c>
      <c r="B32" s="4" t="s">
        <v>724</v>
      </c>
      <c r="C32" s="4" t="s">
        <v>722</v>
      </c>
      <c r="D32" s="4" t="s">
        <v>723</v>
      </c>
    </row>
    <row r="33" spans="1:4">
      <c r="A33" s="4" t="s">
        <v>686</v>
      </c>
    </row>
    <row r="34" spans="1:4">
      <c r="A34" s="3" t="s">
        <v>701</v>
      </c>
    </row>
    <row r="35" spans="1:4">
      <c r="A35" s="4" t="s">
        <v>702</v>
      </c>
      <c r="B35" s="4" t="s">
        <v>725</v>
      </c>
      <c r="C35" s="4" t="s">
        <v>726</v>
      </c>
    </row>
    <row r="36" spans="1:4">
      <c r="A36" s="3" t="s">
        <v>705</v>
      </c>
    </row>
    <row r="37" spans="1:4">
      <c r="A37" s="4" t="s">
        <v>702</v>
      </c>
      <c r="B37" s="4" t="s">
        <v>727</v>
      </c>
      <c r="C37" s="4" t="s">
        <v>725</v>
      </c>
      <c r="D37" s="4" t="s">
        <v>7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21</v>
      </c>
    </row>
    <row r="2" spans="1:2">
      <c r="B2" s="2" t="s">
        <v>558</v>
      </c>
    </row>
    <row r="3" spans="1:2">
      <c r="A3" s="4" t="s">
        <v>627</v>
      </c>
    </row>
    <row r="4" spans="1:2">
      <c r="A4" s="3" t="s">
        <v>729</v>
      </c>
    </row>
    <row r="5" spans="1:2">
      <c r="A5" s="4" t="s">
        <v>730</v>
      </c>
      <c r="B5" s="7" t="n">
        <v>7</v>
      </c>
    </row>
    <row r="6" spans="1:2">
      <c r="A6" s="4" t="s">
        <v>731</v>
      </c>
      <c r="B6" s="5" t="n">
        <v>-10</v>
      </c>
    </row>
    <row r="7" spans="1:2">
      <c r="A7" s="4" t="s">
        <v>630</v>
      </c>
    </row>
    <row r="8" spans="1:2">
      <c r="A8" s="3" t="s">
        <v>729</v>
      </c>
    </row>
    <row r="9" spans="1:2">
      <c r="A9" s="4" t="s">
        <v>730</v>
      </c>
      <c r="B9" s="5" t="n">
        <v>0</v>
      </c>
    </row>
    <row r="10" spans="1:2">
      <c r="A10" s="4" t="s">
        <v>731</v>
      </c>
      <c r="B10" s="5" t="n">
        <v>-1</v>
      </c>
    </row>
    <row r="11" spans="1:2">
      <c r="A11" s="4" t="s">
        <v>643</v>
      </c>
    </row>
    <row r="12" spans="1:2">
      <c r="A12" s="3" t="s">
        <v>729</v>
      </c>
    </row>
    <row r="13" spans="1:2">
      <c r="A13" s="4" t="s">
        <v>730</v>
      </c>
      <c r="B13" s="5" t="n">
        <v>-4</v>
      </c>
    </row>
    <row r="14" spans="1:2">
      <c r="A14" s="4" t="s">
        <v>731</v>
      </c>
      <c r="B14" s="5" t="n">
        <v>7</v>
      </c>
    </row>
    <row r="15" spans="1:2">
      <c r="A15" s="4" t="s">
        <v>644</v>
      </c>
    </row>
    <row r="16" spans="1:2">
      <c r="A16" s="3" t="s">
        <v>729</v>
      </c>
    </row>
    <row r="17" spans="1:2">
      <c r="A17" s="4" t="s">
        <v>730</v>
      </c>
      <c r="B17" s="5" t="n">
        <v>-2</v>
      </c>
    </row>
    <row r="18" spans="1:2">
      <c r="A18" s="4" t="s">
        <v>731</v>
      </c>
      <c r="B18" s="7"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2</v>
      </c>
      <c r="C2" s="2" t="s">
        <v>23</v>
      </c>
    </row>
    <row r="3" spans="1:3">
      <c r="A3" s="4" t="s">
        <v>627</v>
      </c>
    </row>
    <row r="4" spans="1:3">
      <c r="A4" s="3" t="s">
        <v>733</v>
      </c>
    </row>
    <row r="5" spans="1:3">
      <c r="A5" s="4" t="s">
        <v>734</v>
      </c>
      <c r="B5" s="7" t="n">
        <v>26</v>
      </c>
      <c r="C5" s="7" t="n">
        <v>28</v>
      </c>
    </row>
    <row r="6" spans="1:3">
      <c r="A6" s="4" t="s">
        <v>735</v>
      </c>
      <c r="B6" s="5" t="n">
        <v>29</v>
      </c>
      <c r="C6" s="5" t="n">
        <v>528</v>
      </c>
    </row>
    <row r="7" spans="1:3">
      <c r="A7" s="4" t="s">
        <v>630</v>
      </c>
    </row>
    <row r="8" spans="1:3">
      <c r="A8" s="3" t="s">
        <v>733</v>
      </c>
    </row>
    <row r="9" spans="1:3">
      <c r="A9" s="4" t="s">
        <v>734</v>
      </c>
      <c r="B9" s="5" t="n">
        <v>19</v>
      </c>
      <c r="C9" s="5" t="n">
        <v>6</v>
      </c>
    </row>
    <row r="10" spans="1:3">
      <c r="A10" s="4" t="s">
        <v>735</v>
      </c>
      <c r="B10" s="5" t="n">
        <v>0</v>
      </c>
      <c r="C10" s="5" t="n">
        <v>0</v>
      </c>
    </row>
    <row r="11" spans="1:3">
      <c r="A11" s="4" t="s">
        <v>643</v>
      </c>
    </row>
    <row r="12" spans="1:3">
      <c r="A12" s="3" t="s">
        <v>733</v>
      </c>
    </row>
    <row r="13" spans="1:3">
      <c r="A13" s="4" t="s">
        <v>734</v>
      </c>
      <c r="B13" s="5" t="n">
        <v>70</v>
      </c>
      <c r="C13" s="5" t="n">
        <v>58</v>
      </c>
    </row>
    <row r="14" spans="1:3">
      <c r="A14" s="4" t="s">
        <v>735</v>
      </c>
      <c r="B14" s="5" t="n">
        <v>70</v>
      </c>
      <c r="C14" s="5" t="n">
        <v>68</v>
      </c>
    </row>
    <row r="15" spans="1:3">
      <c r="A15" s="4" t="s">
        <v>644</v>
      </c>
    </row>
    <row r="16" spans="1:3">
      <c r="A16" s="3" t="s">
        <v>733</v>
      </c>
    </row>
    <row r="17" spans="1:3">
      <c r="A17" s="4" t="s">
        <v>734</v>
      </c>
      <c r="B17" s="5" t="n">
        <v>4</v>
      </c>
      <c r="C17" s="5" t="n">
        <v>3</v>
      </c>
    </row>
    <row r="18" spans="1:3">
      <c r="A18" s="4" t="s">
        <v>735</v>
      </c>
      <c r="B18" s="7" t="n">
        <v>4</v>
      </c>
      <c r="C18" s="7"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21</v>
      </c>
      <c r="D1" s="2" t="s">
        <v>1</v>
      </c>
    </row>
    <row r="2" spans="1:5">
      <c r="B2" s="2" t="s">
        <v>22</v>
      </c>
      <c r="C2" s="2" t="s">
        <v>23</v>
      </c>
      <c r="D2" s="2" t="s">
        <v>22</v>
      </c>
      <c r="E2" s="2" t="s">
        <v>23</v>
      </c>
    </row>
    <row r="3" spans="1:5">
      <c r="A3" s="4" t="s">
        <v>737</v>
      </c>
    </row>
    <row r="4" spans="1:5">
      <c r="A4" s="3" t="s">
        <v>632</v>
      </c>
    </row>
    <row r="5" spans="1:5">
      <c r="A5" s="4" t="s">
        <v>634</v>
      </c>
      <c r="B5" s="7" t="n">
        <v>1</v>
      </c>
      <c r="C5" s="7" t="n">
        <v>1</v>
      </c>
      <c r="D5" s="7" t="n">
        <v>1</v>
      </c>
      <c r="E5" s="7" t="n">
        <v>2</v>
      </c>
    </row>
    <row r="6" spans="1:5">
      <c r="A6" s="3" t="s">
        <v>628</v>
      </c>
    </row>
    <row r="7" spans="1:5">
      <c r="A7" s="4" t="s">
        <v>636</v>
      </c>
      <c r="B7" s="5" t="n">
        <v>-7</v>
      </c>
      <c r="C7" s="5" t="n">
        <v>-8</v>
      </c>
      <c r="D7" s="5" t="n">
        <v>-15</v>
      </c>
      <c r="E7" s="5" t="n">
        <v>-16</v>
      </c>
    </row>
    <row r="8" spans="1:5">
      <c r="A8" s="4" t="s">
        <v>738</v>
      </c>
      <c r="B8" s="5" t="n">
        <v>0</v>
      </c>
      <c r="C8" s="5" t="n">
        <v>1</v>
      </c>
      <c r="D8" s="5" t="n">
        <v>1</v>
      </c>
      <c r="E8" s="5" t="n">
        <v>2</v>
      </c>
    </row>
    <row r="9" spans="1:5">
      <c r="A9" s="4" t="s">
        <v>739</v>
      </c>
      <c r="B9" s="5" t="n">
        <v>-6</v>
      </c>
      <c r="C9" s="5" t="n">
        <v>-6</v>
      </c>
      <c r="D9" s="5" t="n">
        <v>-13</v>
      </c>
      <c r="E9" s="5" t="n">
        <v>-12</v>
      </c>
    </row>
    <row r="10" spans="1:5">
      <c r="A10" s="4" t="s">
        <v>740</v>
      </c>
      <c r="B10" s="5" t="n">
        <v>4</v>
      </c>
      <c r="C10" s="5" t="n">
        <v>5</v>
      </c>
      <c r="D10" s="5" t="n">
        <v>12</v>
      </c>
      <c r="E10" s="5" t="n">
        <v>13</v>
      </c>
    </row>
    <row r="11" spans="1:5">
      <c r="A11" s="4" t="s">
        <v>629</v>
      </c>
      <c r="B11" s="5" t="n">
        <v>-2</v>
      </c>
      <c r="C11" s="5" t="n">
        <v>-1</v>
      </c>
      <c r="D11" s="5" t="n">
        <v>-1</v>
      </c>
      <c r="E11" s="5" t="n">
        <v>1</v>
      </c>
    </row>
    <row r="12" spans="1:5">
      <c r="A12" s="4" t="s">
        <v>630</v>
      </c>
    </row>
    <row r="13" spans="1:5">
      <c r="A13" s="3" t="s">
        <v>741</v>
      </c>
    </row>
    <row r="14" spans="1:5">
      <c r="A14" s="4" t="s">
        <v>742</v>
      </c>
      <c r="B14" s="5" t="n">
        <v>100</v>
      </c>
      <c r="C14" s="5" t="n">
        <v>97</v>
      </c>
      <c r="D14" s="5" t="n">
        <v>198</v>
      </c>
      <c r="E14" s="5" t="n">
        <v>193</v>
      </c>
    </row>
    <row r="15" spans="1:5">
      <c r="A15" s="3" t="s">
        <v>628</v>
      </c>
    </row>
    <row r="16" spans="1:5">
      <c r="A16" s="4" t="s">
        <v>629</v>
      </c>
      <c r="B16" s="5" t="n">
        <v>7</v>
      </c>
      <c r="C16" s="5" t="n">
        <v>1</v>
      </c>
      <c r="D16" s="5" t="n">
        <v>11</v>
      </c>
      <c r="E16" s="5" t="n">
        <v>7</v>
      </c>
    </row>
    <row r="17" spans="1:5">
      <c r="A17" s="4" t="s">
        <v>644</v>
      </c>
    </row>
    <row r="18" spans="1:5">
      <c r="A18" s="3" t="s">
        <v>741</v>
      </c>
    </row>
    <row r="19" spans="1:5">
      <c r="A19" s="4" t="s">
        <v>742</v>
      </c>
      <c r="B19" s="5" t="n">
        <v>66</v>
      </c>
      <c r="C19" s="5" t="n">
        <v>72</v>
      </c>
      <c r="D19" s="5" t="n">
        <v>135</v>
      </c>
      <c r="E19" s="5" t="n">
        <v>140</v>
      </c>
    </row>
    <row r="20" spans="1:5">
      <c r="A20" s="3" t="s">
        <v>628</v>
      </c>
    </row>
    <row r="21" spans="1:5">
      <c r="A21" s="4" t="s">
        <v>629</v>
      </c>
      <c r="B21" s="7" t="n">
        <v>11</v>
      </c>
      <c r="C21" s="7" t="n">
        <v>10</v>
      </c>
      <c r="D21" s="7" t="n">
        <v>22</v>
      </c>
      <c r="E21" s="7"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3</v>
      </c>
      <c r="C1" s="2" t="s">
        <v>21</v>
      </c>
      <c r="E1" s="2" t="s">
        <v>1</v>
      </c>
    </row>
    <row r="2" spans="1:7">
      <c r="C2" s="2" t="s">
        <v>22</v>
      </c>
      <c r="D2" s="2" t="s">
        <v>23</v>
      </c>
      <c r="E2" s="2" t="s">
        <v>744</v>
      </c>
      <c r="F2" s="2" t="s">
        <v>22</v>
      </c>
      <c r="G2" s="2" t="s">
        <v>23</v>
      </c>
    </row>
    <row r="3" spans="1:7">
      <c r="A3" s="3" t="s">
        <v>282</v>
      </c>
    </row>
    <row r="4" spans="1:7">
      <c r="A4" s="4" t="s">
        <v>745</v>
      </c>
      <c r="C4" s="7" t="n">
        <v>3883</v>
      </c>
      <c r="D4" s="7" t="n">
        <v>4047</v>
      </c>
      <c r="F4" s="7" t="n">
        <v>8001</v>
      </c>
      <c r="G4" s="7" t="n">
        <v>7555</v>
      </c>
    </row>
    <row r="5" spans="1:7">
      <c r="A5" s="4" t="s">
        <v>746</v>
      </c>
      <c r="C5" s="5" t="n">
        <v>32</v>
      </c>
      <c r="D5" s="5" t="n">
        <v>26</v>
      </c>
      <c r="F5" s="5" t="n">
        <v>42</v>
      </c>
      <c r="G5" s="5" t="n">
        <v>31</v>
      </c>
    </row>
    <row r="6" spans="1:7">
      <c r="A6" s="4" t="s">
        <v>747</v>
      </c>
      <c r="C6" s="5" t="n">
        <v>3851</v>
      </c>
      <c r="D6" s="5" t="n">
        <v>4021</v>
      </c>
      <c r="F6" s="5" t="n">
        <v>7959</v>
      </c>
      <c r="G6" s="5" t="n">
        <v>7524</v>
      </c>
    </row>
    <row r="7" spans="1:7">
      <c r="A7" s="4" t="s">
        <v>58</v>
      </c>
      <c r="C7" s="5" t="n">
        <v>21</v>
      </c>
      <c r="D7" s="5" t="n">
        <v>-23</v>
      </c>
      <c r="F7" s="5" t="n">
        <v>3</v>
      </c>
      <c r="G7" s="5" t="n">
        <v>-25</v>
      </c>
    </row>
    <row r="8" spans="1:7">
      <c r="A8" s="4" t="s">
        <v>61</v>
      </c>
      <c r="C8" s="5" t="n">
        <v>3872</v>
      </c>
      <c r="D8" s="5" t="n">
        <v>3998</v>
      </c>
      <c r="F8" s="5" t="n">
        <v>7962</v>
      </c>
      <c r="G8" s="5" t="n">
        <v>7499</v>
      </c>
    </row>
    <row r="9" spans="1:7">
      <c r="A9" s="4" t="s">
        <v>748</v>
      </c>
      <c r="C9" s="5" t="n">
        <v>320</v>
      </c>
      <c r="D9" s="5" t="n">
        <v>322</v>
      </c>
      <c r="F9" s="5" t="n">
        <v>621</v>
      </c>
      <c r="G9" s="5" t="n">
        <v>532</v>
      </c>
    </row>
    <row r="10" spans="1:7">
      <c r="A10" s="4" t="s">
        <v>749</v>
      </c>
      <c r="C10" s="5" t="n">
        <v>3552</v>
      </c>
      <c r="D10" s="5" t="n">
        <v>3676</v>
      </c>
      <c r="F10" s="5" t="n">
        <v>7341</v>
      </c>
      <c r="G10" s="5" t="n">
        <v>6967</v>
      </c>
    </row>
    <row r="11" spans="1:7">
      <c r="A11" s="4" t="s">
        <v>750</v>
      </c>
      <c r="C11" s="5" t="n">
        <v>48</v>
      </c>
      <c r="D11" s="5" t="n">
        <v>53</v>
      </c>
      <c r="F11" s="5" t="n">
        <v>103</v>
      </c>
      <c r="G11" s="5" t="n">
        <v>93</v>
      </c>
    </row>
    <row r="12" spans="1:7">
      <c r="A12" s="4" t="s">
        <v>751</v>
      </c>
      <c r="C12" s="5" t="n">
        <v>3504</v>
      </c>
      <c r="D12" s="5" t="n">
        <v>3623</v>
      </c>
      <c r="F12" s="5" t="n">
        <v>7238</v>
      </c>
      <c r="G12" s="5" t="n">
        <v>6874</v>
      </c>
    </row>
    <row r="13" spans="1:7">
      <c r="A13" s="4" t="s">
        <v>752</v>
      </c>
      <c r="C13" s="7" t="n">
        <v>3504</v>
      </c>
      <c r="D13" s="7" t="n">
        <v>3623</v>
      </c>
      <c r="F13" s="7" t="n">
        <v>7238</v>
      </c>
      <c r="G13" s="7" t="n">
        <v>6874</v>
      </c>
    </row>
    <row r="14" spans="1:7">
      <c r="A14" s="4" t="s">
        <v>753</v>
      </c>
      <c r="C14" s="10" t="n">
        <v>2739.1</v>
      </c>
      <c r="D14" s="10" t="n">
        <v>2915.8</v>
      </c>
      <c r="F14" s="10" t="n">
        <v>2752.2</v>
      </c>
      <c r="G14" s="10" t="n">
        <v>2929.4</v>
      </c>
    </row>
    <row r="15" spans="1:7">
      <c r="A15" s="3" t="s">
        <v>754</v>
      </c>
    </row>
    <row r="16" spans="1:7">
      <c r="A16" s="4" t="s">
        <v>755</v>
      </c>
      <c r="C16" s="10" t="n">
        <v>0.1</v>
      </c>
      <c r="D16" s="10" t="n">
        <v>0.1</v>
      </c>
      <c r="F16" s="10" t="n">
        <v>0.1</v>
      </c>
      <c r="G16" s="10" t="n">
        <v>0.1</v>
      </c>
    </row>
    <row r="17" spans="1:7">
      <c r="A17" s="4" t="s">
        <v>756</v>
      </c>
      <c r="C17" s="10" t="n">
        <v>2739.2</v>
      </c>
      <c r="D17" s="10" t="n">
        <v>2915.9</v>
      </c>
      <c r="F17" s="10" t="n">
        <v>2752.3</v>
      </c>
      <c r="G17" s="10" t="n">
        <v>2929.5</v>
      </c>
    </row>
    <row r="18" spans="1:7">
      <c r="A18" s="3" t="s">
        <v>62</v>
      </c>
    </row>
    <row r="19" spans="1:7">
      <c r="A19" s="4" t="s">
        <v>63</v>
      </c>
      <c r="B19" s="4" t="s">
        <v>64</v>
      </c>
      <c r="C19" s="8" t="n">
        <v>1.27</v>
      </c>
      <c r="D19" s="8" t="n">
        <v>1.25</v>
      </c>
      <c r="F19" s="8" t="n">
        <v>2.63</v>
      </c>
      <c r="G19" s="8" t="n">
        <v>2.36</v>
      </c>
    </row>
    <row r="20" spans="1:7">
      <c r="A20" s="4" t="s">
        <v>757</v>
      </c>
      <c r="B20" s="4" t="s">
        <v>64</v>
      </c>
      <c r="C20" s="9" t="n">
        <v>0.01</v>
      </c>
      <c r="D20" s="9" t="n">
        <v>-0.01</v>
      </c>
      <c r="F20" s="5" t="n">
        <v>0</v>
      </c>
      <c r="G20" s="9" t="n">
        <v>-0.01</v>
      </c>
    </row>
    <row r="21" spans="1:7">
      <c r="A21" s="4" t="s">
        <v>66</v>
      </c>
      <c r="B21" s="4" t="s">
        <v>64</v>
      </c>
      <c r="C21" s="9" t="n">
        <v>1.28</v>
      </c>
      <c r="D21" s="9" t="n">
        <v>1.24</v>
      </c>
      <c r="F21" s="9" t="n">
        <v>2.63</v>
      </c>
      <c r="G21" s="9" t="n">
        <v>2.35</v>
      </c>
    </row>
    <row r="22" spans="1:7">
      <c r="A22" s="3" t="s">
        <v>68</v>
      </c>
    </row>
    <row r="23" spans="1:7">
      <c r="A23" s="4" t="s">
        <v>63</v>
      </c>
      <c r="B23" s="4" t="s">
        <v>64</v>
      </c>
      <c r="C23" s="9" t="n">
        <v>1.27</v>
      </c>
      <c r="D23" s="9" t="n">
        <v>1.25</v>
      </c>
      <c r="F23" s="9" t="n">
        <v>2.63</v>
      </c>
      <c r="G23" s="9" t="n">
        <v>2.36</v>
      </c>
    </row>
    <row r="24" spans="1:7">
      <c r="A24" s="4" t="s">
        <v>757</v>
      </c>
      <c r="B24" s="4" t="s">
        <v>64</v>
      </c>
      <c r="C24" s="9" t="n">
        <v>0.01</v>
      </c>
      <c r="D24" s="9" t="n">
        <v>-0.01</v>
      </c>
      <c r="F24" s="5" t="n">
        <v>0</v>
      </c>
      <c r="G24" s="9" t="n">
        <v>-0.01</v>
      </c>
    </row>
    <row r="25" spans="1:7">
      <c r="A25" s="4" t="s">
        <v>66</v>
      </c>
      <c r="B25" s="4" t="s">
        <v>64</v>
      </c>
      <c r="C25" s="9" t="n">
        <v>1.28</v>
      </c>
      <c r="D25" s="9" t="n">
        <v>1.24</v>
      </c>
      <c r="F25" s="9" t="n">
        <v>2.63</v>
      </c>
      <c r="G25" s="9" t="n">
        <v>2.35</v>
      </c>
    </row>
    <row r="26" spans="1:7">
      <c r="A26" s="4" t="s">
        <v>758</v>
      </c>
    </row>
    <row r="27" spans="1:7">
      <c r="A27" s="3" t="s">
        <v>759</v>
      </c>
    </row>
    <row r="28" spans="1:7">
      <c r="A28" s="4" t="s">
        <v>760</v>
      </c>
      <c r="C28" s="11" t="n">
        <v>178.5</v>
      </c>
      <c r="D28" s="8" t="n">
        <v>178.5</v>
      </c>
      <c r="F28" s="11" t="n">
        <v>178.5</v>
      </c>
      <c r="G28" s="8" t="n">
        <v>178.5</v>
      </c>
    </row>
    <row r="29" spans="1:7">
      <c r="A29" s="4" t="s">
        <v>761</v>
      </c>
      <c r="C29" s="5" t="n">
        <v>21</v>
      </c>
      <c r="D29" s="5" t="n">
        <v>21</v>
      </c>
      <c r="F29" s="5" t="n">
        <v>21</v>
      </c>
      <c r="G29" s="5" t="n">
        <v>21</v>
      </c>
    </row>
    <row r="30" spans="1:7">
      <c r="A30" s="4" t="s">
        <v>762</v>
      </c>
    </row>
    <row r="31" spans="1:7">
      <c r="A31" s="3" t="s">
        <v>759</v>
      </c>
    </row>
    <row r="32" spans="1:7">
      <c r="A32" s="4" t="s">
        <v>760</v>
      </c>
      <c r="C32" s="8" t="n">
        <v>105.61</v>
      </c>
      <c r="D32" s="8" t="n">
        <v>105.61</v>
      </c>
      <c r="F32" s="8" t="n">
        <v>105.61</v>
      </c>
      <c r="G32" s="8" t="n">
        <v>105.61</v>
      </c>
    </row>
    <row r="33" spans="1:7">
      <c r="A33" s="4" t="s">
        <v>761</v>
      </c>
      <c r="C33" s="10" t="n">
        <v>25.5</v>
      </c>
      <c r="D33" s="10" t="n">
        <v>25.5</v>
      </c>
      <c r="F33" s="10" t="n">
        <v>25.5</v>
      </c>
      <c r="G33" s="10" t="n">
        <v>25.5</v>
      </c>
    </row>
    <row r="34" spans="1:7">
      <c r="A34" s="4" t="s">
        <v>763</v>
      </c>
    </row>
    <row r="35" spans="1:7">
      <c r="A35" s="3" t="s">
        <v>759</v>
      </c>
    </row>
    <row r="36" spans="1:7">
      <c r="A36" s="4" t="s">
        <v>760</v>
      </c>
      <c r="C36" s="8" t="n">
        <v>204.8</v>
      </c>
      <c r="D36" s="8" t="n">
        <v>75.43000000000001</v>
      </c>
      <c r="F36" s="8" t="n">
        <v>204.8</v>
      </c>
      <c r="G36" s="8" t="n">
        <v>75.43000000000001</v>
      </c>
    </row>
    <row r="37" spans="1:7">
      <c r="A37" s="4" t="s">
        <v>761</v>
      </c>
      <c r="C37" s="10" t="n">
        <v>0.8</v>
      </c>
      <c r="D37" s="10" t="n">
        <v>5.3</v>
      </c>
    </row>
    <row r="38" spans="1:7">
      <c r="A38" s="4" t="s">
        <v>764</v>
      </c>
    </row>
    <row r="39" spans="1:7">
      <c r="A39" s="3" t="s">
        <v>759</v>
      </c>
    </row>
    <row r="40" spans="1:7">
      <c r="A40" s="4" t="s">
        <v>765</v>
      </c>
      <c r="E40" s="7" t="n">
        <v>592</v>
      </c>
    </row>
    <row r="41" spans="1:7"/>
    <row r="42" spans="1:7">
      <c r="A42" s="4" t="s">
        <v>64</v>
      </c>
      <c r="B42" s="4" t="s">
        <v>71</v>
      </c>
    </row>
  </sheetData>
  <mergeCells count="5">
    <mergeCell ref="A1:B2"/>
    <mergeCell ref="C1:D1"/>
    <mergeCell ref="E1:G1"/>
    <mergeCell ref="A41:F41"/>
    <mergeCell ref="B42:F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0</v>
      </c>
      <c r="B1" s="2" t="s">
        <v>21</v>
      </c>
    </row>
    <row r="2" spans="1:5">
      <c r="B2" s="2" t="s">
        <v>22</v>
      </c>
      <c r="C2" s="2" t="s">
        <v>201</v>
      </c>
      <c r="D2" s="2" t="s">
        <v>23</v>
      </c>
      <c r="E2" s="2" t="s">
        <v>202</v>
      </c>
    </row>
    <row r="3" spans="1:5">
      <c r="A3" s="3" t="s">
        <v>203</v>
      </c>
    </row>
    <row r="4" spans="1:5">
      <c r="A4" s="4" t="s">
        <v>204</v>
      </c>
      <c r="B4" s="8" t="n">
        <v>0.16</v>
      </c>
      <c r="C4" s="8" t="n">
        <v>0.16</v>
      </c>
      <c r="D4" s="8" t="n">
        <v>0.05</v>
      </c>
      <c r="E4" s="8" t="n">
        <v>0.0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2</v>
      </c>
      <c r="C1" s="2" t="s">
        <v>87</v>
      </c>
    </row>
    <row r="2" spans="1:3">
      <c r="A2" s="3" t="s">
        <v>285</v>
      </c>
    </row>
    <row r="3" spans="1:3">
      <c r="A3" s="4" t="s">
        <v>767</v>
      </c>
      <c r="B3" s="7" t="n">
        <v>0</v>
      </c>
      <c r="C3" s="7" t="n">
        <v>0</v>
      </c>
    </row>
    <row r="4" spans="1:3">
      <c r="A4" s="4" t="s">
        <v>768</v>
      </c>
      <c r="B4" s="5" t="n">
        <v>128546</v>
      </c>
      <c r="C4" s="5" t="n">
        <v>131473</v>
      </c>
    </row>
    <row r="5" spans="1:3">
      <c r="A5" s="4" t="s">
        <v>769</v>
      </c>
      <c r="B5" s="5" t="n">
        <v>105519</v>
      </c>
      <c r="C5" s="5" t="n">
        <v>105340</v>
      </c>
    </row>
    <row r="6" spans="1:3">
      <c r="A6" s="4" t="s">
        <v>161</v>
      </c>
      <c r="B6" s="5" t="n">
        <v>234065</v>
      </c>
      <c r="C6" s="5" t="n">
        <v>236813</v>
      </c>
    </row>
    <row r="7" spans="1:3">
      <c r="A7" s="4" t="s">
        <v>770</v>
      </c>
      <c r="B7" s="5" t="n">
        <v>303</v>
      </c>
      <c r="C7" s="5" t="n">
        <v>178</v>
      </c>
    </row>
    <row r="8" spans="1:3">
      <c r="A8" s="4" t="s">
        <v>771</v>
      </c>
      <c r="B8" s="5" t="n">
        <v>141304</v>
      </c>
      <c r="C8" s="5" t="n">
        <v>125685</v>
      </c>
    </row>
    <row r="9" spans="1:3">
      <c r="A9" s="4" t="s">
        <v>772</v>
      </c>
      <c r="B9" s="5" t="n">
        <v>13173</v>
      </c>
      <c r="C9" s="5" t="n">
        <v>15958</v>
      </c>
    </row>
    <row r="10" spans="1:3">
      <c r="A10" s="4" t="s">
        <v>161</v>
      </c>
      <c r="B10" s="5" t="n">
        <v>154780</v>
      </c>
      <c r="C10" s="5" t="n">
        <v>141821</v>
      </c>
    </row>
    <row r="11" spans="1:3">
      <c r="A11" s="4" t="s">
        <v>773</v>
      </c>
      <c r="B11" s="7" t="n">
        <v>13400</v>
      </c>
      <c r="C11" s="7" t="n">
        <v>9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2</v>
      </c>
      <c r="C1" s="2" t="s">
        <v>87</v>
      </c>
    </row>
    <row r="2" spans="1:3">
      <c r="A2" s="3" t="s">
        <v>768</v>
      </c>
    </row>
    <row r="3" spans="1:3">
      <c r="A3" s="4" t="s">
        <v>775</v>
      </c>
      <c r="B3" s="7" t="n">
        <v>186108</v>
      </c>
      <c r="C3" s="7" t="n">
        <v>176284</v>
      </c>
    </row>
    <row r="4" spans="1:3">
      <c r="A4" s="4" t="s">
        <v>776</v>
      </c>
      <c r="B4" s="5" t="n">
        <v>57562</v>
      </c>
      <c r="C4" s="5" t="n">
        <v>44811</v>
      </c>
    </row>
    <row r="5" spans="1:3">
      <c r="A5" s="4" t="s">
        <v>777</v>
      </c>
      <c r="B5" s="5" t="n">
        <v>128546</v>
      </c>
      <c r="C5" s="5" t="n">
        <v>131473</v>
      </c>
    </row>
    <row r="6" spans="1:3">
      <c r="A6" s="4" t="s">
        <v>778</v>
      </c>
      <c r="B6" s="5" t="n">
        <v>106230</v>
      </c>
      <c r="C6" s="5" t="n">
        <v>102874</v>
      </c>
    </row>
    <row r="7" spans="1:3">
      <c r="A7" s="4" t="s">
        <v>779</v>
      </c>
      <c r="B7" s="5" t="n">
        <v>22316</v>
      </c>
      <c r="C7" s="5" t="n">
        <v>28599</v>
      </c>
    </row>
    <row r="8" spans="1:3">
      <c r="A8" s="3" t="s">
        <v>769</v>
      </c>
    </row>
    <row r="9" spans="1:3">
      <c r="A9" s="4" t="s">
        <v>775</v>
      </c>
      <c r="B9" s="5" t="n">
        <v>105519</v>
      </c>
      <c r="C9" s="5" t="n">
        <v>105340</v>
      </c>
    </row>
    <row r="10" spans="1:3">
      <c r="A10" s="4" t="s">
        <v>777</v>
      </c>
      <c r="B10" s="5" t="n">
        <v>105519</v>
      </c>
      <c r="C10" s="5" t="n">
        <v>105340</v>
      </c>
    </row>
    <row r="11" spans="1:3">
      <c r="A11" s="4" t="s">
        <v>778</v>
      </c>
      <c r="B11" s="5" t="n">
        <v>22633</v>
      </c>
      <c r="C11" s="5" t="n">
        <v>16200</v>
      </c>
    </row>
    <row r="12" spans="1:3">
      <c r="A12" s="4" t="s">
        <v>779</v>
      </c>
      <c r="B12" s="5" t="n">
        <v>82886</v>
      </c>
      <c r="C12" s="5" t="n">
        <v>89140</v>
      </c>
    </row>
    <row r="13" spans="1:3">
      <c r="A13" s="3" t="s">
        <v>161</v>
      </c>
    </row>
    <row r="14" spans="1:3">
      <c r="A14" s="4" t="s">
        <v>161</v>
      </c>
      <c r="B14" s="5" t="n">
        <v>291627</v>
      </c>
      <c r="C14" s="5" t="n">
        <v>281624</v>
      </c>
    </row>
    <row r="15" spans="1:3">
      <c r="A15" s="4" t="s">
        <v>776</v>
      </c>
      <c r="B15" s="5" t="n">
        <v>57562</v>
      </c>
      <c r="C15" s="5" t="n">
        <v>44811</v>
      </c>
    </row>
    <row r="16" spans="1:3">
      <c r="A16" s="4" t="s">
        <v>777</v>
      </c>
      <c r="B16" s="5" t="n">
        <v>234065</v>
      </c>
      <c r="C16" s="5" t="n">
        <v>236813</v>
      </c>
    </row>
    <row r="17" spans="1:3">
      <c r="A17" s="4" t="s">
        <v>778</v>
      </c>
      <c r="B17" s="5" t="n">
        <v>128863</v>
      </c>
      <c r="C17" s="5" t="n">
        <v>119074</v>
      </c>
    </row>
    <row r="18" spans="1:3">
      <c r="A18" s="4" t="s">
        <v>779</v>
      </c>
      <c r="B18" s="5" t="n">
        <v>105202</v>
      </c>
      <c r="C18" s="5" t="n">
        <v>117739</v>
      </c>
    </row>
    <row r="19" spans="1:3">
      <c r="A19" s="3" t="s">
        <v>771</v>
      </c>
    </row>
    <row r="20" spans="1:3">
      <c r="A20" s="4" t="s">
        <v>780</v>
      </c>
      <c r="B20" s="5" t="n">
        <v>198866</v>
      </c>
      <c r="C20" s="5" t="n">
        <v>170496</v>
      </c>
    </row>
    <row r="21" spans="1:3">
      <c r="A21" s="4" t="s">
        <v>776</v>
      </c>
      <c r="B21" s="5" t="n">
        <v>57562</v>
      </c>
      <c r="C21" s="5" t="n">
        <v>44811</v>
      </c>
    </row>
    <row r="22" spans="1:3">
      <c r="A22" s="4" t="s">
        <v>781</v>
      </c>
      <c r="B22" s="5" t="n">
        <v>141304</v>
      </c>
      <c r="C22" s="5" t="n">
        <v>125685</v>
      </c>
    </row>
    <row r="23" spans="1:3">
      <c r="A23" s="4" t="s">
        <v>778</v>
      </c>
      <c r="B23" s="5" t="n">
        <v>64748</v>
      </c>
      <c r="C23" s="5" t="n">
        <v>63517</v>
      </c>
    </row>
    <row r="24" spans="1:3">
      <c r="A24" s="4" t="s">
        <v>779</v>
      </c>
      <c r="B24" s="5" t="n">
        <v>76556</v>
      </c>
      <c r="C24" s="5" t="n">
        <v>62168</v>
      </c>
    </row>
    <row r="25" spans="1:3">
      <c r="A25" s="3" t="s">
        <v>772</v>
      </c>
    </row>
    <row r="26" spans="1:3">
      <c r="A26" s="4" t="s">
        <v>780</v>
      </c>
      <c r="B26" s="5" t="n">
        <v>13173</v>
      </c>
      <c r="C26" s="5" t="n">
        <v>15958</v>
      </c>
    </row>
    <row r="27" spans="1:3">
      <c r="A27" s="4" t="s">
        <v>781</v>
      </c>
      <c r="B27" s="5" t="n">
        <v>13173</v>
      </c>
      <c r="C27" s="5" t="n">
        <v>15958</v>
      </c>
    </row>
    <row r="28" spans="1:3">
      <c r="A28" s="4" t="s">
        <v>778</v>
      </c>
      <c r="B28" s="5" t="n">
        <v>2936</v>
      </c>
      <c r="C28" s="5" t="n">
        <v>3529</v>
      </c>
    </row>
    <row r="29" spans="1:3">
      <c r="A29" s="4" t="s">
        <v>779</v>
      </c>
      <c r="B29" s="5" t="n">
        <v>10237</v>
      </c>
      <c r="C29" s="5" t="n">
        <v>12429</v>
      </c>
    </row>
    <row r="30" spans="1:3">
      <c r="A30" s="3" t="s">
        <v>161</v>
      </c>
    </row>
    <row r="31" spans="1:3">
      <c r="A31" s="4" t="s">
        <v>780</v>
      </c>
      <c r="B31" s="5" t="n">
        <v>212039</v>
      </c>
      <c r="C31" s="5" t="n">
        <v>186454</v>
      </c>
    </row>
    <row r="32" spans="1:3">
      <c r="A32" s="4" t="s">
        <v>776</v>
      </c>
      <c r="B32" s="5" t="n">
        <v>57562</v>
      </c>
      <c r="C32" s="5" t="n">
        <v>44811</v>
      </c>
    </row>
    <row r="33" spans="1:3">
      <c r="A33" s="4" t="s">
        <v>781</v>
      </c>
      <c r="B33" s="5" t="n">
        <v>154477</v>
      </c>
      <c r="C33" s="5" t="n">
        <v>141643</v>
      </c>
    </row>
    <row r="34" spans="1:3">
      <c r="A34" s="4" t="s">
        <v>778</v>
      </c>
      <c r="B34" s="5" t="n">
        <v>67684</v>
      </c>
      <c r="C34" s="5" t="n">
        <v>67046</v>
      </c>
    </row>
    <row r="35" spans="1:3">
      <c r="A35" s="4" t="s">
        <v>779</v>
      </c>
      <c r="B35" s="7" t="n">
        <v>86793</v>
      </c>
      <c r="C35" s="7" t="n">
        <v>745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2</v>
      </c>
      <c r="C1" s="2" t="s">
        <v>87</v>
      </c>
    </row>
    <row r="2" spans="1:3">
      <c r="A2" s="3" t="s">
        <v>783</v>
      </c>
    </row>
    <row r="3" spans="1:3">
      <c r="A3" s="4" t="s">
        <v>784</v>
      </c>
      <c r="B3" s="7" t="n">
        <v>198866</v>
      </c>
      <c r="C3" s="7" t="n">
        <v>170496</v>
      </c>
    </row>
    <row r="4" spans="1:3">
      <c r="A4" s="4" t="s">
        <v>785</v>
      </c>
      <c r="B4" s="5" t="n">
        <v>13173</v>
      </c>
      <c r="C4" s="5" t="n">
        <v>15958</v>
      </c>
    </row>
    <row r="5" spans="1:3">
      <c r="A5" s="4" t="s">
        <v>780</v>
      </c>
      <c r="B5" s="5" t="n">
        <v>212039</v>
      </c>
      <c r="C5" s="5" t="n">
        <v>186454</v>
      </c>
    </row>
    <row r="6" spans="1:3">
      <c r="A6" s="4" t="s">
        <v>786</v>
      </c>
    </row>
    <row r="7" spans="1:3">
      <c r="A7" s="3" t="s">
        <v>783</v>
      </c>
    </row>
    <row r="8" spans="1:3">
      <c r="A8" s="4" t="s">
        <v>784</v>
      </c>
      <c r="B8" s="5" t="n">
        <v>66171</v>
      </c>
      <c r="C8" s="5" t="n">
        <v>66263</v>
      </c>
    </row>
    <row r="9" spans="1:3">
      <c r="A9" s="4" t="s">
        <v>785</v>
      </c>
      <c r="B9" s="5" t="n">
        <v>0</v>
      </c>
      <c r="C9" s="5" t="n">
        <v>0</v>
      </c>
    </row>
    <row r="10" spans="1:3">
      <c r="A10" s="4" t="s">
        <v>780</v>
      </c>
      <c r="B10" s="5" t="n">
        <v>66171</v>
      </c>
      <c r="C10" s="5" t="n">
        <v>66263</v>
      </c>
    </row>
    <row r="11" spans="1:3">
      <c r="A11" s="4" t="s">
        <v>787</v>
      </c>
    </row>
    <row r="12" spans="1:3">
      <c r="A12" s="3" t="s">
        <v>783</v>
      </c>
    </row>
    <row r="13" spans="1:3">
      <c r="A13" s="4" t="s">
        <v>784</v>
      </c>
      <c r="B13" s="5" t="n">
        <v>1054</v>
      </c>
      <c r="C13" s="5" t="n">
        <v>334</v>
      </c>
    </row>
    <row r="14" spans="1:3">
      <c r="A14" s="4" t="s">
        <v>785</v>
      </c>
      <c r="B14" s="5" t="n">
        <v>0</v>
      </c>
      <c r="C14" s="5" t="n">
        <v>0</v>
      </c>
    </row>
    <row r="15" spans="1:3">
      <c r="A15" s="4" t="s">
        <v>780</v>
      </c>
      <c r="B15" s="5" t="n">
        <v>1054</v>
      </c>
      <c r="C15" s="5" t="n">
        <v>334</v>
      </c>
    </row>
    <row r="16" spans="1:3">
      <c r="A16" s="4" t="s">
        <v>788</v>
      </c>
    </row>
    <row r="17" spans="1:3">
      <c r="A17" s="3" t="s">
        <v>783</v>
      </c>
    </row>
    <row r="18" spans="1:3">
      <c r="A18" s="4" t="s">
        <v>784</v>
      </c>
      <c r="B18" s="5" t="n">
        <v>77916</v>
      </c>
      <c r="C18" s="5" t="n">
        <v>52988</v>
      </c>
    </row>
    <row r="19" spans="1:3">
      <c r="A19" s="4" t="s">
        <v>785</v>
      </c>
      <c r="B19" s="5" t="n">
        <v>611</v>
      </c>
      <c r="C19" s="5" t="n">
        <v>1390</v>
      </c>
    </row>
    <row r="20" spans="1:3">
      <c r="A20" s="4" t="s">
        <v>780</v>
      </c>
      <c r="B20" s="5" t="n">
        <v>78527</v>
      </c>
      <c r="C20" s="5" t="n">
        <v>54378</v>
      </c>
    </row>
    <row r="21" spans="1:3">
      <c r="A21" s="4" t="s">
        <v>789</v>
      </c>
    </row>
    <row r="22" spans="1:3">
      <c r="A22" s="3" t="s">
        <v>783</v>
      </c>
    </row>
    <row r="23" spans="1:3">
      <c r="A23" s="4" t="s">
        <v>784</v>
      </c>
      <c r="B23" s="5" t="n">
        <v>18799</v>
      </c>
      <c r="C23" s="5" t="n">
        <v>17164</v>
      </c>
    </row>
    <row r="24" spans="1:3">
      <c r="A24" s="4" t="s">
        <v>785</v>
      </c>
      <c r="B24" s="5" t="n">
        <v>586</v>
      </c>
      <c r="C24" s="5" t="n">
        <v>630</v>
      </c>
    </row>
    <row r="25" spans="1:3">
      <c r="A25" s="4" t="s">
        <v>780</v>
      </c>
      <c r="B25" s="5" t="n">
        <v>19385</v>
      </c>
      <c r="C25" s="5" t="n">
        <v>17794</v>
      </c>
    </row>
    <row r="26" spans="1:3">
      <c r="A26" s="4" t="s">
        <v>790</v>
      </c>
    </row>
    <row r="27" spans="1:3">
      <c r="A27" s="3" t="s">
        <v>783</v>
      </c>
    </row>
    <row r="28" spans="1:3">
      <c r="A28" s="4" t="s">
        <v>784</v>
      </c>
      <c r="B28" s="5" t="n">
        <v>11419</v>
      </c>
      <c r="C28" s="5" t="n">
        <v>12206</v>
      </c>
    </row>
    <row r="29" spans="1:3">
      <c r="A29" s="4" t="s">
        <v>785</v>
      </c>
      <c r="B29" s="5" t="n">
        <v>11330</v>
      </c>
      <c r="C29" s="5" t="n">
        <v>13913</v>
      </c>
    </row>
    <row r="30" spans="1:3">
      <c r="A30" s="4" t="s">
        <v>780</v>
      </c>
      <c r="B30" s="5" t="n">
        <v>22749</v>
      </c>
      <c r="C30" s="5" t="n">
        <v>26119</v>
      </c>
    </row>
    <row r="31" spans="1:3">
      <c r="A31" s="4" t="s">
        <v>791</v>
      </c>
    </row>
    <row r="32" spans="1:3">
      <c r="A32" s="3" t="s">
        <v>783</v>
      </c>
    </row>
    <row r="33" spans="1:3">
      <c r="A33" s="4" t="s">
        <v>784</v>
      </c>
      <c r="B33" s="5" t="n">
        <v>14980</v>
      </c>
      <c r="C33" s="5" t="n">
        <v>11421</v>
      </c>
    </row>
    <row r="34" spans="1:3">
      <c r="A34" s="4" t="s">
        <v>785</v>
      </c>
      <c r="B34" s="5" t="n">
        <v>0</v>
      </c>
      <c r="C34" s="5" t="n">
        <v>0</v>
      </c>
    </row>
    <row r="35" spans="1:3">
      <c r="A35" s="4" t="s">
        <v>780</v>
      </c>
      <c r="B35" s="5" t="n">
        <v>14980</v>
      </c>
      <c r="C35" s="5" t="n">
        <v>11421</v>
      </c>
    </row>
    <row r="36" spans="1:3">
      <c r="A36" s="4" t="s">
        <v>792</v>
      </c>
    </row>
    <row r="37" spans="1:3">
      <c r="A37" s="3" t="s">
        <v>783</v>
      </c>
    </row>
    <row r="38" spans="1:3">
      <c r="A38" s="4" t="s">
        <v>784</v>
      </c>
      <c r="B38" s="5" t="n">
        <v>5321</v>
      </c>
      <c r="C38" s="5" t="n">
        <v>5428</v>
      </c>
    </row>
    <row r="39" spans="1:3">
      <c r="A39" s="4" t="s">
        <v>785</v>
      </c>
      <c r="B39" s="5" t="n">
        <v>0</v>
      </c>
      <c r="C39" s="5" t="n">
        <v>0</v>
      </c>
    </row>
    <row r="40" spans="1:3">
      <c r="A40" s="4" t="s">
        <v>780</v>
      </c>
      <c r="B40" s="5" t="n">
        <v>5321</v>
      </c>
      <c r="C40" s="5" t="n">
        <v>5428</v>
      </c>
    </row>
    <row r="41" spans="1:3">
      <c r="A41" s="4" t="s">
        <v>178</v>
      </c>
    </row>
    <row r="42" spans="1:3">
      <c r="A42" s="3" t="s">
        <v>783</v>
      </c>
    </row>
    <row r="43" spans="1:3">
      <c r="A43" s="4" t="s">
        <v>784</v>
      </c>
      <c r="B43" s="5" t="n">
        <v>3206</v>
      </c>
      <c r="C43" s="5" t="n">
        <v>4692</v>
      </c>
    </row>
    <row r="44" spans="1:3">
      <c r="A44" s="4" t="s">
        <v>785</v>
      </c>
      <c r="B44" s="5" t="n">
        <v>646</v>
      </c>
      <c r="C44" s="5" t="n">
        <v>25</v>
      </c>
    </row>
    <row r="45" spans="1:3">
      <c r="A45" s="4" t="s">
        <v>780</v>
      </c>
      <c r="B45" s="5" t="n">
        <v>3852</v>
      </c>
      <c r="C45" s="5" t="n">
        <v>4717</v>
      </c>
    </row>
    <row r="46" spans="1:3">
      <c r="A46" s="4" t="s">
        <v>793</v>
      </c>
    </row>
    <row r="47" spans="1:3">
      <c r="A47" s="3" t="s">
        <v>783</v>
      </c>
    </row>
    <row r="48" spans="1:3">
      <c r="A48" s="4" t="s">
        <v>784</v>
      </c>
      <c r="B48" s="5" t="n">
        <v>91133</v>
      </c>
      <c r="C48" s="5" t="n">
        <v>79740</v>
      </c>
    </row>
    <row r="49" spans="1:3">
      <c r="A49" s="4" t="s">
        <v>785</v>
      </c>
      <c r="B49" s="5" t="n">
        <v>9948</v>
      </c>
      <c r="C49" s="5" t="n">
        <v>10813</v>
      </c>
    </row>
    <row r="50" spans="1:3">
      <c r="A50" s="4" t="s">
        <v>780</v>
      </c>
      <c r="B50" s="5" t="n">
        <v>101081</v>
      </c>
      <c r="C50" s="5" t="n">
        <v>90553</v>
      </c>
    </row>
    <row r="51" spans="1:3">
      <c r="A51" s="4" t="s">
        <v>794</v>
      </c>
    </row>
    <row r="52" spans="1:3">
      <c r="A52" s="3" t="s">
        <v>783</v>
      </c>
    </row>
    <row r="53" spans="1:3">
      <c r="A53" s="4" t="s">
        <v>784</v>
      </c>
      <c r="B53" s="5" t="n">
        <v>56163</v>
      </c>
      <c r="C53" s="5" t="n">
        <v>50399</v>
      </c>
    </row>
    <row r="54" spans="1:3">
      <c r="A54" s="4" t="s">
        <v>785</v>
      </c>
      <c r="B54" s="5" t="n">
        <v>644</v>
      </c>
      <c r="C54" s="5" t="n">
        <v>2169</v>
      </c>
    </row>
    <row r="55" spans="1:3">
      <c r="A55" s="4" t="s">
        <v>780</v>
      </c>
      <c r="B55" s="5" t="n">
        <v>56807</v>
      </c>
      <c r="C55" s="5" t="n">
        <v>52568</v>
      </c>
    </row>
    <row r="56" spans="1:3">
      <c r="A56" s="4" t="s">
        <v>795</v>
      </c>
    </row>
    <row r="57" spans="1:3">
      <c r="A57" s="3" t="s">
        <v>783</v>
      </c>
    </row>
    <row r="58" spans="1:3">
      <c r="A58" s="4" t="s">
        <v>784</v>
      </c>
      <c r="B58" s="5" t="n">
        <v>24255</v>
      </c>
      <c r="C58" s="5" t="n">
        <v>19396</v>
      </c>
    </row>
    <row r="59" spans="1:3">
      <c r="A59" s="4" t="s">
        <v>785</v>
      </c>
      <c r="B59" s="5" t="n">
        <v>1709</v>
      </c>
      <c r="C59" s="5" t="n">
        <v>2044</v>
      </c>
    </row>
    <row r="60" spans="1:3">
      <c r="A60" s="4" t="s">
        <v>780</v>
      </c>
      <c r="B60" s="5" t="n">
        <v>25964</v>
      </c>
      <c r="C60" s="5" t="n">
        <v>21440</v>
      </c>
    </row>
    <row r="61" spans="1:3">
      <c r="A61" s="4" t="s">
        <v>796</v>
      </c>
    </row>
    <row r="62" spans="1:3">
      <c r="A62" s="3" t="s">
        <v>783</v>
      </c>
    </row>
    <row r="63" spans="1:3">
      <c r="A63" s="4" t="s">
        <v>784</v>
      </c>
      <c r="B63" s="5" t="n">
        <v>27315</v>
      </c>
      <c r="C63" s="5" t="n">
        <v>20961</v>
      </c>
    </row>
    <row r="64" spans="1:3">
      <c r="A64" s="4" t="s">
        <v>785</v>
      </c>
      <c r="B64" s="5" t="n">
        <v>872</v>
      </c>
      <c r="C64" s="5" t="n">
        <v>932</v>
      </c>
    </row>
    <row r="65" spans="1:3">
      <c r="A65" s="4" t="s">
        <v>780</v>
      </c>
      <c r="B65" s="7" t="n">
        <v>28187</v>
      </c>
      <c r="C65" s="7" t="n">
        <v>218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7</v>
      </c>
      <c r="B1" s="2" t="s">
        <v>22</v>
      </c>
      <c r="C1" s="2" t="s">
        <v>87</v>
      </c>
    </row>
    <row r="2" spans="1:3">
      <c r="A2" s="3" t="s">
        <v>288</v>
      </c>
    </row>
    <row r="3" spans="1:3">
      <c r="A3" s="4" t="s">
        <v>798</v>
      </c>
      <c r="B3" s="7" t="n">
        <v>12851</v>
      </c>
      <c r="C3" s="7" t="n">
        <v>10374</v>
      </c>
    </row>
    <row r="4" spans="1:3">
      <c r="A4" s="4" t="s">
        <v>799</v>
      </c>
      <c r="B4" s="5" t="n">
        <v>27636</v>
      </c>
      <c r="C4" s="5" t="n">
        <v>18513</v>
      </c>
    </row>
    <row r="5" spans="1:3">
      <c r="A5" s="4" t="s">
        <v>800</v>
      </c>
      <c r="B5" s="5" t="n">
        <v>40487</v>
      </c>
      <c r="C5" s="5" t="n">
        <v>28887</v>
      </c>
    </row>
    <row r="6" spans="1:3">
      <c r="A6" s="4" t="s">
        <v>801</v>
      </c>
      <c r="B6" s="5" t="n">
        <v>38588</v>
      </c>
      <c r="C6" s="5" t="n">
        <v>37237</v>
      </c>
    </row>
    <row r="7" spans="1:3">
      <c r="A7" s="4" t="s">
        <v>802</v>
      </c>
      <c r="B7" s="5" t="n">
        <v>24359</v>
      </c>
      <c r="C7" s="5" t="n">
        <v>19915</v>
      </c>
    </row>
    <row r="8" spans="1:3">
      <c r="A8" s="4" t="s">
        <v>803</v>
      </c>
      <c r="B8" s="7" t="n">
        <v>62947</v>
      </c>
      <c r="C8" s="7" t="n">
        <v>571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4</v>
      </c>
      <c r="B1" s="2" t="s">
        <v>21</v>
      </c>
      <c r="D1" s="2" t="s">
        <v>1</v>
      </c>
    </row>
    <row r="2" spans="1:6">
      <c r="B2" s="2" t="s">
        <v>22</v>
      </c>
      <c r="C2" s="2" t="s">
        <v>23</v>
      </c>
      <c r="D2" s="2" t="s">
        <v>22</v>
      </c>
      <c r="E2" s="2" t="s">
        <v>23</v>
      </c>
      <c r="F2" s="2" t="s">
        <v>87</v>
      </c>
    </row>
    <row r="3" spans="1:6">
      <c r="A3" s="3" t="s">
        <v>805</v>
      </c>
    </row>
    <row r="4" spans="1:6">
      <c r="A4" s="4" t="s">
        <v>806</v>
      </c>
      <c r="B4" s="7" t="n">
        <v>351710</v>
      </c>
      <c r="D4" s="7" t="n">
        <v>351710</v>
      </c>
      <c r="F4" s="7" t="n">
        <v>353304</v>
      </c>
    </row>
    <row r="5" spans="1:6">
      <c r="A5" s="3" t="s">
        <v>380</v>
      </c>
    </row>
    <row r="6" spans="1:6">
      <c r="A6" s="4" t="s">
        <v>807</v>
      </c>
      <c r="B6" s="5" t="n">
        <v>1859</v>
      </c>
      <c r="C6" s="7" t="n">
        <v>1759</v>
      </c>
      <c r="D6" s="5" t="n">
        <v>3623</v>
      </c>
      <c r="E6" s="7" t="n">
        <v>3436</v>
      </c>
    </row>
    <row r="7" spans="1:6">
      <c r="A7" s="4" t="s">
        <v>808</v>
      </c>
      <c r="B7" s="5" t="n">
        <v>141</v>
      </c>
      <c r="C7" s="5" t="n">
        <v>133</v>
      </c>
      <c r="D7" s="5" t="n">
        <v>283</v>
      </c>
      <c r="E7" s="5" t="n">
        <v>276</v>
      </c>
    </row>
    <row r="8" spans="1:6">
      <c r="A8" s="4" t="s">
        <v>809</v>
      </c>
      <c r="B8" s="5" t="n">
        <v>58</v>
      </c>
      <c r="C8" s="5" t="n">
        <v>45</v>
      </c>
      <c r="D8" s="5" t="n">
        <v>112</v>
      </c>
      <c r="E8" s="5" t="n">
        <v>80</v>
      </c>
    </row>
    <row r="9" spans="1:6">
      <c r="A9" s="4" t="s">
        <v>810</v>
      </c>
      <c r="B9" s="5" t="n">
        <v>2058</v>
      </c>
      <c r="C9" s="5" t="n">
        <v>1937</v>
      </c>
      <c r="D9" s="5" t="n">
        <v>4018</v>
      </c>
      <c r="E9" s="5" t="n">
        <v>3792</v>
      </c>
    </row>
    <row r="10" spans="1:6">
      <c r="A10" s="3" t="s">
        <v>811</v>
      </c>
    </row>
    <row r="11" spans="1:6">
      <c r="A11" s="4" t="s">
        <v>812</v>
      </c>
      <c r="B11" s="5" t="n">
        <v>258</v>
      </c>
      <c r="C11" s="5" t="n">
        <v>244</v>
      </c>
      <c r="D11" s="5" t="n">
        <v>546</v>
      </c>
      <c r="E11" s="5" t="n">
        <v>623</v>
      </c>
    </row>
    <row r="12" spans="1:6">
      <c r="A12" s="4" t="s">
        <v>813</v>
      </c>
      <c r="B12" s="5" t="n">
        <v>-37</v>
      </c>
      <c r="C12" s="5" t="n">
        <v>-44</v>
      </c>
      <c r="D12" s="5" t="n">
        <v>-133</v>
      </c>
      <c r="E12" s="5" t="n">
        <v>-237</v>
      </c>
    </row>
    <row r="13" spans="1:6">
      <c r="A13" s="4" t="s">
        <v>814</v>
      </c>
      <c r="B13" s="5" t="n">
        <v>221</v>
      </c>
      <c r="C13" s="7" t="n">
        <v>200</v>
      </c>
      <c r="D13" s="5" t="n">
        <v>413</v>
      </c>
      <c r="E13" s="7" t="n">
        <v>386</v>
      </c>
    </row>
    <row r="14" spans="1:6">
      <c r="A14" s="3" t="s">
        <v>815</v>
      </c>
    </row>
    <row r="15" spans="1:6">
      <c r="A15" s="4" t="s">
        <v>816</v>
      </c>
      <c r="B15" s="5" t="n">
        <v>293788</v>
      </c>
      <c r="D15" s="5" t="n">
        <v>293788</v>
      </c>
      <c r="F15" s="5" t="n">
        <v>300269</v>
      </c>
    </row>
    <row r="16" spans="1:6">
      <c r="A16" s="4" t="s">
        <v>817</v>
      </c>
      <c r="B16" s="5" t="n">
        <v>1483</v>
      </c>
      <c r="D16" s="5" t="n">
        <v>1483</v>
      </c>
      <c r="F16" s="5" t="n">
        <v>1721</v>
      </c>
    </row>
    <row r="17" spans="1:6">
      <c r="A17" s="4" t="s">
        <v>818</v>
      </c>
      <c r="B17" s="5" t="n">
        <v>1642</v>
      </c>
      <c r="D17" s="5" t="n">
        <v>1642</v>
      </c>
      <c r="F17" s="5" t="n">
        <v>2566</v>
      </c>
    </row>
    <row r="18" spans="1:6">
      <c r="A18" s="4" t="s">
        <v>156</v>
      </c>
      <c r="B18" s="5" t="n">
        <v>293629</v>
      </c>
      <c r="D18" s="5" t="n">
        <v>293629</v>
      </c>
      <c r="F18" s="5" t="n">
        <v>299424</v>
      </c>
    </row>
    <row r="19" spans="1:6">
      <c r="A19" s="4" t="s">
        <v>819</v>
      </c>
    </row>
    <row r="20" spans="1:6">
      <c r="A20" s="3" t="s">
        <v>815</v>
      </c>
    </row>
    <row r="21" spans="1:6">
      <c r="A21" s="4" t="s">
        <v>816</v>
      </c>
      <c r="B21" s="5" t="n">
        <v>43351</v>
      </c>
      <c r="D21" s="5" t="n">
        <v>43351</v>
      </c>
      <c r="F21" s="5" t="n">
        <v>38663</v>
      </c>
    </row>
    <row r="22" spans="1:6">
      <c r="A22" s="4" t="s">
        <v>817</v>
      </c>
      <c r="B22" s="5" t="n">
        <v>246</v>
      </c>
      <c r="D22" s="5" t="n">
        <v>246</v>
      </c>
      <c r="F22" s="5" t="n">
        <v>248</v>
      </c>
    </row>
    <row r="23" spans="1:6">
      <c r="A23" s="4" t="s">
        <v>818</v>
      </c>
      <c r="B23" s="5" t="n">
        <v>399</v>
      </c>
      <c r="D23" s="5" t="n">
        <v>399</v>
      </c>
      <c r="F23" s="5" t="n">
        <v>506</v>
      </c>
    </row>
    <row r="24" spans="1:6">
      <c r="A24" s="4" t="s">
        <v>156</v>
      </c>
      <c r="B24" s="5" t="n">
        <v>43198</v>
      </c>
      <c r="D24" s="5" t="n">
        <v>43198</v>
      </c>
      <c r="F24" s="5" t="n">
        <v>38405</v>
      </c>
    </row>
    <row r="25" spans="1:6">
      <c r="A25" s="4" t="s">
        <v>820</v>
      </c>
    </row>
    <row r="26" spans="1:6">
      <c r="A26" s="3" t="s">
        <v>815</v>
      </c>
    </row>
    <row r="27" spans="1:6">
      <c r="A27" s="4" t="s">
        <v>816</v>
      </c>
      <c r="B27" s="5" t="n">
        <v>1</v>
      </c>
      <c r="D27" s="5" t="n">
        <v>1</v>
      </c>
      <c r="F27" s="5" t="n">
        <v>2</v>
      </c>
    </row>
    <row r="28" spans="1:6">
      <c r="A28" s="4" t="s">
        <v>817</v>
      </c>
      <c r="B28" s="5" t="n">
        <v>0</v>
      </c>
      <c r="D28" s="5" t="n">
        <v>0</v>
      </c>
      <c r="F28" s="5" t="n">
        <v>0</v>
      </c>
    </row>
    <row r="29" spans="1:6">
      <c r="A29" s="4" t="s">
        <v>818</v>
      </c>
      <c r="B29" s="5" t="n">
        <v>0</v>
      </c>
      <c r="D29" s="5" t="n">
        <v>0</v>
      </c>
      <c r="F29" s="5" t="n">
        <v>0</v>
      </c>
    </row>
    <row r="30" spans="1:6">
      <c r="A30" s="4" t="s">
        <v>156</v>
      </c>
      <c r="B30" s="5" t="n">
        <v>1</v>
      </c>
      <c r="D30" s="5" t="n">
        <v>1</v>
      </c>
      <c r="F30" s="5" t="n">
        <v>2</v>
      </c>
    </row>
    <row r="31" spans="1:6">
      <c r="A31" s="4" t="s">
        <v>821</v>
      </c>
    </row>
    <row r="32" spans="1:6">
      <c r="A32" s="3" t="s">
        <v>815</v>
      </c>
    </row>
    <row r="33" spans="1:6">
      <c r="A33" s="4" t="s">
        <v>816</v>
      </c>
      <c r="B33" s="5" t="n">
        <v>0</v>
      </c>
      <c r="D33" s="5" t="n">
        <v>0</v>
      </c>
      <c r="F33" s="5" t="n">
        <v>43</v>
      </c>
    </row>
    <row r="34" spans="1:6">
      <c r="A34" s="4" t="s">
        <v>817</v>
      </c>
      <c r="B34" s="5" t="n">
        <v>0</v>
      </c>
      <c r="D34" s="5" t="n">
        <v>0</v>
      </c>
      <c r="F34" s="5" t="n">
        <v>7</v>
      </c>
    </row>
    <row r="35" spans="1:6">
      <c r="A35" s="4" t="s">
        <v>818</v>
      </c>
      <c r="B35" s="5" t="n">
        <v>0</v>
      </c>
      <c r="D35" s="5" t="n">
        <v>0</v>
      </c>
      <c r="F35" s="5" t="n">
        <v>0</v>
      </c>
    </row>
    <row r="36" spans="1:6">
      <c r="A36" s="4" t="s">
        <v>156</v>
      </c>
      <c r="B36" s="5" t="n">
        <v>0</v>
      </c>
      <c r="D36" s="5" t="n">
        <v>0</v>
      </c>
      <c r="F36" s="5" t="n">
        <v>50</v>
      </c>
    </row>
    <row r="37" spans="1:6">
      <c r="A37" s="4" t="s">
        <v>822</v>
      </c>
    </row>
    <row r="38" spans="1:6">
      <c r="A38" s="3" t="s">
        <v>815</v>
      </c>
    </row>
    <row r="39" spans="1:6">
      <c r="A39" s="4" t="s">
        <v>816</v>
      </c>
      <c r="B39" s="5" t="n">
        <v>3154</v>
      </c>
      <c r="D39" s="5" t="n">
        <v>3154</v>
      </c>
      <c r="F39" s="5" t="n">
        <v>3852</v>
      </c>
    </row>
    <row r="40" spans="1:6">
      <c r="A40" s="4" t="s">
        <v>817</v>
      </c>
      <c r="B40" s="5" t="n">
        <v>14</v>
      </c>
      <c r="D40" s="5" t="n">
        <v>14</v>
      </c>
      <c r="F40" s="5" t="n">
        <v>13</v>
      </c>
    </row>
    <row r="41" spans="1:6">
      <c r="A41" s="4" t="s">
        <v>818</v>
      </c>
      <c r="B41" s="5" t="n">
        <v>5</v>
      </c>
      <c r="D41" s="5" t="n">
        <v>5</v>
      </c>
      <c r="F41" s="5" t="n">
        <v>7</v>
      </c>
    </row>
    <row r="42" spans="1:6">
      <c r="A42" s="4" t="s">
        <v>156</v>
      </c>
      <c r="B42" s="5" t="n">
        <v>3163</v>
      </c>
      <c r="D42" s="5" t="n">
        <v>3163</v>
      </c>
      <c r="F42" s="5" t="n">
        <v>3858</v>
      </c>
    </row>
    <row r="43" spans="1:6">
      <c r="A43" s="4" t="s">
        <v>823</v>
      </c>
    </row>
    <row r="44" spans="1:6">
      <c r="A44" s="3" t="s">
        <v>815</v>
      </c>
    </row>
    <row r="45" spans="1:6">
      <c r="A45" s="4" t="s">
        <v>816</v>
      </c>
      <c r="B45" s="5" t="n">
        <v>357</v>
      </c>
      <c r="D45" s="5" t="n">
        <v>357</v>
      </c>
      <c r="F45" s="5" t="n">
        <v>357</v>
      </c>
    </row>
    <row r="46" spans="1:6">
      <c r="A46" s="4" t="s">
        <v>817</v>
      </c>
      <c r="B46" s="5" t="n">
        <v>1</v>
      </c>
      <c r="D46" s="5" t="n">
        <v>1</v>
      </c>
      <c r="F46" s="5" t="n">
        <v>2</v>
      </c>
    </row>
    <row r="47" spans="1:6">
      <c r="A47" s="4" t="s">
        <v>818</v>
      </c>
      <c r="B47" s="5" t="n">
        <v>1</v>
      </c>
      <c r="D47" s="5" t="n">
        <v>1</v>
      </c>
      <c r="F47" s="5" t="n">
        <v>1</v>
      </c>
    </row>
    <row r="48" spans="1:6">
      <c r="A48" s="4" t="s">
        <v>156</v>
      </c>
      <c r="B48" s="5" t="n">
        <v>357</v>
      </c>
      <c r="D48" s="5" t="n">
        <v>357</v>
      </c>
      <c r="F48" s="5" t="n">
        <v>358</v>
      </c>
    </row>
    <row r="49" spans="1:6">
      <c r="A49" s="4" t="s">
        <v>791</v>
      </c>
    </row>
    <row r="50" spans="1:6">
      <c r="A50" s="3" t="s">
        <v>815</v>
      </c>
    </row>
    <row r="51" spans="1:6">
      <c r="A51" s="4" t="s">
        <v>816</v>
      </c>
      <c r="B51" s="5" t="n">
        <v>46863</v>
      </c>
      <c r="D51" s="5" t="n">
        <v>46863</v>
      </c>
      <c r="F51" s="5" t="n">
        <v>42917</v>
      </c>
    </row>
    <row r="52" spans="1:6">
      <c r="A52" s="4" t="s">
        <v>817</v>
      </c>
      <c r="B52" s="5" t="n">
        <v>261</v>
      </c>
      <c r="D52" s="5" t="n">
        <v>261</v>
      </c>
      <c r="F52" s="5" t="n">
        <v>270</v>
      </c>
    </row>
    <row r="53" spans="1:6">
      <c r="A53" s="4" t="s">
        <v>818</v>
      </c>
      <c r="B53" s="5" t="n">
        <v>405</v>
      </c>
      <c r="D53" s="5" t="n">
        <v>405</v>
      </c>
      <c r="F53" s="5" t="n">
        <v>514</v>
      </c>
    </row>
    <row r="54" spans="1:6">
      <c r="A54" s="4" t="s">
        <v>156</v>
      </c>
      <c r="B54" s="5" t="n">
        <v>46719</v>
      </c>
      <c r="D54" s="5" t="n">
        <v>46719</v>
      </c>
      <c r="F54" s="5" t="n">
        <v>42673</v>
      </c>
    </row>
    <row r="55" spans="1:6">
      <c r="A55" s="4" t="s">
        <v>824</v>
      </c>
    </row>
    <row r="56" spans="1:6">
      <c r="A56" s="3" t="s">
        <v>815</v>
      </c>
    </row>
    <row r="57" spans="1:6">
      <c r="A57" s="4" t="s">
        <v>816</v>
      </c>
      <c r="B57" s="5" t="n">
        <v>102340</v>
      </c>
      <c r="D57" s="5" t="n">
        <v>102340</v>
      </c>
      <c r="F57" s="5" t="n">
        <v>113606</v>
      </c>
    </row>
    <row r="58" spans="1:6">
      <c r="A58" s="4" t="s">
        <v>817</v>
      </c>
      <c r="B58" s="5" t="n">
        <v>414</v>
      </c>
      <c r="D58" s="5" t="n">
        <v>414</v>
      </c>
      <c r="F58" s="5" t="n">
        <v>629</v>
      </c>
    </row>
    <row r="59" spans="1:6">
      <c r="A59" s="4" t="s">
        <v>818</v>
      </c>
      <c r="B59" s="5" t="n">
        <v>359</v>
      </c>
      <c r="D59" s="5" t="n">
        <v>359</v>
      </c>
      <c r="F59" s="5" t="n">
        <v>452</v>
      </c>
    </row>
    <row r="60" spans="1:6">
      <c r="A60" s="4" t="s">
        <v>156</v>
      </c>
      <c r="B60" s="5" t="n">
        <v>102395</v>
      </c>
      <c r="D60" s="5" t="n">
        <v>102395</v>
      </c>
      <c r="F60" s="5" t="n">
        <v>113783</v>
      </c>
    </row>
    <row r="61" spans="1:6">
      <c r="A61" s="4" t="s">
        <v>825</v>
      </c>
    </row>
    <row r="62" spans="1:6">
      <c r="A62" s="3" t="s">
        <v>815</v>
      </c>
    </row>
    <row r="63" spans="1:6">
      <c r="A63" s="4" t="s">
        <v>816</v>
      </c>
      <c r="B63" s="5" t="n">
        <v>10240</v>
      </c>
      <c r="D63" s="5" t="n">
        <v>10240</v>
      </c>
      <c r="F63" s="5" t="n">
        <v>9952</v>
      </c>
    </row>
    <row r="64" spans="1:6">
      <c r="A64" s="4" t="s">
        <v>817</v>
      </c>
      <c r="B64" s="5" t="n">
        <v>24</v>
      </c>
      <c r="D64" s="5" t="n">
        <v>24</v>
      </c>
      <c r="F64" s="5" t="n">
        <v>21</v>
      </c>
    </row>
    <row r="65" spans="1:6">
      <c r="A65" s="4" t="s">
        <v>818</v>
      </c>
      <c r="B65" s="5" t="n">
        <v>61</v>
      </c>
      <c r="D65" s="5" t="n">
        <v>61</v>
      </c>
      <c r="F65" s="5" t="n">
        <v>85</v>
      </c>
    </row>
    <row r="66" spans="1:6">
      <c r="A66" s="4" t="s">
        <v>156</v>
      </c>
      <c r="B66" s="5" t="n">
        <v>10203</v>
      </c>
      <c r="D66" s="5" t="n">
        <v>10203</v>
      </c>
      <c r="F66" s="5" t="n">
        <v>9888</v>
      </c>
    </row>
    <row r="67" spans="1:6">
      <c r="A67" s="4" t="s">
        <v>786</v>
      </c>
    </row>
    <row r="68" spans="1:6">
      <c r="A68" s="3" t="s">
        <v>815</v>
      </c>
    </row>
    <row r="69" spans="1:6">
      <c r="A69" s="4" t="s">
        <v>816</v>
      </c>
      <c r="B69" s="5" t="n">
        <v>112580</v>
      </c>
      <c r="D69" s="5" t="n">
        <v>112580</v>
      </c>
      <c r="F69" s="5" t="n">
        <v>123558</v>
      </c>
    </row>
    <row r="70" spans="1:6">
      <c r="A70" s="4" t="s">
        <v>817</v>
      </c>
      <c r="B70" s="5" t="n">
        <v>438</v>
      </c>
      <c r="D70" s="5" t="n">
        <v>438</v>
      </c>
      <c r="F70" s="5" t="n">
        <v>650</v>
      </c>
    </row>
    <row r="71" spans="1:6">
      <c r="A71" s="4" t="s">
        <v>818</v>
      </c>
      <c r="B71" s="5" t="n">
        <v>420</v>
      </c>
      <c r="D71" s="5" t="n">
        <v>420</v>
      </c>
      <c r="F71" s="5" t="n">
        <v>537</v>
      </c>
    </row>
    <row r="72" spans="1:6">
      <c r="A72" s="4" t="s">
        <v>156</v>
      </c>
      <c r="B72" s="5" t="n">
        <v>112598</v>
      </c>
      <c r="D72" s="5" t="n">
        <v>112598</v>
      </c>
      <c r="F72" s="5" t="n">
        <v>123671</v>
      </c>
    </row>
    <row r="73" spans="1:6">
      <c r="A73" s="4" t="s">
        <v>787</v>
      </c>
    </row>
    <row r="74" spans="1:6">
      <c r="A74" s="3" t="s">
        <v>815</v>
      </c>
    </row>
    <row r="75" spans="1:6">
      <c r="A75" s="4" t="s">
        <v>816</v>
      </c>
      <c r="B75" s="5" t="n">
        <v>9700</v>
      </c>
      <c r="D75" s="5" t="n">
        <v>9700</v>
      </c>
      <c r="F75" s="5" t="n">
        <v>10797</v>
      </c>
    </row>
    <row r="76" spans="1:6">
      <c r="A76" s="4" t="s">
        <v>817</v>
      </c>
      <c r="B76" s="5" t="n">
        <v>142</v>
      </c>
      <c r="D76" s="5" t="n">
        <v>142</v>
      </c>
      <c r="F76" s="5" t="n">
        <v>80</v>
      </c>
    </row>
    <row r="77" spans="1:6">
      <c r="A77" s="4" t="s">
        <v>818</v>
      </c>
      <c r="B77" s="5" t="n">
        <v>303</v>
      </c>
      <c r="D77" s="5" t="n">
        <v>303</v>
      </c>
      <c r="F77" s="5" t="n">
        <v>757</v>
      </c>
    </row>
    <row r="78" spans="1:6">
      <c r="A78" s="4" t="s">
        <v>156</v>
      </c>
      <c r="B78" s="5" t="n">
        <v>9539</v>
      </c>
      <c r="D78" s="5" t="n">
        <v>9539</v>
      </c>
      <c r="F78" s="5" t="n">
        <v>10120</v>
      </c>
    </row>
    <row r="79" spans="1:6">
      <c r="A79" s="4" t="s">
        <v>788</v>
      </c>
    </row>
    <row r="80" spans="1:6">
      <c r="A80" s="3" t="s">
        <v>815</v>
      </c>
    </row>
    <row r="81" spans="1:6">
      <c r="A81" s="4" t="s">
        <v>816</v>
      </c>
      <c r="B81" s="5" t="n">
        <v>101669</v>
      </c>
      <c r="D81" s="5" t="n">
        <v>101669</v>
      </c>
      <c r="F81" s="5" t="n">
        <v>98112</v>
      </c>
    </row>
    <row r="82" spans="1:6">
      <c r="A82" s="4" t="s">
        <v>817</v>
      </c>
      <c r="B82" s="5" t="n">
        <v>514</v>
      </c>
      <c r="D82" s="5" t="n">
        <v>514</v>
      </c>
      <c r="F82" s="5" t="n">
        <v>590</v>
      </c>
    </row>
    <row r="83" spans="1:6">
      <c r="A83" s="4" t="s">
        <v>818</v>
      </c>
      <c r="B83" s="5" t="n">
        <v>401</v>
      </c>
      <c r="D83" s="5" t="n">
        <v>401</v>
      </c>
      <c r="F83" s="5" t="n">
        <v>554</v>
      </c>
    </row>
    <row r="84" spans="1:6">
      <c r="A84" s="4" t="s">
        <v>156</v>
      </c>
      <c r="B84" s="5" t="n">
        <v>101782</v>
      </c>
      <c r="D84" s="5" t="n">
        <v>101782</v>
      </c>
      <c r="F84" s="5" t="n">
        <v>98148</v>
      </c>
    </row>
    <row r="85" spans="1:6">
      <c r="A85" s="4" t="s">
        <v>133</v>
      </c>
    </row>
    <row r="86" spans="1:6">
      <c r="A86" s="3" t="s">
        <v>815</v>
      </c>
    </row>
    <row r="87" spans="1:6">
      <c r="A87" s="4" t="s">
        <v>816</v>
      </c>
      <c r="B87" s="5" t="n">
        <v>16111</v>
      </c>
      <c r="D87" s="5" t="n">
        <v>16111</v>
      </c>
      <c r="F87" s="5" t="n">
        <v>17195</v>
      </c>
    </row>
    <row r="88" spans="1:6">
      <c r="A88" s="4" t="s">
        <v>817</v>
      </c>
      <c r="B88" s="5" t="n">
        <v>93</v>
      </c>
      <c r="D88" s="5" t="n">
        <v>93</v>
      </c>
      <c r="F88" s="5" t="n">
        <v>105</v>
      </c>
    </row>
    <row r="89" spans="1:6">
      <c r="A89" s="4" t="s">
        <v>818</v>
      </c>
      <c r="B89" s="5" t="n">
        <v>101</v>
      </c>
      <c r="D89" s="5" t="n">
        <v>101</v>
      </c>
      <c r="F89" s="5" t="n">
        <v>176</v>
      </c>
    </row>
    <row r="90" spans="1:6">
      <c r="A90" s="4" t="s">
        <v>156</v>
      </c>
      <c r="B90" s="5" t="n">
        <v>16103</v>
      </c>
      <c r="D90" s="5" t="n">
        <v>16103</v>
      </c>
      <c r="F90" s="5" t="n">
        <v>17124</v>
      </c>
    </row>
    <row r="91" spans="1:6">
      <c r="A91" s="4" t="s">
        <v>792</v>
      </c>
    </row>
    <row r="92" spans="1:6">
      <c r="A92" s="3" t="s">
        <v>815</v>
      </c>
    </row>
    <row r="93" spans="1:6">
      <c r="A93" s="4" t="s">
        <v>816</v>
      </c>
      <c r="B93" s="5" t="n">
        <v>6020</v>
      </c>
      <c r="D93" s="5" t="n">
        <v>6020</v>
      </c>
      <c r="F93" s="5" t="n">
        <v>6810</v>
      </c>
    </row>
    <row r="94" spans="1:6">
      <c r="A94" s="4" t="s">
        <v>817</v>
      </c>
      <c r="B94" s="5" t="n">
        <v>10</v>
      </c>
      <c r="D94" s="5" t="n">
        <v>10</v>
      </c>
      <c r="F94" s="5" t="n">
        <v>6</v>
      </c>
    </row>
    <row r="95" spans="1:6">
      <c r="A95" s="4" t="s">
        <v>818</v>
      </c>
      <c r="B95" s="5" t="n">
        <v>6</v>
      </c>
      <c r="D95" s="5" t="n">
        <v>6</v>
      </c>
      <c r="F95" s="5" t="n">
        <v>22</v>
      </c>
    </row>
    <row r="96" spans="1:6">
      <c r="A96" s="4" t="s">
        <v>156</v>
      </c>
      <c r="B96" s="5" t="n">
        <v>6024</v>
      </c>
      <c r="D96" s="5" t="n">
        <v>6024</v>
      </c>
      <c r="F96" s="5" t="n">
        <v>6794</v>
      </c>
    </row>
    <row r="97" spans="1:6">
      <c r="A97" s="4" t="s">
        <v>826</v>
      </c>
    </row>
    <row r="98" spans="1:6">
      <c r="A98" s="3" t="s">
        <v>815</v>
      </c>
    </row>
    <row r="99" spans="1:6">
      <c r="A99" s="4" t="s">
        <v>816</v>
      </c>
      <c r="B99" s="5" t="n">
        <v>431</v>
      </c>
      <c r="D99" s="5" t="n">
        <v>431</v>
      </c>
      <c r="F99" s="5" t="n">
        <v>503</v>
      </c>
    </row>
    <row r="100" spans="1:6">
      <c r="A100" s="4" t="s">
        <v>817</v>
      </c>
      <c r="B100" s="5" t="n">
        <v>0</v>
      </c>
      <c r="D100" s="5" t="n">
        <v>0</v>
      </c>
      <c r="F100" s="5" t="n">
        <v>0</v>
      </c>
    </row>
    <row r="101" spans="1:6">
      <c r="A101" s="4" t="s">
        <v>818</v>
      </c>
      <c r="B101" s="5" t="n">
        <v>0</v>
      </c>
      <c r="D101" s="5" t="n">
        <v>0</v>
      </c>
      <c r="F101" s="5" t="n">
        <v>0</v>
      </c>
    </row>
    <row r="102" spans="1:6">
      <c r="A102" s="4" t="s">
        <v>156</v>
      </c>
      <c r="B102" s="5" t="n">
        <v>431</v>
      </c>
      <c r="D102" s="5" t="n">
        <v>431</v>
      </c>
      <c r="F102" s="5" t="n">
        <v>503</v>
      </c>
    </row>
    <row r="103" spans="1:6">
      <c r="A103" s="4" t="s">
        <v>827</v>
      </c>
    </row>
    <row r="104" spans="1:6">
      <c r="A104" s="3" t="s">
        <v>815</v>
      </c>
    </row>
    <row r="105" spans="1:6">
      <c r="A105" s="4" t="s">
        <v>816</v>
      </c>
      <c r="B105" s="5" t="n">
        <v>293374</v>
      </c>
      <c r="D105" s="5" t="n">
        <v>293374</v>
      </c>
      <c r="F105" s="5" t="n">
        <v>299892</v>
      </c>
    </row>
    <row r="106" spans="1:6">
      <c r="A106" s="4" t="s">
        <v>817</v>
      </c>
      <c r="B106" s="5" t="n">
        <v>1458</v>
      </c>
      <c r="D106" s="5" t="n">
        <v>1458</v>
      </c>
      <c r="F106" s="5" t="n">
        <v>1701</v>
      </c>
    </row>
    <row r="107" spans="1:6">
      <c r="A107" s="4" t="s">
        <v>818</v>
      </c>
      <c r="B107" s="5" t="n">
        <v>1636</v>
      </c>
      <c r="D107" s="5" t="n">
        <v>1636</v>
      </c>
      <c r="F107" s="5" t="n">
        <v>2560</v>
      </c>
    </row>
    <row r="108" spans="1:6">
      <c r="A108" s="4" t="s">
        <v>156</v>
      </c>
      <c r="B108" s="5" t="n">
        <v>293196</v>
      </c>
      <c r="D108" s="5" t="n">
        <v>293196</v>
      </c>
      <c r="F108" s="5" t="n">
        <v>299033</v>
      </c>
    </row>
    <row r="109" spans="1:6">
      <c r="A109" s="4" t="s">
        <v>790</v>
      </c>
    </row>
    <row r="110" spans="1:6">
      <c r="A110" s="3" t="s">
        <v>815</v>
      </c>
    </row>
    <row r="111" spans="1:6">
      <c r="A111" s="4" t="s">
        <v>816</v>
      </c>
      <c r="B111" s="5" t="n">
        <v>414</v>
      </c>
      <c r="D111" s="5" t="n">
        <v>414</v>
      </c>
      <c r="F111" s="5" t="n">
        <v>377</v>
      </c>
    </row>
    <row r="112" spans="1:6">
      <c r="A112" s="4" t="s">
        <v>817</v>
      </c>
      <c r="B112" s="5" t="n">
        <v>25</v>
      </c>
      <c r="D112" s="5" t="n">
        <v>25</v>
      </c>
      <c r="F112" s="5" t="n">
        <v>20</v>
      </c>
    </row>
    <row r="113" spans="1:6">
      <c r="A113" s="4" t="s">
        <v>818</v>
      </c>
      <c r="B113" s="5" t="n">
        <v>6</v>
      </c>
      <c r="D113" s="5" t="n">
        <v>6</v>
      </c>
      <c r="F113" s="5" t="n">
        <v>6</v>
      </c>
    </row>
    <row r="114" spans="1:6">
      <c r="A114" s="4" t="s">
        <v>156</v>
      </c>
      <c r="B114" s="5" t="n">
        <v>433</v>
      </c>
      <c r="D114" s="5" t="n">
        <v>433</v>
      </c>
      <c r="F114" s="5" t="n">
        <v>391</v>
      </c>
    </row>
    <row r="115" spans="1:6">
      <c r="A115" s="4" t="s">
        <v>828</v>
      </c>
    </row>
    <row r="116" spans="1:6">
      <c r="A116" s="3" t="s">
        <v>805</v>
      </c>
    </row>
    <row r="117" spans="1:6">
      <c r="A117" s="4" t="s">
        <v>806</v>
      </c>
      <c r="B117" s="5" t="n">
        <v>293629</v>
      </c>
      <c r="D117" s="5" t="n">
        <v>293629</v>
      </c>
      <c r="F117" s="5" t="n">
        <v>299424</v>
      </c>
    </row>
    <row r="118" spans="1:6">
      <c r="A118" s="4" t="s">
        <v>829</v>
      </c>
    </row>
    <row r="119" spans="1:6">
      <c r="A119" s="3" t="s">
        <v>805</v>
      </c>
    </row>
    <row r="120" spans="1:6">
      <c r="A120" s="4" t="s">
        <v>806</v>
      </c>
      <c r="B120" s="5" t="n">
        <v>50175</v>
      </c>
      <c r="D120" s="5" t="n">
        <v>50175</v>
      </c>
      <c r="F120" s="5" t="n">
        <v>45667</v>
      </c>
    </row>
    <row r="121" spans="1:6">
      <c r="A121" s="4" t="s">
        <v>830</v>
      </c>
    </row>
    <row r="122" spans="1:6">
      <c r="A122" s="3" t="s">
        <v>805</v>
      </c>
    </row>
    <row r="123" spans="1:6">
      <c r="A123" s="4" t="s">
        <v>806</v>
      </c>
      <c r="B123" s="5" t="n">
        <v>1384</v>
      </c>
      <c r="D123" s="5" t="n">
        <v>1384</v>
      </c>
      <c r="F123" s="5" t="n">
        <v>1774</v>
      </c>
    </row>
    <row r="124" spans="1:6">
      <c r="A124" s="4" t="s">
        <v>831</v>
      </c>
    </row>
    <row r="125" spans="1:6">
      <c r="A125" s="3" t="s">
        <v>805</v>
      </c>
    </row>
    <row r="126" spans="1:6">
      <c r="A126" s="4" t="s">
        <v>806</v>
      </c>
      <c r="B126" s="7" t="n">
        <v>6522</v>
      </c>
      <c r="D126" s="7" t="n">
        <v>6522</v>
      </c>
      <c r="F126" s="7" t="n">
        <v>64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2</v>
      </c>
      <c r="B1" s="2" t="s">
        <v>22</v>
      </c>
      <c r="C1" s="2" t="s">
        <v>87</v>
      </c>
    </row>
    <row r="2" spans="1:3">
      <c r="A2" s="3" t="s">
        <v>156</v>
      </c>
    </row>
    <row r="3" spans="1:3">
      <c r="A3" s="4" t="s">
        <v>833</v>
      </c>
      <c r="B3" s="7" t="n">
        <v>116954</v>
      </c>
      <c r="C3" s="7" t="n">
        <v>122278</v>
      </c>
    </row>
    <row r="4" spans="1:3">
      <c r="A4" s="4" t="s">
        <v>834</v>
      </c>
      <c r="B4" s="5" t="n">
        <v>21493</v>
      </c>
      <c r="C4" s="5" t="n">
        <v>22358</v>
      </c>
    </row>
    <row r="5" spans="1:3">
      <c r="A5" s="4" t="s">
        <v>161</v>
      </c>
      <c r="B5" s="5" t="n">
        <v>138447</v>
      </c>
      <c r="C5" s="5" t="n">
        <v>144636</v>
      </c>
    </row>
    <row r="6" spans="1:3">
      <c r="A6" s="3" t="s">
        <v>818</v>
      </c>
    </row>
    <row r="7" spans="1:3">
      <c r="A7" s="4" t="s">
        <v>833</v>
      </c>
      <c r="B7" s="5" t="n">
        <v>926</v>
      </c>
      <c r="C7" s="5" t="n">
        <v>1394</v>
      </c>
    </row>
    <row r="8" spans="1:3">
      <c r="A8" s="4" t="s">
        <v>834</v>
      </c>
      <c r="B8" s="5" t="n">
        <v>716</v>
      </c>
      <c r="C8" s="5" t="n">
        <v>1172</v>
      </c>
    </row>
    <row r="9" spans="1:3">
      <c r="A9" s="4" t="s">
        <v>161</v>
      </c>
      <c r="B9" s="5" t="n">
        <v>1642</v>
      </c>
      <c r="C9" s="5" t="n">
        <v>2566</v>
      </c>
    </row>
    <row r="10" spans="1:3">
      <c r="A10" s="4" t="s">
        <v>819</v>
      </c>
    </row>
    <row r="11" spans="1:3">
      <c r="A11" s="3" t="s">
        <v>156</v>
      </c>
    </row>
    <row r="12" spans="1:3">
      <c r="A12" s="4" t="s">
        <v>833</v>
      </c>
      <c r="B12" s="5" t="n">
        <v>26236</v>
      </c>
      <c r="C12" s="5" t="n">
        <v>23534</v>
      </c>
    </row>
    <row r="13" spans="1:3">
      <c r="A13" s="4" t="s">
        <v>834</v>
      </c>
      <c r="B13" s="5" t="n">
        <v>2253</v>
      </c>
      <c r="C13" s="5" t="n">
        <v>2236</v>
      </c>
    </row>
    <row r="14" spans="1:3">
      <c r="A14" s="4" t="s">
        <v>161</v>
      </c>
      <c r="B14" s="5" t="n">
        <v>28489</v>
      </c>
      <c r="C14" s="5" t="n">
        <v>25770</v>
      </c>
    </row>
    <row r="15" spans="1:3">
      <c r="A15" s="3" t="s">
        <v>818</v>
      </c>
    </row>
    <row r="16" spans="1:3">
      <c r="A16" s="4" t="s">
        <v>833</v>
      </c>
      <c r="B16" s="5" t="n">
        <v>332</v>
      </c>
      <c r="C16" s="5" t="n">
        <v>436</v>
      </c>
    </row>
    <row r="17" spans="1:3">
      <c r="A17" s="4" t="s">
        <v>834</v>
      </c>
      <c r="B17" s="5" t="n">
        <v>67</v>
      </c>
      <c r="C17" s="5" t="n">
        <v>70</v>
      </c>
    </row>
    <row r="18" spans="1:3">
      <c r="A18" s="4" t="s">
        <v>161</v>
      </c>
      <c r="B18" s="5" t="n">
        <v>399</v>
      </c>
      <c r="C18" s="5" t="n">
        <v>506</v>
      </c>
    </row>
    <row r="19" spans="1:3">
      <c r="A19" s="4" t="s">
        <v>820</v>
      </c>
    </row>
    <row r="20" spans="1:3">
      <c r="A20" s="3" t="s">
        <v>156</v>
      </c>
    </row>
    <row r="21" spans="1:3">
      <c r="A21" s="4" t="s">
        <v>833</v>
      </c>
      <c r="C21" s="5" t="n">
        <v>1</v>
      </c>
    </row>
    <row r="22" spans="1:3">
      <c r="A22" s="4" t="s">
        <v>834</v>
      </c>
      <c r="C22" s="5" t="n">
        <v>0</v>
      </c>
    </row>
    <row r="23" spans="1:3">
      <c r="A23" s="4" t="s">
        <v>161</v>
      </c>
      <c r="C23" s="5" t="n">
        <v>1</v>
      </c>
    </row>
    <row r="24" spans="1:3">
      <c r="A24" s="3" t="s">
        <v>818</v>
      </c>
    </row>
    <row r="25" spans="1:3">
      <c r="A25" s="4" t="s">
        <v>833</v>
      </c>
      <c r="C25" s="5" t="n">
        <v>0</v>
      </c>
    </row>
    <row r="26" spans="1:3">
      <c r="A26" s="4" t="s">
        <v>834</v>
      </c>
      <c r="C26" s="5" t="n">
        <v>0</v>
      </c>
    </row>
    <row r="27" spans="1:3">
      <c r="A27" s="4" t="s">
        <v>161</v>
      </c>
      <c r="C27" s="5" t="n">
        <v>0</v>
      </c>
    </row>
    <row r="28" spans="1:3">
      <c r="A28" s="4" t="s">
        <v>822</v>
      </c>
    </row>
    <row r="29" spans="1:3">
      <c r="A29" s="3" t="s">
        <v>156</v>
      </c>
    </row>
    <row r="30" spans="1:3">
      <c r="A30" s="4" t="s">
        <v>833</v>
      </c>
      <c r="B30" s="5" t="n">
        <v>1243</v>
      </c>
      <c r="C30" s="5" t="n">
        <v>486</v>
      </c>
    </row>
    <row r="31" spans="1:3">
      <c r="A31" s="4" t="s">
        <v>834</v>
      </c>
      <c r="B31" s="5" t="n">
        <v>36</v>
      </c>
      <c r="C31" s="5" t="n">
        <v>1276</v>
      </c>
    </row>
    <row r="32" spans="1:3">
      <c r="A32" s="4" t="s">
        <v>161</v>
      </c>
      <c r="B32" s="5" t="n">
        <v>1279</v>
      </c>
      <c r="C32" s="5" t="n">
        <v>1762</v>
      </c>
    </row>
    <row r="33" spans="1:3">
      <c r="A33" s="3" t="s">
        <v>818</v>
      </c>
    </row>
    <row r="34" spans="1:3">
      <c r="A34" s="4" t="s">
        <v>833</v>
      </c>
      <c r="B34" s="5" t="n">
        <v>4</v>
      </c>
      <c r="C34" s="5" t="n">
        <v>0</v>
      </c>
    </row>
    <row r="35" spans="1:3">
      <c r="A35" s="4" t="s">
        <v>834</v>
      </c>
      <c r="B35" s="5" t="n">
        <v>1</v>
      </c>
      <c r="C35" s="5" t="n">
        <v>7</v>
      </c>
    </row>
    <row r="36" spans="1:3">
      <c r="A36" s="4" t="s">
        <v>161</v>
      </c>
      <c r="B36" s="5" t="n">
        <v>5</v>
      </c>
      <c r="C36" s="5" t="n">
        <v>7</v>
      </c>
    </row>
    <row r="37" spans="1:3">
      <c r="A37" s="4" t="s">
        <v>823</v>
      </c>
    </row>
    <row r="38" spans="1:3">
      <c r="A38" s="3" t="s">
        <v>156</v>
      </c>
    </row>
    <row r="39" spans="1:3">
      <c r="A39" s="4" t="s">
        <v>833</v>
      </c>
      <c r="B39" s="5" t="n">
        <v>84</v>
      </c>
      <c r="C39" s="5" t="n">
        <v>75</v>
      </c>
    </row>
    <row r="40" spans="1:3">
      <c r="A40" s="4" t="s">
        <v>834</v>
      </c>
      <c r="B40" s="5" t="n">
        <v>37</v>
      </c>
      <c r="C40" s="5" t="n">
        <v>58</v>
      </c>
    </row>
    <row r="41" spans="1:3">
      <c r="A41" s="4" t="s">
        <v>161</v>
      </c>
      <c r="B41" s="5" t="n">
        <v>121</v>
      </c>
      <c r="C41" s="5" t="n">
        <v>133</v>
      </c>
    </row>
    <row r="42" spans="1:3">
      <c r="A42" s="3" t="s">
        <v>818</v>
      </c>
    </row>
    <row r="43" spans="1:3">
      <c r="A43" s="4" t="s">
        <v>833</v>
      </c>
      <c r="B43" s="5" t="n">
        <v>1</v>
      </c>
      <c r="C43" s="5" t="n">
        <v>1</v>
      </c>
    </row>
    <row r="44" spans="1:3">
      <c r="A44" s="4" t="s">
        <v>834</v>
      </c>
      <c r="B44" s="5" t="n">
        <v>0</v>
      </c>
      <c r="C44" s="5" t="n">
        <v>0</v>
      </c>
    </row>
    <row r="45" spans="1:3">
      <c r="A45" s="4" t="s">
        <v>161</v>
      </c>
      <c r="B45" s="5" t="n">
        <v>1</v>
      </c>
      <c r="C45" s="5" t="n">
        <v>1</v>
      </c>
    </row>
    <row r="46" spans="1:3">
      <c r="A46" s="4" t="s">
        <v>791</v>
      </c>
    </row>
    <row r="47" spans="1:3">
      <c r="A47" s="3" t="s">
        <v>156</v>
      </c>
    </row>
    <row r="48" spans="1:3">
      <c r="A48" s="4" t="s">
        <v>833</v>
      </c>
      <c r="B48" s="5" t="n">
        <v>27563</v>
      </c>
      <c r="C48" s="5" t="n">
        <v>24096</v>
      </c>
    </row>
    <row r="49" spans="1:3">
      <c r="A49" s="4" t="s">
        <v>834</v>
      </c>
      <c r="B49" s="5" t="n">
        <v>2326</v>
      </c>
      <c r="C49" s="5" t="n">
        <v>3570</v>
      </c>
    </row>
    <row r="50" spans="1:3">
      <c r="A50" s="4" t="s">
        <v>161</v>
      </c>
      <c r="B50" s="5" t="n">
        <v>29889</v>
      </c>
      <c r="C50" s="5" t="n">
        <v>27666</v>
      </c>
    </row>
    <row r="51" spans="1:3">
      <c r="A51" s="3" t="s">
        <v>818</v>
      </c>
    </row>
    <row r="52" spans="1:3">
      <c r="A52" s="4" t="s">
        <v>833</v>
      </c>
      <c r="B52" s="5" t="n">
        <v>337</v>
      </c>
      <c r="C52" s="5" t="n">
        <v>437</v>
      </c>
    </row>
    <row r="53" spans="1:3">
      <c r="A53" s="4" t="s">
        <v>834</v>
      </c>
      <c r="B53" s="5" t="n">
        <v>68</v>
      </c>
      <c r="C53" s="5" t="n">
        <v>77</v>
      </c>
    </row>
    <row r="54" spans="1:3">
      <c r="A54" s="4" t="s">
        <v>161</v>
      </c>
      <c r="B54" s="5" t="n">
        <v>405</v>
      </c>
      <c r="C54" s="5" t="n">
        <v>514</v>
      </c>
    </row>
    <row r="55" spans="1:3">
      <c r="A55" s="4" t="s">
        <v>824</v>
      </c>
    </row>
    <row r="56" spans="1:3">
      <c r="A56" s="3" t="s">
        <v>156</v>
      </c>
    </row>
    <row r="57" spans="1:3">
      <c r="A57" s="4" t="s">
        <v>833</v>
      </c>
      <c r="B57" s="5" t="n">
        <v>37721</v>
      </c>
      <c r="C57" s="5" t="n">
        <v>44342</v>
      </c>
    </row>
    <row r="58" spans="1:3">
      <c r="A58" s="4" t="s">
        <v>834</v>
      </c>
      <c r="B58" s="5" t="n">
        <v>4592</v>
      </c>
      <c r="C58" s="5" t="n">
        <v>1335</v>
      </c>
    </row>
    <row r="59" spans="1:3">
      <c r="A59" s="4" t="s">
        <v>161</v>
      </c>
      <c r="B59" s="5" t="n">
        <v>42313</v>
      </c>
      <c r="C59" s="5" t="n">
        <v>45677</v>
      </c>
    </row>
    <row r="60" spans="1:3">
      <c r="A60" s="3" t="s">
        <v>818</v>
      </c>
    </row>
    <row r="61" spans="1:3">
      <c r="A61" s="4" t="s">
        <v>833</v>
      </c>
      <c r="B61" s="5" t="n">
        <v>250</v>
      </c>
      <c r="C61" s="5" t="n">
        <v>445</v>
      </c>
    </row>
    <row r="62" spans="1:3">
      <c r="A62" s="4" t="s">
        <v>834</v>
      </c>
      <c r="B62" s="5" t="n">
        <v>109</v>
      </c>
      <c r="C62" s="5" t="n">
        <v>7</v>
      </c>
    </row>
    <row r="63" spans="1:3">
      <c r="A63" s="4" t="s">
        <v>161</v>
      </c>
      <c r="B63" s="5" t="n">
        <v>359</v>
      </c>
      <c r="C63" s="5" t="n">
        <v>452</v>
      </c>
    </row>
    <row r="64" spans="1:3">
      <c r="A64" s="4" t="s">
        <v>825</v>
      </c>
    </row>
    <row r="65" spans="1:3">
      <c r="A65" s="3" t="s">
        <v>156</v>
      </c>
    </row>
    <row r="66" spans="1:3">
      <c r="A66" s="4" t="s">
        <v>833</v>
      </c>
      <c r="B66" s="5" t="n">
        <v>6345</v>
      </c>
      <c r="C66" s="5" t="n">
        <v>6552</v>
      </c>
    </row>
    <row r="67" spans="1:3">
      <c r="A67" s="4" t="s">
        <v>834</v>
      </c>
      <c r="B67" s="5" t="n">
        <v>106</v>
      </c>
      <c r="C67" s="5" t="n">
        <v>250</v>
      </c>
    </row>
    <row r="68" spans="1:3">
      <c r="A68" s="4" t="s">
        <v>161</v>
      </c>
      <c r="B68" s="5" t="n">
        <v>6451</v>
      </c>
      <c r="C68" s="5" t="n">
        <v>6802</v>
      </c>
    </row>
    <row r="69" spans="1:3">
      <c r="A69" s="3" t="s">
        <v>818</v>
      </c>
    </row>
    <row r="70" spans="1:3">
      <c r="A70" s="4" t="s">
        <v>833</v>
      </c>
      <c r="B70" s="5" t="n">
        <v>60</v>
      </c>
      <c r="C70" s="5" t="n">
        <v>83</v>
      </c>
    </row>
    <row r="71" spans="1:3">
      <c r="A71" s="4" t="s">
        <v>834</v>
      </c>
      <c r="B71" s="5" t="n">
        <v>1</v>
      </c>
      <c r="C71" s="5" t="n">
        <v>2</v>
      </c>
    </row>
    <row r="72" spans="1:3">
      <c r="A72" s="4" t="s">
        <v>161</v>
      </c>
      <c r="B72" s="5" t="n">
        <v>61</v>
      </c>
      <c r="C72" s="5" t="n">
        <v>85</v>
      </c>
    </row>
    <row r="73" spans="1:3">
      <c r="A73" s="4" t="s">
        <v>786</v>
      </c>
    </row>
    <row r="74" spans="1:3">
      <c r="A74" s="3" t="s">
        <v>156</v>
      </c>
    </row>
    <row r="75" spans="1:3">
      <c r="A75" s="4" t="s">
        <v>833</v>
      </c>
      <c r="B75" s="5" t="n">
        <v>44066</v>
      </c>
      <c r="C75" s="5" t="n">
        <v>50894</v>
      </c>
    </row>
    <row r="76" spans="1:3">
      <c r="A76" s="4" t="s">
        <v>834</v>
      </c>
      <c r="B76" s="5" t="n">
        <v>4698</v>
      </c>
      <c r="C76" s="5" t="n">
        <v>1585</v>
      </c>
    </row>
    <row r="77" spans="1:3">
      <c r="A77" s="4" t="s">
        <v>161</v>
      </c>
      <c r="B77" s="5" t="n">
        <v>48764</v>
      </c>
      <c r="C77" s="5" t="n">
        <v>52479</v>
      </c>
    </row>
    <row r="78" spans="1:3">
      <c r="A78" s="3" t="s">
        <v>818</v>
      </c>
    </row>
    <row r="79" spans="1:3">
      <c r="A79" s="4" t="s">
        <v>833</v>
      </c>
      <c r="B79" s="5" t="n">
        <v>310</v>
      </c>
      <c r="C79" s="5" t="n">
        <v>528</v>
      </c>
    </row>
    <row r="80" spans="1:3">
      <c r="A80" s="4" t="s">
        <v>834</v>
      </c>
      <c r="B80" s="5" t="n">
        <v>110</v>
      </c>
      <c r="C80" s="5" t="n">
        <v>9</v>
      </c>
    </row>
    <row r="81" spans="1:3">
      <c r="A81" s="4" t="s">
        <v>161</v>
      </c>
      <c r="B81" s="5" t="n">
        <v>420</v>
      </c>
      <c r="C81" s="5" t="n">
        <v>537</v>
      </c>
    </row>
    <row r="82" spans="1:3">
      <c r="A82" s="4" t="s">
        <v>787</v>
      </c>
    </row>
    <row r="83" spans="1:3">
      <c r="A83" s="3" t="s">
        <v>156</v>
      </c>
    </row>
    <row r="84" spans="1:3">
      <c r="A84" s="4" t="s">
        <v>833</v>
      </c>
      <c r="B84" s="5" t="n">
        <v>506</v>
      </c>
      <c r="C84" s="5" t="n">
        <v>1616</v>
      </c>
    </row>
    <row r="85" spans="1:3">
      <c r="A85" s="4" t="s">
        <v>834</v>
      </c>
      <c r="B85" s="5" t="n">
        <v>1735</v>
      </c>
      <c r="C85" s="5" t="n">
        <v>3116</v>
      </c>
    </row>
    <row r="86" spans="1:3">
      <c r="A86" s="4" t="s">
        <v>161</v>
      </c>
      <c r="B86" s="5" t="n">
        <v>2241</v>
      </c>
      <c r="C86" s="5" t="n">
        <v>4732</v>
      </c>
    </row>
    <row r="87" spans="1:3">
      <c r="A87" s="3" t="s">
        <v>818</v>
      </c>
    </row>
    <row r="88" spans="1:3">
      <c r="A88" s="4" t="s">
        <v>833</v>
      </c>
      <c r="B88" s="5" t="n">
        <v>17</v>
      </c>
      <c r="C88" s="5" t="n">
        <v>55</v>
      </c>
    </row>
    <row r="89" spans="1:3">
      <c r="A89" s="4" t="s">
        <v>834</v>
      </c>
      <c r="B89" s="5" t="n">
        <v>286</v>
      </c>
      <c r="C89" s="5" t="n">
        <v>702</v>
      </c>
    </row>
    <row r="90" spans="1:3">
      <c r="A90" s="4" t="s">
        <v>161</v>
      </c>
      <c r="B90" s="5" t="n">
        <v>303</v>
      </c>
      <c r="C90" s="5" t="n">
        <v>757</v>
      </c>
    </row>
    <row r="91" spans="1:3">
      <c r="A91" s="4" t="s">
        <v>788</v>
      </c>
    </row>
    <row r="92" spans="1:3">
      <c r="A92" s="3" t="s">
        <v>156</v>
      </c>
    </row>
    <row r="93" spans="1:3">
      <c r="A93" s="4" t="s">
        <v>833</v>
      </c>
      <c r="B93" s="5" t="n">
        <v>37764</v>
      </c>
      <c r="C93" s="5" t="n">
        <v>38226</v>
      </c>
    </row>
    <row r="94" spans="1:3">
      <c r="A94" s="4" t="s">
        <v>834</v>
      </c>
      <c r="B94" s="5" t="n">
        <v>11189</v>
      </c>
      <c r="C94" s="5" t="n">
        <v>8973</v>
      </c>
    </row>
    <row r="95" spans="1:3">
      <c r="A95" s="4" t="s">
        <v>161</v>
      </c>
      <c r="B95" s="5" t="n">
        <v>48953</v>
      </c>
      <c r="C95" s="5" t="n">
        <v>47199</v>
      </c>
    </row>
    <row r="96" spans="1:3">
      <c r="A96" s="3" t="s">
        <v>818</v>
      </c>
    </row>
    <row r="97" spans="1:3">
      <c r="A97" s="4" t="s">
        <v>833</v>
      </c>
      <c r="B97" s="5" t="n">
        <v>172</v>
      </c>
      <c r="C97" s="5" t="n">
        <v>243</v>
      </c>
    </row>
    <row r="98" spans="1:3">
      <c r="A98" s="4" t="s">
        <v>834</v>
      </c>
      <c r="B98" s="5" t="n">
        <v>229</v>
      </c>
      <c r="C98" s="5" t="n">
        <v>311</v>
      </c>
    </row>
    <row r="99" spans="1:3">
      <c r="A99" s="4" t="s">
        <v>161</v>
      </c>
      <c r="B99" s="5" t="n">
        <v>401</v>
      </c>
      <c r="C99" s="5" t="n">
        <v>554</v>
      </c>
    </row>
    <row r="100" spans="1:3">
      <c r="A100" s="4" t="s">
        <v>133</v>
      </c>
    </row>
    <row r="101" spans="1:3">
      <c r="A101" s="3" t="s">
        <v>156</v>
      </c>
    </row>
    <row r="102" spans="1:3">
      <c r="A102" s="4" t="s">
        <v>833</v>
      </c>
      <c r="B102" s="5" t="n">
        <v>5965</v>
      </c>
      <c r="C102" s="5" t="n">
        <v>7011</v>
      </c>
    </row>
    <row r="103" spans="1:3">
      <c r="A103" s="4" t="s">
        <v>834</v>
      </c>
      <c r="B103" s="5" t="n">
        <v>553</v>
      </c>
      <c r="C103" s="5" t="n">
        <v>1877</v>
      </c>
    </row>
    <row r="104" spans="1:3">
      <c r="A104" s="4" t="s">
        <v>161</v>
      </c>
      <c r="B104" s="5" t="n">
        <v>6518</v>
      </c>
      <c r="C104" s="5" t="n">
        <v>8888</v>
      </c>
    </row>
    <row r="105" spans="1:3">
      <c r="A105" s="3" t="s">
        <v>818</v>
      </c>
    </row>
    <row r="106" spans="1:3">
      <c r="A106" s="4" t="s">
        <v>833</v>
      </c>
      <c r="B106" s="5" t="n">
        <v>87</v>
      </c>
      <c r="C106" s="5" t="n">
        <v>129</v>
      </c>
    </row>
    <row r="107" spans="1:3">
      <c r="A107" s="4" t="s">
        <v>834</v>
      </c>
      <c r="B107" s="5" t="n">
        <v>14</v>
      </c>
      <c r="C107" s="5" t="n">
        <v>47</v>
      </c>
    </row>
    <row r="108" spans="1:3">
      <c r="A108" s="4" t="s">
        <v>161</v>
      </c>
      <c r="B108" s="5" t="n">
        <v>101</v>
      </c>
      <c r="C108" s="5" t="n">
        <v>176</v>
      </c>
    </row>
    <row r="109" spans="1:3">
      <c r="A109" s="4" t="s">
        <v>792</v>
      </c>
    </row>
    <row r="110" spans="1:3">
      <c r="A110" s="3" t="s">
        <v>156</v>
      </c>
    </row>
    <row r="111" spans="1:3">
      <c r="A111" s="4" t="s">
        <v>833</v>
      </c>
      <c r="B111" s="5" t="n">
        <v>1045</v>
      </c>
      <c r="C111" s="5" t="n">
        <v>411</v>
      </c>
    </row>
    <row r="112" spans="1:3">
      <c r="A112" s="4" t="s">
        <v>834</v>
      </c>
      <c r="B112" s="5" t="n">
        <v>938</v>
      </c>
      <c r="C112" s="5" t="n">
        <v>3213</v>
      </c>
    </row>
    <row r="113" spans="1:3">
      <c r="A113" s="4" t="s">
        <v>161</v>
      </c>
      <c r="B113" s="5" t="n">
        <v>1983</v>
      </c>
      <c r="C113" s="5" t="n">
        <v>3624</v>
      </c>
    </row>
    <row r="114" spans="1:3">
      <c r="A114" s="3" t="s">
        <v>818</v>
      </c>
    </row>
    <row r="115" spans="1:3">
      <c r="A115" s="4" t="s">
        <v>833</v>
      </c>
      <c r="B115" s="5" t="n">
        <v>1</v>
      </c>
      <c r="C115" s="5" t="n">
        <v>0</v>
      </c>
    </row>
    <row r="116" spans="1:3">
      <c r="A116" s="4" t="s">
        <v>834</v>
      </c>
      <c r="B116" s="5" t="n">
        <v>5</v>
      </c>
      <c r="C116" s="5" t="n">
        <v>22</v>
      </c>
    </row>
    <row r="117" spans="1:3">
      <c r="A117" s="4" t="s">
        <v>161</v>
      </c>
      <c r="B117" s="5" t="n">
        <v>6</v>
      </c>
      <c r="C117" s="5" t="n">
        <v>22</v>
      </c>
    </row>
    <row r="118" spans="1:3">
      <c r="A118" s="4" t="s">
        <v>178</v>
      </c>
    </row>
    <row r="119" spans="1:3">
      <c r="A119" s="3" t="s">
        <v>156</v>
      </c>
    </row>
    <row r="120" spans="1:3">
      <c r="A120" s="4" t="s">
        <v>833</v>
      </c>
      <c r="B120" s="5" t="n">
        <v>29</v>
      </c>
      <c r="C120" s="5" t="n">
        <v>5</v>
      </c>
    </row>
    <row r="121" spans="1:3">
      <c r="A121" s="4" t="s">
        <v>834</v>
      </c>
      <c r="B121" s="5" t="n">
        <v>0</v>
      </c>
      <c r="C121" s="5" t="n">
        <v>0</v>
      </c>
    </row>
    <row r="122" spans="1:3">
      <c r="A122" s="4" t="s">
        <v>161</v>
      </c>
      <c r="B122" s="5" t="n">
        <v>29</v>
      </c>
      <c r="C122" s="5" t="n">
        <v>5</v>
      </c>
    </row>
    <row r="123" spans="1:3">
      <c r="A123" s="3" t="s">
        <v>818</v>
      </c>
    </row>
    <row r="124" spans="1:3">
      <c r="A124" s="4" t="s">
        <v>833</v>
      </c>
      <c r="B124" s="5" t="n">
        <v>0</v>
      </c>
      <c r="C124" s="5" t="n">
        <v>0</v>
      </c>
    </row>
    <row r="125" spans="1:3">
      <c r="A125" s="4" t="s">
        <v>834</v>
      </c>
      <c r="B125" s="5" t="n">
        <v>0</v>
      </c>
      <c r="C125" s="5" t="n">
        <v>0</v>
      </c>
    </row>
    <row r="126" spans="1:3">
      <c r="A126" s="4" t="s">
        <v>161</v>
      </c>
      <c r="B126" s="5" t="n">
        <v>0</v>
      </c>
      <c r="C126" s="5" t="n">
        <v>0</v>
      </c>
    </row>
    <row r="127" spans="1:3">
      <c r="A127" s="4" t="s">
        <v>790</v>
      </c>
    </row>
    <row r="128" spans="1:3">
      <c r="A128" s="3" t="s">
        <v>156</v>
      </c>
    </row>
    <row r="129" spans="1:3">
      <c r="A129" s="4" t="s">
        <v>833</v>
      </c>
      <c r="B129" s="5" t="n">
        <v>16</v>
      </c>
      <c r="C129" s="5" t="n">
        <v>19</v>
      </c>
    </row>
    <row r="130" spans="1:3">
      <c r="A130" s="4" t="s">
        <v>834</v>
      </c>
      <c r="B130" s="5" t="n">
        <v>54</v>
      </c>
      <c r="C130" s="5" t="n">
        <v>24</v>
      </c>
    </row>
    <row r="131" spans="1:3">
      <c r="A131" s="4" t="s">
        <v>161</v>
      </c>
      <c r="B131" s="5" t="n">
        <v>70</v>
      </c>
      <c r="C131" s="5" t="n">
        <v>43</v>
      </c>
    </row>
    <row r="132" spans="1:3">
      <c r="A132" s="3" t="s">
        <v>818</v>
      </c>
    </row>
    <row r="133" spans="1:3">
      <c r="A133" s="4" t="s">
        <v>833</v>
      </c>
      <c r="B133" s="5" t="n">
        <v>2</v>
      </c>
      <c r="C133" s="5" t="n">
        <v>2</v>
      </c>
    </row>
    <row r="134" spans="1:3">
      <c r="A134" s="4" t="s">
        <v>834</v>
      </c>
      <c r="B134" s="5" t="n">
        <v>4</v>
      </c>
      <c r="C134" s="5" t="n">
        <v>4</v>
      </c>
    </row>
    <row r="135" spans="1:3">
      <c r="A135" s="4" t="s">
        <v>161</v>
      </c>
      <c r="B135" s="7" t="n">
        <v>6</v>
      </c>
      <c r="C135" s="7"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2</v>
      </c>
      <c r="C1" s="2" t="s">
        <v>87</v>
      </c>
    </row>
    <row r="2" spans="1:3">
      <c r="A2" s="3" t="s">
        <v>816</v>
      </c>
    </row>
    <row r="3" spans="1:3">
      <c r="A3" s="4" t="s">
        <v>836</v>
      </c>
      <c r="B3" s="7" t="n">
        <v>293374</v>
      </c>
      <c r="C3" s="7" t="n">
        <v>299892</v>
      </c>
    </row>
    <row r="4" spans="1:3">
      <c r="A4" s="3" t="s">
        <v>156</v>
      </c>
    </row>
    <row r="5" spans="1:3">
      <c r="A5" s="4" t="s">
        <v>837</v>
      </c>
      <c r="B5" s="5" t="n">
        <v>293196</v>
      </c>
      <c r="C5" s="5" t="n">
        <v>299033</v>
      </c>
    </row>
    <row r="6" spans="1:3">
      <c r="A6" s="4" t="s">
        <v>791</v>
      </c>
    </row>
    <row r="7" spans="1:3">
      <c r="A7" s="3" t="s">
        <v>816</v>
      </c>
    </row>
    <row r="8" spans="1:3">
      <c r="A8" s="4" t="s">
        <v>838</v>
      </c>
      <c r="B8" s="5" t="n">
        <v>96</v>
      </c>
      <c r="C8" s="5" t="n">
        <v>132</v>
      </c>
    </row>
    <row r="9" spans="1:3">
      <c r="A9" s="4" t="s">
        <v>839</v>
      </c>
      <c r="B9" s="5" t="n">
        <v>812</v>
      </c>
      <c r="C9" s="5" t="n">
        <v>736</v>
      </c>
    </row>
    <row r="10" spans="1:3">
      <c r="A10" s="4" t="s">
        <v>840</v>
      </c>
      <c r="B10" s="5" t="n">
        <v>1733</v>
      </c>
      <c r="C10" s="5" t="n">
        <v>2279</v>
      </c>
    </row>
    <row r="11" spans="1:3">
      <c r="A11" s="4" t="s">
        <v>841</v>
      </c>
      <c r="B11" s="5" t="n">
        <v>44222</v>
      </c>
      <c r="C11" s="5" t="n">
        <v>39770</v>
      </c>
    </row>
    <row r="12" spans="1:3">
      <c r="A12" s="4" t="s">
        <v>836</v>
      </c>
      <c r="B12" s="5" t="n">
        <v>46863</v>
      </c>
      <c r="C12" s="5" t="n">
        <v>42917</v>
      </c>
    </row>
    <row r="13" spans="1:3">
      <c r="A13" s="3" t="s">
        <v>156</v>
      </c>
    </row>
    <row r="14" spans="1:3">
      <c r="A14" s="4" t="s">
        <v>842</v>
      </c>
      <c r="B14" s="5" t="n">
        <v>96</v>
      </c>
      <c r="C14" s="5" t="n">
        <v>132</v>
      </c>
    </row>
    <row r="15" spans="1:3">
      <c r="A15" s="4" t="s">
        <v>843</v>
      </c>
      <c r="B15" s="5" t="n">
        <v>814</v>
      </c>
      <c r="C15" s="5" t="n">
        <v>738</v>
      </c>
    </row>
    <row r="16" spans="1:3">
      <c r="A16" s="4" t="s">
        <v>844</v>
      </c>
      <c r="B16" s="5" t="n">
        <v>1730</v>
      </c>
      <c r="C16" s="5" t="n">
        <v>2265</v>
      </c>
    </row>
    <row r="17" spans="1:3">
      <c r="A17" s="4" t="s">
        <v>845</v>
      </c>
      <c r="B17" s="5" t="n">
        <v>44079</v>
      </c>
      <c r="C17" s="5" t="n">
        <v>39538</v>
      </c>
    </row>
    <row r="18" spans="1:3">
      <c r="A18" s="4" t="s">
        <v>837</v>
      </c>
      <c r="B18" s="5" t="n">
        <v>46719</v>
      </c>
      <c r="C18" s="5" t="n">
        <v>42673</v>
      </c>
    </row>
    <row r="19" spans="1:3">
      <c r="A19" s="4" t="s">
        <v>786</v>
      </c>
    </row>
    <row r="20" spans="1:3">
      <c r="A20" s="3" t="s">
        <v>816</v>
      </c>
    </row>
    <row r="21" spans="1:3">
      <c r="A21" s="4" t="s">
        <v>838</v>
      </c>
      <c r="B21" s="5" t="n">
        <v>3183</v>
      </c>
      <c r="C21" s="5" t="n">
        <v>4945</v>
      </c>
    </row>
    <row r="22" spans="1:3">
      <c r="A22" s="4" t="s">
        <v>839</v>
      </c>
      <c r="B22" s="5" t="n">
        <v>103151</v>
      </c>
      <c r="C22" s="5" t="n">
        <v>101369</v>
      </c>
    </row>
    <row r="23" spans="1:3">
      <c r="A23" s="4" t="s">
        <v>840</v>
      </c>
      <c r="B23" s="5" t="n">
        <v>6211</v>
      </c>
      <c r="C23" s="5" t="n">
        <v>17153</v>
      </c>
    </row>
    <row r="24" spans="1:3">
      <c r="A24" s="4" t="s">
        <v>841</v>
      </c>
      <c r="B24" s="5" t="n">
        <v>35</v>
      </c>
      <c r="C24" s="5" t="n">
        <v>91</v>
      </c>
    </row>
    <row r="25" spans="1:3">
      <c r="A25" s="4" t="s">
        <v>836</v>
      </c>
      <c r="B25" s="5" t="n">
        <v>112580</v>
      </c>
      <c r="C25" s="5" t="n">
        <v>123558</v>
      </c>
    </row>
    <row r="26" spans="1:3">
      <c r="A26" s="3" t="s">
        <v>156</v>
      </c>
    </row>
    <row r="27" spans="1:3">
      <c r="A27" s="4" t="s">
        <v>842</v>
      </c>
      <c r="B27" s="5" t="n">
        <v>3165</v>
      </c>
      <c r="C27" s="5" t="n">
        <v>4945</v>
      </c>
    </row>
    <row r="28" spans="1:3">
      <c r="A28" s="4" t="s">
        <v>843</v>
      </c>
      <c r="B28" s="5" t="n">
        <v>103156</v>
      </c>
      <c r="C28" s="5" t="n">
        <v>101323</v>
      </c>
    </row>
    <row r="29" spans="1:3">
      <c r="A29" s="4" t="s">
        <v>844</v>
      </c>
      <c r="B29" s="5" t="n">
        <v>6240</v>
      </c>
      <c r="C29" s="5" t="n">
        <v>17314</v>
      </c>
    </row>
    <row r="30" spans="1:3">
      <c r="A30" s="4" t="s">
        <v>845</v>
      </c>
      <c r="B30" s="5" t="n">
        <v>37</v>
      </c>
      <c r="C30" s="5" t="n">
        <v>89</v>
      </c>
    </row>
    <row r="31" spans="1:3">
      <c r="A31" s="4" t="s">
        <v>837</v>
      </c>
      <c r="B31" s="5" t="n">
        <v>112598</v>
      </c>
      <c r="C31" s="5" t="n">
        <v>123671</v>
      </c>
    </row>
    <row r="32" spans="1:3">
      <c r="A32" s="4" t="s">
        <v>787</v>
      </c>
    </row>
    <row r="33" spans="1:3">
      <c r="A33" s="3" t="s">
        <v>816</v>
      </c>
    </row>
    <row r="34" spans="1:3">
      <c r="A34" s="4" t="s">
        <v>838</v>
      </c>
      <c r="B34" s="5" t="n">
        <v>2217</v>
      </c>
      <c r="C34" s="5" t="n">
        <v>2093</v>
      </c>
    </row>
    <row r="35" spans="1:3">
      <c r="A35" s="4" t="s">
        <v>839</v>
      </c>
      <c r="B35" s="5" t="n">
        <v>2393</v>
      </c>
      <c r="C35" s="5" t="n">
        <v>2668</v>
      </c>
    </row>
    <row r="36" spans="1:3">
      <c r="A36" s="4" t="s">
        <v>840</v>
      </c>
      <c r="B36" s="5" t="n">
        <v>464</v>
      </c>
      <c r="C36" s="5" t="n">
        <v>335</v>
      </c>
    </row>
    <row r="37" spans="1:3">
      <c r="A37" s="4" t="s">
        <v>841</v>
      </c>
      <c r="B37" s="5" t="n">
        <v>4626</v>
      </c>
      <c r="C37" s="5" t="n">
        <v>5701</v>
      </c>
    </row>
    <row r="38" spans="1:3">
      <c r="A38" s="4" t="s">
        <v>836</v>
      </c>
      <c r="B38" s="5" t="n">
        <v>9700</v>
      </c>
      <c r="C38" s="5" t="n">
        <v>10797</v>
      </c>
    </row>
    <row r="39" spans="1:3">
      <c r="A39" s="3" t="s">
        <v>156</v>
      </c>
    </row>
    <row r="40" spans="1:3">
      <c r="A40" s="4" t="s">
        <v>842</v>
      </c>
      <c r="B40" s="5" t="n">
        <v>2217</v>
      </c>
      <c r="C40" s="5" t="n">
        <v>2092</v>
      </c>
    </row>
    <row r="41" spans="1:3">
      <c r="A41" s="4" t="s">
        <v>843</v>
      </c>
      <c r="B41" s="5" t="n">
        <v>2396</v>
      </c>
      <c r="C41" s="5" t="n">
        <v>2662</v>
      </c>
    </row>
    <row r="42" spans="1:3">
      <c r="A42" s="4" t="s">
        <v>844</v>
      </c>
      <c r="B42" s="5" t="n">
        <v>478</v>
      </c>
      <c r="C42" s="5" t="n">
        <v>334</v>
      </c>
    </row>
    <row r="43" spans="1:3">
      <c r="A43" s="4" t="s">
        <v>845</v>
      </c>
      <c r="B43" s="5" t="n">
        <v>4448</v>
      </c>
      <c r="C43" s="5" t="n">
        <v>5032</v>
      </c>
    </row>
    <row r="44" spans="1:3">
      <c r="A44" s="4" t="s">
        <v>837</v>
      </c>
      <c r="B44" s="5" t="n">
        <v>9539</v>
      </c>
      <c r="C44" s="5" t="n">
        <v>10120</v>
      </c>
    </row>
    <row r="45" spans="1:3">
      <c r="A45" s="4" t="s">
        <v>788</v>
      </c>
    </row>
    <row r="46" spans="1:3">
      <c r="A46" s="3" t="s">
        <v>816</v>
      </c>
    </row>
    <row r="47" spans="1:3">
      <c r="A47" s="4" t="s">
        <v>838</v>
      </c>
      <c r="B47" s="5" t="n">
        <v>31792</v>
      </c>
      <c r="C47" s="5" t="n">
        <v>32540</v>
      </c>
    </row>
    <row r="48" spans="1:3">
      <c r="A48" s="4" t="s">
        <v>839</v>
      </c>
      <c r="B48" s="5" t="n">
        <v>54028</v>
      </c>
      <c r="C48" s="5" t="n">
        <v>51008</v>
      </c>
    </row>
    <row r="49" spans="1:3">
      <c r="A49" s="4" t="s">
        <v>840</v>
      </c>
      <c r="B49" s="5" t="n">
        <v>13457</v>
      </c>
      <c r="C49" s="5" t="n">
        <v>12388</v>
      </c>
    </row>
    <row r="50" spans="1:3">
      <c r="A50" s="4" t="s">
        <v>841</v>
      </c>
      <c r="B50" s="5" t="n">
        <v>2392</v>
      </c>
      <c r="C50" s="5" t="n">
        <v>2176</v>
      </c>
    </row>
    <row r="51" spans="1:3">
      <c r="A51" s="4" t="s">
        <v>836</v>
      </c>
      <c r="B51" s="5" t="n">
        <v>101669</v>
      </c>
      <c r="C51" s="5" t="n">
        <v>98112</v>
      </c>
    </row>
    <row r="52" spans="1:3">
      <c r="A52" s="3" t="s">
        <v>156</v>
      </c>
    </row>
    <row r="53" spans="1:3">
      <c r="A53" s="4" t="s">
        <v>842</v>
      </c>
      <c r="B53" s="5" t="n">
        <v>31800</v>
      </c>
      <c r="C53" s="5" t="n">
        <v>32547</v>
      </c>
    </row>
    <row r="54" spans="1:3">
      <c r="A54" s="4" t="s">
        <v>843</v>
      </c>
      <c r="B54" s="5" t="n">
        <v>53507</v>
      </c>
      <c r="C54" s="5" t="n">
        <v>50881</v>
      </c>
    </row>
    <row r="55" spans="1:3">
      <c r="A55" s="4" t="s">
        <v>844</v>
      </c>
      <c r="B55" s="5" t="n">
        <v>13944</v>
      </c>
      <c r="C55" s="5" t="n">
        <v>12440</v>
      </c>
    </row>
    <row r="56" spans="1:3">
      <c r="A56" s="4" t="s">
        <v>845</v>
      </c>
      <c r="B56" s="5" t="n">
        <v>2531</v>
      </c>
      <c r="C56" s="5" t="n">
        <v>2280</v>
      </c>
    </row>
    <row r="57" spans="1:3">
      <c r="A57" s="4" t="s">
        <v>837</v>
      </c>
      <c r="B57" s="5" t="n">
        <v>101782</v>
      </c>
      <c r="C57" s="5" t="n">
        <v>98148</v>
      </c>
    </row>
    <row r="58" spans="1:3">
      <c r="A58" s="4" t="s">
        <v>846</v>
      </c>
    </row>
    <row r="59" spans="1:3">
      <c r="A59" s="3" t="s">
        <v>816</v>
      </c>
    </row>
    <row r="60" spans="1:3">
      <c r="A60" s="4" t="s">
        <v>838</v>
      </c>
      <c r="B60" s="5" t="n">
        <v>3794</v>
      </c>
      <c r="C60" s="5" t="n">
        <v>2629</v>
      </c>
    </row>
    <row r="61" spans="1:3">
      <c r="A61" s="4" t="s">
        <v>839</v>
      </c>
      <c r="B61" s="5" t="n">
        <v>10380</v>
      </c>
      <c r="C61" s="5" t="n">
        <v>12339</v>
      </c>
    </row>
    <row r="62" spans="1:3">
      <c r="A62" s="4" t="s">
        <v>840</v>
      </c>
      <c r="B62" s="5" t="n">
        <v>5760</v>
      </c>
      <c r="C62" s="5" t="n">
        <v>6566</v>
      </c>
    </row>
    <row r="63" spans="1:3">
      <c r="A63" s="4" t="s">
        <v>841</v>
      </c>
      <c r="B63" s="5" t="n">
        <v>2628</v>
      </c>
      <c r="C63" s="5" t="n">
        <v>2974</v>
      </c>
    </row>
    <row r="64" spans="1:3">
      <c r="A64" s="4" t="s">
        <v>836</v>
      </c>
      <c r="B64" s="5" t="n">
        <v>22562</v>
      </c>
      <c r="C64" s="5" t="n">
        <v>24508</v>
      </c>
    </row>
    <row r="65" spans="1:3">
      <c r="A65" s="3" t="s">
        <v>156</v>
      </c>
    </row>
    <row r="66" spans="1:3">
      <c r="A66" s="4" t="s">
        <v>842</v>
      </c>
      <c r="B66" s="5" t="n">
        <v>3688</v>
      </c>
      <c r="C66" s="5" t="n">
        <v>2628</v>
      </c>
    </row>
    <row r="67" spans="1:3">
      <c r="A67" s="4" t="s">
        <v>843</v>
      </c>
      <c r="B67" s="5" t="n">
        <v>10396</v>
      </c>
      <c r="C67" s="5" t="n">
        <v>12334</v>
      </c>
    </row>
    <row r="68" spans="1:3">
      <c r="A68" s="4" t="s">
        <v>844</v>
      </c>
      <c r="B68" s="5" t="n">
        <v>5865</v>
      </c>
      <c r="C68" s="5" t="n">
        <v>6528</v>
      </c>
    </row>
    <row r="69" spans="1:3">
      <c r="A69" s="4" t="s">
        <v>845</v>
      </c>
      <c r="B69" s="5" t="n">
        <v>2609</v>
      </c>
      <c r="C69" s="5" t="n">
        <v>2931</v>
      </c>
    </row>
    <row r="70" spans="1:3">
      <c r="A70" s="4" t="s">
        <v>837</v>
      </c>
      <c r="B70" s="7" t="n">
        <v>22558</v>
      </c>
      <c r="C70" s="7" t="n">
        <v>244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21</v>
      </c>
    </row>
    <row r="2" spans="1:3">
      <c r="B2" s="2" t="s">
        <v>87</v>
      </c>
      <c r="C2" s="2" t="s">
        <v>22</v>
      </c>
    </row>
    <row r="3" spans="1:3">
      <c r="A3" s="3" t="s">
        <v>848</v>
      </c>
    </row>
    <row r="4" spans="1:3">
      <c r="A4" s="4" t="s">
        <v>849</v>
      </c>
      <c r="B4" s="7" t="n">
        <v>46163</v>
      </c>
      <c r="C4" s="7" t="n">
        <v>50251</v>
      </c>
    </row>
    <row r="5" spans="1:3">
      <c r="A5" s="4" t="s">
        <v>850</v>
      </c>
      <c r="B5" s="5" t="n">
        <v>-496</v>
      </c>
      <c r="C5" s="5" t="n">
        <v>-76</v>
      </c>
    </row>
    <row r="6" spans="1:3">
      <c r="A6" s="4" t="s">
        <v>851</v>
      </c>
      <c r="B6" s="5" t="n">
        <v>45667</v>
      </c>
      <c r="C6" s="5" t="n">
        <v>50175</v>
      </c>
    </row>
    <row r="7" spans="1:3">
      <c r="A7" s="4" t="s">
        <v>817</v>
      </c>
      <c r="B7" s="5" t="n">
        <v>345</v>
      </c>
      <c r="C7" s="5" t="n">
        <v>615</v>
      </c>
    </row>
    <row r="8" spans="1:3">
      <c r="A8" s="4" t="s">
        <v>852</v>
      </c>
      <c r="B8" s="5" t="n">
        <v>-457</v>
      </c>
      <c r="C8" s="5" t="n">
        <v>-267</v>
      </c>
    </row>
    <row r="9" spans="1:3">
      <c r="A9" s="4" t="s">
        <v>156</v>
      </c>
      <c r="B9" s="5" t="n">
        <v>45555</v>
      </c>
      <c r="C9" s="5" t="n">
        <v>50523</v>
      </c>
    </row>
    <row r="10" spans="1:3">
      <c r="A10" s="4" t="s">
        <v>853</v>
      </c>
      <c r="B10" s="5" t="n">
        <v>5800</v>
      </c>
    </row>
    <row r="11" spans="1:3">
      <c r="A11" s="4" t="s">
        <v>819</v>
      </c>
    </row>
    <row r="12" spans="1:3">
      <c r="A12" s="3" t="s">
        <v>848</v>
      </c>
    </row>
    <row r="13" spans="1:3">
      <c r="A13" s="4" t="s">
        <v>849</v>
      </c>
      <c r="B13" s="5" t="n">
        <v>22462</v>
      </c>
      <c r="C13" s="5" t="n">
        <v>24044</v>
      </c>
    </row>
    <row r="14" spans="1:3">
      <c r="A14" s="4" t="s">
        <v>850</v>
      </c>
      <c r="B14" s="5" t="n">
        <v>33</v>
      </c>
      <c r="C14" s="5" t="n">
        <v>25</v>
      </c>
    </row>
    <row r="15" spans="1:3">
      <c r="A15" s="4" t="s">
        <v>851</v>
      </c>
      <c r="B15" s="5" t="n">
        <v>22495</v>
      </c>
      <c r="C15" s="5" t="n">
        <v>24069</v>
      </c>
    </row>
    <row r="16" spans="1:3">
      <c r="A16" s="4" t="s">
        <v>817</v>
      </c>
      <c r="B16" s="5" t="n">
        <v>47</v>
      </c>
      <c r="C16" s="5" t="n">
        <v>77</v>
      </c>
    </row>
    <row r="17" spans="1:3">
      <c r="A17" s="4" t="s">
        <v>852</v>
      </c>
      <c r="B17" s="5" t="n">
        <v>-186</v>
      </c>
      <c r="C17" s="5" t="n">
        <v>-113</v>
      </c>
    </row>
    <row r="18" spans="1:3">
      <c r="A18" s="4" t="s">
        <v>156</v>
      </c>
      <c r="B18" s="5" t="n">
        <v>22356</v>
      </c>
      <c r="C18" s="5" t="n">
        <v>24033</v>
      </c>
    </row>
    <row r="19" spans="1:3">
      <c r="A19" s="4" t="s">
        <v>853</v>
      </c>
      <c r="B19" s="5" t="n">
        <v>5000</v>
      </c>
    </row>
    <row r="20" spans="1:3">
      <c r="A20" s="4" t="s">
        <v>820</v>
      </c>
    </row>
    <row r="21" spans="1:3">
      <c r="A21" s="3" t="s">
        <v>848</v>
      </c>
    </row>
    <row r="22" spans="1:3">
      <c r="A22" s="4" t="s">
        <v>849</v>
      </c>
      <c r="B22" s="5" t="n">
        <v>31</v>
      </c>
      <c r="C22" s="5" t="n">
        <v>15</v>
      </c>
    </row>
    <row r="23" spans="1:3">
      <c r="A23" s="4" t="s">
        <v>850</v>
      </c>
      <c r="B23" s="5" t="n">
        <v>-7</v>
      </c>
      <c r="C23" s="5" t="n">
        <v>0</v>
      </c>
    </row>
    <row r="24" spans="1:3">
      <c r="A24" s="4" t="s">
        <v>851</v>
      </c>
      <c r="B24" s="5" t="n">
        <v>24</v>
      </c>
      <c r="C24" s="5" t="n">
        <v>15</v>
      </c>
    </row>
    <row r="25" spans="1:3">
      <c r="A25" s="4" t="s">
        <v>817</v>
      </c>
      <c r="B25" s="5" t="n">
        <v>10</v>
      </c>
      <c r="C25" s="5" t="n">
        <v>3</v>
      </c>
    </row>
    <row r="26" spans="1:3">
      <c r="A26" s="4" t="s">
        <v>852</v>
      </c>
      <c r="B26" s="5" t="n">
        <v>-1</v>
      </c>
      <c r="C26" s="5" t="n">
        <v>0</v>
      </c>
    </row>
    <row r="27" spans="1:3">
      <c r="A27" s="4" t="s">
        <v>156</v>
      </c>
      <c r="B27" s="5" t="n">
        <v>33</v>
      </c>
      <c r="C27" s="5" t="n">
        <v>18</v>
      </c>
    </row>
    <row r="28" spans="1:3">
      <c r="A28" s="4" t="s">
        <v>821</v>
      </c>
    </row>
    <row r="29" spans="1:3">
      <c r="A29" s="3" t="s">
        <v>848</v>
      </c>
    </row>
    <row r="30" spans="1:3">
      <c r="A30" s="4" t="s">
        <v>849</v>
      </c>
      <c r="B30" s="5" t="n">
        <v>314</v>
      </c>
      <c r="C30" s="5" t="n">
        <v>279</v>
      </c>
    </row>
    <row r="31" spans="1:3">
      <c r="A31" s="4" t="s">
        <v>850</v>
      </c>
      <c r="B31" s="5" t="n">
        <v>-27</v>
      </c>
      <c r="C31" s="5" t="n">
        <v>-18</v>
      </c>
    </row>
    <row r="32" spans="1:3">
      <c r="A32" s="4" t="s">
        <v>851</v>
      </c>
      <c r="B32" s="5" t="n">
        <v>287</v>
      </c>
      <c r="C32" s="5" t="n">
        <v>261</v>
      </c>
    </row>
    <row r="33" spans="1:3">
      <c r="A33" s="4" t="s">
        <v>817</v>
      </c>
      <c r="B33" s="5" t="n">
        <v>69</v>
      </c>
      <c r="C33" s="5" t="n">
        <v>94</v>
      </c>
    </row>
    <row r="34" spans="1:3">
      <c r="A34" s="4" t="s">
        <v>852</v>
      </c>
      <c r="B34" s="5" t="n">
        <v>-1</v>
      </c>
      <c r="C34" s="5" t="n">
        <v>-1</v>
      </c>
    </row>
    <row r="35" spans="1:3">
      <c r="A35" s="4" t="s">
        <v>156</v>
      </c>
      <c r="B35" s="5" t="n">
        <v>355</v>
      </c>
      <c r="C35" s="5" t="n">
        <v>354</v>
      </c>
    </row>
    <row r="36" spans="1:3">
      <c r="A36" s="4" t="s">
        <v>822</v>
      </c>
    </row>
    <row r="37" spans="1:3">
      <c r="A37" s="3" t="s">
        <v>848</v>
      </c>
    </row>
    <row r="38" spans="1:3">
      <c r="A38" s="4" t="s">
        <v>849</v>
      </c>
      <c r="B38" s="5" t="n">
        <v>1871</v>
      </c>
      <c r="C38" s="5" t="n">
        <v>1940</v>
      </c>
    </row>
    <row r="39" spans="1:3">
      <c r="A39" s="4" t="s">
        <v>850</v>
      </c>
      <c r="B39" s="5" t="n">
        <v>-47</v>
      </c>
      <c r="C39" s="5" t="n">
        <v>-47</v>
      </c>
    </row>
    <row r="40" spans="1:3">
      <c r="A40" s="4" t="s">
        <v>851</v>
      </c>
      <c r="B40" s="5" t="n">
        <v>1824</v>
      </c>
      <c r="C40" s="5" t="n">
        <v>1893</v>
      </c>
    </row>
    <row r="41" spans="1:3">
      <c r="A41" s="4" t="s">
        <v>817</v>
      </c>
      <c r="B41" s="5" t="n">
        <v>49</v>
      </c>
      <c r="C41" s="5" t="n">
        <v>64</v>
      </c>
    </row>
    <row r="42" spans="1:3">
      <c r="A42" s="4" t="s">
        <v>852</v>
      </c>
      <c r="B42" s="5" t="n">
        <v>0</v>
      </c>
      <c r="C42" s="5" t="n">
        <v>0</v>
      </c>
    </row>
    <row r="43" spans="1:3">
      <c r="A43" s="4" t="s">
        <v>156</v>
      </c>
      <c r="B43" s="5" t="n">
        <v>1873</v>
      </c>
      <c r="C43" s="5" t="n">
        <v>1957</v>
      </c>
    </row>
    <row r="44" spans="1:3">
      <c r="A44" s="4" t="s">
        <v>823</v>
      </c>
    </row>
    <row r="45" spans="1:3">
      <c r="A45" s="3" t="s">
        <v>848</v>
      </c>
    </row>
    <row r="46" spans="1:3">
      <c r="A46" s="4" t="s">
        <v>849</v>
      </c>
      <c r="B46" s="5" t="n">
        <v>14</v>
      </c>
      <c r="C46" s="5" t="n">
        <v>104</v>
      </c>
    </row>
    <row r="47" spans="1:3">
      <c r="A47" s="4" t="s">
        <v>850</v>
      </c>
      <c r="B47" s="5" t="n">
        <v>0</v>
      </c>
      <c r="C47" s="5" t="n">
        <v>0</v>
      </c>
    </row>
    <row r="48" spans="1:3">
      <c r="A48" s="4" t="s">
        <v>851</v>
      </c>
      <c r="B48" s="5" t="n">
        <v>14</v>
      </c>
      <c r="C48" s="5" t="n">
        <v>104</v>
      </c>
    </row>
    <row r="49" spans="1:3">
      <c r="A49" s="4" t="s">
        <v>817</v>
      </c>
      <c r="B49" s="5" t="n">
        <v>0</v>
      </c>
      <c r="C49" s="5" t="n">
        <v>0</v>
      </c>
    </row>
    <row r="50" spans="1:3">
      <c r="A50" s="4" t="s">
        <v>852</v>
      </c>
      <c r="B50" s="5" t="n">
        <v>0</v>
      </c>
      <c r="C50" s="5" t="n">
        <v>0</v>
      </c>
    </row>
    <row r="51" spans="1:3">
      <c r="A51" s="4" t="s">
        <v>156</v>
      </c>
      <c r="B51" s="5" t="n">
        <v>14</v>
      </c>
      <c r="C51" s="5" t="n">
        <v>104</v>
      </c>
    </row>
    <row r="52" spans="1:3">
      <c r="A52" s="4" t="s">
        <v>791</v>
      </c>
    </row>
    <row r="53" spans="1:3">
      <c r="A53" s="3" t="s">
        <v>848</v>
      </c>
    </row>
    <row r="54" spans="1:3">
      <c r="A54" s="4" t="s">
        <v>849</v>
      </c>
      <c r="B54" s="5" t="n">
        <v>24692</v>
      </c>
      <c r="C54" s="5" t="n">
        <v>26382</v>
      </c>
    </row>
    <row r="55" spans="1:3">
      <c r="A55" s="4" t="s">
        <v>850</v>
      </c>
      <c r="B55" s="5" t="n">
        <v>-48</v>
      </c>
      <c r="C55" s="5" t="n">
        <v>-40</v>
      </c>
    </row>
    <row r="56" spans="1:3">
      <c r="A56" s="4" t="s">
        <v>851</v>
      </c>
      <c r="B56" s="5" t="n">
        <v>24644</v>
      </c>
      <c r="C56" s="5" t="n">
        <v>26342</v>
      </c>
    </row>
    <row r="57" spans="1:3">
      <c r="A57" s="4" t="s">
        <v>817</v>
      </c>
      <c r="B57" s="5" t="n">
        <v>175</v>
      </c>
      <c r="C57" s="5" t="n">
        <v>238</v>
      </c>
    </row>
    <row r="58" spans="1:3">
      <c r="A58" s="4" t="s">
        <v>852</v>
      </c>
      <c r="B58" s="5" t="n">
        <v>-188</v>
      </c>
      <c r="C58" s="5" t="n">
        <v>-114</v>
      </c>
    </row>
    <row r="59" spans="1:3">
      <c r="A59" s="4" t="s">
        <v>156</v>
      </c>
      <c r="B59" s="5" t="n">
        <v>24631</v>
      </c>
      <c r="C59" s="5" t="n">
        <v>26466</v>
      </c>
    </row>
    <row r="60" spans="1:3">
      <c r="A60" s="4" t="s">
        <v>787</v>
      </c>
    </row>
    <row r="61" spans="1:3">
      <c r="A61" s="3" t="s">
        <v>848</v>
      </c>
    </row>
    <row r="62" spans="1:3">
      <c r="A62" s="4" t="s">
        <v>849</v>
      </c>
      <c r="B62" s="5" t="n">
        <v>9025</v>
      </c>
      <c r="C62" s="5" t="n">
        <v>8830</v>
      </c>
    </row>
    <row r="63" spans="1:3">
      <c r="A63" s="4" t="s">
        <v>850</v>
      </c>
      <c r="B63" s="5" t="n">
        <v>-442</v>
      </c>
      <c r="C63" s="5" t="n">
        <v>-31</v>
      </c>
    </row>
    <row r="64" spans="1:3">
      <c r="A64" s="4" t="s">
        <v>851</v>
      </c>
      <c r="B64" s="5" t="n">
        <v>8583</v>
      </c>
      <c r="C64" s="5" t="n">
        <v>8799</v>
      </c>
    </row>
    <row r="65" spans="1:3">
      <c r="A65" s="4" t="s">
        <v>817</v>
      </c>
      <c r="B65" s="5" t="n">
        <v>129</v>
      </c>
      <c r="C65" s="5" t="n">
        <v>310</v>
      </c>
    </row>
    <row r="66" spans="1:3">
      <c r="A66" s="4" t="s">
        <v>852</v>
      </c>
      <c r="B66" s="5" t="n">
        <v>-238</v>
      </c>
      <c r="C66" s="5" t="n">
        <v>-132</v>
      </c>
    </row>
    <row r="67" spans="1:3">
      <c r="A67" s="4" t="s">
        <v>156</v>
      </c>
      <c r="B67" s="5" t="n">
        <v>8474</v>
      </c>
      <c r="C67" s="5" t="n">
        <v>8977</v>
      </c>
    </row>
    <row r="68" spans="1:3">
      <c r="A68" s="4" t="s">
        <v>853</v>
      </c>
      <c r="B68" s="5" t="n">
        <v>830</v>
      </c>
    </row>
    <row r="69" spans="1:3">
      <c r="A69" s="4" t="s">
        <v>788</v>
      </c>
    </row>
    <row r="70" spans="1:3">
      <c r="A70" s="3" t="s">
        <v>848</v>
      </c>
    </row>
    <row r="71" spans="1:3">
      <c r="A71" s="4" t="s">
        <v>849</v>
      </c>
      <c r="B71" s="5" t="n">
        <v>1339</v>
      </c>
      <c r="C71" s="5" t="n">
        <v>588</v>
      </c>
    </row>
    <row r="72" spans="1:3">
      <c r="A72" s="4" t="s">
        <v>850</v>
      </c>
      <c r="B72" s="5" t="n">
        <v>0</v>
      </c>
      <c r="C72" s="5" t="n">
        <v>0</v>
      </c>
    </row>
    <row r="73" spans="1:3">
      <c r="A73" s="4" t="s">
        <v>851</v>
      </c>
      <c r="B73" s="5" t="n">
        <v>1339</v>
      </c>
      <c r="C73" s="5" t="n">
        <v>588</v>
      </c>
    </row>
    <row r="74" spans="1:3">
      <c r="A74" s="4" t="s">
        <v>817</v>
      </c>
      <c r="B74" s="5" t="n">
        <v>0</v>
      </c>
      <c r="C74" s="5" t="n">
        <v>0</v>
      </c>
    </row>
    <row r="75" spans="1:3">
      <c r="A75" s="4" t="s">
        <v>852</v>
      </c>
      <c r="B75" s="5" t="n">
        <v>-26</v>
      </c>
      <c r="C75" s="5" t="n">
        <v>-16</v>
      </c>
    </row>
    <row r="76" spans="1:3">
      <c r="A76" s="4" t="s">
        <v>156</v>
      </c>
      <c r="B76" s="5" t="n">
        <v>1313</v>
      </c>
      <c r="C76" s="5" t="n">
        <v>572</v>
      </c>
    </row>
    <row r="77" spans="1:3">
      <c r="A77" s="4" t="s">
        <v>792</v>
      </c>
    </row>
    <row r="78" spans="1:3">
      <c r="A78" s="3" t="s">
        <v>848</v>
      </c>
    </row>
    <row r="79" spans="1:3">
      <c r="A79" s="4" t="s">
        <v>849</v>
      </c>
      <c r="B79" s="5" t="n">
        <v>11107</v>
      </c>
      <c r="C79" s="5" t="n">
        <v>14451</v>
      </c>
    </row>
    <row r="80" spans="1:3">
      <c r="A80" s="4" t="s">
        <v>850</v>
      </c>
      <c r="B80" s="5" t="n">
        <v>-6</v>
      </c>
      <c r="C80" s="5" t="n">
        <v>-5</v>
      </c>
    </row>
    <row r="81" spans="1:3">
      <c r="A81" s="4" t="s">
        <v>851</v>
      </c>
      <c r="B81" s="5" t="n">
        <v>11101</v>
      </c>
      <c r="C81" s="5" t="n">
        <v>14446</v>
      </c>
    </row>
    <row r="82" spans="1:3">
      <c r="A82" s="4" t="s">
        <v>817</v>
      </c>
      <c r="B82" s="5" t="n">
        <v>41</v>
      </c>
      <c r="C82" s="5" t="n">
        <v>67</v>
      </c>
    </row>
    <row r="83" spans="1:3">
      <c r="A83" s="4" t="s">
        <v>852</v>
      </c>
      <c r="B83" s="5" t="n">
        <v>-5</v>
      </c>
      <c r="C83" s="5" t="n">
        <v>-5</v>
      </c>
    </row>
    <row r="84" spans="1:3">
      <c r="A84" s="4" t="s">
        <v>156</v>
      </c>
      <c r="B84" s="7" t="n">
        <v>11137</v>
      </c>
      <c r="C84" s="7" t="n">
        <v>145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2</v>
      </c>
      <c r="C1" s="2" t="s">
        <v>87</v>
      </c>
    </row>
    <row r="2" spans="1:3">
      <c r="A2" s="3" t="s">
        <v>855</v>
      </c>
    </row>
    <row r="3" spans="1:3">
      <c r="A3" s="4" t="s">
        <v>833</v>
      </c>
      <c r="B3" s="7" t="n">
        <v>1290</v>
      </c>
      <c r="C3" s="7" t="n">
        <v>3532</v>
      </c>
    </row>
    <row r="4" spans="1:3">
      <c r="A4" s="4" t="s">
        <v>834</v>
      </c>
      <c r="B4" s="5" t="n">
        <v>15078</v>
      </c>
      <c r="C4" s="5" t="n">
        <v>20889</v>
      </c>
    </row>
    <row r="5" spans="1:3">
      <c r="A5" s="4" t="s">
        <v>161</v>
      </c>
      <c r="B5" s="5" t="n">
        <v>16368</v>
      </c>
      <c r="C5" s="5" t="n">
        <v>24421</v>
      </c>
    </row>
    <row r="6" spans="1:3">
      <c r="A6" s="3" t="s">
        <v>856</v>
      </c>
    </row>
    <row r="7" spans="1:3">
      <c r="A7" s="4" t="s">
        <v>833</v>
      </c>
      <c r="B7" s="5" t="n">
        <v>61</v>
      </c>
      <c r="C7" s="5" t="n">
        <v>84</v>
      </c>
    </row>
    <row r="8" spans="1:3">
      <c r="A8" s="4" t="s">
        <v>834</v>
      </c>
      <c r="B8" s="5" t="n">
        <v>206</v>
      </c>
      <c r="C8" s="5" t="n">
        <v>373</v>
      </c>
    </row>
    <row r="9" spans="1:3">
      <c r="A9" s="4" t="s">
        <v>161</v>
      </c>
      <c r="B9" s="5" t="n">
        <v>267</v>
      </c>
      <c r="C9" s="5" t="n">
        <v>457</v>
      </c>
    </row>
    <row r="10" spans="1:3">
      <c r="A10" s="4" t="s">
        <v>857</v>
      </c>
      <c r="B10" s="5" t="n">
        <v>-76</v>
      </c>
      <c r="C10" s="5" t="n">
        <v>-496</v>
      </c>
    </row>
    <row r="11" spans="1:3">
      <c r="A11" s="4" t="s">
        <v>791</v>
      </c>
    </row>
    <row r="12" spans="1:3">
      <c r="A12" s="3" t="s">
        <v>855</v>
      </c>
    </row>
    <row r="13" spans="1:3">
      <c r="A13" s="4" t="s">
        <v>833</v>
      </c>
      <c r="B13" s="5" t="n">
        <v>35</v>
      </c>
      <c r="C13" s="5" t="n">
        <v>17</v>
      </c>
    </row>
    <row r="14" spans="1:3">
      <c r="A14" s="4" t="s">
        <v>834</v>
      </c>
      <c r="B14" s="5" t="n">
        <v>11533</v>
      </c>
      <c r="C14" s="5" t="n">
        <v>17176</v>
      </c>
    </row>
    <row r="15" spans="1:3">
      <c r="A15" s="4" t="s">
        <v>161</v>
      </c>
      <c r="B15" s="5" t="n">
        <v>11568</v>
      </c>
      <c r="C15" s="5" t="n">
        <v>17193</v>
      </c>
    </row>
    <row r="16" spans="1:3">
      <c r="A16" s="3" t="s">
        <v>856</v>
      </c>
    </row>
    <row r="17" spans="1:3">
      <c r="A17" s="4" t="s">
        <v>833</v>
      </c>
      <c r="B17" s="5" t="n">
        <v>1</v>
      </c>
      <c r="C17" s="5" t="n">
        <v>0</v>
      </c>
    </row>
    <row r="18" spans="1:3">
      <c r="A18" s="4" t="s">
        <v>834</v>
      </c>
      <c r="B18" s="5" t="n">
        <v>113</v>
      </c>
      <c r="C18" s="5" t="n">
        <v>188</v>
      </c>
    </row>
    <row r="19" spans="1:3">
      <c r="A19" s="4" t="s">
        <v>161</v>
      </c>
      <c r="B19" s="5" t="n">
        <v>114</v>
      </c>
      <c r="C19" s="5" t="n">
        <v>188</v>
      </c>
    </row>
    <row r="20" spans="1:3">
      <c r="A20" s="4" t="s">
        <v>787</v>
      </c>
    </row>
    <row r="21" spans="1:3">
      <c r="A21" s="3" t="s">
        <v>855</v>
      </c>
    </row>
    <row r="22" spans="1:3">
      <c r="A22" s="4" t="s">
        <v>833</v>
      </c>
      <c r="B22" s="5" t="n">
        <v>629</v>
      </c>
      <c r="C22" s="5" t="n">
        <v>2200</v>
      </c>
    </row>
    <row r="23" spans="1:3">
      <c r="A23" s="4" t="s">
        <v>834</v>
      </c>
      <c r="B23" s="5" t="n">
        <v>735</v>
      </c>
      <c r="C23" s="5" t="n">
        <v>1210</v>
      </c>
    </row>
    <row r="24" spans="1:3">
      <c r="A24" s="4" t="s">
        <v>161</v>
      </c>
      <c r="B24" s="5" t="n">
        <v>1364</v>
      </c>
      <c r="C24" s="5" t="n">
        <v>3410</v>
      </c>
    </row>
    <row r="25" spans="1:3">
      <c r="A25" s="3" t="s">
        <v>856</v>
      </c>
    </row>
    <row r="26" spans="1:3">
      <c r="A26" s="4" t="s">
        <v>833</v>
      </c>
      <c r="B26" s="5" t="n">
        <v>43</v>
      </c>
      <c r="C26" s="5" t="n">
        <v>58</v>
      </c>
    </row>
    <row r="27" spans="1:3">
      <c r="A27" s="4" t="s">
        <v>834</v>
      </c>
      <c r="B27" s="5" t="n">
        <v>89</v>
      </c>
      <c r="C27" s="5" t="n">
        <v>180</v>
      </c>
    </row>
    <row r="28" spans="1:3">
      <c r="A28" s="4" t="s">
        <v>161</v>
      </c>
      <c r="B28" s="5" t="n">
        <v>132</v>
      </c>
      <c r="C28" s="5" t="n">
        <v>238</v>
      </c>
    </row>
    <row r="29" spans="1:3">
      <c r="A29" s="4" t="s">
        <v>788</v>
      </c>
    </row>
    <row r="30" spans="1:3">
      <c r="A30" s="3" t="s">
        <v>855</v>
      </c>
    </row>
    <row r="31" spans="1:3">
      <c r="A31" s="4" t="s">
        <v>833</v>
      </c>
      <c r="B31" s="5" t="n">
        <v>572</v>
      </c>
      <c r="C31" s="5" t="n">
        <v>1313</v>
      </c>
    </row>
    <row r="32" spans="1:3">
      <c r="A32" s="4" t="s">
        <v>834</v>
      </c>
      <c r="B32" s="5" t="n">
        <v>0</v>
      </c>
      <c r="C32" s="5" t="n">
        <v>0</v>
      </c>
    </row>
    <row r="33" spans="1:3">
      <c r="A33" s="4" t="s">
        <v>161</v>
      </c>
      <c r="B33" s="5" t="n">
        <v>572</v>
      </c>
      <c r="C33" s="5" t="n">
        <v>1313</v>
      </c>
    </row>
    <row r="34" spans="1:3">
      <c r="A34" s="3" t="s">
        <v>856</v>
      </c>
    </row>
    <row r="35" spans="1:3">
      <c r="A35" s="4" t="s">
        <v>833</v>
      </c>
      <c r="B35" s="5" t="n">
        <v>16</v>
      </c>
      <c r="C35" s="5" t="n">
        <v>26</v>
      </c>
    </row>
    <row r="36" spans="1:3">
      <c r="A36" s="4" t="s">
        <v>834</v>
      </c>
      <c r="B36" s="5" t="n">
        <v>0</v>
      </c>
      <c r="C36" s="5" t="n">
        <v>0</v>
      </c>
    </row>
    <row r="37" spans="1:3">
      <c r="A37" s="4" t="s">
        <v>161</v>
      </c>
      <c r="B37" s="5" t="n">
        <v>16</v>
      </c>
      <c r="C37" s="5" t="n">
        <v>26</v>
      </c>
    </row>
    <row r="38" spans="1:3">
      <c r="A38" s="4" t="s">
        <v>792</v>
      </c>
    </row>
    <row r="39" spans="1:3">
      <c r="A39" s="3" t="s">
        <v>855</v>
      </c>
    </row>
    <row r="40" spans="1:3">
      <c r="A40" s="4" t="s">
        <v>833</v>
      </c>
      <c r="B40" s="5" t="n">
        <v>54</v>
      </c>
      <c r="C40" s="5" t="n">
        <v>2</v>
      </c>
    </row>
    <row r="41" spans="1:3">
      <c r="A41" s="4" t="s">
        <v>834</v>
      </c>
      <c r="B41" s="5" t="n">
        <v>2810</v>
      </c>
      <c r="C41" s="5" t="n">
        <v>2503</v>
      </c>
    </row>
    <row r="42" spans="1:3">
      <c r="A42" s="4" t="s">
        <v>161</v>
      </c>
      <c r="B42" s="5" t="n">
        <v>2864</v>
      </c>
      <c r="C42" s="5" t="n">
        <v>2505</v>
      </c>
    </row>
    <row r="43" spans="1:3">
      <c r="A43" s="3" t="s">
        <v>856</v>
      </c>
    </row>
    <row r="44" spans="1:3">
      <c r="A44" s="4" t="s">
        <v>833</v>
      </c>
      <c r="B44" s="5" t="n">
        <v>1</v>
      </c>
      <c r="C44" s="5" t="n">
        <v>0</v>
      </c>
    </row>
    <row r="45" spans="1:3">
      <c r="A45" s="4" t="s">
        <v>834</v>
      </c>
      <c r="B45" s="5" t="n">
        <v>4</v>
      </c>
      <c r="C45" s="5" t="n">
        <v>5</v>
      </c>
    </row>
    <row r="46" spans="1:3">
      <c r="A46" s="4" t="s">
        <v>161</v>
      </c>
      <c r="B46" s="7" t="n">
        <v>5</v>
      </c>
      <c r="C46" s="7"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2</v>
      </c>
      <c r="C1" s="2" t="s">
        <v>87</v>
      </c>
    </row>
    <row r="2" spans="1:3">
      <c r="A2" s="3" t="s">
        <v>859</v>
      </c>
    </row>
    <row r="3" spans="1:3">
      <c r="A3" s="4" t="s">
        <v>851</v>
      </c>
      <c r="B3" s="7" t="n">
        <v>50175</v>
      </c>
      <c r="C3" s="7" t="n">
        <v>45667</v>
      </c>
    </row>
    <row r="4" spans="1:3">
      <c r="A4" s="3" t="s">
        <v>860</v>
      </c>
    </row>
    <row r="5" spans="1:3">
      <c r="A5" s="4" t="s">
        <v>156</v>
      </c>
      <c r="B5" s="5" t="n">
        <v>50523</v>
      </c>
      <c r="C5" s="5" t="n">
        <v>45555</v>
      </c>
    </row>
    <row r="6" spans="1:3">
      <c r="A6" s="4" t="s">
        <v>791</v>
      </c>
    </row>
    <row r="7" spans="1:3">
      <c r="A7" s="3" t="s">
        <v>859</v>
      </c>
    </row>
    <row r="8" spans="1:3">
      <c r="A8" s="4" t="s">
        <v>861</v>
      </c>
      <c r="B8" s="5" t="n">
        <v>0</v>
      </c>
      <c r="C8" s="5" t="n">
        <v>0</v>
      </c>
    </row>
    <row r="9" spans="1:3">
      <c r="A9" s="4" t="s">
        <v>862</v>
      </c>
      <c r="B9" s="5" t="n">
        <v>735</v>
      </c>
      <c r="C9" s="5" t="n">
        <v>760</v>
      </c>
    </row>
    <row r="10" spans="1:3">
      <c r="A10" s="4" t="s">
        <v>863</v>
      </c>
      <c r="B10" s="5" t="n">
        <v>51</v>
      </c>
      <c r="C10" s="5" t="n">
        <v>54</v>
      </c>
    </row>
    <row r="11" spans="1:3">
      <c r="A11" s="4" t="s">
        <v>864</v>
      </c>
      <c r="B11" s="5" t="n">
        <v>25556</v>
      </c>
      <c r="C11" s="5" t="n">
        <v>23830</v>
      </c>
    </row>
    <row r="12" spans="1:3">
      <c r="A12" s="4" t="s">
        <v>851</v>
      </c>
      <c r="B12" s="5" t="n">
        <v>26342</v>
      </c>
      <c r="C12" s="5" t="n">
        <v>24644</v>
      </c>
    </row>
    <row r="13" spans="1:3">
      <c r="A13" s="3" t="s">
        <v>860</v>
      </c>
    </row>
    <row r="14" spans="1:3">
      <c r="A14" s="4" t="s">
        <v>865</v>
      </c>
      <c r="B14" s="5" t="n">
        <v>0</v>
      </c>
      <c r="C14" s="5" t="n">
        <v>0</v>
      </c>
    </row>
    <row r="15" spans="1:3">
      <c r="A15" s="4" t="s">
        <v>866</v>
      </c>
      <c r="B15" s="5" t="n">
        <v>743</v>
      </c>
      <c r="C15" s="5" t="n">
        <v>766</v>
      </c>
    </row>
    <row r="16" spans="1:3">
      <c r="A16" s="4" t="s">
        <v>867</v>
      </c>
      <c r="B16" s="5" t="n">
        <v>52</v>
      </c>
      <c r="C16" s="5" t="n">
        <v>55</v>
      </c>
    </row>
    <row r="17" spans="1:3">
      <c r="A17" s="4" t="s">
        <v>868</v>
      </c>
      <c r="B17" s="5" t="n">
        <v>25671</v>
      </c>
      <c r="C17" s="5" t="n">
        <v>23810</v>
      </c>
    </row>
    <row r="18" spans="1:3">
      <c r="A18" s="4" t="s">
        <v>156</v>
      </c>
      <c r="B18" s="5" t="n">
        <v>26466</v>
      </c>
      <c r="C18" s="5" t="n">
        <v>24631</v>
      </c>
    </row>
    <row r="19" spans="1:3">
      <c r="A19" s="4" t="s">
        <v>787</v>
      </c>
    </row>
    <row r="20" spans="1:3">
      <c r="A20" s="3" t="s">
        <v>859</v>
      </c>
    </row>
    <row r="21" spans="1:3">
      <c r="A21" s="4" t="s">
        <v>861</v>
      </c>
      <c r="B21" s="5" t="n">
        <v>463</v>
      </c>
      <c r="C21" s="5" t="n">
        <v>406</v>
      </c>
    </row>
    <row r="22" spans="1:3">
      <c r="A22" s="4" t="s">
        <v>862</v>
      </c>
      <c r="B22" s="5" t="n">
        <v>145</v>
      </c>
      <c r="C22" s="5" t="n">
        <v>112</v>
      </c>
    </row>
    <row r="23" spans="1:3">
      <c r="A23" s="4" t="s">
        <v>863</v>
      </c>
      <c r="B23" s="5" t="n">
        <v>372</v>
      </c>
      <c r="C23" s="5" t="n">
        <v>363</v>
      </c>
    </row>
    <row r="24" spans="1:3">
      <c r="A24" s="4" t="s">
        <v>864</v>
      </c>
      <c r="B24" s="5" t="n">
        <v>7819</v>
      </c>
      <c r="C24" s="5" t="n">
        <v>7702</v>
      </c>
    </row>
    <row r="25" spans="1:3">
      <c r="A25" s="4" t="s">
        <v>851</v>
      </c>
      <c r="B25" s="5" t="n">
        <v>8799</v>
      </c>
      <c r="C25" s="5" t="n">
        <v>8583</v>
      </c>
    </row>
    <row r="26" spans="1:3">
      <c r="A26" s="3" t="s">
        <v>860</v>
      </c>
    </row>
    <row r="27" spans="1:3">
      <c r="A27" s="4" t="s">
        <v>865</v>
      </c>
      <c r="B27" s="5" t="n">
        <v>472</v>
      </c>
      <c r="C27" s="5" t="n">
        <v>406</v>
      </c>
    </row>
    <row r="28" spans="1:3">
      <c r="A28" s="4" t="s">
        <v>866</v>
      </c>
      <c r="B28" s="5" t="n">
        <v>152</v>
      </c>
      <c r="C28" s="5" t="n">
        <v>110</v>
      </c>
    </row>
    <row r="29" spans="1:3">
      <c r="A29" s="4" t="s">
        <v>867</v>
      </c>
      <c r="B29" s="5" t="n">
        <v>385</v>
      </c>
      <c r="C29" s="5" t="n">
        <v>367</v>
      </c>
    </row>
    <row r="30" spans="1:3">
      <c r="A30" s="4" t="s">
        <v>868</v>
      </c>
      <c r="B30" s="5" t="n">
        <v>7968</v>
      </c>
      <c r="C30" s="5" t="n">
        <v>7591</v>
      </c>
    </row>
    <row r="31" spans="1:3">
      <c r="A31" s="4" t="s">
        <v>156</v>
      </c>
      <c r="B31" s="5" t="n">
        <v>8977</v>
      </c>
      <c r="C31" s="5" t="n">
        <v>8474</v>
      </c>
    </row>
    <row r="32" spans="1:3">
      <c r="A32" s="4" t="s">
        <v>788</v>
      </c>
    </row>
    <row r="33" spans="1:3">
      <c r="A33" s="3" t="s">
        <v>859</v>
      </c>
    </row>
    <row r="34" spans="1:3">
      <c r="A34" s="4" t="s">
        <v>861</v>
      </c>
      <c r="B34" s="5" t="n">
        <v>138</v>
      </c>
      <c r="C34" s="5" t="n">
        <v>824</v>
      </c>
    </row>
    <row r="35" spans="1:3">
      <c r="A35" s="4" t="s">
        <v>862</v>
      </c>
      <c r="B35" s="5" t="n">
        <v>450</v>
      </c>
      <c r="C35" s="5" t="n">
        <v>515</v>
      </c>
    </row>
    <row r="36" spans="1:3">
      <c r="A36" s="4" t="s">
        <v>863</v>
      </c>
      <c r="B36" s="5" t="n">
        <v>0</v>
      </c>
      <c r="C36" s="5" t="n">
        <v>0</v>
      </c>
    </row>
    <row r="37" spans="1:3">
      <c r="A37" s="4" t="s">
        <v>864</v>
      </c>
      <c r="B37" s="5" t="n">
        <v>0</v>
      </c>
      <c r="C37" s="5" t="n">
        <v>0</v>
      </c>
    </row>
    <row r="38" spans="1:3">
      <c r="A38" s="4" t="s">
        <v>851</v>
      </c>
      <c r="B38" s="5" t="n">
        <v>588</v>
      </c>
      <c r="C38" s="5" t="n">
        <v>1339</v>
      </c>
    </row>
    <row r="39" spans="1:3">
      <c r="A39" s="3" t="s">
        <v>860</v>
      </c>
    </row>
    <row r="40" spans="1:3">
      <c r="A40" s="4" t="s">
        <v>865</v>
      </c>
      <c r="B40" s="5" t="n">
        <v>138</v>
      </c>
      <c r="C40" s="5" t="n">
        <v>818</v>
      </c>
    </row>
    <row r="41" spans="1:3">
      <c r="A41" s="4" t="s">
        <v>866</v>
      </c>
      <c r="B41" s="5" t="n">
        <v>434</v>
      </c>
      <c r="C41" s="5" t="n">
        <v>495</v>
      </c>
    </row>
    <row r="42" spans="1:3">
      <c r="A42" s="4" t="s">
        <v>867</v>
      </c>
      <c r="B42" s="5" t="n">
        <v>0</v>
      </c>
      <c r="C42" s="5" t="n">
        <v>0</v>
      </c>
    </row>
    <row r="43" spans="1:3">
      <c r="A43" s="4" t="s">
        <v>868</v>
      </c>
      <c r="B43" s="5" t="n">
        <v>0</v>
      </c>
      <c r="C43" s="5" t="n">
        <v>0</v>
      </c>
    </row>
    <row r="44" spans="1:3">
      <c r="A44" s="4" t="s">
        <v>156</v>
      </c>
      <c r="B44" s="5" t="n">
        <v>572</v>
      </c>
      <c r="C44" s="5" t="n">
        <v>1313</v>
      </c>
    </row>
    <row r="45" spans="1:3">
      <c r="A45" s="4" t="s">
        <v>846</v>
      </c>
    </row>
    <row r="46" spans="1:3">
      <c r="A46" s="3" t="s">
        <v>859</v>
      </c>
    </row>
    <row r="47" spans="1:3">
      <c r="A47" s="4" t="s">
        <v>861</v>
      </c>
      <c r="B47" s="5" t="n">
        <v>0</v>
      </c>
      <c r="C47" s="5" t="n">
        <v>0</v>
      </c>
    </row>
    <row r="48" spans="1:3">
      <c r="A48" s="4" t="s">
        <v>862</v>
      </c>
      <c r="B48" s="5" t="n">
        <v>0</v>
      </c>
      <c r="C48" s="5" t="n">
        <v>0</v>
      </c>
    </row>
    <row r="49" spans="1:3">
      <c r="A49" s="4" t="s">
        <v>863</v>
      </c>
      <c r="B49" s="5" t="n">
        <v>468</v>
      </c>
      <c r="C49" s="5" t="n">
        <v>513</v>
      </c>
    </row>
    <row r="50" spans="1:3">
      <c r="A50" s="4" t="s">
        <v>864</v>
      </c>
      <c r="B50" s="5" t="n">
        <v>13978</v>
      </c>
      <c r="C50" s="5" t="n">
        <v>10588</v>
      </c>
    </row>
    <row r="51" spans="1:3">
      <c r="A51" s="4" t="s">
        <v>851</v>
      </c>
      <c r="B51" s="5" t="n">
        <v>14446</v>
      </c>
      <c r="C51" s="5" t="n">
        <v>11101</v>
      </c>
    </row>
    <row r="52" spans="1:3">
      <c r="A52" s="3" t="s">
        <v>860</v>
      </c>
    </row>
    <row r="53" spans="1:3">
      <c r="A53" s="4" t="s">
        <v>865</v>
      </c>
      <c r="B53" s="5" t="n">
        <v>0</v>
      </c>
      <c r="C53" s="5" t="n">
        <v>0</v>
      </c>
    </row>
    <row r="54" spans="1:3">
      <c r="A54" s="4" t="s">
        <v>866</v>
      </c>
      <c r="B54" s="5" t="n">
        <v>0</v>
      </c>
      <c r="C54" s="5" t="n">
        <v>0</v>
      </c>
    </row>
    <row r="55" spans="1:3">
      <c r="A55" s="4" t="s">
        <v>867</v>
      </c>
      <c r="B55" s="5" t="n">
        <v>469</v>
      </c>
      <c r="C55" s="5" t="n">
        <v>514</v>
      </c>
    </row>
    <row r="56" spans="1:3">
      <c r="A56" s="4" t="s">
        <v>868</v>
      </c>
      <c r="B56" s="5" t="n">
        <v>14039</v>
      </c>
      <c r="C56" s="5" t="n">
        <v>10623</v>
      </c>
    </row>
    <row r="57" spans="1:3">
      <c r="A57" s="4" t="s">
        <v>156</v>
      </c>
      <c r="B57" s="7" t="n">
        <v>14508</v>
      </c>
      <c r="C57" s="7" t="n">
        <v>11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5</v>
      </c>
      <c r="C1" s="2" t="s">
        <v>1</v>
      </c>
    </row>
    <row r="2" spans="1:4">
      <c r="C2" s="2" t="s">
        <v>22</v>
      </c>
      <c r="D2" s="2" t="s">
        <v>23</v>
      </c>
    </row>
    <row r="3" spans="1:4">
      <c r="A3" s="3" t="s">
        <v>206</v>
      </c>
    </row>
    <row r="4" spans="1:4">
      <c r="A4" s="4" t="s">
        <v>207</v>
      </c>
      <c r="C4" s="7" t="n">
        <v>8004</v>
      </c>
      <c r="D4" s="7" t="n">
        <v>7530</v>
      </c>
    </row>
    <row r="5" spans="1:4">
      <c r="A5" s="4" t="s">
        <v>208</v>
      </c>
      <c r="C5" s="5" t="n">
        <v>42</v>
      </c>
      <c r="D5" s="5" t="n">
        <v>31</v>
      </c>
    </row>
    <row r="6" spans="1:4">
      <c r="A6" s="4" t="s">
        <v>61</v>
      </c>
      <c r="C6" s="5" t="n">
        <v>7962</v>
      </c>
      <c r="D6" s="5" t="n">
        <v>7499</v>
      </c>
    </row>
    <row r="7" spans="1:4">
      <c r="A7" s="4" t="s">
        <v>58</v>
      </c>
      <c r="C7" s="5" t="n">
        <v>3</v>
      </c>
      <c r="D7" s="5" t="n">
        <v>-25</v>
      </c>
    </row>
    <row r="8" spans="1:4">
      <c r="A8" s="4" t="s">
        <v>209</v>
      </c>
      <c r="C8" s="5" t="n">
        <v>7959</v>
      </c>
      <c r="D8" s="5" t="n">
        <v>7524</v>
      </c>
    </row>
    <row r="9" spans="1:4">
      <c r="A9" s="3" t="s">
        <v>210</v>
      </c>
    </row>
    <row r="10" spans="1:4">
      <c r="A10" s="4" t="s">
        <v>211</v>
      </c>
      <c r="B10" s="4" t="s">
        <v>64</v>
      </c>
      <c r="C10" s="5" t="n">
        <v>-19</v>
      </c>
      <c r="D10" s="5" t="n">
        <v>-422</v>
      </c>
    </row>
    <row r="11" spans="1:4">
      <c r="A11" s="4" t="s">
        <v>212</v>
      </c>
      <c r="C11" s="5" t="n">
        <v>1797</v>
      </c>
      <c r="D11" s="5" t="n">
        <v>1776</v>
      </c>
    </row>
    <row r="12" spans="1:4">
      <c r="A12" s="4" t="s">
        <v>41</v>
      </c>
      <c r="C12" s="5" t="n">
        <v>3341</v>
      </c>
      <c r="D12" s="5" t="n">
        <v>3276</v>
      </c>
    </row>
    <row r="13" spans="1:4">
      <c r="A13" s="4" t="s">
        <v>213</v>
      </c>
      <c r="C13" s="5" t="n">
        <v>-413</v>
      </c>
      <c r="D13" s="5" t="n">
        <v>-386</v>
      </c>
    </row>
    <row r="14" spans="1:4">
      <c r="A14" s="4" t="s">
        <v>214</v>
      </c>
      <c r="C14" s="5" t="n">
        <v>60</v>
      </c>
      <c r="D14" s="5" t="n">
        <v>583</v>
      </c>
    </row>
    <row r="15" spans="1:4">
      <c r="A15" s="4" t="s">
        <v>215</v>
      </c>
      <c r="C15" s="5" t="n">
        <v>-15776</v>
      </c>
      <c r="D15" s="5" t="n">
        <v>-21808</v>
      </c>
    </row>
    <row r="16" spans="1:4">
      <c r="A16" s="4" t="s">
        <v>216</v>
      </c>
      <c r="C16" s="5" t="n">
        <v>-2300</v>
      </c>
      <c r="D16" s="5" t="n">
        <v>18795</v>
      </c>
    </row>
    <row r="17" spans="1:4">
      <c r="A17" s="4" t="s">
        <v>217</v>
      </c>
      <c r="C17" s="5" t="n">
        <v>-5805</v>
      </c>
      <c r="D17" s="5" t="n">
        <v>-836</v>
      </c>
    </row>
    <row r="18" spans="1:4">
      <c r="A18" s="4" t="s">
        <v>218</v>
      </c>
      <c r="C18" s="5" t="n">
        <v>-515</v>
      </c>
      <c r="D18" s="5" t="n">
        <v>1786</v>
      </c>
    </row>
    <row r="19" spans="1:4">
      <c r="A19" s="4" t="s">
        <v>219</v>
      </c>
      <c r="C19" s="5" t="n">
        <v>-3343</v>
      </c>
      <c r="D19" s="5" t="n">
        <v>-4345</v>
      </c>
    </row>
    <row r="20" spans="1:4">
      <c r="A20" s="4" t="s">
        <v>220</v>
      </c>
      <c r="C20" s="5" t="n">
        <v>-3522</v>
      </c>
      <c r="D20" s="5" t="n">
        <v>7175</v>
      </c>
    </row>
    <row r="21" spans="1:4">
      <c r="A21" s="4" t="s">
        <v>221</v>
      </c>
      <c r="C21" s="5" t="n">
        <v>-2975</v>
      </c>
      <c r="D21" s="5" t="n">
        <v>7949</v>
      </c>
    </row>
    <row r="22" spans="1:4">
      <c r="A22" s="4" t="s">
        <v>222</v>
      </c>
      <c r="C22" s="5" t="n">
        <v>-29470</v>
      </c>
      <c r="D22" s="5" t="n">
        <v>13543</v>
      </c>
    </row>
    <row r="23" spans="1:4">
      <c r="A23" s="4" t="s">
        <v>223</v>
      </c>
      <c r="C23" s="5" t="n">
        <v>-21511</v>
      </c>
      <c r="D23" s="5" t="n">
        <v>21067</v>
      </c>
    </row>
    <row r="24" spans="1:4">
      <c r="A24" s="3" t="s">
        <v>224</v>
      </c>
    </row>
    <row r="25" spans="1:4">
      <c r="A25" s="4" t="s">
        <v>225</v>
      </c>
      <c r="C25" s="5" t="n">
        <v>-27691</v>
      </c>
      <c r="D25" s="5" t="n">
        <v>-15796</v>
      </c>
    </row>
    <row r="26" spans="1:4">
      <c r="A26" s="4" t="s">
        <v>226</v>
      </c>
      <c r="C26" s="5" t="n">
        <v>2748</v>
      </c>
      <c r="D26" s="5" t="n">
        <v>-9008</v>
      </c>
    </row>
    <row r="27" spans="1:4">
      <c r="A27" s="4" t="s">
        <v>227</v>
      </c>
      <c r="C27" s="5" t="n">
        <v>-29952</v>
      </c>
      <c r="D27" s="5" t="n">
        <v>-30170</v>
      </c>
    </row>
    <row r="28" spans="1:4">
      <c r="A28" s="4" t="s">
        <v>228</v>
      </c>
      <c r="C28" s="5" t="n">
        <v>6256</v>
      </c>
      <c r="D28" s="5" t="n">
        <v>7021</v>
      </c>
    </row>
    <row r="29" spans="1:4">
      <c r="A29" s="4" t="s">
        <v>229</v>
      </c>
      <c r="C29" s="5" t="n">
        <v>-96925</v>
      </c>
      <c r="D29" s="5" t="n">
        <v>-108359</v>
      </c>
    </row>
    <row r="30" spans="1:4">
      <c r="A30" s="4" t="s">
        <v>230</v>
      </c>
      <c r="C30" s="5" t="n">
        <v>56728</v>
      </c>
      <c r="D30" s="5" t="n">
        <v>66138</v>
      </c>
    </row>
    <row r="31" spans="1:4">
      <c r="A31" s="4" t="s">
        <v>231</v>
      </c>
      <c r="C31" s="5" t="n">
        <v>47785</v>
      </c>
      <c r="D31" s="5" t="n">
        <v>33383</v>
      </c>
    </row>
    <row r="32" spans="1:4">
      <c r="A32" s="4" t="s">
        <v>232</v>
      </c>
      <c r="B32" s="4" t="s">
        <v>64</v>
      </c>
      <c r="C32" s="5" t="n">
        <v>2732</v>
      </c>
      <c r="D32" s="5" t="n">
        <v>265</v>
      </c>
    </row>
    <row r="33" spans="1:4">
      <c r="A33" s="4" t="s">
        <v>233</v>
      </c>
      <c r="C33" s="5" t="n">
        <v>-1647</v>
      </c>
      <c r="D33" s="5" t="n">
        <v>-1377</v>
      </c>
    </row>
    <row r="34" spans="1:4">
      <c r="A34" s="4" t="s">
        <v>234</v>
      </c>
      <c r="C34" s="5" t="n">
        <v>215</v>
      </c>
      <c r="D34" s="5" t="n">
        <v>390</v>
      </c>
    </row>
    <row r="35" spans="1:4">
      <c r="A35" s="4" t="s">
        <v>235</v>
      </c>
      <c r="C35" s="5" t="n">
        <v>-39751</v>
      </c>
      <c r="D35" s="5" t="n">
        <v>-57513</v>
      </c>
    </row>
    <row r="36" spans="1:4">
      <c r="A36" s="3" t="s">
        <v>236</v>
      </c>
    </row>
    <row r="37" spans="1:4">
      <c r="A37" s="4" t="s">
        <v>237</v>
      </c>
      <c r="C37" s="5" t="n">
        <v>-1504</v>
      </c>
      <c r="D37" s="5" t="n">
        <v>-828</v>
      </c>
    </row>
    <row r="38" spans="1:4">
      <c r="A38" s="4" t="s">
        <v>238</v>
      </c>
      <c r="C38" s="5" t="n">
        <v>0</v>
      </c>
      <c r="D38" s="5" t="n">
        <v>2498</v>
      </c>
    </row>
    <row r="39" spans="1:4">
      <c r="A39" s="4" t="s">
        <v>175</v>
      </c>
      <c r="C39" s="5" t="n">
        <v>-3635</v>
      </c>
      <c r="D39" s="5" t="n">
        <v>-2634</v>
      </c>
    </row>
    <row r="40" spans="1:4">
      <c r="A40" s="4" t="s">
        <v>239</v>
      </c>
      <c r="C40" s="5" t="n">
        <v>-401</v>
      </c>
      <c r="D40" s="5" t="n">
        <v>-312</v>
      </c>
    </row>
    <row r="41" spans="1:4">
      <c r="A41" s="4" t="s">
        <v>240</v>
      </c>
      <c r="C41" s="5" t="n">
        <v>12959</v>
      </c>
      <c r="D41" s="5" t="n">
        <v>11505</v>
      </c>
    </row>
    <row r="42" spans="1:4">
      <c r="A42" s="4" t="s">
        <v>241</v>
      </c>
      <c r="C42" s="5" t="n">
        <v>37679</v>
      </c>
      <c r="D42" s="5" t="n">
        <v>27142</v>
      </c>
    </row>
    <row r="43" spans="1:4">
      <c r="A43" s="4" t="s">
        <v>242</v>
      </c>
      <c r="C43" s="5" t="n">
        <v>-21317</v>
      </c>
      <c r="D43" s="5" t="n">
        <v>-26855</v>
      </c>
    </row>
    <row r="44" spans="1:4">
      <c r="A44" s="4" t="s">
        <v>243</v>
      </c>
      <c r="C44" s="5" t="n">
        <v>29337</v>
      </c>
      <c r="D44" s="5" t="n">
        <v>29965</v>
      </c>
    </row>
    <row r="45" spans="1:4">
      <c r="A45" s="4" t="s">
        <v>244</v>
      </c>
      <c r="C45" s="5" t="n">
        <v>5818</v>
      </c>
      <c r="D45" s="5" t="n">
        <v>-2671</v>
      </c>
    </row>
    <row r="46" spans="1:4">
      <c r="A46" s="4" t="s">
        <v>245</v>
      </c>
      <c r="C46" s="5" t="n">
        <v>58936</v>
      </c>
      <c r="D46" s="5" t="n">
        <v>37810</v>
      </c>
    </row>
    <row r="47" spans="1:4">
      <c r="A47" s="4" t="s">
        <v>246</v>
      </c>
      <c r="C47" s="5" t="n">
        <v>223</v>
      </c>
      <c r="D47" s="5" t="n">
        <v>-124</v>
      </c>
    </row>
    <row r="48" spans="1:4">
      <c r="A48" s="4" t="s">
        <v>247</v>
      </c>
      <c r="C48" s="5" t="n">
        <v>-2103</v>
      </c>
      <c r="D48" s="5" t="n">
        <v>1240</v>
      </c>
    </row>
    <row r="49" spans="1:4">
      <c r="A49" s="4" t="s">
        <v>248</v>
      </c>
      <c r="C49" s="5" t="n">
        <v>23043</v>
      </c>
      <c r="D49" s="5" t="n">
        <v>20900</v>
      </c>
    </row>
    <row r="50" spans="1:4">
      <c r="A50" s="4" t="s">
        <v>249</v>
      </c>
      <c r="C50" s="5" t="n">
        <v>20940</v>
      </c>
      <c r="D50" s="5" t="n">
        <v>22140</v>
      </c>
    </row>
    <row r="51" spans="1:4">
      <c r="A51" s="3" t="s">
        <v>250</v>
      </c>
    </row>
    <row r="52" spans="1:4">
      <c r="A52" s="4" t="s">
        <v>251</v>
      </c>
      <c r="C52" s="5" t="n">
        <v>1975</v>
      </c>
      <c r="D52" s="5" t="n">
        <v>2045</v>
      </c>
    </row>
    <row r="53" spans="1:4">
      <c r="A53" s="4" t="s">
        <v>252</v>
      </c>
      <c r="C53" s="5" t="n">
        <v>7329</v>
      </c>
      <c r="D53" s="5" t="n">
        <v>5726</v>
      </c>
    </row>
    <row r="54" spans="1:4">
      <c r="A54" s="3" t="s">
        <v>253</v>
      </c>
    </row>
    <row r="55" spans="1:4">
      <c r="A55" s="4" t="s">
        <v>254</v>
      </c>
      <c r="C55" s="5" t="n">
        <v>3300</v>
      </c>
      <c r="D55" s="5" t="n">
        <v>6000</v>
      </c>
    </row>
    <row r="56" spans="1:4">
      <c r="A56" s="4" t="s">
        <v>255</v>
      </c>
      <c r="C56" s="7" t="n">
        <v>58</v>
      </c>
      <c r="D56" s="7" t="n">
        <v>97</v>
      </c>
    </row>
    <row r="57" spans="1:4"/>
    <row r="58" spans="1:4">
      <c r="A58" s="4" t="s">
        <v>64</v>
      </c>
      <c r="B58" s="4" t="s">
        <v>256</v>
      </c>
    </row>
  </sheetData>
  <mergeCells count="4">
    <mergeCell ref="A1:B2"/>
    <mergeCell ref="C1:D1"/>
    <mergeCell ref="A57:C57"/>
    <mergeCell ref="B58:C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21</v>
      </c>
      <c r="D1" s="2" t="s">
        <v>1</v>
      </c>
    </row>
    <row r="2" spans="1:5">
      <c r="B2" s="2" t="s">
        <v>22</v>
      </c>
      <c r="C2" s="2" t="s">
        <v>23</v>
      </c>
      <c r="D2" s="2" t="s">
        <v>22</v>
      </c>
      <c r="E2" s="2" t="s">
        <v>23</v>
      </c>
    </row>
    <row r="3" spans="1:5">
      <c r="A3" s="3" t="s">
        <v>870</v>
      </c>
    </row>
    <row r="4" spans="1:5">
      <c r="A4" s="4" t="s">
        <v>871</v>
      </c>
      <c r="B4" s="7" t="n">
        <v>0</v>
      </c>
      <c r="C4" s="7" t="n">
        <v>3</v>
      </c>
      <c r="D4" s="7" t="n">
        <v>0</v>
      </c>
      <c r="E4" s="7" t="n">
        <v>4</v>
      </c>
    </row>
    <row r="5" spans="1:5">
      <c r="A5" s="4" t="s">
        <v>872</v>
      </c>
      <c r="B5" s="5" t="n">
        <v>0</v>
      </c>
      <c r="C5" s="5" t="n">
        <v>0</v>
      </c>
      <c r="D5" s="5" t="n">
        <v>0</v>
      </c>
      <c r="E5" s="5" t="n">
        <v>0</v>
      </c>
    </row>
    <row r="6" spans="1:5">
      <c r="A6" s="4" t="s">
        <v>873</v>
      </c>
      <c r="B6" s="5" t="n">
        <v>0</v>
      </c>
      <c r="C6" s="5" t="n">
        <v>3</v>
      </c>
      <c r="D6" s="5" t="n">
        <v>0</v>
      </c>
      <c r="E6" s="5" t="n">
        <v>4</v>
      </c>
    </row>
    <row r="7" spans="1:5">
      <c r="A7" s="4" t="s">
        <v>874</v>
      </c>
      <c r="B7" s="5" t="n">
        <v>20</v>
      </c>
      <c r="C7" s="5" t="n">
        <v>115</v>
      </c>
      <c r="D7" s="5" t="n">
        <v>32</v>
      </c>
      <c r="E7" s="5" t="n">
        <v>579</v>
      </c>
    </row>
    <row r="8" spans="1:5">
      <c r="A8" s="4" t="s">
        <v>875</v>
      </c>
      <c r="B8" s="5" t="n">
        <v>20</v>
      </c>
      <c r="C8" s="5" t="n">
        <v>118</v>
      </c>
      <c r="D8" s="5" t="n">
        <v>32</v>
      </c>
      <c r="E8" s="5" t="n">
        <v>583</v>
      </c>
    </row>
    <row r="9" spans="1:5">
      <c r="A9" s="4" t="s">
        <v>828</v>
      </c>
    </row>
    <row r="10" spans="1:5">
      <c r="A10" s="3" t="s">
        <v>870</v>
      </c>
    </row>
    <row r="11" spans="1:5">
      <c r="A11" s="4" t="s">
        <v>871</v>
      </c>
      <c r="B11" s="5" t="n">
        <v>0</v>
      </c>
      <c r="C11" s="5" t="n">
        <v>2</v>
      </c>
      <c r="D11" s="5" t="n">
        <v>0</v>
      </c>
      <c r="E11" s="5" t="n">
        <v>3</v>
      </c>
    </row>
    <row r="12" spans="1:5">
      <c r="A12" s="4" t="s">
        <v>872</v>
      </c>
      <c r="B12" s="5" t="n">
        <v>0</v>
      </c>
      <c r="C12" s="5" t="n">
        <v>0</v>
      </c>
      <c r="D12" s="5" t="n">
        <v>0</v>
      </c>
      <c r="E12" s="5" t="n">
        <v>0</v>
      </c>
    </row>
    <row r="13" spans="1:5">
      <c r="A13" s="4" t="s">
        <v>873</v>
      </c>
      <c r="B13" s="5" t="n">
        <v>0</v>
      </c>
      <c r="C13" s="5" t="n">
        <v>2</v>
      </c>
      <c r="D13" s="5" t="n">
        <v>0</v>
      </c>
      <c r="E13" s="5" t="n">
        <v>3</v>
      </c>
    </row>
    <row r="14" spans="1:5">
      <c r="A14" s="4" t="s">
        <v>874</v>
      </c>
      <c r="B14" s="5" t="n">
        <v>20</v>
      </c>
      <c r="C14" s="5" t="n">
        <v>28</v>
      </c>
      <c r="D14" s="5" t="n">
        <v>31</v>
      </c>
      <c r="E14" s="5" t="n">
        <v>223</v>
      </c>
    </row>
    <row r="15" spans="1:5">
      <c r="A15" s="4" t="s">
        <v>875</v>
      </c>
      <c r="B15" s="5" t="n">
        <v>20</v>
      </c>
      <c r="C15" s="5" t="n">
        <v>30</v>
      </c>
      <c r="D15" s="5" t="n">
        <v>31</v>
      </c>
      <c r="E15" s="5" t="n">
        <v>226</v>
      </c>
    </row>
    <row r="16" spans="1:5">
      <c r="A16" s="4" t="s">
        <v>829</v>
      </c>
    </row>
    <row r="17" spans="1:5">
      <c r="A17" s="3" t="s">
        <v>870</v>
      </c>
    </row>
    <row r="18" spans="1:5">
      <c r="A18" s="4" t="s">
        <v>871</v>
      </c>
      <c r="B18" s="5" t="n">
        <v>0</v>
      </c>
      <c r="C18" s="5" t="n">
        <v>1</v>
      </c>
      <c r="D18" s="5" t="n">
        <v>0</v>
      </c>
      <c r="E18" s="5" t="n">
        <v>1</v>
      </c>
    </row>
    <row r="19" spans="1:5">
      <c r="A19" s="4" t="s">
        <v>872</v>
      </c>
      <c r="B19" s="5" t="n">
        <v>0</v>
      </c>
      <c r="C19" s="5" t="n">
        <v>0</v>
      </c>
      <c r="D19" s="5" t="n">
        <v>0</v>
      </c>
      <c r="E19" s="5" t="n">
        <v>0</v>
      </c>
    </row>
    <row r="20" spans="1:5">
      <c r="A20" s="4" t="s">
        <v>873</v>
      </c>
      <c r="B20" s="5" t="n">
        <v>0</v>
      </c>
      <c r="C20" s="5" t="n">
        <v>1</v>
      </c>
      <c r="D20" s="5" t="n">
        <v>0</v>
      </c>
      <c r="E20" s="5" t="n">
        <v>1</v>
      </c>
    </row>
    <row r="21" spans="1:5">
      <c r="A21" s="4" t="s">
        <v>874</v>
      </c>
      <c r="B21" s="5" t="n">
        <v>0</v>
      </c>
      <c r="C21" s="5" t="n">
        <v>17</v>
      </c>
      <c r="D21" s="5" t="n">
        <v>1</v>
      </c>
      <c r="E21" s="5" t="n">
        <v>24</v>
      </c>
    </row>
    <row r="22" spans="1:5">
      <c r="A22" s="4" t="s">
        <v>875</v>
      </c>
      <c r="B22" s="5" t="n">
        <v>0</v>
      </c>
      <c r="C22" s="5" t="n">
        <v>18</v>
      </c>
      <c r="D22" s="5" t="n">
        <v>1</v>
      </c>
      <c r="E22" s="5" t="n">
        <v>25</v>
      </c>
    </row>
    <row r="23" spans="1:5">
      <c r="A23" s="4" t="s">
        <v>876</v>
      </c>
    </row>
    <row r="24" spans="1:5">
      <c r="A24" s="3" t="s">
        <v>870</v>
      </c>
    </row>
    <row r="25" spans="1:5">
      <c r="A25" s="4" t="s">
        <v>871</v>
      </c>
      <c r="B25" s="5" t="n">
        <v>0</v>
      </c>
      <c r="C25" s="5" t="n">
        <v>0</v>
      </c>
      <c r="D25" s="5" t="n">
        <v>0</v>
      </c>
      <c r="E25" s="5" t="n">
        <v>0</v>
      </c>
    </row>
    <row r="26" spans="1:5">
      <c r="A26" s="4" t="s">
        <v>872</v>
      </c>
      <c r="B26" s="5" t="n">
        <v>0</v>
      </c>
      <c r="C26" s="5" t="n">
        <v>0</v>
      </c>
      <c r="D26" s="5" t="n">
        <v>0</v>
      </c>
      <c r="E26" s="5" t="n">
        <v>0</v>
      </c>
    </row>
    <row r="27" spans="1:5">
      <c r="A27" s="4" t="s">
        <v>873</v>
      </c>
      <c r="B27" s="5" t="n">
        <v>0</v>
      </c>
      <c r="C27" s="5" t="n">
        <v>0</v>
      </c>
      <c r="D27" s="5" t="n">
        <v>0</v>
      </c>
      <c r="E27" s="5" t="n">
        <v>0</v>
      </c>
    </row>
    <row r="28" spans="1:5">
      <c r="A28" s="4" t="s">
        <v>874</v>
      </c>
      <c r="B28" s="5" t="n">
        <v>0</v>
      </c>
      <c r="C28" s="5" t="n">
        <v>70</v>
      </c>
      <c r="D28" s="5" t="n">
        <v>0</v>
      </c>
      <c r="E28" s="5" t="n">
        <v>332</v>
      </c>
    </row>
    <row r="29" spans="1:5">
      <c r="A29" s="4" t="s">
        <v>875</v>
      </c>
      <c r="B29" s="7" t="n">
        <v>0</v>
      </c>
      <c r="C29" s="7" t="n">
        <v>70</v>
      </c>
      <c r="D29" s="7" t="n">
        <v>0</v>
      </c>
      <c r="E29" s="5" t="n">
        <v>332</v>
      </c>
    </row>
    <row r="30" spans="1:5">
      <c r="A30" s="4" t="s">
        <v>877</v>
      </c>
    </row>
    <row r="31" spans="1:5">
      <c r="A31" s="3" t="s">
        <v>870</v>
      </c>
    </row>
    <row r="32" spans="1:5">
      <c r="A32" s="4" t="s">
        <v>875</v>
      </c>
      <c r="E32" s="7" t="n">
        <v>1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21</v>
      </c>
      <c r="D1" s="2" t="s">
        <v>1</v>
      </c>
    </row>
    <row r="2" spans="1:5">
      <c r="B2" s="2" t="s">
        <v>22</v>
      </c>
      <c r="C2" s="2" t="s">
        <v>23</v>
      </c>
      <c r="D2" s="2" t="s">
        <v>22</v>
      </c>
      <c r="E2" s="2" t="s">
        <v>23</v>
      </c>
    </row>
    <row r="3" spans="1:5">
      <c r="A3" s="4" t="s">
        <v>879</v>
      </c>
    </row>
    <row r="4" spans="1:5">
      <c r="A4" s="3" t="s">
        <v>880</v>
      </c>
    </row>
    <row r="5" spans="1:5">
      <c r="A5" s="4" t="s">
        <v>881</v>
      </c>
      <c r="B5" s="7" t="n">
        <v>30</v>
      </c>
      <c r="C5" s="7" t="n">
        <v>59</v>
      </c>
      <c r="D5" s="7" t="n">
        <v>31</v>
      </c>
      <c r="E5" s="7" t="n">
        <v>73</v>
      </c>
    </row>
    <row r="6" spans="1:5">
      <c r="A6" s="4" t="s">
        <v>882</v>
      </c>
      <c r="B6" s="5" t="n">
        <v>0</v>
      </c>
      <c r="C6" s="5" t="n">
        <v>1</v>
      </c>
      <c r="D6" s="5" t="n">
        <v>0</v>
      </c>
      <c r="E6" s="5" t="n">
        <v>2</v>
      </c>
    </row>
    <row r="7" spans="1:5">
      <c r="A7" s="4" t="s">
        <v>883</v>
      </c>
      <c r="B7" s="5" t="n">
        <v>0</v>
      </c>
      <c r="C7" s="5" t="n">
        <v>2</v>
      </c>
      <c r="D7" s="5" t="n">
        <v>0</v>
      </c>
      <c r="E7" s="5" t="n">
        <v>0</v>
      </c>
    </row>
    <row r="8" spans="1:5">
      <c r="A8" s="4" t="s">
        <v>884</v>
      </c>
      <c r="B8" s="5" t="n">
        <v>-22</v>
      </c>
      <c r="C8" s="5" t="n">
        <v>-3</v>
      </c>
      <c r="D8" s="5" t="n">
        <v>-23</v>
      </c>
      <c r="E8" s="5" t="n">
        <v>-16</v>
      </c>
    </row>
    <row r="9" spans="1:5">
      <c r="A9" s="4" t="s">
        <v>885</v>
      </c>
      <c r="B9" s="5" t="n">
        <v>8</v>
      </c>
      <c r="C9" s="5" t="n">
        <v>59</v>
      </c>
      <c r="D9" s="5" t="n">
        <v>8</v>
      </c>
      <c r="E9" s="5" t="n">
        <v>59</v>
      </c>
    </row>
    <row r="10" spans="1:5">
      <c r="A10" s="4" t="s">
        <v>886</v>
      </c>
    </row>
    <row r="11" spans="1:5">
      <c r="A11" s="3" t="s">
        <v>880</v>
      </c>
    </row>
    <row r="12" spans="1:5">
      <c r="A12" s="4" t="s">
        <v>881</v>
      </c>
      <c r="B12" s="5" t="n">
        <v>0</v>
      </c>
      <c r="C12" s="5" t="n">
        <v>0</v>
      </c>
      <c r="D12" s="5" t="n">
        <v>0</v>
      </c>
      <c r="E12" s="5" t="n">
        <v>0</v>
      </c>
    </row>
    <row r="13" spans="1:5">
      <c r="A13" s="4" t="s">
        <v>882</v>
      </c>
      <c r="B13" s="5" t="n">
        <v>0</v>
      </c>
      <c r="C13" s="5" t="n">
        <v>1</v>
      </c>
      <c r="D13" s="5" t="n">
        <v>0</v>
      </c>
      <c r="E13" s="5" t="n">
        <v>1</v>
      </c>
    </row>
    <row r="14" spans="1:5">
      <c r="A14" s="4" t="s">
        <v>883</v>
      </c>
      <c r="B14" s="5" t="n">
        <v>0</v>
      </c>
      <c r="C14" s="5" t="n">
        <v>0</v>
      </c>
      <c r="D14" s="5" t="n">
        <v>0</v>
      </c>
      <c r="E14" s="5" t="n">
        <v>0</v>
      </c>
    </row>
    <row r="15" spans="1:5">
      <c r="A15" s="4" t="s">
        <v>884</v>
      </c>
      <c r="B15" s="5" t="n">
        <v>0</v>
      </c>
      <c r="C15" s="5" t="n">
        <v>-1</v>
      </c>
      <c r="D15" s="5" t="n">
        <v>0</v>
      </c>
      <c r="E15" s="5" t="n">
        <v>-1</v>
      </c>
    </row>
    <row r="16" spans="1:5">
      <c r="A16" s="4" t="s">
        <v>885</v>
      </c>
      <c r="B16" s="5" t="n">
        <v>0</v>
      </c>
      <c r="C16" s="5" t="n">
        <v>0</v>
      </c>
      <c r="D16" s="5" t="n">
        <v>0</v>
      </c>
      <c r="E16" s="5" t="n">
        <v>0</v>
      </c>
    </row>
    <row r="17" spans="1:5">
      <c r="A17" s="4" t="s">
        <v>887</v>
      </c>
    </row>
    <row r="18" spans="1:5">
      <c r="A18" s="3" t="s">
        <v>880</v>
      </c>
    </row>
    <row r="19" spans="1:5">
      <c r="A19" s="4" t="s">
        <v>881</v>
      </c>
      <c r="B19" s="5" t="n">
        <v>4</v>
      </c>
      <c r="C19" s="5" t="n">
        <v>4</v>
      </c>
      <c r="D19" s="5" t="n">
        <v>4</v>
      </c>
      <c r="E19" s="5" t="n">
        <v>12</v>
      </c>
    </row>
    <row r="20" spans="1:5">
      <c r="A20" s="4" t="s">
        <v>882</v>
      </c>
      <c r="B20" s="5" t="n">
        <v>0</v>
      </c>
      <c r="C20" s="5" t="n">
        <v>0</v>
      </c>
      <c r="D20" s="5" t="n">
        <v>0</v>
      </c>
      <c r="E20" s="5" t="n">
        <v>0</v>
      </c>
    </row>
    <row r="21" spans="1:5">
      <c r="A21" s="4" t="s">
        <v>883</v>
      </c>
      <c r="B21" s="5" t="n">
        <v>0</v>
      </c>
      <c r="C21" s="5" t="n">
        <v>0</v>
      </c>
      <c r="D21" s="5" t="n">
        <v>0</v>
      </c>
      <c r="E21" s="5" t="n">
        <v>0</v>
      </c>
    </row>
    <row r="22" spans="1:5">
      <c r="A22" s="4" t="s">
        <v>884</v>
      </c>
      <c r="B22" s="5" t="n">
        <v>0</v>
      </c>
      <c r="C22" s="5" t="n">
        <v>0</v>
      </c>
      <c r="D22" s="5" t="n">
        <v>0</v>
      </c>
      <c r="E22" s="5" t="n">
        <v>-8</v>
      </c>
    </row>
    <row r="23" spans="1:5">
      <c r="A23" s="4" t="s">
        <v>885</v>
      </c>
      <c r="B23" s="5" t="n">
        <v>4</v>
      </c>
      <c r="C23" s="5" t="n">
        <v>4</v>
      </c>
      <c r="D23" s="5" t="n">
        <v>4</v>
      </c>
      <c r="E23" s="5" t="n">
        <v>4</v>
      </c>
    </row>
    <row r="24" spans="1:5">
      <c r="A24" s="4" t="s">
        <v>888</v>
      </c>
    </row>
    <row r="25" spans="1:5">
      <c r="A25" s="3" t="s">
        <v>880</v>
      </c>
    </row>
    <row r="26" spans="1:5">
      <c r="A26" s="4" t="s">
        <v>881</v>
      </c>
      <c r="B26" s="5" t="n">
        <v>0</v>
      </c>
      <c r="C26" s="5" t="n">
        <v>5</v>
      </c>
      <c r="D26" s="5" t="n">
        <v>0</v>
      </c>
      <c r="E26" s="5" t="n">
        <v>5</v>
      </c>
    </row>
    <row r="27" spans="1:5">
      <c r="A27" s="4" t="s">
        <v>882</v>
      </c>
      <c r="B27" s="5" t="n">
        <v>0</v>
      </c>
      <c r="C27" s="5" t="n">
        <v>0</v>
      </c>
      <c r="D27" s="5" t="n">
        <v>0</v>
      </c>
      <c r="E27" s="5" t="n">
        <v>0</v>
      </c>
    </row>
    <row r="28" spans="1:5">
      <c r="A28" s="4" t="s">
        <v>883</v>
      </c>
      <c r="B28" s="5" t="n">
        <v>0</v>
      </c>
      <c r="C28" s="5" t="n">
        <v>0</v>
      </c>
      <c r="D28" s="5" t="n">
        <v>0</v>
      </c>
      <c r="E28" s="5" t="n">
        <v>0</v>
      </c>
    </row>
    <row r="29" spans="1:5">
      <c r="A29" s="4" t="s">
        <v>884</v>
      </c>
      <c r="B29" s="5" t="n">
        <v>0</v>
      </c>
      <c r="C29" s="5" t="n">
        <v>0</v>
      </c>
      <c r="D29" s="5" t="n">
        <v>0</v>
      </c>
      <c r="E29" s="5" t="n">
        <v>0</v>
      </c>
    </row>
    <row r="30" spans="1:5">
      <c r="A30" s="4" t="s">
        <v>885</v>
      </c>
      <c r="B30" s="5" t="n">
        <v>0</v>
      </c>
      <c r="C30" s="5" t="n">
        <v>5</v>
      </c>
      <c r="D30" s="5" t="n">
        <v>0</v>
      </c>
      <c r="E30" s="5" t="n">
        <v>5</v>
      </c>
    </row>
    <row r="31" spans="1:5">
      <c r="A31" s="4" t="s">
        <v>889</v>
      </c>
    </row>
    <row r="32" spans="1:5">
      <c r="A32" s="3" t="s">
        <v>880</v>
      </c>
    </row>
    <row r="33" spans="1:5">
      <c r="A33" s="4" t="s">
        <v>881</v>
      </c>
      <c r="B33" s="5" t="n">
        <v>4</v>
      </c>
      <c r="C33" s="5" t="n">
        <v>7</v>
      </c>
      <c r="D33" s="5" t="n">
        <v>5</v>
      </c>
      <c r="E33" s="5" t="n">
        <v>9</v>
      </c>
    </row>
    <row r="34" spans="1:5">
      <c r="A34" s="4" t="s">
        <v>882</v>
      </c>
      <c r="B34" s="5" t="n">
        <v>0</v>
      </c>
      <c r="C34" s="5" t="n">
        <v>0</v>
      </c>
      <c r="D34" s="5" t="n">
        <v>0</v>
      </c>
      <c r="E34" s="5" t="n">
        <v>1</v>
      </c>
    </row>
    <row r="35" spans="1:5">
      <c r="A35" s="4" t="s">
        <v>883</v>
      </c>
      <c r="B35" s="5" t="n">
        <v>0</v>
      </c>
      <c r="C35" s="5" t="n">
        <v>2</v>
      </c>
      <c r="D35" s="5" t="n">
        <v>0</v>
      </c>
      <c r="E35" s="5" t="n">
        <v>0</v>
      </c>
    </row>
    <row r="36" spans="1:5">
      <c r="A36" s="4" t="s">
        <v>884</v>
      </c>
      <c r="B36" s="5" t="n">
        <v>0</v>
      </c>
      <c r="C36" s="5" t="n">
        <v>-2</v>
      </c>
      <c r="D36" s="5" t="n">
        <v>-1</v>
      </c>
      <c r="E36" s="5" t="n">
        <v>-3</v>
      </c>
    </row>
    <row r="37" spans="1:5">
      <c r="A37" s="4" t="s">
        <v>885</v>
      </c>
      <c r="B37" s="5" t="n">
        <v>4</v>
      </c>
      <c r="C37" s="5" t="n">
        <v>7</v>
      </c>
      <c r="D37" s="5" t="n">
        <v>4</v>
      </c>
      <c r="E37" s="5" t="n">
        <v>7</v>
      </c>
    </row>
    <row r="38" spans="1:5">
      <c r="A38" s="4" t="s">
        <v>890</v>
      </c>
    </row>
    <row r="39" spans="1:5">
      <c r="A39" s="3" t="s">
        <v>880</v>
      </c>
    </row>
    <row r="40" spans="1:5">
      <c r="A40" s="4" t="s">
        <v>881</v>
      </c>
      <c r="B40" s="5" t="n">
        <v>22</v>
      </c>
      <c r="C40" s="5" t="n">
        <v>43</v>
      </c>
      <c r="D40" s="5" t="n">
        <v>22</v>
      </c>
      <c r="E40" s="5" t="n">
        <v>47</v>
      </c>
    </row>
    <row r="41" spans="1:5">
      <c r="A41" s="4" t="s">
        <v>882</v>
      </c>
      <c r="B41" s="5" t="n">
        <v>0</v>
      </c>
      <c r="C41" s="5" t="n">
        <v>0</v>
      </c>
      <c r="D41" s="5" t="n">
        <v>0</v>
      </c>
      <c r="E41" s="5" t="n">
        <v>0</v>
      </c>
    </row>
    <row r="42" spans="1:5">
      <c r="A42" s="4" t="s">
        <v>883</v>
      </c>
      <c r="B42" s="5" t="n">
        <v>0</v>
      </c>
      <c r="C42" s="5" t="n">
        <v>0</v>
      </c>
      <c r="D42" s="5" t="n">
        <v>0</v>
      </c>
      <c r="E42" s="5" t="n">
        <v>0</v>
      </c>
    </row>
    <row r="43" spans="1:5">
      <c r="A43" s="4" t="s">
        <v>884</v>
      </c>
      <c r="B43" s="5" t="n">
        <v>-22</v>
      </c>
      <c r="C43" s="5" t="n">
        <v>0</v>
      </c>
      <c r="D43" s="5" t="n">
        <v>-22</v>
      </c>
      <c r="E43" s="5" t="n">
        <v>-4</v>
      </c>
    </row>
    <row r="44" spans="1:5">
      <c r="A44" s="4" t="s">
        <v>885</v>
      </c>
      <c r="B44" s="5" t="n">
        <v>0</v>
      </c>
      <c r="C44" s="5" t="n">
        <v>43</v>
      </c>
      <c r="D44" s="5" t="n">
        <v>0</v>
      </c>
      <c r="E44" s="5" t="n">
        <v>43</v>
      </c>
    </row>
    <row r="45" spans="1:5">
      <c r="A45" s="4" t="s">
        <v>891</v>
      </c>
    </row>
    <row r="46" spans="1:5">
      <c r="A46" s="3" t="s">
        <v>880</v>
      </c>
    </row>
    <row r="47" spans="1:5">
      <c r="A47" s="4" t="s">
        <v>881</v>
      </c>
      <c r="B47" s="5" t="n">
        <v>100</v>
      </c>
      <c r="C47" s="5" t="n">
        <v>136</v>
      </c>
      <c r="D47" s="5" t="n">
        <v>104</v>
      </c>
      <c r="E47" s="5" t="n">
        <v>136</v>
      </c>
    </row>
    <row r="48" spans="1:5">
      <c r="A48" s="4" t="s">
        <v>882</v>
      </c>
      <c r="B48" s="5" t="n">
        <v>0</v>
      </c>
      <c r="C48" s="5" t="n">
        <v>1</v>
      </c>
      <c r="D48" s="5" t="n">
        <v>0</v>
      </c>
      <c r="E48" s="5" t="n">
        <v>1</v>
      </c>
    </row>
    <row r="49" spans="1:5">
      <c r="A49" s="4" t="s">
        <v>883</v>
      </c>
      <c r="B49" s="5" t="n">
        <v>0</v>
      </c>
      <c r="C49" s="5" t="n">
        <v>0</v>
      </c>
      <c r="D49" s="5" t="n">
        <v>0</v>
      </c>
      <c r="E49" s="5" t="n">
        <v>0</v>
      </c>
    </row>
    <row r="50" spans="1:5">
      <c r="A50" s="4" t="s">
        <v>884</v>
      </c>
      <c r="B50" s="5" t="n">
        <v>0</v>
      </c>
      <c r="C50" s="5" t="n">
        <v>-25</v>
      </c>
      <c r="D50" s="5" t="n">
        <v>-4</v>
      </c>
      <c r="E50" s="5" t="n">
        <v>-25</v>
      </c>
    </row>
    <row r="51" spans="1:5">
      <c r="A51" s="4" t="s">
        <v>885</v>
      </c>
      <c r="B51" s="5" t="n">
        <v>100</v>
      </c>
      <c r="C51" s="5" t="n">
        <v>112</v>
      </c>
      <c r="D51" s="5" t="n">
        <v>100</v>
      </c>
      <c r="E51" s="5" t="n">
        <v>112</v>
      </c>
    </row>
    <row r="52" spans="1:5">
      <c r="A52" s="4" t="s">
        <v>892</v>
      </c>
    </row>
    <row r="53" spans="1:5">
      <c r="A53" s="3" t="s">
        <v>880</v>
      </c>
    </row>
    <row r="54" spans="1:5">
      <c r="A54" s="4" t="s">
        <v>881</v>
      </c>
      <c r="B54" s="5" t="n">
        <v>97</v>
      </c>
      <c r="C54" s="5" t="n">
        <v>132</v>
      </c>
      <c r="D54" s="5" t="n">
        <v>101</v>
      </c>
      <c r="E54" s="5" t="n">
        <v>132</v>
      </c>
    </row>
    <row r="55" spans="1:5">
      <c r="A55" s="4" t="s">
        <v>882</v>
      </c>
      <c r="B55" s="5" t="n">
        <v>0</v>
      </c>
      <c r="C55" s="5" t="n">
        <v>0</v>
      </c>
      <c r="D55" s="5" t="n">
        <v>0</v>
      </c>
      <c r="E55" s="5" t="n">
        <v>0</v>
      </c>
    </row>
    <row r="56" spans="1:5">
      <c r="A56" s="4" t="s">
        <v>883</v>
      </c>
      <c r="B56" s="5" t="n">
        <v>0</v>
      </c>
      <c r="C56" s="5" t="n">
        <v>0</v>
      </c>
      <c r="D56" s="5" t="n">
        <v>0</v>
      </c>
      <c r="E56" s="5" t="n">
        <v>0</v>
      </c>
    </row>
    <row r="57" spans="1:5">
      <c r="A57" s="4" t="s">
        <v>884</v>
      </c>
      <c r="B57" s="5" t="n">
        <v>0</v>
      </c>
      <c r="C57" s="5" t="n">
        <v>-24</v>
      </c>
      <c r="D57" s="5" t="n">
        <v>-4</v>
      </c>
      <c r="E57" s="5" t="n">
        <v>-24</v>
      </c>
    </row>
    <row r="58" spans="1:5">
      <c r="A58" s="4" t="s">
        <v>885</v>
      </c>
      <c r="B58" s="5" t="n">
        <v>97</v>
      </c>
      <c r="C58" s="5" t="n">
        <v>108</v>
      </c>
      <c r="D58" s="5" t="n">
        <v>97</v>
      </c>
      <c r="E58" s="5" t="n">
        <v>108</v>
      </c>
    </row>
    <row r="59" spans="1:5">
      <c r="A59" s="4" t="s">
        <v>893</v>
      </c>
    </row>
    <row r="60" spans="1:5">
      <c r="A60" s="3" t="s">
        <v>880</v>
      </c>
    </row>
    <row r="61" spans="1:5">
      <c r="A61" s="4" t="s">
        <v>881</v>
      </c>
      <c r="B61" s="5" t="n">
        <v>3</v>
      </c>
      <c r="C61" s="5" t="n">
        <v>4</v>
      </c>
      <c r="D61" s="5" t="n">
        <v>3</v>
      </c>
      <c r="E61" s="5" t="n">
        <v>4</v>
      </c>
    </row>
    <row r="62" spans="1:5">
      <c r="A62" s="4" t="s">
        <v>882</v>
      </c>
      <c r="B62" s="5" t="n">
        <v>0</v>
      </c>
      <c r="C62" s="5" t="n">
        <v>1</v>
      </c>
      <c r="D62" s="5" t="n">
        <v>0</v>
      </c>
      <c r="E62" s="5" t="n">
        <v>1</v>
      </c>
    </row>
    <row r="63" spans="1:5">
      <c r="A63" s="4" t="s">
        <v>883</v>
      </c>
      <c r="B63" s="5" t="n">
        <v>0</v>
      </c>
      <c r="C63" s="5" t="n">
        <v>0</v>
      </c>
      <c r="D63" s="5" t="n">
        <v>0</v>
      </c>
      <c r="E63" s="5" t="n">
        <v>0</v>
      </c>
    </row>
    <row r="64" spans="1:5">
      <c r="A64" s="4" t="s">
        <v>884</v>
      </c>
      <c r="B64" s="5" t="n">
        <v>0</v>
      </c>
      <c r="C64" s="5" t="n">
        <v>-1</v>
      </c>
      <c r="D64" s="5" t="n">
        <v>0</v>
      </c>
      <c r="E64" s="5" t="n">
        <v>-1</v>
      </c>
    </row>
    <row r="65" spans="1:5">
      <c r="A65" s="4" t="s">
        <v>885</v>
      </c>
      <c r="B65" s="7" t="n">
        <v>3</v>
      </c>
      <c r="C65" s="7" t="n">
        <v>4</v>
      </c>
      <c r="D65" s="7" t="n">
        <v>3</v>
      </c>
      <c r="E65" s="7" t="n">
        <v>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0"/>
    <col customWidth="1" max="3" min="3" width="16"/>
  </cols>
  <sheetData>
    <row r="1" spans="1:3">
      <c r="A1" s="1" t="s">
        <v>894</v>
      </c>
      <c r="B1" s="2" t="s">
        <v>1</v>
      </c>
      <c r="C1" s="2" t="s">
        <v>895</v>
      </c>
    </row>
    <row r="2" spans="1:3">
      <c r="B2" s="2" t="s">
        <v>22</v>
      </c>
      <c r="C2" s="2" t="s">
        <v>87</v>
      </c>
    </row>
    <row r="3" spans="1:3">
      <c r="A3" s="3" t="s">
        <v>396</v>
      </c>
    </row>
    <row r="4" spans="1:3">
      <c r="A4" s="4" t="s">
        <v>896</v>
      </c>
      <c r="B4" s="7" t="n">
        <v>416</v>
      </c>
      <c r="C4" s="7" t="n">
        <v>408</v>
      </c>
    </row>
    <row r="5" spans="1:3">
      <c r="A5" s="4" t="s">
        <v>897</v>
      </c>
      <c r="B5" s="5" t="n">
        <v>103</v>
      </c>
      <c r="C5" s="5" t="n">
        <v>102</v>
      </c>
    </row>
    <row r="6" spans="1:3">
      <c r="A6" s="4" t="s">
        <v>898</v>
      </c>
    </row>
    <row r="7" spans="1:3">
      <c r="A7" s="3" t="s">
        <v>396</v>
      </c>
    </row>
    <row r="8" spans="1:3">
      <c r="A8" s="4" t="s">
        <v>896</v>
      </c>
      <c r="B8" s="5" t="n">
        <v>1</v>
      </c>
      <c r="C8" s="5" t="n">
        <v>4</v>
      </c>
    </row>
    <row r="9" spans="1:3">
      <c r="A9" s="4" t="s">
        <v>897</v>
      </c>
      <c r="B9" s="7" t="n">
        <v>0</v>
      </c>
      <c r="C9" s="7" t="n">
        <v>0</v>
      </c>
    </row>
    <row r="10" spans="1:3">
      <c r="A10" s="4" t="s">
        <v>899</v>
      </c>
      <c r="B10" s="4" t="s">
        <v>900</v>
      </c>
    </row>
    <row r="11" spans="1:3">
      <c r="A11" s="4" t="s">
        <v>901</v>
      </c>
    </row>
    <row r="12" spans="1:3">
      <c r="A12" s="3" t="s">
        <v>396</v>
      </c>
    </row>
    <row r="13" spans="1:3">
      <c r="A13" s="4" t="s">
        <v>902</v>
      </c>
      <c r="B13" s="4" t="s">
        <v>903</v>
      </c>
      <c r="C13" s="4" t="s">
        <v>903</v>
      </c>
    </row>
    <row r="14" spans="1:3">
      <c r="A14" s="4" t="s">
        <v>904</v>
      </c>
    </row>
    <row r="15" spans="1:3">
      <c r="A15" s="3" t="s">
        <v>396</v>
      </c>
    </row>
    <row r="16" spans="1:3">
      <c r="A16" s="4" t="s">
        <v>902</v>
      </c>
      <c r="B16" s="4" t="s">
        <v>905</v>
      </c>
      <c r="C16" s="4" t="s">
        <v>905</v>
      </c>
    </row>
    <row r="17" spans="1:3">
      <c r="A17" s="4" t="s">
        <v>906</v>
      </c>
    </row>
    <row r="18" spans="1:3">
      <c r="A18" s="3" t="s">
        <v>396</v>
      </c>
    </row>
    <row r="19" spans="1:3">
      <c r="A19" s="4" t="s">
        <v>896</v>
      </c>
      <c r="B19" s="7" t="n">
        <v>374</v>
      </c>
      <c r="C19" s="7" t="n">
        <v>348</v>
      </c>
    </row>
    <row r="20" spans="1:3">
      <c r="A20" s="4" t="s">
        <v>897</v>
      </c>
      <c r="B20" s="5" t="n">
        <v>82</v>
      </c>
      <c r="C20" s="5" t="n">
        <v>82</v>
      </c>
    </row>
    <row r="21" spans="1:3">
      <c r="A21" s="4" t="s">
        <v>907</v>
      </c>
    </row>
    <row r="22" spans="1:3">
      <c r="A22" s="3" t="s">
        <v>396</v>
      </c>
    </row>
    <row r="23" spans="1:3">
      <c r="A23" s="4" t="s">
        <v>896</v>
      </c>
      <c r="B23" s="5" t="n">
        <v>41</v>
      </c>
      <c r="C23" s="5" t="n">
        <v>56</v>
      </c>
    </row>
    <row r="24" spans="1:3">
      <c r="A24" s="4" t="s">
        <v>897</v>
      </c>
      <c r="B24" s="7" t="n">
        <v>21</v>
      </c>
      <c r="C24" s="7"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908</v>
      </c>
      <c r="B1" s="2" t="s">
        <v>21</v>
      </c>
      <c r="D1" s="2" t="s">
        <v>1</v>
      </c>
    </row>
    <row r="2" spans="1:6">
      <c r="B2" s="2" t="s">
        <v>909</v>
      </c>
      <c r="C2" s="2" t="s">
        <v>560</v>
      </c>
      <c r="D2" s="2" t="s">
        <v>909</v>
      </c>
      <c r="E2" s="2" t="s">
        <v>560</v>
      </c>
      <c r="F2" s="2" t="s">
        <v>910</v>
      </c>
    </row>
    <row r="3" spans="1:6">
      <c r="A3" s="3" t="s">
        <v>911</v>
      </c>
    </row>
    <row r="4" spans="1:6">
      <c r="A4" s="4" t="s">
        <v>912</v>
      </c>
      <c r="B4" s="5" t="n">
        <v>2</v>
      </c>
      <c r="D4" s="5" t="n">
        <v>2</v>
      </c>
    </row>
    <row r="5" spans="1:6">
      <c r="A5" s="4" t="s">
        <v>100</v>
      </c>
      <c r="B5" s="7" t="n">
        <v>644695</v>
      </c>
      <c r="D5" s="7" t="n">
        <v>644695</v>
      </c>
      <c r="F5" s="7" t="n">
        <v>624369</v>
      </c>
    </row>
    <row r="6" spans="1:6">
      <c r="A6" s="4" t="s">
        <v>132</v>
      </c>
    </row>
    <row r="7" spans="1:6">
      <c r="A7" s="3" t="s">
        <v>911</v>
      </c>
    </row>
    <row r="8" spans="1:6">
      <c r="A8" s="4" t="s">
        <v>913</v>
      </c>
      <c r="B8" s="5" t="n">
        <v>324511</v>
      </c>
      <c r="D8" s="5" t="n">
        <v>324511</v>
      </c>
      <c r="F8" s="5" t="n">
        <v>324287</v>
      </c>
    </row>
    <row r="9" spans="1:6">
      <c r="A9" s="4" t="s">
        <v>914</v>
      </c>
      <c r="B9" s="5" t="n">
        <v>750</v>
      </c>
      <c r="D9" s="5" t="n">
        <v>750</v>
      </c>
      <c r="F9" s="5" t="n">
        <v>776</v>
      </c>
    </row>
    <row r="10" spans="1:6">
      <c r="A10" s="4" t="s">
        <v>100</v>
      </c>
      <c r="B10" s="5" t="n">
        <v>325261</v>
      </c>
      <c r="D10" s="5" t="n">
        <v>325261</v>
      </c>
      <c r="F10" s="5" t="n">
        <v>325063</v>
      </c>
    </row>
    <row r="11" spans="1:6">
      <c r="A11" s="4" t="s">
        <v>915</v>
      </c>
      <c r="B11" s="5" t="n">
        <v>600</v>
      </c>
      <c r="C11" s="7" t="n">
        <v>2100</v>
      </c>
      <c r="D11" s="5" t="n">
        <v>2800</v>
      </c>
      <c r="E11" s="7" t="n">
        <v>4700</v>
      </c>
    </row>
    <row r="12" spans="1:6">
      <c r="A12" s="4" t="s">
        <v>916</v>
      </c>
    </row>
    <row r="13" spans="1:6">
      <c r="A13" s="3" t="s">
        <v>911</v>
      </c>
    </row>
    <row r="14" spans="1:6">
      <c r="A14" s="4" t="s">
        <v>913</v>
      </c>
      <c r="B14" s="5" t="n">
        <v>209797</v>
      </c>
      <c r="D14" s="5" t="n">
        <v>209797</v>
      </c>
      <c r="F14" s="5" t="n">
        <v>216165</v>
      </c>
    </row>
    <row r="15" spans="1:6">
      <c r="A15" s="4" t="s">
        <v>917</v>
      </c>
    </row>
    <row r="16" spans="1:6">
      <c r="A16" s="3" t="s">
        <v>911</v>
      </c>
    </row>
    <row r="17" spans="1:6">
      <c r="A17" s="4" t="s">
        <v>913</v>
      </c>
      <c r="B17" s="5" t="n">
        <v>69022</v>
      </c>
      <c r="D17" s="5" t="n">
        <v>69022</v>
      </c>
      <c r="F17" s="5" t="n">
        <v>72957</v>
      </c>
    </row>
    <row r="18" spans="1:6">
      <c r="A18" s="4" t="s">
        <v>918</v>
      </c>
    </row>
    <row r="19" spans="1:6">
      <c r="A19" s="3" t="s">
        <v>911</v>
      </c>
    </row>
    <row r="20" spans="1:6">
      <c r="A20" s="4" t="s">
        <v>913</v>
      </c>
      <c r="B20" s="5" t="n">
        <v>3190</v>
      </c>
      <c r="D20" s="5" t="n">
        <v>3190</v>
      </c>
      <c r="F20" s="5" t="n">
        <v>3395</v>
      </c>
    </row>
    <row r="21" spans="1:6">
      <c r="A21" s="4" t="s">
        <v>919</v>
      </c>
    </row>
    <row r="22" spans="1:6">
      <c r="A22" s="3" t="s">
        <v>911</v>
      </c>
    </row>
    <row r="23" spans="1:6">
      <c r="A23" s="4" t="s">
        <v>913</v>
      </c>
      <c r="B23" s="5" t="n">
        <v>130181</v>
      </c>
      <c r="D23" s="5" t="n">
        <v>130181</v>
      </c>
      <c r="F23" s="5" t="n">
        <v>132654</v>
      </c>
    </row>
    <row r="24" spans="1:6">
      <c r="A24" s="4" t="s">
        <v>920</v>
      </c>
    </row>
    <row r="25" spans="1:6">
      <c r="A25" s="3" t="s">
        <v>911</v>
      </c>
    </row>
    <row r="26" spans="1:6">
      <c r="A26" s="4" t="s">
        <v>913</v>
      </c>
      <c r="B26" s="5" t="n">
        <v>7404</v>
      </c>
      <c r="D26" s="5" t="n">
        <v>7404</v>
      </c>
      <c r="F26" s="5" t="n">
        <v>7159</v>
      </c>
    </row>
    <row r="27" spans="1:6">
      <c r="A27" s="4" t="s">
        <v>921</v>
      </c>
    </row>
    <row r="28" spans="1:6">
      <c r="A28" s="3" t="s">
        <v>911</v>
      </c>
    </row>
    <row r="29" spans="1:6">
      <c r="A29" s="4" t="s">
        <v>913</v>
      </c>
      <c r="B29" s="5" t="n">
        <v>114714</v>
      </c>
      <c r="D29" s="5" t="n">
        <v>114714</v>
      </c>
      <c r="F29" s="5" t="n">
        <v>108122</v>
      </c>
    </row>
    <row r="30" spans="1:6">
      <c r="A30" s="4" t="s">
        <v>922</v>
      </c>
    </row>
    <row r="31" spans="1:6">
      <c r="A31" s="3" t="s">
        <v>911</v>
      </c>
    </row>
    <row r="32" spans="1:6">
      <c r="A32" s="4" t="s">
        <v>913</v>
      </c>
      <c r="B32" s="5" t="n">
        <v>43821</v>
      </c>
      <c r="D32" s="5" t="n">
        <v>43821</v>
      </c>
      <c r="F32" s="5" t="n">
        <v>42803</v>
      </c>
    </row>
    <row r="33" spans="1:6">
      <c r="A33" s="4" t="s">
        <v>923</v>
      </c>
    </row>
    <row r="34" spans="1:6">
      <c r="A34" s="3" t="s">
        <v>911</v>
      </c>
    </row>
    <row r="35" spans="1:6">
      <c r="A35" s="4" t="s">
        <v>913</v>
      </c>
      <c r="B35" s="5" t="n">
        <v>26480</v>
      </c>
      <c r="D35" s="5" t="n">
        <v>26480</v>
      </c>
      <c r="F35" s="5" t="n">
        <v>24887</v>
      </c>
    </row>
    <row r="36" spans="1:6">
      <c r="A36" s="4" t="s">
        <v>924</v>
      </c>
    </row>
    <row r="37" spans="1:6">
      <c r="A37" s="3" t="s">
        <v>911</v>
      </c>
    </row>
    <row r="38" spans="1:6">
      <c r="A38" s="4" t="s">
        <v>913</v>
      </c>
      <c r="B38" s="5" t="n">
        <v>25376</v>
      </c>
      <c r="D38" s="5" t="n">
        <v>25376</v>
      </c>
      <c r="F38" s="5" t="n">
        <v>23783</v>
      </c>
    </row>
    <row r="39" spans="1:6">
      <c r="A39" s="4" t="s">
        <v>925</v>
      </c>
    </row>
    <row r="40" spans="1:6">
      <c r="A40" s="3" t="s">
        <v>911</v>
      </c>
    </row>
    <row r="41" spans="1:6">
      <c r="A41" s="4" t="s">
        <v>913</v>
      </c>
      <c r="B41" s="5" t="n">
        <v>18956</v>
      </c>
      <c r="D41" s="5" t="n">
        <v>18956</v>
      </c>
      <c r="F41" s="5" t="n">
        <v>16568</v>
      </c>
    </row>
    <row r="42" spans="1:6">
      <c r="A42" s="4" t="s">
        <v>926</v>
      </c>
    </row>
    <row r="43" spans="1:6">
      <c r="A43" s="3" t="s">
        <v>911</v>
      </c>
    </row>
    <row r="44" spans="1:6">
      <c r="A44" s="4" t="s">
        <v>913</v>
      </c>
      <c r="B44" s="7" t="n">
        <v>81</v>
      </c>
      <c r="D44" s="7" t="n">
        <v>81</v>
      </c>
      <c r="F44" s="7" t="n">
        <v>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7</v>
      </c>
      <c r="B1" s="2" t="s">
        <v>1</v>
      </c>
      <c r="C1" s="2" t="s">
        <v>895</v>
      </c>
    </row>
    <row r="2" spans="1:3">
      <c r="B2" s="2" t="s">
        <v>22</v>
      </c>
      <c r="C2" s="2" t="s">
        <v>87</v>
      </c>
    </row>
    <row r="3" spans="1:3">
      <c r="A3" s="3" t="s">
        <v>928</v>
      </c>
    </row>
    <row r="4" spans="1:3">
      <c r="A4" s="4" t="s">
        <v>100</v>
      </c>
      <c r="B4" s="7" t="n">
        <v>644695</v>
      </c>
      <c r="C4" s="7" t="n">
        <v>624369</v>
      </c>
    </row>
    <row r="5" spans="1:3">
      <c r="A5" s="4" t="s">
        <v>929</v>
      </c>
      <c r="B5" s="5" t="n">
        <v>4216</v>
      </c>
      <c r="C5" s="5" t="n">
        <v>3486</v>
      </c>
    </row>
    <row r="6" spans="1:3">
      <c r="A6" s="4" t="s">
        <v>132</v>
      </c>
    </row>
    <row r="7" spans="1:3">
      <c r="A7" s="3" t="s">
        <v>928</v>
      </c>
    </row>
    <row r="8" spans="1:3">
      <c r="A8" s="4" t="s">
        <v>930</v>
      </c>
      <c r="B8" s="5" t="n">
        <v>318124</v>
      </c>
      <c r="C8" s="5" t="n">
        <v>317187</v>
      </c>
    </row>
    <row r="9" spans="1:3">
      <c r="A9" s="4" t="s">
        <v>100</v>
      </c>
      <c r="B9" s="5" t="n">
        <v>325261</v>
      </c>
      <c r="C9" s="5" t="n">
        <v>325063</v>
      </c>
    </row>
    <row r="10" spans="1:3">
      <c r="A10" s="4" t="s">
        <v>931</v>
      </c>
      <c r="B10" s="5" t="n">
        <v>2848</v>
      </c>
      <c r="C10" s="5" t="n">
        <v>3158</v>
      </c>
    </row>
    <row r="11" spans="1:3">
      <c r="A11" s="4" t="s">
        <v>932</v>
      </c>
      <c r="B11" s="7" t="n">
        <v>2652</v>
      </c>
      <c r="C11" s="7" t="n">
        <v>2991</v>
      </c>
    </row>
    <row r="12" spans="1:3">
      <c r="A12" s="4" t="s">
        <v>933</v>
      </c>
      <c r="B12" s="4" t="s">
        <v>934</v>
      </c>
      <c r="C12" s="4" t="s">
        <v>934</v>
      </c>
    </row>
    <row r="13" spans="1:3">
      <c r="A13" s="4" t="s">
        <v>935</v>
      </c>
      <c r="B13" s="4" t="s">
        <v>936</v>
      </c>
    </row>
    <row r="14" spans="1:3">
      <c r="A14" s="4" t="s">
        <v>937</v>
      </c>
    </row>
    <row r="15" spans="1:3">
      <c r="A15" s="3" t="s">
        <v>938</v>
      </c>
    </row>
    <row r="16" spans="1:3">
      <c r="A16" s="4" t="s">
        <v>939</v>
      </c>
      <c r="B16" s="7" t="n">
        <v>56917</v>
      </c>
      <c r="C16" s="7" t="n">
        <v>58718</v>
      </c>
    </row>
    <row r="17" spans="1:3">
      <c r="A17" s="4" t="s">
        <v>940</v>
      </c>
    </row>
    <row r="18" spans="1:3">
      <c r="A18" s="3" t="s">
        <v>938</v>
      </c>
    </row>
    <row r="19" spans="1:3">
      <c r="A19" s="4" t="s">
        <v>939</v>
      </c>
      <c r="B19" s="5" t="n">
        <v>5676</v>
      </c>
      <c r="C19" s="5" t="n">
        <v>7120</v>
      </c>
    </row>
    <row r="20" spans="1:3">
      <c r="A20" s="4" t="s">
        <v>941</v>
      </c>
    </row>
    <row r="21" spans="1:3">
      <c r="A21" s="3" t="s">
        <v>938</v>
      </c>
    </row>
    <row r="22" spans="1:3">
      <c r="A22" s="4" t="s">
        <v>939</v>
      </c>
      <c r="B22" s="5" t="n">
        <v>1199</v>
      </c>
      <c r="C22" s="5" t="n">
        <v>1629</v>
      </c>
    </row>
    <row r="23" spans="1:3">
      <c r="A23" s="4" t="s">
        <v>942</v>
      </c>
    </row>
    <row r="24" spans="1:3">
      <c r="A24" s="3" t="s">
        <v>938</v>
      </c>
    </row>
    <row r="25" spans="1:3">
      <c r="A25" s="4" t="s">
        <v>939</v>
      </c>
      <c r="B25" s="5" t="n">
        <v>12422</v>
      </c>
      <c r="C25" s="5" t="n">
        <v>13088</v>
      </c>
    </row>
    <row r="26" spans="1:3">
      <c r="A26" s="4" t="s">
        <v>943</v>
      </c>
    </row>
    <row r="27" spans="1:3">
      <c r="A27" s="3" t="s">
        <v>938</v>
      </c>
    </row>
    <row r="28" spans="1:3">
      <c r="A28" s="4" t="s">
        <v>939</v>
      </c>
      <c r="B28" s="5" t="n">
        <v>14816</v>
      </c>
      <c r="C28" s="5" t="n">
        <v>15431</v>
      </c>
    </row>
    <row r="29" spans="1:3">
      <c r="A29" s="4" t="s">
        <v>944</v>
      </c>
    </row>
    <row r="30" spans="1:3">
      <c r="A30" s="3" t="s">
        <v>938</v>
      </c>
    </row>
    <row r="31" spans="1:3">
      <c r="A31" s="4" t="s">
        <v>939</v>
      </c>
      <c r="B31" s="5" t="n">
        <v>167078</v>
      </c>
      <c r="C31" s="5" t="n">
        <v>172145</v>
      </c>
    </row>
    <row r="32" spans="1:3">
      <c r="A32" s="4" t="s">
        <v>945</v>
      </c>
    </row>
    <row r="33" spans="1:3">
      <c r="A33" s="3" t="s">
        <v>928</v>
      </c>
    </row>
    <row r="34" spans="1:3">
      <c r="A34" s="4" t="s">
        <v>946</v>
      </c>
      <c r="B34" s="5" t="n">
        <v>1301</v>
      </c>
      <c r="C34" s="5" t="n">
        <v>1474</v>
      </c>
    </row>
    <row r="35" spans="1:3">
      <c r="A35" s="4" t="s">
        <v>947</v>
      </c>
    </row>
    <row r="36" spans="1:3">
      <c r="A36" s="3" t="s">
        <v>928</v>
      </c>
    </row>
    <row r="37" spans="1:3">
      <c r="A37" s="4" t="s">
        <v>946</v>
      </c>
      <c r="B37" s="5" t="n">
        <v>3052</v>
      </c>
      <c r="C37" s="5" t="n">
        <v>3275</v>
      </c>
    </row>
    <row r="38" spans="1:3">
      <c r="A38" s="4" t="s">
        <v>948</v>
      </c>
    </row>
    <row r="39" spans="1:3">
      <c r="A39" s="3" t="s">
        <v>928</v>
      </c>
    </row>
    <row r="40" spans="1:3">
      <c r="A40" s="4" t="s">
        <v>946</v>
      </c>
      <c r="B40" s="5" t="n">
        <v>2784</v>
      </c>
      <c r="C40" s="5" t="n">
        <v>3127</v>
      </c>
    </row>
    <row r="41" spans="1:3">
      <c r="A41" s="4" t="s">
        <v>949</v>
      </c>
    </row>
    <row r="42" spans="1:3">
      <c r="A42" s="3" t="s">
        <v>928</v>
      </c>
    </row>
    <row r="43" spans="1:3">
      <c r="A43" s="4" t="s">
        <v>929</v>
      </c>
      <c r="B43" s="7" t="n">
        <v>27</v>
      </c>
      <c r="C43" s="7" t="n">
        <v>29</v>
      </c>
    </row>
    <row r="44" spans="1:3">
      <c r="A44" s="4" t="s">
        <v>935</v>
      </c>
      <c r="B44" s="4" t="s">
        <v>950</v>
      </c>
      <c r="C44" s="4" t="s">
        <v>950</v>
      </c>
    </row>
    <row r="45" spans="1:3">
      <c r="A45" s="4" t="s">
        <v>951</v>
      </c>
    </row>
    <row r="46" spans="1:3">
      <c r="A46" s="3" t="s">
        <v>938</v>
      </c>
    </row>
    <row r="47" spans="1:3">
      <c r="A47" s="4" t="s">
        <v>939</v>
      </c>
      <c r="B47" s="7" t="n">
        <v>44740</v>
      </c>
      <c r="C47" s="7" t="n">
        <v>45849</v>
      </c>
    </row>
    <row r="48" spans="1:3">
      <c r="A48" s="4" t="s">
        <v>952</v>
      </c>
    </row>
    <row r="49" spans="1:3">
      <c r="A49" s="3" t="s">
        <v>938</v>
      </c>
    </row>
    <row r="50" spans="1:3">
      <c r="A50" s="4" t="s">
        <v>939</v>
      </c>
      <c r="B50" s="5" t="n">
        <v>2820</v>
      </c>
      <c r="C50" s="5" t="n">
        <v>3467</v>
      </c>
    </row>
    <row r="51" spans="1:3">
      <c r="A51" s="4" t="s">
        <v>953</v>
      </c>
    </row>
    <row r="52" spans="1:3">
      <c r="A52" s="3" t="s">
        <v>938</v>
      </c>
    </row>
    <row r="53" spans="1:3">
      <c r="A53" s="4" t="s">
        <v>939</v>
      </c>
      <c r="B53" s="5" t="n">
        <v>262</v>
      </c>
      <c r="C53" s="5" t="n">
        <v>324</v>
      </c>
    </row>
    <row r="54" spans="1:3">
      <c r="A54" s="4" t="s">
        <v>954</v>
      </c>
    </row>
    <row r="55" spans="1:3">
      <c r="A55" s="3" t="s">
        <v>938</v>
      </c>
    </row>
    <row r="56" spans="1:3">
      <c r="A56" s="4" t="s">
        <v>939</v>
      </c>
      <c r="B56" s="5" t="n">
        <v>2392</v>
      </c>
      <c r="C56" s="5" t="n">
        <v>2744</v>
      </c>
    </row>
    <row r="57" spans="1:3">
      <c r="A57" s="4" t="s">
        <v>955</v>
      </c>
    </row>
    <row r="58" spans="1:3">
      <c r="A58" s="3" t="s">
        <v>938</v>
      </c>
    </row>
    <row r="59" spans="1:3">
      <c r="A59" s="4" t="s">
        <v>939</v>
      </c>
      <c r="B59" s="5" t="n">
        <v>2195</v>
      </c>
      <c r="C59" s="5" t="n">
        <v>2422</v>
      </c>
    </row>
    <row r="60" spans="1:3">
      <c r="A60" s="4" t="s">
        <v>956</v>
      </c>
    </row>
    <row r="61" spans="1:3">
      <c r="A61" s="3" t="s">
        <v>938</v>
      </c>
    </row>
    <row r="62" spans="1:3">
      <c r="A62" s="4" t="s">
        <v>939</v>
      </c>
      <c r="B62" s="5" t="n">
        <v>43056</v>
      </c>
      <c r="C62" s="5" t="n">
        <v>44279</v>
      </c>
    </row>
    <row r="63" spans="1:3">
      <c r="A63" s="4" t="s">
        <v>957</v>
      </c>
    </row>
    <row r="64" spans="1:3">
      <c r="A64" s="3" t="s">
        <v>938</v>
      </c>
    </row>
    <row r="65" spans="1:3">
      <c r="A65" s="4" t="s">
        <v>939</v>
      </c>
      <c r="B65" s="5" t="n">
        <v>12177</v>
      </c>
      <c r="C65" s="5" t="n">
        <v>12869</v>
      </c>
    </row>
    <row r="66" spans="1:3">
      <c r="A66" s="4" t="s">
        <v>958</v>
      </c>
    </row>
    <row r="67" spans="1:3">
      <c r="A67" s="3" t="s">
        <v>938</v>
      </c>
    </row>
    <row r="68" spans="1:3">
      <c r="A68" s="4" t="s">
        <v>939</v>
      </c>
      <c r="B68" s="5" t="n">
        <v>2856</v>
      </c>
      <c r="C68" s="5" t="n">
        <v>3653</v>
      </c>
    </row>
    <row r="69" spans="1:3">
      <c r="A69" s="4" t="s">
        <v>959</v>
      </c>
    </row>
    <row r="70" spans="1:3">
      <c r="A70" s="3" t="s">
        <v>938</v>
      </c>
    </row>
    <row r="71" spans="1:3">
      <c r="A71" s="4" t="s">
        <v>939</v>
      </c>
      <c r="B71" s="5" t="n">
        <v>937</v>
      </c>
      <c r="C71" s="5" t="n">
        <v>1305</v>
      </c>
    </row>
    <row r="72" spans="1:3">
      <c r="A72" s="4" t="s">
        <v>960</v>
      </c>
    </row>
    <row r="73" spans="1:3">
      <c r="A73" s="3" t="s">
        <v>938</v>
      </c>
    </row>
    <row r="74" spans="1:3">
      <c r="A74" s="4" t="s">
        <v>939</v>
      </c>
      <c r="B74" s="5" t="n">
        <v>1542</v>
      </c>
      <c r="C74" s="5" t="n">
        <v>1750</v>
      </c>
    </row>
    <row r="75" spans="1:3">
      <c r="A75" s="4" t="s">
        <v>961</v>
      </c>
    </row>
    <row r="76" spans="1:3">
      <c r="A76" s="3" t="s">
        <v>938</v>
      </c>
    </row>
    <row r="77" spans="1:3">
      <c r="A77" s="4" t="s">
        <v>939</v>
      </c>
      <c r="B77" s="5" t="n">
        <v>1248</v>
      </c>
      <c r="C77" s="5" t="n">
        <v>1418</v>
      </c>
    </row>
    <row r="78" spans="1:3">
      <c r="A78" s="4" t="s">
        <v>962</v>
      </c>
    </row>
    <row r="79" spans="1:3">
      <c r="A79" s="3" t="s">
        <v>938</v>
      </c>
    </row>
    <row r="80" spans="1:3">
      <c r="A80" s="4" t="s">
        <v>939</v>
      </c>
      <c r="B80" s="5" t="n">
        <v>13263</v>
      </c>
      <c r="C80" s="5" t="n">
        <v>14743</v>
      </c>
    </row>
    <row r="81" spans="1:3">
      <c r="A81" s="4" t="s">
        <v>963</v>
      </c>
    </row>
    <row r="82" spans="1:3">
      <c r="A82" s="3" t="s">
        <v>938</v>
      </c>
    </row>
    <row r="83" spans="1:3">
      <c r="A83" s="4" t="s">
        <v>939</v>
      </c>
      <c r="B83" s="5" t="n">
        <v>8227</v>
      </c>
      <c r="C83" s="5" t="n">
        <v>8310</v>
      </c>
    </row>
    <row r="84" spans="1:3">
      <c r="A84" s="4" t="s">
        <v>964</v>
      </c>
    </row>
    <row r="85" spans="1:3">
      <c r="A85" s="3" t="s">
        <v>938</v>
      </c>
    </row>
    <row r="86" spans="1:3">
      <c r="A86" s="4" t="s">
        <v>939</v>
      </c>
      <c r="B86" s="5" t="n">
        <v>11120</v>
      </c>
      <c r="C86" s="5" t="n">
        <v>11320</v>
      </c>
    </row>
    <row r="87" spans="1:3">
      <c r="A87" s="4" t="s">
        <v>965</v>
      </c>
    </row>
    <row r="88" spans="1:3">
      <c r="A88" s="3" t="s">
        <v>938</v>
      </c>
    </row>
    <row r="89" spans="1:3">
      <c r="A89" s="4" t="s">
        <v>939</v>
      </c>
      <c r="B89" s="5" t="n">
        <v>108311</v>
      </c>
      <c r="C89" s="5" t="n">
        <v>110522</v>
      </c>
    </row>
    <row r="90" spans="1:3">
      <c r="A90" s="4" t="s">
        <v>966</v>
      </c>
    </row>
    <row r="91" spans="1:3">
      <c r="A91" s="3" t="s">
        <v>938</v>
      </c>
    </row>
    <row r="92" spans="1:3">
      <c r="A92" s="4" t="s">
        <v>939</v>
      </c>
      <c r="B92" s="5" t="n">
        <v>261</v>
      </c>
      <c r="C92" s="5" t="n">
        <v>284</v>
      </c>
    </row>
    <row r="93" spans="1:3">
      <c r="A93" s="4" t="s">
        <v>967</v>
      </c>
    </row>
    <row r="94" spans="1:3">
      <c r="A94" s="3" t="s">
        <v>938</v>
      </c>
    </row>
    <row r="95" spans="1:3">
      <c r="A95" s="4" t="s">
        <v>939</v>
      </c>
      <c r="B95" s="5" t="n">
        <v>253</v>
      </c>
      <c r="C95" s="5" t="n">
        <v>271</v>
      </c>
    </row>
    <row r="96" spans="1:3">
      <c r="A96" s="4" t="s">
        <v>968</v>
      </c>
    </row>
    <row r="97" spans="1:3">
      <c r="A97" s="3" t="s">
        <v>938</v>
      </c>
    </row>
    <row r="98" spans="1:3">
      <c r="A98" s="4" t="s">
        <v>939</v>
      </c>
      <c r="B98" s="7" t="n">
        <v>2448</v>
      </c>
      <c r="C98" s="5" t="n">
        <v>2601</v>
      </c>
    </row>
    <row r="99" spans="1:3">
      <c r="A99" s="4" t="s">
        <v>969</v>
      </c>
    </row>
    <row r="100" spans="1:3">
      <c r="A100" s="3" t="s">
        <v>928</v>
      </c>
    </row>
    <row r="101" spans="1:3">
      <c r="A101" s="4" t="s">
        <v>935</v>
      </c>
      <c r="B101" s="4" t="s">
        <v>950</v>
      </c>
    </row>
    <row r="102" spans="1:3">
      <c r="A102" s="4" t="s">
        <v>970</v>
      </c>
    </row>
    <row r="103" spans="1:3">
      <c r="A103" s="3" t="s">
        <v>928</v>
      </c>
    </row>
    <row r="104" spans="1:3">
      <c r="A104" s="4" t="s">
        <v>930</v>
      </c>
      <c r="B104" s="7" t="n">
        <v>318122</v>
      </c>
      <c r="C104" s="5" t="n">
        <v>317184</v>
      </c>
    </row>
    <row r="105" spans="1:3">
      <c r="A105" s="4" t="s">
        <v>100</v>
      </c>
      <c r="B105" s="5" t="n">
        <v>325259</v>
      </c>
      <c r="C105" s="5" t="n">
        <v>325060</v>
      </c>
    </row>
    <row r="106" spans="1:3">
      <c r="A106" s="4" t="s">
        <v>931</v>
      </c>
      <c r="B106" s="5" t="n">
        <v>2848</v>
      </c>
      <c r="C106" s="5" t="n">
        <v>3158</v>
      </c>
    </row>
    <row r="107" spans="1:3">
      <c r="A107" s="4" t="s">
        <v>932</v>
      </c>
      <c r="B107" s="5" t="n">
        <v>2652</v>
      </c>
      <c r="C107" s="5" t="n">
        <v>2991</v>
      </c>
    </row>
    <row r="108" spans="1:3">
      <c r="A108" s="4" t="s">
        <v>971</v>
      </c>
    </row>
    <row r="109" spans="1:3">
      <c r="A109" s="3" t="s">
        <v>928</v>
      </c>
    </row>
    <row r="110" spans="1:3">
      <c r="A110" s="4" t="s">
        <v>946</v>
      </c>
      <c r="B110" s="5" t="n">
        <v>1301</v>
      </c>
      <c r="C110" s="5" t="n">
        <v>1474</v>
      </c>
    </row>
    <row r="111" spans="1:3">
      <c r="A111" s="4" t="s">
        <v>972</v>
      </c>
    </row>
    <row r="112" spans="1:3">
      <c r="A112" s="3" t="s">
        <v>928</v>
      </c>
    </row>
    <row r="113" spans="1:3">
      <c r="A113" s="4" t="s">
        <v>946</v>
      </c>
      <c r="B113" s="5" t="n">
        <v>3052</v>
      </c>
      <c r="C113" s="5" t="n">
        <v>3275</v>
      </c>
    </row>
    <row r="114" spans="1:3">
      <c r="A114" s="4" t="s">
        <v>973</v>
      </c>
    </row>
    <row r="115" spans="1:3">
      <c r="A115" s="3" t="s">
        <v>928</v>
      </c>
    </row>
    <row r="116" spans="1:3">
      <c r="A116" s="4" t="s">
        <v>946</v>
      </c>
      <c r="B116" s="5" t="n">
        <v>2784</v>
      </c>
      <c r="C116" s="5" t="n">
        <v>3127</v>
      </c>
    </row>
    <row r="117" spans="1:3">
      <c r="A117" s="4" t="s">
        <v>974</v>
      </c>
    </row>
    <row r="118" spans="1:3">
      <c r="A118" s="3" t="s">
        <v>928</v>
      </c>
    </row>
    <row r="119" spans="1:3">
      <c r="A119" s="4" t="s">
        <v>930</v>
      </c>
      <c r="B119" s="5" t="n">
        <v>2</v>
      </c>
      <c r="C119" s="5" t="n">
        <v>3</v>
      </c>
    </row>
    <row r="120" spans="1:3">
      <c r="A120" s="4" t="s">
        <v>100</v>
      </c>
      <c r="B120" s="5" t="n">
        <v>2</v>
      </c>
      <c r="C120" s="5" t="n">
        <v>3</v>
      </c>
    </row>
    <row r="121" spans="1:3">
      <c r="A121" s="4" t="s">
        <v>931</v>
      </c>
      <c r="B121" s="5" t="n">
        <v>0</v>
      </c>
      <c r="C121" s="5" t="n">
        <v>0</v>
      </c>
    </row>
    <row r="122" spans="1:3">
      <c r="A122" s="4" t="s">
        <v>932</v>
      </c>
      <c r="B122" s="5" t="n">
        <v>0</v>
      </c>
      <c r="C122" s="5" t="n">
        <v>0</v>
      </c>
    </row>
    <row r="123" spans="1:3">
      <c r="A123" s="4" t="s">
        <v>975</v>
      </c>
    </row>
    <row r="124" spans="1:3">
      <c r="A124" s="3" t="s">
        <v>928</v>
      </c>
    </row>
    <row r="125" spans="1:3">
      <c r="A125" s="4" t="s">
        <v>946</v>
      </c>
      <c r="B125" s="5" t="n">
        <v>0</v>
      </c>
      <c r="C125" s="5" t="n">
        <v>0</v>
      </c>
    </row>
    <row r="126" spans="1:3">
      <c r="A126" s="4" t="s">
        <v>976</v>
      </c>
    </row>
    <row r="127" spans="1:3">
      <c r="A127" s="3" t="s">
        <v>928</v>
      </c>
    </row>
    <row r="128" spans="1:3">
      <c r="A128" s="4" t="s">
        <v>946</v>
      </c>
      <c r="B128" s="5" t="n">
        <v>0</v>
      </c>
      <c r="C128" s="5" t="n">
        <v>0</v>
      </c>
    </row>
    <row r="129" spans="1:3">
      <c r="A129" s="4" t="s">
        <v>977</v>
      </c>
    </row>
    <row r="130" spans="1:3">
      <c r="A130" s="3" t="s">
        <v>928</v>
      </c>
    </row>
    <row r="131" spans="1:3">
      <c r="A131" s="4" t="s">
        <v>946</v>
      </c>
      <c r="B131" s="5" t="n">
        <v>0</v>
      </c>
      <c r="C131" s="5" t="n">
        <v>0</v>
      </c>
    </row>
    <row r="132" spans="1:3">
      <c r="A132" s="4" t="s">
        <v>978</v>
      </c>
    </row>
    <row r="133" spans="1:3">
      <c r="A133" s="3" t="s">
        <v>928</v>
      </c>
    </row>
    <row r="134" spans="1:3">
      <c r="A134" s="4" t="s">
        <v>930</v>
      </c>
      <c r="B134" s="5" t="n">
        <v>205914</v>
      </c>
      <c r="C134" s="5" t="n">
        <v>213222</v>
      </c>
    </row>
    <row r="135" spans="1:3">
      <c r="A135" s="4" t="s">
        <v>100</v>
      </c>
      <c r="B135" s="5" t="n">
        <v>211310</v>
      </c>
      <c r="C135" s="5" t="n">
        <v>219491</v>
      </c>
    </row>
    <row r="136" spans="1:3">
      <c r="A136" s="4" t="s">
        <v>931</v>
      </c>
      <c r="B136" s="5" t="n">
        <v>1754</v>
      </c>
      <c r="C136" s="5" t="n">
        <v>2160</v>
      </c>
    </row>
    <row r="137" spans="1:3">
      <c r="A137" s="4" t="s">
        <v>932</v>
      </c>
      <c r="B137" s="5" t="n">
        <v>2398</v>
      </c>
      <c r="C137" s="5" t="n">
        <v>2752</v>
      </c>
    </row>
    <row r="138" spans="1:3">
      <c r="A138" s="4" t="s">
        <v>979</v>
      </c>
    </row>
    <row r="139" spans="1:3">
      <c r="A139" s="3" t="s">
        <v>928</v>
      </c>
    </row>
    <row r="140" spans="1:3">
      <c r="A140" s="4" t="s">
        <v>946</v>
      </c>
      <c r="B140" s="5" t="n">
        <v>1301</v>
      </c>
      <c r="C140" s="5" t="n">
        <v>1474</v>
      </c>
    </row>
    <row r="141" spans="1:3">
      <c r="A141" s="4" t="s">
        <v>980</v>
      </c>
    </row>
    <row r="142" spans="1:3">
      <c r="A142" s="3" t="s">
        <v>928</v>
      </c>
    </row>
    <row r="143" spans="1:3">
      <c r="A143" s="4" t="s">
        <v>946</v>
      </c>
      <c r="B143" s="5" t="n">
        <v>2050</v>
      </c>
      <c r="C143" s="5" t="n">
        <v>2365</v>
      </c>
    </row>
    <row r="144" spans="1:3">
      <c r="A144" s="4" t="s">
        <v>981</v>
      </c>
    </row>
    <row r="145" spans="1:3">
      <c r="A145" s="3" t="s">
        <v>928</v>
      </c>
    </row>
    <row r="146" spans="1:3">
      <c r="A146" s="4" t="s">
        <v>946</v>
      </c>
      <c r="B146" s="5" t="n">
        <v>2045</v>
      </c>
      <c r="C146" s="5" t="n">
        <v>2430</v>
      </c>
    </row>
    <row r="147" spans="1:3">
      <c r="A147" s="4" t="s">
        <v>982</v>
      </c>
    </row>
    <row r="148" spans="1:3">
      <c r="A148" s="3" t="s">
        <v>928</v>
      </c>
    </row>
    <row r="149" spans="1:3">
      <c r="A149" s="4" t="s">
        <v>930</v>
      </c>
      <c r="B149" s="5" t="n">
        <v>49255</v>
      </c>
      <c r="C149" s="5" t="n">
        <v>50766</v>
      </c>
    </row>
    <row r="150" spans="1:3">
      <c r="A150" s="4" t="s">
        <v>100</v>
      </c>
      <c r="B150" s="5" t="n">
        <v>51254</v>
      </c>
      <c r="C150" s="5" t="n">
        <v>53133</v>
      </c>
    </row>
    <row r="151" spans="1:3">
      <c r="A151" s="4" t="s">
        <v>931</v>
      </c>
      <c r="B151" s="5" t="n">
        <v>654</v>
      </c>
      <c r="C151" s="5" t="n">
        <v>848</v>
      </c>
    </row>
    <row r="152" spans="1:3">
      <c r="A152" s="4" t="s">
        <v>932</v>
      </c>
      <c r="B152" s="5" t="n">
        <v>1035</v>
      </c>
      <c r="C152" s="5" t="n">
        <v>1227</v>
      </c>
    </row>
    <row r="153" spans="1:3">
      <c r="A153" s="4" t="s">
        <v>983</v>
      </c>
      <c r="B153" s="5" t="n">
        <v>100</v>
      </c>
      <c r="C153" s="5" t="n">
        <v>100</v>
      </c>
    </row>
    <row r="154" spans="1:3">
      <c r="A154" s="4" t="s">
        <v>984</v>
      </c>
    </row>
    <row r="155" spans="1:3">
      <c r="A155" s="3" t="s">
        <v>928</v>
      </c>
    </row>
    <row r="156" spans="1:3">
      <c r="A156" s="4" t="s">
        <v>946</v>
      </c>
      <c r="B156" s="5" t="n">
        <v>1301</v>
      </c>
      <c r="C156" s="5" t="n">
        <v>1474</v>
      </c>
    </row>
    <row r="157" spans="1:3">
      <c r="A157" s="4" t="s">
        <v>985</v>
      </c>
    </row>
    <row r="158" spans="1:3">
      <c r="A158" s="3" t="s">
        <v>928</v>
      </c>
    </row>
    <row r="159" spans="1:3">
      <c r="A159" s="4" t="s">
        <v>946</v>
      </c>
      <c r="B159" s="5" t="n">
        <v>438</v>
      </c>
      <c r="C159" s="5" t="n">
        <v>522</v>
      </c>
    </row>
    <row r="160" spans="1:3">
      <c r="A160" s="4" t="s">
        <v>986</v>
      </c>
    </row>
    <row r="161" spans="1:3">
      <c r="A161" s="3" t="s">
        <v>928</v>
      </c>
    </row>
    <row r="162" spans="1:3">
      <c r="A162" s="4" t="s">
        <v>946</v>
      </c>
      <c r="B162" s="5" t="n">
        <v>300</v>
      </c>
      <c r="C162" s="5" t="n">
        <v>200</v>
      </c>
    </row>
    <row r="163" spans="1:3">
      <c r="A163" s="4" t="s">
        <v>987</v>
      </c>
    </row>
    <row r="164" spans="1:3">
      <c r="A164" s="3" t="s">
        <v>928</v>
      </c>
    </row>
    <row r="165" spans="1:3">
      <c r="A165" s="4" t="s">
        <v>946</v>
      </c>
      <c r="B165" s="5" t="n">
        <v>260</v>
      </c>
      <c r="C165" s="5" t="n">
        <v>371</v>
      </c>
    </row>
    <row r="166" spans="1:3">
      <c r="A166" s="4" t="s">
        <v>988</v>
      </c>
    </row>
    <row r="167" spans="1:3">
      <c r="A167" s="3" t="s">
        <v>928</v>
      </c>
    </row>
    <row r="168" spans="1:3">
      <c r="A168" s="4" t="s">
        <v>946</v>
      </c>
      <c r="B168" s="5" t="n">
        <v>1000</v>
      </c>
      <c r="C168" s="5" t="n">
        <v>1300</v>
      </c>
    </row>
    <row r="169" spans="1:3">
      <c r="A169" s="4" t="s">
        <v>989</v>
      </c>
    </row>
    <row r="170" spans="1:3">
      <c r="A170" s="3" t="s">
        <v>928</v>
      </c>
    </row>
    <row r="171" spans="1:3">
      <c r="A171" s="4" t="s">
        <v>930</v>
      </c>
      <c r="B171" s="5" t="n">
        <v>15862</v>
      </c>
      <c r="C171" s="5" t="n">
        <v>18767</v>
      </c>
    </row>
    <row r="172" spans="1:3">
      <c r="A172" s="4" t="s">
        <v>100</v>
      </c>
      <c r="B172" s="5" t="n">
        <v>16448</v>
      </c>
      <c r="C172" s="5" t="n">
        <v>19454</v>
      </c>
    </row>
    <row r="173" spans="1:3">
      <c r="A173" s="4" t="s">
        <v>931</v>
      </c>
      <c r="B173" s="5" t="n">
        <v>796</v>
      </c>
      <c r="C173" s="5" t="n">
        <v>914</v>
      </c>
    </row>
    <row r="174" spans="1:3">
      <c r="A174" s="4" t="s">
        <v>932</v>
      </c>
      <c r="B174" s="5" t="n">
        <v>0</v>
      </c>
      <c r="C174" s="5" t="n">
        <v>0</v>
      </c>
    </row>
    <row r="175" spans="1:3">
      <c r="A175" s="4" t="s">
        <v>990</v>
      </c>
      <c r="B175" s="5" t="n">
        <v>100</v>
      </c>
      <c r="C175" s="5" t="n">
        <v>100</v>
      </c>
    </row>
    <row r="176" spans="1:3">
      <c r="A176" s="4" t="s">
        <v>991</v>
      </c>
    </row>
    <row r="177" spans="1:3">
      <c r="A177" s="3" t="s">
        <v>928</v>
      </c>
    </row>
    <row r="178" spans="1:3">
      <c r="A178" s="4" t="s">
        <v>946</v>
      </c>
      <c r="B178" s="5" t="n">
        <v>0</v>
      </c>
      <c r="C178" s="5" t="n">
        <v>0</v>
      </c>
    </row>
    <row r="179" spans="1:3">
      <c r="A179" s="4" t="s">
        <v>992</v>
      </c>
    </row>
    <row r="180" spans="1:3">
      <c r="A180" s="3" t="s">
        <v>928</v>
      </c>
    </row>
    <row r="181" spans="1:3">
      <c r="A181" s="4" t="s">
        <v>946</v>
      </c>
      <c r="B181" s="5" t="n">
        <v>213</v>
      </c>
      <c r="C181" s="5" t="n">
        <v>249</v>
      </c>
    </row>
    <row r="182" spans="1:3">
      <c r="A182" s="4" t="s">
        <v>993</v>
      </c>
    </row>
    <row r="183" spans="1:3">
      <c r="A183" s="3" t="s">
        <v>928</v>
      </c>
    </row>
    <row r="184" spans="1:3">
      <c r="A184" s="4" t="s">
        <v>946</v>
      </c>
      <c r="B184" s="5" t="n">
        <v>373</v>
      </c>
      <c r="C184" s="5" t="n">
        <v>438</v>
      </c>
    </row>
    <row r="185" spans="1:3">
      <c r="A185" s="4" t="s">
        <v>994</v>
      </c>
    </row>
    <row r="186" spans="1:3">
      <c r="A186" s="3" t="s">
        <v>928</v>
      </c>
    </row>
    <row r="187" spans="1:3">
      <c r="A187" s="4" t="s">
        <v>930</v>
      </c>
      <c r="B187" s="5" t="n">
        <v>128173</v>
      </c>
      <c r="C187" s="5" t="n">
        <v>130327</v>
      </c>
    </row>
    <row r="188" spans="1:3">
      <c r="A188" s="4" t="s">
        <v>100</v>
      </c>
      <c r="B188" s="5" t="n">
        <v>130874</v>
      </c>
      <c r="C188" s="5" t="n">
        <v>133301</v>
      </c>
    </row>
    <row r="189" spans="1:3">
      <c r="A189" s="4" t="s">
        <v>931</v>
      </c>
      <c r="B189" s="5" t="n">
        <v>0</v>
      </c>
      <c r="C189" s="5" t="n">
        <v>0</v>
      </c>
    </row>
    <row r="190" spans="1:3">
      <c r="A190" s="4" t="s">
        <v>932</v>
      </c>
      <c r="B190" s="5" t="n">
        <v>1352</v>
      </c>
      <c r="C190" s="5" t="n">
        <v>1509</v>
      </c>
    </row>
    <row r="191" spans="1:3">
      <c r="A191" s="4" t="s">
        <v>995</v>
      </c>
    </row>
    <row r="192" spans="1:3">
      <c r="A192" s="3" t="s">
        <v>928</v>
      </c>
    </row>
    <row r="193" spans="1:3">
      <c r="A193" s="4" t="s">
        <v>946</v>
      </c>
      <c r="B193" s="5" t="n">
        <v>0</v>
      </c>
      <c r="C193" s="5" t="n">
        <v>0</v>
      </c>
    </row>
    <row r="194" spans="1:3">
      <c r="A194" s="4" t="s">
        <v>996</v>
      </c>
    </row>
    <row r="195" spans="1:3">
      <c r="A195" s="3" t="s">
        <v>928</v>
      </c>
    </row>
    <row r="196" spans="1:3">
      <c r="A196" s="4" t="s">
        <v>946</v>
      </c>
      <c r="B196" s="5" t="n">
        <v>1349</v>
      </c>
      <c r="C196" s="5" t="n">
        <v>1465</v>
      </c>
    </row>
    <row r="197" spans="1:3">
      <c r="A197" s="4" t="s">
        <v>997</v>
      </c>
    </row>
    <row r="198" spans="1:3">
      <c r="A198" s="3" t="s">
        <v>928</v>
      </c>
    </row>
    <row r="199" spans="1:3">
      <c r="A199" s="4" t="s">
        <v>946</v>
      </c>
      <c r="B199" s="5" t="n">
        <v>1352</v>
      </c>
      <c r="C199" s="5" t="n">
        <v>1509</v>
      </c>
    </row>
    <row r="200" spans="1:3">
      <c r="A200" s="4" t="s">
        <v>998</v>
      </c>
    </row>
    <row r="201" spans="1:3">
      <c r="A201" s="3" t="s">
        <v>928</v>
      </c>
    </row>
    <row r="202" spans="1:3">
      <c r="A202" s="4" t="s">
        <v>930</v>
      </c>
      <c r="B202" s="5" t="n">
        <v>3475</v>
      </c>
      <c r="C202" s="5" t="n">
        <v>4486</v>
      </c>
    </row>
    <row r="203" spans="1:3">
      <c r="A203" s="4" t="s">
        <v>100</v>
      </c>
      <c r="B203" s="5" t="n">
        <v>3531</v>
      </c>
      <c r="C203" s="5" t="n">
        <v>4630</v>
      </c>
    </row>
    <row r="204" spans="1:3">
      <c r="A204" s="4" t="s">
        <v>931</v>
      </c>
      <c r="B204" s="5" t="n">
        <v>19</v>
      </c>
      <c r="C204" s="5" t="n">
        <v>70</v>
      </c>
    </row>
    <row r="205" spans="1:3">
      <c r="A205" s="4" t="s">
        <v>932</v>
      </c>
      <c r="B205" s="5" t="n">
        <v>0</v>
      </c>
      <c r="C205" s="5" t="n">
        <v>2</v>
      </c>
    </row>
    <row r="206" spans="1:3">
      <c r="A206" s="4" t="s">
        <v>999</v>
      </c>
    </row>
    <row r="207" spans="1:3">
      <c r="A207" s="3" t="s">
        <v>928</v>
      </c>
    </row>
    <row r="208" spans="1:3">
      <c r="A208" s="4" t="s">
        <v>946</v>
      </c>
      <c r="B208" s="5" t="n">
        <v>0</v>
      </c>
      <c r="C208" s="5" t="n">
        <v>0</v>
      </c>
    </row>
    <row r="209" spans="1:3">
      <c r="A209" s="4" t="s">
        <v>1000</v>
      </c>
    </row>
    <row r="210" spans="1:3">
      <c r="A210" s="3" t="s">
        <v>928</v>
      </c>
    </row>
    <row r="211" spans="1:3">
      <c r="A211" s="4" t="s">
        <v>946</v>
      </c>
      <c r="B211" s="5" t="n">
        <v>42</v>
      </c>
      <c r="C211" s="5" t="n">
        <v>106</v>
      </c>
    </row>
    <row r="212" spans="1:3">
      <c r="A212" s="4" t="s">
        <v>1001</v>
      </c>
    </row>
    <row r="213" spans="1:3">
      <c r="A213" s="3" t="s">
        <v>928</v>
      </c>
    </row>
    <row r="214" spans="1:3">
      <c r="A214" s="4" t="s">
        <v>946</v>
      </c>
      <c r="B214" s="5" t="n">
        <v>14</v>
      </c>
      <c r="C214" s="5" t="n">
        <v>38</v>
      </c>
    </row>
    <row r="215" spans="1:3">
      <c r="A215" s="4" t="s">
        <v>1002</v>
      </c>
    </row>
    <row r="216" spans="1:3">
      <c r="A216" s="3" t="s">
        <v>928</v>
      </c>
    </row>
    <row r="217" spans="1:3">
      <c r="A217" s="4" t="s">
        <v>930</v>
      </c>
      <c r="B217" s="5" t="n">
        <v>9149</v>
      </c>
      <c r="C217" s="5" t="n">
        <v>8876</v>
      </c>
    </row>
    <row r="218" spans="1:3">
      <c r="A218" s="4" t="s">
        <v>100</v>
      </c>
      <c r="B218" s="5" t="n">
        <v>9203</v>
      </c>
      <c r="C218" s="5" t="n">
        <v>8973</v>
      </c>
    </row>
    <row r="219" spans="1:3">
      <c r="A219" s="4" t="s">
        <v>931</v>
      </c>
      <c r="B219" s="5" t="n">
        <v>285</v>
      </c>
      <c r="C219" s="5" t="n">
        <v>328</v>
      </c>
    </row>
    <row r="220" spans="1:3">
      <c r="A220" s="4" t="s">
        <v>932</v>
      </c>
      <c r="B220" s="5" t="n">
        <v>11</v>
      </c>
      <c r="C220" s="5" t="n">
        <v>14</v>
      </c>
    </row>
    <row r="221" spans="1:3">
      <c r="A221" s="4" t="s">
        <v>1003</v>
      </c>
    </row>
    <row r="222" spans="1:3">
      <c r="A222" s="3" t="s">
        <v>928</v>
      </c>
    </row>
    <row r="223" spans="1:3">
      <c r="A223" s="4" t="s">
        <v>946</v>
      </c>
      <c r="B223" s="5" t="n">
        <v>0</v>
      </c>
      <c r="C223" s="5" t="n">
        <v>0</v>
      </c>
    </row>
    <row r="224" spans="1:3">
      <c r="A224" s="4" t="s">
        <v>1004</v>
      </c>
    </row>
    <row r="225" spans="1:3">
      <c r="A225" s="3" t="s">
        <v>928</v>
      </c>
    </row>
    <row r="226" spans="1:3">
      <c r="A226" s="4" t="s">
        <v>946</v>
      </c>
      <c r="B226" s="5" t="n">
        <v>8</v>
      </c>
      <c r="C226" s="5" t="n">
        <v>23</v>
      </c>
    </row>
    <row r="227" spans="1:3">
      <c r="A227" s="4" t="s">
        <v>1005</v>
      </c>
    </row>
    <row r="228" spans="1:3">
      <c r="A228" s="3" t="s">
        <v>928</v>
      </c>
    </row>
    <row r="229" spans="1:3">
      <c r="A229" s="4" t="s">
        <v>946</v>
      </c>
      <c r="B229" s="5" t="n">
        <v>46</v>
      </c>
      <c r="C229" s="5" t="n">
        <v>74</v>
      </c>
    </row>
    <row r="230" spans="1:3">
      <c r="A230" s="4" t="s">
        <v>1006</v>
      </c>
    </row>
    <row r="231" spans="1:3">
      <c r="A231" s="3" t="s">
        <v>928</v>
      </c>
    </row>
    <row r="232" spans="1:3">
      <c r="A232" s="4" t="s">
        <v>930</v>
      </c>
      <c r="B232" s="5" t="n">
        <v>112208</v>
      </c>
      <c r="C232" s="5" t="n">
        <v>103962</v>
      </c>
    </row>
    <row r="233" spans="1:3">
      <c r="A233" s="4" t="s">
        <v>100</v>
      </c>
      <c r="B233" s="5" t="n">
        <v>113949</v>
      </c>
      <c r="C233" s="5" t="n">
        <v>105569</v>
      </c>
    </row>
    <row r="234" spans="1:3">
      <c r="A234" s="4" t="s">
        <v>931</v>
      </c>
      <c r="B234" s="5" t="n">
        <v>1094</v>
      </c>
      <c r="C234" s="5" t="n">
        <v>998</v>
      </c>
    </row>
    <row r="235" spans="1:3">
      <c r="A235" s="4" t="s">
        <v>932</v>
      </c>
      <c r="B235" s="5" t="n">
        <v>254</v>
      </c>
      <c r="C235" s="5" t="n">
        <v>239</v>
      </c>
    </row>
    <row r="236" spans="1:3">
      <c r="A236" s="4" t="s">
        <v>1007</v>
      </c>
    </row>
    <row r="237" spans="1:3">
      <c r="A237" s="3" t="s">
        <v>928</v>
      </c>
    </row>
    <row r="238" spans="1:3">
      <c r="A238" s="4" t="s">
        <v>946</v>
      </c>
      <c r="B238" s="5" t="n">
        <v>0</v>
      </c>
      <c r="C238" s="5" t="n">
        <v>0</v>
      </c>
    </row>
    <row r="239" spans="1:3">
      <c r="A239" s="4" t="s">
        <v>1008</v>
      </c>
    </row>
    <row r="240" spans="1:3">
      <c r="A240" s="3" t="s">
        <v>928</v>
      </c>
    </row>
    <row r="241" spans="1:3">
      <c r="A241" s="4" t="s">
        <v>946</v>
      </c>
      <c r="B241" s="5" t="n">
        <v>1002</v>
      </c>
      <c r="C241" s="5" t="n">
        <v>910</v>
      </c>
    </row>
    <row r="242" spans="1:3">
      <c r="A242" s="4" t="s">
        <v>1009</v>
      </c>
    </row>
    <row r="243" spans="1:3">
      <c r="A243" s="3" t="s">
        <v>928</v>
      </c>
    </row>
    <row r="244" spans="1:3">
      <c r="A244" s="4" t="s">
        <v>946</v>
      </c>
      <c r="B244" s="5" t="n">
        <v>739</v>
      </c>
      <c r="C244" s="5" t="n">
        <v>697</v>
      </c>
    </row>
    <row r="245" spans="1:3">
      <c r="A245" s="4" t="s">
        <v>1010</v>
      </c>
    </row>
    <row r="246" spans="1:3">
      <c r="A246" s="3" t="s">
        <v>928</v>
      </c>
    </row>
    <row r="247" spans="1:3">
      <c r="A247" s="4" t="s">
        <v>930</v>
      </c>
      <c r="B247" s="5" t="n">
        <v>36813</v>
      </c>
      <c r="C247" s="5" t="n">
        <v>35862</v>
      </c>
    </row>
    <row r="248" spans="1:3">
      <c r="A248" s="4" t="s">
        <v>100</v>
      </c>
      <c r="B248" s="5" t="n">
        <v>37197</v>
      </c>
      <c r="C248" s="5" t="n">
        <v>36203</v>
      </c>
    </row>
    <row r="249" spans="1:3">
      <c r="A249" s="4" t="s">
        <v>931</v>
      </c>
      <c r="B249" s="5" t="n">
        <v>412</v>
      </c>
      <c r="C249" s="5" t="n">
        <v>360</v>
      </c>
    </row>
    <row r="250" spans="1:3">
      <c r="A250" s="4" t="s">
        <v>932</v>
      </c>
      <c r="B250" s="5" t="n">
        <v>0</v>
      </c>
      <c r="C250" s="5" t="n">
        <v>0</v>
      </c>
    </row>
    <row r="251" spans="1:3">
      <c r="A251" s="4" t="s">
        <v>1011</v>
      </c>
    </row>
    <row r="252" spans="1:3">
      <c r="A252" s="3" t="s">
        <v>928</v>
      </c>
    </row>
    <row r="253" spans="1:3">
      <c r="A253" s="4" t="s">
        <v>946</v>
      </c>
      <c r="B253" s="5" t="n">
        <v>0</v>
      </c>
      <c r="C253" s="5" t="n">
        <v>0</v>
      </c>
    </row>
    <row r="254" spans="1:3">
      <c r="A254" s="4" t="s">
        <v>1012</v>
      </c>
    </row>
    <row r="255" spans="1:3">
      <c r="A255" s="3" t="s">
        <v>928</v>
      </c>
    </row>
    <row r="256" spans="1:3">
      <c r="A256" s="4" t="s">
        <v>946</v>
      </c>
      <c r="B256" s="5" t="n">
        <v>227</v>
      </c>
      <c r="C256" s="5" t="n">
        <v>206</v>
      </c>
    </row>
    <row r="257" spans="1:3">
      <c r="A257" s="4" t="s">
        <v>1013</v>
      </c>
    </row>
    <row r="258" spans="1:3">
      <c r="A258" s="3" t="s">
        <v>928</v>
      </c>
    </row>
    <row r="259" spans="1:3">
      <c r="A259" s="4" t="s">
        <v>946</v>
      </c>
      <c r="B259" s="5" t="n">
        <v>157</v>
      </c>
      <c r="C259" s="5" t="n">
        <v>135</v>
      </c>
    </row>
    <row r="260" spans="1:3">
      <c r="A260" s="4" t="s">
        <v>1014</v>
      </c>
    </row>
    <row r="261" spans="1:3">
      <c r="A261" s="3" t="s">
        <v>928</v>
      </c>
    </row>
    <row r="262" spans="1:3">
      <c r="A262" s="4" t="s">
        <v>930</v>
      </c>
      <c r="B262" s="5" t="n">
        <v>23985</v>
      </c>
      <c r="C262" s="5" t="n">
        <v>22363</v>
      </c>
    </row>
    <row r="263" spans="1:3">
      <c r="A263" s="4" t="s">
        <v>100</v>
      </c>
      <c r="B263" s="5" t="n">
        <v>24773</v>
      </c>
      <c r="C263" s="5" t="n">
        <v>23055</v>
      </c>
    </row>
    <row r="264" spans="1:3">
      <c r="A264" s="4" t="s">
        <v>931</v>
      </c>
      <c r="B264" s="5" t="n">
        <v>313</v>
      </c>
      <c r="C264" s="5" t="n">
        <v>258</v>
      </c>
    </row>
    <row r="265" spans="1:3">
      <c r="A265" s="4" t="s">
        <v>932</v>
      </c>
      <c r="B265" s="5" t="n">
        <v>254</v>
      </c>
      <c r="C265" s="5" t="n">
        <v>239</v>
      </c>
    </row>
    <row r="266" spans="1:3">
      <c r="A266" s="4" t="s">
        <v>1015</v>
      </c>
    </row>
    <row r="267" spans="1:3">
      <c r="A267" s="3" t="s">
        <v>928</v>
      </c>
    </row>
    <row r="268" spans="1:3">
      <c r="A268" s="4" t="s">
        <v>946</v>
      </c>
      <c r="B268" s="5" t="n">
        <v>0</v>
      </c>
      <c r="C268" s="5" t="n">
        <v>0</v>
      </c>
    </row>
    <row r="269" spans="1:3">
      <c r="A269" s="4" t="s">
        <v>1016</v>
      </c>
    </row>
    <row r="270" spans="1:3">
      <c r="A270" s="3" t="s">
        <v>928</v>
      </c>
    </row>
    <row r="271" spans="1:3">
      <c r="A271" s="4" t="s">
        <v>946</v>
      </c>
      <c r="B271" s="5" t="n">
        <v>418</v>
      </c>
      <c r="C271" s="5" t="n">
        <v>368</v>
      </c>
    </row>
    <row r="272" spans="1:3">
      <c r="A272" s="4" t="s">
        <v>1017</v>
      </c>
    </row>
    <row r="273" spans="1:3">
      <c r="A273" s="3" t="s">
        <v>928</v>
      </c>
    </row>
    <row r="274" spans="1:3">
      <c r="A274" s="4" t="s">
        <v>946</v>
      </c>
      <c r="B274" s="5" t="n">
        <v>370</v>
      </c>
      <c r="C274" s="5" t="n">
        <v>324</v>
      </c>
    </row>
    <row r="275" spans="1:3">
      <c r="A275" s="4" t="s">
        <v>1018</v>
      </c>
    </row>
    <row r="276" spans="1:3">
      <c r="A276" s="3" t="s">
        <v>928</v>
      </c>
    </row>
    <row r="277" spans="1:3">
      <c r="A277" s="4" t="s">
        <v>930</v>
      </c>
      <c r="B277" s="5" t="n">
        <v>24760</v>
      </c>
      <c r="C277" s="5" t="n">
        <v>22683</v>
      </c>
    </row>
    <row r="278" spans="1:3">
      <c r="A278" s="4" t="s">
        <v>100</v>
      </c>
      <c r="B278" s="5" t="n">
        <v>25169</v>
      </c>
      <c r="C278" s="5" t="n">
        <v>23073</v>
      </c>
    </row>
    <row r="279" spans="1:3">
      <c r="A279" s="4" t="s">
        <v>931</v>
      </c>
      <c r="B279" s="5" t="n">
        <v>165</v>
      </c>
      <c r="C279" s="5" t="n">
        <v>163</v>
      </c>
    </row>
    <row r="280" spans="1:3">
      <c r="A280" s="4" t="s">
        <v>932</v>
      </c>
      <c r="B280" s="5" t="n">
        <v>0</v>
      </c>
      <c r="C280" s="5" t="n">
        <v>0</v>
      </c>
    </row>
    <row r="281" spans="1:3">
      <c r="A281" s="4" t="s">
        <v>1019</v>
      </c>
    </row>
    <row r="282" spans="1:3">
      <c r="A282" s="3" t="s">
        <v>928</v>
      </c>
    </row>
    <row r="283" spans="1:3">
      <c r="A283" s="4" t="s">
        <v>946</v>
      </c>
      <c r="B283" s="5" t="n">
        <v>0</v>
      </c>
      <c r="C283" s="5" t="n">
        <v>0</v>
      </c>
    </row>
    <row r="284" spans="1:3">
      <c r="A284" s="4" t="s">
        <v>1020</v>
      </c>
    </row>
    <row r="285" spans="1:3">
      <c r="A285" s="3" t="s">
        <v>928</v>
      </c>
    </row>
    <row r="286" spans="1:3">
      <c r="A286" s="4" t="s">
        <v>946</v>
      </c>
      <c r="B286" s="5" t="n">
        <v>281</v>
      </c>
      <c r="C286" s="5" t="n">
        <v>264</v>
      </c>
    </row>
    <row r="287" spans="1:3">
      <c r="A287" s="4" t="s">
        <v>1021</v>
      </c>
    </row>
    <row r="288" spans="1:3">
      <c r="A288" s="3" t="s">
        <v>928</v>
      </c>
    </row>
    <row r="289" spans="1:3">
      <c r="A289" s="4" t="s">
        <v>946</v>
      </c>
      <c r="B289" s="5" t="n">
        <v>128</v>
      </c>
      <c r="C289" s="5" t="n">
        <v>126</v>
      </c>
    </row>
    <row r="290" spans="1:3">
      <c r="A290" s="4" t="s">
        <v>1022</v>
      </c>
    </row>
    <row r="291" spans="1:3">
      <c r="A291" s="3" t="s">
        <v>928</v>
      </c>
    </row>
    <row r="292" spans="1:3">
      <c r="A292" s="4" t="s">
        <v>930</v>
      </c>
      <c r="B292" s="5" t="n">
        <v>26650</v>
      </c>
      <c r="C292" s="5" t="n">
        <v>23054</v>
      </c>
    </row>
    <row r="293" spans="1:3">
      <c r="A293" s="4" t="s">
        <v>100</v>
      </c>
      <c r="B293" s="5" t="n">
        <v>26810</v>
      </c>
      <c r="C293" s="5" t="n">
        <v>23238</v>
      </c>
    </row>
    <row r="294" spans="1:3">
      <c r="A294" s="4" t="s">
        <v>931</v>
      </c>
      <c r="B294" s="5" t="n">
        <v>204</v>
      </c>
      <c r="C294" s="5" t="n">
        <v>217</v>
      </c>
    </row>
    <row r="295" spans="1:3">
      <c r="A295" s="4" t="s">
        <v>932</v>
      </c>
      <c r="B295" s="5" t="n">
        <v>0</v>
      </c>
      <c r="C295" s="5" t="n">
        <v>0</v>
      </c>
    </row>
    <row r="296" spans="1:3">
      <c r="A296" s="4" t="s">
        <v>1023</v>
      </c>
    </row>
    <row r="297" spans="1:3">
      <c r="A297" s="3" t="s">
        <v>928</v>
      </c>
    </row>
    <row r="298" spans="1:3">
      <c r="A298" s="4" t="s">
        <v>946</v>
      </c>
      <c r="B298" s="5" t="n">
        <v>0</v>
      </c>
      <c r="C298" s="5" t="n">
        <v>0</v>
      </c>
    </row>
    <row r="299" spans="1:3">
      <c r="A299" s="4" t="s">
        <v>1024</v>
      </c>
    </row>
    <row r="300" spans="1:3">
      <c r="A300" s="3" t="s">
        <v>928</v>
      </c>
    </row>
    <row r="301" spans="1:3">
      <c r="A301" s="4" t="s">
        <v>946</v>
      </c>
      <c r="B301" s="5" t="n">
        <v>76</v>
      </c>
      <c r="C301" s="5" t="n">
        <v>72</v>
      </c>
    </row>
    <row r="302" spans="1:3">
      <c r="A302" s="4" t="s">
        <v>1025</v>
      </c>
    </row>
    <row r="303" spans="1:3">
      <c r="A303" s="3" t="s">
        <v>928</v>
      </c>
    </row>
    <row r="304" spans="1:3">
      <c r="A304" s="4" t="s">
        <v>946</v>
      </c>
      <c r="B304" s="7" t="n">
        <v>84</v>
      </c>
      <c r="C304" s="7" t="n">
        <v>1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1026</v>
      </c>
      <c r="B1" s="2" t="s">
        <v>21</v>
      </c>
      <c r="D1" s="2" t="s">
        <v>1</v>
      </c>
      <c r="F1" s="2" t="s">
        <v>895</v>
      </c>
    </row>
    <row r="2" spans="1:6">
      <c r="B2" s="2" t="s">
        <v>1027</v>
      </c>
      <c r="C2" s="2" t="s">
        <v>560</v>
      </c>
      <c r="D2" s="2" t="s">
        <v>1027</v>
      </c>
      <c r="E2" s="2" t="s">
        <v>560</v>
      </c>
      <c r="F2" s="2" t="s">
        <v>1028</v>
      </c>
    </row>
    <row r="3" spans="1:6">
      <c r="A3" s="3" t="s">
        <v>1029</v>
      </c>
    </row>
    <row r="4" spans="1:6">
      <c r="A4" s="4" t="s">
        <v>1030</v>
      </c>
      <c r="B4" s="7" t="n">
        <v>7022</v>
      </c>
      <c r="D4" s="7" t="n">
        <v>7022</v>
      </c>
      <c r="F4" s="7" t="n">
        <v>7799</v>
      </c>
    </row>
    <row r="5" spans="1:6">
      <c r="A5" s="4" t="s">
        <v>1031</v>
      </c>
      <c r="B5" s="5" t="n">
        <v>8081</v>
      </c>
      <c r="D5" s="5" t="n">
        <v>8081</v>
      </c>
      <c r="F5" s="5" t="n">
        <v>8987</v>
      </c>
    </row>
    <row r="6" spans="1:6">
      <c r="A6" s="4" t="s">
        <v>1032</v>
      </c>
      <c r="B6" s="5" t="n">
        <v>1441</v>
      </c>
      <c r="D6" s="5" t="n">
        <v>1441</v>
      </c>
      <c r="F6" s="5" t="n">
        <v>1608</v>
      </c>
    </row>
    <row r="7" spans="1:6">
      <c r="A7" s="4" t="s">
        <v>1033</v>
      </c>
      <c r="D7" s="5" t="n">
        <v>7731</v>
      </c>
      <c r="F7" s="7" t="n">
        <v>8802</v>
      </c>
    </row>
    <row r="8" spans="1:6">
      <c r="A8" s="4" t="s">
        <v>1034</v>
      </c>
      <c r="B8" s="7" t="n">
        <v>88</v>
      </c>
      <c r="C8" s="7" t="n">
        <v>100</v>
      </c>
      <c r="D8" s="7" t="n">
        <v>183</v>
      </c>
      <c r="E8" s="7" t="n">
        <v>220</v>
      </c>
    </row>
    <row r="9" spans="1:6">
      <c r="A9" s="4" t="s">
        <v>1035</v>
      </c>
      <c r="B9" s="5" t="n">
        <v>4</v>
      </c>
      <c r="D9" s="5" t="n">
        <v>4</v>
      </c>
      <c r="F9" s="5" t="n">
        <v>4</v>
      </c>
    </row>
    <row r="10" spans="1:6">
      <c r="A10" s="4" t="s">
        <v>1036</v>
      </c>
    </row>
    <row r="11" spans="1:6">
      <c r="A11" s="3" t="s">
        <v>1029</v>
      </c>
    </row>
    <row r="12" spans="1:6">
      <c r="A12" s="4" t="s">
        <v>1030</v>
      </c>
      <c r="B12" s="7" t="n">
        <v>3174</v>
      </c>
      <c r="D12" s="7" t="n">
        <v>3174</v>
      </c>
      <c r="F12" s="7" t="n">
        <v>3786</v>
      </c>
    </row>
    <row r="13" spans="1:6">
      <c r="A13" s="4" t="s">
        <v>1031</v>
      </c>
      <c r="B13" s="5" t="n">
        <v>3468</v>
      </c>
      <c r="D13" s="5" t="n">
        <v>3468</v>
      </c>
      <c r="F13" s="5" t="n">
        <v>4157</v>
      </c>
    </row>
    <row r="14" spans="1:6">
      <c r="A14" s="4" t="s">
        <v>1032</v>
      </c>
      <c r="B14" s="5" t="n">
        <v>341</v>
      </c>
      <c r="D14" s="5" t="n">
        <v>341</v>
      </c>
      <c r="F14" s="5" t="n">
        <v>540</v>
      </c>
    </row>
    <row r="15" spans="1:6">
      <c r="A15" s="4" t="s">
        <v>1033</v>
      </c>
      <c r="D15" s="5" t="n">
        <v>3727</v>
      </c>
      <c r="F15" s="5" t="n">
        <v>4632</v>
      </c>
    </row>
    <row r="16" spans="1:6">
      <c r="A16" s="4" t="s">
        <v>1034</v>
      </c>
      <c r="B16" s="5" t="n">
        <v>32</v>
      </c>
      <c r="C16" s="5" t="n">
        <v>43</v>
      </c>
      <c r="D16" s="5" t="n">
        <v>68</v>
      </c>
      <c r="E16" s="5" t="n">
        <v>104</v>
      </c>
    </row>
    <row r="17" spans="1:6">
      <c r="A17" s="4" t="s">
        <v>1037</v>
      </c>
      <c r="B17" s="5" t="n">
        <v>648</v>
      </c>
      <c r="D17" s="5" t="n">
        <v>648</v>
      </c>
      <c r="F17" s="5" t="n">
        <v>740</v>
      </c>
    </row>
    <row r="18" spans="1:6">
      <c r="A18" s="4" t="s">
        <v>1038</v>
      </c>
    </row>
    <row r="19" spans="1:6">
      <c r="A19" s="3" t="s">
        <v>1029</v>
      </c>
    </row>
    <row r="20" spans="1:6">
      <c r="A20" s="4" t="s">
        <v>1030</v>
      </c>
      <c r="B20" s="5" t="n">
        <v>1183</v>
      </c>
      <c r="D20" s="5" t="n">
        <v>1183</v>
      </c>
      <c r="F20" s="5" t="n">
        <v>1298</v>
      </c>
    </row>
    <row r="21" spans="1:6">
      <c r="A21" s="4" t="s">
        <v>1031</v>
      </c>
      <c r="B21" s="5" t="n">
        <v>1666</v>
      </c>
      <c r="D21" s="5" t="n">
        <v>1666</v>
      </c>
      <c r="F21" s="5" t="n">
        <v>1824</v>
      </c>
    </row>
    <row r="22" spans="1:6">
      <c r="A22" s="4" t="s">
        <v>1032</v>
      </c>
      <c r="B22" s="5" t="n">
        <v>235</v>
      </c>
      <c r="D22" s="5" t="n">
        <v>235</v>
      </c>
      <c r="F22" s="5" t="n">
        <v>189</v>
      </c>
    </row>
    <row r="23" spans="1:6">
      <c r="A23" s="4" t="s">
        <v>1033</v>
      </c>
      <c r="D23" s="5" t="n">
        <v>1253</v>
      </c>
      <c r="F23" s="5" t="n">
        <v>1326</v>
      </c>
    </row>
    <row r="24" spans="1:6">
      <c r="A24" s="4" t="s">
        <v>1034</v>
      </c>
      <c r="B24" s="5" t="n">
        <v>7</v>
      </c>
      <c r="C24" s="5" t="n">
        <v>9</v>
      </c>
      <c r="D24" s="5" t="n">
        <v>15</v>
      </c>
      <c r="E24" s="5" t="n">
        <v>18</v>
      </c>
    </row>
    <row r="25" spans="1:6">
      <c r="A25" s="4" t="s">
        <v>1037</v>
      </c>
      <c r="B25" s="5" t="n">
        <v>382</v>
      </c>
      <c r="D25" s="5" t="n">
        <v>382</v>
      </c>
      <c r="F25" s="5" t="n">
        <v>406</v>
      </c>
    </row>
    <row r="26" spans="1:6">
      <c r="A26" s="4" t="s">
        <v>1039</v>
      </c>
    </row>
    <row r="27" spans="1:6">
      <c r="A27" s="3" t="s">
        <v>1029</v>
      </c>
    </row>
    <row r="28" spans="1:6">
      <c r="A28" s="4" t="s">
        <v>1030</v>
      </c>
      <c r="B28" s="5" t="n">
        <v>1782</v>
      </c>
      <c r="D28" s="5" t="n">
        <v>1782</v>
      </c>
      <c r="F28" s="5" t="n">
        <v>1747</v>
      </c>
    </row>
    <row r="29" spans="1:6">
      <c r="A29" s="4" t="s">
        <v>1031</v>
      </c>
      <c r="B29" s="5" t="n">
        <v>1816</v>
      </c>
      <c r="D29" s="5" t="n">
        <v>1816</v>
      </c>
      <c r="F29" s="5" t="n">
        <v>1781</v>
      </c>
    </row>
    <row r="30" spans="1:6">
      <c r="A30" s="4" t="s">
        <v>1032</v>
      </c>
      <c r="B30" s="5" t="n">
        <v>570</v>
      </c>
      <c r="D30" s="5" t="n">
        <v>570</v>
      </c>
      <c r="F30" s="5" t="n">
        <v>566</v>
      </c>
    </row>
    <row r="31" spans="1:6">
      <c r="A31" s="4" t="s">
        <v>1033</v>
      </c>
      <c r="D31" s="5" t="n">
        <v>1796</v>
      </c>
      <c r="F31" s="5" t="n">
        <v>1831</v>
      </c>
    </row>
    <row r="32" spans="1:6">
      <c r="A32" s="4" t="s">
        <v>1034</v>
      </c>
      <c r="B32" s="5" t="n">
        <v>36</v>
      </c>
      <c r="C32" s="5" t="n">
        <v>39</v>
      </c>
      <c r="D32" s="5" t="n">
        <v>73</v>
      </c>
      <c r="E32" s="5" t="n">
        <v>80</v>
      </c>
    </row>
    <row r="33" spans="1:6">
      <c r="A33" s="4" t="s">
        <v>1040</v>
      </c>
    </row>
    <row r="34" spans="1:6">
      <c r="A34" s="3" t="s">
        <v>1029</v>
      </c>
    </row>
    <row r="35" spans="1:6">
      <c r="A35" s="4" t="s">
        <v>1030</v>
      </c>
      <c r="B35" s="5" t="n">
        <v>410</v>
      </c>
      <c r="D35" s="5" t="n">
        <v>410</v>
      </c>
      <c r="F35" s="5" t="n">
        <v>455</v>
      </c>
    </row>
    <row r="36" spans="1:6">
      <c r="A36" s="4" t="s">
        <v>1031</v>
      </c>
      <c r="B36" s="5" t="n">
        <v>431</v>
      </c>
      <c r="D36" s="5" t="n">
        <v>431</v>
      </c>
      <c r="F36" s="5" t="n">
        <v>481</v>
      </c>
    </row>
    <row r="37" spans="1:6">
      <c r="A37" s="4" t="s">
        <v>1032</v>
      </c>
      <c r="B37" s="5" t="n">
        <v>180</v>
      </c>
      <c r="D37" s="5" t="n">
        <v>180</v>
      </c>
      <c r="F37" s="5" t="n">
        <v>215</v>
      </c>
    </row>
    <row r="38" spans="1:6">
      <c r="A38" s="4" t="s">
        <v>1033</v>
      </c>
      <c r="D38" s="5" t="n">
        <v>434</v>
      </c>
      <c r="F38" s="5" t="n">
        <v>475</v>
      </c>
    </row>
    <row r="39" spans="1:6">
      <c r="A39" s="4" t="s">
        <v>1034</v>
      </c>
      <c r="B39" s="5" t="n">
        <v>5</v>
      </c>
      <c r="C39" s="5" t="n">
        <v>7</v>
      </c>
      <c r="D39" s="5" t="n">
        <v>13</v>
      </c>
      <c r="E39" s="5" t="n">
        <v>14</v>
      </c>
    </row>
    <row r="40" spans="1:6">
      <c r="A40" s="4" t="s">
        <v>1041</v>
      </c>
    </row>
    <row r="41" spans="1:6">
      <c r="A41" s="3" t="s">
        <v>1029</v>
      </c>
    </row>
    <row r="42" spans="1:6">
      <c r="A42" s="4" t="s">
        <v>1030</v>
      </c>
      <c r="B42" s="5" t="n">
        <v>473</v>
      </c>
      <c r="D42" s="5" t="n">
        <v>473</v>
      </c>
      <c r="F42" s="5" t="n">
        <v>513</v>
      </c>
    </row>
    <row r="43" spans="1:6">
      <c r="A43" s="4" t="s">
        <v>1031</v>
      </c>
      <c r="B43" s="5" t="n">
        <v>700</v>
      </c>
      <c r="D43" s="5" t="n">
        <v>700</v>
      </c>
      <c r="F43" s="5" t="n">
        <v>744</v>
      </c>
    </row>
    <row r="44" spans="1:6">
      <c r="A44" s="4" t="s">
        <v>1032</v>
      </c>
      <c r="B44" s="5" t="n">
        <v>115</v>
      </c>
      <c r="D44" s="5" t="n">
        <v>115</v>
      </c>
      <c r="F44" s="5" t="n">
        <v>98</v>
      </c>
    </row>
    <row r="45" spans="1:6">
      <c r="A45" s="4" t="s">
        <v>1033</v>
      </c>
      <c r="D45" s="5" t="n">
        <v>521</v>
      </c>
      <c r="F45" s="5" t="n">
        <v>538</v>
      </c>
    </row>
    <row r="46" spans="1:6">
      <c r="A46" s="4" t="s">
        <v>1034</v>
      </c>
      <c r="B46" s="5" t="n">
        <v>8</v>
      </c>
      <c r="C46" s="7" t="n">
        <v>2</v>
      </c>
      <c r="D46" s="5" t="n">
        <v>14</v>
      </c>
      <c r="E46" s="7" t="n">
        <v>4</v>
      </c>
    </row>
    <row r="47" spans="1:6">
      <c r="A47" s="4" t="s">
        <v>1037</v>
      </c>
      <c r="B47" s="7" t="n">
        <v>83</v>
      </c>
      <c r="D47" s="7" t="n">
        <v>83</v>
      </c>
      <c r="F47" s="7" t="n">
        <v>9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6"/>
  </cols>
  <sheetData>
    <row r="1" spans="1:6">
      <c r="A1" s="1" t="s">
        <v>1042</v>
      </c>
      <c r="B1" s="2" t="s">
        <v>21</v>
      </c>
      <c r="D1" s="2" t="s">
        <v>1</v>
      </c>
      <c r="F1" s="2" t="s">
        <v>895</v>
      </c>
    </row>
    <row r="2" spans="1:6">
      <c r="B2" s="2" t="s">
        <v>1043</v>
      </c>
      <c r="C2" s="2" t="s">
        <v>1044</v>
      </c>
      <c r="D2" s="2" t="s">
        <v>1043</v>
      </c>
      <c r="E2" s="2" t="s">
        <v>1044</v>
      </c>
      <c r="F2" s="2" t="s">
        <v>87</v>
      </c>
    </row>
    <row r="3" spans="1:6">
      <c r="A3" s="3" t="s">
        <v>399</v>
      </c>
    </row>
    <row r="4" spans="1:6">
      <c r="A4" s="4" t="s">
        <v>1045</v>
      </c>
      <c r="D4" s="4" t="s">
        <v>1046</v>
      </c>
    </row>
    <row r="5" spans="1:6">
      <c r="A5" s="4" t="s">
        <v>935</v>
      </c>
      <c r="D5" s="4" t="s">
        <v>936</v>
      </c>
    </row>
    <row r="6" spans="1:6">
      <c r="A6" s="4" t="s">
        <v>1036</v>
      </c>
    </row>
    <row r="7" spans="1:6">
      <c r="A7" s="3" t="s">
        <v>399</v>
      </c>
    </row>
    <row r="8" spans="1:6">
      <c r="A8" s="4" t="s">
        <v>935</v>
      </c>
      <c r="D8" s="4" t="s">
        <v>950</v>
      </c>
      <c r="F8" s="4" t="s">
        <v>950</v>
      </c>
    </row>
    <row r="9" spans="1:6">
      <c r="A9" s="4" t="s">
        <v>1041</v>
      </c>
    </row>
    <row r="10" spans="1:6">
      <c r="A10" s="3" t="s">
        <v>399</v>
      </c>
    </row>
    <row r="11" spans="1:6">
      <c r="A11" s="4" t="s">
        <v>935</v>
      </c>
      <c r="D11" s="4" t="s">
        <v>950</v>
      </c>
    </row>
    <row r="12" spans="1:6">
      <c r="A12" s="4" t="s">
        <v>1047</v>
      </c>
    </row>
    <row r="13" spans="1:6">
      <c r="A13" s="3" t="s">
        <v>399</v>
      </c>
    </row>
    <row r="14" spans="1:6">
      <c r="A14" s="4" t="s">
        <v>1048</v>
      </c>
      <c r="B14" s="5" t="n">
        <v>54843</v>
      </c>
      <c r="C14" s="5" t="n">
        <v>46374</v>
      </c>
      <c r="D14" s="5" t="n">
        <v>116072</v>
      </c>
      <c r="E14" s="5" t="n">
        <v>99217</v>
      </c>
    </row>
    <row r="15" spans="1:6">
      <c r="A15" s="4" t="s">
        <v>1049</v>
      </c>
      <c r="B15" s="7" t="n">
        <v>422</v>
      </c>
      <c r="C15" s="7" t="n">
        <v>417</v>
      </c>
      <c r="D15" s="7" t="n">
        <v>845</v>
      </c>
      <c r="E15" s="7" t="n">
        <v>865</v>
      </c>
    </row>
    <row r="16" spans="1:6">
      <c r="A16" s="4" t="s">
        <v>1050</v>
      </c>
      <c r="B16" s="7" t="n">
        <v>115</v>
      </c>
      <c r="C16" s="7" t="n">
        <v>107</v>
      </c>
      <c r="D16" s="7" t="n">
        <v>228</v>
      </c>
      <c r="E16" s="7" t="n">
        <v>254</v>
      </c>
    </row>
    <row r="17" spans="1:6">
      <c r="A17" s="4" t="s">
        <v>1051</v>
      </c>
    </row>
    <row r="18" spans="1:6">
      <c r="A18" s="3" t="s">
        <v>399</v>
      </c>
    </row>
    <row r="19" spans="1:6">
      <c r="A19" s="4" t="s">
        <v>1048</v>
      </c>
      <c r="B19" s="5" t="n">
        <v>806</v>
      </c>
      <c r="C19" s="5" t="n">
        <v>1346</v>
      </c>
      <c r="D19" s="5" t="n">
        <v>1772</v>
      </c>
      <c r="E19" s="5" t="n">
        <v>2814</v>
      </c>
    </row>
    <row r="20" spans="1:6">
      <c r="A20" s="4" t="s">
        <v>1049</v>
      </c>
      <c r="B20" s="7" t="n">
        <v>116</v>
      </c>
      <c r="C20" s="7" t="n">
        <v>205</v>
      </c>
      <c r="D20" s="7" t="n">
        <v>246</v>
      </c>
      <c r="E20" s="7" t="n">
        <v>417</v>
      </c>
    </row>
    <row r="21" spans="1:6">
      <c r="A21" s="4" t="s">
        <v>1052</v>
      </c>
      <c r="B21" s="4" t="s">
        <v>1053</v>
      </c>
      <c r="C21" s="4" t="s">
        <v>1053</v>
      </c>
      <c r="D21" s="4" t="s">
        <v>1053</v>
      </c>
      <c r="E21" s="4" t="s">
        <v>1053</v>
      </c>
    </row>
    <row r="22" spans="1:6">
      <c r="A22" s="4" t="s">
        <v>1054</v>
      </c>
      <c r="B22" s="7" t="n">
        <v>15</v>
      </c>
      <c r="C22" s="7" t="n">
        <v>21</v>
      </c>
      <c r="D22" s="7" t="n">
        <v>30</v>
      </c>
      <c r="E22" s="7" t="n">
        <v>41</v>
      </c>
    </row>
    <row r="23" spans="1:6">
      <c r="A23" s="4" t="s">
        <v>1050</v>
      </c>
      <c r="B23" s="5" t="n">
        <v>48</v>
      </c>
      <c r="C23" s="5" t="n">
        <v>52</v>
      </c>
      <c r="D23" s="5" t="n">
        <v>99</v>
      </c>
      <c r="E23" s="5" t="n">
        <v>139</v>
      </c>
    </row>
    <row r="24" spans="1:6">
      <c r="A24" s="4" t="s">
        <v>1055</v>
      </c>
    </row>
    <row r="25" spans="1:6">
      <c r="A25" s="3" t="s">
        <v>399</v>
      </c>
    </row>
    <row r="26" spans="1:6">
      <c r="A26" s="4" t="s">
        <v>1054</v>
      </c>
      <c r="B26" s="7" t="n">
        <v>11</v>
      </c>
      <c r="C26" s="7" t="n">
        <v>13</v>
      </c>
      <c r="D26" s="7" t="n">
        <v>21</v>
      </c>
      <c r="E26" s="7" t="n">
        <v>26</v>
      </c>
    </row>
    <row r="27" spans="1:6">
      <c r="A27" s="4" t="s">
        <v>1056</v>
      </c>
    </row>
    <row r="28" spans="1:6">
      <c r="A28" s="3" t="s">
        <v>399</v>
      </c>
    </row>
    <row r="29" spans="1:6">
      <c r="A29" s="4" t="s">
        <v>1048</v>
      </c>
      <c r="B29" s="5" t="n">
        <v>677</v>
      </c>
      <c r="C29" s="5" t="n">
        <v>814</v>
      </c>
      <c r="D29" s="5" t="n">
        <v>1356</v>
      </c>
      <c r="E29" s="5" t="n">
        <v>1672</v>
      </c>
    </row>
    <row r="30" spans="1:6">
      <c r="A30" s="4" t="s">
        <v>1049</v>
      </c>
      <c r="B30" s="7" t="n">
        <v>58</v>
      </c>
      <c r="C30" s="7" t="n">
        <v>30</v>
      </c>
      <c r="D30" s="7" t="n">
        <v>114</v>
      </c>
      <c r="E30" s="7" t="n">
        <v>60</v>
      </c>
    </row>
    <row r="31" spans="1:6">
      <c r="A31" s="4" t="s">
        <v>1052</v>
      </c>
      <c r="B31" s="4" t="s">
        <v>1057</v>
      </c>
      <c r="C31" s="4" t="s">
        <v>1058</v>
      </c>
      <c r="D31" s="4" t="s">
        <v>1053</v>
      </c>
      <c r="E31" s="4" t="s">
        <v>1058</v>
      </c>
    </row>
    <row r="32" spans="1:6">
      <c r="A32" s="4" t="s">
        <v>1054</v>
      </c>
      <c r="B32" s="7" t="n">
        <v>5</v>
      </c>
      <c r="C32" s="7" t="n">
        <v>4</v>
      </c>
      <c r="D32" s="7" t="n">
        <v>11</v>
      </c>
      <c r="E32" s="7" t="n">
        <v>10</v>
      </c>
    </row>
    <row r="33" spans="1:6">
      <c r="A33" s="4" t="s">
        <v>1050</v>
      </c>
      <c r="B33" s="5" t="n">
        <v>8</v>
      </c>
      <c r="C33" s="5" t="n">
        <v>6</v>
      </c>
      <c r="D33" s="5" t="n">
        <v>17</v>
      </c>
      <c r="E33" s="5" t="n">
        <v>14</v>
      </c>
    </row>
    <row r="34" spans="1:6">
      <c r="A34" s="4" t="s">
        <v>1059</v>
      </c>
    </row>
    <row r="35" spans="1:6">
      <c r="A35" s="3" t="s">
        <v>399</v>
      </c>
    </row>
    <row r="36" spans="1:6">
      <c r="A36" s="4" t="s">
        <v>1054</v>
      </c>
      <c r="B36" s="7" t="n">
        <v>4</v>
      </c>
      <c r="C36" s="7" t="n">
        <v>4</v>
      </c>
      <c r="D36" s="7" t="n">
        <v>10</v>
      </c>
      <c r="E36" s="7" t="n">
        <v>9</v>
      </c>
    </row>
    <row r="37" spans="1:6">
      <c r="A37" s="4" t="s">
        <v>1060</v>
      </c>
    </row>
    <row r="38" spans="1:6">
      <c r="A38" s="3" t="s">
        <v>399</v>
      </c>
    </row>
    <row r="39" spans="1:6">
      <c r="A39" s="4" t="s">
        <v>1048</v>
      </c>
      <c r="B39" s="5" t="n">
        <v>53080</v>
      </c>
      <c r="C39" s="5" t="n">
        <v>42792</v>
      </c>
      <c r="D39" s="5" t="n">
        <v>112417</v>
      </c>
      <c r="E39" s="5" t="n">
        <v>91901</v>
      </c>
    </row>
    <row r="40" spans="1:6">
      <c r="A40" s="4" t="s">
        <v>1049</v>
      </c>
      <c r="B40" s="7" t="n">
        <v>203</v>
      </c>
      <c r="C40" s="7" t="n">
        <v>164</v>
      </c>
      <c r="D40" s="7" t="n">
        <v>433</v>
      </c>
      <c r="E40" s="7" t="n">
        <v>353</v>
      </c>
    </row>
    <row r="41" spans="1:6">
      <c r="A41" s="4" t="s">
        <v>1052</v>
      </c>
      <c r="B41" s="4" t="s">
        <v>1061</v>
      </c>
      <c r="C41" s="4" t="s">
        <v>1061</v>
      </c>
      <c r="D41" s="4" t="s">
        <v>1061</v>
      </c>
      <c r="E41" s="4" t="s">
        <v>1061</v>
      </c>
    </row>
    <row r="42" spans="1:6">
      <c r="A42" s="4" t="s">
        <v>1050</v>
      </c>
      <c r="B42" s="7" t="n">
        <v>57</v>
      </c>
      <c r="C42" s="7" t="n">
        <v>46</v>
      </c>
      <c r="D42" s="7" t="n">
        <v>109</v>
      </c>
      <c r="E42" s="7" t="n">
        <v>95</v>
      </c>
    </row>
    <row r="43" spans="1:6">
      <c r="A43" s="4" t="s">
        <v>1062</v>
      </c>
    </row>
    <row r="44" spans="1:6">
      <c r="A44" s="3" t="s">
        <v>399</v>
      </c>
    </row>
    <row r="45" spans="1:6">
      <c r="A45" s="4" t="s">
        <v>1048</v>
      </c>
      <c r="B45" s="5" t="n">
        <v>250</v>
      </c>
      <c r="C45" s="5" t="n">
        <v>1381</v>
      </c>
      <c r="D45" s="5" t="n">
        <v>471</v>
      </c>
      <c r="E45" s="5" t="n">
        <v>2766</v>
      </c>
    </row>
    <row r="46" spans="1:6">
      <c r="A46" s="4" t="s">
        <v>1049</v>
      </c>
      <c r="B46" s="7" t="n">
        <v>2</v>
      </c>
      <c r="C46" s="7" t="n">
        <v>12</v>
      </c>
      <c r="D46" s="7" t="n">
        <v>4</v>
      </c>
      <c r="E46" s="7" t="n">
        <v>24</v>
      </c>
    </row>
    <row r="47" spans="1:6">
      <c r="A47" s="4" t="s">
        <v>1052</v>
      </c>
      <c r="B47" s="4" t="s">
        <v>1063</v>
      </c>
      <c r="C47" s="4" t="s">
        <v>1064</v>
      </c>
      <c r="D47" s="4" t="s">
        <v>1063</v>
      </c>
      <c r="E47" s="4" t="s">
        <v>1064</v>
      </c>
    </row>
    <row r="48" spans="1:6">
      <c r="A48" s="4" t="s">
        <v>1050</v>
      </c>
      <c r="B48" s="7" t="n">
        <v>1</v>
      </c>
      <c r="C48" s="7" t="n">
        <v>2</v>
      </c>
      <c r="D48" s="7" t="n">
        <v>1</v>
      </c>
      <c r="E48" s="7" t="n">
        <v>4</v>
      </c>
    </row>
    <row r="49" spans="1:6">
      <c r="A49" s="4" t="s">
        <v>1065</v>
      </c>
    </row>
    <row r="50" spans="1:6">
      <c r="A50" s="3" t="s">
        <v>399</v>
      </c>
    </row>
    <row r="51" spans="1:6">
      <c r="A51" s="4" t="s">
        <v>1048</v>
      </c>
      <c r="B51" s="5" t="n">
        <v>30</v>
      </c>
      <c r="C51" s="5" t="n">
        <v>41</v>
      </c>
      <c r="D51" s="5" t="n">
        <v>56</v>
      </c>
      <c r="E51" s="5" t="n">
        <v>64</v>
      </c>
    </row>
    <row r="52" spans="1:6">
      <c r="A52" s="4" t="s">
        <v>1049</v>
      </c>
      <c r="B52" s="7" t="n">
        <v>43</v>
      </c>
      <c r="C52" s="7" t="n">
        <v>6</v>
      </c>
      <c r="D52" s="7" t="n">
        <v>48</v>
      </c>
      <c r="E52" s="7" t="n">
        <v>11</v>
      </c>
    </row>
    <row r="53" spans="1:6">
      <c r="A53" s="4" t="s">
        <v>1052</v>
      </c>
      <c r="B53" s="4" t="s">
        <v>1066</v>
      </c>
      <c r="C53" s="4" t="s">
        <v>1066</v>
      </c>
      <c r="D53" s="4" t="s">
        <v>1066</v>
      </c>
      <c r="E53" s="4" t="s">
        <v>1066</v>
      </c>
    </row>
    <row r="54" spans="1:6">
      <c r="A54" s="4" t="s">
        <v>1050</v>
      </c>
      <c r="B54" s="7" t="n">
        <v>1</v>
      </c>
      <c r="C54" s="7" t="n">
        <v>1</v>
      </c>
      <c r="D54" s="7" t="n">
        <v>2</v>
      </c>
      <c r="E54" s="7" t="n">
        <v>2</v>
      </c>
    </row>
    <row r="55" spans="1:6">
      <c r="A55" s="4" t="s">
        <v>1067</v>
      </c>
    </row>
    <row r="56" spans="1:6">
      <c r="A56" s="3" t="s">
        <v>399</v>
      </c>
    </row>
    <row r="57" spans="1:6">
      <c r="A57" s="4" t="s">
        <v>1048</v>
      </c>
      <c r="B57" s="5" t="n">
        <v>40981</v>
      </c>
      <c r="C57" s="5" t="n">
        <v>40481</v>
      </c>
      <c r="D57" s="5" t="n">
        <v>78170</v>
      </c>
      <c r="E57" s="5" t="n">
        <v>114782</v>
      </c>
    </row>
    <row r="58" spans="1:6">
      <c r="A58" s="4" t="s">
        <v>1049</v>
      </c>
      <c r="B58" s="7" t="n">
        <v>196</v>
      </c>
      <c r="C58" s="7" t="n">
        <v>191</v>
      </c>
      <c r="D58" s="7" t="n">
        <v>380</v>
      </c>
      <c r="E58" s="7" t="n">
        <v>443</v>
      </c>
    </row>
    <row r="59" spans="1:6">
      <c r="A59" s="4" t="s">
        <v>1050</v>
      </c>
      <c r="B59" s="7" t="n">
        <v>72</v>
      </c>
      <c r="C59" s="7" t="n">
        <v>70</v>
      </c>
      <c r="D59" s="7" t="n">
        <v>139</v>
      </c>
      <c r="E59" s="7" t="n">
        <v>141</v>
      </c>
    </row>
    <row r="60" spans="1:6">
      <c r="A60" s="4" t="s">
        <v>1068</v>
      </c>
    </row>
    <row r="61" spans="1:6">
      <c r="A61" s="3" t="s">
        <v>399</v>
      </c>
    </row>
    <row r="62" spans="1:6">
      <c r="A62" s="4" t="s">
        <v>1048</v>
      </c>
      <c r="B62" s="5" t="n">
        <v>755</v>
      </c>
      <c r="C62" s="5" t="n">
        <v>613</v>
      </c>
      <c r="D62" s="5" t="n">
        <v>1368</v>
      </c>
      <c r="E62" s="5" t="n">
        <v>1032</v>
      </c>
    </row>
    <row r="63" spans="1:6">
      <c r="A63" s="4" t="s">
        <v>1049</v>
      </c>
      <c r="B63" s="7" t="n">
        <v>28</v>
      </c>
      <c r="C63" s="7" t="n">
        <v>23</v>
      </c>
      <c r="D63" s="7" t="n">
        <v>54</v>
      </c>
      <c r="E63" s="7" t="n">
        <v>38</v>
      </c>
    </row>
    <row r="64" spans="1:6">
      <c r="A64" s="4" t="s">
        <v>1052</v>
      </c>
      <c r="B64" s="4" t="s">
        <v>1066</v>
      </c>
      <c r="C64" s="4" t="s">
        <v>1053</v>
      </c>
      <c r="D64" s="4" t="s">
        <v>1066</v>
      </c>
      <c r="E64" s="4" t="s">
        <v>1053</v>
      </c>
    </row>
    <row r="65" spans="1:6">
      <c r="A65" s="4" t="s">
        <v>1050</v>
      </c>
      <c r="B65" s="7" t="n">
        <v>3</v>
      </c>
      <c r="C65" s="7" t="n">
        <v>3</v>
      </c>
      <c r="D65" s="7" t="n">
        <v>5</v>
      </c>
      <c r="E65" s="7" t="n">
        <v>6</v>
      </c>
    </row>
    <row r="66" spans="1:6">
      <c r="A66" s="4" t="s">
        <v>1069</v>
      </c>
    </row>
    <row r="67" spans="1:6">
      <c r="A67" s="3" t="s">
        <v>399</v>
      </c>
    </row>
    <row r="68" spans="1:6">
      <c r="A68" s="4" t="s">
        <v>1048</v>
      </c>
      <c r="B68" s="5" t="n">
        <v>28551</v>
      </c>
      <c r="C68" s="5" t="n">
        <v>28628</v>
      </c>
      <c r="D68" s="5" t="n">
        <v>53788</v>
      </c>
      <c r="E68" s="5" t="n">
        <v>80835</v>
      </c>
    </row>
    <row r="69" spans="1:6">
      <c r="A69" s="4" t="s">
        <v>1049</v>
      </c>
      <c r="B69" s="7" t="n">
        <v>98</v>
      </c>
      <c r="C69" s="7" t="n">
        <v>90</v>
      </c>
      <c r="D69" s="7" t="n">
        <v>183</v>
      </c>
      <c r="E69" s="7" t="n">
        <v>213</v>
      </c>
    </row>
    <row r="70" spans="1:6">
      <c r="A70" s="4" t="s">
        <v>1052</v>
      </c>
      <c r="B70" s="4" t="s">
        <v>1070</v>
      </c>
      <c r="C70" s="4" t="s">
        <v>1070</v>
      </c>
      <c r="D70" s="4" t="s">
        <v>1071</v>
      </c>
      <c r="E70" s="4" t="s">
        <v>1070</v>
      </c>
    </row>
    <row r="71" spans="1:6">
      <c r="A71" s="4" t="s">
        <v>1050</v>
      </c>
      <c r="B71" s="7" t="n">
        <v>46</v>
      </c>
      <c r="C71" s="7" t="n">
        <v>37</v>
      </c>
      <c r="D71" s="7" t="n">
        <v>88</v>
      </c>
      <c r="E71" s="7" t="n">
        <v>73</v>
      </c>
    </row>
    <row r="72" spans="1:6">
      <c r="A72" s="4" t="s">
        <v>1072</v>
      </c>
    </row>
    <row r="73" spans="1:6">
      <c r="A73" s="3" t="s">
        <v>399</v>
      </c>
    </row>
    <row r="74" spans="1:6">
      <c r="A74" s="4" t="s">
        <v>1048</v>
      </c>
      <c r="B74" s="5" t="n">
        <v>11622</v>
      </c>
      <c r="C74" s="5" t="n">
        <v>11198</v>
      </c>
      <c r="D74" s="5" t="n">
        <v>22929</v>
      </c>
      <c r="E74" s="5" t="n">
        <v>32842</v>
      </c>
    </row>
    <row r="75" spans="1:6">
      <c r="A75" s="4" t="s">
        <v>1049</v>
      </c>
      <c r="B75" s="7" t="n">
        <v>64</v>
      </c>
      <c r="C75" s="7" t="n">
        <v>58</v>
      </c>
      <c r="D75" s="7" t="n">
        <v>124</v>
      </c>
      <c r="E75" s="7" t="n">
        <v>140</v>
      </c>
    </row>
    <row r="76" spans="1:6">
      <c r="A76" s="4" t="s">
        <v>1052</v>
      </c>
      <c r="B76" s="4" t="s">
        <v>1073</v>
      </c>
      <c r="C76" s="4" t="s">
        <v>1074</v>
      </c>
      <c r="D76" s="4" t="s">
        <v>1074</v>
      </c>
      <c r="E76" s="4" t="s">
        <v>1074</v>
      </c>
    </row>
    <row r="77" spans="1:6">
      <c r="A77" s="4" t="s">
        <v>1050</v>
      </c>
      <c r="B77" s="7" t="n">
        <v>23</v>
      </c>
      <c r="C77" s="7" t="n">
        <v>24</v>
      </c>
      <c r="D77" s="7" t="n">
        <v>46</v>
      </c>
      <c r="E77" s="7" t="n">
        <v>47</v>
      </c>
    </row>
    <row r="78" spans="1:6">
      <c r="A78" s="4" t="s">
        <v>1075</v>
      </c>
    </row>
    <row r="79" spans="1:6">
      <c r="A79" s="3" t="s">
        <v>399</v>
      </c>
    </row>
    <row r="80" spans="1:6">
      <c r="A80" s="4" t="s">
        <v>1048</v>
      </c>
      <c r="B80" s="5" t="n">
        <v>53</v>
      </c>
      <c r="C80" s="5" t="n">
        <v>42</v>
      </c>
      <c r="D80" s="5" t="n">
        <v>85</v>
      </c>
      <c r="E80" s="5" t="n">
        <v>73</v>
      </c>
    </row>
    <row r="81" spans="1:6">
      <c r="A81" s="4" t="s">
        <v>1049</v>
      </c>
      <c r="B81" s="7" t="n">
        <v>6</v>
      </c>
      <c r="C81" s="7" t="n">
        <v>20</v>
      </c>
      <c r="D81" s="7" t="n">
        <v>19</v>
      </c>
      <c r="E81" s="7" t="n">
        <v>52</v>
      </c>
    </row>
    <row r="82" spans="1:6">
      <c r="A82" s="4" t="s">
        <v>1052</v>
      </c>
      <c r="B82" s="4" t="s">
        <v>1066</v>
      </c>
      <c r="C82" s="4" t="s">
        <v>1066</v>
      </c>
      <c r="D82" s="4" t="s">
        <v>1076</v>
      </c>
      <c r="E82" s="4" t="s">
        <v>1066</v>
      </c>
    </row>
    <row r="83" spans="1:6">
      <c r="A83" s="4" t="s">
        <v>1050</v>
      </c>
      <c r="B83" s="7" t="n">
        <v>0</v>
      </c>
      <c r="C83" s="7" t="n">
        <v>6</v>
      </c>
      <c r="D83" s="7" t="n">
        <v>0</v>
      </c>
      <c r="E83" s="7" t="n">
        <v>15</v>
      </c>
    </row>
    <row r="84" spans="1:6">
      <c r="A84" s="4" t="s">
        <v>1077</v>
      </c>
    </row>
    <row r="85" spans="1:6">
      <c r="A85" s="3" t="s">
        <v>399</v>
      </c>
    </row>
    <row r="86" spans="1:6">
      <c r="A86" s="4" t="s">
        <v>1049</v>
      </c>
      <c r="B86" s="5" t="n">
        <v>6</v>
      </c>
      <c r="C86" s="5" t="n">
        <v>1</v>
      </c>
      <c r="D86" s="5" t="n">
        <v>12</v>
      </c>
      <c r="E86" s="5" t="n">
        <v>3</v>
      </c>
    </row>
    <row r="87" spans="1:6">
      <c r="A87" s="4" t="s">
        <v>1078</v>
      </c>
    </row>
    <row r="88" spans="1:6">
      <c r="A88" s="3" t="s">
        <v>399</v>
      </c>
    </row>
    <row r="89" spans="1:6">
      <c r="A89" s="4" t="s">
        <v>1049</v>
      </c>
      <c r="B89" s="5" t="n">
        <v>1</v>
      </c>
      <c r="C89" s="5" t="n">
        <v>1</v>
      </c>
      <c r="D89" s="5" t="n">
        <v>4</v>
      </c>
      <c r="E89" s="5" t="n">
        <v>3</v>
      </c>
    </row>
    <row r="90" spans="1:6">
      <c r="A90" s="4" t="s">
        <v>1079</v>
      </c>
    </row>
    <row r="91" spans="1:6">
      <c r="A91" s="3" t="s">
        <v>399</v>
      </c>
    </row>
    <row r="92" spans="1:6">
      <c r="A92" s="4" t="s">
        <v>1049</v>
      </c>
      <c r="B92" s="5" t="n">
        <v>5</v>
      </c>
      <c r="C92" s="5" t="n">
        <v>0</v>
      </c>
      <c r="D92" s="5" t="n">
        <v>8</v>
      </c>
      <c r="E92" s="5" t="n">
        <v>0</v>
      </c>
    </row>
    <row r="93" spans="1:6">
      <c r="A93" s="4" t="s">
        <v>1080</v>
      </c>
    </row>
    <row r="94" spans="1:6">
      <c r="A94" s="3" t="s">
        <v>399</v>
      </c>
    </row>
    <row r="95" spans="1:6">
      <c r="A95" s="4" t="s">
        <v>1049</v>
      </c>
      <c r="B95" s="5" t="n">
        <v>0</v>
      </c>
      <c r="C95" s="5" t="n">
        <v>0</v>
      </c>
      <c r="D95" s="5" t="n">
        <v>0</v>
      </c>
      <c r="E95" s="5" t="n">
        <v>0</v>
      </c>
    </row>
    <row r="96" spans="1:6">
      <c r="A96" s="4" t="s">
        <v>1081</v>
      </c>
    </row>
    <row r="97" spans="1:6">
      <c r="A97" s="3" t="s">
        <v>399</v>
      </c>
    </row>
    <row r="98" spans="1:6">
      <c r="A98" s="4" t="s">
        <v>1049</v>
      </c>
      <c r="B98" s="5" t="n">
        <v>0</v>
      </c>
      <c r="C98" s="5" t="n">
        <v>0</v>
      </c>
      <c r="D98" s="5" t="n">
        <v>0</v>
      </c>
      <c r="E98" s="5" t="n">
        <v>0</v>
      </c>
    </row>
    <row r="99" spans="1:6">
      <c r="A99" s="4" t="s">
        <v>1082</v>
      </c>
    </row>
    <row r="100" spans="1:6">
      <c r="A100" s="3" t="s">
        <v>399</v>
      </c>
    </row>
    <row r="101" spans="1:6">
      <c r="A101" s="4" t="s">
        <v>1049</v>
      </c>
      <c r="B101" s="5" t="n">
        <v>0</v>
      </c>
      <c r="C101" s="5" t="n">
        <v>0</v>
      </c>
      <c r="D101" s="5" t="n">
        <v>0</v>
      </c>
      <c r="E101" s="5" t="n">
        <v>0</v>
      </c>
    </row>
    <row r="102" spans="1:6">
      <c r="A102" s="4" t="s">
        <v>1083</v>
      </c>
    </row>
    <row r="103" spans="1:6">
      <c r="A103" s="3" t="s">
        <v>399</v>
      </c>
    </row>
    <row r="104" spans="1:6">
      <c r="A104" s="4" t="s">
        <v>1049</v>
      </c>
      <c r="B104" s="5" t="n">
        <v>0</v>
      </c>
      <c r="C104" s="5" t="n">
        <v>0</v>
      </c>
      <c r="D104" s="5" t="n">
        <v>0</v>
      </c>
      <c r="E104" s="5" t="n">
        <v>0</v>
      </c>
    </row>
    <row r="105" spans="1:6">
      <c r="A105" s="4" t="s">
        <v>1084</v>
      </c>
    </row>
    <row r="106" spans="1:6">
      <c r="A106" s="3" t="s">
        <v>399</v>
      </c>
    </row>
    <row r="107" spans="1:6">
      <c r="A107" s="4" t="s">
        <v>1049</v>
      </c>
      <c r="B107" s="5" t="n">
        <v>0</v>
      </c>
      <c r="C107" s="5" t="n">
        <v>0</v>
      </c>
      <c r="D107" s="5" t="n">
        <v>0</v>
      </c>
      <c r="E107" s="5" t="n">
        <v>0</v>
      </c>
    </row>
    <row r="108" spans="1:6">
      <c r="A108" s="4" t="s">
        <v>1085</v>
      </c>
    </row>
    <row r="109" spans="1:6">
      <c r="A109" s="3" t="s">
        <v>399</v>
      </c>
    </row>
    <row r="110" spans="1:6">
      <c r="A110" s="4" t="s">
        <v>1049</v>
      </c>
      <c r="B110" s="5" t="n">
        <v>0</v>
      </c>
      <c r="C110" s="5" t="n">
        <v>0</v>
      </c>
      <c r="D110" s="5" t="n">
        <v>0</v>
      </c>
      <c r="E110" s="5" t="n">
        <v>0</v>
      </c>
    </row>
    <row r="111" spans="1:6">
      <c r="A111" s="4" t="s">
        <v>1086</v>
      </c>
    </row>
    <row r="112" spans="1:6">
      <c r="A112" s="3" t="s">
        <v>399</v>
      </c>
    </row>
    <row r="113" spans="1:6">
      <c r="A113" s="4" t="s">
        <v>1049</v>
      </c>
      <c r="B113" s="5" t="n">
        <v>0</v>
      </c>
      <c r="C113" s="5" t="n">
        <v>0</v>
      </c>
      <c r="D113" s="5" t="n">
        <v>0</v>
      </c>
      <c r="E113" s="5" t="n">
        <v>0</v>
      </c>
    </row>
    <row r="114" spans="1:6">
      <c r="A114" s="4" t="s">
        <v>1087</v>
      </c>
    </row>
    <row r="115" spans="1:6">
      <c r="A115" s="3" t="s">
        <v>399</v>
      </c>
    </row>
    <row r="116" spans="1:6">
      <c r="A116" s="4" t="s">
        <v>1049</v>
      </c>
      <c r="B116" s="5" t="n">
        <v>0</v>
      </c>
      <c r="C116" s="5" t="n">
        <v>0</v>
      </c>
      <c r="D116" s="5" t="n">
        <v>0</v>
      </c>
      <c r="E116" s="5" t="n">
        <v>0</v>
      </c>
    </row>
    <row r="117" spans="1:6">
      <c r="A117" s="4" t="s">
        <v>1088</v>
      </c>
    </row>
    <row r="118" spans="1:6">
      <c r="A118" s="3" t="s">
        <v>399</v>
      </c>
    </row>
    <row r="119" spans="1:6">
      <c r="A119" s="4" t="s">
        <v>1049</v>
      </c>
      <c r="B119" s="5" t="n">
        <v>0</v>
      </c>
      <c r="C119" s="5" t="n">
        <v>0</v>
      </c>
      <c r="D119" s="5" t="n">
        <v>0</v>
      </c>
      <c r="E119" s="5" t="n">
        <v>0</v>
      </c>
    </row>
    <row r="120" spans="1:6">
      <c r="A120" s="4" t="s">
        <v>1089</v>
      </c>
    </row>
    <row r="121" spans="1:6">
      <c r="A121" s="3" t="s">
        <v>399</v>
      </c>
    </row>
    <row r="122" spans="1:6">
      <c r="A122" s="4" t="s">
        <v>1049</v>
      </c>
      <c r="B122" s="5" t="n">
        <v>0</v>
      </c>
      <c r="C122" s="5" t="n">
        <v>0</v>
      </c>
      <c r="D122" s="5" t="n">
        <v>0</v>
      </c>
      <c r="E122" s="5" t="n">
        <v>0</v>
      </c>
    </row>
    <row r="123" spans="1:6">
      <c r="A123" s="4" t="s">
        <v>1090</v>
      </c>
    </row>
    <row r="124" spans="1:6">
      <c r="A124" s="3" t="s">
        <v>399</v>
      </c>
    </row>
    <row r="125" spans="1:6">
      <c r="A125" s="4" t="s">
        <v>1049</v>
      </c>
      <c r="B125" s="5" t="n">
        <v>0</v>
      </c>
      <c r="C125" s="5" t="n">
        <v>0</v>
      </c>
      <c r="D125" s="5" t="n">
        <v>0</v>
      </c>
      <c r="E125" s="5" t="n">
        <v>0</v>
      </c>
    </row>
    <row r="126" spans="1:6">
      <c r="A126" s="4" t="s">
        <v>1091</v>
      </c>
    </row>
    <row r="127" spans="1:6">
      <c r="A127" s="3" t="s">
        <v>399</v>
      </c>
    </row>
    <row r="128" spans="1:6">
      <c r="A128" s="4" t="s">
        <v>1049</v>
      </c>
      <c r="B128" s="5" t="n">
        <v>0</v>
      </c>
      <c r="C128" s="5" t="n">
        <v>0</v>
      </c>
      <c r="D128" s="5" t="n">
        <v>0</v>
      </c>
      <c r="E128" s="5" t="n">
        <v>0</v>
      </c>
    </row>
    <row r="129" spans="1:6">
      <c r="A129" s="4" t="s">
        <v>1092</v>
      </c>
    </row>
    <row r="130" spans="1:6">
      <c r="A130" s="3" t="s">
        <v>399</v>
      </c>
    </row>
    <row r="131" spans="1:6">
      <c r="A131" s="4" t="s">
        <v>1049</v>
      </c>
      <c r="B131" s="5" t="n">
        <v>0</v>
      </c>
      <c r="C131" s="5" t="n">
        <v>0</v>
      </c>
      <c r="D131" s="5" t="n">
        <v>0</v>
      </c>
      <c r="E131" s="5" t="n">
        <v>0</v>
      </c>
    </row>
    <row r="132" spans="1:6">
      <c r="A132" s="4" t="s">
        <v>1093</v>
      </c>
    </row>
    <row r="133" spans="1:6">
      <c r="A133" s="3" t="s">
        <v>399</v>
      </c>
    </row>
    <row r="134" spans="1:6">
      <c r="A134" s="4" t="s">
        <v>1049</v>
      </c>
      <c r="B134" s="5" t="n">
        <v>0</v>
      </c>
      <c r="C134" s="5" t="n">
        <v>0</v>
      </c>
      <c r="D134" s="5" t="n">
        <v>0</v>
      </c>
      <c r="E134" s="5" t="n">
        <v>0</v>
      </c>
    </row>
    <row r="135" spans="1:6">
      <c r="A135" s="4" t="s">
        <v>1094</v>
      </c>
    </row>
    <row r="136" spans="1:6">
      <c r="A136" s="3" t="s">
        <v>399</v>
      </c>
    </row>
    <row r="137" spans="1:6">
      <c r="A137" s="4" t="s">
        <v>1049</v>
      </c>
      <c r="B137" s="5" t="n">
        <v>0</v>
      </c>
      <c r="C137" s="5" t="n">
        <v>0</v>
      </c>
      <c r="D137" s="5" t="n">
        <v>0</v>
      </c>
      <c r="E137" s="5" t="n">
        <v>0</v>
      </c>
    </row>
    <row r="138" spans="1:6">
      <c r="A138" s="4" t="s">
        <v>1095</v>
      </c>
    </row>
    <row r="139" spans="1:6">
      <c r="A139" s="3" t="s">
        <v>399</v>
      </c>
    </row>
    <row r="140" spans="1:6">
      <c r="A140" s="4" t="s">
        <v>1049</v>
      </c>
      <c r="B140" s="5" t="n">
        <v>0</v>
      </c>
      <c r="C140" s="5" t="n">
        <v>0</v>
      </c>
      <c r="D140" s="5" t="n">
        <v>0</v>
      </c>
      <c r="E140" s="5" t="n">
        <v>0</v>
      </c>
    </row>
    <row r="141" spans="1:6">
      <c r="A141" s="4" t="s">
        <v>1096</v>
      </c>
    </row>
    <row r="142" spans="1:6">
      <c r="A142" s="3" t="s">
        <v>399</v>
      </c>
    </row>
    <row r="143" spans="1:6">
      <c r="A143" s="4" t="s">
        <v>1049</v>
      </c>
      <c r="B143" s="5" t="n">
        <v>0</v>
      </c>
      <c r="C143" s="5" t="n">
        <v>0</v>
      </c>
      <c r="D143" s="5" t="n">
        <v>0</v>
      </c>
      <c r="E143" s="5" t="n">
        <v>0</v>
      </c>
    </row>
    <row r="144" spans="1:6">
      <c r="A144" s="4" t="s">
        <v>1097</v>
      </c>
    </row>
    <row r="145" spans="1:6">
      <c r="A145" s="3" t="s">
        <v>399</v>
      </c>
    </row>
    <row r="146" spans="1:6">
      <c r="A146" s="4" t="s">
        <v>1049</v>
      </c>
      <c r="B146" s="5" t="n">
        <v>0</v>
      </c>
      <c r="C146" s="5" t="n">
        <v>0</v>
      </c>
      <c r="D146" s="5" t="n">
        <v>0</v>
      </c>
      <c r="E146" s="5" t="n">
        <v>0</v>
      </c>
    </row>
    <row r="147" spans="1:6">
      <c r="A147" s="4" t="s">
        <v>1098</v>
      </c>
    </row>
    <row r="148" spans="1:6">
      <c r="A148" s="3" t="s">
        <v>399</v>
      </c>
    </row>
    <row r="149" spans="1:6">
      <c r="A149" s="4" t="s">
        <v>1049</v>
      </c>
      <c r="B149" s="5" t="n">
        <v>0</v>
      </c>
      <c r="C149" s="5" t="n">
        <v>0</v>
      </c>
      <c r="D149" s="5" t="n">
        <v>0</v>
      </c>
      <c r="E149" s="5" t="n">
        <v>0</v>
      </c>
    </row>
    <row r="150" spans="1:6">
      <c r="A150" s="4" t="s">
        <v>1099</v>
      </c>
    </row>
    <row r="151" spans="1:6">
      <c r="A151" s="3" t="s">
        <v>399</v>
      </c>
    </row>
    <row r="152" spans="1:6">
      <c r="A152" s="4" t="s">
        <v>1049</v>
      </c>
      <c r="B152" s="5" t="n">
        <v>1</v>
      </c>
      <c r="C152" s="5" t="n">
        <v>1</v>
      </c>
      <c r="D152" s="5" t="n">
        <v>1</v>
      </c>
      <c r="E152" s="5" t="n">
        <v>2</v>
      </c>
    </row>
    <row r="153" spans="1:6">
      <c r="A153" s="4" t="s">
        <v>1100</v>
      </c>
    </row>
    <row r="154" spans="1:6">
      <c r="A154" s="3" t="s">
        <v>399</v>
      </c>
    </row>
    <row r="155" spans="1:6">
      <c r="A155" s="4" t="s">
        <v>1049</v>
      </c>
      <c r="B155" s="5" t="n">
        <v>1</v>
      </c>
      <c r="C155" s="5" t="n">
        <v>1</v>
      </c>
      <c r="D155" s="5" t="n">
        <v>1</v>
      </c>
      <c r="E155" s="5" t="n">
        <v>2</v>
      </c>
    </row>
    <row r="156" spans="1:6">
      <c r="A156" s="4" t="s">
        <v>1101</v>
      </c>
    </row>
    <row r="157" spans="1:6">
      <c r="A157" s="3" t="s">
        <v>399</v>
      </c>
    </row>
    <row r="158" spans="1:6">
      <c r="A158" s="4" t="s">
        <v>1049</v>
      </c>
      <c r="B158" s="5" t="n">
        <v>0</v>
      </c>
      <c r="C158" s="5" t="n">
        <v>0</v>
      </c>
      <c r="D158" s="5" t="n">
        <v>0</v>
      </c>
      <c r="E158" s="5" t="n">
        <v>0</v>
      </c>
    </row>
    <row r="159" spans="1:6">
      <c r="A159" s="4" t="s">
        <v>1102</v>
      </c>
    </row>
    <row r="160" spans="1:6">
      <c r="A160" s="3" t="s">
        <v>399</v>
      </c>
    </row>
    <row r="161" spans="1:6">
      <c r="A161" s="4" t="s">
        <v>1049</v>
      </c>
      <c r="B161" s="5" t="n">
        <v>0</v>
      </c>
      <c r="C161" s="5" t="n">
        <v>0</v>
      </c>
      <c r="D161" s="5" t="n">
        <v>0</v>
      </c>
      <c r="E161" s="5" t="n">
        <v>0</v>
      </c>
    </row>
    <row r="162" spans="1:6">
      <c r="A162" s="4" t="s">
        <v>1103</v>
      </c>
    </row>
    <row r="163" spans="1:6">
      <c r="A163" s="3" t="s">
        <v>399</v>
      </c>
    </row>
    <row r="164" spans="1:6">
      <c r="A164" s="4" t="s">
        <v>1049</v>
      </c>
      <c r="B164" s="5" t="n">
        <v>0</v>
      </c>
      <c r="C164" s="5" t="n">
        <v>0</v>
      </c>
      <c r="D164" s="5" t="n">
        <v>0</v>
      </c>
      <c r="E164" s="5" t="n">
        <v>0</v>
      </c>
    </row>
    <row r="165" spans="1:6">
      <c r="A165" s="4" t="s">
        <v>1104</v>
      </c>
    </row>
    <row r="166" spans="1:6">
      <c r="A166" s="3" t="s">
        <v>399</v>
      </c>
    </row>
    <row r="167" spans="1:6">
      <c r="A167" s="4" t="s">
        <v>1049</v>
      </c>
      <c r="B167" s="5" t="n">
        <v>0</v>
      </c>
      <c r="C167" s="5" t="n">
        <v>0</v>
      </c>
      <c r="D167" s="5" t="n">
        <v>0</v>
      </c>
      <c r="E167" s="5" t="n">
        <v>0</v>
      </c>
    </row>
    <row r="168" spans="1:6">
      <c r="A168" s="4" t="s">
        <v>1105</v>
      </c>
    </row>
    <row r="169" spans="1:6">
      <c r="A169" s="3" t="s">
        <v>399</v>
      </c>
    </row>
    <row r="170" spans="1:6">
      <c r="A170" s="4" t="s">
        <v>1049</v>
      </c>
      <c r="B170" s="5" t="n">
        <v>4</v>
      </c>
      <c r="C170" s="5" t="n">
        <v>4</v>
      </c>
      <c r="D170" s="5" t="n">
        <v>10</v>
      </c>
      <c r="E170" s="5" t="n">
        <v>8</v>
      </c>
    </row>
    <row r="171" spans="1:6">
      <c r="A171" s="4" t="s">
        <v>1106</v>
      </c>
    </row>
    <row r="172" spans="1:6">
      <c r="A172" s="3" t="s">
        <v>399</v>
      </c>
    </row>
    <row r="173" spans="1:6">
      <c r="A173" s="4" t="s">
        <v>1049</v>
      </c>
      <c r="B173" s="5" t="n">
        <v>0</v>
      </c>
      <c r="C173" s="5" t="n">
        <v>0</v>
      </c>
      <c r="D173" s="5" t="n">
        <v>0</v>
      </c>
      <c r="E173" s="5" t="n">
        <v>0</v>
      </c>
    </row>
    <row r="174" spans="1:6">
      <c r="A174" s="4" t="s">
        <v>1107</v>
      </c>
    </row>
    <row r="175" spans="1:6">
      <c r="A175" s="3" t="s">
        <v>399</v>
      </c>
    </row>
    <row r="176" spans="1:6">
      <c r="A176" s="4" t="s">
        <v>1049</v>
      </c>
      <c r="B176" s="5" t="n">
        <v>2</v>
      </c>
      <c r="C176" s="5" t="n">
        <v>2</v>
      </c>
      <c r="D176" s="5" t="n">
        <v>4</v>
      </c>
      <c r="E176" s="5" t="n">
        <v>4</v>
      </c>
    </row>
    <row r="177" spans="1:6">
      <c r="A177" s="4" t="s">
        <v>1108</v>
      </c>
    </row>
    <row r="178" spans="1:6">
      <c r="A178" s="3" t="s">
        <v>399</v>
      </c>
    </row>
    <row r="179" spans="1:6">
      <c r="A179" s="4" t="s">
        <v>1049</v>
      </c>
      <c r="B179" s="5" t="n">
        <v>2</v>
      </c>
      <c r="C179" s="5" t="n">
        <v>2</v>
      </c>
      <c r="D179" s="5" t="n">
        <v>6</v>
      </c>
      <c r="E179" s="5" t="n">
        <v>4</v>
      </c>
    </row>
    <row r="180" spans="1:6">
      <c r="A180" s="4" t="s">
        <v>1109</v>
      </c>
    </row>
    <row r="181" spans="1:6">
      <c r="A181" s="3" t="s">
        <v>399</v>
      </c>
    </row>
    <row r="182" spans="1:6">
      <c r="A182" s="4" t="s">
        <v>1049</v>
      </c>
      <c r="B182" s="7" t="n">
        <v>0</v>
      </c>
      <c r="C182" s="7" t="n">
        <v>0</v>
      </c>
      <c r="D182" s="7" t="n">
        <v>0</v>
      </c>
      <c r="E182"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0</v>
      </c>
      <c r="B1" s="2" t="s">
        <v>21</v>
      </c>
      <c r="D1" s="2" t="s">
        <v>1</v>
      </c>
    </row>
    <row r="2" spans="1:6">
      <c r="B2" s="2" t="s">
        <v>22</v>
      </c>
      <c r="C2" s="2" t="s">
        <v>23</v>
      </c>
      <c r="D2" s="2" t="s">
        <v>22</v>
      </c>
      <c r="E2" s="2" t="s">
        <v>23</v>
      </c>
      <c r="F2" s="2" t="s">
        <v>87</v>
      </c>
    </row>
    <row r="3" spans="1:6">
      <c r="A3" s="3" t="s">
        <v>911</v>
      </c>
    </row>
    <row r="4" spans="1:6">
      <c r="A4" s="4" t="s">
        <v>100</v>
      </c>
      <c r="B4" s="7" t="n">
        <v>644695</v>
      </c>
      <c r="D4" s="7" t="n">
        <v>644695</v>
      </c>
      <c r="F4" s="7" t="n">
        <v>624369</v>
      </c>
    </row>
    <row r="5" spans="1:6">
      <c r="A5" s="4" t="s">
        <v>133</v>
      </c>
    </row>
    <row r="6" spans="1:6">
      <c r="A6" s="3" t="s">
        <v>911</v>
      </c>
    </row>
    <row r="7" spans="1:6">
      <c r="A7" s="4" t="s">
        <v>913</v>
      </c>
      <c r="B7" s="5" t="n">
        <v>320123</v>
      </c>
      <c r="D7" s="5" t="n">
        <v>320123</v>
      </c>
      <c r="F7" s="5" t="n">
        <v>300010</v>
      </c>
    </row>
    <row r="8" spans="1:6">
      <c r="A8" s="4" t="s">
        <v>914</v>
      </c>
      <c r="B8" s="5" t="n">
        <v>-689</v>
      </c>
      <c r="D8" s="5" t="n">
        <v>-689</v>
      </c>
      <c r="F8" s="5" t="n">
        <v>-704</v>
      </c>
    </row>
    <row r="9" spans="1:6">
      <c r="A9" s="4" t="s">
        <v>100</v>
      </c>
      <c r="B9" s="5" t="n">
        <v>319434</v>
      </c>
      <c r="D9" s="5" t="n">
        <v>319434</v>
      </c>
      <c r="F9" s="5" t="n">
        <v>299306</v>
      </c>
    </row>
    <row r="10" spans="1:6">
      <c r="A10" s="4" t="s">
        <v>915</v>
      </c>
      <c r="B10" s="5" t="n">
        <v>0</v>
      </c>
      <c r="C10" s="7" t="n">
        <v>800</v>
      </c>
      <c r="D10" s="5" t="n">
        <v>500</v>
      </c>
      <c r="E10" s="7" t="n">
        <v>1300</v>
      </c>
    </row>
    <row r="11" spans="1:6">
      <c r="A11" s="4" t="s">
        <v>1111</v>
      </c>
    </row>
    <row r="12" spans="1:6">
      <c r="A12" s="3" t="s">
        <v>911</v>
      </c>
    </row>
    <row r="13" spans="1:6">
      <c r="A13" s="4" t="s">
        <v>100</v>
      </c>
      <c r="B13" s="5" t="n">
        <v>138061</v>
      </c>
      <c r="D13" s="5" t="n">
        <v>138061</v>
      </c>
      <c r="F13" s="5" t="n">
        <v>129116</v>
      </c>
    </row>
    <row r="14" spans="1:6">
      <c r="A14" s="4" t="s">
        <v>1112</v>
      </c>
    </row>
    <row r="15" spans="1:6">
      <c r="A15" s="3" t="s">
        <v>911</v>
      </c>
    </row>
    <row r="16" spans="1:6">
      <c r="A16" s="4" t="s">
        <v>100</v>
      </c>
      <c r="B16" s="5" t="n">
        <v>71064</v>
      </c>
      <c r="D16" s="5" t="n">
        <v>71064</v>
      </c>
      <c r="F16" s="5" t="n">
        <v>61560</v>
      </c>
    </row>
    <row r="17" spans="1:6">
      <c r="A17" s="4" t="s">
        <v>1113</v>
      </c>
    </row>
    <row r="18" spans="1:6">
      <c r="A18" s="3" t="s">
        <v>911</v>
      </c>
    </row>
    <row r="19" spans="1:6">
      <c r="A19" s="4" t="s">
        <v>100</v>
      </c>
      <c r="B19" s="5" t="n">
        <v>48806</v>
      </c>
      <c r="D19" s="5" t="n">
        <v>48806</v>
      </c>
      <c r="F19" s="5" t="n">
        <v>44031</v>
      </c>
    </row>
    <row r="20" spans="1:6">
      <c r="A20" s="4" t="s">
        <v>1114</v>
      </c>
    </row>
    <row r="21" spans="1:6">
      <c r="A21" s="3" t="s">
        <v>911</v>
      </c>
    </row>
    <row r="22" spans="1:6">
      <c r="A22" s="4" t="s">
        <v>100</v>
      </c>
      <c r="B22" s="5" t="n">
        <v>1701</v>
      </c>
      <c r="D22" s="5" t="n">
        <v>1701</v>
      </c>
      <c r="F22" s="5" t="n">
        <v>1769</v>
      </c>
    </row>
    <row r="23" spans="1:6">
      <c r="A23" s="4" t="s">
        <v>1115</v>
      </c>
    </row>
    <row r="24" spans="1:6">
      <c r="A24" s="3" t="s">
        <v>911</v>
      </c>
    </row>
    <row r="25" spans="1:6">
      <c r="A25" s="4" t="s">
        <v>913</v>
      </c>
      <c r="B25" s="5" t="n">
        <v>162413</v>
      </c>
      <c r="D25" s="5" t="n">
        <v>162413</v>
      </c>
      <c r="F25" s="5" t="n">
        <v>159813</v>
      </c>
    </row>
    <row r="26" spans="1:6">
      <c r="A26" s="4" t="s">
        <v>1116</v>
      </c>
    </row>
    <row r="27" spans="1:6">
      <c r="A27" s="3" t="s">
        <v>911</v>
      </c>
    </row>
    <row r="28" spans="1:6">
      <c r="A28" s="4" t="s">
        <v>913</v>
      </c>
      <c r="B28" s="5" t="n">
        <v>50341</v>
      </c>
      <c r="D28" s="5" t="n">
        <v>50341</v>
      </c>
      <c r="F28" s="5" t="n">
        <v>49586</v>
      </c>
    </row>
    <row r="29" spans="1:6">
      <c r="A29" s="4" t="s">
        <v>1117</v>
      </c>
    </row>
    <row r="30" spans="1:6">
      <c r="A30" s="3" t="s">
        <v>911</v>
      </c>
    </row>
    <row r="31" spans="1:6">
      <c r="A31" s="4" t="s">
        <v>913</v>
      </c>
      <c r="B31" s="5" t="n">
        <v>36953</v>
      </c>
      <c r="D31" s="5" t="n">
        <v>36953</v>
      </c>
      <c r="F31" s="5" t="n">
        <v>35517</v>
      </c>
    </row>
    <row r="32" spans="1:6">
      <c r="A32" s="4" t="s">
        <v>1118</v>
      </c>
    </row>
    <row r="33" spans="1:6">
      <c r="A33" s="3" t="s">
        <v>911</v>
      </c>
    </row>
    <row r="34" spans="1:6">
      <c r="A34" s="4" t="s">
        <v>913</v>
      </c>
      <c r="B34" s="5" t="n">
        <v>42041</v>
      </c>
      <c r="D34" s="5" t="n">
        <v>42041</v>
      </c>
      <c r="F34" s="5" t="n">
        <v>38691</v>
      </c>
    </row>
    <row r="35" spans="1:6">
      <c r="A35" s="4" t="s">
        <v>1119</v>
      </c>
    </row>
    <row r="36" spans="1:6">
      <c r="A36" s="3" t="s">
        <v>911</v>
      </c>
    </row>
    <row r="37" spans="1:6">
      <c r="A37" s="4" t="s">
        <v>913</v>
      </c>
      <c r="B37" s="5" t="n">
        <v>31611</v>
      </c>
      <c r="D37" s="5" t="n">
        <v>31611</v>
      </c>
      <c r="F37" s="5" t="n">
        <v>34501</v>
      </c>
    </row>
    <row r="38" spans="1:6">
      <c r="A38" s="4" t="s">
        <v>1120</v>
      </c>
    </row>
    <row r="39" spans="1:6">
      <c r="A39" s="3" t="s">
        <v>911</v>
      </c>
    </row>
    <row r="40" spans="1:6">
      <c r="A40" s="4" t="s">
        <v>913</v>
      </c>
      <c r="B40" s="5" t="n">
        <v>1467</v>
      </c>
      <c r="D40" s="5" t="n">
        <v>1467</v>
      </c>
      <c r="F40" s="5" t="n">
        <v>1518</v>
      </c>
    </row>
    <row r="41" spans="1:6">
      <c r="A41" s="4" t="s">
        <v>1121</v>
      </c>
    </row>
    <row r="42" spans="1:6">
      <c r="A42" s="3" t="s">
        <v>911</v>
      </c>
    </row>
    <row r="43" spans="1:6">
      <c r="A43" s="4" t="s">
        <v>913</v>
      </c>
      <c r="B43" s="5" t="n">
        <v>157710</v>
      </c>
      <c r="D43" s="5" t="n">
        <v>157710</v>
      </c>
      <c r="F43" s="5" t="n">
        <v>140197</v>
      </c>
    </row>
    <row r="44" spans="1:6">
      <c r="A44" s="4" t="s">
        <v>1122</v>
      </c>
    </row>
    <row r="45" spans="1:6">
      <c r="A45" s="3" t="s">
        <v>911</v>
      </c>
    </row>
    <row r="46" spans="1:6">
      <c r="A46" s="4" t="s">
        <v>913</v>
      </c>
      <c r="B46" s="5" t="n">
        <v>91131</v>
      </c>
      <c r="D46" s="5" t="n">
        <v>91131</v>
      </c>
      <c r="F46" s="5" t="n">
        <v>81882</v>
      </c>
    </row>
    <row r="47" spans="1:6">
      <c r="A47" s="4" t="s">
        <v>1123</v>
      </c>
    </row>
    <row r="48" spans="1:6">
      <c r="A48" s="3" t="s">
        <v>911</v>
      </c>
    </row>
    <row r="49" spans="1:6">
      <c r="A49" s="4" t="s">
        <v>913</v>
      </c>
      <c r="B49" s="5" t="n">
        <v>34844</v>
      </c>
      <c r="D49" s="5" t="n">
        <v>34844</v>
      </c>
      <c r="F49" s="5" t="n">
        <v>26886</v>
      </c>
    </row>
    <row r="50" spans="1:6">
      <c r="A50" s="4" t="s">
        <v>1124</v>
      </c>
    </row>
    <row r="51" spans="1:6">
      <c r="A51" s="3" t="s">
        <v>911</v>
      </c>
    </row>
    <row r="52" spans="1:6">
      <c r="A52" s="4" t="s">
        <v>913</v>
      </c>
      <c r="B52" s="5" t="n">
        <v>6783</v>
      </c>
      <c r="D52" s="5" t="n">
        <v>6783</v>
      </c>
      <c r="F52" s="5" t="n">
        <v>5363</v>
      </c>
    </row>
    <row r="53" spans="1:6">
      <c r="A53" s="4" t="s">
        <v>1125</v>
      </c>
    </row>
    <row r="54" spans="1:6">
      <c r="A54" s="3" t="s">
        <v>911</v>
      </c>
    </row>
    <row r="55" spans="1:6">
      <c r="A55" s="4" t="s">
        <v>913</v>
      </c>
      <c r="B55" s="5" t="n">
        <v>19200</v>
      </c>
      <c r="D55" s="5" t="n">
        <v>19200</v>
      </c>
      <c r="F55" s="5" t="n">
        <v>19965</v>
      </c>
    </row>
    <row r="56" spans="1:6">
      <c r="A56" s="4" t="s">
        <v>1126</v>
      </c>
    </row>
    <row r="57" spans="1:6">
      <c r="A57" s="3" t="s">
        <v>911</v>
      </c>
    </row>
    <row r="58" spans="1:6">
      <c r="A58" s="4" t="s">
        <v>913</v>
      </c>
      <c r="B58" s="5" t="n">
        <v>234</v>
      </c>
      <c r="D58" s="5" t="n">
        <v>234</v>
      </c>
      <c r="F58" s="5" t="n">
        <v>251</v>
      </c>
    </row>
    <row r="59" spans="1:6">
      <c r="A59" s="4" t="s">
        <v>1127</v>
      </c>
    </row>
    <row r="60" spans="1:6">
      <c r="A60" s="3" t="s">
        <v>911</v>
      </c>
    </row>
    <row r="61" spans="1:6">
      <c r="A61" s="4" t="s">
        <v>913</v>
      </c>
      <c r="B61" s="7" t="n">
        <v>5518</v>
      </c>
      <c r="D61" s="7" t="n">
        <v>5518</v>
      </c>
      <c r="F61" s="7" t="n">
        <v>58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2</v>
      </c>
      <c r="C2" s="2" t="s">
        <v>87</v>
      </c>
    </row>
    <row r="3" spans="1:3">
      <c r="A3" s="3" t="s">
        <v>928</v>
      </c>
    </row>
    <row r="4" spans="1:3">
      <c r="A4" s="4" t="s">
        <v>100</v>
      </c>
      <c r="B4" s="7" t="n">
        <v>644695</v>
      </c>
      <c r="C4" s="7" t="n">
        <v>624369</v>
      </c>
    </row>
    <row r="5" spans="1:3">
      <c r="A5" s="4" t="s">
        <v>929</v>
      </c>
      <c r="B5" s="5" t="n">
        <v>4216</v>
      </c>
      <c r="C5" s="5" t="n">
        <v>3486</v>
      </c>
    </row>
    <row r="6" spans="1:3">
      <c r="A6" s="4" t="s">
        <v>133</v>
      </c>
    </row>
    <row r="7" spans="1:3">
      <c r="A7" s="3" t="s">
        <v>928</v>
      </c>
    </row>
    <row r="8" spans="1:3">
      <c r="A8" s="4" t="s">
        <v>932</v>
      </c>
      <c r="B8" s="5" t="n">
        <v>1115</v>
      </c>
      <c r="C8" s="5" t="n">
        <v>997</v>
      </c>
    </row>
    <row r="9" spans="1:3">
      <c r="A9" s="4" t="s">
        <v>931</v>
      </c>
      <c r="B9" s="5" t="n">
        <v>2098</v>
      </c>
      <c r="C9" s="5" t="n">
        <v>2421</v>
      </c>
    </row>
    <row r="10" spans="1:3">
      <c r="A10" s="4" t="s">
        <v>1129</v>
      </c>
      <c r="B10" s="5" t="n">
        <v>312032</v>
      </c>
      <c r="C10" s="5" t="n">
        <v>292431</v>
      </c>
    </row>
    <row r="11" spans="1:3">
      <c r="A11" s="4" t="s">
        <v>100</v>
      </c>
      <c r="B11" s="5" t="n">
        <v>319434</v>
      </c>
      <c r="C11" s="5" t="n">
        <v>299306</v>
      </c>
    </row>
    <row r="12" spans="1:3">
      <c r="A12" s="4" t="s">
        <v>929</v>
      </c>
      <c r="B12" s="5" t="n">
        <v>4189</v>
      </c>
      <c r="C12" s="5" t="n">
        <v>3457</v>
      </c>
    </row>
    <row r="13" spans="1:3">
      <c r="A13" s="4" t="s">
        <v>1130</v>
      </c>
      <c r="B13" s="7" t="n">
        <v>0</v>
      </c>
      <c r="C13" s="5" t="n">
        <v>0</v>
      </c>
    </row>
    <row r="14" spans="1:3">
      <c r="A14" s="4" t="s">
        <v>935</v>
      </c>
      <c r="B14" s="4" t="s">
        <v>950</v>
      </c>
    </row>
    <row r="15" spans="1:3">
      <c r="A15" s="4" t="s">
        <v>933</v>
      </c>
      <c r="B15" s="4" t="s">
        <v>934</v>
      </c>
    </row>
    <row r="16" spans="1:3">
      <c r="A16" s="4" t="s">
        <v>1111</v>
      </c>
    </row>
    <row r="17" spans="1:3">
      <c r="A17" s="3" t="s">
        <v>928</v>
      </c>
    </row>
    <row r="18" spans="1:3">
      <c r="A18" s="4" t="s">
        <v>932</v>
      </c>
      <c r="B18" s="7" t="n">
        <v>311</v>
      </c>
      <c r="C18" s="5" t="n">
        <v>195</v>
      </c>
    </row>
    <row r="19" spans="1:3">
      <c r="A19" s="4" t="s">
        <v>931</v>
      </c>
      <c r="B19" s="5" t="n">
        <v>1521</v>
      </c>
      <c r="C19" s="5" t="n">
        <v>1909</v>
      </c>
    </row>
    <row r="20" spans="1:3">
      <c r="A20" s="4" t="s">
        <v>1129</v>
      </c>
      <c r="B20" s="5" t="n">
        <v>136229</v>
      </c>
      <c r="C20" s="5" t="n">
        <v>127012</v>
      </c>
    </row>
    <row r="21" spans="1:3">
      <c r="A21" s="4" t="s">
        <v>100</v>
      </c>
      <c r="B21" s="5" t="n">
        <v>138061</v>
      </c>
      <c r="C21" s="5" t="n">
        <v>129116</v>
      </c>
    </row>
    <row r="22" spans="1:3">
      <c r="A22" s="4" t="s">
        <v>1112</v>
      </c>
    </row>
    <row r="23" spans="1:3">
      <c r="A23" s="3" t="s">
        <v>928</v>
      </c>
    </row>
    <row r="24" spans="1:3">
      <c r="A24" s="4" t="s">
        <v>932</v>
      </c>
      <c r="B24" s="5" t="n">
        <v>477</v>
      </c>
      <c r="C24" s="5" t="n">
        <v>121</v>
      </c>
    </row>
    <row r="25" spans="1:3">
      <c r="A25" s="4" t="s">
        <v>931</v>
      </c>
      <c r="B25" s="5" t="n">
        <v>232</v>
      </c>
      <c r="C25" s="5" t="n">
        <v>185</v>
      </c>
    </row>
    <row r="26" spans="1:3">
      <c r="A26" s="4" t="s">
        <v>1129</v>
      </c>
      <c r="B26" s="5" t="n">
        <v>70355</v>
      </c>
      <c r="C26" s="5" t="n">
        <v>61254</v>
      </c>
    </row>
    <row r="27" spans="1:3">
      <c r="A27" s="4" t="s">
        <v>100</v>
      </c>
      <c r="B27" s="5" t="n">
        <v>71064</v>
      </c>
      <c r="C27" s="5" t="n">
        <v>61560</v>
      </c>
    </row>
    <row r="28" spans="1:3">
      <c r="A28" s="4" t="s">
        <v>1113</v>
      </c>
    </row>
    <row r="29" spans="1:3">
      <c r="A29" s="3" t="s">
        <v>928</v>
      </c>
    </row>
    <row r="30" spans="1:3">
      <c r="A30" s="4" t="s">
        <v>932</v>
      </c>
      <c r="B30" s="5" t="n">
        <v>158</v>
      </c>
      <c r="C30" s="5" t="n">
        <v>285</v>
      </c>
    </row>
    <row r="31" spans="1:3">
      <c r="A31" s="4" t="s">
        <v>931</v>
      </c>
      <c r="B31" s="5" t="n">
        <v>186</v>
      </c>
      <c r="C31" s="5" t="n">
        <v>139</v>
      </c>
    </row>
    <row r="32" spans="1:3">
      <c r="A32" s="4" t="s">
        <v>1129</v>
      </c>
      <c r="B32" s="5" t="n">
        <v>48462</v>
      </c>
      <c r="C32" s="5" t="n">
        <v>43607</v>
      </c>
    </row>
    <row r="33" spans="1:3">
      <c r="A33" s="4" t="s">
        <v>100</v>
      </c>
      <c r="B33" s="5" t="n">
        <v>48806</v>
      </c>
      <c r="C33" s="5" t="n">
        <v>44031</v>
      </c>
    </row>
    <row r="34" spans="1:3">
      <c r="A34" s="4" t="s">
        <v>1131</v>
      </c>
    </row>
    <row r="35" spans="1:3">
      <c r="A35" s="3" t="s">
        <v>928</v>
      </c>
    </row>
    <row r="36" spans="1:3">
      <c r="A36" s="4" t="s">
        <v>932</v>
      </c>
      <c r="B36" s="5" t="n">
        <v>67</v>
      </c>
      <c r="C36" s="5" t="n">
        <v>35</v>
      </c>
    </row>
    <row r="37" spans="1:3">
      <c r="A37" s="4" t="s">
        <v>931</v>
      </c>
      <c r="B37" s="5" t="n">
        <v>63</v>
      </c>
      <c r="C37" s="5" t="n">
        <v>56</v>
      </c>
    </row>
    <row r="38" spans="1:3">
      <c r="A38" s="4" t="s">
        <v>1129</v>
      </c>
      <c r="B38" s="5" t="n">
        <v>1571</v>
      </c>
      <c r="C38" s="5" t="n">
        <v>1678</v>
      </c>
    </row>
    <row r="39" spans="1:3">
      <c r="A39" s="4" t="s">
        <v>100</v>
      </c>
      <c r="B39" s="5" t="n">
        <v>1701</v>
      </c>
      <c r="C39" s="5" t="n">
        <v>1769</v>
      </c>
    </row>
    <row r="40" spans="1:3">
      <c r="A40" s="4" t="s">
        <v>1132</v>
      </c>
    </row>
    <row r="41" spans="1:3">
      <c r="A41" s="3" t="s">
        <v>928</v>
      </c>
    </row>
    <row r="42" spans="1:3">
      <c r="A42" s="4" t="s">
        <v>932</v>
      </c>
      <c r="B42" s="5" t="n">
        <v>102</v>
      </c>
      <c r="C42" s="5" t="n">
        <v>361</v>
      </c>
    </row>
    <row r="43" spans="1:3">
      <c r="A43" s="4" t="s">
        <v>931</v>
      </c>
      <c r="B43" s="5" t="n">
        <v>96</v>
      </c>
      <c r="C43" s="5" t="n">
        <v>132</v>
      </c>
    </row>
    <row r="44" spans="1:3">
      <c r="A44" s="4" t="s">
        <v>1129</v>
      </c>
      <c r="B44" s="5" t="n">
        <v>55415</v>
      </c>
      <c r="C44" s="5" t="n">
        <v>58880</v>
      </c>
    </row>
    <row r="45" spans="1:3">
      <c r="A45" s="4" t="s">
        <v>100</v>
      </c>
      <c r="B45" s="5" t="n">
        <v>55613</v>
      </c>
      <c r="C45" s="5" t="n">
        <v>59373</v>
      </c>
    </row>
    <row r="46" spans="1:3">
      <c r="A46" s="4" t="s">
        <v>1133</v>
      </c>
    </row>
    <row r="47" spans="1:3">
      <c r="A47" s="3" t="s">
        <v>928</v>
      </c>
    </row>
    <row r="48" spans="1:3">
      <c r="A48" s="4" t="s">
        <v>932</v>
      </c>
      <c r="B48" s="5" t="n">
        <v>963</v>
      </c>
      <c r="C48" s="5" t="n">
        <v>786</v>
      </c>
    </row>
    <row r="49" spans="1:3">
      <c r="A49" s="4" t="s">
        <v>1134</v>
      </c>
    </row>
    <row r="50" spans="1:3">
      <c r="A50" s="3" t="s">
        <v>928</v>
      </c>
    </row>
    <row r="51" spans="1:3">
      <c r="A51" s="4" t="s">
        <v>932</v>
      </c>
      <c r="B51" s="5" t="n">
        <v>233</v>
      </c>
      <c r="C51" s="5" t="n">
        <v>143</v>
      </c>
    </row>
    <row r="52" spans="1:3">
      <c r="A52" s="4" t="s">
        <v>1135</v>
      </c>
    </row>
    <row r="53" spans="1:3">
      <c r="A53" s="3" t="s">
        <v>928</v>
      </c>
    </row>
    <row r="54" spans="1:3">
      <c r="A54" s="4" t="s">
        <v>932</v>
      </c>
      <c r="B54" s="5" t="n">
        <v>438</v>
      </c>
      <c r="C54" s="5" t="n">
        <v>119</v>
      </c>
    </row>
    <row r="55" spans="1:3">
      <c r="A55" s="4" t="s">
        <v>1136</v>
      </c>
    </row>
    <row r="56" spans="1:3">
      <c r="A56" s="3" t="s">
        <v>928</v>
      </c>
    </row>
    <row r="57" spans="1:3">
      <c r="A57" s="4" t="s">
        <v>932</v>
      </c>
      <c r="B57" s="5" t="n">
        <v>146</v>
      </c>
      <c r="C57" s="5" t="n">
        <v>148</v>
      </c>
    </row>
    <row r="58" spans="1:3">
      <c r="A58" s="4" t="s">
        <v>1137</v>
      </c>
    </row>
    <row r="59" spans="1:3">
      <c r="A59" s="3" t="s">
        <v>928</v>
      </c>
    </row>
    <row r="60" spans="1:3">
      <c r="A60" s="4" t="s">
        <v>932</v>
      </c>
      <c r="B60" s="5" t="n">
        <v>59</v>
      </c>
      <c r="C60" s="5" t="n">
        <v>27</v>
      </c>
    </row>
    <row r="61" spans="1:3">
      <c r="A61" s="4" t="s">
        <v>1138</v>
      </c>
    </row>
    <row r="62" spans="1:3">
      <c r="A62" s="3" t="s">
        <v>928</v>
      </c>
    </row>
    <row r="63" spans="1:3">
      <c r="A63" s="4" t="s">
        <v>932</v>
      </c>
      <c r="B63" s="5" t="n">
        <v>87</v>
      </c>
      <c r="C63" s="5" t="n">
        <v>349</v>
      </c>
    </row>
    <row r="64" spans="1:3">
      <c r="A64" s="4" t="s">
        <v>1139</v>
      </c>
    </row>
    <row r="65" spans="1:3">
      <c r="A65" s="3" t="s">
        <v>928</v>
      </c>
    </row>
    <row r="66" spans="1:3">
      <c r="A66" s="4" t="s">
        <v>932</v>
      </c>
      <c r="B66" s="5" t="n">
        <v>152</v>
      </c>
      <c r="C66" s="5" t="n">
        <v>211</v>
      </c>
    </row>
    <row r="67" spans="1:3">
      <c r="A67" s="4" t="s">
        <v>1140</v>
      </c>
    </row>
    <row r="68" spans="1:3">
      <c r="A68" s="3" t="s">
        <v>928</v>
      </c>
    </row>
    <row r="69" spans="1:3">
      <c r="A69" s="4" t="s">
        <v>932</v>
      </c>
      <c r="B69" s="5" t="n">
        <v>78</v>
      </c>
      <c r="C69" s="5" t="n">
        <v>52</v>
      </c>
    </row>
    <row r="70" spans="1:3">
      <c r="A70" s="4" t="s">
        <v>1141</v>
      </c>
    </row>
    <row r="71" spans="1:3">
      <c r="A71" s="3" t="s">
        <v>928</v>
      </c>
    </row>
    <row r="72" spans="1:3">
      <c r="A72" s="4" t="s">
        <v>932</v>
      </c>
      <c r="B72" s="5" t="n">
        <v>39</v>
      </c>
      <c r="C72" s="5" t="n">
        <v>2</v>
      </c>
    </row>
    <row r="73" spans="1:3">
      <c r="A73" s="4" t="s">
        <v>1142</v>
      </c>
    </row>
    <row r="74" spans="1:3">
      <c r="A74" s="3" t="s">
        <v>928</v>
      </c>
    </row>
    <row r="75" spans="1:3">
      <c r="A75" s="4" t="s">
        <v>932</v>
      </c>
      <c r="B75" s="5" t="n">
        <v>12</v>
      </c>
      <c r="C75" s="5" t="n">
        <v>137</v>
      </c>
    </row>
    <row r="76" spans="1:3">
      <c r="A76" s="4" t="s">
        <v>1143</v>
      </c>
    </row>
    <row r="77" spans="1:3">
      <c r="A77" s="3" t="s">
        <v>928</v>
      </c>
    </row>
    <row r="78" spans="1:3">
      <c r="A78" s="4" t="s">
        <v>932</v>
      </c>
      <c r="B78" s="5" t="n">
        <v>8</v>
      </c>
      <c r="C78" s="5" t="n">
        <v>8</v>
      </c>
    </row>
    <row r="79" spans="1:3">
      <c r="A79" s="4" t="s">
        <v>1144</v>
      </c>
    </row>
    <row r="80" spans="1:3">
      <c r="A80" s="3" t="s">
        <v>928</v>
      </c>
    </row>
    <row r="81" spans="1:3">
      <c r="A81" s="4" t="s">
        <v>932</v>
      </c>
      <c r="B81" s="7" t="n">
        <v>15</v>
      </c>
      <c r="C81" s="7"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2</v>
      </c>
      <c r="C1" s="2" t="s">
        <v>87</v>
      </c>
    </row>
    <row r="2" spans="1:3">
      <c r="A2" s="3" t="s">
        <v>399</v>
      </c>
    </row>
    <row r="3" spans="1:3">
      <c r="A3" s="4" t="s">
        <v>100</v>
      </c>
      <c r="B3" s="7" t="n">
        <v>644695</v>
      </c>
      <c r="C3" s="7" t="n">
        <v>624369</v>
      </c>
    </row>
    <row r="4" spans="1:3">
      <c r="A4" s="4" t="s">
        <v>929</v>
      </c>
      <c r="B4" s="5" t="n">
        <v>4216</v>
      </c>
      <c r="C4" s="5" t="n">
        <v>3486</v>
      </c>
    </row>
    <row r="5" spans="1:3">
      <c r="A5" s="4" t="s">
        <v>133</v>
      </c>
    </row>
    <row r="6" spans="1:3">
      <c r="A6" s="3" t="s">
        <v>399</v>
      </c>
    </row>
    <row r="7" spans="1:3">
      <c r="A7" s="4" t="s">
        <v>100</v>
      </c>
      <c r="B7" s="5" t="n">
        <v>319434</v>
      </c>
      <c r="C7" s="5" t="n">
        <v>299306</v>
      </c>
    </row>
    <row r="8" spans="1:3">
      <c r="A8" s="4" t="s">
        <v>931</v>
      </c>
      <c r="B8" s="5" t="n">
        <v>2098</v>
      </c>
      <c r="C8" s="5" t="n">
        <v>2421</v>
      </c>
    </row>
    <row r="9" spans="1:3">
      <c r="A9" s="4" t="s">
        <v>929</v>
      </c>
      <c r="B9" s="5" t="n">
        <v>4189</v>
      </c>
      <c r="C9" s="5" t="n">
        <v>3457</v>
      </c>
    </row>
    <row r="10" spans="1:3">
      <c r="A10" s="4" t="s">
        <v>1111</v>
      </c>
    </row>
    <row r="11" spans="1:3">
      <c r="A11" s="3" t="s">
        <v>399</v>
      </c>
    </row>
    <row r="12" spans="1:3">
      <c r="A12" s="4" t="s">
        <v>100</v>
      </c>
      <c r="B12" s="5" t="n">
        <v>138061</v>
      </c>
      <c r="C12" s="5" t="n">
        <v>129116</v>
      </c>
    </row>
    <row r="13" spans="1:3">
      <c r="A13" s="4" t="s">
        <v>931</v>
      </c>
      <c r="B13" s="5" t="n">
        <v>1521</v>
      </c>
      <c r="C13" s="5" t="n">
        <v>1909</v>
      </c>
    </row>
    <row r="14" spans="1:3">
      <c r="A14" s="4" t="s">
        <v>1112</v>
      </c>
    </row>
    <row r="15" spans="1:3">
      <c r="A15" s="3" t="s">
        <v>399</v>
      </c>
    </row>
    <row r="16" spans="1:3">
      <c r="A16" s="4" t="s">
        <v>100</v>
      </c>
      <c r="B16" s="5" t="n">
        <v>71064</v>
      </c>
      <c r="C16" s="5" t="n">
        <v>61560</v>
      </c>
    </row>
    <row r="17" spans="1:3">
      <c r="A17" s="4" t="s">
        <v>931</v>
      </c>
      <c r="B17" s="5" t="n">
        <v>232</v>
      </c>
      <c r="C17" s="5" t="n">
        <v>185</v>
      </c>
    </row>
    <row r="18" spans="1:3">
      <c r="A18" s="4" t="s">
        <v>1113</v>
      </c>
    </row>
    <row r="19" spans="1:3">
      <c r="A19" s="3" t="s">
        <v>399</v>
      </c>
    </row>
    <row r="20" spans="1:3">
      <c r="A20" s="4" t="s">
        <v>100</v>
      </c>
      <c r="B20" s="5" t="n">
        <v>48806</v>
      </c>
      <c r="C20" s="5" t="n">
        <v>44031</v>
      </c>
    </row>
    <row r="21" spans="1:3">
      <c r="A21" s="4" t="s">
        <v>931</v>
      </c>
      <c r="B21" s="5" t="n">
        <v>186</v>
      </c>
      <c r="C21" s="5" t="n">
        <v>139</v>
      </c>
    </row>
    <row r="22" spans="1:3">
      <c r="A22" s="4" t="s">
        <v>1114</v>
      </c>
    </row>
    <row r="23" spans="1:3">
      <c r="A23" s="3" t="s">
        <v>399</v>
      </c>
    </row>
    <row r="24" spans="1:3">
      <c r="A24" s="4" t="s">
        <v>100</v>
      </c>
      <c r="B24" s="5" t="n">
        <v>1701</v>
      </c>
      <c r="C24" s="5" t="n">
        <v>1769</v>
      </c>
    </row>
    <row r="25" spans="1:3">
      <c r="A25" s="4" t="s">
        <v>931</v>
      </c>
      <c r="B25" s="5" t="n">
        <v>63</v>
      </c>
      <c r="C25" s="5" t="n">
        <v>56</v>
      </c>
    </row>
    <row r="26" spans="1:3">
      <c r="A26" s="4" t="s">
        <v>1132</v>
      </c>
    </row>
    <row r="27" spans="1:3">
      <c r="A27" s="3" t="s">
        <v>399</v>
      </c>
    </row>
    <row r="28" spans="1:3">
      <c r="A28" s="4" t="s">
        <v>100</v>
      </c>
      <c r="B28" s="5" t="n">
        <v>55613</v>
      </c>
      <c r="C28" s="5" t="n">
        <v>59373</v>
      </c>
    </row>
    <row r="29" spans="1:3">
      <c r="A29" s="4" t="s">
        <v>931</v>
      </c>
      <c r="B29" s="5" t="n">
        <v>96</v>
      </c>
      <c r="C29" s="5" t="n">
        <v>132</v>
      </c>
    </row>
    <row r="30" spans="1:3">
      <c r="A30" s="4" t="s">
        <v>1146</v>
      </c>
    </row>
    <row r="31" spans="1:3">
      <c r="A31" s="3" t="s">
        <v>399</v>
      </c>
    </row>
    <row r="32" spans="1:3">
      <c r="A32" s="4" t="s">
        <v>100</v>
      </c>
      <c r="B32" s="5" t="n">
        <v>24258</v>
      </c>
      <c r="C32" s="5" t="n">
        <v>23353</v>
      </c>
    </row>
    <row r="33" spans="1:3">
      <c r="A33" s="4" t="s">
        <v>1147</v>
      </c>
    </row>
    <row r="34" spans="1:3">
      <c r="A34" s="3" t="s">
        <v>399</v>
      </c>
    </row>
    <row r="35" spans="1:3">
      <c r="A35" s="4" t="s">
        <v>100</v>
      </c>
      <c r="B35" s="5" t="n">
        <v>222853</v>
      </c>
      <c r="C35" s="5" t="n">
        <v>207235</v>
      </c>
    </row>
    <row r="36" spans="1:3">
      <c r="A36" s="4" t="s">
        <v>1148</v>
      </c>
    </row>
    <row r="37" spans="1:3">
      <c r="A37" s="3" t="s">
        <v>399</v>
      </c>
    </row>
    <row r="38" spans="1:3">
      <c r="A38" s="4" t="s">
        <v>100</v>
      </c>
      <c r="B38" s="5" t="n">
        <v>94073</v>
      </c>
      <c r="C38" s="5" t="n">
        <v>85369</v>
      </c>
    </row>
    <row r="39" spans="1:3">
      <c r="A39" s="4" t="s">
        <v>1149</v>
      </c>
    </row>
    <row r="40" spans="1:3">
      <c r="A40" s="3" t="s">
        <v>399</v>
      </c>
    </row>
    <row r="41" spans="1:3">
      <c r="A41" s="4" t="s">
        <v>100</v>
      </c>
      <c r="B41" s="5" t="n">
        <v>56572</v>
      </c>
      <c r="C41" s="5" t="n">
        <v>49915</v>
      </c>
    </row>
    <row r="42" spans="1:3">
      <c r="A42" s="4" t="s">
        <v>1150</v>
      </c>
    </row>
    <row r="43" spans="1:3">
      <c r="A43" s="3" t="s">
        <v>399</v>
      </c>
    </row>
    <row r="44" spans="1:3">
      <c r="A44" s="4" t="s">
        <v>100</v>
      </c>
      <c r="B44" s="5" t="n">
        <v>22413</v>
      </c>
      <c r="C44" s="5" t="n">
        <v>18718</v>
      </c>
    </row>
    <row r="45" spans="1:3">
      <c r="A45" s="4" t="s">
        <v>1151</v>
      </c>
    </row>
    <row r="46" spans="1:3">
      <c r="A46" s="3" t="s">
        <v>399</v>
      </c>
    </row>
    <row r="47" spans="1:3">
      <c r="A47" s="4" t="s">
        <v>100</v>
      </c>
      <c r="B47" s="5" t="n">
        <v>1104</v>
      </c>
      <c r="C47" s="5" t="n">
        <v>1303</v>
      </c>
    </row>
    <row r="48" spans="1:3">
      <c r="A48" s="4" t="s">
        <v>1152</v>
      </c>
    </row>
    <row r="49" spans="1:3">
      <c r="A49" s="3" t="s">
        <v>399</v>
      </c>
    </row>
    <row r="50" spans="1:3">
      <c r="A50" s="4" t="s">
        <v>100</v>
      </c>
      <c r="B50" s="5" t="n">
        <v>48691</v>
      </c>
      <c r="C50" s="5" t="n">
        <v>51930</v>
      </c>
    </row>
    <row r="51" spans="1:3">
      <c r="A51" s="4" t="s">
        <v>1153</v>
      </c>
    </row>
    <row r="52" spans="1:3">
      <c r="A52" s="3" t="s">
        <v>399</v>
      </c>
    </row>
    <row r="53" spans="1:3">
      <c r="A53" s="4" t="s">
        <v>100</v>
      </c>
      <c r="B53" s="5" t="n">
        <v>68134</v>
      </c>
      <c r="C53" s="5" t="n">
        <v>65261</v>
      </c>
    </row>
    <row r="54" spans="1:3">
      <c r="A54" s="4" t="s">
        <v>1154</v>
      </c>
    </row>
    <row r="55" spans="1:3">
      <c r="A55" s="3" t="s">
        <v>399</v>
      </c>
    </row>
    <row r="56" spans="1:3">
      <c r="A56" s="4" t="s">
        <v>100</v>
      </c>
      <c r="B56" s="5" t="n">
        <v>42463</v>
      </c>
      <c r="C56" s="5" t="n">
        <v>41838</v>
      </c>
    </row>
    <row r="57" spans="1:3">
      <c r="A57" s="4" t="s">
        <v>931</v>
      </c>
      <c r="B57" s="5" t="n">
        <v>1521</v>
      </c>
      <c r="C57" s="5" t="n">
        <v>1909</v>
      </c>
    </row>
    <row r="58" spans="1:3">
      <c r="A58" s="4" t="s">
        <v>1155</v>
      </c>
    </row>
    <row r="59" spans="1:3">
      <c r="A59" s="3" t="s">
        <v>399</v>
      </c>
    </row>
    <row r="60" spans="1:3">
      <c r="A60" s="4" t="s">
        <v>100</v>
      </c>
      <c r="B60" s="5" t="n">
        <v>14260</v>
      </c>
      <c r="C60" s="5" t="n">
        <v>11459</v>
      </c>
    </row>
    <row r="61" spans="1:3">
      <c r="A61" s="4" t="s">
        <v>931</v>
      </c>
      <c r="B61" s="5" t="n">
        <v>232</v>
      </c>
      <c r="C61" s="5" t="n">
        <v>185</v>
      </c>
    </row>
    <row r="62" spans="1:3">
      <c r="A62" s="4" t="s">
        <v>1156</v>
      </c>
    </row>
    <row r="63" spans="1:3">
      <c r="A63" s="3" t="s">
        <v>399</v>
      </c>
    </row>
    <row r="64" spans="1:3">
      <c r="A64" s="4" t="s">
        <v>100</v>
      </c>
      <c r="B64" s="5" t="n">
        <v>1952</v>
      </c>
      <c r="C64" s="5" t="n">
        <v>1821</v>
      </c>
    </row>
    <row r="65" spans="1:3">
      <c r="A65" s="4" t="s">
        <v>931</v>
      </c>
      <c r="B65" s="5" t="n">
        <v>186</v>
      </c>
      <c r="C65" s="5" t="n">
        <v>139</v>
      </c>
    </row>
    <row r="66" spans="1:3">
      <c r="A66" s="4" t="s">
        <v>1157</v>
      </c>
    </row>
    <row r="67" spans="1:3">
      <c r="A67" s="3" t="s">
        <v>399</v>
      </c>
    </row>
    <row r="68" spans="1:3">
      <c r="A68" s="4" t="s">
        <v>100</v>
      </c>
      <c r="B68" s="5" t="n">
        <v>534</v>
      </c>
      <c r="C68" s="5" t="n">
        <v>410</v>
      </c>
    </row>
    <row r="69" spans="1:3">
      <c r="A69" s="4" t="s">
        <v>931</v>
      </c>
      <c r="B69" s="5" t="n">
        <v>63</v>
      </c>
      <c r="C69" s="5" t="n">
        <v>56</v>
      </c>
    </row>
    <row r="70" spans="1:3">
      <c r="A70" s="4" t="s">
        <v>1158</v>
      </c>
    </row>
    <row r="71" spans="1:3">
      <c r="A71" s="3" t="s">
        <v>399</v>
      </c>
    </row>
    <row r="72" spans="1:3">
      <c r="A72" s="4" t="s">
        <v>100</v>
      </c>
      <c r="B72" s="5" t="n">
        <v>6827</v>
      </c>
      <c r="C72" s="5" t="n">
        <v>7312</v>
      </c>
    </row>
    <row r="73" spans="1:3">
      <c r="A73" s="4" t="s">
        <v>931</v>
      </c>
      <c r="B73" s="7" t="n">
        <v>96</v>
      </c>
      <c r="C73" s="7" t="n">
        <v>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9</v>
      </c>
      <c r="B1" s="2" t="s">
        <v>21</v>
      </c>
      <c r="D1" s="2" t="s">
        <v>1</v>
      </c>
      <c r="F1" s="2" t="s">
        <v>895</v>
      </c>
    </row>
    <row r="2" spans="1:6">
      <c r="B2" s="2" t="s">
        <v>22</v>
      </c>
      <c r="C2" s="2" t="s">
        <v>23</v>
      </c>
      <c r="D2" s="2" t="s">
        <v>22</v>
      </c>
      <c r="E2" s="2" t="s">
        <v>23</v>
      </c>
      <c r="F2" s="2" t="s">
        <v>87</v>
      </c>
    </row>
    <row r="3" spans="1:6">
      <c r="A3" s="3" t="s">
        <v>1029</v>
      </c>
    </row>
    <row r="4" spans="1:6">
      <c r="A4" s="4" t="s">
        <v>1030</v>
      </c>
      <c r="B4" s="7" t="n">
        <v>2098</v>
      </c>
      <c r="D4" s="7" t="n">
        <v>2098</v>
      </c>
      <c r="F4" s="7" t="n">
        <v>2421</v>
      </c>
    </row>
    <row r="5" spans="1:6">
      <c r="A5" s="4" t="s">
        <v>1031</v>
      </c>
      <c r="B5" s="5" t="n">
        <v>2592</v>
      </c>
      <c r="D5" s="5" t="n">
        <v>2592</v>
      </c>
      <c r="F5" s="5" t="n">
        <v>2954</v>
      </c>
    </row>
    <row r="6" spans="1:6">
      <c r="A6" s="4" t="s">
        <v>1032</v>
      </c>
      <c r="B6" s="5" t="n">
        <v>354</v>
      </c>
      <c r="D6" s="5" t="n">
        <v>354</v>
      </c>
      <c r="F6" s="5" t="n">
        <v>392</v>
      </c>
    </row>
    <row r="7" spans="1:6">
      <c r="A7" s="4" t="s">
        <v>1033</v>
      </c>
      <c r="D7" s="5" t="n">
        <v>2319</v>
      </c>
      <c r="F7" s="5" t="n">
        <v>2407</v>
      </c>
    </row>
    <row r="8" spans="1:6">
      <c r="A8" s="4" t="s">
        <v>1034</v>
      </c>
      <c r="B8" s="5" t="n">
        <v>17</v>
      </c>
      <c r="C8" s="7" t="n">
        <v>12</v>
      </c>
      <c r="D8" s="5" t="n">
        <v>19</v>
      </c>
      <c r="E8" s="7" t="n">
        <v>25</v>
      </c>
    </row>
    <row r="9" spans="1:6">
      <c r="A9" s="4" t="s">
        <v>1160</v>
      </c>
      <c r="B9" s="5" t="n">
        <v>1155</v>
      </c>
      <c r="D9" s="5" t="n">
        <v>1155</v>
      </c>
      <c r="F9" s="5" t="n">
        <v>1485</v>
      </c>
    </row>
    <row r="10" spans="1:6">
      <c r="A10" s="4" t="s">
        <v>1037</v>
      </c>
      <c r="B10" s="5" t="n">
        <v>943</v>
      </c>
      <c r="D10" s="5" t="n">
        <v>943</v>
      </c>
      <c r="F10" s="5" t="n">
        <v>936</v>
      </c>
    </row>
    <row r="11" spans="1:6">
      <c r="A11" s="4" t="s">
        <v>1161</v>
      </c>
    </row>
    <row r="12" spans="1:6">
      <c r="A12" s="3" t="s">
        <v>1029</v>
      </c>
    </row>
    <row r="13" spans="1:6">
      <c r="A13" s="4" t="s">
        <v>1030</v>
      </c>
      <c r="B13" s="5" t="n">
        <v>1521</v>
      </c>
      <c r="D13" s="5" t="n">
        <v>1521</v>
      </c>
      <c r="F13" s="5" t="n">
        <v>1909</v>
      </c>
    </row>
    <row r="14" spans="1:6">
      <c r="A14" s="4" t="s">
        <v>1031</v>
      </c>
      <c r="B14" s="5" t="n">
        <v>1739</v>
      </c>
      <c r="D14" s="5" t="n">
        <v>1739</v>
      </c>
      <c r="F14" s="5" t="n">
        <v>2259</v>
      </c>
    </row>
    <row r="15" spans="1:6">
      <c r="A15" s="4" t="s">
        <v>1032</v>
      </c>
      <c r="B15" s="5" t="n">
        <v>300</v>
      </c>
      <c r="D15" s="5" t="n">
        <v>300</v>
      </c>
      <c r="F15" s="5" t="n">
        <v>362</v>
      </c>
    </row>
    <row r="16" spans="1:6">
      <c r="A16" s="4" t="s">
        <v>1033</v>
      </c>
      <c r="D16" s="5" t="n">
        <v>1766</v>
      </c>
      <c r="F16" s="5" t="n">
        <v>1919</v>
      </c>
    </row>
    <row r="17" spans="1:6">
      <c r="A17" s="4" t="s">
        <v>1034</v>
      </c>
      <c r="B17" s="5" t="n">
        <v>8</v>
      </c>
      <c r="D17" s="5" t="n">
        <v>10</v>
      </c>
    </row>
    <row r="18" spans="1:6">
      <c r="A18" s="4" t="s">
        <v>1160</v>
      </c>
      <c r="B18" s="5" t="n">
        <v>979</v>
      </c>
      <c r="D18" s="5" t="n">
        <v>979</v>
      </c>
      <c r="F18" s="5" t="n">
        <v>1343</v>
      </c>
    </row>
    <row r="19" spans="1:6">
      <c r="A19" s="4" t="s">
        <v>1037</v>
      </c>
      <c r="B19" s="5" t="n">
        <v>542</v>
      </c>
      <c r="D19" s="5" t="n">
        <v>542</v>
      </c>
      <c r="F19" s="5" t="n">
        <v>566</v>
      </c>
    </row>
    <row r="20" spans="1:6">
      <c r="A20" s="4" t="s">
        <v>1162</v>
      </c>
    </row>
    <row r="21" spans="1:6">
      <c r="A21" s="3" t="s">
        <v>1029</v>
      </c>
    </row>
    <row r="22" spans="1:6">
      <c r="A22" s="4" t="s">
        <v>1030</v>
      </c>
      <c r="B22" s="5" t="n">
        <v>232</v>
      </c>
      <c r="D22" s="5" t="n">
        <v>232</v>
      </c>
      <c r="F22" s="5" t="n">
        <v>185</v>
      </c>
    </row>
    <row r="23" spans="1:6">
      <c r="A23" s="4" t="s">
        <v>1031</v>
      </c>
      <c r="B23" s="5" t="n">
        <v>238</v>
      </c>
      <c r="D23" s="5" t="n">
        <v>238</v>
      </c>
      <c r="F23" s="5" t="n">
        <v>192</v>
      </c>
    </row>
    <row r="24" spans="1:6">
      <c r="A24" s="4" t="s">
        <v>1032</v>
      </c>
      <c r="B24" s="5" t="n">
        <v>36</v>
      </c>
      <c r="D24" s="5" t="n">
        <v>36</v>
      </c>
      <c r="F24" s="5" t="n">
        <v>16</v>
      </c>
    </row>
    <row r="25" spans="1:6">
      <c r="A25" s="4" t="s">
        <v>1033</v>
      </c>
      <c r="D25" s="5" t="n">
        <v>227</v>
      </c>
      <c r="F25" s="5" t="n">
        <v>183</v>
      </c>
    </row>
    <row r="26" spans="1:6">
      <c r="A26" s="4" t="s">
        <v>1034</v>
      </c>
      <c r="B26" s="5" t="n">
        <v>0</v>
      </c>
      <c r="D26" s="5" t="n">
        <v>0</v>
      </c>
    </row>
    <row r="27" spans="1:6">
      <c r="A27" s="4" t="s">
        <v>1160</v>
      </c>
      <c r="B27" s="5" t="n">
        <v>83</v>
      </c>
      <c r="D27" s="5" t="n">
        <v>83</v>
      </c>
      <c r="F27" s="5" t="n">
        <v>45</v>
      </c>
    </row>
    <row r="28" spans="1:6">
      <c r="A28" s="4" t="s">
        <v>1037</v>
      </c>
      <c r="B28" s="5" t="n">
        <v>149</v>
      </c>
      <c r="D28" s="5" t="n">
        <v>149</v>
      </c>
      <c r="F28" s="5" t="n">
        <v>140</v>
      </c>
    </row>
    <row r="29" spans="1:6">
      <c r="A29" s="4" t="s">
        <v>1163</v>
      </c>
    </row>
    <row r="30" spans="1:6">
      <c r="A30" s="3" t="s">
        <v>1029</v>
      </c>
    </row>
    <row r="31" spans="1:6">
      <c r="A31" s="4" t="s">
        <v>1030</v>
      </c>
      <c r="B31" s="5" t="n">
        <v>186</v>
      </c>
      <c r="D31" s="5" t="n">
        <v>186</v>
      </c>
      <c r="F31" s="5" t="n">
        <v>139</v>
      </c>
    </row>
    <row r="32" spans="1:6">
      <c r="A32" s="4" t="s">
        <v>1031</v>
      </c>
      <c r="B32" s="5" t="n">
        <v>304</v>
      </c>
      <c r="D32" s="5" t="n">
        <v>304</v>
      </c>
      <c r="F32" s="5" t="n">
        <v>250</v>
      </c>
    </row>
    <row r="33" spans="1:6">
      <c r="A33" s="4" t="s">
        <v>1032</v>
      </c>
      <c r="B33" s="5" t="n">
        <v>9</v>
      </c>
      <c r="D33" s="5" t="n">
        <v>9</v>
      </c>
      <c r="F33" s="5" t="n">
        <v>10</v>
      </c>
    </row>
    <row r="34" spans="1:6">
      <c r="A34" s="4" t="s">
        <v>1033</v>
      </c>
      <c r="D34" s="5" t="n">
        <v>169</v>
      </c>
      <c r="F34" s="5" t="n">
        <v>174</v>
      </c>
    </row>
    <row r="35" spans="1:6">
      <c r="A35" s="4" t="s">
        <v>1034</v>
      </c>
      <c r="B35" s="5" t="n">
        <v>9</v>
      </c>
      <c r="D35" s="5" t="n">
        <v>9</v>
      </c>
    </row>
    <row r="36" spans="1:6">
      <c r="A36" s="4" t="s">
        <v>1160</v>
      </c>
      <c r="B36" s="5" t="n">
        <v>39</v>
      </c>
      <c r="D36" s="5" t="n">
        <v>39</v>
      </c>
      <c r="F36" s="5" t="n">
        <v>41</v>
      </c>
    </row>
    <row r="37" spans="1:6">
      <c r="A37" s="4" t="s">
        <v>1037</v>
      </c>
      <c r="B37" s="5" t="n">
        <v>147</v>
      </c>
      <c r="D37" s="5" t="n">
        <v>147</v>
      </c>
      <c r="F37" s="5" t="n">
        <v>98</v>
      </c>
    </row>
    <row r="38" spans="1:6">
      <c r="A38" s="4" t="s">
        <v>1164</v>
      </c>
    </row>
    <row r="39" spans="1:6">
      <c r="A39" s="3" t="s">
        <v>1029</v>
      </c>
    </row>
    <row r="40" spans="1:6">
      <c r="A40" s="4" t="s">
        <v>1030</v>
      </c>
      <c r="B40" s="5" t="n">
        <v>63</v>
      </c>
      <c r="D40" s="5" t="n">
        <v>63</v>
      </c>
      <c r="F40" s="5" t="n">
        <v>56</v>
      </c>
    </row>
    <row r="41" spans="1:6">
      <c r="A41" s="4" t="s">
        <v>1031</v>
      </c>
      <c r="B41" s="5" t="n">
        <v>63</v>
      </c>
      <c r="D41" s="5" t="n">
        <v>63</v>
      </c>
      <c r="F41" s="5" t="n">
        <v>56</v>
      </c>
    </row>
    <row r="42" spans="1:6">
      <c r="A42" s="4" t="s">
        <v>1032</v>
      </c>
      <c r="B42" s="5" t="n">
        <v>4</v>
      </c>
      <c r="D42" s="5" t="n">
        <v>4</v>
      </c>
      <c r="F42" s="5" t="n">
        <v>4</v>
      </c>
    </row>
    <row r="43" spans="1:6">
      <c r="A43" s="4" t="s">
        <v>1033</v>
      </c>
      <c r="D43" s="5" t="n">
        <v>61</v>
      </c>
      <c r="F43" s="5" t="n">
        <v>44</v>
      </c>
    </row>
    <row r="44" spans="1:6">
      <c r="A44" s="4" t="s">
        <v>1034</v>
      </c>
      <c r="B44" s="5" t="n">
        <v>0</v>
      </c>
      <c r="D44" s="5" t="n">
        <v>0</v>
      </c>
    </row>
    <row r="45" spans="1:6">
      <c r="A45" s="4" t="s">
        <v>1160</v>
      </c>
      <c r="B45" s="5" t="n">
        <v>50</v>
      </c>
      <c r="D45" s="5" t="n">
        <v>50</v>
      </c>
      <c r="F45" s="5" t="n">
        <v>55</v>
      </c>
    </row>
    <row r="46" spans="1:6">
      <c r="A46" s="4" t="s">
        <v>1037</v>
      </c>
      <c r="B46" s="5" t="n">
        <v>13</v>
      </c>
      <c r="D46" s="5" t="n">
        <v>13</v>
      </c>
      <c r="F46" s="5" t="n">
        <v>1</v>
      </c>
    </row>
    <row r="47" spans="1:6">
      <c r="A47" s="4" t="s">
        <v>178</v>
      </c>
    </row>
    <row r="48" spans="1:6">
      <c r="A48" s="3" t="s">
        <v>1029</v>
      </c>
    </row>
    <row r="49" spans="1:6">
      <c r="A49" s="4" t="s">
        <v>1030</v>
      </c>
      <c r="B49" s="5" t="n">
        <v>96</v>
      </c>
      <c r="D49" s="5" t="n">
        <v>96</v>
      </c>
      <c r="F49" s="5" t="n">
        <v>132</v>
      </c>
    </row>
    <row r="50" spans="1:6">
      <c r="A50" s="4" t="s">
        <v>1031</v>
      </c>
      <c r="B50" s="5" t="n">
        <v>248</v>
      </c>
      <c r="D50" s="5" t="n">
        <v>248</v>
      </c>
      <c r="F50" s="5" t="n">
        <v>197</v>
      </c>
    </row>
    <row r="51" spans="1:6">
      <c r="A51" s="4" t="s">
        <v>1032</v>
      </c>
      <c r="B51" s="5" t="n">
        <v>5</v>
      </c>
      <c r="D51" s="5" t="n">
        <v>5</v>
      </c>
      <c r="F51" s="5" t="n">
        <v>0</v>
      </c>
    </row>
    <row r="52" spans="1:6">
      <c r="A52" s="4" t="s">
        <v>1033</v>
      </c>
      <c r="D52" s="5" t="n">
        <v>96</v>
      </c>
      <c r="F52" s="5" t="n">
        <v>87</v>
      </c>
    </row>
    <row r="53" spans="1:6">
      <c r="A53" s="4" t="s">
        <v>1034</v>
      </c>
      <c r="B53" s="5" t="n">
        <v>0</v>
      </c>
      <c r="D53" s="5" t="n">
        <v>0</v>
      </c>
    </row>
    <row r="54" spans="1:6">
      <c r="A54" s="4" t="s">
        <v>1160</v>
      </c>
      <c r="B54" s="5" t="n">
        <v>4</v>
      </c>
      <c r="D54" s="5" t="n">
        <v>4</v>
      </c>
      <c r="F54" s="5" t="n">
        <v>1</v>
      </c>
    </row>
    <row r="55" spans="1:6">
      <c r="A55" s="4" t="s">
        <v>1037</v>
      </c>
      <c r="B55" s="7" t="n">
        <v>92</v>
      </c>
      <c r="D55" s="7" t="n">
        <v>92</v>
      </c>
      <c r="F55" s="7" t="n">
        <v>13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21</v>
      </c>
      <c r="D1" s="2" t="s">
        <v>1</v>
      </c>
    </row>
    <row r="2" spans="1:5">
      <c r="B2" s="2" t="s">
        <v>22</v>
      </c>
      <c r="C2" s="2" t="s">
        <v>23</v>
      </c>
      <c r="D2" s="2" t="s">
        <v>22</v>
      </c>
      <c r="E2" s="2" t="s">
        <v>23</v>
      </c>
    </row>
    <row r="3" spans="1:5">
      <c r="A3" s="3" t="s">
        <v>1029</v>
      </c>
    </row>
    <row r="4" spans="1:5">
      <c r="A4" s="4" t="s">
        <v>1166</v>
      </c>
      <c r="B4" s="7" t="n">
        <v>236</v>
      </c>
      <c r="C4" s="7" t="n">
        <v>248</v>
      </c>
      <c r="D4" s="7" t="n">
        <v>307</v>
      </c>
      <c r="E4" s="7" t="n">
        <v>350</v>
      </c>
    </row>
    <row r="5" spans="1:5">
      <c r="A5" s="4" t="s">
        <v>1167</v>
      </c>
      <c r="B5" s="5" t="n">
        <v>32</v>
      </c>
      <c r="C5" s="5" t="n">
        <v>73</v>
      </c>
      <c r="D5" s="5" t="n">
        <v>32</v>
      </c>
      <c r="E5" s="5" t="n">
        <v>73</v>
      </c>
    </row>
    <row r="6" spans="1:5">
      <c r="A6" s="4" t="s">
        <v>1168</v>
      </c>
      <c r="B6" s="5" t="n">
        <v>0</v>
      </c>
      <c r="C6" s="5" t="n">
        <v>174</v>
      </c>
      <c r="D6" s="5" t="n">
        <v>0</v>
      </c>
      <c r="E6" s="5" t="n">
        <v>174</v>
      </c>
    </row>
    <row r="7" spans="1:5">
      <c r="A7" s="4" t="s">
        <v>1169</v>
      </c>
      <c r="B7" s="5" t="n">
        <v>204</v>
      </c>
      <c r="C7" s="5" t="n">
        <v>1</v>
      </c>
      <c r="D7" s="7" t="n">
        <v>275</v>
      </c>
      <c r="E7" s="5" t="n">
        <v>103</v>
      </c>
    </row>
    <row r="8" spans="1:5">
      <c r="A8" s="4" t="s">
        <v>1045</v>
      </c>
      <c r="D8" s="4" t="s">
        <v>1046</v>
      </c>
    </row>
    <row r="9" spans="1:5">
      <c r="A9" s="4" t="s">
        <v>1170</v>
      </c>
      <c r="D9" s="4" t="s">
        <v>936</v>
      </c>
    </row>
    <row r="10" spans="1:5">
      <c r="A10" s="4" t="s">
        <v>1166</v>
      </c>
      <c r="B10" s="5" t="n">
        <v>855</v>
      </c>
      <c r="C10" s="5" t="n">
        <v>741</v>
      </c>
      <c r="D10" s="7" t="n">
        <v>855</v>
      </c>
      <c r="E10" s="5" t="n">
        <v>741</v>
      </c>
    </row>
    <row r="11" spans="1:5">
      <c r="A11" s="4" t="s">
        <v>1050</v>
      </c>
      <c r="B11" s="5" t="n">
        <v>3</v>
      </c>
      <c r="C11" s="5" t="n">
        <v>7</v>
      </c>
      <c r="D11" s="5" t="n">
        <v>15</v>
      </c>
      <c r="E11" s="5" t="n">
        <v>7</v>
      </c>
    </row>
    <row r="12" spans="1:5">
      <c r="A12" s="4" t="s">
        <v>1161</v>
      </c>
    </row>
    <row r="13" spans="1:5">
      <c r="A13" s="3" t="s">
        <v>1029</v>
      </c>
    </row>
    <row r="14" spans="1:5">
      <c r="A14" s="4" t="s">
        <v>1166</v>
      </c>
      <c r="B14" s="5" t="n">
        <v>233</v>
      </c>
      <c r="C14" s="5" t="n">
        <v>105</v>
      </c>
      <c r="D14" s="5" t="n">
        <v>288</v>
      </c>
      <c r="E14" s="5" t="n">
        <v>203</v>
      </c>
    </row>
    <row r="15" spans="1:5">
      <c r="A15" s="4" t="s">
        <v>1167</v>
      </c>
      <c r="B15" s="5" t="n">
        <v>32</v>
      </c>
      <c r="C15" s="5" t="n">
        <v>73</v>
      </c>
      <c r="D15" s="5" t="n">
        <v>32</v>
      </c>
      <c r="E15" s="5" t="n">
        <v>73</v>
      </c>
    </row>
    <row r="16" spans="1:5">
      <c r="A16" s="4" t="s">
        <v>1168</v>
      </c>
      <c r="B16" s="5" t="n">
        <v>0</v>
      </c>
      <c r="C16" s="5" t="n">
        <v>32</v>
      </c>
      <c r="D16" s="5" t="n">
        <v>0</v>
      </c>
      <c r="E16" s="5" t="n">
        <v>32</v>
      </c>
    </row>
    <row r="17" spans="1:5">
      <c r="A17" s="4" t="s">
        <v>1169</v>
      </c>
      <c r="B17" s="5" t="n">
        <v>201</v>
      </c>
      <c r="C17" s="5" t="n">
        <v>0</v>
      </c>
      <c r="D17" s="5" t="n">
        <v>256</v>
      </c>
      <c r="E17" s="5" t="n">
        <v>98</v>
      </c>
    </row>
    <row r="18" spans="1:5">
      <c r="A18" s="4" t="s">
        <v>1166</v>
      </c>
      <c r="B18" s="5" t="n">
        <v>591</v>
      </c>
      <c r="C18" s="5" t="n">
        <v>323</v>
      </c>
      <c r="D18" s="5" t="n">
        <v>591</v>
      </c>
      <c r="E18" s="5" t="n">
        <v>323</v>
      </c>
    </row>
    <row r="19" spans="1:5">
      <c r="A19" s="4" t="s">
        <v>1050</v>
      </c>
      <c r="B19" s="5" t="n">
        <v>3</v>
      </c>
      <c r="C19" s="5" t="n">
        <v>7</v>
      </c>
      <c r="D19" s="5" t="n">
        <v>12</v>
      </c>
      <c r="E19" s="5" t="n">
        <v>7</v>
      </c>
    </row>
    <row r="20" spans="1:5">
      <c r="A20" s="4" t="s">
        <v>1171</v>
      </c>
    </row>
    <row r="21" spans="1:5">
      <c r="A21" s="3" t="s">
        <v>1029</v>
      </c>
    </row>
    <row r="22" spans="1:5">
      <c r="A22" s="4" t="s">
        <v>1166</v>
      </c>
      <c r="D22" s="5" t="n">
        <v>15</v>
      </c>
    </row>
    <row r="23" spans="1:5">
      <c r="A23" s="4" t="s">
        <v>1167</v>
      </c>
      <c r="D23" s="5" t="n">
        <v>0</v>
      </c>
    </row>
    <row r="24" spans="1:5">
      <c r="A24" s="4" t="s">
        <v>1168</v>
      </c>
      <c r="D24" s="5" t="n">
        <v>0</v>
      </c>
    </row>
    <row r="25" spans="1:5">
      <c r="A25" s="4" t="s">
        <v>1169</v>
      </c>
      <c r="D25" s="5" t="n">
        <v>15</v>
      </c>
    </row>
    <row r="26" spans="1:5">
      <c r="A26" s="4" t="s">
        <v>1166</v>
      </c>
      <c r="B26" s="5" t="n">
        <v>24</v>
      </c>
      <c r="C26" s="5" t="n">
        <v>0</v>
      </c>
      <c r="D26" s="5" t="n">
        <v>24</v>
      </c>
      <c r="E26" s="5" t="n">
        <v>0</v>
      </c>
    </row>
    <row r="27" spans="1:5">
      <c r="A27" s="4" t="s">
        <v>1050</v>
      </c>
      <c r="B27" s="5" t="n">
        <v>0</v>
      </c>
      <c r="C27" s="5" t="n">
        <v>0</v>
      </c>
      <c r="D27" s="5" t="n">
        <v>3</v>
      </c>
      <c r="E27" s="5" t="n">
        <v>0</v>
      </c>
    </row>
    <row r="28" spans="1:5">
      <c r="A28" s="4" t="s">
        <v>1163</v>
      </c>
    </row>
    <row r="29" spans="1:5">
      <c r="A29" s="3" t="s">
        <v>1029</v>
      </c>
    </row>
    <row r="30" spans="1:5">
      <c r="A30" s="4" t="s">
        <v>1166</v>
      </c>
      <c r="B30" s="5" t="n">
        <v>3</v>
      </c>
      <c r="C30" s="5" t="n">
        <v>1</v>
      </c>
      <c r="D30" s="5" t="n">
        <v>4</v>
      </c>
      <c r="E30" s="5" t="n">
        <v>5</v>
      </c>
    </row>
    <row r="31" spans="1:5">
      <c r="A31" s="4" t="s">
        <v>1167</v>
      </c>
      <c r="B31" s="5" t="n">
        <v>0</v>
      </c>
      <c r="C31" s="5" t="n">
        <v>0</v>
      </c>
      <c r="D31" s="5" t="n">
        <v>0</v>
      </c>
      <c r="E31" s="5" t="n">
        <v>0</v>
      </c>
    </row>
    <row r="32" spans="1:5">
      <c r="A32" s="4" t="s">
        <v>1168</v>
      </c>
      <c r="B32" s="5" t="n">
        <v>0</v>
      </c>
      <c r="C32" s="5" t="n">
        <v>0</v>
      </c>
      <c r="D32" s="5" t="n">
        <v>0</v>
      </c>
      <c r="E32" s="5" t="n">
        <v>0</v>
      </c>
    </row>
    <row r="33" spans="1:5">
      <c r="A33" s="4" t="s">
        <v>1169</v>
      </c>
      <c r="B33" s="5" t="n">
        <v>3</v>
      </c>
      <c r="C33" s="5" t="n">
        <v>1</v>
      </c>
      <c r="D33" s="5" t="n">
        <v>4</v>
      </c>
      <c r="E33" s="5" t="n">
        <v>5</v>
      </c>
    </row>
    <row r="34" spans="1:5">
      <c r="A34" s="4" t="s">
        <v>1166</v>
      </c>
      <c r="B34" s="5" t="n">
        <v>74</v>
      </c>
      <c r="C34" s="5" t="n">
        <v>130</v>
      </c>
      <c r="D34" s="5" t="n">
        <v>74</v>
      </c>
      <c r="E34" s="5" t="n">
        <v>130</v>
      </c>
    </row>
    <row r="35" spans="1:5">
      <c r="A35" s="4" t="s">
        <v>1050</v>
      </c>
      <c r="B35" s="5" t="n">
        <v>0</v>
      </c>
      <c r="C35" s="5" t="n">
        <v>0</v>
      </c>
      <c r="D35" s="5" t="n">
        <v>0</v>
      </c>
      <c r="E35" s="5" t="n">
        <v>0</v>
      </c>
    </row>
    <row r="36" spans="1:5">
      <c r="A36" s="4" t="s">
        <v>178</v>
      </c>
    </row>
    <row r="37" spans="1:5">
      <c r="A37" s="3" t="s">
        <v>1029</v>
      </c>
    </row>
    <row r="38" spans="1:5">
      <c r="A38" s="4" t="s">
        <v>1166</v>
      </c>
      <c r="C38" s="5" t="n">
        <v>142</v>
      </c>
      <c r="E38" s="5" t="n">
        <v>142</v>
      </c>
    </row>
    <row r="39" spans="1:5">
      <c r="A39" s="4" t="s">
        <v>1167</v>
      </c>
      <c r="C39" s="5" t="n">
        <v>0</v>
      </c>
      <c r="E39" s="5" t="n">
        <v>0</v>
      </c>
    </row>
    <row r="40" spans="1:5">
      <c r="A40" s="4" t="s">
        <v>1168</v>
      </c>
      <c r="C40" s="5" t="n">
        <v>142</v>
      </c>
      <c r="E40" s="5" t="n">
        <v>142</v>
      </c>
    </row>
    <row r="41" spans="1:5">
      <c r="A41" s="4" t="s">
        <v>1169</v>
      </c>
      <c r="C41" s="5" t="n">
        <v>0</v>
      </c>
      <c r="E41" s="5" t="n">
        <v>0</v>
      </c>
    </row>
    <row r="42" spans="1:5">
      <c r="A42" s="4" t="s">
        <v>1166</v>
      </c>
      <c r="B42" s="5" t="n">
        <v>166</v>
      </c>
      <c r="C42" s="5" t="n">
        <v>288</v>
      </c>
      <c r="D42" s="5" t="n">
        <v>166</v>
      </c>
      <c r="E42" s="5" t="n">
        <v>288</v>
      </c>
    </row>
    <row r="43" spans="1:5">
      <c r="A43" s="4" t="s">
        <v>1050</v>
      </c>
      <c r="B43" s="7" t="n">
        <v>0</v>
      </c>
      <c r="C43" s="7" t="n">
        <v>0</v>
      </c>
      <c r="D43" s="7" t="n">
        <v>0</v>
      </c>
      <c r="E43" s="7" t="n">
        <v>0</v>
      </c>
    </row>
    <row r="44" spans="1:5">
      <c r="A44" s="4" t="s">
        <v>1041</v>
      </c>
    </row>
    <row r="45" spans="1:5">
      <c r="A45" s="3" t="s">
        <v>1029</v>
      </c>
    </row>
    <row r="46" spans="1:5">
      <c r="A46" s="4" t="s">
        <v>1170</v>
      </c>
      <c r="D46" s="4" t="s">
        <v>95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2</v>
      </c>
      <c r="B1" s="2" t="s">
        <v>21</v>
      </c>
      <c r="D1" s="2" t="s">
        <v>1</v>
      </c>
    </row>
    <row r="2" spans="1:5">
      <c r="B2" s="2" t="s">
        <v>22</v>
      </c>
      <c r="C2" s="2" t="s">
        <v>23</v>
      </c>
      <c r="D2" s="2" t="s">
        <v>22</v>
      </c>
      <c r="E2" s="2" t="s">
        <v>23</v>
      </c>
    </row>
    <row r="3" spans="1:5">
      <c r="A3" s="3" t="s">
        <v>419</v>
      </c>
    </row>
    <row r="4" spans="1:5">
      <c r="A4" s="4" t="s">
        <v>1173</v>
      </c>
      <c r="B4" s="7" t="n">
        <v>12030</v>
      </c>
      <c r="C4" s="7" t="n">
        <v>12712</v>
      </c>
      <c r="D4" s="7" t="n">
        <v>12060</v>
      </c>
      <c r="E4" s="7" t="n">
        <v>12626</v>
      </c>
    </row>
    <row r="5" spans="1:5">
      <c r="A5" s="4" t="s">
        <v>1174</v>
      </c>
      <c r="B5" s="5" t="n">
        <v>-2130</v>
      </c>
      <c r="C5" s="5" t="n">
        <v>-2048</v>
      </c>
      <c r="D5" s="5" t="n">
        <v>-4274</v>
      </c>
      <c r="E5" s="5" t="n">
        <v>-4191</v>
      </c>
    </row>
    <row r="6" spans="1:5">
      <c r="A6" s="4" t="s">
        <v>1175</v>
      </c>
      <c r="B6" s="5" t="n">
        <v>420</v>
      </c>
      <c r="C6" s="5" t="n">
        <v>432</v>
      </c>
      <c r="D6" s="5" t="n">
        <v>855</v>
      </c>
      <c r="E6" s="5" t="n">
        <v>851</v>
      </c>
    </row>
    <row r="7" spans="1:5">
      <c r="A7" s="4" t="s">
        <v>1176</v>
      </c>
      <c r="B7" s="5" t="n">
        <v>-1710</v>
      </c>
      <c r="C7" s="5" t="n">
        <v>-1616</v>
      </c>
      <c r="D7" s="5" t="n">
        <v>-3419</v>
      </c>
      <c r="E7" s="5" t="n">
        <v>-3340</v>
      </c>
    </row>
    <row r="8" spans="1:5">
      <c r="A8" s="4" t="s">
        <v>1176</v>
      </c>
      <c r="B8" s="5" t="n">
        <v>1710</v>
      </c>
      <c r="C8" s="5" t="n">
        <v>1616</v>
      </c>
      <c r="D8" s="5" t="n">
        <v>3419</v>
      </c>
      <c r="E8" s="5" t="n">
        <v>3340</v>
      </c>
    </row>
    <row r="9" spans="1:5">
      <c r="A9" s="4" t="s">
        <v>1177</v>
      </c>
      <c r="B9" s="5" t="n">
        <v>67</v>
      </c>
      <c r="C9" s="5" t="n">
        <v>-90</v>
      </c>
      <c r="D9" s="5" t="n">
        <v>47</v>
      </c>
      <c r="E9" s="5" t="n">
        <v>-48</v>
      </c>
    </row>
    <row r="10" spans="1:5">
      <c r="A10" s="4" t="s">
        <v>1178</v>
      </c>
      <c r="B10" s="5" t="n">
        <v>-111</v>
      </c>
      <c r="C10" s="5" t="n">
        <v>-136</v>
      </c>
      <c r="D10" s="5" t="n">
        <v>-125</v>
      </c>
      <c r="E10" s="5" t="n">
        <v>-16</v>
      </c>
    </row>
    <row r="11" spans="1:5">
      <c r="A11" s="4" t="s">
        <v>1179</v>
      </c>
      <c r="B11" s="5" t="n">
        <v>1666</v>
      </c>
      <c r="C11" s="5" t="n">
        <v>1390</v>
      </c>
      <c r="D11" s="5" t="n">
        <v>3341</v>
      </c>
      <c r="E11" s="5" t="n">
        <v>3276</v>
      </c>
    </row>
    <row r="12" spans="1:5">
      <c r="A12" s="4" t="s">
        <v>221</v>
      </c>
      <c r="B12" s="5" t="n">
        <v>39</v>
      </c>
      <c r="C12" s="5" t="n">
        <v>-182</v>
      </c>
      <c r="D12" s="5" t="n">
        <v>43</v>
      </c>
      <c r="E12" s="5" t="n">
        <v>-258</v>
      </c>
    </row>
    <row r="13" spans="1:5">
      <c r="A13" s="4" t="s">
        <v>1180</v>
      </c>
      <c r="B13" s="5" t="n">
        <v>12025</v>
      </c>
      <c r="C13" s="5" t="n">
        <v>12304</v>
      </c>
      <c r="D13" s="5" t="n">
        <v>12025</v>
      </c>
      <c r="E13" s="5" t="n">
        <v>12304</v>
      </c>
    </row>
    <row r="14" spans="1:5">
      <c r="A14" s="3" t="s">
        <v>1181</v>
      </c>
    </row>
    <row r="15" spans="1:5">
      <c r="A15" s="4" t="s">
        <v>1182</v>
      </c>
      <c r="B15" s="5" t="n">
        <v>1377</v>
      </c>
      <c r="C15" s="5" t="n">
        <v>1473</v>
      </c>
      <c r="D15" s="5" t="n">
        <v>1418</v>
      </c>
      <c r="E15" s="5" t="n">
        <v>1402</v>
      </c>
    </row>
    <row r="16" spans="1:5">
      <c r="A16" s="4" t="s">
        <v>43</v>
      </c>
      <c r="B16" s="5" t="n">
        <v>28</v>
      </c>
      <c r="C16" s="5" t="n">
        <v>-30</v>
      </c>
      <c r="D16" s="5" t="n">
        <v>-15</v>
      </c>
      <c r="E16" s="5" t="n">
        <v>41</v>
      </c>
    </row>
    <row r="17" spans="1:5">
      <c r="A17" s="4" t="s">
        <v>221</v>
      </c>
      <c r="B17" s="5" t="n">
        <v>1</v>
      </c>
      <c r="C17" s="5" t="n">
        <v>-11</v>
      </c>
      <c r="D17" s="5" t="n">
        <v>3</v>
      </c>
      <c r="E17" s="5" t="n">
        <v>-11</v>
      </c>
    </row>
    <row r="18" spans="1:5">
      <c r="A18" s="4" t="s">
        <v>1183</v>
      </c>
      <c r="B18" s="5" t="n">
        <v>1406</v>
      </c>
      <c r="C18" s="5" t="n">
        <v>1432</v>
      </c>
      <c r="D18" s="5" t="n">
        <v>1406</v>
      </c>
      <c r="E18" s="5" t="n">
        <v>1432</v>
      </c>
    </row>
    <row r="19" spans="1:5">
      <c r="A19" s="4" t="s">
        <v>1184</v>
      </c>
      <c r="B19" s="5" t="n">
        <v>13431</v>
      </c>
      <c r="C19" s="5" t="n">
        <v>13736</v>
      </c>
      <c r="D19" s="5" t="n">
        <v>13431</v>
      </c>
      <c r="E19" s="5" t="n">
        <v>13736</v>
      </c>
    </row>
    <row r="20" spans="1:5">
      <c r="A20" s="3" t="s">
        <v>1185</v>
      </c>
    </row>
    <row r="21" spans="1:5">
      <c r="A21" s="4" t="s">
        <v>221</v>
      </c>
      <c r="B21" s="5" t="n">
        <v>39</v>
      </c>
      <c r="C21" s="5" t="n">
        <v>-182</v>
      </c>
      <c r="D21" s="5" t="n">
        <v>43</v>
      </c>
      <c r="E21" s="5" t="n">
        <v>-258</v>
      </c>
    </row>
    <row r="22" spans="1:5">
      <c r="A22" s="4" t="s">
        <v>132</v>
      </c>
    </row>
    <row r="23" spans="1:5">
      <c r="A23" s="3" t="s">
        <v>1185</v>
      </c>
    </row>
    <row r="24" spans="1:5">
      <c r="A24" s="4" t="s">
        <v>1186</v>
      </c>
      <c r="B24" s="5" t="n">
        <v>-19</v>
      </c>
      <c r="C24" s="5" t="n">
        <v>-24</v>
      </c>
      <c r="D24" s="5" t="n">
        <v>-56</v>
      </c>
      <c r="E24" s="5" t="n">
        <v>-53</v>
      </c>
    </row>
    <row r="25" spans="1:5">
      <c r="A25" s="4" t="s">
        <v>1187</v>
      </c>
      <c r="B25" s="5" t="n">
        <v>0</v>
      </c>
      <c r="C25" s="5" t="n">
        <v>-77</v>
      </c>
      <c r="D25" s="5" t="n">
        <v>-124</v>
      </c>
      <c r="E25" s="5" t="n">
        <v>-196</v>
      </c>
    </row>
    <row r="26" spans="1:5">
      <c r="A26" s="4" t="s">
        <v>1185</v>
      </c>
      <c r="B26" s="5" t="n">
        <v>-19</v>
      </c>
      <c r="C26" s="5" t="n">
        <v>-101</v>
      </c>
      <c r="D26" s="5" t="n">
        <v>-180</v>
      </c>
      <c r="E26" s="5" t="n">
        <v>-249</v>
      </c>
    </row>
    <row r="27" spans="1:5">
      <c r="A27" s="4" t="s">
        <v>1188</v>
      </c>
      <c r="B27" s="5" t="n">
        <v>50</v>
      </c>
      <c r="C27" s="5" t="n">
        <v>-75</v>
      </c>
      <c r="D27" s="5" t="n">
        <v>214</v>
      </c>
      <c r="E27" s="5" t="n">
        <v>-12</v>
      </c>
    </row>
    <row r="28" spans="1:5">
      <c r="A28" s="4" t="s">
        <v>133</v>
      </c>
    </row>
    <row r="29" spans="1:5">
      <c r="A29" s="3" t="s">
        <v>419</v>
      </c>
    </row>
    <row r="30" spans="1:5">
      <c r="A30" s="4" t="s">
        <v>221</v>
      </c>
      <c r="B30" s="5" t="n">
        <v>8</v>
      </c>
      <c r="C30" s="5" t="n">
        <v>-6</v>
      </c>
      <c r="D30" s="5" t="n">
        <v>9</v>
      </c>
      <c r="E30" s="5" t="n">
        <v>3</v>
      </c>
    </row>
    <row r="31" spans="1:5">
      <c r="A31" s="3" t="s">
        <v>1185</v>
      </c>
    </row>
    <row r="32" spans="1:5">
      <c r="A32" s="4" t="s">
        <v>221</v>
      </c>
      <c r="B32" s="7" t="n">
        <v>8</v>
      </c>
      <c r="C32" s="7" t="n">
        <v>-6</v>
      </c>
      <c r="D32" s="7" t="n">
        <v>9</v>
      </c>
      <c r="E32" s="7" t="n">
        <v>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89</v>
      </c>
      <c r="B1" s="2" t="s">
        <v>21</v>
      </c>
      <c r="D1" s="2" t="s">
        <v>1</v>
      </c>
    </row>
    <row r="2" spans="1:7">
      <c r="B2" s="2" t="s">
        <v>22</v>
      </c>
      <c r="C2" s="2" t="s">
        <v>23</v>
      </c>
      <c r="D2" s="2" t="s">
        <v>22</v>
      </c>
      <c r="E2" s="2" t="s">
        <v>23</v>
      </c>
      <c r="F2" s="2" t="s">
        <v>22</v>
      </c>
      <c r="G2" s="2" t="s">
        <v>87</v>
      </c>
    </row>
    <row r="3" spans="1:7">
      <c r="A3" s="3" t="s">
        <v>419</v>
      </c>
    </row>
    <row r="4" spans="1:7">
      <c r="A4" s="4" t="s">
        <v>1173</v>
      </c>
      <c r="B4" s="7" t="n">
        <v>12030</v>
      </c>
      <c r="C4" s="7" t="n">
        <v>12712</v>
      </c>
      <c r="D4" s="7" t="n">
        <v>12060</v>
      </c>
      <c r="E4" s="7" t="n">
        <v>12626</v>
      </c>
    </row>
    <row r="5" spans="1:7">
      <c r="A5" s="4" t="s">
        <v>1190</v>
      </c>
      <c r="B5" s="5" t="n">
        <v>-2130</v>
      </c>
      <c r="C5" s="5" t="n">
        <v>-2048</v>
      </c>
      <c r="D5" s="5" t="n">
        <v>-4274</v>
      </c>
      <c r="E5" s="5" t="n">
        <v>-4191</v>
      </c>
    </row>
    <row r="6" spans="1:7">
      <c r="A6" s="4" t="s">
        <v>1191</v>
      </c>
      <c r="B6" s="5" t="n">
        <v>420</v>
      </c>
      <c r="C6" s="5" t="n">
        <v>432</v>
      </c>
      <c r="D6" s="5" t="n">
        <v>855</v>
      </c>
      <c r="E6" s="5" t="n">
        <v>851</v>
      </c>
    </row>
    <row r="7" spans="1:7">
      <c r="A7" s="4" t="s">
        <v>1192</v>
      </c>
      <c r="B7" s="5" t="n">
        <v>1710</v>
      </c>
      <c r="C7" s="5" t="n">
        <v>1616</v>
      </c>
      <c r="D7" s="5" t="n">
        <v>3419</v>
      </c>
      <c r="E7" s="5" t="n">
        <v>3340</v>
      </c>
    </row>
    <row r="8" spans="1:7">
      <c r="A8" s="4" t="s">
        <v>1177</v>
      </c>
      <c r="B8" s="5" t="n">
        <v>67</v>
      </c>
      <c r="C8" s="5" t="n">
        <v>-90</v>
      </c>
      <c r="D8" s="5" t="n">
        <v>47</v>
      </c>
      <c r="E8" s="5" t="n">
        <v>-48</v>
      </c>
    </row>
    <row r="9" spans="1:7">
      <c r="A9" s="4" t="s">
        <v>1178</v>
      </c>
      <c r="B9" s="5" t="n">
        <v>-111</v>
      </c>
      <c r="C9" s="5" t="n">
        <v>-136</v>
      </c>
      <c r="D9" s="5" t="n">
        <v>-125</v>
      </c>
      <c r="E9" s="5" t="n">
        <v>-16</v>
      </c>
    </row>
    <row r="10" spans="1:7">
      <c r="A10" s="4" t="s">
        <v>178</v>
      </c>
      <c r="B10" s="5" t="n">
        <v>39</v>
      </c>
      <c r="C10" s="5" t="n">
        <v>-182</v>
      </c>
      <c r="D10" s="5" t="n">
        <v>43</v>
      </c>
      <c r="E10" s="5" t="n">
        <v>-258</v>
      </c>
    </row>
    <row r="11" spans="1:7">
      <c r="A11" s="4" t="s">
        <v>1180</v>
      </c>
      <c r="B11" s="5" t="n">
        <v>12025</v>
      </c>
      <c r="C11" s="5" t="n">
        <v>12304</v>
      </c>
      <c r="D11" s="5" t="n">
        <v>12025</v>
      </c>
      <c r="E11" s="5" t="n">
        <v>12304</v>
      </c>
    </row>
    <row r="12" spans="1:7">
      <c r="A12" s="3" t="s">
        <v>101</v>
      </c>
    </row>
    <row r="13" spans="1:7">
      <c r="A13" s="4" t="s">
        <v>1193</v>
      </c>
      <c r="F13" s="7" t="n">
        <v>10225</v>
      </c>
      <c r="G13" s="7" t="n">
        <v>10054</v>
      </c>
    </row>
    <row r="14" spans="1:7">
      <c r="A14" s="4" t="s">
        <v>1194</v>
      </c>
      <c r="F14" s="5" t="n">
        <v>1795</v>
      </c>
      <c r="G14" s="5" t="n">
        <v>2000</v>
      </c>
    </row>
    <row r="15" spans="1:7">
      <c r="A15" s="4" t="s">
        <v>939</v>
      </c>
      <c r="F15" s="5" t="n">
        <v>5</v>
      </c>
      <c r="G15" s="5" t="n">
        <v>6</v>
      </c>
    </row>
    <row r="16" spans="1:7">
      <c r="A16" s="4" t="s">
        <v>1195</v>
      </c>
      <c r="B16" s="5" t="n">
        <v>12030</v>
      </c>
      <c r="C16" s="5" t="n">
        <v>12712</v>
      </c>
      <c r="D16" s="5" t="n">
        <v>12060</v>
      </c>
      <c r="E16" s="5" t="n">
        <v>12626</v>
      </c>
      <c r="F16" s="5" t="n">
        <v>12025</v>
      </c>
      <c r="G16" s="5" t="n">
        <v>12060</v>
      </c>
    </row>
    <row r="17" spans="1:7">
      <c r="A17" s="3" t="s">
        <v>100</v>
      </c>
    </row>
    <row r="18" spans="1:7">
      <c r="A18" s="4" t="s">
        <v>1193</v>
      </c>
      <c r="F18" s="5" t="n">
        <v>631121</v>
      </c>
      <c r="G18" s="5" t="n">
        <v>610342</v>
      </c>
    </row>
    <row r="19" spans="1:7">
      <c r="A19" s="4" t="s">
        <v>1194</v>
      </c>
      <c r="F19" s="5" t="n">
        <v>9175</v>
      </c>
      <c r="G19" s="5" t="n">
        <v>10354</v>
      </c>
    </row>
    <row r="20" spans="1:7">
      <c r="A20" s="4" t="s">
        <v>1196</v>
      </c>
      <c r="F20" s="5" t="n">
        <v>4216</v>
      </c>
      <c r="G20" s="5" t="n">
        <v>3486</v>
      </c>
    </row>
    <row r="21" spans="1:7">
      <c r="A21" s="4" t="s">
        <v>100</v>
      </c>
      <c r="F21" s="5" t="n">
        <v>644695</v>
      </c>
      <c r="G21" s="5" t="n">
        <v>624369</v>
      </c>
    </row>
    <row r="22" spans="1:7">
      <c r="A22" s="4" t="s">
        <v>1197</v>
      </c>
    </row>
    <row r="23" spans="1:7">
      <c r="A23" s="3" t="s">
        <v>100</v>
      </c>
    </row>
    <row r="24" spans="1:7">
      <c r="A24" s="4" t="s">
        <v>939</v>
      </c>
      <c r="F24" s="5" t="n">
        <v>183</v>
      </c>
      <c r="G24" s="5" t="n">
        <v>187</v>
      </c>
    </row>
    <row r="25" spans="1:7">
      <c r="A25" s="4" t="s">
        <v>133</v>
      </c>
    </row>
    <row r="26" spans="1:7">
      <c r="A26" s="3" t="s">
        <v>419</v>
      </c>
    </row>
    <row r="27" spans="1:7">
      <c r="A27" s="4" t="s">
        <v>1173</v>
      </c>
      <c r="B27" s="5" t="n">
        <v>2535</v>
      </c>
      <c r="C27" s="5" t="n">
        <v>2905</v>
      </c>
      <c r="D27" s="5" t="n">
        <v>2702</v>
      </c>
      <c r="E27" s="5" t="n">
        <v>2791</v>
      </c>
    </row>
    <row r="28" spans="1:7">
      <c r="A28" s="4" t="s">
        <v>1190</v>
      </c>
      <c r="B28" s="5" t="n">
        <v>-96</v>
      </c>
      <c r="C28" s="5" t="n">
        <v>-157</v>
      </c>
      <c r="D28" s="5" t="n">
        <v>-199</v>
      </c>
      <c r="E28" s="5" t="n">
        <v>-381</v>
      </c>
    </row>
    <row r="29" spans="1:7">
      <c r="A29" s="4" t="s">
        <v>1191</v>
      </c>
      <c r="B29" s="5" t="n">
        <v>19</v>
      </c>
      <c r="C29" s="5" t="n">
        <v>16</v>
      </c>
      <c r="D29" s="5" t="n">
        <v>85</v>
      </c>
      <c r="E29" s="5" t="n">
        <v>30</v>
      </c>
    </row>
    <row r="30" spans="1:7">
      <c r="A30" s="4" t="s">
        <v>1192</v>
      </c>
      <c r="B30" s="5" t="n">
        <v>77</v>
      </c>
      <c r="C30" s="5" t="n">
        <v>141</v>
      </c>
      <c r="D30" s="5" t="n">
        <v>114</v>
      </c>
      <c r="E30" s="5" t="n">
        <v>351</v>
      </c>
    </row>
    <row r="31" spans="1:7">
      <c r="A31" s="4" t="s">
        <v>1177</v>
      </c>
      <c r="B31" s="5" t="n">
        <v>-4</v>
      </c>
      <c r="C31" s="5" t="n">
        <v>-16</v>
      </c>
      <c r="D31" s="5" t="n">
        <v>-170</v>
      </c>
      <c r="E31" s="5" t="n">
        <v>-12</v>
      </c>
    </row>
    <row r="32" spans="1:7">
      <c r="A32" s="4" t="s">
        <v>1178</v>
      </c>
      <c r="B32" s="5" t="n">
        <v>-27</v>
      </c>
      <c r="C32" s="5" t="n">
        <v>-11</v>
      </c>
      <c r="D32" s="5" t="n">
        <v>-39</v>
      </c>
      <c r="E32" s="5" t="n">
        <v>90</v>
      </c>
    </row>
    <row r="33" spans="1:7">
      <c r="A33" s="4" t="s">
        <v>178</v>
      </c>
      <c r="B33" s="5" t="n">
        <v>6</v>
      </c>
      <c r="C33" s="5" t="n">
        <v>-6</v>
      </c>
      <c r="D33" s="5" t="n">
        <v>17</v>
      </c>
      <c r="E33" s="5" t="n">
        <v>3</v>
      </c>
    </row>
    <row r="34" spans="1:7">
      <c r="A34" s="4" t="s">
        <v>1180</v>
      </c>
      <c r="B34" s="5" t="n">
        <v>2510</v>
      </c>
      <c r="C34" s="5" t="n">
        <v>2872</v>
      </c>
      <c r="D34" s="5" t="n">
        <v>2510</v>
      </c>
      <c r="E34" s="5" t="n">
        <v>2872</v>
      </c>
    </row>
    <row r="35" spans="1:7">
      <c r="A35" s="3" t="s">
        <v>101</v>
      </c>
    </row>
    <row r="36" spans="1:7">
      <c r="A36" s="4" t="s">
        <v>1193</v>
      </c>
      <c r="F36" s="5" t="n">
        <v>2156</v>
      </c>
      <c r="G36" s="5" t="n">
        <v>2310</v>
      </c>
    </row>
    <row r="37" spans="1:7">
      <c r="A37" s="4" t="s">
        <v>1194</v>
      </c>
      <c r="F37" s="5" t="n">
        <v>354</v>
      </c>
      <c r="G37" s="5" t="n">
        <v>392</v>
      </c>
    </row>
    <row r="38" spans="1:7">
      <c r="A38" s="4" t="s">
        <v>939</v>
      </c>
      <c r="F38" s="5" t="n">
        <v>0</v>
      </c>
      <c r="G38" s="5" t="n">
        <v>0</v>
      </c>
    </row>
    <row r="39" spans="1:7">
      <c r="A39" s="4" t="s">
        <v>1195</v>
      </c>
      <c r="B39" s="5" t="n">
        <v>2535</v>
      </c>
      <c r="C39" s="5" t="n">
        <v>2905</v>
      </c>
      <c r="D39" s="5" t="n">
        <v>2702</v>
      </c>
      <c r="E39" s="5" t="n">
        <v>2791</v>
      </c>
      <c r="F39" s="5" t="n">
        <v>2510</v>
      </c>
      <c r="G39" s="5" t="n">
        <v>2702</v>
      </c>
    </row>
    <row r="40" spans="1:7">
      <c r="A40" s="3" t="s">
        <v>100</v>
      </c>
    </row>
    <row r="41" spans="1:7">
      <c r="A41" s="4" t="s">
        <v>1193</v>
      </c>
      <c r="F41" s="5" t="n">
        <v>313092</v>
      </c>
      <c r="G41" s="5" t="n">
        <v>293294</v>
      </c>
    </row>
    <row r="42" spans="1:7">
      <c r="A42" s="4" t="s">
        <v>1194</v>
      </c>
      <c r="F42" s="5" t="n">
        <v>2153</v>
      </c>
      <c r="G42" s="5" t="n">
        <v>2555</v>
      </c>
    </row>
    <row r="43" spans="1:7">
      <c r="A43" s="4" t="s">
        <v>1196</v>
      </c>
      <c r="F43" s="5" t="n">
        <v>4189</v>
      </c>
      <c r="G43" s="5" t="n">
        <v>3457</v>
      </c>
    </row>
    <row r="44" spans="1:7">
      <c r="A44" s="4" t="s">
        <v>100</v>
      </c>
      <c r="F44" s="5" t="n">
        <v>319434</v>
      </c>
      <c r="G44" s="5" t="n">
        <v>299306</v>
      </c>
    </row>
    <row r="45" spans="1:7">
      <c r="A45" s="4" t="s">
        <v>1198</v>
      </c>
    </row>
    <row r="46" spans="1:7">
      <c r="A46" s="3" t="s">
        <v>100</v>
      </c>
    </row>
    <row r="47" spans="1:7">
      <c r="A47" s="4" t="s">
        <v>939</v>
      </c>
      <c r="F47" s="5" t="n">
        <v>0</v>
      </c>
      <c r="G47" s="5" t="n">
        <v>0</v>
      </c>
    </row>
    <row r="48" spans="1:7">
      <c r="A48" s="4" t="s">
        <v>132</v>
      </c>
    </row>
    <row r="49" spans="1:7">
      <c r="A49" s="3" t="s">
        <v>419</v>
      </c>
    </row>
    <row r="50" spans="1:7">
      <c r="A50" s="4" t="s">
        <v>1173</v>
      </c>
      <c r="B50" s="5" t="n">
        <v>9495</v>
      </c>
      <c r="C50" s="5" t="n">
        <v>9807</v>
      </c>
      <c r="D50" s="5" t="n">
        <v>9358</v>
      </c>
      <c r="E50" s="5" t="n">
        <v>9835</v>
      </c>
    </row>
    <row r="51" spans="1:7">
      <c r="A51" s="4" t="s">
        <v>1190</v>
      </c>
      <c r="B51" s="5" t="n">
        <v>-2034</v>
      </c>
      <c r="C51" s="5" t="n">
        <v>-1891</v>
      </c>
      <c r="D51" s="5" t="n">
        <v>-4075</v>
      </c>
      <c r="E51" s="5" t="n">
        <v>-3810</v>
      </c>
    </row>
    <row r="52" spans="1:7">
      <c r="A52" s="4" t="s">
        <v>1191</v>
      </c>
      <c r="B52" s="5" t="n">
        <v>401</v>
      </c>
      <c r="C52" s="5" t="n">
        <v>416</v>
      </c>
      <c r="D52" s="5" t="n">
        <v>770</v>
      </c>
      <c r="E52" s="5" t="n">
        <v>821</v>
      </c>
    </row>
    <row r="53" spans="1:7">
      <c r="A53" s="4" t="s">
        <v>1192</v>
      </c>
      <c r="B53" s="5" t="n">
        <v>1633</v>
      </c>
      <c r="C53" s="5" t="n">
        <v>1475</v>
      </c>
      <c r="D53" s="5" t="n">
        <v>3305</v>
      </c>
      <c r="E53" s="5" t="n">
        <v>2989</v>
      </c>
    </row>
    <row r="54" spans="1:7">
      <c r="A54" s="4" t="s">
        <v>1177</v>
      </c>
      <c r="B54" s="5" t="n">
        <v>71</v>
      </c>
      <c r="C54" s="5" t="n">
        <v>-74</v>
      </c>
      <c r="D54" s="5" t="n">
        <v>217</v>
      </c>
      <c r="E54" s="5" t="n">
        <v>-36</v>
      </c>
    </row>
    <row r="55" spans="1:7">
      <c r="A55" s="4" t="s">
        <v>1178</v>
      </c>
      <c r="B55" s="5" t="n">
        <v>-84</v>
      </c>
      <c r="C55" s="5" t="n">
        <v>-125</v>
      </c>
      <c r="D55" s="5" t="n">
        <v>-86</v>
      </c>
      <c r="E55" s="5" t="n">
        <v>-106</v>
      </c>
    </row>
    <row r="56" spans="1:7">
      <c r="A56" s="4" t="s">
        <v>178</v>
      </c>
      <c r="B56" s="5" t="n">
        <v>33</v>
      </c>
      <c r="C56" s="5" t="n">
        <v>-176</v>
      </c>
      <c r="D56" s="5" t="n">
        <v>26</v>
      </c>
      <c r="E56" s="5" t="n">
        <v>-261</v>
      </c>
    </row>
    <row r="57" spans="1:7">
      <c r="A57" s="4" t="s">
        <v>1180</v>
      </c>
      <c r="B57" s="5" t="n">
        <v>9515</v>
      </c>
      <c r="C57" s="5" t="n">
        <v>9432</v>
      </c>
      <c r="D57" s="5" t="n">
        <v>9515</v>
      </c>
      <c r="E57" s="5" t="n">
        <v>9432</v>
      </c>
    </row>
    <row r="58" spans="1:7">
      <c r="A58" s="3" t="s">
        <v>101</v>
      </c>
    </row>
    <row r="59" spans="1:7">
      <c r="A59" s="4" t="s">
        <v>1193</v>
      </c>
      <c r="F59" s="5" t="n">
        <v>8069</v>
      </c>
      <c r="G59" s="5" t="n">
        <v>7744</v>
      </c>
    </row>
    <row r="60" spans="1:7">
      <c r="A60" s="4" t="s">
        <v>1194</v>
      </c>
      <c r="F60" s="5" t="n">
        <v>1441</v>
      </c>
      <c r="G60" s="5" t="n">
        <v>1608</v>
      </c>
    </row>
    <row r="61" spans="1:7">
      <c r="A61" s="4" t="s">
        <v>939</v>
      </c>
      <c r="F61" s="5" t="n">
        <v>5</v>
      </c>
      <c r="G61" s="5" t="n">
        <v>6</v>
      </c>
    </row>
    <row r="62" spans="1:7">
      <c r="A62" s="4" t="s">
        <v>1195</v>
      </c>
      <c r="B62" s="7" t="n">
        <v>9495</v>
      </c>
      <c r="C62" s="7" t="n">
        <v>9807</v>
      </c>
      <c r="D62" s="7" t="n">
        <v>9358</v>
      </c>
      <c r="E62" s="7" t="n">
        <v>9835</v>
      </c>
      <c r="F62" s="5" t="n">
        <v>9515</v>
      </c>
      <c r="G62" s="5" t="n">
        <v>9358</v>
      </c>
    </row>
    <row r="63" spans="1:7">
      <c r="A63" s="3" t="s">
        <v>100</v>
      </c>
    </row>
    <row r="64" spans="1:7">
      <c r="A64" s="4" t="s">
        <v>1193</v>
      </c>
      <c r="F64" s="5" t="n">
        <v>318029</v>
      </c>
      <c r="G64" s="5" t="n">
        <v>317048</v>
      </c>
    </row>
    <row r="65" spans="1:7">
      <c r="A65" s="4" t="s">
        <v>1194</v>
      </c>
      <c r="F65" s="5" t="n">
        <v>7022</v>
      </c>
      <c r="G65" s="5" t="n">
        <v>7799</v>
      </c>
    </row>
    <row r="66" spans="1:7">
      <c r="A66" s="4" t="s">
        <v>1196</v>
      </c>
      <c r="F66" s="5" t="n">
        <v>27</v>
      </c>
      <c r="G66" s="5" t="n">
        <v>29</v>
      </c>
    </row>
    <row r="67" spans="1:7">
      <c r="A67" s="4" t="s">
        <v>100</v>
      </c>
      <c r="F67" s="5" t="n">
        <v>325261</v>
      </c>
      <c r="G67" s="5" t="n">
        <v>325063</v>
      </c>
    </row>
    <row r="68" spans="1:7">
      <c r="A68" s="4" t="s">
        <v>1199</v>
      </c>
    </row>
    <row r="69" spans="1:7">
      <c r="A69" s="3" t="s">
        <v>100</v>
      </c>
    </row>
    <row r="70" spans="1:7">
      <c r="A70" s="4" t="s">
        <v>939</v>
      </c>
      <c r="F70" s="7" t="n">
        <v>183</v>
      </c>
      <c r="G70" s="7" t="n">
        <v>18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0</v>
      </c>
      <c r="B1" s="2" t="s">
        <v>21</v>
      </c>
    </row>
    <row r="2" spans="1:3">
      <c r="B2" s="2" t="s">
        <v>22</v>
      </c>
      <c r="C2" s="2" t="s">
        <v>201</v>
      </c>
    </row>
    <row r="3" spans="1:3">
      <c r="A3" s="3" t="s">
        <v>103</v>
      </c>
    </row>
    <row r="4" spans="1:3">
      <c r="A4" s="4" t="s">
        <v>1201</v>
      </c>
      <c r="B4" s="7" t="n">
        <v>22265</v>
      </c>
      <c r="C4" s="7" t="n">
        <v>21659</v>
      </c>
    </row>
    <row r="5" spans="1:3">
      <c r="A5" s="4" t="s">
        <v>1202</v>
      </c>
      <c r="B5" s="5" t="n">
        <v>156</v>
      </c>
      <c r="C5" s="5" t="n">
        <v>634</v>
      </c>
    </row>
    <row r="6" spans="1:3">
      <c r="A6" s="4" t="s">
        <v>1203</v>
      </c>
      <c r="B6" s="5" t="n">
        <v>0</v>
      </c>
      <c r="C6" s="5" t="n">
        <v>-28</v>
      </c>
    </row>
    <row r="7" spans="1:3">
      <c r="A7" s="4" t="s">
        <v>1204</v>
      </c>
      <c r="B7" s="5" t="n">
        <v>-72</v>
      </c>
    </row>
    <row r="8" spans="1:3">
      <c r="A8" s="4" t="s">
        <v>1205</v>
      </c>
      <c r="B8" s="7" t="n">
        <v>22349</v>
      </c>
      <c r="C8" s="7" t="n">
        <v>222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06</v>
      </c>
      <c r="B1" s="2" t="s">
        <v>21</v>
      </c>
    </row>
    <row r="2" spans="1:5">
      <c r="B2" s="2" t="s">
        <v>22</v>
      </c>
      <c r="C2" s="2" t="s">
        <v>201</v>
      </c>
      <c r="D2" s="2" t="s">
        <v>87</v>
      </c>
      <c r="E2" s="2" t="s">
        <v>23</v>
      </c>
    </row>
    <row r="3" spans="1:5">
      <c r="A3" s="3" t="s">
        <v>1207</v>
      </c>
    </row>
    <row r="4" spans="1:5">
      <c r="A4" s="4" t="s">
        <v>1203</v>
      </c>
      <c r="B4" s="7" t="n">
        <v>0</v>
      </c>
      <c r="C4" s="7" t="n">
        <v>28</v>
      </c>
    </row>
    <row r="5" spans="1:5">
      <c r="A5" s="4" t="s">
        <v>103</v>
      </c>
      <c r="B5" s="5" t="n">
        <v>22349</v>
      </c>
      <c r="C5" s="7" t="n">
        <v>22265</v>
      </c>
      <c r="D5" s="7" t="n">
        <v>21659</v>
      </c>
      <c r="E5" s="7" t="n">
        <v>22349</v>
      </c>
    </row>
    <row r="6" spans="1:5">
      <c r="A6" s="4" t="s">
        <v>1208</v>
      </c>
    </row>
    <row r="7" spans="1:5">
      <c r="A7" s="3" t="s">
        <v>1207</v>
      </c>
    </row>
    <row r="8" spans="1:5">
      <c r="A8" s="4" t="s">
        <v>103</v>
      </c>
      <c r="B8" s="7" t="n">
        <v>16</v>
      </c>
    </row>
    <row r="9" spans="1:5">
      <c r="A9" s="4" t="s">
        <v>1209</v>
      </c>
      <c r="B9" s="4" t="s">
        <v>12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1</v>
      </c>
      <c r="B1" s="2" t="s">
        <v>22</v>
      </c>
      <c r="C1" s="2" t="s">
        <v>201</v>
      </c>
      <c r="D1" s="2" t="s">
        <v>87</v>
      </c>
      <c r="E1" s="2" t="s">
        <v>23</v>
      </c>
    </row>
    <row r="2" spans="1:5">
      <c r="A2" s="3" t="s">
        <v>1207</v>
      </c>
    </row>
    <row r="3" spans="1:5">
      <c r="A3" s="4" t="s">
        <v>103</v>
      </c>
      <c r="B3" s="7" t="n">
        <v>22349</v>
      </c>
      <c r="C3" s="7" t="n">
        <v>22265</v>
      </c>
      <c r="D3" s="7" t="n">
        <v>21659</v>
      </c>
      <c r="E3" s="7" t="n">
        <v>22349</v>
      </c>
    </row>
    <row r="4" spans="1:5">
      <c r="A4" s="4" t="s">
        <v>1212</v>
      </c>
    </row>
    <row r="5" spans="1:5">
      <c r="A5" s="3" t="s">
        <v>1207</v>
      </c>
    </row>
    <row r="6" spans="1:5">
      <c r="A6" s="4" t="s">
        <v>103</v>
      </c>
      <c r="B6" s="7" t="n">
        <v>6732</v>
      </c>
    </row>
    <row r="7" spans="1:5">
      <c r="A7" s="4" t="s">
        <v>1209</v>
      </c>
      <c r="B7" s="4" t="s">
        <v>1213</v>
      </c>
    </row>
    <row r="8" spans="1:5">
      <c r="A8" s="4" t="s">
        <v>1214</v>
      </c>
    </row>
    <row r="9" spans="1:5">
      <c r="A9" s="3" t="s">
        <v>1207</v>
      </c>
    </row>
    <row r="10" spans="1:5">
      <c r="A10" s="4" t="s">
        <v>103</v>
      </c>
      <c r="B10" s="7" t="n">
        <v>4900</v>
      </c>
    </row>
    <row r="11" spans="1:5">
      <c r="A11" s="4" t="s">
        <v>1209</v>
      </c>
      <c r="B11" s="4" t="s">
        <v>1215</v>
      </c>
    </row>
    <row r="12" spans="1:5">
      <c r="A12" s="4" t="s">
        <v>1216</v>
      </c>
    </row>
    <row r="13" spans="1:5">
      <c r="A13" s="3" t="s">
        <v>1207</v>
      </c>
    </row>
    <row r="14" spans="1:5">
      <c r="A14" s="4" t="s">
        <v>103</v>
      </c>
      <c r="B14" s="7" t="n">
        <v>1178</v>
      </c>
    </row>
    <row r="15" spans="1:5">
      <c r="A15" s="4" t="s">
        <v>1209</v>
      </c>
      <c r="B15" s="4" t="s">
        <v>1217</v>
      </c>
    </row>
    <row r="16" spans="1:5">
      <c r="A16" s="4" t="s">
        <v>1218</v>
      </c>
    </row>
    <row r="17" spans="1:5">
      <c r="A17" s="3" t="s">
        <v>1207</v>
      </c>
    </row>
    <row r="18" spans="1:5">
      <c r="A18" s="4" t="s">
        <v>103</v>
      </c>
      <c r="B18" s="7" t="n">
        <v>2998</v>
      </c>
    </row>
    <row r="19" spans="1:5">
      <c r="A19" s="4" t="s">
        <v>1209</v>
      </c>
      <c r="B19" s="4" t="s">
        <v>1219</v>
      </c>
    </row>
    <row r="20" spans="1:5">
      <c r="A20" s="4" t="s">
        <v>1220</v>
      </c>
    </row>
    <row r="21" spans="1:5">
      <c r="A21" s="3" t="s">
        <v>1207</v>
      </c>
    </row>
    <row r="22" spans="1:5">
      <c r="A22" s="4" t="s">
        <v>103</v>
      </c>
      <c r="B22" s="7" t="n">
        <v>6525</v>
      </c>
    </row>
    <row r="23" spans="1:5">
      <c r="A23" s="4" t="s">
        <v>1209</v>
      </c>
      <c r="B23" s="4" t="s">
        <v>1221</v>
      </c>
    </row>
    <row r="24" spans="1:5">
      <c r="A24" s="4" t="s">
        <v>1222</v>
      </c>
    </row>
    <row r="25" spans="1:5">
      <c r="A25" s="3" t="s">
        <v>1207</v>
      </c>
    </row>
    <row r="26" spans="1:5">
      <c r="A26" s="4" t="s">
        <v>103</v>
      </c>
      <c r="B26" s="7" t="n">
        <v>16</v>
      </c>
    </row>
    <row r="27" spans="1:5">
      <c r="A27" s="4" t="s">
        <v>1209</v>
      </c>
      <c r="B27" s="4" t="s">
        <v>12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2</v>
      </c>
      <c r="C1" s="2" t="s">
        <v>87</v>
      </c>
    </row>
    <row r="2" spans="1:3">
      <c r="A2" s="3" t="s">
        <v>1224</v>
      </c>
    </row>
    <row r="3" spans="1:3">
      <c r="A3" s="4" t="s">
        <v>1225</v>
      </c>
      <c r="B3" s="7" t="n">
        <v>11974</v>
      </c>
      <c r="C3" s="7" t="n">
        <v>15384</v>
      </c>
    </row>
    <row r="4" spans="1:3">
      <c r="A4" s="4" t="s">
        <v>1226</v>
      </c>
      <c r="B4" s="5" t="n">
        <v>7087</v>
      </c>
      <c r="C4" s="5" t="n">
        <v>10270</v>
      </c>
    </row>
    <row r="5" spans="1:3">
      <c r="A5" s="4" t="s">
        <v>1227</v>
      </c>
      <c r="B5" s="5" t="n">
        <v>4887</v>
      </c>
      <c r="C5" s="5" t="n">
        <v>5114</v>
      </c>
    </row>
    <row r="6" spans="1:3">
      <c r="A6" s="4" t="s">
        <v>1228</v>
      </c>
      <c r="B6" s="5" t="n">
        <v>560</v>
      </c>
      <c r="C6" s="5" t="n">
        <v>1564</v>
      </c>
    </row>
    <row r="7" spans="1:3">
      <c r="A7" s="4" t="s">
        <v>105</v>
      </c>
      <c r="B7" s="5" t="n">
        <v>560</v>
      </c>
      <c r="C7" s="5" t="n">
        <v>1564</v>
      </c>
    </row>
    <row r="8" spans="1:3">
      <c r="A8" s="4" t="s">
        <v>1229</v>
      </c>
      <c r="B8" s="5" t="n">
        <v>12534</v>
      </c>
      <c r="C8" s="5" t="n">
        <v>16948</v>
      </c>
    </row>
    <row r="9" spans="1:3">
      <c r="A9" s="4" t="s">
        <v>1230</v>
      </c>
      <c r="B9" s="5" t="n">
        <v>7087</v>
      </c>
      <c r="C9" s="5" t="n">
        <v>10270</v>
      </c>
    </row>
    <row r="10" spans="1:3">
      <c r="A10" s="4" t="s">
        <v>1231</v>
      </c>
      <c r="B10" s="5" t="n">
        <v>5447</v>
      </c>
      <c r="C10" s="5" t="n">
        <v>6678</v>
      </c>
    </row>
    <row r="11" spans="1:3">
      <c r="A11" s="4" t="s">
        <v>1232</v>
      </c>
    </row>
    <row r="12" spans="1:3">
      <c r="A12" s="3" t="s">
        <v>1224</v>
      </c>
    </row>
    <row r="13" spans="1:3">
      <c r="A13" s="4" t="s">
        <v>1225</v>
      </c>
      <c r="B13" s="5" t="n">
        <v>235</v>
      </c>
      <c r="C13" s="5" t="n">
        <v>210</v>
      </c>
    </row>
    <row r="14" spans="1:3">
      <c r="A14" s="4" t="s">
        <v>1226</v>
      </c>
      <c r="B14" s="5" t="n">
        <v>0</v>
      </c>
      <c r="C14" s="5" t="n">
        <v>0</v>
      </c>
    </row>
    <row r="15" spans="1:3">
      <c r="A15" s="4" t="s">
        <v>1227</v>
      </c>
      <c r="B15" s="5" t="n">
        <v>235</v>
      </c>
      <c r="C15" s="5" t="n">
        <v>210</v>
      </c>
    </row>
    <row r="16" spans="1:3">
      <c r="A16" s="4" t="s">
        <v>1233</v>
      </c>
    </row>
    <row r="17" spans="1:3">
      <c r="A17" s="3" t="s">
        <v>1224</v>
      </c>
    </row>
    <row r="18" spans="1:3">
      <c r="A18" s="4" t="s">
        <v>1225</v>
      </c>
      <c r="B18" s="5" t="n">
        <v>5376</v>
      </c>
      <c r="C18" s="5" t="n">
        <v>8215</v>
      </c>
    </row>
    <row r="19" spans="1:3">
      <c r="A19" s="4" t="s">
        <v>1226</v>
      </c>
      <c r="B19" s="5" t="n">
        <v>3757</v>
      </c>
      <c r="C19" s="5" t="n">
        <v>6549</v>
      </c>
    </row>
    <row r="20" spans="1:3">
      <c r="A20" s="4" t="s">
        <v>1227</v>
      </c>
      <c r="B20" s="5" t="n">
        <v>1619</v>
      </c>
      <c r="C20" s="5" t="n">
        <v>1666</v>
      </c>
    </row>
    <row r="21" spans="1:3">
      <c r="A21" s="4" t="s">
        <v>1234</v>
      </c>
    </row>
    <row r="22" spans="1:3">
      <c r="A22" s="3" t="s">
        <v>1224</v>
      </c>
    </row>
    <row r="23" spans="1:3">
      <c r="A23" s="4" t="s">
        <v>1225</v>
      </c>
      <c r="B23" s="5" t="n">
        <v>5043</v>
      </c>
      <c r="C23" s="5" t="n">
        <v>5149</v>
      </c>
    </row>
    <row r="24" spans="1:3">
      <c r="A24" s="4" t="s">
        <v>1226</v>
      </c>
      <c r="B24" s="5" t="n">
        <v>2258</v>
      </c>
      <c r="C24" s="5" t="n">
        <v>2177</v>
      </c>
    </row>
    <row r="25" spans="1:3">
      <c r="A25" s="4" t="s">
        <v>1227</v>
      </c>
      <c r="B25" s="5" t="n">
        <v>2785</v>
      </c>
      <c r="C25" s="5" t="n">
        <v>2972</v>
      </c>
    </row>
    <row r="26" spans="1:3">
      <c r="A26" s="4" t="s">
        <v>1235</v>
      </c>
    </row>
    <row r="27" spans="1:3">
      <c r="A27" s="3" t="s">
        <v>1224</v>
      </c>
    </row>
    <row r="28" spans="1:3">
      <c r="A28" s="4" t="s">
        <v>1225</v>
      </c>
      <c r="B28" s="5" t="n">
        <v>671</v>
      </c>
      <c r="C28" s="5" t="n">
        <v>801</v>
      </c>
    </row>
    <row r="29" spans="1:3">
      <c r="A29" s="4" t="s">
        <v>1226</v>
      </c>
      <c r="B29" s="5" t="n">
        <v>651</v>
      </c>
      <c r="C29" s="5" t="n">
        <v>771</v>
      </c>
    </row>
    <row r="30" spans="1:3">
      <c r="A30" s="4" t="s">
        <v>1227</v>
      </c>
      <c r="B30" s="5" t="n">
        <v>20</v>
      </c>
      <c r="C30" s="5" t="n">
        <v>30</v>
      </c>
    </row>
    <row r="31" spans="1:3">
      <c r="A31" s="4" t="s">
        <v>1236</v>
      </c>
    </row>
    <row r="32" spans="1:3">
      <c r="A32" s="3" t="s">
        <v>1224</v>
      </c>
    </row>
    <row r="33" spans="1:3">
      <c r="A33" s="4" t="s">
        <v>1225</v>
      </c>
      <c r="B33" s="5" t="n">
        <v>464</v>
      </c>
      <c r="C33" s="5" t="n">
        <v>474</v>
      </c>
    </row>
    <row r="34" spans="1:3">
      <c r="A34" s="4" t="s">
        <v>1226</v>
      </c>
      <c r="B34" s="5" t="n">
        <v>265</v>
      </c>
      <c r="C34" s="5" t="n">
        <v>272</v>
      </c>
    </row>
    <row r="35" spans="1:3">
      <c r="A35" s="4" t="s">
        <v>1227</v>
      </c>
      <c r="B35" s="5" t="n">
        <v>199</v>
      </c>
      <c r="C35" s="5" t="n">
        <v>202</v>
      </c>
    </row>
    <row r="36" spans="1:3">
      <c r="A36" s="4" t="s">
        <v>1237</v>
      </c>
    </row>
    <row r="37" spans="1:3">
      <c r="A37" s="3" t="s">
        <v>1224</v>
      </c>
    </row>
    <row r="38" spans="1:3">
      <c r="A38" s="4" t="s">
        <v>1225</v>
      </c>
      <c r="B38" s="5" t="n">
        <v>35</v>
      </c>
      <c r="C38" s="5" t="n">
        <v>31</v>
      </c>
    </row>
    <row r="39" spans="1:3">
      <c r="A39" s="4" t="s">
        <v>1226</v>
      </c>
      <c r="B39" s="5" t="n">
        <v>31</v>
      </c>
      <c r="C39" s="5" t="n">
        <v>27</v>
      </c>
    </row>
    <row r="40" spans="1:3">
      <c r="A40" s="4" t="s">
        <v>1227</v>
      </c>
      <c r="B40" s="5" t="n">
        <v>4</v>
      </c>
      <c r="C40" s="5" t="n">
        <v>4</v>
      </c>
    </row>
    <row r="41" spans="1:3">
      <c r="A41" s="4" t="s">
        <v>178</v>
      </c>
    </row>
    <row r="42" spans="1:3">
      <c r="A42" s="3" t="s">
        <v>1224</v>
      </c>
    </row>
    <row r="43" spans="1:3">
      <c r="A43" s="4" t="s">
        <v>1225</v>
      </c>
      <c r="B43" s="5" t="n">
        <v>150</v>
      </c>
      <c r="C43" s="5" t="n">
        <v>504</v>
      </c>
    </row>
    <row r="44" spans="1:3">
      <c r="A44" s="4" t="s">
        <v>1226</v>
      </c>
      <c r="B44" s="5" t="n">
        <v>125</v>
      </c>
      <c r="C44" s="5" t="n">
        <v>474</v>
      </c>
    </row>
    <row r="45" spans="1:3">
      <c r="A45" s="4" t="s">
        <v>1227</v>
      </c>
      <c r="B45" s="7" t="n">
        <v>25</v>
      </c>
      <c r="C45" s="7" t="n">
        <v>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8</v>
      </c>
      <c r="B1" s="2" t="s">
        <v>1</v>
      </c>
      <c r="C1" s="2" t="s">
        <v>895</v>
      </c>
    </row>
    <row r="2" spans="1:3">
      <c r="B2" s="2" t="s">
        <v>22</v>
      </c>
      <c r="C2" s="2" t="s">
        <v>87</v>
      </c>
    </row>
    <row r="3" spans="1:3">
      <c r="A3" s="3" t="s">
        <v>1224</v>
      </c>
    </row>
    <row r="4" spans="1:3">
      <c r="A4" s="4" t="s">
        <v>1239</v>
      </c>
      <c r="B4" s="7" t="n">
        <v>5114</v>
      </c>
    </row>
    <row r="5" spans="1:3">
      <c r="A5" s="4" t="s">
        <v>1240</v>
      </c>
      <c r="B5" s="5" t="n">
        <v>15</v>
      </c>
    </row>
    <row r="6" spans="1:3">
      <c r="A6" s="4" t="s">
        <v>1241</v>
      </c>
      <c r="B6" s="5" t="n">
        <v>-293</v>
      </c>
    </row>
    <row r="7" spans="1:3">
      <c r="A7" s="4" t="s">
        <v>1242</v>
      </c>
      <c r="B7" s="5" t="n">
        <v>51</v>
      </c>
    </row>
    <row r="8" spans="1:3">
      <c r="A8" s="4" t="s">
        <v>1243</v>
      </c>
      <c r="B8" s="5" t="n">
        <v>4887</v>
      </c>
      <c r="C8" s="7" t="n">
        <v>5114</v>
      </c>
    </row>
    <row r="9" spans="1:3">
      <c r="A9" s="4" t="s">
        <v>105</v>
      </c>
      <c r="B9" s="5" t="n">
        <v>560</v>
      </c>
      <c r="C9" s="5" t="n">
        <v>1564</v>
      </c>
    </row>
    <row r="10" spans="1:3">
      <c r="A10" s="4" t="s">
        <v>1231</v>
      </c>
      <c r="B10" s="5" t="n">
        <v>5447</v>
      </c>
      <c r="C10" s="5" t="n">
        <v>6678</v>
      </c>
    </row>
    <row r="11" spans="1:3">
      <c r="A11" s="4" t="s">
        <v>1232</v>
      </c>
    </row>
    <row r="12" spans="1:3">
      <c r="A12" s="3" t="s">
        <v>1224</v>
      </c>
    </row>
    <row r="13" spans="1:3">
      <c r="A13" s="4" t="s">
        <v>1239</v>
      </c>
      <c r="B13" s="5" t="n">
        <v>210</v>
      </c>
    </row>
    <row r="14" spans="1:3">
      <c r="A14" s="4" t="s">
        <v>1240</v>
      </c>
      <c r="B14" s="5" t="n">
        <v>0</v>
      </c>
    </row>
    <row r="15" spans="1:3">
      <c r="A15" s="4" t="s">
        <v>1241</v>
      </c>
      <c r="B15" s="5" t="n">
        <v>0</v>
      </c>
    </row>
    <row r="16" spans="1:3">
      <c r="A16" s="4" t="s">
        <v>1242</v>
      </c>
      <c r="B16" s="5" t="n">
        <v>25</v>
      </c>
    </row>
    <row r="17" spans="1:3">
      <c r="A17" s="4" t="s">
        <v>1243</v>
      </c>
      <c r="B17" s="5" t="n">
        <v>235</v>
      </c>
      <c r="C17" s="5" t="n">
        <v>210</v>
      </c>
    </row>
    <row r="18" spans="1:3">
      <c r="A18" s="4" t="s">
        <v>1233</v>
      </c>
    </row>
    <row r="19" spans="1:3">
      <c r="A19" s="3" t="s">
        <v>1224</v>
      </c>
    </row>
    <row r="20" spans="1:3">
      <c r="A20" s="4" t="s">
        <v>1239</v>
      </c>
      <c r="B20" s="5" t="n">
        <v>1666</v>
      </c>
    </row>
    <row r="21" spans="1:3">
      <c r="A21" s="4" t="s">
        <v>1240</v>
      </c>
      <c r="B21" s="5" t="n">
        <v>20</v>
      </c>
    </row>
    <row r="22" spans="1:3">
      <c r="A22" s="4" t="s">
        <v>1241</v>
      </c>
      <c r="B22" s="5" t="n">
        <v>-68</v>
      </c>
    </row>
    <row r="23" spans="1:3">
      <c r="A23" s="4" t="s">
        <v>1242</v>
      </c>
      <c r="B23" s="5" t="n">
        <v>1</v>
      </c>
    </row>
    <row r="24" spans="1:3">
      <c r="A24" s="4" t="s">
        <v>1243</v>
      </c>
      <c r="B24" s="5" t="n">
        <v>1619</v>
      </c>
      <c r="C24" s="5" t="n">
        <v>1666</v>
      </c>
    </row>
    <row r="25" spans="1:3">
      <c r="A25" s="4" t="s">
        <v>1234</v>
      </c>
    </row>
    <row r="26" spans="1:3">
      <c r="A26" s="3" t="s">
        <v>1224</v>
      </c>
    </row>
    <row r="27" spans="1:3">
      <c r="A27" s="4" t="s">
        <v>1239</v>
      </c>
      <c r="B27" s="5" t="n">
        <v>2972</v>
      </c>
    </row>
    <row r="28" spans="1:3">
      <c r="A28" s="4" t="s">
        <v>1240</v>
      </c>
      <c r="B28" s="5" t="n">
        <v>9</v>
      </c>
    </row>
    <row r="29" spans="1:3">
      <c r="A29" s="4" t="s">
        <v>1241</v>
      </c>
      <c r="B29" s="5" t="n">
        <v>-196</v>
      </c>
    </row>
    <row r="30" spans="1:3">
      <c r="A30" s="4" t="s">
        <v>1242</v>
      </c>
      <c r="B30" s="5" t="n">
        <v>0</v>
      </c>
    </row>
    <row r="31" spans="1:3">
      <c r="A31" s="4" t="s">
        <v>1243</v>
      </c>
      <c r="B31" s="5" t="n">
        <v>2785</v>
      </c>
      <c r="C31" s="5" t="n">
        <v>2972</v>
      </c>
    </row>
    <row r="32" spans="1:3">
      <c r="A32" s="4" t="s">
        <v>1235</v>
      </c>
    </row>
    <row r="33" spans="1:3">
      <c r="A33" s="3" t="s">
        <v>1224</v>
      </c>
    </row>
    <row r="34" spans="1:3">
      <c r="A34" s="4" t="s">
        <v>1239</v>
      </c>
      <c r="B34" s="5" t="n">
        <v>30</v>
      </c>
    </row>
    <row r="35" spans="1:3">
      <c r="A35" s="4" t="s">
        <v>1240</v>
      </c>
      <c r="B35" s="5" t="n">
        <v>0</v>
      </c>
    </row>
    <row r="36" spans="1:3">
      <c r="A36" s="4" t="s">
        <v>1241</v>
      </c>
      <c r="B36" s="5" t="n">
        <v>-12</v>
      </c>
    </row>
    <row r="37" spans="1:3">
      <c r="A37" s="4" t="s">
        <v>1242</v>
      </c>
      <c r="B37" s="5" t="n">
        <v>2</v>
      </c>
    </row>
    <row r="38" spans="1:3">
      <c r="A38" s="4" t="s">
        <v>1243</v>
      </c>
      <c r="B38" s="5" t="n">
        <v>20</v>
      </c>
      <c r="C38" s="5" t="n">
        <v>30</v>
      </c>
    </row>
    <row r="39" spans="1:3">
      <c r="A39" s="4" t="s">
        <v>1236</v>
      </c>
    </row>
    <row r="40" spans="1:3">
      <c r="A40" s="3" t="s">
        <v>1224</v>
      </c>
    </row>
    <row r="41" spans="1:3">
      <c r="A41" s="4" t="s">
        <v>1239</v>
      </c>
      <c r="B41" s="5" t="n">
        <v>202</v>
      </c>
    </row>
    <row r="42" spans="1:3">
      <c r="A42" s="4" t="s">
        <v>1240</v>
      </c>
      <c r="B42" s="5" t="n">
        <v>0</v>
      </c>
    </row>
    <row r="43" spans="1:3">
      <c r="A43" s="4" t="s">
        <v>1241</v>
      </c>
      <c r="B43" s="5" t="n">
        <v>-12</v>
      </c>
    </row>
    <row r="44" spans="1:3">
      <c r="A44" s="4" t="s">
        <v>1242</v>
      </c>
      <c r="B44" s="5" t="n">
        <v>9</v>
      </c>
    </row>
    <row r="45" spans="1:3">
      <c r="A45" s="4" t="s">
        <v>1243</v>
      </c>
      <c r="B45" s="5" t="n">
        <v>199</v>
      </c>
      <c r="C45" s="5" t="n">
        <v>202</v>
      </c>
    </row>
    <row r="46" spans="1:3">
      <c r="A46" s="4" t="s">
        <v>1237</v>
      </c>
    </row>
    <row r="47" spans="1:3">
      <c r="A47" s="3" t="s">
        <v>1224</v>
      </c>
    </row>
    <row r="48" spans="1:3">
      <c r="A48" s="4" t="s">
        <v>1239</v>
      </c>
      <c r="B48" s="5" t="n">
        <v>4</v>
      </c>
    </row>
    <row r="49" spans="1:3">
      <c r="A49" s="4" t="s">
        <v>1240</v>
      </c>
      <c r="B49" s="5" t="n">
        <v>0</v>
      </c>
    </row>
    <row r="50" spans="1:3">
      <c r="A50" s="4" t="s">
        <v>1241</v>
      </c>
      <c r="B50" s="5" t="n">
        <v>0</v>
      </c>
    </row>
    <row r="51" spans="1:3">
      <c r="A51" s="4" t="s">
        <v>1242</v>
      </c>
      <c r="B51" s="5" t="n">
        <v>0</v>
      </c>
    </row>
    <row r="52" spans="1:3">
      <c r="A52" s="4" t="s">
        <v>1243</v>
      </c>
      <c r="B52" s="5" t="n">
        <v>4</v>
      </c>
      <c r="C52" s="5" t="n">
        <v>4</v>
      </c>
    </row>
    <row r="53" spans="1:3">
      <c r="A53" s="4" t="s">
        <v>178</v>
      </c>
    </row>
    <row r="54" spans="1:3">
      <c r="A54" s="3" t="s">
        <v>1224</v>
      </c>
    </row>
    <row r="55" spans="1:3">
      <c r="A55" s="4" t="s">
        <v>1239</v>
      </c>
      <c r="B55" s="5" t="n">
        <v>30</v>
      </c>
    </row>
    <row r="56" spans="1:3">
      <c r="A56" s="4" t="s">
        <v>1240</v>
      </c>
      <c r="B56" s="5" t="n">
        <v>-14</v>
      </c>
    </row>
    <row r="57" spans="1:3">
      <c r="A57" s="4" t="s">
        <v>1241</v>
      </c>
      <c r="B57" s="5" t="n">
        <v>-5</v>
      </c>
    </row>
    <row r="58" spans="1:3">
      <c r="A58" s="4" t="s">
        <v>1242</v>
      </c>
      <c r="B58" s="5" t="n">
        <v>14</v>
      </c>
    </row>
    <row r="59" spans="1:3">
      <c r="A59" s="4" t="s">
        <v>1243</v>
      </c>
      <c r="B59" s="7" t="n">
        <v>25</v>
      </c>
      <c r="C59" s="7" t="n">
        <v>30</v>
      </c>
    </row>
    <row r="60" spans="1:3">
      <c r="A60" s="4" t="s">
        <v>1244</v>
      </c>
    </row>
    <row r="61" spans="1:3">
      <c r="A61" s="3" t="s">
        <v>1224</v>
      </c>
    </row>
    <row r="62" spans="1:3">
      <c r="A62" s="4" t="s">
        <v>1245</v>
      </c>
      <c r="B62" s="4" t="s">
        <v>1246</v>
      </c>
      <c r="C62" s="4" t="s">
        <v>12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47</v>
      </c>
      <c r="B1" s="2" t="s">
        <v>22</v>
      </c>
      <c r="C1" s="2" t="s">
        <v>87</v>
      </c>
    </row>
    <row r="2" spans="1:3">
      <c r="A2" s="3" t="s">
        <v>302</v>
      </c>
    </row>
    <row r="3" spans="1:3">
      <c r="A3" s="4" t="s">
        <v>1248</v>
      </c>
      <c r="B3" s="7" t="n">
        <v>9977</v>
      </c>
      <c r="C3" s="7" t="n">
        <v>9989</v>
      </c>
    </row>
    <row r="4" spans="1:3">
      <c r="A4" s="4" t="s">
        <v>1249</v>
      </c>
      <c r="B4" s="5" t="n">
        <v>26542</v>
      </c>
      <c r="C4" s="5" t="n">
        <v>20712</v>
      </c>
    </row>
    <row r="5" spans="1:3">
      <c r="A5" s="4" t="s">
        <v>1250</v>
      </c>
      <c r="B5" s="5" t="n">
        <v>36519</v>
      </c>
      <c r="C5" s="5" t="n">
        <v>30701</v>
      </c>
    </row>
    <row r="6" spans="1:3">
      <c r="A6" s="4" t="s">
        <v>1251</v>
      </c>
      <c r="B6" s="7" t="n">
        <v>15300</v>
      </c>
      <c r="C6" s="7" t="n">
        <v>1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4:09Z</dcterms:created>
  <dcterms:modified xmlns:dcterms="http://purl.org/dc/terms/" xmlns:xsi="http://www.w3.org/2001/XMLSchema-instance" xsi:type="dcterms:W3CDTF">2017-08-01T16:44:09Z</dcterms:modified>
</cp:coreProperties>
</file>